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5" r:id="rId2"/>
    <sheet name="CONDENSED_CONSOLIDATED_BALANCE1" sheetId="76" r:id="rId3"/>
    <sheet name="CONSOLIDATED_STATEMENTS_OF_INC" sheetId="4" r:id="rId4"/>
    <sheet name="CONSOLIDATED_STATEMENTS_OF_INC1" sheetId="5" r:id="rId5"/>
    <sheet name="CONSOLIDATED_STATEMENTS_OF_COM" sheetId="6" r:id="rId6"/>
    <sheet name="CONSOLIDATED_STATEMENTS_OF_CHA" sheetId="77" r:id="rId7"/>
    <sheet name="CONSOLIDATED_STATEMENTS_OF_CAS" sheetId="8" r:id="rId8"/>
    <sheet name="ORGANIZATION_AND_SUMMARY_OF_SI" sheetId="78" r:id="rId9"/>
    <sheet name="EARNINGS_PER_SHARE" sheetId="79" r:id="rId10"/>
    <sheet name="INVESTMENT_SECURITIES" sheetId="80" r:id="rId11"/>
    <sheet name="LOANS_AND_ALLOWANCE_FOR_LOAN_L" sheetId="81" r:id="rId12"/>
    <sheet name="ACCUMULATED_OTHER_COMPREHENSIV" sheetId="82" r:id="rId13"/>
    <sheet name="STOCK_BASED_COMPENSATION" sheetId="83" r:id="rId14"/>
    <sheet name="COMMITMENTS_AND_CONTINGENCIES" sheetId="84" r:id="rId15"/>
    <sheet name="FAIR_VALUE_MEASUREMENTS" sheetId="85" r:id="rId16"/>
    <sheet name="JUNIOR_SUBORDINATED_DEBENTURES" sheetId="86" r:id="rId17"/>
    <sheet name="RECENTLY_ISSUED_ACCOUNTING_STA" sheetId="87" r:id="rId18"/>
    <sheet name="BUSINESS_COMBINATION" sheetId="88" r:id="rId19"/>
    <sheet name="GOODWILL" sheetId="89" r:id="rId20"/>
    <sheet name="INCOME_TAXES" sheetId="90" r:id="rId21"/>
    <sheet name="ORGANIZATION_AND_SUMMARY_OF_SI1" sheetId="91" r:id="rId22"/>
    <sheet name="EARNINGS_PER_SHARE_Tables" sheetId="92" r:id="rId23"/>
    <sheet name="INVESTMENT_SECURITIES_Tables" sheetId="93" r:id="rId24"/>
    <sheet name="LOANS_AND_ALLOWANCE_FOR_LOAN_L1" sheetId="94" r:id="rId25"/>
    <sheet name="ACCUMULATED_OTHER_COMPREHENSIV1" sheetId="95" r:id="rId26"/>
    <sheet name="STOCK_BASED_COMPENSATION_Table" sheetId="96" r:id="rId27"/>
    <sheet name="COMMITMENTS_AND_CONTINGENCIES_" sheetId="97" r:id="rId28"/>
    <sheet name="FAIR_VALUE_MEASUREMENTS_Tables" sheetId="98" r:id="rId29"/>
    <sheet name="JUNIOR_SUBORDINATED_DEBENTURES1" sheetId="99" r:id="rId30"/>
    <sheet name="BUSINESS_COMBINATION_Tables" sheetId="100" r:id="rId31"/>
    <sheet name="ORGANIZATION_AND_SUMMARY_OF_SI2" sheetId="32" r:id="rId32"/>
    <sheet name="EARNINGS_PER_SHARE_Details" sheetId="33" r:id="rId33"/>
    <sheet name="EARNINGS_PER_SHARE_Details_1" sheetId="34" r:id="rId34"/>
    <sheet name="INVESTMENT_SECURITIES_Details" sheetId="35" r:id="rId35"/>
    <sheet name="INVESTMENT_SECURITIES_Details_" sheetId="36" r:id="rId36"/>
    <sheet name="INVESTMENT_SECURITIES_Details_1" sheetId="37" r:id="rId37"/>
    <sheet name="INVESTMENT_SECURITIES_Details_2" sheetId="101" r:id="rId38"/>
    <sheet name="INVESTMENT_SECURITIES_Details_3" sheetId="39" r:id="rId39"/>
    <sheet name="LOANS_AND_ALLOWANCE_FOR_LOAN_L2" sheetId="102" r:id="rId40"/>
    <sheet name="LOANS_AND_ALLOWANCE_FOR_LOAN_L3" sheetId="41" r:id="rId41"/>
    <sheet name="LOANS_AND_ALLOWANCE_FOR_LOAN_L4" sheetId="103" r:id="rId42"/>
    <sheet name="LOANS_AND_ALLOWANCE_FOR_LOAN_L5" sheetId="104" r:id="rId43"/>
    <sheet name="LOANS_AND_ALLOWANCE_FOR_LOAN_L6" sheetId="44" r:id="rId44"/>
    <sheet name="LOANS_AND_ALLOWANCE_FOR_LOAN_L7" sheetId="105" r:id="rId45"/>
    <sheet name="LOANS_AND_ALLOWANCE_FOR_LOAN_L8" sheetId="46" r:id="rId46"/>
    <sheet name="LOANS_AND_ALLOWANCE_FOR_LOAN_L9" sheetId="47" r:id="rId47"/>
    <sheet name="Recovered_Sheet1" sheetId="106" r:id="rId48"/>
    <sheet name="ACCUMULATED_OTHER_COMPREHENSIV2" sheetId="49" r:id="rId49"/>
    <sheet name="ACCUMULATED_OTHER_COMPREHENSIV3" sheetId="50" r:id="rId50"/>
    <sheet name="ACCUMULATED_OTHER_COMPREHENSIV4" sheetId="51" r:id="rId51"/>
    <sheet name="STOCK_BASED_COMPENSATION_Detai" sheetId="52" r:id="rId52"/>
    <sheet name="STOCK_BASED_COMPENSATION_Detai1" sheetId="53" r:id="rId53"/>
    <sheet name="STOCK_BASED_COMPENSATION_Detai2" sheetId="54" r:id="rId54"/>
    <sheet name="STOCK_BASED_COMPENSATION_Detai3" sheetId="55" r:id="rId55"/>
    <sheet name="STOCK_BASED_COMPENSATION_Detai4" sheetId="56" r:id="rId56"/>
    <sheet name="STOCK_BASED_COMPENSATION_Detai5" sheetId="57" r:id="rId57"/>
    <sheet name="STOCK_BASED_COMPENSATION_Detai6" sheetId="58" r:id="rId58"/>
    <sheet name="STOCK_BASED_COMPENSATION_Detai7" sheetId="107" r:id="rId59"/>
    <sheet name="STOCK_BASED_COMPENSATION_Detai8" sheetId="60" r:id="rId60"/>
    <sheet name="COMMITMENTS_AND_CONTINGENCIES_1" sheetId="108" r:id="rId61"/>
    <sheet name="FAIR_VALUE_MEASUREMENTS_Detail" sheetId="109" r:id="rId62"/>
    <sheet name="FAIR_VALUE_MEASUREMENTS_Detail1" sheetId="63" r:id="rId63"/>
    <sheet name="FAIR_VALUE_MEASUREMENTS_Detail2" sheetId="110" r:id="rId64"/>
    <sheet name="FAIR_VALUE_MEASUREMENTS_Detail3" sheetId="65" r:id="rId65"/>
    <sheet name="FAIR_VALUE_MEASUREMENTS_Detail4" sheetId="111" r:id="rId66"/>
    <sheet name="FAIR_VALUE_MEASUREMENTS_Detail5" sheetId="67" r:id="rId67"/>
    <sheet name="JUNIOR_SUBORDINATED_DEBENTURES2" sheetId="112" r:id="rId68"/>
    <sheet name="JUNIOR_SUBORDINATED_DEBENTURES3" sheetId="113" r:id="rId69"/>
    <sheet name="BUSINESS_COMBINATION_Details" sheetId="70" r:id="rId70"/>
    <sheet name="BUSINESS_COMBINATION_Details_1" sheetId="114" r:id="rId71"/>
    <sheet name="BUSINESS_COMBINATION_Details_T" sheetId="72" r:id="rId72"/>
    <sheet name="GOODWILL_Details_Textual" sheetId="73" r:id="rId73"/>
    <sheet name="INCOME_TAXES_Details_Textual" sheetId="115" r:id="rId74"/>
  </sheets>
  <calcPr calcId="0"/>
</workbook>
</file>

<file path=xl/sharedStrings.xml><?xml version="1.0" encoding="utf-8"?>
<sst xmlns="http://schemas.openxmlformats.org/spreadsheetml/2006/main" count="7124" uniqueCount="1224">
  <si>
    <t>Document And Entity Information</t>
  </si>
  <si>
    <t>9 Months Ended</t>
  </si>
  <si>
    <t>Sep. 30, 2014</t>
  </si>
  <si>
    <t>Nov. 07, 2014</t>
  </si>
  <si>
    <t>Document Information [Line Items]</t>
  </si>
  <si>
    <t>'</t>
  </si>
  <si>
    <t>Entity Registrant Name</t>
  </si>
  <si>
    <t>'PACIFIC FINANCIAL CORP</t>
  </si>
  <si>
    <t>Entity Central Index Key</t>
  </si>
  <si>
    <t>'0001093728</t>
  </si>
  <si>
    <t>Current Fiscal Year End Date</t>
  </si>
  <si>
    <t>'--12-31</t>
  </si>
  <si>
    <t>Entity Filer Category</t>
  </si>
  <si>
    <t>'Smaller Reporting Company</t>
  </si>
  <si>
    <t>Trading Symbol</t>
  </si>
  <si>
    <t>'PFLC</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In Thousands, unless otherwise specified</t>
  </si>
  <si>
    <t>Dec. 31, 2013</t>
  </si>
  <si>
    <t>Cash and cash equivalents:</t>
  </si>
  <si>
    <t>Cash and due from banks</t>
  </si>
  <si>
    <t>Interest-bearing deposits in banks</t>
  </si>
  <si>
    <t>Total cash and cash equivalents</t>
  </si>
  <si>
    <t>Interest-bearing certificates of deposit (original maturities greater than 90 days)</t>
  </si>
  <si>
    <t>Federal Home Loan Bank stock, at cost</t>
  </si>
  <si>
    <t>Pacific Coast Bankers' Bank stock, at cost</t>
  </si>
  <si>
    <t>Investment securities:</t>
  </si>
  <si>
    <t>Investment securities available-for-sale, at fair market value</t>
  </si>
  <si>
    <t>Investment securities held-to-maturity, at amortized cost (fair value of $1,873 and $2,158)</t>
  </si>
  <si>
    <t>Total investment securities</t>
  </si>
  <si>
    <t>Loans held-for-sale</t>
  </si>
  <si>
    <t>Loans, net of deferred loan fees</t>
  </si>
  <si>
    <t>Allowance for loan losses</t>
  </si>
  <si>
    <t>Loans, net</t>
  </si>
  <si>
    <t>Premises and equipment, net of accumulated depreciation and amortization</t>
  </si>
  <si>
    <t>Other real estate owned and foreclosed assets</t>
  </si>
  <si>
    <t>Accrued interest receivable</t>
  </si>
  <si>
    <t>Cash surrender value of life insurance</t>
  </si>
  <si>
    <t>Goodwill</t>
  </si>
  <si>
    <t>Other intangible assets</t>
  </si>
  <si>
    <t>Other assets</t>
  </si>
  <si>
    <t>TOTAL ASSETS</t>
  </si>
  <si>
    <t>Deposits:</t>
  </si>
  <si>
    <t>Demand</t>
  </si>
  <si>
    <t>Interest-bearing demand and savings</t>
  </si>
  <si>
    <t>Time deposits</t>
  </si>
  <si>
    <t>Total deposits</t>
  </si>
  <si>
    <t>Accrued interest payable</t>
  </si>
  <si>
    <t>Short-term borrowings</t>
  </si>
  <si>
    <t>Long-term borrowings</t>
  </si>
  <si>
    <t>Junior subordinated debentures</t>
  </si>
  <si>
    <t>Other liabilities</t>
  </si>
  <si>
    <t>Total liabilities</t>
  </si>
  <si>
    <t>COMMITMENTS AND CONTINGENCIES (Note 7)</t>
  </si>
  <si>
    <t>'  </t>
  </si>
  <si>
    <t>SHAREHOLDERS' EQUITY</t>
  </si>
  <si>
    <t>Common Stock, par value $1 25,000,000 shares authorized, 10,185,755 shares issued and outstanding at 06/30/2014 and 10,182,083 at 12/31/2013</t>
  </si>
  <si>
    <t>Additional paid-in-capital</t>
  </si>
  <si>
    <t>Retained earnings</t>
  </si>
  <si>
    <t>Accumulated other comprehensive income/(loss)</t>
  </si>
  <si>
    <t>Total shareholders' equity</t>
  </si>
  <si>
    <t>TOTAL LIABILITIES AND SHAREHOLDERS' EQUITY</t>
  </si>
  <si>
    <t>CONDENSED CONSOLIDATED BALANCE SHEETS [Parenthetical] (USD $)</t>
  </si>
  <si>
    <t>In Thousands, except Share data, unless otherwise specified</t>
  </si>
  <si>
    <t>Fair value of Investment securities held-to-maturity (in dollars)</t>
  </si>
  <si>
    <t>Preferred Stock, No Par Value (in dollars per share)</t>
  </si>
  <si>
    <t>Preferred Stock, Shares Authorized</t>
  </si>
  <si>
    <t>Preferred Stock, Shares Outstanding</t>
  </si>
  <si>
    <t>Common stock , par value (in dollars per share)</t>
  </si>
  <si>
    <t>Common stock, shares authorized</t>
  </si>
  <si>
    <t>Common stock, shares issued</t>
  </si>
  <si>
    <t>Common stock, shares outstanding</t>
  </si>
  <si>
    <t>CONSOLIDATED STATEMENTS OF INCOME (USD $)</t>
  </si>
  <si>
    <t>In Thousands, except Per Share data, unless otherwise specified</t>
  </si>
  <si>
    <t>3 Months Ended</t>
  </si>
  <si>
    <t>Sep. 30, 2013</t>
  </si>
  <si>
    <t>INTEREST AND DIVIDEND INCOME</t>
  </si>
  <si>
    <t>Loans</t>
  </si>
  <si>
    <t>Deposits in banks and federal funds sold</t>
  </si>
  <si>
    <t>Taxable</t>
  </si>
  <si>
    <t>Tax-exempt</t>
  </si>
  <si>
    <t>FHLB dividends</t>
  </si>
  <si>
    <t>Total interest and dividend income</t>
  </si>
  <si>
    <t>Time</t>
  </si>
  <si>
    <t>Total interest expense</t>
  </si>
  <si>
    <t>Net interest income</t>
  </si>
  <si>
    <t>LOAN LOSS PROVISION</t>
  </si>
  <si>
    <t>Net interest income after loan loss provision</t>
  </si>
  <si>
    <t>NON-INTEREST INCOME</t>
  </si>
  <si>
    <t>Service charges on deposit accounts</t>
  </si>
  <si>
    <t>Net gains (loss) on sale of other real estate owned</t>
  </si>
  <si>
    <t>Net gains from sales of loans</t>
  </si>
  <si>
    <t>Net gains (loss) on sales of securities available for sale</t>
  </si>
  <si>
    <t>Net other-than-temporary impairment (net of $0, $7, $15, $2 respectively recognized in other comprehensive income before taxes)</t>
  </si>
  <si>
    <t>Earnings on bank owned life insurance</t>
  </si>
  <si>
    <t>Other operating income</t>
  </si>
  <si>
    <t>Total non-interest income</t>
  </si>
  <si>
    <t>NON-INTEREST EXPENSE</t>
  </si>
  <si>
    <t>Salaries and employee benefits</t>
  </si>
  <si>
    <t>Occupancy</t>
  </si>
  <si>
    <t>Equipment</t>
  </si>
  <si>
    <t>Data processing</t>
  </si>
  <si>
    <t>Professional services</t>
  </si>
  <si>
    <t>Other real estate owned write-downs</t>
  </si>
  <si>
    <t>Other real estate owned operating costs</t>
  </si>
  <si>
    <t>State taxes</t>
  </si>
  <si>
    <t>FDIC and state assessments</t>
  </si>
  <si>
    <t>Other non-interest expense</t>
  </si>
  <si>
    <t>Total non-interest expense</t>
  </si>
  <si>
    <t>INCOME BEFORE PROVISION FOR INCOME TAXES</t>
  </si>
  <si>
    <t>PROVISION FOR INCOME TAXES</t>
  </si>
  <si>
    <t>NET INCOME APPLICABLE TO COMMON SHAREHOLDERS</t>
  </si>
  <si>
    <t>EARNINGS PER COMMON SHARE:</t>
  </si>
  <si>
    <t>BASIC (in dollars per share)</t>
  </si>
  <si>
    <t>DILUTED (in dollars per share)</t>
  </si>
  <si>
    <t>WEIGHTED AVERAGE SHARES OUTANDING:</t>
  </si>
  <si>
    <t>BASIC (in shares)</t>
  </si>
  <si>
    <t>DILUTED (in shares)</t>
  </si>
  <si>
    <t>CONSOLIDATED STATEMENTS OF INCOME [Parenthetical] (USD $)</t>
  </si>
  <si>
    <t>OTTI Losses Recognized In Other Comprehensive Income Before Taxes</t>
  </si>
  <si>
    <t>CONSOLIDATED STATEMENTS OF COMPREHENSIVE INCOME (USD $)</t>
  </si>
  <si>
    <t>NET INCOME</t>
  </si>
  <si>
    <t>OTHER COMPREHENSIVE INCOME (LOSS), NET OF TAX:</t>
  </si>
  <si>
    <t>Change in fair value of securities available-for-sale</t>
  </si>
  <si>
    <t>Amortization of unrecognized prior service costs and net actuarial gains/losses, Net of Tax</t>
  </si>
  <si>
    <t>Total other comprehensive income (loss), net of tax</t>
  </si>
  <si>
    <t>COMPREHENSIVE INCOME</t>
  </si>
  <si>
    <t>CONSOLIDATED STATEMENTS OF CHANGES IN SHAREHOLDERS' EQUITY (USD $)</t>
  </si>
  <si>
    <t>Total</t>
  </si>
  <si>
    <t>Common Stock [Member]</t>
  </si>
  <si>
    <t>Additional Paid-in Capital [Member]</t>
  </si>
  <si>
    <t>Retained Earnings [Member]</t>
  </si>
  <si>
    <t>Accumulated Other Comprehensive Income/(Loss) [Member]</t>
  </si>
  <si>
    <t>Balance at Dec. 31, 2012</t>
  </si>
  <si>
    <t>Balance (in shares) at Dec. 31, 2012</t>
  </si>
  <si>
    <t>Net income</t>
  </si>
  <si>
    <t>Other comprehensive income, net of tax</t>
  </si>
  <si>
    <t>Unrealized holding loss on securities less reclassification adjustments for net gains included in net income</t>
  </si>
  <si>
    <t>Amortization of unrecognized prior service costs and net gains</t>
  </si>
  <si>
    <t>Stock-based compensation expense</t>
  </si>
  <si>
    <t>Balance at Sep. 30, 2013</t>
  </si>
  <si>
    <t>Balance (in shares) at Sep. 30, 2013</t>
  </si>
  <si>
    <t>Balance at Dec. 31, 2013</t>
  </si>
  <si>
    <t>Balance (in shares) at Dec. 31, 2013</t>
  </si>
  <si>
    <t>Stock repurchased (RSU)</t>
  </si>
  <si>
    <t>Issuance of common stock</t>
  </si>
  <si>
    <t>Issuance of common stock (in shares)</t>
  </si>
  <si>
    <t>Balance at Sep. 30, 2014</t>
  </si>
  <si>
    <t>Balance (in shares) at Sep. 30, 2014</t>
  </si>
  <si>
    <t>CONSOLIDATED STATEMENTS OF CASH FLOWS (USD $)</t>
  </si>
  <si>
    <t>CASH FLOWS FROM OPERATING ACTIVITIES</t>
  </si>
  <si>
    <t>Net Income</t>
  </si>
  <si>
    <t>Adjustments to reconcile net income to net cash from operating activities</t>
  </si>
  <si>
    <t>Provision for credit losses</t>
  </si>
  <si>
    <t>Depreciation and amortization</t>
  </si>
  <si>
    <t>Originations of loans held for sale</t>
  </si>
  <si>
    <t>Proceeds from sales of loans held for sale</t>
  </si>
  <si>
    <t>Net (gain) on sales of loans</t>
  </si>
  <si>
    <t>Net gain on sales of securities available for sale</t>
  </si>
  <si>
    <t>Net OTTI recognized in earnings</t>
  </si>
  <si>
    <t>(Gain) loss on sales of other real estate owned</t>
  </si>
  <si>
    <t>(Gain) loss on sale of premises and equipment</t>
  </si>
  <si>
    <t>Increase in accrued interest receivable</t>
  </si>
  <si>
    <t>Decrease in accrued interest payable</t>
  </si>
  <si>
    <t>(Increase) decrease in prepaid expenses</t>
  </si>
  <si>
    <t>Other - net</t>
  </si>
  <si>
    <t>Net cash provided by operating activities</t>
  </si>
  <si>
    <t>CASH FLOWS FROM INVESTING ACTIVITIES</t>
  </si>
  <si>
    <t>Net increase in interest bearing balances with banks</t>
  </si>
  <si>
    <t>Purchase of certificates of deposits held for investment, net</t>
  </si>
  <si>
    <t>Activity in securities available for sale:</t>
  </si>
  <si>
    <t>Sales</t>
  </si>
  <si>
    <t>Maturities, prepayments and calls</t>
  </si>
  <si>
    <t>Purchases</t>
  </si>
  <si>
    <t>Activity in securities held to maturity:</t>
  </si>
  <si>
    <t>(Increase) decrease in loans made to customers, net of principal collections</t>
  </si>
  <si>
    <t>Purchases of premises and equipment</t>
  </si>
  <si>
    <t>Proceeds from sales of other real estate owned</t>
  </si>
  <si>
    <t>Proceeds from sales of premises and equipment</t>
  </si>
  <si>
    <t>Cash received in acquisition, net of cash paid</t>
  </si>
  <si>
    <t>Net cash used in investing activities</t>
  </si>
  <si>
    <t>CASH FLOWS FROM FINANCING ACTIVITIES</t>
  </si>
  <si>
    <t>Net increase in deposits</t>
  </si>
  <si>
    <t>Net decrease in short-term borrowings</t>
  </si>
  <si>
    <t>Proceeds from issuance of long-term debt</t>
  </si>
  <si>
    <t>Repayments of long-term debt</t>
  </si>
  <si>
    <t>Warrants exercised</t>
  </si>
  <si>
    <t>Repurchase of stock (RSU)</t>
  </si>
  <si>
    <t>Cash dividends paid</t>
  </si>
  <si>
    <t>Net cash provided by financing activities</t>
  </si>
  <si>
    <t>NET (DECREASE) INCREASE IN CASH AND CASH EQUIVALENTS</t>
  </si>
  <si>
    <t>CASH AND DUE FROM BANKS - BEGINNING OF THE PERIOD</t>
  </si>
  <si>
    <t>CASH AND DUE FROM BANKS - END OF THE PERIOD</t>
  </si>
  <si>
    <t>SUPPLEMENTAL DISCLOSURES OF CASH FLOW INFORMATION</t>
  </si>
  <si>
    <t>Cash paid for interest</t>
  </si>
  <si>
    <t>Cash paid for taxes</t>
  </si>
  <si>
    <t>SUPPLEMENTAL SCHEDULE OF NON CASH INVESTING AND FINANCING ACTIVITIES</t>
  </si>
  <si>
    <t>Change in fair value of securities available-for-sale, net of tax</t>
  </si>
  <si>
    <t>Transfer of loans held for sale to loans held for investment</t>
  </si>
  <si>
    <t>Other real estate owned acquired in settlement of loans</t>
  </si>
  <si>
    <t>Financed sale of other real estate owned</t>
  </si>
  <si>
    <t>ORGANIZATION AND SUMMARY OF SIGNIFICANT ACCOUNTING POLICIES</t>
  </si>
  <si>
    <t>Accounting Policies [Abstract]</t>
  </si>
  <si>
    <t>Significant Accounting Policies [Text Block]</t>
  </si>
  <si>
    <t>NOTE 1 – ORGANIZATION AND SUMMARY OF SIGNIFICANT ACCOUNTING POLICIES</t>
  </si>
  <si>
    <t xml:space="preserve">  </t>
  </si>
  <si>
    <r>
      <t>Organization</t>
    </r>
    <r>
      <rPr>
        <sz val="10"/>
        <color theme="1"/>
        <rFont val="Times New Roman"/>
        <family val="1"/>
      </rPr>
      <t xml:space="preserve"> – Pacific Financial Corporation (the “Company” or “Pacific”) is a bank holding company headquartered in Aberdeen, Washington. The Company owns one banking subsidiary, Bank of the Pacific (the “Bank”), which is also located in Washington. The Company was incorporated in the State of Washington in February, 1997, pursuant to a holding company reorganization of the Bank.</t>
    </r>
  </si>
  <si>
    <t>The Company conducts its banking business through the Bank, which operates 17 branches located in communities in Grays Harbor, Pacific, Whatcom, Clark, Skagit and Wahkiakum counties in the state of Washington and three in Clatsop County, Oregon. In addition, the Bank operates two loan production offices in Burlington and Dupont, Washington and has a residential real estate mortgage department. During second quarter 2013, the Bank completed the acquisition of three branches from Sterling Savings Bank. Total deposits assumed were $37.6 million and loans acquired totaled $4.0 million. Of the three branches purchased, two were consolidated into existing Pacific branches to maximize branch efficiencies resulting in one new branch in Astoria, Oregon. Separately, the Company opened a full-service branch in Warrenton, Oregon in October 2013 that further expands operations on the northern Oregon coast.</t>
  </si>
  <si>
    <t>The accompanying unaudited condensed consolidated financial statements have been prepared by the Company in accordance with accounting principles generally accepted in the United States of America ("GAAP") for interim financial information and with instructions to Form 10-Q. Accordingly, these financial statements do not include all of the information and footnotes required by GAAP for complete financial statements. In the opinion of Management, adjustments (consisting of normal recurring accruals) considered necessary for a fair presentation have been included. Operating results for the nine months ended September 30, 2014, are not necessarily indicative of the results anticipated for the year ending December 31, 2014. Certain information and footnote disclosures included in the Company's consolidated financial statements for the year ended December 31, 2013, have been condensed or omitted from this report. Accordingly, these statements should be read in conjunction with the financial statements and notes thereto included in the Company's Annual Report on Form 10-K for the year ended December 31, 2013 (the “2013 Annual Report”).</t>
  </si>
  <si>
    <r>
      <t>Basis of presentation</t>
    </r>
    <r>
      <rPr>
        <sz val="10"/>
        <color theme="1"/>
        <rFont val="Times New Roman"/>
        <family val="1"/>
      </rPr>
      <t xml:space="preserve"> – The consolidated financial statements include the accounts of Pacific Financial Corporation and its wholly-owned subsidiary. All intercompany accounts and transactions have been eliminated in consolidation.</t>
    </r>
  </si>
  <si>
    <t>The interim consolidated financial statements are not audited, but include all adjustments that Management considers necessary for a fair presentation of consolidated financial condition and results of operations for the interim periods presented.</t>
  </si>
  <si>
    <r>
      <t>Method of accounting and use of estimates</t>
    </r>
    <r>
      <rPr>
        <sz val="10"/>
        <color theme="1"/>
        <rFont val="Times New Roman"/>
        <family val="1"/>
      </rPr>
      <t xml:space="preserve"> – The Company prepares its consolidated financial statements in conformity with accounting principles generally accepted in the United States of America and prevailing practices within the banking industry. This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Actual results could differ from those estimates. Significant estimates made by Management involve the calculation of the allowance for loan losses, impaired loans, the fair value of available-for-sale investment securities, deferred tax assets, and the value of other real estate owned and foreclosed assets.</t>
    </r>
  </si>
  <si>
    <t>The Company utilizes the accrual method of accounting, which recognizes income when earned and expenses when incurred.</t>
  </si>
  <si>
    <t>In preparing these financial statements, the Company has evaluated events and transactions subsequent to September 30, 2014, for potential recognition or disclosure in the financial statements. In Management’s opinion, all accounting adjustments necessary to accurately reflect the financial position and results of operations on the accompanying financial statements have been made. These adjustments include normal and recurring accruals considered necessary for a fair and accurate presentation.</t>
  </si>
  <si>
    <t>EARNINGS PER SHARE</t>
  </si>
  <si>
    <t>Earnings Per Share [Abstract]</t>
  </si>
  <si>
    <t>Earnings Per Share [Text Block]</t>
  </si>
  <si>
    <t>NOTE 2 – EARNINGS PER SHARE</t>
  </si>
  <si>
    <t>The Company’s basic earnings per common share is computed by dividing net income available to common shareholders (net income less dividends declared by the weighted average number of common shares outstanding during the period). The Company’s diluted earnings per common share is computed similar to basic earnings per common share except that the numerator is equal to net income available to common shareholders and the denominator is increased to include the number of additional common shares that would have been outstanding if dilutive potential common shares had been issued. Included in the denominator are the dilutive effects of stock options computed under the treasury stock method and outstanding warrants as if converted to common stock.</t>
  </si>
  <si>
    <t>The following table illustrates the computation of basic and diluted earnings per share.</t>
  </si>
  <si>
    <t>Three Months Ended</t>
  </si>
  <si>
    <t>Nine Months Ended</t>
  </si>
  <si>
    <t>September 30,</t>
  </si>
  <si>
    <t>Basic:</t>
  </si>
  <si>
    <t>$</t>
  </si>
  <si>
    <t>Weighted average shares outstanding</t>
  </si>
  <si>
    <t>Basic earnings per share</t>
  </si>
  <si>
    <t>Diluted:</t>
  </si>
  <si>
    <t>Effect of dilutive stock options</t>
  </si>
  <si>
    <t>Weighted average shares outstanding assuming dilution</t>
  </si>
  <si>
    <t>Diluted earnings per share</t>
  </si>
  <si>
    <t>Shares subject to outstanding options</t>
  </si>
  <si>
    <t>Shares subject to outstanding warrants</t>
  </si>
  <si>
    <t>-</t>
  </si>
  <si>
    <t>As of September 30, 2014 and 2013, the shares subject to outstanding options and for September 30, 2013, the shares subject to outstanding warrants, had exercise prices in excess of the current market value. All of these shares are not included in the table above, as exercise of these options and warrants would not be dilutive to shareholders.</t>
  </si>
  <si>
    <t>INVESTMENT SECURITIES</t>
  </si>
  <si>
    <t>Investments, Debt and Equity Securities [Abstract]</t>
  </si>
  <si>
    <t>Marketable Securities [Text Block]</t>
  </si>
  <si>
    <t>NOTE 3 – INVESTMENT SECURITIES</t>
  </si>
  <si>
    <t>Investment securities consist principally of short and intermediate term debt instruments issued by the U.S. Treasury, other U.S. government agencies, state and local government units, other corporations, and mortgage backed securities (MBS).</t>
  </si>
  <si>
    <t>September 30, 2014</t>
  </si>
  <si>
    <t>At September 30, 2014</t>
  </si>
  <si>
    <t>Amortized Cost</t>
  </si>
  <si>
    <t>Gross unrealized gains</t>
  </si>
  <si>
    <t>Gross unrealized losses</t>
  </si>
  <si>
    <t>Fair value</t>
  </si>
  <si>
    <t>Available-for-sale:</t>
  </si>
  <si>
    <t>Collateralized mortgage obligations: agency issued</t>
  </si>
  <si>
    <t>Collateralized mortgage obligations: non agency</t>
  </si>
  <si>
    <t>Mortgage-backed securities: agency issued</t>
  </si>
  <si>
    <t>U.S. Government agency securities</t>
  </si>
  <si>
    <t>State and municipal securities</t>
  </si>
  <si>
    <t>Total available-for-sale</t>
  </si>
  <si>
    <t>Held-to-maturity:</t>
  </si>
  <si>
    <t>Total held-to-maturity</t>
  </si>
  <si>
    <t>December 31, 2013</t>
  </si>
  <si>
    <t>Corporate bonds</t>
  </si>
  <si>
    <t>Unrealized losses and fair value, aggregated by investment category and length of time that individual securities have been in continuous unrealized loss position, as of September 30, 2014, and December 31, 2013, are summarized as follows:</t>
  </si>
  <si>
    <t>(Dollars in  Thousands)</t>
  </si>
  <si>
    <t>Less than 12 months</t>
  </si>
  <si>
    <t>12 months or more</t>
  </si>
  <si>
    <t>Unrealized</t>
  </si>
  <si>
    <t>Fair Value</t>
  </si>
  <si>
    <t>Losses</t>
  </si>
  <si>
    <t>At December 31, 2013</t>
  </si>
  <si>
    <t>At September 30, 2014, there were 66 investment securities in an unrealized loss position, of which 46 were in a continuous loss position for 12 months or more. The unrealized losses on these securities were caused by changes in interest rates, widening pricing spreads and market illiquidity, leading to a decline in the fair value subsequent to their purchase. The Company has evaluated the securities shown above and anticipates full recovery of amortized cost with respect to these securities at maturity or sooner in the event of a more favorable market environment. Based on management’s evaluation, and because the Company does not have the intent to sell these securities and it is not more likely than not that it will have to sell the securities before recovery of cost basis, the Company does not consider these investments to be other-than-temporarily impaired at September 30, 2014.</t>
  </si>
  <si>
    <t>For non-agency mortgage-backed securities (MBS) the Company estimates expected future cash flows of the underlying collateral, together with any credit enhancements. The expected future cash flows of the underlying collateral are determined using the remaining contractual cash flows adjusted for future expected credit losses (which considers current delinquencies, future expected default rates and collateral value by vintage) and prepayments. The expected cash flows of the security are then discounted to arrive at a present value amount. For the nine months ended September 30, 2014, no non-agency MBS was determined to be other-than-temporarily-impaired. For the nine months ended September 30, 2013, one non-agency MBS was determined to be other-than-temporarily-impaired. This security was sold in second quarter 2014, incurring a loss of $69,000. The Company recorded $48,000 and $38,000 in impairments related to credit losses through earnings for the nine months ended September 30, 2014 and 2013, respectively.</t>
  </si>
  <si>
    <t>The following table presents the cash proceeds from the sales of securities and their associated gross realized gains and gross realized losses that are included in earnings for the nine months ended September 30, 2014 and 2013:</t>
  </si>
  <si>
    <t>Investment securities gross gains and losses</t>
  </si>
  <si>
    <t>(Dollars in Thousands)</t>
  </si>
  <si>
    <t>For the Three Months Ended</t>
  </si>
  <si>
    <t>For the Nine Months Ended</t>
  </si>
  <si>
    <t>Gross realized gain on sale of securities</t>
  </si>
  <si>
    <t>Gross realized loss on sale of securities</t>
  </si>
  <si>
    <t>Net realized gain on sale of securities</t>
  </si>
  <si>
    <t>Proceeds from sale of securities</t>
  </si>
  <si>
    <t>The Company did not engage in originating subprime mortgage loans, and it does not believe that it has material exposure to subprime mortgage loans or subprime mortgage backed securities. Additionally, the Company does not own any sovereign debt of Eurozone nations or structured financial products, such as collateralized debt obligations or structured investment vehicles, which are known by the Company to have elevated risk characteristics.</t>
  </si>
  <si>
    <t>The amortized cost and estimated fair value of investment securities at September 30, 2014, by maturity are shown below.  The amortized cost and fair value of collateralized mortgage obligations and mortgage-backed securities are presented by expected average life, rather than contractual maturity.  Expected maturities may differ from contractual maturities because borrowers may have the right to prepay underlying loans without prepayment penalties.</t>
  </si>
  <si>
    <t>Held-to-maturity</t>
  </si>
  <si>
    <t>Available-for-sale</t>
  </si>
  <si>
    <t>Amortized</t>
  </si>
  <si>
    <t>Cost</t>
  </si>
  <si>
    <t>Due in one year or less</t>
  </si>
  <si>
    <t>Due after one year through five years</t>
  </si>
  <si>
    <t>Due after five years through ten years</t>
  </si>
  <si>
    <t>Due after ten years</t>
  </si>
  <si>
    <t>Mortgage-backed securities</t>
  </si>
  <si>
    <t>At September 30, 2014, investment securities with an estimated fair value of $49.2 million were pledged to secure public deposits, certain nonpublic deposits and borrowings.</t>
  </si>
  <si>
    <t>As required of all members of the Federal Home Loan Bank (“FHLB”) system, the Company maintains an investment in the capital stock of the FHLB in an amount equal to the greater of $500,000 or 0.5% of home mortgage loans and pass-through securities plus 5.0% of the outstanding balance of mortgage home loans sold to FHLB under the Mortgage Purchase Program. The FHLB system, the largest government sponsored entity in the United States, is made up of 12 regional banks, including the FHLB of Seattle. Participating banks record the value of FHLB stock equal to its par value at $100 per share. At September 30, 2014, the Company held approximately $2.9 million in FHLB stock.</t>
  </si>
  <si>
    <t>The Company is required to hold FHLB’s stock in order to receive advances and views this investment as long-term. Thus, when evaluating it for impairment, the value is determined based on the recovery of the par value through redemption by the FHLB or from the sale to another member, rather than by recognizing temporary declines in value. The FHLB of Seattle disclosed that it reported net income for the three and nine month periods ended September 30, 2014, at which time it declared a cash dividend. On November 22, 2013, the FHLB of Seattle entered into an amended Stipulation and Consent to the Issuance of a Consent Order with the Federal Housing Finance Agency (“Finance Agency”), modifying the previous order issued on October 25, 2010. The Finance Agency now deems the FHLB of Seattle to be “adequately capitalized” under the Finance Agency’s Prompt Corrective Action rule. The Company has concluded that its investment in FHLB is not impaired as of September 30, 2014, and believes that it will ultimately recover the par value of its investment in this stock.</t>
  </si>
  <si>
    <t>The Company owns $1.0 million in common stock in Pacific Coast Bankers’ Bancshares (PCBB), from which the Company receives a variety of corresponding banking services through its banking subsidiary Pacific Coast Bankers Bank. An investment by the Company in such an entity is permissible under 12 CFR 362.3(a)(2)(iv). When evaluating this investment for impairment, the value is determined based on the recovery of the par value through any redemption by PCBB or from the sale to another eligible purchaser, rather than by recognizing temporary declines in value. PCBB disclosed that it reported net income for the three and nine month periods ended September 30, 2014 and maintains capital ratios that exceed “well capitalized” standards for regulatory purposes.</t>
  </si>
  <si>
    <t>LOANS AND ALLOWANCE FOR LOAN LOSSES AND CREDIT QUALITY</t>
  </si>
  <si>
    <t>Receivables [Abstract]</t>
  </si>
  <si>
    <t>Loans Notes Trade and Other Receivables Disclosure [Text Block]</t>
  </si>
  <si>
    <t>NOTE 4 – LOANS AND ALLOWANCE FOR LOAN LOSSES AND CREDIT QUALITY</t>
  </si>
  <si>
    <t>Loans held in the portfolio at September 30, 2014 and December 31, 2013, are as follows:</t>
  </si>
  <si>
    <t>(Dollars in Thousands)</t>
  </si>
  <si>
    <t>December 31,</t>
  </si>
  <si>
    <t>Commercial and agricultural</t>
  </si>
  <si>
    <t>Real estate:</t>
  </si>
  <si>
    <t>Construction and development</t>
  </si>
  <si>
    <t>Residential 1-4 family</t>
  </si>
  <si>
    <t>Multi-family</t>
  </si>
  <si>
    <t>Commercial real estate — owner occupied</t>
  </si>
  <si>
    <t>Commercial real estate — non owner occupied</t>
  </si>
  <si>
    <t>Farmland</t>
  </si>
  <si>
    <t>Consumer/Finance</t>
  </si>
  <si>
    <t>Gross loans</t>
  </si>
  <si>
    <t>Less: deferred fees</t>
  </si>
  <si>
    <t>Portfolio Loans</t>
  </si>
  <si>
    <t>Allowance for loan losses and credit quality</t>
  </si>
  <si>
    <t>The allowance for loan losses represents the Company’s estimate as to the probable credit losses inherent in its loan portfolio. The allowance for loan losses is increased through periodic charges to earnings through provision for loan losses and represents the aggregate amount, net of loans charged-off and recoveries on previously charged-off loans, that is needed to establish an appropriate reserve for credit losses. The allowance is estimated based on a variety of factors and using a methodology as described below:</t>
  </si>
  <si>
    <t>⋅</t>
  </si>
  <si>
    <t>The Company classifies loans into relatively homogeneous pools by loan type in accordance with regulatory guidelines for regulatory reporting purposes. The Company regularly reviews all loans within each loan category to establish risk ratings for them that include Pass, Watch, Special Mention, Substandard, Doubtful and Loss. Pursuant to ASC 310 “Accounting by Creditors for Impairment of a Loan”, the impaired portion of collateral dependent loans is charged-off. Other risk-related loans not considered impaired have loss factors applied to the various loan pool balances to establish loss potential for provisioning purposes.</t>
  </si>
  <si>
    <t>Analyses are performed to establish the loss factors based on historical experience, as well as expected losses based on qualitative evaluations of such factors as the economic trends and conditions, industry conditions, levels and trends in delinquencies and impaired loans, levels and trends in charge-offs and recoveries, among others. The loss factors are applied to loan category pools segregated by risk classification to estimate the loss inherent in the Company’s loan portfolio pursuant to ASC 450 “Accounting for Contingencies.”</t>
  </si>
  <si>
    <t>Additionally, impaired loans are evaluated for loss potential on an individual basis in accordance with ASC 310 “Accounting by Creditors for Impairment of a Loan,” and specific reserves are established based on thorough analysis of collateral values where loss potential exists. When an impaired loan is collateral dependent and a deficiency exists in the fair value of collateral securing the loan in comparison to the associated loan balance, the deficiency is charged-off at that time or a specific reserve is established. Impaired loans are reviewed no less frequently than quarterly.</t>
  </si>
  <si>
    <t>In the event that a current appraisal to support the fair value of the real estate collateral underlying an impaired loan has not yet been received, but the Company believes that the collateral value is insufficient to support the loan amount, an impairment reserve is recorded. In these instances, the receipt of a current appraisal triggers an updated review of the collateral support for the loan and any deficiency is charged-off or reserved at that time. In those instances where a current appraisal is not available in a timely manner in relation to a financial reporting cut-off date, the Company discounts the most recent third-party appraisal depending on a number of factors including, but not limited to, property location, local price volatility, local economic conditions, and recent comparable sales. In all cases, the costs to sell the subject property are deducted in arriving at the fair value of the collateral.</t>
  </si>
  <si>
    <t>Changes in the allowance for credit losses for the three and nine months ended September 30, 2014 and 2013 were as follows:</t>
  </si>
  <si>
    <t>Allowance for Credit Losses</t>
  </si>
  <si>
    <t>Dollars in Thousands</t>
  </si>
  <si>
    <t>Commercial Real</t>
  </si>
  <si>
    <t>Residential</t>
  </si>
  <si>
    <t>Commercial</t>
  </si>
  <si>
    <t>Estate ("CRE")</t>
  </si>
  <si>
    <t>Real Estate</t>
  </si>
  <si>
    <t>Consumer</t>
  </si>
  <si>
    <t>Unallocated</t>
  </si>
  <si>
    <t>For the three months ended September 30, 2014</t>
  </si>
  <si>
    <t>Beginning balance</t>
  </si>
  <si>
    <t>Charge-offs and concessions</t>
  </si>
  <si>
    <t>Recoveries</t>
  </si>
  <si>
    <t>Provision / (recapture)</t>
  </si>
  <si>
    <t>Ending balance</t>
  </si>
  <si>
    <t>For the nine months ended September 30, 2014</t>
  </si>
  <si>
    <t>For the three months ended September 30, 2013</t>
  </si>
  <si>
    <t>For the nine months ended September 30, 2013</t>
  </si>
  <si>
    <t>Recorded investment in loans as of September 30, 2014 and 2013 are as follows:</t>
  </si>
  <si>
    <t>Recorded Investment in Financing Receivables</t>
  </si>
  <si>
    <t>As of September 30, 2014</t>
  </si>
  <si>
    <t>Allowance for Credit Losses:</t>
  </si>
  <si>
    <t>Ending balance: individually evaluated for impairment</t>
  </si>
  <si>
    <t>Ending balance: collectively evaluated for impairment</t>
  </si>
  <si>
    <t>Loans:</t>
  </si>
  <si>
    <t>Less deferred fees</t>
  </si>
  <si>
    <t>Ending balance total loans</t>
  </si>
  <si>
    <t>As of December 31, 2013</t>
  </si>
  <si>
    <t>Credit Quality Indicators</t>
  </si>
  <si>
    <t>Federal regulations require that the Bank periodically evaluate the risks inherent in its loan portfolios. In addition, the Washington Division of Banks and the Federal Deposit Insurance Corporation (“FDIC”) have authority to identify problem loans and, if appropriate, require them to be reclassified. There are three classifications for problem loans: Substandard, Doubtful, and Loss. These terms are used as follows:</t>
  </si>
  <si>
    <t>  </t>
  </si>
  <si>
    <t>“Substandard” loans have one or more defined weaknesses and are characterized by the distinct possibility some loss will be sustained if the deficiencies are not corrected.</t>
  </si>
  <si>
    <t>“Doubtful” loans have the weaknesses of loans classified as "Substandard," with additional characteristics that suggest the weaknesses make collection or recovery in full after liquidation of collateral questionable on the basis of currently existing facts, conditions, and values. There is a high possibility of loss in loans classified as "Doubtful."</t>
  </si>
  <si>
    <t>“Loss” loans are considered uncollectible and of such little value that continued classification of the credit as a loan is not warranted. If a loan or a portion thereof is classified as "Loss," it must be charged-off; meaning the amount of the loss is charged against the allowance for credit losses, thereby reducing that reserve.</t>
  </si>
  <si>
    <t>The Bank also classifies some loans as “Pass” or Other Loans Especially Mentioned (“OLEM”). Within the Pass classification certain loans are “Watch” rated because they have elements of risk that require more monitoring than other performing loans. Pass grade loans include a range of loans from very high credit quality to acceptable credit quality. These borrowers generally have strong to acceptable capital levels and consistent earnings and debt service capacity. Loans with higher grades within the Pass category may include borrowers who are experiencing unusual operating difficulties, but have acceptable payment performance to date. Overall, loans with a Pass grade show no immediate loss exposure. Loans classified as OLEM continue to perform but have shown deterioration in credit quality and require close monitoring.</t>
  </si>
  <si>
    <t>Credit quality indicators as of September 30, 2014 and December 31, 2013 were as follows:</t>
  </si>
  <si>
    <t>Other Loans</t>
  </si>
  <si>
    <t>Especially</t>
  </si>
  <si>
    <t>Pass</t>
  </si>
  <si>
    <t>Mentioned</t>
  </si>
  <si>
    <t>Substandard</t>
  </si>
  <si>
    <t>Doubtful</t>
  </si>
  <si>
    <t>Total real estate</t>
  </si>
  <si>
    <t>Total loans</t>
  </si>
  <si>
    <r>
      <t>Impaired Loans</t>
    </r>
    <r>
      <rPr>
        <sz val="11"/>
        <color theme="1"/>
        <rFont val="Calibri"/>
        <family val="2"/>
      </rPr>
      <t xml:space="preserve"> </t>
    </r>
  </si>
  <si>
    <r>
      <t> </t>
    </r>
    <r>
      <rPr>
        <sz val="11"/>
        <color theme="1"/>
        <rFont val="Calibri"/>
        <family val="2"/>
      </rPr>
      <t xml:space="preserve"> </t>
    </r>
  </si>
  <si>
    <t>Impaired loans by type as of September 30, 2014, and interest income recognized for the three and nine months ended September 30, 2014, were as follows:</t>
  </si>
  <si>
    <t>3 Month</t>
  </si>
  <si>
    <t>9 Month</t>
  </si>
  <si>
    <t>Unpaid</t>
  </si>
  <si>
    <t>Average</t>
  </si>
  <si>
    <t>Interest</t>
  </si>
  <si>
    <t>Principal</t>
  </si>
  <si>
    <t>Recorded</t>
  </si>
  <si>
    <t>Related</t>
  </si>
  <si>
    <t>Income</t>
  </si>
  <si>
    <t>Balance</t>
  </si>
  <si>
    <t>Investment</t>
  </si>
  <si>
    <t>Allowance</t>
  </si>
  <si>
    <t>Recognized</t>
  </si>
  <si>
    <t>With no Related Allowance:</t>
  </si>
  <si>
    <t>Residential real estate</t>
  </si>
  <si>
    <t>Commercial real estate:</t>
  </si>
  <si>
    <t>CRE — owner occupied</t>
  </si>
  <si>
    <t>CRE — non owner occupied</t>
  </si>
  <si>
    <t>With a Related Allowance:</t>
  </si>
  <si>
    <t>Total Impaired Loans:</t>
  </si>
  <si>
    <t>Total Impaired Loans</t>
  </si>
  <si>
    <t>Impaired loans by type as of September 30, 2013, and interest income recognized for the three and nine months ended September 30, 2013, were as follows:</t>
  </si>
  <si>
    <t>Aging Analysis</t>
  </si>
  <si>
    <t>The following tables summarize the Company’s loans past due, both accruing and nonaccruing, by type as of September 30, 2014 and December 31, 2013:</t>
  </si>
  <si>
    <t>Greater</t>
  </si>
  <si>
    <t>30-59 Days</t>
  </si>
  <si>
    <t>60-89 Days</t>
  </si>
  <si>
    <t>Than</t>
  </si>
  <si>
    <t>Total Past</t>
  </si>
  <si>
    <t>Non-accrual</t>
  </si>
  <si>
    <t>Past Due</t>
  </si>
  <si>
    <t>90 Days</t>
  </si>
  <si>
    <t>Due</t>
  </si>
  <si>
    <t>Current</t>
  </si>
  <si>
    <t>September 30, 2014:</t>
  </si>
  <si>
    <t>December 31, 2013:</t>
  </si>
  <si>
    <t>Modifications</t>
  </si>
  <si>
    <t>A modification of a loan constitutes a troubled debt restructuring (“TDR”) when a borrower is experiencing financial difficulty and the modification constitutes a concession.  There are various types of concessions when modifying a loan, however, forgiveness of principal is rarely granted by the Company.  Commercial and industrial loans modified in a TDR may involve term extensions, below market interest rates and/or interest-only payments wherein the delay in the repayment of principal is determined to be significant when all elements of the loan and circumstances are considered.  Additional collateral, a co-borrower, or a guarantor is often requir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Residential mortgage loans modified in a TDR are primarily comprised of loans where monthly payments are lowered to accommodate the borrowers’ financial needs. Land loans are typically structured as interest-only monthly payments with a balloon payment due at maturity.  Land loans modified in a TDR typically involve extending the balloon payment by one to three years, and providing an interest rate concession. Home equity modifications are made infrequently and are uniquely designed to meet the specific needs of each borrower. </t>
  </si>
  <si>
    <t>Loans modified in a TDR are considered impaired loans and typically already on non-accrual status. Partial charge-offs have in some cases already been taken against the outstanding loan balance.  Loans modified in a TDR for the Company may have the financial effect of increasing the specific allowance associated with the loan.  An allowance for impaired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The Company’s practice is to re-appraise collateral dependent loans every six to nine months. During the nine months ended September 30, 2014, there was no impact on the allowance from TDRs during the period, as the loans classified as TDRs during the period did not have a specific reserve and were already considered impaired loans at the time of modification and no further impairment was required upon modification. The Company had no commitments to lend additional funds for loans classified as TDRs at September 30, 2014.</t>
  </si>
  <si>
    <t>The Company closely monitors the performance of modified loans for delinquency, as delinquency is considered an early indicator of possible future default. The allowance may be increased, adjustments may be made in the allocation of the allowance, or partial charge-offs may be taken to further write-down the carrying value of the loan.</t>
  </si>
  <si>
    <t>The following table presents TDRs for the nine months ended September 30, 2014 and 2013, all of which were modified due to financial stress of the borrower.</t>
  </si>
  <si>
    <t>Restructured loans by type current and subsequently defaulted</t>
  </si>
  <si>
    <t>Current Restructured Loans</t>
  </si>
  <si>
    <t>Subsequently Defaulted Restructured Loans</t>
  </si>
  <si>
    <t>Pre-TDR</t>
  </si>
  <si>
    <t>Post-TDR</t>
  </si>
  <si>
    <t>Outstanding</t>
  </si>
  <si>
    <t>Number of Loans</t>
  </si>
  <si>
    <t>Commercial and agriculture</t>
  </si>
  <si>
    <t>Total restructured loans (1)</t>
  </si>
  <si>
    <t>September 30, 2013</t>
  </si>
  <si>
    <t>(1) The period end balances are inclusive of all partial paydowns and charge-offs since the modification date.</t>
  </si>
  <si>
    <t>The following table summarizes the Company’s troubled debt restructured loans by type and geographic region as of September 30, 2014:</t>
  </si>
  <si>
    <t>Restructured loans by type and geographic region</t>
  </si>
  <si>
    <t>Restructured Loans</t>
  </si>
  <si>
    <t>Central Western</t>
  </si>
  <si>
    <t>Southwestern</t>
  </si>
  <si>
    <t>Northern</t>
  </si>
  <si>
    <t>Number of</t>
  </si>
  <si>
    <t>Washington</t>
  </si>
  <si>
    <t>Oregon</t>
  </si>
  <si>
    <t>Totals</t>
  </si>
  <si>
    <t>Total restructured loans</t>
  </si>
  <si>
    <t>The following table presents troubled debt restructurings by accrual or nonaccrual status as of September 30, 2014 and 2013:</t>
  </si>
  <si>
    <t>Restructured loans by accrual or nonaccrual status</t>
  </si>
  <si>
    <t>Restructured loans</t>
  </si>
  <si>
    <t>Accrual Status</t>
  </si>
  <si>
    <t>Status</t>
  </si>
  <si>
    <t>ACCUMULATED OTHER COMPREHENSIVE INCOME/(LOSS)</t>
  </si>
  <si>
    <t>Accumulated Other Comprehensive Income (Loss), Net of Tax [Abstract]</t>
  </si>
  <si>
    <t>Comprehensive Income (Loss) Note [Text Block]</t>
  </si>
  <si>
    <t>NOTE 5 – ACCUMULATED OTHER COMPREHENSIVE INCOME/(LOSS)</t>
  </si>
  <si>
    <t>The following table presents the changes in each component of accumulated other comprehensive income/(loss), net of tax, for the nine months ended September 30, 2014 and 2013:</t>
  </si>
  <si>
    <t>Net Unrealized</t>
  </si>
  <si>
    <t>Gains and Losses</t>
  </si>
  <si>
    <t>On Investment</t>
  </si>
  <si>
    <t>Defined Benefit</t>
  </si>
  <si>
    <t>Securities</t>
  </si>
  <si>
    <t>Plans</t>
  </si>
  <si>
    <t>Balance, January 1, 2014</t>
  </si>
  <si>
    <t>Other comprehensive gain before reclassifications</t>
  </si>
  <si>
    <t>Amounts reclassified from AOCI</t>
  </si>
  <si>
    <t>Net Current period other comprehensive income (loss)</t>
  </si>
  <si>
    <t>Balance, September 30, 2014</t>
  </si>
  <si>
    <t>Balance, January 1, 2013</t>
  </si>
  <si>
    <t>Balance, September 30, 2013</t>
  </si>
  <si>
    <t>The following table presents the amounts reclassified out of each component of accumulated other comprehensive income (“AOCI”) for the three and nine months ended September 30, 2014 and 2013:</t>
  </si>
  <si>
    <t>Details about Accumulated Other</t>
  </si>
  <si>
    <t>Affected Line Item in the Statement Where Net</t>
  </si>
  <si>
    <t>Comprehensive Income Components</t>
  </si>
  <si>
    <t>Amounts Reclassified from AOCI</t>
  </si>
  <si>
    <t>Income is Presented</t>
  </si>
  <si>
    <t>Three Months</t>
  </si>
  <si>
    <t>Nine Months</t>
  </si>
  <si>
    <t>Ended September</t>
  </si>
  <si>
    <t>30, 2014</t>
  </si>
  <si>
    <t>Net Unrealized Gains and Losses</t>
  </si>
  <si>
    <t>(Gain)/loss on sales of investments available for sale</t>
  </si>
  <si>
    <t>on Investment Securities</t>
  </si>
  <si>
    <t>Net OTTI losses</t>
  </si>
  <si>
    <t>Income tax expense</t>
  </si>
  <si>
    <t>Unrealized gain on investment securities net of tax</t>
  </si>
  <si>
    <t>30, 2013</t>
  </si>
  <si>
    <t>(Gain) on sales of investments available for sale</t>
  </si>
  <si>
    <t>The following table presents the components of other comprehensive income (loss) for the three and nine months ended September 30, 2014 and 2013:</t>
  </si>
  <si>
    <t>Before Tax</t>
  </si>
  <si>
    <t>Tax Effect</t>
  </si>
  <si>
    <t>Net of Tax</t>
  </si>
  <si>
    <t>Three months ended September 30, 2014</t>
  </si>
  <si>
    <t>Net unrealized losses on investment securities:</t>
  </si>
  <si>
    <t>Net unrealized gains arising during the period</t>
  </si>
  <si>
    <t>Less: reclassification adjustments for net gains realized in net income</t>
  </si>
  <si>
    <t>Net unrealized losses on investment securities</t>
  </si>
  <si>
    <t>Amortization of unrecognized prior service costs and net  actuarial gains/losses</t>
  </si>
  <si>
    <t>Other Comprehensive Income (Loss)</t>
  </si>
  <si>
    <t>Nine months ended September 30, 2014</t>
  </si>
  <si>
    <t>Amortization of unrecognized prior service costs and net actuarial gains/losses</t>
  </si>
  <si>
    <t>Three months ended September 30, 2013</t>
  </si>
  <si>
    <t>Net unrealized losses arising during the period</t>
  </si>
  <si>
    <t>Nine months ended September 30, 2013</t>
  </si>
  <si>
    <t>STOCK BASED COMPENSATION</t>
  </si>
  <si>
    <t>Disclosure Of Compensation Related Costs, Share-Based Payments [Abstract]</t>
  </si>
  <si>
    <t>Disclosure of Compensation Related Costs Share Based Payments [Text Block]</t>
  </si>
  <si>
    <t>NOTE 6 – STOCK BASED COMPENSATION</t>
  </si>
  <si>
    <t>The Company’s 2011 Equity Incentive Plan, as amended (the “2011 Plan”), provides for the issuance of up to 900,000 shares in connection with incentive and nonqualified stock options, restricted stock, restricted stock units and other equity-based awards. Prior to adoption of the 2011 Plan, the Company made equity-based awards under the Company’s 2000 Stock Incentive Plan, which expired January 1, 2011.</t>
  </si>
  <si>
    <t>Stock Options</t>
  </si>
  <si>
    <t>The 2011 Plan authorizes the issuance of incentive and non-qualified stock options, as defined under current tax laws, to key personnel. Options granted under the 2011 Plan either become exercisable ratably over five years or in a single installment five years from the date of grant.</t>
  </si>
  <si>
    <t>The Company uses the Black-Scholes option pricing model to calculate the fair value of stock option awards based on assumptions in the following table. Expected volatility is based on historical volatility of the Company’s common stock. The expected term of stock options granted is based on the simplified method, which is the simple average between contractual term and vesting period. The risk-free rate is based on the expected term of stock options and the applicable U.S. Treasury yield in effect at the time of grant.</t>
  </si>
  <si>
    <t>Expected</t>
  </si>
  <si>
    <t>Risk Free</t>
  </si>
  <si>
    <t>Dividend</t>
  </si>
  <si>
    <t>Grant period ended</t>
  </si>
  <si>
    <t>Life</t>
  </si>
  <si>
    <t>Interest Rate</t>
  </si>
  <si>
    <t>Volatility</t>
  </si>
  <si>
    <t>Yield</t>
  </si>
  <si>
    <t>6.5 years</t>
  </si>
  <si>
    <t>%</t>
  </si>
  <si>
    <t>A summary of stock option activity as of September 30, 2014 and 2013, and changes during the nine months then ended are presented below:</t>
  </si>
  <si>
    <t>Weighted</t>
  </si>
  <si>
    <t>Remaining</t>
  </si>
  <si>
    <t>Contractual</t>
  </si>
  <si>
    <t>Aggregate</t>
  </si>
  <si>
    <t>Exercise</t>
  </si>
  <si>
    <t>Term</t>
  </si>
  <si>
    <t>Intrinsic</t>
  </si>
  <si>
    <t>Shares</t>
  </si>
  <si>
    <t>Price</t>
  </si>
  <si>
    <t>(Years)</t>
  </si>
  <si>
    <t>Value</t>
  </si>
  <si>
    <t>Outstanding beginning of period</t>
  </si>
  <si>
    <t>Granted</t>
  </si>
  <si>
    <t>Exercised</t>
  </si>
  <si>
    <t>Forfeited</t>
  </si>
  <si>
    <t>Expired</t>
  </si>
  <si>
    <t>Outstanding end of period</t>
  </si>
  <si>
    <t>Exercisable end of period</t>
  </si>
  <si>
    <t>A summary of the status of the Company’s non-vested options as of September 30, 2014 and 2013 and changes during the nine months then ended, are presented below:</t>
  </si>
  <si>
    <t>Non-vested beginning of period</t>
  </si>
  <si>
    <t>Vested</t>
  </si>
  <si>
    <t>Non-vested end of period</t>
  </si>
  <si>
    <t>The Company accounts for stock based compensation in accordance with GAAP, which requires measurement of compensation cost for all stock-based awards based on grant date fair value and recognition of compensation cost over the service period of each award.</t>
  </si>
  <si>
    <t>Stock-based compensation expense</t>
  </si>
  <si>
    <t>(Unaudited)</t>
  </si>
  <si>
    <t>Nine months ended September 30, 2014</t>
  </si>
  <si>
    <t>Recognized compensation expense</t>
  </si>
  <si>
    <t>Nine months ended September 30, 2013</t>
  </si>
  <si>
    <t>September</t>
  </si>
  <si>
    <t>Future compensation expense  (1)</t>
  </si>
  <si>
    <t>Weighted Average Remaining Contractual Term (Years)</t>
  </si>
  <si>
    <t>(1) related to non-vested stock options</t>
  </si>
  <si>
    <t>Restricted Stock Units</t>
  </si>
  <si>
    <t>The Company grants restricted stock units (“RSU”) to employees qualifying for awards under the Company’s Annual Incentive Compensation Plan. Recipients of RSUs will be issued a specified number of shares of common stock under the 2011 Plan upon the lapse of applicable restrictions. Outstanding RSUs are subject to forfeiture if the recipient’s employment terminates prior to the expiration of three years from the date of grant.</t>
  </si>
  <si>
    <t>The following table summarizes RSU activity during the nine months ended September 30, 2014 and 2013:</t>
  </si>
  <si>
    <t>Grant Price</t>
  </si>
  <si>
    <t>terms (in years)</t>
  </si>
  <si>
    <t>Outstanding, January 1, 2014</t>
  </si>
  <si>
    <t>Grant</t>
  </si>
  <si>
    <t>Outstanding, January 1, 2013</t>
  </si>
  <si>
    <t>The following table summarizes RSU compensation expense during the nine months ended September 30, 2014 and 2013:</t>
  </si>
  <si>
    <t>RSU compensation expense</t>
  </si>
  <si>
    <t>RSU recognized compensation expense</t>
  </si>
  <si>
    <t>(1) related to non-vested RSU's</t>
  </si>
  <si>
    <t>COMMITMENTS AND CONTINGENCIES</t>
  </si>
  <si>
    <t>Commitments and Contingencies Disclosure [Abstract]</t>
  </si>
  <si>
    <t>Commitments and Contingencies Disclosure [Text Block]</t>
  </si>
  <si>
    <t>NOTE 7 – COMMITMENTS AND CONTINGENCIES</t>
  </si>
  <si>
    <t>The Bank is party to financial instruments with off-balance-sheet risk in the normal course of business to meet the financing needs of its customers. These financial instruments include commitments to extend credit and standby letters of credit, and involve, to varying degrees, elements of credit risk in excess of the amount recognized on the consolidated balance sheets.</t>
  </si>
  <si>
    <t>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they do for on-balance-sheet instruments. A summary of the Bank’s off-balance sheet commitments at September 30, 2014 and December 31, 2013 is as follows:</t>
  </si>
  <si>
    <t>Commitments to extend credit</t>
  </si>
  <si>
    <t>Standby letters of credit</t>
  </si>
  <si>
    <t>Commitments to extend credit are agreements to lend to a customer as long as there is no violation of any condition established in the contract. Many of the commitments expire without being drawn upon; therefore total commitment amounts do not necessarily represent future cash requirements. The Bank evaluates each customer’s creditworthiness on a case-by-case basis. The amount of collateral obtained, if deemed necessary upon extension of credit, is based on management’s credit evaluation of the customer. Collateral held varies, but may include accounts receivable, inventory, property and equipment, residential real estate, and income-producing commercial properties.</t>
  </si>
  <si>
    <t>Standby letters of credit are conditional commitments issued by the Bank to guarantee the performance of a customer to a third party. The credit risk involved in issuing letters of credit is essentially the same as that involved in extending loan facilities to customers.</t>
  </si>
  <si>
    <t>In connection with certain loans held for sale, the Bank typically makes representations and warranties that the underlying loans conform to specified guidelines. If the underlying loans do not conform to the specifications, the Bank may have an obligation to repurchase the loans or indemnify the purchaser against loss. The Bank believes that the potential for loss under these arrangements is remote. Accordingly, no contingent liability is recorded in the condensed consolidated financial statements.</t>
  </si>
  <si>
    <t>The Company is currently not party to any material pending litigation. However, because of the nature of its activities, the Company may be subject to or threatened with legal actions in the ordinary course of business. In the opinion of management, liabilities arising from these claims, if any, will not have a material effect on the results of operations or financial condition of the Company.</t>
  </si>
  <si>
    <t>FAIR VALUE MEASUREMENTS</t>
  </si>
  <si>
    <t>Fair Value Disclosures [Abstract]</t>
  </si>
  <si>
    <t>Fair Value Disclosures [Text Block]</t>
  </si>
  <si>
    <t>NOTE 8 – FAIR VALUE MEASUREMENTS</t>
  </si>
  <si>
    <t>Fair Value Hierarchy</t>
  </si>
  <si>
    <t>The Company uses an established hierarchy for measuring fair value that is intended to maximize the use of observable inputs and minimize the use of unobservable inputs. This hierarchy uses three levels of inputs to measure the fair value of assets and liabilities as follows:</t>
  </si>
  <si>
    <t>Level 1 – Valuations based on quoted prices in active exchange markets for identical assets or liabilities; also includes certain corporate debt securities actively traded in over-the-counter markets.</t>
  </si>
  <si>
    <t>Level 2 – Valuations of assets and liabilities traded in less active dealer or broker markets. Valuations include quoted prices for similar assets and liabilities traded in the same market; quoted prices for identical or similar instruments in markets that are not active; and model–derived valuations whose inputs are observable or whose significant value drivers are observable. Valuations may be obtained from, or corroborated by, third-party pricing services. This category generally includes certain U.S. Government, agency and non-agency securities, state and municipal securities, mortgage-backed securities, corporate securities, and residential mortgage loans held for sale.</t>
  </si>
  <si>
    <t>Level 3 – Valuation based on unobservable inputs supported by little or no market activity for financial instruments whose value is determined using pricing models, discounted cash flow methodologies, yield curves and similar techniques, as well as instruments for which the determination of fair value requires significant management judgment or estimation. Level 3 valuations incorporate certain assumptions and projections in determining the fair value assigned to such assets or liabilities, but in all cases are corroborated by external data, which may include third-party pricing services.</t>
  </si>
  <si>
    <t>Investment Securities Available-for-Sale</t>
  </si>
  <si>
    <t>The Company uses an independent pricing service to assist management in determining fair values of investment securities available-for-sale. This service provides pricing information by utilizing evaluated pricing models supported with market based information. Standard inputs include benchmark yields, reported trades, broker/dealer quotes, credit ratings, bids and offers, relative credit information and reference data from market research publications. Investment securities that are deemed to have been trading in illiquid or inactive markets may require the use of significant unobservable inputs.</t>
  </si>
  <si>
    <t>The pricing service provides quoted market prices when available. Quoted prices are not always available due to bond market inactivity. For securities where quoted prices or market prices of similar securities are not available, fair values are calculated using discounted cash flows. Discounted cash flows are calculated using spread to swap and LIBOR curves that are updated to incorporate loss severities, volatility, credit spread and optionality. Additionally, the pricing service may obtain a broker quote when sufficient information is not available to produce a valuation. Valuations and broker quotes are non-binding and do not represent quotes on which one may execute the disposition of the assets.</t>
  </si>
  <si>
    <t>The Company generally obtains one value from its primary external third-party pricing service. The Company’s third-party pricing service has established processes for us to submit inquiries regarding quoted prices. The Company’s third-party pricing service will review the inputs to the evaluation in light of any new market data presented by us. The Company’s third-party pricing service may then affirm the original quoted price or may update the evaluation on a going forward basis.</t>
  </si>
  <si>
    <t>On a quarterly basis, management reviews the pricing information received from the third party-pricing service through a combination of procedures that include an evaluation of methodologies used by the pricing service, analytical reviews and performance analyses of the prices against statistics and trends and maintenance of an investment watch list. Based on this review, management determines whether the current placement of the security in the fair value hierarchy is appropriate or whether transfers may be warranted. As necessary, the Company compares prices received from the pricing service to discounted cash flow models or through performing independent valuations of inputs and assumptions similar to those used by the pricing service in order to ensure prices represent a reasonable estimate of fair value. Although the Company does identify differences from time to time as a result of these validation procedures, the Company did not make any significant adjustments as of September 30, 2014 or December 31, 2013.</t>
  </si>
  <si>
    <t>The following table presents the balances of assets measured at fair value on a recurring basis at September 30, 2014 and December 31, 2013.</t>
  </si>
  <si>
    <t>Fair Value Measurements</t>
  </si>
  <si>
    <t>Quoted Prices in Active</t>
  </si>
  <si>
    <t>Significant</t>
  </si>
  <si>
    <t>Markets for Identical</t>
  </si>
  <si>
    <t>Other Observable Inputs</t>
  </si>
  <si>
    <t>Unobservable Inputs</t>
  </si>
  <si>
    <t>Description</t>
  </si>
  <si>
    <t>Assets (Level 1)</t>
  </si>
  <si>
    <t>(Level 2)</t>
  </si>
  <si>
    <t>(Level 3)</t>
  </si>
  <si>
    <t>Available-for-sale securities:</t>
  </si>
  <si>
    <t>Total assets measured at fair value</t>
  </si>
  <si>
    <t>As of September 30, 2014 and December 31, 2013, the Company had three investments classified as Level 3 investments which consist of local non-rated municipal bonds for which the Company is the sole owner of the entire bond issue. The valuation of these securities is supported by analysis prepared by an independent third party. Their approach to determining fair value involves using recently executed transactions and market quotations for similar securities. As these securities are not rated by the rating agencies and there is no trading volume, management determined that these securities should be classified as Level 3 within the fair value hierarchy. Additionally, these securities are considered sensitive to changes in credit given the unobserved assumed credit ratings.</t>
  </si>
  <si>
    <t>The following table presents a reconciliation of assets that are measured at fair value on a recurring basis using significant unobservable inputs (Level 3) during the three and nine months ended September 30, 2014 and 2013, respectively. There were no transfers of assets into or out of Level 1, 2 or 3 for the three and nine months ended September 30, 2014.</t>
  </si>
  <si>
    <t>Three months ended September 30,</t>
  </si>
  <si>
    <t>Nine months ended September 30,</t>
  </si>
  <si>
    <t>Balance beginning of period</t>
  </si>
  <si>
    <t>Principal paydowns</t>
  </si>
  <si>
    <t>Change in FV (included in other comprehensive income)</t>
  </si>
  <si>
    <t>Balance end of period</t>
  </si>
  <si>
    <t>Assets and Liabilities Measured at Fair Value on a Nonrecurring Basis</t>
  </si>
  <si>
    <t>Certain assets and liabilities are measured at fair value on a nonrecurring basis after initial recognition such as loans measured for impairment and other real estate owned (“OREO”). The following methods were used to estimate the fair value of each such class of financial instrument:</t>
  </si>
  <si>
    <r>
      <t>Impaired loans</t>
    </r>
    <r>
      <rPr>
        <sz val="11"/>
        <color theme="1"/>
        <rFont val="Calibri"/>
        <family val="2"/>
      </rPr>
      <t xml:space="preserve"> – A loan is considered impaired when, based on current information and events, it is probable that the Company will be unable to collect all amounts due (both interest and principal) according to the contractual terms of the loan agreement. Impaired loans are classified as Level 3 in the fair value hierarchy and are measured based on the present value of expected future cash flows or by the net realizable value of the collateral if the loan is collateral dependent. In determining the net realizable value of the underlying collateral, we consider third party appraisals by qualified licensed appraisers, less estimated costs to sell. These appraisals may utilize a single valuation approach or a combination of approaches including comparable sales and the income approach.</t>
    </r>
  </si>
  <si>
    <t>Adjustments are routinely made in the appraisal process by the appraisers to adjust for differences between the comparable sales and income data available and include consideration for variations in location, size, and income production capacity of the property. The income approach commonly utilizes a discount or cap rate to determine the present value of expected future cash flows. Additionally, the appraisals are periodically further adjusted by the Company in consideration of charges that may be incurred in the event of foreclosure and are based on management’s historical knowledge, changes in business factors and changes in market conditions. Such discounts are typically significant, and may range from 10% to 30%.</t>
  </si>
  <si>
    <t>Impaired loans are reviewed and evaluated quarterly for additional impairment and adjusted accordingly, based on the same factors identified above. Because of the high degree of judgment required in estimating the fair value of collateral underlying impaired loans and because of the relationship between fair value and general economic conditions, we consider the fair value of impaired loans to be highly sensitive to changes in market conditions.</t>
  </si>
  <si>
    <r>
      <t>Other real estate owned</t>
    </r>
    <r>
      <rPr>
        <sz val="11"/>
        <color theme="1"/>
        <rFont val="Calibri"/>
        <family val="2"/>
      </rPr>
      <t xml:space="preserve"> – OREO is initially recorded at the fair value of the property less estimated costs to sell. This amount becomes the property’s new basis. Management considers third party appraisals in determining the fair value of particular properties. These appraisals may utilize a single valuation approach or a combination of approaches including comparable sales and the income approach.</t>
    </r>
  </si>
  <si>
    <t>Adjustments are routinely made in the appraisal process by the appraisers to adjust for differences between the comparable sales and income data available and include consideration for variations in location, size, and income production capacity of the property. Additionally, the appraisals are periodically further adjusted by the Company based on management’s historical knowledge, changes in business factors and changes in market conditions. Such adjustments are typically downward, and may range from 10% to 25%.</t>
  </si>
  <si>
    <t>Any write-downs based on the property fair value less estimated costs to sell at the date of acquisition are charged to the allowance for credit losses. Management periodically reviews OREO to ensure the property is carried at the lower of its new basis or fair value, net of estimated costs to sell. Any additional write-downs based on re-evaluation of the property fair value are charged to non-interest expense. Because of the high degree of judgment required in estimating the fair value of OREO and because of the relationship between fair value and general economic conditions, we consider the fair value of OREO to be highly sensitive to changes in market conditions.</t>
  </si>
  <si>
    <t>The following table presents the Company’s assets that were held at the end of each period that were measured at fair value on a nonrecurring basis during the nine months ended September 30, 2014 and year ended December 31, 2013:</t>
  </si>
  <si>
    <t>As of September 30, 2014</t>
  </si>
  <si>
    <t>Quoted Prices in</t>
  </si>
  <si>
    <t>Active Markets</t>
  </si>
  <si>
    <t>for Identical</t>
  </si>
  <si>
    <t>Other Observable</t>
  </si>
  <si>
    <t>Unobservable</t>
  </si>
  <si>
    <t>Inputs (Level 2)</t>
  </si>
  <si>
    <t>Inputs (Level 3)</t>
  </si>
  <si>
    <t>Loans measured for impairment, net of specific reserves</t>
  </si>
  <si>
    <t>Total impaired assets measured at fair value</t>
  </si>
  <si>
    <t>As of December 31, 2013</t>
  </si>
  <si>
    <t>Other real estate owned with a pre-foreclosure loan balance of $652,000 was acquired during the nine months ended September 30, 2014. Upon foreclosure, write downs totaling $127,000 were applied to the allowance for credit losses during the period related to these assets.</t>
  </si>
  <si>
    <t>The following table presents quantitative information about Level 3 inputs for financial instruments measured at fair value on a nonrecurring basis at September 30, 2014:</t>
  </si>
  <si>
    <t>Range</t>
  </si>
  <si>
    <t>Valuation</t>
  </si>
  <si>
    <t>(Weighted)</t>
  </si>
  <si>
    <t>Technique</t>
  </si>
  <si>
    <t>Inputs</t>
  </si>
  <si>
    <t>Average)</t>
  </si>
  <si>
    <t>Appraised value</t>
  </si>
  <si>
    <t>Adjustment for</t>
  </si>
  <si>
    <t>0-10% (1.6%)</t>
  </si>
  <si>
    <t>market conditions</t>
  </si>
  <si>
    <t>Adjustment for  market conditions</t>
  </si>
  <si>
    <t>0-20% (2.8%)</t>
  </si>
  <si>
    <t>Fair Value of Financial Instruments</t>
  </si>
  <si>
    <t>The following methods and assumptions were used by the Company in estimating the fair values of financial instruments disclosed in these consolidated financial statements:</t>
  </si>
  <si>
    <t>Cash and due from banks, interest bearing deposits in banks, and certificates held for investment</t>
  </si>
  <si>
    <t>The carrying amounts of cash, interest bearing deposits at other financial institutions approximate their fair value.</t>
  </si>
  <si>
    <t>Investment securities available-for-sale and held-to-maturity</t>
  </si>
  <si>
    <t>The fair value of all investment securities are based upon the assumptions market participants would use in pricing the security. Such assumptions include observable and unobservable inputs such as quoted market prices, dealer quotes and analysis of discounted cash flows.</t>
  </si>
  <si>
    <t>Federal Home Loan Bank Stock</t>
  </si>
  <si>
    <t>FHLB stock is carried at cost which approximates fair value and equals its par value because the shares can only be redeemed with the FHLB at par.</t>
  </si>
  <si>
    <t>Pacific Coast Bankers’ Bancshares Stock</t>
  </si>
  <si>
    <t>PCBB stock is carried at cost which approximates fair value and equals its par value based on the price per share paid at the capital offering concluded during the current quarter.</t>
  </si>
  <si>
    <t>Loans, net and loans held for sale</t>
  </si>
  <si>
    <t>The fair value of loans is estimated based on comparable market statistics for loans with similar credit ratings. An additional liquidity discount is also incorporated to more closely align the fair value with observed market prices. Fair values of loans held for sale are based on a discounted cash flow calculation using interest rates currently available on similar loans. The fair value was based on an aggregate loan basis.</t>
  </si>
  <si>
    <t>Deposits</t>
  </si>
  <si>
    <t>The fair value of deposits with no stated maturity date is included at the amount payable on demand. Fair values for fixed rate certificates of deposit are estimated using a discounted cash flow calculation based on interest rates currently offered on similar certificates.</t>
  </si>
  <si>
    <t>Borrowings</t>
  </si>
  <si>
    <t>The fair values of the Company’s long-term borrowings is estimated using discounted cash flow analysis based on the Company’s incremental borrowing rates for similar types of borrowing arrangements.</t>
  </si>
  <si>
    <t>The fair value of the junior subordinated debentures and trust preferred securities is estimated using discounted cash flow analysis based on interest rates currently available for junior subordinated debentures.</t>
  </si>
  <si>
    <t>Off-Balance-Sheet Instruments</t>
  </si>
  <si>
    <t>The fair value of commitments to extend credit and standby letters of credit was estimated using the rates currently charged to enter into similar agreements, taking into account the remaining terms of the agreements and the present creditworthiness of the customers. Since the majority of the Company’s off-balance-sheet instruments consist of non-fee producing, variable-rate commitments, the Company has determined they do not have a material fair value.</t>
  </si>
  <si>
    <t>The estimated fair value of the Company’s financial instruments at September 30, 2014 and December 31, 2013 is as follows:</t>
  </si>
  <si>
    <t>Other</t>
  </si>
  <si>
    <t>Observable</t>
  </si>
  <si>
    <t>Total Fair</t>
  </si>
  <si>
    <t>Carrying Value</t>
  </si>
  <si>
    <t>Financial assets:</t>
  </si>
  <si>
    <t>Cash and cash equivalents</t>
  </si>
  <si>
    <t>Investment securities available-for-sale</t>
  </si>
  <si>
    <t>Investment securities held-to-maturity</t>
  </si>
  <si>
    <t>Federal Home Loan Bank stock</t>
  </si>
  <si>
    <t>Financial liabilities:</t>
  </si>
  <si>
    <t>JUNIOR SUBORDINATED DEBENTURES</t>
  </si>
  <si>
    <t>Junior Subordinated Debentures [Abstract]</t>
  </si>
  <si>
    <t>Junior Subordinated Debentures Disclosure [Text Block]</t>
  </si>
  <si>
    <t>NOTE 9 – JUNIOR SUBORDINATED DEBENTURES</t>
  </si>
  <si>
    <t>At September 30, 2014, two wholly-owned subsidiary grantor trusts established by the Company had outstanding $13.0 million of Trust Preferred Securities (“trust preferred securities”). Trust preferred securities accrue and pay distributions periodically at specified annual rates as provided in the indentures. The trusts used the net proceeds from the offering of trust preferred securities to purchase a like amount of Junior Subordinated Debentures (the “Debentures”) of the Company. The Debentures are the sole assets of the trusts. The Company’s obligations under the Debentures and the related documents, taken together, constitute a full and unconditional guarantee by the Company of the obligations of the trusts. The trust preferred securities are mandatorily redeemable upon the maturity of the Debentures, or upon earlier redemption as provided in the indentures. The Company has the right to redeem the Debentures in whole or in part, at a redemption price specified in the indentures plus any accrued but unpaid interest to the redemption date.</t>
  </si>
  <si>
    <t>The Debentures issued by the Company to the grantor trusts totaling $13.0 million are reflected in the consolidated balance sheet in the liabilities section under the caption “junior subordinated debentures.” The Company records interest expense on the corresponding junior subordinated debentures in the consolidated statements of income. The Company recorded $403,000 in the consolidated balance sheet at September 30, 2014 for the common capital securities issued by the issuer trusts.</t>
  </si>
  <si>
    <t>As of September 30, 2014, regular accrued interest on junior subordinated debentures totaled $40,000 and is included in accrued interest payable on the balance sheet. Following are the terms of the junior subordinated debentures as of September 30, 2014.</t>
  </si>
  <si>
    <t>Issued</t>
  </si>
  <si>
    <t>Maturity</t>
  </si>
  <si>
    <t>Trust Name</t>
  </si>
  <si>
    <t>Issue Date</t>
  </si>
  <si>
    <t>Amount</t>
  </si>
  <si>
    <t>Rate</t>
  </si>
  <si>
    <t>Date</t>
  </si>
  <si>
    <t>Pacific Financial Corporation</t>
  </si>
  <si>
    <t>December</t>
  </si>
  <si>
    <t>March</t>
  </si>
  <si>
    <t>Statutory Trust I</t>
  </si>
  <si>
    <r>
      <t xml:space="preserve">LIBOR + 1.45% </t>
    </r>
    <r>
      <rPr>
        <vertAlign val="superscript"/>
        <sz val="10"/>
        <color rgb="FF000000"/>
        <rFont val="Times New Roman"/>
        <family val="1"/>
      </rPr>
      <t>(1)</t>
    </r>
  </si>
  <si>
    <t>June</t>
  </si>
  <si>
    <t>July</t>
  </si>
  <si>
    <t>Statutory Trust II</t>
  </si>
  <si>
    <r>
      <t xml:space="preserve">LIBOR + 1.60% </t>
    </r>
    <r>
      <rPr>
        <vertAlign val="superscript"/>
        <sz val="10"/>
        <color rgb="FF000000"/>
        <rFont val="Times New Roman"/>
        <family val="1"/>
      </rPr>
      <t>(2)</t>
    </r>
  </si>
  <si>
    <r>
      <t>(1)</t>
    </r>
    <r>
      <rPr>
        <sz val="10"/>
        <color theme="1"/>
        <rFont val="Times New Roman"/>
        <family val="1"/>
      </rPr>
      <t>     Pacific Financial Corporation Statutory Trust I securities incurred interest at the fixed rate of 6.39% until mid March 2011, at which the rate changed to a variable rate of 3-month LIBOR (0.234% at September 11, 2014) plus 1.45% or 1.68%, adjusted quarterly, through the final maturity date in March 2036. </t>
    </r>
  </si>
  <si>
    <r>
      <t>(2)</t>
    </r>
    <r>
      <rPr>
        <sz val="10"/>
        <color theme="1"/>
        <rFont val="Times New Roman"/>
        <family val="1"/>
      </rPr>
      <t>     Pacific Financial Corporation Statutory Trust II securities incur interest at a variable rate of 3-month LIBOR (0.234% at July 11, 2014) plus 1.60% or 1.83%, adjusted quarterly, through the final maturity date in July 2036.</t>
    </r>
  </si>
  <si>
    <t>RECENTLY ISSUED ACCOUNTING STANDARDS</t>
  </si>
  <si>
    <t>New Accounting Pronouncements and Changes in Accounting Principles [Abstract]</t>
  </si>
  <si>
    <t>New Accounting Pronouncements and Changes in Accounting Principles [Text Block]</t>
  </si>
  <si>
    <t>NOTE 10 – RECENTLY ISSUED ACCOUNTING STANDARDS</t>
  </si>
  <si>
    <r>
      <t xml:space="preserve">In June 2014, the FASB issued ASU No. 2014-11, </t>
    </r>
    <r>
      <rPr>
        <i/>
        <sz val="10"/>
        <color theme="1"/>
        <rFont val="Times New Roman"/>
        <family val="1"/>
      </rPr>
      <t>Transfers and Servicing (Topic 860): Repurchase-to-Maturity Transactions, Repurchase Financings, and Disclosures</t>
    </r>
    <r>
      <rPr>
        <sz val="10"/>
        <color theme="1"/>
        <rFont val="Times New Roman"/>
        <family val="1"/>
      </rPr>
      <t>. ASU 2014-11 changes the accounting for repurchase-to-maturity transactions and repurchase financing arrangements. It also requires additional disclosures about repurchase agreements and other similar transactions. The new guidance aligns the accounting for repurchase-to-maturity transactions and repurchase agreements executed as a repurchase financing with the accounting for other typical repurchase agreements. Going forward, these transactions would all be accounted for as secured borrowings. The ASU also requires new and expanded disclosures. This ASU is effective for the first interim or annual period beginning after December 15, 2014. The adoption of ASU No. 2014-11 is not expected to have a material impact on the Company's consolidated financial statements.</t>
    </r>
  </si>
  <si>
    <r>
      <t xml:space="preserve">In June 2014, the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ASU 2014-12 requires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can be applied prospectively or retrospectively and are effective for annual periods and interim periods within those annual periods beginning after December 15, 2015 with early adoption permitted. The Company is currently reviewing the requirements of ASU No. 2014-12, but does not expect the ASU to have a material impact on the Company's consolidated financial statements.</t>
    </r>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r>
  </si>
  <si>
    <r>
      <t>In July 2013,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has not had a material impact on the Company's Consolidated Financial Statements.</t>
    </r>
  </si>
  <si>
    <t>BUSINESS COMBINATION</t>
  </si>
  <si>
    <t>Business Combinations [Abstract]</t>
  </si>
  <si>
    <t>Business Combination Disclosure [Text Block]</t>
  </si>
  <si>
    <t>NOTE 11 – BUSINESS COMBINATION</t>
  </si>
  <si>
    <t>On January 28, 2013, the Bank and Sterling Savings Bank, a Washington state-chartered bank (“Sterling”), entered into a Purchase and Assumption Agreement (the “Agreement”) pursuant to which the Bank agreed to purchase from Sterling three branches located in Aberdeen, Washington; Astoria, Oregon; and Seaside, Oregon; including certain deposit liabilities, loans and other assets and liabilities associated with such branch locations.  The actual amount of loans and deposits, the value of other assets and liabilities transferred to the Bank and the actual price paid were determined at the time of the closing of the transaction on September 1, 2013, in accordance with the terms of the Agreement.  The purchase price was $976,000 and exceeded the estimated fair value of tangible net assets acquired by approximately $1.1 million, which was recorded as goodwill and intangible assets.</t>
  </si>
  <si>
    <t>Cash flow information relative to the agreement is as follows (in thousands):</t>
  </si>
  <si>
    <t>Fair value of tangible net assets acquired</t>
  </si>
  <si>
    <t>Cash paid for deposit premium</t>
  </si>
  <si>
    <t>Liabilities assumed</t>
  </si>
  <si>
    <t>Goodwill and intangible assets recorded</t>
  </si>
  <si>
    <t>The primary purposes of the acquisition are to expand the Company’s market share in the northern Oregon coast, to provide existing customers with added convenience and service, and to provide our new customers with the opportunity to enjoy the outstanding personalized service and commitment of our community-based bank.</t>
  </si>
  <si>
    <t>Fair value adjustments and related goodwill were recorded in the statement of financial condition of the Company.   The following is a condensed balance sheet disclosing the estimated fair value amounts of the acquired branches of Sterling assigned to the major consolidated asset and liability captions at the acquisition date (in thousands): </t>
  </si>
  <si>
    <t>Loans receivable</t>
  </si>
  <si>
    <t>Premises and equipment</t>
  </si>
  <si>
    <t>Goodwill and intangible assets</t>
  </si>
  <si>
    <t>Total assets</t>
  </si>
  <si>
    <t>Deposits and accrued interest payable</t>
  </si>
  <si>
    <t>Deferred tax liability</t>
  </si>
  <si>
    <t>Total liabilities and shareholders’ equity</t>
  </si>
  <si>
    <t>The core deposit intangible asset that was recognized as part of the business combination was $242,000 and will be amortized over its estimated useful life of approximately ten years utilizing an accelerated method. The goodwill of $885,000 will not be amortized for financial statement purposes; instead, it will be reviewed annually for impairment.</t>
  </si>
  <si>
    <t>The fair value of savings and transaction deposit accounts acquired from Sterling was assumed to approximate the carrying value as these accounts have no stated maturity and are payable on demand.  Certificates of deposit were valued by comparing the contractual cost of the portfolio to an identical portfolio bearing current market rates.  The projected cash flows from maturing certificates were calculated based on contractual rates.  The fair value of certificates of deposit was calculated by discounting their contractual cash flows at a market rate for a certificate of deposit with a corresponding maturity.</t>
  </si>
  <si>
    <t>Direct costs related to the Sterling acquisition were expensed as incurred in the year ended December 31, 2013.  These acquisition and integration expenses included salaries and benefits, technology and communications, occupancy and equipment, professional services and other noninterest expenses.  For the year ended December 31, 2013, the Company incurred $615,000 of expenses related to acquisition costs.</t>
  </si>
  <si>
    <t>GOODWILL</t>
  </si>
  <si>
    <t>Goodwill and Intangible Assets Disclosure [Abstract]</t>
  </si>
  <si>
    <t>Goodwill and Intangible Assets Disclosure [Text Block]</t>
  </si>
  <si>
    <t>NOTE 12 – GOODWILL</t>
  </si>
  <si>
    <t>The majority of goodwill and intangibles generally arise from business combinations accounted for under the purchase method.  Goodwill and other intangibles deemed to have indefinite lives generated from purchase business combinations are not subject to amortization and are instead tested for impairment no less than annually.</t>
  </si>
  <si>
    <t>During the second quarter of 2014, the Company initiated its annual goodwill impairment test to determine whether an impairment of its goodwill asset exists. The test was completed during the current quarter. The goodwill impairment test involves a two-step process.  The first step is a comparison of the reporting unit’s fair value to its carrying value. If the reporting unit’s fair value is less than its carrying value, the Company is required to progress to the second step. In the second step the Company calculates the implied fair value of its reporting unit and, in accordance with applicable GAAP standards, compares the implied fair value of goodwill to the carrying amount of goodwill on the Company’s balance sheet.  If the carrying amount of the goodwill is greater than the implied fair value of that goodwill, an impairment loss must be recognized in an amount equal to that excess.  The implied fair value of goodwill is determined in the same manner as goodwill recognized in a business combination.  The estimated fair value of the Company is allocated to all of the Company’s individual assets and liabilities, including any unrecognized identifiable intangible assets, as if the Company had been acquired in a business combination and the estimated fair value of the Company is the price paid to acquire it. The allocation process is performed only for purposes of determining whether a goodwill impairment exists and the amount of any such impairment. No assets or liabilities are written up or down, nor are any additional unrecognized identifiable intangible assets recorded as a part of this process.</t>
  </si>
  <si>
    <t>The Company estimates fair value using the best information available, including market information and a discounted cash flow analysis, which is also referred to as the income approach. The income approach uses a reporting unit’s projection of estimated operating results and cash flows that is discounted using a rate that reflects current market conditions. The projection uses management’s best estimates of economic and market conditions over the projected period including growth rates in loans and deposits, estimates of future expected changes in net interest margins and cash expenditures. The market approach estimates fair value by applying cash flow multiples to the reporting unit’s operating performance. The multiples are derived from comparable publicly traded companies with similar operating and investment characteristics of the reporting unit. We validate our estimated fair value by comparing the fair value estimates using the income approach to the fair value estimates using the market approach.</t>
  </si>
  <si>
    <t>As part of our process for performing the step one impairment test of goodwill, the Company estimated the fair value of the reporting unit utilizing the income approach and the market approach in order to derive an enterprise value of the Company. In determining the discount rate for the discounted cash flow model, the Company used a modified capital asset pricing model that develops a rate of return utilizing a risk-free rate and equity risk premium resulting in a discount rate of 12.0%. This approach also includes adjustments for the industry the Company operates in and size of the Company. In addition, assumptions used by the Company in its discounted cash flow model (income approach) included an average annual revenue growth rate that approximated 23%; an asset growth of 4.4% in years one through five; net interest margin ranging from 4.02% in the base year to 4.24% in year five; and a return on assets that ranged from 0.62% to 1.24%.</t>
  </si>
  <si>
    <t>In applying the market approach method, the Company considered all banks that announced a sale between January 1, 2013 and September 30, 2014, with total assets under $5 billion and a return on assets greater than zero. This resulted in selecting 24 institutions which fit these criteria.  After selecting these institutions, the Company derived the fair value of the reporting unit by completing a comparative analysis of the relationship between their financial metrics listed above and their market values utilizing various market multiples.  Focus was placed on the price to tangible book value of equity multiple as this multiple generally reflects returns on the capital employed within the industry and is generally correlated with the profitability of each individual company.</t>
  </si>
  <si>
    <t>The Company concluded its reporting unit had a fair value of $8.50 per share, or $86.6 million, after giving similar consideration to the values derived from 1) the market approach of $8.20 per share weighted at 80%, and 2) the income approach of $9.67 per share million weighted at 20%. This estimate compares to a carrying value of its reporting unit of $70.9 million. Accordingly, following step one of the Company’s goodwill impairment test, the Company concluded that its reporting unit’s fair value exceeded its carrying value and no goodwill impairment existed.</t>
  </si>
  <si>
    <t>Even though the Company determined that there was no goodwill impairment, a future impairment charge may be necessary if our stock price declines, market values of others in the financial industry decrease, the Bank’s revenue falls, or there are significant adverse changes in the operating environment for the financial industry. It is also possible that changes in circumstances existing now or in the future, or in the numerous estimates, judgments, and assumptions made by management in assessing the fair value of our goodwill, could result in a future goodwill impairment. If the Company records an impairment charge, its financial position and results of operations would be adversely affected; however, such an impairment charge would have no impact on liquidity, day-to-day operations or regulatory capital.</t>
  </si>
  <si>
    <t>INCOME TAXES</t>
  </si>
  <si>
    <t>Income Tax Disclosure [Abstract]</t>
  </si>
  <si>
    <t>Income Tax Disclosure [Text Block]</t>
  </si>
  <si>
    <t>NOTE 13 – INCOME TAXES</t>
  </si>
  <si>
    <t>The Company recorded an income tax provision for the three months ended September 30, 2014, June 31, 2014 and September 30, 2013. The amount of the provision for each period was commensurate with the estimated tax liability associated with the net income earned during the period. As of September 30, 2014, the Company maintained a deferred tax asset balance of $4.1 million. The Company believes it will be fully utilized in the normal course of business, thus no valuation allowance is maintained against this asset.</t>
  </si>
  <si>
    <t>The Company's provision for income taxes includes both federal and state income taxes and reflects the application of federal and state statutory rates to the Company's income before taxes. The principal difference between statutory tax rates and the Company's effective tax rate is the benefit derived from investing in tax-exempt securities and bank owned life insurance.</t>
  </si>
  <si>
    <t>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if it is determined to be more likely than not, that all or some portion of the potential deferred tax asset will not be realized.</t>
  </si>
  <si>
    <t>The Company applies the provisions of FASB ASC 740, Income Taxes, relating to the accounting for uncertainty in income taxes.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The Company’s uncertain tax positions were nominal in amount as of September 30, 2014.</t>
  </si>
  <si>
    <t>ORGANIZATION AND SUMMARY OF SIGNIFICANT ACCOUNTING POLICIES (Policies)</t>
  </si>
  <si>
    <t>Basis of Accounting, Policy [Policy Text Block]</t>
  </si>
  <si>
    <t>Use of Estimates, Policy [Policy Text Block]</t>
  </si>
  <si>
    <t>EARNINGS PER SHARE (Tables)</t>
  </si>
  <si>
    <t>Schedule of Earnings Per Share, Basic and Diluted [Table Text Block]</t>
  </si>
  <si>
    <t>Schedule of Antidilutive Securities Excluded from Computation of Earnings Per Share [Table Text Block]</t>
  </si>
  <si>
    <t>INVESTMENT SECURITIES (Tables)</t>
  </si>
  <si>
    <t>Available-for-sale Securities [Table Text Block]</t>
  </si>
  <si>
    <t>Held-to-maturity Securities [Table Text Block]</t>
  </si>
  <si>
    <t>Schedule of Realized Gain (Loss) [Table Text Block]</t>
  </si>
  <si>
    <t>Investments Classified by Contractual Maturity Date [Table Text Block]</t>
  </si>
  <si>
    <t>LOANS AND ALLOWANCE FOR LOAN LOSSES AND CREDIT QUALITY (Tables)</t>
  </si>
  <si>
    <t>Schedule Of Classification Of Loans Receivable [Table Text Block]</t>
  </si>
  <si>
    <t>Allowance For Credit Losses On Financing Receivables [Table Text Block]</t>
  </si>
  <si>
    <t>Recorded Investment In Financing Receivables [Table Text Block]</t>
  </si>
  <si>
    <t>Financing Receivable Credit Quality Indicators [Table Text Block]</t>
  </si>
  <si>
    <t>Impaired Financing Receivables [Table Text Block]</t>
  </si>
  <si>
    <t>Past Due Financing Receivables [Table Text Block]</t>
  </si>
  <si>
    <t>Troubled Debt Restructurings On Financing Receivables [Table Text Block]</t>
  </si>
  <si>
    <t>Troubled Debt Restructurings on Financing Receivables by Geographic Region [Table Text Block]</t>
  </si>
  <si>
    <t>Troubled Debt Restructurings on Financing Receivables by Accrual or Nonaccrual Status [Table Text Block]</t>
  </si>
  <si>
    <t>ACCUMULATED OTHER COMPREHENSIVE INCOME/(LOSS) (Tables)</t>
  </si>
  <si>
    <t>Schedule of Accumulated Other Comprehensive Income (Loss) [Table Text Block]</t>
  </si>
  <si>
    <t>Schedule Of Components In Reclassification Adjustment For Sale Of Securities Included In Net Income [Table Text Block]</t>
  </si>
  <si>
    <t>Comprehensive Income (Loss) [Table Text Block]</t>
  </si>
  <si>
    <t>STOCK BASED COMPENSATION (Tables)</t>
  </si>
  <si>
    <t>Share-based Compensation Arrangement by Share-based Payment Award [Line Items]</t>
  </si>
  <si>
    <t>Schedule of Share-based Payment Award, Stock Options, Valuation Assumptions [Table Text Block]</t>
  </si>
  <si>
    <t>The risk-free rate is based on the expected term of stock options and the applicable U.S. Treasury yield in effect at the time of grant.</t>
  </si>
  <si>
    <t>Schedule of Share-based Compensation, Stock Options, Activity [Table Text Block]</t>
  </si>
  <si>
    <t>Schedule of Nonvested Share Activity [Table Text Block]</t>
  </si>
  <si>
    <t>Schedule of Share-based Compensation, Restricted Stock Units Award Activity [Table Text Block]</t>
  </si>
  <si>
    <t>Employee Stock Option [Member]</t>
  </si>
  <si>
    <t>Schedule of Employee Service Share-based Compensation, Allocation of Recognized Period Costs [Table Text Block]</t>
  </si>
  <si>
    <t>Schedule of Unrecognized Compensation Cost, Nonvested Awards [Table Text Block]</t>
  </si>
  <si>
    <t>Restricted Stock Units (Rsus) [Member]</t>
  </si>
  <si>
    <t>COMMITMENTS AND CONTINGENCIES (Tables)</t>
  </si>
  <si>
    <t>Off-Balance-Sheet Commitment Disclosure [Table Text Block]</t>
  </si>
  <si>
    <t>A summary of the Bank’s off-balance sheet commitments at September 30, 2014 and December 31, 2013 is as follows:</t>
  </si>
  <si>
    <t>FAIR VALUE MEASUREMENTS (Tables)</t>
  </si>
  <si>
    <t>Fair Value, Assets Measured on Recurring Basis [Table Text Block]</t>
  </si>
  <si>
    <t>Schedule of Fair Value, Assets and Liabilities Measured on Recurring Basis [Table Text Block]</t>
  </si>
  <si>
    <t>Fair Value, Assets and Liabilities Measured on Nonrecurring Basis [Table Text Block]</t>
  </si>
  <si>
    <t>Fair Value Inputs, Assets, Quantitative Information [Table Text Block]</t>
  </si>
  <si>
    <t>Fair Value, by Balance Sheet Grouping [Table Text Block]</t>
  </si>
  <si>
    <t>JUNIOR SUBORDINATED DEBENTURES (Tables)</t>
  </si>
  <si>
    <t>Financial Instruments Subject to Mandatory Redemption Disclosure [Table Text Block]</t>
  </si>
  <si>
    <t>Following are the terms of the junior subordinated debentures as of September 30, 2014.</t>
  </si>
  <si>
    <t>BUSINESS COMBINATION (Tables)</t>
  </si>
  <si>
    <t>Finite-Lived and Indefinite-Lived Intangible Assets Acquired as Part of Business Combination [Table Text Block]</t>
  </si>
  <si>
    <t>Schedule of Recognized Identified Assets Acquired and Liabilities Assumed [Table Text Block]</t>
  </si>
  <si>
    <t>The following is a condensed balance sheet disclosing the estimated fair value amounts of the acquired branches of Sterling assigned to the major consolidated asset and liability captions at the acquisition date (in thousands): </t>
  </si>
  <si>
    <t>ORGANIZATION AND SUMMARY OF SIGNIFICANT ACCOUNTING POLICIES (Details Textual) (USD $)</t>
  </si>
  <si>
    <t>Significant Accounting Policies [Line Items]</t>
  </si>
  <si>
    <t>Business Combination, Recognized Identifiable Assets Acquired and Liabilities Assumed, Financial Assets</t>
  </si>
  <si>
    <t>Business Combination, Recognized Identifiable Assets Acquired and Liabilities Assumed, Financial Liabilities</t>
  </si>
  <si>
    <t>Dividends Payable</t>
  </si>
  <si>
    <t>EARNINGS PER SHARE (Details) (USD $)</t>
  </si>
  <si>
    <t>Weighted average shares outstanding (in shares)</t>
  </si>
  <si>
    <t>Basic earnings per share (in dollars per share)</t>
  </si>
  <si>
    <t>Effect of dilutive stock options (in shares)</t>
  </si>
  <si>
    <t>Weighted average shares outstanding assuming dilution (in shares)</t>
  </si>
  <si>
    <t>Diluted earnings per share (in dollars per share)</t>
  </si>
  <si>
    <t>EARNINGS PER SHARE (Details 1)</t>
  </si>
  <si>
    <t>Antidilutive Securities Excluded from Computation of Earnings Per Share [Line Items]</t>
  </si>
  <si>
    <t>Antidilutive Securities Excluded from Computation of Earnings Per Share, Amount</t>
  </si>
  <si>
    <t>Warrant [Member]</t>
  </si>
  <si>
    <t>INVESTMENT SECURITIES (Details) (USD $)</t>
  </si>
  <si>
    <t>12 Months Ended</t>
  </si>
  <si>
    <t>Schedule of Available-for-sale Securities [Line Items]</t>
  </si>
  <si>
    <t>Securities Available-for-Sale, Amortized Cost</t>
  </si>
  <si>
    <t>Securities Available-for-Sale, Gross Unrealized Gains</t>
  </si>
  <si>
    <t>Securities Available-for-Sale, Gross Unrealized Losses</t>
  </si>
  <si>
    <t>Securities available-for sale, Fair Value</t>
  </si>
  <si>
    <t>Securities Held-to-maturity, Amortized Cost</t>
  </si>
  <si>
    <t>Securities Held-to-maturity, Gross Unrealized Gains</t>
  </si>
  <si>
    <t>Securities Held-to-maturity, Gross Unrealized Losses</t>
  </si>
  <si>
    <t>Securities Held-to-maturity, Fair Value</t>
  </si>
  <si>
    <t>Collateralized mortgage obligations: agency issued [Member]</t>
  </si>
  <si>
    <t>Collateralized mortgage obligations: non-agency [Member]</t>
  </si>
  <si>
    <t>Mortgage-backed securities: agency issued [Member]</t>
  </si>
  <si>
    <t>U.S. Government and agency securities</t>
  </si>
  <si>
    <t>State and municipal securities [Member]</t>
  </si>
  <si>
    <t>Corporate bonds [Member]</t>
  </si>
  <si>
    <t>INVESTMENT SECURITIES (Details 1) (USD $)</t>
  </si>
  <si>
    <t>Available-for-sale Securities, Continuous Unrealized Loss Position, Less than 12 Months, Fair Value</t>
  </si>
  <si>
    <t>Available-for-sale Securities, Continuous Unrealized Loss Position, Less than 12 Months, Aggregate Loss</t>
  </si>
  <si>
    <t>Available-for-sale Securities, Continuous Unrealized Loss Position, 12 months or More, Fair Value</t>
  </si>
  <si>
    <t>Available-for-sale Securities, Continuous Unrealized Loss Position, 12 Months or Longer, Aggregate Loss</t>
  </si>
  <si>
    <t>Available-for-sale Securities, Continuous Unrealized Loss Position, Fair Value, Total</t>
  </si>
  <si>
    <t>Available-for-sale Securities, Continuous Unrealized Loss Position, Aggregate Loss, Total</t>
  </si>
  <si>
    <t>Collateralized mortgage obligations:non agency [Member]</t>
  </si>
  <si>
    <t>U.S. Government agency securities [Member]</t>
  </si>
  <si>
    <t>INVESTMENT SECURITIES (Details 2) (USD $)</t>
  </si>
  <si>
    <t>INVESTMENT SECURITIES (Details 3) (USD $)</t>
  </si>
  <si>
    <t>Marketable Securities [Line Items]</t>
  </si>
  <si>
    <t>Due in one year or less, Held-to-maturity, Amortized Cost</t>
  </si>
  <si>
    <t>Due after one year through five years, Held-to-maturity, Amortized Cost</t>
  </si>
  <si>
    <t>Due after five years through ten years, Held-to-maturity, Amortized Cost</t>
  </si>
  <si>
    <t>Due after ten years, Held-to-maturity, Amortized Cost</t>
  </si>
  <si>
    <t>Mortgage-backed securities, Held-to-maturity, Amortized Cost</t>
  </si>
  <si>
    <t>Total investment securities, Held-to-maturity, Amortized Cost</t>
  </si>
  <si>
    <t>Due in one year or less, Held-to-maturity, Fair Value</t>
  </si>
  <si>
    <t>Due after one year through five years, Held-to-maturity, Fair Value</t>
  </si>
  <si>
    <t>Due after five years through ten years, Held-to-maturity, Fair Value</t>
  </si>
  <si>
    <t>Due after ten years, Held-to-maturity, Fair Value</t>
  </si>
  <si>
    <t>Mortgage-backed securities, Held-to-maturity, Fair Value</t>
  </si>
  <si>
    <t>Total investment securities, Held-to-maturity, Fair Value</t>
  </si>
  <si>
    <t>Due in one year or less, Available for Sale, Amortized Cost</t>
  </si>
  <si>
    <t>Due after one year through five years, Available for Sale, Amortized Cost</t>
  </si>
  <si>
    <t>Due after five years through ten years, Available for Sale, Amortized Cost</t>
  </si>
  <si>
    <t>Due after ten years, Available for Sale, Amortized Cost</t>
  </si>
  <si>
    <t>Mortgage-backed securities, Available for Sale, Amortized Cost</t>
  </si>
  <si>
    <t>Total investment securities, Available for Sale, Amortized Cost</t>
  </si>
  <si>
    <t>Due in one year or less, Available for Sale, Fair Value</t>
  </si>
  <si>
    <t>Due after one year through five years, Available for Sale, Fair Value</t>
  </si>
  <si>
    <t>Due after five years through ten years, Available for Sale, Fair Value</t>
  </si>
  <si>
    <t>Due after ten years, Available for Sale, Fair Value</t>
  </si>
  <si>
    <t>Mortgage-backed securities, Available for Sale, Fair Value</t>
  </si>
  <si>
    <t>Total investment securities, Available for Sale, Fair Value</t>
  </si>
  <si>
    <t>INVESTMENT SECURITIES (Details Textual) (USD $)</t>
  </si>
  <si>
    <t>Other than Temporary Impairment Losses, Investments</t>
  </si>
  <si>
    <t>Securities Held as Collateral, at Fair Value</t>
  </si>
  <si>
    <t>Federal Home Loan Bank Stock, Par Value, Per Share</t>
  </si>
  <si>
    <t>Investment in the Capital Stock of the FHLB, Description</t>
  </si>
  <si>
    <t>'the Company maintains an investment in the capital stock of the FHLB in an amount equal to the greater of $500,000 or 0.5% of home mortgage loans and pass-through securities plus 5.0% of the outstanding balance of mortgage home loans sold to FHLB under the Mortgage Purchase Program.</t>
  </si>
  <si>
    <t>Gain (Loss) on Sale of Securities, Net</t>
  </si>
  <si>
    <t>Pacific Coast Bankers' Bancshares [Member]</t>
  </si>
  <si>
    <t>Investments</t>
  </si>
  <si>
    <t>LOANS AND ALLOWANCE FOR LOAN LOSSES AND CREDIT QUALITY (Details) (USD $)</t>
  </si>
  <si>
    <t>Accounts, Notes, Loans and Financing Receivable [Line Items]</t>
  </si>
  <si>
    <t>Commercial real estate -- owner occupied</t>
  </si>
  <si>
    <t>Commercial real estate -- non owner occupied</t>
  </si>
  <si>
    <t>Residential Real Estate One To Four Family [Member]</t>
  </si>
  <si>
    <t>Residential 1-4 family/Multi-family</t>
  </si>
  <si>
    <t>Residential Real Estate Multi Family [Member]</t>
  </si>
  <si>
    <t>LOANS AND ALLOWANCE FOR LOAN LOSSES AND CREDIT QUALITY (Details 1) (USD $)</t>
  </si>
  <si>
    <t>Financing Receivable, Impaired [Line Items]</t>
  </si>
  <si>
    <t>Allowance for Credit Losses, Beginning balance</t>
  </si>
  <si>
    <t>Allowance for Credit Losses, Charge-offs and concessions</t>
  </si>
  <si>
    <t>Allowance for Credit Losses, Recoveries</t>
  </si>
  <si>
    <t>Allowance for Credit Losses, Provision / (recapture)</t>
  </si>
  <si>
    <t>Allowance for Credit Losses, Ending balance</t>
  </si>
  <si>
    <t>Commercial [Member]</t>
  </si>
  <si>
    <t>Commercial Real Estate [Member]</t>
  </si>
  <si>
    <t>Consumer [Member]</t>
  </si>
  <si>
    <t>Unallocated [Member]</t>
  </si>
  <si>
    <t>Residential Real Estate [Member]</t>
  </si>
  <si>
    <t>LOANS AND ALLOWANCE FOR LOAN LOSSES AND CREDIT QUALITY (Details 2) (USD $)</t>
  </si>
  <si>
    <t>Allowance for Credit Losses, Ending balance: individually evaluated for impairment</t>
  </si>
  <si>
    <t>Allowance for Credit Losses, Ending balance: collectively evaluated for impairment</t>
  </si>
  <si>
    <t>Loans, Ending balance</t>
  </si>
  <si>
    <t>LOANS AND ALLOWANCE FOR LOAN LOSSES AND CREDIT QUALITY (Details 3) (USD $)</t>
  </si>
  <si>
    <t>Financing Receivable, Recorded Investment [Line Items]</t>
  </si>
  <si>
    <t>Loans Receivable Residential Real Estate [Abstract]</t>
  </si>
  <si>
    <t>Commercial real estate B_x0017_ non owner occupied</t>
  </si>
  <si>
    <t>Pass [Member]</t>
  </si>
  <si>
    <t>Pass [Member] | Residential Real Estate One To Four Family [Member]</t>
  </si>
  <si>
    <t>Pass [Member] | Residential Real Estate Multi Family [Member]</t>
  </si>
  <si>
    <t>Other Loans Especially Mentioned [Member]</t>
  </si>
  <si>
    <t>Other Loans Especially Mentioned [Member] | Residential Real Estate One To Four Family [Member]</t>
  </si>
  <si>
    <t>Other Loans Especially Mentioned [Member] | Residential Real Estate Multi Family [Member]</t>
  </si>
  <si>
    <t>Substandard [Member]</t>
  </si>
  <si>
    <t>Substandard [Member] | Residential Real Estate One To Four Family [Member]</t>
  </si>
  <si>
    <t>Substandard [Member] | Residential Real Estate Multi Family [Member]</t>
  </si>
  <si>
    <t>Doubtful [Member]</t>
  </si>
  <si>
    <t>Doubtful [Member] | Residential Real Estate One To Four Family [Member]</t>
  </si>
  <si>
    <t>Doubtful [Member] | Residential Real Estate Multi Family [Member]</t>
  </si>
  <si>
    <t>LOANS AND ALLOWANCE FOR LOAN LOSSES AND CREDIT QUALITY (Details 4) (USD $)</t>
  </si>
  <si>
    <t>Impaired Loans, Unpaid Principal Balance</t>
  </si>
  <si>
    <t>Impaired Loans, Recorded Investment</t>
  </si>
  <si>
    <t>Impaired Loans, Related Allowance</t>
  </si>
  <si>
    <t>Impaired Loans, Average Recorded Investment</t>
  </si>
  <si>
    <t>Impaired Loans, Interest Income Recognized</t>
  </si>
  <si>
    <t>Impaired Loan Receivable With Related Allowance [Member]</t>
  </si>
  <si>
    <t>Impaired Loan Receivable With No Related Allowance [Member]</t>
  </si>
  <si>
    <t>Residential Real Estate [Member] | Impaired Loan Receivable With Related Allowance [Member]</t>
  </si>
  <si>
    <t>Residential Real Estate [Member] | Impaired Loan Receivable With No Related Allowance [Member]</t>
  </si>
  <si>
    <t>Commercial Real Estate Owner Occupied [Member]</t>
  </si>
  <si>
    <t>Commercial Real Estate Owner Occupied [Member] | Impaired Loan Receivable With No Related Allowance [Member]</t>
  </si>
  <si>
    <t>Commercial Real Estate Non Owner Occupied [Member]</t>
  </si>
  <si>
    <t>Commercial Real Estate Non Owner Occupied [Member] | Impaired Loan Receivable With No Related Allowance [Member]</t>
  </si>
  <si>
    <t>Construction and Development [Member]</t>
  </si>
  <si>
    <t>Construction and Development [Member] | Impaired Loan Receivable With No Related Allowance [Member]</t>
  </si>
  <si>
    <t>Commercial [Member] | Impaired Loan Receivable With Related Allowance [Member]</t>
  </si>
  <si>
    <t>Commercial [Member] | Impaired Loan Receivable With No Related Allowance [Member]</t>
  </si>
  <si>
    <t>Consumer [Member] | Impaired Loan Receivable With No Related Allowance [Member]</t>
  </si>
  <si>
    <t>Farm Land [Member]</t>
  </si>
  <si>
    <t>Farm Land [Member] | Impaired Loan Receivable With No Related Allowance [Member]</t>
  </si>
  <si>
    <t>LOANS AND ALLOWANCE FOR LOAN LOSSES AND CREDIT QUALITY (Details 5) (USD $)</t>
  </si>
  <si>
    <t>Financing Receivable, Recorded Investment, Past Due [Line Items]</t>
  </si>
  <si>
    <t>Loans, Recorded Investment, 30 - 59 Days Past Due</t>
  </si>
  <si>
    <t>Loans, Recorded Investment, 60 - 89 Days Past Due</t>
  </si>
  <si>
    <t>Loans, Recorded Investment, Greater Than 90 Days Past Due</t>
  </si>
  <si>
    <t>Loans, Recorded Investment, Total Past Due</t>
  </si>
  <si>
    <t>Loans, Recorded Investment, Non-accrual loans</t>
  </si>
  <si>
    <t>Loans, Recorded Investment, Current</t>
  </si>
  <si>
    <t>Total Loans</t>
  </si>
  <si>
    <t>Commercial and agricultural [Member]</t>
  </si>
  <si>
    <t>Consumer and Finance [Member]</t>
  </si>
  <si>
    <t>Total Real Estate [Member]</t>
  </si>
  <si>
    <t>Residential One To Four Family [Member]</t>
  </si>
  <si>
    <t>Residential Multi Family [Member]</t>
  </si>
  <si>
    <t>LOANS AND ALLOWANCE FOR LOAN LOSSES AND CREDIT QUALITY (Details 6) (USD $)</t>
  </si>
  <si>
    <t>Financing Receivable Troubled Debt Current Restructured Loans [Member]</t>
  </si>
  <si>
    <t>Financing Receivable, Modifications [Line Items]</t>
  </si>
  <si>
    <t>Number of Loans</t>
  </si>
  <si>
    <t>[1]</t>
  </si>
  <si>
    <t>Pre-TDR Outstanding Recorded Investment</t>
  </si>
  <si>
    <t>Post-TDR Outstanding Recorded Investment</t>
  </si>
  <si>
    <t>Financing Receivable, Troubled Debt Subsequently Defaulted Restructured Loans [Member]</t>
  </si>
  <si>
    <t>Commercial and agriculture [Member] | Financing Receivable Troubled Debt Current Restructured Loans [Member]</t>
  </si>
  <si>
    <t>Commercial and agriculture [Member] | Financing Receivable, Troubled Debt Subsequently Defaulted Restructured Loans [Member]</t>
  </si>
  <si>
    <t>Construction and development [Member] | Financing Receivable Troubled Debt Current Restructured Loans [Member]</t>
  </si>
  <si>
    <t>Construction and development [Member] | Financing Receivable, Troubled Debt Subsequently Defaulted Restructured Loans [Member]</t>
  </si>
  <si>
    <t>Commercial Real Estate Owner Occupied [Member] | Financing Receivable Troubled Debt Current Restructured Loans [Member]</t>
  </si>
  <si>
    <t>Commercial Real Estate Owner Occupied [Member] | Financing Receivable, Troubled Debt Subsequently Defaulted Restructured Loans [Member]</t>
  </si>
  <si>
    <t>Commercial Real Estate Non Owner Occupied [Member] | Financing Receivable Troubled Debt Current Restructured Loans [Member]</t>
  </si>
  <si>
    <t>Commercial Real Estate Non Owner Occupied [Member] | Financing Receivable, Troubled Debt Subsequently Defaulted Restructured Loans [Member]</t>
  </si>
  <si>
    <t>Residential real estate [Member] | Financing Receivable Troubled Debt Current Restructured Loans [Member]</t>
  </si>
  <si>
    <t>Residential real estate [Member] | Financing Receivable, Troubled Debt Subsequently Defaulted Restructured Loans [Member]</t>
  </si>
  <si>
    <t>The period end balances are inclusive of all partial paydowns and charge-offs since the modification date.</t>
  </si>
  <si>
    <t>LOANS AND ALLOWANCE FOR LOAN LOSSES AND CREDIT QUALITY (Details 7) (Financing Receivable Troubled Debt Restructurings [Member], USD $)</t>
  </si>
  <si>
    <t>Financing Receivable, Modifications, Recorded Investment</t>
  </si>
  <si>
    <t>Financing Receivable, Modifications, Number of Loans</t>
  </si>
  <si>
    <t>Central Western Washington [Member]</t>
  </si>
  <si>
    <t>Southwestern Washington [Member]</t>
  </si>
  <si>
    <t>Northern Washington [Member]</t>
  </si>
  <si>
    <t>Oregon [Member]</t>
  </si>
  <si>
    <t>Commercial and agriculture [Member]</t>
  </si>
  <si>
    <t>Commercial and agriculture [Member] | Central Western Washington [Member]</t>
  </si>
  <si>
    <t>Commercial and agriculture [Member] | Southwestern Washington [Member]</t>
  </si>
  <si>
    <t>Commercial and agriculture [Member] | Northern Washington [Member]</t>
  </si>
  <si>
    <t>Commercial and agriculture [Member] | Oregon [Member]</t>
  </si>
  <si>
    <t>Commercial Real Estate Owner Occupied [Member] | Central Western Washington [Member]</t>
  </si>
  <si>
    <t>Commercial Real Estate Owner Occupied [Member] | Southwestern Washington [Member]</t>
  </si>
  <si>
    <t>Commercial Real Estate Owner Occupied [Member] | Northern Washington [Member]</t>
  </si>
  <si>
    <t>Commercial Real Estate Owner Occupied [Member] | Oregon [Member]</t>
  </si>
  <si>
    <t>Commercial Real Estate Non Owner Occupied [Member] | Central Western Washington [Member]</t>
  </si>
  <si>
    <t>Commercial Real Estate Non Owner Occupied [Member] | Southwestern Washington [Member]</t>
  </si>
  <si>
    <t>Commercial Real Estate Non Owner Occupied [Member] | Northern Washington [Member]</t>
  </si>
  <si>
    <t>Commercial Real Estate Non Owner Occupied [Member] | Oregon [Member]</t>
  </si>
  <si>
    <t>Residential Real Estate [Member] | Central Western Washington [Member]</t>
  </si>
  <si>
    <t>Residential Real Estate [Member] | Southwestern Washington [Member]</t>
  </si>
  <si>
    <t>Residential Real Estate [Member] | Northern Washington [Member]</t>
  </si>
  <si>
    <t>Residential Real Estate [Member] | Oregon [Member]</t>
  </si>
  <si>
    <t>Construction and Development [Member] | Northern Washington [Member]</t>
  </si>
  <si>
    <t>Construction and Development [Member] | Oregon [Member]</t>
  </si>
  <si>
    <t>LOANS AND ALLOWANCE FOR LOAN LOSSES AND CREDIT QUALITY (Details 8) (USD $)</t>
  </si>
  <si>
    <t>Financing Receivable Troubled Debt Restructurings [Member]</t>
  </si>
  <si>
    <t>Financing Receivable, Recorded Investment, 90 Days Past Due and Still Accruing</t>
  </si>
  <si>
    <t>Financing Receivable, Recorded Investment, Nonaccrual Status</t>
  </si>
  <si>
    <t>ACCUMULATED OTHER COMPREHENSIVE INCOME/(LOSS) (Details) (USD $)</t>
  </si>
  <si>
    <t>Accumulated Other Comprehensive Income (Loss), Net of Tax, Beginning Balance</t>
  </si>
  <si>
    <t>Accumulated Other Comprehensive Income (Loss), Net of Tax, Ending Balance</t>
  </si>
  <si>
    <t>Accumulated Net Unrealized Gains and Losses On Investment Securities [Member]</t>
  </si>
  <si>
    <t>Accumulated Defined Benefit Plans Adjustment [Member]</t>
  </si>
  <si>
    <t>ACCUMULATED OTHER COMPREHENSIVE INCOME/(LOSS) (Details 1) (USD $)</t>
  </si>
  <si>
    <t>Amount Reclassified from AOCI, Net Unrealized Gains and Losses on Investment Securities</t>
  </si>
  <si>
    <t>ACCUMULATED OTHER COMPREHENSIVE INCOME/(LOSS) (Details 2) (USD $)</t>
  </si>
  <si>
    <t>Net unrealized gains/losses arising during the period, Before Tax</t>
  </si>
  <si>
    <t>Less: reclassification adjustment for net gains realized in net income, Before Tax</t>
  </si>
  <si>
    <t>Net unrealized losses on investment securities, Before Tax</t>
  </si>
  <si>
    <t>Net unrealized gains/losses arising during the period, Tax Effect</t>
  </si>
  <si>
    <t>Less: reclassification adjustment for net gains realized in net income, Tax Effect</t>
  </si>
  <si>
    <t>Net unrealized losses on investment securities, Tax Effect</t>
  </si>
  <si>
    <t>Net unrealized gains/losses arising during the period, Net of Tax</t>
  </si>
  <si>
    <t>Less: reclassification adjustments for net gains realized in net income, Net of Tax</t>
  </si>
  <si>
    <t>Net unrealized losses on investment securities, Net of Tax</t>
  </si>
  <si>
    <t>Defined Benefit Plans Net unrealized losses on investment securities:</t>
  </si>
  <si>
    <t>Amortization of unrecognized prior service costs and net actuarial gains/losses, Before Tax</t>
  </si>
  <si>
    <t>Other Comprehensive Income (Loss), Before Tax</t>
  </si>
  <si>
    <t>Amortization of unrecognized prior service costs and net actuarial gains/losses, Tax Effect</t>
  </si>
  <si>
    <t>Other Comprehensive Income (Loss), Tax Effect</t>
  </si>
  <si>
    <t>STOCK BASED COMPENSATION (Details) (USD $)</t>
  </si>
  <si>
    <t>Expected Life (years)</t>
  </si>
  <si>
    <t>'6 years 6 months</t>
  </si>
  <si>
    <t>Risk Free Interest Rate</t>
  </si>
  <si>
    <t>Expected Volatility</t>
  </si>
  <si>
    <t>Dividend Yield</t>
  </si>
  <si>
    <t>Average Fair Value (in dollars per share)</t>
  </si>
  <si>
    <t>STOCK BASED COMPENSATION (Details 1) (Employee Stock Option [Member], USD $)</t>
  </si>
  <si>
    <t>Options, Outstanding beginning of period (in shares)</t>
  </si>
  <si>
    <t>Options, Granted (in shares)</t>
  </si>
  <si>
    <t>Options, Exercised (in shares)</t>
  </si>
  <si>
    <t>Options, Forfeited (in shares)</t>
  </si>
  <si>
    <t>Options, Expired (in shares)</t>
  </si>
  <si>
    <t>Options, Outstanding end of period (in shares)</t>
  </si>
  <si>
    <t>Options, Exercisable ending of period (in shares)</t>
  </si>
  <si>
    <t>Options, Outstanding, Weighted Average Exercise Price, beginning of period (in dollars per share)</t>
  </si>
  <si>
    <t>Options, Weighted Average Exercise Price, Granted (in dollars per share)</t>
  </si>
  <si>
    <t>Options, Weighted Average Exercise Price, Exercised (in dollars per share)</t>
  </si>
  <si>
    <t>Options, Weighted Average Exercise Price, Forfeited (in dollars per share)</t>
  </si>
  <si>
    <t>Options, Weighted Average Exercise Price, Expired (in dollars per share)</t>
  </si>
  <si>
    <t>Options, Outstanding, Weighted Average Exercise Price, end of period (in dollars per share)</t>
  </si>
  <si>
    <t>Options, Weighted Average Exercise Price, Exercisable end of period (in dollars per share)</t>
  </si>
  <si>
    <t>Weighted Average Remaining Contractual Term (Years), Outstanding end of period</t>
  </si>
  <si>
    <t>'5 years 2 months 12 days</t>
  </si>
  <si>
    <t>'5 years 4 months 24 days</t>
  </si>
  <si>
    <t>Weighted Average Remaining Contractual Term (Years), Exercisable end of period</t>
  </si>
  <si>
    <t>'3 years 3 months 18 days</t>
  </si>
  <si>
    <t>'2 years 8 months 12 days</t>
  </si>
  <si>
    <t>Intrinsic Value, Outstanding end of period (in dollars)</t>
  </si>
  <si>
    <t>Intrinsic Value, Exercisable end of period (in dollars)</t>
  </si>
  <si>
    <t>STOCK BASED COMPENSATION (Details 2) (USD $)</t>
  </si>
  <si>
    <t>Shares, Non-vested beginning of period (in shares)</t>
  </si>
  <si>
    <t>Shares, Granted (in shares)</t>
  </si>
  <si>
    <t>Shares, Vested (in shares)</t>
  </si>
  <si>
    <t>Shares, Forfeited (in shares)</t>
  </si>
  <si>
    <t>Shares, Non-vested end of period (in shares)</t>
  </si>
  <si>
    <t>Weighted Average Fair Value, Non-vested beginning of period (in dollars per share)</t>
  </si>
  <si>
    <t>Weighted Average Fair Value, Granted (in dollars per share)</t>
  </si>
  <si>
    <t>Weighted Average Fair Value, Vested (in dollars per share)</t>
  </si>
  <si>
    <t>Weighted Average Fair Value, Forfeited (in dollars per share)</t>
  </si>
  <si>
    <t>Weighted Average Fair Value, Non-vested end of period (in dollars per share)</t>
  </si>
  <si>
    <t>STOCK BASED COMPENSATION (Details 3) (Employee Stock Option [Member], USD $)</t>
  </si>
  <si>
    <t>Employee Service Share-based Compensation, Allocation of Recognized Period Costs [Line Items]</t>
  </si>
  <si>
    <t>Recognized compensation expense, Before Tax</t>
  </si>
  <si>
    <t>Recognized compensation expense, Tax Effect</t>
  </si>
  <si>
    <t>Recognized compensation expense, Net of Tax</t>
  </si>
  <si>
    <t>STOCK BASED COMPENSATION (Details 4) (Employee Stock Option [Member], USD $)</t>
  </si>
  <si>
    <t>Future compensation expense</t>
  </si>
  <si>
    <t>Weighted Average Remaining Contractual Term ( in years)</t>
  </si>
  <si>
    <t>'1 year 8 months 12 days</t>
  </si>
  <si>
    <t>'1 year 9 months 18 days</t>
  </si>
  <si>
    <t>related to non-vested stock options</t>
  </si>
  <si>
    <t>STOCK BASED COMPENSATION (Details 5) (USD $)</t>
  </si>
  <si>
    <t>Exercised, Exercised (in shares)</t>
  </si>
  <si>
    <t>Weighted Average Grant Price, Granted (in dollars per share)</t>
  </si>
  <si>
    <t>Weighted Average Grant Price, Exercised (in dollers per shares)</t>
  </si>
  <si>
    <t>Weighted Average Grant Price, Forfeited (in dollars per share)</t>
  </si>
  <si>
    <t>Restricted Stock [Member]</t>
  </si>
  <si>
    <t>Weighted Average Remaining Contractual terms, Non-vested end of period (in years)</t>
  </si>
  <si>
    <t>'2 years 2 months 12 days</t>
  </si>
  <si>
    <t>STOCK BASED COMPENSATION (Details 6) (Restricted Stock Units (Rsus) [Member], USD $)</t>
  </si>
  <si>
    <t>STOCK BASED COMPENSATION (Details 7) (Restricted Stock Units (Rsus) [Member], USD $)</t>
  </si>
  <si>
    <t>related to non-vested RSU's</t>
  </si>
  <si>
    <t>STOCK BASED COMPENSATION (Details Textual) (Equity Incentive Plan 2011 [Member])</t>
  </si>
  <si>
    <t>Equity Incentive Plan 2011 [Member]</t>
  </si>
  <si>
    <t>Share-based Compensation Arrangement by Share-based Payment Award, Number of Shares Authorized (in shares)</t>
  </si>
  <si>
    <t>COMMITMENTS AND CONTINGENCIES (Details) (USD $)</t>
  </si>
  <si>
    <t>Commitments To Extend Credit [Member]</t>
  </si>
  <si>
    <t>Commitments and Contingencies [Line Items]</t>
  </si>
  <si>
    <t>Bank's off-balance sheet commitments</t>
  </si>
  <si>
    <t>Standby Letters Of Credit [Member]</t>
  </si>
  <si>
    <t>FAIR VALUE MEASUREMENTS (Details) (USD $)</t>
  </si>
  <si>
    <t>Fair Value, Assets and Liabilities Measured on Recurring and Nonrecurring Basis [Line Items]</t>
  </si>
  <si>
    <t>Available-For-Sale Securities</t>
  </si>
  <si>
    <t>Fair Value, Inputs, Level 1 [Member]</t>
  </si>
  <si>
    <t>Fair Value, Inputs, Level 2 [Member]</t>
  </si>
  <si>
    <t>Fair Value, Inputs, Level 3 [Member]</t>
  </si>
  <si>
    <t>Collateralized mortgage obligations: agency issued [Member] | Fair Value, Inputs, Level 1 [Member]</t>
  </si>
  <si>
    <t>Collateralized mortgage obligations: agency issued [Member] | Fair Value, Inputs, Level 2 [Member]</t>
  </si>
  <si>
    <t>Collateralized mortgage obligations: agency issued [Member] | Fair Value, Inputs, Level 3 [Member]</t>
  </si>
  <si>
    <t>Collateralized mortgage obligations: non agency [Member]</t>
  </si>
  <si>
    <t>Collateralized mortgage obligations: non agency [Member] | Fair Value, Inputs, Level 1 [Member]</t>
  </si>
  <si>
    <t>Collateralized mortgage obligations: non agency [Member] | Fair Value, Inputs, Level 2 [Member]</t>
  </si>
  <si>
    <t>Collateralized mortgage obligations: non agency [Member] | Fair Value, Inputs, Level 3 [Member]</t>
  </si>
  <si>
    <t>Mortgage-backed securities: agency issued [Member] | Fair Value, Inputs, Level 1 [Member]</t>
  </si>
  <si>
    <t>Mortgage-backed securities: agency issued [Member] | Fair Value, Inputs, Level 2 [Member]</t>
  </si>
  <si>
    <t>Mortgage-backed securities: agency issued [Member] | Fair Value, Inputs, Level 3 [Member]</t>
  </si>
  <si>
    <t>U.S. Government agency securities [Member] | Fair Value, Inputs, Level 1 [Member]</t>
  </si>
  <si>
    <t>U.S. Government agency securities [Member] | Fair Value, Inputs, Level 2 [Member]</t>
  </si>
  <si>
    <t>U.S. Government agency securities [Member] | Fair Value, Inputs, Level 3 [Member]</t>
  </si>
  <si>
    <t>State and municipal securities [Member] | Fair Value, Inputs, Level 1 [Member]</t>
  </si>
  <si>
    <t>State and municipal securities [Member] | Fair Value, Inputs, Level 2 [Member]</t>
  </si>
  <si>
    <t>State and municipal securities [Member] | Fair Value, Inputs, Level 3 [Member]</t>
  </si>
  <si>
    <t>Corporate bonds [Member] | Fair Value, Inputs, Level 1 [Member]</t>
  </si>
  <si>
    <t>Corporate bonds [Member] | Fair Value, Inputs, Level 2 [Member]</t>
  </si>
  <si>
    <t>Corporate bonds [Member] | Fair Value, Inputs, Level 3 [Member]</t>
  </si>
  <si>
    <t>FAIR VALUE MEASUREMENTS (Details 1) (Available-For-Sale Securities [Member], USD $)</t>
  </si>
  <si>
    <t>Available-For-Sale Securities [Member]</t>
  </si>
  <si>
    <t>FAIR VALUE MEASUREMENTS (Details 2) (USD $)</t>
  </si>
  <si>
    <t>FAIR VALUE MEASUREMENTS (Details 3) (USD $)</t>
  </si>
  <si>
    <t>Other real estate owned and foreclosed assets [Member]</t>
  </si>
  <si>
    <t>Fair Value Inputs, Assets, Quantitative Information [Line Items]</t>
  </si>
  <si>
    <t>Fair Value, Measurement with Unobservable Inputs Reconciliation, Recurring Basis, Asset Value</t>
  </si>
  <si>
    <t>Fair Value Measurements, Valuation Technique</t>
  </si>
  <si>
    <t>'Appraised value</t>
  </si>
  <si>
    <t>Other real estate owned and foreclosed assets [Member] | Market Approach Valuation Technique [Member]</t>
  </si>
  <si>
    <t>Fair Value Measurements Non Recurring Basis , Weighted Average Rate</t>
  </si>
  <si>
    <t>Other real estate owned and foreclosed assets [Member] | Minimum [Member] | Market Approach Valuation Technique [Member]</t>
  </si>
  <si>
    <t>Other real estate owned and foreclosed assets [Member] | Maximum [Member] | Market Approach Valuation Technique [Member]</t>
  </si>
  <si>
    <t>Loans measured for impairment, net of specific reserves [Member]</t>
  </si>
  <si>
    <t>Loans measured for impairment, net of specific reserves [Member] | Market Approach Valuation Technique [Member]</t>
  </si>
  <si>
    <t>Loans measured for impairment, net of specific reserves [Member] | Minimum [Member] | Market Approach Valuation Technique [Member]</t>
  </si>
  <si>
    <t>Loans measured for impairment, net of specific reserves [Member] | Maximum [Member] | Market Approach Valuation Technique [Member]</t>
  </si>
  <si>
    <t>FAIR VALUE MEASUREMENTS (Details 4) (USD $)</t>
  </si>
  <si>
    <t>Financial Assets, Carrying Value:</t>
  </si>
  <si>
    <t>Cash and cash equivalents, Carrying Amount</t>
  </si>
  <si>
    <t>Interest-bearing certificates of deposit (original maturities greater than 90 days), Carrying Amount</t>
  </si>
  <si>
    <t>Investment securities available-for-sale, Carrying Amount</t>
  </si>
  <si>
    <t>Investment securities held-to-maturity, Carrying Amount</t>
  </si>
  <si>
    <t>Federal Home Loan Bank stock, Carrying Amount</t>
  </si>
  <si>
    <t>Loans held-for-sale, Carrying Amount</t>
  </si>
  <si>
    <t>Loans, Carrying Amount</t>
  </si>
  <si>
    <t>Financial Liabilities, Carrying Value:</t>
  </si>
  <si>
    <t>Deposits, Carrying Amount</t>
  </si>
  <si>
    <t>Short-term borrowings, Carrying Amount</t>
  </si>
  <si>
    <t>Long-term borrowings, Carrying Amount</t>
  </si>
  <si>
    <t>Junior subordinated debentures, Carrying Amount</t>
  </si>
  <si>
    <t>Financial Assets, Fair Value:</t>
  </si>
  <si>
    <t>Cash and cash equivalents, Fair Value</t>
  </si>
  <si>
    <t>Interest-bearing certificates of deposit (original maturities greater than 90 days), Fair Value</t>
  </si>
  <si>
    <t>Investment securities available-for-sale, Fair Value</t>
  </si>
  <si>
    <t>Investment securities held-to-maturity, Fair Value</t>
  </si>
  <si>
    <t>Federal Home Loan Bank stock, Fair Value</t>
  </si>
  <si>
    <t>Loans held-for-sale, Fair Value</t>
  </si>
  <si>
    <t>Loans, Fair Value</t>
  </si>
  <si>
    <t>Financial Liabilities, Fair Value:</t>
  </si>
  <si>
    <t>Deposits, Fair Value</t>
  </si>
  <si>
    <t>Short-term borrowings, Fair Value</t>
  </si>
  <si>
    <t>Long-term borrowings, Fair Value</t>
  </si>
  <si>
    <t>Junior subordinated debentures, Fair Value</t>
  </si>
  <si>
    <t>FAIR VALUE MEASUREMENTS (Details Textual) (USD $)</t>
  </si>
  <si>
    <t>Allowance for Loan and Lease Losses, Write-offs</t>
  </si>
  <si>
    <t>Impaired Loans [Member] | Maximum [Member]</t>
  </si>
  <si>
    <t>Fair Value Measurements Valuation Techniques Discount Rate</t>
  </si>
  <si>
    <t>Impaired Loans [Member] | Minimum [Member]</t>
  </si>
  <si>
    <t>Other Real Estate Owned Financial Instruments [Member] | Maximum [Member]</t>
  </si>
  <si>
    <t>Other Real Estate Owned Financial Instruments [Member] | Minimum [Member]</t>
  </si>
  <si>
    <t>Real Estate Forclosure [Member]</t>
  </si>
  <si>
    <t>Payments For Real Estate Acquired Through Foreclosure</t>
  </si>
  <si>
    <t>JUNIOR SUBORDINATED DEBENTURES (Details) (USD $)</t>
  </si>
  <si>
    <t>Pacific Financial Corporation Statutory Trust I [Member]</t>
  </si>
  <si>
    <t>Trust Preferred Securities Subject To Mandatory Redemption [Member]</t>
  </si>
  <si>
    <t>Pacific Financial Corporation Statutory Trust II [Member]</t>
  </si>
  <si>
    <t>Financial Instruments Subject to Mandatory Redemption by Settlement Terms [Line Items]</t>
  </si>
  <si>
    <t>Issuance Date, Issuance Trust</t>
  </si>
  <si>
    <t>Preferred Security, Issuance Trust</t>
  </si>
  <si>
    <t>Initial Rate, Issuance Trust</t>
  </si>
  <si>
    <t>'LIBOR + 1.45%</t>
  </si>
  <si>
    <t>'LIBOR + 1.60%</t>
  </si>
  <si>
    <t>[2]</t>
  </si>
  <si>
    <t>Maturity Date, Issuance Trust</t>
  </si>
  <si>
    <t>Pacific Financial Corporation Statutory Trust I securities incurred interest at the fixed rate of 6.39% until mid March 2011, at which the rate changed to a variable rate of 3-month LIBOR (0.234% at September 11, 2014) plus 1.45% or 1.68%, adjusted quarterly, through the final maturity date in March 2036.</t>
  </si>
  <si>
    <t>Pacific Financial Corporation Statutory Trust II securities incur interest at a variable rate of 3-month LIBOR (0.234% at July 11, 2014) plus 1.60% or 1.83%, adjusted quarterly, through the final maturity date in July 2036.</t>
  </si>
  <si>
    <t>JUNIOR SUBORDINATED DEBENTURES (Details Textual) (USD $)</t>
  </si>
  <si>
    <t>Sep. 11, 2014</t>
  </si>
  <si>
    <t>Minimum [Member]</t>
  </si>
  <si>
    <t>Maximum [Member]</t>
  </si>
  <si>
    <t>Jul. 11, 2014</t>
  </si>
  <si>
    <t>PremierWest Statutory Trust II [Member]</t>
  </si>
  <si>
    <t>Debt Instrument [Line Items]</t>
  </si>
  <si>
    <t>Common Stock Issued Trust Preferred Securities</t>
  </si>
  <si>
    <t>Debt Instrument, Interest Rate, Stated Percentage</t>
  </si>
  <si>
    <t>Debt Instrument, Basis Spread on Variable Rate</t>
  </si>
  <si>
    <t>Debt Instrument, London Interbank Offered Rate</t>
  </si>
  <si>
    <t>BUSINESS COMBINATION (Details) (Asset Purchase Agreement [Member], USD $)</t>
  </si>
  <si>
    <t>Asset Purchase Agreement [Member]</t>
  </si>
  <si>
    <t>Business Acquisition [Line Items]</t>
  </si>
  <si>
    <t>BUSINESS COMBINATION (Details 1) (Branches Of Sterling [Member], USD $)</t>
  </si>
  <si>
    <t>Sep. 01, 2013</t>
  </si>
  <si>
    <t>Branches Of Sterling [Member]</t>
  </si>
  <si>
    <t>Total liabilities and shareholders' equity</t>
  </si>
  <si>
    <t>BUSINESS COMBINATION (Details Textual) (Asset Purchase Agreement [Member], USD $)</t>
  </si>
  <si>
    <t>Payments to Acquire Businesses, Gross</t>
  </si>
  <si>
    <t>Business Combination, Recognized Identifiable Assets Acquired and Liabilities Assumed, Finite-Lived Intangibles</t>
  </si>
  <si>
    <t>Business Combination, Separately Recognized Transactions, Additional Disclosures, Acquisition Costs</t>
  </si>
  <si>
    <t>Business Combination Recognized Identifiable Assets Acquired And Liabilities Assumed Goodwill</t>
  </si>
  <si>
    <t>Business Combination Recognized Identifiable Assets Acquired And Liabilities Assumed Goodwill And Intangible Assets</t>
  </si>
  <si>
    <t>Finite-Lived Intangible Asset, Useful Life</t>
  </si>
  <si>
    <t>'10 years</t>
  </si>
  <si>
    <t>GOODWILL (Details Textual) (USD $)</t>
  </si>
  <si>
    <t>Goodwill [Line Items]</t>
  </si>
  <si>
    <t>Discounted Cash Flow Model Discount Rate Percent</t>
  </si>
  <si>
    <t>Average Annual Revenue Growth Rate Percentage</t>
  </si>
  <si>
    <t>Average Annual Asset Growth Rate Percentage Year One To Five</t>
  </si>
  <si>
    <t>Average Annual Asset Growth Rate Net Interest Base Year Margin Percentage</t>
  </si>
  <si>
    <t>Average Annual Asset Growth Rate Net Interest Margin Percentage Year Five</t>
  </si>
  <si>
    <t>Banking Assets Acquired Through Business Combination</t>
  </si>
  <si>
    <t>Reporting Unit Carrying Value Disclosure</t>
  </si>
  <si>
    <t>Fair Value of Reporting Unit, Per Share</t>
  </si>
  <si>
    <t>Percentage On Return On Assets</t>
  </si>
  <si>
    <t>Market Approach Valuation Technique [Member]</t>
  </si>
  <si>
    <t>Reporting Uni tFair Value Proportion</t>
  </si>
  <si>
    <t>Income Approach Valuation Technique [Member]</t>
  </si>
  <si>
    <t>INCOME TAXES (Details Textual) (USD $)</t>
  </si>
  <si>
    <t>In Millions, unless otherwise specified</t>
  </si>
  <si>
    <t>Income Tax Disclosure [Line Items]</t>
  </si>
  <si>
    <t>Deferred Tax Asset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u/>
      <sz val="10"/>
      <color rgb="FF000000"/>
      <name val="Times New Roman"/>
      <family val="1"/>
    </font>
    <font>
      <b/>
      <sz val="10"/>
      <color rgb="FF000000"/>
      <name val="Times New Roman"/>
      <family val="1"/>
    </font>
    <font>
      <sz val="11"/>
      <color theme="1"/>
      <name val="Calibri"/>
      <family val="2"/>
    </font>
    <font>
      <b/>
      <sz val="11"/>
      <color theme="1"/>
      <name val="Calibri"/>
      <family val="2"/>
    </font>
    <font>
      <i/>
      <sz val="10"/>
      <color theme="1"/>
      <name val="Times New Roman"/>
      <family val="1"/>
    </font>
    <font>
      <i/>
      <sz val="11"/>
      <color theme="1"/>
      <name val="Calibri"/>
      <family val="2"/>
    </font>
    <font>
      <sz val="6"/>
      <color rgb="FF000000"/>
      <name val="Times New Roman"/>
      <family val="1"/>
    </font>
    <font>
      <sz val="7"/>
      <color theme="1"/>
      <name val="Times New Roman"/>
      <family val="1"/>
    </font>
    <font>
      <sz val="7"/>
      <color rgb="FF000000"/>
      <name val="Times New Roman"/>
      <family val="1"/>
    </font>
    <font>
      <b/>
      <i/>
      <sz val="11"/>
      <color theme="1"/>
      <name val="Calibri"/>
      <family val="2"/>
    </font>
    <font>
      <vertAlign val="superscript"/>
      <sz val="10"/>
      <color rgb="FF000000"/>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1" fillId="33" borderId="0" xfId="0" applyFont="1" applyFill="1" applyAlignment="1">
      <alignment horizontal="left" wrapText="1"/>
    </xf>
    <xf numFmtId="0" fontId="20" fillId="33" borderId="0" xfId="0" applyFont="1" applyFill="1" applyAlignment="1">
      <alignment horizontal="left" vertic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0" fillId="33" borderId="0" xfId="0" applyFont="1" applyFill="1" applyAlignment="1">
      <alignment horizontal="right" wrapText="1"/>
    </xf>
    <xf numFmtId="0" fontId="21" fillId="34" borderId="0" xfId="0" applyFont="1" applyFill="1" applyAlignment="1">
      <alignment horizontal="lef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0" borderId="11" xfId="0" applyFont="1" applyBorder="1" applyAlignment="1">
      <alignment horizontal="center"/>
    </xf>
    <xf numFmtId="3" fontId="20"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xf>
    <xf numFmtId="0" fontId="18" fillId="0" borderId="12" xfId="0" applyFont="1" applyBorder="1" applyAlignment="1">
      <alignment horizontal="center"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0" fillId="33" borderId="0" xfId="0" applyFont="1" applyFill="1" applyAlignment="1">
      <alignment horizontal="left" wrapText="1" inden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3" xfId="0" applyFont="1" applyFill="1" applyBorder="1" applyAlignment="1">
      <alignment horizontal="right" wrapText="1"/>
    </xf>
    <xf numFmtId="0" fontId="20" fillId="0" borderId="12" xfId="0" applyFont="1" applyBorder="1" applyAlignment="1">
      <alignment horizontal="center" wrapText="1"/>
    </xf>
    <xf numFmtId="0" fontId="18" fillId="0" borderId="12" xfId="0" applyFont="1" applyBorder="1" applyAlignment="1">
      <alignment horizontal="center"/>
    </xf>
    <xf numFmtId="0" fontId="18" fillId="0" borderId="0" xfId="0" applyFont="1" applyAlignment="1">
      <alignment horizontal="left"/>
    </xf>
    <xf numFmtId="0" fontId="20" fillId="34" borderId="0" xfId="0" applyFont="1" applyFill="1" applyAlignment="1">
      <alignment horizontal="left" wrapText="1" inden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0" xfId="0" applyFont="1" applyFill="1" applyAlignment="1">
      <alignment horizontal="left" wrapText="1" indent="2"/>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0" fillId="34" borderId="13" xfId="0" applyFont="1" applyFill="1" applyBorder="1" applyAlignment="1">
      <alignment horizontal="right" wrapText="1"/>
    </xf>
    <xf numFmtId="0" fontId="20" fillId="0" borderId="12" xfId="0" applyFont="1" applyBorder="1" applyAlignment="1">
      <alignment horizontal="center" wrapText="1"/>
    </xf>
    <xf numFmtId="0" fontId="18" fillId="0" borderId="12" xfId="0" applyFont="1" applyBorder="1" applyAlignment="1">
      <alignment horizontal="center"/>
    </xf>
    <xf numFmtId="0" fontId="20" fillId="0" borderId="0" xfId="0" applyFont="1" applyAlignment="1">
      <alignment horizontal="center"/>
    </xf>
    <xf numFmtId="0" fontId="20" fillId="0" borderId="10" xfId="0" applyFont="1" applyBorder="1" applyAlignment="1">
      <alignment horizontal="center"/>
    </xf>
    <xf numFmtId="0" fontId="20" fillId="0" borderId="12" xfId="0" applyFont="1" applyBorder="1" applyAlignment="1">
      <alignment horizontal="center"/>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4" borderId="14" xfId="0" applyFont="1" applyFill="1" applyBorder="1" applyAlignment="1">
      <alignment horizontal="left" wrapText="1"/>
    </xf>
    <xf numFmtId="0" fontId="20" fillId="34" borderId="14" xfId="0" applyFont="1" applyFill="1" applyBorder="1" applyAlignment="1">
      <alignment horizontal="right" wrapText="1"/>
    </xf>
    <xf numFmtId="0" fontId="20" fillId="0" borderId="10" xfId="0" applyFont="1" applyBorder="1" applyAlignment="1">
      <alignment horizontal="center"/>
    </xf>
    <xf numFmtId="0" fontId="20" fillId="0" borderId="12" xfId="0" applyFont="1" applyBorder="1" applyAlignment="1">
      <alignment horizontal="center"/>
    </xf>
    <xf numFmtId="3" fontId="20" fillId="33" borderId="10" xfId="0" applyNumberFormat="1" applyFont="1" applyFill="1" applyBorder="1" applyAlignment="1">
      <alignment horizontal="right" wrapText="1"/>
    </xf>
    <xf numFmtId="0" fontId="20" fillId="34" borderId="12" xfId="0" applyFont="1" applyFill="1" applyBorder="1" applyAlignment="1">
      <alignment horizontal="left" wrapText="1"/>
    </xf>
    <xf numFmtId="0" fontId="20" fillId="34" borderId="12" xfId="0" applyFont="1" applyFill="1" applyBorder="1" applyAlignment="1">
      <alignment horizontal="right" wrapText="1"/>
    </xf>
    <xf numFmtId="0" fontId="20" fillId="33" borderId="0" xfId="0" applyFont="1" applyFill="1" applyAlignment="1">
      <alignment horizontal="left" wrapText="1" indent="2"/>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4" fillId="0" borderId="0" xfId="0" applyFont="1" applyAlignment="1">
      <alignment wrapText="1"/>
    </xf>
    <xf numFmtId="0" fontId="23" fillId="0" borderId="0" xfId="0" applyFont="1" applyAlignment="1">
      <alignment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indent="4"/>
    </xf>
    <xf numFmtId="0" fontId="18" fillId="34" borderId="12" xfId="0" applyFont="1" applyFill="1" applyBorder="1" applyAlignment="1">
      <alignment horizontal="right" wrapText="1"/>
    </xf>
    <xf numFmtId="0" fontId="18" fillId="33" borderId="0" xfId="0" applyFont="1" applyFill="1" applyAlignment="1">
      <alignment horizontal="left" wrapText="1" indent="2"/>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left" wrapText="1"/>
    </xf>
    <xf numFmtId="0" fontId="19" fillId="33" borderId="0" xfId="0" applyFont="1" applyFill="1" applyAlignment="1">
      <alignment horizontal="left"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4" borderId="15" xfId="0" applyFont="1" applyFill="1" applyBorder="1" applyAlignment="1">
      <alignment horizontal="left" wrapText="1"/>
    </xf>
    <xf numFmtId="0" fontId="20" fillId="34" borderId="15" xfId="0" applyFont="1" applyFill="1" applyBorder="1" applyAlignment="1">
      <alignment horizontal="right" wrapText="1"/>
    </xf>
    <xf numFmtId="3" fontId="20" fillId="34" borderId="15" xfId="0" applyNumberFormat="1" applyFont="1" applyFill="1" applyBorder="1" applyAlignment="1">
      <alignment horizontal="right" wrapText="1"/>
    </xf>
    <xf numFmtId="0" fontId="20" fillId="33" borderId="14" xfId="0" applyFont="1" applyFill="1" applyBorder="1" applyAlignment="1">
      <alignment horizontal="right" wrapText="1"/>
    </xf>
    <xf numFmtId="0" fontId="19" fillId="34" borderId="0" xfId="0" applyFont="1" applyFill="1" applyAlignment="1">
      <alignment horizontal="left" wrapText="1"/>
    </xf>
    <xf numFmtId="0" fontId="20" fillId="33" borderId="15"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15" xfId="0" applyFont="1" applyFill="1" applyBorder="1" applyAlignment="1">
      <alignment horizontal="right" wrapText="1"/>
    </xf>
    <xf numFmtId="3" fontId="18" fillId="34"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4" borderId="16" xfId="0" applyFont="1" applyFill="1" applyBorder="1" applyAlignment="1">
      <alignment horizontal="left" wrapText="1"/>
    </xf>
    <xf numFmtId="0" fontId="20" fillId="34" borderId="16" xfId="0" applyFont="1" applyFill="1" applyBorder="1" applyAlignment="1">
      <alignment horizontal="right" wrapText="1"/>
    </xf>
    <xf numFmtId="3" fontId="20" fillId="34" borderId="16" xfId="0" applyNumberFormat="1" applyFont="1" applyFill="1" applyBorder="1" applyAlignment="1">
      <alignment horizontal="right" wrapText="1"/>
    </xf>
    <xf numFmtId="0" fontId="18"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horizontal="right" wrapText="1"/>
    </xf>
    <xf numFmtId="0" fontId="19" fillId="34" borderId="0" xfId="0" applyFont="1" applyFill="1" applyAlignment="1">
      <alignment horizontal="center" wrapText="1"/>
    </xf>
    <xf numFmtId="3" fontId="20" fillId="34" borderId="10" xfId="0" applyNumberFormat="1" applyFont="1" applyFill="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center" wrapText="1"/>
    </xf>
    <xf numFmtId="0" fontId="27" fillId="0" borderId="0" xfId="0" applyFont="1" applyAlignment="1">
      <alignment horizontal="left"/>
    </xf>
    <xf numFmtId="0" fontId="27" fillId="0" borderId="0" xfId="0" applyFont="1" applyAlignment="1">
      <alignment horizontal="center" wrapText="1"/>
    </xf>
    <xf numFmtId="15" fontId="27" fillId="33" borderId="0" xfId="0" applyNumberFormat="1" applyFont="1" applyFill="1" applyAlignment="1">
      <alignment horizontal="left" wrapText="1"/>
    </xf>
    <xf numFmtId="0" fontId="27" fillId="33" borderId="0" xfId="0" applyFont="1" applyFill="1" applyAlignment="1">
      <alignment horizontal="left" vertical="center"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7" fillId="34" borderId="0" xfId="0" applyFont="1" applyFill="1" applyAlignment="1">
      <alignment horizontal="left" wrapText="1"/>
    </xf>
    <xf numFmtId="0" fontId="27" fillId="34" borderId="0" xfId="0" applyFont="1" applyFill="1" applyAlignment="1">
      <alignment horizontal="left" vertical="center" wrapText="1"/>
    </xf>
    <xf numFmtId="0" fontId="27" fillId="34" borderId="0" xfId="0" applyFont="1" applyFill="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4" borderId="0" xfId="0" applyFont="1" applyFill="1" applyAlignment="1">
      <alignment horizontal="left" wrapText="1" indent="1"/>
    </xf>
    <xf numFmtId="0" fontId="27" fillId="33" borderId="0" xfId="0" applyFont="1" applyFill="1" applyAlignment="1">
      <alignment horizontal="left" wrapText="1" indent="1"/>
    </xf>
    <xf numFmtId="3" fontId="27" fillId="34" borderId="0" xfId="0" applyNumberFormat="1" applyFont="1" applyFill="1" applyAlignment="1">
      <alignment horizontal="right" wrapText="1"/>
    </xf>
    <xf numFmtId="0" fontId="27" fillId="34" borderId="0" xfId="0" applyFont="1" applyFill="1" applyAlignment="1">
      <alignment horizontal="left" wrapText="1" indent="2"/>
    </xf>
    <xf numFmtId="0" fontId="27" fillId="33" borderId="0" xfId="0" applyFont="1" applyFill="1" applyAlignment="1">
      <alignment horizontal="left" wrapText="1" indent="2"/>
    </xf>
    <xf numFmtId="3" fontId="27" fillId="33" borderId="0" xfId="0" applyNumberFormat="1" applyFont="1" applyFill="1" applyAlignment="1">
      <alignment horizontal="righ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4" borderId="0" xfId="0" applyFont="1" applyFill="1" applyAlignment="1">
      <alignment horizontal="left" wrapText="1" indent="4"/>
    </xf>
    <xf numFmtId="0" fontId="27" fillId="34" borderId="12" xfId="0" applyFont="1" applyFill="1" applyBorder="1" applyAlignment="1">
      <alignment horizontal="left" wrapText="1"/>
    </xf>
    <xf numFmtId="3" fontId="27" fillId="34" borderId="12" xfId="0" applyNumberFormat="1" applyFont="1" applyFill="1" applyBorder="1" applyAlignment="1">
      <alignment horizontal="right" wrapText="1"/>
    </xf>
    <xf numFmtId="0" fontId="27" fillId="34" borderId="12" xfId="0" applyFont="1" applyFill="1" applyBorder="1" applyAlignment="1">
      <alignment horizontal="right" wrapText="1"/>
    </xf>
    <xf numFmtId="0" fontId="27" fillId="34" borderId="10" xfId="0" applyFont="1" applyFill="1" applyBorder="1" applyAlignment="1">
      <alignment horizontal="left" wrapText="1"/>
    </xf>
    <xf numFmtId="0" fontId="27" fillId="34" borderId="10" xfId="0" applyFont="1" applyFill="1" applyBorder="1" applyAlignment="1">
      <alignment horizontal="right" wrapText="1"/>
    </xf>
    <xf numFmtId="0" fontId="27" fillId="33" borderId="0" xfId="0" applyFont="1" applyFill="1" applyAlignment="1">
      <alignment horizontal="left" wrapText="1" indent="4"/>
    </xf>
    <xf numFmtId="0" fontId="27" fillId="34" borderId="13" xfId="0" applyFont="1" applyFill="1" applyBorder="1" applyAlignment="1">
      <alignment horizontal="left" wrapText="1"/>
    </xf>
    <xf numFmtId="3" fontId="27" fillId="34" borderId="13" xfId="0" applyNumberFormat="1" applyFont="1" applyFill="1" applyBorder="1" applyAlignment="1">
      <alignment horizontal="right" wrapText="1"/>
    </xf>
    <xf numFmtId="0" fontId="27" fillId="34" borderId="13" xfId="0" applyFont="1" applyFill="1" applyBorder="1" applyAlignment="1">
      <alignment horizontal="right" wrapText="1"/>
    </xf>
    <xf numFmtId="0" fontId="27" fillId="0" borderId="0" xfId="0" applyFont="1" applyAlignment="1">
      <alignment horizontal="center" wrapText="1"/>
    </xf>
    <xf numFmtId="0" fontId="27" fillId="0" borderId="0" xfId="0" applyFont="1" applyAlignment="1">
      <alignment horizontal="center"/>
    </xf>
    <xf numFmtId="0" fontId="27" fillId="0" borderId="10" xfId="0" applyFont="1" applyBorder="1" applyAlignment="1">
      <alignment horizontal="center"/>
    </xf>
    <xf numFmtId="0" fontId="28" fillId="0" borderId="0" xfId="0" applyFont="1" applyAlignment="1">
      <alignment horizontal="left"/>
    </xf>
    <xf numFmtId="0" fontId="29" fillId="0" borderId="0" xfId="0" applyFont="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left" vertical="center"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0" fontId="29" fillId="34" borderId="0" xfId="0" applyFont="1" applyFill="1" applyAlignment="1">
      <alignment horizontal="left" wrapText="1"/>
    </xf>
    <xf numFmtId="0" fontId="29" fillId="34" borderId="0" xfId="0" applyFont="1" applyFill="1" applyAlignment="1">
      <alignment horizontal="left" vertical="center" wrapText="1"/>
    </xf>
    <xf numFmtId="0" fontId="29" fillId="34" borderId="0" xfId="0" applyFont="1" applyFill="1" applyAlignment="1">
      <alignment horizontal="right" wrapText="1"/>
    </xf>
    <xf numFmtId="0" fontId="29" fillId="33" borderId="0" xfId="0" applyFont="1" applyFill="1" applyAlignment="1">
      <alignment horizontal="left" wrapText="1" indent="2"/>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34" borderId="0" xfId="0" applyFont="1" applyFill="1" applyAlignment="1">
      <alignment horizontal="left" wrapText="1" indent="2"/>
    </xf>
    <xf numFmtId="0" fontId="29" fillId="33" borderId="0" xfId="0" applyFont="1" applyFill="1" applyAlignment="1">
      <alignment horizontal="left" wrapText="1" indent="4"/>
    </xf>
    <xf numFmtId="0" fontId="29" fillId="34" borderId="0" xfId="0" applyFont="1" applyFill="1" applyAlignment="1">
      <alignment horizontal="left" wrapText="1" indent="4"/>
    </xf>
    <xf numFmtId="3" fontId="29" fillId="34" borderId="0" xfId="0" applyNumberFormat="1" applyFont="1" applyFill="1" applyAlignment="1">
      <alignment horizontal="right" wrapText="1"/>
    </xf>
    <xf numFmtId="0" fontId="29" fillId="34" borderId="10" xfId="0" applyFont="1" applyFill="1" applyBorder="1" applyAlignment="1">
      <alignment horizontal="left" wrapText="1"/>
    </xf>
    <xf numFmtId="0" fontId="29" fillId="34" borderId="10" xfId="0" applyFont="1" applyFill="1" applyBorder="1" applyAlignment="1">
      <alignment horizontal="right" wrapText="1"/>
    </xf>
    <xf numFmtId="3" fontId="29" fillId="34" borderId="10" xfId="0" applyNumberFormat="1" applyFont="1" applyFill="1" applyBorder="1" applyAlignment="1">
      <alignment horizontal="right" wrapText="1"/>
    </xf>
    <xf numFmtId="0" fontId="29" fillId="33" borderId="0" xfId="0" applyFont="1" applyFill="1" applyAlignment="1">
      <alignment horizontal="left" wrapText="1" indent="5"/>
    </xf>
    <xf numFmtId="3" fontId="29" fillId="33" borderId="12" xfId="0" applyNumberFormat="1" applyFont="1" applyFill="1" applyBorder="1" applyAlignment="1">
      <alignment horizontal="right" wrapText="1"/>
    </xf>
    <xf numFmtId="3" fontId="28" fillId="33" borderId="0" xfId="0" applyNumberFormat="1" applyFont="1" applyFill="1" applyAlignment="1">
      <alignment horizontal="right" wrapText="1"/>
    </xf>
    <xf numFmtId="0" fontId="29" fillId="33" borderId="10" xfId="0" applyFont="1" applyFill="1" applyBorder="1" applyAlignment="1">
      <alignment horizontal="left" wrapText="1"/>
    </xf>
    <xf numFmtId="0" fontId="29" fillId="33" borderId="10" xfId="0" applyFont="1" applyFill="1" applyBorder="1" applyAlignment="1">
      <alignment horizontal="right" wrapText="1"/>
    </xf>
    <xf numFmtId="3" fontId="29" fillId="33" borderId="10" xfId="0" applyNumberFormat="1" applyFont="1" applyFill="1" applyBorder="1" applyAlignment="1">
      <alignment horizontal="right" wrapText="1"/>
    </xf>
    <xf numFmtId="0" fontId="29" fillId="34" borderId="12" xfId="0" applyFont="1" applyFill="1" applyBorder="1" applyAlignment="1">
      <alignment horizontal="left" wrapText="1"/>
    </xf>
    <xf numFmtId="0" fontId="29" fillId="34" borderId="12" xfId="0" applyFont="1" applyFill="1" applyBorder="1" applyAlignment="1">
      <alignment horizontal="right" wrapText="1"/>
    </xf>
    <xf numFmtId="0" fontId="29" fillId="33" borderId="0" xfId="0" applyFont="1" applyFill="1" applyAlignment="1">
      <alignment horizontal="left" wrapText="1" indent="6"/>
    </xf>
    <xf numFmtId="0" fontId="29" fillId="33" borderId="15" xfId="0" applyFont="1" applyFill="1" applyBorder="1" applyAlignment="1">
      <alignment horizontal="left" wrapText="1"/>
    </xf>
    <xf numFmtId="3" fontId="29" fillId="33" borderId="15" xfId="0" applyNumberFormat="1" applyFont="1" applyFill="1" applyBorder="1" applyAlignment="1">
      <alignment horizontal="right" wrapText="1"/>
    </xf>
    <xf numFmtId="0" fontId="29" fillId="33" borderId="15" xfId="0" applyFont="1" applyFill="1" applyBorder="1" applyAlignment="1">
      <alignment horizontal="right" wrapText="1"/>
    </xf>
    <xf numFmtId="0" fontId="29" fillId="34" borderId="14" xfId="0" applyFont="1" applyFill="1" applyBorder="1" applyAlignment="1">
      <alignment horizontal="left" wrapText="1"/>
    </xf>
    <xf numFmtId="0" fontId="29" fillId="34" borderId="14" xfId="0" applyFont="1" applyFill="1" applyBorder="1" applyAlignment="1">
      <alignment horizontal="right" wrapText="1"/>
    </xf>
    <xf numFmtId="0" fontId="29" fillId="0" borderId="0" xfId="0" applyFont="1" applyAlignment="1">
      <alignment horizontal="center" wrapText="1"/>
    </xf>
    <xf numFmtId="0" fontId="28" fillId="0" borderId="0" xfId="0" applyFont="1" applyAlignment="1">
      <alignment horizontal="center"/>
    </xf>
    <xf numFmtId="0" fontId="28" fillId="0" borderId="10" xfId="0" applyFont="1" applyBorder="1" applyAlignment="1">
      <alignment horizontal="center"/>
    </xf>
    <xf numFmtId="0" fontId="20" fillId="33" borderId="12" xfId="0" applyFont="1" applyFill="1" applyBorder="1" applyAlignment="1">
      <alignment horizontal="left" vertical="center" wrapText="1"/>
    </xf>
    <xf numFmtId="0" fontId="20" fillId="33" borderId="10" xfId="0" applyFont="1" applyFill="1" applyBorder="1" applyAlignment="1">
      <alignment horizontal="left" vertical="center" wrapText="1"/>
    </xf>
    <xf numFmtId="0" fontId="20" fillId="34" borderId="13" xfId="0" applyFont="1" applyFill="1" applyBorder="1" applyAlignment="1">
      <alignment horizontal="left" vertical="center" wrapText="1"/>
    </xf>
    <xf numFmtId="0" fontId="25"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wrapText="1" indent="8"/>
    </xf>
    <xf numFmtId="0" fontId="19" fillId="0" borderId="0" xfId="0" applyFont="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4"/>
    </xf>
    <xf numFmtId="0" fontId="26"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xf>
    <xf numFmtId="0" fontId="20" fillId="0" borderId="0" xfId="0" applyFont="1" applyAlignment="1">
      <alignment horizontal="left" wrapText="1"/>
    </xf>
    <xf numFmtId="0" fontId="20" fillId="0" borderId="0" xfId="0" applyFont="1" applyAlignment="1">
      <alignment horizontal="center"/>
    </xf>
    <xf numFmtId="3" fontId="20" fillId="34" borderId="12" xfId="0" applyNumberFormat="1" applyFont="1" applyFill="1" applyBorder="1" applyAlignment="1">
      <alignment horizontal="right" wrapText="1"/>
    </xf>
    <xf numFmtId="0" fontId="20" fillId="0" borderId="0" xfId="0" applyFont="1" applyAlignment="1">
      <alignment horizontal="left" vertical="center" wrapText="1"/>
    </xf>
    <xf numFmtId="0" fontId="18" fillId="0" borderId="10" xfId="0" applyFont="1" applyBorder="1" applyAlignment="1">
      <alignment horizontal="left"/>
    </xf>
    <xf numFmtId="15" fontId="20" fillId="33" borderId="0" xfId="0" applyNumberFormat="1" applyFont="1" applyFill="1" applyAlignment="1">
      <alignment horizontal="left" wrapText="1"/>
    </xf>
    <xf numFmtId="15" fontId="20" fillId="34" borderId="0" xfId="0" applyNumberFormat="1" applyFont="1" applyFill="1" applyAlignment="1">
      <alignment horizontal="left" wrapText="1"/>
    </xf>
    <xf numFmtId="15" fontId="22" fillId="33" borderId="0" xfId="0" applyNumberFormat="1" applyFont="1" applyFill="1" applyAlignment="1">
      <alignment horizontal="left" wrapText="1"/>
    </xf>
    <xf numFmtId="0" fontId="20" fillId="34" borderId="10" xfId="0" applyFont="1" applyFill="1" applyBorder="1" applyAlignment="1">
      <alignment horizontal="left" vertical="center" wrapText="1"/>
    </xf>
    <xf numFmtId="0" fontId="20" fillId="34" borderId="15" xfId="0" applyFont="1" applyFill="1" applyBorder="1" applyAlignment="1">
      <alignment horizontal="left" vertical="center" wrapText="1"/>
    </xf>
    <xf numFmtId="3" fontId="22" fillId="34" borderId="15" xfId="0" applyNumberFormat="1" applyFont="1" applyFill="1" applyBorder="1" applyAlignment="1">
      <alignment horizontal="right" wrapText="1"/>
    </xf>
    <xf numFmtId="0" fontId="22" fillId="34" borderId="15" xfId="0" applyFont="1" applyFill="1" applyBorder="1" applyAlignment="1">
      <alignment horizontal="left" wrapText="1"/>
    </xf>
    <xf numFmtId="0" fontId="22" fillId="34" borderId="15" xfId="0" applyFont="1" applyFill="1" applyBorder="1" applyAlignment="1">
      <alignment horizontal="right" wrapText="1"/>
    </xf>
    <xf numFmtId="3" fontId="22" fillId="34" borderId="0" xfId="0" applyNumberFormat="1" applyFont="1" applyFill="1" applyAlignment="1">
      <alignment horizontal="right" wrapText="1"/>
    </xf>
    <xf numFmtId="0" fontId="20" fillId="33" borderId="14" xfId="0" applyFont="1" applyFill="1" applyBorder="1" applyAlignment="1">
      <alignment horizontal="left" vertical="center" wrapText="1"/>
    </xf>
    <xf numFmtId="0" fontId="20" fillId="33" borderId="14" xfId="0" applyFont="1" applyFill="1" applyBorder="1" applyAlignment="1">
      <alignment horizontal="left" wrapText="1"/>
    </xf>
    <xf numFmtId="0" fontId="20" fillId="34" borderId="12" xfId="0" applyFont="1" applyFill="1" applyBorder="1" applyAlignment="1">
      <alignment horizontal="left" vertical="center" wrapText="1"/>
    </xf>
    <xf numFmtId="0" fontId="20" fillId="33" borderId="15" xfId="0" applyFont="1" applyFill="1" applyBorder="1" applyAlignment="1">
      <alignment horizontal="left" vertical="center"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19" fillId="0" borderId="0" xfId="0" applyFont="1" applyAlignment="1">
      <alignment horizontal="left"/>
    </xf>
    <xf numFmtId="0" fontId="19" fillId="0" borderId="0" xfId="0" applyFont="1" applyAlignment="1">
      <alignment horizontal="center"/>
    </xf>
    <xf numFmtId="0" fontId="19" fillId="0" borderId="10" xfId="0" applyFont="1" applyBorder="1" applyAlignment="1">
      <alignment horizontal="center"/>
    </xf>
    <xf numFmtId="0" fontId="22"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14" fontId="18" fillId="0" borderId="10" xfId="0" applyNumberFormat="1" applyFont="1" applyBorder="1" applyAlignment="1">
      <alignment horizontal="center"/>
    </xf>
    <xf numFmtId="0" fontId="20" fillId="0" borderId="12" xfId="0" applyFont="1" applyBorder="1" applyAlignment="1">
      <alignment horizontal="left" vertical="center" wrapText="1"/>
    </xf>
    <xf numFmtId="0" fontId="20" fillId="33" borderId="12" xfId="0" applyFont="1" applyFill="1" applyBorder="1" applyAlignment="1">
      <alignment horizontal="left" wrapText="1"/>
    </xf>
    <xf numFmtId="0" fontId="20" fillId="34" borderId="10"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center" wrapText="1"/>
    </xf>
    <xf numFmtId="0" fontId="30" fillId="0" borderId="0" xfId="0" applyFont="1" applyAlignment="1">
      <alignment wrapText="1"/>
    </xf>
    <xf numFmtId="0" fontId="19" fillId="0" borderId="0" xfId="0" applyFont="1" applyAlignment="1">
      <alignment horizontal="left" wrapText="1" indent="5"/>
    </xf>
    <xf numFmtId="0" fontId="24" fillId="0" borderId="0" xfId="0" applyFont="1" applyAlignment="1">
      <alignment horizontal="left" wrapText="1" indent="5"/>
    </xf>
    <xf numFmtId="0" fontId="23" fillId="0" borderId="0" xfId="0" applyFont="1" applyAlignment="1">
      <alignment horizontal="left" wrapText="1" indent="5"/>
    </xf>
    <xf numFmtId="0" fontId="32" fillId="0" borderId="0" xfId="0" applyFont="1" applyAlignment="1">
      <alignment horizontal="left" wrapText="1" indent="8"/>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0367460</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8.7109375" bestFit="1" customWidth="1"/>
    <col min="2" max="2" width="36.5703125" bestFit="1" customWidth="1"/>
    <col min="3" max="3" width="24.85546875" customWidth="1"/>
    <col min="4" max="4" width="5.42578125" customWidth="1"/>
    <col min="5" max="5" width="31.42578125" customWidth="1"/>
    <col min="6" max="6" width="24.85546875" customWidth="1"/>
    <col min="7" max="7" width="31.42578125" customWidth="1"/>
    <col min="8" max="8" width="23.7109375" customWidth="1"/>
    <col min="9" max="9" width="24.85546875" customWidth="1"/>
    <col min="10" max="10" width="5.42578125" customWidth="1"/>
    <col min="11" max="11" width="23.7109375" customWidth="1"/>
    <col min="12" max="12" width="24.85546875" customWidth="1"/>
    <col min="13" max="13" width="5.42578125" customWidth="1"/>
    <col min="14" max="14" width="23.7109375" customWidth="1"/>
    <col min="15" max="15" width="24.85546875" customWidth="1"/>
  </cols>
  <sheetData>
    <row r="1" spans="1:15" ht="15" customHeight="1" x14ac:dyDescent="0.25">
      <c r="A1" s="7" t="s">
        <v>2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5</v>
      </c>
      <c r="B3" s="36" t="s">
        <v>5</v>
      </c>
      <c r="C3" s="36"/>
      <c r="D3" s="36"/>
      <c r="E3" s="36"/>
      <c r="F3" s="36"/>
      <c r="G3" s="36"/>
      <c r="H3" s="36"/>
      <c r="I3" s="36"/>
      <c r="J3" s="36"/>
      <c r="K3" s="36"/>
      <c r="L3" s="36"/>
      <c r="M3" s="36"/>
      <c r="N3" s="36"/>
      <c r="O3" s="36"/>
    </row>
    <row r="4" spans="1:15" ht="15" customHeight="1" x14ac:dyDescent="0.25">
      <c r="A4" s="12" t="s">
        <v>226</v>
      </c>
      <c r="B4" s="36" t="s">
        <v>5</v>
      </c>
      <c r="C4" s="36"/>
      <c r="D4" s="36"/>
      <c r="E4" s="36"/>
      <c r="F4" s="36"/>
      <c r="G4" s="36"/>
      <c r="H4" s="36"/>
      <c r="I4" s="36"/>
      <c r="J4" s="36"/>
      <c r="K4" s="36"/>
      <c r="L4" s="36"/>
      <c r="M4" s="36"/>
      <c r="N4" s="36"/>
      <c r="O4" s="36"/>
    </row>
    <row r="5" spans="1:15" x14ac:dyDescent="0.25">
      <c r="A5" s="12"/>
      <c r="B5" s="37" t="s">
        <v>227</v>
      </c>
      <c r="C5" s="37"/>
      <c r="D5" s="37"/>
      <c r="E5" s="37"/>
      <c r="F5" s="37"/>
      <c r="G5" s="37"/>
      <c r="H5" s="37"/>
      <c r="I5" s="37"/>
      <c r="J5" s="37"/>
      <c r="K5" s="37"/>
      <c r="L5" s="37"/>
      <c r="M5" s="37"/>
      <c r="N5" s="37"/>
      <c r="O5" s="37"/>
    </row>
    <row r="6" spans="1:15" x14ac:dyDescent="0.25">
      <c r="A6" s="12"/>
      <c r="B6" s="37"/>
      <c r="C6" s="37"/>
      <c r="D6" s="37"/>
      <c r="E6" s="37"/>
      <c r="F6" s="37"/>
      <c r="G6" s="37"/>
      <c r="H6" s="37"/>
      <c r="I6" s="37"/>
      <c r="J6" s="37"/>
      <c r="K6" s="37"/>
      <c r="L6" s="37"/>
      <c r="M6" s="37"/>
      <c r="N6" s="37"/>
      <c r="O6" s="37"/>
    </row>
    <row r="7" spans="1:15" ht="25.5" customHeight="1" x14ac:dyDescent="0.25">
      <c r="A7" s="12"/>
      <c r="B7" s="38" t="s">
        <v>228</v>
      </c>
      <c r="C7" s="38"/>
      <c r="D7" s="38"/>
      <c r="E7" s="38"/>
      <c r="F7" s="38"/>
      <c r="G7" s="38"/>
      <c r="H7" s="38"/>
      <c r="I7" s="38"/>
      <c r="J7" s="38"/>
      <c r="K7" s="38"/>
      <c r="L7" s="38"/>
      <c r="M7" s="38"/>
      <c r="N7" s="38"/>
      <c r="O7" s="38"/>
    </row>
    <row r="8" spans="1:15" x14ac:dyDescent="0.25">
      <c r="A8" s="12"/>
      <c r="B8" s="38"/>
      <c r="C8" s="38"/>
      <c r="D8" s="38"/>
      <c r="E8" s="38"/>
      <c r="F8" s="38"/>
      <c r="G8" s="38"/>
      <c r="H8" s="38"/>
      <c r="I8" s="38"/>
      <c r="J8" s="38"/>
      <c r="K8" s="38"/>
      <c r="L8" s="38"/>
      <c r="M8" s="38"/>
      <c r="N8" s="38"/>
      <c r="O8" s="38"/>
    </row>
    <row r="9" spans="1:15" x14ac:dyDescent="0.25">
      <c r="A9" s="12"/>
      <c r="B9" s="38" t="s">
        <v>229</v>
      </c>
      <c r="C9" s="38"/>
      <c r="D9" s="38"/>
      <c r="E9" s="38"/>
      <c r="F9" s="38"/>
      <c r="G9" s="38"/>
      <c r="H9" s="38"/>
      <c r="I9" s="38"/>
      <c r="J9" s="38"/>
      <c r="K9" s="38"/>
      <c r="L9" s="38"/>
      <c r="M9" s="38"/>
      <c r="N9" s="38"/>
      <c r="O9" s="38"/>
    </row>
    <row r="10" spans="1:15" x14ac:dyDescent="0.25">
      <c r="A10" s="12"/>
      <c r="B10" s="38"/>
      <c r="C10" s="38"/>
      <c r="D10" s="38"/>
      <c r="E10" s="38"/>
      <c r="F10" s="38"/>
      <c r="G10" s="38"/>
      <c r="H10" s="38"/>
      <c r="I10" s="38"/>
      <c r="J10" s="38"/>
      <c r="K10" s="38"/>
      <c r="L10" s="38"/>
      <c r="M10" s="38"/>
      <c r="N10" s="38"/>
      <c r="O10" s="38"/>
    </row>
    <row r="11" spans="1:15" x14ac:dyDescent="0.25">
      <c r="A11" s="12"/>
      <c r="B11" s="13"/>
      <c r="C11" s="13"/>
      <c r="D11" s="32" t="s">
        <v>230</v>
      </c>
      <c r="E11" s="32"/>
      <c r="F11" s="32"/>
      <c r="G11" s="32"/>
      <c r="H11" s="32"/>
      <c r="I11" s="13"/>
      <c r="J11" s="32" t="s">
        <v>231</v>
      </c>
      <c r="K11" s="32"/>
      <c r="L11" s="32"/>
      <c r="M11" s="32"/>
      <c r="N11" s="32"/>
      <c r="O11" s="13"/>
    </row>
    <row r="12" spans="1:15" ht="15.75" thickBot="1" x14ac:dyDescent="0.3">
      <c r="A12" s="12"/>
      <c r="B12" s="13"/>
      <c r="C12" s="13"/>
      <c r="D12" s="33" t="s">
        <v>232</v>
      </c>
      <c r="E12" s="33"/>
      <c r="F12" s="33"/>
      <c r="G12" s="33"/>
      <c r="H12" s="33"/>
      <c r="I12" s="13"/>
      <c r="J12" s="33" t="s">
        <v>232</v>
      </c>
      <c r="K12" s="33"/>
      <c r="L12" s="33"/>
      <c r="M12" s="33"/>
      <c r="N12" s="33"/>
      <c r="O12" s="13"/>
    </row>
    <row r="13" spans="1:15" ht="15.75" thickBot="1" x14ac:dyDescent="0.3">
      <c r="A13" s="12"/>
      <c r="B13" s="13"/>
      <c r="C13" s="13"/>
      <c r="D13" s="34">
        <v>2014</v>
      </c>
      <c r="E13" s="34"/>
      <c r="F13" s="13"/>
      <c r="G13" s="34">
        <v>2013</v>
      </c>
      <c r="H13" s="34"/>
      <c r="I13" s="13"/>
      <c r="J13" s="34">
        <v>2014</v>
      </c>
      <c r="K13" s="34"/>
      <c r="L13" s="13"/>
      <c r="M13" s="34">
        <v>2013</v>
      </c>
      <c r="N13" s="34"/>
      <c r="O13" s="13"/>
    </row>
    <row r="14" spans="1:15" x14ac:dyDescent="0.25">
      <c r="A14" s="12"/>
      <c r="B14" s="16" t="s">
        <v>233</v>
      </c>
      <c r="C14" s="17"/>
      <c r="D14" s="18"/>
      <c r="E14" s="19"/>
      <c r="F14" s="17"/>
      <c r="G14" s="18"/>
      <c r="H14" s="19"/>
      <c r="I14" s="17"/>
      <c r="J14" s="18"/>
      <c r="K14" s="19"/>
      <c r="L14" s="17"/>
      <c r="M14" s="18"/>
      <c r="N14" s="19"/>
      <c r="O14" s="17"/>
    </row>
    <row r="15" spans="1:15" x14ac:dyDescent="0.25">
      <c r="A15" s="12"/>
      <c r="B15" s="20" t="s">
        <v>145</v>
      </c>
      <c r="C15" s="21"/>
      <c r="D15" s="20" t="s">
        <v>234</v>
      </c>
      <c r="E15" s="22">
        <v>1374</v>
      </c>
      <c r="F15" s="21"/>
      <c r="G15" s="20" t="s">
        <v>234</v>
      </c>
      <c r="H15" s="23">
        <v>909</v>
      </c>
      <c r="I15" s="21"/>
      <c r="J15" s="20" t="s">
        <v>234</v>
      </c>
      <c r="K15" s="22">
        <v>3805</v>
      </c>
      <c r="L15" s="21"/>
      <c r="M15" s="20" t="s">
        <v>234</v>
      </c>
      <c r="N15" s="22">
        <v>2942</v>
      </c>
      <c r="O15" s="21"/>
    </row>
    <row r="16" spans="1:15" x14ac:dyDescent="0.25">
      <c r="A16" s="12"/>
      <c r="B16" s="24" t="s">
        <v>235</v>
      </c>
      <c r="C16" s="17"/>
      <c r="D16" s="24"/>
      <c r="E16" s="25">
        <v>10281745</v>
      </c>
      <c r="F16" s="17"/>
      <c r="G16" s="24"/>
      <c r="H16" s="25">
        <v>10121853</v>
      </c>
      <c r="I16" s="17"/>
      <c r="J16" s="24"/>
      <c r="K16" s="25">
        <v>10218103</v>
      </c>
      <c r="L16" s="17"/>
      <c r="M16" s="24"/>
      <c r="N16" s="25">
        <v>10121853</v>
      </c>
      <c r="O16" s="17"/>
    </row>
    <row r="17" spans="1:15" x14ac:dyDescent="0.25">
      <c r="A17" s="12"/>
      <c r="B17" s="26" t="s">
        <v>236</v>
      </c>
      <c r="C17" s="21"/>
      <c r="D17" s="26" t="s">
        <v>234</v>
      </c>
      <c r="E17" s="27">
        <v>0.13</v>
      </c>
      <c r="F17" s="21"/>
      <c r="G17" s="26" t="s">
        <v>234</v>
      </c>
      <c r="H17" s="27">
        <v>0.09</v>
      </c>
      <c r="I17" s="21"/>
      <c r="J17" s="26" t="s">
        <v>234</v>
      </c>
      <c r="K17" s="27">
        <v>0.37</v>
      </c>
      <c r="L17" s="21"/>
      <c r="M17" s="26" t="s">
        <v>234</v>
      </c>
      <c r="N17" s="27">
        <v>0.28999999999999998</v>
      </c>
      <c r="O17" s="21"/>
    </row>
    <row r="18" spans="1:15" x14ac:dyDescent="0.25">
      <c r="A18" s="12"/>
      <c r="B18" s="24"/>
      <c r="C18" s="17"/>
      <c r="D18" s="24"/>
      <c r="E18" s="28"/>
      <c r="F18" s="17"/>
      <c r="G18" s="24"/>
      <c r="H18" s="28"/>
      <c r="I18" s="17"/>
      <c r="J18" s="24"/>
      <c r="K18" s="28"/>
      <c r="L18" s="17"/>
      <c r="M18" s="24"/>
      <c r="N18" s="28"/>
      <c r="O18" s="17"/>
    </row>
    <row r="19" spans="1:15" x14ac:dyDescent="0.25">
      <c r="A19" s="12"/>
      <c r="B19" s="29" t="s">
        <v>237</v>
      </c>
      <c r="C19" s="21"/>
      <c r="D19" s="20"/>
      <c r="E19" s="23"/>
      <c r="F19" s="21"/>
      <c r="G19" s="20"/>
      <c r="H19" s="23"/>
      <c r="I19" s="21"/>
      <c r="J19" s="20"/>
      <c r="K19" s="23"/>
      <c r="L19" s="21"/>
      <c r="M19" s="20"/>
      <c r="N19" s="23"/>
      <c r="O19" s="21"/>
    </row>
    <row r="20" spans="1:15" x14ac:dyDescent="0.25">
      <c r="A20" s="12"/>
      <c r="B20" s="24" t="s">
        <v>145</v>
      </c>
      <c r="C20" s="17"/>
      <c r="D20" s="24" t="s">
        <v>234</v>
      </c>
      <c r="E20" s="25">
        <v>1374</v>
      </c>
      <c r="F20" s="17"/>
      <c r="G20" s="24" t="s">
        <v>234</v>
      </c>
      <c r="H20" s="28">
        <v>909</v>
      </c>
      <c r="I20" s="17"/>
      <c r="J20" s="24" t="s">
        <v>234</v>
      </c>
      <c r="K20" s="25">
        <v>3805</v>
      </c>
      <c r="L20" s="17"/>
      <c r="M20" s="24" t="s">
        <v>234</v>
      </c>
      <c r="N20" s="25">
        <v>2942</v>
      </c>
      <c r="O20" s="17"/>
    </row>
    <row r="21" spans="1:15" x14ac:dyDescent="0.25">
      <c r="A21" s="12"/>
      <c r="B21" s="20" t="s">
        <v>235</v>
      </c>
      <c r="C21" s="21"/>
      <c r="D21" s="20"/>
      <c r="E21" s="22">
        <v>10281745</v>
      </c>
      <c r="F21" s="21"/>
      <c r="G21" s="20"/>
      <c r="H21" s="22">
        <v>10121853</v>
      </c>
      <c r="I21" s="21"/>
      <c r="J21" s="20"/>
      <c r="K21" s="22">
        <v>10218103</v>
      </c>
      <c r="L21" s="21"/>
      <c r="M21" s="20"/>
      <c r="N21" s="22">
        <v>10121853</v>
      </c>
      <c r="O21" s="21"/>
    </row>
    <row r="22" spans="1:15" x14ac:dyDescent="0.25">
      <c r="A22" s="12"/>
      <c r="B22" s="24" t="s">
        <v>238</v>
      </c>
      <c r="C22" s="17"/>
      <c r="D22" s="24"/>
      <c r="E22" s="25">
        <v>97421</v>
      </c>
      <c r="F22" s="17"/>
      <c r="G22" s="24"/>
      <c r="H22" s="25">
        <v>72973</v>
      </c>
      <c r="I22" s="17"/>
      <c r="J22" s="24"/>
      <c r="K22" s="25">
        <v>91333</v>
      </c>
      <c r="L22" s="17"/>
      <c r="M22" s="24"/>
      <c r="N22" s="25">
        <v>58075</v>
      </c>
      <c r="O22" s="17"/>
    </row>
    <row r="23" spans="1:15" ht="26.25" x14ac:dyDescent="0.25">
      <c r="A23" s="12"/>
      <c r="B23" s="20" t="s">
        <v>239</v>
      </c>
      <c r="C23" s="21"/>
      <c r="D23" s="20"/>
      <c r="E23" s="22">
        <v>10379166</v>
      </c>
      <c r="F23" s="21"/>
      <c r="G23" s="20"/>
      <c r="H23" s="22">
        <v>10194826</v>
      </c>
      <c r="I23" s="21"/>
      <c r="J23" s="20"/>
      <c r="K23" s="22">
        <v>10309436</v>
      </c>
      <c r="L23" s="21"/>
      <c r="M23" s="20"/>
      <c r="N23" s="22">
        <v>10179928</v>
      </c>
      <c r="O23" s="21"/>
    </row>
    <row r="24" spans="1:15" x14ac:dyDescent="0.25">
      <c r="A24" s="12"/>
      <c r="B24" s="30" t="s">
        <v>240</v>
      </c>
      <c r="C24" s="17"/>
      <c r="D24" s="30" t="s">
        <v>234</v>
      </c>
      <c r="E24" s="31">
        <v>0.13</v>
      </c>
      <c r="F24" s="17"/>
      <c r="G24" s="30" t="s">
        <v>234</v>
      </c>
      <c r="H24" s="31">
        <v>0.09</v>
      </c>
      <c r="I24" s="17"/>
      <c r="J24" s="30" t="s">
        <v>234</v>
      </c>
      <c r="K24" s="31">
        <v>0.37</v>
      </c>
      <c r="L24" s="17"/>
      <c r="M24" s="30" t="s">
        <v>234</v>
      </c>
      <c r="N24" s="31">
        <v>0.28999999999999998</v>
      </c>
      <c r="O24" s="17"/>
    </row>
    <row r="25" spans="1:15" x14ac:dyDescent="0.25">
      <c r="A25" s="12"/>
      <c r="B25" s="38"/>
      <c r="C25" s="38"/>
      <c r="D25" s="38"/>
      <c r="E25" s="38"/>
      <c r="F25" s="38"/>
      <c r="G25" s="38"/>
      <c r="H25" s="38"/>
      <c r="I25" s="38"/>
      <c r="J25" s="38"/>
      <c r="K25" s="38"/>
      <c r="L25" s="38"/>
      <c r="M25" s="38"/>
      <c r="N25" s="38"/>
      <c r="O25" s="38"/>
    </row>
    <row r="26" spans="1:15" x14ac:dyDescent="0.25">
      <c r="A26" s="12"/>
      <c r="B26" s="13"/>
      <c r="C26" s="14"/>
      <c r="D26" s="14"/>
      <c r="E26" s="14" t="s">
        <v>232</v>
      </c>
      <c r="F26" s="14"/>
      <c r="G26" s="14" t="s">
        <v>232</v>
      </c>
      <c r="H26" s="13"/>
    </row>
    <row r="27" spans="1:15" ht="15.75" thickBot="1" x14ac:dyDescent="0.3">
      <c r="A27" s="12"/>
      <c r="B27" s="13"/>
      <c r="C27" s="14"/>
      <c r="D27" s="14"/>
      <c r="E27" s="15">
        <v>2014</v>
      </c>
      <c r="F27" s="14"/>
      <c r="G27" s="15">
        <v>2013</v>
      </c>
      <c r="H27" s="13"/>
    </row>
    <row r="28" spans="1:15" x14ac:dyDescent="0.25">
      <c r="A28" s="12"/>
      <c r="B28" s="24" t="s">
        <v>241</v>
      </c>
      <c r="C28" s="24"/>
      <c r="D28" s="17"/>
      <c r="E28" s="35">
        <v>367595</v>
      </c>
      <c r="F28" s="17"/>
      <c r="G28" s="35">
        <v>433995</v>
      </c>
      <c r="H28" s="17"/>
    </row>
    <row r="29" spans="1:15" x14ac:dyDescent="0.25">
      <c r="A29" s="12"/>
      <c r="B29" s="20" t="s">
        <v>242</v>
      </c>
      <c r="C29" s="20"/>
      <c r="D29" s="21"/>
      <c r="E29" s="23" t="s">
        <v>243</v>
      </c>
      <c r="F29" s="21"/>
      <c r="G29" s="22">
        <v>699642</v>
      </c>
      <c r="H29" s="21"/>
    </row>
    <row r="30" spans="1:15" x14ac:dyDescent="0.25">
      <c r="A30" s="12"/>
      <c r="B30" s="38"/>
      <c r="C30" s="38"/>
      <c r="D30" s="38"/>
      <c r="E30" s="38"/>
      <c r="F30" s="38"/>
      <c r="G30" s="38"/>
      <c r="H30" s="38"/>
      <c r="I30" s="38"/>
      <c r="J30" s="38"/>
      <c r="K30" s="38"/>
      <c r="L30" s="38"/>
      <c r="M30" s="38"/>
      <c r="N30" s="38"/>
      <c r="O30" s="38"/>
    </row>
    <row r="31" spans="1:15" x14ac:dyDescent="0.25">
      <c r="A31" s="12"/>
      <c r="B31" s="38" t="s">
        <v>244</v>
      </c>
      <c r="C31" s="38"/>
      <c r="D31" s="38"/>
      <c r="E31" s="38"/>
      <c r="F31" s="38"/>
      <c r="G31" s="38"/>
      <c r="H31" s="38"/>
      <c r="I31" s="38"/>
      <c r="J31" s="38"/>
      <c r="K31" s="38"/>
      <c r="L31" s="38"/>
      <c r="M31" s="38"/>
      <c r="N31" s="38"/>
      <c r="O31" s="38"/>
    </row>
    <row r="32" spans="1:15" x14ac:dyDescent="0.25">
      <c r="A32" s="12"/>
      <c r="B32" s="4"/>
    </row>
  </sheetData>
  <mergeCells count="23">
    <mergeCell ref="B9:O9"/>
    <mergeCell ref="B10:O10"/>
    <mergeCell ref="B25:O25"/>
    <mergeCell ref="B30:O30"/>
    <mergeCell ref="B31:O31"/>
    <mergeCell ref="A1:A2"/>
    <mergeCell ref="B1:O1"/>
    <mergeCell ref="B2:O2"/>
    <mergeCell ref="B3:O3"/>
    <mergeCell ref="A4:A32"/>
    <mergeCell ref="B4:O4"/>
    <mergeCell ref="B5:O5"/>
    <mergeCell ref="B6:O6"/>
    <mergeCell ref="B7:O7"/>
    <mergeCell ref="B8:O8"/>
    <mergeCell ref="D11:H11"/>
    <mergeCell ref="J11:N11"/>
    <mergeCell ref="D12:H12"/>
    <mergeCell ref="J12:N12"/>
    <mergeCell ref="D13:E13"/>
    <mergeCell ref="G13:H13"/>
    <mergeCell ref="J13:K13"/>
    <mergeCell ref="M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x14ac:dyDescent="0.25"/>
  <cols>
    <col min="1" max="2" width="36.5703125" bestFit="1" customWidth="1"/>
    <col min="3" max="3" width="36.5703125" customWidth="1"/>
    <col min="4" max="4" width="7.42578125" customWidth="1"/>
    <col min="5" max="5" width="22.85546875" customWidth="1"/>
    <col min="6" max="6" width="36.5703125" customWidth="1"/>
    <col min="7" max="7" width="7.42578125" customWidth="1"/>
    <col min="8" max="8" width="19.42578125" customWidth="1"/>
    <col min="9" max="9" width="36.5703125" customWidth="1"/>
    <col min="10" max="10" width="7.42578125" customWidth="1"/>
    <col min="11" max="11" width="22.85546875" customWidth="1"/>
    <col min="12" max="12" width="36.5703125" customWidth="1"/>
    <col min="13" max="13" width="7.42578125" customWidth="1"/>
    <col min="14" max="14" width="22.85546875" customWidth="1"/>
    <col min="15" max="15" width="36.5703125" customWidth="1"/>
    <col min="16" max="16" width="7.42578125" customWidth="1"/>
    <col min="17" max="17" width="22.85546875" customWidth="1"/>
    <col min="18" max="18" width="36.5703125" customWidth="1"/>
    <col min="19" max="19" width="7.42578125" customWidth="1"/>
    <col min="20" max="20" width="19.42578125" customWidth="1"/>
    <col min="21" max="21" width="36.5703125" customWidth="1"/>
  </cols>
  <sheetData>
    <row r="1" spans="1:21" ht="15" customHeight="1" x14ac:dyDescent="0.25">
      <c r="A1" s="7" t="s">
        <v>24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46</v>
      </c>
      <c r="B3" s="36" t="s">
        <v>5</v>
      </c>
      <c r="C3" s="36"/>
      <c r="D3" s="36"/>
      <c r="E3" s="36"/>
      <c r="F3" s="36"/>
      <c r="G3" s="36"/>
      <c r="H3" s="36"/>
      <c r="I3" s="36"/>
      <c r="J3" s="36"/>
      <c r="K3" s="36"/>
      <c r="L3" s="36"/>
      <c r="M3" s="36"/>
      <c r="N3" s="36"/>
      <c r="O3" s="36"/>
      <c r="P3" s="36"/>
      <c r="Q3" s="36"/>
      <c r="R3" s="36"/>
      <c r="S3" s="36"/>
      <c r="T3" s="36"/>
      <c r="U3" s="36"/>
    </row>
    <row r="4" spans="1:21" ht="15" customHeight="1" x14ac:dyDescent="0.25">
      <c r="A4" s="12" t="s">
        <v>247</v>
      </c>
      <c r="B4" s="36" t="s">
        <v>5</v>
      </c>
      <c r="C4" s="36"/>
      <c r="D4" s="36"/>
      <c r="E4" s="36"/>
      <c r="F4" s="36"/>
      <c r="G4" s="36"/>
      <c r="H4" s="36"/>
      <c r="I4" s="36"/>
      <c r="J4" s="36"/>
      <c r="K4" s="36"/>
      <c r="L4" s="36"/>
      <c r="M4" s="36"/>
      <c r="N4" s="36"/>
      <c r="O4" s="36"/>
      <c r="P4" s="36"/>
      <c r="Q4" s="36"/>
      <c r="R4" s="36"/>
      <c r="S4" s="36"/>
      <c r="T4" s="36"/>
      <c r="U4" s="36"/>
    </row>
    <row r="5" spans="1:21" ht="15" customHeight="1" x14ac:dyDescent="0.25">
      <c r="A5" s="12"/>
      <c r="B5" s="102" t="s">
        <v>248</v>
      </c>
      <c r="C5" s="102"/>
      <c r="D5" s="102"/>
      <c r="E5" s="102"/>
      <c r="F5" s="102"/>
      <c r="G5" s="102"/>
      <c r="H5" s="102"/>
      <c r="I5" s="102"/>
      <c r="J5" s="102"/>
      <c r="K5" s="102"/>
      <c r="L5" s="102"/>
      <c r="M5" s="102"/>
      <c r="N5" s="102"/>
      <c r="O5" s="102"/>
      <c r="P5" s="102"/>
      <c r="Q5" s="102"/>
      <c r="R5" s="102"/>
      <c r="S5" s="102"/>
      <c r="T5" s="102"/>
      <c r="U5" s="102"/>
    </row>
    <row r="6" spans="1:21" x14ac:dyDescent="0.25">
      <c r="A6" s="12"/>
      <c r="B6" s="102"/>
      <c r="C6" s="102"/>
      <c r="D6" s="102"/>
      <c r="E6" s="102"/>
      <c r="F6" s="102"/>
      <c r="G6" s="102"/>
      <c r="H6" s="102"/>
      <c r="I6" s="102"/>
      <c r="J6" s="102"/>
      <c r="K6" s="102"/>
      <c r="L6" s="102"/>
      <c r="M6" s="102"/>
      <c r="N6" s="102"/>
      <c r="O6" s="102"/>
      <c r="P6" s="102"/>
      <c r="Q6" s="102"/>
      <c r="R6" s="102"/>
      <c r="S6" s="102"/>
      <c r="T6" s="102"/>
      <c r="U6" s="102"/>
    </row>
    <row r="7" spans="1:21" ht="15" customHeight="1" x14ac:dyDescent="0.25">
      <c r="A7" s="12"/>
      <c r="B7" s="103" t="s">
        <v>249</v>
      </c>
      <c r="C7" s="103"/>
      <c r="D7" s="103"/>
      <c r="E7" s="103"/>
      <c r="F7" s="103"/>
      <c r="G7" s="103"/>
      <c r="H7" s="103"/>
      <c r="I7" s="103"/>
      <c r="J7" s="103"/>
      <c r="K7" s="103"/>
      <c r="L7" s="103"/>
      <c r="M7" s="103"/>
      <c r="N7" s="103"/>
      <c r="O7" s="103"/>
      <c r="P7" s="103"/>
      <c r="Q7" s="103"/>
      <c r="R7" s="103"/>
      <c r="S7" s="103"/>
      <c r="T7" s="103"/>
      <c r="U7" s="103"/>
    </row>
    <row r="8" spans="1:21" x14ac:dyDescent="0.25">
      <c r="A8" s="12"/>
      <c r="B8" s="38"/>
      <c r="C8" s="38"/>
      <c r="D8" s="38"/>
      <c r="E8" s="38"/>
      <c r="F8" s="38"/>
      <c r="G8" s="38"/>
      <c r="H8" s="38"/>
      <c r="I8" s="38"/>
      <c r="J8" s="38"/>
      <c r="K8" s="38"/>
      <c r="L8" s="38"/>
      <c r="M8" s="38"/>
      <c r="N8" s="38"/>
      <c r="O8" s="38"/>
      <c r="P8" s="38"/>
      <c r="Q8" s="38"/>
      <c r="R8" s="38"/>
      <c r="S8" s="38"/>
      <c r="T8" s="38"/>
      <c r="U8" s="38"/>
    </row>
    <row r="9" spans="1:21" ht="15.75" thickBot="1" x14ac:dyDescent="0.3">
      <c r="A9" s="12"/>
      <c r="B9" s="39"/>
      <c r="C9" s="39"/>
      <c r="D9" s="68" t="s">
        <v>250</v>
      </c>
      <c r="E9" s="68"/>
      <c r="F9" s="68"/>
      <c r="G9" s="68"/>
      <c r="H9" s="68"/>
      <c r="I9" s="68"/>
      <c r="J9" s="68"/>
      <c r="K9" s="68"/>
      <c r="L9" s="68"/>
      <c r="M9" s="68"/>
      <c r="N9" s="68"/>
      <c r="O9" s="39"/>
    </row>
    <row r="10" spans="1:21" ht="15.75" thickBot="1" x14ac:dyDescent="0.3">
      <c r="A10" s="12"/>
      <c r="B10" s="40" t="s">
        <v>251</v>
      </c>
      <c r="C10" s="39"/>
      <c r="D10" s="69" t="s">
        <v>252</v>
      </c>
      <c r="E10" s="69"/>
      <c r="F10" s="41"/>
      <c r="G10" s="69" t="s">
        <v>253</v>
      </c>
      <c r="H10" s="69"/>
      <c r="I10" s="41"/>
      <c r="J10" s="69" t="s">
        <v>254</v>
      </c>
      <c r="K10" s="69"/>
      <c r="L10" s="41"/>
      <c r="M10" s="69" t="s">
        <v>255</v>
      </c>
      <c r="N10" s="69"/>
      <c r="O10" s="39"/>
    </row>
    <row r="11" spans="1:21" x14ac:dyDescent="0.25">
      <c r="A11" s="12"/>
      <c r="B11" s="24" t="s">
        <v>256</v>
      </c>
      <c r="C11" s="42"/>
      <c r="D11" s="43"/>
      <c r="E11" s="44"/>
      <c r="F11" s="42"/>
      <c r="G11" s="43"/>
      <c r="H11" s="44"/>
      <c r="I11" s="42"/>
      <c r="J11" s="43"/>
      <c r="K11" s="44"/>
      <c r="L11" s="42"/>
      <c r="M11" s="43"/>
      <c r="N11" s="44"/>
      <c r="O11" s="42"/>
    </row>
    <row r="12" spans="1:21" ht="26.25" x14ac:dyDescent="0.25">
      <c r="A12" s="12"/>
      <c r="B12" s="20" t="s">
        <v>257</v>
      </c>
      <c r="C12" s="45"/>
      <c r="D12" s="46" t="s">
        <v>234</v>
      </c>
      <c r="E12" s="47">
        <v>40562</v>
      </c>
      <c r="F12" s="45"/>
      <c r="G12" s="46" t="s">
        <v>234</v>
      </c>
      <c r="H12" s="48">
        <v>209</v>
      </c>
      <c r="I12" s="45"/>
      <c r="J12" s="46" t="s">
        <v>234</v>
      </c>
      <c r="K12" s="48">
        <v>732</v>
      </c>
      <c r="L12" s="45"/>
      <c r="M12" s="46" t="s">
        <v>234</v>
      </c>
      <c r="N12" s="47">
        <v>40039</v>
      </c>
      <c r="O12" s="45"/>
    </row>
    <row r="13" spans="1:21" ht="26.25" x14ac:dyDescent="0.25">
      <c r="A13" s="12"/>
      <c r="B13" s="24" t="s">
        <v>258</v>
      </c>
      <c r="C13" s="42"/>
      <c r="D13" s="49"/>
      <c r="E13" s="50">
        <v>592</v>
      </c>
      <c r="F13" s="42"/>
      <c r="G13" s="49"/>
      <c r="H13" s="50" t="s">
        <v>243</v>
      </c>
      <c r="I13" s="42"/>
      <c r="J13" s="49"/>
      <c r="K13" s="50">
        <v>13</v>
      </c>
      <c r="L13" s="42"/>
      <c r="M13" s="49"/>
      <c r="N13" s="50">
        <v>579</v>
      </c>
      <c r="O13" s="42"/>
    </row>
    <row r="14" spans="1:21" x14ac:dyDescent="0.25">
      <c r="A14" s="12"/>
      <c r="B14" s="20" t="s">
        <v>259</v>
      </c>
      <c r="C14" s="45"/>
      <c r="D14" s="46"/>
      <c r="E14" s="47">
        <v>12710</v>
      </c>
      <c r="F14" s="45"/>
      <c r="G14" s="46"/>
      <c r="H14" s="48">
        <v>24</v>
      </c>
      <c r="I14" s="45"/>
      <c r="J14" s="46"/>
      <c r="K14" s="48">
        <v>235</v>
      </c>
      <c r="L14" s="45"/>
      <c r="M14" s="46"/>
      <c r="N14" s="47">
        <v>12499</v>
      </c>
      <c r="O14" s="45"/>
    </row>
    <row r="15" spans="1:21" x14ac:dyDescent="0.25">
      <c r="A15" s="12"/>
      <c r="B15" s="24" t="s">
        <v>260</v>
      </c>
      <c r="C15" s="42"/>
      <c r="D15" s="49"/>
      <c r="E15" s="51">
        <v>8637</v>
      </c>
      <c r="F15" s="42"/>
      <c r="G15" s="49"/>
      <c r="H15" s="50">
        <v>64</v>
      </c>
      <c r="I15" s="42"/>
      <c r="J15" s="49"/>
      <c r="K15" s="50">
        <v>46</v>
      </c>
      <c r="L15" s="42"/>
      <c r="M15" s="49"/>
      <c r="N15" s="51">
        <v>8655</v>
      </c>
      <c r="O15" s="42"/>
    </row>
    <row r="16" spans="1:21" ht="15.75" thickBot="1" x14ac:dyDescent="0.3">
      <c r="A16" s="12"/>
      <c r="B16" s="20" t="s">
        <v>261</v>
      </c>
      <c r="C16" s="45"/>
      <c r="D16" s="52"/>
      <c r="E16" s="53">
        <v>26825</v>
      </c>
      <c r="F16" s="45"/>
      <c r="G16" s="52"/>
      <c r="H16" s="54">
        <v>834</v>
      </c>
      <c r="I16" s="45"/>
      <c r="J16" s="52"/>
      <c r="K16" s="54">
        <v>103</v>
      </c>
      <c r="L16" s="45"/>
      <c r="M16" s="52"/>
      <c r="N16" s="53">
        <v>27556</v>
      </c>
      <c r="O16" s="45"/>
    </row>
    <row r="17" spans="1:21" ht="15.75" thickBot="1" x14ac:dyDescent="0.3">
      <c r="A17" s="12"/>
      <c r="B17" s="55" t="s">
        <v>262</v>
      </c>
      <c r="C17" s="42"/>
      <c r="D17" s="56" t="s">
        <v>234</v>
      </c>
      <c r="E17" s="57">
        <v>89326</v>
      </c>
      <c r="F17" s="42"/>
      <c r="G17" s="56" t="s">
        <v>234</v>
      </c>
      <c r="H17" s="57">
        <v>1131</v>
      </c>
      <c r="I17" s="42"/>
      <c r="J17" s="56" t="s">
        <v>234</v>
      </c>
      <c r="K17" s="57">
        <v>1129</v>
      </c>
      <c r="L17" s="42"/>
      <c r="M17" s="56" t="s">
        <v>234</v>
      </c>
      <c r="N17" s="57">
        <v>89328</v>
      </c>
      <c r="O17" s="42"/>
    </row>
    <row r="18" spans="1:21" ht="15.75" thickTop="1" x14ac:dyDescent="0.25">
      <c r="A18" s="12"/>
      <c r="B18" s="46"/>
      <c r="C18" s="45"/>
      <c r="D18" s="58"/>
      <c r="E18" s="59"/>
      <c r="F18" s="45"/>
      <c r="G18" s="58"/>
      <c r="H18" s="59"/>
      <c r="I18" s="45"/>
      <c r="J18" s="58"/>
      <c r="K18" s="59"/>
      <c r="L18" s="45"/>
      <c r="M18" s="58"/>
      <c r="N18" s="59"/>
      <c r="O18" s="45"/>
    </row>
    <row r="19" spans="1:21" x14ac:dyDescent="0.25">
      <c r="A19" s="12"/>
      <c r="B19" s="49" t="s">
        <v>263</v>
      </c>
      <c r="C19" s="42"/>
      <c r="D19" s="49"/>
      <c r="E19" s="50"/>
      <c r="F19" s="42"/>
      <c r="G19" s="49"/>
      <c r="H19" s="50"/>
      <c r="I19" s="42"/>
      <c r="J19" s="49"/>
      <c r="K19" s="50"/>
      <c r="L19" s="42"/>
      <c r="M19" s="49"/>
      <c r="N19" s="50"/>
      <c r="O19" s="42"/>
    </row>
    <row r="20" spans="1:21" x14ac:dyDescent="0.25">
      <c r="A20" s="12"/>
      <c r="B20" s="60" t="s">
        <v>259</v>
      </c>
      <c r="C20" s="45"/>
      <c r="D20" s="46" t="s">
        <v>234</v>
      </c>
      <c r="E20" s="48">
        <v>131</v>
      </c>
      <c r="F20" s="45"/>
      <c r="G20" s="46" t="s">
        <v>234</v>
      </c>
      <c r="H20" s="48">
        <v>13</v>
      </c>
      <c r="I20" s="45"/>
      <c r="J20" s="46" t="s">
        <v>234</v>
      </c>
      <c r="K20" s="48" t="s">
        <v>243</v>
      </c>
      <c r="L20" s="45"/>
      <c r="M20" s="46" t="s">
        <v>234</v>
      </c>
      <c r="N20" s="48">
        <v>144</v>
      </c>
      <c r="O20" s="45"/>
    </row>
    <row r="21" spans="1:21" ht="15.75" thickBot="1" x14ac:dyDescent="0.3">
      <c r="A21" s="12"/>
      <c r="B21" s="61" t="s">
        <v>261</v>
      </c>
      <c r="C21" s="42"/>
      <c r="D21" s="62"/>
      <c r="E21" s="63">
        <v>1726</v>
      </c>
      <c r="F21" s="42"/>
      <c r="G21" s="62"/>
      <c r="H21" s="64">
        <v>4</v>
      </c>
      <c r="I21" s="42"/>
      <c r="J21" s="62"/>
      <c r="K21" s="64" t="s">
        <v>243</v>
      </c>
      <c r="L21" s="42"/>
      <c r="M21" s="62"/>
      <c r="N21" s="63">
        <v>1730</v>
      </c>
      <c r="O21" s="42"/>
    </row>
    <row r="22" spans="1:21" ht="15.75" thickBot="1" x14ac:dyDescent="0.3">
      <c r="A22" s="12"/>
      <c r="B22" s="60" t="s">
        <v>264</v>
      </c>
      <c r="C22" s="45"/>
      <c r="D22" s="65" t="s">
        <v>234</v>
      </c>
      <c r="E22" s="66">
        <v>1857</v>
      </c>
      <c r="F22" s="45"/>
      <c r="G22" s="65" t="s">
        <v>234</v>
      </c>
      <c r="H22" s="67">
        <v>17</v>
      </c>
      <c r="I22" s="45"/>
      <c r="J22" s="65" t="s">
        <v>234</v>
      </c>
      <c r="K22" s="67" t="s">
        <v>243</v>
      </c>
      <c r="L22" s="45"/>
      <c r="M22" s="65" t="s">
        <v>234</v>
      </c>
      <c r="N22" s="66">
        <v>1874</v>
      </c>
      <c r="O22" s="45"/>
    </row>
    <row r="23" spans="1:21" ht="15.75" thickTop="1" x14ac:dyDescent="0.25">
      <c r="A23" s="12"/>
      <c r="B23" s="38"/>
      <c r="C23" s="38"/>
      <c r="D23" s="38"/>
      <c r="E23" s="38"/>
      <c r="F23" s="38"/>
      <c r="G23" s="38"/>
      <c r="H23" s="38"/>
      <c r="I23" s="38"/>
      <c r="J23" s="38"/>
      <c r="K23" s="38"/>
      <c r="L23" s="38"/>
      <c r="M23" s="38"/>
      <c r="N23" s="38"/>
      <c r="O23" s="38"/>
      <c r="P23" s="38"/>
      <c r="Q23" s="38"/>
      <c r="R23" s="38"/>
      <c r="S23" s="38"/>
      <c r="T23" s="38"/>
      <c r="U23" s="38"/>
    </row>
    <row r="24" spans="1:21" ht="15.75" thickBot="1" x14ac:dyDescent="0.3">
      <c r="A24" s="12"/>
      <c r="B24" s="39"/>
      <c r="C24" s="39"/>
      <c r="D24" s="68" t="s">
        <v>265</v>
      </c>
      <c r="E24" s="68"/>
      <c r="F24" s="68"/>
      <c r="G24" s="68"/>
      <c r="H24" s="68"/>
      <c r="I24" s="68"/>
      <c r="J24" s="68"/>
      <c r="K24" s="68"/>
      <c r="L24" s="68"/>
      <c r="M24" s="68"/>
      <c r="N24" s="68"/>
      <c r="O24" s="39"/>
    </row>
    <row r="25" spans="1:21" ht="15.75" thickBot="1" x14ac:dyDescent="0.3">
      <c r="A25" s="12"/>
      <c r="B25" s="40" t="s">
        <v>251</v>
      </c>
      <c r="C25" s="39"/>
      <c r="D25" s="69" t="s">
        <v>252</v>
      </c>
      <c r="E25" s="69"/>
      <c r="F25" s="41"/>
      <c r="G25" s="69" t="s">
        <v>253</v>
      </c>
      <c r="H25" s="69"/>
      <c r="I25" s="41"/>
      <c r="J25" s="69" t="s">
        <v>254</v>
      </c>
      <c r="K25" s="69"/>
      <c r="L25" s="41"/>
      <c r="M25" s="69" t="s">
        <v>255</v>
      </c>
      <c r="N25" s="69"/>
      <c r="O25" s="39"/>
    </row>
    <row r="26" spans="1:21" x14ac:dyDescent="0.25">
      <c r="A26" s="12"/>
      <c r="B26" s="49" t="s">
        <v>256</v>
      </c>
      <c r="C26" s="42"/>
      <c r="D26" s="43"/>
      <c r="E26" s="44"/>
      <c r="F26" s="42"/>
      <c r="G26" s="43"/>
      <c r="H26" s="44"/>
      <c r="I26" s="42"/>
      <c r="J26" s="43"/>
      <c r="K26" s="44"/>
      <c r="L26" s="42"/>
      <c r="M26" s="43"/>
      <c r="N26" s="44"/>
      <c r="O26" s="42"/>
    </row>
    <row r="27" spans="1:21" ht="26.25" x14ac:dyDescent="0.25">
      <c r="A27" s="12"/>
      <c r="B27" s="46" t="s">
        <v>257</v>
      </c>
      <c r="C27" s="45"/>
      <c r="D27" s="46" t="s">
        <v>234</v>
      </c>
      <c r="E27" s="47">
        <v>39791</v>
      </c>
      <c r="F27" s="45"/>
      <c r="G27" s="46" t="s">
        <v>234</v>
      </c>
      <c r="H27" s="48">
        <v>246</v>
      </c>
      <c r="I27" s="45"/>
      <c r="J27" s="46" t="s">
        <v>234</v>
      </c>
      <c r="K27" s="47">
        <v>1246</v>
      </c>
      <c r="L27" s="45"/>
      <c r="M27" s="46" t="s">
        <v>234</v>
      </c>
      <c r="N27" s="47">
        <v>38791</v>
      </c>
      <c r="O27" s="45"/>
    </row>
    <row r="28" spans="1:21" ht="26.25" x14ac:dyDescent="0.25">
      <c r="A28" s="12"/>
      <c r="B28" s="49" t="s">
        <v>258</v>
      </c>
      <c r="C28" s="42"/>
      <c r="D28" s="49"/>
      <c r="E28" s="51">
        <v>2251</v>
      </c>
      <c r="F28" s="42"/>
      <c r="G28" s="49"/>
      <c r="H28" s="50">
        <v>3</v>
      </c>
      <c r="I28" s="42"/>
      <c r="J28" s="49"/>
      <c r="K28" s="50">
        <v>243</v>
      </c>
      <c r="L28" s="42"/>
      <c r="M28" s="49"/>
      <c r="N28" s="51">
        <v>2011</v>
      </c>
      <c r="O28" s="42"/>
    </row>
    <row r="29" spans="1:21" x14ac:dyDescent="0.25">
      <c r="A29" s="12"/>
      <c r="B29" s="46" t="s">
        <v>259</v>
      </c>
      <c r="C29" s="45"/>
      <c r="D29" s="46"/>
      <c r="E29" s="47">
        <v>13671</v>
      </c>
      <c r="F29" s="45"/>
      <c r="G29" s="46"/>
      <c r="H29" s="48">
        <v>21</v>
      </c>
      <c r="I29" s="45"/>
      <c r="J29" s="46"/>
      <c r="K29" s="48">
        <v>303</v>
      </c>
      <c r="L29" s="45"/>
      <c r="M29" s="46"/>
      <c r="N29" s="47">
        <v>13389</v>
      </c>
      <c r="O29" s="45"/>
    </row>
    <row r="30" spans="1:21" x14ac:dyDescent="0.25">
      <c r="A30" s="12"/>
      <c r="B30" s="49" t="s">
        <v>260</v>
      </c>
      <c r="C30" s="42"/>
      <c r="D30" s="49"/>
      <c r="E30" s="51">
        <v>8859</v>
      </c>
      <c r="F30" s="42"/>
      <c r="G30" s="49"/>
      <c r="H30" s="50">
        <v>34</v>
      </c>
      <c r="I30" s="42"/>
      <c r="J30" s="49"/>
      <c r="K30" s="50">
        <v>82</v>
      </c>
      <c r="L30" s="42"/>
      <c r="M30" s="49"/>
      <c r="N30" s="51">
        <v>8811</v>
      </c>
      <c r="O30" s="42"/>
    </row>
    <row r="31" spans="1:21" x14ac:dyDescent="0.25">
      <c r="A31" s="12"/>
      <c r="B31" s="46" t="s">
        <v>261</v>
      </c>
      <c r="C31" s="45"/>
      <c r="D31" s="46"/>
      <c r="E31" s="47">
        <v>31973</v>
      </c>
      <c r="F31" s="45"/>
      <c r="G31" s="46"/>
      <c r="H31" s="48">
        <v>774</v>
      </c>
      <c r="I31" s="45"/>
      <c r="J31" s="46"/>
      <c r="K31" s="48">
        <v>587</v>
      </c>
      <c r="L31" s="45"/>
      <c r="M31" s="46"/>
      <c r="N31" s="47">
        <v>32160</v>
      </c>
      <c r="O31" s="45"/>
    </row>
    <row r="32" spans="1:21" ht="15.75" thickBot="1" x14ac:dyDescent="0.3">
      <c r="A32" s="12"/>
      <c r="B32" s="49" t="s">
        <v>266</v>
      </c>
      <c r="C32" s="42"/>
      <c r="D32" s="62"/>
      <c r="E32" s="64">
        <v>991</v>
      </c>
      <c r="F32" s="42"/>
      <c r="G32" s="62"/>
      <c r="H32" s="64" t="s">
        <v>243</v>
      </c>
      <c r="I32" s="42"/>
      <c r="J32" s="62"/>
      <c r="K32" s="64">
        <v>9</v>
      </c>
      <c r="L32" s="42"/>
      <c r="M32" s="62"/>
      <c r="N32" s="64">
        <v>982</v>
      </c>
      <c r="O32" s="42"/>
    </row>
    <row r="33" spans="1:21" ht="15.75" thickBot="1" x14ac:dyDescent="0.3">
      <c r="A33" s="12"/>
      <c r="B33" s="60" t="s">
        <v>262</v>
      </c>
      <c r="C33" s="45"/>
      <c r="D33" s="65" t="s">
        <v>234</v>
      </c>
      <c r="E33" s="66">
        <v>97536</v>
      </c>
      <c r="F33" s="45"/>
      <c r="G33" s="65" t="s">
        <v>234</v>
      </c>
      <c r="H33" s="66">
        <v>1078</v>
      </c>
      <c r="I33" s="45"/>
      <c r="J33" s="65" t="s">
        <v>234</v>
      </c>
      <c r="K33" s="66">
        <v>2470</v>
      </c>
      <c r="L33" s="45"/>
      <c r="M33" s="65" t="s">
        <v>234</v>
      </c>
      <c r="N33" s="66">
        <v>96144</v>
      </c>
      <c r="O33" s="45"/>
    </row>
    <row r="34" spans="1:21" ht="15.75" thickTop="1" x14ac:dyDescent="0.25">
      <c r="A34" s="12"/>
      <c r="B34" s="49"/>
      <c r="C34" s="42"/>
      <c r="D34" s="70"/>
      <c r="E34" s="71"/>
      <c r="F34" s="42"/>
      <c r="G34" s="70"/>
      <c r="H34" s="71"/>
      <c r="I34" s="42"/>
      <c r="J34" s="70"/>
      <c r="K34" s="71"/>
      <c r="L34" s="42"/>
      <c r="M34" s="70"/>
      <c r="N34" s="71"/>
      <c r="O34" s="42"/>
    </row>
    <row r="35" spans="1:21" x14ac:dyDescent="0.25">
      <c r="A35" s="12"/>
      <c r="B35" s="46" t="s">
        <v>263</v>
      </c>
      <c r="C35" s="45"/>
      <c r="D35" s="46"/>
      <c r="E35" s="48"/>
      <c r="F35" s="45"/>
      <c r="G35" s="46"/>
      <c r="H35" s="48"/>
      <c r="I35" s="45"/>
      <c r="J35" s="46"/>
      <c r="K35" s="48"/>
      <c r="L35" s="45"/>
      <c r="M35" s="46"/>
      <c r="N35" s="48"/>
      <c r="O35" s="45"/>
    </row>
    <row r="36" spans="1:21" x14ac:dyDescent="0.25">
      <c r="A36" s="12"/>
      <c r="B36" s="49" t="s">
        <v>259</v>
      </c>
      <c r="C36" s="42"/>
      <c r="D36" s="49" t="s">
        <v>234</v>
      </c>
      <c r="E36" s="50">
        <v>159</v>
      </c>
      <c r="F36" s="42"/>
      <c r="G36" s="49" t="s">
        <v>234</v>
      </c>
      <c r="H36" s="50">
        <v>13</v>
      </c>
      <c r="I36" s="42"/>
      <c r="J36" s="49" t="s">
        <v>234</v>
      </c>
      <c r="K36" s="50" t="s">
        <v>243</v>
      </c>
      <c r="L36" s="42"/>
      <c r="M36" s="49" t="s">
        <v>234</v>
      </c>
      <c r="N36" s="50">
        <v>172</v>
      </c>
      <c r="O36" s="42"/>
    </row>
    <row r="37" spans="1:21" ht="15.75" thickBot="1" x14ac:dyDescent="0.3">
      <c r="A37" s="12"/>
      <c r="B37" s="46" t="s">
        <v>261</v>
      </c>
      <c r="C37" s="45"/>
      <c r="D37" s="52"/>
      <c r="E37" s="53">
        <v>1973</v>
      </c>
      <c r="F37" s="45"/>
      <c r="G37" s="52"/>
      <c r="H37" s="54">
        <v>13</v>
      </c>
      <c r="I37" s="45"/>
      <c r="J37" s="52"/>
      <c r="K37" s="54" t="s">
        <v>243</v>
      </c>
      <c r="L37" s="45"/>
      <c r="M37" s="52"/>
      <c r="N37" s="53">
        <v>1986</v>
      </c>
      <c r="O37" s="45"/>
    </row>
    <row r="38" spans="1:21" ht="15.75" thickBot="1" x14ac:dyDescent="0.3">
      <c r="A38" s="12"/>
      <c r="B38" s="55" t="s">
        <v>264</v>
      </c>
      <c r="C38" s="42"/>
      <c r="D38" s="56" t="s">
        <v>234</v>
      </c>
      <c r="E38" s="57">
        <v>2132</v>
      </c>
      <c r="F38" s="42"/>
      <c r="G38" s="56" t="s">
        <v>234</v>
      </c>
      <c r="H38" s="72">
        <v>26</v>
      </c>
      <c r="I38" s="42"/>
      <c r="J38" s="56" t="s">
        <v>234</v>
      </c>
      <c r="K38" s="72" t="s">
        <v>243</v>
      </c>
      <c r="L38" s="42"/>
      <c r="M38" s="56" t="s">
        <v>234</v>
      </c>
      <c r="N38" s="57">
        <v>2158</v>
      </c>
      <c r="O38" s="42"/>
    </row>
    <row r="39" spans="1:21" ht="15.75" thickTop="1" x14ac:dyDescent="0.25">
      <c r="A39" s="12"/>
      <c r="B39" s="38"/>
      <c r="C39" s="38"/>
      <c r="D39" s="38"/>
      <c r="E39" s="38"/>
      <c r="F39" s="38"/>
      <c r="G39" s="38"/>
      <c r="H39" s="38"/>
      <c r="I39" s="38"/>
      <c r="J39" s="38"/>
      <c r="K39" s="38"/>
      <c r="L39" s="38"/>
      <c r="M39" s="38"/>
      <c r="N39" s="38"/>
      <c r="O39" s="38"/>
      <c r="P39" s="38"/>
      <c r="Q39" s="38"/>
      <c r="R39" s="38"/>
      <c r="S39" s="38"/>
      <c r="T39" s="38"/>
      <c r="U39" s="38"/>
    </row>
    <row r="40" spans="1:21" x14ac:dyDescent="0.25">
      <c r="A40" s="12"/>
      <c r="B40" s="38" t="s">
        <v>267</v>
      </c>
      <c r="C40" s="38"/>
      <c r="D40" s="38"/>
      <c r="E40" s="38"/>
      <c r="F40" s="38"/>
      <c r="G40" s="38"/>
      <c r="H40" s="38"/>
      <c r="I40" s="38"/>
      <c r="J40" s="38"/>
      <c r="K40" s="38"/>
      <c r="L40" s="38"/>
      <c r="M40" s="38"/>
      <c r="N40" s="38"/>
      <c r="O40" s="38"/>
      <c r="P40" s="38"/>
      <c r="Q40" s="38"/>
      <c r="R40" s="38"/>
      <c r="S40" s="38"/>
      <c r="T40" s="38"/>
      <c r="U40" s="38"/>
    </row>
    <row r="41" spans="1:21" x14ac:dyDescent="0.25">
      <c r="A41" s="12"/>
      <c r="B41" s="38"/>
      <c r="C41" s="38"/>
      <c r="D41" s="38"/>
      <c r="E41" s="38"/>
      <c r="F41" s="38"/>
      <c r="G41" s="38"/>
      <c r="H41" s="38"/>
      <c r="I41" s="38"/>
      <c r="J41" s="38"/>
      <c r="K41" s="38"/>
      <c r="L41" s="38"/>
      <c r="M41" s="38"/>
      <c r="N41" s="38"/>
      <c r="O41" s="38"/>
      <c r="P41" s="38"/>
      <c r="Q41" s="38"/>
      <c r="R41" s="38"/>
      <c r="S41" s="38"/>
      <c r="T41" s="38"/>
      <c r="U41" s="38"/>
    </row>
    <row r="42" spans="1:21" x14ac:dyDescent="0.25">
      <c r="A42" s="12"/>
      <c r="B42" s="38" t="s">
        <v>268</v>
      </c>
      <c r="C42" s="38"/>
      <c r="D42" s="38"/>
      <c r="E42" s="38"/>
      <c r="F42" s="38"/>
      <c r="G42" s="38"/>
      <c r="H42" s="38"/>
      <c r="I42" s="38"/>
      <c r="J42" s="38"/>
      <c r="K42" s="38"/>
      <c r="L42" s="38"/>
      <c r="M42" s="38"/>
      <c r="N42" s="38"/>
      <c r="O42" s="38"/>
      <c r="P42" s="38"/>
      <c r="Q42" s="38"/>
      <c r="R42" s="38"/>
      <c r="S42" s="38"/>
      <c r="T42" s="38"/>
      <c r="U42" s="38"/>
    </row>
    <row r="43" spans="1:21" ht="15.75" thickBot="1" x14ac:dyDescent="0.3">
      <c r="A43" s="12"/>
      <c r="B43" s="13"/>
      <c r="C43" s="13"/>
      <c r="D43" s="33" t="s">
        <v>269</v>
      </c>
      <c r="E43" s="33"/>
      <c r="F43" s="33"/>
      <c r="G43" s="33"/>
      <c r="H43" s="33"/>
      <c r="I43" s="13"/>
      <c r="J43" s="33" t="s">
        <v>270</v>
      </c>
      <c r="K43" s="33"/>
      <c r="L43" s="33"/>
      <c r="M43" s="33"/>
      <c r="N43" s="33"/>
      <c r="O43" s="13"/>
      <c r="P43" s="33" t="s">
        <v>138</v>
      </c>
      <c r="Q43" s="33"/>
      <c r="R43" s="33"/>
      <c r="S43" s="33"/>
      <c r="T43" s="33"/>
      <c r="U43" s="13"/>
    </row>
    <row r="44" spans="1:21" x14ac:dyDescent="0.25">
      <c r="A44" s="12"/>
      <c r="B44" s="13"/>
      <c r="C44" s="13"/>
      <c r="D44" s="83"/>
      <c r="E44" s="83"/>
      <c r="F44" s="73"/>
      <c r="G44" s="84" t="s">
        <v>271</v>
      </c>
      <c r="H44" s="84"/>
      <c r="I44" s="13"/>
      <c r="J44" s="83"/>
      <c r="K44" s="83"/>
      <c r="L44" s="73"/>
      <c r="M44" s="84" t="s">
        <v>271</v>
      </c>
      <c r="N44" s="84"/>
      <c r="O44" s="13"/>
      <c r="P44" s="83"/>
      <c r="Q44" s="83"/>
      <c r="R44" s="73"/>
      <c r="S44" s="84" t="s">
        <v>271</v>
      </c>
      <c r="T44" s="84"/>
      <c r="U44" s="13"/>
    </row>
    <row r="45" spans="1:21" ht="15.75" thickBot="1" x14ac:dyDescent="0.3">
      <c r="A45" s="12"/>
      <c r="B45" s="75" t="s">
        <v>251</v>
      </c>
      <c r="C45" s="13"/>
      <c r="D45" s="33" t="s">
        <v>272</v>
      </c>
      <c r="E45" s="33"/>
      <c r="F45" s="13"/>
      <c r="G45" s="33" t="s">
        <v>273</v>
      </c>
      <c r="H45" s="33"/>
      <c r="I45" s="13"/>
      <c r="J45" s="33" t="s">
        <v>272</v>
      </c>
      <c r="K45" s="33"/>
      <c r="L45" s="13"/>
      <c r="M45" s="33" t="s">
        <v>273</v>
      </c>
      <c r="N45" s="33"/>
      <c r="O45" s="13"/>
      <c r="P45" s="33" t="s">
        <v>272</v>
      </c>
      <c r="Q45" s="33"/>
      <c r="R45" s="13"/>
      <c r="S45" s="33" t="s">
        <v>273</v>
      </c>
      <c r="T45" s="33"/>
      <c r="U45" s="13"/>
    </row>
    <row r="46" spans="1:21" x14ac:dyDescent="0.25">
      <c r="A46" s="12"/>
      <c r="B46" s="24" t="s">
        <v>256</v>
      </c>
      <c r="C46" s="17"/>
      <c r="D46" s="18"/>
      <c r="E46" s="19"/>
      <c r="F46" s="17"/>
      <c r="G46" s="18"/>
      <c r="H46" s="19"/>
      <c r="I46" s="17"/>
      <c r="J46" s="18"/>
      <c r="K46" s="19"/>
      <c r="L46" s="17"/>
      <c r="M46" s="18"/>
      <c r="N46" s="19"/>
      <c r="O46" s="17"/>
      <c r="P46" s="18"/>
      <c r="Q46" s="19"/>
      <c r="R46" s="17"/>
      <c r="S46" s="18"/>
      <c r="T46" s="19"/>
      <c r="U46" s="17"/>
    </row>
    <row r="47" spans="1:21" ht="26.25" x14ac:dyDescent="0.25">
      <c r="A47" s="12"/>
      <c r="B47" s="76" t="s">
        <v>257</v>
      </c>
      <c r="C47" s="21"/>
      <c r="D47" s="20" t="s">
        <v>234</v>
      </c>
      <c r="E47" s="22">
        <v>10548</v>
      </c>
      <c r="F47" s="21"/>
      <c r="G47" s="20" t="s">
        <v>234</v>
      </c>
      <c r="H47" s="23">
        <v>75</v>
      </c>
      <c r="I47" s="21"/>
      <c r="J47" s="20" t="s">
        <v>234</v>
      </c>
      <c r="K47" s="22">
        <v>18934</v>
      </c>
      <c r="L47" s="21"/>
      <c r="M47" s="20" t="s">
        <v>234</v>
      </c>
      <c r="N47" s="23">
        <v>657</v>
      </c>
      <c r="O47" s="21"/>
      <c r="P47" s="20" t="s">
        <v>234</v>
      </c>
      <c r="Q47" s="22">
        <v>29482</v>
      </c>
      <c r="R47" s="21"/>
      <c r="S47" s="20" t="s">
        <v>234</v>
      </c>
      <c r="T47" s="23">
        <v>732</v>
      </c>
      <c r="U47" s="21"/>
    </row>
    <row r="48" spans="1:21" ht="26.25" x14ac:dyDescent="0.25">
      <c r="A48" s="12"/>
      <c r="B48" s="55" t="s">
        <v>258</v>
      </c>
      <c r="C48" s="17"/>
      <c r="D48" s="24"/>
      <c r="E48" s="28">
        <v>361</v>
      </c>
      <c r="F48" s="17"/>
      <c r="G48" s="24"/>
      <c r="H48" s="28">
        <v>2</v>
      </c>
      <c r="I48" s="17"/>
      <c r="J48" s="24"/>
      <c r="K48" s="28">
        <v>217</v>
      </c>
      <c r="L48" s="17"/>
      <c r="M48" s="24"/>
      <c r="N48" s="28">
        <v>11</v>
      </c>
      <c r="O48" s="17"/>
      <c r="P48" s="24"/>
      <c r="Q48" s="28">
        <v>578</v>
      </c>
      <c r="R48" s="17"/>
      <c r="S48" s="24"/>
      <c r="T48" s="28">
        <v>13</v>
      </c>
      <c r="U48" s="17"/>
    </row>
    <row r="49" spans="1:21" x14ac:dyDescent="0.25">
      <c r="A49" s="12"/>
      <c r="B49" s="76" t="s">
        <v>259</v>
      </c>
      <c r="C49" s="21"/>
      <c r="D49" s="20"/>
      <c r="E49" s="22">
        <v>3442</v>
      </c>
      <c r="F49" s="21"/>
      <c r="G49" s="20"/>
      <c r="H49" s="23">
        <v>103</v>
      </c>
      <c r="I49" s="21"/>
      <c r="J49" s="20"/>
      <c r="K49" s="22">
        <v>7576</v>
      </c>
      <c r="L49" s="21"/>
      <c r="M49" s="20"/>
      <c r="N49" s="23">
        <v>132</v>
      </c>
      <c r="O49" s="21"/>
      <c r="P49" s="20"/>
      <c r="Q49" s="22">
        <v>11018</v>
      </c>
      <c r="R49" s="21"/>
      <c r="S49" s="20"/>
      <c r="T49" s="23">
        <v>235</v>
      </c>
      <c r="U49" s="21"/>
    </row>
    <row r="50" spans="1:21" x14ac:dyDescent="0.25">
      <c r="A50" s="12"/>
      <c r="B50" s="55" t="s">
        <v>260</v>
      </c>
      <c r="C50" s="17"/>
      <c r="D50" s="24"/>
      <c r="E50" s="28" t="s">
        <v>243</v>
      </c>
      <c r="F50" s="17"/>
      <c r="G50" s="24"/>
      <c r="H50" s="28" t="s">
        <v>243</v>
      </c>
      <c r="I50" s="17"/>
      <c r="J50" s="24"/>
      <c r="K50" s="25">
        <v>3607</v>
      </c>
      <c r="L50" s="17"/>
      <c r="M50" s="24"/>
      <c r="N50" s="28">
        <v>46</v>
      </c>
      <c r="O50" s="17"/>
      <c r="P50" s="24"/>
      <c r="Q50" s="25">
        <v>3607</v>
      </c>
      <c r="R50" s="17"/>
      <c r="S50" s="24"/>
      <c r="T50" s="28">
        <v>46</v>
      </c>
      <c r="U50" s="17"/>
    </row>
    <row r="51" spans="1:21" x14ac:dyDescent="0.25">
      <c r="A51" s="12"/>
      <c r="B51" s="76" t="s">
        <v>261</v>
      </c>
      <c r="C51" s="21"/>
      <c r="D51" s="20"/>
      <c r="E51" s="22">
        <v>1752</v>
      </c>
      <c r="F51" s="21"/>
      <c r="G51" s="20"/>
      <c r="H51" s="23">
        <v>16</v>
      </c>
      <c r="I51" s="21"/>
      <c r="J51" s="20"/>
      <c r="K51" s="22">
        <v>6795</v>
      </c>
      <c r="L51" s="21"/>
      <c r="M51" s="20"/>
      <c r="N51" s="23">
        <v>87</v>
      </c>
      <c r="O51" s="21"/>
      <c r="P51" s="20"/>
      <c r="Q51" s="22">
        <v>8547</v>
      </c>
      <c r="R51" s="21"/>
      <c r="S51" s="20"/>
      <c r="T51" s="23">
        <v>103</v>
      </c>
      <c r="U51" s="21"/>
    </row>
    <row r="52" spans="1:21" ht="15.75" thickBot="1" x14ac:dyDescent="0.3">
      <c r="A52" s="12"/>
      <c r="B52" s="55" t="s">
        <v>266</v>
      </c>
      <c r="C52" s="17"/>
      <c r="D52" s="77"/>
      <c r="E52" s="78" t="s">
        <v>243</v>
      </c>
      <c r="F52" s="17"/>
      <c r="G52" s="77"/>
      <c r="H52" s="78" t="s">
        <v>243</v>
      </c>
      <c r="I52" s="17"/>
      <c r="J52" s="77"/>
      <c r="K52" s="78" t="s">
        <v>243</v>
      </c>
      <c r="L52" s="17"/>
      <c r="M52" s="77"/>
      <c r="N52" s="78" t="s">
        <v>243</v>
      </c>
      <c r="O52" s="17"/>
      <c r="P52" s="77"/>
      <c r="Q52" s="78" t="s">
        <v>243</v>
      </c>
      <c r="R52" s="17"/>
      <c r="S52" s="77"/>
      <c r="T52" s="78" t="s">
        <v>243</v>
      </c>
      <c r="U52" s="17"/>
    </row>
    <row r="53" spans="1:21" ht="15.75" thickBot="1" x14ac:dyDescent="0.3">
      <c r="A53" s="12"/>
      <c r="B53" s="79" t="s">
        <v>138</v>
      </c>
      <c r="C53" s="21"/>
      <c r="D53" s="80" t="s">
        <v>234</v>
      </c>
      <c r="E53" s="81">
        <v>16103</v>
      </c>
      <c r="F53" s="21"/>
      <c r="G53" s="80" t="s">
        <v>234</v>
      </c>
      <c r="H53" s="82">
        <v>196</v>
      </c>
      <c r="I53" s="21"/>
      <c r="J53" s="80" t="s">
        <v>234</v>
      </c>
      <c r="K53" s="81">
        <v>37129</v>
      </c>
      <c r="L53" s="21"/>
      <c r="M53" s="80" t="s">
        <v>234</v>
      </c>
      <c r="N53" s="82">
        <v>933</v>
      </c>
      <c r="O53" s="21"/>
      <c r="P53" s="80" t="s">
        <v>234</v>
      </c>
      <c r="Q53" s="81">
        <v>53232</v>
      </c>
      <c r="R53" s="21"/>
      <c r="S53" s="80" t="s">
        <v>234</v>
      </c>
      <c r="T53" s="81">
        <v>1129</v>
      </c>
      <c r="U53" s="21"/>
    </row>
    <row r="54" spans="1:21" ht="15.75" thickTop="1" x14ac:dyDescent="0.25">
      <c r="A54" s="12"/>
      <c r="B54" s="103"/>
      <c r="C54" s="103"/>
      <c r="D54" s="103"/>
      <c r="E54" s="103"/>
      <c r="F54" s="103"/>
      <c r="G54" s="103"/>
      <c r="H54" s="103"/>
      <c r="I54" s="103"/>
      <c r="J54" s="103"/>
      <c r="K54" s="103"/>
      <c r="L54" s="103"/>
      <c r="M54" s="103"/>
      <c r="N54" s="103"/>
      <c r="O54" s="103"/>
      <c r="P54" s="103"/>
      <c r="Q54" s="103"/>
      <c r="R54" s="103"/>
      <c r="S54" s="103"/>
      <c r="T54" s="103"/>
      <c r="U54" s="103"/>
    </row>
    <row r="55" spans="1:21" ht="15.75" thickBot="1" x14ac:dyDescent="0.3">
      <c r="A55" s="12"/>
      <c r="B55" s="13"/>
      <c r="C55" s="13"/>
      <c r="D55" s="33" t="s">
        <v>269</v>
      </c>
      <c r="E55" s="33"/>
      <c r="F55" s="33"/>
      <c r="G55" s="33"/>
      <c r="H55" s="33"/>
      <c r="I55" s="13"/>
      <c r="J55" s="33" t="s">
        <v>270</v>
      </c>
      <c r="K55" s="33"/>
      <c r="L55" s="33"/>
      <c r="M55" s="33"/>
      <c r="N55" s="33"/>
      <c r="O55" s="13"/>
      <c r="P55" s="33" t="s">
        <v>138</v>
      </c>
      <c r="Q55" s="33"/>
      <c r="R55" s="33"/>
      <c r="S55" s="33"/>
      <c r="T55" s="33"/>
      <c r="U55" s="13"/>
    </row>
    <row r="56" spans="1:21" x14ac:dyDescent="0.25">
      <c r="A56" s="12"/>
      <c r="B56" s="13"/>
      <c r="C56" s="13"/>
      <c r="D56" s="83"/>
      <c r="E56" s="83"/>
      <c r="F56" s="73"/>
      <c r="G56" s="84" t="s">
        <v>271</v>
      </c>
      <c r="H56" s="84"/>
      <c r="I56" s="13"/>
      <c r="J56" s="83"/>
      <c r="K56" s="83"/>
      <c r="L56" s="73"/>
      <c r="M56" s="84" t="s">
        <v>271</v>
      </c>
      <c r="N56" s="84"/>
      <c r="O56" s="13"/>
      <c r="P56" s="83"/>
      <c r="Q56" s="83"/>
      <c r="R56" s="73"/>
      <c r="S56" s="84" t="s">
        <v>271</v>
      </c>
      <c r="T56" s="84"/>
      <c r="U56" s="13"/>
    </row>
    <row r="57" spans="1:21" ht="15.75" thickBot="1" x14ac:dyDescent="0.3">
      <c r="A57" s="12"/>
      <c r="B57" s="75" t="s">
        <v>274</v>
      </c>
      <c r="C57" s="13"/>
      <c r="D57" s="33" t="s">
        <v>272</v>
      </c>
      <c r="E57" s="33"/>
      <c r="F57" s="13"/>
      <c r="G57" s="33" t="s">
        <v>273</v>
      </c>
      <c r="H57" s="33"/>
      <c r="I57" s="13"/>
      <c r="J57" s="33" t="s">
        <v>272</v>
      </c>
      <c r="K57" s="33"/>
      <c r="L57" s="13"/>
      <c r="M57" s="33" t="s">
        <v>273</v>
      </c>
      <c r="N57" s="33"/>
      <c r="O57" s="13"/>
      <c r="P57" s="33" t="s">
        <v>272</v>
      </c>
      <c r="Q57" s="33"/>
      <c r="R57" s="13"/>
      <c r="S57" s="33" t="s">
        <v>273</v>
      </c>
      <c r="T57" s="33"/>
      <c r="U57" s="13"/>
    </row>
    <row r="58" spans="1:21" x14ac:dyDescent="0.25">
      <c r="A58" s="12"/>
      <c r="B58" s="24" t="s">
        <v>256</v>
      </c>
      <c r="C58" s="17"/>
      <c r="D58" s="18"/>
      <c r="E58" s="19"/>
      <c r="F58" s="17"/>
      <c r="G58" s="18"/>
      <c r="H58" s="19"/>
      <c r="I58" s="17"/>
      <c r="J58" s="18"/>
      <c r="K58" s="19"/>
      <c r="L58" s="17"/>
      <c r="M58" s="18"/>
      <c r="N58" s="19"/>
      <c r="O58" s="17"/>
      <c r="P58" s="18"/>
      <c r="Q58" s="19"/>
      <c r="R58" s="17"/>
      <c r="S58" s="18"/>
      <c r="T58" s="19"/>
      <c r="U58" s="17"/>
    </row>
    <row r="59" spans="1:21" ht="26.25" x14ac:dyDescent="0.25">
      <c r="A59" s="12"/>
      <c r="B59" s="76" t="s">
        <v>257</v>
      </c>
      <c r="C59" s="21"/>
      <c r="D59" s="20" t="s">
        <v>234</v>
      </c>
      <c r="E59" s="22">
        <v>21043</v>
      </c>
      <c r="F59" s="21"/>
      <c r="G59" s="20" t="s">
        <v>234</v>
      </c>
      <c r="H59" s="23">
        <v>778</v>
      </c>
      <c r="I59" s="21"/>
      <c r="J59" s="20" t="s">
        <v>234</v>
      </c>
      <c r="K59" s="22">
        <v>6265</v>
      </c>
      <c r="L59" s="21"/>
      <c r="M59" s="20" t="s">
        <v>234</v>
      </c>
      <c r="N59" s="23">
        <v>468</v>
      </c>
      <c r="O59" s="21"/>
      <c r="P59" s="20" t="s">
        <v>234</v>
      </c>
      <c r="Q59" s="22">
        <v>27308</v>
      </c>
      <c r="R59" s="21"/>
      <c r="S59" s="20" t="s">
        <v>234</v>
      </c>
      <c r="T59" s="22">
        <v>1246</v>
      </c>
      <c r="U59" s="21"/>
    </row>
    <row r="60" spans="1:21" ht="26.25" x14ac:dyDescent="0.25">
      <c r="A60" s="12"/>
      <c r="B60" s="55" t="s">
        <v>258</v>
      </c>
      <c r="C60" s="17"/>
      <c r="D60" s="24"/>
      <c r="E60" s="28">
        <v>389</v>
      </c>
      <c r="F60" s="17"/>
      <c r="G60" s="24"/>
      <c r="H60" s="28">
        <v>27</v>
      </c>
      <c r="I60" s="17"/>
      <c r="J60" s="24"/>
      <c r="K60" s="25">
        <v>1619</v>
      </c>
      <c r="L60" s="17"/>
      <c r="M60" s="24"/>
      <c r="N60" s="28">
        <v>216</v>
      </c>
      <c r="O60" s="17"/>
      <c r="P60" s="24"/>
      <c r="Q60" s="25">
        <v>2008</v>
      </c>
      <c r="R60" s="17"/>
      <c r="S60" s="24"/>
      <c r="T60" s="28">
        <v>243</v>
      </c>
      <c r="U60" s="17"/>
    </row>
    <row r="61" spans="1:21" x14ac:dyDescent="0.25">
      <c r="A61" s="12"/>
      <c r="B61" s="76" t="s">
        <v>259</v>
      </c>
      <c r="C61" s="21"/>
      <c r="D61" s="20"/>
      <c r="E61" s="22">
        <v>7752</v>
      </c>
      <c r="F61" s="21"/>
      <c r="G61" s="20"/>
      <c r="H61" s="23">
        <v>218</v>
      </c>
      <c r="I61" s="21"/>
      <c r="J61" s="20"/>
      <c r="K61" s="22">
        <v>2643</v>
      </c>
      <c r="L61" s="21"/>
      <c r="M61" s="20"/>
      <c r="N61" s="23">
        <v>85</v>
      </c>
      <c r="O61" s="21"/>
      <c r="P61" s="20"/>
      <c r="Q61" s="22">
        <v>10395</v>
      </c>
      <c r="R61" s="21"/>
      <c r="S61" s="20"/>
      <c r="T61" s="23">
        <v>303</v>
      </c>
      <c r="U61" s="21"/>
    </row>
    <row r="62" spans="1:21" x14ac:dyDescent="0.25">
      <c r="A62" s="12"/>
      <c r="B62" s="55" t="s">
        <v>260</v>
      </c>
      <c r="C62" s="17"/>
      <c r="D62" s="24"/>
      <c r="E62" s="25">
        <v>5550</v>
      </c>
      <c r="F62" s="17"/>
      <c r="G62" s="24"/>
      <c r="H62" s="28">
        <v>82</v>
      </c>
      <c r="I62" s="17"/>
      <c r="J62" s="24"/>
      <c r="K62" s="28" t="s">
        <v>243</v>
      </c>
      <c r="L62" s="17"/>
      <c r="M62" s="24"/>
      <c r="N62" s="28" t="s">
        <v>243</v>
      </c>
      <c r="O62" s="17"/>
      <c r="P62" s="24"/>
      <c r="Q62" s="25">
        <v>5550</v>
      </c>
      <c r="R62" s="17"/>
      <c r="S62" s="24"/>
      <c r="T62" s="28">
        <v>82</v>
      </c>
      <c r="U62" s="17"/>
    </row>
    <row r="63" spans="1:21" x14ac:dyDescent="0.25">
      <c r="A63" s="12"/>
      <c r="B63" s="76" t="s">
        <v>261</v>
      </c>
      <c r="C63" s="21"/>
      <c r="D63" s="20"/>
      <c r="E63" s="22">
        <v>11551</v>
      </c>
      <c r="F63" s="21"/>
      <c r="G63" s="20"/>
      <c r="H63" s="23">
        <v>485</v>
      </c>
      <c r="I63" s="21"/>
      <c r="J63" s="20"/>
      <c r="K63" s="22">
        <v>1821</v>
      </c>
      <c r="L63" s="21"/>
      <c r="M63" s="20"/>
      <c r="N63" s="23">
        <v>102</v>
      </c>
      <c r="O63" s="21"/>
      <c r="P63" s="20"/>
      <c r="Q63" s="22">
        <v>13372</v>
      </c>
      <c r="R63" s="21"/>
      <c r="S63" s="20"/>
      <c r="T63" s="23">
        <v>587</v>
      </c>
      <c r="U63" s="21"/>
    </row>
    <row r="64" spans="1:21" ht="15.75" thickBot="1" x14ac:dyDescent="0.3">
      <c r="A64" s="12"/>
      <c r="B64" s="55" t="s">
        <v>266</v>
      </c>
      <c r="C64" s="17"/>
      <c r="D64" s="77"/>
      <c r="E64" s="78">
        <v>982</v>
      </c>
      <c r="F64" s="17"/>
      <c r="G64" s="77"/>
      <c r="H64" s="78">
        <v>9</v>
      </c>
      <c r="I64" s="17"/>
      <c r="J64" s="77"/>
      <c r="K64" s="78" t="s">
        <v>243</v>
      </c>
      <c r="L64" s="17"/>
      <c r="M64" s="77"/>
      <c r="N64" s="78" t="s">
        <v>243</v>
      </c>
      <c r="O64" s="17"/>
      <c r="P64" s="77"/>
      <c r="Q64" s="78">
        <v>982</v>
      </c>
      <c r="R64" s="17"/>
      <c r="S64" s="77"/>
      <c r="T64" s="78">
        <v>9</v>
      </c>
      <c r="U64" s="17"/>
    </row>
    <row r="65" spans="1:21" ht="15.75" thickBot="1" x14ac:dyDescent="0.3">
      <c r="A65" s="12"/>
      <c r="B65" s="79" t="s">
        <v>138</v>
      </c>
      <c r="C65" s="21"/>
      <c r="D65" s="80" t="s">
        <v>234</v>
      </c>
      <c r="E65" s="81">
        <v>47267</v>
      </c>
      <c r="F65" s="21"/>
      <c r="G65" s="80" t="s">
        <v>234</v>
      </c>
      <c r="H65" s="81">
        <v>1599</v>
      </c>
      <c r="I65" s="21"/>
      <c r="J65" s="80" t="s">
        <v>234</v>
      </c>
      <c r="K65" s="81">
        <v>12348</v>
      </c>
      <c r="L65" s="21"/>
      <c r="M65" s="80" t="s">
        <v>234</v>
      </c>
      <c r="N65" s="82">
        <v>871</v>
      </c>
      <c r="O65" s="21"/>
      <c r="P65" s="80" t="s">
        <v>234</v>
      </c>
      <c r="Q65" s="81">
        <v>59615</v>
      </c>
      <c r="R65" s="21"/>
      <c r="S65" s="80" t="s">
        <v>234</v>
      </c>
      <c r="T65" s="81">
        <v>2470</v>
      </c>
      <c r="U65" s="21"/>
    </row>
    <row r="66" spans="1:21" ht="15.75" thickTop="1" x14ac:dyDescent="0.25">
      <c r="A66" s="12"/>
      <c r="B66" s="102"/>
      <c r="C66" s="102"/>
      <c r="D66" s="102"/>
      <c r="E66" s="102"/>
      <c r="F66" s="102"/>
      <c r="G66" s="102"/>
      <c r="H66" s="102"/>
      <c r="I66" s="102"/>
      <c r="J66" s="102"/>
      <c r="K66" s="102"/>
      <c r="L66" s="102"/>
      <c r="M66" s="102"/>
      <c r="N66" s="102"/>
      <c r="O66" s="102"/>
      <c r="P66" s="102"/>
      <c r="Q66" s="102"/>
      <c r="R66" s="102"/>
      <c r="S66" s="102"/>
      <c r="T66" s="102"/>
      <c r="U66" s="102"/>
    </row>
    <row r="67" spans="1:21" ht="30" customHeight="1" x14ac:dyDescent="0.25">
      <c r="A67" s="12"/>
      <c r="B67" s="103" t="s">
        <v>275</v>
      </c>
      <c r="C67" s="103"/>
      <c r="D67" s="103"/>
      <c r="E67" s="103"/>
      <c r="F67" s="103"/>
      <c r="G67" s="103"/>
      <c r="H67" s="103"/>
      <c r="I67" s="103"/>
      <c r="J67" s="103"/>
      <c r="K67" s="103"/>
      <c r="L67" s="103"/>
      <c r="M67" s="103"/>
      <c r="N67" s="103"/>
      <c r="O67" s="103"/>
      <c r="P67" s="103"/>
      <c r="Q67" s="103"/>
      <c r="R67" s="103"/>
      <c r="S67" s="103"/>
      <c r="T67" s="103"/>
      <c r="U67" s="103"/>
    </row>
    <row r="68" spans="1:21" x14ac:dyDescent="0.25">
      <c r="A68" s="12"/>
      <c r="B68" s="103"/>
      <c r="C68" s="103"/>
      <c r="D68" s="103"/>
      <c r="E68" s="103"/>
      <c r="F68" s="103"/>
      <c r="G68" s="103"/>
      <c r="H68" s="103"/>
      <c r="I68" s="103"/>
      <c r="J68" s="103"/>
      <c r="K68" s="103"/>
      <c r="L68" s="103"/>
      <c r="M68" s="103"/>
      <c r="N68" s="103"/>
      <c r="O68" s="103"/>
      <c r="P68" s="103"/>
      <c r="Q68" s="103"/>
      <c r="R68" s="103"/>
      <c r="S68" s="103"/>
      <c r="T68" s="103"/>
      <c r="U68" s="103"/>
    </row>
    <row r="69" spans="1:21" ht="30" customHeight="1" x14ac:dyDescent="0.25">
      <c r="A69" s="12"/>
      <c r="B69" s="103" t="s">
        <v>276</v>
      </c>
      <c r="C69" s="103"/>
      <c r="D69" s="103"/>
      <c r="E69" s="103"/>
      <c r="F69" s="103"/>
      <c r="G69" s="103"/>
      <c r="H69" s="103"/>
      <c r="I69" s="103"/>
      <c r="J69" s="103"/>
      <c r="K69" s="103"/>
      <c r="L69" s="103"/>
      <c r="M69" s="103"/>
      <c r="N69" s="103"/>
      <c r="O69" s="103"/>
      <c r="P69" s="103"/>
      <c r="Q69" s="103"/>
      <c r="R69" s="103"/>
      <c r="S69" s="103"/>
      <c r="T69" s="103"/>
      <c r="U69" s="103"/>
    </row>
    <row r="70" spans="1:21" x14ac:dyDescent="0.25">
      <c r="A70" s="12"/>
      <c r="B70" s="103"/>
      <c r="C70" s="103"/>
      <c r="D70" s="103"/>
      <c r="E70" s="103"/>
      <c r="F70" s="103"/>
      <c r="G70" s="103"/>
      <c r="H70" s="103"/>
      <c r="I70" s="103"/>
      <c r="J70" s="103"/>
      <c r="K70" s="103"/>
      <c r="L70" s="103"/>
      <c r="M70" s="103"/>
      <c r="N70" s="103"/>
      <c r="O70" s="103"/>
      <c r="P70" s="103"/>
      <c r="Q70" s="103"/>
      <c r="R70" s="103"/>
      <c r="S70" s="103"/>
      <c r="T70" s="103"/>
      <c r="U70" s="103"/>
    </row>
    <row r="71" spans="1:21" ht="15" customHeight="1" x14ac:dyDescent="0.25">
      <c r="A71" s="12"/>
      <c r="B71" s="103" t="s">
        <v>277</v>
      </c>
      <c r="C71" s="103"/>
      <c r="D71" s="103"/>
      <c r="E71" s="103"/>
      <c r="F71" s="103"/>
      <c r="G71" s="103"/>
      <c r="H71" s="103"/>
      <c r="I71" s="103"/>
      <c r="J71" s="103"/>
      <c r="K71" s="103"/>
      <c r="L71" s="103"/>
      <c r="M71" s="103"/>
      <c r="N71" s="103"/>
      <c r="O71" s="103"/>
      <c r="P71" s="103"/>
      <c r="Q71" s="103"/>
      <c r="R71" s="103"/>
      <c r="S71" s="103"/>
      <c r="T71" s="103"/>
      <c r="U71" s="103"/>
    </row>
    <row r="72" spans="1:21" x14ac:dyDescent="0.25">
      <c r="A72" s="12"/>
      <c r="B72" s="103"/>
      <c r="C72" s="103"/>
      <c r="D72" s="103"/>
      <c r="E72" s="103"/>
      <c r="F72" s="103"/>
      <c r="G72" s="103"/>
      <c r="H72" s="103"/>
      <c r="I72" s="103"/>
      <c r="J72" s="103"/>
      <c r="K72" s="103"/>
      <c r="L72" s="103"/>
      <c r="M72" s="103"/>
      <c r="N72" s="103"/>
      <c r="O72" s="103"/>
      <c r="P72" s="103"/>
      <c r="Q72" s="103"/>
      <c r="R72" s="103"/>
      <c r="S72" s="103"/>
      <c r="T72" s="103"/>
      <c r="U72" s="103"/>
    </row>
    <row r="73" spans="1:21" ht="15" customHeight="1" x14ac:dyDescent="0.25">
      <c r="A73" s="12"/>
      <c r="B73" s="103" t="s">
        <v>278</v>
      </c>
      <c r="C73" s="103"/>
      <c r="D73" s="103"/>
      <c r="E73" s="103"/>
      <c r="F73" s="103"/>
      <c r="G73" s="103"/>
      <c r="H73" s="103"/>
      <c r="I73" s="103"/>
      <c r="J73" s="103"/>
      <c r="K73" s="103"/>
      <c r="L73" s="103"/>
      <c r="M73" s="103"/>
      <c r="N73" s="103"/>
      <c r="O73" s="103"/>
      <c r="P73" s="103"/>
      <c r="Q73" s="103"/>
      <c r="R73" s="103"/>
      <c r="S73" s="103"/>
      <c r="T73" s="103"/>
      <c r="U73" s="103"/>
    </row>
    <row r="74" spans="1:21" x14ac:dyDescent="0.25">
      <c r="A74" s="12"/>
      <c r="B74" s="103"/>
      <c r="C74" s="103"/>
      <c r="D74" s="103"/>
      <c r="E74" s="103"/>
      <c r="F74" s="103"/>
      <c r="G74" s="103"/>
      <c r="H74" s="103"/>
      <c r="I74" s="103"/>
      <c r="J74" s="103"/>
      <c r="K74" s="103"/>
      <c r="L74" s="103"/>
      <c r="M74" s="103"/>
      <c r="N74" s="103"/>
      <c r="O74" s="103"/>
      <c r="P74" s="103"/>
      <c r="Q74" s="103"/>
      <c r="R74" s="103"/>
      <c r="S74" s="103"/>
      <c r="T74" s="103"/>
      <c r="U74" s="103"/>
    </row>
    <row r="75" spans="1:21" ht="15" customHeight="1" x14ac:dyDescent="0.25">
      <c r="A75" s="12"/>
      <c r="B75" s="103" t="s">
        <v>279</v>
      </c>
      <c r="C75" s="103"/>
      <c r="D75" s="103"/>
      <c r="E75" s="103"/>
      <c r="F75" s="103"/>
      <c r="G75" s="103"/>
      <c r="H75" s="103"/>
      <c r="I75" s="103"/>
      <c r="J75" s="103"/>
      <c r="K75" s="103"/>
      <c r="L75" s="103"/>
      <c r="M75" s="103"/>
      <c r="N75" s="103"/>
      <c r="O75" s="103"/>
      <c r="P75" s="103"/>
      <c r="Q75" s="103"/>
      <c r="R75" s="103"/>
      <c r="S75" s="103"/>
      <c r="T75" s="103"/>
      <c r="U75" s="103"/>
    </row>
    <row r="76" spans="1:21" x14ac:dyDescent="0.25">
      <c r="A76" s="12"/>
      <c r="B76" s="103"/>
      <c r="C76" s="103"/>
      <c r="D76" s="103"/>
      <c r="E76" s="103"/>
      <c r="F76" s="103"/>
      <c r="G76" s="103"/>
      <c r="H76" s="103"/>
      <c r="I76" s="103"/>
      <c r="J76" s="103"/>
      <c r="K76" s="103"/>
      <c r="L76" s="103"/>
      <c r="M76" s="103"/>
      <c r="N76" s="103"/>
      <c r="O76" s="103"/>
      <c r="P76" s="103"/>
      <c r="Q76" s="103"/>
      <c r="R76" s="103"/>
      <c r="S76" s="103"/>
      <c r="T76" s="103"/>
      <c r="U76" s="103"/>
    </row>
    <row r="77" spans="1:21" ht="15.75" thickBot="1" x14ac:dyDescent="0.3">
      <c r="A77" s="12"/>
      <c r="B77" s="13"/>
      <c r="C77" s="13"/>
      <c r="D77" s="94" t="s">
        <v>280</v>
      </c>
      <c r="E77" s="94"/>
      <c r="F77" s="94"/>
      <c r="G77" s="94"/>
      <c r="H77" s="94"/>
      <c r="I77" s="13"/>
      <c r="J77" s="94" t="s">
        <v>281</v>
      </c>
      <c r="K77" s="94"/>
      <c r="L77" s="94"/>
      <c r="M77" s="94"/>
      <c r="N77" s="94"/>
      <c r="O77" s="13"/>
    </row>
    <row r="78" spans="1:21" x14ac:dyDescent="0.25">
      <c r="A78" s="12"/>
      <c r="B78" s="13"/>
      <c r="C78" s="13"/>
      <c r="D78" s="95" t="s">
        <v>232</v>
      </c>
      <c r="E78" s="95"/>
      <c r="F78" s="73"/>
      <c r="G78" s="95" t="s">
        <v>232</v>
      </c>
      <c r="H78" s="95"/>
      <c r="I78" s="13"/>
      <c r="J78" s="95" t="s">
        <v>232</v>
      </c>
      <c r="K78" s="95"/>
      <c r="L78" s="73"/>
      <c r="M78" s="95" t="s">
        <v>232</v>
      </c>
      <c r="N78" s="95"/>
      <c r="O78" s="13"/>
    </row>
    <row r="79" spans="1:21" ht="15.75" thickBot="1" x14ac:dyDescent="0.3">
      <c r="A79" s="12"/>
      <c r="B79" s="13"/>
      <c r="C79" s="13"/>
      <c r="D79" s="94">
        <v>2014</v>
      </c>
      <c r="E79" s="94"/>
      <c r="F79" s="13"/>
      <c r="G79" s="94">
        <v>2013</v>
      </c>
      <c r="H79" s="94"/>
      <c r="I79" s="13"/>
      <c r="J79" s="94">
        <v>2014</v>
      </c>
      <c r="K79" s="94"/>
      <c r="L79" s="13"/>
      <c r="M79" s="94">
        <v>2013</v>
      </c>
      <c r="N79" s="94"/>
      <c r="O79" s="13"/>
    </row>
    <row r="80" spans="1:21" x14ac:dyDescent="0.25">
      <c r="A80" s="12"/>
      <c r="B80" s="24" t="s">
        <v>282</v>
      </c>
      <c r="C80" s="17"/>
      <c r="D80" s="18" t="s">
        <v>234</v>
      </c>
      <c r="E80" s="19">
        <v>94</v>
      </c>
      <c r="F80" s="17"/>
      <c r="G80" s="18" t="s">
        <v>234</v>
      </c>
      <c r="H80" s="19">
        <v>57</v>
      </c>
      <c r="I80" s="17"/>
      <c r="J80" s="18" t="s">
        <v>234</v>
      </c>
      <c r="K80" s="19">
        <v>315</v>
      </c>
      <c r="L80" s="17"/>
      <c r="M80" s="18" t="s">
        <v>234</v>
      </c>
      <c r="N80" s="19">
        <v>444</v>
      </c>
      <c r="O80" s="17"/>
    </row>
    <row r="81" spans="1:21" ht="15.75" thickBot="1" x14ac:dyDescent="0.3">
      <c r="A81" s="12"/>
      <c r="B81" s="20" t="s">
        <v>283</v>
      </c>
      <c r="C81" s="21"/>
      <c r="D81" s="88"/>
      <c r="E81" s="89">
        <v>-56</v>
      </c>
      <c r="F81" s="21"/>
      <c r="G81" s="88"/>
      <c r="H81" s="89">
        <v>-43</v>
      </c>
      <c r="I81" s="21"/>
      <c r="J81" s="88"/>
      <c r="K81" s="89">
        <v>-227</v>
      </c>
      <c r="L81" s="21"/>
      <c r="M81" s="88"/>
      <c r="N81" s="89">
        <v>-43</v>
      </c>
      <c r="O81" s="21"/>
    </row>
    <row r="82" spans="1:21" ht="15.75" thickBot="1" x14ac:dyDescent="0.3">
      <c r="A82" s="12"/>
      <c r="B82" s="24" t="s">
        <v>284</v>
      </c>
      <c r="C82" s="17"/>
      <c r="D82" s="90" t="s">
        <v>234</v>
      </c>
      <c r="E82" s="91">
        <v>38</v>
      </c>
      <c r="F82" s="17"/>
      <c r="G82" s="90" t="s">
        <v>234</v>
      </c>
      <c r="H82" s="91">
        <v>14</v>
      </c>
      <c r="I82" s="17"/>
      <c r="J82" s="90" t="s">
        <v>234</v>
      </c>
      <c r="K82" s="91">
        <v>88</v>
      </c>
      <c r="L82" s="17"/>
      <c r="M82" s="90" t="s">
        <v>234</v>
      </c>
      <c r="N82" s="91">
        <v>401</v>
      </c>
      <c r="O82" s="17"/>
    </row>
    <row r="83" spans="1:21" ht="15.75" thickTop="1" x14ac:dyDescent="0.25">
      <c r="A83" s="12"/>
      <c r="B83" s="20"/>
      <c r="C83" s="21"/>
      <c r="D83" s="92"/>
      <c r="E83" s="93"/>
      <c r="F83" s="21"/>
      <c r="G83" s="92"/>
      <c r="H83" s="93"/>
      <c r="I83" s="21"/>
      <c r="J83" s="92"/>
      <c r="K83" s="93"/>
      <c r="L83" s="21"/>
      <c r="M83" s="92"/>
      <c r="N83" s="93"/>
      <c r="O83" s="21"/>
    </row>
    <row r="84" spans="1:21" x14ac:dyDescent="0.25">
      <c r="A84" s="12"/>
      <c r="B84" s="24" t="s">
        <v>285</v>
      </c>
      <c r="C84" s="17"/>
      <c r="D84" s="24" t="s">
        <v>234</v>
      </c>
      <c r="E84" s="25">
        <v>3928</v>
      </c>
      <c r="F84" s="17"/>
      <c r="G84" s="24" t="s">
        <v>234</v>
      </c>
      <c r="H84" s="28">
        <v>308</v>
      </c>
      <c r="I84" s="17"/>
      <c r="J84" s="24" t="s">
        <v>234</v>
      </c>
      <c r="K84" s="25">
        <v>17755</v>
      </c>
      <c r="L84" s="17"/>
      <c r="M84" s="24" t="s">
        <v>234</v>
      </c>
      <c r="N84" s="25">
        <v>7237</v>
      </c>
      <c r="O84" s="17"/>
    </row>
    <row r="85" spans="1:21" x14ac:dyDescent="0.25">
      <c r="A85" s="12"/>
      <c r="B85" s="103"/>
      <c r="C85" s="103"/>
      <c r="D85" s="103"/>
      <c r="E85" s="103"/>
      <c r="F85" s="103"/>
      <c r="G85" s="103"/>
      <c r="H85" s="103"/>
      <c r="I85" s="103"/>
      <c r="J85" s="103"/>
      <c r="K85" s="103"/>
      <c r="L85" s="103"/>
      <c r="M85" s="103"/>
      <c r="N85" s="103"/>
      <c r="O85" s="103"/>
      <c r="P85" s="103"/>
      <c r="Q85" s="103"/>
      <c r="R85" s="103"/>
      <c r="S85" s="103"/>
      <c r="T85" s="103"/>
      <c r="U85" s="103"/>
    </row>
    <row r="86" spans="1:21" ht="15" customHeight="1" x14ac:dyDescent="0.25">
      <c r="A86" s="12"/>
      <c r="B86" s="103" t="s">
        <v>286</v>
      </c>
      <c r="C86" s="103"/>
      <c r="D86" s="103"/>
      <c r="E86" s="103"/>
      <c r="F86" s="103"/>
      <c r="G86" s="103"/>
      <c r="H86" s="103"/>
      <c r="I86" s="103"/>
      <c r="J86" s="103"/>
      <c r="K86" s="103"/>
      <c r="L86" s="103"/>
      <c r="M86" s="103"/>
      <c r="N86" s="103"/>
      <c r="O86" s="103"/>
      <c r="P86" s="103"/>
      <c r="Q86" s="103"/>
      <c r="R86" s="103"/>
      <c r="S86" s="103"/>
      <c r="T86" s="103"/>
      <c r="U86" s="103"/>
    </row>
    <row r="87" spans="1:21" x14ac:dyDescent="0.25">
      <c r="A87" s="12"/>
      <c r="B87" s="103"/>
      <c r="C87" s="103"/>
      <c r="D87" s="103"/>
      <c r="E87" s="103"/>
      <c r="F87" s="103"/>
      <c r="G87" s="103"/>
      <c r="H87" s="103"/>
      <c r="I87" s="103"/>
      <c r="J87" s="103"/>
      <c r="K87" s="103"/>
      <c r="L87" s="103"/>
      <c r="M87" s="103"/>
      <c r="N87" s="103"/>
      <c r="O87" s="103"/>
      <c r="P87" s="103"/>
      <c r="Q87" s="103"/>
      <c r="R87" s="103"/>
      <c r="S87" s="103"/>
      <c r="T87" s="103"/>
      <c r="U87" s="103"/>
    </row>
    <row r="88" spans="1:21" ht="15" customHeight="1" x14ac:dyDescent="0.25">
      <c r="A88" s="12"/>
      <c r="B88" s="103" t="s">
        <v>287</v>
      </c>
      <c r="C88" s="103"/>
      <c r="D88" s="103"/>
      <c r="E88" s="103"/>
      <c r="F88" s="103"/>
      <c r="G88" s="103"/>
      <c r="H88" s="103"/>
      <c r="I88" s="103"/>
      <c r="J88" s="103"/>
      <c r="K88" s="103"/>
      <c r="L88" s="103"/>
      <c r="M88" s="103"/>
      <c r="N88" s="103"/>
      <c r="O88" s="103"/>
      <c r="P88" s="103"/>
      <c r="Q88" s="103"/>
      <c r="R88" s="103"/>
      <c r="S88" s="103"/>
      <c r="T88" s="103"/>
      <c r="U88" s="103"/>
    </row>
    <row r="89" spans="1:21" x14ac:dyDescent="0.25">
      <c r="A89" s="12"/>
      <c r="B89" s="103"/>
      <c r="C89" s="103"/>
      <c r="D89" s="103"/>
      <c r="E89" s="103"/>
      <c r="F89" s="103"/>
      <c r="G89" s="103"/>
      <c r="H89" s="103"/>
      <c r="I89" s="103"/>
      <c r="J89" s="103"/>
      <c r="K89" s="103"/>
      <c r="L89" s="103"/>
      <c r="M89" s="103"/>
      <c r="N89" s="103"/>
      <c r="O89" s="103"/>
      <c r="P89" s="103"/>
      <c r="Q89" s="103"/>
      <c r="R89" s="103"/>
      <c r="S89" s="103"/>
      <c r="T89" s="103"/>
      <c r="U89" s="103"/>
    </row>
    <row r="90" spans="1:21" ht="15" customHeight="1" x14ac:dyDescent="0.25">
      <c r="A90" s="12"/>
      <c r="B90" s="103" t="s">
        <v>279</v>
      </c>
      <c r="C90" s="103"/>
      <c r="D90" s="103"/>
      <c r="E90" s="103"/>
      <c r="F90" s="103"/>
      <c r="G90" s="103"/>
      <c r="H90" s="103"/>
      <c r="I90" s="103"/>
      <c r="J90" s="103"/>
      <c r="K90" s="103"/>
      <c r="L90" s="103"/>
      <c r="M90" s="103"/>
      <c r="N90" s="103"/>
      <c r="O90" s="103"/>
      <c r="P90" s="103"/>
      <c r="Q90" s="103"/>
      <c r="R90" s="103"/>
      <c r="S90" s="103"/>
      <c r="T90" s="103"/>
      <c r="U90" s="103"/>
    </row>
    <row r="91" spans="1:21" x14ac:dyDescent="0.25">
      <c r="A91" s="12"/>
      <c r="B91" s="103"/>
      <c r="C91" s="103"/>
      <c r="D91" s="103"/>
      <c r="E91" s="103"/>
      <c r="F91" s="103"/>
      <c r="G91" s="103"/>
      <c r="H91" s="103"/>
      <c r="I91" s="103"/>
      <c r="J91" s="103"/>
      <c r="K91" s="103"/>
      <c r="L91" s="103"/>
      <c r="M91" s="103"/>
      <c r="N91" s="103"/>
      <c r="O91" s="103"/>
      <c r="P91" s="103"/>
      <c r="Q91" s="103"/>
      <c r="R91" s="103"/>
      <c r="S91" s="103"/>
      <c r="T91" s="103"/>
      <c r="U91" s="103"/>
    </row>
    <row r="92" spans="1:21" ht="15.75" thickBot="1" x14ac:dyDescent="0.3">
      <c r="A92" s="12"/>
      <c r="B92" s="13"/>
      <c r="C92" s="13"/>
      <c r="D92" s="94" t="s">
        <v>288</v>
      </c>
      <c r="E92" s="94"/>
      <c r="F92" s="94"/>
      <c r="G92" s="94"/>
      <c r="H92" s="94"/>
      <c r="I92" s="13"/>
      <c r="J92" s="94" t="s">
        <v>289</v>
      </c>
      <c r="K92" s="94"/>
      <c r="L92" s="94"/>
      <c r="M92" s="94"/>
      <c r="N92" s="94"/>
      <c r="O92" s="13"/>
    </row>
    <row r="93" spans="1:21" x14ac:dyDescent="0.25">
      <c r="A93" s="12"/>
      <c r="B93" s="13"/>
      <c r="C93" s="13"/>
      <c r="D93" s="95" t="s">
        <v>290</v>
      </c>
      <c r="E93" s="95"/>
      <c r="F93" s="73"/>
      <c r="G93" s="83"/>
      <c r="H93" s="83"/>
      <c r="I93" s="13"/>
      <c r="J93" s="95" t="s">
        <v>290</v>
      </c>
      <c r="K93" s="95"/>
      <c r="L93" s="73"/>
      <c r="M93" s="83"/>
      <c r="N93" s="83"/>
      <c r="O93" s="13"/>
    </row>
    <row r="94" spans="1:21" ht="15.75" thickBot="1" x14ac:dyDescent="0.3">
      <c r="A94" s="12"/>
      <c r="B94" s="13"/>
      <c r="C94" s="13"/>
      <c r="D94" s="94" t="s">
        <v>291</v>
      </c>
      <c r="E94" s="94"/>
      <c r="F94" s="13"/>
      <c r="G94" s="94" t="s">
        <v>272</v>
      </c>
      <c r="H94" s="94"/>
      <c r="I94" s="13"/>
      <c r="J94" s="94" t="s">
        <v>291</v>
      </c>
      <c r="K94" s="94"/>
      <c r="L94" s="13"/>
      <c r="M94" s="94" t="s">
        <v>272</v>
      </c>
      <c r="N94" s="94"/>
      <c r="O94" s="13"/>
    </row>
    <row r="95" spans="1:21" x14ac:dyDescent="0.25">
      <c r="A95" s="12"/>
      <c r="B95" s="13"/>
      <c r="C95" s="13"/>
      <c r="D95" s="83"/>
      <c r="E95" s="83"/>
      <c r="F95" s="13"/>
      <c r="G95" s="83"/>
      <c r="H95" s="83"/>
      <c r="I95" s="13"/>
      <c r="J95" s="83"/>
      <c r="K95" s="83"/>
      <c r="L95" s="13"/>
      <c r="M95" s="83"/>
      <c r="N95" s="83"/>
      <c r="O95" s="13"/>
    </row>
    <row r="96" spans="1:21" x14ac:dyDescent="0.25">
      <c r="A96" s="12"/>
      <c r="B96" s="24" t="s">
        <v>292</v>
      </c>
      <c r="C96" s="17"/>
      <c r="D96" s="24" t="s">
        <v>234</v>
      </c>
      <c r="E96" s="28" t="s">
        <v>243</v>
      </c>
      <c r="F96" s="17"/>
      <c r="G96" s="24" t="s">
        <v>234</v>
      </c>
      <c r="H96" s="28" t="s">
        <v>243</v>
      </c>
      <c r="I96" s="17"/>
      <c r="J96" s="24" t="s">
        <v>234</v>
      </c>
      <c r="K96" s="25">
        <v>1079</v>
      </c>
      <c r="L96" s="17"/>
      <c r="M96" s="24" t="s">
        <v>234</v>
      </c>
      <c r="N96" s="25">
        <v>1080</v>
      </c>
      <c r="O96" s="17"/>
    </row>
    <row r="97" spans="1:21" x14ac:dyDescent="0.25">
      <c r="A97" s="12"/>
      <c r="B97" s="20" t="s">
        <v>293</v>
      </c>
      <c r="C97" s="21"/>
      <c r="D97" s="20"/>
      <c r="E97" s="23" t="s">
        <v>243</v>
      </c>
      <c r="F97" s="21"/>
      <c r="G97" s="20"/>
      <c r="H97" s="23" t="s">
        <v>243</v>
      </c>
      <c r="I97" s="21"/>
      <c r="J97" s="20"/>
      <c r="K97" s="22">
        <v>7120</v>
      </c>
      <c r="L97" s="21"/>
      <c r="M97" s="20"/>
      <c r="N97" s="22">
        <v>7108</v>
      </c>
      <c r="O97" s="21"/>
    </row>
    <row r="98" spans="1:21" x14ac:dyDescent="0.25">
      <c r="A98" s="12"/>
      <c r="B98" s="24" t="s">
        <v>294</v>
      </c>
      <c r="C98" s="17"/>
      <c r="D98" s="24"/>
      <c r="E98" s="25">
        <v>1124</v>
      </c>
      <c r="F98" s="17"/>
      <c r="G98" s="24"/>
      <c r="H98" s="25">
        <v>1127</v>
      </c>
      <c r="I98" s="17"/>
      <c r="J98" s="24"/>
      <c r="K98" s="25">
        <v>14334</v>
      </c>
      <c r="L98" s="17"/>
      <c r="M98" s="24"/>
      <c r="N98" s="25">
        <v>14594</v>
      </c>
      <c r="O98" s="17"/>
    </row>
    <row r="99" spans="1:21" x14ac:dyDescent="0.25">
      <c r="A99" s="12"/>
      <c r="B99" s="20" t="s">
        <v>295</v>
      </c>
      <c r="C99" s="21"/>
      <c r="D99" s="20"/>
      <c r="E99" s="23">
        <v>602</v>
      </c>
      <c r="F99" s="21"/>
      <c r="G99" s="20"/>
      <c r="H99" s="23">
        <v>603</v>
      </c>
      <c r="I99" s="21"/>
      <c r="J99" s="20"/>
      <c r="K99" s="22">
        <v>12928</v>
      </c>
      <c r="L99" s="21"/>
      <c r="M99" s="20"/>
      <c r="N99" s="22">
        <v>13429</v>
      </c>
      <c r="O99" s="21"/>
    </row>
    <row r="100" spans="1:21" ht="15.75" thickBot="1" x14ac:dyDescent="0.3">
      <c r="A100" s="12"/>
      <c r="B100" s="24" t="s">
        <v>296</v>
      </c>
      <c r="C100" s="17"/>
      <c r="D100" s="77"/>
      <c r="E100" s="78">
        <v>131</v>
      </c>
      <c r="F100" s="17"/>
      <c r="G100" s="77"/>
      <c r="H100" s="78">
        <v>144</v>
      </c>
      <c r="I100" s="17"/>
      <c r="J100" s="77"/>
      <c r="K100" s="96">
        <v>53865</v>
      </c>
      <c r="L100" s="17"/>
      <c r="M100" s="77"/>
      <c r="N100" s="96">
        <v>53117</v>
      </c>
      <c r="O100" s="17"/>
    </row>
    <row r="101" spans="1:21" x14ac:dyDescent="0.25">
      <c r="A101" s="12"/>
      <c r="B101" s="20"/>
      <c r="C101" s="21"/>
      <c r="D101" s="97"/>
      <c r="E101" s="98"/>
      <c r="F101" s="21"/>
      <c r="G101" s="97"/>
      <c r="H101" s="98"/>
      <c r="I101" s="21"/>
      <c r="J101" s="97"/>
      <c r="K101" s="98"/>
      <c r="L101" s="21"/>
      <c r="M101" s="97"/>
      <c r="N101" s="98"/>
      <c r="O101" s="21"/>
    </row>
    <row r="102" spans="1:21" ht="15.75" thickBot="1" x14ac:dyDescent="0.3">
      <c r="A102" s="12"/>
      <c r="B102" s="99" t="s">
        <v>39</v>
      </c>
      <c r="C102" s="17"/>
      <c r="D102" s="100" t="s">
        <v>234</v>
      </c>
      <c r="E102" s="101">
        <v>1857</v>
      </c>
      <c r="F102" s="17"/>
      <c r="G102" s="100" t="s">
        <v>234</v>
      </c>
      <c r="H102" s="101">
        <v>1874</v>
      </c>
      <c r="I102" s="17"/>
      <c r="J102" s="100" t="s">
        <v>234</v>
      </c>
      <c r="K102" s="101">
        <v>89326</v>
      </c>
      <c r="L102" s="17"/>
      <c r="M102" s="100" t="s">
        <v>234</v>
      </c>
      <c r="N102" s="101">
        <v>89328</v>
      </c>
      <c r="O102" s="17"/>
    </row>
    <row r="103" spans="1:21" ht="15.75" thickTop="1" x14ac:dyDescent="0.25">
      <c r="A103" s="12"/>
      <c r="B103" s="103"/>
      <c r="C103" s="103"/>
      <c r="D103" s="103"/>
      <c r="E103" s="103"/>
      <c r="F103" s="103"/>
      <c r="G103" s="103"/>
      <c r="H103" s="103"/>
      <c r="I103" s="103"/>
      <c r="J103" s="103"/>
      <c r="K103" s="103"/>
      <c r="L103" s="103"/>
      <c r="M103" s="103"/>
      <c r="N103" s="103"/>
      <c r="O103" s="103"/>
      <c r="P103" s="103"/>
      <c r="Q103" s="103"/>
      <c r="R103" s="103"/>
      <c r="S103" s="103"/>
      <c r="T103" s="103"/>
      <c r="U103" s="103"/>
    </row>
    <row r="104" spans="1:21" ht="15" customHeight="1" x14ac:dyDescent="0.25">
      <c r="A104" s="12"/>
      <c r="B104" s="103" t="s">
        <v>297</v>
      </c>
      <c r="C104" s="103"/>
      <c r="D104" s="103"/>
      <c r="E104" s="103"/>
      <c r="F104" s="103"/>
      <c r="G104" s="103"/>
      <c r="H104" s="103"/>
      <c r="I104" s="103"/>
      <c r="J104" s="103"/>
      <c r="K104" s="103"/>
      <c r="L104" s="103"/>
      <c r="M104" s="103"/>
      <c r="N104" s="103"/>
      <c r="O104" s="103"/>
      <c r="P104" s="103"/>
      <c r="Q104" s="103"/>
      <c r="R104" s="103"/>
      <c r="S104" s="103"/>
      <c r="T104" s="103"/>
      <c r="U104" s="103"/>
    </row>
    <row r="105" spans="1:21" x14ac:dyDescent="0.25">
      <c r="A105" s="12"/>
      <c r="B105" s="103"/>
      <c r="C105" s="103"/>
      <c r="D105" s="103"/>
      <c r="E105" s="103"/>
      <c r="F105" s="103"/>
      <c r="G105" s="103"/>
      <c r="H105" s="103"/>
      <c r="I105" s="103"/>
      <c r="J105" s="103"/>
      <c r="K105" s="103"/>
      <c r="L105" s="103"/>
      <c r="M105" s="103"/>
      <c r="N105" s="103"/>
      <c r="O105" s="103"/>
      <c r="P105" s="103"/>
      <c r="Q105" s="103"/>
      <c r="R105" s="103"/>
      <c r="S105" s="103"/>
      <c r="T105" s="103"/>
      <c r="U105" s="103"/>
    </row>
    <row r="106" spans="1:21" ht="30" customHeight="1" x14ac:dyDescent="0.25">
      <c r="A106" s="12"/>
      <c r="B106" s="103" t="s">
        <v>298</v>
      </c>
      <c r="C106" s="103"/>
      <c r="D106" s="103"/>
      <c r="E106" s="103"/>
      <c r="F106" s="103"/>
      <c r="G106" s="103"/>
      <c r="H106" s="103"/>
      <c r="I106" s="103"/>
      <c r="J106" s="103"/>
      <c r="K106" s="103"/>
      <c r="L106" s="103"/>
      <c r="M106" s="103"/>
      <c r="N106" s="103"/>
      <c r="O106" s="103"/>
      <c r="P106" s="103"/>
      <c r="Q106" s="103"/>
      <c r="R106" s="103"/>
      <c r="S106" s="103"/>
      <c r="T106" s="103"/>
      <c r="U106" s="103"/>
    </row>
    <row r="107" spans="1:21" x14ac:dyDescent="0.25">
      <c r="A107" s="12"/>
      <c r="B107" s="103"/>
      <c r="C107" s="103"/>
      <c r="D107" s="103"/>
      <c r="E107" s="103"/>
      <c r="F107" s="103"/>
      <c r="G107" s="103"/>
      <c r="H107" s="103"/>
      <c r="I107" s="103"/>
      <c r="J107" s="103"/>
      <c r="K107" s="103"/>
      <c r="L107" s="103"/>
      <c r="M107" s="103"/>
      <c r="N107" s="103"/>
      <c r="O107" s="103"/>
      <c r="P107" s="103"/>
      <c r="Q107" s="103"/>
      <c r="R107" s="103"/>
      <c r="S107" s="103"/>
      <c r="T107" s="103"/>
      <c r="U107" s="103"/>
    </row>
    <row r="108" spans="1:21" ht="45" customHeight="1" x14ac:dyDescent="0.25">
      <c r="A108" s="12"/>
      <c r="B108" s="103" t="s">
        <v>299</v>
      </c>
      <c r="C108" s="103"/>
      <c r="D108" s="103"/>
      <c r="E108" s="103"/>
      <c r="F108" s="103"/>
      <c r="G108" s="103"/>
      <c r="H108" s="103"/>
      <c r="I108" s="103"/>
      <c r="J108" s="103"/>
      <c r="K108" s="103"/>
      <c r="L108" s="103"/>
      <c r="M108" s="103"/>
      <c r="N108" s="103"/>
      <c r="O108" s="103"/>
      <c r="P108" s="103"/>
      <c r="Q108" s="103"/>
      <c r="R108" s="103"/>
      <c r="S108" s="103"/>
      <c r="T108" s="103"/>
      <c r="U108" s="103"/>
    </row>
    <row r="109" spans="1:21" x14ac:dyDescent="0.25">
      <c r="A109" s="12"/>
      <c r="B109" s="103"/>
      <c r="C109" s="103"/>
      <c r="D109" s="103"/>
      <c r="E109" s="103"/>
      <c r="F109" s="103"/>
      <c r="G109" s="103"/>
      <c r="H109" s="103"/>
      <c r="I109" s="103"/>
      <c r="J109" s="103"/>
      <c r="K109" s="103"/>
      <c r="L109" s="103"/>
      <c r="M109" s="103"/>
      <c r="N109" s="103"/>
      <c r="O109" s="103"/>
      <c r="P109" s="103"/>
      <c r="Q109" s="103"/>
      <c r="R109" s="103"/>
      <c r="S109" s="103"/>
      <c r="T109" s="103"/>
      <c r="U109" s="103"/>
    </row>
    <row r="110" spans="1:21" ht="30" customHeight="1" x14ac:dyDescent="0.25">
      <c r="A110" s="12"/>
      <c r="B110" s="103" t="s">
        <v>300</v>
      </c>
      <c r="C110" s="103"/>
      <c r="D110" s="103"/>
      <c r="E110" s="103"/>
      <c r="F110" s="103"/>
      <c r="G110" s="103"/>
      <c r="H110" s="103"/>
      <c r="I110" s="103"/>
      <c r="J110" s="103"/>
      <c r="K110" s="103"/>
      <c r="L110" s="103"/>
      <c r="M110" s="103"/>
      <c r="N110" s="103"/>
      <c r="O110" s="103"/>
      <c r="P110" s="103"/>
      <c r="Q110" s="103"/>
      <c r="R110" s="103"/>
      <c r="S110" s="103"/>
      <c r="T110" s="103"/>
      <c r="U110" s="103"/>
    </row>
    <row r="111" spans="1:21" x14ac:dyDescent="0.25">
      <c r="A111" s="12"/>
      <c r="B111" s="4"/>
    </row>
  </sheetData>
  <mergeCells count="106">
    <mergeCell ref="B106:U106"/>
    <mergeCell ref="B107:U107"/>
    <mergeCell ref="B108:U108"/>
    <mergeCell ref="B109:U109"/>
    <mergeCell ref="B110:U110"/>
    <mergeCell ref="B89:U89"/>
    <mergeCell ref="B90:U90"/>
    <mergeCell ref="B91:U91"/>
    <mergeCell ref="B103:U103"/>
    <mergeCell ref="B104:U104"/>
    <mergeCell ref="B105:U105"/>
    <mergeCell ref="B71:U71"/>
    <mergeCell ref="B72:U72"/>
    <mergeCell ref="B73:U73"/>
    <mergeCell ref="B74:U74"/>
    <mergeCell ref="B75:U75"/>
    <mergeCell ref="B76:U76"/>
    <mergeCell ref="B54:U54"/>
    <mergeCell ref="B66:U66"/>
    <mergeCell ref="B67:U67"/>
    <mergeCell ref="B68:U68"/>
    <mergeCell ref="B69:U69"/>
    <mergeCell ref="B70:U70"/>
    <mergeCell ref="B5:U5"/>
    <mergeCell ref="B6:U6"/>
    <mergeCell ref="B7:U7"/>
    <mergeCell ref="B8:U8"/>
    <mergeCell ref="B23:U23"/>
    <mergeCell ref="B39:U39"/>
    <mergeCell ref="D95:E95"/>
    <mergeCell ref="G95:H95"/>
    <mergeCell ref="J95:K95"/>
    <mergeCell ref="M95:N95"/>
    <mergeCell ref="A1:A2"/>
    <mergeCell ref="B1:U1"/>
    <mergeCell ref="B2:U2"/>
    <mergeCell ref="B3:U3"/>
    <mergeCell ref="A4:A111"/>
    <mergeCell ref="B4:U4"/>
    <mergeCell ref="D93:E93"/>
    <mergeCell ref="G93:H93"/>
    <mergeCell ref="J93:K93"/>
    <mergeCell ref="M93:N93"/>
    <mergeCell ref="D94:E94"/>
    <mergeCell ref="G94:H94"/>
    <mergeCell ref="J94:K94"/>
    <mergeCell ref="M94:N94"/>
    <mergeCell ref="D79:E79"/>
    <mergeCell ref="G79:H79"/>
    <mergeCell ref="J79:K79"/>
    <mergeCell ref="M79:N79"/>
    <mergeCell ref="D92:H92"/>
    <mergeCell ref="J92:N92"/>
    <mergeCell ref="B85:U85"/>
    <mergeCell ref="B86:U86"/>
    <mergeCell ref="B87:U87"/>
    <mergeCell ref="B88:U88"/>
    <mergeCell ref="D77:H77"/>
    <mergeCell ref="J77:N77"/>
    <mergeCell ref="D78:E78"/>
    <mergeCell ref="G78:H78"/>
    <mergeCell ref="J78:K78"/>
    <mergeCell ref="M78:N78"/>
    <mergeCell ref="D57:E57"/>
    <mergeCell ref="G57:H57"/>
    <mergeCell ref="J57:K57"/>
    <mergeCell ref="M57:N57"/>
    <mergeCell ref="P57:Q57"/>
    <mergeCell ref="S57:T57"/>
    <mergeCell ref="D55:H55"/>
    <mergeCell ref="J55:N55"/>
    <mergeCell ref="P55:T55"/>
    <mergeCell ref="D56:E56"/>
    <mergeCell ref="G56:H56"/>
    <mergeCell ref="J56:K56"/>
    <mergeCell ref="M56:N56"/>
    <mergeCell ref="P56:Q56"/>
    <mergeCell ref="S56:T56"/>
    <mergeCell ref="D45:E45"/>
    <mergeCell ref="G45:H45"/>
    <mergeCell ref="J45:K45"/>
    <mergeCell ref="M45:N45"/>
    <mergeCell ref="P45:Q45"/>
    <mergeCell ref="S45:T45"/>
    <mergeCell ref="P43:T43"/>
    <mergeCell ref="D44:E44"/>
    <mergeCell ref="G44:H44"/>
    <mergeCell ref="J44:K44"/>
    <mergeCell ref="M44:N44"/>
    <mergeCell ref="P44:Q44"/>
    <mergeCell ref="S44:T44"/>
    <mergeCell ref="D25:E25"/>
    <mergeCell ref="G25:H25"/>
    <mergeCell ref="J25:K25"/>
    <mergeCell ref="M25:N25"/>
    <mergeCell ref="D43:H43"/>
    <mergeCell ref="J43:N43"/>
    <mergeCell ref="B40:U40"/>
    <mergeCell ref="B41:U41"/>
    <mergeCell ref="B42:U42"/>
    <mergeCell ref="D9:N9"/>
    <mergeCell ref="D10:E10"/>
    <mergeCell ref="G10:H10"/>
    <mergeCell ref="J10:K10"/>
    <mergeCell ref="M10:N10"/>
    <mergeCell ref="D24:N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4"/>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21.7109375" customWidth="1"/>
    <col min="6" max="6" width="30.140625" customWidth="1"/>
    <col min="7" max="7" width="6" customWidth="1"/>
    <col min="8" max="8" width="21.7109375" customWidth="1"/>
    <col min="9" max="9" width="30.140625" customWidth="1"/>
    <col min="10" max="10" width="6" customWidth="1"/>
    <col min="11" max="11" width="21.7109375" customWidth="1"/>
    <col min="12" max="12" width="30.140625" customWidth="1"/>
    <col min="13" max="13" width="6" customWidth="1"/>
    <col min="14" max="14" width="18.7109375" customWidth="1"/>
    <col min="15" max="15" width="30.140625" customWidth="1"/>
    <col min="16" max="16" width="6" customWidth="1"/>
    <col min="17" max="17" width="21.7109375" customWidth="1"/>
    <col min="18" max="18" width="30.140625" customWidth="1"/>
    <col min="19" max="19" width="6" customWidth="1"/>
    <col min="20" max="20" width="21.7109375" customWidth="1"/>
    <col min="21" max="21" width="30.140625" customWidth="1"/>
    <col min="22" max="22" width="6" customWidth="1"/>
    <col min="23" max="23" width="18.28515625" customWidth="1"/>
    <col min="24" max="24" width="30.140625" customWidth="1"/>
  </cols>
  <sheetData>
    <row r="1" spans="1:24" ht="15" customHeight="1" x14ac:dyDescent="0.25">
      <c r="A1" s="7" t="s">
        <v>30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02</v>
      </c>
      <c r="B3" s="36" t="s">
        <v>5</v>
      </c>
      <c r="C3" s="36"/>
      <c r="D3" s="36"/>
      <c r="E3" s="36"/>
      <c r="F3" s="36"/>
      <c r="G3" s="36"/>
      <c r="H3" s="36"/>
      <c r="I3" s="36"/>
      <c r="J3" s="36"/>
      <c r="K3" s="36"/>
      <c r="L3" s="36"/>
      <c r="M3" s="36"/>
      <c r="N3" s="36"/>
      <c r="O3" s="36"/>
      <c r="P3" s="36"/>
      <c r="Q3" s="36"/>
      <c r="R3" s="36"/>
      <c r="S3" s="36"/>
      <c r="T3" s="36"/>
      <c r="U3" s="36"/>
      <c r="V3" s="36"/>
      <c r="W3" s="36"/>
      <c r="X3" s="36"/>
    </row>
    <row r="4" spans="1:24" ht="15" customHeight="1" x14ac:dyDescent="0.25">
      <c r="A4" s="12" t="s">
        <v>303</v>
      </c>
      <c r="B4" s="36" t="s">
        <v>5</v>
      </c>
      <c r="C4" s="36"/>
      <c r="D4" s="36"/>
      <c r="E4" s="36"/>
      <c r="F4" s="36"/>
      <c r="G4" s="36"/>
      <c r="H4" s="36"/>
      <c r="I4" s="36"/>
      <c r="J4" s="36"/>
      <c r="K4" s="36"/>
      <c r="L4" s="36"/>
      <c r="M4" s="36"/>
      <c r="N4" s="36"/>
      <c r="O4" s="36"/>
      <c r="P4" s="36"/>
      <c r="Q4" s="36"/>
      <c r="R4" s="36"/>
      <c r="S4" s="36"/>
      <c r="T4" s="36"/>
      <c r="U4" s="36"/>
      <c r="V4" s="36"/>
      <c r="W4" s="36"/>
      <c r="X4" s="36"/>
    </row>
    <row r="5" spans="1:24" x14ac:dyDescent="0.25">
      <c r="A5" s="12"/>
      <c r="B5" s="37" t="s">
        <v>304</v>
      </c>
      <c r="C5" s="37"/>
      <c r="D5" s="37"/>
      <c r="E5" s="37"/>
      <c r="F5" s="37"/>
      <c r="G5" s="37"/>
      <c r="H5" s="37"/>
      <c r="I5" s="37"/>
      <c r="J5" s="37"/>
      <c r="K5" s="37"/>
      <c r="L5" s="37"/>
      <c r="M5" s="37"/>
      <c r="N5" s="37"/>
      <c r="O5" s="37"/>
      <c r="P5" s="37"/>
      <c r="Q5" s="37"/>
      <c r="R5" s="37"/>
      <c r="S5" s="37"/>
      <c r="T5" s="37"/>
      <c r="U5" s="37"/>
      <c r="V5" s="37"/>
      <c r="W5" s="37"/>
      <c r="X5" s="37"/>
    </row>
    <row r="6" spans="1:24" x14ac:dyDescent="0.25">
      <c r="A6" s="12"/>
      <c r="B6" s="216"/>
      <c r="C6" s="216"/>
      <c r="D6" s="216"/>
      <c r="E6" s="216"/>
      <c r="F6" s="216"/>
      <c r="G6" s="216"/>
      <c r="H6" s="216"/>
      <c r="I6" s="216"/>
      <c r="J6" s="216"/>
      <c r="K6" s="216"/>
      <c r="L6" s="216"/>
      <c r="M6" s="216"/>
      <c r="N6" s="216"/>
      <c r="O6" s="216"/>
      <c r="P6" s="216"/>
      <c r="Q6" s="216"/>
      <c r="R6" s="216"/>
      <c r="S6" s="216"/>
      <c r="T6" s="216"/>
      <c r="U6" s="216"/>
      <c r="V6" s="216"/>
      <c r="W6" s="216"/>
      <c r="X6" s="216"/>
    </row>
    <row r="7" spans="1:24" x14ac:dyDescent="0.25">
      <c r="A7" s="12"/>
      <c r="B7" s="216" t="s">
        <v>87</v>
      </c>
      <c r="C7" s="216"/>
      <c r="D7" s="216"/>
      <c r="E7" s="216"/>
      <c r="F7" s="216"/>
      <c r="G7" s="216"/>
      <c r="H7" s="216"/>
      <c r="I7" s="216"/>
      <c r="J7" s="216"/>
      <c r="K7" s="216"/>
      <c r="L7" s="216"/>
      <c r="M7" s="216"/>
      <c r="N7" s="216"/>
      <c r="O7" s="216"/>
      <c r="P7" s="216"/>
      <c r="Q7" s="216"/>
      <c r="R7" s="216"/>
      <c r="S7" s="216"/>
      <c r="T7" s="216"/>
      <c r="U7" s="216"/>
      <c r="V7" s="216"/>
      <c r="W7" s="216"/>
      <c r="X7" s="216"/>
    </row>
    <row r="8" spans="1:24" x14ac:dyDescent="0.25">
      <c r="A8" s="12"/>
      <c r="B8" s="217"/>
      <c r="C8" s="217"/>
      <c r="D8" s="217"/>
      <c r="E8" s="217"/>
      <c r="F8" s="217"/>
      <c r="G8" s="217"/>
      <c r="H8" s="217"/>
      <c r="I8" s="217"/>
      <c r="J8" s="217"/>
      <c r="K8" s="217"/>
      <c r="L8" s="217"/>
      <c r="M8" s="217"/>
      <c r="N8" s="217"/>
      <c r="O8" s="217"/>
      <c r="P8" s="217"/>
      <c r="Q8" s="217"/>
      <c r="R8" s="217"/>
      <c r="S8" s="217"/>
      <c r="T8" s="217"/>
      <c r="U8" s="217"/>
      <c r="V8" s="217"/>
      <c r="W8" s="217"/>
      <c r="X8" s="217"/>
    </row>
    <row r="9" spans="1:24" x14ac:dyDescent="0.25">
      <c r="A9" s="12"/>
      <c r="B9" s="217" t="s">
        <v>305</v>
      </c>
      <c r="C9" s="217"/>
      <c r="D9" s="217"/>
      <c r="E9" s="217"/>
      <c r="F9" s="217"/>
      <c r="G9" s="217"/>
      <c r="H9" s="217"/>
      <c r="I9" s="217"/>
      <c r="J9" s="217"/>
      <c r="K9" s="217"/>
      <c r="L9" s="217"/>
      <c r="M9" s="217"/>
      <c r="N9" s="217"/>
      <c r="O9" s="217"/>
      <c r="P9" s="217"/>
      <c r="Q9" s="217"/>
      <c r="R9" s="217"/>
      <c r="S9" s="217"/>
      <c r="T9" s="217"/>
      <c r="U9" s="217"/>
      <c r="V9" s="217"/>
      <c r="W9" s="217"/>
      <c r="X9" s="217"/>
    </row>
    <row r="10" spans="1:24" x14ac:dyDescent="0.25">
      <c r="A10" s="12"/>
      <c r="B10" s="38"/>
      <c r="C10" s="38"/>
      <c r="D10" s="38"/>
      <c r="E10" s="38"/>
      <c r="F10" s="38"/>
      <c r="G10" s="38"/>
      <c r="H10" s="38"/>
      <c r="I10" s="38"/>
      <c r="J10" s="38"/>
      <c r="K10" s="38"/>
      <c r="L10" s="38"/>
      <c r="M10" s="38"/>
      <c r="N10" s="38"/>
      <c r="O10" s="38"/>
      <c r="P10" s="38"/>
      <c r="Q10" s="38"/>
      <c r="R10" s="38"/>
      <c r="S10" s="38"/>
      <c r="T10" s="38"/>
      <c r="U10" s="38"/>
      <c r="V10" s="38"/>
      <c r="W10" s="38"/>
      <c r="X10" s="38"/>
    </row>
    <row r="11" spans="1:24" x14ac:dyDescent="0.25">
      <c r="A11" s="12"/>
      <c r="B11" s="114" t="s">
        <v>306</v>
      </c>
      <c r="C11" s="115"/>
      <c r="D11" s="115" t="s">
        <v>232</v>
      </c>
      <c r="E11" s="115"/>
      <c r="F11" s="115"/>
      <c r="G11" s="115" t="s">
        <v>307</v>
      </c>
      <c r="H11" s="115"/>
      <c r="I11" s="115"/>
    </row>
    <row r="12" spans="1:24" ht="15.75" thickBot="1" x14ac:dyDescent="0.3">
      <c r="A12" s="12"/>
      <c r="B12" s="114"/>
      <c r="C12" s="115"/>
      <c r="D12" s="116">
        <v>2014</v>
      </c>
      <c r="E12" s="116"/>
      <c r="F12" s="115"/>
      <c r="G12" s="116">
        <v>2013</v>
      </c>
      <c r="H12" s="116"/>
      <c r="I12" s="115"/>
    </row>
    <row r="13" spans="1:24" x14ac:dyDescent="0.25">
      <c r="A13" s="12"/>
      <c r="B13" s="104"/>
      <c r="C13" s="104"/>
      <c r="D13" s="105"/>
      <c r="E13" s="105"/>
      <c r="F13" s="104"/>
      <c r="G13" s="105"/>
      <c r="H13" s="105"/>
      <c r="I13" s="104"/>
    </row>
    <row r="14" spans="1:24" x14ac:dyDescent="0.25">
      <c r="A14" s="12"/>
      <c r="B14" s="49" t="s">
        <v>308</v>
      </c>
      <c r="C14" s="42"/>
      <c r="D14" s="49" t="s">
        <v>234</v>
      </c>
      <c r="E14" s="51">
        <v>112873</v>
      </c>
      <c r="F14" s="42"/>
      <c r="G14" s="49" t="s">
        <v>234</v>
      </c>
      <c r="H14" s="51">
        <v>104111</v>
      </c>
      <c r="I14" s="42"/>
    </row>
    <row r="15" spans="1:24" x14ac:dyDescent="0.25">
      <c r="A15" s="12"/>
      <c r="B15" s="46" t="s">
        <v>309</v>
      </c>
      <c r="C15" s="45"/>
      <c r="D15" s="46"/>
      <c r="E15" s="48"/>
      <c r="F15" s="45"/>
      <c r="G15" s="46"/>
      <c r="H15" s="48"/>
      <c r="I15" s="45"/>
    </row>
    <row r="16" spans="1:24" x14ac:dyDescent="0.25">
      <c r="A16" s="12"/>
      <c r="B16" s="61" t="s">
        <v>310</v>
      </c>
      <c r="C16" s="42"/>
      <c r="D16" s="49"/>
      <c r="E16" s="51">
        <v>25419</v>
      </c>
      <c r="F16" s="42"/>
      <c r="G16" s="49"/>
      <c r="H16" s="51">
        <v>29096</v>
      </c>
      <c r="I16" s="42"/>
    </row>
    <row r="17" spans="1:24" x14ac:dyDescent="0.25">
      <c r="A17" s="12"/>
      <c r="B17" s="60" t="s">
        <v>311</v>
      </c>
      <c r="C17" s="45"/>
      <c r="D17" s="46"/>
      <c r="E17" s="47">
        <v>94101</v>
      </c>
      <c r="F17" s="45"/>
      <c r="G17" s="46"/>
      <c r="H17" s="47">
        <v>87762</v>
      </c>
      <c r="I17" s="45"/>
    </row>
    <row r="18" spans="1:24" x14ac:dyDescent="0.25">
      <c r="A18" s="12"/>
      <c r="B18" s="61" t="s">
        <v>312</v>
      </c>
      <c r="C18" s="42"/>
      <c r="D18" s="49"/>
      <c r="E18" s="51">
        <v>20554</v>
      </c>
      <c r="F18" s="42"/>
      <c r="G18" s="49"/>
      <c r="H18" s="51">
        <v>17520</v>
      </c>
      <c r="I18" s="42"/>
    </row>
    <row r="19" spans="1:24" x14ac:dyDescent="0.25">
      <c r="A19" s="12"/>
      <c r="B19" s="60" t="s">
        <v>313</v>
      </c>
      <c r="C19" s="45"/>
      <c r="D19" s="46"/>
      <c r="E19" s="47">
        <v>122090</v>
      </c>
      <c r="F19" s="45"/>
      <c r="G19" s="46"/>
      <c r="H19" s="47">
        <v>105594</v>
      </c>
      <c r="I19" s="45"/>
    </row>
    <row r="20" spans="1:24" ht="26.25" x14ac:dyDescent="0.25">
      <c r="A20" s="12"/>
      <c r="B20" s="61" t="s">
        <v>314</v>
      </c>
      <c r="C20" s="42"/>
      <c r="D20" s="49"/>
      <c r="E20" s="51">
        <v>120569</v>
      </c>
      <c r="F20" s="42"/>
      <c r="G20" s="49"/>
      <c r="H20" s="51">
        <v>117294</v>
      </c>
      <c r="I20" s="42"/>
    </row>
    <row r="21" spans="1:24" x14ac:dyDescent="0.25">
      <c r="A21" s="12"/>
      <c r="B21" s="60" t="s">
        <v>315</v>
      </c>
      <c r="C21" s="45"/>
      <c r="D21" s="46"/>
      <c r="E21" s="47">
        <v>22926</v>
      </c>
      <c r="F21" s="45"/>
      <c r="G21" s="46"/>
      <c r="H21" s="47">
        <v>23698</v>
      </c>
      <c r="I21" s="45"/>
    </row>
    <row r="22" spans="1:24" ht="15.75" thickBot="1" x14ac:dyDescent="0.3">
      <c r="A22" s="12"/>
      <c r="B22" s="49" t="s">
        <v>316</v>
      </c>
      <c r="C22" s="42"/>
      <c r="D22" s="62"/>
      <c r="E22" s="63">
        <v>34787</v>
      </c>
      <c r="F22" s="42"/>
      <c r="G22" s="62"/>
      <c r="H22" s="63">
        <v>20728</v>
      </c>
      <c r="I22" s="42"/>
    </row>
    <row r="23" spans="1:24" x14ac:dyDescent="0.25">
      <c r="A23" s="12"/>
      <c r="B23" s="106" t="s">
        <v>317</v>
      </c>
      <c r="C23" s="45"/>
      <c r="D23" s="107"/>
      <c r="E23" s="108">
        <v>553319</v>
      </c>
      <c r="F23" s="45"/>
      <c r="G23" s="107"/>
      <c r="H23" s="108">
        <v>505803</v>
      </c>
      <c r="I23" s="45"/>
    </row>
    <row r="24" spans="1:24" ht="15.75" thickBot="1" x14ac:dyDescent="0.3">
      <c r="A24" s="12"/>
      <c r="B24" s="109" t="s">
        <v>318</v>
      </c>
      <c r="C24" s="42"/>
      <c r="D24" s="62"/>
      <c r="E24" s="63">
        <v>-1179</v>
      </c>
      <c r="F24" s="42"/>
      <c r="G24" s="62"/>
      <c r="H24" s="63">
        <v>-1137</v>
      </c>
      <c r="I24" s="42"/>
    </row>
    <row r="25" spans="1:24" x14ac:dyDescent="0.25">
      <c r="A25" s="12"/>
      <c r="B25" s="46"/>
      <c r="C25" s="45"/>
      <c r="D25" s="107"/>
      <c r="E25" s="110"/>
      <c r="F25" s="45"/>
      <c r="G25" s="107"/>
      <c r="H25" s="110"/>
      <c r="I25" s="45"/>
    </row>
    <row r="26" spans="1:24" ht="15.75" thickBot="1" x14ac:dyDescent="0.3">
      <c r="A26" s="12"/>
      <c r="B26" s="111" t="s">
        <v>319</v>
      </c>
      <c r="C26" s="42"/>
      <c r="D26" s="112" t="s">
        <v>234</v>
      </c>
      <c r="E26" s="113">
        <v>552140</v>
      </c>
      <c r="F26" s="42"/>
      <c r="G26" s="112" t="s">
        <v>234</v>
      </c>
      <c r="H26" s="113">
        <v>504666</v>
      </c>
      <c r="I26" s="42"/>
    </row>
    <row r="27" spans="1:24" ht="15.75" thickTop="1" x14ac:dyDescent="0.25">
      <c r="A27" s="12"/>
      <c r="B27" s="38"/>
      <c r="C27" s="38"/>
      <c r="D27" s="38"/>
      <c r="E27" s="38"/>
      <c r="F27" s="38"/>
      <c r="G27" s="38"/>
      <c r="H27" s="38"/>
      <c r="I27" s="38"/>
      <c r="J27" s="38"/>
      <c r="K27" s="38"/>
      <c r="L27" s="38"/>
      <c r="M27" s="38"/>
      <c r="N27" s="38"/>
      <c r="O27" s="38"/>
      <c r="P27" s="38"/>
      <c r="Q27" s="38"/>
      <c r="R27" s="38"/>
      <c r="S27" s="38"/>
      <c r="T27" s="38"/>
      <c r="U27" s="38"/>
      <c r="V27" s="38"/>
      <c r="W27" s="38"/>
      <c r="X27" s="38"/>
    </row>
    <row r="28" spans="1:24" x14ac:dyDescent="0.25">
      <c r="A28" s="12"/>
      <c r="B28" s="216" t="s">
        <v>320</v>
      </c>
      <c r="C28" s="216"/>
      <c r="D28" s="216"/>
      <c r="E28" s="216"/>
      <c r="F28" s="216"/>
      <c r="G28" s="216"/>
      <c r="H28" s="216"/>
      <c r="I28" s="216"/>
      <c r="J28" s="216"/>
      <c r="K28" s="216"/>
      <c r="L28" s="216"/>
      <c r="M28" s="216"/>
      <c r="N28" s="216"/>
      <c r="O28" s="216"/>
      <c r="P28" s="216"/>
      <c r="Q28" s="216"/>
      <c r="R28" s="216"/>
      <c r="S28" s="216"/>
      <c r="T28" s="216"/>
      <c r="U28" s="216"/>
      <c r="V28" s="216"/>
      <c r="W28" s="216"/>
      <c r="X28" s="216"/>
    </row>
    <row r="29" spans="1:24" x14ac:dyDescent="0.25">
      <c r="A29" s="12"/>
      <c r="B29" s="38" t="s">
        <v>321</v>
      </c>
      <c r="C29" s="38"/>
      <c r="D29" s="38"/>
      <c r="E29" s="38"/>
      <c r="F29" s="38"/>
      <c r="G29" s="38"/>
      <c r="H29" s="38"/>
      <c r="I29" s="38"/>
      <c r="J29" s="38"/>
      <c r="K29" s="38"/>
      <c r="L29" s="38"/>
      <c r="M29" s="38"/>
      <c r="N29" s="38"/>
      <c r="O29" s="38"/>
      <c r="P29" s="38"/>
      <c r="Q29" s="38"/>
      <c r="R29" s="38"/>
      <c r="S29" s="38"/>
      <c r="T29" s="38"/>
      <c r="U29" s="38"/>
      <c r="V29" s="38"/>
      <c r="W29" s="38"/>
      <c r="X29" s="38"/>
    </row>
    <row r="30" spans="1:24" x14ac:dyDescent="0.25">
      <c r="A30" s="12"/>
      <c r="B30" s="38"/>
      <c r="C30" s="38"/>
      <c r="D30" s="38"/>
      <c r="E30" s="38"/>
      <c r="F30" s="38"/>
      <c r="G30" s="38"/>
      <c r="H30" s="38"/>
      <c r="I30" s="38"/>
      <c r="J30" s="38"/>
      <c r="K30" s="38"/>
      <c r="L30" s="38"/>
      <c r="M30" s="38"/>
      <c r="N30" s="38"/>
      <c r="O30" s="38"/>
      <c r="P30" s="38"/>
      <c r="Q30" s="38"/>
      <c r="R30" s="38"/>
      <c r="S30" s="38"/>
      <c r="T30" s="38"/>
      <c r="U30" s="38"/>
      <c r="V30" s="38"/>
      <c r="W30" s="38"/>
      <c r="X30" s="38"/>
    </row>
    <row r="31" spans="1:24" ht="191.25" x14ac:dyDescent="0.25">
      <c r="A31" s="12"/>
      <c r="B31" s="117"/>
      <c r="C31" s="117" t="s">
        <v>322</v>
      </c>
      <c r="D31" s="118" t="s">
        <v>323</v>
      </c>
    </row>
    <row r="32" spans="1:24" x14ac:dyDescent="0.25">
      <c r="A32" s="12"/>
      <c r="B32" s="218"/>
      <c r="C32" s="218"/>
      <c r="D32" s="218"/>
      <c r="E32" s="218"/>
      <c r="F32" s="218"/>
      <c r="G32" s="218"/>
      <c r="H32" s="218"/>
      <c r="I32" s="218"/>
      <c r="J32" s="218"/>
      <c r="K32" s="218"/>
      <c r="L32" s="218"/>
      <c r="M32" s="218"/>
      <c r="N32" s="218"/>
      <c r="O32" s="218"/>
      <c r="P32" s="218"/>
      <c r="Q32" s="218"/>
      <c r="R32" s="218"/>
      <c r="S32" s="218"/>
      <c r="T32" s="218"/>
      <c r="U32" s="218"/>
      <c r="V32" s="218"/>
      <c r="W32" s="218"/>
      <c r="X32" s="218"/>
    </row>
    <row r="33" spans="1:24" ht="165.75" x14ac:dyDescent="0.25">
      <c r="A33" s="12"/>
      <c r="B33" s="117"/>
      <c r="C33" s="117" t="s">
        <v>322</v>
      </c>
      <c r="D33" s="118" t="s">
        <v>324</v>
      </c>
    </row>
    <row r="34" spans="1:24" x14ac:dyDescent="0.25">
      <c r="A34" s="12"/>
      <c r="B34" s="38"/>
      <c r="C34" s="38"/>
      <c r="D34" s="38"/>
      <c r="E34" s="38"/>
      <c r="F34" s="38"/>
      <c r="G34" s="38"/>
      <c r="H34" s="38"/>
      <c r="I34" s="38"/>
      <c r="J34" s="38"/>
      <c r="K34" s="38"/>
      <c r="L34" s="38"/>
      <c r="M34" s="38"/>
      <c r="N34" s="38"/>
      <c r="O34" s="38"/>
      <c r="P34" s="38"/>
      <c r="Q34" s="38"/>
      <c r="R34" s="38"/>
      <c r="S34" s="38"/>
      <c r="T34" s="38"/>
      <c r="U34" s="38"/>
      <c r="V34" s="38"/>
      <c r="W34" s="38"/>
      <c r="X34" s="38"/>
    </row>
    <row r="35" spans="1:24" ht="178.5" x14ac:dyDescent="0.25">
      <c r="A35" s="12"/>
      <c r="B35" s="117"/>
      <c r="C35" s="117" t="s">
        <v>322</v>
      </c>
      <c r="D35" s="118" t="s">
        <v>325</v>
      </c>
    </row>
    <row r="36" spans="1:24" x14ac:dyDescent="0.25">
      <c r="A36" s="12"/>
      <c r="B36" s="218"/>
      <c r="C36" s="218"/>
      <c r="D36" s="218"/>
      <c r="E36" s="218"/>
      <c r="F36" s="218"/>
      <c r="G36" s="218"/>
      <c r="H36" s="218"/>
      <c r="I36" s="218"/>
      <c r="J36" s="218"/>
      <c r="K36" s="218"/>
      <c r="L36" s="218"/>
      <c r="M36" s="218"/>
      <c r="N36" s="218"/>
      <c r="O36" s="218"/>
      <c r="P36" s="218"/>
      <c r="Q36" s="218"/>
      <c r="R36" s="218"/>
      <c r="S36" s="218"/>
      <c r="T36" s="218"/>
      <c r="U36" s="218"/>
      <c r="V36" s="218"/>
      <c r="W36" s="218"/>
      <c r="X36" s="218"/>
    </row>
    <row r="37" spans="1:24" ht="280.5" x14ac:dyDescent="0.25">
      <c r="A37" s="12"/>
      <c r="B37" s="117"/>
      <c r="C37" s="117" t="s">
        <v>322</v>
      </c>
      <c r="D37" s="118" t="s">
        <v>326</v>
      </c>
    </row>
    <row r="38" spans="1:24" x14ac:dyDescent="0.25">
      <c r="A38" s="12"/>
      <c r="B38" s="38"/>
      <c r="C38" s="38"/>
      <c r="D38" s="38"/>
      <c r="E38" s="38"/>
      <c r="F38" s="38"/>
      <c r="G38" s="38"/>
      <c r="H38" s="38"/>
      <c r="I38" s="38"/>
      <c r="J38" s="38"/>
      <c r="K38" s="38"/>
      <c r="L38" s="38"/>
      <c r="M38" s="38"/>
      <c r="N38" s="38"/>
      <c r="O38" s="38"/>
      <c r="P38" s="38"/>
      <c r="Q38" s="38"/>
      <c r="R38" s="38"/>
      <c r="S38" s="38"/>
      <c r="T38" s="38"/>
      <c r="U38" s="38"/>
      <c r="V38" s="38"/>
      <c r="W38" s="38"/>
      <c r="X38" s="38"/>
    </row>
    <row r="39" spans="1:24" x14ac:dyDescent="0.25">
      <c r="A39" s="12"/>
      <c r="B39" s="38" t="s">
        <v>327</v>
      </c>
      <c r="C39" s="38"/>
      <c r="D39" s="38"/>
      <c r="E39" s="38"/>
      <c r="F39" s="38"/>
      <c r="G39" s="38"/>
      <c r="H39" s="38"/>
      <c r="I39" s="38"/>
      <c r="J39" s="38"/>
      <c r="K39" s="38"/>
      <c r="L39" s="38"/>
      <c r="M39" s="38"/>
      <c r="N39" s="38"/>
      <c r="O39" s="38"/>
      <c r="P39" s="38"/>
      <c r="Q39" s="38"/>
      <c r="R39" s="38"/>
      <c r="S39" s="38"/>
      <c r="T39" s="38"/>
      <c r="U39" s="38"/>
      <c r="V39" s="38"/>
      <c r="W39" s="38"/>
      <c r="X39" s="38"/>
    </row>
    <row r="40" spans="1:24" x14ac:dyDescent="0.25">
      <c r="A40" s="12"/>
      <c r="B40" s="38"/>
      <c r="C40" s="38"/>
      <c r="D40" s="38"/>
      <c r="E40" s="38"/>
      <c r="F40" s="38"/>
      <c r="G40" s="38"/>
      <c r="H40" s="38"/>
      <c r="I40" s="38"/>
      <c r="J40" s="38"/>
      <c r="K40" s="38"/>
      <c r="L40" s="38"/>
      <c r="M40" s="38"/>
      <c r="N40" s="38"/>
      <c r="O40" s="38"/>
      <c r="P40" s="38"/>
      <c r="Q40" s="38"/>
      <c r="R40" s="38"/>
      <c r="S40" s="38"/>
      <c r="T40" s="38"/>
      <c r="U40" s="38"/>
      <c r="V40" s="38"/>
      <c r="W40" s="38"/>
      <c r="X40" s="38"/>
    </row>
    <row r="41" spans="1:24" x14ac:dyDescent="0.25">
      <c r="A41" s="12"/>
      <c r="B41" s="219" t="s">
        <v>328</v>
      </c>
      <c r="C41" s="219"/>
      <c r="D41" s="219"/>
      <c r="E41" s="219"/>
      <c r="F41" s="219"/>
      <c r="G41" s="219"/>
      <c r="H41" s="219"/>
      <c r="I41" s="219"/>
      <c r="J41" s="219"/>
      <c r="K41" s="219"/>
      <c r="L41" s="219"/>
      <c r="M41" s="219"/>
      <c r="N41" s="219"/>
      <c r="O41" s="219"/>
      <c r="P41" s="219"/>
      <c r="Q41" s="219"/>
      <c r="R41" s="219"/>
      <c r="S41" s="219"/>
      <c r="T41" s="219"/>
      <c r="U41" s="219"/>
      <c r="V41" s="219"/>
      <c r="W41" s="219"/>
      <c r="X41" s="219"/>
    </row>
    <row r="42" spans="1:24" x14ac:dyDescent="0.25">
      <c r="A42" s="12"/>
      <c r="B42" s="38"/>
      <c r="C42" s="38"/>
      <c r="D42" s="38"/>
      <c r="E42" s="38"/>
      <c r="F42" s="38"/>
      <c r="G42" s="38"/>
      <c r="H42" s="38"/>
      <c r="I42" s="38"/>
      <c r="J42" s="38"/>
      <c r="K42" s="38"/>
      <c r="L42" s="38"/>
      <c r="M42" s="38"/>
      <c r="N42" s="38"/>
      <c r="O42" s="38"/>
      <c r="P42" s="38"/>
      <c r="Q42" s="38"/>
      <c r="R42" s="38"/>
      <c r="S42" s="38"/>
      <c r="T42" s="38"/>
      <c r="U42" s="38"/>
      <c r="V42" s="38"/>
      <c r="W42" s="38"/>
      <c r="X42" s="38"/>
    </row>
    <row r="43" spans="1:24" x14ac:dyDescent="0.25">
      <c r="A43" s="12"/>
      <c r="B43" s="119" t="s">
        <v>329</v>
      </c>
      <c r="C43" s="39"/>
      <c r="D43" s="129"/>
      <c r="E43" s="129"/>
      <c r="F43" s="39"/>
      <c r="G43" s="129" t="s">
        <v>330</v>
      </c>
      <c r="H43" s="129"/>
      <c r="I43" s="39"/>
      <c r="J43" s="129" t="s">
        <v>331</v>
      </c>
      <c r="K43" s="129"/>
      <c r="L43" s="39"/>
      <c r="M43" s="129"/>
      <c r="N43" s="129"/>
      <c r="O43" s="39"/>
      <c r="P43" s="129"/>
      <c r="Q43" s="129"/>
      <c r="R43" s="39"/>
      <c r="S43" s="129"/>
      <c r="T43" s="129"/>
      <c r="U43" s="39"/>
    </row>
    <row r="44" spans="1:24" ht="15.75" thickBot="1" x14ac:dyDescent="0.3">
      <c r="A44" s="12"/>
      <c r="B44" s="40"/>
      <c r="C44" s="39"/>
      <c r="D44" s="130" t="s">
        <v>332</v>
      </c>
      <c r="E44" s="130"/>
      <c r="F44" s="39"/>
      <c r="G44" s="130" t="s">
        <v>333</v>
      </c>
      <c r="H44" s="130"/>
      <c r="I44" s="39"/>
      <c r="J44" s="130" t="s">
        <v>334</v>
      </c>
      <c r="K44" s="130"/>
      <c r="L44" s="39"/>
      <c r="M44" s="130" t="s">
        <v>335</v>
      </c>
      <c r="N44" s="130"/>
      <c r="O44" s="39"/>
      <c r="P44" s="130" t="s">
        <v>336</v>
      </c>
      <c r="Q44" s="130"/>
      <c r="R44" s="39"/>
      <c r="S44" s="130" t="s">
        <v>138</v>
      </c>
      <c r="T44" s="130"/>
      <c r="U44" s="39"/>
    </row>
    <row r="45" spans="1:24" ht="26.25" x14ac:dyDescent="0.25">
      <c r="A45" s="12"/>
      <c r="B45" s="120" t="s">
        <v>337</v>
      </c>
      <c r="C45" s="121"/>
      <c r="D45" s="122"/>
      <c r="E45" s="122"/>
      <c r="F45" s="121"/>
      <c r="G45" s="122"/>
      <c r="H45" s="122"/>
      <c r="I45" s="121"/>
      <c r="J45" s="122"/>
      <c r="K45" s="122"/>
      <c r="L45" s="121"/>
      <c r="M45" s="122"/>
      <c r="N45" s="122"/>
      <c r="O45" s="121"/>
      <c r="P45" s="122"/>
      <c r="Q45" s="122"/>
      <c r="R45" s="121"/>
      <c r="S45" s="122"/>
      <c r="T45" s="122"/>
      <c r="U45" s="121"/>
    </row>
    <row r="46" spans="1:24" x14ac:dyDescent="0.25">
      <c r="A46" s="12"/>
      <c r="B46" s="104"/>
      <c r="C46" s="104"/>
      <c r="D46" s="104"/>
      <c r="E46" s="104"/>
      <c r="F46" s="104"/>
      <c r="G46" s="104"/>
      <c r="H46" s="104"/>
      <c r="I46" s="104"/>
      <c r="J46" s="104"/>
      <c r="K46" s="104"/>
      <c r="L46" s="104"/>
      <c r="M46" s="104"/>
      <c r="N46" s="104"/>
      <c r="O46" s="104"/>
      <c r="P46" s="104"/>
      <c r="Q46" s="104"/>
      <c r="R46" s="104"/>
      <c r="S46" s="104"/>
      <c r="T46" s="104"/>
      <c r="U46" s="104"/>
    </row>
    <row r="47" spans="1:24" x14ac:dyDescent="0.25">
      <c r="A47" s="12"/>
      <c r="B47" s="49" t="s">
        <v>338</v>
      </c>
      <c r="C47" s="42"/>
      <c r="D47" s="49" t="s">
        <v>234</v>
      </c>
      <c r="E47" s="28">
        <v>904</v>
      </c>
      <c r="F47" s="42"/>
      <c r="G47" s="49" t="s">
        <v>234</v>
      </c>
      <c r="H47" s="25">
        <v>3807</v>
      </c>
      <c r="I47" s="42"/>
      <c r="J47" s="49" t="s">
        <v>234</v>
      </c>
      <c r="K47" s="28">
        <v>702</v>
      </c>
      <c r="L47" s="42"/>
      <c r="M47" s="49" t="s">
        <v>234</v>
      </c>
      <c r="N47" s="28">
        <v>882</v>
      </c>
      <c r="O47" s="42"/>
      <c r="P47" s="49" t="s">
        <v>234</v>
      </c>
      <c r="Q47" s="25">
        <v>2020</v>
      </c>
      <c r="R47" s="42"/>
      <c r="S47" s="49" t="s">
        <v>234</v>
      </c>
      <c r="T47" s="25">
        <v>8315</v>
      </c>
      <c r="U47" s="42"/>
    </row>
    <row r="48" spans="1:24" x14ac:dyDescent="0.25">
      <c r="A48" s="12"/>
      <c r="B48" s="60" t="s">
        <v>339</v>
      </c>
      <c r="C48" s="45"/>
      <c r="D48" s="46"/>
      <c r="E48" s="23" t="s">
        <v>243</v>
      </c>
      <c r="F48" s="45"/>
      <c r="G48" s="46"/>
      <c r="H48" s="23">
        <v>-127</v>
      </c>
      <c r="I48" s="45"/>
      <c r="J48" s="46"/>
      <c r="K48" s="23">
        <v>-61</v>
      </c>
      <c r="L48" s="45"/>
      <c r="M48" s="46"/>
      <c r="N48" s="23">
        <v>-12</v>
      </c>
      <c r="O48" s="45"/>
      <c r="P48" s="46"/>
      <c r="Q48" s="23" t="s">
        <v>243</v>
      </c>
      <c r="R48" s="45"/>
      <c r="S48" s="46"/>
      <c r="T48" s="23">
        <v>-200</v>
      </c>
      <c r="U48" s="45"/>
    </row>
    <row r="49" spans="1:24" x14ac:dyDescent="0.25">
      <c r="A49" s="12"/>
      <c r="B49" s="61" t="s">
        <v>340</v>
      </c>
      <c r="C49" s="42"/>
      <c r="D49" s="49"/>
      <c r="E49" s="28">
        <v>7</v>
      </c>
      <c r="F49" s="42"/>
      <c r="G49" s="49"/>
      <c r="H49" s="28">
        <v>29</v>
      </c>
      <c r="I49" s="42"/>
      <c r="J49" s="49"/>
      <c r="K49" s="28">
        <v>4</v>
      </c>
      <c r="L49" s="42"/>
      <c r="M49" s="49"/>
      <c r="N49" s="28" t="s">
        <v>243</v>
      </c>
      <c r="O49" s="42"/>
      <c r="P49" s="49"/>
      <c r="Q49" s="28" t="s">
        <v>243</v>
      </c>
      <c r="R49" s="42"/>
      <c r="S49" s="49"/>
      <c r="T49" s="28">
        <v>40</v>
      </c>
      <c r="U49" s="42"/>
    </row>
    <row r="50" spans="1:24" ht="15.75" thickBot="1" x14ac:dyDescent="0.3">
      <c r="A50" s="12"/>
      <c r="B50" s="60" t="s">
        <v>341</v>
      </c>
      <c r="C50" s="45"/>
      <c r="D50" s="52"/>
      <c r="E50" s="89">
        <v>78</v>
      </c>
      <c r="F50" s="45"/>
      <c r="G50" s="52"/>
      <c r="H50" s="89">
        <v>-96</v>
      </c>
      <c r="I50" s="45"/>
      <c r="J50" s="52"/>
      <c r="K50" s="89">
        <v>102</v>
      </c>
      <c r="L50" s="45"/>
      <c r="M50" s="52"/>
      <c r="N50" s="89">
        <v>41</v>
      </c>
      <c r="O50" s="45"/>
      <c r="P50" s="52"/>
      <c r="Q50" s="89">
        <v>-25</v>
      </c>
      <c r="R50" s="45"/>
      <c r="S50" s="52"/>
      <c r="T50" s="89">
        <v>100</v>
      </c>
      <c r="U50" s="45"/>
    </row>
    <row r="51" spans="1:24" x14ac:dyDescent="0.25">
      <c r="A51" s="12"/>
      <c r="B51" s="49"/>
      <c r="C51" s="42"/>
      <c r="D51" s="43"/>
      <c r="E51" s="19"/>
      <c r="F51" s="42"/>
      <c r="G51" s="43"/>
      <c r="H51" s="19"/>
      <c r="I51" s="42"/>
      <c r="J51" s="43"/>
      <c r="K51" s="19"/>
      <c r="L51" s="42"/>
      <c r="M51" s="43"/>
      <c r="N51" s="19"/>
      <c r="O51" s="42"/>
      <c r="P51" s="43"/>
      <c r="Q51" s="19"/>
      <c r="R51" s="42"/>
      <c r="S51" s="43"/>
      <c r="T51" s="19"/>
      <c r="U51" s="42"/>
    </row>
    <row r="52" spans="1:24" ht="15.75" thickBot="1" x14ac:dyDescent="0.3">
      <c r="A52" s="12"/>
      <c r="B52" s="46" t="s">
        <v>342</v>
      </c>
      <c r="C52" s="45"/>
      <c r="D52" s="123" t="s">
        <v>234</v>
      </c>
      <c r="E52" s="124">
        <v>989</v>
      </c>
      <c r="F52" s="45"/>
      <c r="G52" s="123" t="s">
        <v>234</v>
      </c>
      <c r="H52" s="125">
        <v>3613</v>
      </c>
      <c r="I52" s="45"/>
      <c r="J52" s="123" t="s">
        <v>234</v>
      </c>
      <c r="K52" s="124">
        <v>747</v>
      </c>
      <c r="L52" s="45"/>
      <c r="M52" s="123" t="s">
        <v>234</v>
      </c>
      <c r="N52" s="124">
        <v>911</v>
      </c>
      <c r="O52" s="45"/>
      <c r="P52" s="123" t="s">
        <v>234</v>
      </c>
      <c r="Q52" s="125">
        <v>1995</v>
      </c>
      <c r="R52" s="45"/>
      <c r="S52" s="123" t="s">
        <v>234</v>
      </c>
      <c r="T52" s="125">
        <v>8255</v>
      </c>
      <c r="U52" s="45"/>
    </row>
    <row r="53" spans="1:24" ht="15.75" thickTop="1" x14ac:dyDescent="0.25">
      <c r="A53" s="12"/>
      <c r="B53" s="49"/>
      <c r="C53" s="42"/>
      <c r="D53" s="70"/>
      <c r="E53" s="126"/>
      <c r="F53" s="42"/>
      <c r="G53" s="70"/>
      <c r="H53" s="126"/>
      <c r="I53" s="42"/>
      <c r="J53" s="70"/>
      <c r="K53" s="126"/>
      <c r="L53" s="42"/>
      <c r="M53" s="70"/>
      <c r="N53" s="126"/>
      <c r="O53" s="42"/>
      <c r="P53" s="70"/>
      <c r="Q53" s="126"/>
      <c r="R53" s="42"/>
      <c r="S53" s="70"/>
      <c r="T53" s="126"/>
      <c r="U53" s="42"/>
    </row>
    <row r="54" spans="1:24" ht="26.25" x14ac:dyDescent="0.25">
      <c r="A54" s="12"/>
      <c r="B54" s="127" t="s">
        <v>343</v>
      </c>
      <c r="C54" s="45"/>
      <c r="D54" s="46"/>
      <c r="E54" s="23"/>
      <c r="F54" s="45"/>
      <c r="G54" s="46"/>
      <c r="H54" s="23"/>
      <c r="I54" s="45"/>
      <c r="J54" s="46"/>
      <c r="K54" s="23"/>
      <c r="L54" s="45"/>
      <c r="M54" s="46"/>
      <c r="N54" s="23"/>
      <c r="O54" s="45"/>
      <c r="P54" s="46"/>
      <c r="Q54" s="23"/>
      <c r="R54" s="45"/>
      <c r="S54" s="46"/>
      <c r="T54" s="23"/>
      <c r="U54" s="45"/>
    </row>
    <row r="55" spans="1:24" x14ac:dyDescent="0.25">
      <c r="A55" s="12"/>
      <c r="B55" s="49"/>
      <c r="C55" s="42"/>
      <c r="D55" s="49"/>
      <c r="E55" s="28"/>
      <c r="F55" s="42"/>
      <c r="G55" s="49"/>
      <c r="H55" s="28"/>
      <c r="I55" s="42"/>
      <c r="J55" s="49"/>
      <c r="K55" s="28"/>
      <c r="L55" s="42"/>
      <c r="M55" s="49"/>
      <c r="N55" s="28"/>
      <c r="O55" s="42"/>
      <c r="P55" s="49"/>
      <c r="Q55" s="28"/>
      <c r="R55" s="42"/>
      <c r="S55" s="49"/>
      <c r="T55" s="28"/>
      <c r="U55" s="42"/>
    </row>
    <row r="56" spans="1:24" x14ac:dyDescent="0.25">
      <c r="A56" s="12"/>
      <c r="B56" s="46" t="s">
        <v>338</v>
      </c>
      <c r="C56" s="45"/>
      <c r="D56" s="46" t="s">
        <v>234</v>
      </c>
      <c r="E56" s="23">
        <v>775</v>
      </c>
      <c r="F56" s="45"/>
      <c r="G56" s="46" t="s">
        <v>234</v>
      </c>
      <c r="H56" s="22">
        <v>3506</v>
      </c>
      <c r="I56" s="45"/>
      <c r="J56" s="46" t="s">
        <v>234</v>
      </c>
      <c r="K56" s="23">
        <v>675</v>
      </c>
      <c r="L56" s="45"/>
      <c r="M56" s="46" t="s">
        <v>234</v>
      </c>
      <c r="N56" s="23">
        <v>744</v>
      </c>
      <c r="O56" s="45"/>
      <c r="P56" s="46" t="s">
        <v>234</v>
      </c>
      <c r="Q56" s="22">
        <v>2659</v>
      </c>
      <c r="R56" s="45"/>
      <c r="S56" s="46" t="s">
        <v>234</v>
      </c>
      <c r="T56" s="22">
        <v>8359</v>
      </c>
      <c r="U56" s="45"/>
    </row>
    <row r="57" spans="1:24" x14ac:dyDescent="0.25">
      <c r="A57" s="12"/>
      <c r="B57" s="61" t="s">
        <v>339</v>
      </c>
      <c r="C57" s="42"/>
      <c r="D57" s="49"/>
      <c r="E57" s="28">
        <v>-26</v>
      </c>
      <c r="F57" s="42"/>
      <c r="G57" s="49"/>
      <c r="H57" s="28">
        <v>-523</v>
      </c>
      <c r="I57" s="42"/>
      <c r="J57" s="49"/>
      <c r="K57" s="28">
        <v>-105</v>
      </c>
      <c r="L57" s="42"/>
      <c r="M57" s="49"/>
      <c r="N57" s="28">
        <v>-59</v>
      </c>
      <c r="O57" s="42"/>
      <c r="P57" s="49"/>
      <c r="Q57" s="28" t="s">
        <v>243</v>
      </c>
      <c r="R57" s="42"/>
      <c r="S57" s="49"/>
      <c r="T57" s="28">
        <v>-713</v>
      </c>
      <c r="U57" s="42"/>
    </row>
    <row r="58" spans="1:24" x14ac:dyDescent="0.25">
      <c r="A58" s="12"/>
      <c r="B58" s="60" t="s">
        <v>340</v>
      </c>
      <c r="C58" s="45"/>
      <c r="D58" s="46"/>
      <c r="E58" s="23">
        <v>9</v>
      </c>
      <c r="F58" s="45"/>
      <c r="G58" s="46"/>
      <c r="H58" s="23">
        <v>381</v>
      </c>
      <c r="I58" s="45"/>
      <c r="J58" s="46"/>
      <c r="K58" s="23">
        <v>17</v>
      </c>
      <c r="L58" s="45"/>
      <c r="M58" s="46"/>
      <c r="N58" s="23">
        <v>2</v>
      </c>
      <c r="O58" s="45"/>
      <c r="P58" s="46"/>
      <c r="Q58" s="23" t="s">
        <v>243</v>
      </c>
      <c r="R58" s="45"/>
      <c r="S58" s="46"/>
      <c r="T58" s="23">
        <v>409</v>
      </c>
      <c r="U58" s="45"/>
    </row>
    <row r="59" spans="1:24" ht="15.75" thickBot="1" x14ac:dyDescent="0.3">
      <c r="A59" s="12"/>
      <c r="B59" s="61" t="s">
        <v>341</v>
      </c>
      <c r="C59" s="42"/>
      <c r="D59" s="62"/>
      <c r="E59" s="78">
        <v>231</v>
      </c>
      <c r="F59" s="42"/>
      <c r="G59" s="62"/>
      <c r="H59" s="78">
        <v>249</v>
      </c>
      <c r="I59" s="42"/>
      <c r="J59" s="62"/>
      <c r="K59" s="78">
        <v>160</v>
      </c>
      <c r="L59" s="42"/>
      <c r="M59" s="62"/>
      <c r="N59" s="78">
        <v>224</v>
      </c>
      <c r="O59" s="42"/>
      <c r="P59" s="62"/>
      <c r="Q59" s="78">
        <v>-664</v>
      </c>
      <c r="R59" s="42"/>
      <c r="S59" s="62"/>
      <c r="T59" s="78">
        <v>200</v>
      </c>
      <c r="U59" s="42"/>
    </row>
    <row r="60" spans="1:24" x14ac:dyDescent="0.25">
      <c r="A60" s="12"/>
      <c r="B60" s="46"/>
      <c r="C60" s="45"/>
      <c r="D60" s="107"/>
      <c r="E60" s="98"/>
      <c r="F60" s="45"/>
      <c r="G60" s="107"/>
      <c r="H60" s="98"/>
      <c r="I60" s="45"/>
      <c r="J60" s="107"/>
      <c r="K60" s="98"/>
      <c r="L60" s="45"/>
      <c r="M60" s="107"/>
      <c r="N60" s="98"/>
      <c r="O60" s="45"/>
      <c r="P60" s="107"/>
      <c r="Q60" s="98"/>
      <c r="R60" s="45"/>
      <c r="S60" s="107"/>
      <c r="T60" s="98"/>
      <c r="U60" s="45"/>
    </row>
    <row r="61" spans="1:24" ht="15.75" thickBot="1" x14ac:dyDescent="0.3">
      <c r="A61" s="12"/>
      <c r="B61" s="49" t="s">
        <v>342</v>
      </c>
      <c r="C61" s="42"/>
      <c r="D61" s="112" t="s">
        <v>234</v>
      </c>
      <c r="E61" s="128">
        <v>989</v>
      </c>
      <c r="F61" s="42"/>
      <c r="G61" s="112" t="s">
        <v>234</v>
      </c>
      <c r="H61" s="101">
        <v>3613</v>
      </c>
      <c r="I61" s="42"/>
      <c r="J61" s="112" t="s">
        <v>234</v>
      </c>
      <c r="K61" s="128">
        <v>747</v>
      </c>
      <c r="L61" s="42"/>
      <c r="M61" s="112" t="s">
        <v>234</v>
      </c>
      <c r="N61" s="128">
        <v>911</v>
      </c>
      <c r="O61" s="42"/>
      <c r="P61" s="112" t="s">
        <v>234</v>
      </c>
      <c r="Q61" s="101">
        <v>1995</v>
      </c>
      <c r="R61" s="42"/>
      <c r="S61" s="112" t="s">
        <v>234</v>
      </c>
      <c r="T61" s="101">
        <v>8255</v>
      </c>
      <c r="U61" s="42"/>
    </row>
    <row r="62" spans="1:24" ht="15.75" thickTop="1" x14ac:dyDescent="0.25">
      <c r="A62" s="12"/>
      <c r="B62" s="38"/>
      <c r="C62" s="38"/>
      <c r="D62" s="38"/>
      <c r="E62" s="38"/>
      <c r="F62" s="38"/>
      <c r="G62" s="38"/>
      <c r="H62" s="38"/>
      <c r="I62" s="38"/>
      <c r="J62" s="38"/>
      <c r="K62" s="38"/>
      <c r="L62" s="38"/>
      <c r="M62" s="38"/>
      <c r="N62" s="38"/>
      <c r="O62" s="38"/>
      <c r="P62" s="38"/>
      <c r="Q62" s="38"/>
      <c r="R62" s="38"/>
      <c r="S62" s="38"/>
      <c r="T62" s="38"/>
      <c r="U62" s="38"/>
      <c r="V62" s="38"/>
      <c r="W62" s="38"/>
      <c r="X62" s="38"/>
    </row>
    <row r="63" spans="1:24" x14ac:dyDescent="0.25">
      <c r="A63" s="12"/>
      <c r="B63" s="219" t="s">
        <v>328</v>
      </c>
      <c r="C63" s="219"/>
      <c r="D63" s="219"/>
      <c r="E63" s="219"/>
      <c r="F63" s="219"/>
      <c r="G63" s="219"/>
      <c r="H63" s="219"/>
      <c r="I63" s="219"/>
      <c r="J63" s="219"/>
      <c r="K63" s="219"/>
      <c r="L63" s="219"/>
      <c r="M63" s="219"/>
      <c r="N63" s="219"/>
      <c r="O63" s="219"/>
      <c r="P63" s="219"/>
      <c r="Q63" s="219"/>
      <c r="R63" s="219"/>
      <c r="S63" s="219"/>
      <c r="T63" s="219"/>
      <c r="U63" s="219"/>
      <c r="V63" s="219"/>
      <c r="W63" s="219"/>
      <c r="X63" s="219"/>
    </row>
    <row r="64" spans="1:24" x14ac:dyDescent="0.25">
      <c r="A64" s="12"/>
      <c r="B64" s="38"/>
      <c r="C64" s="38"/>
      <c r="D64" s="38"/>
      <c r="E64" s="38"/>
      <c r="F64" s="38"/>
      <c r="G64" s="38"/>
      <c r="H64" s="38"/>
      <c r="I64" s="38"/>
      <c r="J64" s="38"/>
      <c r="K64" s="38"/>
      <c r="L64" s="38"/>
      <c r="M64" s="38"/>
      <c r="N64" s="38"/>
      <c r="O64" s="38"/>
      <c r="P64" s="38"/>
      <c r="Q64" s="38"/>
      <c r="R64" s="38"/>
      <c r="S64" s="38"/>
      <c r="T64" s="38"/>
      <c r="U64" s="38"/>
      <c r="V64" s="38"/>
      <c r="W64" s="38"/>
      <c r="X64" s="38"/>
    </row>
    <row r="65" spans="1:21" x14ac:dyDescent="0.25">
      <c r="A65" s="12"/>
      <c r="B65" s="119" t="s">
        <v>329</v>
      </c>
      <c r="C65" s="39"/>
      <c r="D65" s="129"/>
      <c r="E65" s="129"/>
      <c r="F65" s="39"/>
      <c r="G65" s="129" t="s">
        <v>330</v>
      </c>
      <c r="H65" s="129"/>
      <c r="I65" s="39"/>
      <c r="J65" s="129" t="s">
        <v>331</v>
      </c>
      <c r="K65" s="129"/>
      <c r="L65" s="39"/>
      <c r="M65" s="129"/>
      <c r="N65" s="129"/>
      <c r="O65" s="39"/>
      <c r="P65" s="129"/>
      <c r="Q65" s="129"/>
      <c r="R65" s="39"/>
      <c r="S65" s="129"/>
      <c r="T65" s="129"/>
      <c r="U65" s="39"/>
    </row>
    <row r="66" spans="1:21" ht="15.75" thickBot="1" x14ac:dyDescent="0.3">
      <c r="A66" s="12"/>
      <c r="B66" s="39"/>
      <c r="C66" s="39"/>
      <c r="D66" s="130" t="s">
        <v>332</v>
      </c>
      <c r="E66" s="130"/>
      <c r="F66" s="39"/>
      <c r="G66" s="130" t="s">
        <v>333</v>
      </c>
      <c r="H66" s="130"/>
      <c r="I66" s="39"/>
      <c r="J66" s="130" t="s">
        <v>334</v>
      </c>
      <c r="K66" s="130"/>
      <c r="L66" s="39"/>
      <c r="M66" s="130" t="s">
        <v>335</v>
      </c>
      <c r="N66" s="130"/>
      <c r="O66" s="39"/>
      <c r="P66" s="130" t="s">
        <v>336</v>
      </c>
      <c r="Q66" s="130"/>
      <c r="R66" s="39"/>
      <c r="S66" s="130" t="s">
        <v>138</v>
      </c>
      <c r="T66" s="130"/>
      <c r="U66" s="39"/>
    </row>
    <row r="67" spans="1:21" x14ac:dyDescent="0.25">
      <c r="A67" s="12"/>
      <c r="B67" s="39"/>
      <c r="C67" s="39"/>
      <c r="D67" s="41"/>
      <c r="E67" s="41"/>
      <c r="F67" s="39"/>
      <c r="G67" s="41"/>
      <c r="H67" s="41"/>
      <c r="I67" s="39"/>
      <c r="J67" s="41"/>
      <c r="K67" s="41"/>
      <c r="L67" s="39"/>
      <c r="M67" s="41"/>
      <c r="N67" s="41"/>
      <c r="O67" s="39"/>
      <c r="P67" s="41"/>
      <c r="Q67" s="41"/>
      <c r="R67" s="39"/>
      <c r="S67" s="41"/>
      <c r="T67" s="41"/>
      <c r="U67" s="39"/>
    </row>
    <row r="68" spans="1:21" ht="26.25" x14ac:dyDescent="0.25">
      <c r="A68" s="12"/>
      <c r="B68" s="120" t="s">
        <v>344</v>
      </c>
      <c r="C68" s="42"/>
      <c r="D68" s="49"/>
      <c r="E68" s="50"/>
      <c r="F68" s="42"/>
      <c r="G68" s="49"/>
      <c r="H68" s="50"/>
      <c r="I68" s="42"/>
      <c r="J68" s="49"/>
      <c r="K68" s="50"/>
      <c r="L68" s="42"/>
      <c r="M68" s="49"/>
      <c r="N68" s="50"/>
      <c r="O68" s="42"/>
      <c r="P68" s="49"/>
      <c r="Q68" s="50"/>
      <c r="R68" s="42"/>
      <c r="S68" s="49"/>
      <c r="T68" s="50"/>
      <c r="U68" s="42"/>
    </row>
    <row r="69" spans="1:21" x14ac:dyDescent="0.25">
      <c r="A69" s="12"/>
      <c r="B69" s="46"/>
      <c r="C69" s="45"/>
      <c r="D69" s="46"/>
      <c r="E69" s="48"/>
      <c r="F69" s="45"/>
      <c r="G69" s="46"/>
      <c r="H69" s="48"/>
      <c r="I69" s="45"/>
      <c r="J69" s="46"/>
      <c r="K69" s="48"/>
      <c r="L69" s="45"/>
      <c r="M69" s="46"/>
      <c r="N69" s="48"/>
      <c r="O69" s="45"/>
      <c r="P69" s="46"/>
      <c r="Q69" s="48"/>
      <c r="R69" s="45"/>
      <c r="S69" s="46"/>
      <c r="T69" s="48"/>
      <c r="U69" s="45"/>
    </row>
    <row r="70" spans="1:21" x14ac:dyDescent="0.25">
      <c r="A70" s="12"/>
      <c r="B70" s="49" t="s">
        <v>338</v>
      </c>
      <c r="C70" s="42"/>
      <c r="D70" s="49" t="s">
        <v>234</v>
      </c>
      <c r="E70" s="50">
        <v>809</v>
      </c>
      <c r="F70" s="42"/>
      <c r="G70" s="49" t="s">
        <v>234</v>
      </c>
      <c r="H70" s="51">
        <v>3414</v>
      </c>
      <c r="I70" s="42"/>
      <c r="J70" s="49" t="s">
        <v>234</v>
      </c>
      <c r="K70" s="50">
        <v>813</v>
      </c>
      <c r="L70" s="42"/>
      <c r="M70" s="49" t="s">
        <v>234</v>
      </c>
      <c r="N70" s="50">
        <v>638</v>
      </c>
      <c r="O70" s="42"/>
      <c r="P70" s="49" t="s">
        <v>234</v>
      </c>
      <c r="Q70" s="51">
        <v>3288</v>
      </c>
      <c r="R70" s="42"/>
      <c r="S70" s="49" t="s">
        <v>234</v>
      </c>
      <c r="T70" s="51">
        <v>8962</v>
      </c>
      <c r="U70" s="42"/>
    </row>
    <row r="71" spans="1:21" x14ac:dyDescent="0.25">
      <c r="A71" s="12"/>
      <c r="B71" s="60" t="s">
        <v>339</v>
      </c>
      <c r="C71" s="45"/>
      <c r="D71" s="46"/>
      <c r="E71" s="48">
        <v>-40</v>
      </c>
      <c r="F71" s="45"/>
      <c r="G71" s="46"/>
      <c r="H71" s="48">
        <v>-37</v>
      </c>
      <c r="I71" s="45"/>
      <c r="J71" s="46"/>
      <c r="K71" s="48">
        <v>-29</v>
      </c>
      <c r="L71" s="45"/>
      <c r="M71" s="46"/>
      <c r="N71" s="48">
        <v>-79</v>
      </c>
      <c r="O71" s="45"/>
      <c r="P71" s="46"/>
      <c r="Q71" s="48" t="s">
        <v>243</v>
      </c>
      <c r="R71" s="45"/>
      <c r="S71" s="46"/>
      <c r="T71" s="48">
        <v>-185</v>
      </c>
      <c r="U71" s="45"/>
    </row>
    <row r="72" spans="1:21" x14ac:dyDescent="0.25">
      <c r="A72" s="12"/>
      <c r="B72" s="61" t="s">
        <v>340</v>
      </c>
      <c r="C72" s="42"/>
      <c r="D72" s="49"/>
      <c r="E72" s="50">
        <v>20</v>
      </c>
      <c r="F72" s="42"/>
      <c r="G72" s="49"/>
      <c r="H72" s="50">
        <v>5</v>
      </c>
      <c r="I72" s="42"/>
      <c r="J72" s="49"/>
      <c r="K72" s="50">
        <v>3</v>
      </c>
      <c r="L72" s="42"/>
      <c r="M72" s="49"/>
      <c r="N72" s="50">
        <v>1</v>
      </c>
      <c r="O72" s="42"/>
      <c r="P72" s="49"/>
      <c r="Q72" s="50" t="s">
        <v>243</v>
      </c>
      <c r="R72" s="42"/>
      <c r="S72" s="49"/>
      <c r="T72" s="50">
        <v>29</v>
      </c>
      <c r="U72" s="42"/>
    </row>
    <row r="73" spans="1:21" ht="15.75" thickBot="1" x14ac:dyDescent="0.3">
      <c r="A73" s="12"/>
      <c r="B73" s="60" t="s">
        <v>341</v>
      </c>
      <c r="C73" s="45"/>
      <c r="D73" s="52"/>
      <c r="E73" s="54">
        <v>45</v>
      </c>
      <c r="F73" s="45"/>
      <c r="G73" s="52"/>
      <c r="H73" s="54">
        <v>164</v>
      </c>
      <c r="I73" s="45"/>
      <c r="J73" s="52"/>
      <c r="K73" s="54">
        <v>-16</v>
      </c>
      <c r="L73" s="45"/>
      <c r="M73" s="52"/>
      <c r="N73" s="54">
        <v>149</v>
      </c>
      <c r="O73" s="45"/>
      <c r="P73" s="52"/>
      <c r="Q73" s="54">
        <v>-342</v>
      </c>
      <c r="R73" s="45"/>
      <c r="S73" s="52"/>
      <c r="T73" s="54" t="s">
        <v>243</v>
      </c>
      <c r="U73" s="45"/>
    </row>
    <row r="74" spans="1:21" x14ac:dyDescent="0.25">
      <c r="A74" s="12"/>
      <c r="B74" s="49"/>
      <c r="C74" s="42"/>
      <c r="D74" s="43"/>
      <c r="E74" s="44"/>
      <c r="F74" s="42"/>
      <c r="G74" s="43"/>
      <c r="H74" s="44"/>
      <c r="I74" s="42"/>
      <c r="J74" s="43"/>
      <c r="K74" s="44"/>
      <c r="L74" s="42"/>
      <c r="M74" s="43"/>
      <c r="N74" s="44"/>
      <c r="O74" s="42"/>
      <c r="P74" s="43"/>
      <c r="Q74" s="44"/>
      <c r="R74" s="42"/>
      <c r="S74" s="43"/>
      <c r="T74" s="44"/>
      <c r="U74" s="42"/>
    </row>
    <row r="75" spans="1:21" ht="15.75" thickBot="1" x14ac:dyDescent="0.3">
      <c r="A75" s="12"/>
      <c r="B75" s="46" t="s">
        <v>342</v>
      </c>
      <c r="C75" s="45"/>
      <c r="D75" s="123" t="s">
        <v>234</v>
      </c>
      <c r="E75" s="131">
        <v>834</v>
      </c>
      <c r="F75" s="45"/>
      <c r="G75" s="123" t="s">
        <v>234</v>
      </c>
      <c r="H75" s="132">
        <v>3546</v>
      </c>
      <c r="I75" s="45"/>
      <c r="J75" s="123" t="s">
        <v>234</v>
      </c>
      <c r="K75" s="131">
        <v>771</v>
      </c>
      <c r="L75" s="45"/>
      <c r="M75" s="123" t="s">
        <v>234</v>
      </c>
      <c r="N75" s="131">
        <v>709</v>
      </c>
      <c r="O75" s="45"/>
      <c r="P75" s="123" t="s">
        <v>234</v>
      </c>
      <c r="Q75" s="132">
        <v>2946</v>
      </c>
      <c r="R75" s="45"/>
      <c r="S75" s="123" t="s">
        <v>234</v>
      </c>
      <c r="T75" s="132">
        <v>8806</v>
      </c>
      <c r="U75" s="45"/>
    </row>
    <row r="76" spans="1:21" ht="15.75" thickTop="1" x14ac:dyDescent="0.25">
      <c r="A76" s="12"/>
      <c r="B76" s="49"/>
      <c r="C76" s="42"/>
      <c r="D76" s="70"/>
      <c r="E76" s="71"/>
      <c r="F76" s="42"/>
      <c r="G76" s="70"/>
      <c r="H76" s="71"/>
      <c r="I76" s="42"/>
      <c r="J76" s="70"/>
      <c r="K76" s="71"/>
      <c r="L76" s="42"/>
      <c r="M76" s="70"/>
      <c r="N76" s="71"/>
      <c r="O76" s="42"/>
      <c r="P76" s="70"/>
      <c r="Q76" s="71"/>
      <c r="R76" s="42"/>
      <c r="S76" s="70"/>
      <c r="T76" s="71"/>
      <c r="U76" s="42"/>
    </row>
    <row r="77" spans="1:21" ht="26.25" x14ac:dyDescent="0.25">
      <c r="A77" s="12"/>
      <c r="B77" s="127" t="s">
        <v>345</v>
      </c>
      <c r="C77" s="45"/>
      <c r="D77" s="46"/>
      <c r="E77" s="48"/>
      <c r="F77" s="45"/>
      <c r="G77" s="46"/>
      <c r="H77" s="48"/>
      <c r="I77" s="45"/>
      <c r="J77" s="46"/>
      <c r="K77" s="48"/>
      <c r="L77" s="45"/>
      <c r="M77" s="46"/>
      <c r="N77" s="48"/>
      <c r="O77" s="45"/>
      <c r="P77" s="46"/>
      <c r="Q77" s="48"/>
      <c r="R77" s="45"/>
      <c r="S77" s="46"/>
      <c r="T77" s="48"/>
      <c r="U77" s="45"/>
    </row>
    <row r="78" spans="1:21" x14ac:dyDescent="0.25">
      <c r="A78" s="12"/>
      <c r="B78" s="49"/>
      <c r="C78" s="42"/>
      <c r="D78" s="49"/>
      <c r="E78" s="50"/>
      <c r="F78" s="42"/>
      <c r="G78" s="49"/>
      <c r="H78" s="50"/>
      <c r="I78" s="42"/>
      <c r="J78" s="49"/>
      <c r="K78" s="50"/>
      <c r="L78" s="42"/>
      <c r="M78" s="49"/>
      <c r="N78" s="50"/>
      <c r="O78" s="42"/>
      <c r="P78" s="49"/>
      <c r="Q78" s="50"/>
      <c r="R78" s="42"/>
      <c r="S78" s="49"/>
      <c r="T78" s="50"/>
      <c r="U78" s="42"/>
    </row>
    <row r="79" spans="1:21" x14ac:dyDescent="0.25">
      <c r="A79" s="12"/>
      <c r="B79" s="46" t="s">
        <v>338</v>
      </c>
      <c r="C79" s="45"/>
      <c r="D79" s="46" t="s">
        <v>234</v>
      </c>
      <c r="E79" s="48">
        <v>923</v>
      </c>
      <c r="F79" s="45"/>
      <c r="G79" s="46" t="s">
        <v>234</v>
      </c>
      <c r="H79" s="47">
        <v>4098</v>
      </c>
      <c r="I79" s="45"/>
      <c r="J79" s="46" t="s">
        <v>234</v>
      </c>
      <c r="K79" s="48">
        <v>829</v>
      </c>
      <c r="L79" s="45"/>
      <c r="M79" s="46" t="s">
        <v>234</v>
      </c>
      <c r="N79" s="48">
        <v>531</v>
      </c>
      <c r="O79" s="45"/>
      <c r="P79" s="46" t="s">
        <v>234</v>
      </c>
      <c r="Q79" s="47">
        <v>2977</v>
      </c>
      <c r="R79" s="45"/>
      <c r="S79" s="46" t="s">
        <v>234</v>
      </c>
      <c r="T79" s="47">
        <v>9358</v>
      </c>
      <c r="U79" s="45"/>
    </row>
    <row r="80" spans="1:21" x14ac:dyDescent="0.25">
      <c r="A80" s="12"/>
      <c r="B80" s="61" t="s">
        <v>339</v>
      </c>
      <c r="C80" s="42"/>
      <c r="D80" s="49"/>
      <c r="E80" s="50">
        <v>-40</v>
      </c>
      <c r="F80" s="42"/>
      <c r="G80" s="49"/>
      <c r="H80" s="50">
        <v>-83</v>
      </c>
      <c r="I80" s="42"/>
      <c r="J80" s="49"/>
      <c r="K80" s="50">
        <v>-95</v>
      </c>
      <c r="L80" s="42"/>
      <c r="M80" s="49"/>
      <c r="N80" s="50">
        <v>-145</v>
      </c>
      <c r="O80" s="42"/>
      <c r="P80" s="49"/>
      <c r="Q80" s="50" t="s">
        <v>243</v>
      </c>
      <c r="R80" s="42"/>
      <c r="S80" s="49"/>
      <c r="T80" s="50">
        <v>-363</v>
      </c>
      <c r="U80" s="42"/>
    </row>
    <row r="81" spans="1:24" x14ac:dyDescent="0.25">
      <c r="A81" s="12"/>
      <c r="B81" s="60" t="s">
        <v>340</v>
      </c>
      <c r="C81" s="45"/>
      <c r="D81" s="46"/>
      <c r="E81" s="48">
        <v>35</v>
      </c>
      <c r="F81" s="45"/>
      <c r="G81" s="46"/>
      <c r="H81" s="48">
        <v>220</v>
      </c>
      <c r="I81" s="45"/>
      <c r="J81" s="46"/>
      <c r="K81" s="48">
        <v>4</v>
      </c>
      <c r="L81" s="45"/>
      <c r="M81" s="46"/>
      <c r="N81" s="48">
        <v>2</v>
      </c>
      <c r="O81" s="45"/>
      <c r="P81" s="46"/>
      <c r="Q81" s="48" t="s">
        <v>243</v>
      </c>
      <c r="R81" s="45"/>
      <c r="S81" s="46"/>
      <c r="T81" s="48">
        <v>261</v>
      </c>
      <c r="U81" s="45"/>
    </row>
    <row r="82" spans="1:24" ht="15.75" thickBot="1" x14ac:dyDescent="0.3">
      <c r="A82" s="12"/>
      <c r="B82" s="61" t="s">
        <v>341</v>
      </c>
      <c r="C82" s="42"/>
      <c r="D82" s="62"/>
      <c r="E82" s="64">
        <v>-84</v>
      </c>
      <c r="F82" s="42"/>
      <c r="G82" s="62"/>
      <c r="H82" s="64">
        <v>-689</v>
      </c>
      <c r="I82" s="42"/>
      <c r="J82" s="62"/>
      <c r="K82" s="64">
        <v>33</v>
      </c>
      <c r="L82" s="42"/>
      <c r="M82" s="62"/>
      <c r="N82" s="64">
        <v>321</v>
      </c>
      <c r="O82" s="42"/>
      <c r="P82" s="62"/>
      <c r="Q82" s="64">
        <v>-31</v>
      </c>
      <c r="R82" s="42"/>
      <c r="S82" s="62"/>
      <c r="T82" s="64">
        <v>-450</v>
      </c>
      <c r="U82" s="42"/>
    </row>
    <row r="83" spans="1:24" x14ac:dyDescent="0.25">
      <c r="A83" s="12"/>
      <c r="B83" s="46"/>
      <c r="C83" s="45"/>
      <c r="D83" s="107"/>
      <c r="E83" s="110"/>
      <c r="F83" s="45"/>
      <c r="G83" s="107"/>
      <c r="H83" s="110"/>
      <c r="I83" s="45"/>
      <c r="J83" s="107"/>
      <c r="K83" s="110"/>
      <c r="L83" s="45"/>
      <c r="M83" s="107"/>
      <c r="N83" s="110"/>
      <c r="O83" s="45"/>
      <c r="P83" s="107"/>
      <c r="Q83" s="110"/>
      <c r="R83" s="45"/>
      <c r="S83" s="107"/>
      <c r="T83" s="110"/>
      <c r="U83" s="45"/>
    </row>
    <row r="84" spans="1:24" ht="15.75" thickBot="1" x14ac:dyDescent="0.3">
      <c r="A84" s="12"/>
      <c r="B84" s="49" t="s">
        <v>342</v>
      </c>
      <c r="C84" s="42"/>
      <c r="D84" s="112" t="s">
        <v>234</v>
      </c>
      <c r="E84" s="133">
        <v>834</v>
      </c>
      <c r="F84" s="42"/>
      <c r="G84" s="112" t="s">
        <v>234</v>
      </c>
      <c r="H84" s="113">
        <v>3546</v>
      </c>
      <c r="I84" s="42"/>
      <c r="J84" s="112" t="s">
        <v>234</v>
      </c>
      <c r="K84" s="133">
        <v>771</v>
      </c>
      <c r="L84" s="42"/>
      <c r="M84" s="112" t="s">
        <v>234</v>
      </c>
      <c r="N84" s="133">
        <v>709</v>
      </c>
      <c r="O84" s="42"/>
      <c r="P84" s="112" t="s">
        <v>234</v>
      </c>
      <c r="Q84" s="113">
        <v>2946</v>
      </c>
      <c r="R84" s="42"/>
      <c r="S84" s="112" t="s">
        <v>234</v>
      </c>
      <c r="T84" s="113">
        <v>8806</v>
      </c>
      <c r="U84" s="42"/>
    </row>
    <row r="85" spans="1:24" ht="15.75" thickTop="1" x14ac:dyDescent="0.25">
      <c r="A85" s="12"/>
      <c r="B85" s="38"/>
      <c r="C85" s="38"/>
      <c r="D85" s="38"/>
      <c r="E85" s="38"/>
      <c r="F85" s="38"/>
      <c r="G85" s="38"/>
      <c r="H85" s="38"/>
      <c r="I85" s="38"/>
      <c r="J85" s="38"/>
      <c r="K85" s="38"/>
      <c r="L85" s="38"/>
      <c r="M85" s="38"/>
      <c r="N85" s="38"/>
      <c r="O85" s="38"/>
      <c r="P85" s="38"/>
      <c r="Q85" s="38"/>
      <c r="R85" s="38"/>
      <c r="S85" s="38"/>
      <c r="T85" s="38"/>
      <c r="U85" s="38"/>
      <c r="V85" s="38"/>
      <c r="W85" s="38"/>
      <c r="X85" s="38"/>
    </row>
    <row r="86" spans="1:24" x14ac:dyDescent="0.25">
      <c r="A86" s="12"/>
      <c r="B86" s="38" t="s">
        <v>346</v>
      </c>
      <c r="C86" s="38"/>
      <c r="D86" s="38"/>
      <c r="E86" s="38"/>
      <c r="F86" s="38"/>
      <c r="G86" s="38"/>
      <c r="H86" s="38"/>
      <c r="I86" s="38"/>
      <c r="J86" s="38"/>
      <c r="K86" s="38"/>
      <c r="L86" s="38"/>
      <c r="M86" s="38"/>
      <c r="N86" s="38"/>
      <c r="O86" s="38"/>
      <c r="P86" s="38"/>
      <c r="Q86" s="38"/>
      <c r="R86" s="38"/>
      <c r="S86" s="38"/>
      <c r="T86" s="38"/>
      <c r="U86" s="38"/>
      <c r="V86" s="38"/>
      <c r="W86" s="38"/>
      <c r="X86" s="38"/>
    </row>
    <row r="87" spans="1:24" x14ac:dyDescent="0.25">
      <c r="A87" s="12"/>
      <c r="B87" s="38"/>
      <c r="C87" s="38"/>
      <c r="D87" s="38"/>
      <c r="E87" s="38"/>
      <c r="F87" s="38"/>
      <c r="G87" s="38"/>
      <c r="H87" s="38"/>
      <c r="I87" s="38"/>
      <c r="J87" s="38"/>
      <c r="K87" s="38"/>
      <c r="L87" s="38"/>
      <c r="M87" s="38"/>
      <c r="N87" s="38"/>
      <c r="O87" s="38"/>
      <c r="P87" s="38"/>
      <c r="Q87" s="38"/>
      <c r="R87" s="38"/>
      <c r="S87" s="38"/>
      <c r="T87" s="38"/>
      <c r="U87" s="38"/>
      <c r="V87" s="38"/>
      <c r="W87" s="38"/>
      <c r="X87" s="38"/>
    </row>
    <row r="88" spans="1:24" x14ac:dyDescent="0.25">
      <c r="A88" s="12"/>
      <c r="B88" s="219" t="s">
        <v>347</v>
      </c>
      <c r="C88" s="219"/>
      <c r="D88" s="219"/>
      <c r="E88" s="219"/>
      <c r="F88" s="219"/>
      <c r="G88" s="219"/>
      <c r="H88" s="219"/>
      <c r="I88" s="219"/>
      <c r="J88" s="219"/>
      <c r="K88" s="219"/>
      <c r="L88" s="219"/>
      <c r="M88" s="219"/>
      <c r="N88" s="219"/>
      <c r="O88" s="219"/>
      <c r="P88" s="219"/>
      <c r="Q88" s="219"/>
      <c r="R88" s="219"/>
      <c r="S88" s="219"/>
      <c r="T88" s="219"/>
      <c r="U88" s="219"/>
      <c r="V88" s="219"/>
      <c r="W88" s="219"/>
      <c r="X88" s="219"/>
    </row>
    <row r="89" spans="1:24" x14ac:dyDescent="0.25">
      <c r="A89" s="12"/>
      <c r="B89" s="38"/>
      <c r="C89" s="38"/>
      <c r="D89" s="38"/>
      <c r="E89" s="38"/>
      <c r="F89" s="38"/>
      <c r="G89" s="38"/>
      <c r="H89" s="38"/>
      <c r="I89" s="38"/>
      <c r="J89" s="38"/>
      <c r="K89" s="38"/>
      <c r="L89" s="38"/>
      <c r="M89" s="38"/>
      <c r="N89" s="38"/>
      <c r="O89" s="38"/>
      <c r="P89" s="38"/>
      <c r="Q89" s="38"/>
      <c r="R89" s="38"/>
      <c r="S89" s="38"/>
      <c r="T89" s="38"/>
      <c r="U89" s="38"/>
      <c r="V89" s="38"/>
      <c r="W89" s="38"/>
      <c r="X89" s="38"/>
    </row>
    <row r="90" spans="1:24" x14ac:dyDescent="0.25">
      <c r="A90" s="12"/>
      <c r="B90" s="119" t="s">
        <v>329</v>
      </c>
      <c r="C90" s="39"/>
      <c r="D90" s="129"/>
      <c r="E90" s="129"/>
      <c r="F90" s="39"/>
      <c r="G90" s="129" t="s">
        <v>330</v>
      </c>
      <c r="H90" s="129"/>
      <c r="I90" s="39"/>
      <c r="J90" s="129" t="s">
        <v>331</v>
      </c>
      <c r="K90" s="129"/>
      <c r="L90" s="39"/>
      <c r="M90" s="129"/>
      <c r="N90" s="129"/>
      <c r="O90" s="39"/>
      <c r="P90" s="129"/>
      <c r="Q90" s="129"/>
      <c r="R90" s="39"/>
      <c r="S90" s="129"/>
      <c r="T90" s="129"/>
      <c r="U90" s="39"/>
    </row>
    <row r="91" spans="1:24" ht="15.75" thickBot="1" x14ac:dyDescent="0.3">
      <c r="A91" s="12"/>
      <c r="B91" s="39"/>
      <c r="C91" s="39"/>
      <c r="D91" s="130" t="s">
        <v>332</v>
      </c>
      <c r="E91" s="130"/>
      <c r="F91" s="39"/>
      <c r="G91" s="130" t="s">
        <v>333</v>
      </c>
      <c r="H91" s="130"/>
      <c r="I91" s="39"/>
      <c r="J91" s="130" t="s">
        <v>334</v>
      </c>
      <c r="K91" s="130"/>
      <c r="L91" s="39"/>
      <c r="M91" s="130" t="s">
        <v>335</v>
      </c>
      <c r="N91" s="130"/>
      <c r="O91" s="39"/>
      <c r="P91" s="130" t="s">
        <v>336</v>
      </c>
      <c r="Q91" s="130"/>
      <c r="R91" s="39"/>
      <c r="S91" s="130" t="s">
        <v>138</v>
      </c>
      <c r="T91" s="130"/>
      <c r="U91" s="39"/>
    </row>
    <row r="92" spans="1:24" x14ac:dyDescent="0.25">
      <c r="A92" s="12"/>
      <c r="B92" s="120" t="s">
        <v>348</v>
      </c>
      <c r="C92" s="42"/>
      <c r="D92" s="43"/>
      <c r="E92" s="44"/>
      <c r="F92" s="42"/>
      <c r="G92" s="43"/>
      <c r="H92" s="44"/>
      <c r="I92" s="42"/>
      <c r="J92" s="43"/>
      <c r="K92" s="44"/>
      <c r="L92" s="42"/>
      <c r="M92" s="43"/>
      <c r="N92" s="44"/>
      <c r="O92" s="42"/>
      <c r="P92" s="43"/>
      <c r="Q92" s="44"/>
      <c r="R92" s="42"/>
      <c r="S92" s="43"/>
      <c r="T92" s="44"/>
      <c r="U92" s="42"/>
    </row>
    <row r="93" spans="1:24" x14ac:dyDescent="0.25">
      <c r="A93" s="12"/>
      <c r="B93" s="46"/>
      <c r="C93" s="45"/>
      <c r="D93" s="46"/>
      <c r="E93" s="48"/>
      <c r="F93" s="45"/>
      <c r="G93" s="46"/>
      <c r="H93" s="48"/>
      <c r="I93" s="45"/>
      <c r="J93" s="46"/>
      <c r="K93" s="48"/>
      <c r="L93" s="45"/>
      <c r="M93" s="46"/>
      <c r="N93" s="48"/>
      <c r="O93" s="45"/>
      <c r="P93" s="46"/>
      <c r="Q93" s="48"/>
      <c r="R93" s="45"/>
      <c r="S93" s="46"/>
      <c r="T93" s="48"/>
      <c r="U93" s="45"/>
    </row>
    <row r="94" spans="1:24" x14ac:dyDescent="0.25">
      <c r="A94" s="12"/>
      <c r="B94" s="120" t="s">
        <v>349</v>
      </c>
      <c r="C94" s="42"/>
      <c r="D94" s="49"/>
      <c r="E94" s="50"/>
      <c r="F94" s="42"/>
      <c r="G94" s="49"/>
      <c r="H94" s="50"/>
      <c r="I94" s="42"/>
      <c r="J94" s="49"/>
      <c r="K94" s="50"/>
      <c r="L94" s="42"/>
      <c r="M94" s="49"/>
      <c r="N94" s="50"/>
      <c r="O94" s="42"/>
      <c r="P94" s="49"/>
      <c r="Q94" s="50"/>
      <c r="R94" s="42"/>
      <c r="S94" s="49"/>
      <c r="T94" s="50"/>
      <c r="U94" s="42"/>
    </row>
    <row r="95" spans="1:24" ht="27" thickBot="1" x14ac:dyDescent="0.3">
      <c r="A95" s="12"/>
      <c r="B95" s="46" t="s">
        <v>350</v>
      </c>
      <c r="C95" s="45"/>
      <c r="D95" s="123" t="s">
        <v>234</v>
      </c>
      <c r="E95" s="124" t="s">
        <v>243</v>
      </c>
      <c r="F95" s="45"/>
      <c r="G95" s="123" t="s">
        <v>234</v>
      </c>
      <c r="H95" s="124" t="s">
        <v>243</v>
      </c>
      <c r="I95" s="45"/>
      <c r="J95" s="123" t="s">
        <v>234</v>
      </c>
      <c r="K95" s="124" t="s">
        <v>243</v>
      </c>
      <c r="L95" s="45"/>
      <c r="M95" s="123" t="s">
        <v>234</v>
      </c>
      <c r="N95" s="124" t="s">
        <v>243</v>
      </c>
      <c r="O95" s="45"/>
      <c r="P95" s="123" t="s">
        <v>234</v>
      </c>
      <c r="Q95" s="124" t="s">
        <v>243</v>
      </c>
      <c r="R95" s="45"/>
      <c r="S95" s="123" t="s">
        <v>234</v>
      </c>
      <c r="T95" s="124" t="s">
        <v>243</v>
      </c>
      <c r="U95" s="45"/>
    </row>
    <row r="96" spans="1:24" ht="15.75" thickTop="1" x14ac:dyDescent="0.25">
      <c r="A96" s="12"/>
      <c r="B96" s="49"/>
      <c r="C96" s="42"/>
      <c r="D96" s="70"/>
      <c r="E96" s="126"/>
      <c r="F96" s="42"/>
      <c r="G96" s="70"/>
      <c r="H96" s="126"/>
      <c r="I96" s="42"/>
      <c r="J96" s="70"/>
      <c r="K96" s="126"/>
      <c r="L96" s="42"/>
      <c r="M96" s="70"/>
      <c r="N96" s="126"/>
      <c r="O96" s="42"/>
      <c r="P96" s="70"/>
      <c r="Q96" s="126"/>
      <c r="R96" s="42"/>
      <c r="S96" s="70"/>
      <c r="T96" s="126"/>
      <c r="U96" s="42"/>
    </row>
    <row r="97" spans="1:24" ht="27" thickBot="1" x14ac:dyDescent="0.3">
      <c r="A97" s="12"/>
      <c r="B97" s="46" t="s">
        <v>351</v>
      </c>
      <c r="C97" s="45"/>
      <c r="D97" s="123" t="s">
        <v>234</v>
      </c>
      <c r="E97" s="124">
        <v>989</v>
      </c>
      <c r="F97" s="45"/>
      <c r="G97" s="123" t="s">
        <v>234</v>
      </c>
      <c r="H97" s="125">
        <v>3613</v>
      </c>
      <c r="I97" s="45"/>
      <c r="J97" s="123" t="s">
        <v>234</v>
      </c>
      <c r="K97" s="124">
        <v>747</v>
      </c>
      <c r="L97" s="45"/>
      <c r="M97" s="123" t="s">
        <v>234</v>
      </c>
      <c r="N97" s="124">
        <v>911</v>
      </c>
      <c r="O97" s="45"/>
      <c r="P97" s="123" t="s">
        <v>234</v>
      </c>
      <c r="Q97" s="125">
        <v>1995</v>
      </c>
      <c r="R97" s="45"/>
      <c r="S97" s="123" t="s">
        <v>234</v>
      </c>
      <c r="T97" s="125">
        <v>8255</v>
      </c>
      <c r="U97" s="45"/>
    </row>
    <row r="98" spans="1:24" ht="15.75" thickTop="1" x14ac:dyDescent="0.25">
      <c r="A98" s="12"/>
      <c r="B98" s="49"/>
      <c r="C98" s="42"/>
      <c r="D98" s="70"/>
      <c r="E98" s="126"/>
      <c r="F98" s="42"/>
      <c r="G98" s="70"/>
      <c r="H98" s="126"/>
      <c r="I98" s="42"/>
      <c r="J98" s="70"/>
      <c r="K98" s="126"/>
      <c r="L98" s="42"/>
      <c r="M98" s="70"/>
      <c r="N98" s="126"/>
      <c r="O98" s="42"/>
      <c r="P98" s="70"/>
      <c r="Q98" s="126"/>
      <c r="R98" s="42"/>
      <c r="S98" s="70"/>
      <c r="T98" s="126"/>
      <c r="U98" s="42"/>
    </row>
    <row r="99" spans="1:24" x14ac:dyDescent="0.25">
      <c r="A99" s="12"/>
      <c r="B99" s="127" t="s">
        <v>352</v>
      </c>
      <c r="C99" s="45"/>
      <c r="D99" s="46"/>
      <c r="E99" s="23"/>
      <c r="F99" s="45"/>
      <c r="G99" s="46"/>
      <c r="H99" s="23"/>
      <c r="I99" s="45"/>
      <c r="J99" s="46"/>
      <c r="K99" s="23"/>
      <c r="L99" s="45"/>
      <c r="M99" s="46"/>
      <c r="N99" s="23"/>
      <c r="O99" s="45"/>
      <c r="P99" s="46"/>
      <c r="Q99" s="23"/>
      <c r="R99" s="45"/>
      <c r="S99" s="46"/>
      <c r="T99" s="23"/>
      <c r="U99" s="45"/>
    </row>
    <row r="100" spans="1:24" ht="15.75" thickBot="1" x14ac:dyDescent="0.3">
      <c r="A100" s="12"/>
      <c r="B100" s="49" t="s">
        <v>342</v>
      </c>
      <c r="C100" s="42"/>
      <c r="D100" s="112" t="s">
        <v>234</v>
      </c>
      <c r="E100" s="101">
        <v>112873</v>
      </c>
      <c r="F100" s="42"/>
      <c r="G100" s="112" t="s">
        <v>234</v>
      </c>
      <c r="H100" s="101">
        <v>291004</v>
      </c>
      <c r="I100" s="42"/>
      <c r="J100" s="112" t="s">
        <v>234</v>
      </c>
      <c r="K100" s="101">
        <v>114655</v>
      </c>
      <c r="L100" s="42"/>
      <c r="M100" s="112" t="s">
        <v>234</v>
      </c>
      <c r="N100" s="101">
        <v>34787</v>
      </c>
      <c r="O100" s="42"/>
      <c r="P100" s="112" t="s">
        <v>234</v>
      </c>
      <c r="Q100" s="128" t="s">
        <v>243</v>
      </c>
      <c r="R100" s="42"/>
      <c r="S100" s="112" t="s">
        <v>234</v>
      </c>
      <c r="T100" s="101">
        <v>553319</v>
      </c>
      <c r="U100" s="42"/>
    </row>
    <row r="101" spans="1:24" ht="27.75" thickTop="1" thickBot="1" x14ac:dyDescent="0.3">
      <c r="A101" s="12"/>
      <c r="B101" s="46" t="s">
        <v>350</v>
      </c>
      <c r="C101" s="45"/>
      <c r="D101" s="134" t="s">
        <v>234</v>
      </c>
      <c r="E101" s="135">
        <v>402</v>
      </c>
      <c r="F101" s="45"/>
      <c r="G101" s="134" t="s">
        <v>234</v>
      </c>
      <c r="H101" s="136">
        <v>5938</v>
      </c>
      <c r="I101" s="45"/>
      <c r="J101" s="134" t="s">
        <v>234</v>
      </c>
      <c r="K101" s="136">
        <v>1089</v>
      </c>
      <c r="L101" s="45"/>
      <c r="M101" s="134" t="s">
        <v>234</v>
      </c>
      <c r="N101" s="135" t="s">
        <v>243</v>
      </c>
      <c r="O101" s="45"/>
      <c r="P101" s="134" t="s">
        <v>234</v>
      </c>
      <c r="Q101" s="135" t="s">
        <v>243</v>
      </c>
      <c r="R101" s="45"/>
      <c r="S101" s="134" t="s">
        <v>234</v>
      </c>
      <c r="T101" s="136">
        <v>7429</v>
      </c>
      <c r="U101" s="45"/>
    </row>
    <row r="102" spans="1:24" ht="27.75" thickTop="1" thickBot="1" x14ac:dyDescent="0.3">
      <c r="A102" s="12"/>
      <c r="B102" s="49" t="s">
        <v>351</v>
      </c>
      <c r="C102" s="42"/>
      <c r="D102" s="137" t="s">
        <v>234</v>
      </c>
      <c r="E102" s="138">
        <v>112471</v>
      </c>
      <c r="F102" s="42"/>
      <c r="G102" s="137" t="s">
        <v>234</v>
      </c>
      <c r="H102" s="138">
        <v>285066</v>
      </c>
      <c r="I102" s="42"/>
      <c r="J102" s="137" t="s">
        <v>234</v>
      </c>
      <c r="K102" s="138">
        <v>113566</v>
      </c>
      <c r="L102" s="42"/>
      <c r="M102" s="137" t="s">
        <v>234</v>
      </c>
      <c r="N102" s="138">
        <v>34787</v>
      </c>
      <c r="O102" s="42"/>
      <c r="P102" s="137" t="s">
        <v>234</v>
      </c>
      <c r="Q102" s="139" t="s">
        <v>243</v>
      </c>
      <c r="R102" s="42"/>
      <c r="S102" s="137" t="s">
        <v>234</v>
      </c>
      <c r="T102" s="138">
        <v>545890</v>
      </c>
      <c r="U102" s="42"/>
    </row>
    <row r="103" spans="1:24" ht="15.75" thickTop="1" x14ac:dyDescent="0.25">
      <c r="A103" s="12"/>
      <c r="B103" s="46"/>
      <c r="C103" s="45"/>
      <c r="D103" s="58"/>
      <c r="E103" s="93"/>
      <c r="F103" s="45"/>
      <c r="G103" s="58"/>
      <c r="H103" s="93"/>
      <c r="I103" s="45"/>
      <c r="J103" s="58"/>
      <c r="K103" s="93"/>
      <c r="L103" s="45"/>
      <c r="M103" s="58"/>
      <c r="N103" s="93"/>
      <c r="O103" s="45"/>
      <c r="P103" s="58"/>
      <c r="Q103" s="93"/>
      <c r="R103" s="45"/>
      <c r="S103" s="58"/>
      <c r="T103" s="93"/>
      <c r="U103" s="45"/>
    </row>
    <row r="104" spans="1:24" ht="15.75" thickBot="1" x14ac:dyDescent="0.3">
      <c r="A104" s="12"/>
      <c r="B104" s="49" t="s">
        <v>353</v>
      </c>
      <c r="C104" s="42"/>
      <c r="D104" s="49"/>
      <c r="E104" s="28"/>
      <c r="F104" s="42"/>
      <c r="G104" s="49"/>
      <c r="H104" s="28"/>
      <c r="I104" s="42"/>
      <c r="J104" s="49"/>
      <c r="K104" s="28"/>
      <c r="L104" s="42"/>
      <c r="M104" s="49"/>
      <c r="N104" s="28"/>
      <c r="O104" s="42"/>
      <c r="P104" s="49"/>
      <c r="Q104" s="28"/>
      <c r="R104" s="42"/>
      <c r="S104" s="112" t="s">
        <v>234</v>
      </c>
      <c r="T104" s="101">
        <v>-1179</v>
      </c>
      <c r="U104" s="42"/>
    </row>
    <row r="105" spans="1:24" ht="15.75" thickTop="1" x14ac:dyDescent="0.25">
      <c r="A105" s="12"/>
      <c r="B105" s="46"/>
      <c r="C105" s="45"/>
      <c r="D105" s="46"/>
      <c r="E105" s="23"/>
      <c r="F105" s="45"/>
      <c r="G105" s="46"/>
      <c r="H105" s="23"/>
      <c r="I105" s="45"/>
      <c r="J105" s="46"/>
      <c r="K105" s="23"/>
      <c r="L105" s="45"/>
      <c r="M105" s="46"/>
      <c r="N105" s="23"/>
      <c r="O105" s="45"/>
      <c r="P105" s="46"/>
      <c r="Q105" s="23"/>
      <c r="R105" s="45"/>
      <c r="S105" s="58"/>
      <c r="T105" s="93"/>
      <c r="U105" s="45"/>
    </row>
    <row r="106" spans="1:24" ht="15.75" thickBot="1" x14ac:dyDescent="0.3">
      <c r="A106" s="12"/>
      <c r="B106" s="120" t="s">
        <v>354</v>
      </c>
      <c r="C106" s="42"/>
      <c r="D106" s="49"/>
      <c r="E106" s="28"/>
      <c r="F106" s="42"/>
      <c r="G106" s="49"/>
      <c r="H106" s="28"/>
      <c r="I106" s="42"/>
      <c r="J106" s="49"/>
      <c r="K106" s="28"/>
      <c r="L106" s="42"/>
      <c r="M106" s="49"/>
      <c r="N106" s="28"/>
      <c r="O106" s="42"/>
      <c r="P106" s="49"/>
      <c r="Q106" s="28"/>
      <c r="R106" s="42"/>
      <c r="S106" s="112" t="s">
        <v>234</v>
      </c>
      <c r="T106" s="101">
        <v>552140</v>
      </c>
      <c r="U106" s="42"/>
    </row>
    <row r="107" spans="1:24" ht="15.75" thickTop="1" x14ac:dyDescent="0.25">
      <c r="A107" s="12"/>
      <c r="B107" s="38"/>
      <c r="C107" s="38"/>
      <c r="D107" s="38"/>
      <c r="E107" s="38"/>
      <c r="F107" s="38"/>
      <c r="G107" s="38"/>
      <c r="H107" s="38"/>
      <c r="I107" s="38"/>
      <c r="J107" s="38"/>
      <c r="K107" s="38"/>
      <c r="L107" s="38"/>
      <c r="M107" s="38"/>
      <c r="N107" s="38"/>
      <c r="O107" s="38"/>
      <c r="P107" s="38"/>
      <c r="Q107" s="38"/>
      <c r="R107" s="38"/>
      <c r="S107" s="38"/>
      <c r="T107" s="38"/>
      <c r="U107" s="38"/>
      <c r="V107" s="38"/>
      <c r="W107" s="38"/>
      <c r="X107" s="38"/>
    </row>
    <row r="108" spans="1:24" x14ac:dyDescent="0.25">
      <c r="A108" s="12"/>
      <c r="B108" s="219" t="s">
        <v>347</v>
      </c>
      <c r="C108" s="219"/>
      <c r="D108" s="219"/>
      <c r="E108" s="219"/>
      <c r="F108" s="219"/>
      <c r="G108" s="219"/>
      <c r="H108" s="219"/>
      <c r="I108" s="219"/>
      <c r="J108" s="219"/>
      <c r="K108" s="219"/>
      <c r="L108" s="219"/>
      <c r="M108" s="219"/>
      <c r="N108" s="219"/>
      <c r="O108" s="219"/>
      <c r="P108" s="219"/>
      <c r="Q108" s="219"/>
      <c r="R108" s="219"/>
      <c r="S108" s="219"/>
      <c r="T108" s="219"/>
      <c r="U108" s="219"/>
      <c r="V108" s="219"/>
      <c r="W108" s="219"/>
      <c r="X108" s="219"/>
    </row>
    <row r="109" spans="1:24" x14ac:dyDescent="0.25">
      <c r="A109" s="12"/>
      <c r="B109" s="38"/>
      <c r="C109" s="38"/>
      <c r="D109" s="38"/>
      <c r="E109" s="38"/>
      <c r="F109" s="38"/>
      <c r="G109" s="38"/>
      <c r="H109" s="38"/>
      <c r="I109" s="38"/>
      <c r="J109" s="38"/>
      <c r="K109" s="38"/>
      <c r="L109" s="38"/>
      <c r="M109" s="38"/>
      <c r="N109" s="38"/>
      <c r="O109" s="38"/>
      <c r="P109" s="38"/>
      <c r="Q109" s="38"/>
      <c r="R109" s="38"/>
      <c r="S109" s="38"/>
      <c r="T109" s="38"/>
      <c r="U109" s="38"/>
      <c r="V109" s="38"/>
      <c r="W109" s="38"/>
      <c r="X109" s="38"/>
    </row>
    <row r="110" spans="1:24" x14ac:dyDescent="0.25">
      <c r="A110" s="12"/>
      <c r="B110" s="127" t="s">
        <v>329</v>
      </c>
      <c r="C110" s="104"/>
      <c r="D110" s="115"/>
      <c r="E110" s="115"/>
      <c r="F110" s="104"/>
      <c r="G110" s="115" t="s">
        <v>330</v>
      </c>
      <c r="H110" s="115"/>
      <c r="I110" s="104"/>
      <c r="J110" s="115" t="s">
        <v>331</v>
      </c>
      <c r="K110" s="115"/>
      <c r="L110" s="104"/>
      <c r="M110" s="115"/>
      <c r="N110" s="115"/>
      <c r="O110" s="104"/>
      <c r="P110" s="115"/>
      <c r="Q110" s="115"/>
      <c r="R110" s="104"/>
      <c r="S110" s="115"/>
      <c r="T110" s="115"/>
      <c r="U110" s="104"/>
    </row>
    <row r="111" spans="1:24" ht="15.75" thickBot="1" x14ac:dyDescent="0.3">
      <c r="A111" s="12"/>
      <c r="B111" s="140"/>
      <c r="C111" s="104"/>
      <c r="D111" s="116" t="s">
        <v>332</v>
      </c>
      <c r="E111" s="116"/>
      <c r="F111" s="104"/>
      <c r="G111" s="116" t="s">
        <v>333</v>
      </c>
      <c r="H111" s="116"/>
      <c r="I111" s="104"/>
      <c r="J111" s="116" t="s">
        <v>334</v>
      </c>
      <c r="K111" s="116"/>
      <c r="L111" s="104"/>
      <c r="M111" s="116" t="s">
        <v>335</v>
      </c>
      <c r="N111" s="116"/>
      <c r="O111" s="104"/>
      <c r="P111" s="116" t="s">
        <v>336</v>
      </c>
      <c r="Q111" s="116"/>
      <c r="R111" s="104"/>
      <c r="S111" s="116" t="s">
        <v>138</v>
      </c>
      <c r="T111" s="116"/>
      <c r="U111" s="104"/>
    </row>
    <row r="112" spans="1:24" x14ac:dyDescent="0.25">
      <c r="A112" s="12"/>
      <c r="B112" s="30" t="s">
        <v>355</v>
      </c>
      <c r="C112" s="42"/>
      <c r="D112" s="43"/>
      <c r="E112" s="44"/>
      <c r="F112" s="42"/>
      <c r="G112" s="43"/>
      <c r="H112" s="44"/>
      <c r="I112" s="42"/>
      <c r="J112" s="43"/>
      <c r="K112" s="44"/>
      <c r="L112" s="42"/>
      <c r="M112" s="43"/>
      <c r="N112" s="44"/>
      <c r="O112" s="42"/>
      <c r="P112" s="43"/>
      <c r="Q112" s="44"/>
      <c r="R112" s="42"/>
      <c r="S112" s="43"/>
      <c r="T112" s="44"/>
      <c r="U112" s="42"/>
    </row>
    <row r="113" spans="1:24" x14ac:dyDescent="0.25">
      <c r="A113" s="12"/>
      <c r="B113" s="127"/>
      <c r="C113" s="45"/>
      <c r="D113" s="46"/>
      <c r="E113" s="48"/>
      <c r="F113" s="45"/>
      <c r="G113" s="46"/>
      <c r="H113" s="48"/>
      <c r="I113" s="45"/>
      <c r="J113" s="46"/>
      <c r="K113" s="48"/>
      <c r="L113" s="45"/>
      <c r="M113" s="46"/>
      <c r="N113" s="48"/>
      <c r="O113" s="45"/>
      <c r="P113" s="46"/>
      <c r="Q113" s="48"/>
      <c r="R113" s="45"/>
      <c r="S113" s="46"/>
      <c r="T113" s="48"/>
      <c r="U113" s="45"/>
    </row>
    <row r="114" spans="1:24" x14ac:dyDescent="0.25">
      <c r="A114" s="12"/>
      <c r="B114" s="120" t="s">
        <v>349</v>
      </c>
      <c r="C114" s="42"/>
      <c r="D114" s="49"/>
      <c r="E114" s="50"/>
      <c r="F114" s="42"/>
      <c r="G114" s="49"/>
      <c r="H114" s="50"/>
      <c r="I114" s="42"/>
      <c r="J114" s="49"/>
      <c r="K114" s="50"/>
      <c r="L114" s="42"/>
      <c r="M114" s="49"/>
      <c r="N114" s="50"/>
      <c r="O114" s="42"/>
      <c r="P114" s="49"/>
      <c r="Q114" s="50"/>
      <c r="R114" s="42"/>
      <c r="S114" s="49"/>
      <c r="T114" s="50"/>
      <c r="U114" s="42"/>
    </row>
    <row r="115" spans="1:24" ht="27" thickBot="1" x14ac:dyDescent="0.3">
      <c r="A115" s="12"/>
      <c r="B115" s="46" t="s">
        <v>350</v>
      </c>
      <c r="C115" s="45"/>
      <c r="D115" s="123" t="s">
        <v>234</v>
      </c>
      <c r="E115" s="124" t="s">
        <v>243</v>
      </c>
      <c r="F115" s="45"/>
      <c r="G115" s="123" t="s">
        <v>234</v>
      </c>
      <c r="H115" s="124" t="s">
        <v>243</v>
      </c>
      <c r="I115" s="45"/>
      <c r="J115" s="123" t="s">
        <v>234</v>
      </c>
      <c r="K115" s="124" t="s">
        <v>243</v>
      </c>
      <c r="L115" s="45"/>
      <c r="M115" s="123" t="s">
        <v>234</v>
      </c>
      <c r="N115" s="124" t="s">
        <v>243</v>
      </c>
      <c r="O115" s="45"/>
      <c r="P115" s="123" t="s">
        <v>234</v>
      </c>
      <c r="Q115" s="124" t="s">
        <v>243</v>
      </c>
      <c r="R115" s="45"/>
      <c r="S115" s="123" t="s">
        <v>234</v>
      </c>
      <c r="T115" s="124" t="s">
        <v>243</v>
      </c>
      <c r="U115" s="45"/>
    </row>
    <row r="116" spans="1:24" ht="15.75" thickTop="1" x14ac:dyDescent="0.25">
      <c r="A116" s="12"/>
      <c r="B116" s="49"/>
      <c r="C116" s="42"/>
      <c r="D116" s="70"/>
      <c r="E116" s="126"/>
      <c r="F116" s="42"/>
      <c r="G116" s="70"/>
      <c r="H116" s="126"/>
      <c r="I116" s="42"/>
      <c r="J116" s="70"/>
      <c r="K116" s="126"/>
      <c r="L116" s="42"/>
      <c r="M116" s="70"/>
      <c r="N116" s="126"/>
      <c r="O116" s="42"/>
      <c r="P116" s="70"/>
      <c r="Q116" s="126"/>
      <c r="R116" s="42"/>
      <c r="S116" s="70"/>
      <c r="T116" s="126"/>
      <c r="U116" s="42"/>
    </row>
    <row r="117" spans="1:24" ht="27" thickBot="1" x14ac:dyDescent="0.3">
      <c r="A117" s="12"/>
      <c r="B117" s="46" t="s">
        <v>351</v>
      </c>
      <c r="C117" s="45"/>
      <c r="D117" s="123" t="s">
        <v>234</v>
      </c>
      <c r="E117" s="124">
        <v>775</v>
      </c>
      <c r="F117" s="45"/>
      <c r="G117" s="123" t="s">
        <v>234</v>
      </c>
      <c r="H117" s="125">
        <v>3506</v>
      </c>
      <c r="I117" s="45"/>
      <c r="J117" s="123" t="s">
        <v>234</v>
      </c>
      <c r="K117" s="124">
        <v>675</v>
      </c>
      <c r="L117" s="45"/>
      <c r="M117" s="123" t="s">
        <v>234</v>
      </c>
      <c r="N117" s="124">
        <v>744</v>
      </c>
      <c r="O117" s="45"/>
      <c r="P117" s="123" t="s">
        <v>234</v>
      </c>
      <c r="Q117" s="125">
        <v>2659</v>
      </c>
      <c r="R117" s="45"/>
      <c r="S117" s="123" t="s">
        <v>234</v>
      </c>
      <c r="T117" s="125">
        <v>8359</v>
      </c>
      <c r="U117" s="45"/>
    </row>
    <row r="118" spans="1:24" ht="15.75" thickTop="1" x14ac:dyDescent="0.25">
      <c r="A118" s="12"/>
      <c r="B118" s="49"/>
      <c r="C118" s="42"/>
      <c r="D118" s="70"/>
      <c r="E118" s="126"/>
      <c r="F118" s="42"/>
      <c r="G118" s="70"/>
      <c r="H118" s="126"/>
      <c r="I118" s="42"/>
      <c r="J118" s="70"/>
      <c r="K118" s="126"/>
      <c r="L118" s="42"/>
      <c r="M118" s="70"/>
      <c r="N118" s="126"/>
      <c r="O118" s="42"/>
      <c r="P118" s="70"/>
      <c r="Q118" s="126"/>
      <c r="R118" s="42"/>
      <c r="S118" s="70"/>
      <c r="T118" s="126"/>
      <c r="U118" s="42"/>
    </row>
    <row r="119" spans="1:24" x14ac:dyDescent="0.25">
      <c r="A119" s="12"/>
      <c r="B119" s="127" t="s">
        <v>352</v>
      </c>
      <c r="C119" s="45"/>
      <c r="D119" s="46"/>
      <c r="E119" s="23"/>
      <c r="F119" s="45"/>
      <c r="G119" s="46"/>
      <c r="H119" s="23"/>
      <c r="I119" s="45"/>
      <c r="J119" s="46"/>
      <c r="K119" s="23"/>
      <c r="L119" s="45"/>
      <c r="M119" s="46"/>
      <c r="N119" s="23"/>
      <c r="O119" s="45"/>
      <c r="P119" s="46"/>
      <c r="Q119" s="23"/>
      <c r="R119" s="45"/>
      <c r="S119" s="46"/>
      <c r="T119" s="23"/>
      <c r="U119" s="45"/>
    </row>
    <row r="120" spans="1:24" ht="15.75" thickBot="1" x14ac:dyDescent="0.3">
      <c r="A120" s="12"/>
      <c r="B120" s="49" t="s">
        <v>342</v>
      </c>
      <c r="C120" s="42"/>
      <c r="D120" s="112" t="s">
        <v>234</v>
      </c>
      <c r="E120" s="101">
        <v>104111</v>
      </c>
      <c r="F120" s="42"/>
      <c r="G120" s="112" t="s">
        <v>234</v>
      </c>
      <c r="H120" s="101">
        <v>275682</v>
      </c>
      <c r="I120" s="42"/>
      <c r="J120" s="112" t="s">
        <v>234</v>
      </c>
      <c r="K120" s="101">
        <v>105282</v>
      </c>
      <c r="L120" s="42"/>
      <c r="M120" s="112" t="s">
        <v>234</v>
      </c>
      <c r="N120" s="101">
        <v>20728</v>
      </c>
      <c r="O120" s="42"/>
      <c r="P120" s="112" t="s">
        <v>234</v>
      </c>
      <c r="Q120" s="128" t="s">
        <v>243</v>
      </c>
      <c r="R120" s="42"/>
      <c r="S120" s="112" t="s">
        <v>234</v>
      </c>
      <c r="T120" s="101">
        <v>505803</v>
      </c>
      <c r="U120" s="42"/>
    </row>
    <row r="121" spans="1:24" ht="27.75" thickTop="1" thickBot="1" x14ac:dyDescent="0.3">
      <c r="A121" s="12"/>
      <c r="B121" s="46" t="s">
        <v>350</v>
      </c>
      <c r="C121" s="45"/>
      <c r="D121" s="134" t="s">
        <v>234</v>
      </c>
      <c r="E121" s="135">
        <v>587</v>
      </c>
      <c r="F121" s="45"/>
      <c r="G121" s="134" t="s">
        <v>234</v>
      </c>
      <c r="H121" s="136">
        <v>8656</v>
      </c>
      <c r="I121" s="45"/>
      <c r="J121" s="134" t="s">
        <v>234</v>
      </c>
      <c r="K121" s="135">
        <v>626</v>
      </c>
      <c r="L121" s="45"/>
      <c r="M121" s="134" t="s">
        <v>234</v>
      </c>
      <c r="N121" s="135">
        <v>53</v>
      </c>
      <c r="O121" s="45"/>
      <c r="P121" s="134" t="s">
        <v>234</v>
      </c>
      <c r="Q121" s="135" t="s">
        <v>243</v>
      </c>
      <c r="R121" s="45"/>
      <c r="S121" s="134" t="s">
        <v>234</v>
      </c>
      <c r="T121" s="136">
        <v>9922</v>
      </c>
      <c r="U121" s="45"/>
    </row>
    <row r="122" spans="1:24" ht="27.75" thickTop="1" thickBot="1" x14ac:dyDescent="0.3">
      <c r="A122" s="12"/>
      <c r="B122" s="49" t="s">
        <v>351</v>
      </c>
      <c r="C122" s="42"/>
      <c r="D122" s="137" t="s">
        <v>234</v>
      </c>
      <c r="E122" s="138">
        <v>103524</v>
      </c>
      <c r="F122" s="42"/>
      <c r="G122" s="137" t="s">
        <v>234</v>
      </c>
      <c r="H122" s="138">
        <v>267026</v>
      </c>
      <c r="I122" s="42"/>
      <c r="J122" s="137" t="s">
        <v>234</v>
      </c>
      <c r="K122" s="138">
        <v>104656</v>
      </c>
      <c r="L122" s="42"/>
      <c r="M122" s="137" t="s">
        <v>234</v>
      </c>
      <c r="N122" s="138">
        <v>20675</v>
      </c>
      <c r="O122" s="42"/>
      <c r="P122" s="137" t="s">
        <v>234</v>
      </c>
      <c r="Q122" s="139" t="s">
        <v>243</v>
      </c>
      <c r="R122" s="42"/>
      <c r="S122" s="137" t="s">
        <v>234</v>
      </c>
      <c r="T122" s="138">
        <v>495881</v>
      </c>
      <c r="U122" s="42"/>
    </row>
    <row r="123" spans="1:24" ht="15.75" thickTop="1" x14ac:dyDescent="0.25">
      <c r="A123" s="12"/>
      <c r="B123" s="46"/>
      <c r="C123" s="45"/>
      <c r="D123" s="58"/>
      <c r="E123" s="93"/>
      <c r="F123" s="45"/>
      <c r="G123" s="58"/>
      <c r="H123" s="93"/>
      <c r="I123" s="45"/>
      <c r="J123" s="58"/>
      <c r="K123" s="93"/>
      <c r="L123" s="45"/>
      <c r="M123" s="58"/>
      <c r="N123" s="93"/>
      <c r="O123" s="45"/>
      <c r="P123" s="58"/>
      <c r="Q123" s="93"/>
      <c r="R123" s="45"/>
      <c r="S123" s="58"/>
      <c r="T123" s="93"/>
      <c r="U123" s="45"/>
    </row>
    <row r="124" spans="1:24" ht="15.75" thickBot="1" x14ac:dyDescent="0.3">
      <c r="A124" s="12"/>
      <c r="B124" s="49" t="s">
        <v>353</v>
      </c>
      <c r="C124" s="42"/>
      <c r="D124" s="49"/>
      <c r="E124" s="28"/>
      <c r="F124" s="42"/>
      <c r="G124" s="49"/>
      <c r="H124" s="28"/>
      <c r="I124" s="42"/>
      <c r="J124" s="49"/>
      <c r="K124" s="28"/>
      <c r="L124" s="42"/>
      <c r="M124" s="49"/>
      <c r="N124" s="28"/>
      <c r="O124" s="42"/>
      <c r="P124" s="49"/>
      <c r="Q124" s="28"/>
      <c r="R124" s="42"/>
      <c r="S124" s="112" t="s">
        <v>234</v>
      </c>
      <c r="T124" s="101">
        <v>-1137</v>
      </c>
      <c r="U124" s="42"/>
    </row>
    <row r="125" spans="1:24" ht="15.75" thickTop="1" x14ac:dyDescent="0.25">
      <c r="A125" s="12"/>
      <c r="B125" s="46"/>
      <c r="C125" s="45"/>
      <c r="D125" s="46"/>
      <c r="E125" s="23"/>
      <c r="F125" s="45"/>
      <c r="G125" s="46"/>
      <c r="H125" s="23"/>
      <c r="I125" s="45"/>
      <c r="J125" s="46"/>
      <c r="K125" s="23"/>
      <c r="L125" s="45"/>
      <c r="M125" s="46"/>
      <c r="N125" s="23"/>
      <c r="O125" s="45"/>
      <c r="P125" s="46"/>
      <c r="Q125" s="23"/>
      <c r="R125" s="45"/>
      <c r="S125" s="58"/>
      <c r="T125" s="93"/>
      <c r="U125" s="45"/>
    </row>
    <row r="126" spans="1:24" ht="15.75" thickBot="1" x14ac:dyDescent="0.3">
      <c r="A126" s="12"/>
      <c r="B126" s="120" t="s">
        <v>354</v>
      </c>
      <c r="C126" s="42"/>
      <c r="D126" s="49"/>
      <c r="E126" s="28"/>
      <c r="F126" s="42"/>
      <c r="G126" s="49"/>
      <c r="H126" s="28"/>
      <c r="I126" s="42"/>
      <c r="J126" s="49"/>
      <c r="K126" s="28"/>
      <c r="L126" s="42"/>
      <c r="M126" s="49"/>
      <c r="N126" s="28"/>
      <c r="O126" s="42"/>
      <c r="P126" s="49"/>
      <c r="Q126" s="28"/>
      <c r="R126" s="42"/>
      <c r="S126" s="112" t="s">
        <v>234</v>
      </c>
      <c r="T126" s="101">
        <v>504666</v>
      </c>
      <c r="U126" s="42"/>
    </row>
    <row r="127" spans="1:24" ht="15.75" thickTop="1" x14ac:dyDescent="0.25">
      <c r="A127" s="12"/>
      <c r="B127" s="216"/>
      <c r="C127" s="216"/>
      <c r="D127" s="216"/>
      <c r="E127" s="216"/>
      <c r="F127" s="216"/>
      <c r="G127" s="216"/>
      <c r="H127" s="216"/>
      <c r="I127" s="216"/>
      <c r="J127" s="216"/>
      <c r="K127" s="216"/>
      <c r="L127" s="216"/>
      <c r="M127" s="216"/>
      <c r="N127" s="216"/>
      <c r="O127" s="216"/>
      <c r="P127" s="216"/>
      <c r="Q127" s="216"/>
      <c r="R127" s="216"/>
      <c r="S127" s="216"/>
      <c r="T127" s="216"/>
      <c r="U127" s="216"/>
      <c r="V127" s="216"/>
      <c r="W127" s="216"/>
      <c r="X127" s="216"/>
    </row>
    <row r="128" spans="1:24" x14ac:dyDescent="0.25">
      <c r="A128" s="12"/>
      <c r="B128" s="216" t="s">
        <v>356</v>
      </c>
      <c r="C128" s="216"/>
      <c r="D128" s="216"/>
      <c r="E128" s="216"/>
      <c r="F128" s="216"/>
      <c r="G128" s="216"/>
      <c r="H128" s="216"/>
      <c r="I128" s="216"/>
      <c r="J128" s="216"/>
      <c r="K128" s="216"/>
      <c r="L128" s="216"/>
      <c r="M128" s="216"/>
      <c r="N128" s="216"/>
      <c r="O128" s="216"/>
      <c r="P128" s="216"/>
      <c r="Q128" s="216"/>
      <c r="R128" s="216"/>
      <c r="S128" s="216"/>
      <c r="T128" s="216"/>
      <c r="U128" s="216"/>
      <c r="V128" s="216"/>
      <c r="W128" s="216"/>
      <c r="X128" s="216"/>
    </row>
    <row r="129" spans="1:24" x14ac:dyDescent="0.25">
      <c r="A129" s="12"/>
      <c r="B129" s="38"/>
      <c r="C129" s="38"/>
      <c r="D129" s="38"/>
      <c r="E129" s="38"/>
      <c r="F129" s="38"/>
      <c r="G129" s="38"/>
      <c r="H129" s="38"/>
      <c r="I129" s="38"/>
      <c r="J129" s="38"/>
      <c r="K129" s="38"/>
      <c r="L129" s="38"/>
      <c r="M129" s="38"/>
      <c r="N129" s="38"/>
      <c r="O129" s="38"/>
      <c r="P129" s="38"/>
      <c r="Q129" s="38"/>
      <c r="R129" s="38"/>
      <c r="S129" s="38"/>
      <c r="T129" s="38"/>
      <c r="U129" s="38"/>
      <c r="V129" s="38"/>
      <c r="W129" s="38"/>
      <c r="X129" s="38"/>
    </row>
    <row r="130" spans="1:24" x14ac:dyDescent="0.25">
      <c r="A130" s="12"/>
      <c r="B130" s="38" t="s">
        <v>357</v>
      </c>
      <c r="C130" s="38"/>
      <c r="D130" s="38"/>
      <c r="E130" s="38"/>
      <c r="F130" s="38"/>
      <c r="G130" s="38"/>
      <c r="H130" s="38"/>
      <c r="I130" s="38"/>
      <c r="J130" s="38"/>
      <c r="K130" s="38"/>
      <c r="L130" s="38"/>
      <c r="M130" s="38"/>
      <c r="N130" s="38"/>
      <c r="O130" s="38"/>
      <c r="P130" s="38"/>
      <c r="Q130" s="38"/>
      <c r="R130" s="38"/>
      <c r="S130" s="38"/>
      <c r="T130" s="38"/>
      <c r="U130" s="38"/>
      <c r="V130" s="38"/>
      <c r="W130" s="38"/>
      <c r="X130" s="38"/>
    </row>
    <row r="131" spans="1:24" x14ac:dyDescent="0.25">
      <c r="A131" s="12"/>
      <c r="B131" s="38" t="s">
        <v>358</v>
      </c>
      <c r="C131" s="38"/>
      <c r="D131" s="38"/>
      <c r="E131" s="38"/>
      <c r="F131" s="38"/>
      <c r="G131" s="38"/>
      <c r="H131" s="38"/>
      <c r="I131" s="38"/>
      <c r="J131" s="38"/>
      <c r="K131" s="38"/>
      <c r="L131" s="38"/>
      <c r="M131" s="38"/>
      <c r="N131" s="38"/>
      <c r="O131" s="38"/>
      <c r="P131" s="38"/>
      <c r="Q131" s="38"/>
      <c r="R131" s="38"/>
      <c r="S131" s="38"/>
      <c r="T131" s="38"/>
      <c r="U131" s="38"/>
      <c r="V131" s="38"/>
      <c r="W131" s="38"/>
      <c r="X131" s="38"/>
    </row>
    <row r="132" spans="1:24" ht="63.75" x14ac:dyDescent="0.25">
      <c r="A132" s="12"/>
      <c r="B132" s="117"/>
      <c r="C132" s="117" t="s">
        <v>322</v>
      </c>
      <c r="D132" s="118" t="s">
        <v>359</v>
      </c>
    </row>
    <row r="133" spans="1:24" x14ac:dyDescent="0.25">
      <c r="A133" s="12"/>
      <c r="B133" s="220"/>
      <c r="C133" s="220"/>
      <c r="D133" s="220"/>
      <c r="E133" s="220"/>
      <c r="F133" s="220"/>
      <c r="G133" s="220"/>
      <c r="H133" s="220"/>
      <c r="I133" s="220"/>
      <c r="J133" s="220"/>
      <c r="K133" s="220"/>
      <c r="L133" s="220"/>
      <c r="M133" s="220"/>
      <c r="N133" s="220"/>
      <c r="O133" s="220"/>
      <c r="P133" s="220"/>
      <c r="Q133" s="220"/>
      <c r="R133" s="220"/>
      <c r="S133" s="220"/>
      <c r="T133" s="220"/>
      <c r="U133" s="220"/>
      <c r="V133" s="220"/>
      <c r="W133" s="220"/>
      <c r="X133" s="220"/>
    </row>
    <row r="134" spans="1:24" ht="114.75" x14ac:dyDescent="0.25">
      <c r="A134" s="12"/>
      <c r="B134" s="117"/>
      <c r="C134" s="117" t="s">
        <v>322</v>
      </c>
      <c r="D134" s="118" t="s">
        <v>360</v>
      </c>
    </row>
    <row r="135" spans="1:24" x14ac:dyDescent="0.25">
      <c r="A135" s="12"/>
      <c r="B135" s="220"/>
      <c r="C135" s="220"/>
      <c r="D135" s="220"/>
      <c r="E135" s="220"/>
      <c r="F135" s="220"/>
      <c r="G135" s="220"/>
      <c r="H135" s="220"/>
      <c r="I135" s="220"/>
      <c r="J135" s="220"/>
      <c r="K135" s="220"/>
      <c r="L135" s="220"/>
      <c r="M135" s="220"/>
      <c r="N135" s="220"/>
      <c r="O135" s="220"/>
      <c r="P135" s="220"/>
      <c r="Q135" s="220"/>
      <c r="R135" s="220"/>
      <c r="S135" s="220"/>
      <c r="T135" s="220"/>
      <c r="U135" s="220"/>
      <c r="V135" s="220"/>
      <c r="W135" s="220"/>
      <c r="X135" s="220"/>
    </row>
    <row r="136" spans="1:24" ht="102" x14ac:dyDescent="0.25">
      <c r="A136" s="12"/>
      <c r="B136" s="117"/>
      <c r="C136" s="117" t="s">
        <v>322</v>
      </c>
      <c r="D136" s="118" t="s">
        <v>361</v>
      </c>
    </row>
    <row r="137" spans="1:24" x14ac:dyDescent="0.25">
      <c r="A137" s="12"/>
      <c r="B137" s="221"/>
      <c r="C137" s="221"/>
      <c r="D137" s="221"/>
      <c r="E137" s="221"/>
      <c r="F137" s="221"/>
      <c r="G137" s="221"/>
      <c r="H137" s="221"/>
      <c r="I137" s="221"/>
      <c r="J137" s="221"/>
      <c r="K137" s="221"/>
      <c r="L137" s="221"/>
      <c r="M137" s="221"/>
      <c r="N137" s="221"/>
      <c r="O137" s="221"/>
      <c r="P137" s="221"/>
      <c r="Q137" s="221"/>
      <c r="R137" s="221"/>
      <c r="S137" s="221"/>
      <c r="T137" s="221"/>
      <c r="U137" s="221"/>
      <c r="V137" s="221"/>
      <c r="W137" s="221"/>
      <c r="X137" s="221"/>
    </row>
    <row r="138" spans="1:24" ht="25.5" customHeight="1" x14ac:dyDescent="0.25">
      <c r="A138" s="12"/>
      <c r="B138" s="38" t="s">
        <v>362</v>
      </c>
      <c r="C138" s="38"/>
      <c r="D138" s="38"/>
      <c r="E138" s="38"/>
      <c r="F138" s="38"/>
      <c r="G138" s="38"/>
      <c r="H138" s="38"/>
      <c r="I138" s="38"/>
      <c r="J138" s="38"/>
      <c r="K138" s="38"/>
      <c r="L138" s="38"/>
      <c r="M138" s="38"/>
      <c r="N138" s="38"/>
      <c r="O138" s="38"/>
      <c r="P138" s="38"/>
      <c r="Q138" s="38"/>
      <c r="R138" s="38"/>
      <c r="S138" s="38"/>
      <c r="T138" s="38"/>
      <c r="U138" s="38"/>
      <c r="V138" s="38"/>
      <c r="W138" s="38"/>
      <c r="X138" s="38"/>
    </row>
    <row r="139" spans="1:24" x14ac:dyDescent="0.25">
      <c r="A139" s="12"/>
      <c r="B139" s="4"/>
    </row>
    <row r="140" spans="1:24" x14ac:dyDescent="0.25">
      <c r="A140" s="12"/>
      <c r="B140" s="38"/>
      <c r="C140" s="38"/>
      <c r="D140" s="38"/>
      <c r="E140" s="38"/>
      <c r="F140" s="38"/>
      <c r="G140" s="38"/>
      <c r="H140" s="38"/>
      <c r="I140" s="38"/>
      <c r="J140" s="38"/>
      <c r="K140" s="38"/>
      <c r="L140" s="38"/>
      <c r="M140" s="38"/>
      <c r="N140" s="38"/>
      <c r="O140" s="38"/>
      <c r="P140" s="38"/>
      <c r="Q140" s="38"/>
      <c r="R140" s="38"/>
      <c r="S140" s="38"/>
      <c r="T140" s="38"/>
      <c r="U140" s="38"/>
      <c r="V140" s="38"/>
      <c r="W140" s="38"/>
      <c r="X140" s="38"/>
    </row>
    <row r="141" spans="1:24" ht="15" customHeight="1" x14ac:dyDescent="0.25">
      <c r="A141" s="12"/>
      <c r="B141" s="103" t="s">
        <v>363</v>
      </c>
      <c r="C141" s="103"/>
      <c r="D141" s="103"/>
      <c r="E141" s="103"/>
      <c r="F141" s="103"/>
      <c r="G141" s="103"/>
      <c r="H141" s="103"/>
      <c r="I141" s="103"/>
      <c r="J141" s="103"/>
      <c r="K141" s="103"/>
      <c r="L141" s="103"/>
      <c r="M141" s="103"/>
      <c r="N141" s="103"/>
      <c r="O141" s="103"/>
      <c r="P141" s="103"/>
      <c r="Q141" s="103"/>
      <c r="R141" s="103"/>
      <c r="S141" s="103"/>
      <c r="T141" s="103"/>
      <c r="U141" s="103"/>
      <c r="V141" s="103"/>
      <c r="W141" s="103"/>
      <c r="X141" s="103"/>
    </row>
    <row r="142" spans="1:24" ht="15" customHeight="1" x14ac:dyDescent="0.25">
      <c r="A142" s="12"/>
      <c r="B142" s="103" t="s">
        <v>279</v>
      </c>
      <c r="C142" s="103"/>
      <c r="D142" s="103"/>
      <c r="E142" s="103"/>
      <c r="F142" s="103"/>
      <c r="G142" s="103"/>
      <c r="H142" s="103"/>
      <c r="I142" s="103"/>
      <c r="J142" s="103"/>
      <c r="K142" s="103"/>
      <c r="L142" s="103"/>
      <c r="M142" s="103"/>
      <c r="N142" s="103"/>
      <c r="O142" s="103"/>
      <c r="P142" s="103"/>
      <c r="Q142" s="103"/>
      <c r="R142" s="103"/>
      <c r="S142" s="103"/>
      <c r="T142" s="103"/>
      <c r="U142" s="103"/>
      <c r="V142" s="103"/>
      <c r="W142" s="103"/>
      <c r="X142" s="103"/>
    </row>
    <row r="143" spans="1:24" x14ac:dyDescent="0.25">
      <c r="A143" s="12"/>
      <c r="B143" s="103"/>
      <c r="C143" s="103"/>
      <c r="D143" s="103"/>
      <c r="E143" s="103"/>
      <c r="F143" s="103"/>
      <c r="G143" s="103"/>
      <c r="H143" s="103"/>
      <c r="I143" s="103"/>
      <c r="J143" s="103"/>
      <c r="K143" s="103"/>
      <c r="L143" s="103"/>
      <c r="M143" s="103"/>
      <c r="N143" s="103"/>
      <c r="O143" s="103"/>
      <c r="P143" s="103"/>
      <c r="Q143" s="103"/>
      <c r="R143" s="103"/>
      <c r="S143" s="103"/>
      <c r="T143" s="103"/>
      <c r="U143" s="103"/>
      <c r="V143" s="103"/>
      <c r="W143" s="103"/>
      <c r="X143" s="103"/>
    </row>
    <row r="144" spans="1:24" x14ac:dyDescent="0.25">
      <c r="A144" s="12"/>
      <c r="B144" s="75" t="s">
        <v>250</v>
      </c>
      <c r="C144" s="13"/>
      <c r="D144" s="143"/>
      <c r="E144" s="143"/>
      <c r="F144" s="13"/>
      <c r="G144" s="32" t="s">
        <v>364</v>
      </c>
      <c r="H144" s="32"/>
      <c r="I144" s="13"/>
      <c r="J144" s="143"/>
      <c r="K144" s="143"/>
      <c r="L144" s="13"/>
      <c r="M144" s="143"/>
      <c r="N144" s="143"/>
      <c r="O144" s="13"/>
      <c r="P144" s="143"/>
      <c r="Q144" s="143"/>
      <c r="R144" s="13"/>
    </row>
    <row r="145" spans="1:18" x14ac:dyDescent="0.25">
      <c r="A145" s="12"/>
      <c r="B145" s="13"/>
      <c r="C145" s="13"/>
      <c r="D145" s="143"/>
      <c r="E145" s="143"/>
      <c r="F145" s="13"/>
      <c r="G145" s="32" t="s">
        <v>365</v>
      </c>
      <c r="H145" s="32"/>
      <c r="I145" s="13"/>
      <c r="J145" s="143"/>
      <c r="K145" s="143"/>
      <c r="L145" s="13"/>
      <c r="M145" s="143"/>
      <c r="N145" s="143"/>
      <c r="O145" s="13"/>
      <c r="P145" s="143"/>
      <c r="Q145" s="143"/>
      <c r="R145" s="13"/>
    </row>
    <row r="146" spans="1:18" ht="15.75" thickBot="1" x14ac:dyDescent="0.3">
      <c r="A146" s="12"/>
      <c r="B146" s="13"/>
      <c r="C146" s="13"/>
      <c r="D146" s="33" t="s">
        <v>366</v>
      </c>
      <c r="E146" s="33"/>
      <c r="F146" s="13"/>
      <c r="G146" s="33" t="s">
        <v>367</v>
      </c>
      <c r="H146" s="33"/>
      <c r="I146" s="13"/>
      <c r="J146" s="33" t="s">
        <v>368</v>
      </c>
      <c r="K146" s="33"/>
      <c r="L146" s="13"/>
      <c r="M146" s="33" t="s">
        <v>369</v>
      </c>
      <c r="N146" s="33"/>
      <c r="O146" s="13"/>
      <c r="P146" s="33" t="s">
        <v>138</v>
      </c>
      <c r="Q146" s="33"/>
      <c r="R146" s="13"/>
    </row>
    <row r="147" spans="1:18" x14ac:dyDescent="0.25">
      <c r="A147" s="12"/>
      <c r="B147" s="13"/>
      <c r="C147" s="13"/>
      <c r="D147" s="83"/>
      <c r="E147" s="83"/>
      <c r="F147" s="13"/>
      <c r="G147" s="83"/>
      <c r="H147" s="83"/>
      <c r="I147" s="13"/>
      <c r="J147" s="83"/>
      <c r="K147" s="83"/>
      <c r="L147" s="13"/>
      <c r="M147" s="83"/>
      <c r="N147" s="83"/>
      <c r="O147" s="13"/>
      <c r="P147" s="83"/>
      <c r="Q147" s="83"/>
      <c r="R147" s="13"/>
    </row>
    <row r="148" spans="1:18" x14ac:dyDescent="0.25">
      <c r="A148" s="12"/>
      <c r="B148" s="24" t="s">
        <v>308</v>
      </c>
      <c r="C148" s="17"/>
      <c r="D148" s="24" t="s">
        <v>234</v>
      </c>
      <c r="E148" s="25">
        <v>104073</v>
      </c>
      <c r="F148" s="17"/>
      <c r="G148" s="24" t="s">
        <v>234</v>
      </c>
      <c r="H148" s="25">
        <v>6648</v>
      </c>
      <c r="I148" s="17"/>
      <c r="J148" s="24" t="s">
        <v>234</v>
      </c>
      <c r="K148" s="25">
        <v>2152</v>
      </c>
      <c r="L148" s="17"/>
      <c r="M148" s="24" t="s">
        <v>234</v>
      </c>
      <c r="N148" s="28" t="s">
        <v>243</v>
      </c>
      <c r="O148" s="17"/>
      <c r="P148" s="24" t="s">
        <v>234</v>
      </c>
      <c r="Q148" s="25">
        <v>112873</v>
      </c>
      <c r="R148" s="17"/>
    </row>
    <row r="149" spans="1:18" x14ac:dyDescent="0.25">
      <c r="A149" s="12"/>
      <c r="B149" s="20" t="s">
        <v>309</v>
      </c>
      <c r="C149" s="21"/>
      <c r="D149" s="20"/>
      <c r="E149" s="23"/>
      <c r="F149" s="21"/>
      <c r="G149" s="20"/>
      <c r="H149" s="23"/>
      <c r="I149" s="21"/>
      <c r="J149" s="20"/>
      <c r="K149" s="23"/>
      <c r="L149" s="21"/>
      <c r="M149" s="20"/>
      <c r="N149" s="23"/>
      <c r="O149" s="21"/>
      <c r="P149" s="20"/>
      <c r="Q149" s="23"/>
      <c r="R149" s="21"/>
    </row>
    <row r="150" spans="1:18" x14ac:dyDescent="0.25">
      <c r="A150" s="12"/>
      <c r="B150" s="55" t="s">
        <v>310</v>
      </c>
      <c r="C150" s="17"/>
      <c r="D150" s="24"/>
      <c r="E150" s="25">
        <v>24288</v>
      </c>
      <c r="F150" s="17"/>
      <c r="G150" s="24"/>
      <c r="H150" s="28">
        <v>50</v>
      </c>
      <c r="I150" s="17"/>
      <c r="J150" s="24"/>
      <c r="K150" s="25">
        <v>1081</v>
      </c>
      <c r="L150" s="17"/>
      <c r="M150" s="24"/>
      <c r="N150" s="28" t="s">
        <v>243</v>
      </c>
      <c r="O150" s="17"/>
      <c r="P150" s="24"/>
      <c r="Q150" s="25">
        <v>25419</v>
      </c>
      <c r="R150" s="17"/>
    </row>
    <row r="151" spans="1:18" x14ac:dyDescent="0.25">
      <c r="A151" s="12"/>
      <c r="B151" s="76" t="s">
        <v>311</v>
      </c>
      <c r="C151" s="21"/>
      <c r="D151" s="20"/>
      <c r="E151" s="22">
        <v>90387</v>
      </c>
      <c r="F151" s="21"/>
      <c r="G151" s="20"/>
      <c r="H151" s="23">
        <v>448</v>
      </c>
      <c r="I151" s="21"/>
      <c r="J151" s="20"/>
      <c r="K151" s="22">
        <v>3266</v>
      </c>
      <c r="L151" s="21"/>
      <c r="M151" s="20"/>
      <c r="N151" s="23" t="s">
        <v>243</v>
      </c>
      <c r="O151" s="21"/>
      <c r="P151" s="20"/>
      <c r="Q151" s="22">
        <v>94101</v>
      </c>
      <c r="R151" s="21"/>
    </row>
    <row r="152" spans="1:18" x14ac:dyDescent="0.25">
      <c r="A152" s="12"/>
      <c r="B152" s="55" t="s">
        <v>312</v>
      </c>
      <c r="C152" s="17"/>
      <c r="D152" s="24"/>
      <c r="E152" s="25">
        <v>20285</v>
      </c>
      <c r="F152" s="17"/>
      <c r="G152" s="24"/>
      <c r="H152" s="28">
        <v>269</v>
      </c>
      <c r="I152" s="17"/>
      <c r="J152" s="24"/>
      <c r="K152" s="28" t="s">
        <v>243</v>
      </c>
      <c r="L152" s="17"/>
      <c r="M152" s="24"/>
      <c r="N152" s="28" t="s">
        <v>243</v>
      </c>
      <c r="O152" s="17"/>
      <c r="P152" s="24"/>
      <c r="Q152" s="25">
        <v>20554</v>
      </c>
      <c r="R152" s="17"/>
    </row>
    <row r="153" spans="1:18" x14ac:dyDescent="0.25">
      <c r="A153" s="12"/>
      <c r="B153" s="76" t="s">
        <v>313</v>
      </c>
      <c r="C153" s="21"/>
      <c r="D153" s="20"/>
      <c r="E153" s="22">
        <v>114120</v>
      </c>
      <c r="F153" s="21"/>
      <c r="G153" s="20"/>
      <c r="H153" s="22">
        <v>1675</v>
      </c>
      <c r="I153" s="21"/>
      <c r="J153" s="20"/>
      <c r="K153" s="22">
        <v>6295</v>
      </c>
      <c r="L153" s="21"/>
      <c r="M153" s="20"/>
      <c r="N153" s="23" t="s">
        <v>243</v>
      </c>
      <c r="O153" s="21"/>
      <c r="P153" s="20"/>
      <c r="Q153" s="22">
        <v>122090</v>
      </c>
      <c r="R153" s="21"/>
    </row>
    <row r="154" spans="1:18" ht="26.25" x14ac:dyDescent="0.25">
      <c r="A154" s="12"/>
      <c r="B154" s="55" t="s">
        <v>314</v>
      </c>
      <c r="C154" s="17"/>
      <c r="D154" s="24"/>
      <c r="E154" s="25">
        <v>97102</v>
      </c>
      <c r="F154" s="17"/>
      <c r="G154" s="24"/>
      <c r="H154" s="25">
        <v>17880</v>
      </c>
      <c r="I154" s="17"/>
      <c r="J154" s="24"/>
      <c r="K154" s="25">
        <v>5587</v>
      </c>
      <c r="L154" s="17"/>
      <c r="M154" s="24"/>
      <c r="N154" s="28" t="s">
        <v>243</v>
      </c>
      <c r="O154" s="17"/>
      <c r="P154" s="24"/>
      <c r="Q154" s="25">
        <v>120569</v>
      </c>
      <c r="R154" s="17"/>
    </row>
    <row r="155" spans="1:18" ht="15.75" thickBot="1" x14ac:dyDescent="0.3">
      <c r="A155" s="12"/>
      <c r="B155" s="76" t="s">
        <v>315</v>
      </c>
      <c r="C155" s="21"/>
      <c r="D155" s="88"/>
      <c r="E155" s="141">
        <v>21001</v>
      </c>
      <c r="F155" s="21"/>
      <c r="G155" s="88"/>
      <c r="H155" s="141">
        <v>1878</v>
      </c>
      <c r="I155" s="21"/>
      <c r="J155" s="88"/>
      <c r="K155" s="89">
        <v>47</v>
      </c>
      <c r="L155" s="21"/>
      <c r="M155" s="88"/>
      <c r="N155" s="89" t="s">
        <v>243</v>
      </c>
      <c r="O155" s="21"/>
      <c r="P155" s="88"/>
      <c r="Q155" s="141">
        <v>22926</v>
      </c>
      <c r="R155" s="21"/>
    </row>
    <row r="156" spans="1:18" x14ac:dyDescent="0.25">
      <c r="A156" s="12"/>
      <c r="B156" s="99" t="s">
        <v>370</v>
      </c>
      <c r="C156" s="17"/>
      <c r="D156" s="18"/>
      <c r="E156" s="35">
        <v>367183</v>
      </c>
      <c r="F156" s="17"/>
      <c r="G156" s="18"/>
      <c r="H156" s="35">
        <v>22200</v>
      </c>
      <c r="I156" s="17"/>
      <c r="J156" s="18"/>
      <c r="K156" s="35">
        <v>16276</v>
      </c>
      <c r="L156" s="17"/>
      <c r="M156" s="18"/>
      <c r="N156" s="19" t="s">
        <v>243</v>
      </c>
      <c r="O156" s="17"/>
      <c r="P156" s="18"/>
      <c r="Q156" s="35">
        <v>405659</v>
      </c>
      <c r="R156" s="17"/>
    </row>
    <row r="157" spans="1:18" x14ac:dyDescent="0.25">
      <c r="A157" s="12"/>
      <c r="B157" s="20"/>
      <c r="C157" s="21"/>
      <c r="D157" s="20"/>
      <c r="E157" s="23"/>
      <c r="F157" s="21"/>
      <c r="G157" s="20"/>
      <c r="H157" s="23"/>
      <c r="I157" s="21"/>
      <c r="J157" s="20"/>
      <c r="K157" s="23"/>
      <c r="L157" s="21"/>
      <c r="M157" s="20"/>
      <c r="N157" s="23"/>
      <c r="O157" s="21"/>
      <c r="P157" s="20"/>
      <c r="Q157" s="23"/>
      <c r="R157" s="21"/>
    </row>
    <row r="158" spans="1:18" x14ac:dyDescent="0.25">
      <c r="A158" s="12"/>
      <c r="B158" s="24" t="s">
        <v>316</v>
      </c>
      <c r="C158" s="17"/>
      <c r="D158" s="24"/>
      <c r="E158" s="25">
        <v>34692</v>
      </c>
      <c r="F158" s="17"/>
      <c r="G158" s="24"/>
      <c r="H158" s="28">
        <v>74</v>
      </c>
      <c r="I158" s="17"/>
      <c r="J158" s="24"/>
      <c r="K158" s="28">
        <v>21</v>
      </c>
      <c r="L158" s="17"/>
      <c r="M158" s="24"/>
      <c r="N158" s="28" t="s">
        <v>243</v>
      </c>
      <c r="O158" s="17"/>
      <c r="P158" s="24"/>
      <c r="Q158" s="25">
        <v>34787</v>
      </c>
      <c r="R158" s="17"/>
    </row>
    <row r="159" spans="1:18" x14ac:dyDescent="0.25">
      <c r="A159" s="12"/>
      <c r="B159" s="20"/>
      <c r="C159" s="21"/>
      <c r="D159" s="20"/>
      <c r="E159" s="23"/>
      <c r="F159" s="21"/>
      <c r="G159" s="20"/>
      <c r="H159" s="23"/>
      <c r="I159" s="21"/>
      <c r="J159" s="20"/>
      <c r="K159" s="23"/>
      <c r="L159" s="21"/>
      <c r="M159" s="20"/>
      <c r="N159" s="23"/>
      <c r="O159" s="21"/>
      <c r="P159" s="20"/>
      <c r="Q159" s="23"/>
      <c r="R159" s="21"/>
    </row>
    <row r="160" spans="1:18" ht="15.75" thickBot="1" x14ac:dyDescent="0.3">
      <c r="A160" s="12"/>
      <c r="B160" s="24" t="s">
        <v>353</v>
      </c>
      <c r="C160" s="17"/>
      <c r="D160" s="77"/>
      <c r="E160" s="78" t="s">
        <v>243</v>
      </c>
      <c r="F160" s="17"/>
      <c r="G160" s="77"/>
      <c r="H160" s="78" t="s">
        <v>243</v>
      </c>
      <c r="I160" s="17"/>
      <c r="J160" s="77"/>
      <c r="K160" s="78" t="s">
        <v>243</v>
      </c>
      <c r="L160" s="17"/>
      <c r="M160" s="77"/>
      <c r="N160" s="78" t="s">
        <v>243</v>
      </c>
      <c r="O160" s="17"/>
      <c r="P160" s="77"/>
      <c r="Q160" s="96">
        <v>-1179</v>
      </c>
      <c r="R160" s="17"/>
    </row>
    <row r="161" spans="1:24" x14ac:dyDescent="0.25">
      <c r="A161" s="12"/>
      <c r="B161" s="20"/>
      <c r="C161" s="21"/>
      <c r="D161" s="97"/>
      <c r="E161" s="98"/>
      <c r="F161" s="21"/>
      <c r="G161" s="97"/>
      <c r="H161" s="98"/>
      <c r="I161" s="21"/>
      <c r="J161" s="97"/>
      <c r="K161" s="98"/>
      <c r="L161" s="21"/>
      <c r="M161" s="97"/>
      <c r="N161" s="98"/>
      <c r="O161" s="21"/>
      <c r="P161" s="97"/>
      <c r="Q161" s="98"/>
      <c r="R161" s="21"/>
    </row>
    <row r="162" spans="1:24" ht="15.75" thickBot="1" x14ac:dyDescent="0.3">
      <c r="A162" s="12"/>
      <c r="B162" s="142" t="s">
        <v>371</v>
      </c>
      <c r="C162" s="17"/>
      <c r="D162" s="100" t="s">
        <v>234</v>
      </c>
      <c r="E162" s="101">
        <v>505948</v>
      </c>
      <c r="F162" s="17"/>
      <c r="G162" s="100" t="s">
        <v>234</v>
      </c>
      <c r="H162" s="101">
        <v>28922</v>
      </c>
      <c r="I162" s="17"/>
      <c r="J162" s="100" t="s">
        <v>234</v>
      </c>
      <c r="K162" s="101">
        <v>18449</v>
      </c>
      <c r="L162" s="17"/>
      <c r="M162" s="100" t="s">
        <v>234</v>
      </c>
      <c r="N162" s="128" t="s">
        <v>243</v>
      </c>
      <c r="O162" s="17"/>
      <c r="P162" s="100" t="s">
        <v>234</v>
      </c>
      <c r="Q162" s="101">
        <v>552140</v>
      </c>
      <c r="R162" s="17"/>
    </row>
    <row r="163" spans="1:24" ht="15.75" thickTop="1" x14ac:dyDescent="0.25">
      <c r="A163" s="12"/>
      <c r="B163" s="103"/>
      <c r="C163" s="103"/>
      <c r="D163" s="103"/>
      <c r="E163" s="103"/>
      <c r="F163" s="103"/>
      <c r="G163" s="103"/>
      <c r="H163" s="103"/>
      <c r="I163" s="103"/>
      <c r="J163" s="103"/>
      <c r="K163" s="103"/>
      <c r="L163" s="103"/>
      <c r="M163" s="103"/>
      <c r="N163" s="103"/>
      <c r="O163" s="103"/>
      <c r="P163" s="103"/>
      <c r="Q163" s="103"/>
      <c r="R163" s="103"/>
      <c r="S163" s="103"/>
      <c r="T163" s="103"/>
      <c r="U163" s="103"/>
      <c r="V163" s="103"/>
      <c r="W163" s="103"/>
      <c r="X163" s="103"/>
    </row>
    <row r="164" spans="1:24" x14ac:dyDescent="0.25">
      <c r="A164" s="12"/>
      <c r="B164" s="75" t="s">
        <v>265</v>
      </c>
      <c r="C164" s="13"/>
      <c r="D164" s="143"/>
      <c r="E164" s="143"/>
      <c r="F164" s="13"/>
      <c r="G164" s="32" t="s">
        <v>364</v>
      </c>
      <c r="H164" s="32"/>
      <c r="I164" s="13"/>
      <c r="J164" s="143"/>
      <c r="K164" s="143"/>
      <c r="L164" s="13"/>
      <c r="M164" s="143"/>
      <c r="N164" s="143"/>
      <c r="O164" s="13"/>
      <c r="P164" s="143"/>
      <c r="Q164" s="143"/>
      <c r="R164" s="13"/>
    </row>
    <row r="165" spans="1:24" x14ac:dyDescent="0.25">
      <c r="A165" s="12"/>
      <c r="B165" s="13"/>
      <c r="C165" s="13"/>
      <c r="D165" s="143"/>
      <c r="E165" s="143"/>
      <c r="F165" s="13"/>
      <c r="G165" s="32" t="s">
        <v>365</v>
      </c>
      <c r="H165" s="32"/>
      <c r="I165" s="13"/>
      <c r="J165" s="143"/>
      <c r="K165" s="143"/>
      <c r="L165" s="13"/>
      <c r="M165" s="143"/>
      <c r="N165" s="143"/>
      <c r="O165" s="13"/>
      <c r="P165" s="143"/>
      <c r="Q165" s="143"/>
      <c r="R165" s="13"/>
    </row>
    <row r="166" spans="1:24" ht="15.75" thickBot="1" x14ac:dyDescent="0.3">
      <c r="A166" s="12"/>
      <c r="B166" s="13"/>
      <c r="C166" s="13"/>
      <c r="D166" s="33" t="s">
        <v>366</v>
      </c>
      <c r="E166" s="33"/>
      <c r="F166" s="13"/>
      <c r="G166" s="33" t="s">
        <v>367</v>
      </c>
      <c r="H166" s="33"/>
      <c r="I166" s="13"/>
      <c r="J166" s="33" t="s">
        <v>368</v>
      </c>
      <c r="K166" s="33"/>
      <c r="L166" s="13"/>
      <c r="M166" s="33" t="s">
        <v>369</v>
      </c>
      <c r="N166" s="33"/>
      <c r="O166" s="13"/>
      <c r="P166" s="33" t="s">
        <v>138</v>
      </c>
      <c r="Q166" s="33"/>
      <c r="R166" s="13"/>
    </row>
    <row r="167" spans="1:24" x14ac:dyDescent="0.25">
      <c r="A167" s="12"/>
      <c r="B167" s="13"/>
      <c r="C167" s="13"/>
      <c r="D167" s="83"/>
      <c r="E167" s="83"/>
      <c r="F167" s="13"/>
      <c r="G167" s="83"/>
      <c r="H167" s="83"/>
      <c r="I167" s="13"/>
      <c r="J167" s="83"/>
      <c r="K167" s="83"/>
      <c r="L167" s="13"/>
      <c r="M167" s="83"/>
      <c r="N167" s="83"/>
      <c r="O167" s="13"/>
      <c r="P167" s="83"/>
      <c r="Q167" s="83"/>
      <c r="R167" s="13"/>
    </row>
    <row r="168" spans="1:24" x14ac:dyDescent="0.25">
      <c r="A168" s="12"/>
      <c r="B168" s="24" t="s">
        <v>308</v>
      </c>
      <c r="C168" s="17"/>
      <c r="D168" s="24" t="s">
        <v>234</v>
      </c>
      <c r="E168" s="25">
        <v>100262</v>
      </c>
      <c r="F168" s="17"/>
      <c r="G168" s="24" t="s">
        <v>234</v>
      </c>
      <c r="H168" s="25">
        <v>2858</v>
      </c>
      <c r="I168" s="17"/>
      <c r="J168" s="24" t="s">
        <v>234</v>
      </c>
      <c r="K168" s="28">
        <v>991</v>
      </c>
      <c r="L168" s="17"/>
      <c r="M168" s="24" t="s">
        <v>234</v>
      </c>
      <c r="N168" s="28" t="s">
        <v>243</v>
      </c>
      <c r="O168" s="17"/>
      <c r="P168" s="24" t="s">
        <v>234</v>
      </c>
      <c r="Q168" s="25">
        <v>104111</v>
      </c>
      <c r="R168" s="17"/>
    </row>
    <row r="169" spans="1:24" x14ac:dyDescent="0.25">
      <c r="A169" s="12"/>
      <c r="B169" s="20" t="s">
        <v>309</v>
      </c>
      <c r="C169" s="21"/>
      <c r="D169" s="20"/>
      <c r="E169" s="23"/>
      <c r="F169" s="21"/>
      <c r="G169" s="20"/>
      <c r="H169" s="23"/>
      <c r="I169" s="21"/>
      <c r="J169" s="20"/>
      <c r="K169" s="23"/>
      <c r="L169" s="21"/>
      <c r="M169" s="20"/>
      <c r="N169" s="23"/>
      <c r="O169" s="21"/>
      <c r="P169" s="20"/>
      <c r="Q169" s="23"/>
      <c r="R169" s="21"/>
    </row>
    <row r="170" spans="1:24" x14ac:dyDescent="0.25">
      <c r="A170" s="12"/>
      <c r="B170" s="55" t="s">
        <v>310</v>
      </c>
      <c r="C170" s="17"/>
      <c r="D170" s="24"/>
      <c r="E170" s="25">
        <v>26587</v>
      </c>
      <c r="F170" s="17"/>
      <c r="G170" s="24"/>
      <c r="H170" s="25">
        <v>1101</v>
      </c>
      <c r="I170" s="17"/>
      <c r="J170" s="24"/>
      <c r="K170" s="25">
        <v>1408</v>
      </c>
      <c r="L170" s="17"/>
      <c r="M170" s="24"/>
      <c r="N170" s="28" t="s">
        <v>243</v>
      </c>
      <c r="O170" s="17"/>
      <c r="P170" s="24"/>
      <c r="Q170" s="25">
        <v>29096</v>
      </c>
      <c r="R170" s="17"/>
    </row>
    <row r="171" spans="1:24" x14ac:dyDescent="0.25">
      <c r="A171" s="12"/>
      <c r="B171" s="76" t="s">
        <v>311</v>
      </c>
      <c r="C171" s="21"/>
      <c r="D171" s="20"/>
      <c r="E171" s="22">
        <v>84407</v>
      </c>
      <c r="F171" s="21"/>
      <c r="G171" s="20"/>
      <c r="H171" s="23">
        <v>554</v>
      </c>
      <c r="I171" s="21"/>
      <c r="J171" s="20"/>
      <c r="K171" s="22">
        <v>2801</v>
      </c>
      <c r="L171" s="21"/>
      <c r="M171" s="20"/>
      <c r="N171" s="23" t="s">
        <v>243</v>
      </c>
      <c r="O171" s="21"/>
      <c r="P171" s="20"/>
      <c r="Q171" s="22">
        <v>87762</v>
      </c>
      <c r="R171" s="21"/>
    </row>
    <row r="172" spans="1:24" x14ac:dyDescent="0.25">
      <c r="A172" s="12"/>
      <c r="B172" s="55" t="s">
        <v>312</v>
      </c>
      <c r="C172" s="17"/>
      <c r="D172" s="24"/>
      <c r="E172" s="25">
        <v>17520</v>
      </c>
      <c r="F172" s="17"/>
      <c r="G172" s="24"/>
      <c r="H172" s="28">
        <v>0</v>
      </c>
      <c r="I172" s="17"/>
      <c r="J172" s="24"/>
      <c r="K172" s="28">
        <v>0</v>
      </c>
      <c r="L172" s="17"/>
      <c r="M172" s="24"/>
      <c r="N172" s="28" t="s">
        <v>243</v>
      </c>
      <c r="O172" s="17"/>
      <c r="P172" s="24"/>
      <c r="Q172" s="25">
        <v>17520</v>
      </c>
      <c r="R172" s="17"/>
    </row>
    <row r="173" spans="1:24" x14ac:dyDescent="0.25">
      <c r="A173" s="12"/>
      <c r="B173" s="76" t="s">
        <v>313</v>
      </c>
      <c r="C173" s="21"/>
      <c r="D173" s="20"/>
      <c r="E173" s="22">
        <v>100612</v>
      </c>
      <c r="F173" s="21"/>
      <c r="G173" s="20"/>
      <c r="H173" s="22">
        <v>1019</v>
      </c>
      <c r="I173" s="21"/>
      <c r="J173" s="20"/>
      <c r="K173" s="22">
        <v>3963</v>
      </c>
      <c r="L173" s="21"/>
      <c r="M173" s="20"/>
      <c r="N173" s="23" t="s">
        <v>243</v>
      </c>
      <c r="O173" s="21"/>
      <c r="P173" s="20"/>
      <c r="Q173" s="22">
        <v>105594</v>
      </c>
      <c r="R173" s="21"/>
    </row>
    <row r="174" spans="1:24" ht="26.25" x14ac:dyDescent="0.25">
      <c r="A174" s="12"/>
      <c r="B174" s="55" t="s">
        <v>314</v>
      </c>
      <c r="C174" s="17"/>
      <c r="D174" s="24"/>
      <c r="E174" s="25">
        <v>98044</v>
      </c>
      <c r="F174" s="17"/>
      <c r="G174" s="24"/>
      <c r="H174" s="25">
        <v>16752</v>
      </c>
      <c r="I174" s="17"/>
      <c r="J174" s="24"/>
      <c r="K174" s="25">
        <v>2498</v>
      </c>
      <c r="L174" s="17"/>
      <c r="M174" s="24"/>
      <c r="N174" s="28" t="s">
        <v>243</v>
      </c>
      <c r="O174" s="17"/>
      <c r="P174" s="24"/>
      <c r="Q174" s="25">
        <v>117294</v>
      </c>
      <c r="R174" s="17"/>
    </row>
    <row r="175" spans="1:24" ht="15.75" thickBot="1" x14ac:dyDescent="0.3">
      <c r="A175" s="12"/>
      <c r="B175" s="76" t="s">
        <v>315</v>
      </c>
      <c r="C175" s="21"/>
      <c r="D175" s="88"/>
      <c r="E175" s="141">
        <v>20228</v>
      </c>
      <c r="F175" s="21"/>
      <c r="G175" s="88"/>
      <c r="H175" s="141">
        <v>2464</v>
      </c>
      <c r="I175" s="21"/>
      <c r="J175" s="88"/>
      <c r="K175" s="141">
        <v>1006</v>
      </c>
      <c r="L175" s="21"/>
      <c r="M175" s="88"/>
      <c r="N175" s="89" t="s">
        <v>243</v>
      </c>
      <c r="O175" s="21"/>
      <c r="P175" s="88"/>
      <c r="Q175" s="141">
        <v>23698</v>
      </c>
      <c r="R175" s="21"/>
    </row>
    <row r="176" spans="1:24" x14ac:dyDescent="0.25">
      <c r="A176" s="12"/>
      <c r="B176" s="99" t="s">
        <v>370</v>
      </c>
      <c r="C176" s="17"/>
      <c r="D176" s="18"/>
      <c r="E176" s="35">
        <v>347398</v>
      </c>
      <c r="F176" s="17"/>
      <c r="G176" s="18"/>
      <c r="H176" s="35">
        <v>21890</v>
      </c>
      <c r="I176" s="17"/>
      <c r="J176" s="18"/>
      <c r="K176" s="35">
        <v>11676</v>
      </c>
      <c r="L176" s="17"/>
      <c r="M176" s="18"/>
      <c r="N176" s="19" t="s">
        <v>243</v>
      </c>
      <c r="O176" s="17"/>
      <c r="P176" s="18"/>
      <c r="Q176" s="35">
        <v>380964</v>
      </c>
      <c r="R176" s="17"/>
    </row>
    <row r="177" spans="1:24" x14ac:dyDescent="0.25">
      <c r="A177" s="12"/>
      <c r="B177" s="20"/>
      <c r="C177" s="21"/>
      <c r="D177" s="20"/>
      <c r="E177" s="23"/>
      <c r="F177" s="21"/>
      <c r="G177" s="20"/>
      <c r="H177" s="23"/>
      <c r="I177" s="21"/>
      <c r="J177" s="20"/>
      <c r="K177" s="23"/>
      <c r="L177" s="21"/>
      <c r="M177" s="20"/>
      <c r="N177" s="23"/>
      <c r="O177" s="21"/>
      <c r="P177" s="20"/>
      <c r="Q177" s="23"/>
      <c r="R177" s="21"/>
    </row>
    <row r="178" spans="1:24" x14ac:dyDescent="0.25">
      <c r="A178" s="12"/>
      <c r="B178" s="24" t="s">
        <v>316</v>
      </c>
      <c r="C178" s="17"/>
      <c r="D178" s="24"/>
      <c r="E178" s="25">
        <v>20570</v>
      </c>
      <c r="F178" s="17"/>
      <c r="G178" s="24"/>
      <c r="H178" s="28">
        <v>62</v>
      </c>
      <c r="I178" s="17"/>
      <c r="J178" s="24"/>
      <c r="K178" s="28">
        <v>96</v>
      </c>
      <c r="L178" s="17"/>
      <c r="M178" s="24"/>
      <c r="N178" s="28" t="s">
        <v>243</v>
      </c>
      <c r="O178" s="17"/>
      <c r="P178" s="24"/>
      <c r="Q178" s="25">
        <v>20728</v>
      </c>
      <c r="R178" s="17"/>
    </row>
    <row r="179" spans="1:24" x14ac:dyDescent="0.25">
      <c r="A179" s="12"/>
      <c r="B179" s="20"/>
      <c r="C179" s="21"/>
      <c r="D179" s="20"/>
      <c r="E179" s="23"/>
      <c r="F179" s="21"/>
      <c r="G179" s="20"/>
      <c r="H179" s="23"/>
      <c r="I179" s="21"/>
      <c r="J179" s="20"/>
      <c r="K179" s="23"/>
      <c r="L179" s="21"/>
      <c r="M179" s="20"/>
      <c r="N179" s="23"/>
      <c r="O179" s="21"/>
      <c r="P179" s="20"/>
      <c r="Q179" s="23"/>
      <c r="R179" s="21"/>
    </row>
    <row r="180" spans="1:24" ht="15.75" thickBot="1" x14ac:dyDescent="0.3">
      <c r="A180" s="12"/>
      <c r="B180" s="24" t="s">
        <v>353</v>
      </c>
      <c r="C180" s="17"/>
      <c r="D180" s="77"/>
      <c r="E180" s="78" t="s">
        <v>243</v>
      </c>
      <c r="F180" s="17"/>
      <c r="G180" s="77"/>
      <c r="H180" s="78" t="s">
        <v>243</v>
      </c>
      <c r="I180" s="17"/>
      <c r="J180" s="77"/>
      <c r="K180" s="78" t="s">
        <v>243</v>
      </c>
      <c r="L180" s="17"/>
      <c r="M180" s="77"/>
      <c r="N180" s="78" t="s">
        <v>243</v>
      </c>
      <c r="O180" s="17"/>
      <c r="P180" s="77"/>
      <c r="Q180" s="96">
        <v>-1137</v>
      </c>
      <c r="R180" s="17"/>
    </row>
    <row r="181" spans="1:24" x14ac:dyDescent="0.25">
      <c r="A181" s="12"/>
      <c r="B181" s="20"/>
      <c r="C181" s="21"/>
      <c r="D181" s="97"/>
      <c r="E181" s="98"/>
      <c r="F181" s="21"/>
      <c r="G181" s="97"/>
      <c r="H181" s="98"/>
      <c r="I181" s="21"/>
      <c r="J181" s="97"/>
      <c r="K181" s="98"/>
      <c r="L181" s="21"/>
      <c r="M181" s="97"/>
      <c r="N181" s="98"/>
      <c r="O181" s="21"/>
      <c r="P181" s="97"/>
      <c r="Q181" s="98"/>
      <c r="R181" s="21"/>
    </row>
    <row r="182" spans="1:24" ht="15.75" thickBot="1" x14ac:dyDescent="0.3">
      <c r="A182" s="12"/>
      <c r="B182" s="142" t="s">
        <v>371</v>
      </c>
      <c r="C182" s="17"/>
      <c r="D182" s="100" t="s">
        <v>234</v>
      </c>
      <c r="E182" s="101">
        <v>468230</v>
      </c>
      <c r="F182" s="17"/>
      <c r="G182" s="100" t="s">
        <v>234</v>
      </c>
      <c r="H182" s="101">
        <v>24810</v>
      </c>
      <c r="I182" s="17"/>
      <c r="J182" s="100" t="s">
        <v>234</v>
      </c>
      <c r="K182" s="101">
        <v>12763</v>
      </c>
      <c r="L182" s="17"/>
      <c r="M182" s="100" t="s">
        <v>234</v>
      </c>
      <c r="N182" s="128" t="s">
        <v>243</v>
      </c>
      <c r="O182" s="17"/>
      <c r="P182" s="100" t="s">
        <v>234</v>
      </c>
      <c r="Q182" s="101">
        <v>504666</v>
      </c>
      <c r="R182" s="17"/>
    </row>
    <row r="183" spans="1:24" ht="15.75" thickTop="1" x14ac:dyDescent="0.25">
      <c r="A183" s="12"/>
      <c r="B183" s="103"/>
      <c r="C183" s="103"/>
      <c r="D183" s="103"/>
      <c r="E183" s="103"/>
      <c r="F183" s="103"/>
      <c r="G183" s="103"/>
      <c r="H183" s="103"/>
      <c r="I183" s="103"/>
      <c r="J183" s="103"/>
      <c r="K183" s="103"/>
      <c r="L183" s="103"/>
      <c r="M183" s="103"/>
      <c r="N183" s="103"/>
      <c r="O183" s="103"/>
      <c r="P183" s="103"/>
      <c r="Q183" s="103"/>
      <c r="R183" s="103"/>
      <c r="S183" s="103"/>
      <c r="T183" s="103"/>
      <c r="U183" s="103"/>
      <c r="V183" s="103"/>
      <c r="W183" s="103"/>
      <c r="X183" s="103"/>
    </row>
    <row r="184" spans="1:24" ht="15" customHeight="1" x14ac:dyDescent="0.25">
      <c r="A184" s="12"/>
      <c r="B184" s="222" t="s">
        <v>372</v>
      </c>
      <c r="C184" s="222"/>
      <c r="D184" s="222"/>
      <c r="E184" s="222"/>
      <c r="F184" s="222"/>
      <c r="G184" s="222"/>
      <c r="H184" s="222"/>
      <c r="I184" s="222"/>
      <c r="J184" s="222"/>
      <c r="K184" s="222"/>
      <c r="L184" s="222"/>
      <c r="M184" s="222"/>
      <c r="N184" s="222"/>
      <c r="O184" s="222"/>
      <c r="P184" s="222"/>
      <c r="Q184" s="222"/>
      <c r="R184" s="222"/>
      <c r="S184" s="222"/>
      <c r="T184" s="222"/>
      <c r="U184" s="222"/>
      <c r="V184" s="222"/>
      <c r="W184" s="222"/>
      <c r="X184" s="222"/>
    </row>
    <row r="185" spans="1:24" ht="15" customHeight="1" x14ac:dyDescent="0.25">
      <c r="A185" s="12"/>
      <c r="B185" s="222" t="s">
        <v>373</v>
      </c>
      <c r="C185" s="222"/>
      <c r="D185" s="222"/>
      <c r="E185" s="222"/>
      <c r="F185" s="222"/>
      <c r="G185" s="222"/>
      <c r="H185" s="222"/>
      <c r="I185" s="222"/>
      <c r="J185" s="222"/>
      <c r="K185" s="222"/>
      <c r="L185" s="222"/>
      <c r="M185" s="222"/>
      <c r="N185" s="222"/>
      <c r="O185" s="222"/>
      <c r="P185" s="222"/>
      <c r="Q185" s="222"/>
      <c r="R185" s="222"/>
      <c r="S185" s="222"/>
      <c r="T185" s="222"/>
      <c r="U185" s="222"/>
      <c r="V185" s="222"/>
      <c r="W185" s="222"/>
      <c r="X185" s="222"/>
    </row>
    <row r="186" spans="1:24" ht="15" customHeight="1" x14ac:dyDescent="0.25">
      <c r="A186" s="12"/>
      <c r="B186" s="223" t="s">
        <v>374</v>
      </c>
      <c r="C186" s="223"/>
      <c r="D186" s="223"/>
      <c r="E186" s="223"/>
      <c r="F186" s="223"/>
      <c r="G186" s="223"/>
      <c r="H186" s="223"/>
      <c r="I186" s="223"/>
      <c r="J186" s="223"/>
      <c r="K186" s="223"/>
      <c r="L186" s="223"/>
      <c r="M186" s="223"/>
      <c r="N186" s="223"/>
      <c r="O186" s="223"/>
      <c r="P186" s="223"/>
      <c r="Q186" s="223"/>
      <c r="R186" s="223"/>
      <c r="S186" s="223"/>
      <c r="T186" s="223"/>
      <c r="U186" s="223"/>
      <c r="V186" s="223"/>
      <c r="W186" s="223"/>
      <c r="X186" s="223"/>
    </row>
    <row r="187" spans="1:24" x14ac:dyDescent="0.25">
      <c r="A187" s="12"/>
      <c r="B187" s="223"/>
      <c r="C187" s="223"/>
      <c r="D187" s="223"/>
      <c r="E187" s="223"/>
      <c r="F187" s="223"/>
      <c r="G187" s="223"/>
      <c r="H187" s="223"/>
      <c r="I187" s="223"/>
      <c r="J187" s="223"/>
      <c r="K187" s="223"/>
      <c r="L187" s="223"/>
      <c r="M187" s="223"/>
      <c r="N187" s="223"/>
      <c r="O187" s="223"/>
      <c r="P187" s="223"/>
      <c r="Q187" s="223"/>
      <c r="R187" s="223"/>
      <c r="S187" s="223"/>
      <c r="T187" s="223"/>
      <c r="U187" s="223"/>
      <c r="V187" s="223"/>
      <c r="W187" s="223"/>
      <c r="X187" s="223"/>
    </row>
    <row r="188" spans="1:24" x14ac:dyDescent="0.25">
      <c r="A188" s="12"/>
      <c r="B188" s="144" t="s">
        <v>306</v>
      </c>
      <c r="C188" s="145"/>
      <c r="D188" s="174"/>
      <c r="E188" s="174"/>
      <c r="F188" s="145"/>
      <c r="G188" s="174"/>
      <c r="H188" s="174"/>
      <c r="I188" s="145"/>
      <c r="J188" s="174"/>
      <c r="K188" s="174"/>
      <c r="L188" s="145"/>
      <c r="M188" s="175" t="s">
        <v>375</v>
      </c>
      <c r="N188" s="175"/>
      <c r="O188" s="145"/>
      <c r="P188" s="175" t="s">
        <v>376</v>
      </c>
      <c r="Q188" s="175"/>
      <c r="R188" s="145"/>
      <c r="S188" s="175" t="s">
        <v>375</v>
      </c>
      <c r="T188" s="175"/>
      <c r="U188" s="145"/>
      <c r="V188" s="175" t="s">
        <v>376</v>
      </c>
      <c r="W188" s="175"/>
      <c r="X188" s="145"/>
    </row>
    <row r="189" spans="1:24" x14ac:dyDescent="0.25">
      <c r="A189" s="12"/>
      <c r="B189" s="145"/>
      <c r="C189" s="145"/>
      <c r="D189" s="175" t="s">
        <v>377</v>
      </c>
      <c r="E189" s="175"/>
      <c r="F189" s="145"/>
      <c r="G189" s="174"/>
      <c r="H189" s="174"/>
      <c r="I189" s="145"/>
      <c r="J189" s="174"/>
      <c r="K189" s="174"/>
      <c r="L189" s="145"/>
      <c r="M189" s="175" t="s">
        <v>378</v>
      </c>
      <c r="N189" s="175"/>
      <c r="O189" s="145"/>
      <c r="P189" s="175" t="s">
        <v>378</v>
      </c>
      <c r="Q189" s="175"/>
      <c r="R189" s="145"/>
      <c r="S189" s="175" t="s">
        <v>379</v>
      </c>
      <c r="T189" s="175"/>
      <c r="U189" s="145"/>
      <c r="V189" s="175" t="s">
        <v>379</v>
      </c>
      <c r="W189" s="175"/>
      <c r="X189" s="145"/>
    </row>
    <row r="190" spans="1:24" x14ac:dyDescent="0.25">
      <c r="A190" s="12"/>
      <c r="B190" s="145"/>
      <c r="C190" s="145"/>
      <c r="D190" s="175" t="s">
        <v>380</v>
      </c>
      <c r="E190" s="175"/>
      <c r="F190" s="145"/>
      <c r="G190" s="175" t="s">
        <v>381</v>
      </c>
      <c r="H190" s="175"/>
      <c r="I190" s="145"/>
      <c r="J190" s="175" t="s">
        <v>382</v>
      </c>
      <c r="K190" s="175"/>
      <c r="L190" s="145"/>
      <c r="M190" s="175" t="s">
        <v>381</v>
      </c>
      <c r="N190" s="175"/>
      <c r="O190" s="145"/>
      <c r="P190" s="175" t="s">
        <v>381</v>
      </c>
      <c r="Q190" s="175"/>
      <c r="R190" s="145"/>
      <c r="S190" s="175" t="s">
        <v>383</v>
      </c>
      <c r="T190" s="175"/>
      <c r="U190" s="145"/>
      <c r="V190" s="175" t="s">
        <v>383</v>
      </c>
      <c r="W190" s="175"/>
      <c r="X190" s="145"/>
    </row>
    <row r="191" spans="1:24" ht="15.75" thickBot="1" x14ac:dyDescent="0.3">
      <c r="A191" s="12"/>
      <c r="B191" s="145"/>
      <c r="C191" s="145"/>
      <c r="D191" s="176" t="s">
        <v>384</v>
      </c>
      <c r="E191" s="176"/>
      <c r="F191" s="145"/>
      <c r="G191" s="176" t="s">
        <v>385</v>
      </c>
      <c r="H191" s="176"/>
      <c r="I191" s="145"/>
      <c r="J191" s="176" t="s">
        <v>386</v>
      </c>
      <c r="K191" s="176"/>
      <c r="L191" s="145"/>
      <c r="M191" s="176" t="s">
        <v>385</v>
      </c>
      <c r="N191" s="176"/>
      <c r="O191" s="145"/>
      <c r="P191" s="176" t="s">
        <v>385</v>
      </c>
      <c r="Q191" s="176"/>
      <c r="R191" s="145"/>
      <c r="S191" s="176" t="s">
        <v>387</v>
      </c>
      <c r="T191" s="176"/>
      <c r="U191" s="145"/>
      <c r="V191" s="176" t="s">
        <v>387</v>
      </c>
      <c r="W191" s="176"/>
      <c r="X191" s="145"/>
    </row>
    <row r="192" spans="1:24" x14ac:dyDescent="0.25">
      <c r="A192" s="12"/>
      <c r="B192" s="146">
        <v>41912</v>
      </c>
      <c r="C192" s="147"/>
      <c r="D192" s="148"/>
      <c r="E192" s="149"/>
      <c r="F192" s="147"/>
      <c r="G192" s="148"/>
      <c r="H192" s="149"/>
      <c r="I192" s="147"/>
      <c r="J192" s="148"/>
      <c r="K192" s="149"/>
      <c r="L192" s="147"/>
      <c r="M192" s="148"/>
      <c r="N192" s="149"/>
      <c r="O192" s="147"/>
      <c r="P192" s="148"/>
      <c r="Q192" s="149"/>
      <c r="R192" s="147"/>
      <c r="S192" s="148"/>
      <c r="T192" s="149"/>
      <c r="U192" s="147"/>
      <c r="V192" s="148"/>
      <c r="W192" s="149"/>
      <c r="X192" s="147"/>
    </row>
    <row r="193" spans="1:24" x14ac:dyDescent="0.25">
      <c r="A193" s="12"/>
      <c r="B193" s="150"/>
      <c r="C193" s="151"/>
      <c r="D193" s="150"/>
      <c r="E193" s="152"/>
      <c r="F193" s="151"/>
      <c r="G193" s="150"/>
      <c r="H193" s="152"/>
      <c r="I193" s="151"/>
      <c r="J193" s="150"/>
      <c r="K193" s="152"/>
      <c r="L193" s="151"/>
      <c r="M193" s="150"/>
      <c r="N193" s="152"/>
      <c r="O193" s="151"/>
      <c r="P193" s="150"/>
      <c r="Q193" s="152"/>
      <c r="R193" s="151"/>
      <c r="S193" s="150"/>
      <c r="T193" s="152"/>
      <c r="U193" s="151"/>
      <c r="V193" s="150"/>
      <c r="W193" s="152"/>
      <c r="X193" s="151"/>
    </row>
    <row r="194" spans="1:24" x14ac:dyDescent="0.25">
      <c r="A194" s="12"/>
      <c r="B194" s="153" t="s">
        <v>388</v>
      </c>
      <c r="C194" s="147"/>
      <c r="D194" s="153"/>
      <c r="E194" s="154"/>
      <c r="F194" s="147"/>
      <c r="G194" s="153"/>
      <c r="H194" s="154"/>
      <c r="I194" s="147"/>
      <c r="J194" s="153"/>
      <c r="K194" s="154"/>
      <c r="L194" s="147"/>
      <c r="M194" s="153"/>
      <c r="N194" s="154"/>
      <c r="O194" s="147"/>
      <c r="P194" s="153"/>
      <c r="Q194" s="154"/>
      <c r="R194" s="147"/>
      <c r="S194" s="153"/>
      <c r="T194" s="154"/>
      <c r="U194" s="147"/>
      <c r="V194" s="153"/>
      <c r="W194" s="154"/>
      <c r="X194" s="147"/>
    </row>
    <row r="195" spans="1:24" x14ac:dyDescent="0.25">
      <c r="A195" s="12"/>
      <c r="B195" s="155" t="s">
        <v>332</v>
      </c>
      <c r="C195" s="151"/>
      <c r="D195" s="150" t="s">
        <v>234</v>
      </c>
      <c r="E195" s="152">
        <v>440</v>
      </c>
      <c r="F195" s="151"/>
      <c r="G195" s="150" t="s">
        <v>234</v>
      </c>
      <c r="H195" s="152">
        <v>402</v>
      </c>
      <c r="I195" s="151"/>
      <c r="J195" s="150" t="s">
        <v>234</v>
      </c>
      <c r="K195" s="152" t="s">
        <v>243</v>
      </c>
      <c r="L195" s="151"/>
      <c r="M195" s="150" t="s">
        <v>234</v>
      </c>
      <c r="N195" s="152">
        <v>407</v>
      </c>
      <c r="O195" s="151"/>
      <c r="P195" s="150" t="s">
        <v>234</v>
      </c>
      <c r="Q195" s="152">
        <v>455</v>
      </c>
      <c r="R195" s="151"/>
      <c r="S195" s="150" t="s">
        <v>234</v>
      </c>
      <c r="T195" s="152">
        <v>4</v>
      </c>
      <c r="U195" s="151"/>
      <c r="V195" s="150" t="s">
        <v>234</v>
      </c>
      <c r="W195" s="152">
        <v>15</v>
      </c>
      <c r="X195" s="151"/>
    </row>
    <row r="196" spans="1:24" x14ac:dyDescent="0.25">
      <c r="A196" s="12"/>
      <c r="B196" s="156" t="s">
        <v>335</v>
      </c>
      <c r="C196" s="147"/>
      <c r="D196" s="153"/>
      <c r="E196" s="154"/>
      <c r="F196" s="147"/>
      <c r="G196" s="153"/>
      <c r="H196" s="154"/>
      <c r="I196" s="147"/>
      <c r="J196" s="153"/>
      <c r="K196" s="154" t="s">
        <v>243</v>
      </c>
      <c r="L196" s="147"/>
      <c r="M196" s="153"/>
      <c r="N196" s="154">
        <v>26</v>
      </c>
      <c r="O196" s="147"/>
      <c r="P196" s="153"/>
      <c r="Q196" s="154">
        <v>53</v>
      </c>
      <c r="R196" s="147"/>
      <c r="S196" s="153"/>
      <c r="T196" s="154" t="s">
        <v>243</v>
      </c>
      <c r="U196" s="147"/>
      <c r="V196" s="153"/>
      <c r="W196" s="154" t="s">
        <v>243</v>
      </c>
      <c r="X196" s="147"/>
    </row>
    <row r="197" spans="1:24" x14ac:dyDescent="0.25">
      <c r="A197" s="12"/>
      <c r="B197" s="155" t="s">
        <v>389</v>
      </c>
      <c r="C197" s="151"/>
      <c r="D197" s="150"/>
      <c r="E197" s="157">
        <v>1425</v>
      </c>
      <c r="F197" s="151"/>
      <c r="G197" s="150"/>
      <c r="H197" s="157">
        <v>1089</v>
      </c>
      <c r="I197" s="151"/>
      <c r="J197" s="150"/>
      <c r="K197" s="152" t="s">
        <v>243</v>
      </c>
      <c r="L197" s="151"/>
      <c r="M197" s="150"/>
      <c r="N197" s="152">
        <v>932</v>
      </c>
      <c r="O197" s="151"/>
      <c r="P197" s="150"/>
      <c r="Q197" s="152">
        <v>815</v>
      </c>
      <c r="R197" s="151"/>
      <c r="S197" s="150"/>
      <c r="T197" s="152">
        <v>18</v>
      </c>
      <c r="U197" s="151"/>
      <c r="V197" s="150"/>
      <c r="W197" s="152">
        <v>43</v>
      </c>
      <c r="X197" s="151"/>
    </row>
    <row r="198" spans="1:24" x14ac:dyDescent="0.25">
      <c r="A198" s="12"/>
      <c r="B198" s="156" t="s">
        <v>390</v>
      </c>
      <c r="C198" s="147"/>
      <c r="D198" s="153"/>
      <c r="E198" s="154"/>
      <c r="F198" s="147"/>
      <c r="G198" s="153"/>
      <c r="H198" s="154"/>
      <c r="I198" s="147"/>
      <c r="J198" s="153"/>
      <c r="K198" s="154"/>
      <c r="L198" s="147"/>
      <c r="M198" s="153"/>
      <c r="N198" s="154"/>
      <c r="O198" s="147"/>
      <c r="P198" s="153"/>
      <c r="Q198" s="154"/>
      <c r="R198" s="147"/>
      <c r="S198" s="153"/>
      <c r="T198" s="154"/>
      <c r="U198" s="147"/>
      <c r="V198" s="153"/>
      <c r="W198" s="154"/>
      <c r="X198" s="147"/>
    </row>
    <row r="199" spans="1:24" x14ac:dyDescent="0.25">
      <c r="A199" s="12"/>
      <c r="B199" s="158" t="s">
        <v>391</v>
      </c>
      <c r="C199" s="151"/>
      <c r="D199" s="150"/>
      <c r="E199" s="157">
        <v>1640</v>
      </c>
      <c r="F199" s="151"/>
      <c r="G199" s="150"/>
      <c r="H199" s="157">
        <v>1640</v>
      </c>
      <c r="I199" s="151"/>
      <c r="J199" s="150"/>
      <c r="K199" s="152" t="s">
        <v>243</v>
      </c>
      <c r="L199" s="151"/>
      <c r="M199" s="150"/>
      <c r="N199" s="157">
        <v>1650</v>
      </c>
      <c r="O199" s="151"/>
      <c r="P199" s="150"/>
      <c r="Q199" s="157">
        <v>1732</v>
      </c>
      <c r="R199" s="151"/>
      <c r="S199" s="150"/>
      <c r="T199" s="152" t="s">
        <v>243</v>
      </c>
      <c r="U199" s="151"/>
      <c r="V199" s="150"/>
      <c r="W199" s="152" t="s">
        <v>243</v>
      </c>
      <c r="X199" s="151"/>
    </row>
    <row r="200" spans="1:24" x14ac:dyDescent="0.25">
      <c r="A200" s="12"/>
      <c r="B200" s="159" t="s">
        <v>392</v>
      </c>
      <c r="C200" s="147"/>
      <c r="D200" s="153"/>
      <c r="E200" s="160">
        <v>3589</v>
      </c>
      <c r="F200" s="147"/>
      <c r="G200" s="153"/>
      <c r="H200" s="160">
        <v>3217</v>
      </c>
      <c r="I200" s="147"/>
      <c r="J200" s="153"/>
      <c r="K200" s="154" t="s">
        <v>243</v>
      </c>
      <c r="L200" s="147"/>
      <c r="M200" s="153"/>
      <c r="N200" s="160">
        <v>3557</v>
      </c>
      <c r="O200" s="147"/>
      <c r="P200" s="153"/>
      <c r="Q200" s="160">
        <v>4064</v>
      </c>
      <c r="R200" s="147"/>
      <c r="S200" s="153"/>
      <c r="T200" s="154">
        <v>17</v>
      </c>
      <c r="U200" s="147"/>
      <c r="V200" s="153"/>
      <c r="W200" s="154">
        <v>28</v>
      </c>
      <c r="X200" s="147"/>
    </row>
    <row r="201" spans="1:24" x14ac:dyDescent="0.25">
      <c r="A201" s="12"/>
      <c r="B201" s="158" t="s">
        <v>315</v>
      </c>
      <c r="C201" s="151"/>
      <c r="D201" s="150"/>
      <c r="E201" s="152"/>
      <c r="F201" s="151"/>
      <c r="G201" s="150"/>
      <c r="H201" s="152"/>
      <c r="I201" s="151"/>
      <c r="J201" s="150"/>
      <c r="K201" s="152" t="s">
        <v>243</v>
      </c>
      <c r="L201" s="151"/>
      <c r="M201" s="150"/>
      <c r="N201" s="152">
        <v>478</v>
      </c>
      <c r="O201" s="151"/>
      <c r="P201" s="150"/>
      <c r="Q201" s="152">
        <v>716</v>
      </c>
      <c r="R201" s="151"/>
      <c r="S201" s="150"/>
      <c r="T201" s="152" t="s">
        <v>243</v>
      </c>
      <c r="U201" s="151"/>
      <c r="V201" s="150"/>
      <c r="W201" s="152">
        <v>225</v>
      </c>
      <c r="X201" s="151"/>
    </row>
    <row r="202" spans="1:24" ht="15.75" thickBot="1" x14ac:dyDescent="0.3">
      <c r="A202" s="12"/>
      <c r="B202" s="159" t="s">
        <v>310</v>
      </c>
      <c r="C202" s="147"/>
      <c r="D202" s="161"/>
      <c r="E202" s="162">
        <v>3139</v>
      </c>
      <c r="F202" s="147"/>
      <c r="G202" s="161"/>
      <c r="H202" s="162">
        <v>1081</v>
      </c>
      <c r="I202" s="147"/>
      <c r="J202" s="161"/>
      <c r="K202" s="163" t="s">
        <v>243</v>
      </c>
      <c r="L202" s="147"/>
      <c r="M202" s="161"/>
      <c r="N202" s="162">
        <v>1177</v>
      </c>
      <c r="O202" s="147"/>
      <c r="P202" s="161"/>
      <c r="Q202" s="162">
        <v>1260</v>
      </c>
      <c r="R202" s="147"/>
      <c r="S202" s="161"/>
      <c r="T202" s="163">
        <v>15</v>
      </c>
      <c r="U202" s="147"/>
      <c r="V202" s="161"/>
      <c r="W202" s="163">
        <v>48</v>
      </c>
      <c r="X202" s="147"/>
    </row>
    <row r="203" spans="1:24" x14ac:dyDescent="0.25">
      <c r="A203" s="12"/>
      <c r="B203" s="164" t="s">
        <v>138</v>
      </c>
      <c r="C203" s="151"/>
      <c r="D203" s="165" t="s">
        <v>234</v>
      </c>
      <c r="E203" s="166">
        <v>10233</v>
      </c>
      <c r="F203" s="151"/>
      <c r="G203" s="165" t="s">
        <v>234</v>
      </c>
      <c r="H203" s="166">
        <v>7429</v>
      </c>
      <c r="I203" s="151"/>
      <c r="J203" s="165" t="s">
        <v>234</v>
      </c>
      <c r="K203" s="167" t="s">
        <v>243</v>
      </c>
      <c r="L203" s="151"/>
      <c r="M203" s="165" t="s">
        <v>234</v>
      </c>
      <c r="N203" s="166">
        <v>8227</v>
      </c>
      <c r="O203" s="151"/>
      <c r="P203" s="165" t="s">
        <v>234</v>
      </c>
      <c r="Q203" s="166">
        <v>9095</v>
      </c>
      <c r="R203" s="151"/>
      <c r="S203" s="165" t="s">
        <v>234</v>
      </c>
      <c r="T203" s="167">
        <v>54</v>
      </c>
      <c r="U203" s="151"/>
      <c r="V203" s="165" t="s">
        <v>234</v>
      </c>
      <c r="W203" s="167">
        <v>359</v>
      </c>
      <c r="X203" s="151"/>
    </row>
    <row r="204" spans="1:24" x14ac:dyDescent="0.25">
      <c r="A204" s="12"/>
      <c r="B204" s="153"/>
      <c r="C204" s="147"/>
      <c r="D204" s="153"/>
      <c r="E204" s="154"/>
      <c r="F204" s="147"/>
      <c r="G204" s="153"/>
      <c r="H204" s="154"/>
      <c r="I204" s="147"/>
      <c r="J204" s="153"/>
      <c r="K204" s="154"/>
      <c r="L204" s="147"/>
      <c r="M204" s="153"/>
      <c r="N204" s="154"/>
      <c r="O204" s="147"/>
      <c r="P204" s="153"/>
      <c r="Q204" s="154"/>
      <c r="R204" s="147"/>
      <c r="S204" s="153"/>
      <c r="T204" s="154"/>
      <c r="U204" s="147"/>
      <c r="V204" s="153"/>
      <c r="W204" s="154"/>
      <c r="X204" s="147"/>
    </row>
    <row r="205" spans="1:24" x14ac:dyDescent="0.25">
      <c r="A205" s="12"/>
      <c r="B205" s="150" t="s">
        <v>393</v>
      </c>
      <c r="C205" s="151"/>
      <c r="D205" s="150"/>
      <c r="E205" s="152"/>
      <c r="F205" s="151"/>
      <c r="G205" s="150"/>
      <c r="H205" s="152"/>
      <c r="I205" s="151"/>
      <c r="J205" s="150"/>
      <c r="K205" s="152"/>
      <c r="L205" s="151"/>
      <c r="M205" s="150"/>
      <c r="N205" s="152"/>
      <c r="O205" s="151"/>
      <c r="P205" s="150"/>
      <c r="Q205" s="152"/>
      <c r="R205" s="151"/>
      <c r="S205" s="150"/>
      <c r="T205" s="152"/>
      <c r="U205" s="151"/>
      <c r="V205" s="150"/>
      <c r="W205" s="152"/>
      <c r="X205" s="151"/>
    </row>
    <row r="206" spans="1:24" x14ac:dyDescent="0.25">
      <c r="A206" s="12"/>
      <c r="B206" s="156" t="s">
        <v>316</v>
      </c>
      <c r="C206" s="147"/>
      <c r="D206" s="153" t="s">
        <v>234</v>
      </c>
      <c r="E206" s="154" t="s">
        <v>243</v>
      </c>
      <c r="F206" s="147"/>
      <c r="G206" s="153" t="s">
        <v>234</v>
      </c>
      <c r="H206" s="154" t="s">
        <v>243</v>
      </c>
      <c r="I206" s="147"/>
      <c r="J206" s="153" t="s">
        <v>234</v>
      </c>
      <c r="K206" s="154" t="s">
        <v>243</v>
      </c>
      <c r="L206" s="147"/>
      <c r="M206" s="153" t="s">
        <v>234</v>
      </c>
      <c r="N206" s="154" t="s">
        <v>243</v>
      </c>
      <c r="O206" s="147"/>
      <c r="P206" s="153" t="s">
        <v>234</v>
      </c>
      <c r="Q206" s="154" t="s">
        <v>243</v>
      </c>
      <c r="R206" s="147"/>
      <c r="S206" s="153" t="s">
        <v>234</v>
      </c>
      <c r="T206" s="154" t="s">
        <v>243</v>
      </c>
      <c r="U206" s="147"/>
      <c r="V206" s="153" t="s">
        <v>234</v>
      </c>
      <c r="W206" s="154" t="s">
        <v>243</v>
      </c>
      <c r="X206" s="147"/>
    </row>
    <row r="207" spans="1:24" ht="15.75" thickBot="1" x14ac:dyDescent="0.3">
      <c r="A207" s="12"/>
      <c r="B207" s="155" t="s">
        <v>389</v>
      </c>
      <c r="C207" s="151"/>
      <c r="D207" s="168"/>
      <c r="E207" s="169" t="s">
        <v>243</v>
      </c>
      <c r="F207" s="151"/>
      <c r="G207" s="168"/>
      <c r="H207" s="169" t="s">
        <v>243</v>
      </c>
      <c r="I207" s="151"/>
      <c r="J207" s="168"/>
      <c r="K207" s="169" t="s">
        <v>243</v>
      </c>
      <c r="L207" s="151"/>
      <c r="M207" s="168"/>
      <c r="N207" s="169" t="s">
        <v>243</v>
      </c>
      <c r="O207" s="151"/>
      <c r="P207" s="168"/>
      <c r="Q207" s="169" t="s">
        <v>243</v>
      </c>
      <c r="R207" s="151"/>
      <c r="S207" s="168"/>
      <c r="T207" s="169" t="s">
        <v>243</v>
      </c>
      <c r="U207" s="151"/>
      <c r="V207" s="168"/>
      <c r="W207" s="169" t="s">
        <v>243</v>
      </c>
      <c r="X207" s="151"/>
    </row>
    <row r="208" spans="1:24" x14ac:dyDescent="0.25">
      <c r="A208" s="12"/>
      <c r="B208" s="170" t="s">
        <v>138</v>
      </c>
      <c r="C208" s="147"/>
      <c r="D208" s="148" t="s">
        <v>234</v>
      </c>
      <c r="E208" s="149" t="s">
        <v>243</v>
      </c>
      <c r="F208" s="147"/>
      <c r="G208" s="148" t="s">
        <v>234</v>
      </c>
      <c r="H208" s="149" t="s">
        <v>243</v>
      </c>
      <c r="I208" s="147"/>
      <c r="J208" s="148" t="s">
        <v>234</v>
      </c>
      <c r="K208" s="149" t="s">
        <v>243</v>
      </c>
      <c r="L208" s="147"/>
      <c r="M208" s="148" t="s">
        <v>234</v>
      </c>
      <c r="N208" s="149" t="s">
        <v>243</v>
      </c>
      <c r="O208" s="147"/>
      <c r="P208" s="148" t="s">
        <v>234</v>
      </c>
      <c r="Q208" s="149" t="s">
        <v>243</v>
      </c>
      <c r="R208" s="147"/>
      <c r="S208" s="148" t="s">
        <v>234</v>
      </c>
      <c r="T208" s="149" t="s">
        <v>243</v>
      </c>
      <c r="U208" s="147"/>
      <c r="V208" s="148" t="s">
        <v>234</v>
      </c>
      <c r="W208" s="149" t="s">
        <v>243</v>
      </c>
      <c r="X208" s="147"/>
    </row>
    <row r="209" spans="1:24" x14ac:dyDescent="0.25">
      <c r="A209" s="12"/>
      <c r="B209" s="150"/>
      <c r="C209" s="151"/>
      <c r="D209" s="150"/>
      <c r="E209" s="152"/>
      <c r="F209" s="151"/>
      <c r="G209" s="150"/>
      <c r="H209" s="152"/>
      <c r="I209" s="151"/>
      <c r="J209" s="150"/>
      <c r="K209" s="152"/>
      <c r="L209" s="151"/>
      <c r="M209" s="150"/>
      <c r="N209" s="152"/>
      <c r="O209" s="151"/>
      <c r="P209" s="150"/>
      <c r="Q209" s="152"/>
      <c r="R209" s="151"/>
      <c r="S209" s="150"/>
      <c r="T209" s="152"/>
      <c r="U209" s="151"/>
      <c r="V209" s="150"/>
      <c r="W209" s="152"/>
      <c r="X209" s="151"/>
    </row>
    <row r="210" spans="1:24" x14ac:dyDescent="0.25">
      <c r="A210" s="12"/>
      <c r="B210" s="153" t="s">
        <v>394</v>
      </c>
      <c r="C210" s="147"/>
      <c r="D210" s="153"/>
      <c r="E210" s="154"/>
      <c r="F210" s="147"/>
      <c r="G210" s="153"/>
      <c r="H210" s="154"/>
      <c r="I210" s="147"/>
      <c r="J210" s="153"/>
      <c r="K210" s="154"/>
      <c r="L210" s="147"/>
      <c r="M210" s="153"/>
      <c r="N210" s="154"/>
      <c r="O210" s="147"/>
      <c r="P210" s="153"/>
      <c r="Q210" s="154"/>
      <c r="R210" s="147"/>
      <c r="S210" s="153"/>
      <c r="T210" s="154"/>
      <c r="U210" s="147"/>
      <c r="V210" s="153"/>
      <c r="W210" s="154"/>
      <c r="X210" s="147"/>
    </row>
    <row r="211" spans="1:24" x14ac:dyDescent="0.25">
      <c r="A211" s="12"/>
      <c r="B211" s="155" t="s">
        <v>332</v>
      </c>
      <c r="C211" s="151"/>
      <c r="D211" s="150" t="s">
        <v>234</v>
      </c>
      <c r="E211" s="152">
        <v>440</v>
      </c>
      <c r="F211" s="151"/>
      <c r="G211" s="150" t="s">
        <v>234</v>
      </c>
      <c r="H211" s="152">
        <v>402</v>
      </c>
      <c r="I211" s="151"/>
      <c r="J211" s="150" t="s">
        <v>234</v>
      </c>
      <c r="K211" s="152" t="s">
        <v>243</v>
      </c>
      <c r="L211" s="151"/>
      <c r="M211" s="150" t="s">
        <v>234</v>
      </c>
      <c r="N211" s="152">
        <v>407</v>
      </c>
      <c r="O211" s="151"/>
      <c r="P211" s="150" t="s">
        <v>234</v>
      </c>
      <c r="Q211" s="152">
        <v>455</v>
      </c>
      <c r="R211" s="151"/>
      <c r="S211" s="150" t="s">
        <v>234</v>
      </c>
      <c r="T211" s="152">
        <v>4</v>
      </c>
      <c r="U211" s="151"/>
      <c r="V211" s="150" t="s">
        <v>234</v>
      </c>
      <c r="W211" s="152">
        <v>15</v>
      </c>
      <c r="X211" s="151"/>
    </row>
    <row r="212" spans="1:24" x14ac:dyDescent="0.25">
      <c r="A212" s="12"/>
      <c r="B212" s="156" t="s">
        <v>335</v>
      </c>
      <c r="C212" s="147"/>
      <c r="D212" s="153"/>
      <c r="E212" s="154"/>
      <c r="F212" s="147"/>
      <c r="G212" s="153"/>
      <c r="H212" s="154"/>
      <c r="I212" s="147"/>
      <c r="J212" s="153"/>
      <c r="K212" s="154" t="s">
        <v>243</v>
      </c>
      <c r="L212" s="147"/>
      <c r="M212" s="153"/>
      <c r="N212" s="154">
        <v>26</v>
      </c>
      <c r="O212" s="147"/>
      <c r="P212" s="153"/>
      <c r="Q212" s="154">
        <v>53</v>
      </c>
      <c r="R212" s="147"/>
      <c r="S212" s="153"/>
      <c r="T212" s="154" t="s">
        <v>243</v>
      </c>
      <c r="U212" s="147"/>
      <c r="V212" s="153"/>
      <c r="W212" s="154" t="s">
        <v>243</v>
      </c>
      <c r="X212" s="147"/>
    </row>
    <row r="213" spans="1:24" x14ac:dyDescent="0.25">
      <c r="A213" s="12"/>
      <c r="B213" s="155" t="s">
        <v>389</v>
      </c>
      <c r="C213" s="151"/>
      <c r="D213" s="150"/>
      <c r="E213" s="157">
        <v>1425</v>
      </c>
      <c r="F213" s="151"/>
      <c r="G213" s="150"/>
      <c r="H213" s="157">
        <v>1089</v>
      </c>
      <c r="I213" s="151"/>
      <c r="J213" s="150"/>
      <c r="K213" s="152" t="s">
        <v>243</v>
      </c>
      <c r="L213" s="151"/>
      <c r="M213" s="150"/>
      <c r="N213" s="152">
        <v>932</v>
      </c>
      <c r="O213" s="151"/>
      <c r="P213" s="150"/>
      <c r="Q213" s="152">
        <v>815</v>
      </c>
      <c r="R213" s="151"/>
      <c r="S213" s="150"/>
      <c r="T213" s="152">
        <v>18</v>
      </c>
      <c r="U213" s="151"/>
      <c r="V213" s="150"/>
      <c r="W213" s="152">
        <v>43</v>
      </c>
      <c r="X213" s="151"/>
    </row>
    <row r="214" spans="1:24" x14ac:dyDescent="0.25">
      <c r="A214" s="12"/>
      <c r="B214" s="156" t="s">
        <v>390</v>
      </c>
      <c r="C214" s="147"/>
      <c r="D214" s="153"/>
      <c r="E214" s="154"/>
      <c r="F214" s="147"/>
      <c r="G214" s="153"/>
      <c r="H214" s="154"/>
      <c r="I214" s="147"/>
      <c r="J214" s="153"/>
      <c r="K214" s="154"/>
      <c r="L214" s="147"/>
      <c r="M214" s="153"/>
      <c r="N214" s="154"/>
      <c r="O214" s="147"/>
      <c r="P214" s="153"/>
      <c r="Q214" s="154"/>
      <c r="R214" s="147"/>
      <c r="S214" s="153"/>
      <c r="T214" s="154"/>
      <c r="U214" s="147"/>
      <c r="V214" s="153"/>
      <c r="W214" s="154"/>
      <c r="X214" s="147"/>
    </row>
    <row r="215" spans="1:24" x14ac:dyDescent="0.25">
      <c r="A215" s="12"/>
      <c r="B215" s="158" t="s">
        <v>391</v>
      </c>
      <c r="C215" s="151"/>
      <c r="D215" s="150"/>
      <c r="E215" s="157">
        <v>1640</v>
      </c>
      <c r="F215" s="151"/>
      <c r="G215" s="150"/>
      <c r="H215" s="157">
        <v>1640</v>
      </c>
      <c r="I215" s="151"/>
      <c r="J215" s="150"/>
      <c r="K215" s="152" t="s">
        <v>243</v>
      </c>
      <c r="L215" s="151"/>
      <c r="M215" s="150"/>
      <c r="N215" s="157">
        <v>1650</v>
      </c>
      <c r="O215" s="151"/>
      <c r="P215" s="150"/>
      <c r="Q215" s="157">
        <v>1732</v>
      </c>
      <c r="R215" s="151"/>
      <c r="S215" s="150"/>
      <c r="T215" s="152" t="s">
        <v>243</v>
      </c>
      <c r="U215" s="151"/>
      <c r="V215" s="150"/>
      <c r="W215" s="152" t="s">
        <v>243</v>
      </c>
      <c r="X215" s="151"/>
    </row>
    <row r="216" spans="1:24" x14ac:dyDescent="0.25">
      <c r="A216" s="12"/>
      <c r="B216" s="159" t="s">
        <v>392</v>
      </c>
      <c r="C216" s="147"/>
      <c r="D216" s="153"/>
      <c r="E216" s="160">
        <v>3589</v>
      </c>
      <c r="F216" s="147"/>
      <c r="G216" s="153"/>
      <c r="H216" s="160">
        <v>3217</v>
      </c>
      <c r="I216" s="147"/>
      <c r="J216" s="153"/>
      <c r="K216" s="154" t="s">
        <v>243</v>
      </c>
      <c r="L216" s="147"/>
      <c r="M216" s="153"/>
      <c r="N216" s="160">
        <v>3557</v>
      </c>
      <c r="O216" s="147"/>
      <c r="P216" s="153"/>
      <c r="Q216" s="160">
        <v>4064</v>
      </c>
      <c r="R216" s="147"/>
      <c r="S216" s="153"/>
      <c r="T216" s="154">
        <v>17</v>
      </c>
      <c r="U216" s="147"/>
      <c r="V216" s="153"/>
      <c r="W216" s="154">
        <v>28</v>
      </c>
      <c r="X216" s="147"/>
    </row>
    <row r="217" spans="1:24" x14ac:dyDescent="0.25">
      <c r="A217" s="12"/>
      <c r="B217" s="158" t="s">
        <v>315</v>
      </c>
      <c r="C217" s="151"/>
      <c r="D217" s="150"/>
      <c r="E217" s="152"/>
      <c r="F217" s="151"/>
      <c r="G217" s="150"/>
      <c r="H217" s="152"/>
      <c r="I217" s="151"/>
      <c r="J217" s="150"/>
      <c r="K217" s="152" t="s">
        <v>243</v>
      </c>
      <c r="L217" s="151"/>
      <c r="M217" s="150"/>
      <c r="N217" s="152">
        <v>478</v>
      </c>
      <c r="O217" s="151"/>
      <c r="P217" s="150"/>
      <c r="Q217" s="152">
        <v>716</v>
      </c>
      <c r="R217" s="151"/>
      <c r="S217" s="150"/>
      <c r="T217" s="152" t="s">
        <v>243</v>
      </c>
      <c r="U217" s="151"/>
      <c r="V217" s="150"/>
      <c r="W217" s="152">
        <v>225</v>
      </c>
      <c r="X217" s="151"/>
    </row>
    <row r="218" spans="1:24" ht="15.75" thickBot="1" x14ac:dyDescent="0.3">
      <c r="A218" s="12"/>
      <c r="B218" s="159" t="s">
        <v>310</v>
      </c>
      <c r="C218" s="147"/>
      <c r="D218" s="161"/>
      <c r="E218" s="162">
        <v>3139</v>
      </c>
      <c r="F218" s="147"/>
      <c r="G218" s="161"/>
      <c r="H218" s="162">
        <v>1081</v>
      </c>
      <c r="I218" s="147"/>
      <c r="J218" s="161"/>
      <c r="K218" s="163" t="s">
        <v>243</v>
      </c>
      <c r="L218" s="147"/>
      <c r="M218" s="161"/>
      <c r="N218" s="162">
        <v>1177</v>
      </c>
      <c r="O218" s="147"/>
      <c r="P218" s="161"/>
      <c r="Q218" s="162">
        <v>1260</v>
      </c>
      <c r="R218" s="147"/>
      <c r="S218" s="161"/>
      <c r="T218" s="163">
        <v>15</v>
      </c>
      <c r="U218" s="147"/>
      <c r="V218" s="161"/>
      <c r="W218" s="163">
        <v>48</v>
      </c>
      <c r="X218" s="147"/>
    </row>
    <row r="219" spans="1:24" ht="15.75" thickBot="1" x14ac:dyDescent="0.3">
      <c r="A219" s="12"/>
      <c r="B219" s="164" t="s">
        <v>395</v>
      </c>
      <c r="C219" s="151"/>
      <c r="D219" s="171" t="s">
        <v>234</v>
      </c>
      <c r="E219" s="172">
        <v>10233</v>
      </c>
      <c r="F219" s="151"/>
      <c r="G219" s="171" t="s">
        <v>234</v>
      </c>
      <c r="H219" s="172">
        <v>7429</v>
      </c>
      <c r="I219" s="151"/>
      <c r="J219" s="171" t="s">
        <v>234</v>
      </c>
      <c r="K219" s="173" t="s">
        <v>243</v>
      </c>
      <c r="L219" s="151"/>
      <c r="M219" s="171" t="s">
        <v>234</v>
      </c>
      <c r="N219" s="172">
        <v>8227</v>
      </c>
      <c r="O219" s="151"/>
      <c r="P219" s="171" t="s">
        <v>234</v>
      </c>
      <c r="Q219" s="172">
        <v>9095</v>
      </c>
      <c r="R219" s="151"/>
      <c r="S219" s="171" t="s">
        <v>234</v>
      </c>
      <c r="T219" s="173">
        <v>54</v>
      </c>
      <c r="U219" s="151"/>
      <c r="V219" s="171" t="s">
        <v>234</v>
      </c>
      <c r="W219" s="173">
        <v>359</v>
      </c>
      <c r="X219" s="151"/>
    </row>
    <row r="220" spans="1:24" ht="15.75" thickTop="1" x14ac:dyDescent="0.25">
      <c r="A220" s="12"/>
      <c r="B220" s="103"/>
      <c r="C220" s="103"/>
      <c r="D220" s="103"/>
      <c r="E220" s="103"/>
      <c r="F220" s="103"/>
      <c r="G220" s="103"/>
      <c r="H220" s="103"/>
      <c r="I220" s="103"/>
      <c r="J220" s="103"/>
      <c r="K220" s="103"/>
      <c r="L220" s="103"/>
      <c r="M220" s="103"/>
      <c r="N220" s="103"/>
      <c r="O220" s="103"/>
      <c r="P220" s="103"/>
      <c r="Q220" s="103"/>
      <c r="R220" s="103"/>
      <c r="S220" s="103"/>
      <c r="T220" s="103"/>
      <c r="U220" s="103"/>
      <c r="V220" s="103"/>
      <c r="W220" s="103"/>
      <c r="X220" s="103"/>
    </row>
    <row r="221" spans="1:24" ht="15" customHeight="1" x14ac:dyDescent="0.25">
      <c r="A221" s="12"/>
      <c r="B221" s="223" t="s">
        <v>396</v>
      </c>
      <c r="C221" s="223"/>
      <c r="D221" s="223"/>
      <c r="E221" s="223"/>
      <c r="F221" s="223"/>
      <c r="G221" s="223"/>
      <c r="H221" s="223"/>
      <c r="I221" s="223"/>
      <c r="J221" s="223"/>
      <c r="K221" s="223"/>
      <c r="L221" s="223"/>
      <c r="M221" s="223"/>
      <c r="N221" s="223"/>
      <c r="O221" s="223"/>
      <c r="P221" s="223"/>
      <c r="Q221" s="223"/>
      <c r="R221" s="223"/>
      <c r="S221" s="223"/>
      <c r="T221" s="223"/>
      <c r="U221" s="223"/>
      <c r="V221" s="223"/>
      <c r="W221" s="223"/>
      <c r="X221" s="223"/>
    </row>
    <row r="222" spans="1:24" x14ac:dyDescent="0.25">
      <c r="A222" s="12"/>
      <c r="B222" s="223"/>
      <c r="C222" s="223"/>
      <c r="D222" s="223"/>
      <c r="E222" s="223"/>
      <c r="F222" s="223"/>
      <c r="G222" s="223"/>
      <c r="H222" s="223"/>
      <c r="I222" s="223"/>
      <c r="J222" s="223"/>
      <c r="K222" s="223"/>
      <c r="L222" s="223"/>
      <c r="M222" s="223"/>
      <c r="N222" s="223"/>
      <c r="O222" s="223"/>
      <c r="P222" s="223"/>
      <c r="Q222" s="223"/>
      <c r="R222" s="223"/>
      <c r="S222" s="223"/>
      <c r="T222" s="223"/>
      <c r="U222" s="223"/>
      <c r="V222" s="223"/>
      <c r="W222" s="223"/>
      <c r="X222" s="223"/>
    </row>
    <row r="223" spans="1:24" x14ac:dyDescent="0.25">
      <c r="A223" s="12"/>
      <c r="B223" s="144" t="s">
        <v>306</v>
      </c>
      <c r="C223" s="145"/>
      <c r="D223" s="174"/>
      <c r="E223" s="174"/>
      <c r="F223" s="145"/>
      <c r="G223" s="174"/>
      <c r="H223" s="174"/>
      <c r="I223" s="145"/>
      <c r="J223" s="174"/>
      <c r="K223" s="174"/>
      <c r="L223" s="145"/>
      <c r="M223" s="175" t="s">
        <v>375</v>
      </c>
      <c r="N223" s="175"/>
      <c r="O223" s="145"/>
      <c r="P223" s="175" t="s">
        <v>376</v>
      </c>
      <c r="Q223" s="175"/>
      <c r="R223" s="145"/>
      <c r="S223" s="175" t="s">
        <v>375</v>
      </c>
      <c r="T223" s="175"/>
      <c r="U223" s="145"/>
      <c r="V223" s="175" t="s">
        <v>376</v>
      </c>
      <c r="W223" s="175"/>
      <c r="X223" s="145"/>
    </row>
    <row r="224" spans="1:24" x14ac:dyDescent="0.25">
      <c r="A224" s="12"/>
      <c r="B224" s="145"/>
      <c r="C224" s="145"/>
      <c r="D224" s="175" t="s">
        <v>377</v>
      </c>
      <c r="E224" s="175"/>
      <c r="F224" s="145"/>
      <c r="G224" s="174"/>
      <c r="H224" s="174"/>
      <c r="I224" s="145"/>
      <c r="J224" s="174"/>
      <c r="K224" s="174"/>
      <c r="L224" s="145"/>
      <c r="M224" s="175" t="s">
        <v>378</v>
      </c>
      <c r="N224" s="175"/>
      <c r="O224" s="145"/>
      <c r="P224" s="175" t="s">
        <v>378</v>
      </c>
      <c r="Q224" s="175"/>
      <c r="R224" s="145"/>
      <c r="S224" s="175" t="s">
        <v>379</v>
      </c>
      <c r="T224" s="175"/>
      <c r="U224" s="145"/>
      <c r="V224" s="175" t="s">
        <v>379</v>
      </c>
      <c r="W224" s="175"/>
      <c r="X224" s="145"/>
    </row>
    <row r="225" spans="1:24" x14ac:dyDescent="0.25">
      <c r="A225" s="12"/>
      <c r="B225" s="145"/>
      <c r="C225" s="145"/>
      <c r="D225" s="175" t="s">
        <v>380</v>
      </c>
      <c r="E225" s="175"/>
      <c r="F225" s="145"/>
      <c r="G225" s="175" t="s">
        <v>381</v>
      </c>
      <c r="H225" s="175"/>
      <c r="I225" s="145"/>
      <c r="J225" s="175" t="s">
        <v>382</v>
      </c>
      <c r="K225" s="175"/>
      <c r="L225" s="145"/>
      <c r="M225" s="175" t="s">
        <v>381</v>
      </c>
      <c r="N225" s="175"/>
      <c r="O225" s="145"/>
      <c r="P225" s="175" t="s">
        <v>381</v>
      </c>
      <c r="Q225" s="175"/>
      <c r="R225" s="145"/>
      <c r="S225" s="175" t="s">
        <v>383</v>
      </c>
      <c r="T225" s="175"/>
      <c r="U225" s="145"/>
      <c r="V225" s="175" t="s">
        <v>383</v>
      </c>
      <c r="W225" s="175"/>
      <c r="X225" s="145"/>
    </row>
    <row r="226" spans="1:24" ht="15.75" thickBot="1" x14ac:dyDescent="0.3">
      <c r="A226" s="12"/>
      <c r="B226" s="145"/>
      <c r="C226" s="145"/>
      <c r="D226" s="176" t="s">
        <v>384</v>
      </c>
      <c r="E226" s="176"/>
      <c r="F226" s="145"/>
      <c r="G226" s="176" t="s">
        <v>385</v>
      </c>
      <c r="H226" s="176"/>
      <c r="I226" s="145"/>
      <c r="J226" s="176" t="s">
        <v>386</v>
      </c>
      <c r="K226" s="176"/>
      <c r="L226" s="145"/>
      <c r="M226" s="176" t="s">
        <v>385</v>
      </c>
      <c r="N226" s="176"/>
      <c r="O226" s="145"/>
      <c r="P226" s="176" t="s">
        <v>385</v>
      </c>
      <c r="Q226" s="176"/>
      <c r="R226" s="145"/>
      <c r="S226" s="176" t="s">
        <v>387</v>
      </c>
      <c r="T226" s="176"/>
      <c r="U226" s="145"/>
      <c r="V226" s="176" t="s">
        <v>387</v>
      </c>
      <c r="W226" s="176"/>
      <c r="X226" s="145"/>
    </row>
    <row r="227" spans="1:24" x14ac:dyDescent="0.25">
      <c r="A227" s="12"/>
      <c r="B227" s="146">
        <v>41547</v>
      </c>
      <c r="C227" s="147"/>
      <c r="D227" s="148"/>
      <c r="E227" s="149"/>
      <c r="F227" s="147"/>
      <c r="G227" s="148"/>
      <c r="H227" s="149"/>
      <c r="I227" s="147"/>
      <c r="J227" s="148"/>
      <c r="K227" s="149"/>
      <c r="L227" s="147"/>
      <c r="M227" s="148"/>
      <c r="N227" s="149"/>
      <c r="O227" s="147"/>
      <c r="P227" s="148"/>
      <c r="Q227" s="149"/>
      <c r="R227" s="147"/>
      <c r="S227" s="148"/>
      <c r="T227" s="149"/>
      <c r="U227" s="147"/>
      <c r="V227" s="148"/>
      <c r="W227" s="149"/>
      <c r="X227" s="147"/>
    </row>
    <row r="228" spans="1:24" x14ac:dyDescent="0.25">
      <c r="A228" s="12"/>
      <c r="B228" s="150"/>
      <c r="C228" s="151"/>
      <c r="D228" s="150"/>
      <c r="E228" s="152"/>
      <c r="F228" s="151"/>
      <c r="G228" s="150"/>
      <c r="H228" s="152"/>
      <c r="I228" s="151"/>
      <c r="J228" s="150"/>
      <c r="K228" s="152"/>
      <c r="L228" s="151"/>
      <c r="M228" s="150"/>
      <c r="N228" s="152"/>
      <c r="O228" s="151"/>
      <c r="P228" s="150"/>
      <c r="Q228" s="152"/>
      <c r="R228" s="151"/>
      <c r="S228" s="150"/>
      <c r="T228" s="152"/>
      <c r="U228" s="151"/>
      <c r="V228" s="150"/>
      <c r="W228" s="152"/>
      <c r="X228" s="151"/>
    </row>
    <row r="229" spans="1:24" x14ac:dyDescent="0.25">
      <c r="A229" s="12"/>
      <c r="B229" s="153" t="s">
        <v>388</v>
      </c>
      <c r="C229" s="147"/>
      <c r="D229" s="153"/>
      <c r="E229" s="154"/>
      <c r="F229" s="147"/>
      <c r="G229" s="153"/>
      <c r="H229" s="154"/>
      <c r="I229" s="147"/>
      <c r="J229" s="153"/>
      <c r="K229" s="154"/>
      <c r="L229" s="147"/>
      <c r="M229" s="153"/>
      <c r="N229" s="154"/>
      <c r="O229" s="147"/>
      <c r="P229" s="153"/>
      <c r="Q229" s="154"/>
      <c r="R229" s="147"/>
      <c r="S229" s="153"/>
      <c r="T229" s="154"/>
      <c r="U229" s="147"/>
      <c r="V229" s="153"/>
      <c r="W229" s="154"/>
      <c r="X229" s="147"/>
    </row>
    <row r="230" spans="1:24" x14ac:dyDescent="0.25">
      <c r="A230" s="12"/>
      <c r="B230" s="155" t="s">
        <v>332</v>
      </c>
      <c r="C230" s="151"/>
      <c r="D230" s="150" t="s">
        <v>234</v>
      </c>
      <c r="E230" s="152">
        <v>766</v>
      </c>
      <c r="F230" s="151"/>
      <c r="G230" s="150" t="s">
        <v>234</v>
      </c>
      <c r="H230" s="152">
        <v>766</v>
      </c>
      <c r="I230" s="151"/>
      <c r="J230" s="150" t="s">
        <v>234</v>
      </c>
      <c r="K230" s="152" t="s">
        <v>243</v>
      </c>
      <c r="L230" s="151"/>
      <c r="M230" s="150" t="s">
        <v>234</v>
      </c>
      <c r="N230" s="152">
        <v>984</v>
      </c>
      <c r="O230" s="151"/>
      <c r="P230" s="150" t="s">
        <v>234</v>
      </c>
      <c r="Q230" s="157">
        <v>1440</v>
      </c>
      <c r="R230" s="151"/>
      <c r="S230" s="150" t="s">
        <v>234</v>
      </c>
      <c r="T230" s="152">
        <v>1</v>
      </c>
      <c r="U230" s="151"/>
      <c r="V230" s="150" t="s">
        <v>234</v>
      </c>
      <c r="W230" s="152">
        <v>6</v>
      </c>
      <c r="X230" s="151"/>
    </row>
    <row r="231" spans="1:24" x14ac:dyDescent="0.25">
      <c r="A231" s="12"/>
      <c r="B231" s="156" t="s">
        <v>335</v>
      </c>
      <c r="C231" s="147"/>
      <c r="D231" s="153"/>
      <c r="E231" s="154" t="s">
        <v>243</v>
      </c>
      <c r="F231" s="147"/>
      <c r="G231" s="153"/>
      <c r="H231" s="154" t="s">
        <v>243</v>
      </c>
      <c r="I231" s="147"/>
      <c r="J231" s="153"/>
      <c r="K231" s="154" t="s">
        <v>243</v>
      </c>
      <c r="L231" s="147"/>
      <c r="M231" s="153"/>
      <c r="N231" s="154" t="s">
        <v>243</v>
      </c>
      <c r="O231" s="147"/>
      <c r="P231" s="153"/>
      <c r="Q231" s="154" t="s">
        <v>243</v>
      </c>
      <c r="R231" s="147"/>
      <c r="S231" s="153"/>
      <c r="T231" s="154" t="s">
        <v>243</v>
      </c>
      <c r="U231" s="147"/>
      <c r="V231" s="153"/>
      <c r="W231" s="154" t="s">
        <v>243</v>
      </c>
      <c r="X231" s="147"/>
    </row>
    <row r="232" spans="1:24" x14ac:dyDescent="0.25">
      <c r="A232" s="12"/>
      <c r="B232" s="155" t="s">
        <v>389</v>
      </c>
      <c r="C232" s="151"/>
      <c r="D232" s="150"/>
      <c r="E232" s="157">
        <v>1102</v>
      </c>
      <c r="F232" s="151"/>
      <c r="G232" s="150"/>
      <c r="H232" s="152">
        <v>871</v>
      </c>
      <c r="I232" s="151"/>
      <c r="J232" s="150"/>
      <c r="K232" s="152" t="s">
        <v>243</v>
      </c>
      <c r="L232" s="151"/>
      <c r="M232" s="150"/>
      <c r="N232" s="157">
        <v>1233</v>
      </c>
      <c r="O232" s="151"/>
      <c r="P232" s="150"/>
      <c r="Q232" s="157">
        <v>1150</v>
      </c>
      <c r="R232" s="151"/>
      <c r="S232" s="150"/>
      <c r="T232" s="152">
        <v>9</v>
      </c>
      <c r="U232" s="151"/>
      <c r="V232" s="150"/>
      <c r="W232" s="152">
        <v>19</v>
      </c>
      <c r="X232" s="151"/>
    </row>
    <row r="233" spans="1:24" x14ac:dyDescent="0.25">
      <c r="A233" s="12"/>
      <c r="B233" s="156" t="s">
        <v>390</v>
      </c>
      <c r="C233" s="147"/>
      <c r="D233" s="153"/>
      <c r="E233" s="154"/>
      <c r="F233" s="147"/>
      <c r="G233" s="153"/>
      <c r="H233" s="154"/>
      <c r="I233" s="147"/>
      <c r="J233" s="153"/>
      <c r="K233" s="154"/>
      <c r="L233" s="147"/>
      <c r="M233" s="153"/>
      <c r="N233" s="154"/>
      <c r="O233" s="147"/>
      <c r="P233" s="153"/>
      <c r="Q233" s="154"/>
      <c r="R233" s="147"/>
      <c r="S233" s="153"/>
      <c r="T233" s="154"/>
      <c r="U233" s="147"/>
      <c r="V233" s="153"/>
      <c r="W233" s="154"/>
      <c r="X233" s="147"/>
    </row>
    <row r="234" spans="1:24" x14ac:dyDescent="0.25">
      <c r="A234" s="12"/>
      <c r="B234" s="158" t="s">
        <v>391</v>
      </c>
      <c r="C234" s="151"/>
      <c r="D234" s="150"/>
      <c r="E234" s="157">
        <v>1787</v>
      </c>
      <c r="F234" s="151"/>
      <c r="G234" s="150"/>
      <c r="H234" s="157">
        <v>1787</v>
      </c>
      <c r="I234" s="151"/>
      <c r="J234" s="150"/>
      <c r="K234" s="152" t="s">
        <v>243</v>
      </c>
      <c r="L234" s="151"/>
      <c r="M234" s="150"/>
      <c r="N234" s="157">
        <v>2327</v>
      </c>
      <c r="O234" s="151"/>
      <c r="P234" s="150"/>
      <c r="Q234" s="157">
        <v>2674</v>
      </c>
      <c r="R234" s="151"/>
      <c r="S234" s="150"/>
      <c r="T234" s="152" t="s">
        <v>243</v>
      </c>
      <c r="U234" s="151"/>
      <c r="V234" s="150"/>
      <c r="W234" s="152">
        <v>24</v>
      </c>
      <c r="X234" s="151"/>
    </row>
    <row r="235" spans="1:24" x14ac:dyDescent="0.25">
      <c r="A235" s="12"/>
      <c r="B235" s="159" t="s">
        <v>392</v>
      </c>
      <c r="C235" s="147"/>
      <c r="D235" s="153"/>
      <c r="E235" s="160">
        <v>6791</v>
      </c>
      <c r="F235" s="147"/>
      <c r="G235" s="153"/>
      <c r="H235" s="160">
        <v>4591</v>
      </c>
      <c r="I235" s="147"/>
      <c r="J235" s="153"/>
      <c r="K235" s="154" t="s">
        <v>243</v>
      </c>
      <c r="L235" s="147"/>
      <c r="M235" s="153"/>
      <c r="N235" s="160">
        <v>4584</v>
      </c>
      <c r="O235" s="147"/>
      <c r="P235" s="153"/>
      <c r="Q235" s="160">
        <v>5349</v>
      </c>
      <c r="R235" s="147"/>
      <c r="S235" s="153"/>
      <c r="T235" s="154">
        <v>9</v>
      </c>
      <c r="U235" s="147"/>
      <c r="V235" s="153"/>
      <c r="W235" s="154">
        <v>32</v>
      </c>
      <c r="X235" s="147"/>
    </row>
    <row r="236" spans="1:24" x14ac:dyDescent="0.25">
      <c r="A236" s="12"/>
      <c r="B236" s="158" t="s">
        <v>315</v>
      </c>
      <c r="C236" s="151"/>
      <c r="D236" s="150"/>
      <c r="E236" s="152">
        <v>955</v>
      </c>
      <c r="F236" s="151"/>
      <c r="G236" s="150"/>
      <c r="H236" s="152">
        <v>955</v>
      </c>
      <c r="I236" s="151"/>
      <c r="J236" s="150"/>
      <c r="K236" s="152" t="s">
        <v>243</v>
      </c>
      <c r="L236" s="151"/>
      <c r="M236" s="150"/>
      <c r="N236" s="152">
        <v>955</v>
      </c>
      <c r="O236" s="151"/>
      <c r="P236" s="150"/>
      <c r="Q236" s="152">
        <v>960</v>
      </c>
      <c r="R236" s="151"/>
      <c r="S236" s="150"/>
      <c r="T236" s="152">
        <v>20</v>
      </c>
      <c r="U236" s="151"/>
      <c r="V236" s="150"/>
      <c r="W236" s="152">
        <v>60</v>
      </c>
      <c r="X236" s="151"/>
    </row>
    <row r="237" spans="1:24" ht="15.75" thickBot="1" x14ac:dyDescent="0.3">
      <c r="A237" s="12"/>
      <c r="B237" s="159" t="s">
        <v>310</v>
      </c>
      <c r="C237" s="147"/>
      <c r="D237" s="161"/>
      <c r="E237" s="162">
        <v>3685</v>
      </c>
      <c r="F237" s="147"/>
      <c r="G237" s="161"/>
      <c r="H237" s="162">
        <v>1413</v>
      </c>
      <c r="I237" s="147"/>
      <c r="J237" s="161"/>
      <c r="K237" s="163" t="s">
        <v>243</v>
      </c>
      <c r="L237" s="147"/>
      <c r="M237" s="161"/>
      <c r="N237" s="162">
        <v>1435</v>
      </c>
      <c r="O237" s="147"/>
      <c r="P237" s="161"/>
      <c r="Q237" s="162">
        <v>1626</v>
      </c>
      <c r="R237" s="147"/>
      <c r="S237" s="161"/>
      <c r="T237" s="163" t="s">
        <v>243</v>
      </c>
      <c r="U237" s="147"/>
      <c r="V237" s="161"/>
      <c r="W237" s="163" t="s">
        <v>243</v>
      </c>
      <c r="X237" s="147"/>
    </row>
    <row r="238" spans="1:24" x14ac:dyDescent="0.25">
      <c r="A238" s="12"/>
      <c r="B238" s="164" t="s">
        <v>138</v>
      </c>
      <c r="C238" s="151"/>
      <c r="D238" s="165" t="s">
        <v>234</v>
      </c>
      <c r="E238" s="166">
        <v>15086</v>
      </c>
      <c r="F238" s="151"/>
      <c r="G238" s="165" t="s">
        <v>234</v>
      </c>
      <c r="H238" s="166">
        <v>10383</v>
      </c>
      <c r="I238" s="151"/>
      <c r="J238" s="165" t="s">
        <v>234</v>
      </c>
      <c r="K238" s="167" t="s">
        <v>243</v>
      </c>
      <c r="L238" s="151"/>
      <c r="M238" s="165" t="s">
        <v>234</v>
      </c>
      <c r="N238" s="166">
        <v>11518</v>
      </c>
      <c r="O238" s="151"/>
      <c r="P238" s="165" t="s">
        <v>234</v>
      </c>
      <c r="Q238" s="166">
        <v>13199</v>
      </c>
      <c r="R238" s="151"/>
      <c r="S238" s="165" t="s">
        <v>234</v>
      </c>
      <c r="T238" s="167">
        <v>39</v>
      </c>
      <c r="U238" s="151"/>
      <c r="V238" s="165" t="s">
        <v>234</v>
      </c>
      <c r="W238" s="167">
        <v>141</v>
      </c>
      <c r="X238" s="151"/>
    </row>
    <row r="239" spans="1:24" x14ac:dyDescent="0.25">
      <c r="A239" s="12"/>
      <c r="B239" s="153"/>
      <c r="C239" s="147"/>
      <c r="D239" s="153"/>
      <c r="E239" s="154"/>
      <c r="F239" s="147"/>
      <c r="G239" s="153"/>
      <c r="H239" s="154"/>
      <c r="I239" s="147"/>
      <c r="J239" s="153"/>
      <c r="K239" s="154"/>
      <c r="L239" s="147"/>
      <c r="M239" s="153"/>
      <c r="N239" s="154"/>
      <c r="O239" s="147"/>
      <c r="P239" s="153"/>
      <c r="Q239" s="154"/>
      <c r="R239" s="147"/>
      <c r="S239" s="153"/>
      <c r="T239" s="154"/>
      <c r="U239" s="147"/>
      <c r="V239" s="153"/>
      <c r="W239" s="154"/>
      <c r="X239" s="147"/>
    </row>
    <row r="240" spans="1:24" x14ac:dyDescent="0.25">
      <c r="A240" s="12"/>
      <c r="B240" s="150" t="s">
        <v>393</v>
      </c>
      <c r="C240" s="151"/>
      <c r="D240" s="150"/>
      <c r="E240" s="152"/>
      <c r="F240" s="151"/>
      <c r="G240" s="150"/>
      <c r="H240" s="152"/>
      <c r="I240" s="151"/>
      <c r="J240" s="150"/>
      <c r="K240" s="152"/>
      <c r="L240" s="151"/>
      <c r="M240" s="150"/>
      <c r="N240" s="152"/>
      <c r="O240" s="151"/>
      <c r="P240" s="150"/>
      <c r="Q240" s="152"/>
      <c r="R240" s="151"/>
      <c r="S240" s="150"/>
      <c r="T240" s="152"/>
      <c r="U240" s="151"/>
      <c r="V240" s="150"/>
      <c r="W240" s="152"/>
      <c r="X240" s="151"/>
    </row>
    <row r="241" spans="1:24" x14ac:dyDescent="0.25">
      <c r="A241" s="12"/>
      <c r="B241" s="156" t="s">
        <v>335</v>
      </c>
      <c r="C241" s="147"/>
      <c r="D241" s="153" t="s">
        <v>234</v>
      </c>
      <c r="E241" s="154" t="s">
        <v>243</v>
      </c>
      <c r="F241" s="147"/>
      <c r="G241" s="153" t="s">
        <v>234</v>
      </c>
      <c r="H241" s="154" t="s">
        <v>243</v>
      </c>
      <c r="I241" s="147"/>
      <c r="J241" s="153" t="s">
        <v>234</v>
      </c>
      <c r="K241" s="154" t="s">
        <v>243</v>
      </c>
      <c r="L241" s="147"/>
      <c r="M241" s="153" t="s">
        <v>234</v>
      </c>
      <c r="N241" s="154">
        <v>5</v>
      </c>
      <c r="O241" s="147"/>
      <c r="P241" s="153" t="s">
        <v>234</v>
      </c>
      <c r="Q241" s="154">
        <v>2</v>
      </c>
      <c r="R241" s="147"/>
      <c r="S241" s="153" t="s">
        <v>234</v>
      </c>
      <c r="T241" s="154" t="s">
        <v>243</v>
      </c>
      <c r="U241" s="147"/>
      <c r="V241" s="153" t="s">
        <v>234</v>
      </c>
      <c r="W241" s="154" t="s">
        <v>243</v>
      </c>
      <c r="X241" s="147"/>
    </row>
    <row r="242" spans="1:24" ht="15.75" thickBot="1" x14ac:dyDescent="0.3">
      <c r="A242" s="12"/>
      <c r="B242" s="155" t="s">
        <v>389</v>
      </c>
      <c r="C242" s="151"/>
      <c r="D242" s="168"/>
      <c r="E242" s="169" t="s">
        <v>243</v>
      </c>
      <c r="F242" s="151"/>
      <c r="G242" s="168"/>
      <c r="H242" s="169" t="s">
        <v>243</v>
      </c>
      <c r="I242" s="151"/>
      <c r="J242" s="168"/>
      <c r="K242" s="169" t="s">
        <v>243</v>
      </c>
      <c r="L242" s="151"/>
      <c r="M242" s="168"/>
      <c r="N242" s="169">
        <v>100</v>
      </c>
      <c r="O242" s="151"/>
      <c r="P242" s="168"/>
      <c r="Q242" s="169">
        <v>50</v>
      </c>
      <c r="R242" s="151"/>
      <c r="S242" s="168"/>
      <c r="T242" s="169" t="s">
        <v>243</v>
      </c>
      <c r="U242" s="151"/>
      <c r="V242" s="168"/>
      <c r="W242" s="169">
        <v>1</v>
      </c>
      <c r="X242" s="151"/>
    </row>
    <row r="243" spans="1:24" x14ac:dyDescent="0.25">
      <c r="A243" s="12"/>
      <c r="B243" s="170" t="s">
        <v>138</v>
      </c>
      <c r="C243" s="147"/>
      <c r="D243" s="148" t="s">
        <v>234</v>
      </c>
      <c r="E243" s="149"/>
      <c r="F243" s="147"/>
      <c r="G243" s="148" t="s">
        <v>234</v>
      </c>
      <c r="H243" s="149"/>
      <c r="I243" s="147"/>
      <c r="J243" s="148" t="s">
        <v>234</v>
      </c>
      <c r="K243" s="149"/>
      <c r="L243" s="147"/>
      <c r="M243" s="148" t="s">
        <v>234</v>
      </c>
      <c r="N243" s="149">
        <v>105</v>
      </c>
      <c r="O243" s="147"/>
      <c r="P243" s="148" t="s">
        <v>234</v>
      </c>
      <c r="Q243" s="149">
        <v>52</v>
      </c>
      <c r="R243" s="147"/>
      <c r="S243" s="148" t="s">
        <v>234</v>
      </c>
      <c r="T243" s="149"/>
      <c r="U243" s="147"/>
      <c r="V243" s="148" t="s">
        <v>234</v>
      </c>
      <c r="W243" s="149">
        <v>1</v>
      </c>
      <c r="X243" s="147"/>
    </row>
    <row r="244" spans="1:24" x14ac:dyDescent="0.25">
      <c r="A244" s="12"/>
      <c r="B244" s="150"/>
      <c r="C244" s="151"/>
      <c r="D244" s="150"/>
      <c r="E244" s="152"/>
      <c r="F244" s="151"/>
      <c r="G244" s="150"/>
      <c r="H244" s="152"/>
      <c r="I244" s="151"/>
      <c r="J244" s="150"/>
      <c r="K244" s="152"/>
      <c r="L244" s="151"/>
      <c r="M244" s="150"/>
      <c r="N244" s="152"/>
      <c r="O244" s="151"/>
      <c r="P244" s="150"/>
      <c r="Q244" s="152"/>
      <c r="R244" s="151"/>
      <c r="S244" s="150"/>
      <c r="T244" s="152"/>
      <c r="U244" s="151"/>
      <c r="V244" s="150"/>
      <c r="W244" s="152"/>
      <c r="X244" s="151"/>
    </row>
    <row r="245" spans="1:24" x14ac:dyDescent="0.25">
      <c r="A245" s="12"/>
      <c r="B245" s="153" t="s">
        <v>394</v>
      </c>
      <c r="C245" s="147"/>
      <c r="D245" s="153"/>
      <c r="E245" s="154"/>
      <c r="F245" s="147"/>
      <c r="G245" s="153"/>
      <c r="H245" s="154"/>
      <c r="I245" s="147"/>
      <c r="J245" s="153"/>
      <c r="K245" s="154"/>
      <c r="L245" s="147"/>
      <c r="M245" s="153"/>
      <c r="N245" s="154"/>
      <c r="O245" s="147"/>
      <c r="P245" s="153"/>
      <c r="Q245" s="154"/>
      <c r="R245" s="147"/>
      <c r="S245" s="153"/>
      <c r="T245" s="154"/>
      <c r="U245" s="147"/>
      <c r="V245" s="153"/>
      <c r="W245" s="154"/>
      <c r="X245" s="147"/>
    </row>
    <row r="246" spans="1:24" x14ac:dyDescent="0.25">
      <c r="A246" s="12"/>
      <c r="B246" s="155" t="s">
        <v>332</v>
      </c>
      <c r="C246" s="151"/>
      <c r="D246" s="150" t="s">
        <v>234</v>
      </c>
      <c r="E246" s="152">
        <v>766</v>
      </c>
      <c r="F246" s="151"/>
      <c r="G246" s="150" t="s">
        <v>234</v>
      </c>
      <c r="H246" s="152">
        <v>766</v>
      </c>
      <c r="I246" s="151"/>
      <c r="J246" s="150" t="s">
        <v>234</v>
      </c>
      <c r="K246" s="152" t="s">
        <v>243</v>
      </c>
      <c r="L246" s="151"/>
      <c r="M246" s="150" t="s">
        <v>234</v>
      </c>
      <c r="N246" s="152">
        <v>984</v>
      </c>
      <c r="O246" s="151"/>
      <c r="P246" s="150" t="s">
        <v>234</v>
      </c>
      <c r="Q246" s="157">
        <v>1440</v>
      </c>
      <c r="R246" s="151"/>
      <c r="S246" s="150" t="s">
        <v>234</v>
      </c>
      <c r="T246" s="152">
        <v>1</v>
      </c>
      <c r="U246" s="151"/>
      <c r="V246" s="150" t="s">
        <v>234</v>
      </c>
      <c r="W246" s="152">
        <v>6</v>
      </c>
      <c r="X246" s="151"/>
    </row>
    <row r="247" spans="1:24" x14ac:dyDescent="0.25">
      <c r="A247" s="12"/>
      <c r="B247" s="156" t="s">
        <v>335</v>
      </c>
      <c r="C247" s="147"/>
      <c r="D247" s="153"/>
      <c r="E247" s="154"/>
      <c r="F247" s="147"/>
      <c r="G247" s="153"/>
      <c r="H247" s="154"/>
      <c r="I247" s="147"/>
      <c r="J247" s="153"/>
      <c r="K247" s="154"/>
      <c r="L247" s="147"/>
      <c r="M247" s="153"/>
      <c r="N247" s="154">
        <v>5</v>
      </c>
      <c r="O247" s="147"/>
      <c r="P247" s="153"/>
      <c r="Q247" s="154">
        <v>2</v>
      </c>
      <c r="R247" s="147"/>
      <c r="S247" s="153"/>
      <c r="T247" s="154" t="s">
        <v>243</v>
      </c>
      <c r="U247" s="147"/>
      <c r="V247" s="153"/>
      <c r="W247" s="154" t="s">
        <v>243</v>
      </c>
      <c r="X247" s="147"/>
    </row>
    <row r="248" spans="1:24" x14ac:dyDescent="0.25">
      <c r="A248" s="12"/>
      <c r="B248" s="155" t="s">
        <v>389</v>
      </c>
      <c r="C248" s="151"/>
      <c r="D248" s="150"/>
      <c r="E248" s="157">
        <v>1102</v>
      </c>
      <c r="F248" s="151"/>
      <c r="G248" s="150"/>
      <c r="H248" s="152">
        <v>871</v>
      </c>
      <c r="I248" s="151"/>
      <c r="J248" s="150"/>
      <c r="K248" s="152"/>
      <c r="L248" s="151"/>
      <c r="M248" s="150"/>
      <c r="N248" s="157">
        <v>1333</v>
      </c>
      <c r="O248" s="151"/>
      <c r="P248" s="150"/>
      <c r="Q248" s="157">
        <v>1200</v>
      </c>
      <c r="R248" s="151"/>
      <c r="S248" s="150"/>
      <c r="T248" s="152">
        <v>9</v>
      </c>
      <c r="U248" s="151"/>
      <c r="V248" s="150"/>
      <c r="W248" s="152">
        <v>20</v>
      </c>
      <c r="X248" s="151"/>
    </row>
    <row r="249" spans="1:24" x14ac:dyDescent="0.25">
      <c r="A249" s="12"/>
      <c r="B249" s="156" t="s">
        <v>390</v>
      </c>
      <c r="C249" s="147"/>
      <c r="D249" s="153"/>
      <c r="E249" s="154"/>
      <c r="F249" s="147"/>
      <c r="G249" s="153"/>
      <c r="H249" s="154"/>
      <c r="I249" s="147"/>
      <c r="J249" s="153"/>
      <c r="K249" s="154"/>
      <c r="L249" s="147"/>
      <c r="M249" s="153"/>
      <c r="N249" s="154"/>
      <c r="O249" s="147"/>
      <c r="P249" s="153"/>
      <c r="Q249" s="154"/>
      <c r="R249" s="147"/>
      <c r="S249" s="153"/>
      <c r="T249" s="154"/>
      <c r="U249" s="147"/>
      <c r="V249" s="153"/>
      <c r="W249" s="154"/>
      <c r="X249" s="147"/>
    </row>
    <row r="250" spans="1:24" x14ac:dyDescent="0.25">
      <c r="A250" s="12"/>
      <c r="B250" s="158" t="s">
        <v>391</v>
      </c>
      <c r="C250" s="151"/>
      <c r="D250" s="150"/>
      <c r="E250" s="157">
        <v>1787</v>
      </c>
      <c r="F250" s="151"/>
      <c r="G250" s="150"/>
      <c r="H250" s="157">
        <v>1787</v>
      </c>
      <c r="I250" s="151"/>
      <c r="J250" s="150"/>
      <c r="K250" s="152" t="s">
        <v>243</v>
      </c>
      <c r="L250" s="151"/>
      <c r="M250" s="150"/>
      <c r="N250" s="157">
        <v>2327</v>
      </c>
      <c r="O250" s="151"/>
      <c r="P250" s="150"/>
      <c r="Q250" s="157">
        <v>2674</v>
      </c>
      <c r="R250" s="151"/>
      <c r="S250" s="150"/>
      <c r="T250" s="152"/>
      <c r="U250" s="151"/>
      <c r="V250" s="150"/>
      <c r="W250" s="152">
        <v>24</v>
      </c>
      <c r="X250" s="151"/>
    </row>
    <row r="251" spans="1:24" x14ac:dyDescent="0.25">
      <c r="A251" s="12"/>
      <c r="B251" s="159" t="s">
        <v>392</v>
      </c>
      <c r="C251" s="147"/>
      <c r="D251" s="153"/>
      <c r="E251" s="160">
        <v>6791</v>
      </c>
      <c r="F251" s="147"/>
      <c r="G251" s="153"/>
      <c r="H251" s="160">
        <v>4591</v>
      </c>
      <c r="I251" s="147"/>
      <c r="J251" s="153"/>
      <c r="K251" s="154" t="s">
        <v>243</v>
      </c>
      <c r="L251" s="147"/>
      <c r="M251" s="153"/>
      <c r="N251" s="160">
        <v>4584</v>
      </c>
      <c r="O251" s="147"/>
      <c r="P251" s="153"/>
      <c r="Q251" s="160">
        <v>5349</v>
      </c>
      <c r="R251" s="147"/>
      <c r="S251" s="153"/>
      <c r="T251" s="154">
        <v>9</v>
      </c>
      <c r="U251" s="147"/>
      <c r="V251" s="153"/>
      <c r="W251" s="154">
        <v>32</v>
      </c>
      <c r="X251" s="147"/>
    </row>
    <row r="252" spans="1:24" x14ac:dyDescent="0.25">
      <c r="A252" s="12"/>
      <c r="B252" s="158" t="s">
        <v>315</v>
      </c>
      <c r="C252" s="151"/>
      <c r="D252" s="150"/>
      <c r="E252" s="152">
        <v>955</v>
      </c>
      <c r="F252" s="151"/>
      <c r="G252" s="150"/>
      <c r="H252" s="152">
        <v>955</v>
      </c>
      <c r="I252" s="151"/>
      <c r="J252" s="150"/>
      <c r="K252" s="152" t="s">
        <v>243</v>
      </c>
      <c r="L252" s="151"/>
      <c r="M252" s="150"/>
      <c r="N252" s="152">
        <v>955</v>
      </c>
      <c r="O252" s="151"/>
      <c r="P252" s="150"/>
      <c r="Q252" s="152">
        <v>960</v>
      </c>
      <c r="R252" s="151"/>
      <c r="S252" s="150"/>
      <c r="T252" s="152">
        <v>20</v>
      </c>
      <c r="U252" s="151"/>
      <c r="V252" s="150"/>
      <c r="W252" s="152">
        <v>60</v>
      </c>
      <c r="X252" s="151"/>
    </row>
    <row r="253" spans="1:24" ht="15.75" thickBot="1" x14ac:dyDescent="0.3">
      <c r="A253" s="12"/>
      <c r="B253" s="159" t="s">
        <v>310</v>
      </c>
      <c r="C253" s="147"/>
      <c r="D253" s="161"/>
      <c r="E253" s="162">
        <v>3685</v>
      </c>
      <c r="F253" s="147"/>
      <c r="G253" s="161"/>
      <c r="H253" s="162">
        <v>1413</v>
      </c>
      <c r="I253" s="147"/>
      <c r="J253" s="161"/>
      <c r="K253" s="163" t="s">
        <v>243</v>
      </c>
      <c r="L253" s="147"/>
      <c r="M253" s="161"/>
      <c r="N253" s="162">
        <v>1435</v>
      </c>
      <c r="O253" s="147"/>
      <c r="P253" s="161"/>
      <c r="Q253" s="162">
        <v>1626</v>
      </c>
      <c r="R253" s="147"/>
      <c r="S253" s="161"/>
      <c r="T253" s="163" t="s">
        <v>243</v>
      </c>
      <c r="U253" s="147"/>
      <c r="V253" s="161"/>
      <c r="W253" s="163" t="s">
        <v>243</v>
      </c>
      <c r="X253" s="147"/>
    </row>
    <row r="254" spans="1:24" ht="15.75" thickBot="1" x14ac:dyDescent="0.3">
      <c r="A254" s="12"/>
      <c r="B254" s="164" t="s">
        <v>395</v>
      </c>
      <c r="C254" s="151"/>
      <c r="D254" s="171" t="s">
        <v>234</v>
      </c>
      <c r="E254" s="172">
        <v>15086</v>
      </c>
      <c r="F254" s="151"/>
      <c r="G254" s="171" t="s">
        <v>234</v>
      </c>
      <c r="H254" s="172">
        <v>10383</v>
      </c>
      <c r="I254" s="151"/>
      <c r="J254" s="171" t="s">
        <v>234</v>
      </c>
      <c r="K254" s="173" t="s">
        <v>243</v>
      </c>
      <c r="L254" s="151"/>
      <c r="M254" s="171" t="s">
        <v>234</v>
      </c>
      <c r="N254" s="172">
        <v>11623</v>
      </c>
      <c r="O254" s="151"/>
      <c r="P254" s="171" t="s">
        <v>234</v>
      </c>
      <c r="Q254" s="172">
        <v>13251</v>
      </c>
      <c r="R254" s="151"/>
      <c r="S254" s="171" t="s">
        <v>234</v>
      </c>
      <c r="T254" s="173">
        <v>39</v>
      </c>
      <c r="U254" s="151"/>
      <c r="V254" s="171" t="s">
        <v>234</v>
      </c>
      <c r="W254" s="173">
        <v>142</v>
      </c>
      <c r="X254" s="151"/>
    </row>
    <row r="255" spans="1:24" ht="15.75" thickTop="1" x14ac:dyDescent="0.25">
      <c r="A255" s="12"/>
      <c r="B255" s="4"/>
    </row>
    <row r="256" spans="1:24" x14ac:dyDescent="0.25">
      <c r="A256" s="12"/>
      <c r="B256" s="38"/>
      <c r="C256" s="38"/>
      <c r="D256" s="38"/>
      <c r="E256" s="38"/>
      <c r="F256" s="38"/>
      <c r="G256" s="38"/>
      <c r="H256" s="38"/>
      <c r="I256" s="38"/>
      <c r="J256" s="38"/>
      <c r="K256" s="38"/>
      <c r="L256" s="38"/>
      <c r="M256" s="38"/>
      <c r="N256" s="38"/>
      <c r="O256" s="38"/>
      <c r="P256" s="38"/>
      <c r="Q256" s="38"/>
      <c r="R256" s="38"/>
      <c r="S256" s="38"/>
      <c r="T256" s="38"/>
      <c r="U256" s="38"/>
      <c r="V256" s="38"/>
      <c r="W256" s="38"/>
      <c r="X256" s="38"/>
    </row>
    <row r="257" spans="1:24" ht="15" customHeight="1" x14ac:dyDescent="0.25">
      <c r="A257" s="12"/>
      <c r="B257" s="224" t="s">
        <v>397</v>
      </c>
      <c r="C257" s="224"/>
      <c r="D257" s="224"/>
      <c r="E257" s="224"/>
      <c r="F257" s="224"/>
      <c r="G257" s="224"/>
      <c r="H257" s="224"/>
      <c r="I257" s="224"/>
      <c r="J257" s="224"/>
      <c r="K257" s="224"/>
      <c r="L257" s="224"/>
      <c r="M257" s="224"/>
      <c r="N257" s="224"/>
      <c r="O257" s="224"/>
      <c r="P257" s="224"/>
      <c r="Q257" s="224"/>
      <c r="R257" s="224"/>
      <c r="S257" s="224"/>
      <c r="T257" s="224"/>
      <c r="U257" s="224"/>
      <c r="V257" s="224"/>
      <c r="W257" s="224"/>
      <c r="X257" s="224"/>
    </row>
    <row r="258" spans="1:24" x14ac:dyDescent="0.25">
      <c r="A258" s="12"/>
      <c r="B258" s="103"/>
      <c r="C258" s="103"/>
      <c r="D258" s="103"/>
      <c r="E258" s="103"/>
      <c r="F258" s="103"/>
      <c r="G258" s="103"/>
      <c r="H258" s="103"/>
      <c r="I258" s="103"/>
      <c r="J258" s="103"/>
      <c r="K258" s="103"/>
      <c r="L258" s="103"/>
      <c r="M258" s="103"/>
      <c r="N258" s="103"/>
      <c r="O258" s="103"/>
      <c r="P258" s="103"/>
      <c r="Q258" s="103"/>
      <c r="R258" s="103"/>
      <c r="S258" s="103"/>
      <c r="T258" s="103"/>
      <c r="U258" s="103"/>
      <c r="V258" s="103"/>
      <c r="W258" s="103"/>
      <c r="X258" s="103"/>
    </row>
    <row r="259" spans="1:24" ht="15" customHeight="1" x14ac:dyDescent="0.25">
      <c r="A259" s="12"/>
      <c r="B259" s="103" t="s">
        <v>398</v>
      </c>
      <c r="C259" s="103"/>
      <c r="D259" s="103"/>
      <c r="E259" s="103"/>
      <c r="F259" s="103"/>
      <c r="G259" s="103"/>
      <c r="H259" s="103"/>
      <c r="I259" s="103"/>
      <c r="J259" s="103"/>
      <c r="K259" s="103"/>
      <c r="L259" s="103"/>
      <c r="M259" s="103"/>
      <c r="N259" s="103"/>
      <c r="O259" s="103"/>
      <c r="P259" s="103"/>
      <c r="Q259" s="103"/>
      <c r="R259" s="103"/>
      <c r="S259" s="103"/>
      <c r="T259" s="103"/>
      <c r="U259" s="103"/>
      <c r="V259" s="103"/>
      <c r="W259" s="103"/>
      <c r="X259" s="103"/>
    </row>
    <row r="260" spans="1:24" x14ac:dyDescent="0.25">
      <c r="A260" s="12"/>
      <c r="B260" s="103"/>
      <c r="C260" s="103"/>
      <c r="D260" s="103"/>
      <c r="E260" s="103"/>
      <c r="F260" s="103"/>
      <c r="G260" s="103"/>
      <c r="H260" s="103"/>
      <c r="I260" s="103"/>
      <c r="J260" s="103"/>
      <c r="K260" s="103"/>
      <c r="L260" s="103"/>
      <c r="M260" s="103"/>
      <c r="N260" s="103"/>
      <c r="O260" s="103"/>
      <c r="P260" s="103"/>
      <c r="Q260" s="103"/>
      <c r="R260" s="103"/>
      <c r="S260" s="103"/>
      <c r="T260" s="103"/>
      <c r="U260" s="103"/>
      <c r="V260" s="103"/>
      <c r="W260" s="103"/>
      <c r="X260" s="103"/>
    </row>
    <row r="261" spans="1:24" x14ac:dyDescent="0.25">
      <c r="A261" s="12"/>
      <c r="B261" s="177" t="s">
        <v>306</v>
      </c>
      <c r="C261" s="178"/>
      <c r="D261" s="210"/>
      <c r="E261" s="210"/>
      <c r="F261" s="178"/>
      <c r="G261" s="210"/>
      <c r="H261" s="210"/>
      <c r="I261" s="178"/>
      <c r="J261" s="210"/>
      <c r="K261" s="210"/>
      <c r="L261" s="178"/>
      <c r="M261" s="210"/>
      <c r="N261" s="210"/>
      <c r="O261" s="178"/>
      <c r="P261" s="210"/>
      <c r="Q261" s="210"/>
      <c r="R261" s="178"/>
      <c r="S261" s="210"/>
      <c r="T261" s="210"/>
      <c r="U261" s="178"/>
      <c r="V261" s="210"/>
      <c r="W261" s="210"/>
      <c r="X261" s="178"/>
    </row>
    <row r="262" spans="1:24" x14ac:dyDescent="0.25">
      <c r="A262" s="12"/>
      <c r="B262" s="178"/>
      <c r="C262" s="178"/>
      <c r="D262" s="210"/>
      <c r="E262" s="210"/>
      <c r="F262" s="178"/>
      <c r="G262" s="210"/>
      <c r="H262" s="210"/>
      <c r="I262" s="178"/>
      <c r="J262" s="211" t="s">
        <v>399</v>
      </c>
      <c r="K262" s="211"/>
      <c r="L262" s="178"/>
      <c r="M262" s="210"/>
      <c r="N262" s="210"/>
      <c r="O262" s="178"/>
      <c r="P262" s="210"/>
      <c r="Q262" s="210"/>
      <c r="R262" s="178"/>
      <c r="S262" s="210"/>
      <c r="T262" s="210"/>
      <c r="U262" s="178"/>
      <c r="V262" s="210"/>
      <c r="W262" s="210"/>
      <c r="X262" s="178"/>
    </row>
    <row r="263" spans="1:24" x14ac:dyDescent="0.25">
      <c r="A263" s="12"/>
      <c r="B263" s="178"/>
      <c r="C263" s="178"/>
      <c r="D263" s="211" t="s">
        <v>400</v>
      </c>
      <c r="E263" s="211"/>
      <c r="F263" s="178"/>
      <c r="G263" s="211" t="s">
        <v>401</v>
      </c>
      <c r="H263" s="211"/>
      <c r="I263" s="178"/>
      <c r="J263" s="211" t="s">
        <v>402</v>
      </c>
      <c r="K263" s="211"/>
      <c r="L263" s="178"/>
      <c r="M263" s="211" t="s">
        <v>403</v>
      </c>
      <c r="N263" s="211"/>
      <c r="O263" s="178"/>
      <c r="P263" s="211" t="s">
        <v>404</v>
      </c>
      <c r="Q263" s="211"/>
      <c r="R263" s="178"/>
      <c r="S263" s="210"/>
      <c r="T263" s="210"/>
      <c r="U263" s="178"/>
      <c r="V263" s="211" t="s">
        <v>138</v>
      </c>
      <c r="W263" s="211"/>
      <c r="X263" s="178"/>
    </row>
    <row r="264" spans="1:24" ht="15.75" thickBot="1" x14ac:dyDescent="0.3">
      <c r="A264" s="12"/>
      <c r="B264" s="178"/>
      <c r="C264" s="178"/>
      <c r="D264" s="212" t="s">
        <v>405</v>
      </c>
      <c r="E264" s="212"/>
      <c r="F264" s="178"/>
      <c r="G264" s="212" t="s">
        <v>405</v>
      </c>
      <c r="H264" s="212"/>
      <c r="I264" s="178"/>
      <c r="J264" s="212" t="s">
        <v>406</v>
      </c>
      <c r="K264" s="212"/>
      <c r="L264" s="178"/>
      <c r="M264" s="212" t="s">
        <v>407</v>
      </c>
      <c r="N264" s="212"/>
      <c r="O264" s="178"/>
      <c r="P264" s="212" t="s">
        <v>87</v>
      </c>
      <c r="Q264" s="212"/>
      <c r="R264" s="178"/>
      <c r="S264" s="212" t="s">
        <v>408</v>
      </c>
      <c r="T264" s="212"/>
      <c r="U264" s="178"/>
      <c r="V264" s="212" t="s">
        <v>87</v>
      </c>
      <c r="W264" s="212"/>
      <c r="X264" s="178"/>
    </row>
    <row r="265" spans="1:24" x14ac:dyDescent="0.25">
      <c r="A265" s="12"/>
      <c r="B265" s="179" t="s">
        <v>409</v>
      </c>
      <c r="C265" s="180"/>
      <c r="D265" s="181"/>
      <c r="E265" s="182"/>
      <c r="F265" s="180"/>
      <c r="G265" s="181"/>
      <c r="H265" s="182"/>
      <c r="I265" s="180"/>
      <c r="J265" s="181"/>
      <c r="K265" s="182"/>
      <c r="L265" s="180"/>
      <c r="M265" s="181"/>
      <c r="N265" s="182"/>
      <c r="O265" s="180"/>
      <c r="P265" s="181"/>
      <c r="Q265" s="182"/>
      <c r="R265" s="180"/>
      <c r="S265" s="181"/>
      <c r="T265" s="182"/>
      <c r="U265" s="180"/>
      <c r="V265" s="181"/>
      <c r="W265" s="182"/>
      <c r="X265" s="180"/>
    </row>
    <row r="266" spans="1:24" x14ac:dyDescent="0.25">
      <c r="A266" s="12"/>
      <c r="B266" s="183"/>
      <c r="C266" s="184"/>
      <c r="D266" s="183"/>
      <c r="E266" s="185"/>
      <c r="F266" s="184"/>
      <c r="G266" s="183"/>
      <c r="H266" s="185"/>
      <c r="I266" s="184"/>
      <c r="J266" s="183"/>
      <c r="K266" s="185"/>
      <c r="L266" s="184"/>
      <c r="M266" s="183"/>
      <c r="N266" s="185"/>
      <c r="O266" s="184"/>
      <c r="P266" s="183"/>
      <c r="Q266" s="185"/>
      <c r="R266" s="184"/>
      <c r="S266" s="183"/>
      <c r="T266" s="185"/>
      <c r="U266" s="184"/>
      <c r="V266" s="183"/>
      <c r="W266" s="185"/>
      <c r="X266" s="184"/>
    </row>
    <row r="267" spans="1:24" x14ac:dyDescent="0.25">
      <c r="A267" s="12"/>
      <c r="B267" s="186" t="s">
        <v>308</v>
      </c>
      <c r="C267" s="180"/>
      <c r="D267" s="179" t="s">
        <v>234</v>
      </c>
      <c r="E267" s="187">
        <v>7</v>
      </c>
      <c r="F267" s="180"/>
      <c r="G267" s="179" t="s">
        <v>234</v>
      </c>
      <c r="H267" s="187" t="s">
        <v>243</v>
      </c>
      <c r="I267" s="180"/>
      <c r="J267" s="179" t="s">
        <v>234</v>
      </c>
      <c r="K267" s="187" t="s">
        <v>243</v>
      </c>
      <c r="L267" s="180"/>
      <c r="M267" s="179" t="s">
        <v>234</v>
      </c>
      <c r="N267" s="187">
        <v>7</v>
      </c>
      <c r="O267" s="180"/>
      <c r="P267" s="179" t="s">
        <v>234</v>
      </c>
      <c r="Q267" s="187">
        <v>113</v>
      </c>
      <c r="R267" s="180"/>
      <c r="S267" s="179" t="s">
        <v>234</v>
      </c>
      <c r="T267" s="188">
        <v>112753</v>
      </c>
      <c r="U267" s="180"/>
      <c r="V267" s="179" t="s">
        <v>234</v>
      </c>
      <c r="W267" s="188">
        <v>112873</v>
      </c>
      <c r="X267" s="180"/>
    </row>
    <row r="268" spans="1:24" x14ac:dyDescent="0.25">
      <c r="A268" s="12"/>
      <c r="B268" s="189" t="s">
        <v>309</v>
      </c>
      <c r="C268" s="184"/>
      <c r="D268" s="183"/>
      <c r="E268" s="185"/>
      <c r="F268" s="184"/>
      <c r="G268" s="183"/>
      <c r="H268" s="185"/>
      <c r="I268" s="184"/>
      <c r="J268" s="183"/>
      <c r="K268" s="185"/>
      <c r="L268" s="184"/>
      <c r="M268" s="183"/>
      <c r="N268" s="185"/>
      <c r="O268" s="184"/>
      <c r="P268" s="183"/>
      <c r="Q268" s="185"/>
      <c r="R268" s="184"/>
      <c r="S268" s="183"/>
      <c r="T268" s="185"/>
      <c r="U268" s="184"/>
      <c r="V268" s="183"/>
      <c r="W268" s="185"/>
      <c r="X268" s="184"/>
    </row>
    <row r="269" spans="1:24" x14ac:dyDescent="0.25">
      <c r="A269" s="12"/>
      <c r="B269" s="190" t="s">
        <v>310</v>
      </c>
      <c r="C269" s="180"/>
      <c r="D269" s="179"/>
      <c r="E269" s="187" t="s">
        <v>243</v>
      </c>
      <c r="F269" s="180"/>
      <c r="G269" s="179"/>
      <c r="H269" s="187" t="s">
        <v>243</v>
      </c>
      <c r="I269" s="180"/>
      <c r="J269" s="179"/>
      <c r="K269" s="187" t="s">
        <v>243</v>
      </c>
      <c r="L269" s="180"/>
      <c r="M269" s="179"/>
      <c r="N269" s="187" t="s">
        <v>243</v>
      </c>
      <c r="O269" s="180"/>
      <c r="P269" s="179"/>
      <c r="Q269" s="188">
        <v>1081</v>
      </c>
      <c r="R269" s="180"/>
      <c r="S269" s="179"/>
      <c r="T269" s="188">
        <v>24338</v>
      </c>
      <c r="U269" s="180"/>
      <c r="V269" s="179"/>
      <c r="W269" s="188">
        <v>25419</v>
      </c>
      <c r="X269" s="180"/>
    </row>
    <row r="270" spans="1:24" x14ac:dyDescent="0.25">
      <c r="A270" s="12"/>
      <c r="B270" s="191" t="s">
        <v>311</v>
      </c>
      <c r="C270" s="184"/>
      <c r="D270" s="183"/>
      <c r="E270" s="185">
        <v>251</v>
      </c>
      <c r="F270" s="184"/>
      <c r="G270" s="183"/>
      <c r="H270" s="185" t="s">
        <v>243</v>
      </c>
      <c r="I270" s="184"/>
      <c r="J270" s="183"/>
      <c r="K270" s="185" t="s">
        <v>243</v>
      </c>
      <c r="L270" s="184"/>
      <c r="M270" s="183"/>
      <c r="N270" s="185">
        <v>251</v>
      </c>
      <c r="O270" s="184"/>
      <c r="P270" s="183"/>
      <c r="Q270" s="185">
        <v>714</v>
      </c>
      <c r="R270" s="184"/>
      <c r="S270" s="183"/>
      <c r="T270" s="192">
        <v>93136</v>
      </c>
      <c r="U270" s="184"/>
      <c r="V270" s="183"/>
      <c r="W270" s="192">
        <v>94101</v>
      </c>
      <c r="X270" s="184"/>
    </row>
    <row r="271" spans="1:24" x14ac:dyDescent="0.25">
      <c r="A271" s="12"/>
      <c r="B271" s="190" t="s">
        <v>312</v>
      </c>
      <c r="C271" s="180"/>
      <c r="D271" s="179"/>
      <c r="E271" s="187" t="s">
        <v>243</v>
      </c>
      <c r="F271" s="180"/>
      <c r="G271" s="179"/>
      <c r="H271" s="187" t="s">
        <v>243</v>
      </c>
      <c r="I271" s="180"/>
      <c r="J271" s="179"/>
      <c r="K271" s="187" t="s">
        <v>243</v>
      </c>
      <c r="L271" s="180"/>
      <c r="M271" s="179"/>
      <c r="N271" s="187"/>
      <c r="O271" s="180"/>
      <c r="P271" s="179"/>
      <c r="Q271" s="187" t="s">
        <v>243</v>
      </c>
      <c r="R271" s="180"/>
      <c r="S271" s="179"/>
      <c r="T271" s="188">
        <v>20554</v>
      </c>
      <c r="U271" s="180"/>
      <c r="V271" s="179"/>
      <c r="W271" s="188">
        <v>20554</v>
      </c>
      <c r="X271" s="180"/>
    </row>
    <row r="272" spans="1:24" x14ac:dyDescent="0.25">
      <c r="A272" s="12"/>
      <c r="B272" s="191" t="s">
        <v>313</v>
      </c>
      <c r="C272" s="184"/>
      <c r="D272" s="183"/>
      <c r="E272" s="185" t="s">
        <v>243</v>
      </c>
      <c r="F272" s="184"/>
      <c r="G272" s="183"/>
      <c r="H272" s="185" t="s">
        <v>243</v>
      </c>
      <c r="I272" s="184"/>
      <c r="J272" s="183"/>
      <c r="K272" s="185">
        <v>409</v>
      </c>
      <c r="L272" s="184"/>
      <c r="M272" s="183"/>
      <c r="N272" s="185">
        <v>409</v>
      </c>
      <c r="O272" s="184"/>
      <c r="P272" s="183"/>
      <c r="Q272" s="192">
        <v>1586</v>
      </c>
      <c r="R272" s="184"/>
      <c r="S272" s="183"/>
      <c r="T272" s="192">
        <v>120095</v>
      </c>
      <c r="U272" s="184"/>
      <c r="V272" s="183"/>
      <c r="W272" s="192">
        <v>122090</v>
      </c>
      <c r="X272" s="184"/>
    </row>
    <row r="273" spans="1:24" x14ac:dyDescent="0.25">
      <c r="A273" s="12"/>
      <c r="B273" s="190" t="s">
        <v>314</v>
      </c>
      <c r="C273" s="180"/>
      <c r="D273" s="179"/>
      <c r="E273" s="188">
        <v>2612</v>
      </c>
      <c r="F273" s="180"/>
      <c r="G273" s="179"/>
      <c r="H273" s="187" t="s">
        <v>243</v>
      </c>
      <c r="I273" s="180"/>
      <c r="J273" s="179"/>
      <c r="K273" s="187" t="s">
        <v>243</v>
      </c>
      <c r="L273" s="180"/>
      <c r="M273" s="179"/>
      <c r="N273" s="188">
        <v>2612</v>
      </c>
      <c r="O273" s="180"/>
      <c r="P273" s="179"/>
      <c r="Q273" s="188">
        <v>1163</v>
      </c>
      <c r="R273" s="180"/>
      <c r="S273" s="179"/>
      <c r="T273" s="188">
        <v>116794</v>
      </c>
      <c r="U273" s="180"/>
      <c r="V273" s="179"/>
      <c r="W273" s="188">
        <v>120569</v>
      </c>
      <c r="X273" s="180"/>
    </row>
    <row r="274" spans="1:24" ht="15.75" thickBot="1" x14ac:dyDescent="0.3">
      <c r="A274" s="12"/>
      <c r="B274" s="191" t="s">
        <v>315</v>
      </c>
      <c r="C274" s="184"/>
      <c r="D274" s="193"/>
      <c r="E274" s="194" t="s">
        <v>243</v>
      </c>
      <c r="F274" s="184"/>
      <c r="G274" s="193"/>
      <c r="H274" s="194" t="s">
        <v>243</v>
      </c>
      <c r="I274" s="184"/>
      <c r="J274" s="193"/>
      <c r="K274" s="194" t="s">
        <v>243</v>
      </c>
      <c r="L274" s="184"/>
      <c r="M274" s="193"/>
      <c r="N274" s="194" t="s">
        <v>243</v>
      </c>
      <c r="O274" s="184"/>
      <c r="P274" s="193"/>
      <c r="Q274" s="194" t="s">
        <v>243</v>
      </c>
      <c r="R274" s="184"/>
      <c r="S274" s="193"/>
      <c r="T274" s="195">
        <v>22926</v>
      </c>
      <c r="U274" s="184"/>
      <c r="V274" s="193"/>
      <c r="W274" s="195">
        <v>22926</v>
      </c>
      <c r="X274" s="184"/>
    </row>
    <row r="275" spans="1:24" x14ac:dyDescent="0.25">
      <c r="A275" s="12"/>
      <c r="B275" s="196" t="s">
        <v>370</v>
      </c>
      <c r="C275" s="180"/>
      <c r="D275" s="181"/>
      <c r="E275" s="197">
        <v>2863</v>
      </c>
      <c r="F275" s="180"/>
      <c r="G275" s="181"/>
      <c r="H275" s="182"/>
      <c r="I275" s="180"/>
      <c r="J275" s="181"/>
      <c r="K275" s="182">
        <v>409</v>
      </c>
      <c r="L275" s="180"/>
      <c r="M275" s="181"/>
      <c r="N275" s="197">
        <v>3272</v>
      </c>
      <c r="O275" s="180"/>
      <c r="P275" s="181"/>
      <c r="Q275" s="197">
        <v>4544</v>
      </c>
      <c r="R275" s="180"/>
      <c r="S275" s="181"/>
      <c r="T275" s="197">
        <v>397843</v>
      </c>
      <c r="U275" s="180"/>
      <c r="V275" s="181"/>
      <c r="W275" s="197">
        <v>405659</v>
      </c>
      <c r="X275" s="180"/>
    </row>
    <row r="276" spans="1:24" x14ac:dyDescent="0.25">
      <c r="A276" s="12"/>
      <c r="B276" s="183"/>
      <c r="C276" s="184"/>
      <c r="D276" s="183"/>
      <c r="E276" s="185"/>
      <c r="F276" s="184"/>
      <c r="G276" s="183"/>
      <c r="H276" s="185"/>
      <c r="I276" s="184"/>
      <c r="J276" s="183"/>
      <c r="K276" s="185"/>
      <c r="L276" s="184"/>
      <c r="M276" s="183"/>
      <c r="N276" s="185"/>
      <c r="O276" s="184"/>
      <c r="P276" s="183"/>
      <c r="Q276" s="185"/>
      <c r="R276" s="184"/>
      <c r="S276" s="183"/>
      <c r="T276" s="185"/>
      <c r="U276" s="184"/>
      <c r="V276" s="183"/>
      <c r="W276" s="185"/>
      <c r="X276" s="184"/>
    </row>
    <row r="277" spans="1:24" x14ac:dyDescent="0.25">
      <c r="A277" s="12"/>
      <c r="B277" s="186" t="s">
        <v>316</v>
      </c>
      <c r="C277" s="180"/>
      <c r="D277" s="179"/>
      <c r="E277" s="187">
        <v>2</v>
      </c>
      <c r="F277" s="180"/>
      <c r="G277" s="179"/>
      <c r="H277" s="187" t="s">
        <v>243</v>
      </c>
      <c r="I277" s="180"/>
      <c r="J277" s="179"/>
      <c r="K277" s="187" t="s">
        <v>243</v>
      </c>
      <c r="L277" s="180"/>
      <c r="M277" s="179"/>
      <c r="N277" s="187">
        <v>2</v>
      </c>
      <c r="O277" s="180"/>
      <c r="P277" s="179"/>
      <c r="Q277" s="187">
        <v>154</v>
      </c>
      <c r="R277" s="180"/>
      <c r="S277" s="179"/>
      <c r="T277" s="198">
        <v>34631</v>
      </c>
      <c r="U277" s="180"/>
      <c r="V277" s="179"/>
      <c r="W277" s="188">
        <v>34787</v>
      </c>
      <c r="X277" s="180"/>
    </row>
    <row r="278" spans="1:24" x14ac:dyDescent="0.25">
      <c r="A278" s="12"/>
      <c r="B278" s="183"/>
      <c r="C278" s="184"/>
      <c r="D278" s="183"/>
      <c r="E278" s="185"/>
      <c r="F278" s="184"/>
      <c r="G278" s="183"/>
      <c r="H278" s="185"/>
      <c r="I278" s="184"/>
      <c r="J278" s="183"/>
      <c r="K278" s="185"/>
      <c r="L278" s="184"/>
      <c r="M278" s="183"/>
      <c r="N278" s="185"/>
      <c r="O278" s="184"/>
      <c r="P278" s="183"/>
      <c r="Q278" s="185"/>
      <c r="R278" s="184"/>
      <c r="S278" s="183"/>
      <c r="T278" s="185"/>
      <c r="U278" s="184"/>
      <c r="V278" s="183"/>
      <c r="W278" s="185"/>
      <c r="X278" s="184"/>
    </row>
    <row r="279" spans="1:24" ht="15.75" thickBot="1" x14ac:dyDescent="0.3">
      <c r="A279" s="12"/>
      <c r="B279" s="186" t="s">
        <v>353</v>
      </c>
      <c r="C279" s="180"/>
      <c r="D279" s="199"/>
      <c r="E279" s="200" t="s">
        <v>243</v>
      </c>
      <c r="F279" s="180"/>
      <c r="G279" s="199"/>
      <c r="H279" s="200" t="s">
        <v>243</v>
      </c>
      <c r="I279" s="180"/>
      <c r="J279" s="199"/>
      <c r="K279" s="200" t="s">
        <v>243</v>
      </c>
      <c r="L279" s="180"/>
      <c r="M279" s="199"/>
      <c r="N279" s="200" t="s">
        <v>243</v>
      </c>
      <c r="O279" s="180"/>
      <c r="P279" s="199"/>
      <c r="Q279" s="200" t="s">
        <v>243</v>
      </c>
      <c r="R279" s="180"/>
      <c r="S279" s="199"/>
      <c r="T279" s="201">
        <v>-1179</v>
      </c>
      <c r="U279" s="180"/>
      <c r="V279" s="199"/>
      <c r="W279" s="201">
        <v>-1179</v>
      </c>
      <c r="X279" s="180"/>
    </row>
    <row r="280" spans="1:24" x14ac:dyDescent="0.25">
      <c r="A280" s="12"/>
      <c r="B280" s="183"/>
      <c r="C280" s="184"/>
      <c r="D280" s="202"/>
      <c r="E280" s="203"/>
      <c r="F280" s="184"/>
      <c r="G280" s="202"/>
      <c r="H280" s="203"/>
      <c r="I280" s="184"/>
      <c r="J280" s="202"/>
      <c r="K280" s="203"/>
      <c r="L280" s="184"/>
      <c r="M280" s="202"/>
      <c r="N280" s="203"/>
      <c r="O280" s="184"/>
      <c r="P280" s="202"/>
      <c r="Q280" s="203"/>
      <c r="R280" s="184"/>
      <c r="S280" s="202"/>
      <c r="T280" s="203"/>
      <c r="U280" s="184"/>
      <c r="V280" s="202"/>
      <c r="W280" s="203"/>
      <c r="X280" s="184"/>
    </row>
    <row r="281" spans="1:24" ht="15.75" thickBot="1" x14ac:dyDescent="0.3">
      <c r="A281" s="12"/>
      <c r="B281" s="204" t="s">
        <v>138</v>
      </c>
      <c r="C281" s="180"/>
      <c r="D281" s="205" t="s">
        <v>234</v>
      </c>
      <c r="E281" s="206">
        <v>2872</v>
      </c>
      <c r="F281" s="180"/>
      <c r="G281" s="205"/>
      <c r="H281" s="207"/>
      <c r="I281" s="180"/>
      <c r="J281" s="205" t="s">
        <v>234</v>
      </c>
      <c r="K281" s="207">
        <v>409</v>
      </c>
      <c r="L281" s="180"/>
      <c r="M281" s="205" t="s">
        <v>234</v>
      </c>
      <c r="N281" s="206">
        <v>3281</v>
      </c>
      <c r="O281" s="180"/>
      <c r="P281" s="205" t="s">
        <v>234</v>
      </c>
      <c r="Q281" s="206">
        <v>4811</v>
      </c>
      <c r="R281" s="180"/>
      <c r="S281" s="205" t="s">
        <v>234</v>
      </c>
      <c r="T281" s="206">
        <v>544048</v>
      </c>
      <c r="U281" s="180"/>
      <c r="V281" s="205" t="s">
        <v>234</v>
      </c>
      <c r="W281" s="206">
        <v>552140</v>
      </c>
      <c r="X281" s="180"/>
    </row>
    <row r="282" spans="1:24" ht="15.75" thickTop="1" x14ac:dyDescent="0.25">
      <c r="A282" s="12"/>
      <c r="B282" s="183"/>
      <c r="C282" s="184"/>
      <c r="D282" s="208"/>
      <c r="E282" s="209"/>
      <c r="F282" s="184"/>
      <c r="G282" s="208"/>
      <c r="H282" s="209"/>
      <c r="I282" s="184"/>
      <c r="J282" s="208"/>
      <c r="K282" s="209"/>
      <c r="L282" s="184"/>
      <c r="M282" s="208"/>
      <c r="N282" s="209"/>
      <c r="O282" s="184"/>
      <c r="P282" s="208"/>
      <c r="Q282" s="209"/>
      <c r="R282" s="184"/>
      <c r="S282" s="208"/>
      <c r="T282" s="209"/>
      <c r="U282" s="184"/>
      <c r="V282" s="208"/>
      <c r="W282" s="209"/>
      <c r="X282" s="184"/>
    </row>
    <row r="283" spans="1:24" x14ac:dyDescent="0.25">
      <c r="A283" s="12"/>
      <c r="B283" s="179" t="s">
        <v>410</v>
      </c>
      <c r="C283" s="180"/>
      <c r="D283" s="179"/>
      <c r="E283" s="187"/>
      <c r="F283" s="180"/>
      <c r="G283" s="179"/>
      <c r="H283" s="187"/>
      <c r="I283" s="180"/>
      <c r="J283" s="179"/>
      <c r="K283" s="187"/>
      <c r="L283" s="180"/>
      <c r="M283" s="179"/>
      <c r="N283" s="187"/>
      <c r="O283" s="180"/>
      <c r="P283" s="179"/>
      <c r="Q283" s="187"/>
      <c r="R283" s="180"/>
      <c r="S283" s="179"/>
      <c r="T283" s="187"/>
      <c r="U283" s="180"/>
      <c r="V283" s="179"/>
      <c r="W283" s="187"/>
      <c r="X283" s="180"/>
    </row>
    <row r="284" spans="1:24" x14ac:dyDescent="0.25">
      <c r="A284" s="12"/>
      <c r="B284" s="183"/>
      <c r="C284" s="184"/>
      <c r="D284" s="183"/>
      <c r="E284" s="185"/>
      <c r="F284" s="184"/>
      <c r="G284" s="183"/>
      <c r="H284" s="185"/>
      <c r="I284" s="184"/>
      <c r="J284" s="183"/>
      <c r="K284" s="185"/>
      <c r="L284" s="184"/>
      <c r="M284" s="183"/>
      <c r="N284" s="185"/>
      <c r="O284" s="184"/>
      <c r="P284" s="183"/>
      <c r="Q284" s="185"/>
      <c r="R284" s="184"/>
      <c r="S284" s="183"/>
      <c r="T284" s="185"/>
      <c r="U284" s="184"/>
      <c r="V284" s="183"/>
      <c r="W284" s="185"/>
      <c r="X284" s="184"/>
    </row>
    <row r="285" spans="1:24" x14ac:dyDescent="0.25">
      <c r="A285" s="12"/>
      <c r="B285" s="186" t="s">
        <v>308</v>
      </c>
      <c r="C285" s="180"/>
      <c r="D285" s="179" t="s">
        <v>234</v>
      </c>
      <c r="E285" s="187">
        <v>14</v>
      </c>
      <c r="F285" s="180"/>
      <c r="G285" s="179" t="s">
        <v>234</v>
      </c>
      <c r="H285" s="187" t="s">
        <v>243</v>
      </c>
      <c r="I285" s="180"/>
      <c r="J285" s="179" t="s">
        <v>234</v>
      </c>
      <c r="K285" s="187" t="s">
        <v>243</v>
      </c>
      <c r="L285" s="180"/>
      <c r="M285" s="179" t="s">
        <v>234</v>
      </c>
      <c r="N285" s="187">
        <v>14</v>
      </c>
      <c r="O285" s="180"/>
      <c r="P285" s="179" t="s">
        <v>234</v>
      </c>
      <c r="Q285" s="187">
        <v>286</v>
      </c>
      <c r="R285" s="180"/>
      <c r="S285" s="179" t="s">
        <v>234</v>
      </c>
      <c r="T285" s="188">
        <v>103811</v>
      </c>
      <c r="U285" s="180"/>
      <c r="V285" s="179" t="s">
        <v>234</v>
      </c>
      <c r="W285" s="188">
        <v>104111</v>
      </c>
      <c r="X285" s="180"/>
    </row>
    <row r="286" spans="1:24" x14ac:dyDescent="0.25">
      <c r="A286" s="12"/>
      <c r="B286" s="189" t="s">
        <v>309</v>
      </c>
      <c r="C286" s="184"/>
      <c r="D286" s="183"/>
      <c r="E286" s="185"/>
      <c r="F286" s="184"/>
      <c r="G286" s="183"/>
      <c r="H286" s="185"/>
      <c r="I286" s="184"/>
      <c r="J286" s="183"/>
      <c r="K286" s="185"/>
      <c r="L286" s="184"/>
      <c r="M286" s="183"/>
      <c r="N286" s="185"/>
      <c r="O286" s="184"/>
      <c r="P286" s="183"/>
      <c r="Q286" s="185"/>
      <c r="R286" s="184"/>
      <c r="S286" s="183"/>
      <c r="T286" s="185"/>
      <c r="U286" s="184"/>
      <c r="V286" s="183"/>
      <c r="W286" s="185"/>
      <c r="X286" s="184"/>
    </row>
    <row r="287" spans="1:24" x14ac:dyDescent="0.25">
      <c r="A287" s="12"/>
      <c r="B287" s="190" t="s">
        <v>310</v>
      </c>
      <c r="C287" s="180"/>
      <c r="D287" s="179"/>
      <c r="E287" s="187" t="s">
        <v>243</v>
      </c>
      <c r="F287" s="180"/>
      <c r="G287" s="179"/>
      <c r="H287" s="187" t="s">
        <v>243</v>
      </c>
      <c r="I287" s="180"/>
      <c r="J287" s="179"/>
      <c r="K287" s="187" t="s">
        <v>243</v>
      </c>
      <c r="L287" s="180"/>
      <c r="M287" s="179"/>
      <c r="N287" s="187" t="s">
        <v>243</v>
      </c>
      <c r="O287" s="180"/>
      <c r="P287" s="179"/>
      <c r="Q287" s="188">
        <v>1408</v>
      </c>
      <c r="R287" s="180"/>
      <c r="S287" s="179"/>
      <c r="T287" s="188">
        <v>27688</v>
      </c>
      <c r="U287" s="180"/>
      <c r="V287" s="179"/>
      <c r="W287" s="188">
        <v>29096</v>
      </c>
      <c r="X287" s="180"/>
    </row>
    <row r="288" spans="1:24" x14ac:dyDescent="0.25">
      <c r="A288" s="12"/>
      <c r="B288" s="191" t="s">
        <v>311</v>
      </c>
      <c r="C288" s="184"/>
      <c r="D288" s="183"/>
      <c r="E288" s="185">
        <v>333</v>
      </c>
      <c r="F288" s="184"/>
      <c r="G288" s="183"/>
      <c r="H288" s="185" t="s">
        <v>243</v>
      </c>
      <c r="I288" s="184"/>
      <c r="J288" s="183"/>
      <c r="K288" s="185" t="s">
        <v>243</v>
      </c>
      <c r="L288" s="184"/>
      <c r="M288" s="183"/>
      <c r="N288" s="185">
        <v>333</v>
      </c>
      <c r="O288" s="184"/>
      <c r="P288" s="183"/>
      <c r="Q288" s="185">
        <v>400</v>
      </c>
      <c r="R288" s="184"/>
      <c r="S288" s="183"/>
      <c r="T288" s="192">
        <v>87029</v>
      </c>
      <c r="U288" s="184"/>
      <c r="V288" s="183"/>
      <c r="W288" s="192">
        <v>87762</v>
      </c>
      <c r="X288" s="184"/>
    </row>
    <row r="289" spans="1:24" x14ac:dyDescent="0.25">
      <c r="A289" s="12"/>
      <c r="B289" s="190" t="s">
        <v>312</v>
      </c>
      <c r="C289" s="180"/>
      <c r="D289" s="179"/>
      <c r="E289" s="187" t="s">
        <v>243</v>
      </c>
      <c r="F289" s="180"/>
      <c r="G289" s="179"/>
      <c r="H289" s="187" t="s">
        <v>243</v>
      </c>
      <c r="I289" s="180"/>
      <c r="J289" s="179"/>
      <c r="K289" s="187" t="s">
        <v>243</v>
      </c>
      <c r="L289" s="180"/>
      <c r="M289" s="179"/>
      <c r="N289" s="187" t="s">
        <v>243</v>
      </c>
      <c r="O289" s="180"/>
      <c r="P289" s="179"/>
      <c r="Q289" s="187" t="s">
        <v>243</v>
      </c>
      <c r="R289" s="180"/>
      <c r="S289" s="179"/>
      <c r="T289" s="188">
        <v>17520</v>
      </c>
      <c r="U289" s="180"/>
      <c r="V289" s="179"/>
      <c r="W289" s="188">
        <v>17520</v>
      </c>
      <c r="X289" s="180"/>
    </row>
    <row r="290" spans="1:24" x14ac:dyDescent="0.25">
      <c r="A290" s="12"/>
      <c r="B290" s="191" t="s">
        <v>313</v>
      </c>
      <c r="C290" s="184"/>
      <c r="D290" s="183"/>
      <c r="E290" s="185" t="s">
        <v>243</v>
      </c>
      <c r="F290" s="184"/>
      <c r="G290" s="183"/>
      <c r="H290" s="185" t="s">
        <v>243</v>
      </c>
      <c r="I290" s="184"/>
      <c r="J290" s="183"/>
      <c r="K290" s="185" t="s">
        <v>243</v>
      </c>
      <c r="L290" s="184"/>
      <c r="M290" s="183"/>
      <c r="N290" s="185" t="s">
        <v>243</v>
      </c>
      <c r="O290" s="184"/>
      <c r="P290" s="183"/>
      <c r="Q290" s="192">
        <v>1659</v>
      </c>
      <c r="R290" s="184"/>
      <c r="S290" s="183"/>
      <c r="T290" s="192">
        <v>103935</v>
      </c>
      <c r="U290" s="184"/>
      <c r="V290" s="183"/>
      <c r="W290" s="192">
        <v>105594</v>
      </c>
      <c r="X290" s="184"/>
    </row>
    <row r="291" spans="1:24" x14ac:dyDescent="0.25">
      <c r="A291" s="12"/>
      <c r="B291" s="190" t="s">
        <v>314</v>
      </c>
      <c r="C291" s="180"/>
      <c r="D291" s="179"/>
      <c r="E291" s="187" t="s">
        <v>243</v>
      </c>
      <c r="F291" s="180"/>
      <c r="G291" s="179"/>
      <c r="H291" s="187" t="s">
        <v>243</v>
      </c>
      <c r="I291" s="180"/>
      <c r="J291" s="179"/>
      <c r="K291" s="187" t="s">
        <v>243</v>
      </c>
      <c r="L291" s="180"/>
      <c r="M291" s="179"/>
      <c r="N291" s="187" t="s">
        <v>243</v>
      </c>
      <c r="O291" s="180"/>
      <c r="P291" s="179"/>
      <c r="Q291" s="188">
        <v>2482</v>
      </c>
      <c r="R291" s="180"/>
      <c r="S291" s="179"/>
      <c r="T291" s="188">
        <v>114812</v>
      </c>
      <c r="U291" s="180"/>
      <c r="V291" s="179"/>
      <c r="W291" s="188">
        <v>117294</v>
      </c>
      <c r="X291" s="180"/>
    </row>
    <row r="292" spans="1:24" ht="15.75" thickBot="1" x14ac:dyDescent="0.3">
      <c r="A292" s="12"/>
      <c r="B292" s="191" t="s">
        <v>315</v>
      </c>
      <c r="C292" s="184"/>
      <c r="D292" s="193"/>
      <c r="E292" s="194">
        <v>875</v>
      </c>
      <c r="F292" s="184"/>
      <c r="G292" s="193"/>
      <c r="H292" s="194" t="s">
        <v>243</v>
      </c>
      <c r="I292" s="184"/>
      <c r="J292" s="193"/>
      <c r="K292" s="194" t="s">
        <v>243</v>
      </c>
      <c r="L292" s="184"/>
      <c r="M292" s="193"/>
      <c r="N292" s="194">
        <v>875</v>
      </c>
      <c r="O292" s="184"/>
      <c r="P292" s="193"/>
      <c r="Q292" s="194">
        <v>955</v>
      </c>
      <c r="R292" s="184"/>
      <c r="S292" s="193"/>
      <c r="T292" s="195">
        <v>21868</v>
      </c>
      <c r="U292" s="184"/>
      <c r="V292" s="193"/>
      <c r="W292" s="195">
        <v>23698</v>
      </c>
      <c r="X292" s="184"/>
    </row>
    <row r="293" spans="1:24" x14ac:dyDescent="0.25">
      <c r="A293" s="12"/>
      <c r="B293" s="196" t="s">
        <v>370</v>
      </c>
      <c r="C293" s="180"/>
      <c r="D293" s="181"/>
      <c r="E293" s="197">
        <v>1208</v>
      </c>
      <c r="F293" s="180"/>
      <c r="G293" s="181"/>
      <c r="H293" s="182" t="s">
        <v>243</v>
      </c>
      <c r="I293" s="180"/>
      <c r="J293" s="181"/>
      <c r="K293" s="182" t="s">
        <v>243</v>
      </c>
      <c r="L293" s="180"/>
      <c r="M293" s="181"/>
      <c r="N293" s="197">
        <v>1208</v>
      </c>
      <c r="O293" s="180"/>
      <c r="P293" s="181"/>
      <c r="Q293" s="197">
        <v>6904</v>
      </c>
      <c r="R293" s="180"/>
      <c r="S293" s="181"/>
      <c r="T293" s="197">
        <v>372852</v>
      </c>
      <c r="U293" s="180"/>
      <c r="V293" s="181"/>
      <c r="W293" s="197">
        <v>380964</v>
      </c>
      <c r="X293" s="180"/>
    </row>
    <row r="294" spans="1:24" x14ac:dyDescent="0.25">
      <c r="A294" s="12"/>
      <c r="B294" s="183"/>
      <c r="C294" s="184"/>
      <c r="D294" s="183"/>
      <c r="E294" s="185"/>
      <c r="F294" s="184"/>
      <c r="G294" s="183"/>
      <c r="H294" s="185"/>
      <c r="I294" s="184"/>
      <c r="J294" s="183"/>
      <c r="K294" s="185"/>
      <c r="L294" s="184"/>
      <c r="M294" s="183"/>
      <c r="N294" s="185"/>
      <c r="O294" s="184"/>
      <c r="P294" s="183"/>
      <c r="Q294" s="185"/>
      <c r="R294" s="184"/>
      <c r="S294" s="183"/>
      <c r="T294" s="185"/>
      <c r="U294" s="184"/>
      <c r="V294" s="183"/>
      <c r="W294" s="185"/>
      <c r="X294" s="184"/>
    </row>
    <row r="295" spans="1:24" x14ac:dyDescent="0.25">
      <c r="A295" s="12"/>
      <c r="B295" s="186" t="s">
        <v>316</v>
      </c>
      <c r="C295" s="180"/>
      <c r="D295" s="179"/>
      <c r="E295" s="187">
        <v>165</v>
      </c>
      <c r="F295" s="180"/>
      <c r="G295" s="179"/>
      <c r="H295" s="187">
        <v>3</v>
      </c>
      <c r="I295" s="180"/>
      <c r="J295" s="179"/>
      <c r="K295" s="187" t="s">
        <v>243</v>
      </c>
      <c r="L295" s="180"/>
      <c r="M295" s="179"/>
      <c r="N295" s="187">
        <v>168</v>
      </c>
      <c r="O295" s="180"/>
      <c r="P295" s="179"/>
      <c r="Q295" s="187">
        <v>53</v>
      </c>
      <c r="R295" s="180"/>
      <c r="S295" s="179"/>
      <c r="T295" s="188">
        <v>20507</v>
      </c>
      <c r="U295" s="180"/>
      <c r="V295" s="179"/>
      <c r="W295" s="188">
        <v>20728</v>
      </c>
      <c r="X295" s="180"/>
    </row>
    <row r="296" spans="1:24" x14ac:dyDescent="0.25">
      <c r="A296" s="12"/>
      <c r="B296" s="183"/>
      <c r="C296" s="184"/>
      <c r="D296" s="183"/>
      <c r="E296" s="185"/>
      <c r="F296" s="184"/>
      <c r="G296" s="183"/>
      <c r="H296" s="185"/>
      <c r="I296" s="184"/>
      <c r="J296" s="183"/>
      <c r="K296" s="185"/>
      <c r="L296" s="184"/>
      <c r="M296" s="183"/>
      <c r="N296" s="185"/>
      <c r="O296" s="184"/>
      <c r="P296" s="183"/>
      <c r="Q296" s="185"/>
      <c r="R296" s="184"/>
      <c r="S296" s="183"/>
      <c r="T296" s="185"/>
      <c r="U296" s="184"/>
      <c r="V296" s="183"/>
      <c r="W296" s="185"/>
      <c r="X296" s="184"/>
    </row>
    <row r="297" spans="1:24" ht="15.75" thickBot="1" x14ac:dyDescent="0.3">
      <c r="A297" s="12"/>
      <c r="B297" s="186" t="s">
        <v>353</v>
      </c>
      <c r="C297" s="180"/>
      <c r="D297" s="199"/>
      <c r="E297" s="200" t="s">
        <v>243</v>
      </c>
      <c r="F297" s="180"/>
      <c r="G297" s="199"/>
      <c r="H297" s="200" t="s">
        <v>243</v>
      </c>
      <c r="I297" s="180"/>
      <c r="J297" s="199"/>
      <c r="K297" s="200" t="s">
        <v>243</v>
      </c>
      <c r="L297" s="180"/>
      <c r="M297" s="199"/>
      <c r="N297" s="200" t="s">
        <v>243</v>
      </c>
      <c r="O297" s="180"/>
      <c r="P297" s="199"/>
      <c r="Q297" s="200" t="s">
        <v>243</v>
      </c>
      <c r="R297" s="180"/>
      <c r="S297" s="199"/>
      <c r="T297" s="201">
        <v>-1137</v>
      </c>
      <c r="U297" s="180"/>
      <c r="V297" s="199"/>
      <c r="W297" s="201">
        <v>-1137</v>
      </c>
      <c r="X297" s="180"/>
    </row>
    <row r="298" spans="1:24" x14ac:dyDescent="0.25">
      <c r="A298" s="12"/>
      <c r="B298" s="183"/>
      <c r="C298" s="184"/>
      <c r="D298" s="202"/>
      <c r="E298" s="203"/>
      <c r="F298" s="184"/>
      <c r="G298" s="202"/>
      <c r="H298" s="203"/>
      <c r="I298" s="184"/>
      <c r="J298" s="202"/>
      <c r="K298" s="203"/>
      <c r="L298" s="184"/>
      <c r="M298" s="202"/>
      <c r="N298" s="203"/>
      <c r="O298" s="184"/>
      <c r="P298" s="202"/>
      <c r="Q298" s="203"/>
      <c r="R298" s="184"/>
      <c r="S298" s="202"/>
      <c r="T298" s="203"/>
      <c r="U298" s="184"/>
      <c r="V298" s="202"/>
      <c r="W298" s="203"/>
      <c r="X298" s="184"/>
    </row>
    <row r="299" spans="1:24" ht="15.75" thickBot="1" x14ac:dyDescent="0.3">
      <c r="A299" s="12"/>
      <c r="B299" s="204" t="s">
        <v>138</v>
      </c>
      <c r="C299" s="180"/>
      <c r="D299" s="205" t="s">
        <v>234</v>
      </c>
      <c r="E299" s="206">
        <v>1387</v>
      </c>
      <c r="F299" s="180"/>
      <c r="G299" s="205" t="s">
        <v>234</v>
      </c>
      <c r="H299" s="207">
        <v>3</v>
      </c>
      <c r="I299" s="180"/>
      <c r="J299" s="205" t="s">
        <v>234</v>
      </c>
      <c r="K299" s="207" t="s">
        <v>243</v>
      </c>
      <c r="L299" s="180"/>
      <c r="M299" s="205" t="s">
        <v>234</v>
      </c>
      <c r="N299" s="206">
        <v>1390</v>
      </c>
      <c r="O299" s="180"/>
      <c r="P299" s="205" t="s">
        <v>234</v>
      </c>
      <c r="Q299" s="206">
        <v>7243</v>
      </c>
      <c r="R299" s="180"/>
      <c r="S299" s="205" t="s">
        <v>234</v>
      </c>
      <c r="T299" s="206">
        <v>496033</v>
      </c>
      <c r="U299" s="180"/>
      <c r="V299" s="205" t="s">
        <v>234</v>
      </c>
      <c r="W299" s="206">
        <v>504666</v>
      </c>
      <c r="X299" s="180"/>
    </row>
    <row r="300" spans="1:24" ht="15.75" thickTop="1" x14ac:dyDescent="0.25">
      <c r="A300" s="12"/>
      <c r="B300" s="103"/>
      <c r="C300" s="103"/>
      <c r="D300" s="103"/>
      <c r="E300" s="103"/>
      <c r="F300" s="103"/>
      <c r="G300" s="103"/>
      <c r="H300" s="103"/>
      <c r="I300" s="103"/>
      <c r="J300" s="103"/>
      <c r="K300" s="103"/>
      <c r="L300" s="103"/>
      <c r="M300" s="103"/>
      <c r="N300" s="103"/>
      <c r="O300" s="103"/>
      <c r="P300" s="103"/>
      <c r="Q300" s="103"/>
      <c r="R300" s="103"/>
      <c r="S300" s="103"/>
      <c r="T300" s="103"/>
      <c r="U300" s="103"/>
      <c r="V300" s="103"/>
      <c r="W300" s="103"/>
      <c r="X300" s="103"/>
    </row>
    <row r="301" spans="1:24" ht="15" customHeight="1" x14ac:dyDescent="0.25">
      <c r="A301" s="12"/>
      <c r="B301" s="224" t="s">
        <v>411</v>
      </c>
      <c r="C301" s="224"/>
      <c r="D301" s="224"/>
      <c r="E301" s="224"/>
      <c r="F301" s="224"/>
      <c r="G301" s="224"/>
      <c r="H301" s="224"/>
      <c r="I301" s="224"/>
      <c r="J301" s="224"/>
      <c r="K301" s="224"/>
      <c r="L301" s="224"/>
      <c r="M301" s="224"/>
      <c r="N301" s="224"/>
      <c r="O301" s="224"/>
      <c r="P301" s="224"/>
      <c r="Q301" s="224"/>
      <c r="R301" s="224"/>
      <c r="S301" s="224"/>
      <c r="T301" s="224"/>
      <c r="U301" s="224"/>
      <c r="V301" s="224"/>
      <c r="W301" s="224"/>
      <c r="X301" s="224"/>
    </row>
    <row r="302" spans="1:24" x14ac:dyDescent="0.25">
      <c r="A302" s="12"/>
      <c r="B302" s="103"/>
      <c r="C302" s="103"/>
      <c r="D302" s="103"/>
      <c r="E302" s="103"/>
      <c r="F302" s="103"/>
      <c r="G302" s="103"/>
      <c r="H302" s="103"/>
      <c r="I302" s="103"/>
      <c r="J302" s="103"/>
      <c r="K302" s="103"/>
      <c r="L302" s="103"/>
      <c r="M302" s="103"/>
      <c r="N302" s="103"/>
      <c r="O302" s="103"/>
      <c r="P302" s="103"/>
      <c r="Q302" s="103"/>
      <c r="R302" s="103"/>
      <c r="S302" s="103"/>
      <c r="T302" s="103"/>
      <c r="U302" s="103"/>
      <c r="V302" s="103"/>
      <c r="W302" s="103"/>
      <c r="X302" s="103"/>
    </row>
    <row r="303" spans="1:24" ht="60" customHeight="1" x14ac:dyDescent="0.25">
      <c r="A303" s="12"/>
      <c r="B303" s="103" t="s">
        <v>412</v>
      </c>
      <c r="C303" s="103"/>
      <c r="D303" s="103"/>
      <c r="E303" s="103"/>
      <c r="F303" s="103"/>
      <c r="G303" s="103"/>
      <c r="H303" s="103"/>
      <c r="I303" s="103"/>
      <c r="J303" s="103"/>
      <c r="K303" s="103"/>
      <c r="L303" s="103"/>
      <c r="M303" s="103"/>
      <c r="N303" s="103"/>
      <c r="O303" s="103"/>
      <c r="P303" s="103"/>
      <c r="Q303" s="103"/>
      <c r="R303" s="103"/>
      <c r="S303" s="103"/>
      <c r="T303" s="103"/>
      <c r="U303" s="103"/>
      <c r="V303" s="103"/>
      <c r="W303" s="103"/>
      <c r="X303" s="103"/>
    </row>
    <row r="304" spans="1:24" x14ac:dyDescent="0.25">
      <c r="A304" s="12"/>
      <c r="B304" s="103"/>
      <c r="C304" s="103"/>
      <c r="D304" s="103"/>
      <c r="E304" s="103"/>
      <c r="F304" s="103"/>
      <c r="G304" s="103"/>
      <c r="H304" s="103"/>
      <c r="I304" s="103"/>
      <c r="J304" s="103"/>
      <c r="K304" s="103"/>
      <c r="L304" s="103"/>
      <c r="M304" s="103"/>
      <c r="N304" s="103"/>
      <c r="O304" s="103"/>
      <c r="P304" s="103"/>
      <c r="Q304" s="103"/>
      <c r="R304" s="103"/>
      <c r="S304" s="103"/>
      <c r="T304" s="103"/>
      <c r="U304" s="103"/>
      <c r="V304" s="103"/>
      <c r="W304" s="103"/>
      <c r="X304" s="103"/>
    </row>
    <row r="305" spans="1:24" ht="25.5" customHeight="1" x14ac:dyDescent="0.25">
      <c r="A305" s="12"/>
      <c r="B305" s="38" t="s">
        <v>413</v>
      </c>
      <c r="C305" s="38"/>
      <c r="D305" s="38"/>
      <c r="E305" s="38"/>
      <c r="F305" s="38"/>
      <c r="G305" s="38"/>
      <c r="H305" s="38"/>
      <c r="I305" s="38"/>
      <c r="J305" s="38"/>
      <c r="K305" s="38"/>
      <c r="L305" s="38"/>
      <c r="M305" s="38"/>
      <c r="N305" s="38"/>
      <c r="O305" s="38"/>
      <c r="P305" s="38"/>
      <c r="Q305" s="38"/>
      <c r="R305" s="38"/>
      <c r="S305" s="38"/>
      <c r="T305" s="38"/>
      <c r="U305" s="38"/>
      <c r="V305" s="38"/>
      <c r="W305" s="38"/>
      <c r="X305" s="38"/>
    </row>
    <row r="306" spans="1:24" x14ac:dyDescent="0.25">
      <c r="A306" s="12"/>
      <c r="B306" s="103"/>
      <c r="C306" s="103"/>
      <c r="D306" s="103"/>
      <c r="E306" s="103"/>
      <c r="F306" s="103"/>
      <c r="G306" s="103"/>
      <c r="H306" s="103"/>
      <c r="I306" s="103"/>
      <c r="J306" s="103"/>
      <c r="K306" s="103"/>
      <c r="L306" s="103"/>
      <c r="M306" s="103"/>
      <c r="N306" s="103"/>
      <c r="O306" s="103"/>
      <c r="P306" s="103"/>
      <c r="Q306" s="103"/>
      <c r="R306" s="103"/>
      <c r="S306" s="103"/>
      <c r="T306" s="103"/>
      <c r="U306" s="103"/>
      <c r="V306" s="103"/>
      <c r="W306" s="103"/>
      <c r="X306" s="103"/>
    </row>
    <row r="307" spans="1:24" ht="15" customHeight="1" x14ac:dyDescent="0.25">
      <c r="A307" s="12"/>
      <c r="B307" s="103" t="s">
        <v>414</v>
      </c>
      <c r="C307" s="103"/>
      <c r="D307" s="103"/>
      <c r="E307" s="103"/>
      <c r="F307" s="103"/>
      <c r="G307" s="103"/>
      <c r="H307" s="103"/>
      <c r="I307" s="103"/>
      <c r="J307" s="103"/>
      <c r="K307" s="103"/>
      <c r="L307" s="103"/>
      <c r="M307" s="103"/>
      <c r="N307" s="103"/>
      <c r="O307" s="103"/>
      <c r="P307" s="103"/>
      <c r="Q307" s="103"/>
      <c r="R307" s="103"/>
      <c r="S307" s="103"/>
      <c r="T307" s="103"/>
      <c r="U307" s="103"/>
      <c r="V307" s="103"/>
      <c r="W307" s="103"/>
      <c r="X307" s="103"/>
    </row>
    <row r="308" spans="1:24" x14ac:dyDescent="0.25">
      <c r="A308" s="12"/>
      <c r="B308" s="103"/>
      <c r="C308" s="103"/>
      <c r="D308" s="103"/>
      <c r="E308" s="103"/>
      <c r="F308" s="103"/>
      <c r="G308" s="103"/>
      <c r="H308" s="103"/>
      <c r="I308" s="103"/>
      <c r="J308" s="103"/>
      <c r="K308" s="103"/>
      <c r="L308" s="103"/>
      <c r="M308" s="103"/>
      <c r="N308" s="103"/>
      <c r="O308" s="103"/>
      <c r="P308" s="103"/>
      <c r="Q308" s="103"/>
      <c r="R308" s="103"/>
      <c r="S308" s="103"/>
      <c r="T308" s="103"/>
      <c r="U308" s="103"/>
      <c r="V308" s="103"/>
      <c r="W308" s="103"/>
      <c r="X308" s="103"/>
    </row>
    <row r="309" spans="1:24" ht="15" customHeight="1" x14ac:dyDescent="0.25">
      <c r="A309" s="12"/>
      <c r="B309" s="103" t="s">
        <v>415</v>
      </c>
      <c r="C309" s="103"/>
      <c r="D309" s="103"/>
      <c r="E309" s="103"/>
      <c r="F309" s="103"/>
      <c r="G309" s="103"/>
      <c r="H309" s="103"/>
      <c r="I309" s="103"/>
      <c r="J309" s="103"/>
      <c r="K309" s="103"/>
      <c r="L309" s="103"/>
      <c r="M309" s="103"/>
      <c r="N309" s="103"/>
      <c r="O309" s="103"/>
      <c r="P309" s="103"/>
      <c r="Q309" s="103"/>
      <c r="R309" s="103"/>
      <c r="S309" s="103"/>
      <c r="T309" s="103"/>
      <c r="U309" s="103"/>
      <c r="V309" s="103"/>
      <c r="W309" s="103"/>
      <c r="X309" s="103"/>
    </row>
    <row r="310" spans="1:24" x14ac:dyDescent="0.25">
      <c r="A310" s="12"/>
      <c r="B310" s="103"/>
      <c r="C310" s="103"/>
      <c r="D310" s="103"/>
      <c r="E310" s="103"/>
      <c r="F310" s="103"/>
      <c r="G310" s="103"/>
      <c r="H310" s="103"/>
      <c r="I310" s="103"/>
      <c r="J310" s="103"/>
      <c r="K310" s="103"/>
      <c r="L310" s="103"/>
      <c r="M310" s="103"/>
      <c r="N310" s="103"/>
      <c r="O310" s="103"/>
      <c r="P310" s="103"/>
      <c r="Q310" s="103"/>
      <c r="R310" s="103"/>
      <c r="S310" s="103"/>
      <c r="T310" s="103"/>
      <c r="U310" s="103"/>
      <c r="V310" s="103"/>
      <c r="W310" s="103"/>
      <c r="X310" s="103"/>
    </row>
    <row r="311" spans="1:24" ht="15" customHeight="1" x14ac:dyDescent="0.25">
      <c r="A311" s="12"/>
      <c r="B311" s="103" t="s">
        <v>416</v>
      </c>
      <c r="C311" s="103"/>
      <c r="D311" s="103"/>
      <c r="E311" s="103"/>
      <c r="F311" s="103"/>
      <c r="G311" s="103"/>
      <c r="H311" s="103"/>
      <c r="I311" s="103"/>
      <c r="J311" s="103"/>
      <c r="K311" s="103"/>
      <c r="L311" s="103"/>
      <c r="M311" s="103"/>
      <c r="N311" s="103"/>
      <c r="O311" s="103"/>
      <c r="P311" s="103"/>
      <c r="Q311" s="103"/>
      <c r="R311" s="103"/>
      <c r="S311" s="103"/>
      <c r="T311" s="103"/>
      <c r="U311" s="103"/>
      <c r="V311" s="103"/>
      <c r="W311" s="103"/>
      <c r="X311" s="103"/>
    </row>
    <row r="312" spans="1:24" ht="15" customHeight="1" x14ac:dyDescent="0.25">
      <c r="A312" s="12"/>
      <c r="B312" s="103" t="s">
        <v>279</v>
      </c>
      <c r="C312" s="103"/>
      <c r="D312" s="103"/>
      <c r="E312" s="103"/>
      <c r="F312" s="103"/>
      <c r="G312" s="103"/>
      <c r="H312" s="103"/>
      <c r="I312" s="103"/>
      <c r="J312" s="103"/>
      <c r="K312" s="103"/>
      <c r="L312" s="103"/>
      <c r="M312" s="103"/>
      <c r="N312" s="103"/>
      <c r="O312" s="103"/>
      <c r="P312" s="103"/>
      <c r="Q312" s="103"/>
      <c r="R312" s="103"/>
      <c r="S312" s="103"/>
      <c r="T312" s="103"/>
      <c r="U312" s="103"/>
      <c r="V312" s="103"/>
      <c r="W312" s="103"/>
      <c r="X312" s="103"/>
    </row>
    <row r="313" spans="1:24" x14ac:dyDescent="0.25">
      <c r="A313" s="12"/>
      <c r="B313" s="103"/>
      <c r="C313" s="103"/>
      <c r="D313" s="103"/>
      <c r="E313" s="103"/>
      <c r="F313" s="103"/>
      <c r="G313" s="103"/>
      <c r="H313" s="103"/>
      <c r="I313" s="103"/>
      <c r="J313" s="103"/>
      <c r="K313" s="103"/>
      <c r="L313" s="103"/>
      <c r="M313" s="103"/>
      <c r="N313" s="103"/>
      <c r="O313" s="103"/>
      <c r="P313" s="103"/>
      <c r="Q313" s="103"/>
      <c r="R313" s="103"/>
      <c r="S313" s="103"/>
      <c r="T313" s="103"/>
      <c r="U313" s="103"/>
      <c r="V313" s="103"/>
      <c r="W313" s="103"/>
      <c r="X313" s="103"/>
    </row>
    <row r="314" spans="1:24" ht="15.75" thickBot="1" x14ac:dyDescent="0.3">
      <c r="A314" s="12"/>
      <c r="B314" s="13"/>
      <c r="C314" s="14"/>
      <c r="D314" s="33" t="s">
        <v>250</v>
      </c>
      <c r="E314" s="33"/>
      <c r="F314" s="33"/>
      <c r="G314" s="33"/>
      <c r="H314" s="33"/>
      <c r="I314" s="33"/>
      <c r="J314" s="33"/>
      <c r="K314" s="33"/>
      <c r="L314" s="33"/>
      <c r="M314" s="33"/>
      <c r="N314" s="33"/>
      <c r="O314" s="33"/>
      <c r="P314" s="33"/>
      <c r="Q314" s="33"/>
      <c r="R314" s="33"/>
      <c r="S314" s="33"/>
      <c r="T314" s="33"/>
      <c r="U314" s="13"/>
    </row>
    <row r="315" spans="1:24" ht="15.75" thickBot="1" x14ac:dyDescent="0.3">
      <c r="A315" s="12"/>
      <c r="B315" s="13"/>
      <c r="C315" s="14"/>
      <c r="D315" s="34" t="s">
        <v>417</v>
      </c>
      <c r="E315" s="34"/>
      <c r="F315" s="34"/>
      <c r="G315" s="34"/>
      <c r="H315" s="34"/>
      <c r="I315" s="34"/>
      <c r="J315" s="34"/>
      <c r="K315" s="34"/>
      <c r="L315" s="74"/>
      <c r="M315" s="34" t="s">
        <v>418</v>
      </c>
      <c r="N315" s="34"/>
      <c r="O315" s="34"/>
      <c r="P315" s="34"/>
      <c r="Q315" s="34"/>
      <c r="R315" s="34"/>
      <c r="S315" s="34"/>
      <c r="T315" s="34"/>
      <c r="U315" s="13"/>
    </row>
    <row r="316" spans="1:24" x14ac:dyDescent="0.25">
      <c r="A316" s="12"/>
      <c r="B316" s="13"/>
      <c r="C316" s="14"/>
      <c r="D316" s="84"/>
      <c r="E316" s="84"/>
      <c r="F316" s="73"/>
      <c r="G316" s="84" t="s">
        <v>419</v>
      </c>
      <c r="H316" s="84"/>
      <c r="I316" s="73"/>
      <c r="J316" s="84" t="s">
        <v>420</v>
      </c>
      <c r="K316" s="84"/>
      <c r="L316" s="14"/>
      <c r="M316" s="73"/>
      <c r="N316" s="73"/>
      <c r="O316" s="73"/>
      <c r="P316" s="84" t="s">
        <v>419</v>
      </c>
      <c r="Q316" s="84"/>
      <c r="R316" s="73"/>
      <c r="S316" s="84" t="s">
        <v>420</v>
      </c>
      <c r="T316" s="84"/>
      <c r="U316" s="13"/>
    </row>
    <row r="317" spans="1:24" x14ac:dyDescent="0.25">
      <c r="A317" s="12"/>
      <c r="B317" s="13"/>
      <c r="C317" s="13"/>
      <c r="D317" s="143"/>
      <c r="E317" s="143"/>
      <c r="F317" s="13"/>
      <c r="G317" s="32" t="s">
        <v>421</v>
      </c>
      <c r="H317" s="32"/>
      <c r="I317" s="13"/>
      <c r="J317" s="32" t="s">
        <v>421</v>
      </c>
      <c r="K317" s="32"/>
      <c r="L317" s="13"/>
      <c r="M317" s="13"/>
      <c r="N317" s="13"/>
      <c r="O317" s="13"/>
      <c r="P317" s="32" t="s">
        <v>421</v>
      </c>
      <c r="Q317" s="32"/>
      <c r="R317" s="13"/>
      <c r="S317" s="32" t="s">
        <v>421</v>
      </c>
      <c r="T317" s="32"/>
      <c r="U317" s="13"/>
    </row>
    <row r="318" spans="1:24" x14ac:dyDescent="0.25">
      <c r="A318" s="12"/>
      <c r="B318" s="13"/>
      <c r="C318" s="13"/>
      <c r="D318" s="143"/>
      <c r="E318" s="143"/>
      <c r="F318" s="13"/>
      <c r="G318" s="32" t="s">
        <v>381</v>
      </c>
      <c r="H318" s="32"/>
      <c r="I318" s="13"/>
      <c r="J318" s="32" t="s">
        <v>381</v>
      </c>
      <c r="K318" s="32"/>
      <c r="L318" s="13"/>
      <c r="M318" s="13"/>
      <c r="N318" s="13"/>
      <c r="O318" s="13"/>
      <c r="P318" s="32" t="s">
        <v>381</v>
      </c>
      <c r="Q318" s="32"/>
      <c r="R318" s="13"/>
      <c r="S318" s="32" t="s">
        <v>381</v>
      </c>
      <c r="T318" s="32"/>
      <c r="U318" s="13"/>
    </row>
    <row r="319" spans="1:24" ht="15.75" thickBot="1" x14ac:dyDescent="0.3">
      <c r="A319" s="12"/>
      <c r="B319" s="13"/>
      <c r="C319" s="13"/>
      <c r="D319" s="33" t="s">
        <v>422</v>
      </c>
      <c r="E319" s="33"/>
      <c r="F319" s="13"/>
      <c r="G319" s="33" t="s">
        <v>385</v>
      </c>
      <c r="H319" s="33"/>
      <c r="I319" s="13"/>
      <c r="J319" s="33" t="s">
        <v>385</v>
      </c>
      <c r="K319" s="33"/>
      <c r="L319" s="13"/>
      <c r="M319" s="33" t="s">
        <v>422</v>
      </c>
      <c r="N319" s="33"/>
      <c r="O319" s="13"/>
      <c r="P319" s="33" t="s">
        <v>385</v>
      </c>
      <c r="Q319" s="33"/>
      <c r="R319" s="13"/>
      <c r="S319" s="33" t="s">
        <v>385</v>
      </c>
      <c r="T319" s="33"/>
      <c r="U319" s="13"/>
    </row>
    <row r="320" spans="1:24" x14ac:dyDescent="0.25">
      <c r="A320" s="12"/>
      <c r="B320" s="24" t="s">
        <v>423</v>
      </c>
      <c r="C320" s="24"/>
      <c r="D320" s="213"/>
      <c r="E320" s="19">
        <v>1</v>
      </c>
      <c r="F320" s="17"/>
      <c r="G320" s="18" t="s">
        <v>234</v>
      </c>
      <c r="H320" s="19">
        <v>335</v>
      </c>
      <c r="I320" s="17"/>
      <c r="J320" s="18" t="s">
        <v>234</v>
      </c>
      <c r="K320" s="19">
        <v>288</v>
      </c>
      <c r="L320" s="24"/>
      <c r="M320" s="213"/>
      <c r="N320" s="19" t="s">
        <v>243</v>
      </c>
      <c r="O320" s="17"/>
      <c r="P320" s="18" t="s">
        <v>234</v>
      </c>
      <c r="Q320" s="19" t="s">
        <v>243</v>
      </c>
      <c r="R320" s="17"/>
      <c r="S320" s="18" t="s">
        <v>234</v>
      </c>
      <c r="T320" s="19" t="s">
        <v>243</v>
      </c>
      <c r="U320" s="17"/>
    </row>
    <row r="321" spans="1:24" x14ac:dyDescent="0.25">
      <c r="A321" s="12"/>
      <c r="B321" s="20" t="s">
        <v>310</v>
      </c>
      <c r="C321" s="20"/>
      <c r="D321" s="21"/>
      <c r="E321" s="23">
        <v>2</v>
      </c>
      <c r="F321" s="21"/>
      <c r="G321" s="20"/>
      <c r="H321" s="22">
        <v>2764</v>
      </c>
      <c r="I321" s="21"/>
      <c r="J321" s="20"/>
      <c r="K321" s="22">
        <v>1081</v>
      </c>
      <c r="L321" s="20"/>
      <c r="M321" s="21"/>
      <c r="N321" s="23" t="s">
        <v>243</v>
      </c>
      <c r="O321" s="21"/>
      <c r="P321" s="20"/>
      <c r="Q321" s="23" t="s">
        <v>243</v>
      </c>
      <c r="R321" s="21"/>
      <c r="S321" s="20"/>
      <c r="T321" s="23" t="s">
        <v>243</v>
      </c>
      <c r="U321" s="21"/>
    </row>
    <row r="322" spans="1:24" x14ac:dyDescent="0.25">
      <c r="A322" s="12"/>
      <c r="B322" s="24" t="s">
        <v>389</v>
      </c>
      <c r="C322" s="24"/>
      <c r="D322" s="17"/>
      <c r="E322" s="28">
        <v>2</v>
      </c>
      <c r="F322" s="17"/>
      <c r="G322" s="24"/>
      <c r="H322" s="28">
        <v>272</v>
      </c>
      <c r="I322" s="17"/>
      <c r="J322" s="24"/>
      <c r="K322" s="28">
        <v>221</v>
      </c>
      <c r="L322" s="24"/>
      <c r="M322" s="17"/>
      <c r="N322" s="28" t="s">
        <v>243</v>
      </c>
      <c r="O322" s="17"/>
      <c r="P322" s="24"/>
      <c r="Q322" s="28" t="s">
        <v>243</v>
      </c>
      <c r="R322" s="17"/>
      <c r="S322" s="24"/>
      <c r="T322" s="28" t="s">
        <v>243</v>
      </c>
      <c r="U322" s="17"/>
    </row>
    <row r="323" spans="1:24" x14ac:dyDescent="0.25">
      <c r="A323" s="12"/>
      <c r="B323" s="20" t="s">
        <v>391</v>
      </c>
      <c r="C323" s="20"/>
      <c r="D323" s="21"/>
      <c r="E323" s="23">
        <v>1</v>
      </c>
      <c r="F323" s="21"/>
      <c r="G323" s="20"/>
      <c r="H323" s="23">
        <v>59</v>
      </c>
      <c r="I323" s="21"/>
      <c r="J323" s="20"/>
      <c r="K323" s="23">
        <v>54</v>
      </c>
      <c r="L323" s="20"/>
      <c r="M323" s="21"/>
      <c r="N323" s="23" t="s">
        <v>243</v>
      </c>
      <c r="O323" s="21"/>
      <c r="P323" s="20"/>
      <c r="Q323" s="23" t="s">
        <v>243</v>
      </c>
      <c r="R323" s="21"/>
      <c r="S323" s="20"/>
      <c r="T323" s="23" t="s">
        <v>243</v>
      </c>
      <c r="U323" s="21"/>
    </row>
    <row r="324" spans="1:24" ht="15.75" thickBot="1" x14ac:dyDescent="0.3">
      <c r="A324" s="12"/>
      <c r="B324" s="24" t="s">
        <v>392</v>
      </c>
      <c r="C324" s="24"/>
      <c r="D324" s="214"/>
      <c r="E324" s="78">
        <v>1</v>
      </c>
      <c r="F324" s="17"/>
      <c r="G324" s="77"/>
      <c r="H324" s="96">
        <v>2180</v>
      </c>
      <c r="I324" s="17"/>
      <c r="J324" s="77"/>
      <c r="K324" s="96">
        <v>2054</v>
      </c>
      <c r="L324" s="24"/>
      <c r="M324" s="214"/>
      <c r="N324" s="78" t="s">
        <v>243</v>
      </c>
      <c r="O324" s="17"/>
      <c r="P324" s="77"/>
      <c r="Q324" s="78" t="s">
        <v>243</v>
      </c>
      <c r="R324" s="17"/>
      <c r="S324" s="77"/>
      <c r="T324" s="78" t="s">
        <v>243</v>
      </c>
      <c r="U324" s="17"/>
    </row>
    <row r="325" spans="1:24" ht="15.75" thickBot="1" x14ac:dyDescent="0.3">
      <c r="A325" s="12"/>
      <c r="B325" s="79" t="s">
        <v>424</v>
      </c>
      <c r="C325" s="20"/>
      <c r="D325" s="215"/>
      <c r="E325" s="82">
        <v>7</v>
      </c>
      <c r="F325" s="21"/>
      <c r="G325" s="80" t="s">
        <v>234</v>
      </c>
      <c r="H325" s="81">
        <v>5610</v>
      </c>
      <c r="I325" s="21"/>
      <c r="J325" s="80" t="s">
        <v>234</v>
      </c>
      <c r="K325" s="81">
        <v>3698</v>
      </c>
      <c r="L325" s="20"/>
      <c r="M325" s="215"/>
      <c r="N325" s="82" t="s">
        <v>243</v>
      </c>
      <c r="O325" s="21"/>
      <c r="P325" s="80" t="s">
        <v>234</v>
      </c>
      <c r="Q325" s="82" t="s">
        <v>243</v>
      </c>
      <c r="R325" s="21"/>
      <c r="S325" s="80" t="s">
        <v>234</v>
      </c>
      <c r="T325" s="82" t="s">
        <v>243</v>
      </c>
      <c r="U325" s="21"/>
    </row>
    <row r="326" spans="1:24" ht="15.75" thickTop="1" x14ac:dyDescent="0.25">
      <c r="A326" s="12"/>
      <c r="B326" s="103"/>
      <c r="C326" s="103"/>
      <c r="D326" s="103"/>
      <c r="E326" s="103"/>
      <c r="F326" s="103"/>
      <c r="G326" s="103"/>
      <c r="H326" s="103"/>
      <c r="I326" s="103"/>
      <c r="J326" s="103"/>
      <c r="K326" s="103"/>
      <c r="L326" s="103"/>
      <c r="M326" s="103"/>
      <c r="N326" s="103"/>
      <c r="O326" s="103"/>
      <c r="P326" s="103"/>
      <c r="Q326" s="103"/>
      <c r="R326" s="103"/>
      <c r="S326" s="103"/>
      <c r="T326" s="103"/>
      <c r="U326" s="103"/>
      <c r="V326" s="103"/>
      <c r="W326" s="103"/>
      <c r="X326" s="103"/>
    </row>
    <row r="327" spans="1:24" ht="15.75" thickBot="1" x14ac:dyDescent="0.3">
      <c r="A327" s="12"/>
      <c r="B327" s="13"/>
      <c r="C327" s="14"/>
      <c r="D327" s="33" t="s">
        <v>425</v>
      </c>
      <c r="E327" s="33"/>
      <c r="F327" s="33"/>
      <c r="G327" s="33"/>
      <c r="H327" s="33"/>
      <c r="I327" s="33"/>
      <c r="J327" s="33"/>
      <c r="K327" s="33"/>
      <c r="L327" s="33"/>
      <c r="M327" s="33"/>
      <c r="N327" s="33"/>
      <c r="O327" s="33"/>
      <c r="P327" s="33"/>
      <c r="Q327" s="33"/>
      <c r="R327" s="33"/>
      <c r="S327" s="33"/>
      <c r="T327" s="33"/>
      <c r="U327" s="13"/>
    </row>
    <row r="328" spans="1:24" ht="15.75" thickBot="1" x14ac:dyDescent="0.3">
      <c r="A328" s="12"/>
      <c r="B328" s="13"/>
      <c r="C328" s="14"/>
      <c r="D328" s="34" t="s">
        <v>417</v>
      </c>
      <c r="E328" s="34"/>
      <c r="F328" s="34"/>
      <c r="G328" s="34"/>
      <c r="H328" s="34"/>
      <c r="I328" s="34"/>
      <c r="J328" s="34"/>
      <c r="K328" s="34"/>
      <c r="L328" s="74"/>
      <c r="M328" s="34" t="s">
        <v>418</v>
      </c>
      <c r="N328" s="34"/>
      <c r="O328" s="34"/>
      <c r="P328" s="34"/>
      <c r="Q328" s="34"/>
      <c r="R328" s="34"/>
      <c r="S328" s="34"/>
      <c r="T328" s="34"/>
      <c r="U328" s="13"/>
    </row>
    <row r="329" spans="1:24" x14ac:dyDescent="0.25">
      <c r="A329" s="12"/>
      <c r="B329" s="13"/>
      <c r="C329" s="14"/>
      <c r="D329" s="73"/>
      <c r="E329" s="73"/>
      <c r="F329" s="73"/>
      <c r="G329" s="84" t="s">
        <v>419</v>
      </c>
      <c r="H329" s="84"/>
      <c r="I329" s="73"/>
      <c r="J329" s="84" t="s">
        <v>420</v>
      </c>
      <c r="K329" s="84"/>
      <c r="L329" s="14"/>
      <c r="M329" s="73"/>
      <c r="N329" s="73"/>
      <c r="O329" s="73"/>
      <c r="P329" s="84" t="s">
        <v>419</v>
      </c>
      <c r="Q329" s="84"/>
      <c r="R329" s="73"/>
      <c r="S329" s="84" t="s">
        <v>420</v>
      </c>
      <c r="T329" s="84"/>
      <c r="U329" s="13"/>
    </row>
    <row r="330" spans="1:24" x14ac:dyDescent="0.25">
      <c r="A330" s="12"/>
      <c r="B330" s="13"/>
      <c r="C330" s="13"/>
      <c r="D330" s="13"/>
      <c r="E330" s="13"/>
      <c r="F330" s="13"/>
      <c r="G330" s="32" t="s">
        <v>421</v>
      </c>
      <c r="H330" s="32"/>
      <c r="I330" s="13"/>
      <c r="J330" s="32" t="s">
        <v>421</v>
      </c>
      <c r="K330" s="32"/>
      <c r="L330" s="13"/>
      <c r="M330" s="13"/>
      <c r="N330" s="13"/>
      <c r="O330" s="13"/>
      <c r="P330" s="32" t="s">
        <v>421</v>
      </c>
      <c r="Q330" s="32"/>
      <c r="R330" s="13"/>
      <c r="S330" s="32" t="s">
        <v>421</v>
      </c>
      <c r="T330" s="32"/>
      <c r="U330" s="13"/>
    </row>
    <row r="331" spans="1:24" x14ac:dyDescent="0.25">
      <c r="A331" s="12"/>
      <c r="B331" s="13"/>
      <c r="C331" s="13"/>
      <c r="D331" s="13"/>
      <c r="E331" s="13"/>
      <c r="F331" s="13"/>
      <c r="G331" s="32" t="s">
        <v>381</v>
      </c>
      <c r="H331" s="32"/>
      <c r="I331" s="13"/>
      <c r="J331" s="32" t="s">
        <v>381</v>
      </c>
      <c r="K331" s="32"/>
      <c r="L331" s="13"/>
      <c r="M331" s="13"/>
      <c r="N331" s="13"/>
      <c r="O331" s="13"/>
      <c r="P331" s="32" t="s">
        <v>381</v>
      </c>
      <c r="Q331" s="32"/>
      <c r="R331" s="13"/>
      <c r="S331" s="32" t="s">
        <v>381</v>
      </c>
      <c r="T331" s="32"/>
      <c r="U331" s="13"/>
    </row>
    <row r="332" spans="1:24" ht="15.75" thickBot="1" x14ac:dyDescent="0.3">
      <c r="A332" s="12"/>
      <c r="B332" s="13"/>
      <c r="C332" s="13"/>
      <c r="D332" s="33" t="s">
        <v>422</v>
      </c>
      <c r="E332" s="33"/>
      <c r="F332" s="13"/>
      <c r="G332" s="33" t="s">
        <v>385</v>
      </c>
      <c r="H332" s="33"/>
      <c r="I332" s="13"/>
      <c r="J332" s="33" t="s">
        <v>385</v>
      </c>
      <c r="K332" s="33"/>
      <c r="L332" s="13"/>
      <c r="M332" s="33" t="s">
        <v>422</v>
      </c>
      <c r="N332" s="33"/>
      <c r="O332" s="13"/>
      <c r="P332" s="33" t="s">
        <v>385</v>
      </c>
      <c r="Q332" s="33"/>
      <c r="R332" s="13"/>
      <c r="S332" s="33" t="s">
        <v>385</v>
      </c>
      <c r="T332" s="33"/>
      <c r="U332" s="13"/>
    </row>
    <row r="333" spans="1:24" x14ac:dyDescent="0.25">
      <c r="A333" s="12"/>
      <c r="B333" s="24" t="s">
        <v>423</v>
      </c>
      <c r="C333" s="24"/>
      <c r="D333" s="213"/>
      <c r="E333" s="19">
        <v>1</v>
      </c>
      <c r="F333" s="17"/>
      <c r="G333" s="18" t="s">
        <v>234</v>
      </c>
      <c r="H333" s="19">
        <v>335</v>
      </c>
      <c r="I333" s="17"/>
      <c r="J333" s="18" t="s">
        <v>234</v>
      </c>
      <c r="K333" s="19">
        <v>306</v>
      </c>
      <c r="L333" s="24"/>
      <c r="M333" s="213"/>
      <c r="N333" s="19" t="s">
        <v>243</v>
      </c>
      <c r="O333" s="17"/>
      <c r="P333" s="18" t="s">
        <v>234</v>
      </c>
      <c r="Q333" s="19" t="s">
        <v>243</v>
      </c>
      <c r="R333" s="17"/>
      <c r="S333" s="18" t="s">
        <v>234</v>
      </c>
      <c r="T333" s="19" t="s">
        <v>243</v>
      </c>
      <c r="U333" s="17"/>
    </row>
    <row r="334" spans="1:24" x14ac:dyDescent="0.25">
      <c r="A334" s="12"/>
      <c r="B334" s="20" t="s">
        <v>310</v>
      </c>
      <c r="C334" s="20"/>
      <c r="D334" s="21"/>
      <c r="E334" s="23">
        <v>3</v>
      </c>
      <c r="F334" s="21"/>
      <c r="G334" s="20"/>
      <c r="H334" s="22">
        <v>2972</v>
      </c>
      <c r="I334" s="21"/>
      <c r="J334" s="20"/>
      <c r="K334" s="22">
        <v>1413</v>
      </c>
      <c r="L334" s="20"/>
      <c r="M334" s="21"/>
      <c r="N334" s="23" t="s">
        <v>243</v>
      </c>
      <c r="O334" s="21"/>
      <c r="P334" s="20"/>
      <c r="Q334" s="23" t="s">
        <v>243</v>
      </c>
      <c r="R334" s="21"/>
      <c r="S334" s="20"/>
      <c r="T334" s="23" t="s">
        <v>243</v>
      </c>
      <c r="U334" s="21"/>
    </row>
    <row r="335" spans="1:24" x14ac:dyDescent="0.25">
      <c r="A335" s="12"/>
      <c r="B335" s="24" t="s">
        <v>389</v>
      </c>
      <c r="C335" s="24"/>
      <c r="D335" s="17"/>
      <c r="E335" s="28">
        <v>2</v>
      </c>
      <c r="F335" s="17"/>
      <c r="G335" s="24"/>
      <c r="H335" s="28">
        <v>272</v>
      </c>
      <c r="I335" s="17"/>
      <c r="J335" s="24"/>
      <c r="K335" s="28">
        <v>227</v>
      </c>
      <c r="L335" s="24"/>
      <c r="M335" s="17"/>
      <c r="N335" s="28" t="s">
        <v>243</v>
      </c>
      <c r="O335" s="17"/>
      <c r="P335" s="24"/>
      <c r="Q335" s="28" t="s">
        <v>243</v>
      </c>
      <c r="R335" s="17"/>
      <c r="S335" s="24"/>
      <c r="T335" s="28" t="s">
        <v>243</v>
      </c>
      <c r="U335" s="17"/>
    </row>
    <row r="336" spans="1:24" x14ac:dyDescent="0.25">
      <c r="A336" s="12"/>
      <c r="B336" s="20" t="s">
        <v>391</v>
      </c>
      <c r="C336" s="20"/>
      <c r="D336" s="21"/>
      <c r="E336" s="23">
        <v>1</v>
      </c>
      <c r="F336" s="21"/>
      <c r="G336" s="20"/>
      <c r="H336" s="23">
        <v>59</v>
      </c>
      <c r="I336" s="21"/>
      <c r="J336" s="20"/>
      <c r="K336" s="23">
        <v>56</v>
      </c>
      <c r="L336" s="20"/>
      <c r="M336" s="21"/>
      <c r="N336" s="23" t="s">
        <v>243</v>
      </c>
      <c r="O336" s="21"/>
      <c r="P336" s="20"/>
      <c r="Q336" s="23" t="s">
        <v>243</v>
      </c>
      <c r="R336" s="21"/>
      <c r="S336" s="20"/>
      <c r="T336" s="23" t="s">
        <v>243</v>
      </c>
      <c r="U336" s="21"/>
    </row>
    <row r="337" spans="1:24" ht="15.75" thickBot="1" x14ac:dyDescent="0.3">
      <c r="A337" s="12"/>
      <c r="B337" s="24" t="s">
        <v>392</v>
      </c>
      <c r="C337" s="24"/>
      <c r="D337" s="214"/>
      <c r="E337" s="78">
        <v>1</v>
      </c>
      <c r="F337" s="17"/>
      <c r="G337" s="77"/>
      <c r="H337" s="96">
        <v>2180</v>
      </c>
      <c r="I337" s="17"/>
      <c r="J337" s="77"/>
      <c r="K337" s="96">
        <v>2110</v>
      </c>
      <c r="L337" s="24"/>
      <c r="M337" s="214"/>
      <c r="N337" s="78" t="s">
        <v>243</v>
      </c>
      <c r="O337" s="17"/>
      <c r="P337" s="77"/>
      <c r="Q337" s="78" t="s">
        <v>243</v>
      </c>
      <c r="R337" s="17"/>
      <c r="S337" s="77"/>
      <c r="T337" s="78" t="s">
        <v>243</v>
      </c>
      <c r="U337" s="17"/>
    </row>
    <row r="338" spans="1:24" ht="15.75" thickBot="1" x14ac:dyDescent="0.3">
      <c r="A338" s="12"/>
      <c r="B338" s="79" t="s">
        <v>424</v>
      </c>
      <c r="C338" s="20"/>
      <c r="D338" s="215"/>
      <c r="E338" s="82">
        <v>8</v>
      </c>
      <c r="F338" s="21"/>
      <c r="G338" s="80" t="s">
        <v>234</v>
      </c>
      <c r="H338" s="81">
        <v>5818</v>
      </c>
      <c r="I338" s="21"/>
      <c r="J338" s="80" t="s">
        <v>234</v>
      </c>
      <c r="K338" s="81">
        <v>4112</v>
      </c>
      <c r="L338" s="20"/>
      <c r="M338" s="215"/>
      <c r="N338" s="82" t="s">
        <v>243</v>
      </c>
      <c r="O338" s="21"/>
      <c r="P338" s="80" t="s">
        <v>234</v>
      </c>
      <c r="Q338" s="82" t="s">
        <v>243</v>
      </c>
      <c r="R338" s="21"/>
      <c r="S338" s="80" t="s">
        <v>234</v>
      </c>
      <c r="T338" s="82" t="s">
        <v>243</v>
      </c>
      <c r="U338" s="21"/>
    </row>
    <row r="339" spans="1:24" ht="15.75" thickTop="1" x14ac:dyDescent="0.25">
      <c r="A339" s="12"/>
      <c r="B339" s="103"/>
      <c r="C339" s="103"/>
      <c r="D339" s="103"/>
      <c r="E339" s="103"/>
      <c r="F339" s="103"/>
      <c r="G339" s="103"/>
      <c r="H339" s="103"/>
      <c r="I339" s="103"/>
      <c r="J339" s="103"/>
      <c r="K339" s="103"/>
      <c r="L339" s="103"/>
      <c r="M339" s="103"/>
      <c r="N339" s="103"/>
      <c r="O339" s="103"/>
      <c r="P339" s="103"/>
      <c r="Q339" s="103"/>
      <c r="R339" s="103"/>
      <c r="S339" s="103"/>
      <c r="T339" s="103"/>
      <c r="U339" s="103"/>
      <c r="V339" s="103"/>
      <c r="W339" s="103"/>
      <c r="X339" s="103"/>
    </row>
    <row r="340" spans="1:24" ht="15" customHeight="1" x14ac:dyDescent="0.25">
      <c r="A340" s="12"/>
      <c r="B340" s="103" t="s">
        <v>426</v>
      </c>
      <c r="C340" s="103"/>
      <c r="D340" s="103"/>
      <c r="E340" s="103"/>
      <c r="F340" s="103"/>
      <c r="G340" s="103"/>
      <c r="H340" s="103"/>
      <c r="I340" s="103"/>
      <c r="J340" s="103"/>
      <c r="K340" s="103"/>
      <c r="L340" s="103"/>
      <c r="M340" s="103"/>
      <c r="N340" s="103"/>
      <c r="O340" s="103"/>
      <c r="P340" s="103"/>
      <c r="Q340" s="103"/>
      <c r="R340" s="103"/>
      <c r="S340" s="103"/>
      <c r="T340" s="103"/>
      <c r="U340" s="103"/>
      <c r="V340" s="103"/>
      <c r="W340" s="103"/>
      <c r="X340" s="103"/>
    </row>
    <row r="341" spans="1:24" x14ac:dyDescent="0.25">
      <c r="A341" s="12"/>
      <c r="B341" s="103"/>
      <c r="C341" s="103"/>
      <c r="D341" s="103"/>
      <c r="E341" s="103"/>
      <c r="F341" s="103"/>
      <c r="G341" s="103"/>
      <c r="H341" s="103"/>
      <c r="I341" s="103"/>
      <c r="J341" s="103"/>
      <c r="K341" s="103"/>
      <c r="L341" s="103"/>
      <c r="M341" s="103"/>
      <c r="N341" s="103"/>
      <c r="O341" s="103"/>
      <c r="P341" s="103"/>
      <c r="Q341" s="103"/>
      <c r="R341" s="103"/>
      <c r="S341" s="103"/>
      <c r="T341" s="103"/>
      <c r="U341" s="103"/>
      <c r="V341" s="103"/>
      <c r="W341" s="103"/>
      <c r="X341" s="103"/>
    </row>
    <row r="342" spans="1:24" ht="15" customHeight="1" x14ac:dyDescent="0.25">
      <c r="A342" s="12"/>
      <c r="B342" s="103" t="s">
        <v>427</v>
      </c>
      <c r="C342" s="103"/>
      <c r="D342" s="103"/>
      <c r="E342" s="103"/>
      <c r="F342" s="103"/>
      <c r="G342" s="103"/>
      <c r="H342" s="103"/>
      <c r="I342" s="103"/>
      <c r="J342" s="103"/>
      <c r="K342" s="103"/>
      <c r="L342" s="103"/>
      <c r="M342" s="103"/>
      <c r="N342" s="103"/>
      <c r="O342" s="103"/>
      <c r="P342" s="103"/>
      <c r="Q342" s="103"/>
      <c r="R342" s="103"/>
      <c r="S342" s="103"/>
      <c r="T342" s="103"/>
      <c r="U342" s="103"/>
      <c r="V342" s="103"/>
      <c r="W342" s="103"/>
      <c r="X342" s="103"/>
    </row>
    <row r="343" spans="1:24" x14ac:dyDescent="0.25">
      <c r="A343" s="12"/>
      <c r="B343" s="103"/>
      <c r="C343" s="103"/>
      <c r="D343" s="103"/>
      <c r="E343" s="103"/>
      <c r="F343" s="103"/>
      <c r="G343" s="103"/>
      <c r="H343" s="103"/>
      <c r="I343" s="103"/>
      <c r="J343" s="103"/>
      <c r="K343" s="103"/>
      <c r="L343" s="103"/>
      <c r="M343" s="103"/>
      <c r="N343" s="103"/>
      <c r="O343" s="103"/>
      <c r="P343" s="103"/>
      <c r="Q343" s="103"/>
      <c r="R343" s="103"/>
      <c r="S343" s="103"/>
      <c r="T343" s="103"/>
      <c r="U343" s="103"/>
      <c r="V343" s="103"/>
      <c r="W343" s="103"/>
      <c r="X343" s="103"/>
    </row>
    <row r="344" spans="1:24" ht="15" customHeight="1" x14ac:dyDescent="0.25">
      <c r="A344" s="12"/>
      <c r="B344" s="103" t="s">
        <v>428</v>
      </c>
      <c r="C344" s="103"/>
      <c r="D344" s="103"/>
      <c r="E344" s="103"/>
      <c r="F344" s="103"/>
      <c r="G344" s="103"/>
      <c r="H344" s="103"/>
      <c r="I344" s="103"/>
      <c r="J344" s="103"/>
      <c r="K344" s="103"/>
      <c r="L344" s="103"/>
      <c r="M344" s="103"/>
      <c r="N344" s="103"/>
      <c r="O344" s="103"/>
      <c r="P344" s="103"/>
      <c r="Q344" s="103"/>
      <c r="R344" s="103"/>
      <c r="S344" s="103"/>
      <c r="T344" s="103"/>
      <c r="U344" s="103"/>
      <c r="V344" s="103"/>
      <c r="W344" s="103"/>
      <c r="X344" s="103"/>
    </row>
    <row r="345" spans="1:24" ht="15" customHeight="1" x14ac:dyDescent="0.25">
      <c r="A345" s="12"/>
      <c r="B345" s="103" t="s">
        <v>279</v>
      </c>
      <c r="C345" s="103"/>
      <c r="D345" s="103"/>
      <c r="E345" s="103"/>
      <c r="F345" s="103"/>
      <c r="G345" s="103"/>
      <c r="H345" s="103"/>
      <c r="I345" s="103"/>
      <c r="J345" s="103"/>
      <c r="K345" s="103"/>
      <c r="L345" s="103"/>
      <c r="M345" s="103"/>
      <c r="N345" s="103"/>
      <c r="O345" s="103"/>
      <c r="P345" s="103"/>
      <c r="Q345" s="103"/>
      <c r="R345" s="103"/>
      <c r="S345" s="103"/>
      <c r="T345" s="103"/>
      <c r="U345" s="103"/>
      <c r="V345" s="103"/>
      <c r="W345" s="103"/>
      <c r="X345" s="103"/>
    </row>
    <row r="346" spans="1:24" x14ac:dyDescent="0.25">
      <c r="A346" s="12"/>
      <c r="B346" s="103"/>
      <c r="C346" s="103"/>
      <c r="D346" s="103"/>
      <c r="E346" s="103"/>
      <c r="F346" s="103"/>
      <c r="G346" s="103"/>
      <c r="H346" s="103"/>
      <c r="I346" s="103"/>
      <c r="J346" s="103"/>
      <c r="K346" s="103"/>
      <c r="L346" s="103"/>
      <c r="M346" s="103"/>
      <c r="N346" s="103"/>
      <c r="O346" s="103"/>
      <c r="P346" s="103"/>
      <c r="Q346" s="103"/>
      <c r="R346" s="103"/>
      <c r="S346" s="103"/>
      <c r="T346" s="103"/>
      <c r="U346" s="103"/>
      <c r="V346" s="103"/>
      <c r="W346" s="103"/>
      <c r="X346" s="103"/>
    </row>
    <row r="347" spans="1:24" x14ac:dyDescent="0.25">
      <c r="A347" s="12"/>
      <c r="B347" s="13"/>
      <c r="C347" s="13"/>
      <c r="D347" s="32" t="s">
        <v>250</v>
      </c>
      <c r="E347" s="32"/>
      <c r="F347" s="32"/>
      <c r="G347" s="32"/>
      <c r="H347" s="32"/>
      <c r="I347" s="32"/>
      <c r="J347" s="32"/>
      <c r="K347" s="32"/>
      <c r="L347" s="32"/>
      <c r="M347" s="32"/>
      <c r="N347" s="32"/>
      <c r="O347" s="32"/>
      <c r="P347" s="32"/>
      <c r="Q347" s="32"/>
      <c r="R347" s="32"/>
      <c r="S347" s="32"/>
      <c r="T347" s="32"/>
      <c r="U347" s="13"/>
    </row>
    <row r="348" spans="1:24" ht="15.75" thickBot="1" x14ac:dyDescent="0.3">
      <c r="A348" s="12"/>
      <c r="B348" s="13"/>
      <c r="C348" s="13"/>
      <c r="D348" s="33" t="s">
        <v>429</v>
      </c>
      <c r="E348" s="33"/>
      <c r="F348" s="33"/>
      <c r="G348" s="33"/>
      <c r="H348" s="33"/>
      <c r="I348" s="33"/>
      <c r="J348" s="33"/>
      <c r="K348" s="33"/>
      <c r="L348" s="33"/>
      <c r="M348" s="33"/>
      <c r="N348" s="33"/>
      <c r="O348" s="33"/>
      <c r="P348" s="33"/>
      <c r="Q348" s="33"/>
      <c r="R348" s="33"/>
      <c r="S348" s="33"/>
      <c r="T348" s="33"/>
      <c r="U348" s="13"/>
    </row>
    <row r="349" spans="1:24" x14ac:dyDescent="0.25">
      <c r="A349" s="12"/>
      <c r="B349" s="13"/>
      <c r="C349" s="13"/>
      <c r="D349" s="84" t="s">
        <v>430</v>
      </c>
      <c r="E349" s="84"/>
      <c r="F349" s="73"/>
      <c r="G349" s="84" t="s">
        <v>431</v>
      </c>
      <c r="H349" s="84"/>
      <c r="I349" s="73"/>
      <c r="J349" s="84" t="s">
        <v>432</v>
      </c>
      <c r="K349" s="84"/>
      <c r="L349" s="73"/>
      <c r="M349" s="84"/>
      <c r="N349" s="84"/>
      <c r="O349" s="73"/>
      <c r="P349" s="84"/>
      <c r="Q349" s="84"/>
      <c r="R349" s="74"/>
      <c r="S349" s="84" t="s">
        <v>433</v>
      </c>
      <c r="T349" s="84"/>
      <c r="U349" s="13"/>
    </row>
    <row r="350" spans="1:24" ht="15.75" thickBot="1" x14ac:dyDescent="0.3">
      <c r="A350" s="12"/>
      <c r="B350" s="13"/>
      <c r="C350" s="13"/>
      <c r="D350" s="33" t="s">
        <v>434</v>
      </c>
      <c r="E350" s="33"/>
      <c r="F350" s="13"/>
      <c r="G350" s="33" t="s">
        <v>434</v>
      </c>
      <c r="H350" s="33"/>
      <c r="I350" s="13"/>
      <c r="J350" s="33" t="s">
        <v>434</v>
      </c>
      <c r="K350" s="33"/>
      <c r="L350" s="13"/>
      <c r="M350" s="33" t="s">
        <v>435</v>
      </c>
      <c r="N350" s="33"/>
      <c r="O350" s="13"/>
      <c r="P350" s="33" t="s">
        <v>436</v>
      </c>
      <c r="Q350" s="33"/>
      <c r="R350" s="14"/>
      <c r="S350" s="33" t="s">
        <v>87</v>
      </c>
      <c r="T350" s="33"/>
      <c r="U350" s="13"/>
    </row>
    <row r="351" spans="1:24" x14ac:dyDescent="0.25">
      <c r="A351" s="12"/>
      <c r="B351" s="24" t="s">
        <v>423</v>
      </c>
      <c r="C351" s="17"/>
      <c r="D351" s="18" t="s">
        <v>234</v>
      </c>
      <c r="E351" s="19" t="s">
        <v>243</v>
      </c>
      <c r="F351" s="17"/>
      <c r="G351" s="18" t="s">
        <v>234</v>
      </c>
      <c r="H351" s="19" t="s">
        <v>243</v>
      </c>
      <c r="I351" s="17"/>
      <c r="J351" s="18" t="s">
        <v>234</v>
      </c>
      <c r="K351" s="19">
        <v>288</v>
      </c>
      <c r="L351" s="17"/>
      <c r="M351" s="18" t="s">
        <v>234</v>
      </c>
      <c r="N351" s="19" t="s">
        <v>243</v>
      </c>
      <c r="O351" s="17"/>
      <c r="P351" s="18" t="s">
        <v>234</v>
      </c>
      <c r="Q351" s="19">
        <v>288</v>
      </c>
      <c r="R351" s="24"/>
      <c r="S351" s="213"/>
      <c r="T351" s="19">
        <v>1</v>
      </c>
      <c r="U351" s="17"/>
    </row>
    <row r="352" spans="1:24" x14ac:dyDescent="0.25">
      <c r="A352" s="12"/>
      <c r="B352" s="20" t="s">
        <v>310</v>
      </c>
      <c r="C352" s="21"/>
      <c r="D352" s="20"/>
      <c r="E352" s="23"/>
      <c r="F352" s="21"/>
      <c r="G352" s="20"/>
      <c r="H352" s="23"/>
      <c r="I352" s="21"/>
      <c r="J352" s="20"/>
      <c r="K352" s="23">
        <v>841</v>
      </c>
      <c r="L352" s="21"/>
      <c r="M352" s="20"/>
      <c r="N352" s="23">
        <v>240</v>
      </c>
      <c r="O352" s="21"/>
      <c r="P352" s="20"/>
      <c r="Q352" s="22">
        <v>1081</v>
      </c>
      <c r="R352" s="20"/>
      <c r="S352" s="21"/>
      <c r="T352" s="23">
        <v>2</v>
      </c>
      <c r="U352" s="21"/>
    </row>
    <row r="353" spans="1:24" x14ac:dyDescent="0.25">
      <c r="A353" s="12"/>
      <c r="B353" s="24" t="s">
        <v>389</v>
      </c>
      <c r="C353" s="17"/>
      <c r="D353" s="24"/>
      <c r="E353" s="28" t="s">
        <v>243</v>
      </c>
      <c r="F353" s="17"/>
      <c r="G353" s="24"/>
      <c r="H353" s="28" t="s">
        <v>243</v>
      </c>
      <c r="I353" s="17"/>
      <c r="J353" s="24"/>
      <c r="K353" s="28" t="s">
        <v>243</v>
      </c>
      <c r="L353" s="17"/>
      <c r="M353" s="24"/>
      <c r="N353" s="28">
        <v>221</v>
      </c>
      <c r="O353" s="17"/>
      <c r="P353" s="24"/>
      <c r="Q353" s="28">
        <v>221</v>
      </c>
      <c r="R353" s="24"/>
      <c r="S353" s="17"/>
      <c r="T353" s="28">
        <v>2</v>
      </c>
      <c r="U353" s="17"/>
    </row>
    <row r="354" spans="1:24" x14ac:dyDescent="0.25">
      <c r="A354" s="12"/>
      <c r="B354" s="20" t="s">
        <v>391</v>
      </c>
      <c r="C354" s="21"/>
      <c r="D354" s="20"/>
      <c r="E354" s="23">
        <v>54</v>
      </c>
      <c r="F354" s="21"/>
      <c r="G354" s="20"/>
      <c r="H354" s="23" t="s">
        <v>243</v>
      </c>
      <c r="I354" s="21"/>
      <c r="J354" s="20"/>
      <c r="K354" s="23" t="s">
        <v>243</v>
      </c>
      <c r="L354" s="21"/>
      <c r="M354" s="20"/>
      <c r="N354" s="23" t="s">
        <v>243</v>
      </c>
      <c r="O354" s="21"/>
      <c r="P354" s="20"/>
      <c r="Q354" s="23">
        <v>54</v>
      </c>
      <c r="R354" s="20"/>
      <c r="S354" s="21"/>
      <c r="T354" s="23">
        <v>1</v>
      </c>
      <c r="U354" s="21"/>
    </row>
    <row r="355" spans="1:24" ht="15.75" thickBot="1" x14ac:dyDescent="0.3">
      <c r="A355" s="12"/>
      <c r="B355" s="24" t="s">
        <v>392</v>
      </c>
      <c r="C355" s="17"/>
      <c r="D355" s="77"/>
      <c r="E355" s="78" t="s">
        <v>243</v>
      </c>
      <c r="F355" s="17"/>
      <c r="G355" s="77"/>
      <c r="H355" s="78" t="s">
        <v>243</v>
      </c>
      <c r="I355" s="17"/>
      <c r="J355" s="77"/>
      <c r="K355" s="96">
        <v>2054</v>
      </c>
      <c r="L355" s="17"/>
      <c r="M355" s="77"/>
      <c r="N355" s="78" t="s">
        <v>243</v>
      </c>
      <c r="O355" s="17"/>
      <c r="P355" s="77"/>
      <c r="Q355" s="96">
        <v>2054</v>
      </c>
      <c r="R355" s="24"/>
      <c r="S355" s="214"/>
      <c r="T355" s="78">
        <v>1</v>
      </c>
      <c r="U355" s="17"/>
    </row>
    <row r="356" spans="1:24" ht="15.75" thickBot="1" x14ac:dyDescent="0.3">
      <c r="A356" s="12"/>
      <c r="B356" s="79" t="s">
        <v>437</v>
      </c>
      <c r="C356" s="21"/>
      <c r="D356" s="80" t="s">
        <v>234</v>
      </c>
      <c r="E356" s="82">
        <v>54</v>
      </c>
      <c r="F356" s="21"/>
      <c r="G356" s="80" t="s">
        <v>234</v>
      </c>
      <c r="H356" s="82" t="s">
        <v>243</v>
      </c>
      <c r="I356" s="21"/>
      <c r="J356" s="80" t="s">
        <v>234</v>
      </c>
      <c r="K356" s="81">
        <v>3183</v>
      </c>
      <c r="L356" s="21"/>
      <c r="M356" s="80" t="s">
        <v>234</v>
      </c>
      <c r="N356" s="82">
        <v>461</v>
      </c>
      <c r="O356" s="21"/>
      <c r="P356" s="80" t="s">
        <v>234</v>
      </c>
      <c r="Q356" s="81">
        <v>3698</v>
      </c>
      <c r="R356" s="20"/>
      <c r="S356" s="215"/>
      <c r="T356" s="82">
        <v>7</v>
      </c>
      <c r="U356" s="21"/>
    </row>
    <row r="357" spans="1:24" ht="15.75" thickTop="1" x14ac:dyDescent="0.25">
      <c r="A357" s="12"/>
      <c r="B357" s="103"/>
      <c r="C357" s="103"/>
      <c r="D357" s="103"/>
      <c r="E357" s="103"/>
      <c r="F357" s="103"/>
      <c r="G357" s="103"/>
      <c r="H357" s="103"/>
      <c r="I357" s="103"/>
      <c r="J357" s="103"/>
      <c r="K357" s="103"/>
      <c r="L357" s="103"/>
      <c r="M357" s="103"/>
      <c r="N357" s="103"/>
      <c r="O357" s="103"/>
      <c r="P357" s="103"/>
      <c r="Q357" s="103"/>
      <c r="R357" s="103"/>
      <c r="S357" s="103"/>
      <c r="T357" s="103"/>
      <c r="U357" s="103"/>
      <c r="V357" s="103"/>
      <c r="W357" s="103"/>
      <c r="X357" s="103"/>
    </row>
    <row r="358" spans="1:24" ht="15" customHeight="1" x14ac:dyDescent="0.25">
      <c r="A358" s="12"/>
      <c r="B358" s="103" t="s">
        <v>438</v>
      </c>
      <c r="C358" s="103"/>
      <c r="D358" s="103"/>
      <c r="E358" s="103"/>
      <c r="F358" s="103"/>
      <c r="G358" s="103"/>
      <c r="H358" s="103"/>
      <c r="I358" s="103"/>
      <c r="J358" s="103"/>
      <c r="K358" s="103"/>
      <c r="L358" s="103"/>
      <c r="M358" s="103"/>
      <c r="N358" s="103"/>
      <c r="O358" s="103"/>
      <c r="P358" s="103"/>
      <c r="Q358" s="103"/>
      <c r="R358" s="103"/>
      <c r="S358" s="103"/>
      <c r="T358" s="103"/>
      <c r="U358" s="103"/>
      <c r="V358" s="103"/>
      <c r="W358" s="103"/>
      <c r="X358" s="103"/>
    </row>
    <row r="359" spans="1:24" x14ac:dyDescent="0.25">
      <c r="A359" s="12"/>
      <c r="B359" s="103"/>
      <c r="C359" s="103"/>
      <c r="D359" s="103"/>
      <c r="E359" s="103"/>
      <c r="F359" s="103"/>
      <c r="G359" s="103"/>
      <c r="H359" s="103"/>
      <c r="I359" s="103"/>
      <c r="J359" s="103"/>
      <c r="K359" s="103"/>
      <c r="L359" s="103"/>
      <c r="M359" s="103"/>
      <c r="N359" s="103"/>
      <c r="O359" s="103"/>
      <c r="P359" s="103"/>
      <c r="Q359" s="103"/>
      <c r="R359" s="103"/>
      <c r="S359" s="103"/>
      <c r="T359" s="103"/>
      <c r="U359" s="103"/>
      <c r="V359" s="103"/>
      <c r="W359" s="103"/>
      <c r="X359" s="103"/>
    </row>
    <row r="360" spans="1:24" x14ac:dyDescent="0.25">
      <c r="A360" s="12"/>
      <c r="B360" s="220" t="s">
        <v>439</v>
      </c>
      <c r="C360" s="220"/>
      <c r="D360" s="220"/>
      <c r="E360" s="220"/>
      <c r="F360" s="220"/>
      <c r="G360" s="220"/>
      <c r="H360" s="220"/>
      <c r="I360" s="220"/>
      <c r="J360" s="220"/>
      <c r="K360" s="220"/>
      <c r="L360" s="220"/>
      <c r="M360" s="220"/>
      <c r="N360" s="220"/>
      <c r="O360" s="220"/>
      <c r="P360" s="220"/>
      <c r="Q360" s="220"/>
      <c r="R360" s="220"/>
      <c r="S360" s="220"/>
      <c r="T360" s="220"/>
      <c r="U360" s="220"/>
      <c r="V360" s="220"/>
      <c r="W360" s="220"/>
      <c r="X360" s="220"/>
    </row>
    <row r="361" spans="1:24" x14ac:dyDescent="0.25">
      <c r="A361" s="12"/>
      <c r="B361" s="220" t="s">
        <v>279</v>
      </c>
      <c r="C361" s="220"/>
      <c r="D361" s="220"/>
      <c r="E361" s="220"/>
      <c r="F361" s="220"/>
      <c r="G361" s="220"/>
      <c r="H361" s="220"/>
      <c r="I361" s="220"/>
      <c r="J361" s="220"/>
      <c r="K361" s="220"/>
      <c r="L361" s="220"/>
      <c r="M361" s="220"/>
      <c r="N361" s="220"/>
      <c r="O361" s="220"/>
      <c r="P361" s="220"/>
      <c r="Q361" s="220"/>
      <c r="R361" s="220"/>
      <c r="S361" s="220"/>
      <c r="T361" s="220"/>
      <c r="U361" s="220"/>
      <c r="V361" s="220"/>
      <c r="W361" s="220"/>
      <c r="X361" s="220"/>
    </row>
    <row r="362" spans="1:24" x14ac:dyDescent="0.25">
      <c r="A362" s="12"/>
      <c r="B362" s="38"/>
      <c r="C362" s="38"/>
      <c r="D362" s="38"/>
      <c r="E362" s="38"/>
      <c r="F362" s="38"/>
      <c r="G362" s="38"/>
      <c r="H362" s="38"/>
      <c r="I362" s="38"/>
      <c r="J362" s="38"/>
      <c r="K362" s="38"/>
      <c r="L362" s="38"/>
      <c r="M362" s="38"/>
      <c r="N362" s="38"/>
      <c r="O362" s="38"/>
      <c r="P362" s="38"/>
      <c r="Q362" s="38"/>
      <c r="R362" s="38"/>
      <c r="S362" s="38"/>
      <c r="T362" s="38"/>
      <c r="U362" s="38"/>
      <c r="V362" s="38"/>
      <c r="W362" s="38"/>
      <c r="X362" s="38"/>
    </row>
    <row r="363" spans="1:24" ht="15.75" thickBot="1" x14ac:dyDescent="0.3">
      <c r="A363" s="12"/>
      <c r="B363" s="13"/>
      <c r="C363" s="13"/>
      <c r="D363" s="33" t="s">
        <v>250</v>
      </c>
      <c r="E363" s="33"/>
      <c r="F363" s="33"/>
      <c r="G363" s="33"/>
      <c r="H363" s="33"/>
      <c r="I363" s="33"/>
      <c r="J363" s="33"/>
      <c r="K363" s="33"/>
      <c r="L363" s="13"/>
    </row>
    <row r="364" spans="1:24" ht="15.75" thickBot="1" x14ac:dyDescent="0.3">
      <c r="A364" s="12"/>
      <c r="B364" s="13"/>
      <c r="C364" s="13"/>
      <c r="D364" s="34" t="s">
        <v>440</v>
      </c>
      <c r="E364" s="34"/>
      <c r="F364" s="34"/>
      <c r="G364" s="34"/>
      <c r="H364" s="34"/>
      <c r="I364" s="34"/>
      <c r="J364" s="34"/>
      <c r="K364" s="34"/>
      <c r="L364" s="13"/>
    </row>
    <row r="365" spans="1:24" x14ac:dyDescent="0.25">
      <c r="A365" s="12"/>
      <c r="B365" s="13"/>
      <c r="C365" s="13"/>
      <c r="D365" s="84"/>
      <c r="E365" s="84"/>
      <c r="F365" s="73"/>
      <c r="G365" s="84" t="s">
        <v>404</v>
      </c>
      <c r="H365" s="84"/>
      <c r="I365" s="73"/>
      <c r="J365" s="84" t="s">
        <v>138</v>
      </c>
      <c r="K365" s="84"/>
      <c r="L365" s="13"/>
    </row>
    <row r="366" spans="1:24" ht="15.75" thickBot="1" x14ac:dyDescent="0.3">
      <c r="A366" s="12"/>
      <c r="B366" s="13"/>
      <c r="C366" s="13"/>
      <c r="D366" s="33" t="s">
        <v>441</v>
      </c>
      <c r="E366" s="33"/>
      <c r="F366" s="13"/>
      <c r="G366" s="33" t="s">
        <v>442</v>
      </c>
      <c r="H366" s="33"/>
      <c r="I366" s="13"/>
      <c r="J366" s="33" t="s">
        <v>411</v>
      </c>
      <c r="K366" s="33"/>
      <c r="L366" s="13"/>
    </row>
    <row r="367" spans="1:24" x14ac:dyDescent="0.25">
      <c r="A367" s="12"/>
      <c r="B367" s="24" t="s">
        <v>423</v>
      </c>
      <c r="C367" s="17"/>
      <c r="D367" s="18" t="s">
        <v>234</v>
      </c>
      <c r="E367" s="19">
        <v>288</v>
      </c>
      <c r="F367" s="17"/>
      <c r="G367" s="18" t="s">
        <v>234</v>
      </c>
      <c r="H367" s="19" t="s">
        <v>243</v>
      </c>
      <c r="I367" s="17"/>
      <c r="J367" s="18" t="s">
        <v>234</v>
      </c>
      <c r="K367" s="19">
        <v>288</v>
      </c>
      <c r="L367" s="17"/>
    </row>
    <row r="368" spans="1:24" x14ac:dyDescent="0.25">
      <c r="A368" s="12"/>
      <c r="B368" s="20" t="s">
        <v>310</v>
      </c>
      <c r="C368" s="21"/>
      <c r="D368" s="20"/>
      <c r="E368" s="23" t="s">
        <v>243</v>
      </c>
      <c r="F368" s="21"/>
      <c r="G368" s="20"/>
      <c r="H368" s="22">
        <v>1081</v>
      </c>
      <c r="I368" s="21"/>
      <c r="J368" s="20"/>
      <c r="K368" s="22">
        <v>1081</v>
      </c>
      <c r="L368" s="21"/>
    </row>
    <row r="369" spans="1:24" x14ac:dyDescent="0.25">
      <c r="A369" s="12"/>
      <c r="B369" s="24" t="s">
        <v>389</v>
      </c>
      <c r="C369" s="17"/>
      <c r="D369" s="24"/>
      <c r="E369" s="28">
        <v>221</v>
      </c>
      <c r="F369" s="17"/>
      <c r="G369" s="24"/>
      <c r="H369" s="28" t="s">
        <v>243</v>
      </c>
      <c r="I369" s="17"/>
      <c r="J369" s="24"/>
      <c r="K369" s="28">
        <v>221</v>
      </c>
      <c r="L369" s="17"/>
    </row>
    <row r="370" spans="1:24" x14ac:dyDescent="0.25">
      <c r="A370" s="12"/>
      <c r="B370" s="20" t="s">
        <v>391</v>
      </c>
      <c r="C370" s="21"/>
      <c r="D370" s="20"/>
      <c r="E370" s="23">
        <v>54</v>
      </c>
      <c r="F370" s="21"/>
      <c r="G370" s="20"/>
      <c r="H370" s="23" t="s">
        <v>243</v>
      </c>
      <c r="I370" s="21"/>
      <c r="J370" s="20"/>
      <c r="K370" s="23">
        <v>54</v>
      </c>
      <c r="L370" s="21"/>
    </row>
    <row r="371" spans="1:24" ht="15.75" thickBot="1" x14ac:dyDescent="0.3">
      <c r="A371" s="12"/>
      <c r="B371" s="24" t="s">
        <v>392</v>
      </c>
      <c r="C371" s="17"/>
      <c r="D371" s="77"/>
      <c r="E371" s="96">
        <v>2054</v>
      </c>
      <c r="F371" s="17"/>
      <c r="G371" s="77"/>
      <c r="H371" s="78" t="s">
        <v>243</v>
      </c>
      <c r="I371" s="17"/>
      <c r="J371" s="77"/>
      <c r="K371" s="96">
        <v>2054</v>
      </c>
      <c r="L371" s="17"/>
    </row>
    <row r="372" spans="1:24" ht="15.75" thickBot="1" x14ac:dyDescent="0.3">
      <c r="A372" s="12"/>
      <c r="B372" s="76" t="s">
        <v>437</v>
      </c>
      <c r="C372" s="21"/>
      <c r="D372" s="80" t="s">
        <v>234</v>
      </c>
      <c r="E372" s="81">
        <v>2617</v>
      </c>
      <c r="F372" s="21"/>
      <c r="G372" s="80" t="s">
        <v>234</v>
      </c>
      <c r="H372" s="81">
        <v>1081</v>
      </c>
      <c r="I372" s="21"/>
      <c r="J372" s="80" t="s">
        <v>234</v>
      </c>
      <c r="K372" s="81">
        <v>3698</v>
      </c>
      <c r="L372" s="21"/>
    </row>
    <row r="373" spans="1:24" ht="15.75" thickTop="1" x14ac:dyDescent="0.25">
      <c r="A373" s="12"/>
      <c r="B373" s="103"/>
      <c r="C373" s="103"/>
      <c r="D373" s="103"/>
      <c r="E373" s="103"/>
      <c r="F373" s="103"/>
      <c r="G373" s="103"/>
      <c r="H373" s="103"/>
      <c r="I373" s="103"/>
      <c r="J373" s="103"/>
      <c r="K373" s="103"/>
      <c r="L373" s="103"/>
      <c r="M373" s="103"/>
      <c r="N373" s="103"/>
      <c r="O373" s="103"/>
      <c r="P373" s="103"/>
      <c r="Q373" s="103"/>
      <c r="R373" s="103"/>
      <c r="S373" s="103"/>
      <c r="T373" s="103"/>
      <c r="U373" s="103"/>
      <c r="V373" s="103"/>
      <c r="W373" s="103"/>
      <c r="X373" s="103"/>
    </row>
    <row r="374" spans="1:24" ht="15.75" thickBot="1" x14ac:dyDescent="0.3">
      <c r="A374" s="12"/>
      <c r="B374" s="13"/>
      <c r="C374" s="13"/>
      <c r="D374" s="33" t="s">
        <v>425</v>
      </c>
      <c r="E374" s="33"/>
      <c r="F374" s="33"/>
      <c r="G374" s="33"/>
      <c r="H374" s="33"/>
      <c r="I374" s="33"/>
      <c r="J374" s="33"/>
      <c r="K374" s="33"/>
      <c r="L374" s="13"/>
    </row>
    <row r="375" spans="1:24" ht="15.75" thickBot="1" x14ac:dyDescent="0.3">
      <c r="A375" s="12"/>
      <c r="B375" s="13"/>
      <c r="C375" s="13"/>
      <c r="D375" s="34" t="s">
        <v>440</v>
      </c>
      <c r="E375" s="34"/>
      <c r="F375" s="34"/>
      <c r="G375" s="34"/>
      <c r="H375" s="34"/>
      <c r="I375" s="34"/>
      <c r="J375" s="34"/>
      <c r="K375" s="34"/>
      <c r="L375" s="13"/>
    </row>
    <row r="376" spans="1:24" x14ac:dyDescent="0.25">
      <c r="A376" s="12"/>
      <c r="B376" s="13"/>
      <c r="C376" s="13"/>
      <c r="D376" s="84"/>
      <c r="E376" s="84"/>
      <c r="F376" s="73"/>
      <c r="G376" s="84" t="s">
        <v>404</v>
      </c>
      <c r="H376" s="84"/>
      <c r="I376" s="73"/>
      <c r="J376" s="84" t="s">
        <v>138</v>
      </c>
      <c r="K376" s="84"/>
      <c r="L376" s="13"/>
    </row>
    <row r="377" spans="1:24" ht="15.75" thickBot="1" x14ac:dyDescent="0.3">
      <c r="A377" s="12"/>
      <c r="B377" s="13"/>
      <c r="C377" s="13"/>
      <c r="D377" s="33" t="s">
        <v>441</v>
      </c>
      <c r="E377" s="33"/>
      <c r="F377" s="13"/>
      <c r="G377" s="33" t="s">
        <v>442</v>
      </c>
      <c r="H377" s="33"/>
      <c r="I377" s="13"/>
      <c r="J377" s="33" t="s">
        <v>411</v>
      </c>
      <c r="K377" s="33"/>
      <c r="L377" s="13"/>
    </row>
    <row r="378" spans="1:24" x14ac:dyDescent="0.25">
      <c r="A378" s="12"/>
      <c r="B378" s="24" t="s">
        <v>423</v>
      </c>
      <c r="C378" s="17"/>
      <c r="D378" s="18" t="s">
        <v>234</v>
      </c>
      <c r="E378" s="19">
        <v>306</v>
      </c>
      <c r="F378" s="17"/>
      <c r="G378" s="18" t="s">
        <v>234</v>
      </c>
      <c r="H378" s="19" t="s">
        <v>243</v>
      </c>
      <c r="I378" s="17"/>
      <c r="J378" s="18" t="s">
        <v>234</v>
      </c>
      <c r="K378" s="19">
        <v>306</v>
      </c>
      <c r="L378" s="17"/>
    </row>
    <row r="379" spans="1:24" x14ac:dyDescent="0.25">
      <c r="A379" s="12"/>
      <c r="B379" s="20" t="s">
        <v>310</v>
      </c>
      <c r="C379" s="21"/>
      <c r="D379" s="20"/>
      <c r="E379" s="23" t="s">
        <v>243</v>
      </c>
      <c r="F379" s="21"/>
      <c r="G379" s="20"/>
      <c r="H379" s="22">
        <v>1413</v>
      </c>
      <c r="I379" s="21"/>
      <c r="J379" s="20"/>
      <c r="K379" s="22">
        <v>1413</v>
      </c>
      <c r="L379" s="21"/>
    </row>
    <row r="380" spans="1:24" x14ac:dyDescent="0.25">
      <c r="A380" s="12"/>
      <c r="B380" s="24" t="s">
        <v>389</v>
      </c>
      <c r="C380" s="17"/>
      <c r="D380" s="24"/>
      <c r="E380" s="28">
        <v>227</v>
      </c>
      <c r="F380" s="17"/>
      <c r="G380" s="24"/>
      <c r="H380" s="28" t="s">
        <v>243</v>
      </c>
      <c r="I380" s="17"/>
      <c r="J380" s="24"/>
      <c r="K380" s="28">
        <v>227</v>
      </c>
      <c r="L380" s="17"/>
    </row>
    <row r="381" spans="1:24" x14ac:dyDescent="0.25">
      <c r="A381" s="12"/>
      <c r="B381" s="20" t="s">
        <v>391</v>
      </c>
      <c r="C381" s="21"/>
      <c r="D381" s="20"/>
      <c r="E381" s="23">
        <v>56</v>
      </c>
      <c r="F381" s="21"/>
      <c r="G381" s="20"/>
      <c r="H381" s="23" t="s">
        <v>243</v>
      </c>
      <c r="I381" s="21"/>
      <c r="J381" s="20"/>
      <c r="K381" s="23">
        <v>56</v>
      </c>
      <c r="L381" s="21"/>
    </row>
    <row r="382" spans="1:24" ht="15.75" thickBot="1" x14ac:dyDescent="0.3">
      <c r="A382" s="12"/>
      <c r="B382" s="24" t="s">
        <v>392</v>
      </c>
      <c r="C382" s="17"/>
      <c r="D382" s="77"/>
      <c r="E382" s="96">
        <v>2110</v>
      </c>
      <c r="F382" s="17"/>
      <c r="G382" s="77"/>
      <c r="H382" s="78" t="s">
        <v>243</v>
      </c>
      <c r="I382" s="17"/>
      <c r="J382" s="77"/>
      <c r="K382" s="96">
        <v>2110</v>
      </c>
      <c r="L382" s="17"/>
    </row>
    <row r="383" spans="1:24" ht="15.75" thickBot="1" x14ac:dyDescent="0.3">
      <c r="A383" s="12"/>
      <c r="B383" s="76" t="s">
        <v>437</v>
      </c>
      <c r="C383" s="21"/>
      <c r="D383" s="80" t="s">
        <v>234</v>
      </c>
      <c r="E383" s="81">
        <v>2699</v>
      </c>
      <c r="F383" s="21"/>
      <c r="G383" s="80" t="s">
        <v>234</v>
      </c>
      <c r="H383" s="81">
        <v>1413</v>
      </c>
      <c r="I383" s="21"/>
      <c r="J383" s="80" t="s">
        <v>234</v>
      </c>
      <c r="K383" s="81">
        <v>4112</v>
      </c>
      <c r="L383" s="21"/>
    </row>
    <row r="384" spans="1:24" ht="15.75" thickTop="1" x14ac:dyDescent="0.25">
      <c r="A384" s="12"/>
      <c r="B384" s="4"/>
    </row>
  </sheetData>
  <mergeCells count="347">
    <mergeCell ref="B358:X358"/>
    <mergeCell ref="B359:X359"/>
    <mergeCell ref="B360:X360"/>
    <mergeCell ref="B361:X361"/>
    <mergeCell ref="B362:X362"/>
    <mergeCell ref="B373:X373"/>
    <mergeCell ref="B342:X342"/>
    <mergeCell ref="B343:X343"/>
    <mergeCell ref="B344:X344"/>
    <mergeCell ref="B345:X345"/>
    <mergeCell ref="B346:X346"/>
    <mergeCell ref="B357:X357"/>
    <mergeCell ref="B312:X312"/>
    <mergeCell ref="B313:X313"/>
    <mergeCell ref="B326:X326"/>
    <mergeCell ref="B339:X339"/>
    <mergeCell ref="B340:X340"/>
    <mergeCell ref="B341:X341"/>
    <mergeCell ref="B306:X306"/>
    <mergeCell ref="B307:X307"/>
    <mergeCell ref="B308:X308"/>
    <mergeCell ref="B309:X309"/>
    <mergeCell ref="B310:X310"/>
    <mergeCell ref="B311:X311"/>
    <mergeCell ref="B300:X300"/>
    <mergeCell ref="B301:X301"/>
    <mergeCell ref="B302:X302"/>
    <mergeCell ref="B303:X303"/>
    <mergeCell ref="B304:X304"/>
    <mergeCell ref="B305:X305"/>
    <mergeCell ref="B222:X222"/>
    <mergeCell ref="B256:X256"/>
    <mergeCell ref="B257:X257"/>
    <mergeCell ref="B258:X258"/>
    <mergeCell ref="B259:X259"/>
    <mergeCell ref="B260:X260"/>
    <mergeCell ref="B184:X184"/>
    <mergeCell ref="B185:X185"/>
    <mergeCell ref="B186:X186"/>
    <mergeCell ref="B187:X187"/>
    <mergeCell ref="B220:X220"/>
    <mergeCell ref="B221:X221"/>
    <mergeCell ref="B140:X140"/>
    <mergeCell ref="B141:X141"/>
    <mergeCell ref="B142:X142"/>
    <mergeCell ref="B143:X143"/>
    <mergeCell ref="B163:X163"/>
    <mergeCell ref="B183:X183"/>
    <mergeCell ref="B130:X130"/>
    <mergeCell ref="B131:X131"/>
    <mergeCell ref="B133:X133"/>
    <mergeCell ref="B135:X135"/>
    <mergeCell ref="B137:X137"/>
    <mergeCell ref="B138:X138"/>
    <mergeCell ref="B107:X107"/>
    <mergeCell ref="B108:X108"/>
    <mergeCell ref="B109:X109"/>
    <mergeCell ref="B127:X127"/>
    <mergeCell ref="B128:X128"/>
    <mergeCell ref="B129:X129"/>
    <mergeCell ref="B64:X64"/>
    <mergeCell ref="B85:X85"/>
    <mergeCell ref="B86:X86"/>
    <mergeCell ref="B87:X87"/>
    <mergeCell ref="B88:X88"/>
    <mergeCell ref="B89:X89"/>
    <mergeCell ref="B39:X39"/>
    <mergeCell ref="B40:X40"/>
    <mergeCell ref="B41:X41"/>
    <mergeCell ref="B42:X42"/>
    <mergeCell ref="B62:X62"/>
    <mergeCell ref="B63:X63"/>
    <mergeCell ref="B9:X9"/>
    <mergeCell ref="B10:X10"/>
    <mergeCell ref="B27:X27"/>
    <mergeCell ref="B28:X28"/>
    <mergeCell ref="B29:X29"/>
    <mergeCell ref="B30:X30"/>
    <mergeCell ref="A1:A2"/>
    <mergeCell ref="B1:X1"/>
    <mergeCell ref="B2:X2"/>
    <mergeCell ref="B3:X3"/>
    <mergeCell ref="A4:A384"/>
    <mergeCell ref="B4:X4"/>
    <mergeCell ref="B5:X5"/>
    <mergeCell ref="B6:X6"/>
    <mergeCell ref="B7:X7"/>
    <mergeCell ref="B8:X8"/>
    <mergeCell ref="D374:K374"/>
    <mergeCell ref="D375:K375"/>
    <mergeCell ref="D376:E376"/>
    <mergeCell ref="G376:H376"/>
    <mergeCell ref="J376:K376"/>
    <mergeCell ref="D377:E377"/>
    <mergeCell ref="G377:H377"/>
    <mergeCell ref="J377:K377"/>
    <mergeCell ref="D363:K363"/>
    <mergeCell ref="D364:K364"/>
    <mergeCell ref="D365:E365"/>
    <mergeCell ref="G365:H365"/>
    <mergeCell ref="J365:K365"/>
    <mergeCell ref="D366:E366"/>
    <mergeCell ref="G366:H366"/>
    <mergeCell ref="J366:K366"/>
    <mergeCell ref="D350:E350"/>
    <mergeCell ref="G350:H350"/>
    <mergeCell ref="J350:K350"/>
    <mergeCell ref="M350:N350"/>
    <mergeCell ref="P350:Q350"/>
    <mergeCell ref="S350:T350"/>
    <mergeCell ref="D347:T347"/>
    <mergeCell ref="D348:T348"/>
    <mergeCell ref="D349:E349"/>
    <mergeCell ref="G349:H349"/>
    <mergeCell ref="J349:K349"/>
    <mergeCell ref="M349:N349"/>
    <mergeCell ref="P349:Q349"/>
    <mergeCell ref="S349:T349"/>
    <mergeCell ref="D332:E332"/>
    <mergeCell ref="G332:H332"/>
    <mergeCell ref="J332:K332"/>
    <mergeCell ref="M332:N332"/>
    <mergeCell ref="P332:Q332"/>
    <mergeCell ref="S332:T332"/>
    <mergeCell ref="G330:H330"/>
    <mergeCell ref="J330:K330"/>
    <mergeCell ref="P330:Q330"/>
    <mergeCell ref="S330:T330"/>
    <mergeCell ref="G331:H331"/>
    <mergeCell ref="J331:K331"/>
    <mergeCell ref="P331:Q331"/>
    <mergeCell ref="S331:T331"/>
    <mergeCell ref="D327:T327"/>
    <mergeCell ref="D328:K328"/>
    <mergeCell ref="M328:T328"/>
    <mergeCell ref="G329:H329"/>
    <mergeCell ref="J329:K329"/>
    <mergeCell ref="P329:Q329"/>
    <mergeCell ref="S329:T329"/>
    <mergeCell ref="D319:E319"/>
    <mergeCell ref="G319:H319"/>
    <mergeCell ref="J319:K319"/>
    <mergeCell ref="M319:N319"/>
    <mergeCell ref="P319:Q319"/>
    <mergeCell ref="S319:T319"/>
    <mergeCell ref="D317:E317"/>
    <mergeCell ref="G317:H317"/>
    <mergeCell ref="J317:K317"/>
    <mergeCell ref="P317:Q317"/>
    <mergeCell ref="S317:T317"/>
    <mergeCell ref="D318:E318"/>
    <mergeCell ref="G318:H318"/>
    <mergeCell ref="J318:K318"/>
    <mergeCell ref="P318:Q318"/>
    <mergeCell ref="S318:T318"/>
    <mergeCell ref="D314:T314"/>
    <mergeCell ref="D315:K315"/>
    <mergeCell ref="M315:T315"/>
    <mergeCell ref="D316:E316"/>
    <mergeCell ref="G316:H316"/>
    <mergeCell ref="J316:K316"/>
    <mergeCell ref="P316:Q316"/>
    <mergeCell ref="S316:T316"/>
    <mergeCell ref="V263:W263"/>
    <mergeCell ref="D264:E264"/>
    <mergeCell ref="G264:H264"/>
    <mergeCell ref="J264:K264"/>
    <mergeCell ref="M264:N264"/>
    <mergeCell ref="P264:Q264"/>
    <mergeCell ref="S264:T264"/>
    <mergeCell ref="V264:W264"/>
    <mergeCell ref="D263:E263"/>
    <mergeCell ref="G263:H263"/>
    <mergeCell ref="J263:K263"/>
    <mergeCell ref="M263:N263"/>
    <mergeCell ref="P263:Q263"/>
    <mergeCell ref="S263:T263"/>
    <mergeCell ref="V261:W261"/>
    <mergeCell ref="D262:E262"/>
    <mergeCell ref="G262:H262"/>
    <mergeCell ref="J262:K262"/>
    <mergeCell ref="M262:N262"/>
    <mergeCell ref="P262:Q262"/>
    <mergeCell ref="S262:T262"/>
    <mergeCell ref="V262:W262"/>
    <mergeCell ref="D261:E261"/>
    <mergeCell ref="G261:H261"/>
    <mergeCell ref="J261:K261"/>
    <mergeCell ref="M261:N261"/>
    <mergeCell ref="P261:Q261"/>
    <mergeCell ref="S261:T261"/>
    <mergeCell ref="V225:W225"/>
    <mergeCell ref="D226:E226"/>
    <mergeCell ref="G226:H226"/>
    <mergeCell ref="J226:K226"/>
    <mergeCell ref="M226:N226"/>
    <mergeCell ref="P226:Q226"/>
    <mergeCell ref="S226:T226"/>
    <mergeCell ref="V226:W226"/>
    <mergeCell ref="D225:E225"/>
    <mergeCell ref="G225:H225"/>
    <mergeCell ref="J225:K225"/>
    <mergeCell ref="M225:N225"/>
    <mergeCell ref="P225:Q225"/>
    <mergeCell ref="S225:T225"/>
    <mergeCell ref="V223:W223"/>
    <mergeCell ref="D224:E224"/>
    <mergeCell ref="G224:H224"/>
    <mergeCell ref="J224:K224"/>
    <mergeCell ref="M224:N224"/>
    <mergeCell ref="P224:Q224"/>
    <mergeCell ref="S224:T224"/>
    <mergeCell ref="V224:W224"/>
    <mergeCell ref="D223:E223"/>
    <mergeCell ref="G223:H223"/>
    <mergeCell ref="J223:K223"/>
    <mergeCell ref="M223:N223"/>
    <mergeCell ref="P223:Q223"/>
    <mergeCell ref="S223:T223"/>
    <mergeCell ref="V190:W190"/>
    <mergeCell ref="D191:E191"/>
    <mergeCell ref="G191:H191"/>
    <mergeCell ref="J191:K191"/>
    <mergeCell ref="M191:N191"/>
    <mergeCell ref="P191:Q191"/>
    <mergeCell ref="S191:T191"/>
    <mergeCell ref="V191:W191"/>
    <mergeCell ref="D190:E190"/>
    <mergeCell ref="G190:H190"/>
    <mergeCell ref="J190:K190"/>
    <mergeCell ref="M190:N190"/>
    <mergeCell ref="P190:Q190"/>
    <mergeCell ref="S190:T190"/>
    <mergeCell ref="V188:W188"/>
    <mergeCell ref="D189:E189"/>
    <mergeCell ref="G189:H189"/>
    <mergeCell ref="J189:K189"/>
    <mergeCell ref="M189:N189"/>
    <mergeCell ref="P189:Q189"/>
    <mergeCell ref="S189:T189"/>
    <mergeCell ref="V189:W189"/>
    <mergeCell ref="D188:E188"/>
    <mergeCell ref="G188:H188"/>
    <mergeCell ref="J188:K188"/>
    <mergeCell ref="M188:N188"/>
    <mergeCell ref="P188:Q188"/>
    <mergeCell ref="S188:T188"/>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11:E111"/>
    <mergeCell ref="G111:H111"/>
    <mergeCell ref="J111:K111"/>
    <mergeCell ref="M111:N111"/>
    <mergeCell ref="P111:Q111"/>
    <mergeCell ref="S111:T111"/>
    <mergeCell ref="D110:E110"/>
    <mergeCell ref="G110:H110"/>
    <mergeCell ref="J110:K110"/>
    <mergeCell ref="M110:N110"/>
    <mergeCell ref="P110:Q110"/>
    <mergeCell ref="S110:T110"/>
    <mergeCell ref="D91:E91"/>
    <mergeCell ref="G91:H91"/>
    <mergeCell ref="J91:K91"/>
    <mergeCell ref="M91:N91"/>
    <mergeCell ref="P91:Q91"/>
    <mergeCell ref="S91:T91"/>
    <mergeCell ref="D90:E90"/>
    <mergeCell ref="G90:H90"/>
    <mergeCell ref="J90:K90"/>
    <mergeCell ref="M90:N90"/>
    <mergeCell ref="P90:Q90"/>
    <mergeCell ref="S90:T90"/>
    <mergeCell ref="D66:E66"/>
    <mergeCell ref="G66:H66"/>
    <mergeCell ref="J66:K66"/>
    <mergeCell ref="M66:N66"/>
    <mergeCell ref="P66:Q66"/>
    <mergeCell ref="S66:T66"/>
    <mergeCell ref="D65:E65"/>
    <mergeCell ref="G65:H65"/>
    <mergeCell ref="J65:K65"/>
    <mergeCell ref="M65:N65"/>
    <mergeCell ref="P65:Q65"/>
    <mergeCell ref="S65:T65"/>
    <mergeCell ref="S43:T43"/>
    <mergeCell ref="D44:E44"/>
    <mergeCell ref="G44:H44"/>
    <mergeCell ref="J44:K44"/>
    <mergeCell ref="M44:N44"/>
    <mergeCell ref="P44:Q44"/>
    <mergeCell ref="S44:T44"/>
    <mergeCell ref="I11:I12"/>
    <mergeCell ref="D43:E43"/>
    <mergeCell ref="G43:H43"/>
    <mergeCell ref="J43:K43"/>
    <mergeCell ref="M43:N43"/>
    <mergeCell ref="P43:Q43"/>
    <mergeCell ref="B32:X32"/>
    <mergeCell ref="B34:X34"/>
    <mergeCell ref="B36:X36"/>
    <mergeCell ref="B38:X38"/>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x14ac:dyDescent="0.25"/>
  <cols>
    <col min="1" max="2" width="36.5703125" bestFit="1" customWidth="1"/>
    <col min="3" max="3" width="11.7109375" customWidth="1"/>
    <col min="4" max="4" width="3.42578125" customWidth="1"/>
    <col min="5" max="5" width="10.85546875" customWidth="1"/>
    <col min="6" max="6" width="11.7109375" customWidth="1"/>
    <col min="7" max="7" width="4.140625" customWidth="1"/>
    <col min="8" max="8" width="10" customWidth="1"/>
    <col min="9" max="9" width="11.7109375" customWidth="1"/>
    <col min="10" max="10" width="36.5703125" bestFit="1" customWidth="1"/>
    <col min="11" max="11" width="7" customWidth="1"/>
    <col min="12" max="12" width="11.7109375" customWidth="1"/>
  </cols>
  <sheetData>
    <row r="1" spans="1:12" ht="15" customHeight="1" x14ac:dyDescent="0.25">
      <c r="A1" s="7" t="s">
        <v>4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44</v>
      </c>
      <c r="B3" s="36" t="s">
        <v>5</v>
      </c>
      <c r="C3" s="36"/>
      <c r="D3" s="36"/>
      <c r="E3" s="36"/>
      <c r="F3" s="36"/>
      <c r="G3" s="36"/>
      <c r="H3" s="36"/>
      <c r="I3" s="36"/>
      <c r="J3" s="36"/>
      <c r="K3" s="36"/>
      <c r="L3" s="36"/>
    </row>
    <row r="4" spans="1:12" ht="15" customHeight="1" x14ac:dyDescent="0.25">
      <c r="A4" s="12" t="s">
        <v>445</v>
      </c>
      <c r="B4" s="36" t="s">
        <v>5</v>
      </c>
      <c r="C4" s="36"/>
      <c r="D4" s="36"/>
      <c r="E4" s="36"/>
      <c r="F4" s="36"/>
      <c r="G4" s="36"/>
      <c r="H4" s="36"/>
      <c r="I4" s="36"/>
      <c r="J4" s="36"/>
      <c r="K4" s="36"/>
      <c r="L4" s="36"/>
    </row>
    <row r="5" spans="1:12" x14ac:dyDescent="0.25">
      <c r="A5" s="12"/>
      <c r="B5" s="37" t="s">
        <v>446</v>
      </c>
      <c r="C5" s="37"/>
      <c r="D5" s="37"/>
      <c r="E5" s="37"/>
      <c r="F5" s="37"/>
      <c r="G5" s="37"/>
      <c r="H5" s="37"/>
      <c r="I5" s="37"/>
      <c r="J5" s="37"/>
      <c r="K5" s="37"/>
      <c r="L5" s="37"/>
    </row>
    <row r="6" spans="1:12" x14ac:dyDescent="0.25">
      <c r="A6" s="12"/>
      <c r="B6" s="37"/>
      <c r="C6" s="37"/>
      <c r="D6" s="37"/>
      <c r="E6" s="37"/>
      <c r="F6" s="37"/>
      <c r="G6" s="37"/>
      <c r="H6" s="37"/>
      <c r="I6" s="37"/>
      <c r="J6" s="37"/>
      <c r="K6" s="37"/>
      <c r="L6" s="37"/>
    </row>
    <row r="7" spans="1:12" x14ac:dyDescent="0.25">
      <c r="A7" s="12"/>
      <c r="B7" s="38" t="s">
        <v>447</v>
      </c>
      <c r="C7" s="38"/>
      <c r="D7" s="38"/>
      <c r="E7" s="38"/>
      <c r="F7" s="38"/>
      <c r="G7" s="38"/>
      <c r="H7" s="38"/>
      <c r="I7" s="38"/>
      <c r="J7" s="38"/>
      <c r="K7" s="38"/>
      <c r="L7" s="38"/>
    </row>
    <row r="8" spans="1:12" x14ac:dyDescent="0.25">
      <c r="A8" s="12"/>
      <c r="B8" s="38"/>
      <c r="C8" s="38"/>
      <c r="D8" s="38"/>
      <c r="E8" s="38"/>
      <c r="F8" s="38"/>
      <c r="G8" s="38"/>
      <c r="H8" s="38"/>
      <c r="I8" s="38"/>
      <c r="J8" s="38"/>
      <c r="K8" s="38"/>
      <c r="L8" s="38"/>
    </row>
    <row r="9" spans="1:12" x14ac:dyDescent="0.25">
      <c r="A9" s="12"/>
      <c r="B9" s="75" t="s">
        <v>306</v>
      </c>
      <c r="C9" s="13"/>
      <c r="D9" s="32" t="s">
        <v>448</v>
      </c>
      <c r="E9" s="32"/>
      <c r="F9" s="13"/>
      <c r="G9" s="143"/>
      <c r="H9" s="143"/>
      <c r="I9" s="13"/>
      <c r="J9" s="143"/>
      <c r="K9" s="143"/>
      <c r="L9" s="13"/>
    </row>
    <row r="10" spans="1:12" x14ac:dyDescent="0.25">
      <c r="A10" s="12"/>
      <c r="B10" s="13"/>
      <c r="C10" s="13"/>
      <c r="D10" s="32" t="s">
        <v>449</v>
      </c>
      <c r="E10" s="32"/>
      <c r="F10" s="13"/>
      <c r="G10" s="143"/>
      <c r="H10" s="143"/>
      <c r="I10" s="13"/>
      <c r="J10" s="143"/>
      <c r="K10" s="143"/>
      <c r="L10" s="13"/>
    </row>
    <row r="11" spans="1:12" x14ac:dyDescent="0.25">
      <c r="A11" s="12"/>
      <c r="B11" s="13"/>
      <c r="C11" s="13"/>
      <c r="D11" s="32" t="s">
        <v>450</v>
      </c>
      <c r="E11" s="32"/>
      <c r="F11" s="13"/>
      <c r="G11" s="32" t="s">
        <v>451</v>
      </c>
      <c r="H11" s="32"/>
      <c r="I11" s="13"/>
      <c r="J11" s="143"/>
      <c r="K11" s="143"/>
      <c r="L11" s="13"/>
    </row>
    <row r="12" spans="1:12" ht="15.75" thickBot="1" x14ac:dyDescent="0.3">
      <c r="A12" s="12"/>
      <c r="B12" s="13"/>
      <c r="C12" s="13"/>
      <c r="D12" s="33" t="s">
        <v>452</v>
      </c>
      <c r="E12" s="33"/>
      <c r="F12" s="13"/>
      <c r="G12" s="33" t="s">
        <v>453</v>
      </c>
      <c r="H12" s="33"/>
      <c r="I12" s="13"/>
      <c r="J12" s="33" t="s">
        <v>138</v>
      </c>
      <c r="K12" s="33"/>
      <c r="L12" s="13"/>
    </row>
    <row r="13" spans="1:12" x14ac:dyDescent="0.25">
      <c r="A13" s="12"/>
      <c r="B13" s="13"/>
      <c r="C13" s="13"/>
      <c r="D13" s="83"/>
      <c r="E13" s="83"/>
      <c r="F13" s="13"/>
      <c r="G13" s="83"/>
      <c r="H13" s="83"/>
      <c r="I13" s="13"/>
      <c r="J13" s="83"/>
      <c r="K13" s="83"/>
      <c r="L13" s="13"/>
    </row>
    <row r="14" spans="1:12" x14ac:dyDescent="0.25">
      <c r="A14" s="12"/>
      <c r="B14" s="24" t="s">
        <v>454</v>
      </c>
      <c r="C14" s="17"/>
      <c r="D14" s="24" t="s">
        <v>234</v>
      </c>
      <c r="E14" s="28">
        <v>-919</v>
      </c>
      <c r="F14" s="17"/>
      <c r="G14" s="24" t="s">
        <v>234</v>
      </c>
      <c r="H14" s="28">
        <v>-450</v>
      </c>
      <c r="I14" s="17"/>
      <c r="J14" s="24" t="s">
        <v>234</v>
      </c>
      <c r="K14" s="25">
        <v>-1369</v>
      </c>
      <c r="L14" s="17"/>
    </row>
    <row r="15" spans="1:12" x14ac:dyDescent="0.25">
      <c r="A15" s="12"/>
      <c r="B15" s="20"/>
      <c r="C15" s="21"/>
      <c r="D15" s="20"/>
      <c r="E15" s="23"/>
      <c r="F15" s="21"/>
      <c r="G15" s="20"/>
      <c r="H15" s="23"/>
      <c r="I15" s="21"/>
      <c r="J15" s="20"/>
      <c r="K15" s="23"/>
      <c r="L15" s="21"/>
    </row>
    <row r="16" spans="1:12" ht="26.25" x14ac:dyDescent="0.25">
      <c r="A16" s="12"/>
      <c r="B16" s="24" t="s">
        <v>455</v>
      </c>
      <c r="C16" s="17"/>
      <c r="D16" s="24"/>
      <c r="E16" s="28">
        <v>946</v>
      </c>
      <c r="F16" s="17"/>
      <c r="G16" s="24"/>
      <c r="H16" s="28">
        <v>87</v>
      </c>
      <c r="I16" s="17"/>
      <c r="J16" s="24"/>
      <c r="K16" s="25">
        <v>1033</v>
      </c>
      <c r="L16" s="17"/>
    </row>
    <row r="17" spans="1:12" ht="15.75" thickBot="1" x14ac:dyDescent="0.3">
      <c r="A17" s="12"/>
      <c r="B17" s="20" t="s">
        <v>456</v>
      </c>
      <c r="C17" s="21"/>
      <c r="D17" s="88"/>
      <c r="E17" s="89">
        <v>-26</v>
      </c>
      <c r="F17" s="21"/>
      <c r="G17" s="88"/>
      <c r="H17" s="89" t="s">
        <v>243</v>
      </c>
      <c r="I17" s="21"/>
      <c r="J17" s="88"/>
      <c r="K17" s="89">
        <v>-26</v>
      </c>
      <c r="L17" s="21"/>
    </row>
    <row r="18" spans="1:12" ht="27" thickBot="1" x14ac:dyDescent="0.3">
      <c r="A18" s="12"/>
      <c r="B18" s="55" t="s">
        <v>457</v>
      </c>
      <c r="C18" s="17"/>
      <c r="D18" s="225"/>
      <c r="E18" s="226">
        <v>920</v>
      </c>
      <c r="F18" s="17"/>
      <c r="G18" s="225"/>
      <c r="H18" s="226">
        <v>87</v>
      </c>
      <c r="I18" s="17"/>
      <c r="J18" s="225"/>
      <c r="K18" s="227">
        <v>1007</v>
      </c>
      <c r="L18" s="17"/>
    </row>
    <row r="19" spans="1:12" x14ac:dyDescent="0.25">
      <c r="A19" s="12"/>
      <c r="B19" s="20"/>
      <c r="C19" s="21"/>
      <c r="D19" s="97"/>
      <c r="E19" s="98"/>
      <c r="F19" s="21"/>
      <c r="G19" s="97"/>
      <c r="H19" s="98"/>
      <c r="I19" s="21"/>
      <c r="J19" s="97"/>
      <c r="K19" s="98"/>
      <c r="L19" s="21"/>
    </row>
    <row r="20" spans="1:12" ht="15.75" thickBot="1" x14ac:dyDescent="0.3">
      <c r="A20" s="12"/>
      <c r="B20" s="24" t="s">
        <v>458</v>
      </c>
      <c r="C20" s="17"/>
      <c r="D20" s="100" t="s">
        <v>234</v>
      </c>
      <c r="E20" s="128">
        <v>1</v>
      </c>
      <c r="F20" s="17"/>
      <c r="G20" s="100" t="s">
        <v>234</v>
      </c>
      <c r="H20" s="128">
        <v>-363</v>
      </c>
      <c r="I20" s="17"/>
      <c r="J20" s="100" t="s">
        <v>234</v>
      </c>
      <c r="K20" s="128">
        <v>-362</v>
      </c>
      <c r="L20" s="17"/>
    </row>
    <row r="21" spans="1:12" ht="15.75" thickTop="1" x14ac:dyDescent="0.25">
      <c r="A21" s="12"/>
      <c r="B21" s="38"/>
      <c r="C21" s="38"/>
      <c r="D21" s="38"/>
      <c r="E21" s="38"/>
      <c r="F21" s="38"/>
      <c r="G21" s="38"/>
      <c r="H21" s="38"/>
      <c r="I21" s="38"/>
      <c r="J21" s="38"/>
      <c r="K21" s="38"/>
      <c r="L21" s="38"/>
    </row>
    <row r="22" spans="1:12" x14ac:dyDescent="0.25">
      <c r="A22" s="12"/>
      <c r="B22" s="13"/>
      <c r="C22" s="13"/>
      <c r="D22" s="32" t="s">
        <v>448</v>
      </c>
      <c r="E22" s="32"/>
      <c r="F22" s="13"/>
      <c r="G22" s="143"/>
      <c r="H22" s="143"/>
      <c r="I22" s="13"/>
      <c r="J22" s="143"/>
      <c r="K22" s="143"/>
      <c r="L22" s="13"/>
    </row>
    <row r="23" spans="1:12" x14ac:dyDescent="0.25">
      <c r="A23" s="12"/>
      <c r="B23" s="13"/>
      <c r="C23" s="13"/>
      <c r="D23" s="32" t="s">
        <v>449</v>
      </c>
      <c r="E23" s="32"/>
      <c r="F23" s="13"/>
      <c r="G23" s="143"/>
      <c r="H23" s="143"/>
      <c r="I23" s="13"/>
      <c r="J23" s="143"/>
      <c r="K23" s="143"/>
      <c r="L23" s="13"/>
    </row>
    <row r="24" spans="1:12" x14ac:dyDescent="0.25">
      <c r="A24" s="12"/>
      <c r="B24" s="13"/>
      <c r="C24" s="13"/>
      <c r="D24" s="32" t="s">
        <v>450</v>
      </c>
      <c r="E24" s="32"/>
      <c r="F24" s="13"/>
      <c r="G24" s="32" t="s">
        <v>451</v>
      </c>
      <c r="H24" s="32"/>
      <c r="I24" s="13"/>
      <c r="J24" s="143"/>
      <c r="K24" s="143"/>
      <c r="L24" s="13"/>
    </row>
    <row r="25" spans="1:12" ht="15.75" thickBot="1" x14ac:dyDescent="0.3">
      <c r="A25" s="12"/>
      <c r="B25" s="13"/>
      <c r="C25" s="13"/>
      <c r="D25" s="33" t="s">
        <v>452</v>
      </c>
      <c r="E25" s="33"/>
      <c r="F25" s="13"/>
      <c r="G25" s="33" t="s">
        <v>453</v>
      </c>
      <c r="H25" s="33"/>
      <c r="I25" s="13"/>
      <c r="J25" s="33" t="s">
        <v>138</v>
      </c>
      <c r="K25" s="33"/>
      <c r="L25" s="13"/>
    </row>
    <row r="26" spans="1:12" x14ac:dyDescent="0.25">
      <c r="A26" s="12"/>
      <c r="B26" s="24" t="s">
        <v>459</v>
      </c>
      <c r="C26" s="17"/>
      <c r="D26" s="18" t="s">
        <v>234</v>
      </c>
      <c r="E26" s="19">
        <v>956</v>
      </c>
      <c r="F26" s="17"/>
      <c r="G26" s="18" t="s">
        <v>234</v>
      </c>
      <c r="H26" s="19">
        <v>-535</v>
      </c>
      <c r="I26" s="17"/>
      <c r="J26" s="18" t="s">
        <v>234</v>
      </c>
      <c r="K26" s="19">
        <v>421</v>
      </c>
      <c r="L26" s="17"/>
    </row>
    <row r="27" spans="1:12" x14ac:dyDescent="0.25">
      <c r="A27" s="12"/>
      <c r="B27" s="20"/>
      <c r="C27" s="21"/>
      <c r="D27" s="20"/>
      <c r="E27" s="23"/>
      <c r="F27" s="21"/>
      <c r="G27" s="20"/>
      <c r="H27" s="23"/>
      <c r="I27" s="21"/>
      <c r="J27" s="20"/>
      <c r="K27" s="23"/>
      <c r="L27" s="21"/>
    </row>
    <row r="28" spans="1:12" ht="26.25" x14ac:dyDescent="0.25">
      <c r="A28" s="12"/>
      <c r="B28" s="24" t="s">
        <v>455</v>
      </c>
      <c r="C28" s="17"/>
      <c r="D28" s="24"/>
      <c r="E28" s="25">
        <v>-1254</v>
      </c>
      <c r="F28" s="17"/>
      <c r="G28" s="24"/>
      <c r="H28" s="28">
        <v>84</v>
      </c>
      <c r="I28" s="17"/>
      <c r="J28" s="24"/>
      <c r="K28" s="25">
        <v>-1170</v>
      </c>
      <c r="L28" s="17"/>
    </row>
    <row r="29" spans="1:12" ht="15.75" thickBot="1" x14ac:dyDescent="0.3">
      <c r="A29" s="12"/>
      <c r="B29" s="20" t="s">
        <v>456</v>
      </c>
      <c r="C29" s="21"/>
      <c r="D29" s="88"/>
      <c r="E29" s="89">
        <v>-240</v>
      </c>
      <c r="F29" s="21"/>
      <c r="G29" s="88"/>
      <c r="H29" s="89" t="s">
        <v>243</v>
      </c>
      <c r="I29" s="21"/>
      <c r="J29" s="88"/>
      <c r="K29" s="89">
        <v>-240</v>
      </c>
      <c r="L29" s="21"/>
    </row>
    <row r="30" spans="1:12" ht="27" thickBot="1" x14ac:dyDescent="0.3">
      <c r="A30" s="12"/>
      <c r="B30" s="55" t="s">
        <v>457</v>
      </c>
      <c r="C30" s="17"/>
      <c r="D30" s="225"/>
      <c r="E30" s="227">
        <v>-1494</v>
      </c>
      <c r="F30" s="17"/>
      <c r="G30" s="225"/>
      <c r="H30" s="226">
        <v>84</v>
      </c>
      <c r="I30" s="17"/>
      <c r="J30" s="225"/>
      <c r="K30" s="227">
        <v>-1410</v>
      </c>
      <c r="L30" s="17"/>
    </row>
    <row r="31" spans="1:12" x14ac:dyDescent="0.25">
      <c r="A31" s="12"/>
      <c r="B31" s="20"/>
      <c r="C31" s="21"/>
      <c r="D31" s="97"/>
      <c r="E31" s="98"/>
      <c r="F31" s="21"/>
      <c r="G31" s="97"/>
      <c r="H31" s="98"/>
      <c r="I31" s="21"/>
      <c r="J31" s="97"/>
      <c r="K31" s="98"/>
      <c r="L31" s="21"/>
    </row>
    <row r="32" spans="1:12" ht="15.75" thickBot="1" x14ac:dyDescent="0.3">
      <c r="A32" s="12"/>
      <c r="B32" s="24" t="s">
        <v>460</v>
      </c>
      <c r="C32" s="17"/>
      <c r="D32" s="100" t="s">
        <v>234</v>
      </c>
      <c r="E32" s="128">
        <v>-538</v>
      </c>
      <c r="F32" s="17"/>
      <c r="G32" s="100" t="s">
        <v>234</v>
      </c>
      <c r="H32" s="128">
        <v>-451</v>
      </c>
      <c r="I32" s="17"/>
      <c r="J32" s="100" t="s">
        <v>234</v>
      </c>
      <c r="K32" s="128">
        <v>-989</v>
      </c>
      <c r="L32" s="17"/>
    </row>
    <row r="33" spans="1:12" ht="15.75" thickTop="1" x14ac:dyDescent="0.25">
      <c r="A33" s="12"/>
      <c r="B33" s="38" t="s">
        <v>358</v>
      </c>
      <c r="C33" s="38"/>
      <c r="D33" s="38"/>
      <c r="E33" s="38"/>
      <c r="F33" s="38"/>
      <c r="G33" s="38"/>
      <c r="H33" s="38"/>
      <c r="I33" s="38"/>
      <c r="J33" s="38"/>
      <c r="K33" s="38"/>
      <c r="L33" s="38"/>
    </row>
    <row r="34" spans="1:12" x14ac:dyDescent="0.25">
      <c r="A34" s="12"/>
      <c r="B34" s="38" t="s">
        <v>461</v>
      </c>
      <c r="C34" s="38"/>
      <c r="D34" s="38"/>
      <c r="E34" s="38"/>
      <c r="F34" s="38"/>
      <c r="G34" s="38"/>
      <c r="H34" s="38"/>
      <c r="I34" s="38"/>
      <c r="J34" s="38"/>
      <c r="K34" s="38"/>
      <c r="L34" s="38"/>
    </row>
    <row r="35" spans="1:12" x14ac:dyDescent="0.25">
      <c r="A35" s="12"/>
      <c r="B35" s="38"/>
      <c r="C35" s="38"/>
      <c r="D35" s="38"/>
      <c r="E35" s="38"/>
      <c r="F35" s="38"/>
      <c r="G35" s="38"/>
      <c r="H35" s="38"/>
      <c r="I35" s="38"/>
      <c r="J35" s="38"/>
      <c r="K35" s="38"/>
      <c r="L35" s="38"/>
    </row>
    <row r="36" spans="1:12" x14ac:dyDescent="0.25">
      <c r="A36" s="12"/>
      <c r="B36" s="228" t="s">
        <v>306</v>
      </c>
      <c r="C36" s="13"/>
      <c r="D36" s="143"/>
      <c r="E36" s="143"/>
      <c r="F36" s="143"/>
      <c r="G36" s="143"/>
      <c r="H36" s="143"/>
      <c r="I36" s="13"/>
      <c r="J36" s="13"/>
      <c r="K36" s="13"/>
    </row>
    <row r="37" spans="1:12" x14ac:dyDescent="0.25">
      <c r="A37" s="12"/>
      <c r="B37" s="229"/>
      <c r="C37" s="13"/>
      <c r="D37" s="143"/>
      <c r="E37" s="143"/>
      <c r="F37" s="143"/>
      <c r="G37" s="143"/>
      <c r="H37" s="143"/>
      <c r="I37" s="13"/>
      <c r="J37" s="13"/>
      <c r="K37" s="13"/>
    </row>
    <row r="38" spans="1:12" x14ac:dyDescent="0.25">
      <c r="A38" s="12"/>
      <c r="B38" s="228" t="s">
        <v>462</v>
      </c>
      <c r="C38" s="13"/>
      <c r="D38" s="230"/>
      <c r="E38" s="230"/>
      <c r="F38" s="230"/>
      <c r="G38" s="230"/>
      <c r="H38" s="230"/>
      <c r="I38" s="13"/>
      <c r="J38" s="85" t="s">
        <v>463</v>
      </c>
      <c r="K38" s="13"/>
    </row>
    <row r="39" spans="1:12" ht="15.75" thickBot="1" x14ac:dyDescent="0.3">
      <c r="A39" s="12"/>
      <c r="B39" s="228" t="s">
        <v>464</v>
      </c>
      <c r="C39" s="13"/>
      <c r="D39" s="94" t="s">
        <v>465</v>
      </c>
      <c r="E39" s="94"/>
      <c r="F39" s="94"/>
      <c r="G39" s="94"/>
      <c r="H39" s="94"/>
      <c r="I39" s="13"/>
      <c r="J39" s="86" t="s">
        <v>466</v>
      </c>
      <c r="K39" s="13"/>
    </row>
    <row r="40" spans="1:12" x14ac:dyDescent="0.25">
      <c r="A40" s="12"/>
      <c r="B40" s="13"/>
      <c r="C40" s="13"/>
      <c r="D40" s="83"/>
      <c r="E40" s="83"/>
      <c r="F40" s="73"/>
      <c r="G40" s="83"/>
      <c r="H40" s="83"/>
      <c r="I40" s="13"/>
      <c r="J40" s="73"/>
      <c r="K40" s="13"/>
    </row>
    <row r="41" spans="1:12" x14ac:dyDescent="0.25">
      <c r="A41" s="12"/>
      <c r="B41" s="13"/>
      <c r="C41" s="13"/>
      <c r="D41" s="230" t="s">
        <v>467</v>
      </c>
      <c r="E41" s="230"/>
      <c r="F41" s="13"/>
      <c r="G41" s="230" t="s">
        <v>468</v>
      </c>
      <c r="H41" s="230"/>
      <c r="I41" s="13"/>
      <c r="J41" s="13"/>
      <c r="K41" s="13"/>
    </row>
    <row r="42" spans="1:12" x14ac:dyDescent="0.25">
      <c r="A42" s="12"/>
      <c r="B42" s="13"/>
      <c r="C42" s="13"/>
      <c r="D42" s="230" t="s">
        <v>469</v>
      </c>
      <c r="E42" s="230"/>
      <c r="F42" s="13"/>
      <c r="G42" s="230" t="s">
        <v>469</v>
      </c>
      <c r="H42" s="230"/>
      <c r="I42" s="13"/>
      <c r="J42" s="13"/>
      <c r="K42" s="13"/>
    </row>
    <row r="43" spans="1:12" ht="15.75" thickBot="1" x14ac:dyDescent="0.3">
      <c r="A43" s="12"/>
      <c r="B43" s="13"/>
      <c r="C43" s="13"/>
      <c r="D43" s="94" t="s">
        <v>470</v>
      </c>
      <c r="E43" s="94"/>
      <c r="F43" s="13"/>
      <c r="G43" s="94" t="s">
        <v>470</v>
      </c>
      <c r="H43" s="94"/>
      <c r="I43" s="13"/>
      <c r="J43" s="13"/>
      <c r="K43" s="13"/>
    </row>
    <row r="44" spans="1:12" x14ac:dyDescent="0.25">
      <c r="A44" s="12"/>
      <c r="B44" s="13"/>
      <c r="C44" s="13"/>
      <c r="D44" s="73"/>
      <c r="E44" s="73"/>
      <c r="F44" s="13"/>
      <c r="G44" s="73"/>
      <c r="H44" s="73"/>
      <c r="I44" s="13"/>
      <c r="J44" s="13"/>
      <c r="K44" s="13"/>
    </row>
    <row r="45" spans="1:12" ht="26.25" x14ac:dyDescent="0.25">
      <c r="A45" s="12"/>
      <c r="B45" s="24" t="s">
        <v>471</v>
      </c>
      <c r="C45" s="17"/>
      <c r="D45" s="24" t="s">
        <v>234</v>
      </c>
      <c r="E45" s="28">
        <v>-38</v>
      </c>
      <c r="F45" s="17"/>
      <c r="G45" s="24" t="s">
        <v>234</v>
      </c>
      <c r="H45" s="28">
        <v>-88</v>
      </c>
      <c r="I45" s="17"/>
      <c r="J45" s="24" t="s">
        <v>472</v>
      </c>
      <c r="K45" s="17"/>
    </row>
    <row r="46" spans="1:12" x14ac:dyDescent="0.25">
      <c r="A46" s="12"/>
      <c r="B46" s="20" t="s">
        <v>473</v>
      </c>
      <c r="C46" s="21"/>
      <c r="D46" s="20"/>
      <c r="E46" s="23" t="s">
        <v>243</v>
      </c>
      <c r="F46" s="21"/>
      <c r="G46" s="20"/>
      <c r="H46" s="23">
        <v>48</v>
      </c>
      <c r="I46" s="21"/>
      <c r="J46" s="20" t="s">
        <v>474</v>
      </c>
      <c r="K46" s="21"/>
    </row>
    <row r="47" spans="1:12" ht="15.75" thickBot="1" x14ac:dyDescent="0.3">
      <c r="A47" s="12"/>
      <c r="B47" s="24"/>
      <c r="C47" s="17"/>
      <c r="D47" s="77"/>
      <c r="E47" s="78">
        <v>13</v>
      </c>
      <c r="F47" s="17"/>
      <c r="G47" s="77"/>
      <c r="H47" s="78">
        <v>14</v>
      </c>
      <c r="I47" s="17"/>
      <c r="J47" s="24" t="s">
        <v>475</v>
      </c>
      <c r="K47" s="17"/>
    </row>
    <row r="48" spans="1:12" ht="27" thickBot="1" x14ac:dyDescent="0.3">
      <c r="A48" s="12"/>
      <c r="B48" s="20"/>
      <c r="C48" s="21"/>
      <c r="D48" s="80" t="s">
        <v>234</v>
      </c>
      <c r="E48" s="82">
        <v>-25</v>
      </c>
      <c r="F48" s="21"/>
      <c r="G48" s="80" t="s">
        <v>234</v>
      </c>
      <c r="H48" s="82">
        <v>-26</v>
      </c>
      <c r="I48" s="21"/>
      <c r="J48" s="20" t="s">
        <v>476</v>
      </c>
      <c r="K48" s="21"/>
    </row>
    <row r="49" spans="1:12" ht="15.75" thickTop="1" x14ac:dyDescent="0.25">
      <c r="A49" s="12"/>
      <c r="B49" s="38"/>
      <c r="C49" s="38"/>
      <c r="D49" s="38"/>
      <c r="E49" s="38"/>
      <c r="F49" s="38"/>
      <c r="G49" s="38"/>
      <c r="H49" s="38"/>
      <c r="I49" s="38"/>
      <c r="J49" s="38"/>
      <c r="K49" s="38"/>
      <c r="L49" s="38"/>
    </row>
    <row r="50" spans="1:12" x14ac:dyDescent="0.25">
      <c r="A50" s="12"/>
      <c r="B50" s="228" t="s">
        <v>306</v>
      </c>
      <c r="C50" s="13"/>
      <c r="D50" s="143"/>
      <c r="E50" s="143"/>
      <c r="F50" s="13"/>
      <c r="G50" s="143"/>
      <c r="H50" s="143"/>
      <c r="I50" s="13"/>
      <c r="J50" s="13"/>
      <c r="K50" s="13"/>
    </row>
    <row r="51" spans="1:12" x14ac:dyDescent="0.25">
      <c r="A51" s="12"/>
      <c r="B51" s="13"/>
      <c r="C51" s="13"/>
      <c r="D51" s="143"/>
      <c r="E51" s="143"/>
      <c r="F51" s="13"/>
      <c r="G51" s="143"/>
      <c r="H51" s="143"/>
      <c r="I51" s="13"/>
      <c r="J51" s="13"/>
      <c r="K51" s="13"/>
    </row>
    <row r="52" spans="1:12" x14ac:dyDescent="0.25">
      <c r="A52" s="12"/>
      <c r="B52" s="228" t="s">
        <v>462</v>
      </c>
      <c r="C52" s="13"/>
      <c r="D52" s="230"/>
      <c r="E52" s="230"/>
      <c r="F52" s="230"/>
      <c r="G52" s="230"/>
      <c r="H52" s="230"/>
      <c r="I52" s="13"/>
      <c r="J52" s="85" t="s">
        <v>463</v>
      </c>
      <c r="K52" s="13"/>
    </row>
    <row r="53" spans="1:12" ht="15.75" thickBot="1" x14ac:dyDescent="0.3">
      <c r="A53" s="12"/>
      <c r="B53" s="228" t="s">
        <v>464</v>
      </c>
      <c r="C53" s="13"/>
      <c r="D53" s="94" t="s">
        <v>465</v>
      </c>
      <c r="E53" s="94"/>
      <c r="F53" s="94"/>
      <c r="G53" s="94"/>
      <c r="H53" s="94"/>
      <c r="I53" s="13"/>
      <c r="J53" s="86" t="s">
        <v>466</v>
      </c>
      <c r="K53" s="13"/>
    </row>
    <row r="54" spans="1:12" x14ac:dyDescent="0.25">
      <c r="A54" s="12"/>
      <c r="B54" s="13"/>
      <c r="C54" s="13"/>
      <c r="D54" s="83"/>
      <c r="E54" s="83"/>
      <c r="F54" s="73"/>
      <c r="G54" s="83"/>
      <c r="H54" s="83"/>
      <c r="I54" s="13"/>
      <c r="J54" s="73"/>
      <c r="K54" s="13"/>
    </row>
    <row r="55" spans="1:12" x14ac:dyDescent="0.25">
      <c r="A55" s="12"/>
      <c r="B55" s="13"/>
      <c r="C55" s="13"/>
      <c r="D55" s="230" t="s">
        <v>467</v>
      </c>
      <c r="E55" s="230"/>
      <c r="F55" s="13"/>
      <c r="G55" s="230" t="s">
        <v>468</v>
      </c>
      <c r="H55" s="230"/>
      <c r="I55" s="13"/>
      <c r="J55" s="13"/>
      <c r="K55" s="13"/>
    </row>
    <row r="56" spans="1:12" x14ac:dyDescent="0.25">
      <c r="A56" s="12"/>
      <c r="B56" s="13"/>
      <c r="C56" s="13"/>
      <c r="D56" s="230" t="s">
        <v>469</v>
      </c>
      <c r="E56" s="230"/>
      <c r="F56" s="13"/>
      <c r="G56" s="230" t="s">
        <v>469</v>
      </c>
      <c r="H56" s="230"/>
      <c r="I56" s="13"/>
      <c r="J56" s="13"/>
      <c r="K56" s="13"/>
    </row>
    <row r="57" spans="1:12" ht="15.75" thickBot="1" x14ac:dyDescent="0.3">
      <c r="A57" s="12"/>
      <c r="B57" s="13"/>
      <c r="C57" s="13"/>
      <c r="D57" s="94" t="s">
        <v>477</v>
      </c>
      <c r="E57" s="94"/>
      <c r="F57" s="13"/>
      <c r="G57" s="94" t="s">
        <v>477</v>
      </c>
      <c r="H57" s="94"/>
      <c r="I57" s="13"/>
      <c r="J57" s="13"/>
      <c r="K57" s="13"/>
    </row>
    <row r="58" spans="1:12" x14ac:dyDescent="0.25">
      <c r="A58" s="12"/>
      <c r="B58" s="13"/>
      <c r="C58" s="13"/>
      <c r="D58" s="73"/>
      <c r="E58" s="73"/>
      <c r="F58" s="13"/>
      <c r="G58" s="73"/>
      <c r="H58" s="73"/>
      <c r="I58" s="13"/>
      <c r="J58" s="13"/>
      <c r="K58" s="13"/>
    </row>
    <row r="59" spans="1:12" ht="26.25" x14ac:dyDescent="0.25">
      <c r="A59" s="12"/>
      <c r="B59" s="24" t="s">
        <v>471</v>
      </c>
      <c r="C59" s="17"/>
      <c r="D59" s="24" t="s">
        <v>234</v>
      </c>
      <c r="E59" s="28">
        <v>-14</v>
      </c>
      <c r="F59" s="17"/>
      <c r="G59" s="24" t="s">
        <v>234</v>
      </c>
      <c r="H59" s="28">
        <v>-401</v>
      </c>
      <c r="I59" s="17"/>
      <c r="J59" s="24" t="s">
        <v>478</v>
      </c>
      <c r="K59" s="17"/>
    </row>
    <row r="60" spans="1:12" x14ac:dyDescent="0.25">
      <c r="A60" s="12"/>
      <c r="B60" s="20" t="s">
        <v>473</v>
      </c>
      <c r="C60" s="21"/>
      <c r="D60" s="20"/>
      <c r="E60" s="23">
        <v>4</v>
      </c>
      <c r="F60" s="21"/>
      <c r="G60" s="20"/>
      <c r="H60" s="23">
        <v>38</v>
      </c>
      <c r="I60" s="21"/>
      <c r="J60" s="20" t="s">
        <v>474</v>
      </c>
      <c r="K60" s="21"/>
    </row>
    <row r="61" spans="1:12" ht="15.75" thickBot="1" x14ac:dyDescent="0.3">
      <c r="A61" s="12"/>
      <c r="B61" s="24"/>
      <c r="C61" s="17"/>
      <c r="D61" s="77"/>
      <c r="E61" s="78">
        <v>3</v>
      </c>
      <c r="F61" s="17"/>
      <c r="G61" s="77"/>
      <c r="H61" s="78">
        <v>123</v>
      </c>
      <c r="I61" s="17"/>
      <c r="J61" s="24" t="s">
        <v>475</v>
      </c>
      <c r="K61" s="17"/>
    </row>
    <row r="62" spans="1:12" ht="27" thickBot="1" x14ac:dyDescent="0.3">
      <c r="A62" s="12"/>
      <c r="B62" s="20"/>
      <c r="C62" s="21"/>
      <c r="D62" s="80" t="s">
        <v>234</v>
      </c>
      <c r="E62" s="82">
        <v>-7</v>
      </c>
      <c r="F62" s="21"/>
      <c r="G62" s="80" t="s">
        <v>234</v>
      </c>
      <c r="H62" s="82">
        <v>-240</v>
      </c>
      <c r="I62" s="21"/>
      <c r="J62" s="20" t="s">
        <v>476</v>
      </c>
      <c r="K62" s="21"/>
    </row>
    <row r="63" spans="1:12" ht="15.75" thickTop="1" x14ac:dyDescent="0.25">
      <c r="A63" s="12"/>
      <c r="B63" s="4"/>
    </row>
    <row r="64" spans="1:12" x14ac:dyDescent="0.25">
      <c r="A64" s="12"/>
      <c r="B64" s="38"/>
      <c r="C64" s="38"/>
      <c r="D64" s="38"/>
      <c r="E64" s="38"/>
      <c r="F64" s="38"/>
      <c r="G64" s="38"/>
      <c r="H64" s="38"/>
      <c r="I64" s="38"/>
      <c r="J64" s="38"/>
      <c r="K64" s="38"/>
      <c r="L64" s="38"/>
    </row>
    <row r="65" spans="1:12" x14ac:dyDescent="0.25">
      <c r="A65" s="12"/>
      <c r="B65" s="38" t="s">
        <v>479</v>
      </c>
      <c r="C65" s="38"/>
      <c r="D65" s="38"/>
      <c r="E65" s="38"/>
      <c r="F65" s="38"/>
      <c r="G65" s="38"/>
      <c r="H65" s="38"/>
      <c r="I65" s="38"/>
      <c r="J65" s="38"/>
      <c r="K65" s="38"/>
      <c r="L65" s="38"/>
    </row>
    <row r="66" spans="1:12" x14ac:dyDescent="0.25">
      <c r="A66" s="12"/>
      <c r="B66" s="38"/>
      <c r="C66" s="38"/>
      <c r="D66" s="38"/>
      <c r="E66" s="38"/>
      <c r="F66" s="38"/>
      <c r="G66" s="38"/>
      <c r="H66" s="38"/>
      <c r="I66" s="38"/>
      <c r="J66" s="38"/>
      <c r="K66" s="38"/>
      <c r="L66" s="38"/>
    </row>
    <row r="67" spans="1:12" x14ac:dyDescent="0.25">
      <c r="A67" s="12"/>
      <c r="B67" s="75" t="s">
        <v>306</v>
      </c>
      <c r="C67" s="13"/>
      <c r="D67" s="143"/>
      <c r="E67" s="143"/>
      <c r="F67" s="13"/>
      <c r="G67" s="143"/>
      <c r="H67" s="143"/>
      <c r="I67" s="13"/>
      <c r="J67" s="143"/>
      <c r="K67" s="143"/>
      <c r="L67" s="13"/>
    </row>
    <row r="68" spans="1:12" x14ac:dyDescent="0.25">
      <c r="A68" s="12"/>
      <c r="B68" s="13"/>
      <c r="C68" s="13"/>
      <c r="D68" s="143"/>
      <c r="E68" s="143"/>
      <c r="F68" s="13"/>
      <c r="G68" s="143"/>
      <c r="H68" s="143"/>
      <c r="I68" s="13"/>
      <c r="J68" s="143"/>
      <c r="K68" s="143"/>
      <c r="L68" s="13"/>
    </row>
    <row r="69" spans="1:12" ht="15.75" thickBot="1" x14ac:dyDescent="0.3">
      <c r="A69" s="12"/>
      <c r="B69" s="13"/>
      <c r="C69" s="13"/>
      <c r="D69" s="33" t="s">
        <v>480</v>
      </c>
      <c r="E69" s="33"/>
      <c r="F69" s="13"/>
      <c r="G69" s="33" t="s">
        <v>481</v>
      </c>
      <c r="H69" s="33"/>
      <c r="I69" s="13"/>
      <c r="J69" s="33" t="s">
        <v>482</v>
      </c>
      <c r="K69" s="33"/>
      <c r="L69" s="13"/>
    </row>
    <row r="70" spans="1:12" x14ac:dyDescent="0.25">
      <c r="A70" s="12"/>
      <c r="B70" s="13"/>
      <c r="C70" s="13"/>
      <c r="D70" s="83"/>
      <c r="E70" s="83"/>
      <c r="F70" s="13"/>
      <c r="G70" s="83"/>
      <c r="H70" s="83"/>
      <c r="I70" s="13"/>
      <c r="J70" s="83"/>
      <c r="K70" s="83"/>
      <c r="L70" s="13"/>
    </row>
    <row r="71" spans="1:12" x14ac:dyDescent="0.25">
      <c r="A71" s="12"/>
      <c r="B71" s="30" t="s">
        <v>483</v>
      </c>
      <c r="C71" s="17"/>
      <c r="D71" s="24"/>
      <c r="E71" s="28"/>
      <c r="F71" s="17"/>
      <c r="G71" s="24"/>
      <c r="H71" s="28"/>
      <c r="I71" s="17"/>
      <c r="J71" s="24"/>
      <c r="K71" s="28"/>
      <c r="L71" s="17"/>
    </row>
    <row r="72" spans="1:12" x14ac:dyDescent="0.25">
      <c r="A72" s="12"/>
      <c r="B72" s="20"/>
      <c r="C72" s="21"/>
      <c r="D72" s="20"/>
      <c r="E72" s="23"/>
      <c r="F72" s="21"/>
      <c r="G72" s="20"/>
      <c r="H72" s="23"/>
      <c r="I72" s="21"/>
      <c r="J72" s="20"/>
      <c r="K72" s="23"/>
      <c r="L72" s="21"/>
    </row>
    <row r="73" spans="1:12" ht="26.25" x14ac:dyDescent="0.25">
      <c r="A73" s="12"/>
      <c r="B73" s="24" t="s">
        <v>484</v>
      </c>
      <c r="C73" s="17"/>
      <c r="D73" s="24"/>
      <c r="E73" s="28"/>
      <c r="F73" s="17"/>
      <c r="G73" s="24"/>
      <c r="H73" s="28"/>
      <c r="I73" s="17"/>
      <c r="J73" s="24"/>
      <c r="K73" s="28"/>
      <c r="L73" s="17"/>
    </row>
    <row r="74" spans="1:12" ht="26.25" x14ac:dyDescent="0.25">
      <c r="A74" s="12"/>
      <c r="B74" s="76" t="s">
        <v>485</v>
      </c>
      <c r="C74" s="21"/>
      <c r="D74" s="20" t="s">
        <v>234</v>
      </c>
      <c r="E74" s="23">
        <v>-26</v>
      </c>
      <c r="F74" s="21"/>
      <c r="G74" s="20" t="s">
        <v>234</v>
      </c>
      <c r="H74" s="23">
        <v>-9</v>
      </c>
      <c r="I74" s="21"/>
      <c r="J74" s="20" t="s">
        <v>234</v>
      </c>
      <c r="K74" s="23">
        <v>-17</v>
      </c>
      <c r="L74" s="21"/>
    </row>
    <row r="75" spans="1:12" ht="27" thickBot="1" x14ac:dyDescent="0.3">
      <c r="A75" s="12"/>
      <c r="B75" s="55" t="s">
        <v>486</v>
      </c>
      <c r="C75" s="17"/>
      <c r="D75" s="77"/>
      <c r="E75" s="78">
        <v>-38</v>
      </c>
      <c r="F75" s="17"/>
      <c r="G75" s="77" t="s">
        <v>234</v>
      </c>
      <c r="H75" s="78">
        <v>-13</v>
      </c>
      <c r="I75" s="17"/>
      <c r="J75" s="77"/>
      <c r="K75" s="78">
        <v>-25</v>
      </c>
      <c r="L75" s="17"/>
    </row>
    <row r="76" spans="1:12" ht="26.25" x14ac:dyDescent="0.25">
      <c r="A76" s="12"/>
      <c r="B76" s="79" t="s">
        <v>487</v>
      </c>
      <c r="C76" s="21"/>
      <c r="D76" s="97" t="s">
        <v>234</v>
      </c>
      <c r="E76" s="98">
        <v>-64</v>
      </c>
      <c r="F76" s="21"/>
      <c r="G76" s="97" t="s">
        <v>234</v>
      </c>
      <c r="H76" s="98">
        <v>-22</v>
      </c>
      <c r="I76" s="21"/>
      <c r="J76" s="97" t="s">
        <v>234</v>
      </c>
      <c r="K76" s="98">
        <v>-42</v>
      </c>
      <c r="L76" s="21"/>
    </row>
    <row r="77" spans="1:12" x14ac:dyDescent="0.25">
      <c r="A77" s="12"/>
      <c r="B77" s="24"/>
      <c r="C77" s="17"/>
      <c r="D77" s="24"/>
      <c r="E77" s="28"/>
      <c r="F77" s="17"/>
      <c r="G77" s="24"/>
      <c r="H77" s="28"/>
      <c r="I77" s="17"/>
      <c r="J77" s="24"/>
      <c r="K77" s="28"/>
      <c r="L77" s="17"/>
    </row>
    <row r="78" spans="1:12" ht="26.25" x14ac:dyDescent="0.25">
      <c r="A78" s="12"/>
      <c r="B78" s="20" t="s">
        <v>484</v>
      </c>
      <c r="C78" s="21"/>
      <c r="D78" s="20"/>
      <c r="E78" s="23"/>
      <c r="F78" s="21"/>
      <c r="G78" s="20"/>
      <c r="H78" s="23"/>
      <c r="I78" s="21"/>
      <c r="J78" s="20"/>
      <c r="K78" s="23"/>
      <c r="L78" s="21"/>
    </row>
    <row r="79" spans="1:12" ht="27" thickBot="1" x14ac:dyDescent="0.3">
      <c r="A79" s="12"/>
      <c r="B79" s="55" t="s">
        <v>488</v>
      </c>
      <c r="C79" s="17"/>
      <c r="D79" s="77" t="s">
        <v>234</v>
      </c>
      <c r="E79" s="78">
        <v>44</v>
      </c>
      <c r="F79" s="17"/>
      <c r="G79" s="77" t="s">
        <v>234</v>
      </c>
      <c r="H79" s="78">
        <v>15</v>
      </c>
      <c r="I79" s="17"/>
      <c r="J79" s="77" t="s">
        <v>234</v>
      </c>
      <c r="K79" s="78">
        <v>29</v>
      </c>
      <c r="L79" s="17"/>
    </row>
    <row r="80" spans="1:12" x14ac:dyDescent="0.25">
      <c r="A80" s="12"/>
      <c r="B80" s="20"/>
      <c r="C80" s="21"/>
      <c r="D80" s="97"/>
      <c r="E80" s="98"/>
      <c r="F80" s="21"/>
      <c r="G80" s="97"/>
      <c r="H80" s="98"/>
      <c r="I80" s="21"/>
      <c r="J80" s="97"/>
      <c r="K80" s="98"/>
      <c r="L80" s="21"/>
    </row>
    <row r="81" spans="1:12" ht="15.75" thickBot="1" x14ac:dyDescent="0.3">
      <c r="A81" s="12"/>
      <c r="B81" s="24" t="s">
        <v>489</v>
      </c>
      <c r="C81" s="17"/>
      <c r="D81" s="100" t="s">
        <v>234</v>
      </c>
      <c r="E81" s="128">
        <v>-20</v>
      </c>
      <c r="F81" s="17"/>
      <c r="G81" s="100" t="s">
        <v>234</v>
      </c>
      <c r="H81" s="128">
        <v>-7</v>
      </c>
      <c r="I81" s="17"/>
      <c r="J81" s="100" t="s">
        <v>234</v>
      </c>
      <c r="K81" s="128">
        <v>-13</v>
      </c>
      <c r="L81" s="17"/>
    </row>
    <row r="82" spans="1:12" ht="15.75" thickTop="1" x14ac:dyDescent="0.25">
      <c r="A82" s="12"/>
      <c r="B82" s="20"/>
      <c r="C82" s="21"/>
      <c r="D82" s="92"/>
      <c r="E82" s="93"/>
      <c r="F82" s="21"/>
      <c r="G82" s="92"/>
      <c r="H82" s="93"/>
      <c r="I82" s="21"/>
      <c r="J82" s="92"/>
      <c r="K82" s="93"/>
      <c r="L82" s="21"/>
    </row>
    <row r="83" spans="1:12" x14ac:dyDescent="0.25">
      <c r="A83" s="12"/>
      <c r="B83" s="30" t="s">
        <v>490</v>
      </c>
      <c r="C83" s="17"/>
      <c r="D83" s="24"/>
      <c r="E83" s="28"/>
      <c r="F83" s="17"/>
      <c r="G83" s="24"/>
      <c r="H83" s="28"/>
      <c r="I83" s="17"/>
      <c r="J83" s="24"/>
      <c r="K83" s="28"/>
      <c r="L83" s="17"/>
    </row>
    <row r="84" spans="1:12" x14ac:dyDescent="0.25">
      <c r="A84" s="12"/>
      <c r="B84" s="20"/>
      <c r="C84" s="21"/>
      <c r="D84" s="20"/>
      <c r="E84" s="23"/>
      <c r="F84" s="21"/>
      <c r="G84" s="20"/>
      <c r="H84" s="23"/>
      <c r="I84" s="21"/>
      <c r="J84" s="20"/>
      <c r="K84" s="23"/>
      <c r="L84" s="21"/>
    </row>
    <row r="85" spans="1:12" ht="26.25" x14ac:dyDescent="0.25">
      <c r="A85" s="12"/>
      <c r="B85" s="24" t="s">
        <v>484</v>
      </c>
      <c r="C85" s="17"/>
      <c r="D85" s="24"/>
      <c r="E85" s="28"/>
      <c r="F85" s="17"/>
      <c r="G85" s="24"/>
      <c r="H85" s="28"/>
      <c r="I85" s="17"/>
      <c r="J85" s="24"/>
      <c r="K85" s="28"/>
      <c r="L85" s="17"/>
    </row>
    <row r="86" spans="1:12" ht="26.25" x14ac:dyDescent="0.25">
      <c r="A86" s="12"/>
      <c r="B86" s="76" t="s">
        <v>485</v>
      </c>
      <c r="C86" s="21"/>
      <c r="D86" s="20" t="s">
        <v>234</v>
      </c>
      <c r="E86" s="22">
        <v>1433</v>
      </c>
      <c r="F86" s="21"/>
      <c r="G86" s="20" t="s">
        <v>234</v>
      </c>
      <c r="H86" s="23">
        <v>487</v>
      </c>
      <c r="I86" s="21"/>
      <c r="J86" s="20" t="s">
        <v>234</v>
      </c>
      <c r="K86" s="23">
        <v>946</v>
      </c>
      <c r="L86" s="21"/>
    </row>
    <row r="87" spans="1:12" ht="27" thickBot="1" x14ac:dyDescent="0.3">
      <c r="A87" s="12"/>
      <c r="B87" s="55" t="s">
        <v>486</v>
      </c>
      <c r="C87" s="17"/>
      <c r="D87" s="77"/>
      <c r="E87" s="78">
        <v>-40</v>
      </c>
      <c r="F87" s="17"/>
      <c r="G87" s="77" t="s">
        <v>234</v>
      </c>
      <c r="H87" s="78">
        <v>-14</v>
      </c>
      <c r="I87" s="17"/>
      <c r="J87" s="77"/>
      <c r="K87" s="78">
        <v>-26</v>
      </c>
      <c r="L87" s="17"/>
    </row>
    <row r="88" spans="1:12" ht="26.25" x14ac:dyDescent="0.25">
      <c r="A88" s="12"/>
      <c r="B88" s="79" t="s">
        <v>487</v>
      </c>
      <c r="C88" s="21"/>
      <c r="D88" s="97" t="s">
        <v>234</v>
      </c>
      <c r="E88" s="231">
        <v>1393</v>
      </c>
      <c r="F88" s="21"/>
      <c r="G88" s="97" t="s">
        <v>234</v>
      </c>
      <c r="H88" s="98">
        <v>473</v>
      </c>
      <c r="I88" s="21"/>
      <c r="J88" s="97" t="s">
        <v>234</v>
      </c>
      <c r="K88" s="98">
        <v>920</v>
      </c>
      <c r="L88" s="21"/>
    </row>
    <row r="89" spans="1:12" x14ac:dyDescent="0.25">
      <c r="A89" s="12"/>
      <c r="B89" s="24"/>
      <c r="C89" s="17"/>
      <c r="D89" s="24"/>
      <c r="E89" s="28"/>
      <c r="F89" s="17"/>
      <c r="G89" s="24"/>
      <c r="H89" s="28"/>
      <c r="I89" s="17"/>
      <c r="J89" s="24"/>
      <c r="K89" s="28"/>
      <c r="L89" s="17"/>
    </row>
    <row r="90" spans="1:12" ht="26.25" x14ac:dyDescent="0.25">
      <c r="A90" s="12"/>
      <c r="B90" s="20" t="s">
        <v>484</v>
      </c>
      <c r="C90" s="21"/>
      <c r="D90" s="20"/>
      <c r="E90" s="23"/>
      <c r="F90" s="21"/>
      <c r="G90" s="20"/>
      <c r="H90" s="23"/>
      <c r="I90" s="21"/>
      <c r="J90" s="20"/>
      <c r="K90" s="23"/>
      <c r="L90" s="21"/>
    </row>
    <row r="91" spans="1:12" ht="27" thickBot="1" x14ac:dyDescent="0.3">
      <c r="A91" s="12"/>
      <c r="B91" s="55" t="s">
        <v>491</v>
      </c>
      <c r="C91" s="17"/>
      <c r="D91" s="77" t="s">
        <v>234</v>
      </c>
      <c r="E91" s="78">
        <v>132</v>
      </c>
      <c r="F91" s="17"/>
      <c r="G91" s="77" t="s">
        <v>234</v>
      </c>
      <c r="H91" s="78">
        <v>45</v>
      </c>
      <c r="I91" s="17"/>
      <c r="J91" s="77" t="s">
        <v>234</v>
      </c>
      <c r="K91" s="78">
        <v>87</v>
      </c>
      <c r="L91" s="17"/>
    </row>
    <row r="92" spans="1:12" x14ac:dyDescent="0.25">
      <c r="A92" s="12"/>
      <c r="B92" s="20"/>
      <c r="C92" s="21"/>
      <c r="D92" s="97"/>
      <c r="E92" s="98"/>
      <c r="F92" s="21"/>
      <c r="G92" s="97"/>
      <c r="H92" s="98"/>
      <c r="I92" s="21"/>
      <c r="J92" s="97"/>
      <c r="K92" s="98"/>
      <c r="L92" s="21"/>
    </row>
    <row r="93" spans="1:12" ht="15.75" thickBot="1" x14ac:dyDescent="0.3">
      <c r="A93" s="12"/>
      <c r="B93" s="24" t="s">
        <v>489</v>
      </c>
      <c r="C93" s="17"/>
      <c r="D93" s="100" t="s">
        <v>234</v>
      </c>
      <c r="E93" s="101">
        <v>1525</v>
      </c>
      <c r="F93" s="17"/>
      <c r="G93" s="100" t="s">
        <v>234</v>
      </c>
      <c r="H93" s="128">
        <v>518</v>
      </c>
      <c r="I93" s="17"/>
      <c r="J93" s="100" t="s">
        <v>234</v>
      </c>
      <c r="K93" s="101">
        <v>1007</v>
      </c>
      <c r="L93" s="17"/>
    </row>
    <row r="94" spans="1:12" ht="15.75" thickTop="1" x14ac:dyDescent="0.25">
      <c r="A94" s="12"/>
      <c r="B94" s="38"/>
      <c r="C94" s="38"/>
      <c r="D94" s="38"/>
      <c r="E94" s="38"/>
      <c r="F94" s="38"/>
      <c r="G94" s="38"/>
      <c r="H94" s="38"/>
      <c r="I94" s="38"/>
      <c r="J94" s="38"/>
      <c r="K94" s="38"/>
      <c r="L94" s="38"/>
    </row>
    <row r="95" spans="1:12" x14ac:dyDescent="0.25">
      <c r="A95" s="12"/>
      <c r="B95" s="75" t="s">
        <v>306</v>
      </c>
      <c r="C95" s="13"/>
      <c r="D95" s="143"/>
      <c r="E95" s="143"/>
      <c r="F95" s="13"/>
      <c r="G95" s="143"/>
      <c r="H95" s="143"/>
      <c r="I95" s="13"/>
      <c r="J95" s="143"/>
      <c r="K95" s="143"/>
      <c r="L95" s="13"/>
    </row>
    <row r="96" spans="1:12" x14ac:dyDescent="0.25">
      <c r="A96" s="12"/>
      <c r="B96" s="13"/>
      <c r="C96" s="13"/>
      <c r="D96" s="143"/>
      <c r="E96" s="143"/>
      <c r="F96" s="13"/>
      <c r="G96" s="143"/>
      <c r="H96" s="143"/>
      <c r="I96" s="13"/>
      <c r="J96" s="143"/>
      <c r="K96" s="143"/>
      <c r="L96" s="13"/>
    </row>
    <row r="97" spans="1:12" ht="15.75" thickBot="1" x14ac:dyDescent="0.3">
      <c r="A97" s="12"/>
      <c r="B97" s="13"/>
      <c r="C97" s="13"/>
      <c r="D97" s="33" t="s">
        <v>480</v>
      </c>
      <c r="E97" s="33"/>
      <c r="F97" s="13"/>
      <c r="G97" s="33" t="s">
        <v>481</v>
      </c>
      <c r="H97" s="33"/>
      <c r="I97" s="13"/>
      <c r="J97" s="33" t="s">
        <v>482</v>
      </c>
      <c r="K97" s="33"/>
      <c r="L97" s="13"/>
    </row>
    <row r="98" spans="1:12" x14ac:dyDescent="0.25">
      <c r="A98" s="12"/>
      <c r="B98" s="13"/>
      <c r="C98" s="13"/>
      <c r="D98" s="83"/>
      <c r="E98" s="83"/>
      <c r="F98" s="13"/>
      <c r="G98" s="83"/>
      <c r="H98" s="83"/>
      <c r="I98" s="13"/>
      <c r="J98" s="83"/>
      <c r="K98" s="83"/>
      <c r="L98" s="13"/>
    </row>
    <row r="99" spans="1:12" x14ac:dyDescent="0.25">
      <c r="A99" s="12"/>
      <c r="B99" s="30" t="s">
        <v>492</v>
      </c>
      <c r="C99" s="17"/>
      <c r="D99" s="24"/>
      <c r="E99" s="28"/>
      <c r="F99" s="17"/>
      <c r="G99" s="24"/>
      <c r="H99" s="28"/>
      <c r="I99" s="17"/>
      <c r="J99" s="24"/>
      <c r="K99" s="28"/>
      <c r="L99" s="17"/>
    </row>
    <row r="100" spans="1:12" x14ac:dyDescent="0.25">
      <c r="A100" s="12"/>
      <c r="B100" s="20"/>
      <c r="C100" s="21"/>
      <c r="D100" s="20"/>
      <c r="E100" s="23"/>
      <c r="F100" s="21"/>
      <c r="G100" s="20"/>
      <c r="H100" s="23"/>
      <c r="I100" s="21"/>
      <c r="J100" s="20"/>
      <c r="K100" s="23"/>
      <c r="L100" s="21"/>
    </row>
    <row r="101" spans="1:12" ht="26.25" x14ac:dyDescent="0.25">
      <c r="A101" s="12"/>
      <c r="B101" s="24" t="s">
        <v>484</v>
      </c>
      <c r="C101" s="17"/>
      <c r="D101" s="24"/>
      <c r="E101" s="28"/>
      <c r="F101" s="17"/>
      <c r="G101" s="24"/>
      <c r="H101" s="28"/>
      <c r="I101" s="17"/>
      <c r="J101" s="24"/>
      <c r="K101" s="28"/>
      <c r="L101" s="17"/>
    </row>
    <row r="102" spans="1:12" ht="26.25" x14ac:dyDescent="0.25">
      <c r="A102" s="12"/>
      <c r="B102" s="76" t="s">
        <v>493</v>
      </c>
      <c r="C102" s="21"/>
      <c r="D102" s="20" t="s">
        <v>234</v>
      </c>
      <c r="E102" s="23">
        <v>781</v>
      </c>
      <c r="F102" s="21"/>
      <c r="G102" s="20" t="s">
        <v>234</v>
      </c>
      <c r="H102" s="23">
        <v>265</v>
      </c>
      <c r="I102" s="21"/>
      <c r="J102" s="20" t="s">
        <v>234</v>
      </c>
      <c r="K102" s="23">
        <v>516</v>
      </c>
      <c r="L102" s="21"/>
    </row>
    <row r="103" spans="1:12" ht="27" thickBot="1" x14ac:dyDescent="0.3">
      <c r="A103" s="12"/>
      <c r="B103" s="55" t="s">
        <v>486</v>
      </c>
      <c r="C103" s="17"/>
      <c r="D103" s="77"/>
      <c r="E103" s="78">
        <v>-10</v>
      </c>
      <c r="F103" s="17"/>
      <c r="G103" s="77" t="s">
        <v>234</v>
      </c>
      <c r="H103" s="78">
        <v>-3</v>
      </c>
      <c r="I103" s="17"/>
      <c r="J103" s="77"/>
      <c r="K103" s="78">
        <v>-7</v>
      </c>
      <c r="L103" s="17"/>
    </row>
    <row r="104" spans="1:12" ht="26.25" x14ac:dyDescent="0.25">
      <c r="A104" s="12"/>
      <c r="B104" s="79" t="s">
        <v>487</v>
      </c>
      <c r="C104" s="21"/>
      <c r="D104" s="97" t="s">
        <v>234</v>
      </c>
      <c r="E104" s="98">
        <v>771</v>
      </c>
      <c r="F104" s="21"/>
      <c r="G104" s="97" t="s">
        <v>234</v>
      </c>
      <c r="H104" s="98">
        <v>262</v>
      </c>
      <c r="I104" s="21"/>
      <c r="J104" s="97" t="s">
        <v>234</v>
      </c>
      <c r="K104" s="98">
        <v>509</v>
      </c>
      <c r="L104" s="21"/>
    </row>
    <row r="105" spans="1:12" x14ac:dyDescent="0.25">
      <c r="A105" s="12"/>
      <c r="B105" s="99"/>
      <c r="C105" s="17"/>
      <c r="D105" s="24"/>
      <c r="E105" s="28"/>
      <c r="F105" s="17"/>
      <c r="G105" s="24"/>
      <c r="H105" s="28"/>
      <c r="I105" s="17"/>
      <c r="J105" s="24"/>
      <c r="K105" s="28"/>
      <c r="L105" s="17"/>
    </row>
    <row r="106" spans="1:12" ht="26.25" x14ac:dyDescent="0.25">
      <c r="A106" s="12"/>
      <c r="B106" s="20" t="s">
        <v>484</v>
      </c>
      <c r="C106" s="21"/>
      <c r="D106" s="20"/>
      <c r="E106" s="23"/>
      <c r="F106" s="21"/>
      <c r="G106" s="20"/>
      <c r="H106" s="23"/>
      <c r="I106" s="21"/>
      <c r="J106" s="20"/>
      <c r="K106" s="23"/>
      <c r="L106" s="21"/>
    </row>
    <row r="107" spans="1:12" ht="27" thickBot="1" x14ac:dyDescent="0.3">
      <c r="A107" s="12"/>
      <c r="B107" s="55" t="s">
        <v>488</v>
      </c>
      <c r="C107" s="17"/>
      <c r="D107" s="77" t="s">
        <v>234</v>
      </c>
      <c r="E107" s="78">
        <v>43</v>
      </c>
      <c r="F107" s="17"/>
      <c r="G107" s="77" t="s">
        <v>234</v>
      </c>
      <c r="H107" s="78">
        <v>15</v>
      </c>
      <c r="I107" s="17"/>
      <c r="J107" s="77" t="s">
        <v>234</v>
      </c>
      <c r="K107" s="78">
        <v>28</v>
      </c>
      <c r="L107" s="17"/>
    </row>
    <row r="108" spans="1:12" x14ac:dyDescent="0.25">
      <c r="A108" s="12"/>
      <c r="B108" s="20"/>
      <c r="C108" s="21"/>
      <c r="D108" s="97"/>
      <c r="E108" s="98"/>
      <c r="F108" s="21"/>
      <c r="G108" s="97"/>
      <c r="H108" s="98"/>
      <c r="I108" s="21"/>
      <c r="J108" s="97"/>
      <c r="K108" s="98"/>
      <c r="L108" s="21"/>
    </row>
    <row r="109" spans="1:12" ht="15.75" thickBot="1" x14ac:dyDescent="0.3">
      <c r="A109" s="12"/>
      <c r="B109" s="24" t="s">
        <v>489</v>
      </c>
      <c r="C109" s="17"/>
      <c r="D109" s="100" t="s">
        <v>234</v>
      </c>
      <c r="E109" s="128">
        <v>814</v>
      </c>
      <c r="F109" s="17"/>
      <c r="G109" s="100" t="s">
        <v>234</v>
      </c>
      <c r="H109" s="128">
        <v>277</v>
      </c>
      <c r="I109" s="17"/>
      <c r="J109" s="100" t="s">
        <v>234</v>
      </c>
      <c r="K109" s="128">
        <v>537</v>
      </c>
      <c r="L109" s="17"/>
    </row>
    <row r="110" spans="1:12" ht="15.75" thickTop="1" x14ac:dyDescent="0.25">
      <c r="A110" s="12"/>
      <c r="B110" s="20"/>
      <c r="C110" s="21"/>
      <c r="D110" s="92"/>
      <c r="E110" s="93"/>
      <c r="F110" s="21"/>
      <c r="G110" s="92"/>
      <c r="H110" s="93"/>
      <c r="I110" s="21"/>
      <c r="J110" s="92"/>
      <c r="K110" s="93"/>
      <c r="L110" s="21"/>
    </row>
    <row r="111" spans="1:12" x14ac:dyDescent="0.25">
      <c r="A111" s="12"/>
      <c r="B111" s="30" t="s">
        <v>494</v>
      </c>
      <c r="C111" s="17"/>
      <c r="D111" s="24"/>
      <c r="E111" s="28"/>
      <c r="F111" s="17"/>
      <c r="G111" s="24"/>
      <c r="H111" s="28"/>
      <c r="I111" s="17"/>
      <c r="J111" s="24"/>
      <c r="K111" s="28"/>
      <c r="L111" s="17"/>
    </row>
    <row r="112" spans="1:12" x14ac:dyDescent="0.25">
      <c r="A112" s="12"/>
      <c r="B112" s="20"/>
      <c r="C112" s="21"/>
      <c r="D112" s="20"/>
      <c r="E112" s="23"/>
      <c r="F112" s="21"/>
      <c r="G112" s="20"/>
      <c r="H112" s="23"/>
      <c r="I112" s="21"/>
      <c r="J112" s="20"/>
      <c r="K112" s="23"/>
      <c r="L112" s="21"/>
    </row>
    <row r="113" spans="1:12" ht="26.25" x14ac:dyDescent="0.25">
      <c r="A113" s="12"/>
      <c r="B113" s="24" t="s">
        <v>484</v>
      </c>
      <c r="C113" s="17"/>
      <c r="D113" s="24"/>
      <c r="E113" s="28"/>
      <c r="F113" s="17"/>
      <c r="G113" s="24"/>
      <c r="H113" s="28"/>
      <c r="I113" s="17"/>
      <c r="J113" s="24"/>
      <c r="K113" s="28"/>
      <c r="L113" s="17"/>
    </row>
    <row r="114" spans="1:12" ht="26.25" x14ac:dyDescent="0.25">
      <c r="A114" s="12"/>
      <c r="B114" s="76" t="s">
        <v>493</v>
      </c>
      <c r="C114" s="21"/>
      <c r="D114" s="20" t="s">
        <v>234</v>
      </c>
      <c r="E114" s="22">
        <v>-1901</v>
      </c>
      <c r="F114" s="21"/>
      <c r="G114" s="20" t="s">
        <v>234</v>
      </c>
      <c r="H114" s="23">
        <v>-647</v>
      </c>
      <c r="I114" s="21"/>
      <c r="J114" s="20" t="s">
        <v>234</v>
      </c>
      <c r="K114" s="22">
        <v>-1254</v>
      </c>
      <c r="L114" s="21"/>
    </row>
    <row r="115" spans="1:12" ht="27" thickBot="1" x14ac:dyDescent="0.3">
      <c r="A115" s="12"/>
      <c r="B115" s="55" t="s">
        <v>486</v>
      </c>
      <c r="C115" s="17"/>
      <c r="D115" s="77"/>
      <c r="E115" s="78">
        <v>-363</v>
      </c>
      <c r="F115" s="17"/>
      <c r="G115" s="77"/>
      <c r="H115" s="78">
        <v>-123</v>
      </c>
      <c r="I115" s="17"/>
      <c r="J115" s="77"/>
      <c r="K115" s="78">
        <v>-240</v>
      </c>
      <c r="L115" s="17"/>
    </row>
    <row r="116" spans="1:12" ht="26.25" x14ac:dyDescent="0.25">
      <c r="A116" s="12"/>
      <c r="B116" s="79" t="s">
        <v>487</v>
      </c>
      <c r="C116" s="21"/>
      <c r="D116" s="97" t="s">
        <v>234</v>
      </c>
      <c r="E116" s="231">
        <v>-2264</v>
      </c>
      <c r="F116" s="21"/>
      <c r="G116" s="97" t="s">
        <v>234</v>
      </c>
      <c r="H116" s="98">
        <v>-770</v>
      </c>
      <c r="I116" s="21"/>
      <c r="J116" s="97" t="s">
        <v>234</v>
      </c>
      <c r="K116" s="231">
        <v>-1494</v>
      </c>
      <c r="L116" s="21"/>
    </row>
    <row r="117" spans="1:12" x14ac:dyDescent="0.25">
      <c r="A117" s="12"/>
      <c r="B117" s="24"/>
      <c r="C117" s="17"/>
      <c r="D117" s="24"/>
      <c r="E117" s="28"/>
      <c r="F117" s="17"/>
      <c r="G117" s="24"/>
      <c r="H117" s="28"/>
      <c r="I117" s="17"/>
      <c r="J117" s="24"/>
      <c r="K117" s="28"/>
      <c r="L117" s="17"/>
    </row>
    <row r="118" spans="1:12" ht="26.25" x14ac:dyDescent="0.25">
      <c r="A118" s="12"/>
      <c r="B118" s="20" t="s">
        <v>484</v>
      </c>
      <c r="C118" s="21"/>
      <c r="D118" s="20"/>
      <c r="E118" s="23"/>
      <c r="F118" s="21"/>
      <c r="G118" s="20"/>
      <c r="H118" s="23"/>
      <c r="I118" s="21"/>
      <c r="J118" s="20"/>
      <c r="K118" s="23"/>
      <c r="L118" s="21"/>
    </row>
    <row r="119" spans="1:12" ht="27" thickBot="1" x14ac:dyDescent="0.3">
      <c r="A119" s="12"/>
      <c r="B119" s="55" t="s">
        <v>491</v>
      </c>
      <c r="C119" s="17"/>
      <c r="D119" s="77" t="s">
        <v>234</v>
      </c>
      <c r="E119" s="78">
        <v>128</v>
      </c>
      <c r="F119" s="17"/>
      <c r="G119" s="77" t="s">
        <v>234</v>
      </c>
      <c r="H119" s="78">
        <v>44</v>
      </c>
      <c r="I119" s="17"/>
      <c r="J119" s="77" t="s">
        <v>234</v>
      </c>
      <c r="K119" s="78">
        <v>84</v>
      </c>
      <c r="L119" s="17"/>
    </row>
    <row r="120" spans="1:12" x14ac:dyDescent="0.25">
      <c r="A120" s="12"/>
      <c r="B120" s="20"/>
      <c r="C120" s="21"/>
      <c r="D120" s="97"/>
      <c r="E120" s="98"/>
      <c r="F120" s="21"/>
      <c r="G120" s="97"/>
      <c r="H120" s="98"/>
      <c r="I120" s="21"/>
      <c r="J120" s="97"/>
      <c r="K120" s="98"/>
      <c r="L120" s="21"/>
    </row>
    <row r="121" spans="1:12" ht="15.75" thickBot="1" x14ac:dyDescent="0.3">
      <c r="A121" s="12"/>
      <c r="B121" s="24" t="s">
        <v>489</v>
      </c>
      <c r="C121" s="17"/>
      <c r="D121" s="100" t="s">
        <v>234</v>
      </c>
      <c r="E121" s="101">
        <v>-2136</v>
      </c>
      <c r="F121" s="17"/>
      <c r="G121" s="100" t="s">
        <v>234</v>
      </c>
      <c r="H121" s="128">
        <v>-726</v>
      </c>
      <c r="I121" s="17"/>
      <c r="J121" s="100" t="s">
        <v>234</v>
      </c>
      <c r="K121" s="101">
        <v>-1410</v>
      </c>
      <c r="L121" s="17"/>
    </row>
    <row r="122" spans="1:12" ht="15.75" thickTop="1" x14ac:dyDescent="0.25">
      <c r="A122" s="12"/>
      <c r="B122" s="4"/>
    </row>
  </sheetData>
  <mergeCells count="96">
    <mergeCell ref="B6:L6"/>
    <mergeCell ref="B7:L7"/>
    <mergeCell ref="B8:L8"/>
    <mergeCell ref="B21:L21"/>
    <mergeCell ref="B33:L33"/>
    <mergeCell ref="B34:L34"/>
    <mergeCell ref="D98:E98"/>
    <mergeCell ref="G98:H98"/>
    <mergeCell ref="J98:K98"/>
    <mergeCell ref="A1:A2"/>
    <mergeCell ref="B1:L1"/>
    <mergeCell ref="B2:L2"/>
    <mergeCell ref="B3:L3"/>
    <mergeCell ref="A4:A122"/>
    <mergeCell ref="B4:L4"/>
    <mergeCell ref="B5:L5"/>
    <mergeCell ref="D96:E96"/>
    <mergeCell ref="G96:H96"/>
    <mergeCell ref="J96:K96"/>
    <mergeCell ref="D97:E97"/>
    <mergeCell ref="G97:H97"/>
    <mergeCell ref="J97:K97"/>
    <mergeCell ref="D70:E70"/>
    <mergeCell ref="G70:H70"/>
    <mergeCell ref="J70:K70"/>
    <mergeCell ref="D95:E95"/>
    <mergeCell ref="G95:H95"/>
    <mergeCell ref="J95:K95"/>
    <mergeCell ref="B94:L94"/>
    <mergeCell ref="J67:K67"/>
    <mergeCell ref="D68:E68"/>
    <mergeCell ref="G68:H68"/>
    <mergeCell ref="J68:K68"/>
    <mergeCell ref="D69:E69"/>
    <mergeCell ref="G69:H69"/>
    <mergeCell ref="J69:K69"/>
    <mergeCell ref="D56:E56"/>
    <mergeCell ref="G56:H56"/>
    <mergeCell ref="D57:E57"/>
    <mergeCell ref="G57:H57"/>
    <mergeCell ref="D67:E67"/>
    <mergeCell ref="G67:H67"/>
    <mergeCell ref="B64:L64"/>
    <mergeCell ref="B65:L65"/>
    <mergeCell ref="B66:L66"/>
    <mergeCell ref="D52:H52"/>
    <mergeCell ref="D53:H53"/>
    <mergeCell ref="D54:E54"/>
    <mergeCell ref="G54:H54"/>
    <mergeCell ref="D55:E55"/>
    <mergeCell ref="G55:H55"/>
    <mergeCell ref="D43:E43"/>
    <mergeCell ref="G43:H43"/>
    <mergeCell ref="D50:E50"/>
    <mergeCell ref="G50:H50"/>
    <mergeCell ref="D51:E51"/>
    <mergeCell ref="G51:H51"/>
    <mergeCell ref="B49:L49"/>
    <mergeCell ref="D39:H39"/>
    <mergeCell ref="D40:E40"/>
    <mergeCell ref="G40:H40"/>
    <mergeCell ref="D41:E41"/>
    <mergeCell ref="G41:H41"/>
    <mergeCell ref="D42:E42"/>
    <mergeCell ref="G42:H42"/>
    <mergeCell ref="D25:E25"/>
    <mergeCell ref="G25:H25"/>
    <mergeCell ref="J25:K25"/>
    <mergeCell ref="D36:H36"/>
    <mergeCell ref="D37:H37"/>
    <mergeCell ref="D38:H38"/>
    <mergeCell ref="B35:L35"/>
    <mergeCell ref="D23:E23"/>
    <mergeCell ref="G23:H23"/>
    <mergeCell ref="J23:K23"/>
    <mergeCell ref="D24:E24"/>
    <mergeCell ref="G24:H24"/>
    <mergeCell ref="J24:K24"/>
    <mergeCell ref="D13:E13"/>
    <mergeCell ref="G13:H13"/>
    <mergeCell ref="J13:K13"/>
    <mergeCell ref="D22:E22"/>
    <mergeCell ref="G22:H22"/>
    <mergeCell ref="J22:K22"/>
    <mergeCell ref="D11:E11"/>
    <mergeCell ref="G11:H11"/>
    <mergeCell ref="J11:K11"/>
    <mergeCell ref="D12:E12"/>
    <mergeCell ref="G12:H12"/>
    <mergeCell ref="J12:K12"/>
    <mergeCell ref="D9:E9"/>
    <mergeCell ref="G9:H9"/>
    <mergeCell ref="J9:K9"/>
    <mergeCell ref="D10:E10"/>
    <mergeCell ref="G10:H10"/>
    <mergeCell ref="J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6"/>
  <sheetViews>
    <sheetView showGridLines="0" workbookViewId="0"/>
  </sheetViews>
  <sheetFormatPr defaultRowHeight="15" x14ac:dyDescent="0.25"/>
  <cols>
    <col min="1" max="2" width="36.5703125" bestFit="1" customWidth="1"/>
    <col min="3" max="3" width="29.140625" customWidth="1"/>
    <col min="4" max="4" width="25" customWidth="1"/>
    <col min="5" max="5" width="23.5703125" customWidth="1"/>
    <col min="6" max="6" width="29.140625" customWidth="1"/>
    <col min="7" max="7" width="14.140625" customWidth="1"/>
    <col min="8" max="8" width="19" customWidth="1"/>
    <col min="9" max="9" width="29.140625" customWidth="1"/>
    <col min="10" max="10" width="5.7109375" customWidth="1"/>
    <col min="11" max="11" width="23.5703125" customWidth="1"/>
    <col min="12" max="12" width="8.140625" customWidth="1"/>
    <col min="13" max="13" width="6.28515625" customWidth="1"/>
    <col min="14" max="14" width="23.5703125" customWidth="1"/>
    <col min="15" max="15" width="14.140625" customWidth="1"/>
    <col min="16" max="16" width="8.140625" customWidth="1"/>
    <col min="17" max="17" width="29.140625" customWidth="1"/>
    <col min="18" max="18" width="5.7109375" customWidth="1"/>
    <col min="19" max="19" width="14.140625" customWidth="1"/>
    <col min="20" max="20" width="29.140625" customWidth="1"/>
  </cols>
  <sheetData>
    <row r="1" spans="1:20" ht="15" customHeight="1" x14ac:dyDescent="0.25">
      <c r="A1" s="7" t="s">
        <v>49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496</v>
      </c>
      <c r="B3" s="36" t="s">
        <v>5</v>
      </c>
      <c r="C3" s="36"/>
      <c r="D3" s="36"/>
      <c r="E3" s="36"/>
      <c r="F3" s="36"/>
      <c r="G3" s="36"/>
      <c r="H3" s="36"/>
      <c r="I3" s="36"/>
      <c r="J3" s="36"/>
      <c r="K3" s="36"/>
      <c r="L3" s="36"/>
      <c r="M3" s="36"/>
      <c r="N3" s="36"/>
      <c r="O3" s="36"/>
      <c r="P3" s="36"/>
      <c r="Q3" s="36"/>
      <c r="R3" s="36"/>
      <c r="S3" s="36"/>
      <c r="T3" s="36"/>
    </row>
    <row r="4" spans="1:20" ht="15" customHeight="1" x14ac:dyDescent="0.25">
      <c r="A4" s="12" t="s">
        <v>497</v>
      </c>
      <c r="B4" s="36" t="s">
        <v>5</v>
      </c>
      <c r="C4" s="36"/>
      <c r="D4" s="36"/>
      <c r="E4" s="36"/>
      <c r="F4" s="36"/>
      <c r="G4" s="36"/>
      <c r="H4" s="36"/>
      <c r="I4" s="36"/>
      <c r="J4" s="36"/>
      <c r="K4" s="36"/>
      <c r="L4" s="36"/>
      <c r="M4" s="36"/>
      <c r="N4" s="36"/>
      <c r="O4" s="36"/>
      <c r="P4" s="36"/>
      <c r="Q4" s="36"/>
      <c r="R4" s="36"/>
      <c r="S4" s="36"/>
      <c r="T4" s="36"/>
    </row>
    <row r="5" spans="1:20" ht="15" customHeight="1" x14ac:dyDescent="0.25">
      <c r="A5" s="12"/>
      <c r="B5" s="102" t="s">
        <v>498</v>
      </c>
      <c r="C5" s="102"/>
      <c r="D5" s="102"/>
      <c r="E5" s="102"/>
      <c r="F5" s="102"/>
      <c r="G5" s="102"/>
      <c r="H5" s="102"/>
      <c r="I5" s="102"/>
      <c r="J5" s="102"/>
      <c r="K5" s="102"/>
      <c r="L5" s="102"/>
      <c r="M5" s="102"/>
      <c r="N5" s="102"/>
      <c r="O5" s="102"/>
      <c r="P5" s="102"/>
      <c r="Q5" s="102"/>
      <c r="R5" s="102"/>
      <c r="S5" s="102"/>
      <c r="T5" s="102"/>
    </row>
    <row r="6" spans="1:20" x14ac:dyDescent="0.25">
      <c r="A6" s="12"/>
      <c r="B6" s="102"/>
      <c r="C6" s="102"/>
      <c r="D6" s="102"/>
      <c r="E6" s="102"/>
      <c r="F6" s="102"/>
      <c r="G6" s="102"/>
      <c r="H6" s="102"/>
      <c r="I6" s="102"/>
      <c r="J6" s="102"/>
      <c r="K6" s="102"/>
      <c r="L6" s="102"/>
      <c r="M6" s="102"/>
      <c r="N6" s="102"/>
      <c r="O6" s="102"/>
      <c r="P6" s="102"/>
      <c r="Q6" s="102"/>
      <c r="R6" s="102"/>
      <c r="S6" s="102"/>
      <c r="T6" s="102"/>
    </row>
    <row r="7" spans="1:20" ht="15" customHeight="1" x14ac:dyDescent="0.25">
      <c r="A7" s="12"/>
      <c r="B7" s="103" t="s">
        <v>499</v>
      </c>
      <c r="C7" s="103"/>
      <c r="D7" s="103"/>
      <c r="E7" s="103"/>
      <c r="F7" s="103"/>
      <c r="G7" s="103"/>
      <c r="H7" s="103"/>
      <c r="I7" s="103"/>
      <c r="J7" s="103"/>
      <c r="K7" s="103"/>
      <c r="L7" s="103"/>
      <c r="M7" s="103"/>
      <c r="N7" s="103"/>
      <c r="O7" s="103"/>
      <c r="P7" s="103"/>
      <c r="Q7" s="103"/>
      <c r="R7" s="103"/>
      <c r="S7" s="103"/>
      <c r="T7" s="103"/>
    </row>
    <row r="8" spans="1:20" x14ac:dyDescent="0.25">
      <c r="A8" s="12"/>
      <c r="B8" s="224"/>
      <c r="C8" s="224"/>
      <c r="D8" s="224"/>
      <c r="E8" s="224"/>
      <c r="F8" s="224"/>
      <c r="G8" s="224"/>
      <c r="H8" s="224"/>
      <c r="I8" s="224"/>
      <c r="J8" s="224"/>
      <c r="K8" s="224"/>
      <c r="L8" s="224"/>
      <c r="M8" s="224"/>
      <c r="N8" s="224"/>
      <c r="O8" s="224"/>
      <c r="P8" s="224"/>
      <c r="Q8" s="224"/>
      <c r="R8" s="224"/>
      <c r="S8" s="224"/>
      <c r="T8" s="224"/>
    </row>
    <row r="9" spans="1:20" ht="15" customHeight="1" x14ac:dyDescent="0.25">
      <c r="A9" s="12"/>
      <c r="B9" s="224" t="s">
        <v>500</v>
      </c>
      <c r="C9" s="224"/>
      <c r="D9" s="224"/>
      <c r="E9" s="224"/>
      <c r="F9" s="224"/>
      <c r="G9" s="224"/>
      <c r="H9" s="224"/>
      <c r="I9" s="224"/>
      <c r="J9" s="224"/>
      <c r="K9" s="224"/>
      <c r="L9" s="224"/>
      <c r="M9" s="224"/>
      <c r="N9" s="224"/>
      <c r="O9" s="224"/>
      <c r="P9" s="224"/>
      <c r="Q9" s="224"/>
      <c r="R9" s="224"/>
      <c r="S9" s="224"/>
      <c r="T9" s="224"/>
    </row>
    <row r="10" spans="1:20" x14ac:dyDescent="0.25">
      <c r="A10" s="12"/>
      <c r="B10" s="103"/>
      <c r="C10" s="103"/>
      <c r="D10" s="103"/>
      <c r="E10" s="103"/>
      <c r="F10" s="103"/>
      <c r="G10" s="103"/>
      <c r="H10" s="103"/>
      <c r="I10" s="103"/>
      <c r="J10" s="103"/>
      <c r="K10" s="103"/>
      <c r="L10" s="103"/>
      <c r="M10" s="103"/>
      <c r="N10" s="103"/>
      <c r="O10" s="103"/>
      <c r="P10" s="103"/>
      <c r="Q10" s="103"/>
      <c r="R10" s="103"/>
      <c r="S10" s="103"/>
      <c r="T10" s="103"/>
    </row>
    <row r="11" spans="1:20" ht="15" customHeight="1" x14ac:dyDescent="0.25">
      <c r="A11" s="12"/>
      <c r="B11" s="103" t="s">
        <v>501</v>
      </c>
      <c r="C11" s="103"/>
      <c r="D11" s="103"/>
      <c r="E11" s="103"/>
      <c r="F11" s="103"/>
      <c r="G11" s="103"/>
      <c r="H11" s="103"/>
      <c r="I11" s="103"/>
      <c r="J11" s="103"/>
      <c r="K11" s="103"/>
      <c r="L11" s="103"/>
      <c r="M11" s="103"/>
      <c r="N11" s="103"/>
      <c r="O11" s="103"/>
      <c r="P11" s="103"/>
      <c r="Q11" s="103"/>
      <c r="R11" s="103"/>
      <c r="S11" s="103"/>
      <c r="T11" s="103"/>
    </row>
    <row r="12" spans="1:20" x14ac:dyDescent="0.25">
      <c r="A12" s="12"/>
      <c r="B12" s="103"/>
      <c r="C12" s="103"/>
      <c r="D12" s="103"/>
      <c r="E12" s="103"/>
      <c r="F12" s="103"/>
      <c r="G12" s="103"/>
      <c r="H12" s="103"/>
      <c r="I12" s="103"/>
      <c r="J12" s="103"/>
      <c r="K12" s="103"/>
      <c r="L12" s="103"/>
      <c r="M12" s="103"/>
      <c r="N12" s="103"/>
      <c r="O12" s="103"/>
      <c r="P12" s="103"/>
      <c r="Q12" s="103"/>
      <c r="R12" s="103"/>
      <c r="S12" s="103"/>
      <c r="T12" s="103"/>
    </row>
    <row r="13" spans="1:20" ht="30" customHeight="1" x14ac:dyDescent="0.25">
      <c r="A13" s="12"/>
      <c r="B13" s="103" t="s">
        <v>502</v>
      </c>
      <c r="C13" s="103"/>
      <c r="D13" s="103"/>
      <c r="E13" s="103"/>
      <c r="F13" s="103"/>
      <c r="G13" s="103"/>
      <c r="H13" s="103"/>
      <c r="I13" s="103"/>
      <c r="J13" s="103"/>
      <c r="K13" s="103"/>
      <c r="L13" s="103"/>
      <c r="M13" s="103"/>
      <c r="N13" s="103"/>
      <c r="O13" s="103"/>
      <c r="P13" s="103"/>
      <c r="Q13" s="103"/>
      <c r="R13" s="103"/>
      <c r="S13" s="103"/>
      <c r="T13" s="103"/>
    </row>
    <row r="14" spans="1:20" x14ac:dyDescent="0.25">
      <c r="A14" s="12"/>
      <c r="B14" s="103"/>
      <c r="C14" s="103"/>
      <c r="D14" s="103"/>
      <c r="E14" s="103"/>
      <c r="F14" s="103"/>
      <c r="G14" s="103"/>
      <c r="H14" s="103"/>
      <c r="I14" s="103"/>
      <c r="J14" s="103"/>
      <c r="K14" s="103"/>
      <c r="L14" s="103"/>
      <c r="M14" s="103"/>
      <c r="N14" s="103"/>
      <c r="O14" s="103"/>
      <c r="P14" s="103"/>
      <c r="Q14" s="103"/>
      <c r="R14" s="103"/>
      <c r="S14" s="103"/>
      <c r="T14" s="103"/>
    </row>
    <row r="15" spans="1:20" x14ac:dyDescent="0.25">
      <c r="A15" s="12"/>
      <c r="B15" s="75"/>
      <c r="C15" s="13"/>
      <c r="D15" s="14" t="s">
        <v>503</v>
      </c>
      <c r="E15" s="14"/>
      <c r="F15" s="32" t="s">
        <v>504</v>
      </c>
      <c r="G15" s="32"/>
      <c r="H15" s="13"/>
      <c r="I15" s="14"/>
      <c r="J15" s="32" t="s">
        <v>503</v>
      </c>
      <c r="K15" s="32"/>
      <c r="L15" s="13"/>
      <c r="M15" s="14"/>
      <c r="N15" s="32" t="s">
        <v>505</v>
      </c>
      <c r="O15" s="32"/>
      <c r="P15" s="13"/>
      <c r="Q15" s="232"/>
      <c r="R15" s="32" t="s">
        <v>378</v>
      </c>
      <c r="S15" s="32"/>
      <c r="T15" s="13"/>
    </row>
    <row r="16" spans="1:20" ht="15.75" thickBot="1" x14ac:dyDescent="0.3">
      <c r="A16" s="12"/>
      <c r="B16" s="233" t="s">
        <v>506</v>
      </c>
      <c r="C16" s="13"/>
      <c r="D16" s="15" t="s">
        <v>507</v>
      </c>
      <c r="E16" s="14"/>
      <c r="F16" s="33" t="s">
        <v>508</v>
      </c>
      <c r="G16" s="33"/>
      <c r="H16" s="13"/>
      <c r="I16" s="14"/>
      <c r="J16" s="33" t="s">
        <v>509</v>
      </c>
      <c r="K16" s="33"/>
      <c r="L16" s="13"/>
      <c r="M16" s="14"/>
      <c r="N16" s="33" t="s">
        <v>510</v>
      </c>
      <c r="O16" s="33"/>
      <c r="P16" s="13"/>
      <c r="Q16" s="232"/>
      <c r="R16" s="33" t="s">
        <v>272</v>
      </c>
      <c r="S16" s="33"/>
      <c r="T16" s="13"/>
    </row>
    <row r="17" spans="1:20" x14ac:dyDescent="0.25">
      <c r="A17" s="12"/>
      <c r="B17" s="73"/>
      <c r="C17" s="13"/>
      <c r="D17" s="73"/>
      <c r="E17" s="13"/>
      <c r="F17" s="73"/>
      <c r="G17" s="73"/>
      <c r="H17" s="13"/>
      <c r="I17" s="13"/>
      <c r="J17" s="73"/>
      <c r="K17" s="73"/>
      <c r="L17" s="13"/>
      <c r="M17" s="13"/>
      <c r="N17" s="73"/>
      <c r="O17" s="73"/>
      <c r="P17" s="13"/>
      <c r="Q17" s="232"/>
      <c r="R17" s="83"/>
      <c r="S17" s="83"/>
      <c r="T17" s="13"/>
    </row>
    <row r="18" spans="1:20" x14ac:dyDescent="0.25">
      <c r="A18" s="12"/>
      <c r="B18" s="234">
        <v>41912</v>
      </c>
      <c r="C18" s="17"/>
      <c r="D18" s="24" t="s">
        <v>511</v>
      </c>
      <c r="E18" s="24"/>
      <c r="F18" s="17"/>
      <c r="G18" s="28">
        <v>2.11</v>
      </c>
      <c r="H18" s="24" t="s">
        <v>512</v>
      </c>
      <c r="I18" s="24"/>
      <c r="J18" s="17"/>
      <c r="K18" s="28">
        <v>23.24</v>
      </c>
      <c r="L18" s="24" t="s">
        <v>512</v>
      </c>
      <c r="M18" s="24"/>
      <c r="N18" s="17"/>
      <c r="O18" s="28">
        <v>3.27</v>
      </c>
      <c r="P18" s="24" t="s">
        <v>512</v>
      </c>
      <c r="Q18" s="17"/>
      <c r="R18" s="24" t="s">
        <v>234</v>
      </c>
      <c r="S18" s="28">
        <v>1.02</v>
      </c>
      <c r="T18" s="17"/>
    </row>
    <row r="19" spans="1:20" x14ac:dyDescent="0.25">
      <c r="A19" s="12"/>
      <c r="B19" s="235">
        <v>41547</v>
      </c>
      <c r="C19" s="21"/>
      <c r="D19" s="20" t="s">
        <v>511</v>
      </c>
      <c r="E19" s="20"/>
      <c r="F19" s="21"/>
      <c r="G19" s="23">
        <v>1.35</v>
      </c>
      <c r="H19" s="20" t="s">
        <v>512</v>
      </c>
      <c r="I19" s="20"/>
      <c r="J19" s="21"/>
      <c r="K19" s="23">
        <v>23.04</v>
      </c>
      <c r="L19" s="20" t="s">
        <v>512</v>
      </c>
      <c r="M19" s="20"/>
      <c r="N19" s="21"/>
      <c r="O19" s="23">
        <v>4.1399999999999997</v>
      </c>
      <c r="P19" s="20" t="s">
        <v>512</v>
      </c>
      <c r="Q19" s="21"/>
      <c r="R19" s="20" t="s">
        <v>234</v>
      </c>
      <c r="S19" s="23">
        <v>0.56999999999999995</v>
      </c>
      <c r="T19" s="21"/>
    </row>
    <row r="20" spans="1:20" x14ac:dyDescent="0.25">
      <c r="A20" s="12"/>
      <c r="B20" s="103"/>
      <c r="C20" s="103"/>
      <c r="D20" s="103"/>
      <c r="E20" s="103"/>
      <c r="F20" s="103"/>
      <c r="G20" s="103"/>
      <c r="H20" s="103"/>
      <c r="I20" s="103"/>
      <c r="J20" s="103"/>
      <c r="K20" s="103"/>
      <c r="L20" s="103"/>
      <c r="M20" s="103"/>
      <c r="N20" s="103"/>
      <c r="O20" s="103"/>
      <c r="P20" s="103"/>
      <c r="Q20" s="103"/>
      <c r="R20" s="103"/>
      <c r="S20" s="103"/>
      <c r="T20" s="103"/>
    </row>
    <row r="21" spans="1:20" ht="15" customHeight="1" x14ac:dyDescent="0.25">
      <c r="A21" s="12"/>
      <c r="B21" s="103" t="s">
        <v>513</v>
      </c>
      <c r="C21" s="103"/>
      <c r="D21" s="103"/>
      <c r="E21" s="103"/>
      <c r="F21" s="103"/>
      <c r="G21" s="103"/>
      <c r="H21" s="103"/>
      <c r="I21" s="103"/>
      <c r="J21" s="103"/>
      <c r="K21" s="103"/>
      <c r="L21" s="103"/>
      <c r="M21" s="103"/>
      <c r="N21" s="103"/>
      <c r="O21" s="103"/>
      <c r="P21" s="103"/>
      <c r="Q21" s="103"/>
      <c r="R21" s="103"/>
      <c r="S21" s="103"/>
      <c r="T21" s="103"/>
    </row>
    <row r="22" spans="1:20" x14ac:dyDescent="0.25">
      <c r="A22" s="12"/>
      <c r="B22" s="103"/>
      <c r="C22" s="103"/>
      <c r="D22" s="103"/>
      <c r="E22" s="103"/>
      <c r="F22" s="103"/>
      <c r="G22" s="103"/>
      <c r="H22" s="103"/>
      <c r="I22" s="103"/>
      <c r="J22" s="103"/>
      <c r="K22" s="103"/>
      <c r="L22" s="103"/>
      <c r="M22" s="103"/>
      <c r="N22" s="103"/>
      <c r="O22" s="103"/>
      <c r="P22" s="103"/>
      <c r="Q22" s="103"/>
      <c r="R22" s="103"/>
      <c r="S22" s="103"/>
      <c r="T22" s="103"/>
    </row>
    <row r="23" spans="1:20" x14ac:dyDescent="0.25">
      <c r="A23" s="12"/>
      <c r="B23" s="13"/>
      <c r="C23" s="14"/>
      <c r="D23" s="13"/>
      <c r="E23" s="13"/>
      <c r="F23" s="13"/>
      <c r="G23" s="32"/>
      <c r="H23" s="32"/>
      <c r="I23" s="14"/>
      <c r="J23" s="32" t="s">
        <v>514</v>
      </c>
      <c r="K23" s="32"/>
      <c r="L23" s="13"/>
      <c r="M23" s="13"/>
      <c r="N23" s="13"/>
      <c r="O23" s="13"/>
    </row>
    <row r="24" spans="1:20" x14ac:dyDescent="0.25">
      <c r="A24" s="12"/>
      <c r="B24" s="13"/>
      <c r="C24" s="13"/>
      <c r="D24" s="13"/>
      <c r="E24" s="13"/>
      <c r="F24" s="13"/>
      <c r="G24" s="32"/>
      <c r="H24" s="32"/>
      <c r="I24" s="14"/>
      <c r="J24" s="32" t="s">
        <v>378</v>
      </c>
      <c r="K24" s="32"/>
      <c r="L24" s="13"/>
      <c r="M24" s="13"/>
      <c r="N24" s="13"/>
      <c r="O24" s="13"/>
    </row>
    <row r="25" spans="1:20" x14ac:dyDescent="0.25">
      <c r="A25" s="12"/>
      <c r="B25" s="13"/>
      <c r="C25" s="13"/>
      <c r="D25" s="143"/>
      <c r="E25" s="143"/>
      <c r="F25" s="13"/>
      <c r="G25" s="32" t="s">
        <v>514</v>
      </c>
      <c r="H25" s="32"/>
      <c r="I25" s="14"/>
      <c r="J25" s="32" t="s">
        <v>515</v>
      </c>
      <c r="K25" s="32"/>
      <c r="L25" s="13"/>
      <c r="M25" s="32"/>
      <c r="N25" s="32"/>
      <c r="O25" s="13"/>
    </row>
    <row r="26" spans="1:20" x14ac:dyDescent="0.25">
      <c r="A26" s="12"/>
      <c r="B26" s="13"/>
      <c r="C26" s="13"/>
      <c r="D26" s="143"/>
      <c r="E26" s="143"/>
      <c r="F26" s="13"/>
      <c r="G26" s="32" t="s">
        <v>378</v>
      </c>
      <c r="H26" s="32"/>
      <c r="I26" s="14"/>
      <c r="J26" s="32" t="s">
        <v>516</v>
      </c>
      <c r="K26" s="32"/>
      <c r="L26" s="13"/>
      <c r="M26" s="143" t="s">
        <v>517</v>
      </c>
      <c r="N26" s="143"/>
      <c r="O26" s="13"/>
    </row>
    <row r="27" spans="1:20" x14ac:dyDescent="0.25">
      <c r="A27" s="12"/>
      <c r="B27" s="13"/>
      <c r="C27" s="13"/>
      <c r="D27" s="143"/>
      <c r="E27" s="143"/>
      <c r="F27" s="13"/>
      <c r="G27" s="32" t="s">
        <v>518</v>
      </c>
      <c r="H27" s="32"/>
      <c r="I27" s="14"/>
      <c r="J27" s="32" t="s">
        <v>519</v>
      </c>
      <c r="K27" s="32"/>
      <c r="L27" s="13"/>
      <c r="M27" s="143" t="s">
        <v>520</v>
      </c>
      <c r="N27" s="143"/>
      <c r="O27" s="13"/>
    </row>
    <row r="28" spans="1:20" ht="15.75" thickBot="1" x14ac:dyDescent="0.3">
      <c r="A28" s="12"/>
      <c r="B28" s="13"/>
      <c r="C28" s="13"/>
      <c r="D28" s="33" t="s">
        <v>521</v>
      </c>
      <c r="E28" s="33"/>
      <c r="F28" s="33"/>
      <c r="G28" s="33" t="s">
        <v>522</v>
      </c>
      <c r="H28" s="33"/>
      <c r="I28" s="14"/>
      <c r="J28" s="33" t="s">
        <v>523</v>
      </c>
      <c r="K28" s="33"/>
      <c r="L28" s="13"/>
      <c r="M28" s="33" t="s">
        <v>524</v>
      </c>
      <c r="N28" s="33"/>
      <c r="O28" s="13"/>
    </row>
    <row r="29" spans="1:20" x14ac:dyDescent="0.25">
      <c r="A29" s="12"/>
      <c r="B29" s="236">
        <v>41912</v>
      </c>
      <c r="C29" s="24"/>
      <c r="D29" s="213"/>
      <c r="E29" s="19"/>
      <c r="F29" s="213"/>
      <c r="G29" s="18"/>
      <c r="H29" s="19"/>
      <c r="I29" s="24"/>
      <c r="J29" s="213"/>
      <c r="K29" s="19"/>
      <c r="L29" s="17"/>
      <c r="M29" s="18"/>
      <c r="N29" s="19"/>
      <c r="O29" s="17"/>
    </row>
    <row r="30" spans="1:20" x14ac:dyDescent="0.25">
      <c r="A30" s="12"/>
      <c r="B30" s="20"/>
      <c r="C30" s="20"/>
      <c r="D30" s="21"/>
      <c r="E30" s="23"/>
      <c r="F30" s="21"/>
      <c r="G30" s="20"/>
      <c r="H30" s="23"/>
      <c r="I30" s="20"/>
      <c r="J30" s="21"/>
      <c r="K30" s="23"/>
      <c r="L30" s="21"/>
      <c r="M30" s="20"/>
      <c r="N30" s="23"/>
      <c r="O30" s="21"/>
    </row>
    <row r="31" spans="1:20" x14ac:dyDescent="0.25">
      <c r="A31" s="12"/>
      <c r="B31" s="24" t="s">
        <v>525</v>
      </c>
      <c r="C31" s="24"/>
      <c r="D31" s="17"/>
      <c r="E31" s="25">
        <v>625495</v>
      </c>
      <c r="F31" s="17"/>
      <c r="G31" s="24" t="s">
        <v>234</v>
      </c>
      <c r="H31" s="28">
        <v>9.5299999999999994</v>
      </c>
      <c r="I31" s="24"/>
      <c r="J31" s="17"/>
      <c r="K31" s="28"/>
      <c r="L31" s="17"/>
      <c r="M31" s="24"/>
      <c r="N31" s="28"/>
      <c r="O31" s="17"/>
    </row>
    <row r="32" spans="1:20" x14ac:dyDescent="0.25">
      <c r="A32" s="12"/>
      <c r="B32" s="20"/>
      <c r="C32" s="20"/>
      <c r="D32" s="21"/>
      <c r="E32" s="23"/>
      <c r="F32" s="21"/>
      <c r="G32" s="20"/>
      <c r="H32" s="23"/>
      <c r="I32" s="20"/>
      <c r="J32" s="21"/>
      <c r="K32" s="23"/>
      <c r="L32" s="21"/>
      <c r="M32" s="20"/>
      <c r="N32" s="23"/>
      <c r="O32" s="21"/>
    </row>
    <row r="33" spans="1:20" x14ac:dyDescent="0.25">
      <c r="A33" s="12"/>
      <c r="B33" s="24" t="s">
        <v>526</v>
      </c>
      <c r="C33" s="24"/>
      <c r="D33" s="17"/>
      <c r="E33" s="25">
        <v>22500</v>
      </c>
      <c r="F33" s="17"/>
      <c r="G33" s="24"/>
      <c r="H33" s="28">
        <v>6.13</v>
      </c>
      <c r="I33" s="24"/>
      <c r="J33" s="17"/>
      <c r="K33" s="28"/>
      <c r="L33" s="17"/>
      <c r="M33" s="24"/>
      <c r="N33" s="28"/>
      <c r="O33" s="17"/>
    </row>
    <row r="34" spans="1:20" x14ac:dyDescent="0.25">
      <c r="A34" s="12"/>
      <c r="B34" s="20" t="s">
        <v>527</v>
      </c>
      <c r="C34" s="20"/>
      <c r="D34" s="21"/>
      <c r="E34" s="23" t="s">
        <v>243</v>
      </c>
      <c r="F34" s="21"/>
      <c r="G34" s="20"/>
      <c r="H34" s="23" t="s">
        <v>243</v>
      </c>
      <c r="I34" s="20"/>
      <c r="J34" s="21"/>
      <c r="K34" s="23"/>
      <c r="L34" s="21"/>
      <c r="M34" s="20"/>
      <c r="N34" s="23"/>
      <c r="O34" s="21"/>
    </row>
    <row r="35" spans="1:20" x14ac:dyDescent="0.25">
      <c r="A35" s="12"/>
      <c r="B35" s="24" t="s">
        <v>528</v>
      </c>
      <c r="C35" s="24"/>
      <c r="D35" s="17"/>
      <c r="E35" s="28" t="s">
        <v>243</v>
      </c>
      <c r="F35" s="17"/>
      <c r="G35" s="24"/>
      <c r="H35" s="28" t="s">
        <v>243</v>
      </c>
      <c r="I35" s="24"/>
      <c r="J35" s="17"/>
      <c r="K35" s="28"/>
      <c r="L35" s="17"/>
      <c r="M35" s="24"/>
      <c r="N35" s="28"/>
      <c r="O35" s="17"/>
    </row>
    <row r="36" spans="1:20" ht="15.75" thickBot="1" x14ac:dyDescent="0.3">
      <c r="A36" s="12"/>
      <c r="B36" s="20" t="s">
        <v>529</v>
      </c>
      <c r="C36" s="20"/>
      <c r="D36" s="237"/>
      <c r="E36" s="141">
        <v>-70400</v>
      </c>
      <c r="F36" s="21"/>
      <c r="G36" s="88"/>
      <c r="H36" s="89">
        <v>15.17</v>
      </c>
      <c r="I36" s="20"/>
      <c r="J36" s="21"/>
      <c r="K36" s="23"/>
      <c r="L36" s="21"/>
      <c r="M36" s="20"/>
      <c r="N36" s="23"/>
      <c r="O36" s="21"/>
    </row>
    <row r="37" spans="1:20" x14ac:dyDescent="0.25">
      <c r="A37" s="12"/>
      <c r="B37" s="24"/>
      <c r="C37" s="24"/>
      <c r="D37" s="213"/>
      <c r="E37" s="19"/>
      <c r="F37" s="17"/>
      <c r="G37" s="18"/>
      <c r="H37" s="19"/>
      <c r="I37" s="24"/>
      <c r="J37" s="17"/>
      <c r="K37" s="28"/>
      <c r="L37" s="17"/>
      <c r="M37" s="24"/>
      <c r="N37" s="28"/>
      <c r="O37" s="17"/>
    </row>
    <row r="38" spans="1:20" ht="15.75" thickBot="1" x14ac:dyDescent="0.3">
      <c r="A38" s="12"/>
      <c r="B38" s="26" t="s">
        <v>530</v>
      </c>
      <c r="C38" s="26"/>
      <c r="D38" s="238"/>
      <c r="E38" s="239">
        <v>577595</v>
      </c>
      <c r="F38" s="21"/>
      <c r="G38" s="240" t="s">
        <v>234</v>
      </c>
      <c r="H38" s="241">
        <v>8.7100000000000009</v>
      </c>
      <c r="I38" s="26"/>
      <c r="J38" s="21"/>
      <c r="K38" s="27">
        <v>5.2</v>
      </c>
      <c r="L38" s="21"/>
      <c r="M38" s="26" t="s">
        <v>234</v>
      </c>
      <c r="N38" s="242">
        <v>227900</v>
      </c>
      <c r="O38" s="21"/>
    </row>
    <row r="39" spans="1:20" ht="15.75" thickTop="1" x14ac:dyDescent="0.25">
      <c r="A39" s="12"/>
      <c r="B39" s="24"/>
      <c r="C39" s="24"/>
      <c r="D39" s="243"/>
      <c r="E39" s="126"/>
      <c r="F39" s="17"/>
      <c r="G39" s="244"/>
      <c r="H39" s="126"/>
      <c r="I39" s="24"/>
      <c r="J39" s="17"/>
      <c r="K39" s="28"/>
      <c r="L39" s="17"/>
      <c r="M39" s="24"/>
      <c r="N39" s="28"/>
      <c r="O39" s="17"/>
    </row>
    <row r="40" spans="1:20" x14ac:dyDescent="0.25">
      <c r="A40" s="12"/>
      <c r="B40" s="26" t="s">
        <v>531</v>
      </c>
      <c r="C40" s="26"/>
      <c r="D40" s="21"/>
      <c r="E40" s="242">
        <v>295495</v>
      </c>
      <c r="F40" s="21"/>
      <c r="G40" s="26" t="s">
        <v>234</v>
      </c>
      <c r="H40" s="27">
        <v>11.43</v>
      </c>
      <c r="I40" s="26"/>
      <c r="J40" s="21"/>
      <c r="K40" s="27">
        <v>3.3</v>
      </c>
      <c r="L40" s="21"/>
      <c r="M40" s="26" t="s">
        <v>234</v>
      </c>
      <c r="N40" s="242">
        <v>42875</v>
      </c>
      <c r="O40" s="21"/>
    </row>
    <row r="41" spans="1:20" x14ac:dyDescent="0.25">
      <c r="A41" s="12"/>
      <c r="B41" s="103"/>
      <c r="C41" s="103"/>
      <c r="D41" s="103"/>
      <c r="E41" s="103"/>
      <c r="F41" s="103"/>
      <c r="G41" s="103"/>
      <c r="H41" s="103"/>
      <c r="I41" s="103"/>
      <c r="J41" s="103"/>
      <c r="K41" s="103"/>
      <c r="L41" s="103"/>
      <c r="M41" s="103"/>
      <c r="N41" s="103"/>
      <c r="O41" s="103"/>
      <c r="P41" s="103"/>
      <c r="Q41" s="103"/>
      <c r="R41" s="103"/>
      <c r="S41" s="103"/>
      <c r="T41" s="103"/>
    </row>
    <row r="42" spans="1:20" x14ac:dyDescent="0.25">
      <c r="A42" s="12"/>
      <c r="B42" s="13"/>
      <c r="C42" s="14"/>
      <c r="D42" s="13"/>
      <c r="E42" s="13"/>
      <c r="F42" s="13"/>
      <c r="G42" s="32"/>
      <c r="H42" s="32"/>
      <c r="I42" s="14"/>
      <c r="J42" s="32" t="s">
        <v>514</v>
      </c>
      <c r="K42" s="32"/>
      <c r="L42" s="13"/>
      <c r="M42" s="32"/>
      <c r="N42" s="32"/>
      <c r="O42" s="13"/>
    </row>
    <row r="43" spans="1:20" x14ac:dyDescent="0.25">
      <c r="A43" s="12"/>
      <c r="B43" s="13"/>
      <c r="C43" s="13"/>
      <c r="D43" s="13"/>
      <c r="E43" s="13"/>
      <c r="F43" s="13"/>
      <c r="G43" s="32"/>
      <c r="H43" s="32"/>
      <c r="I43" s="14"/>
      <c r="J43" s="32" t="s">
        <v>378</v>
      </c>
      <c r="K43" s="32"/>
      <c r="L43" s="13"/>
      <c r="M43" s="32"/>
      <c r="N43" s="32"/>
      <c r="O43" s="13"/>
    </row>
    <row r="44" spans="1:20" x14ac:dyDescent="0.25">
      <c r="A44" s="12"/>
      <c r="B44" s="13"/>
      <c r="C44" s="13"/>
      <c r="D44" s="13"/>
      <c r="E44" s="13"/>
      <c r="F44" s="13"/>
      <c r="G44" s="32" t="s">
        <v>514</v>
      </c>
      <c r="H44" s="32"/>
      <c r="I44" s="14"/>
      <c r="J44" s="32" t="s">
        <v>515</v>
      </c>
      <c r="K44" s="32"/>
      <c r="L44" s="13"/>
      <c r="M44" s="32"/>
      <c r="N44" s="32"/>
      <c r="O44" s="13"/>
    </row>
    <row r="45" spans="1:20" x14ac:dyDescent="0.25">
      <c r="A45" s="12"/>
      <c r="B45" s="13"/>
      <c r="C45" s="13"/>
      <c r="D45" s="13"/>
      <c r="E45" s="13"/>
      <c r="F45" s="13"/>
      <c r="G45" s="32" t="s">
        <v>378</v>
      </c>
      <c r="H45" s="32"/>
      <c r="I45" s="14"/>
      <c r="J45" s="32" t="s">
        <v>516</v>
      </c>
      <c r="K45" s="32"/>
      <c r="L45" s="13"/>
      <c r="M45" s="32" t="s">
        <v>517</v>
      </c>
      <c r="N45" s="32"/>
      <c r="O45" s="13"/>
    </row>
    <row r="46" spans="1:20" x14ac:dyDescent="0.25">
      <c r="A46" s="12"/>
      <c r="B46" s="13"/>
      <c r="C46" s="13"/>
      <c r="D46" s="13"/>
      <c r="E46" s="13"/>
      <c r="F46" s="13"/>
      <c r="G46" s="32" t="s">
        <v>518</v>
      </c>
      <c r="H46" s="32"/>
      <c r="I46" s="14"/>
      <c r="J46" s="32" t="s">
        <v>519</v>
      </c>
      <c r="K46" s="32"/>
      <c r="L46" s="13"/>
      <c r="M46" s="32" t="s">
        <v>520</v>
      </c>
      <c r="N46" s="32"/>
      <c r="O46" s="13"/>
    </row>
    <row r="47" spans="1:20" ht="15.75" thickBot="1" x14ac:dyDescent="0.3">
      <c r="A47" s="12"/>
      <c r="B47" s="13"/>
      <c r="C47" s="13"/>
      <c r="D47" s="33" t="s">
        <v>521</v>
      </c>
      <c r="E47" s="33"/>
      <c r="F47" s="13"/>
      <c r="G47" s="33" t="s">
        <v>522</v>
      </c>
      <c r="H47" s="33"/>
      <c r="I47" s="14"/>
      <c r="J47" s="33" t="s">
        <v>523</v>
      </c>
      <c r="K47" s="33"/>
      <c r="L47" s="13"/>
      <c r="M47" s="33" t="s">
        <v>524</v>
      </c>
      <c r="N47" s="33"/>
      <c r="O47" s="13"/>
    </row>
    <row r="48" spans="1:20" x14ac:dyDescent="0.25">
      <c r="A48" s="12"/>
      <c r="B48" s="236">
        <v>41547</v>
      </c>
      <c r="C48" s="24"/>
      <c r="D48" s="213"/>
      <c r="E48" s="19"/>
      <c r="F48" s="17"/>
      <c r="G48" s="18"/>
      <c r="H48" s="19"/>
      <c r="I48" s="24"/>
      <c r="J48" s="213"/>
      <c r="K48" s="19"/>
      <c r="L48" s="17"/>
      <c r="M48" s="18"/>
      <c r="N48" s="19"/>
      <c r="O48" s="17"/>
    </row>
    <row r="49" spans="1:20" x14ac:dyDescent="0.25">
      <c r="A49" s="12"/>
      <c r="B49" s="20"/>
      <c r="C49" s="20"/>
      <c r="D49" s="21"/>
      <c r="E49" s="23"/>
      <c r="F49" s="21"/>
      <c r="G49" s="20"/>
      <c r="H49" s="23"/>
      <c r="I49" s="20"/>
      <c r="J49" s="21"/>
      <c r="K49" s="23"/>
      <c r="L49" s="21"/>
      <c r="M49" s="20"/>
      <c r="N49" s="23"/>
      <c r="O49" s="21"/>
    </row>
    <row r="50" spans="1:20" x14ac:dyDescent="0.25">
      <c r="A50" s="12"/>
      <c r="B50" s="24" t="s">
        <v>525</v>
      </c>
      <c r="C50" s="24"/>
      <c r="D50" s="17"/>
      <c r="E50" s="25">
        <v>537107</v>
      </c>
      <c r="F50" s="17"/>
      <c r="G50" s="24" t="s">
        <v>234</v>
      </c>
      <c r="H50" s="28">
        <v>11.28</v>
      </c>
      <c r="I50" s="24"/>
      <c r="J50" s="17"/>
      <c r="K50" s="28"/>
      <c r="L50" s="17"/>
      <c r="M50" s="24"/>
      <c r="N50" s="28"/>
      <c r="O50" s="17"/>
    </row>
    <row r="51" spans="1:20" x14ac:dyDescent="0.25">
      <c r="A51" s="12"/>
      <c r="B51" s="20"/>
      <c r="C51" s="20"/>
      <c r="D51" s="21"/>
      <c r="E51" s="23"/>
      <c r="F51" s="21"/>
      <c r="G51" s="20"/>
      <c r="H51" s="23"/>
      <c r="I51" s="20"/>
      <c r="J51" s="21"/>
      <c r="K51" s="23"/>
      <c r="L51" s="21"/>
      <c r="M51" s="20"/>
      <c r="N51" s="23"/>
      <c r="O51" s="21"/>
    </row>
    <row r="52" spans="1:20" x14ac:dyDescent="0.25">
      <c r="A52" s="12"/>
      <c r="B52" s="24" t="s">
        <v>526</v>
      </c>
      <c r="C52" s="24"/>
      <c r="D52" s="17"/>
      <c r="E52" s="25">
        <v>183500</v>
      </c>
      <c r="F52" s="17"/>
      <c r="G52" s="24"/>
      <c r="H52" s="28">
        <v>5.03</v>
      </c>
      <c r="I52" s="24"/>
      <c r="J52" s="17"/>
      <c r="K52" s="28"/>
      <c r="L52" s="17"/>
      <c r="M52" s="24"/>
      <c r="N52" s="28"/>
      <c r="O52" s="17"/>
    </row>
    <row r="53" spans="1:20" x14ac:dyDescent="0.25">
      <c r="A53" s="12"/>
      <c r="B53" s="20" t="s">
        <v>527</v>
      </c>
      <c r="C53" s="20"/>
      <c r="D53" s="21"/>
      <c r="E53" s="23" t="s">
        <v>243</v>
      </c>
      <c r="F53" s="21"/>
      <c r="G53" s="20"/>
      <c r="H53" s="23" t="s">
        <v>243</v>
      </c>
      <c r="I53" s="20"/>
      <c r="J53" s="21"/>
      <c r="K53" s="23"/>
      <c r="L53" s="21"/>
      <c r="M53" s="20"/>
      <c r="N53" s="23"/>
      <c r="O53" s="21"/>
    </row>
    <row r="54" spans="1:20" x14ac:dyDescent="0.25">
      <c r="A54" s="12"/>
      <c r="B54" s="24" t="s">
        <v>528</v>
      </c>
      <c r="C54" s="24"/>
      <c r="D54" s="17"/>
      <c r="E54" s="25">
        <v>-33275</v>
      </c>
      <c r="F54" s="17"/>
      <c r="G54" s="24"/>
      <c r="H54" s="28">
        <v>9.25</v>
      </c>
      <c r="I54" s="24"/>
      <c r="J54" s="17"/>
      <c r="K54" s="28"/>
      <c r="L54" s="17"/>
      <c r="M54" s="24"/>
      <c r="N54" s="28"/>
      <c r="O54" s="17"/>
    </row>
    <row r="55" spans="1:20" ht="15.75" thickBot="1" x14ac:dyDescent="0.3">
      <c r="A55" s="12"/>
      <c r="B55" s="20" t="s">
        <v>529</v>
      </c>
      <c r="C55" s="20"/>
      <c r="D55" s="237"/>
      <c r="E55" s="141">
        <v>-64337</v>
      </c>
      <c r="F55" s="21"/>
      <c r="G55" s="88"/>
      <c r="H55" s="89">
        <v>11.36</v>
      </c>
      <c r="I55" s="20"/>
      <c r="J55" s="21"/>
      <c r="K55" s="23"/>
      <c r="L55" s="21"/>
      <c r="M55" s="20"/>
      <c r="N55" s="23"/>
      <c r="O55" s="21"/>
    </row>
    <row r="56" spans="1:20" x14ac:dyDescent="0.25">
      <c r="A56" s="12"/>
      <c r="B56" s="24"/>
      <c r="C56" s="24"/>
      <c r="D56" s="213"/>
      <c r="E56" s="19"/>
      <c r="F56" s="17"/>
      <c r="G56" s="18"/>
      <c r="H56" s="19"/>
      <c r="I56" s="24"/>
      <c r="J56" s="17"/>
      <c r="K56" s="28"/>
      <c r="L56" s="17"/>
      <c r="M56" s="24"/>
      <c r="N56" s="28"/>
      <c r="O56" s="17"/>
    </row>
    <row r="57" spans="1:20" ht="15.75" thickBot="1" x14ac:dyDescent="0.3">
      <c r="A57" s="12"/>
      <c r="B57" s="26" t="s">
        <v>530</v>
      </c>
      <c r="C57" s="26"/>
      <c r="D57" s="238"/>
      <c r="E57" s="239">
        <v>622995</v>
      </c>
      <c r="F57" s="21"/>
      <c r="G57" s="240" t="s">
        <v>234</v>
      </c>
      <c r="H57" s="241">
        <v>9.5399999999999991</v>
      </c>
      <c r="I57" s="26"/>
      <c r="J57" s="21"/>
      <c r="K57" s="27">
        <v>5.4</v>
      </c>
      <c r="L57" s="21"/>
      <c r="M57" s="26" t="s">
        <v>234</v>
      </c>
      <c r="N57" s="242">
        <v>114450</v>
      </c>
      <c r="O57" s="21"/>
    </row>
    <row r="58" spans="1:20" ht="15.75" thickTop="1" x14ac:dyDescent="0.25">
      <c r="A58" s="12"/>
      <c r="B58" s="24"/>
      <c r="C58" s="24"/>
      <c r="D58" s="243"/>
      <c r="E58" s="126"/>
      <c r="F58" s="17"/>
      <c r="G58" s="244"/>
      <c r="H58" s="126"/>
      <c r="I58" s="24"/>
      <c r="J58" s="17"/>
      <c r="K58" s="28"/>
      <c r="L58" s="17"/>
      <c r="M58" s="24"/>
      <c r="N58" s="28"/>
      <c r="O58" s="17"/>
    </row>
    <row r="59" spans="1:20" x14ac:dyDescent="0.25">
      <c r="A59" s="12"/>
      <c r="B59" s="26" t="s">
        <v>531</v>
      </c>
      <c r="C59" s="26"/>
      <c r="D59" s="21"/>
      <c r="E59" s="242">
        <v>313245</v>
      </c>
      <c r="F59" s="21"/>
      <c r="G59" s="26" t="s">
        <v>234</v>
      </c>
      <c r="H59" s="27">
        <v>13.25</v>
      </c>
      <c r="I59" s="26"/>
      <c r="J59" s="21"/>
      <c r="K59" s="27">
        <v>2.7</v>
      </c>
      <c r="L59" s="21"/>
      <c r="M59" s="26" t="s">
        <v>234</v>
      </c>
      <c r="N59" s="242">
        <v>4443</v>
      </c>
      <c r="O59" s="21"/>
    </row>
    <row r="60" spans="1:20" x14ac:dyDescent="0.25">
      <c r="A60" s="12"/>
      <c r="B60" s="103"/>
      <c r="C60" s="103"/>
      <c r="D60" s="103"/>
      <c r="E60" s="103"/>
      <c r="F60" s="103"/>
      <c r="G60" s="103"/>
      <c r="H60" s="103"/>
      <c r="I60" s="103"/>
      <c r="J60" s="103"/>
      <c r="K60" s="103"/>
      <c r="L60" s="103"/>
      <c r="M60" s="103"/>
      <c r="N60" s="103"/>
      <c r="O60" s="103"/>
      <c r="P60" s="103"/>
      <c r="Q60" s="103"/>
      <c r="R60" s="103"/>
      <c r="S60" s="103"/>
      <c r="T60" s="103"/>
    </row>
    <row r="61" spans="1:20" ht="15" customHeight="1" x14ac:dyDescent="0.25">
      <c r="A61" s="12"/>
      <c r="B61" s="103" t="s">
        <v>532</v>
      </c>
      <c r="C61" s="103"/>
      <c r="D61" s="103"/>
      <c r="E61" s="103"/>
      <c r="F61" s="103"/>
      <c r="G61" s="103"/>
      <c r="H61" s="103"/>
      <c r="I61" s="103"/>
      <c r="J61" s="103"/>
      <c r="K61" s="103"/>
      <c r="L61" s="103"/>
      <c r="M61" s="103"/>
      <c r="N61" s="103"/>
      <c r="O61" s="103"/>
      <c r="P61" s="103"/>
      <c r="Q61" s="103"/>
      <c r="R61" s="103"/>
      <c r="S61" s="103"/>
      <c r="T61" s="103"/>
    </row>
    <row r="62" spans="1:20" x14ac:dyDescent="0.25">
      <c r="A62" s="12"/>
      <c r="B62" s="103"/>
      <c r="C62" s="103"/>
      <c r="D62" s="103"/>
      <c r="E62" s="103"/>
      <c r="F62" s="103"/>
      <c r="G62" s="103"/>
      <c r="H62" s="103"/>
      <c r="I62" s="103"/>
      <c r="J62" s="103"/>
      <c r="K62" s="103"/>
      <c r="L62" s="103"/>
      <c r="M62" s="103"/>
      <c r="N62" s="103"/>
      <c r="O62" s="103"/>
      <c r="P62" s="103"/>
      <c r="Q62" s="103"/>
      <c r="R62" s="103"/>
      <c r="S62" s="103"/>
      <c r="T62" s="103"/>
    </row>
    <row r="63" spans="1:20" ht="15.75" thickBot="1" x14ac:dyDescent="0.3">
      <c r="A63" s="12"/>
      <c r="B63" s="13"/>
      <c r="C63" s="14"/>
      <c r="D63" s="33" t="s">
        <v>250</v>
      </c>
      <c r="E63" s="33"/>
      <c r="F63" s="33"/>
      <c r="G63" s="33"/>
      <c r="H63" s="33"/>
      <c r="I63" s="14"/>
      <c r="J63" s="33" t="s">
        <v>425</v>
      </c>
      <c r="K63" s="33"/>
      <c r="L63" s="33"/>
      <c r="M63" s="33"/>
      <c r="N63" s="33"/>
      <c r="O63" s="13"/>
    </row>
    <row r="64" spans="1:20" x14ac:dyDescent="0.25">
      <c r="A64" s="12"/>
      <c r="B64" s="13"/>
      <c r="C64" s="14"/>
      <c r="D64" s="73"/>
      <c r="E64" s="73"/>
      <c r="F64" s="73"/>
      <c r="G64" s="84" t="s">
        <v>514</v>
      </c>
      <c r="H64" s="84"/>
      <c r="I64" s="14"/>
      <c r="J64" s="73"/>
      <c r="K64" s="73"/>
      <c r="L64" s="73"/>
      <c r="M64" s="84" t="s">
        <v>514</v>
      </c>
      <c r="N64" s="84"/>
      <c r="O64" s="13"/>
    </row>
    <row r="65" spans="1:20" x14ac:dyDescent="0.25">
      <c r="A65" s="12"/>
      <c r="B65" s="13"/>
      <c r="C65" s="13"/>
      <c r="D65" s="13"/>
      <c r="E65" s="13"/>
      <c r="F65" s="13"/>
      <c r="G65" s="32" t="s">
        <v>378</v>
      </c>
      <c r="H65" s="32"/>
      <c r="I65" s="13"/>
      <c r="J65" s="13"/>
      <c r="K65" s="13"/>
      <c r="L65" s="13"/>
      <c r="M65" s="32" t="s">
        <v>378</v>
      </c>
      <c r="N65" s="32"/>
      <c r="O65" s="13"/>
    </row>
    <row r="66" spans="1:20" ht="15.75" thickBot="1" x14ac:dyDescent="0.3">
      <c r="A66" s="12"/>
      <c r="B66" s="13"/>
      <c r="C66" s="13"/>
      <c r="D66" s="33" t="s">
        <v>521</v>
      </c>
      <c r="E66" s="33"/>
      <c r="F66" s="13"/>
      <c r="G66" s="33" t="s">
        <v>272</v>
      </c>
      <c r="H66" s="33"/>
      <c r="I66" s="13"/>
      <c r="J66" s="33" t="s">
        <v>521</v>
      </c>
      <c r="K66" s="33"/>
      <c r="L66" s="13"/>
      <c r="M66" s="33" t="s">
        <v>272</v>
      </c>
      <c r="N66" s="33"/>
      <c r="O66" s="13"/>
    </row>
    <row r="67" spans="1:20" x14ac:dyDescent="0.25">
      <c r="A67" s="12"/>
      <c r="B67" s="13"/>
      <c r="C67" s="13"/>
      <c r="D67" s="73"/>
      <c r="E67" s="73"/>
      <c r="F67" s="13"/>
      <c r="G67" s="83"/>
      <c r="H67" s="83"/>
      <c r="I67" s="13"/>
      <c r="J67" s="73"/>
      <c r="K67" s="73"/>
      <c r="L67" s="13"/>
      <c r="M67" s="83"/>
      <c r="N67" s="83"/>
      <c r="O67" s="13"/>
    </row>
    <row r="68" spans="1:20" x14ac:dyDescent="0.25">
      <c r="A68" s="12"/>
      <c r="B68" s="24" t="s">
        <v>533</v>
      </c>
      <c r="C68" s="24"/>
      <c r="D68" s="17"/>
      <c r="E68" s="25">
        <v>296650</v>
      </c>
      <c r="F68" s="17"/>
      <c r="G68" s="24" t="s">
        <v>234</v>
      </c>
      <c r="H68" s="28">
        <v>0.47</v>
      </c>
      <c r="I68" s="24"/>
      <c r="J68" s="17"/>
      <c r="K68" s="25">
        <v>147280</v>
      </c>
      <c r="L68" s="17"/>
      <c r="M68" s="24" t="s">
        <v>234</v>
      </c>
      <c r="N68" s="28">
        <v>0.31</v>
      </c>
      <c r="O68" s="17"/>
    </row>
    <row r="69" spans="1:20" x14ac:dyDescent="0.25">
      <c r="A69" s="12"/>
      <c r="B69" s="20"/>
      <c r="C69" s="20"/>
      <c r="D69" s="21"/>
      <c r="E69" s="23"/>
      <c r="F69" s="21"/>
      <c r="G69" s="20"/>
      <c r="H69" s="23"/>
      <c r="I69" s="20"/>
      <c r="J69" s="21"/>
      <c r="K69" s="23"/>
      <c r="L69" s="21"/>
      <c r="M69" s="20"/>
      <c r="N69" s="23"/>
      <c r="O69" s="21"/>
    </row>
    <row r="70" spans="1:20" x14ac:dyDescent="0.25">
      <c r="A70" s="12"/>
      <c r="B70" s="24" t="s">
        <v>526</v>
      </c>
      <c r="C70" s="24"/>
      <c r="D70" s="17"/>
      <c r="E70" s="25">
        <v>22500</v>
      </c>
      <c r="F70" s="17"/>
      <c r="G70" s="24"/>
      <c r="H70" s="28">
        <v>1.02</v>
      </c>
      <c r="I70" s="24"/>
      <c r="J70" s="17"/>
      <c r="K70" s="25">
        <v>183500</v>
      </c>
      <c r="L70" s="17"/>
      <c r="M70" s="24"/>
      <c r="N70" s="28">
        <v>0.56999999999999995</v>
      </c>
      <c r="O70" s="17"/>
    </row>
    <row r="71" spans="1:20" x14ac:dyDescent="0.25">
      <c r="A71" s="12"/>
      <c r="B71" s="20" t="s">
        <v>534</v>
      </c>
      <c r="C71" s="20"/>
      <c r="D71" s="21"/>
      <c r="E71" s="22">
        <v>-37050</v>
      </c>
      <c r="F71" s="21"/>
      <c r="G71" s="20"/>
      <c r="H71" s="23">
        <v>0.59</v>
      </c>
      <c r="I71" s="20"/>
      <c r="J71" s="21"/>
      <c r="K71" s="22">
        <v>-2275</v>
      </c>
      <c r="L71" s="21"/>
      <c r="M71" s="20"/>
      <c r="N71" s="23">
        <v>0.65</v>
      </c>
      <c r="O71" s="21"/>
    </row>
    <row r="72" spans="1:20" ht="15.75" thickBot="1" x14ac:dyDescent="0.3">
      <c r="A72" s="12"/>
      <c r="B72" s="24" t="s">
        <v>528</v>
      </c>
      <c r="C72" s="24"/>
      <c r="D72" s="214"/>
      <c r="E72" s="78" t="s">
        <v>243</v>
      </c>
      <c r="F72" s="17"/>
      <c r="G72" s="77"/>
      <c r="H72" s="78" t="s">
        <v>243</v>
      </c>
      <c r="I72" s="24"/>
      <c r="J72" s="214"/>
      <c r="K72" s="96">
        <v>-18755</v>
      </c>
      <c r="L72" s="17"/>
      <c r="M72" s="77"/>
      <c r="N72" s="78">
        <v>0.4</v>
      </c>
      <c r="O72" s="17"/>
    </row>
    <row r="73" spans="1:20" x14ac:dyDescent="0.25">
      <c r="A73" s="12"/>
      <c r="B73" s="20"/>
      <c r="C73" s="20"/>
      <c r="D73" s="245"/>
      <c r="E73" s="98"/>
      <c r="F73" s="21"/>
      <c r="G73" s="97"/>
      <c r="H73" s="98"/>
      <c r="I73" s="20"/>
      <c r="J73" s="245"/>
      <c r="K73" s="98"/>
      <c r="L73" s="21"/>
      <c r="M73" s="97"/>
      <c r="N73" s="98"/>
      <c r="O73" s="21"/>
    </row>
    <row r="74" spans="1:20" ht="15.75" thickBot="1" x14ac:dyDescent="0.3">
      <c r="A74" s="12"/>
      <c r="B74" s="30" t="s">
        <v>535</v>
      </c>
      <c r="C74" s="30"/>
      <c r="D74" s="246"/>
      <c r="E74" s="247">
        <v>282100</v>
      </c>
      <c r="F74" s="17"/>
      <c r="G74" s="248" t="s">
        <v>234</v>
      </c>
      <c r="H74" s="249">
        <v>0.5</v>
      </c>
      <c r="I74" s="30"/>
      <c r="J74" s="246"/>
      <c r="K74" s="247">
        <v>309750</v>
      </c>
      <c r="L74" s="17"/>
      <c r="M74" s="248" t="s">
        <v>234</v>
      </c>
      <c r="N74" s="249">
        <v>0.45</v>
      </c>
      <c r="O74" s="17"/>
    </row>
    <row r="75" spans="1:20" ht="15.75" thickTop="1" x14ac:dyDescent="0.25">
      <c r="A75" s="12"/>
      <c r="B75" s="4"/>
    </row>
    <row r="76" spans="1:20" x14ac:dyDescent="0.25">
      <c r="A76" s="12"/>
      <c r="B76" s="38"/>
      <c r="C76" s="38"/>
      <c r="D76" s="38"/>
      <c r="E76" s="38"/>
      <c r="F76" s="38"/>
      <c r="G76" s="38"/>
      <c r="H76" s="38"/>
      <c r="I76" s="38"/>
      <c r="J76" s="38"/>
      <c r="K76" s="38"/>
      <c r="L76" s="38"/>
      <c r="M76" s="38"/>
      <c r="N76" s="38"/>
      <c r="O76" s="38"/>
      <c r="P76" s="38"/>
      <c r="Q76" s="38"/>
      <c r="R76" s="38"/>
      <c r="S76" s="38"/>
      <c r="T76" s="38"/>
    </row>
    <row r="77" spans="1:20" x14ac:dyDescent="0.25">
      <c r="A77" s="12"/>
      <c r="B77" s="38" t="s">
        <v>536</v>
      </c>
      <c r="C77" s="38"/>
      <c r="D77" s="38"/>
      <c r="E77" s="38"/>
      <c r="F77" s="38"/>
      <c r="G77" s="38"/>
      <c r="H77" s="38"/>
      <c r="I77" s="38"/>
      <c r="J77" s="38"/>
      <c r="K77" s="38"/>
      <c r="L77" s="38"/>
      <c r="M77" s="38"/>
      <c r="N77" s="38"/>
      <c r="O77" s="38"/>
      <c r="P77" s="38"/>
      <c r="Q77" s="38"/>
      <c r="R77" s="38"/>
      <c r="S77" s="38"/>
      <c r="T77" s="38"/>
    </row>
    <row r="78" spans="1:20" x14ac:dyDescent="0.25">
      <c r="A78" s="12"/>
      <c r="B78" s="38"/>
      <c r="C78" s="38"/>
      <c r="D78" s="38"/>
      <c r="E78" s="38"/>
      <c r="F78" s="38"/>
      <c r="G78" s="38"/>
      <c r="H78" s="38"/>
      <c r="I78" s="38"/>
      <c r="J78" s="38"/>
      <c r="K78" s="38"/>
      <c r="L78" s="38"/>
      <c r="M78" s="38"/>
      <c r="N78" s="38"/>
      <c r="O78" s="38"/>
      <c r="P78" s="38"/>
      <c r="Q78" s="38"/>
      <c r="R78" s="38"/>
      <c r="S78" s="38"/>
      <c r="T78" s="38"/>
    </row>
    <row r="79" spans="1:20" x14ac:dyDescent="0.25">
      <c r="A79" s="12"/>
      <c r="B79" s="250" t="s">
        <v>537</v>
      </c>
      <c r="C79" s="13"/>
      <c r="D79" s="143"/>
      <c r="E79" s="143"/>
      <c r="F79" s="13"/>
      <c r="G79" s="143"/>
      <c r="H79" s="143"/>
      <c r="I79" s="13"/>
      <c r="J79" s="143"/>
      <c r="K79" s="143"/>
      <c r="L79" s="13"/>
    </row>
    <row r="80" spans="1:20" x14ac:dyDescent="0.25">
      <c r="A80" s="12"/>
      <c r="B80" s="75" t="s">
        <v>538</v>
      </c>
      <c r="C80" s="13"/>
      <c r="D80" s="143"/>
      <c r="E80" s="143"/>
      <c r="F80" s="13"/>
      <c r="G80" s="143"/>
      <c r="H80" s="143"/>
      <c r="I80" s="13"/>
      <c r="J80" s="143"/>
      <c r="K80" s="143"/>
      <c r="L80" s="13"/>
    </row>
    <row r="81" spans="1:20" x14ac:dyDescent="0.25">
      <c r="A81" s="12"/>
      <c r="B81" s="75" t="s">
        <v>306</v>
      </c>
      <c r="C81" s="13"/>
      <c r="D81" s="143"/>
      <c r="E81" s="143"/>
      <c r="F81" s="13"/>
      <c r="G81" s="143"/>
      <c r="H81" s="143"/>
      <c r="I81" s="13"/>
      <c r="J81" s="143"/>
      <c r="K81" s="143"/>
      <c r="L81" s="13"/>
    </row>
    <row r="82" spans="1:20" x14ac:dyDescent="0.25">
      <c r="A82" s="12"/>
      <c r="B82" s="229"/>
      <c r="C82" s="13"/>
      <c r="D82" s="143"/>
      <c r="E82" s="143"/>
      <c r="F82" s="13"/>
      <c r="G82" s="143"/>
      <c r="H82" s="143"/>
      <c r="I82" s="13"/>
      <c r="J82" s="143"/>
      <c r="K82" s="143"/>
      <c r="L82" s="13"/>
    </row>
    <row r="83" spans="1:20" ht="15.75" thickBot="1" x14ac:dyDescent="0.3">
      <c r="A83" s="12"/>
      <c r="B83" s="75" t="s">
        <v>539</v>
      </c>
      <c r="C83" s="13"/>
      <c r="D83" s="33" t="s">
        <v>480</v>
      </c>
      <c r="E83" s="33"/>
      <c r="F83" s="13"/>
      <c r="G83" s="33" t="s">
        <v>481</v>
      </c>
      <c r="H83" s="33"/>
      <c r="I83" s="13"/>
      <c r="J83" s="33" t="s">
        <v>482</v>
      </c>
      <c r="K83" s="33"/>
      <c r="L83" s="13"/>
    </row>
    <row r="84" spans="1:20" x14ac:dyDescent="0.25">
      <c r="A84" s="12"/>
      <c r="B84" s="13"/>
      <c r="C84" s="13"/>
      <c r="D84" s="73"/>
      <c r="E84" s="73"/>
      <c r="F84" s="13"/>
      <c r="G84" s="73"/>
      <c r="H84" s="73"/>
      <c r="I84" s="13"/>
      <c r="J84" s="73"/>
      <c r="K84" s="73"/>
      <c r="L84" s="13"/>
    </row>
    <row r="85" spans="1:20" ht="15.75" thickBot="1" x14ac:dyDescent="0.3">
      <c r="A85" s="12"/>
      <c r="B85" s="24" t="s">
        <v>540</v>
      </c>
      <c r="C85" s="17"/>
      <c r="D85" s="100" t="s">
        <v>234</v>
      </c>
      <c r="E85" s="128">
        <v>32</v>
      </c>
      <c r="F85" s="17"/>
      <c r="G85" s="100" t="s">
        <v>234</v>
      </c>
      <c r="H85" s="128">
        <v>11</v>
      </c>
      <c r="I85" s="17"/>
      <c r="J85" s="100" t="s">
        <v>234</v>
      </c>
      <c r="K85" s="128">
        <v>21</v>
      </c>
      <c r="L85" s="17"/>
    </row>
    <row r="86" spans="1:20" ht="15.75" thickTop="1" x14ac:dyDescent="0.25">
      <c r="A86" s="12"/>
      <c r="B86" s="38"/>
      <c r="C86" s="38"/>
      <c r="D86" s="38"/>
      <c r="E86" s="38"/>
      <c r="F86" s="38"/>
      <c r="G86" s="38"/>
      <c r="H86" s="38"/>
      <c r="I86" s="38"/>
      <c r="J86" s="38"/>
      <c r="K86" s="38"/>
      <c r="L86" s="38"/>
      <c r="M86" s="38"/>
      <c r="N86" s="38"/>
      <c r="O86" s="38"/>
      <c r="P86" s="38"/>
      <c r="Q86" s="38"/>
      <c r="R86" s="38"/>
      <c r="S86" s="38"/>
      <c r="T86" s="38"/>
    </row>
    <row r="87" spans="1:20" ht="15.75" thickBot="1" x14ac:dyDescent="0.3">
      <c r="A87" s="12"/>
      <c r="B87" s="75" t="s">
        <v>541</v>
      </c>
      <c r="C87" s="13"/>
      <c r="D87" s="33" t="s">
        <v>480</v>
      </c>
      <c r="E87" s="33"/>
      <c r="F87" s="13"/>
      <c r="G87" s="33" t="s">
        <v>481</v>
      </c>
      <c r="H87" s="33"/>
      <c r="I87" s="13"/>
      <c r="J87" s="33" t="s">
        <v>482</v>
      </c>
      <c r="K87" s="33"/>
      <c r="L87" s="13"/>
    </row>
    <row r="88" spans="1:20" x14ac:dyDescent="0.25">
      <c r="A88" s="12"/>
      <c r="B88" s="13"/>
      <c r="C88" s="13"/>
      <c r="D88" s="73"/>
      <c r="E88" s="73"/>
      <c r="F88" s="13"/>
      <c r="G88" s="73"/>
      <c r="H88" s="73"/>
      <c r="I88" s="13"/>
      <c r="J88" s="73"/>
      <c r="K88" s="73"/>
      <c r="L88" s="13"/>
    </row>
    <row r="89" spans="1:20" ht="15.75" thickBot="1" x14ac:dyDescent="0.3">
      <c r="A89" s="12"/>
      <c r="B89" s="24" t="s">
        <v>540</v>
      </c>
      <c r="C89" s="17"/>
      <c r="D89" s="100" t="s">
        <v>234</v>
      </c>
      <c r="E89" s="128">
        <v>38</v>
      </c>
      <c r="F89" s="17"/>
      <c r="G89" s="100" t="s">
        <v>234</v>
      </c>
      <c r="H89" s="128">
        <v>13</v>
      </c>
      <c r="I89" s="17"/>
      <c r="J89" s="100" t="s">
        <v>234</v>
      </c>
      <c r="K89" s="128">
        <v>25</v>
      </c>
      <c r="L89" s="17"/>
    </row>
    <row r="90" spans="1:20" ht="15.75" thickTop="1" x14ac:dyDescent="0.25">
      <c r="A90" s="12"/>
      <c r="B90" s="38"/>
      <c r="C90" s="38"/>
      <c r="D90" s="38"/>
      <c r="E90" s="38"/>
      <c r="F90" s="38"/>
      <c r="G90" s="38"/>
      <c r="H90" s="38"/>
      <c r="I90" s="38"/>
      <c r="J90" s="38"/>
      <c r="K90" s="38"/>
      <c r="L90" s="38"/>
      <c r="M90" s="38"/>
      <c r="N90" s="38"/>
      <c r="O90" s="38"/>
      <c r="P90" s="38"/>
      <c r="Q90" s="38"/>
      <c r="R90" s="38"/>
      <c r="S90" s="38"/>
      <c r="T90" s="38"/>
    </row>
    <row r="91" spans="1:20" x14ac:dyDescent="0.25">
      <c r="A91" s="12"/>
      <c r="B91" s="13"/>
      <c r="C91" s="13"/>
      <c r="D91" s="32" t="s">
        <v>542</v>
      </c>
      <c r="E91" s="32"/>
      <c r="F91" s="13"/>
      <c r="G91" s="32" t="s">
        <v>542</v>
      </c>
      <c r="H91" s="32"/>
      <c r="I91" s="13"/>
    </row>
    <row r="92" spans="1:20" ht="15.75" thickBot="1" x14ac:dyDescent="0.3">
      <c r="A92" s="12"/>
      <c r="B92" s="13"/>
      <c r="C92" s="13"/>
      <c r="D92" s="33" t="s">
        <v>470</v>
      </c>
      <c r="E92" s="33"/>
      <c r="F92" s="13"/>
      <c r="G92" s="33" t="s">
        <v>477</v>
      </c>
      <c r="H92" s="33"/>
      <c r="I92" s="13"/>
    </row>
    <row r="93" spans="1:20" x14ac:dyDescent="0.25">
      <c r="A93" s="12"/>
      <c r="B93" s="13"/>
      <c r="C93" s="13"/>
      <c r="D93" s="83"/>
      <c r="E93" s="83"/>
      <c r="F93" s="13"/>
      <c r="G93" s="83"/>
      <c r="H93" s="83"/>
      <c r="I93" s="13"/>
    </row>
    <row r="94" spans="1:20" ht="15.75" thickBot="1" x14ac:dyDescent="0.3">
      <c r="A94" s="12"/>
      <c r="B94" s="24" t="s">
        <v>543</v>
      </c>
      <c r="C94" s="17"/>
      <c r="D94" s="100" t="s">
        <v>234</v>
      </c>
      <c r="E94" s="128">
        <v>70</v>
      </c>
      <c r="F94" s="17"/>
      <c r="G94" s="100" t="s">
        <v>234</v>
      </c>
      <c r="H94" s="128">
        <v>90</v>
      </c>
      <c r="I94" s="17"/>
    </row>
    <row r="95" spans="1:20" ht="15.75" thickTop="1" x14ac:dyDescent="0.25">
      <c r="A95" s="12"/>
      <c r="B95" s="20"/>
      <c r="C95" s="21"/>
      <c r="D95" s="92"/>
      <c r="E95" s="93"/>
      <c r="F95" s="21"/>
      <c r="G95" s="92"/>
      <c r="H95" s="93"/>
      <c r="I95" s="21"/>
    </row>
    <row r="96" spans="1:20" ht="27" thickBot="1" x14ac:dyDescent="0.3">
      <c r="A96" s="12"/>
      <c r="B96" s="24" t="s">
        <v>544</v>
      </c>
      <c r="C96" s="17"/>
      <c r="D96" s="100"/>
      <c r="E96" s="128">
        <v>1.7</v>
      </c>
      <c r="F96" s="17"/>
      <c r="G96" s="100"/>
      <c r="H96" s="128">
        <v>1.8</v>
      </c>
      <c r="I96" s="17"/>
    </row>
    <row r="97" spans="1:20" ht="15.75" thickTop="1" x14ac:dyDescent="0.25">
      <c r="A97" s="12"/>
      <c r="B97" s="38"/>
      <c r="C97" s="38"/>
      <c r="D97" s="38"/>
      <c r="E97" s="38"/>
      <c r="F97" s="38"/>
      <c r="G97" s="38"/>
      <c r="H97" s="38"/>
      <c r="I97" s="38"/>
      <c r="J97" s="38"/>
      <c r="K97" s="38"/>
      <c r="L97" s="38"/>
      <c r="M97" s="38"/>
      <c r="N97" s="38"/>
      <c r="O97" s="38"/>
      <c r="P97" s="38"/>
      <c r="Q97" s="38"/>
      <c r="R97" s="38"/>
      <c r="S97" s="38"/>
      <c r="T97" s="38"/>
    </row>
    <row r="98" spans="1:20" x14ac:dyDescent="0.25">
      <c r="A98" s="12"/>
      <c r="B98" s="218" t="s">
        <v>545</v>
      </c>
      <c r="C98" s="218"/>
      <c r="D98" s="218"/>
      <c r="E98" s="218"/>
      <c r="F98" s="218"/>
      <c r="G98" s="218"/>
      <c r="H98" s="218"/>
      <c r="I98" s="218"/>
      <c r="J98" s="218"/>
      <c r="K98" s="218"/>
      <c r="L98" s="218"/>
      <c r="M98" s="218"/>
      <c r="N98" s="218"/>
      <c r="O98" s="218"/>
      <c r="P98" s="218"/>
      <c r="Q98" s="218"/>
      <c r="R98" s="218"/>
      <c r="S98" s="218"/>
      <c r="T98" s="218"/>
    </row>
    <row r="99" spans="1:20" x14ac:dyDescent="0.25">
      <c r="A99" s="12"/>
      <c r="B99" s="216"/>
      <c r="C99" s="216"/>
      <c r="D99" s="216"/>
      <c r="E99" s="216"/>
      <c r="F99" s="216"/>
      <c r="G99" s="216"/>
      <c r="H99" s="216"/>
      <c r="I99" s="216"/>
      <c r="J99" s="216"/>
      <c r="K99" s="216"/>
      <c r="L99" s="216"/>
      <c r="M99" s="216"/>
      <c r="N99" s="216"/>
      <c r="O99" s="216"/>
      <c r="P99" s="216"/>
      <c r="Q99" s="216"/>
      <c r="R99" s="216"/>
      <c r="S99" s="216"/>
      <c r="T99" s="216"/>
    </row>
    <row r="100" spans="1:20" x14ac:dyDescent="0.25">
      <c r="A100" s="12"/>
      <c r="B100" s="216" t="s">
        <v>546</v>
      </c>
      <c r="C100" s="216"/>
      <c r="D100" s="216"/>
      <c r="E100" s="216"/>
      <c r="F100" s="216"/>
      <c r="G100" s="216"/>
      <c r="H100" s="216"/>
      <c r="I100" s="216"/>
      <c r="J100" s="216"/>
      <c r="K100" s="216"/>
      <c r="L100" s="216"/>
      <c r="M100" s="216"/>
      <c r="N100" s="216"/>
      <c r="O100" s="216"/>
      <c r="P100" s="216"/>
      <c r="Q100" s="216"/>
      <c r="R100" s="216"/>
      <c r="S100" s="216"/>
      <c r="T100" s="216"/>
    </row>
    <row r="101" spans="1:20" x14ac:dyDescent="0.25">
      <c r="A101" s="12"/>
      <c r="B101" s="38"/>
      <c r="C101" s="38"/>
      <c r="D101" s="38"/>
      <c r="E101" s="38"/>
      <c r="F101" s="38"/>
      <c r="G101" s="38"/>
      <c r="H101" s="38"/>
      <c r="I101" s="38"/>
      <c r="J101" s="38"/>
      <c r="K101" s="38"/>
      <c r="L101" s="38"/>
      <c r="M101" s="38"/>
      <c r="N101" s="38"/>
      <c r="O101" s="38"/>
      <c r="P101" s="38"/>
      <c r="Q101" s="38"/>
      <c r="R101" s="38"/>
      <c r="S101" s="38"/>
      <c r="T101" s="38"/>
    </row>
    <row r="102" spans="1:20" x14ac:dyDescent="0.25">
      <c r="A102" s="12"/>
      <c r="B102" s="38" t="s">
        <v>547</v>
      </c>
      <c r="C102" s="38"/>
      <c r="D102" s="38"/>
      <c r="E102" s="38"/>
      <c r="F102" s="38"/>
      <c r="G102" s="38"/>
      <c r="H102" s="38"/>
      <c r="I102" s="38"/>
      <c r="J102" s="38"/>
      <c r="K102" s="38"/>
      <c r="L102" s="38"/>
      <c r="M102" s="38"/>
      <c r="N102" s="38"/>
      <c r="O102" s="38"/>
      <c r="P102" s="38"/>
      <c r="Q102" s="38"/>
      <c r="R102" s="38"/>
      <c r="S102" s="38"/>
      <c r="T102" s="38"/>
    </row>
    <row r="103" spans="1:20" x14ac:dyDescent="0.25">
      <c r="A103" s="12"/>
      <c r="B103" s="38"/>
      <c r="C103" s="38"/>
      <c r="D103" s="38"/>
      <c r="E103" s="38"/>
      <c r="F103" s="38"/>
      <c r="G103" s="38"/>
      <c r="H103" s="38"/>
      <c r="I103" s="38"/>
      <c r="J103" s="38"/>
      <c r="K103" s="38"/>
      <c r="L103" s="38"/>
      <c r="M103" s="38"/>
      <c r="N103" s="38"/>
      <c r="O103" s="38"/>
      <c r="P103" s="38"/>
      <c r="Q103" s="38"/>
      <c r="R103" s="38"/>
      <c r="S103" s="38"/>
      <c r="T103" s="38"/>
    </row>
    <row r="104" spans="1:20" x14ac:dyDescent="0.25">
      <c r="A104" s="12"/>
      <c r="B104" s="38" t="s">
        <v>548</v>
      </c>
      <c r="C104" s="38"/>
      <c r="D104" s="38"/>
      <c r="E104" s="38"/>
      <c r="F104" s="38"/>
      <c r="G104" s="38"/>
      <c r="H104" s="38"/>
      <c r="I104" s="38"/>
      <c r="J104" s="38"/>
      <c r="K104" s="38"/>
      <c r="L104" s="38"/>
      <c r="M104" s="38"/>
      <c r="N104" s="38"/>
      <c r="O104" s="38"/>
      <c r="P104" s="38"/>
      <c r="Q104" s="38"/>
      <c r="R104" s="38"/>
      <c r="S104" s="38"/>
      <c r="T104" s="38"/>
    </row>
    <row r="105" spans="1:20" x14ac:dyDescent="0.25">
      <c r="A105" s="12"/>
      <c r="B105" s="38"/>
      <c r="C105" s="38"/>
      <c r="D105" s="38"/>
      <c r="E105" s="38"/>
      <c r="F105" s="38"/>
      <c r="G105" s="38"/>
      <c r="H105" s="38"/>
      <c r="I105" s="38"/>
      <c r="J105" s="38"/>
      <c r="K105" s="38"/>
      <c r="L105" s="38"/>
      <c r="M105" s="38"/>
      <c r="N105" s="38"/>
      <c r="O105" s="38"/>
      <c r="P105" s="38"/>
      <c r="Q105" s="38"/>
      <c r="R105" s="38"/>
      <c r="S105" s="38"/>
      <c r="T105" s="38"/>
    </row>
    <row r="106" spans="1:20" ht="15.75" thickBot="1" x14ac:dyDescent="0.3">
      <c r="A106" s="12"/>
      <c r="B106" s="13"/>
      <c r="C106" s="85"/>
      <c r="D106" s="68" t="s">
        <v>250</v>
      </c>
      <c r="E106" s="68"/>
      <c r="F106" s="68"/>
      <c r="G106" s="68"/>
      <c r="H106" s="68"/>
      <c r="I106" s="68"/>
      <c r="J106" s="68"/>
      <c r="K106" s="68"/>
      <c r="L106" s="13"/>
    </row>
    <row r="107" spans="1:20" x14ac:dyDescent="0.25">
      <c r="A107" s="12"/>
      <c r="B107" s="13"/>
      <c r="C107" s="13"/>
      <c r="D107" s="73"/>
      <c r="E107" s="73"/>
      <c r="F107" s="73"/>
      <c r="G107" s="95"/>
      <c r="H107" s="95"/>
      <c r="I107" s="87"/>
      <c r="J107" s="83" t="s">
        <v>514</v>
      </c>
      <c r="K107" s="83"/>
      <c r="L107" s="13"/>
    </row>
    <row r="108" spans="1:20" x14ac:dyDescent="0.25">
      <c r="A108" s="12"/>
      <c r="B108" s="13"/>
      <c r="C108" s="13"/>
      <c r="D108" s="13"/>
      <c r="E108" s="13"/>
      <c r="F108" s="13"/>
      <c r="G108" s="230"/>
      <c r="H108" s="230"/>
      <c r="I108" s="85"/>
      <c r="J108" s="143" t="s">
        <v>378</v>
      </c>
      <c r="K108" s="143"/>
      <c r="L108" s="13"/>
    </row>
    <row r="109" spans="1:20" x14ac:dyDescent="0.25">
      <c r="A109" s="12"/>
      <c r="B109" s="13"/>
      <c r="C109" s="13"/>
      <c r="D109" s="13"/>
      <c r="E109" s="13"/>
      <c r="F109" s="13"/>
      <c r="G109" s="230" t="s">
        <v>514</v>
      </c>
      <c r="H109" s="230"/>
      <c r="I109" s="85"/>
      <c r="J109" s="143" t="s">
        <v>515</v>
      </c>
      <c r="K109" s="143"/>
      <c r="L109" s="13"/>
    </row>
    <row r="110" spans="1:20" x14ac:dyDescent="0.25">
      <c r="A110" s="12"/>
      <c r="B110" s="13"/>
      <c r="C110" s="13"/>
      <c r="D110" s="13"/>
      <c r="E110" s="13"/>
      <c r="F110" s="13"/>
      <c r="G110" s="230" t="s">
        <v>378</v>
      </c>
      <c r="H110" s="230"/>
      <c r="I110" s="85"/>
      <c r="J110" s="143" t="s">
        <v>516</v>
      </c>
      <c r="K110" s="143"/>
      <c r="L110" s="13"/>
    </row>
    <row r="111" spans="1:20" ht="15.75" thickBot="1" x14ac:dyDescent="0.3">
      <c r="A111" s="12"/>
      <c r="B111" s="13"/>
      <c r="C111" s="85"/>
      <c r="D111" s="68" t="s">
        <v>521</v>
      </c>
      <c r="E111" s="68"/>
      <c r="F111" s="13"/>
      <c r="G111" s="94" t="s">
        <v>549</v>
      </c>
      <c r="H111" s="94"/>
      <c r="I111" s="85"/>
      <c r="J111" s="68" t="s">
        <v>550</v>
      </c>
      <c r="K111" s="68"/>
      <c r="L111" s="13"/>
    </row>
    <row r="112" spans="1:20" x14ac:dyDescent="0.25">
      <c r="A112" s="12"/>
      <c r="B112" s="13"/>
      <c r="C112" s="13"/>
      <c r="D112" s="73"/>
      <c r="E112" s="73"/>
      <c r="F112" s="13"/>
      <c r="G112" s="83"/>
      <c r="H112" s="83"/>
      <c r="I112" s="13"/>
      <c r="J112" s="73"/>
      <c r="K112" s="73"/>
      <c r="L112" s="13"/>
    </row>
    <row r="113" spans="1:20" x14ac:dyDescent="0.25">
      <c r="A113" s="12"/>
      <c r="B113" s="24" t="s">
        <v>551</v>
      </c>
      <c r="C113" s="17"/>
      <c r="D113" s="17"/>
      <c r="E113" s="25">
        <v>50024</v>
      </c>
      <c r="F113" s="17"/>
      <c r="G113" s="24"/>
      <c r="H113" s="24"/>
      <c r="I113" s="17"/>
      <c r="J113" s="17"/>
      <c r="K113" s="24"/>
      <c r="L113" s="17"/>
    </row>
    <row r="114" spans="1:20" x14ac:dyDescent="0.25">
      <c r="A114" s="12"/>
      <c r="B114" s="20"/>
      <c r="C114" s="21"/>
      <c r="D114" s="21"/>
      <c r="E114" s="23"/>
      <c r="F114" s="21"/>
      <c r="G114" s="20"/>
      <c r="H114" s="23"/>
      <c r="I114" s="21"/>
      <c r="J114" s="21"/>
      <c r="K114" s="23"/>
      <c r="L114" s="21"/>
    </row>
    <row r="115" spans="1:20" x14ac:dyDescent="0.25">
      <c r="A115" s="12"/>
      <c r="B115" s="24" t="s">
        <v>526</v>
      </c>
      <c r="C115" s="17"/>
      <c r="D115" s="17"/>
      <c r="E115" s="25">
        <v>11673</v>
      </c>
      <c r="F115" s="17"/>
      <c r="G115" s="24" t="s">
        <v>234</v>
      </c>
      <c r="H115" s="28">
        <v>6.45</v>
      </c>
      <c r="I115" s="17"/>
      <c r="J115" s="17"/>
      <c r="K115" s="28"/>
      <c r="L115" s="17"/>
    </row>
    <row r="116" spans="1:20" x14ac:dyDescent="0.25">
      <c r="A116" s="12"/>
      <c r="B116" s="20" t="s">
        <v>527</v>
      </c>
      <c r="C116" s="21"/>
      <c r="D116" s="21"/>
      <c r="E116" s="23">
        <v>-476</v>
      </c>
      <c r="F116" s="21"/>
      <c r="G116" s="20"/>
      <c r="H116" s="23" t="s">
        <v>243</v>
      </c>
      <c r="I116" s="21"/>
      <c r="J116" s="21"/>
      <c r="K116" s="23"/>
      <c r="L116" s="21"/>
    </row>
    <row r="117" spans="1:20" ht="15.75" thickBot="1" x14ac:dyDescent="0.3">
      <c r="A117" s="12"/>
      <c r="B117" s="24" t="s">
        <v>528</v>
      </c>
      <c r="C117" s="17"/>
      <c r="D117" s="214"/>
      <c r="E117" s="78">
        <v>-944</v>
      </c>
      <c r="F117" s="17"/>
      <c r="G117" s="24" t="s">
        <v>234</v>
      </c>
      <c r="H117" s="28">
        <v>5.27</v>
      </c>
      <c r="I117" s="17"/>
      <c r="J117" s="17"/>
      <c r="K117" s="28"/>
      <c r="L117" s="17"/>
    </row>
    <row r="118" spans="1:20" x14ac:dyDescent="0.25">
      <c r="A118" s="12"/>
      <c r="B118" s="20"/>
      <c r="C118" s="21"/>
      <c r="D118" s="245"/>
      <c r="E118" s="98"/>
      <c r="F118" s="21"/>
      <c r="G118" s="20"/>
      <c r="H118" s="23"/>
      <c r="I118" s="21"/>
      <c r="J118" s="21"/>
      <c r="K118" s="23"/>
      <c r="L118" s="21"/>
    </row>
    <row r="119" spans="1:20" ht="15.75" thickBot="1" x14ac:dyDescent="0.3">
      <c r="A119" s="12"/>
      <c r="B119" s="30" t="s">
        <v>535</v>
      </c>
      <c r="C119" s="17"/>
      <c r="D119" s="246"/>
      <c r="E119" s="247">
        <v>60277</v>
      </c>
      <c r="F119" s="17"/>
      <c r="G119" s="24"/>
      <c r="H119" s="28"/>
      <c r="I119" s="17"/>
      <c r="J119" s="246"/>
      <c r="K119" s="249">
        <v>1.7</v>
      </c>
      <c r="L119" s="17"/>
    </row>
    <row r="120" spans="1:20" ht="15.75" thickTop="1" x14ac:dyDescent="0.25">
      <c r="A120" s="12"/>
      <c r="B120" s="38"/>
      <c r="C120" s="38"/>
      <c r="D120" s="38"/>
      <c r="E120" s="38"/>
      <c r="F120" s="38"/>
      <c r="G120" s="38"/>
      <c r="H120" s="38"/>
      <c r="I120" s="38"/>
      <c r="J120" s="38"/>
      <c r="K120" s="38"/>
      <c r="L120" s="38"/>
      <c r="M120" s="38"/>
      <c r="N120" s="38"/>
      <c r="O120" s="38"/>
      <c r="P120" s="38"/>
      <c r="Q120" s="38"/>
      <c r="R120" s="38"/>
      <c r="S120" s="38"/>
      <c r="T120" s="38"/>
    </row>
    <row r="121" spans="1:20" ht="15.75" thickBot="1" x14ac:dyDescent="0.3">
      <c r="A121" s="12"/>
      <c r="B121" s="13"/>
      <c r="C121" s="85"/>
      <c r="D121" s="68" t="s">
        <v>425</v>
      </c>
      <c r="E121" s="68"/>
      <c r="F121" s="68"/>
      <c r="G121" s="68"/>
      <c r="H121" s="68"/>
      <c r="I121" s="68"/>
      <c r="J121" s="68"/>
      <c r="K121" s="68"/>
      <c r="L121" s="13"/>
    </row>
    <row r="122" spans="1:20" x14ac:dyDescent="0.25">
      <c r="A122" s="12"/>
      <c r="B122" s="13"/>
      <c r="C122" s="13"/>
      <c r="D122" s="73"/>
      <c r="E122" s="73"/>
      <c r="F122" s="73"/>
      <c r="G122" s="95"/>
      <c r="H122" s="95"/>
      <c r="I122" s="87"/>
      <c r="J122" s="83" t="s">
        <v>514</v>
      </c>
      <c r="K122" s="83"/>
      <c r="L122" s="13"/>
    </row>
    <row r="123" spans="1:20" x14ac:dyDescent="0.25">
      <c r="A123" s="12"/>
      <c r="B123" s="13"/>
      <c r="C123" s="13"/>
      <c r="D123" s="13"/>
      <c r="E123" s="13"/>
      <c r="F123" s="13"/>
      <c r="G123" s="230" t="s">
        <v>514</v>
      </c>
      <c r="H123" s="230"/>
      <c r="I123" s="85"/>
      <c r="J123" s="143" t="s">
        <v>378</v>
      </c>
      <c r="K123" s="143"/>
      <c r="L123" s="13"/>
    </row>
    <row r="124" spans="1:20" x14ac:dyDescent="0.25">
      <c r="A124" s="12"/>
      <c r="B124" s="13"/>
      <c r="C124" s="13"/>
      <c r="D124" s="13"/>
      <c r="E124" s="13"/>
      <c r="F124" s="13"/>
      <c r="G124" s="230" t="s">
        <v>378</v>
      </c>
      <c r="H124" s="230"/>
      <c r="I124" s="85"/>
      <c r="J124" s="143" t="s">
        <v>515</v>
      </c>
      <c r="K124" s="143"/>
      <c r="L124" s="13"/>
    </row>
    <row r="125" spans="1:20" x14ac:dyDescent="0.25">
      <c r="A125" s="12"/>
      <c r="B125" s="13"/>
      <c r="C125" s="13"/>
      <c r="D125" s="13"/>
      <c r="E125" s="13"/>
      <c r="F125" s="13"/>
      <c r="G125" s="230" t="s">
        <v>552</v>
      </c>
      <c r="H125" s="230"/>
      <c r="I125" s="85"/>
      <c r="J125" s="143" t="s">
        <v>516</v>
      </c>
      <c r="K125" s="143"/>
      <c r="L125" s="13"/>
    </row>
    <row r="126" spans="1:20" ht="15.75" thickBot="1" x14ac:dyDescent="0.3">
      <c r="A126" s="12"/>
      <c r="B126" s="13"/>
      <c r="C126" s="85"/>
      <c r="D126" s="68" t="s">
        <v>521</v>
      </c>
      <c r="E126" s="68"/>
      <c r="F126" s="13"/>
      <c r="G126" s="94" t="s">
        <v>522</v>
      </c>
      <c r="H126" s="94"/>
      <c r="I126" s="85"/>
      <c r="J126" s="68" t="s">
        <v>550</v>
      </c>
      <c r="K126" s="68"/>
      <c r="L126" s="13"/>
    </row>
    <row r="127" spans="1:20" x14ac:dyDescent="0.25">
      <c r="A127" s="12"/>
      <c r="B127" s="13"/>
      <c r="C127" s="13"/>
      <c r="D127" s="73"/>
      <c r="E127" s="73"/>
      <c r="F127" s="13"/>
      <c r="G127" s="83"/>
      <c r="H127" s="83"/>
      <c r="I127" s="13"/>
      <c r="J127" s="73"/>
      <c r="K127" s="73"/>
      <c r="L127" s="13"/>
    </row>
    <row r="128" spans="1:20" x14ac:dyDescent="0.25">
      <c r="A128" s="12"/>
      <c r="B128" s="24" t="s">
        <v>553</v>
      </c>
      <c r="C128" s="17"/>
      <c r="D128" s="17"/>
      <c r="E128" s="25">
        <v>16059</v>
      </c>
      <c r="F128" s="17"/>
      <c r="G128" s="24"/>
      <c r="H128" s="24"/>
      <c r="I128" s="17"/>
      <c r="J128" s="17"/>
      <c r="K128" s="24"/>
      <c r="L128" s="17"/>
    </row>
    <row r="129" spans="1:20" x14ac:dyDescent="0.25">
      <c r="A129" s="12"/>
      <c r="B129" s="20"/>
      <c r="C129" s="21"/>
      <c r="D129" s="21"/>
      <c r="E129" s="23"/>
      <c r="F129" s="21"/>
      <c r="G129" s="20"/>
      <c r="H129" s="23"/>
      <c r="I129" s="21"/>
      <c r="J129" s="21"/>
      <c r="K129" s="23"/>
      <c r="L129" s="21"/>
    </row>
    <row r="130" spans="1:20" x14ac:dyDescent="0.25">
      <c r="A130" s="12"/>
      <c r="B130" s="24" t="s">
        <v>526</v>
      </c>
      <c r="C130" s="17"/>
      <c r="D130" s="17"/>
      <c r="E130" s="25">
        <v>35476</v>
      </c>
      <c r="F130" s="17"/>
      <c r="G130" s="24" t="s">
        <v>234</v>
      </c>
      <c r="H130" s="28">
        <v>4.93</v>
      </c>
      <c r="I130" s="17"/>
      <c r="J130" s="17"/>
      <c r="K130" s="28"/>
      <c r="L130" s="17"/>
    </row>
    <row r="131" spans="1:20" x14ac:dyDescent="0.25">
      <c r="A131" s="12"/>
      <c r="B131" s="20" t="s">
        <v>527</v>
      </c>
      <c r="C131" s="21"/>
      <c r="D131" s="21"/>
      <c r="E131" s="23" t="s">
        <v>243</v>
      </c>
      <c r="F131" s="21"/>
      <c r="G131" s="20"/>
      <c r="H131" s="23"/>
      <c r="I131" s="21"/>
      <c r="J131" s="21"/>
      <c r="K131" s="23"/>
      <c r="L131" s="21"/>
    </row>
    <row r="132" spans="1:20" ht="15.75" thickBot="1" x14ac:dyDescent="0.3">
      <c r="A132" s="12"/>
      <c r="B132" s="24" t="s">
        <v>528</v>
      </c>
      <c r="C132" s="17"/>
      <c r="D132" s="214"/>
      <c r="E132" s="96">
        <v>-1511</v>
      </c>
      <c r="F132" s="17"/>
      <c r="G132" s="24" t="s">
        <v>234</v>
      </c>
      <c r="H132" s="28" t="s">
        <v>243</v>
      </c>
      <c r="I132" s="17"/>
      <c r="J132" s="17"/>
      <c r="K132" s="28"/>
      <c r="L132" s="17"/>
    </row>
    <row r="133" spans="1:20" x14ac:dyDescent="0.25">
      <c r="A133" s="12"/>
      <c r="B133" s="20"/>
      <c r="C133" s="21"/>
      <c r="D133" s="245"/>
      <c r="E133" s="98"/>
      <c r="F133" s="21"/>
      <c r="G133" s="20"/>
      <c r="H133" s="23"/>
      <c r="I133" s="21"/>
      <c r="J133" s="21"/>
      <c r="K133" s="23"/>
      <c r="L133" s="21"/>
    </row>
    <row r="134" spans="1:20" ht="15.75" thickBot="1" x14ac:dyDescent="0.3">
      <c r="A134" s="12"/>
      <c r="B134" s="30" t="s">
        <v>535</v>
      </c>
      <c r="C134" s="17"/>
      <c r="D134" s="246"/>
      <c r="E134" s="247">
        <v>50024</v>
      </c>
      <c r="F134" s="17"/>
      <c r="G134" s="24"/>
      <c r="H134" s="28"/>
      <c r="I134" s="17"/>
      <c r="J134" s="246"/>
      <c r="K134" s="249">
        <v>2.2000000000000002</v>
      </c>
      <c r="L134" s="17"/>
    </row>
    <row r="135" spans="1:20" ht="15.75" thickTop="1" x14ac:dyDescent="0.25">
      <c r="A135" s="12"/>
      <c r="B135" s="38"/>
      <c r="C135" s="38"/>
      <c r="D135" s="38"/>
      <c r="E135" s="38"/>
      <c r="F135" s="38"/>
      <c r="G135" s="38"/>
      <c r="H135" s="38"/>
      <c r="I135" s="38"/>
      <c r="J135" s="38"/>
      <c r="K135" s="38"/>
      <c r="L135" s="38"/>
      <c r="M135" s="38"/>
      <c r="N135" s="38"/>
      <c r="O135" s="38"/>
      <c r="P135" s="38"/>
      <c r="Q135" s="38"/>
      <c r="R135" s="38"/>
      <c r="S135" s="38"/>
      <c r="T135" s="38"/>
    </row>
    <row r="136" spans="1:20" x14ac:dyDescent="0.25">
      <c r="A136" s="12"/>
      <c r="B136" s="38" t="s">
        <v>554</v>
      </c>
      <c r="C136" s="38"/>
      <c r="D136" s="38"/>
      <c r="E136" s="38"/>
      <c r="F136" s="38"/>
      <c r="G136" s="38"/>
      <c r="H136" s="38"/>
      <c r="I136" s="38"/>
      <c r="J136" s="38"/>
      <c r="K136" s="38"/>
      <c r="L136" s="38"/>
      <c r="M136" s="38"/>
      <c r="N136" s="38"/>
      <c r="O136" s="38"/>
      <c r="P136" s="38"/>
      <c r="Q136" s="38"/>
      <c r="R136" s="38"/>
      <c r="S136" s="38"/>
      <c r="T136" s="38"/>
    </row>
    <row r="137" spans="1:20" x14ac:dyDescent="0.25">
      <c r="A137" s="12"/>
      <c r="B137" s="38"/>
      <c r="C137" s="38"/>
      <c r="D137" s="38"/>
      <c r="E137" s="38"/>
      <c r="F137" s="38"/>
      <c r="G137" s="38"/>
      <c r="H137" s="38"/>
      <c r="I137" s="38"/>
      <c r="J137" s="38"/>
      <c r="K137" s="38"/>
      <c r="L137" s="38"/>
      <c r="M137" s="38"/>
      <c r="N137" s="38"/>
      <c r="O137" s="38"/>
      <c r="P137" s="38"/>
      <c r="Q137" s="38"/>
      <c r="R137" s="38"/>
      <c r="S137" s="38"/>
      <c r="T137" s="38"/>
    </row>
    <row r="138" spans="1:20" x14ac:dyDescent="0.25">
      <c r="A138" s="12"/>
      <c r="B138" s="250" t="s">
        <v>555</v>
      </c>
      <c r="C138" s="13"/>
      <c r="D138" s="143"/>
      <c r="E138" s="143"/>
      <c r="F138" s="13"/>
      <c r="G138" s="143"/>
      <c r="H138" s="143"/>
      <c r="I138" s="13"/>
      <c r="J138" s="143"/>
      <c r="K138" s="143"/>
      <c r="L138" s="13"/>
    </row>
    <row r="139" spans="1:20" x14ac:dyDescent="0.25">
      <c r="A139" s="12"/>
      <c r="B139" s="75" t="s">
        <v>538</v>
      </c>
      <c r="C139" s="13"/>
      <c r="D139" s="143"/>
      <c r="E139" s="143"/>
      <c r="F139" s="13"/>
      <c r="G139" s="143"/>
      <c r="H139" s="143"/>
      <c r="I139" s="13"/>
      <c r="J139" s="143"/>
      <c r="K139" s="143"/>
      <c r="L139" s="13"/>
    </row>
    <row r="140" spans="1:20" x14ac:dyDescent="0.25">
      <c r="A140" s="12"/>
      <c r="B140" s="75" t="s">
        <v>306</v>
      </c>
      <c r="C140" s="13"/>
      <c r="D140" s="143"/>
      <c r="E140" s="143"/>
      <c r="F140" s="13"/>
      <c r="G140" s="143"/>
      <c r="H140" s="143"/>
      <c r="I140" s="13"/>
      <c r="J140" s="143"/>
      <c r="K140" s="143"/>
      <c r="L140" s="13"/>
    </row>
    <row r="141" spans="1:20" x14ac:dyDescent="0.25">
      <c r="A141" s="12"/>
      <c r="B141" s="229"/>
      <c r="C141" s="13"/>
      <c r="D141" s="143"/>
      <c r="E141" s="143"/>
      <c r="F141" s="13"/>
      <c r="G141" s="143"/>
      <c r="H141" s="143"/>
      <c r="I141" s="13"/>
      <c r="J141" s="143"/>
      <c r="K141" s="143"/>
      <c r="L141" s="13"/>
    </row>
    <row r="142" spans="1:20" ht="15.75" thickBot="1" x14ac:dyDescent="0.3">
      <c r="A142" s="12"/>
      <c r="B142" s="75" t="s">
        <v>539</v>
      </c>
      <c r="C142" s="13"/>
      <c r="D142" s="33" t="s">
        <v>480</v>
      </c>
      <c r="E142" s="33"/>
      <c r="F142" s="13"/>
      <c r="G142" s="33" t="s">
        <v>481</v>
      </c>
      <c r="H142" s="33"/>
      <c r="I142" s="13"/>
      <c r="J142" s="33" t="s">
        <v>482</v>
      </c>
      <c r="K142" s="33"/>
      <c r="L142" s="13"/>
    </row>
    <row r="143" spans="1:20" x14ac:dyDescent="0.25">
      <c r="A143" s="12"/>
      <c r="B143" s="13"/>
      <c r="C143" s="13"/>
      <c r="D143" s="73"/>
      <c r="E143" s="73"/>
      <c r="F143" s="13"/>
      <c r="G143" s="73"/>
      <c r="H143" s="73"/>
      <c r="I143" s="13"/>
      <c r="J143" s="73"/>
      <c r="K143" s="73"/>
      <c r="L143" s="13"/>
    </row>
    <row r="144" spans="1:20" ht="15.75" thickBot="1" x14ac:dyDescent="0.3">
      <c r="A144" s="12"/>
      <c r="B144" s="24" t="s">
        <v>556</v>
      </c>
      <c r="C144" s="17"/>
      <c r="D144" s="100" t="s">
        <v>234</v>
      </c>
      <c r="E144" s="128">
        <v>74</v>
      </c>
      <c r="F144" s="17"/>
      <c r="G144" s="100" t="s">
        <v>234</v>
      </c>
      <c r="H144" s="128">
        <v>25</v>
      </c>
      <c r="I144" s="17"/>
      <c r="J144" s="100" t="s">
        <v>234</v>
      </c>
      <c r="K144" s="128">
        <v>49</v>
      </c>
      <c r="L144" s="17"/>
    </row>
    <row r="145" spans="1:20" ht="15.75" thickTop="1" x14ac:dyDescent="0.25">
      <c r="A145" s="12"/>
      <c r="B145" s="38"/>
      <c r="C145" s="38"/>
      <c r="D145" s="38"/>
      <c r="E145" s="38"/>
      <c r="F145" s="38"/>
      <c r="G145" s="38"/>
      <c r="H145" s="38"/>
      <c r="I145" s="38"/>
      <c r="J145" s="38"/>
      <c r="K145" s="38"/>
      <c r="L145" s="38"/>
      <c r="M145" s="38"/>
      <c r="N145" s="38"/>
      <c r="O145" s="38"/>
      <c r="P145" s="38"/>
      <c r="Q145" s="38"/>
      <c r="R145" s="38"/>
      <c r="S145" s="38"/>
      <c r="T145" s="38"/>
    </row>
    <row r="146" spans="1:20" ht="15.75" thickBot="1" x14ac:dyDescent="0.3">
      <c r="A146" s="12"/>
      <c r="B146" s="75" t="s">
        <v>541</v>
      </c>
      <c r="C146" s="13"/>
      <c r="D146" s="33" t="s">
        <v>480</v>
      </c>
      <c r="E146" s="33"/>
      <c r="F146" s="13"/>
      <c r="G146" s="33" t="s">
        <v>481</v>
      </c>
      <c r="H146" s="33"/>
      <c r="I146" s="13"/>
      <c r="J146" s="33" t="s">
        <v>482</v>
      </c>
      <c r="K146" s="33"/>
      <c r="L146" s="13"/>
    </row>
    <row r="147" spans="1:20" x14ac:dyDescent="0.25">
      <c r="A147" s="12"/>
      <c r="B147" s="13"/>
      <c r="C147" s="13"/>
      <c r="D147" s="73"/>
      <c r="E147" s="73"/>
      <c r="F147" s="13"/>
      <c r="G147" s="73"/>
      <c r="H147" s="73"/>
      <c r="I147" s="13"/>
      <c r="J147" s="73"/>
      <c r="K147" s="73"/>
      <c r="L147" s="13"/>
    </row>
    <row r="148" spans="1:20" ht="15.75" thickBot="1" x14ac:dyDescent="0.3">
      <c r="A148" s="12"/>
      <c r="B148" s="24" t="s">
        <v>556</v>
      </c>
      <c r="C148" s="17"/>
      <c r="D148" s="100" t="s">
        <v>234</v>
      </c>
      <c r="E148" s="128">
        <v>46</v>
      </c>
      <c r="F148" s="17"/>
      <c r="G148" s="100" t="s">
        <v>234</v>
      </c>
      <c r="H148" s="128">
        <v>16</v>
      </c>
      <c r="I148" s="17"/>
      <c r="J148" s="100" t="s">
        <v>234</v>
      </c>
      <c r="K148" s="128">
        <v>30</v>
      </c>
      <c r="L148" s="17"/>
    </row>
    <row r="149" spans="1:20" ht="15.75" thickTop="1" x14ac:dyDescent="0.25">
      <c r="A149" s="12"/>
      <c r="B149" s="38"/>
      <c r="C149" s="38"/>
      <c r="D149" s="38"/>
      <c r="E149" s="38"/>
      <c r="F149" s="38"/>
      <c r="G149" s="38"/>
      <c r="H149" s="38"/>
      <c r="I149" s="38"/>
      <c r="J149" s="38"/>
      <c r="K149" s="38"/>
      <c r="L149" s="38"/>
      <c r="M149" s="38"/>
      <c r="N149" s="38"/>
      <c r="O149" s="38"/>
      <c r="P149" s="38"/>
      <c r="Q149" s="38"/>
      <c r="R149" s="38"/>
      <c r="S149" s="38"/>
      <c r="T149" s="38"/>
    </row>
    <row r="150" spans="1:20" x14ac:dyDescent="0.25">
      <c r="A150" s="12"/>
      <c r="B150" s="13"/>
      <c r="C150" s="13"/>
      <c r="D150" s="32" t="s">
        <v>542</v>
      </c>
      <c r="E150" s="32"/>
      <c r="F150" s="13"/>
      <c r="G150" s="32" t="s">
        <v>542</v>
      </c>
      <c r="H150" s="32"/>
      <c r="I150" s="13"/>
    </row>
    <row r="151" spans="1:20" ht="15.75" thickBot="1" x14ac:dyDescent="0.3">
      <c r="A151" s="12"/>
      <c r="B151" s="13"/>
      <c r="C151" s="13"/>
      <c r="D151" s="33" t="s">
        <v>470</v>
      </c>
      <c r="E151" s="33"/>
      <c r="F151" s="13"/>
      <c r="G151" s="33" t="s">
        <v>477</v>
      </c>
      <c r="H151" s="33"/>
      <c r="I151" s="13"/>
    </row>
    <row r="152" spans="1:20" x14ac:dyDescent="0.25">
      <c r="A152" s="12"/>
      <c r="B152" s="13"/>
      <c r="C152" s="13"/>
      <c r="D152" s="73"/>
      <c r="E152" s="73"/>
      <c r="F152" s="13"/>
      <c r="G152" s="73"/>
      <c r="H152" s="73"/>
      <c r="I152" s="13"/>
    </row>
    <row r="153" spans="1:20" ht="15.75" thickBot="1" x14ac:dyDescent="0.3">
      <c r="A153" s="12"/>
      <c r="B153" s="24" t="s">
        <v>543</v>
      </c>
      <c r="C153" s="17"/>
      <c r="D153" s="100" t="s">
        <v>234</v>
      </c>
      <c r="E153" s="128">
        <v>174</v>
      </c>
      <c r="F153" s="17"/>
      <c r="G153" s="100" t="s">
        <v>234</v>
      </c>
      <c r="H153" s="128">
        <v>193</v>
      </c>
      <c r="I153" s="17"/>
    </row>
    <row r="154" spans="1:20" ht="15.75" thickTop="1" x14ac:dyDescent="0.25">
      <c r="A154" s="12"/>
      <c r="B154" s="38"/>
      <c r="C154" s="38"/>
      <c r="D154" s="38"/>
      <c r="E154" s="38"/>
      <c r="F154" s="38"/>
      <c r="G154" s="38"/>
      <c r="H154" s="38"/>
      <c r="I154" s="38"/>
      <c r="J154" s="38"/>
      <c r="K154" s="38"/>
      <c r="L154" s="38"/>
      <c r="M154" s="38"/>
      <c r="N154" s="38"/>
      <c r="O154" s="38"/>
      <c r="P154" s="38"/>
      <c r="Q154" s="38"/>
      <c r="R154" s="38"/>
      <c r="S154" s="38"/>
      <c r="T154" s="38"/>
    </row>
    <row r="155" spans="1:20" x14ac:dyDescent="0.25">
      <c r="A155" s="12"/>
      <c r="B155" s="218" t="s">
        <v>557</v>
      </c>
      <c r="C155" s="218"/>
      <c r="D155" s="218"/>
      <c r="E155" s="218"/>
      <c r="F155" s="218"/>
      <c r="G155" s="218"/>
      <c r="H155" s="218"/>
      <c r="I155" s="218"/>
      <c r="J155" s="218"/>
      <c r="K155" s="218"/>
      <c r="L155" s="218"/>
      <c r="M155" s="218"/>
      <c r="N155" s="218"/>
      <c r="O155" s="218"/>
      <c r="P155" s="218"/>
      <c r="Q155" s="218"/>
      <c r="R155" s="218"/>
      <c r="S155" s="218"/>
      <c r="T155" s="218"/>
    </row>
    <row r="156" spans="1:20" x14ac:dyDescent="0.25">
      <c r="A156" s="12"/>
      <c r="B156" s="4"/>
    </row>
  </sheetData>
  <mergeCells count="177">
    <mergeCell ref="B154:T154"/>
    <mergeCell ref="B155:T155"/>
    <mergeCell ref="B120:T120"/>
    <mergeCell ref="B135:T135"/>
    <mergeCell ref="B136:T136"/>
    <mergeCell ref="B137:T137"/>
    <mergeCell ref="B145:T145"/>
    <mergeCell ref="B149:T149"/>
    <mergeCell ref="B100:T100"/>
    <mergeCell ref="B101:T101"/>
    <mergeCell ref="B102:T102"/>
    <mergeCell ref="B103:T103"/>
    <mergeCell ref="B104:T104"/>
    <mergeCell ref="B105:T105"/>
    <mergeCell ref="B78:T78"/>
    <mergeCell ref="B86:T86"/>
    <mergeCell ref="B90:T90"/>
    <mergeCell ref="B97:T97"/>
    <mergeCell ref="B98:T98"/>
    <mergeCell ref="B99:T99"/>
    <mergeCell ref="B11:T11"/>
    <mergeCell ref="B12:T12"/>
    <mergeCell ref="B13:T13"/>
    <mergeCell ref="B14:T14"/>
    <mergeCell ref="B20:T20"/>
    <mergeCell ref="B21:T21"/>
    <mergeCell ref="B5:T5"/>
    <mergeCell ref="B6:T6"/>
    <mergeCell ref="B7:T7"/>
    <mergeCell ref="B8:T8"/>
    <mergeCell ref="B9:T9"/>
    <mergeCell ref="B10:T10"/>
    <mergeCell ref="D150:E150"/>
    <mergeCell ref="G150:H150"/>
    <mergeCell ref="D151:E151"/>
    <mergeCell ref="G151:H151"/>
    <mergeCell ref="A1:A2"/>
    <mergeCell ref="B1:T1"/>
    <mergeCell ref="B2:T2"/>
    <mergeCell ref="B3:T3"/>
    <mergeCell ref="A4:A156"/>
    <mergeCell ref="B4:T4"/>
    <mergeCell ref="D142:E142"/>
    <mergeCell ref="G142:H142"/>
    <mergeCell ref="J142:K142"/>
    <mergeCell ref="D146:E146"/>
    <mergeCell ref="G146:H146"/>
    <mergeCell ref="J146:K146"/>
    <mergeCell ref="D140:E140"/>
    <mergeCell ref="G140:H140"/>
    <mergeCell ref="J140:K140"/>
    <mergeCell ref="D141:E141"/>
    <mergeCell ref="G141:H141"/>
    <mergeCell ref="J141:K141"/>
    <mergeCell ref="D138:E138"/>
    <mergeCell ref="G138:H138"/>
    <mergeCell ref="J138:K138"/>
    <mergeCell ref="D139:E139"/>
    <mergeCell ref="G139:H139"/>
    <mergeCell ref="J139:K139"/>
    <mergeCell ref="G125:H125"/>
    <mergeCell ref="J125:K125"/>
    <mergeCell ref="D126:E126"/>
    <mergeCell ref="G126:H126"/>
    <mergeCell ref="J126:K126"/>
    <mergeCell ref="G127:H127"/>
    <mergeCell ref="D121:K121"/>
    <mergeCell ref="G122:H122"/>
    <mergeCell ref="J122:K122"/>
    <mergeCell ref="G123:H123"/>
    <mergeCell ref="J123:K123"/>
    <mergeCell ref="G124:H124"/>
    <mergeCell ref="J124:K124"/>
    <mergeCell ref="G110:H110"/>
    <mergeCell ref="J110:K110"/>
    <mergeCell ref="D111:E111"/>
    <mergeCell ref="G111:H111"/>
    <mergeCell ref="J111:K111"/>
    <mergeCell ref="G112:H112"/>
    <mergeCell ref="D106:K106"/>
    <mergeCell ref="G107:H107"/>
    <mergeCell ref="J107:K107"/>
    <mergeCell ref="G108:H108"/>
    <mergeCell ref="J108:K108"/>
    <mergeCell ref="G109:H109"/>
    <mergeCell ref="J109:K109"/>
    <mergeCell ref="D91:E91"/>
    <mergeCell ref="G91:H91"/>
    <mergeCell ref="D92:E92"/>
    <mergeCell ref="G92:H92"/>
    <mergeCell ref="D93:E93"/>
    <mergeCell ref="G93:H93"/>
    <mergeCell ref="D83:E83"/>
    <mergeCell ref="G83:H83"/>
    <mergeCell ref="J83:K83"/>
    <mergeCell ref="D87:E87"/>
    <mergeCell ref="G87:H87"/>
    <mergeCell ref="J87:K87"/>
    <mergeCell ref="D81:E81"/>
    <mergeCell ref="G81:H81"/>
    <mergeCell ref="J81:K81"/>
    <mergeCell ref="D82:E82"/>
    <mergeCell ref="G82:H82"/>
    <mergeCell ref="J82:K82"/>
    <mergeCell ref="G67:H67"/>
    <mergeCell ref="M67:N67"/>
    <mergeCell ref="D79:E79"/>
    <mergeCell ref="G79:H79"/>
    <mergeCell ref="J79:K79"/>
    <mergeCell ref="D80:E80"/>
    <mergeCell ref="G80:H80"/>
    <mergeCell ref="J80:K80"/>
    <mergeCell ref="B76:T76"/>
    <mergeCell ref="B77:T77"/>
    <mergeCell ref="G64:H64"/>
    <mergeCell ref="M64:N64"/>
    <mergeCell ref="G65:H65"/>
    <mergeCell ref="M65:N65"/>
    <mergeCell ref="D66:E66"/>
    <mergeCell ref="G66:H66"/>
    <mergeCell ref="J66:K66"/>
    <mergeCell ref="M66:N66"/>
    <mergeCell ref="D47:E47"/>
    <mergeCell ref="G47:H47"/>
    <mergeCell ref="J47:K47"/>
    <mergeCell ref="M47:N47"/>
    <mergeCell ref="D63:H63"/>
    <mergeCell ref="J63:N63"/>
    <mergeCell ref="B60:T60"/>
    <mergeCell ref="B61:T61"/>
    <mergeCell ref="B62:T62"/>
    <mergeCell ref="G45:H45"/>
    <mergeCell ref="J45:K45"/>
    <mergeCell ref="M45:N45"/>
    <mergeCell ref="G46:H46"/>
    <mergeCell ref="J46:K46"/>
    <mergeCell ref="M46:N46"/>
    <mergeCell ref="G43:H43"/>
    <mergeCell ref="J43:K43"/>
    <mergeCell ref="M43:N43"/>
    <mergeCell ref="G44:H44"/>
    <mergeCell ref="J44:K44"/>
    <mergeCell ref="M44:N44"/>
    <mergeCell ref="D28:F28"/>
    <mergeCell ref="G28:H28"/>
    <mergeCell ref="J28:K28"/>
    <mergeCell ref="M28:N28"/>
    <mergeCell ref="G42:H42"/>
    <mergeCell ref="J42:K42"/>
    <mergeCell ref="M42:N42"/>
    <mergeCell ref="B41:T41"/>
    <mergeCell ref="D26:E26"/>
    <mergeCell ref="G26:H26"/>
    <mergeCell ref="J26:K26"/>
    <mergeCell ref="M26:N26"/>
    <mergeCell ref="D27:E27"/>
    <mergeCell ref="G27:H27"/>
    <mergeCell ref="J27:K27"/>
    <mergeCell ref="M27:N27"/>
    <mergeCell ref="R17:S17"/>
    <mergeCell ref="G23:H23"/>
    <mergeCell ref="J23:K23"/>
    <mergeCell ref="G24:H24"/>
    <mergeCell ref="J24:K24"/>
    <mergeCell ref="D25:E25"/>
    <mergeCell ref="G25:H25"/>
    <mergeCell ref="J25:K25"/>
    <mergeCell ref="M25:N25"/>
    <mergeCell ref="B22:T22"/>
    <mergeCell ref="F15:G15"/>
    <mergeCell ref="J15:K15"/>
    <mergeCell ref="N15:O15"/>
    <mergeCell ref="R15:S15"/>
    <mergeCell ref="F16:G16"/>
    <mergeCell ref="J16:K16"/>
    <mergeCell ref="N16:O16"/>
    <mergeCell ref="R16:S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19" customWidth="1"/>
    <col min="6" max="6" width="30.5703125" customWidth="1"/>
    <col min="7" max="7" width="6.140625" customWidth="1"/>
    <col min="8" max="8" width="22" customWidth="1"/>
    <col min="9" max="9" width="30.5703125" customWidth="1"/>
  </cols>
  <sheetData>
    <row r="1" spans="1:9" ht="15" customHeight="1" x14ac:dyDescent="0.25">
      <c r="A1" s="7" t="s">
        <v>55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59</v>
      </c>
      <c r="B3" s="36" t="s">
        <v>5</v>
      </c>
      <c r="C3" s="36"/>
      <c r="D3" s="36"/>
      <c r="E3" s="36"/>
      <c r="F3" s="36"/>
      <c r="G3" s="36"/>
      <c r="H3" s="36"/>
      <c r="I3" s="36"/>
    </row>
    <row r="4" spans="1:9" ht="15" customHeight="1" x14ac:dyDescent="0.25">
      <c r="A4" s="12" t="s">
        <v>560</v>
      </c>
      <c r="B4" s="36" t="s">
        <v>5</v>
      </c>
      <c r="C4" s="36"/>
      <c r="D4" s="36"/>
      <c r="E4" s="36"/>
      <c r="F4" s="36"/>
      <c r="G4" s="36"/>
      <c r="H4" s="36"/>
      <c r="I4" s="36"/>
    </row>
    <row r="5" spans="1:9" x14ac:dyDescent="0.25">
      <c r="A5" s="12"/>
      <c r="B5" s="37" t="s">
        <v>561</v>
      </c>
      <c r="C5" s="37"/>
      <c r="D5" s="37"/>
      <c r="E5" s="37"/>
      <c r="F5" s="37"/>
      <c r="G5" s="37"/>
      <c r="H5" s="37"/>
      <c r="I5" s="37"/>
    </row>
    <row r="6" spans="1:9" x14ac:dyDescent="0.25">
      <c r="A6" s="12"/>
      <c r="B6" s="37"/>
      <c r="C6" s="37"/>
      <c r="D6" s="37"/>
      <c r="E6" s="37"/>
      <c r="F6" s="37"/>
      <c r="G6" s="37"/>
      <c r="H6" s="37"/>
      <c r="I6" s="37"/>
    </row>
    <row r="7" spans="1:9" ht="25.5" customHeight="1" x14ac:dyDescent="0.25">
      <c r="A7" s="12"/>
      <c r="B7" s="38" t="s">
        <v>562</v>
      </c>
      <c r="C7" s="38"/>
      <c r="D7" s="38"/>
      <c r="E7" s="38"/>
      <c r="F7" s="38"/>
      <c r="G7" s="38"/>
      <c r="H7" s="38"/>
      <c r="I7" s="38"/>
    </row>
    <row r="8" spans="1:9" x14ac:dyDescent="0.25">
      <c r="A8" s="12"/>
      <c r="B8" s="38"/>
      <c r="C8" s="38"/>
      <c r="D8" s="38"/>
      <c r="E8" s="38"/>
      <c r="F8" s="38"/>
      <c r="G8" s="38"/>
      <c r="H8" s="38"/>
      <c r="I8" s="38"/>
    </row>
    <row r="9" spans="1:9" ht="38.25" customHeight="1" x14ac:dyDescent="0.25">
      <c r="A9" s="12"/>
      <c r="B9" s="38" t="s">
        <v>563</v>
      </c>
      <c r="C9" s="38"/>
      <c r="D9" s="38"/>
      <c r="E9" s="38"/>
      <c r="F9" s="38"/>
      <c r="G9" s="38"/>
      <c r="H9" s="38"/>
      <c r="I9" s="38"/>
    </row>
    <row r="10" spans="1:9" x14ac:dyDescent="0.25">
      <c r="A10" s="12"/>
      <c r="B10" s="38"/>
      <c r="C10" s="38"/>
      <c r="D10" s="38"/>
      <c r="E10" s="38"/>
      <c r="F10" s="38"/>
      <c r="G10" s="38"/>
      <c r="H10" s="38"/>
      <c r="I10" s="38"/>
    </row>
    <row r="11" spans="1:9" x14ac:dyDescent="0.25">
      <c r="A11" s="12"/>
      <c r="B11" s="75" t="s">
        <v>306</v>
      </c>
      <c r="C11" s="13"/>
      <c r="D11" s="143"/>
      <c r="E11" s="143"/>
      <c r="F11" s="13"/>
      <c r="G11" s="143"/>
      <c r="H11" s="143"/>
      <c r="I11" s="13"/>
    </row>
    <row r="12" spans="1:9" x14ac:dyDescent="0.25">
      <c r="A12" s="12"/>
      <c r="B12" s="13"/>
      <c r="C12" s="13"/>
      <c r="D12" s="32" t="s">
        <v>232</v>
      </c>
      <c r="E12" s="32"/>
      <c r="F12" s="13"/>
      <c r="G12" s="32" t="s">
        <v>307</v>
      </c>
      <c r="H12" s="32"/>
      <c r="I12" s="13"/>
    </row>
    <row r="13" spans="1:9" ht="15.75" thickBot="1" x14ac:dyDescent="0.3">
      <c r="A13" s="12"/>
      <c r="B13" s="13"/>
      <c r="C13" s="13"/>
      <c r="D13" s="33">
        <v>2014</v>
      </c>
      <c r="E13" s="33"/>
      <c r="F13" s="13"/>
      <c r="G13" s="33">
        <v>2013</v>
      </c>
      <c r="H13" s="33"/>
      <c r="I13" s="13"/>
    </row>
    <row r="14" spans="1:9" x14ac:dyDescent="0.25">
      <c r="A14" s="12"/>
      <c r="B14" s="13"/>
      <c r="C14" s="13"/>
      <c r="D14" s="73"/>
      <c r="E14" s="73"/>
      <c r="F14" s="13"/>
      <c r="G14" s="73"/>
      <c r="H14" s="73"/>
      <c r="I14" s="13"/>
    </row>
    <row r="15" spans="1:9" x14ac:dyDescent="0.25">
      <c r="A15" s="12"/>
      <c r="B15" s="24" t="s">
        <v>564</v>
      </c>
      <c r="C15" s="17"/>
      <c r="D15" s="24" t="s">
        <v>234</v>
      </c>
      <c r="E15" s="25">
        <v>96817</v>
      </c>
      <c r="F15" s="17"/>
      <c r="G15" s="24" t="s">
        <v>234</v>
      </c>
      <c r="H15" s="25">
        <v>106017</v>
      </c>
      <c r="I15" s="17"/>
    </row>
    <row r="16" spans="1:9" x14ac:dyDescent="0.25">
      <c r="A16" s="12"/>
      <c r="B16" s="20" t="s">
        <v>565</v>
      </c>
      <c r="C16" s="21"/>
      <c r="D16" s="20" t="s">
        <v>234</v>
      </c>
      <c r="E16" s="22">
        <v>1351</v>
      </c>
      <c r="F16" s="21"/>
      <c r="G16" s="20" t="s">
        <v>234</v>
      </c>
      <c r="H16" s="22">
        <v>1733</v>
      </c>
      <c r="I16" s="21"/>
    </row>
    <row r="17" spans="1:9" x14ac:dyDescent="0.25">
      <c r="A17" s="12"/>
      <c r="B17" s="38"/>
      <c r="C17" s="38"/>
      <c r="D17" s="38"/>
      <c r="E17" s="38"/>
      <c r="F17" s="38"/>
      <c r="G17" s="38"/>
      <c r="H17" s="38"/>
      <c r="I17" s="38"/>
    </row>
    <row r="18" spans="1:9" ht="38.25" customHeight="1" x14ac:dyDescent="0.25">
      <c r="A18" s="12"/>
      <c r="B18" s="38" t="s">
        <v>566</v>
      </c>
      <c r="C18" s="38"/>
      <c r="D18" s="38"/>
      <c r="E18" s="38"/>
      <c r="F18" s="38"/>
      <c r="G18" s="38"/>
      <c r="H18" s="38"/>
      <c r="I18" s="38"/>
    </row>
    <row r="19" spans="1:9" x14ac:dyDescent="0.25">
      <c r="A19" s="12"/>
      <c r="B19" s="38"/>
      <c r="C19" s="38"/>
      <c r="D19" s="38"/>
      <c r="E19" s="38"/>
      <c r="F19" s="38"/>
      <c r="G19" s="38"/>
      <c r="H19" s="38"/>
      <c r="I19" s="38"/>
    </row>
    <row r="20" spans="1:9" ht="25.5" customHeight="1" x14ac:dyDescent="0.25">
      <c r="A20" s="12"/>
      <c r="B20" s="38" t="s">
        <v>567</v>
      </c>
      <c r="C20" s="38"/>
      <c r="D20" s="38"/>
      <c r="E20" s="38"/>
      <c r="F20" s="38"/>
      <c r="G20" s="38"/>
      <c r="H20" s="38"/>
      <c r="I20" s="38"/>
    </row>
    <row r="21" spans="1:9" x14ac:dyDescent="0.25">
      <c r="A21" s="12"/>
      <c r="B21" s="38"/>
      <c r="C21" s="38"/>
      <c r="D21" s="38"/>
      <c r="E21" s="38"/>
      <c r="F21" s="38"/>
      <c r="G21" s="38"/>
      <c r="H21" s="38"/>
      <c r="I21" s="38"/>
    </row>
    <row r="22" spans="1:9" ht="38.25" customHeight="1" x14ac:dyDescent="0.25">
      <c r="A22" s="12"/>
      <c r="B22" s="38" t="s">
        <v>568</v>
      </c>
      <c r="C22" s="38"/>
      <c r="D22" s="38"/>
      <c r="E22" s="38"/>
      <c r="F22" s="38"/>
      <c r="G22" s="38"/>
      <c r="H22" s="38"/>
      <c r="I22" s="38"/>
    </row>
    <row r="23" spans="1:9" x14ac:dyDescent="0.25">
      <c r="A23" s="12"/>
      <c r="B23" s="38" t="s">
        <v>358</v>
      </c>
      <c r="C23" s="38"/>
      <c r="D23" s="38"/>
      <c r="E23" s="38"/>
      <c r="F23" s="38"/>
      <c r="G23" s="38"/>
      <c r="H23" s="38"/>
      <c r="I23" s="38"/>
    </row>
    <row r="24" spans="1:9" ht="25.5" customHeight="1" x14ac:dyDescent="0.25">
      <c r="A24" s="12"/>
      <c r="B24" s="38" t="s">
        <v>569</v>
      </c>
      <c r="C24" s="38"/>
      <c r="D24" s="38"/>
      <c r="E24" s="38"/>
      <c r="F24" s="38"/>
      <c r="G24" s="38"/>
      <c r="H24" s="38"/>
      <c r="I24" s="38"/>
    </row>
    <row r="25" spans="1:9" x14ac:dyDescent="0.25">
      <c r="A25" s="12"/>
      <c r="B25" s="4"/>
    </row>
  </sheetData>
  <mergeCells count="26">
    <mergeCell ref="B21:I21"/>
    <mergeCell ref="B22:I22"/>
    <mergeCell ref="B23:I23"/>
    <mergeCell ref="B24:I24"/>
    <mergeCell ref="B9:I9"/>
    <mergeCell ref="B10:I10"/>
    <mergeCell ref="B17:I17"/>
    <mergeCell ref="B18:I18"/>
    <mergeCell ref="B19:I19"/>
    <mergeCell ref="B20:I20"/>
    <mergeCell ref="A1:A2"/>
    <mergeCell ref="B1:I1"/>
    <mergeCell ref="B2:I2"/>
    <mergeCell ref="B3:I3"/>
    <mergeCell ref="A4:A25"/>
    <mergeCell ref="B4:I4"/>
    <mergeCell ref="B5:I5"/>
    <mergeCell ref="B6:I6"/>
    <mergeCell ref="B7:I7"/>
    <mergeCell ref="B8:I8"/>
    <mergeCell ref="D11:E11"/>
    <mergeCell ref="G11:H11"/>
    <mergeCell ref="D12:E12"/>
    <mergeCell ref="G12:H12"/>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7"/>
  <sheetViews>
    <sheetView showGridLines="0" workbookViewId="0"/>
  </sheetViews>
  <sheetFormatPr defaultRowHeight="15" x14ac:dyDescent="0.25"/>
  <cols>
    <col min="1" max="1" width="31.85546875" bestFit="1" customWidth="1"/>
    <col min="2" max="2" width="36.5703125" bestFit="1" customWidth="1"/>
    <col min="3" max="3" width="23.7109375" customWidth="1"/>
    <col min="4" max="4" width="4.7109375" customWidth="1"/>
    <col min="5" max="5" width="16.85546875" customWidth="1"/>
    <col min="6" max="6" width="23.7109375" customWidth="1"/>
    <col min="7" max="7" width="35.5703125" customWidth="1"/>
    <col min="8" max="8" width="14.7109375" customWidth="1"/>
    <col min="9" max="9" width="36.5703125" customWidth="1"/>
    <col min="10" max="10" width="4.7109375" customWidth="1"/>
    <col min="11" max="11" width="28.5703125" customWidth="1"/>
    <col min="12" max="12" width="23.7109375" customWidth="1"/>
    <col min="13" max="13" width="4.7109375" customWidth="1"/>
    <col min="14" max="14" width="16.85546875" customWidth="1"/>
    <col min="15" max="15" width="23.7109375" customWidth="1"/>
    <col min="16" max="16" width="4.7109375" customWidth="1"/>
    <col min="17" max="17" width="16.85546875" customWidth="1"/>
    <col min="18" max="18" width="23.7109375" customWidth="1"/>
  </cols>
  <sheetData>
    <row r="1" spans="1:18" ht="15" customHeight="1" x14ac:dyDescent="0.25">
      <c r="A1" s="7" t="s">
        <v>5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1</v>
      </c>
      <c r="B3" s="36" t="s">
        <v>5</v>
      </c>
      <c r="C3" s="36"/>
      <c r="D3" s="36"/>
      <c r="E3" s="36"/>
      <c r="F3" s="36"/>
      <c r="G3" s="36"/>
      <c r="H3" s="36"/>
      <c r="I3" s="36"/>
      <c r="J3" s="36"/>
      <c r="K3" s="36"/>
      <c r="L3" s="36"/>
      <c r="M3" s="36"/>
      <c r="N3" s="36"/>
      <c r="O3" s="36"/>
      <c r="P3" s="36"/>
      <c r="Q3" s="36"/>
      <c r="R3" s="36"/>
    </row>
    <row r="4" spans="1:18" ht="15" customHeight="1" x14ac:dyDescent="0.25">
      <c r="A4" s="12" t="s">
        <v>572</v>
      </c>
      <c r="B4" s="36" t="s">
        <v>5</v>
      </c>
      <c r="C4" s="36"/>
      <c r="D4" s="36"/>
      <c r="E4" s="36"/>
      <c r="F4" s="36"/>
      <c r="G4" s="36"/>
      <c r="H4" s="36"/>
      <c r="I4" s="36"/>
      <c r="J4" s="36"/>
      <c r="K4" s="36"/>
      <c r="L4" s="36"/>
      <c r="M4" s="36"/>
      <c r="N4" s="36"/>
      <c r="O4" s="36"/>
      <c r="P4" s="36"/>
      <c r="Q4" s="36"/>
      <c r="R4" s="36"/>
    </row>
    <row r="5" spans="1:18" ht="15" customHeight="1" x14ac:dyDescent="0.25">
      <c r="A5" s="12"/>
      <c r="B5" s="102" t="s">
        <v>573</v>
      </c>
      <c r="C5" s="102"/>
      <c r="D5" s="102"/>
      <c r="E5" s="102"/>
      <c r="F5" s="102"/>
      <c r="G5" s="102"/>
      <c r="H5" s="102"/>
      <c r="I5" s="102"/>
      <c r="J5" s="102"/>
      <c r="K5" s="102"/>
      <c r="L5" s="102"/>
      <c r="M5" s="102"/>
      <c r="N5" s="102"/>
      <c r="O5" s="102"/>
      <c r="P5" s="102"/>
      <c r="Q5" s="102"/>
      <c r="R5" s="102"/>
    </row>
    <row r="6" spans="1:18" x14ac:dyDescent="0.25">
      <c r="A6" s="12"/>
      <c r="B6" s="102"/>
      <c r="C6" s="102"/>
      <c r="D6" s="102"/>
      <c r="E6" s="102"/>
      <c r="F6" s="102"/>
      <c r="G6" s="102"/>
      <c r="H6" s="102"/>
      <c r="I6" s="102"/>
      <c r="J6" s="102"/>
      <c r="K6" s="102"/>
      <c r="L6" s="102"/>
      <c r="M6" s="102"/>
      <c r="N6" s="102"/>
      <c r="O6" s="102"/>
      <c r="P6" s="102"/>
      <c r="Q6" s="102"/>
      <c r="R6" s="102"/>
    </row>
    <row r="7" spans="1:18" ht="15" customHeight="1" x14ac:dyDescent="0.25">
      <c r="A7" s="12"/>
      <c r="B7" s="224" t="s">
        <v>574</v>
      </c>
      <c r="C7" s="224"/>
      <c r="D7" s="224"/>
      <c r="E7" s="224"/>
      <c r="F7" s="224"/>
      <c r="G7" s="224"/>
      <c r="H7" s="224"/>
      <c r="I7" s="224"/>
      <c r="J7" s="224"/>
      <c r="K7" s="224"/>
      <c r="L7" s="224"/>
      <c r="M7" s="224"/>
      <c r="N7" s="224"/>
      <c r="O7" s="224"/>
      <c r="P7" s="224"/>
      <c r="Q7" s="224"/>
      <c r="R7" s="224"/>
    </row>
    <row r="8" spans="1:18" x14ac:dyDescent="0.25">
      <c r="A8" s="12"/>
      <c r="B8" s="103"/>
      <c r="C8" s="103"/>
      <c r="D8" s="103"/>
      <c r="E8" s="103"/>
      <c r="F8" s="103"/>
      <c r="G8" s="103"/>
      <c r="H8" s="103"/>
      <c r="I8" s="103"/>
      <c r="J8" s="103"/>
      <c r="K8" s="103"/>
      <c r="L8" s="103"/>
      <c r="M8" s="103"/>
      <c r="N8" s="103"/>
      <c r="O8" s="103"/>
      <c r="P8" s="103"/>
      <c r="Q8" s="103"/>
      <c r="R8" s="103"/>
    </row>
    <row r="9" spans="1:18" ht="15" customHeight="1" x14ac:dyDescent="0.25">
      <c r="A9" s="12"/>
      <c r="B9" s="103" t="s">
        <v>575</v>
      </c>
      <c r="C9" s="103"/>
      <c r="D9" s="103"/>
      <c r="E9" s="103"/>
      <c r="F9" s="103"/>
      <c r="G9" s="103"/>
      <c r="H9" s="103"/>
      <c r="I9" s="103"/>
      <c r="J9" s="103"/>
      <c r="K9" s="103"/>
      <c r="L9" s="103"/>
      <c r="M9" s="103"/>
      <c r="N9" s="103"/>
      <c r="O9" s="103"/>
      <c r="P9" s="103"/>
      <c r="Q9" s="103"/>
      <c r="R9" s="103"/>
    </row>
    <row r="10" spans="1:18" x14ac:dyDescent="0.25">
      <c r="A10" s="12"/>
      <c r="B10" s="103"/>
      <c r="C10" s="103"/>
      <c r="D10" s="103"/>
      <c r="E10" s="103"/>
      <c r="F10" s="103"/>
      <c r="G10" s="103"/>
      <c r="H10" s="103"/>
      <c r="I10" s="103"/>
      <c r="J10" s="103"/>
      <c r="K10" s="103"/>
      <c r="L10" s="103"/>
      <c r="M10" s="103"/>
      <c r="N10" s="103"/>
      <c r="O10" s="103"/>
      <c r="P10" s="103"/>
      <c r="Q10" s="103"/>
      <c r="R10" s="103"/>
    </row>
    <row r="11" spans="1:18" ht="15" customHeight="1" x14ac:dyDescent="0.25">
      <c r="A11" s="12"/>
      <c r="B11" s="103" t="s">
        <v>576</v>
      </c>
      <c r="C11" s="103"/>
      <c r="D11" s="103"/>
      <c r="E11" s="103"/>
      <c r="F11" s="103"/>
      <c r="G11" s="103"/>
      <c r="H11" s="103"/>
      <c r="I11" s="103"/>
      <c r="J11" s="103"/>
      <c r="K11" s="103"/>
      <c r="L11" s="103"/>
      <c r="M11" s="103"/>
      <c r="N11" s="103"/>
      <c r="O11" s="103"/>
      <c r="P11" s="103"/>
      <c r="Q11" s="103"/>
      <c r="R11" s="103"/>
    </row>
    <row r="12" spans="1:18" x14ac:dyDescent="0.25">
      <c r="A12" s="12"/>
      <c r="B12" s="103"/>
      <c r="C12" s="103"/>
      <c r="D12" s="103"/>
      <c r="E12" s="103"/>
      <c r="F12" s="103"/>
      <c r="G12" s="103"/>
      <c r="H12" s="103"/>
      <c r="I12" s="103"/>
      <c r="J12" s="103"/>
      <c r="K12" s="103"/>
      <c r="L12" s="103"/>
      <c r="M12" s="103"/>
      <c r="N12" s="103"/>
      <c r="O12" s="103"/>
      <c r="P12" s="103"/>
      <c r="Q12" s="103"/>
      <c r="R12" s="103"/>
    </row>
    <row r="13" spans="1:18" ht="30" customHeight="1" x14ac:dyDescent="0.25">
      <c r="A13" s="12"/>
      <c r="B13" s="103" t="s">
        <v>577</v>
      </c>
      <c r="C13" s="103"/>
      <c r="D13" s="103"/>
      <c r="E13" s="103"/>
      <c r="F13" s="103"/>
      <c r="G13" s="103"/>
      <c r="H13" s="103"/>
      <c r="I13" s="103"/>
      <c r="J13" s="103"/>
      <c r="K13" s="103"/>
      <c r="L13" s="103"/>
      <c r="M13" s="103"/>
      <c r="N13" s="103"/>
      <c r="O13" s="103"/>
      <c r="P13" s="103"/>
      <c r="Q13" s="103"/>
      <c r="R13" s="103"/>
    </row>
    <row r="14" spans="1:18" x14ac:dyDescent="0.25">
      <c r="A14" s="12"/>
      <c r="B14" s="103"/>
      <c r="C14" s="103"/>
      <c r="D14" s="103"/>
      <c r="E14" s="103"/>
      <c r="F14" s="103"/>
      <c r="G14" s="103"/>
      <c r="H14" s="103"/>
      <c r="I14" s="103"/>
      <c r="J14" s="103"/>
      <c r="K14" s="103"/>
      <c r="L14" s="103"/>
      <c r="M14" s="103"/>
      <c r="N14" s="103"/>
      <c r="O14" s="103"/>
      <c r="P14" s="103"/>
      <c r="Q14" s="103"/>
      <c r="R14" s="103"/>
    </row>
    <row r="15" spans="1:18" ht="30" customHeight="1" x14ac:dyDescent="0.25">
      <c r="A15" s="12"/>
      <c r="B15" s="103" t="s">
        <v>578</v>
      </c>
      <c r="C15" s="103"/>
      <c r="D15" s="103"/>
      <c r="E15" s="103"/>
      <c r="F15" s="103"/>
      <c r="G15" s="103"/>
      <c r="H15" s="103"/>
      <c r="I15" s="103"/>
      <c r="J15" s="103"/>
      <c r="K15" s="103"/>
      <c r="L15" s="103"/>
      <c r="M15" s="103"/>
      <c r="N15" s="103"/>
      <c r="O15" s="103"/>
      <c r="P15" s="103"/>
      <c r="Q15" s="103"/>
      <c r="R15" s="103"/>
    </row>
    <row r="16" spans="1:18" x14ac:dyDescent="0.25">
      <c r="A16" s="12"/>
      <c r="B16" s="224"/>
      <c r="C16" s="224"/>
      <c r="D16" s="224"/>
      <c r="E16" s="224"/>
      <c r="F16" s="224"/>
      <c r="G16" s="224"/>
      <c r="H16" s="224"/>
      <c r="I16" s="224"/>
      <c r="J16" s="224"/>
      <c r="K16" s="224"/>
      <c r="L16" s="224"/>
      <c r="M16" s="224"/>
      <c r="N16" s="224"/>
      <c r="O16" s="224"/>
      <c r="P16" s="224"/>
      <c r="Q16" s="224"/>
      <c r="R16" s="224"/>
    </row>
    <row r="17" spans="1:18" ht="15" customHeight="1" x14ac:dyDescent="0.25">
      <c r="A17" s="12"/>
      <c r="B17" s="224" t="s">
        <v>579</v>
      </c>
      <c r="C17" s="224"/>
      <c r="D17" s="224"/>
      <c r="E17" s="224"/>
      <c r="F17" s="224"/>
      <c r="G17" s="224"/>
      <c r="H17" s="224"/>
      <c r="I17" s="224"/>
      <c r="J17" s="224"/>
      <c r="K17" s="224"/>
      <c r="L17" s="224"/>
      <c r="M17" s="224"/>
      <c r="N17" s="224"/>
      <c r="O17" s="224"/>
      <c r="P17" s="224"/>
      <c r="Q17" s="224"/>
      <c r="R17" s="224"/>
    </row>
    <row r="18" spans="1:18" x14ac:dyDescent="0.25">
      <c r="A18" s="12"/>
      <c r="B18" s="103"/>
      <c r="C18" s="103"/>
      <c r="D18" s="103"/>
      <c r="E18" s="103"/>
      <c r="F18" s="103"/>
      <c r="G18" s="103"/>
      <c r="H18" s="103"/>
      <c r="I18" s="103"/>
      <c r="J18" s="103"/>
      <c r="K18" s="103"/>
      <c r="L18" s="103"/>
      <c r="M18" s="103"/>
      <c r="N18" s="103"/>
      <c r="O18" s="103"/>
      <c r="P18" s="103"/>
      <c r="Q18" s="103"/>
      <c r="R18" s="103"/>
    </row>
    <row r="19" spans="1:18" ht="30" customHeight="1" x14ac:dyDescent="0.25">
      <c r="A19" s="12"/>
      <c r="B19" s="103" t="s">
        <v>580</v>
      </c>
      <c r="C19" s="103"/>
      <c r="D19" s="103"/>
      <c r="E19" s="103"/>
      <c r="F19" s="103"/>
      <c r="G19" s="103"/>
      <c r="H19" s="103"/>
      <c r="I19" s="103"/>
      <c r="J19" s="103"/>
      <c r="K19" s="103"/>
      <c r="L19" s="103"/>
      <c r="M19" s="103"/>
      <c r="N19" s="103"/>
      <c r="O19" s="103"/>
      <c r="P19" s="103"/>
      <c r="Q19" s="103"/>
      <c r="R19" s="103"/>
    </row>
    <row r="20" spans="1:18" x14ac:dyDescent="0.25">
      <c r="A20" s="12"/>
      <c r="B20" s="103"/>
      <c r="C20" s="103"/>
      <c r="D20" s="103"/>
      <c r="E20" s="103"/>
      <c r="F20" s="103"/>
      <c r="G20" s="103"/>
      <c r="H20" s="103"/>
      <c r="I20" s="103"/>
      <c r="J20" s="103"/>
      <c r="K20" s="103"/>
      <c r="L20" s="103"/>
      <c r="M20" s="103"/>
      <c r="N20" s="103"/>
      <c r="O20" s="103"/>
      <c r="P20" s="103"/>
      <c r="Q20" s="103"/>
      <c r="R20" s="103"/>
    </row>
    <row r="21" spans="1:18" ht="30" customHeight="1" x14ac:dyDescent="0.25">
      <c r="A21" s="12"/>
      <c r="B21" s="103" t="s">
        <v>581</v>
      </c>
      <c r="C21" s="103"/>
      <c r="D21" s="103"/>
      <c r="E21" s="103"/>
      <c r="F21" s="103"/>
      <c r="G21" s="103"/>
      <c r="H21" s="103"/>
      <c r="I21" s="103"/>
      <c r="J21" s="103"/>
      <c r="K21" s="103"/>
      <c r="L21" s="103"/>
      <c r="M21" s="103"/>
      <c r="N21" s="103"/>
      <c r="O21" s="103"/>
      <c r="P21" s="103"/>
      <c r="Q21" s="103"/>
      <c r="R21" s="103"/>
    </row>
    <row r="22" spans="1:18" x14ac:dyDescent="0.25">
      <c r="A22" s="12"/>
      <c r="B22" s="103"/>
      <c r="C22" s="103"/>
      <c r="D22" s="103"/>
      <c r="E22" s="103"/>
      <c r="F22" s="103"/>
      <c r="G22" s="103"/>
      <c r="H22" s="103"/>
      <c r="I22" s="103"/>
      <c r="J22" s="103"/>
      <c r="K22" s="103"/>
      <c r="L22" s="103"/>
      <c r="M22" s="103"/>
      <c r="N22" s="103"/>
      <c r="O22" s="103"/>
      <c r="P22" s="103"/>
      <c r="Q22" s="103"/>
      <c r="R22" s="103"/>
    </row>
    <row r="23" spans="1:18" ht="30" customHeight="1" x14ac:dyDescent="0.25">
      <c r="A23" s="12"/>
      <c r="B23" s="103" t="s">
        <v>582</v>
      </c>
      <c r="C23" s="103"/>
      <c r="D23" s="103"/>
      <c r="E23" s="103"/>
      <c r="F23" s="103"/>
      <c r="G23" s="103"/>
      <c r="H23" s="103"/>
      <c r="I23" s="103"/>
      <c r="J23" s="103"/>
      <c r="K23" s="103"/>
      <c r="L23" s="103"/>
      <c r="M23" s="103"/>
      <c r="N23" s="103"/>
      <c r="O23" s="103"/>
      <c r="P23" s="103"/>
      <c r="Q23" s="103"/>
      <c r="R23" s="103"/>
    </row>
    <row r="24" spans="1:18" x14ac:dyDescent="0.25">
      <c r="A24" s="12"/>
      <c r="B24" s="103"/>
      <c r="C24" s="103"/>
      <c r="D24" s="103"/>
      <c r="E24" s="103"/>
      <c r="F24" s="103"/>
      <c r="G24" s="103"/>
      <c r="H24" s="103"/>
      <c r="I24" s="103"/>
      <c r="J24" s="103"/>
      <c r="K24" s="103"/>
      <c r="L24" s="103"/>
      <c r="M24" s="103"/>
      <c r="N24" s="103"/>
      <c r="O24" s="103"/>
      <c r="P24" s="103"/>
      <c r="Q24" s="103"/>
      <c r="R24" s="103"/>
    </row>
    <row r="25" spans="1:18" ht="45" customHeight="1" x14ac:dyDescent="0.25">
      <c r="A25" s="12"/>
      <c r="B25" s="103" t="s">
        <v>583</v>
      </c>
      <c r="C25" s="103"/>
      <c r="D25" s="103"/>
      <c r="E25" s="103"/>
      <c r="F25" s="103"/>
      <c r="G25" s="103"/>
      <c r="H25" s="103"/>
      <c r="I25" s="103"/>
      <c r="J25" s="103"/>
      <c r="K25" s="103"/>
      <c r="L25" s="103"/>
      <c r="M25" s="103"/>
      <c r="N25" s="103"/>
      <c r="O25" s="103"/>
      <c r="P25" s="103"/>
      <c r="Q25" s="103"/>
      <c r="R25" s="103"/>
    </row>
    <row r="26" spans="1:18" x14ac:dyDescent="0.25">
      <c r="A26" s="12"/>
      <c r="B26" s="103"/>
      <c r="C26" s="103"/>
      <c r="D26" s="103"/>
      <c r="E26" s="103"/>
      <c r="F26" s="103"/>
      <c r="G26" s="103"/>
      <c r="H26" s="103"/>
      <c r="I26" s="103"/>
      <c r="J26" s="103"/>
      <c r="K26" s="103"/>
      <c r="L26" s="103"/>
      <c r="M26" s="103"/>
      <c r="N26" s="103"/>
      <c r="O26" s="103"/>
      <c r="P26" s="103"/>
      <c r="Q26" s="103"/>
      <c r="R26" s="103"/>
    </row>
    <row r="27" spans="1:18" ht="15" customHeight="1" x14ac:dyDescent="0.25">
      <c r="A27" s="12"/>
      <c r="B27" s="103" t="s">
        <v>584</v>
      </c>
      <c r="C27" s="103"/>
      <c r="D27" s="103"/>
      <c r="E27" s="103"/>
      <c r="F27" s="103"/>
      <c r="G27" s="103"/>
      <c r="H27" s="103"/>
      <c r="I27" s="103"/>
      <c r="J27" s="103"/>
      <c r="K27" s="103"/>
      <c r="L27" s="103"/>
      <c r="M27" s="103"/>
      <c r="N27" s="103"/>
      <c r="O27" s="103"/>
      <c r="P27" s="103"/>
      <c r="Q27" s="103"/>
      <c r="R27" s="103"/>
    </row>
    <row r="28" spans="1:18" x14ac:dyDescent="0.25">
      <c r="A28" s="12"/>
      <c r="B28" s="103"/>
      <c r="C28" s="103"/>
      <c r="D28" s="103"/>
      <c r="E28" s="103"/>
      <c r="F28" s="103"/>
      <c r="G28" s="103"/>
      <c r="H28" s="103"/>
      <c r="I28" s="103"/>
      <c r="J28" s="103"/>
      <c r="K28" s="103"/>
      <c r="L28" s="103"/>
      <c r="M28" s="103"/>
      <c r="N28" s="103"/>
      <c r="O28" s="103"/>
      <c r="P28" s="103"/>
      <c r="Q28" s="103"/>
      <c r="R28" s="103"/>
    </row>
    <row r="29" spans="1:18" x14ac:dyDescent="0.25">
      <c r="A29" s="12"/>
      <c r="B29" s="75" t="s">
        <v>306</v>
      </c>
      <c r="C29" s="13"/>
      <c r="D29" s="254" t="s">
        <v>585</v>
      </c>
      <c r="E29" s="254"/>
      <c r="F29" s="254"/>
      <c r="G29" s="254"/>
      <c r="H29" s="254"/>
      <c r="I29" s="254"/>
      <c r="J29" s="254"/>
      <c r="K29" s="254"/>
      <c r="L29" s="254"/>
      <c r="M29" s="254"/>
      <c r="N29" s="254"/>
      <c r="O29" s="13"/>
    </row>
    <row r="30" spans="1:18" ht="15.75" thickBot="1" x14ac:dyDescent="0.3">
      <c r="A30" s="12"/>
      <c r="B30" s="13"/>
      <c r="C30" s="13"/>
      <c r="D30" s="255" t="s">
        <v>251</v>
      </c>
      <c r="E30" s="255"/>
      <c r="F30" s="255"/>
      <c r="G30" s="255"/>
      <c r="H30" s="255"/>
      <c r="I30" s="255"/>
      <c r="J30" s="255"/>
      <c r="K30" s="255"/>
      <c r="L30" s="255"/>
      <c r="M30" s="255"/>
      <c r="N30" s="255"/>
      <c r="O30" s="13"/>
    </row>
    <row r="31" spans="1:18" x14ac:dyDescent="0.25">
      <c r="A31" s="12"/>
      <c r="B31" s="251"/>
      <c r="C31" s="13"/>
      <c r="D31" s="84"/>
      <c r="E31" s="84"/>
      <c r="F31" s="73"/>
      <c r="G31" s="84" t="s">
        <v>586</v>
      </c>
      <c r="H31" s="84"/>
      <c r="I31" s="73"/>
      <c r="J31" s="84"/>
      <c r="K31" s="84"/>
      <c r="L31" s="73"/>
      <c r="M31" s="84" t="s">
        <v>587</v>
      </c>
      <c r="N31" s="84"/>
      <c r="O31" s="13"/>
    </row>
    <row r="32" spans="1:18" x14ac:dyDescent="0.25">
      <c r="A32" s="12"/>
      <c r="B32" s="253"/>
      <c r="C32" s="13"/>
      <c r="D32" s="32" t="s">
        <v>272</v>
      </c>
      <c r="E32" s="32"/>
      <c r="F32" s="13"/>
      <c r="G32" s="32" t="s">
        <v>588</v>
      </c>
      <c r="H32" s="32"/>
      <c r="I32" s="13"/>
      <c r="J32" s="32" t="s">
        <v>589</v>
      </c>
      <c r="K32" s="32"/>
      <c r="L32" s="13"/>
      <c r="M32" s="32" t="s">
        <v>590</v>
      </c>
      <c r="N32" s="32"/>
      <c r="O32" s="13"/>
    </row>
    <row r="33" spans="1:18" ht="15.75" thickBot="1" x14ac:dyDescent="0.3">
      <c r="A33" s="12"/>
      <c r="B33" s="252" t="s">
        <v>591</v>
      </c>
      <c r="C33" s="13"/>
      <c r="D33" s="256">
        <v>41912</v>
      </c>
      <c r="E33" s="256"/>
      <c r="F33" s="13"/>
      <c r="G33" s="33" t="s">
        <v>592</v>
      </c>
      <c r="H33" s="33"/>
      <c r="I33" s="13"/>
      <c r="J33" s="33" t="s">
        <v>593</v>
      </c>
      <c r="K33" s="33"/>
      <c r="L33" s="13"/>
      <c r="M33" s="33" t="s">
        <v>594</v>
      </c>
      <c r="N33" s="33"/>
      <c r="O33" s="13"/>
    </row>
    <row r="34" spans="1:18" x14ac:dyDescent="0.25">
      <c r="A34" s="12"/>
      <c r="B34" s="18" t="s">
        <v>595</v>
      </c>
      <c r="C34" s="17"/>
      <c r="D34" s="18"/>
      <c r="E34" s="18"/>
      <c r="F34" s="17"/>
      <c r="G34" s="18"/>
      <c r="H34" s="18"/>
      <c r="I34" s="17"/>
      <c r="J34" s="18"/>
      <c r="K34" s="18"/>
      <c r="L34" s="17"/>
      <c r="M34" s="18"/>
      <c r="N34" s="18"/>
      <c r="O34" s="17"/>
    </row>
    <row r="35" spans="1:18" ht="26.25" x14ac:dyDescent="0.25">
      <c r="A35" s="12"/>
      <c r="B35" s="76" t="s">
        <v>257</v>
      </c>
      <c r="C35" s="21"/>
      <c r="D35" s="20" t="s">
        <v>234</v>
      </c>
      <c r="E35" s="22">
        <v>40039</v>
      </c>
      <c r="F35" s="21"/>
      <c r="G35" s="20" t="s">
        <v>234</v>
      </c>
      <c r="H35" s="23" t="s">
        <v>243</v>
      </c>
      <c r="I35" s="21"/>
      <c r="J35" s="20" t="s">
        <v>234</v>
      </c>
      <c r="K35" s="22">
        <v>40039</v>
      </c>
      <c r="L35" s="21"/>
      <c r="M35" s="20" t="s">
        <v>234</v>
      </c>
      <c r="N35" s="23" t="s">
        <v>243</v>
      </c>
      <c r="O35" s="21"/>
    </row>
    <row r="36" spans="1:18" ht="26.25" x14ac:dyDescent="0.25">
      <c r="A36" s="12"/>
      <c r="B36" s="55" t="s">
        <v>258</v>
      </c>
      <c r="C36" s="17"/>
      <c r="D36" s="24"/>
      <c r="E36" s="28">
        <v>579</v>
      </c>
      <c r="F36" s="17"/>
      <c r="G36" s="24"/>
      <c r="H36" s="28" t="s">
        <v>243</v>
      </c>
      <c r="I36" s="17"/>
      <c r="J36" s="24"/>
      <c r="K36" s="28">
        <v>579</v>
      </c>
      <c r="L36" s="17"/>
      <c r="M36" s="24"/>
      <c r="N36" s="28" t="s">
        <v>243</v>
      </c>
      <c r="O36" s="17"/>
    </row>
    <row r="37" spans="1:18" x14ac:dyDescent="0.25">
      <c r="A37" s="12"/>
      <c r="B37" s="76" t="s">
        <v>259</v>
      </c>
      <c r="C37" s="21"/>
      <c r="D37" s="20"/>
      <c r="E37" s="22">
        <v>12499</v>
      </c>
      <c r="F37" s="21"/>
      <c r="G37" s="20"/>
      <c r="H37" s="23" t="s">
        <v>243</v>
      </c>
      <c r="I37" s="21"/>
      <c r="J37" s="20"/>
      <c r="K37" s="22">
        <v>12499</v>
      </c>
      <c r="L37" s="21"/>
      <c r="M37" s="20"/>
      <c r="N37" s="23" t="s">
        <v>243</v>
      </c>
      <c r="O37" s="21"/>
    </row>
    <row r="38" spans="1:18" x14ac:dyDescent="0.25">
      <c r="A38" s="12"/>
      <c r="B38" s="55" t="s">
        <v>260</v>
      </c>
      <c r="C38" s="17"/>
      <c r="D38" s="24"/>
      <c r="E38" s="25">
        <v>8655</v>
      </c>
      <c r="F38" s="17"/>
      <c r="G38" s="24"/>
      <c r="H38" s="28" t="s">
        <v>243</v>
      </c>
      <c r="I38" s="17"/>
      <c r="J38" s="24"/>
      <c r="K38" s="25">
        <v>8655</v>
      </c>
      <c r="L38" s="17"/>
      <c r="M38" s="24"/>
      <c r="N38" s="28" t="s">
        <v>243</v>
      </c>
      <c r="O38" s="17"/>
    </row>
    <row r="39" spans="1:18" x14ac:dyDescent="0.25">
      <c r="A39" s="12"/>
      <c r="B39" s="76" t="s">
        <v>261</v>
      </c>
      <c r="C39" s="21"/>
      <c r="D39" s="20"/>
      <c r="E39" s="22">
        <v>27556</v>
      </c>
      <c r="F39" s="21"/>
      <c r="G39" s="20"/>
      <c r="H39" s="23" t="s">
        <v>243</v>
      </c>
      <c r="I39" s="21"/>
      <c r="J39" s="20"/>
      <c r="K39" s="22">
        <v>26198</v>
      </c>
      <c r="L39" s="21"/>
      <c r="M39" s="20"/>
      <c r="N39" s="22">
        <v>1358</v>
      </c>
      <c r="O39" s="21"/>
    </row>
    <row r="40" spans="1:18" ht="15.75" thickBot="1" x14ac:dyDescent="0.3">
      <c r="A40" s="12"/>
      <c r="B40" s="30" t="s">
        <v>596</v>
      </c>
      <c r="C40" s="17"/>
      <c r="D40" s="100" t="s">
        <v>234</v>
      </c>
      <c r="E40" s="101">
        <v>89328</v>
      </c>
      <c r="F40" s="17"/>
      <c r="G40" s="100" t="s">
        <v>234</v>
      </c>
      <c r="H40" s="100"/>
      <c r="I40" s="17"/>
      <c r="J40" s="100" t="s">
        <v>234</v>
      </c>
      <c r="K40" s="101">
        <v>87970</v>
      </c>
      <c r="L40" s="17"/>
      <c r="M40" s="100" t="s">
        <v>234</v>
      </c>
      <c r="N40" s="101">
        <v>1358</v>
      </c>
      <c r="O40" s="17"/>
    </row>
    <row r="41" spans="1:18" ht="15.75" thickTop="1" x14ac:dyDescent="0.25">
      <c r="A41" s="12"/>
      <c r="B41" s="103"/>
      <c r="C41" s="103"/>
      <c r="D41" s="103"/>
      <c r="E41" s="103"/>
      <c r="F41" s="103"/>
      <c r="G41" s="103"/>
      <c r="H41" s="103"/>
      <c r="I41" s="103"/>
      <c r="J41" s="103"/>
      <c r="K41" s="103"/>
      <c r="L41" s="103"/>
      <c r="M41" s="103"/>
      <c r="N41" s="103"/>
      <c r="O41" s="103"/>
      <c r="P41" s="103"/>
      <c r="Q41" s="103"/>
      <c r="R41" s="103"/>
    </row>
    <row r="42" spans="1:18" x14ac:dyDescent="0.25">
      <c r="A42" s="12"/>
      <c r="B42" s="13"/>
      <c r="C42" s="13"/>
      <c r="D42" s="254" t="s">
        <v>585</v>
      </c>
      <c r="E42" s="254"/>
      <c r="F42" s="254"/>
      <c r="G42" s="254"/>
      <c r="H42" s="254"/>
      <c r="I42" s="254"/>
      <c r="J42" s="254"/>
      <c r="K42" s="254"/>
      <c r="L42" s="254"/>
      <c r="M42" s="254"/>
      <c r="N42" s="254"/>
      <c r="O42" s="13"/>
    </row>
    <row r="43" spans="1:18" ht="15.75" thickBot="1" x14ac:dyDescent="0.3">
      <c r="A43" s="12"/>
      <c r="B43" s="13"/>
      <c r="C43" s="13"/>
      <c r="D43" s="255" t="s">
        <v>274</v>
      </c>
      <c r="E43" s="255"/>
      <c r="F43" s="255"/>
      <c r="G43" s="255"/>
      <c r="H43" s="255"/>
      <c r="I43" s="255"/>
      <c r="J43" s="255"/>
      <c r="K43" s="255"/>
      <c r="L43" s="255"/>
      <c r="M43" s="255"/>
      <c r="N43" s="255"/>
      <c r="O43" s="13"/>
    </row>
    <row r="44" spans="1:18" x14ac:dyDescent="0.25">
      <c r="A44" s="12"/>
      <c r="B44" s="251"/>
      <c r="C44" s="13"/>
      <c r="D44" s="84"/>
      <c r="E44" s="84"/>
      <c r="F44" s="73"/>
      <c r="G44" s="84" t="s">
        <v>586</v>
      </c>
      <c r="H44" s="84"/>
      <c r="I44" s="73"/>
      <c r="J44" s="84"/>
      <c r="K44" s="84"/>
      <c r="L44" s="73"/>
      <c r="M44" s="84" t="s">
        <v>587</v>
      </c>
      <c r="N44" s="84"/>
      <c r="O44" s="13"/>
    </row>
    <row r="45" spans="1:18" x14ac:dyDescent="0.25">
      <c r="A45" s="12"/>
      <c r="B45" s="253"/>
      <c r="C45" s="13"/>
      <c r="D45" s="32" t="s">
        <v>272</v>
      </c>
      <c r="E45" s="32"/>
      <c r="F45" s="13"/>
      <c r="G45" s="32" t="s">
        <v>588</v>
      </c>
      <c r="H45" s="32"/>
      <c r="I45" s="13"/>
      <c r="J45" s="32" t="s">
        <v>589</v>
      </c>
      <c r="K45" s="32"/>
      <c r="L45" s="13"/>
      <c r="M45" s="32" t="s">
        <v>590</v>
      </c>
      <c r="N45" s="32"/>
      <c r="O45" s="13"/>
    </row>
    <row r="46" spans="1:18" ht="15.75" thickBot="1" x14ac:dyDescent="0.3">
      <c r="A46" s="12"/>
      <c r="B46" s="252" t="s">
        <v>591</v>
      </c>
      <c r="C46" s="13"/>
      <c r="D46" s="256">
        <v>41639</v>
      </c>
      <c r="E46" s="256"/>
      <c r="F46" s="13"/>
      <c r="G46" s="33" t="s">
        <v>592</v>
      </c>
      <c r="H46" s="33"/>
      <c r="I46" s="13"/>
      <c r="J46" s="33" t="s">
        <v>593</v>
      </c>
      <c r="K46" s="33"/>
      <c r="L46" s="13"/>
      <c r="M46" s="33" t="s">
        <v>594</v>
      </c>
      <c r="N46" s="33"/>
      <c r="O46" s="13"/>
    </row>
    <row r="47" spans="1:18" x14ac:dyDescent="0.25">
      <c r="A47" s="12"/>
      <c r="B47" s="18" t="s">
        <v>595</v>
      </c>
      <c r="C47" s="17"/>
      <c r="D47" s="18"/>
      <c r="E47" s="19"/>
      <c r="F47" s="17"/>
      <c r="G47" s="18"/>
      <c r="H47" s="19"/>
      <c r="I47" s="17"/>
      <c r="J47" s="18"/>
      <c r="K47" s="19"/>
      <c r="L47" s="17"/>
      <c r="M47" s="18"/>
      <c r="N47" s="19"/>
      <c r="O47" s="17"/>
    </row>
    <row r="48" spans="1:18" ht="26.25" x14ac:dyDescent="0.25">
      <c r="A48" s="12"/>
      <c r="B48" s="76" t="s">
        <v>257</v>
      </c>
      <c r="C48" s="21"/>
      <c r="D48" s="20" t="s">
        <v>234</v>
      </c>
      <c r="E48" s="22">
        <v>38791</v>
      </c>
      <c r="F48" s="21"/>
      <c r="G48" s="20" t="s">
        <v>234</v>
      </c>
      <c r="H48" s="23" t="s">
        <v>243</v>
      </c>
      <c r="I48" s="21"/>
      <c r="J48" s="20" t="s">
        <v>234</v>
      </c>
      <c r="K48" s="22">
        <v>38791</v>
      </c>
      <c r="L48" s="21"/>
      <c r="M48" s="20" t="s">
        <v>234</v>
      </c>
      <c r="N48" s="23" t="s">
        <v>243</v>
      </c>
      <c r="O48" s="21"/>
    </row>
    <row r="49" spans="1:18" ht="26.25" x14ac:dyDescent="0.25">
      <c r="A49" s="12"/>
      <c r="B49" s="55" t="s">
        <v>258</v>
      </c>
      <c r="C49" s="17"/>
      <c r="D49" s="24"/>
      <c r="E49" s="25">
        <v>2011</v>
      </c>
      <c r="F49" s="17"/>
      <c r="G49" s="24"/>
      <c r="H49" s="28" t="s">
        <v>243</v>
      </c>
      <c r="I49" s="17"/>
      <c r="J49" s="24"/>
      <c r="K49" s="25">
        <v>2011</v>
      </c>
      <c r="L49" s="17"/>
      <c r="M49" s="24"/>
      <c r="N49" s="28" t="s">
        <v>243</v>
      </c>
      <c r="O49" s="17"/>
    </row>
    <row r="50" spans="1:18" x14ac:dyDescent="0.25">
      <c r="A50" s="12"/>
      <c r="B50" s="76" t="s">
        <v>259</v>
      </c>
      <c r="C50" s="21"/>
      <c r="D50" s="20"/>
      <c r="E50" s="22">
        <v>13389</v>
      </c>
      <c r="F50" s="21"/>
      <c r="G50" s="20"/>
      <c r="H50" s="23" t="s">
        <v>243</v>
      </c>
      <c r="I50" s="21"/>
      <c r="J50" s="20"/>
      <c r="K50" s="22">
        <v>13389</v>
      </c>
      <c r="L50" s="21"/>
      <c r="M50" s="20"/>
      <c r="N50" s="23" t="s">
        <v>243</v>
      </c>
      <c r="O50" s="21"/>
    </row>
    <row r="51" spans="1:18" x14ac:dyDescent="0.25">
      <c r="A51" s="12"/>
      <c r="B51" s="55" t="s">
        <v>260</v>
      </c>
      <c r="C51" s="17"/>
      <c r="D51" s="24"/>
      <c r="E51" s="25">
        <v>8811</v>
      </c>
      <c r="F51" s="17"/>
      <c r="G51" s="24"/>
      <c r="H51" s="28" t="s">
        <v>243</v>
      </c>
      <c r="I51" s="17"/>
      <c r="J51" s="24"/>
      <c r="K51" s="25">
        <v>8811</v>
      </c>
      <c r="L51" s="17"/>
      <c r="M51" s="24"/>
      <c r="N51" s="28" t="s">
        <v>243</v>
      </c>
      <c r="O51" s="17"/>
    </row>
    <row r="52" spans="1:18" x14ac:dyDescent="0.25">
      <c r="A52" s="12"/>
      <c r="B52" s="76" t="s">
        <v>261</v>
      </c>
      <c r="C52" s="21"/>
      <c r="D52" s="20"/>
      <c r="E52" s="22">
        <v>32160</v>
      </c>
      <c r="F52" s="21"/>
      <c r="G52" s="20"/>
      <c r="H52" s="23" t="s">
        <v>243</v>
      </c>
      <c r="I52" s="21"/>
      <c r="J52" s="20"/>
      <c r="K52" s="22">
        <v>30741</v>
      </c>
      <c r="L52" s="21"/>
      <c r="M52" s="20"/>
      <c r="N52" s="22">
        <v>1419</v>
      </c>
      <c r="O52" s="21"/>
    </row>
    <row r="53" spans="1:18" ht="15.75" thickBot="1" x14ac:dyDescent="0.3">
      <c r="A53" s="12"/>
      <c r="B53" s="55" t="s">
        <v>266</v>
      </c>
      <c r="C53" s="17"/>
      <c r="D53" s="77"/>
      <c r="E53" s="78">
        <v>982</v>
      </c>
      <c r="F53" s="17"/>
      <c r="G53" s="77"/>
      <c r="H53" s="78" t="s">
        <v>243</v>
      </c>
      <c r="I53" s="17"/>
      <c r="J53" s="77"/>
      <c r="K53" s="78">
        <v>982</v>
      </c>
      <c r="L53" s="17"/>
      <c r="M53" s="77"/>
      <c r="N53" s="78" t="s">
        <v>243</v>
      </c>
      <c r="O53" s="17"/>
    </row>
    <row r="54" spans="1:18" ht="15.75" thickBot="1" x14ac:dyDescent="0.3">
      <c r="A54" s="12"/>
      <c r="B54" s="26" t="s">
        <v>596</v>
      </c>
      <c r="C54" s="21"/>
      <c r="D54" s="80" t="s">
        <v>234</v>
      </c>
      <c r="E54" s="81">
        <v>96144</v>
      </c>
      <c r="F54" s="21"/>
      <c r="G54" s="80" t="s">
        <v>234</v>
      </c>
      <c r="H54" s="80"/>
      <c r="I54" s="21"/>
      <c r="J54" s="80" t="s">
        <v>234</v>
      </c>
      <c r="K54" s="81">
        <v>94725</v>
      </c>
      <c r="L54" s="21"/>
      <c r="M54" s="80" t="s">
        <v>234</v>
      </c>
      <c r="N54" s="81">
        <v>1419</v>
      </c>
      <c r="O54" s="21"/>
    </row>
    <row r="55" spans="1:18" ht="15.75" thickTop="1" x14ac:dyDescent="0.25">
      <c r="A55" s="12"/>
      <c r="B55" s="103"/>
      <c r="C55" s="103"/>
      <c r="D55" s="103"/>
      <c r="E55" s="103"/>
      <c r="F55" s="103"/>
      <c r="G55" s="103"/>
      <c r="H55" s="103"/>
      <c r="I55" s="103"/>
      <c r="J55" s="103"/>
      <c r="K55" s="103"/>
      <c r="L55" s="103"/>
      <c r="M55" s="103"/>
      <c r="N55" s="103"/>
      <c r="O55" s="103"/>
      <c r="P55" s="103"/>
      <c r="Q55" s="103"/>
      <c r="R55" s="103"/>
    </row>
    <row r="56" spans="1:18" ht="45" customHeight="1" x14ac:dyDescent="0.25">
      <c r="A56" s="12"/>
      <c r="B56" s="103" t="s">
        <v>597</v>
      </c>
      <c r="C56" s="103"/>
      <c r="D56" s="103"/>
      <c r="E56" s="103"/>
      <c r="F56" s="103"/>
      <c r="G56" s="103"/>
      <c r="H56" s="103"/>
      <c r="I56" s="103"/>
      <c r="J56" s="103"/>
      <c r="K56" s="103"/>
      <c r="L56" s="103"/>
      <c r="M56" s="103"/>
      <c r="N56" s="103"/>
      <c r="O56" s="103"/>
      <c r="P56" s="103"/>
      <c r="Q56" s="103"/>
      <c r="R56" s="103"/>
    </row>
    <row r="57" spans="1:18" x14ac:dyDescent="0.25">
      <c r="A57" s="12"/>
      <c r="B57" s="103"/>
      <c r="C57" s="103"/>
      <c r="D57" s="103"/>
      <c r="E57" s="103"/>
      <c r="F57" s="103"/>
      <c r="G57" s="103"/>
      <c r="H57" s="103"/>
      <c r="I57" s="103"/>
      <c r="J57" s="103"/>
      <c r="K57" s="103"/>
      <c r="L57" s="103"/>
      <c r="M57" s="103"/>
      <c r="N57" s="103"/>
      <c r="O57" s="103"/>
      <c r="P57" s="103"/>
      <c r="Q57" s="103"/>
      <c r="R57" s="103"/>
    </row>
    <row r="58" spans="1:18" ht="15" customHeight="1" x14ac:dyDescent="0.25">
      <c r="A58" s="12"/>
      <c r="B58" s="103" t="s">
        <v>598</v>
      </c>
      <c r="C58" s="103"/>
      <c r="D58" s="103"/>
      <c r="E58" s="103"/>
      <c r="F58" s="103"/>
      <c r="G58" s="103"/>
      <c r="H58" s="103"/>
      <c r="I58" s="103"/>
      <c r="J58" s="103"/>
      <c r="K58" s="103"/>
      <c r="L58" s="103"/>
      <c r="M58" s="103"/>
      <c r="N58" s="103"/>
      <c r="O58" s="103"/>
      <c r="P58" s="103"/>
      <c r="Q58" s="103"/>
      <c r="R58" s="103"/>
    </row>
    <row r="59" spans="1:18" x14ac:dyDescent="0.25">
      <c r="A59" s="12"/>
      <c r="B59" s="103"/>
      <c r="C59" s="103"/>
      <c r="D59" s="103"/>
      <c r="E59" s="103"/>
      <c r="F59" s="103"/>
      <c r="G59" s="103"/>
      <c r="H59" s="103"/>
      <c r="I59" s="103"/>
      <c r="J59" s="103"/>
      <c r="K59" s="103"/>
      <c r="L59" s="103"/>
      <c r="M59" s="103"/>
      <c r="N59" s="103"/>
      <c r="O59" s="103"/>
      <c r="P59" s="103"/>
      <c r="Q59" s="103"/>
      <c r="R59" s="103"/>
    </row>
    <row r="60" spans="1:18" ht="15.75" thickBot="1" x14ac:dyDescent="0.3">
      <c r="A60" s="12"/>
      <c r="B60" s="228" t="s">
        <v>306</v>
      </c>
      <c r="C60" s="13"/>
      <c r="D60" s="94" t="s">
        <v>599</v>
      </c>
      <c r="E60" s="94"/>
      <c r="F60" s="94"/>
      <c r="G60" s="94"/>
      <c r="H60" s="94"/>
      <c r="I60" s="85"/>
      <c r="J60" s="68" t="s">
        <v>600</v>
      </c>
      <c r="K60" s="68"/>
      <c r="L60" s="68"/>
      <c r="M60" s="68"/>
      <c r="N60" s="68"/>
      <c r="O60" s="13"/>
    </row>
    <row r="61" spans="1:18" x14ac:dyDescent="0.25">
      <c r="A61" s="12"/>
      <c r="B61" s="13"/>
      <c r="C61" s="13"/>
      <c r="D61" s="95">
        <v>2014</v>
      </c>
      <c r="E61" s="95"/>
      <c r="F61" s="73"/>
      <c r="G61" s="95">
        <v>2013</v>
      </c>
      <c r="H61" s="95"/>
      <c r="I61" s="85"/>
      <c r="J61" s="83">
        <v>2014</v>
      </c>
      <c r="K61" s="83"/>
      <c r="L61" s="73"/>
      <c r="M61" s="95">
        <v>2013</v>
      </c>
      <c r="N61" s="95"/>
      <c r="O61" s="13"/>
    </row>
    <row r="62" spans="1:18" x14ac:dyDescent="0.25">
      <c r="A62" s="12"/>
      <c r="B62" s="13"/>
      <c r="C62" s="13"/>
      <c r="D62" s="143"/>
      <c r="E62" s="143"/>
      <c r="F62" s="13"/>
      <c r="G62" s="143"/>
      <c r="H62" s="143"/>
      <c r="I62" s="143"/>
      <c r="J62" s="143"/>
      <c r="K62" s="143"/>
      <c r="L62" s="13"/>
      <c r="M62" s="143"/>
      <c r="N62" s="143"/>
      <c r="O62" s="13"/>
    </row>
    <row r="63" spans="1:18" x14ac:dyDescent="0.25">
      <c r="A63" s="12"/>
      <c r="B63" s="24" t="s">
        <v>601</v>
      </c>
      <c r="C63" s="17"/>
      <c r="D63" s="24" t="s">
        <v>234</v>
      </c>
      <c r="E63" s="25">
        <v>1394</v>
      </c>
      <c r="F63" s="17"/>
      <c r="G63" s="24" t="s">
        <v>234</v>
      </c>
      <c r="H63" s="25">
        <v>1491</v>
      </c>
      <c r="I63" s="24"/>
      <c r="J63" s="17"/>
      <c r="K63" s="25">
        <v>1419</v>
      </c>
      <c r="L63" s="17"/>
      <c r="M63" s="24" t="s">
        <v>234</v>
      </c>
      <c r="N63" s="25">
        <v>1614</v>
      </c>
      <c r="O63" s="17"/>
    </row>
    <row r="64" spans="1:18" x14ac:dyDescent="0.25">
      <c r="A64" s="12"/>
      <c r="B64" s="20" t="s">
        <v>602</v>
      </c>
      <c r="C64" s="21"/>
      <c r="D64" s="20"/>
      <c r="E64" s="23">
        <v>-61</v>
      </c>
      <c r="F64" s="21"/>
      <c r="G64" s="20"/>
      <c r="H64" s="23">
        <v>-61</v>
      </c>
      <c r="I64" s="20"/>
      <c r="J64" s="21"/>
      <c r="K64" s="23">
        <v>-92</v>
      </c>
      <c r="L64" s="21"/>
      <c r="M64" s="20"/>
      <c r="N64" s="23">
        <v>-90</v>
      </c>
      <c r="O64" s="21"/>
    </row>
    <row r="65" spans="1:18" ht="27" thickBot="1" x14ac:dyDescent="0.3">
      <c r="A65" s="12"/>
      <c r="B65" s="24" t="s">
        <v>603</v>
      </c>
      <c r="C65" s="17"/>
      <c r="D65" s="77"/>
      <c r="E65" s="78">
        <v>25</v>
      </c>
      <c r="F65" s="17"/>
      <c r="G65" s="77"/>
      <c r="H65" s="78">
        <v>-3</v>
      </c>
      <c r="I65" s="24"/>
      <c r="J65" s="214"/>
      <c r="K65" s="78">
        <v>31</v>
      </c>
      <c r="L65" s="17"/>
      <c r="M65" s="77"/>
      <c r="N65" s="78">
        <v>-97</v>
      </c>
      <c r="O65" s="17"/>
    </row>
    <row r="66" spans="1:18" x14ac:dyDescent="0.25">
      <c r="A66" s="12"/>
      <c r="B66" s="20"/>
      <c r="C66" s="21"/>
      <c r="D66" s="97"/>
      <c r="E66" s="98"/>
      <c r="F66" s="21"/>
      <c r="G66" s="97"/>
      <c r="H66" s="98"/>
      <c r="I66" s="20"/>
      <c r="J66" s="245"/>
      <c r="K66" s="98"/>
      <c r="L66" s="21"/>
      <c r="M66" s="97"/>
      <c r="N66" s="98"/>
      <c r="O66" s="21"/>
    </row>
    <row r="67" spans="1:18" ht="15.75" thickBot="1" x14ac:dyDescent="0.3">
      <c r="A67" s="12"/>
      <c r="B67" s="24" t="s">
        <v>604</v>
      </c>
      <c r="C67" s="17"/>
      <c r="D67" s="100" t="s">
        <v>234</v>
      </c>
      <c r="E67" s="101">
        <v>1358</v>
      </c>
      <c r="F67" s="17"/>
      <c r="G67" s="100" t="s">
        <v>234</v>
      </c>
      <c r="H67" s="101">
        <v>1427</v>
      </c>
      <c r="I67" s="24"/>
      <c r="J67" s="246"/>
      <c r="K67" s="101">
        <v>1358</v>
      </c>
      <c r="L67" s="17"/>
      <c r="M67" s="100" t="s">
        <v>234</v>
      </c>
      <c r="N67" s="101">
        <v>1427</v>
      </c>
      <c r="O67" s="17"/>
    </row>
    <row r="68" spans="1:18" ht="15.75" thickTop="1" x14ac:dyDescent="0.25">
      <c r="A68" s="12"/>
      <c r="B68" s="103"/>
      <c r="C68" s="103"/>
      <c r="D68" s="103"/>
      <c r="E68" s="103"/>
      <c r="F68" s="103"/>
      <c r="G68" s="103"/>
      <c r="H68" s="103"/>
      <c r="I68" s="103"/>
      <c r="J68" s="103"/>
      <c r="K68" s="103"/>
      <c r="L68" s="103"/>
      <c r="M68" s="103"/>
      <c r="N68" s="103"/>
      <c r="O68" s="103"/>
      <c r="P68" s="103"/>
      <c r="Q68" s="103"/>
      <c r="R68" s="103"/>
    </row>
    <row r="69" spans="1:18" ht="15" customHeight="1" x14ac:dyDescent="0.25">
      <c r="A69" s="12"/>
      <c r="B69" s="224" t="s">
        <v>605</v>
      </c>
      <c r="C69" s="224"/>
      <c r="D69" s="224"/>
      <c r="E69" s="224"/>
      <c r="F69" s="224"/>
      <c r="G69" s="224"/>
      <c r="H69" s="224"/>
      <c r="I69" s="224"/>
      <c r="J69" s="224"/>
      <c r="K69" s="224"/>
      <c r="L69" s="224"/>
      <c r="M69" s="224"/>
      <c r="N69" s="224"/>
      <c r="O69" s="224"/>
      <c r="P69" s="224"/>
      <c r="Q69" s="224"/>
      <c r="R69" s="224"/>
    </row>
    <row r="70" spans="1:18" x14ac:dyDescent="0.25">
      <c r="A70" s="12"/>
      <c r="B70" s="103"/>
      <c r="C70" s="103"/>
      <c r="D70" s="103"/>
      <c r="E70" s="103"/>
      <c r="F70" s="103"/>
      <c r="G70" s="103"/>
      <c r="H70" s="103"/>
      <c r="I70" s="103"/>
      <c r="J70" s="103"/>
      <c r="K70" s="103"/>
      <c r="L70" s="103"/>
      <c r="M70" s="103"/>
      <c r="N70" s="103"/>
      <c r="O70" s="103"/>
      <c r="P70" s="103"/>
      <c r="Q70" s="103"/>
      <c r="R70" s="103"/>
    </row>
    <row r="71" spans="1:18" ht="15" customHeight="1" x14ac:dyDescent="0.25">
      <c r="A71" s="12"/>
      <c r="B71" s="103" t="s">
        <v>606</v>
      </c>
      <c r="C71" s="103"/>
      <c r="D71" s="103"/>
      <c r="E71" s="103"/>
      <c r="F71" s="103"/>
      <c r="G71" s="103"/>
      <c r="H71" s="103"/>
      <c r="I71" s="103"/>
      <c r="J71" s="103"/>
      <c r="K71" s="103"/>
      <c r="L71" s="103"/>
      <c r="M71" s="103"/>
      <c r="N71" s="103"/>
      <c r="O71" s="103"/>
      <c r="P71" s="103"/>
      <c r="Q71" s="103"/>
      <c r="R71" s="103"/>
    </row>
    <row r="72" spans="1:18" x14ac:dyDescent="0.25">
      <c r="A72" s="12"/>
      <c r="B72" s="103"/>
      <c r="C72" s="103"/>
      <c r="D72" s="103"/>
      <c r="E72" s="103"/>
      <c r="F72" s="103"/>
      <c r="G72" s="103"/>
      <c r="H72" s="103"/>
      <c r="I72" s="103"/>
      <c r="J72" s="103"/>
      <c r="K72" s="103"/>
      <c r="L72" s="103"/>
      <c r="M72" s="103"/>
      <c r="N72" s="103"/>
      <c r="O72" s="103"/>
      <c r="P72" s="103"/>
      <c r="Q72" s="103"/>
      <c r="R72" s="103"/>
    </row>
    <row r="73" spans="1:18" ht="45" customHeight="1" x14ac:dyDescent="0.25">
      <c r="A73" s="12"/>
      <c r="B73" s="102" t="s">
        <v>607</v>
      </c>
      <c r="C73" s="102"/>
      <c r="D73" s="102"/>
      <c r="E73" s="102"/>
      <c r="F73" s="102"/>
      <c r="G73" s="102"/>
      <c r="H73" s="102"/>
      <c r="I73" s="102"/>
      <c r="J73" s="102"/>
      <c r="K73" s="102"/>
      <c r="L73" s="102"/>
      <c r="M73" s="102"/>
      <c r="N73" s="102"/>
      <c r="O73" s="102"/>
      <c r="P73" s="102"/>
      <c r="Q73" s="102"/>
      <c r="R73" s="102"/>
    </row>
    <row r="74" spans="1:18" x14ac:dyDescent="0.25">
      <c r="A74" s="12"/>
      <c r="B74" s="103"/>
      <c r="C74" s="103"/>
      <c r="D74" s="103"/>
      <c r="E74" s="103"/>
      <c r="F74" s="103"/>
      <c r="G74" s="103"/>
      <c r="H74" s="103"/>
      <c r="I74" s="103"/>
      <c r="J74" s="103"/>
      <c r="K74" s="103"/>
      <c r="L74" s="103"/>
      <c r="M74" s="103"/>
      <c r="N74" s="103"/>
      <c r="O74" s="103"/>
      <c r="P74" s="103"/>
      <c r="Q74" s="103"/>
      <c r="R74" s="103"/>
    </row>
    <row r="75" spans="1:18" ht="30" customHeight="1" x14ac:dyDescent="0.25">
      <c r="A75" s="12"/>
      <c r="B75" s="103" t="s">
        <v>608</v>
      </c>
      <c r="C75" s="103"/>
      <c r="D75" s="103"/>
      <c r="E75" s="103"/>
      <c r="F75" s="103"/>
      <c r="G75" s="103"/>
      <c r="H75" s="103"/>
      <c r="I75" s="103"/>
      <c r="J75" s="103"/>
      <c r="K75" s="103"/>
      <c r="L75" s="103"/>
      <c r="M75" s="103"/>
      <c r="N75" s="103"/>
      <c r="O75" s="103"/>
      <c r="P75" s="103"/>
      <c r="Q75" s="103"/>
      <c r="R75" s="103"/>
    </row>
    <row r="76" spans="1:18" x14ac:dyDescent="0.25">
      <c r="A76" s="12"/>
      <c r="B76" s="103"/>
      <c r="C76" s="103"/>
      <c r="D76" s="103"/>
      <c r="E76" s="103"/>
      <c r="F76" s="103"/>
      <c r="G76" s="103"/>
      <c r="H76" s="103"/>
      <c r="I76" s="103"/>
      <c r="J76" s="103"/>
      <c r="K76" s="103"/>
      <c r="L76" s="103"/>
      <c r="M76" s="103"/>
      <c r="N76" s="103"/>
      <c r="O76" s="103"/>
      <c r="P76" s="103"/>
      <c r="Q76" s="103"/>
      <c r="R76" s="103"/>
    </row>
    <row r="77" spans="1:18" ht="30" customHeight="1" x14ac:dyDescent="0.25">
      <c r="A77" s="12"/>
      <c r="B77" s="103" t="s">
        <v>609</v>
      </c>
      <c r="C77" s="103"/>
      <c r="D77" s="103"/>
      <c r="E77" s="103"/>
      <c r="F77" s="103"/>
      <c r="G77" s="103"/>
      <c r="H77" s="103"/>
      <c r="I77" s="103"/>
      <c r="J77" s="103"/>
      <c r="K77" s="103"/>
      <c r="L77" s="103"/>
      <c r="M77" s="103"/>
      <c r="N77" s="103"/>
      <c r="O77" s="103"/>
      <c r="P77" s="103"/>
      <c r="Q77" s="103"/>
      <c r="R77" s="103"/>
    </row>
    <row r="78" spans="1:18" x14ac:dyDescent="0.25">
      <c r="A78" s="12"/>
      <c r="B78" s="102"/>
      <c r="C78" s="102"/>
      <c r="D78" s="102"/>
      <c r="E78" s="102"/>
      <c r="F78" s="102"/>
      <c r="G78" s="102"/>
      <c r="H78" s="102"/>
      <c r="I78" s="102"/>
      <c r="J78" s="102"/>
      <c r="K78" s="102"/>
      <c r="L78" s="102"/>
      <c r="M78" s="102"/>
      <c r="N78" s="102"/>
      <c r="O78" s="102"/>
      <c r="P78" s="102"/>
      <c r="Q78" s="102"/>
      <c r="R78" s="102"/>
    </row>
    <row r="79" spans="1:18" ht="30" customHeight="1" x14ac:dyDescent="0.25">
      <c r="A79" s="12"/>
      <c r="B79" s="102" t="s">
        <v>610</v>
      </c>
      <c r="C79" s="102"/>
      <c r="D79" s="102"/>
      <c r="E79" s="102"/>
      <c r="F79" s="102"/>
      <c r="G79" s="102"/>
      <c r="H79" s="102"/>
      <c r="I79" s="102"/>
      <c r="J79" s="102"/>
      <c r="K79" s="102"/>
      <c r="L79" s="102"/>
      <c r="M79" s="102"/>
      <c r="N79" s="102"/>
      <c r="O79" s="102"/>
      <c r="P79" s="102"/>
      <c r="Q79" s="102"/>
      <c r="R79" s="102"/>
    </row>
    <row r="80" spans="1:18" x14ac:dyDescent="0.25">
      <c r="A80" s="12"/>
      <c r="B80" s="103"/>
      <c r="C80" s="103"/>
      <c r="D80" s="103"/>
      <c r="E80" s="103"/>
      <c r="F80" s="103"/>
      <c r="G80" s="103"/>
      <c r="H80" s="103"/>
      <c r="I80" s="103"/>
      <c r="J80" s="103"/>
      <c r="K80" s="103"/>
      <c r="L80" s="103"/>
      <c r="M80" s="103"/>
      <c r="N80" s="103"/>
      <c r="O80" s="103"/>
      <c r="P80" s="103"/>
      <c r="Q80" s="103"/>
      <c r="R80" s="103"/>
    </row>
    <row r="81" spans="1:18" ht="30" customHeight="1" x14ac:dyDescent="0.25">
      <c r="A81" s="12"/>
      <c r="B81" s="103" t="s">
        <v>611</v>
      </c>
      <c r="C81" s="103"/>
      <c r="D81" s="103"/>
      <c r="E81" s="103"/>
      <c r="F81" s="103"/>
      <c r="G81" s="103"/>
      <c r="H81" s="103"/>
      <c r="I81" s="103"/>
      <c r="J81" s="103"/>
      <c r="K81" s="103"/>
      <c r="L81" s="103"/>
      <c r="M81" s="103"/>
      <c r="N81" s="103"/>
      <c r="O81" s="103"/>
      <c r="P81" s="103"/>
      <c r="Q81" s="103"/>
      <c r="R81" s="103"/>
    </row>
    <row r="82" spans="1:18" x14ac:dyDescent="0.25">
      <c r="A82" s="12"/>
      <c r="B82" s="103"/>
      <c r="C82" s="103"/>
      <c r="D82" s="103"/>
      <c r="E82" s="103"/>
      <c r="F82" s="103"/>
      <c r="G82" s="103"/>
      <c r="H82" s="103"/>
      <c r="I82" s="103"/>
      <c r="J82" s="103"/>
      <c r="K82" s="103"/>
      <c r="L82" s="103"/>
      <c r="M82" s="103"/>
      <c r="N82" s="103"/>
      <c r="O82" s="103"/>
      <c r="P82" s="103"/>
      <c r="Q82" s="103"/>
      <c r="R82" s="103"/>
    </row>
    <row r="83" spans="1:18" ht="30" customHeight="1" x14ac:dyDescent="0.25">
      <c r="A83" s="12"/>
      <c r="B83" s="103" t="s">
        <v>612</v>
      </c>
      <c r="C83" s="103"/>
      <c r="D83" s="103"/>
      <c r="E83" s="103"/>
      <c r="F83" s="103"/>
      <c r="G83" s="103"/>
      <c r="H83" s="103"/>
      <c r="I83" s="103"/>
      <c r="J83" s="103"/>
      <c r="K83" s="103"/>
      <c r="L83" s="103"/>
      <c r="M83" s="103"/>
      <c r="N83" s="103"/>
      <c r="O83" s="103"/>
      <c r="P83" s="103"/>
      <c r="Q83" s="103"/>
      <c r="R83" s="103"/>
    </row>
    <row r="84" spans="1:18" x14ac:dyDescent="0.25">
      <c r="A84" s="12"/>
      <c r="B84" s="103"/>
      <c r="C84" s="103"/>
      <c r="D84" s="103"/>
      <c r="E84" s="103"/>
      <c r="F84" s="103"/>
      <c r="G84" s="103"/>
      <c r="H84" s="103"/>
      <c r="I84" s="103"/>
      <c r="J84" s="103"/>
      <c r="K84" s="103"/>
      <c r="L84" s="103"/>
      <c r="M84" s="103"/>
      <c r="N84" s="103"/>
      <c r="O84" s="103"/>
      <c r="P84" s="103"/>
      <c r="Q84" s="103"/>
      <c r="R84" s="103"/>
    </row>
    <row r="85" spans="1:18" ht="15" customHeight="1" x14ac:dyDescent="0.25">
      <c r="A85" s="12"/>
      <c r="B85" s="103" t="s">
        <v>613</v>
      </c>
      <c r="C85" s="103"/>
      <c r="D85" s="103"/>
      <c r="E85" s="103"/>
      <c r="F85" s="103"/>
      <c r="G85" s="103"/>
      <c r="H85" s="103"/>
      <c r="I85" s="103"/>
      <c r="J85" s="103"/>
      <c r="K85" s="103"/>
      <c r="L85" s="103"/>
      <c r="M85" s="103"/>
      <c r="N85" s="103"/>
      <c r="O85" s="103"/>
      <c r="P85" s="103"/>
      <c r="Q85" s="103"/>
      <c r="R85" s="103"/>
    </row>
    <row r="86" spans="1:18" x14ac:dyDescent="0.25">
      <c r="A86" s="12"/>
      <c r="B86" s="103"/>
      <c r="C86" s="103"/>
      <c r="D86" s="103"/>
      <c r="E86" s="103"/>
      <c r="F86" s="103"/>
      <c r="G86" s="103"/>
      <c r="H86" s="103"/>
      <c r="I86" s="103"/>
      <c r="J86" s="103"/>
      <c r="K86" s="103"/>
      <c r="L86" s="103"/>
      <c r="M86" s="103"/>
      <c r="N86" s="103"/>
      <c r="O86" s="103"/>
      <c r="P86" s="103"/>
      <c r="Q86" s="103"/>
      <c r="R86" s="103"/>
    </row>
    <row r="87" spans="1:18" x14ac:dyDescent="0.25">
      <c r="A87" s="12"/>
      <c r="B87" s="75" t="s">
        <v>306</v>
      </c>
      <c r="C87" s="13"/>
      <c r="D87" s="254" t="s">
        <v>585</v>
      </c>
      <c r="E87" s="254"/>
      <c r="F87" s="254"/>
      <c r="G87" s="254"/>
      <c r="H87" s="254"/>
      <c r="I87" s="254"/>
      <c r="J87" s="254"/>
      <c r="K87" s="254"/>
      <c r="L87" s="254"/>
      <c r="M87" s="254"/>
      <c r="N87" s="254"/>
      <c r="O87" s="13"/>
    </row>
    <row r="88" spans="1:18" ht="15.75" thickBot="1" x14ac:dyDescent="0.3">
      <c r="A88" s="12"/>
      <c r="B88" s="13"/>
      <c r="C88" s="13"/>
      <c r="D88" s="255" t="s">
        <v>614</v>
      </c>
      <c r="E88" s="255"/>
      <c r="F88" s="255"/>
      <c r="G88" s="255"/>
      <c r="H88" s="255"/>
      <c r="I88" s="255"/>
      <c r="J88" s="255"/>
      <c r="K88" s="255"/>
      <c r="L88" s="255"/>
      <c r="M88" s="255"/>
      <c r="N88" s="255"/>
      <c r="O88" s="13"/>
    </row>
    <row r="89" spans="1:18" x14ac:dyDescent="0.25">
      <c r="A89" s="12"/>
      <c r="B89" s="251"/>
      <c r="C89" s="13"/>
      <c r="D89" s="84"/>
      <c r="E89" s="84"/>
      <c r="F89" s="73"/>
      <c r="G89" s="84" t="s">
        <v>615</v>
      </c>
      <c r="H89" s="84"/>
      <c r="I89" s="257"/>
      <c r="J89" s="84"/>
      <c r="K89" s="84"/>
      <c r="L89" s="257"/>
      <c r="M89" s="84"/>
      <c r="N89" s="84"/>
      <c r="O89" s="13"/>
    </row>
    <row r="90" spans="1:18" x14ac:dyDescent="0.25">
      <c r="A90" s="12"/>
      <c r="B90" s="253"/>
      <c r="C90" s="13"/>
      <c r="D90" s="32"/>
      <c r="E90" s="32"/>
      <c r="F90" s="13"/>
      <c r="G90" s="32" t="s">
        <v>616</v>
      </c>
      <c r="H90" s="32"/>
      <c r="I90" s="232"/>
      <c r="J90" s="32"/>
      <c r="K90" s="32"/>
      <c r="L90" s="232"/>
      <c r="M90" s="32" t="s">
        <v>587</v>
      </c>
      <c r="N90" s="32"/>
      <c r="O90" s="13"/>
    </row>
    <row r="91" spans="1:18" x14ac:dyDescent="0.25">
      <c r="A91" s="12"/>
      <c r="B91" s="253"/>
      <c r="C91" s="13"/>
      <c r="D91" s="32" t="s">
        <v>272</v>
      </c>
      <c r="E91" s="32"/>
      <c r="F91" s="13"/>
      <c r="G91" s="32" t="s">
        <v>617</v>
      </c>
      <c r="H91" s="32"/>
      <c r="I91" s="232"/>
      <c r="J91" s="32" t="s">
        <v>618</v>
      </c>
      <c r="K91" s="32"/>
      <c r="L91" s="232"/>
      <c r="M91" s="32" t="s">
        <v>619</v>
      </c>
      <c r="N91" s="32"/>
      <c r="O91" s="13"/>
    </row>
    <row r="92" spans="1:18" ht="15.75" thickBot="1" x14ac:dyDescent="0.3">
      <c r="A92" s="12"/>
      <c r="B92" s="252" t="s">
        <v>591</v>
      </c>
      <c r="C92" s="13"/>
      <c r="D92" s="256">
        <v>41912</v>
      </c>
      <c r="E92" s="256"/>
      <c r="F92" s="13"/>
      <c r="G92" s="33" t="s">
        <v>592</v>
      </c>
      <c r="H92" s="33"/>
      <c r="I92" s="232"/>
      <c r="J92" s="33" t="s">
        <v>620</v>
      </c>
      <c r="K92" s="33"/>
      <c r="L92" s="232"/>
      <c r="M92" s="33" t="s">
        <v>621</v>
      </c>
      <c r="N92" s="33"/>
      <c r="O92" s="13"/>
    </row>
    <row r="93" spans="1:18" ht="26.25" x14ac:dyDescent="0.25">
      <c r="A93" s="12"/>
      <c r="B93" s="18" t="s">
        <v>45</v>
      </c>
      <c r="C93" s="17"/>
      <c r="D93" s="18" t="s">
        <v>234</v>
      </c>
      <c r="E93" s="19">
        <v>291</v>
      </c>
      <c r="F93" s="17"/>
      <c r="G93" s="258" t="s">
        <v>234</v>
      </c>
      <c r="H93" s="258"/>
      <c r="I93" s="17"/>
      <c r="J93" s="258" t="s">
        <v>234</v>
      </c>
      <c r="K93" s="258"/>
      <c r="L93" s="17"/>
      <c r="M93" s="18" t="s">
        <v>234</v>
      </c>
      <c r="N93" s="19">
        <v>291</v>
      </c>
      <c r="O93" s="17"/>
    </row>
    <row r="94" spans="1:18" ht="27" thickBot="1" x14ac:dyDescent="0.3">
      <c r="A94" s="12"/>
      <c r="B94" s="20" t="s">
        <v>622</v>
      </c>
      <c r="C94" s="21"/>
      <c r="D94" s="88"/>
      <c r="E94" s="89">
        <v>441</v>
      </c>
      <c r="F94" s="21"/>
      <c r="G94" s="259"/>
      <c r="H94" s="259"/>
      <c r="I94" s="21"/>
      <c r="J94" s="259"/>
      <c r="K94" s="259"/>
      <c r="L94" s="21"/>
      <c r="M94" s="88"/>
      <c r="N94" s="89">
        <v>441</v>
      </c>
      <c r="O94" s="21"/>
    </row>
    <row r="95" spans="1:18" ht="15.75" thickBot="1" x14ac:dyDescent="0.3">
      <c r="A95" s="12"/>
      <c r="B95" s="30" t="s">
        <v>623</v>
      </c>
      <c r="C95" s="17"/>
      <c r="D95" s="90" t="s">
        <v>234</v>
      </c>
      <c r="E95" s="91">
        <v>732</v>
      </c>
      <c r="F95" s="17"/>
      <c r="G95" s="260" t="s">
        <v>234</v>
      </c>
      <c r="H95" s="260"/>
      <c r="I95" s="17"/>
      <c r="J95" s="260" t="s">
        <v>234</v>
      </c>
      <c r="K95" s="260"/>
      <c r="L95" s="17"/>
      <c r="M95" s="90" t="s">
        <v>234</v>
      </c>
      <c r="N95" s="91">
        <v>732</v>
      </c>
      <c r="O95" s="17"/>
    </row>
    <row r="96" spans="1:18" ht="15.75" thickTop="1" x14ac:dyDescent="0.25">
      <c r="A96" s="12"/>
      <c r="B96" s="103"/>
      <c r="C96" s="103"/>
      <c r="D96" s="103"/>
      <c r="E96" s="103"/>
      <c r="F96" s="103"/>
      <c r="G96" s="103"/>
      <c r="H96" s="103"/>
      <c r="I96" s="103"/>
      <c r="J96" s="103"/>
      <c r="K96" s="103"/>
      <c r="L96" s="103"/>
      <c r="M96" s="103"/>
      <c r="N96" s="103"/>
      <c r="O96" s="103"/>
      <c r="P96" s="103"/>
      <c r="Q96" s="103"/>
      <c r="R96" s="103"/>
    </row>
    <row r="97" spans="1:18" x14ac:dyDescent="0.25">
      <c r="A97" s="12"/>
      <c r="B97" s="13"/>
      <c r="C97" s="13"/>
      <c r="D97" s="254" t="s">
        <v>585</v>
      </c>
      <c r="E97" s="254"/>
      <c r="F97" s="254"/>
      <c r="G97" s="254"/>
      <c r="H97" s="254"/>
      <c r="I97" s="254"/>
      <c r="J97" s="254"/>
      <c r="K97" s="254"/>
      <c r="L97" s="254"/>
      <c r="M97" s="254"/>
      <c r="N97" s="254"/>
      <c r="O97" s="13"/>
    </row>
    <row r="98" spans="1:18" ht="15.75" thickBot="1" x14ac:dyDescent="0.3">
      <c r="A98" s="12"/>
      <c r="B98" s="13"/>
      <c r="C98" s="13"/>
      <c r="D98" s="255" t="s">
        <v>624</v>
      </c>
      <c r="E98" s="255"/>
      <c r="F98" s="255"/>
      <c r="G98" s="255"/>
      <c r="H98" s="255"/>
      <c r="I98" s="255"/>
      <c r="J98" s="255"/>
      <c r="K98" s="255"/>
      <c r="L98" s="255"/>
      <c r="M98" s="255"/>
      <c r="N98" s="255"/>
      <c r="O98" s="13"/>
    </row>
    <row r="99" spans="1:18" x14ac:dyDescent="0.25">
      <c r="A99" s="12"/>
      <c r="B99" s="251"/>
      <c r="C99" s="13"/>
      <c r="D99" s="84"/>
      <c r="E99" s="84"/>
      <c r="F99" s="73"/>
      <c r="G99" s="84" t="s">
        <v>615</v>
      </c>
      <c r="H99" s="84"/>
      <c r="I99" s="257"/>
      <c r="J99" s="84"/>
      <c r="K99" s="84"/>
      <c r="L99" s="257"/>
      <c r="M99" s="84"/>
      <c r="N99" s="84"/>
      <c r="O99" s="13"/>
    </row>
    <row r="100" spans="1:18" x14ac:dyDescent="0.25">
      <c r="A100" s="12"/>
      <c r="B100" s="253"/>
      <c r="C100" s="13"/>
      <c r="D100" s="32"/>
      <c r="E100" s="32"/>
      <c r="F100" s="13"/>
      <c r="G100" s="32" t="s">
        <v>616</v>
      </c>
      <c r="H100" s="32"/>
      <c r="I100" s="232"/>
      <c r="J100" s="32"/>
      <c r="K100" s="32"/>
      <c r="L100" s="232"/>
      <c r="M100" s="32" t="s">
        <v>587</v>
      </c>
      <c r="N100" s="32"/>
      <c r="O100" s="13"/>
    </row>
    <row r="101" spans="1:18" x14ac:dyDescent="0.25">
      <c r="A101" s="12"/>
      <c r="B101" s="253"/>
      <c r="C101" s="13"/>
      <c r="D101" s="32" t="s">
        <v>272</v>
      </c>
      <c r="E101" s="32"/>
      <c r="F101" s="13"/>
      <c r="G101" s="32" t="s">
        <v>617</v>
      </c>
      <c r="H101" s="32"/>
      <c r="I101" s="232"/>
      <c r="J101" s="32" t="s">
        <v>618</v>
      </c>
      <c r="K101" s="32"/>
      <c r="L101" s="232"/>
      <c r="M101" s="32" t="s">
        <v>619</v>
      </c>
      <c r="N101" s="32"/>
      <c r="O101" s="13"/>
    </row>
    <row r="102" spans="1:18" ht="15.75" thickBot="1" x14ac:dyDescent="0.3">
      <c r="A102" s="12"/>
      <c r="B102" s="252" t="s">
        <v>591</v>
      </c>
      <c r="C102" s="13"/>
      <c r="D102" s="256">
        <v>41639</v>
      </c>
      <c r="E102" s="256"/>
      <c r="F102" s="13"/>
      <c r="G102" s="33" t="s">
        <v>592</v>
      </c>
      <c r="H102" s="33"/>
      <c r="I102" s="232"/>
      <c r="J102" s="33" t="s">
        <v>620</v>
      </c>
      <c r="K102" s="33"/>
      <c r="L102" s="232"/>
      <c r="M102" s="33" t="s">
        <v>621</v>
      </c>
      <c r="N102" s="33"/>
      <c r="O102" s="13"/>
    </row>
    <row r="103" spans="1:18" ht="26.25" x14ac:dyDescent="0.25">
      <c r="A103" s="12"/>
      <c r="B103" s="18" t="s">
        <v>45</v>
      </c>
      <c r="C103" s="17"/>
      <c r="D103" s="18" t="s">
        <v>234</v>
      </c>
      <c r="E103" s="35">
        <v>1960</v>
      </c>
      <c r="F103" s="17"/>
      <c r="G103" s="258" t="s">
        <v>234</v>
      </c>
      <c r="H103" s="258"/>
      <c r="I103" s="17"/>
      <c r="J103" s="258" t="s">
        <v>234</v>
      </c>
      <c r="K103" s="258"/>
      <c r="L103" s="17"/>
      <c r="M103" s="18" t="s">
        <v>234</v>
      </c>
      <c r="N103" s="35">
        <v>1960</v>
      </c>
      <c r="O103" s="17"/>
    </row>
    <row r="104" spans="1:18" ht="27" thickBot="1" x14ac:dyDescent="0.3">
      <c r="A104" s="12"/>
      <c r="B104" s="20" t="s">
        <v>622</v>
      </c>
      <c r="C104" s="21"/>
      <c r="D104" s="88"/>
      <c r="E104" s="89">
        <v>162</v>
      </c>
      <c r="F104" s="21"/>
      <c r="G104" s="259"/>
      <c r="H104" s="259"/>
      <c r="I104" s="21"/>
      <c r="J104" s="259"/>
      <c r="K104" s="259"/>
      <c r="L104" s="21"/>
      <c r="M104" s="88"/>
      <c r="N104" s="89">
        <v>162</v>
      </c>
      <c r="O104" s="21"/>
    </row>
    <row r="105" spans="1:18" ht="15.75" thickBot="1" x14ac:dyDescent="0.3">
      <c r="A105" s="12"/>
      <c r="B105" s="30" t="s">
        <v>623</v>
      </c>
      <c r="C105" s="17"/>
      <c r="D105" s="90" t="s">
        <v>234</v>
      </c>
      <c r="E105" s="261">
        <v>2122</v>
      </c>
      <c r="F105" s="17"/>
      <c r="G105" s="260" t="s">
        <v>234</v>
      </c>
      <c r="H105" s="260"/>
      <c r="I105" s="17"/>
      <c r="J105" s="260" t="s">
        <v>234</v>
      </c>
      <c r="K105" s="260"/>
      <c r="L105" s="17"/>
      <c r="M105" s="90" t="s">
        <v>234</v>
      </c>
      <c r="N105" s="261">
        <v>2122</v>
      </c>
      <c r="O105" s="17"/>
    </row>
    <row r="106" spans="1:18" ht="15.75" thickTop="1" x14ac:dyDescent="0.25">
      <c r="A106" s="12"/>
      <c r="B106" s="103"/>
      <c r="C106" s="103"/>
      <c r="D106" s="103"/>
      <c r="E106" s="103"/>
      <c r="F106" s="103"/>
      <c r="G106" s="103"/>
      <c r="H106" s="103"/>
      <c r="I106" s="103"/>
      <c r="J106" s="103"/>
      <c r="K106" s="103"/>
      <c r="L106" s="103"/>
      <c r="M106" s="103"/>
      <c r="N106" s="103"/>
      <c r="O106" s="103"/>
      <c r="P106" s="103"/>
      <c r="Q106" s="103"/>
      <c r="R106" s="103"/>
    </row>
    <row r="107" spans="1:18" ht="15" customHeight="1" x14ac:dyDescent="0.25">
      <c r="A107" s="12"/>
      <c r="B107" s="103" t="s">
        <v>625</v>
      </c>
      <c r="C107" s="103"/>
      <c r="D107" s="103"/>
      <c r="E107" s="103"/>
      <c r="F107" s="103"/>
      <c r="G107" s="103"/>
      <c r="H107" s="103"/>
      <c r="I107" s="103"/>
      <c r="J107" s="103"/>
      <c r="K107" s="103"/>
      <c r="L107" s="103"/>
      <c r="M107" s="103"/>
      <c r="N107" s="103"/>
      <c r="O107" s="103"/>
      <c r="P107" s="103"/>
      <c r="Q107" s="103"/>
      <c r="R107" s="103"/>
    </row>
    <row r="108" spans="1:18" x14ac:dyDescent="0.25">
      <c r="A108" s="12"/>
      <c r="B108" s="103"/>
      <c r="C108" s="103"/>
      <c r="D108" s="103"/>
      <c r="E108" s="103"/>
      <c r="F108" s="103"/>
      <c r="G108" s="103"/>
      <c r="H108" s="103"/>
      <c r="I108" s="103"/>
      <c r="J108" s="103"/>
      <c r="K108" s="103"/>
      <c r="L108" s="103"/>
      <c r="M108" s="103"/>
      <c r="N108" s="103"/>
      <c r="O108" s="103"/>
      <c r="P108" s="103"/>
      <c r="Q108" s="103"/>
      <c r="R108" s="103"/>
    </row>
    <row r="109" spans="1:18" ht="15" customHeight="1" x14ac:dyDescent="0.25">
      <c r="A109" s="12"/>
      <c r="B109" s="103" t="s">
        <v>626</v>
      </c>
      <c r="C109" s="103"/>
      <c r="D109" s="103"/>
      <c r="E109" s="103"/>
      <c r="F109" s="103"/>
      <c r="G109" s="103"/>
      <c r="H109" s="103"/>
      <c r="I109" s="103"/>
      <c r="J109" s="103"/>
      <c r="K109" s="103"/>
      <c r="L109" s="103"/>
      <c r="M109" s="103"/>
      <c r="N109" s="103"/>
      <c r="O109" s="103"/>
      <c r="P109" s="103"/>
      <c r="Q109" s="103"/>
      <c r="R109" s="103"/>
    </row>
    <row r="110" spans="1:18" x14ac:dyDescent="0.25">
      <c r="A110" s="12"/>
      <c r="B110" s="103"/>
      <c r="C110" s="103"/>
      <c r="D110" s="103"/>
      <c r="E110" s="103"/>
      <c r="F110" s="103"/>
      <c r="G110" s="103"/>
      <c r="H110" s="103"/>
      <c r="I110" s="103"/>
      <c r="J110" s="103"/>
      <c r="K110" s="103"/>
      <c r="L110" s="103"/>
      <c r="M110" s="103"/>
      <c r="N110" s="103"/>
      <c r="O110" s="103"/>
      <c r="P110" s="103"/>
      <c r="Q110" s="103"/>
      <c r="R110" s="103"/>
    </row>
    <row r="111" spans="1:18" x14ac:dyDescent="0.25">
      <c r="A111" s="12"/>
      <c r="B111" s="75" t="s">
        <v>306</v>
      </c>
      <c r="C111" s="13"/>
      <c r="D111" s="143"/>
      <c r="E111" s="143"/>
      <c r="F111" s="13"/>
      <c r="G111" s="13"/>
      <c r="H111" s="13"/>
      <c r="I111" s="13"/>
      <c r="J111" s="13"/>
      <c r="K111" s="13"/>
      <c r="L111" s="13"/>
    </row>
    <row r="112" spans="1:18" x14ac:dyDescent="0.25">
      <c r="A112" s="12"/>
      <c r="B112" s="13"/>
      <c r="C112" s="13"/>
      <c r="D112" s="143"/>
      <c r="E112" s="143"/>
      <c r="F112" s="13"/>
      <c r="G112" s="13"/>
      <c r="H112" s="13"/>
      <c r="I112" s="13"/>
      <c r="J112" s="13"/>
      <c r="K112" s="13"/>
      <c r="L112" s="13"/>
    </row>
    <row r="113" spans="1:18" x14ac:dyDescent="0.25">
      <c r="A113" s="12"/>
      <c r="B113" s="251"/>
      <c r="C113" s="13"/>
      <c r="D113" s="32"/>
      <c r="E113" s="32"/>
      <c r="F113" s="13"/>
      <c r="G113" s="14"/>
      <c r="H113" s="13"/>
      <c r="I113" s="14" t="s">
        <v>587</v>
      </c>
      <c r="J113" s="13"/>
      <c r="K113" s="14" t="s">
        <v>627</v>
      </c>
      <c r="L113" s="13"/>
    </row>
    <row r="114" spans="1:18" x14ac:dyDescent="0.25">
      <c r="A114" s="12"/>
      <c r="B114" s="253"/>
      <c r="C114" s="13"/>
      <c r="D114" s="32" t="s">
        <v>272</v>
      </c>
      <c r="E114" s="32"/>
      <c r="F114" s="13"/>
      <c r="G114" s="14" t="s">
        <v>628</v>
      </c>
      <c r="H114" s="13"/>
      <c r="I114" s="14" t="s">
        <v>619</v>
      </c>
      <c r="J114" s="13"/>
      <c r="K114" s="14" t="s">
        <v>629</v>
      </c>
      <c r="L114" s="13"/>
    </row>
    <row r="115" spans="1:18" ht="15.75" thickBot="1" x14ac:dyDescent="0.3">
      <c r="A115" s="12"/>
      <c r="B115" s="252" t="s">
        <v>591</v>
      </c>
      <c r="C115" s="13"/>
      <c r="D115" s="256">
        <v>41912</v>
      </c>
      <c r="E115" s="256"/>
      <c r="F115" s="13"/>
      <c r="G115" s="15" t="s">
        <v>630</v>
      </c>
      <c r="H115" s="13"/>
      <c r="I115" s="15" t="s">
        <v>631</v>
      </c>
      <c r="J115" s="13"/>
      <c r="K115" s="15" t="s">
        <v>632</v>
      </c>
      <c r="L115" s="13"/>
    </row>
    <row r="116" spans="1:18" ht="26.25" x14ac:dyDescent="0.25">
      <c r="A116" s="12"/>
      <c r="B116" s="18" t="s">
        <v>45</v>
      </c>
      <c r="C116" s="17"/>
      <c r="D116" s="18" t="s">
        <v>234</v>
      </c>
      <c r="E116" s="19">
        <v>291</v>
      </c>
      <c r="F116" s="17"/>
      <c r="G116" s="18" t="s">
        <v>633</v>
      </c>
      <c r="H116" s="17"/>
      <c r="I116" s="262" t="s">
        <v>634</v>
      </c>
      <c r="J116" s="17"/>
      <c r="K116" s="262" t="s">
        <v>635</v>
      </c>
      <c r="L116" s="24"/>
    </row>
    <row r="117" spans="1:18" x14ac:dyDescent="0.25">
      <c r="A117" s="12"/>
      <c r="B117" s="20"/>
      <c r="C117" s="21"/>
      <c r="D117" s="20"/>
      <c r="E117" s="23"/>
      <c r="F117" s="21"/>
      <c r="G117" s="20"/>
      <c r="H117" s="21"/>
      <c r="I117" s="263" t="s">
        <v>636</v>
      </c>
      <c r="J117" s="21"/>
      <c r="K117" s="263"/>
      <c r="L117" s="20"/>
    </row>
    <row r="118" spans="1:18" x14ac:dyDescent="0.25">
      <c r="A118" s="12"/>
      <c r="B118" s="24"/>
      <c r="C118" s="17"/>
      <c r="D118" s="24"/>
      <c r="E118" s="28"/>
      <c r="F118" s="17"/>
      <c r="G118" s="24"/>
      <c r="H118" s="17"/>
      <c r="I118" s="264"/>
      <c r="J118" s="17"/>
      <c r="K118" s="264"/>
      <c r="L118" s="24"/>
    </row>
    <row r="119" spans="1:18" ht="26.25" x14ac:dyDescent="0.25">
      <c r="A119" s="12"/>
      <c r="B119" s="20" t="s">
        <v>622</v>
      </c>
      <c r="C119" s="21"/>
      <c r="D119" s="20" t="s">
        <v>234</v>
      </c>
      <c r="E119" s="23">
        <v>441</v>
      </c>
      <c r="F119" s="21"/>
      <c r="G119" s="20" t="s">
        <v>633</v>
      </c>
      <c r="H119" s="21"/>
      <c r="I119" s="263" t="s">
        <v>637</v>
      </c>
      <c r="J119" s="21"/>
      <c r="K119" s="263" t="s">
        <v>638</v>
      </c>
      <c r="L119" s="20"/>
    </row>
    <row r="120" spans="1:18" x14ac:dyDescent="0.25">
      <c r="A120" s="12"/>
      <c r="B120" s="103"/>
      <c r="C120" s="103"/>
      <c r="D120" s="103"/>
      <c r="E120" s="103"/>
      <c r="F120" s="103"/>
      <c r="G120" s="103"/>
      <c r="H120" s="103"/>
      <c r="I120" s="103"/>
      <c r="J120" s="103"/>
      <c r="K120" s="103"/>
      <c r="L120" s="103"/>
      <c r="M120" s="103"/>
      <c r="N120" s="103"/>
      <c r="O120" s="103"/>
      <c r="P120" s="103"/>
      <c r="Q120" s="103"/>
      <c r="R120" s="103"/>
    </row>
    <row r="121" spans="1:18" ht="15" customHeight="1" x14ac:dyDescent="0.25">
      <c r="A121" s="12"/>
      <c r="B121" s="224" t="s">
        <v>639</v>
      </c>
      <c r="C121" s="224"/>
      <c r="D121" s="224"/>
      <c r="E121" s="224"/>
      <c r="F121" s="224"/>
      <c r="G121" s="224"/>
      <c r="H121" s="224"/>
      <c r="I121" s="224"/>
      <c r="J121" s="224"/>
      <c r="K121" s="224"/>
      <c r="L121" s="224"/>
      <c r="M121" s="224"/>
      <c r="N121" s="224"/>
      <c r="O121" s="224"/>
      <c r="P121" s="224"/>
      <c r="Q121" s="224"/>
      <c r="R121" s="224"/>
    </row>
    <row r="122" spans="1:18" x14ac:dyDescent="0.25">
      <c r="A122" s="12"/>
      <c r="B122" s="265"/>
      <c r="C122" s="265"/>
      <c r="D122" s="265"/>
      <c r="E122" s="265"/>
      <c r="F122" s="265"/>
      <c r="G122" s="265"/>
      <c r="H122" s="265"/>
      <c r="I122" s="265"/>
      <c r="J122" s="265"/>
      <c r="K122" s="265"/>
      <c r="L122" s="265"/>
      <c r="M122" s="265"/>
      <c r="N122" s="265"/>
      <c r="O122" s="265"/>
      <c r="P122" s="265"/>
      <c r="Q122" s="265"/>
      <c r="R122" s="265"/>
    </row>
    <row r="123" spans="1:18" x14ac:dyDescent="0.25">
      <c r="A123" s="12"/>
      <c r="B123" s="38" t="s">
        <v>640</v>
      </c>
      <c r="C123" s="38"/>
      <c r="D123" s="38"/>
      <c r="E123" s="38"/>
      <c r="F123" s="38"/>
      <c r="G123" s="38"/>
      <c r="H123" s="38"/>
      <c r="I123" s="38"/>
      <c r="J123" s="38"/>
      <c r="K123" s="38"/>
      <c r="L123" s="38"/>
      <c r="M123" s="38"/>
      <c r="N123" s="38"/>
      <c r="O123" s="38"/>
      <c r="P123" s="38"/>
      <c r="Q123" s="38"/>
      <c r="R123" s="38"/>
    </row>
    <row r="124" spans="1:18" x14ac:dyDescent="0.25">
      <c r="A124" s="12"/>
      <c r="B124" s="37"/>
      <c r="C124" s="37"/>
      <c r="D124" s="37"/>
      <c r="E124" s="37"/>
      <c r="F124" s="37"/>
      <c r="G124" s="37"/>
      <c r="H124" s="37"/>
      <c r="I124" s="37"/>
      <c r="J124" s="37"/>
      <c r="K124" s="37"/>
      <c r="L124" s="37"/>
      <c r="M124" s="37"/>
      <c r="N124" s="37"/>
      <c r="O124" s="37"/>
      <c r="P124" s="37"/>
      <c r="Q124" s="37"/>
      <c r="R124" s="37"/>
    </row>
    <row r="125" spans="1:18" x14ac:dyDescent="0.25">
      <c r="A125" s="12"/>
      <c r="B125" s="37" t="s">
        <v>641</v>
      </c>
      <c r="C125" s="37"/>
      <c r="D125" s="37"/>
      <c r="E125" s="37"/>
      <c r="F125" s="37"/>
      <c r="G125" s="37"/>
      <c r="H125" s="37"/>
      <c r="I125" s="37"/>
      <c r="J125" s="37"/>
      <c r="K125" s="37"/>
      <c r="L125" s="37"/>
      <c r="M125" s="37"/>
      <c r="N125" s="37"/>
      <c r="O125" s="37"/>
      <c r="P125" s="37"/>
      <c r="Q125" s="37"/>
      <c r="R125" s="37"/>
    </row>
    <row r="126" spans="1:18" x14ac:dyDescent="0.25">
      <c r="A126" s="12"/>
      <c r="B126" s="220" t="s">
        <v>642</v>
      </c>
      <c r="C126" s="220"/>
      <c r="D126" s="220"/>
      <c r="E126" s="220"/>
      <c r="F126" s="220"/>
      <c r="G126" s="220"/>
      <c r="H126" s="220"/>
      <c r="I126" s="220"/>
      <c r="J126" s="220"/>
      <c r="K126" s="220"/>
      <c r="L126" s="220"/>
      <c r="M126" s="220"/>
      <c r="N126" s="220"/>
      <c r="O126" s="220"/>
      <c r="P126" s="220"/>
      <c r="Q126" s="220"/>
      <c r="R126" s="220"/>
    </row>
    <row r="127" spans="1:18" x14ac:dyDescent="0.25">
      <c r="A127" s="12"/>
      <c r="B127" s="38"/>
      <c r="C127" s="38"/>
      <c r="D127" s="38"/>
      <c r="E127" s="38"/>
      <c r="F127" s="38"/>
      <c r="G127" s="38"/>
      <c r="H127" s="38"/>
      <c r="I127" s="38"/>
      <c r="J127" s="38"/>
      <c r="K127" s="38"/>
      <c r="L127" s="38"/>
      <c r="M127" s="38"/>
      <c r="N127" s="38"/>
      <c r="O127" s="38"/>
      <c r="P127" s="38"/>
      <c r="Q127" s="38"/>
      <c r="R127" s="38"/>
    </row>
    <row r="128" spans="1:18" x14ac:dyDescent="0.25">
      <c r="A128" s="12"/>
      <c r="B128" s="266" t="s">
        <v>643</v>
      </c>
      <c r="C128" s="266"/>
      <c r="D128" s="266"/>
      <c r="E128" s="266"/>
      <c r="F128" s="266"/>
      <c r="G128" s="266"/>
      <c r="H128" s="266"/>
      <c r="I128" s="266"/>
      <c r="J128" s="266"/>
      <c r="K128" s="266"/>
      <c r="L128" s="266"/>
      <c r="M128" s="266"/>
      <c r="N128" s="266"/>
      <c r="O128" s="266"/>
      <c r="P128" s="266"/>
      <c r="Q128" s="266"/>
      <c r="R128" s="266"/>
    </row>
    <row r="129" spans="1:18" x14ac:dyDescent="0.25">
      <c r="A129" s="12"/>
      <c r="B129" s="220" t="s">
        <v>644</v>
      </c>
      <c r="C129" s="220"/>
      <c r="D129" s="220"/>
      <c r="E129" s="220"/>
      <c r="F129" s="220"/>
      <c r="G129" s="220"/>
      <c r="H129" s="220"/>
      <c r="I129" s="220"/>
      <c r="J129" s="220"/>
      <c r="K129" s="220"/>
      <c r="L129" s="220"/>
      <c r="M129" s="220"/>
      <c r="N129" s="220"/>
      <c r="O129" s="220"/>
      <c r="P129" s="220"/>
      <c r="Q129" s="220"/>
      <c r="R129" s="220"/>
    </row>
    <row r="130" spans="1:18" x14ac:dyDescent="0.25">
      <c r="A130" s="12"/>
      <c r="B130" s="4"/>
    </row>
    <row r="131" spans="1:18" x14ac:dyDescent="0.25">
      <c r="A131" s="12"/>
      <c r="B131" s="38"/>
      <c r="C131" s="38"/>
      <c r="D131" s="38"/>
      <c r="E131" s="38"/>
      <c r="F131" s="38"/>
      <c r="G131" s="38"/>
      <c r="H131" s="38"/>
      <c r="I131" s="38"/>
      <c r="J131" s="38"/>
      <c r="K131" s="38"/>
      <c r="L131" s="38"/>
      <c r="M131" s="38"/>
      <c r="N131" s="38"/>
      <c r="O131" s="38"/>
      <c r="P131" s="38"/>
      <c r="Q131" s="38"/>
      <c r="R131" s="38"/>
    </row>
    <row r="132" spans="1:18" ht="15" customHeight="1" x14ac:dyDescent="0.25">
      <c r="A132" s="12"/>
      <c r="B132" s="267" t="s">
        <v>645</v>
      </c>
      <c r="C132" s="267"/>
      <c r="D132" s="267"/>
      <c r="E132" s="267"/>
      <c r="F132" s="267"/>
      <c r="G132" s="267"/>
      <c r="H132" s="267"/>
      <c r="I132" s="267"/>
      <c r="J132" s="267"/>
      <c r="K132" s="267"/>
      <c r="L132" s="267"/>
      <c r="M132" s="267"/>
      <c r="N132" s="267"/>
      <c r="O132" s="267"/>
      <c r="P132" s="267"/>
      <c r="Q132" s="267"/>
      <c r="R132" s="267"/>
    </row>
    <row r="133" spans="1:18" ht="15" customHeight="1" x14ac:dyDescent="0.25">
      <c r="A133" s="12"/>
      <c r="B133" s="268" t="s">
        <v>646</v>
      </c>
      <c r="C133" s="268"/>
      <c r="D133" s="268"/>
      <c r="E133" s="268"/>
      <c r="F133" s="268"/>
      <c r="G133" s="268"/>
      <c r="H133" s="268"/>
      <c r="I133" s="268"/>
      <c r="J133" s="268"/>
      <c r="K133" s="268"/>
      <c r="L133" s="268"/>
      <c r="M133" s="268"/>
      <c r="N133" s="268"/>
      <c r="O133" s="268"/>
      <c r="P133" s="268"/>
      <c r="Q133" s="268"/>
      <c r="R133" s="268"/>
    </row>
    <row r="134" spans="1:18" x14ac:dyDescent="0.25">
      <c r="A134" s="12"/>
      <c r="B134" s="268"/>
      <c r="C134" s="268"/>
      <c r="D134" s="268"/>
      <c r="E134" s="268"/>
      <c r="F134" s="268"/>
      <c r="G134" s="268"/>
      <c r="H134" s="268"/>
      <c r="I134" s="268"/>
      <c r="J134" s="268"/>
      <c r="K134" s="268"/>
      <c r="L134" s="268"/>
      <c r="M134" s="268"/>
      <c r="N134" s="268"/>
      <c r="O134" s="268"/>
      <c r="P134" s="268"/>
      <c r="Q134" s="268"/>
      <c r="R134" s="268"/>
    </row>
    <row r="135" spans="1:18" ht="15" customHeight="1" x14ac:dyDescent="0.25">
      <c r="A135" s="12"/>
      <c r="B135" s="267" t="s">
        <v>647</v>
      </c>
      <c r="C135" s="267"/>
      <c r="D135" s="267"/>
      <c r="E135" s="267"/>
      <c r="F135" s="267"/>
      <c r="G135" s="267"/>
      <c r="H135" s="267"/>
      <c r="I135" s="267"/>
      <c r="J135" s="267"/>
      <c r="K135" s="267"/>
      <c r="L135" s="267"/>
      <c r="M135" s="267"/>
      <c r="N135" s="267"/>
      <c r="O135" s="267"/>
      <c r="P135" s="267"/>
      <c r="Q135" s="267"/>
      <c r="R135" s="267"/>
    </row>
    <row r="136" spans="1:18" ht="15" customHeight="1" x14ac:dyDescent="0.25">
      <c r="A136" s="12"/>
      <c r="B136" s="268" t="s">
        <v>648</v>
      </c>
      <c r="C136" s="268"/>
      <c r="D136" s="268"/>
      <c r="E136" s="268"/>
      <c r="F136" s="268"/>
      <c r="G136" s="268"/>
      <c r="H136" s="268"/>
      <c r="I136" s="268"/>
      <c r="J136" s="268"/>
      <c r="K136" s="268"/>
      <c r="L136" s="268"/>
      <c r="M136" s="268"/>
      <c r="N136" s="268"/>
      <c r="O136" s="268"/>
      <c r="P136" s="268"/>
      <c r="Q136" s="268"/>
      <c r="R136" s="268"/>
    </row>
    <row r="137" spans="1:18" x14ac:dyDescent="0.25">
      <c r="A137" s="12"/>
      <c r="B137" s="267"/>
      <c r="C137" s="267"/>
      <c r="D137" s="267"/>
      <c r="E137" s="267"/>
      <c r="F137" s="267"/>
      <c r="G137" s="267"/>
      <c r="H137" s="267"/>
      <c r="I137" s="267"/>
      <c r="J137" s="267"/>
      <c r="K137" s="267"/>
      <c r="L137" s="267"/>
      <c r="M137" s="267"/>
      <c r="N137" s="267"/>
      <c r="O137" s="267"/>
      <c r="P137" s="267"/>
      <c r="Q137" s="267"/>
      <c r="R137" s="267"/>
    </row>
    <row r="138" spans="1:18" ht="15" customHeight="1" x14ac:dyDescent="0.25">
      <c r="A138" s="12"/>
      <c r="B138" s="267" t="s">
        <v>649</v>
      </c>
      <c r="C138" s="267"/>
      <c r="D138" s="267"/>
      <c r="E138" s="267"/>
      <c r="F138" s="267"/>
      <c r="G138" s="267"/>
      <c r="H138" s="267"/>
      <c r="I138" s="267"/>
      <c r="J138" s="267"/>
      <c r="K138" s="267"/>
      <c r="L138" s="267"/>
      <c r="M138" s="267"/>
      <c r="N138" s="267"/>
      <c r="O138" s="267"/>
      <c r="P138" s="267"/>
      <c r="Q138" s="267"/>
      <c r="R138" s="267"/>
    </row>
    <row r="139" spans="1:18" ht="30" customHeight="1" x14ac:dyDescent="0.25">
      <c r="A139" s="12"/>
      <c r="B139" s="268" t="s">
        <v>650</v>
      </c>
      <c r="C139" s="268"/>
      <c r="D139" s="268"/>
      <c r="E139" s="268"/>
      <c r="F139" s="268"/>
      <c r="G139" s="268"/>
      <c r="H139" s="268"/>
      <c r="I139" s="268"/>
      <c r="J139" s="268"/>
      <c r="K139" s="268"/>
      <c r="L139" s="268"/>
      <c r="M139" s="268"/>
      <c r="N139" s="268"/>
      <c r="O139" s="268"/>
      <c r="P139" s="268"/>
      <c r="Q139" s="268"/>
      <c r="R139" s="268"/>
    </row>
    <row r="140" spans="1:18" x14ac:dyDescent="0.25">
      <c r="A140" s="12"/>
      <c r="B140" s="267"/>
      <c r="C140" s="267"/>
      <c r="D140" s="267"/>
      <c r="E140" s="267"/>
      <c r="F140" s="267"/>
      <c r="G140" s="267"/>
      <c r="H140" s="267"/>
      <c r="I140" s="267"/>
      <c r="J140" s="267"/>
      <c r="K140" s="267"/>
      <c r="L140" s="267"/>
      <c r="M140" s="267"/>
      <c r="N140" s="267"/>
      <c r="O140" s="267"/>
      <c r="P140" s="267"/>
      <c r="Q140" s="267"/>
      <c r="R140" s="267"/>
    </row>
    <row r="141" spans="1:18" ht="15" customHeight="1" x14ac:dyDescent="0.25">
      <c r="A141" s="12"/>
      <c r="B141" s="267" t="s">
        <v>651</v>
      </c>
      <c r="C141" s="267"/>
      <c r="D141" s="267"/>
      <c r="E141" s="267"/>
      <c r="F141" s="267"/>
      <c r="G141" s="267"/>
      <c r="H141" s="267"/>
      <c r="I141" s="267"/>
      <c r="J141" s="267"/>
      <c r="K141" s="267"/>
      <c r="L141" s="267"/>
      <c r="M141" s="267"/>
      <c r="N141" s="267"/>
      <c r="O141" s="267"/>
      <c r="P141" s="267"/>
      <c r="Q141" s="267"/>
      <c r="R141" s="267"/>
    </row>
    <row r="142" spans="1:18" ht="15" customHeight="1" x14ac:dyDescent="0.25">
      <c r="A142" s="12"/>
      <c r="B142" s="268" t="s">
        <v>652</v>
      </c>
      <c r="C142" s="268"/>
      <c r="D142" s="268"/>
      <c r="E142" s="268"/>
      <c r="F142" s="268"/>
      <c r="G142" s="268"/>
      <c r="H142" s="268"/>
      <c r="I142" s="268"/>
      <c r="J142" s="268"/>
      <c r="K142" s="268"/>
      <c r="L142" s="268"/>
      <c r="M142" s="268"/>
      <c r="N142" s="268"/>
      <c r="O142" s="268"/>
      <c r="P142" s="268"/>
      <c r="Q142" s="268"/>
      <c r="R142" s="268"/>
    </row>
    <row r="143" spans="1:18" x14ac:dyDescent="0.25">
      <c r="A143" s="12"/>
      <c r="B143" s="267"/>
      <c r="C143" s="267"/>
      <c r="D143" s="267"/>
      <c r="E143" s="267"/>
      <c r="F143" s="267"/>
      <c r="G143" s="267"/>
      <c r="H143" s="267"/>
      <c r="I143" s="267"/>
      <c r="J143" s="267"/>
      <c r="K143" s="267"/>
      <c r="L143" s="267"/>
      <c r="M143" s="267"/>
      <c r="N143" s="267"/>
      <c r="O143" s="267"/>
      <c r="P143" s="267"/>
      <c r="Q143" s="267"/>
      <c r="R143" s="267"/>
    </row>
    <row r="144" spans="1:18" ht="15" customHeight="1" x14ac:dyDescent="0.25">
      <c r="A144" s="12"/>
      <c r="B144" s="267" t="s">
        <v>653</v>
      </c>
      <c r="C144" s="267"/>
      <c r="D144" s="267"/>
      <c r="E144" s="267"/>
      <c r="F144" s="267"/>
      <c r="G144" s="267"/>
      <c r="H144" s="267"/>
      <c r="I144" s="267"/>
      <c r="J144" s="267"/>
      <c r="K144" s="267"/>
      <c r="L144" s="267"/>
      <c r="M144" s="267"/>
      <c r="N144" s="267"/>
      <c r="O144" s="267"/>
      <c r="P144" s="267"/>
      <c r="Q144" s="267"/>
      <c r="R144" s="267"/>
    </row>
    <row r="145" spans="1:18" ht="15" customHeight="1" x14ac:dyDescent="0.25">
      <c r="A145" s="12"/>
      <c r="B145" s="268" t="s">
        <v>654</v>
      </c>
      <c r="C145" s="268"/>
      <c r="D145" s="268"/>
      <c r="E145" s="268"/>
      <c r="F145" s="268"/>
      <c r="G145" s="268"/>
      <c r="H145" s="268"/>
      <c r="I145" s="268"/>
      <c r="J145" s="268"/>
      <c r="K145" s="268"/>
      <c r="L145" s="268"/>
      <c r="M145" s="268"/>
      <c r="N145" s="268"/>
      <c r="O145" s="268"/>
      <c r="P145" s="268"/>
      <c r="Q145" s="268"/>
      <c r="R145" s="268"/>
    </row>
    <row r="146" spans="1:18" x14ac:dyDescent="0.25">
      <c r="A146" s="12"/>
      <c r="B146" s="268"/>
      <c r="C146" s="268"/>
      <c r="D146" s="268"/>
      <c r="E146" s="268"/>
      <c r="F146" s="268"/>
      <c r="G146" s="268"/>
      <c r="H146" s="268"/>
      <c r="I146" s="268"/>
      <c r="J146" s="268"/>
      <c r="K146" s="268"/>
      <c r="L146" s="268"/>
      <c r="M146" s="268"/>
      <c r="N146" s="268"/>
      <c r="O146" s="268"/>
      <c r="P146" s="268"/>
      <c r="Q146" s="268"/>
      <c r="R146" s="268"/>
    </row>
    <row r="147" spans="1:18" ht="15" customHeight="1" x14ac:dyDescent="0.25">
      <c r="A147" s="12"/>
      <c r="B147" s="267" t="s">
        <v>60</v>
      </c>
      <c r="C147" s="267"/>
      <c r="D147" s="267"/>
      <c r="E147" s="267"/>
      <c r="F147" s="267"/>
      <c r="G147" s="267"/>
      <c r="H147" s="267"/>
      <c r="I147" s="267"/>
      <c r="J147" s="267"/>
      <c r="K147" s="267"/>
      <c r="L147" s="267"/>
      <c r="M147" s="267"/>
      <c r="N147" s="267"/>
      <c r="O147" s="267"/>
      <c r="P147" s="267"/>
      <c r="Q147" s="267"/>
      <c r="R147" s="267"/>
    </row>
    <row r="148" spans="1:18" ht="15" customHeight="1" x14ac:dyDescent="0.25">
      <c r="A148" s="12"/>
      <c r="B148" s="268" t="s">
        <v>655</v>
      </c>
      <c r="C148" s="268"/>
      <c r="D148" s="268"/>
      <c r="E148" s="268"/>
      <c r="F148" s="268"/>
      <c r="G148" s="268"/>
      <c r="H148" s="268"/>
      <c r="I148" s="268"/>
      <c r="J148" s="268"/>
      <c r="K148" s="268"/>
      <c r="L148" s="268"/>
      <c r="M148" s="268"/>
      <c r="N148" s="268"/>
      <c r="O148" s="268"/>
      <c r="P148" s="268"/>
      <c r="Q148" s="268"/>
      <c r="R148" s="268"/>
    </row>
    <row r="149" spans="1:18" x14ac:dyDescent="0.25">
      <c r="A149" s="12"/>
      <c r="B149" s="267"/>
      <c r="C149" s="267"/>
      <c r="D149" s="267"/>
      <c r="E149" s="267"/>
      <c r="F149" s="267"/>
      <c r="G149" s="267"/>
      <c r="H149" s="267"/>
      <c r="I149" s="267"/>
      <c r="J149" s="267"/>
      <c r="K149" s="267"/>
      <c r="L149" s="267"/>
      <c r="M149" s="267"/>
      <c r="N149" s="267"/>
      <c r="O149" s="267"/>
      <c r="P149" s="267"/>
      <c r="Q149" s="267"/>
      <c r="R149" s="267"/>
    </row>
    <row r="150" spans="1:18" ht="15" customHeight="1" x14ac:dyDescent="0.25">
      <c r="A150" s="12"/>
      <c r="B150" s="267" t="s">
        <v>656</v>
      </c>
      <c r="C150" s="267"/>
      <c r="D150" s="267"/>
      <c r="E150" s="267"/>
      <c r="F150" s="267"/>
      <c r="G150" s="267"/>
      <c r="H150" s="267"/>
      <c r="I150" s="267"/>
      <c r="J150" s="267"/>
      <c r="K150" s="267"/>
      <c r="L150" s="267"/>
      <c r="M150" s="267"/>
      <c r="N150" s="267"/>
      <c r="O150" s="267"/>
      <c r="P150" s="267"/>
      <c r="Q150" s="267"/>
      <c r="R150" s="267"/>
    </row>
    <row r="151" spans="1:18" ht="30" customHeight="1" x14ac:dyDescent="0.25">
      <c r="A151" s="12"/>
      <c r="B151" s="268" t="s">
        <v>657</v>
      </c>
      <c r="C151" s="268"/>
      <c r="D151" s="268"/>
      <c r="E151" s="268"/>
      <c r="F151" s="268"/>
      <c r="G151" s="268"/>
      <c r="H151" s="268"/>
      <c r="I151" s="268"/>
      <c r="J151" s="268"/>
      <c r="K151" s="268"/>
      <c r="L151" s="268"/>
      <c r="M151" s="268"/>
      <c r="N151" s="268"/>
      <c r="O151" s="268"/>
      <c r="P151" s="268"/>
      <c r="Q151" s="268"/>
      <c r="R151" s="268"/>
    </row>
    <row r="152" spans="1:18" x14ac:dyDescent="0.25">
      <c r="A152" s="12"/>
      <c r="B152" s="103"/>
      <c r="C152" s="103"/>
      <c r="D152" s="103"/>
      <c r="E152" s="103"/>
      <c r="F152" s="103"/>
      <c r="G152" s="103"/>
      <c r="H152" s="103"/>
      <c r="I152" s="103"/>
      <c r="J152" s="103"/>
      <c r="K152" s="103"/>
      <c r="L152" s="103"/>
      <c r="M152" s="103"/>
      <c r="N152" s="103"/>
      <c r="O152" s="103"/>
      <c r="P152" s="103"/>
      <c r="Q152" s="103"/>
      <c r="R152" s="103"/>
    </row>
    <row r="153" spans="1:18" ht="15" customHeight="1" x14ac:dyDescent="0.25">
      <c r="A153" s="12"/>
      <c r="B153" s="103" t="s">
        <v>658</v>
      </c>
      <c r="C153" s="103"/>
      <c r="D153" s="103"/>
      <c r="E153" s="103"/>
      <c r="F153" s="103"/>
      <c r="G153" s="103"/>
      <c r="H153" s="103"/>
      <c r="I153" s="103"/>
      <c r="J153" s="103"/>
      <c r="K153" s="103"/>
      <c r="L153" s="103"/>
      <c r="M153" s="103"/>
      <c r="N153" s="103"/>
      <c r="O153" s="103"/>
      <c r="P153" s="103"/>
      <c r="Q153" s="103"/>
      <c r="R153" s="103"/>
    </row>
    <row r="154" spans="1:18" x14ac:dyDescent="0.25">
      <c r="A154" s="12"/>
      <c r="B154" s="103"/>
      <c r="C154" s="103"/>
      <c r="D154" s="103"/>
      <c r="E154" s="103"/>
      <c r="F154" s="103"/>
      <c r="G154" s="103"/>
      <c r="H154" s="103"/>
      <c r="I154" s="103"/>
      <c r="J154" s="103"/>
      <c r="K154" s="103"/>
      <c r="L154" s="103"/>
      <c r="M154" s="103"/>
      <c r="N154" s="103"/>
      <c r="O154" s="103"/>
      <c r="P154" s="103"/>
      <c r="Q154" s="103"/>
      <c r="R154" s="103"/>
    </row>
    <row r="155" spans="1:18" x14ac:dyDescent="0.25">
      <c r="A155" s="12"/>
      <c r="B155" s="75" t="s">
        <v>306</v>
      </c>
      <c r="C155" s="13"/>
      <c r="D155" s="143"/>
      <c r="E155" s="143"/>
      <c r="F155" s="143"/>
      <c r="G155" s="143"/>
      <c r="H155" s="143"/>
      <c r="I155" s="143"/>
      <c r="J155" s="143"/>
      <c r="K155" s="143"/>
      <c r="L155" s="143"/>
      <c r="M155" s="143"/>
      <c r="N155" s="143"/>
      <c r="O155" s="143"/>
      <c r="P155" s="143"/>
      <c r="Q155" s="143"/>
      <c r="R155" s="13"/>
    </row>
    <row r="156" spans="1:18" ht="15.75" thickBot="1" x14ac:dyDescent="0.3">
      <c r="A156" s="12"/>
      <c r="B156" s="13"/>
      <c r="C156" s="13"/>
      <c r="D156" s="33" t="s">
        <v>614</v>
      </c>
      <c r="E156" s="33"/>
      <c r="F156" s="33"/>
      <c r="G156" s="33"/>
      <c r="H156" s="33"/>
      <c r="I156" s="33"/>
      <c r="J156" s="33"/>
      <c r="K156" s="33"/>
      <c r="L156" s="33"/>
      <c r="M156" s="33"/>
      <c r="N156" s="33"/>
      <c r="O156" s="33"/>
      <c r="P156" s="33"/>
      <c r="Q156" s="33"/>
      <c r="R156" s="13"/>
    </row>
    <row r="157" spans="1:18" x14ac:dyDescent="0.25">
      <c r="A157" s="12"/>
      <c r="B157" s="13"/>
      <c r="C157" s="13"/>
      <c r="D157" s="84"/>
      <c r="E157" s="84"/>
      <c r="F157" s="73"/>
      <c r="G157" s="84" t="s">
        <v>615</v>
      </c>
      <c r="H157" s="84"/>
      <c r="I157" s="73"/>
      <c r="J157" s="84"/>
      <c r="K157" s="84"/>
      <c r="L157" s="73"/>
      <c r="M157" s="84"/>
      <c r="N157" s="84"/>
      <c r="O157" s="73"/>
      <c r="P157" s="84"/>
      <c r="Q157" s="84"/>
      <c r="R157" s="13"/>
    </row>
    <row r="158" spans="1:18" x14ac:dyDescent="0.25">
      <c r="A158" s="12"/>
      <c r="B158" s="13"/>
      <c r="C158" s="13"/>
      <c r="D158" s="143"/>
      <c r="E158" s="143"/>
      <c r="F158" s="13"/>
      <c r="G158" s="32" t="s">
        <v>616</v>
      </c>
      <c r="H158" s="32"/>
      <c r="I158" s="13"/>
      <c r="J158" s="32" t="s">
        <v>659</v>
      </c>
      <c r="K158" s="32"/>
      <c r="L158" s="13"/>
      <c r="M158" s="32" t="s">
        <v>587</v>
      </c>
      <c r="N158" s="32"/>
      <c r="O158" s="13"/>
      <c r="P158" s="32"/>
      <c r="Q158" s="32"/>
      <c r="R158" s="13"/>
    </row>
    <row r="159" spans="1:18" x14ac:dyDescent="0.25">
      <c r="A159" s="12"/>
      <c r="B159" s="13"/>
      <c r="C159" s="13"/>
      <c r="D159" s="143"/>
      <c r="E159" s="143"/>
      <c r="F159" s="13"/>
      <c r="G159" s="32" t="s">
        <v>617</v>
      </c>
      <c r="H159" s="32"/>
      <c r="I159" s="13"/>
      <c r="J159" s="32" t="s">
        <v>660</v>
      </c>
      <c r="K159" s="32"/>
      <c r="L159" s="13"/>
      <c r="M159" s="32" t="s">
        <v>619</v>
      </c>
      <c r="N159" s="32"/>
      <c r="O159" s="13"/>
      <c r="P159" s="32" t="s">
        <v>661</v>
      </c>
      <c r="Q159" s="32"/>
      <c r="R159" s="13"/>
    </row>
    <row r="160" spans="1:18" ht="15.75" thickBot="1" x14ac:dyDescent="0.3">
      <c r="A160" s="12"/>
      <c r="B160" s="13"/>
      <c r="C160" s="13"/>
      <c r="D160" s="33" t="s">
        <v>662</v>
      </c>
      <c r="E160" s="33"/>
      <c r="F160" s="13"/>
      <c r="G160" s="33" t="s">
        <v>592</v>
      </c>
      <c r="H160" s="33"/>
      <c r="I160" s="13"/>
      <c r="J160" s="68" t="s">
        <v>620</v>
      </c>
      <c r="K160" s="68"/>
      <c r="L160" s="13"/>
      <c r="M160" s="68" t="s">
        <v>621</v>
      </c>
      <c r="N160" s="68"/>
      <c r="O160" s="13"/>
      <c r="P160" s="33" t="s">
        <v>524</v>
      </c>
      <c r="Q160" s="33"/>
      <c r="R160" s="13"/>
    </row>
    <row r="161" spans="1:18" x14ac:dyDescent="0.25">
      <c r="A161" s="12"/>
      <c r="B161" s="13"/>
      <c r="C161" s="13"/>
      <c r="D161" s="83"/>
      <c r="E161" s="83"/>
      <c r="F161" s="13"/>
      <c r="G161" s="83"/>
      <c r="H161" s="83"/>
      <c r="I161" s="13"/>
      <c r="J161" s="83"/>
      <c r="K161" s="83"/>
      <c r="L161" s="13"/>
      <c r="M161" s="83"/>
      <c r="N161" s="83"/>
      <c r="O161" s="13"/>
      <c r="P161" s="83"/>
      <c r="Q161" s="83"/>
      <c r="R161" s="13"/>
    </row>
    <row r="162" spans="1:18" x14ac:dyDescent="0.25">
      <c r="A162" s="12"/>
      <c r="B162" s="24" t="s">
        <v>663</v>
      </c>
      <c r="C162" s="17"/>
      <c r="D162" s="24"/>
      <c r="E162" s="28"/>
      <c r="F162" s="17"/>
      <c r="G162" s="24"/>
      <c r="H162" s="28"/>
      <c r="I162" s="17"/>
      <c r="J162" s="24"/>
      <c r="K162" s="28"/>
      <c r="L162" s="17"/>
      <c r="M162" s="24"/>
      <c r="N162" s="28"/>
      <c r="O162" s="17"/>
      <c r="P162" s="24"/>
      <c r="Q162" s="28"/>
      <c r="R162" s="17"/>
    </row>
    <row r="163" spans="1:18" x14ac:dyDescent="0.25">
      <c r="A163" s="12"/>
      <c r="B163" s="76" t="s">
        <v>664</v>
      </c>
      <c r="C163" s="21"/>
      <c r="D163" s="20" t="s">
        <v>234</v>
      </c>
      <c r="E163" s="22">
        <v>40781</v>
      </c>
      <c r="F163" s="21"/>
      <c r="G163" s="20" t="s">
        <v>234</v>
      </c>
      <c r="H163" s="22">
        <v>40781</v>
      </c>
      <c r="I163" s="21"/>
      <c r="J163" s="20" t="s">
        <v>234</v>
      </c>
      <c r="K163" s="23" t="s">
        <v>243</v>
      </c>
      <c r="L163" s="21"/>
      <c r="M163" s="20" t="s">
        <v>234</v>
      </c>
      <c r="N163" s="23" t="s">
        <v>243</v>
      </c>
      <c r="O163" s="21"/>
      <c r="P163" s="20" t="s">
        <v>234</v>
      </c>
      <c r="Q163" s="22">
        <v>40781</v>
      </c>
      <c r="R163" s="21"/>
    </row>
    <row r="164" spans="1:18" ht="26.25" x14ac:dyDescent="0.25">
      <c r="A164" s="12"/>
      <c r="B164" s="55" t="s">
        <v>33</v>
      </c>
      <c r="C164" s="17"/>
      <c r="D164" s="24"/>
      <c r="E164" s="25">
        <v>2727</v>
      </c>
      <c r="F164" s="17"/>
      <c r="G164" s="24"/>
      <c r="H164" s="25">
        <v>2727</v>
      </c>
      <c r="I164" s="17"/>
      <c r="J164" s="24"/>
      <c r="K164" s="28" t="s">
        <v>243</v>
      </c>
      <c r="L164" s="17"/>
      <c r="M164" s="24"/>
      <c r="N164" s="28" t="s">
        <v>243</v>
      </c>
      <c r="O164" s="17"/>
      <c r="P164" s="24"/>
      <c r="Q164" s="25">
        <v>2727</v>
      </c>
      <c r="R164" s="17"/>
    </row>
    <row r="165" spans="1:18" x14ac:dyDescent="0.25">
      <c r="A165" s="12"/>
      <c r="B165" s="76" t="s">
        <v>665</v>
      </c>
      <c r="C165" s="21"/>
      <c r="D165" s="20"/>
      <c r="E165" s="22">
        <v>89328</v>
      </c>
      <c r="F165" s="21"/>
      <c r="G165" s="20"/>
      <c r="H165" s="23" t="s">
        <v>243</v>
      </c>
      <c r="I165" s="21"/>
      <c r="J165" s="20"/>
      <c r="K165" s="22">
        <v>87970</v>
      </c>
      <c r="L165" s="21"/>
      <c r="M165" s="20"/>
      <c r="N165" s="22">
        <v>1358</v>
      </c>
      <c r="O165" s="21"/>
      <c r="P165" s="20"/>
      <c r="Q165" s="22">
        <v>89328</v>
      </c>
      <c r="R165" s="21"/>
    </row>
    <row r="166" spans="1:18" x14ac:dyDescent="0.25">
      <c r="A166" s="12"/>
      <c r="B166" s="55" t="s">
        <v>666</v>
      </c>
      <c r="C166" s="17"/>
      <c r="D166" s="24"/>
      <c r="E166" s="25">
        <v>1857</v>
      </c>
      <c r="F166" s="17"/>
      <c r="G166" s="24"/>
      <c r="H166" s="28" t="s">
        <v>243</v>
      </c>
      <c r="I166" s="17"/>
      <c r="J166" s="24"/>
      <c r="K166" s="51">
        <v>1874</v>
      </c>
      <c r="L166" s="17"/>
      <c r="M166" s="24"/>
      <c r="N166" s="28" t="s">
        <v>243</v>
      </c>
      <c r="O166" s="17"/>
      <c r="P166" s="24"/>
      <c r="Q166" s="51">
        <v>1874</v>
      </c>
      <c r="R166" s="17"/>
    </row>
    <row r="167" spans="1:18" x14ac:dyDescent="0.25">
      <c r="A167" s="12"/>
      <c r="B167" s="76" t="s">
        <v>667</v>
      </c>
      <c r="C167" s="21"/>
      <c r="D167" s="20"/>
      <c r="E167" s="22">
        <v>2926</v>
      </c>
      <c r="F167" s="21"/>
      <c r="G167" s="20"/>
      <c r="H167" s="23" t="s">
        <v>243</v>
      </c>
      <c r="I167" s="21"/>
      <c r="J167" s="20"/>
      <c r="K167" s="22">
        <v>2926</v>
      </c>
      <c r="L167" s="21"/>
      <c r="M167" s="20"/>
      <c r="N167" s="23" t="s">
        <v>243</v>
      </c>
      <c r="O167" s="21"/>
      <c r="P167" s="20"/>
      <c r="Q167" s="22">
        <v>2926</v>
      </c>
      <c r="R167" s="21"/>
    </row>
    <row r="168" spans="1:18" x14ac:dyDescent="0.25">
      <c r="A168" s="12"/>
      <c r="B168" s="55" t="s">
        <v>40</v>
      </c>
      <c r="C168" s="17"/>
      <c r="D168" s="24"/>
      <c r="E168" s="25">
        <v>8161</v>
      </c>
      <c r="F168" s="17"/>
      <c r="G168" s="24"/>
      <c r="H168" s="28" t="s">
        <v>243</v>
      </c>
      <c r="I168" s="17"/>
      <c r="J168" s="24"/>
      <c r="K168" s="25">
        <v>8161</v>
      </c>
      <c r="L168" s="17"/>
      <c r="M168" s="24"/>
      <c r="N168" s="28" t="s">
        <v>243</v>
      </c>
      <c r="O168" s="17"/>
      <c r="P168" s="24"/>
      <c r="Q168" s="25">
        <v>8161</v>
      </c>
      <c r="R168" s="17"/>
    </row>
    <row r="169" spans="1:18" x14ac:dyDescent="0.25">
      <c r="A169" s="12"/>
      <c r="B169" s="76" t="s">
        <v>87</v>
      </c>
      <c r="C169" s="21"/>
      <c r="D169" s="20"/>
      <c r="E169" s="22">
        <v>543885</v>
      </c>
      <c r="F169" s="21"/>
      <c r="G169" s="20"/>
      <c r="H169" s="23" t="s">
        <v>243</v>
      </c>
      <c r="I169" s="21"/>
      <c r="J169" s="20"/>
      <c r="K169" s="23" t="s">
        <v>243</v>
      </c>
      <c r="L169" s="21"/>
      <c r="M169" s="20"/>
      <c r="N169" s="22">
        <v>517498</v>
      </c>
      <c r="O169" s="21"/>
      <c r="P169" s="20"/>
      <c r="Q169" s="22">
        <v>517498</v>
      </c>
      <c r="R169" s="21"/>
    </row>
    <row r="170" spans="1:18" x14ac:dyDescent="0.25">
      <c r="A170" s="12"/>
      <c r="B170" s="24"/>
      <c r="C170" s="17"/>
      <c r="D170" s="24"/>
      <c r="E170" s="28"/>
      <c r="F170" s="17"/>
      <c r="G170" s="24"/>
      <c r="H170" s="28"/>
      <c r="I170" s="17"/>
      <c r="J170" s="24"/>
      <c r="K170" s="28"/>
      <c r="L170" s="17"/>
      <c r="M170" s="24"/>
      <c r="N170" s="28"/>
      <c r="O170" s="17"/>
      <c r="P170" s="24"/>
      <c r="Q170" s="28"/>
      <c r="R170" s="17"/>
    </row>
    <row r="171" spans="1:18" x14ac:dyDescent="0.25">
      <c r="A171" s="12"/>
      <c r="B171" s="20" t="s">
        <v>668</v>
      </c>
      <c r="C171" s="21"/>
      <c r="D171" s="20"/>
      <c r="E171" s="23"/>
      <c r="F171" s="21"/>
      <c r="G171" s="20"/>
      <c r="H171" s="23"/>
      <c r="I171" s="21"/>
      <c r="J171" s="20"/>
      <c r="K171" s="23"/>
      <c r="L171" s="21"/>
      <c r="M171" s="20"/>
      <c r="N171" s="23"/>
      <c r="O171" s="21"/>
      <c r="P171" s="20"/>
      <c r="Q171" s="23"/>
      <c r="R171" s="21"/>
    </row>
    <row r="172" spans="1:18" x14ac:dyDescent="0.25">
      <c r="A172" s="12"/>
      <c r="B172" s="55" t="s">
        <v>651</v>
      </c>
      <c r="C172" s="17"/>
      <c r="D172" s="24" t="s">
        <v>234</v>
      </c>
      <c r="E172" s="25">
        <v>644004</v>
      </c>
      <c r="F172" s="17"/>
      <c r="G172" s="24" t="s">
        <v>234</v>
      </c>
      <c r="H172" s="24"/>
      <c r="I172" s="17"/>
      <c r="J172" s="24" t="s">
        <v>234</v>
      </c>
      <c r="K172" s="25">
        <v>644518</v>
      </c>
      <c r="L172" s="17"/>
      <c r="M172" s="24" t="s">
        <v>234</v>
      </c>
      <c r="N172" s="28" t="s">
        <v>243</v>
      </c>
      <c r="O172" s="17"/>
      <c r="P172" s="24" t="s">
        <v>234</v>
      </c>
      <c r="Q172" s="25">
        <v>644518</v>
      </c>
      <c r="R172" s="17"/>
    </row>
    <row r="173" spans="1:18" x14ac:dyDescent="0.25">
      <c r="A173" s="12"/>
      <c r="B173" s="76" t="s">
        <v>58</v>
      </c>
      <c r="C173" s="21"/>
      <c r="D173" s="20"/>
      <c r="E173" s="23" t="s">
        <v>243</v>
      </c>
      <c r="F173" s="21"/>
      <c r="G173" s="20"/>
      <c r="H173" s="23" t="s">
        <v>243</v>
      </c>
      <c r="I173" s="21"/>
      <c r="J173" s="20"/>
      <c r="K173" s="23" t="s">
        <v>243</v>
      </c>
      <c r="L173" s="21"/>
      <c r="M173" s="20"/>
      <c r="N173" s="23" t="s">
        <v>243</v>
      </c>
      <c r="O173" s="21"/>
      <c r="P173" s="20"/>
      <c r="Q173" s="23" t="s">
        <v>243</v>
      </c>
      <c r="R173" s="21"/>
    </row>
    <row r="174" spans="1:18" x14ac:dyDescent="0.25">
      <c r="A174" s="12"/>
      <c r="B174" s="55" t="s">
        <v>59</v>
      </c>
      <c r="C174" s="17"/>
      <c r="D174" s="24"/>
      <c r="E174" s="25">
        <v>11491</v>
      </c>
      <c r="F174" s="17"/>
      <c r="G174" s="24"/>
      <c r="H174" s="28" t="s">
        <v>243</v>
      </c>
      <c r="I174" s="17"/>
      <c r="J174" s="24"/>
      <c r="K174" s="51">
        <v>10145</v>
      </c>
      <c r="L174" s="17"/>
      <c r="M174" s="24"/>
      <c r="N174" s="28" t="s">
        <v>243</v>
      </c>
      <c r="O174" s="17"/>
      <c r="P174" s="24"/>
      <c r="Q174" s="51">
        <v>10145</v>
      </c>
      <c r="R174" s="17"/>
    </row>
    <row r="175" spans="1:18" x14ac:dyDescent="0.25">
      <c r="A175" s="12"/>
      <c r="B175" s="76" t="s">
        <v>60</v>
      </c>
      <c r="C175" s="21"/>
      <c r="D175" s="20"/>
      <c r="E175" s="22">
        <v>13403</v>
      </c>
      <c r="F175" s="21"/>
      <c r="G175" s="20"/>
      <c r="H175" s="23" t="s">
        <v>243</v>
      </c>
      <c r="I175" s="21"/>
      <c r="J175" s="20"/>
      <c r="K175" s="23" t="s">
        <v>243</v>
      </c>
      <c r="L175" s="21"/>
      <c r="M175" s="20"/>
      <c r="N175" s="22">
        <v>7541</v>
      </c>
      <c r="O175" s="21"/>
      <c r="P175" s="20"/>
      <c r="Q175" s="22">
        <v>7541</v>
      </c>
      <c r="R175" s="21"/>
    </row>
    <row r="176" spans="1:18" x14ac:dyDescent="0.25">
      <c r="A176" s="12"/>
      <c r="B176" s="103"/>
      <c r="C176" s="103"/>
      <c r="D176" s="103"/>
      <c r="E176" s="103"/>
      <c r="F176" s="103"/>
      <c r="G176" s="103"/>
      <c r="H176" s="103"/>
      <c r="I176" s="103"/>
      <c r="J176" s="103"/>
      <c r="K176" s="103"/>
      <c r="L176" s="103"/>
      <c r="M176" s="103"/>
      <c r="N176" s="103"/>
      <c r="O176" s="103"/>
      <c r="P176" s="103"/>
      <c r="Q176" s="103"/>
      <c r="R176" s="103"/>
    </row>
    <row r="177" spans="1:18" ht="15.75" thickBot="1" x14ac:dyDescent="0.3">
      <c r="A177" s="12"/>
      <c r="B177" s="13"/>
      <c r="C177" s="13"/>
      <c r="D177" s="33" t="s">
        <v>624</v>
      </c>
      <c r="E177" s="33"/>
      <c r="F177" s="33"/>
      <c r="G177" s="33"/>
      <c r="H177" s="33"/>
      <c r="I177" s="33"/>
      <c r="J177" s="33"/>
      <c r="K177" s="33"/>
      <c r="L177" s="33"/>
      <c r="M177" s="33"/>
      <c r="N177" s="33"/>
      <c r="O177" s="33"/>
      <c r="P177" s="33"/>
      <c r="Q177" s="33"/>
      <c r="R177" s="13"/>
    </row>
    <row r="178" spans="1:18" x14ac:dyDescent="0.25">
      <c r="A178" s="12"/>
      <c r="B178" s="13"/>
      <c r="C178" s="13"/>
      <c r="D178" s="84"/>
      <c r="E178" s="84"/>
      <c r="F178" s="73"/>
      <c r="G178" s="84" t="s">
        <v>615</v>
      </c>
      <c r="H178" s="84"/>
      <c r="I178" s="73"/>
      <c r="J178" s="84"/>
      <c r="K178" s="84"/>
      <c r="L178" s="73"/>
      <c r="M178" s="84"/>
      <c r="N178" s="84"/>
      <c r="O178" s="73"/>
      <c r="P178" s="84"/>
      <c r="Q178" s="84"/>
      <c r="R178" s="13"/>
    </row>
    <row r="179" spans="1:18" x14ac:dyDescent="0.25">
      <c r="A179" s="12"/>
      <c r="B179" s="13"/>
      <c r="C179" s="13"/>
      <c r="D179" s="143"/>
      <c r="E179" s="143"/>
      <c r="F179" s="13"/>
      <c r="G179" s="32" t="s">
        <v>616</v>
      </c>
      <c r="H179" s="32"/>
      <c r="I179" s="13"/>
      <c r="J179" s="32" t="s">
        <v>659</v>
      </c>
      <c r="K179" s="32"/>
      <c r="L179" s="13"/>
      <c r="M179" s="32" t="s">
        <v>587</v>
      </c>
      <c r="N179" s="32"/>
      <c r="O179" s="13"/>
      <c r="P179" s="32"/>
      <c r="Q179" s="32"/>
      <c r="R179" s="13"/>
    </row>
    <row r="180" spans="1:18" x14ac:dyDescent="0.25">
      <c r="A180" s="12"/>
      <c r="B180" s="13"/>
      <c r="C180" s="13"/>
      <c r="D180" s="143"/>
      <c r="E180" s="143"/>
      <c r="F180" s="13"/>
      <c r="G180" s="32" t="s">
        <v>617</v>
      </c>
      <c r="H180" s="32"/>
      <c r="I180" s="13"/>
      <c r="J180" s="32" t="s">
        <v>660</v>
      </c>
      <c r="K180" s="32"/>
      <c r="L180" s="13"/>
      <c r="M180" s="32" t="s">
        <v>619</v>
      </c>
      <c r="N180" s="32"/>
      <c r="O180" s="13"/>
      <c r="P180" s="32" t="s">
        <v>661</v>
      </c>
      <c r="Q180" s="32"/>
      <c r="R180" s="13"/>
    </row>
    <row r="181" spans="1:18" ht="15.75" thickBot="1" x14ac:dyDescent="0.3">
      <c r="A181" s="12"/>
      <c r="B181" s="13"/>
      <c r="C181" s="13"/>
      <c r="D181" s="33" t="s">
        <v>662</v>
      </c>
      <c r="E181" s="33"/>
      <c r="F181" s="13"/>
      <c r="G181" s="33" t="s">
        <v>592</v>
      </c>
      <c r="H181" s="33"/>
      <c r="I181" s="13"/>
      <c r="J181" s="68" t="s">
        <v>620</v>
      </c>
      <c r="K181" s="68"/>
      <c r="L181" s="13"/>
      <c r="M181" s="68" t="s">
        <v>621</v>
      </c>
      <c r="N181" s="68"/>
      <c r="O181" s="13"/>
      <c r="P181" s="33" t="s">
        <v>524</v>
      </c>
      <c r="Q181" s="33"/>
      <c r="R181" s="13"/>
    </row>
    <row r="182" spans="1:18" x14ac:dyDescent="0.25">
      <c r="A182" s="12"/>
      <c r="B182" s="13"/>
      <c r="C182" s="13"/>
      <c r="D182" s="83"/>
      <c r="E182" s="83"/>
      <c r="F182" s="13"/>
      <c r="G182" s="83"/>
      <c r="H182" s="83"/>
      <c r="I182" s="13"/>
      <c r="J182" s="83"/>
      <c r="K182" s="83"/>
      <c r="L182" s="13"/>
      <c r="M182" s="83"/>
      <c r="N182" s="83"/>
      <c r="O182" s="13"/>
      <c r="P182" s="83"/>
      <c r="Q182" s="83"/>
      <c r="R182" s="13"/>
    </row>
    <row r="183" spans="1:18" x14ac:dyDescent="0.25">
      <c r="A183" s="12"/>
      <c r="B183" s="24" t="s">
        <v>663</v>
      </c>
      <c r="C183" s="17"/>
      <c r="D183" s="24"/>
      <c r="E183" s="28"/>
      <c r="F183" s="17"/>
      <c r="G183" s="24"/>
      <c r="H183" s="28"/>
      <c r="I183" s="17"/>
      <c r="J183" s="24"/>
      <c r="K183" s="28"/>
      <c r="L183" s="17"/>
      <c r="M183" s="24"/>
      <c r="N183" s="28"/>
      <c r="O183" s="17"/>
      <c r="P183" s="24"/>
      <c r="Q183" s="28"/>
      <c r="R183" s="17"/>
    </row>
    <row r="184" spans="1:18" x14ac:dyDescent="0.25">
      <c r="A184" s="12"/>
      <c r="B184" s="76" t="s">
        <v>664</v>
      </c>
      <c r="C184" s="21"/>
      <c r="D184" s="20" t="s">
        <v>234</v>
      </c>
      <c r="E184" s="22">
        <v>35948</v>
      </c>
      <c r="F184" s="21"/>
      <c r="G184" s="20" t="s">
        <v>234</v>
      </c>
      <c r="H184" s="22">
        <v>35948</v>
      </c>
      <c r="I184" s="21"/>
      <c r="J184" s="20" t="s">
        <v>234</v>
      </c>
      <c r="K184" s="23" t="s">
        <v>243</v>
      </c>
      <c r="L184" s="21"/>
      <c r="M184" s="20" t="s">
        <v>234</v>
      </c>
      <c r="N184" s="23" t="s">
        <v>243</v>
      </c>
      <c r="O184" s="21"/>
      <c r="P184" s="20" t="s">
        <v>234</v>
      </c>
      <c r="Q184" s="22">
        <v>35948</v>
      </c>
      <c r="R184" s="21"/>
    </row>
    <row r="185" spans="1:18" ht="26.25" x14ac:dyDescent="0.25">
      <c r="A185" s="12"/>
      <c r="B185" s="55" t="s">
        <v>33</v>
      </c>
      <c r="C185" s="17"/>
      <c r="D185" s="24"/>
      <c r="E185" s="25">
        <v>2727</v>
      </c>
      <c r="F185" s="17"/>
      <c r="G185" s="24"/>
      <c r="H185" s="25">
        <v>2727</v>
      </c>
      <c r="I185" s="17"/>
      <c r="J185" s="24"/>
      <c r="K185" s="28" t="s">
        <v>243</v>
      </c>
      <c r="L185" s="17"/>
      <c r="M185" s="24"/>
      <c r="N185" s="28" t="s">
        <v>243</v>
      </c>
      <c r="O185" s="17"/>
      <c r="P185" s="24"/>
      <c r="Q185" s="25">
        <v>2727</v>
      </c>
      <c r="R185" s="17"/>
    </row>
    <row r="186" spans="1:18" x14ac:dyDescent="0.25">
      <c r="A186" s="12"/>
      <c r="B186" s="76" t="s">
        <v>665</v>
      </c>
      <c r="C186" s="21"/>
      <c r="D186" s="20"/>
      <c r="E186" s="22">
        <v>96144</v>
      </c>
      <c r="F186" s="21"/>
      <c r="G186" s="20"/>
      <c r="H186" s="23" t="s">
        <v>243</v>
      </c>
      <c r="I186" s="21"/>
      <c r="J186" s="20"/>
      <c r="K186" s="22">
        <v>94725</v>
      </c>
      <c r="L186" s="21"/>
      <c r="M186" s="20"/>
      <c r="N186" s="22">
        <v>1419</v>
      </c>
      <c r="O186" s="21"/>
      <c r="P186" s="20"/>
      <c r="Q186" s="22">
        <v>96144</v>
      </c>
      <c r="R186" s="21"/>
    </row>
    <row r="187" spans="1:18" x14ac:dyDescent="0.25">
      <c r="A187" s="12"/>
      <c r="B187" s="55" t="s">
        <v>666</v>
      </c>
      <c r="C187" s="17"/>
      <c r="D187" s="24"/>
      <c r="E187" s="25">
        <v>2132</v>
      </c>
      <c r="F187" s="17"/>
      <c r="G187" s="24"/>
      <c r="H187" s="28" t="s">
        <v>243</v>
      </c>
      <c r="I187" s="17"/>
      <c r="J187" s="24"/>
      <c r="K187" s="25">
        <v>2158</v>
      </c>
      <c r="L187" s="17"/>
      <c r="M187" s="24"/>
      <c r="N187" s="28" t="s">
        <v>243</v>
      </c>
      <c r="O187" s="17"/>
      <c r="P187" s="24"/>
      <c r="Q187" s="25">
        <v>2158</v>
      </c>
      <c r="R187" s="17"/>
    </row>
    <row r="188" spans="1:18" x14ac:dyDescent="0.25">
      <c r="A188" s="12"/>
      <c r="B188" s="76" t="s">
        <v>667</v>
      </c>
      <c r="C188" s="21"/>
      <c r="D188" s="20"/>
      <c r="E188" s="22">
        <v>3013</v>
      </c>
      <c r="F188" s="21"/>
      <c r="G188" s="20"/>
      <c r="H188" s="23" t="s">
        <v>243</v>
      </c>
      <c r="I188" s="21"/>
      <c r="J188" s="20"/>
      <c r="K188" s="22">
        <v>3013</v>
      </c>
      <c r="L188" s="21"/>
      <c r="M188" s="20"/>
      <c r="N188" s="23" t="s">
        <v>243</v>
      </c>
      <c r="O188" s="21"/>
      <c r="P188" s="20"/>
      <c r="Q188" s="22">
        <v>3013</v>
      </c>
      <c r="R188" s="21"/>
    </row>
    <row r="189" spans="1:18" x14ac:dyDescent="0.25">
      <c r="A189" s="12"/>
      <c r="B189" s="55" t="s">
        <v>40</v>
      </c>
      <c r="C189" s="17"/>
      <c r="D189" s="24"/>
      <c r="E189" s="25">
        <v>7765</v>
      </c>
      <c r="F189" s="17"/>
      <c r="G189" s="24"/>
      <c r="H189" s="28" t="s">
        <v>243</v>
      </c>
      <c r="I189" s="17"/>
      <c r="J189" s="24"/>
      <c r="K189" s="25">
        <v>7765</v>
      </c>
      <c r="L189" s="17"/>
      <c r="M189" s="24"/>
      <c r="N189" s="28" t="s">
        <v>243</v>
      </c>
      <c r="O189" s="17"/>
      <c r="P189" s="24"/>
      <c r="Q189" s="25">
        <v>7765</v>
      </c>
      <c r="R189" s="17"/>
    </row>
    <row r="190" spans="1:18" x14ac:dyDescent="0.25">
      <c r="A190" s="12"/>
      <c r="B190" s="76" t="s">
        <v>87</v>
      </c>
      <c r="C190" s="21"/>
      <c r="D190" s="20"/>
      <c r="E190" s="22">
        <v>496307</v>
      </c>
      <c r="F190" s="21"/>
      <c r="G190" s="20"/>
      <c r="H190" s="23" t="s">
        <v>243</v>
      </c>
      <c r="I190" s="21"/>
      <c r="J190" s="20"/>
      <c r="K190" s="23" t="s">
        <v>243</v>
      </c>
      <c r="L190" s="21"/>
      <c r="M190" s="20"/>
      <c r="N190" s="22">
        <v>473224</v>
      </c>
      <c r="O190" s="21"/>
      <c r="P190" s="20"/>
      <c r="Q190" s="22">
        <v>473224</v>
      </c>
      <c r="R190" s="21"/>
    </row>
    <row r="191" spans="1:18" x14ac:dyDescent="0.25">
      <c r="A191" s="12"/>
      <c r="B191" s="24"/>
      <c r="C191" s="17"/>
      <c r="D191" s="24"/>
      <c r="E191" s="28"/>
      <c r="F191" s="17"/>
      <c r="G191" s="24"/>
      <c r="H191" s="28"/>
      <c r="I191" s="17"/>
      <c r="J191" s="24"/>
      <c r="K191" s="28"/>
      <c r="L191" s="17"/>
      <c r="M191" s="24"/>
      <c r="N191" s="28"/>
      <c r="O191" s="17"/>
      <c r="P191" s="24"/>
      <c r="Q191" s="28"/>
      <c r="R191" s="17"/>
    </row>
    <row r="192" spans="1:18" x14ac:dyDescent="0.25">
      <c r="A192" s="12"/>
      <c r="B192" s="20" t="s">
        <v>668</v>
      </c>
      <c r="C192" s="21"/>
      <c r="D192" s="20"/>
      <c r="E192" s="23"/>
      <c r="F192" s="21"/>
      <c r="G192" s="20"/>
      <c r="H192" s="23"/>
      <c r="I192" s="21"/>
      <c r="J192" s="20"/>
      <c r="K192" s="23"/>
      <c r="L192" s="21"/>
      <c r="M192" s="20"/>
      <c r="N192" s="23"/>
      <c r="O192" s="21"/>
      <c r="P192" s="20"/>
      <c r="Q192" s="23"/>
      <c r="R192" s="21"/>
    </row>
    <row r="193" spans="1:18" x14ac:dyDescent="0.25">
      <c r="A193" s="12"/>
      <c r="B193" s="55" t="s">
        <v>651</v>
      </c>
      <c r="C193" s="17"/>
      <c r="D193" s="24" t="s">
        <v>234</v>
      </c>
      <c r="E193" s="25">
        <v>607347</v>
      </c>
      <c r="F193" s="17"/>
      <c r="G193" s="24" t="s">
        <v>234</v>
      </c>
      <c r="H193" s="24"/>
      <c r="I193" s="17"/>
      <c r="J193" s="24" t="s">
        <v>234</v>
      </c>
      <c r="K193" s="25">
        <v>606654</v>
      </c>
      <c r="L193" s="17"/>
      <c r="M193" s="24" t="s">
        <v>234</v>
      </c>
      <c r="N193" s="28" t="s">
        <v>243</v>
      </c>
      <c r="O193" s="17"/>
      <c r="P193" s="24" t="s">
        <v>234</v>
      </c>
      <c r="Q193" s="25">
        <v>606654</v>
      </c>
      <c r="R193" s="17"/>
    </row>
    <row r="194" spans="1:18" x14ac:dyDescent="0.25">
      <c r="A194" s="12"/>
      <c r="B194" s="76" t="s">
        <v>58</v>
      </c>
      <c r="C194" s="21"/>
      <c r="D194" s="20"/>
      <c r="E194" s="23" t="s">
        <v>243</v>
      </c>
      <c r="F194" s="21"/>
      <c r="G194" s="20"/>
      <c r="H194" s="23" t="s">
        <v>243</v>
      </c>
      <c r="I194" s="21"/>
      <c r="J194" s="20"/>
      <c r="K194" s="23" t="s">
        <v>243</v>
      </c>
      <c r="L194" s="21"/>
      <c r="M194" s="20"/>
      <c r="N194" s="23" t="s">
        <v>243</v>
      </c>
      <c r="O194" s="21"/>
      <c r="P194" s="20"/>
      <c r="Q194" s="23" t="s">
        <v>243</v>
      </c>
      <c r="R194" s="21"/>
    </row>
    <row r="195" spans="1:18" x14ac:dyDescent="0.25">
      <c r="A195" s="12"/>
      <c r="B195" s="55" t="s">
        <v>59</v>
      </c>
      <c r="C195" s="17"/>
      <c r="D195" s="24"/>
      <c r="E195" s="25">
        <v>10000</v>
      </c>
      <c r="F195" s="17"/>
      <c r="G195" s="24"/>
      <c r="H195" s="28" t="s">
        <v>243</v>
      </c>
      <c r="I195" s="17"/>
      <c r="J195" s="24"/>
      <c r="K195" s="25">
        <v>10195</v>
      </c>
      <c r="L195" s="17"/>
      <c r="M195" s="24"/>
      <c r="N195" s="28" t="s">
        <v>243</v>
      </c>
      <c r="O195" s="17"/>
      <c r="P195" s="24"/>
      <c r="Q195" s="25">
        <v>10195</v>
      </c>
      <c r="R195" s="17"/>
    </row>
    <row r="196" spans="1:18" x14ac:dyDescent="0.25">
      <c r="A196" s="12"/>
      <c r="B196" s="76" t="s">
        <v>60</v>
      </c>
      <c r="C196" s="21"/>
      <c r="D196" s="20"/>
      <c r="E196" s="22">
        <v>13403</v>
      </c>
      <c r="F196" s="21"/>
      <c r="G196" s="20"/>
      <c r="H196" s="23" t="s">
        <v>243</v>
      </c>
      <c r="I196" s="21"/>
      <c r="J196" s="20"/>
      <c r="K196" s="23" t="s">
        <v>243</v>
      </c>
      <c r="L196" s="21"/>
      <c r="M196" s="20"/>
      <c r="N196" s="22">
        <v>7646</v>
      </c>
      <c r="O196" s="21"/>
      <c r="P196" s="20"/>
      <c r="Q196" s="22">
        <v>7646</v>
      </c>
      <c r="R196" s="21"/>
    </row>
    <row r="197" spans="1:18" x14ac:dyDescent="0.25">
      <c r="A197" s="12"/>
      <c r="B197" s="4"/>
    </row>
  </sheetData>
  <mergeCells count="240">
    <mergeCell ref="B150:R150"/>
    <mergeCell ref="B151:R151"/>
    <mergeCell ref="B152:R152"/>
    <mergeCell ref="B153:R153"/>
    <mergeCell ref="B154:R154"/>
    <mergeCell ref="B176:R176"/>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5:R125"/>
    <mergeCell ref="B126:R126"/>
    <mergeCell ref="B127:R127"/>
    <mergeCell ref="B128:R128"/>
    <mergeCell ref="B129:R129"/>
    <mergeCell ref="B131:R131"/>
    <mergeCell ref="B110:R110"/>
    <mergeCell ref="B120:R120"/>
    <mergeCell ref="B121:R121"/>
    <mergeCell ref="B122:R122"/>
    <mergeCell ref="B123:R123"/>
    <mergeCell ref="B124:R124"/>
    <mergeCell ref="B82:R82"/>
    <mergeCell ref="B83:R83"/>
    <mergeCell ref="B84:R84"/>
    <mergeCell ref="B85:R85"/>
    <mergeCell ref="B86:R86"/>
    <mergeCell ref="B96:R96"/>
    <mergeCell ref="B76:R76"/>
    <mergeCell ref="B77:R77"/>
    <mergeCell ref="B78:R78"/>
    <mergeCell ref="B79:R79"/>
    <mergeCell ref="B80:R80"/>
    <mergeCell ref="B81:R81"/>
    <mergeCell ref="B58:R58"/>
    <mergeCell ref="B59:R59"/>
    <mergeCell ref="B68:R68"/>
    <mergeCell ref="B69:R69"/>
    <mergeCell ref="B70:R70"/>
    <mergeCell ref="B71:R71"/>
    <mergeCell ref="B27:R27"/>
    <mergeCell ref="B28:R28"/>
    <mergeCell ref="B41:R41"/>
    <mergeCell ref="B55:R55"/>
    <mergeCell ref="B56:R56"/>
    <mergeCell ref="B57:R57"/>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97"/>
    <mergeCell ref="B4:R4"/>
    <mergeCell ref="B5:R5"/>
    <mergeCell ref="B6:R6"/>
    <mergeCell ref="B7:R7"/>
    <mergeCell ref="B8:R8"/>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Q177"/>
    <mergeCell ref="D178:E178"/>
    <mergeCell ref="G178:H178"/>
    <mergeCell ref="J178:K178"/>
    <mergeCell ref="M178:N178"/>
    <mergeCell ref="P178:Q178"/>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13:E113"/>
    <mergeCell ref="D114:E114"/>
    <mergeCell ref="D115:E115"/>
    <mergeCell ref="D155:Q155"/>
    <mergeCell ref="D156:Q156"/>
    <mergeCell ref="D157:E157"/>
    <mergeCell ref="G157:H157"/>
    <mergeCell ref="J157:K157"/>
    <mergeCell ref="M157:N157"/>
    <mergeCell ref="P157:Q157"/>
    <mergeCell ref="G104:H104"/>
    <mergeCell ref="J104:K104"/>
    <mergeCell ref="G105:H105"/>
    <mergeCell ref="J105:K105"/>
    <mergeCell ref="D111:E111"/>
    <mergeCell ref="D112:E112"/>
    <mergeCell ref="B106:R106"/>
    <mergeCell ref="B107:R107"/>
    <mergeCell ref="B108:R108"/>
    <mergeCell ref="B109:R109"/>
    <mergeCell ref="D102:E102"/>
    <mergeCell ref="G102:H102"/>
    <mergeCell ref="J102:K102"/>
    <mergeCell ref="M102:N102"/>
    <mergeCell ref="G103:H103"/>
    <mergeCell ref="J103:K103"/>
    <mergeCell ref="D100:E100"/>
    <mergeCell ref="G100:H100"/>
    <mergeCell ref="J100:K100"/>
    <mergeCell ref="M100:N100"/>
    <mergeCell ref="D101:E101"/>
    <mergeCell ref="G101:H101"/>
    <mergeCell ref="J101:K101"/>
    <mergeCell ref="M101:N101"/>
    <mergeCell ref="D97:N97"/>
    <mergeCell ref="D98:N98"/>
    <mergeCell ref="D99:E99"/>
    <mergeCell ref="G99:H99"/>
    <mergeCell ref="J99:K99"/>
    <mergeCell ref="M99:N99"/>
    <mergeCell ref="G93:H93"/>
    <mergeCell ref="J93:K93"/>
    <mergeCell ref="G94:H94"/>
    <mergeCell ref="J94:K94"/>
    <mergeCell ref="G95:H95"/>
    <mergeCell ref="J95:K95"/>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62:E62"/>
    <mergeCell ref="G62:H62"/>
    <mergeCell ref="I62:K62"/>
    <mergeCell ref="M62:N62"/>
    <mergeCell ref="D87:N87"/>
    <mergeCell ref="D88:N88"/>
    <mergeCell ref="B72:R72"/>
    <mergeCell ref="B73:R73"/>
    <mergeCell ref="B74:R74"/>
    <mergeCell ref="B75:R75"/>
    <mergeCell ref="D60:H60"/>
    <mergeCell ref="J60:N60"/>
    <mergeCell ref="D61:E61"/>
    <mergeCell ref="G61:H61"/>
    <mergeCell ref="J61:K61"/>
    <mergeCell ref="M61:N61"/>
    <mergeCell ref="D45:E45"/>
    <mergeCell ref="G45:H45"/>
    <mergeCell ref="J45:K45"/>
    <mergeCell ref="M45:N45"/>
    <mergeCell ref="D46:E46"/>
    <mergeCell ref="G46:H46"/>
    <mergeCell ref="J46:K46"/>
    <mergeCell ref="M46:N46"/>
    <mergeCell ref="D42:N42"/>
    <mergeCell ref="D43:N43"/>
    <mergeCell ref="D44:E44"/>
    <mergeCell ref="G44:H44"/>
    <mergeCell ref="J44:K44"/>
    <mergeCell ref="M44:N44"/>
    <mergeCell ref="D32:E32"/>
    <mergeCell ref="G32:H32"/>
    <mergeCell ref="J32:K32"/>
    <mergeCell ref="M32:N32"/>
    <mergeCell ref="D33:E33"/>
    <mergeCell ref="G33:H33"/>
    <mergeCell ref="J33:K33"/>
    <mergeCell ref="M33:N33"/>
    <mergeCell ref="D29:N29"/>
    <mergeCell ref="D30:N30"/>
    <mergeCell ref="D31:E31"/>
    <mergeCell ref="G31:H31"/>
    <mergeCell ref="J31:K31"/>
    <mergeCell ref="M31:N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5" width="24.85546875" customWidth="1"/>
    <col min="6" max="6" width="5" customWidth="1"/>
    <col min="7" max="7" width="15.42578125" customWidth="1"/>
    <col min="8" max="8" width="24.85546875" customWidth="1"/>
    <col min="9" max="9" width="36.5703125" customWidth="1"/>
    <col min="10" max="10" width="24.85546875" customWidth="1"/>
    <col min="11" max="11" width="20.85546875" customWidth="1"/>
    <col min="12" max="12" width="24.85546875" customWidth="1"/>
  </cols>
  <sheetData>
    <row r="1" spans="1:12" ht="15" customHeight="1" x14ac:dyDescent="0.25">
      <c r="A1" s="7" t="s">
        <v>6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70</v>
      </c>
      <c r="B3" s="36" t="s">
        <v>5</v>
      </c>
      <c r="C3" s="36"/>
      <c r="D3" s="36"/>
      <c r="E3" s="36"/>
      <c r="F3" s="36"/>
      <c r="G3" s="36"/>
      <c r="H3" s="36"/>
      <c r="I3" s="36"/>
      <c r="J3" s="36"/>
      <c r="K3" s="36"/>
      <c r="L3" s="36"/>
    </row>
    <row r="4" spans="1:12" ht="15" customHeight="1" x14ac:dyDescent="0.25">
      <c r="A4" s="12" t="s">
        <v>671</v>
      </c>
      <c r="B4" s="36" t="s">
        <v>5</v>
      </c>
      <c r="C4" s="36"/>
      <c r="D4" s="36"/>
      <c r="E4" s="36"/>
      <c r="F4" s="36"/>
      <c r="G4" s="36"/>
      <c r="H4" s="36"/>
      <c r="I4" s="36"/>
      <c r="J4" s="36"/>
      <c r="K4" s="36"/>
      <c r="L4" s="36"/>
    </row>
    <row r="5" spans="1:12" x14ac:dyDescent="0.25">
      <c r="A5" s="12"/>
      <c r="B5" s="37" t="s">
        <v>672</v>
      </c>
      <c r="C5" s="37"/>
      <c r="D5" s="37"/>
      <c r="E5" s="37"/>
      <c r="F5" s="37"/>
      <c r="G5" s="37"/>
      <c r="H5" s="37"/>
      <c r="I5" s="37"/>
      <c r="J5" s="37"/>
      <c r="K5" s="37"/>
      <c r="L5" s="37"/>
    </row>
    <row r="6" spans="1:12" x14ac:dyDescent="0.25">
      <c r="A6" s="12"/>
      <c r="B6" s="37"/>
      <c r="C6" s="37"/>
      <c r="D6" s="37"/>
      <c r="E6" s="37"/>
      <c r="F6" s="37"/>
      <c r="G6" s="37"/>
      <c r="H6" s="37"/>
      <c r="I6" s="37"/>
      <c r="J6" s="37"/>
      <c r="K6" s="37"/>
      <c r="L6" s="37"/>
    </row>
    <row r="7" spans="1:12" ht="51" customHeight="1" x14ac:dyDescent="0.25">
      <c r="A7" s="12"/>
      <c r="B7" s="38" t="s">
        <v>673</v>
      </c>
      <c r="C7" s="38"/>
      <c r="D7" s="38"/>
      <c r="E7" s="38"/>
      <c r="F7" s="38"/>
      <c r="G7" s="38"/>
      <c r="H7" s="38"/>
      <c r="I7" s="38"/>
      <c r="J7" s="38"/>
      <c r="K7" s="38"/>
      <c r="L7" s="38"/>
    </row>
    <row r="8" spans="1:12" x14ac:dyDescent="0.25">
      <c r="A8" s="12"/>
      <c r="B8" s="38"/>
      <c r="C8" s="38"/>
      <c r="D8" s="38"/>
      <c r="E8" s="38"/>
      <c r="F8" s="38"/>
      <c r="G8" s="38"/>
      <c r="H8" s="38"/>
      <c r="I8" s="38"/>
      <c r="J8" s="38"/>
      <c r="K8" s="38"/>
      <c r="L8" s="38"/>
    </row>
    <row r="9" spans="1:12" ht="25.5" customHeight="1" x14ac:dyDescent="0.25">
      <c r="A9" s="12"/>
      <c r="B9" s="38" t="s">
        <v>674</v>
      </c>
      <c r="C9" s="38"/>
      <c r="D9" s="38"/>
      <c r="E9" s="38"/>
      <c r="F9" s="38"/>
      <c r="G9" s="38"/>
      <c r="H9" s="38"/>
      <c r="I9" s="38"/>
      <c r="J9" s="38"/>
      <c r="K9" s="38"/>
      <c r="L9" s="38"/>
    </row>
    <row r="10" spans="1:12" x14ac:dyDescent="0.25">
      <c r="A10" s="12"/>
      <c r="B10" s="38"/>
      <c r="C10" s="38"/>
      <c r="D10" s="38"/>
      <c r="E10" s="38"/>
      <c r="F10" s="38"/>
      <c r="G10" s="38"/>
      <c r="H10" s="38"/>
      <c r="I10" s="38"/>
      <c r="J10" s="38"/>
      <c r="K10" s="38"/>
      <c r="L10" s="38"/>
    </row>
    <row r="11" spans="1:12" x14ac:dyDescent="0.25">
      <c r="A11" s="12"/>
      <c r="B11" s="38" t="s">
        <v>675</v>
      </c>
      <c r="C11" s="38"/>
      <c r="D11" s="38"/>
      <c r="E11" s="38"/>
      <c r="F11" s="38"/>
      <c r="G11" s="38"/>
      <c r="H11" s="38"/>
      <c r="I11" s="38"/>
      <c r="J11" s="38"/>
      <c r="K11" s="38"/>
      <c r="L11" s="38"/>
    </row>
    <row r="12" spans="1:12" x14ac:dyDescent="0.25">
      <c r="A12" s="12"/>
      <c r="B12" s="38"/>
      <c r="C12" s="38"/>
      <c r="D12" s="38"/>
      <c r="E12" s="38"/>
      <c r="F12" s="38"/>
      <c r="G12" s="38"/>
      <c r="H12" s="38"/>
      <c r="I12" s="38"/>
      <c r="J12" s="38"/>
      <c r="K12" s="38"/>
      <c r="L12" s="38"/>
    </row>
    <row r="13" spans="1:12" x14ac:dyDescent="0.25">
      <c r="A13" s="12"/>
      <c r="B13" s="228" t="s">
        <v>306</v>
      </c>
      <c r="C13" s="13"/>
      <c r="D13" s="13"/>
      <c r="E13" s="13"/>
      <c r="F13" s="143"/>
      <c r="G13" s="143"/>
      <c r="H13" s="13"/>
      <c r="I13" s="13"/>
      <c r="J13" s="13"/>
      <c r="K13" s="13"/>
      <c r="L13" s="13"/>
    </row>
    <row r="14" spans="1:12" x14ac:dyDescent="0.25">
      <c r="A14" s="12"/>
      <c r="B14" s="13"/>
      <c r="C14" s="13"/>
      <c r="D14" s="13"/>
      <c r="E14" s="13"/>
      <c r="F14" s="230" t="s">
        <v>676</v>
      </c>
      <c r="G14" s="230"/>
      <c r="H14" s="13"/>
      <c r="I14" s="13"/>
      <c r="J14" s="13"/>
      <c r="K14" s="85" t="s">
        <v>677</v>
      </c>
      <c r="L14" s="13"/>
    </row>
    <row r="15" spans="1:12" ht="15.75" thickBot="1" x14ac:dyDescent="0.3">
      <c r="A15" s="12"/>
      <c r="B15" s="86" t="s">
        <v>678</v>
      </c>
      <c r="C15" s="13"/>
      <c r="D15" s="86" t="s">
        <v>679</v>
      </c>
      <c r="E15" s="13"/>
      <c r="F15" s="94" t="s">
        <v>680</v>
      </c>
      <c r="G15" s="94"/>
      <c r="H15" s="13"/>
      <c r="I15" s="86" t="s">
        <v>681</v>
      </c>
      <c r="J15" s="13"/>
      <c r="K15" s="86" t="s">
        <v>682</v>
      </c>
      <c r="L15" s="13"/>
    </row>
    <row r="16" spans="1:12" x14ac:dyDescent="0.25">
      <c r="A16" s="12"/>
      <c r="B16" s="73"/>
      <c r="C16" s="13"/>
      <c r="D16" s="73"/>
      <c r="E16" s="13"/>
      <c r="F16" s="73"/>
      <c r="G16" s="73"/>
      <c r="H16" s="13"/>
      <c r="I16" s="73"/>
      <c r="J16" s="13"/>
      <c r="K16" s="73"/>
      <c r="L16" s="13"/>
    </row>
    <row r="17" spans="1:12" x14ac:dyDescent="0.25">
      <c r="A17" s="12"/>
      <c r="B17" s="24" t="s">
        <v>683</v>
      </c>
      <c r="C17" s="17"/>
      <c r="D17" s="264" t="s">
        <v>684</v>
      </c>
      <c r="E17" s="17"/>
      <c r="F17" s="24"/>
      <c r="G17" s="28"/>
      <c r="H17" s="17"/>
      <c r="I17" s="264"/>
      <c r="J17" s="24"/>
      <c r="K17" s="264" t="s">
        <v>685</v>
      </c>
      <c r="L17" s="17"/>
    </row>
    <row r="18" spans="1:12" ht="16.5" x14ac:dyDescent="0.25">
      <c r="A18" s="12"/>
      <c r="B18" s="24" t="s">
        <v>686</v>
      </c>
      <c r="C18" s="17"/>
      <c r="D18" s="264">
        <v>2005</v>
      </c>
      <c r="E18" s="17"/>
      <c r="F18" s="24" t="s">
        <v>234</v>
      </c>
      <c r="G18" s="25">
        <v>5000</v>
      </c>
      <c r="H18" s="17"/>
      <c r="I18" s="264" t="s">
        <v>687</v>
      </c>
      <c r="J18" s="24"/>
      <c r="K18" s="264">
        <v>2036</v>
      </c>
      <c r="L18" s="17"/>
    </row>
    <row r="19" spans="1:12" x14ac:dyDescent="0.25">
      <c r="A19" s="12"/>
      <c r="B19" s="20"/>
      <c r="C19" s="21"/>
      <c r="D19" s="20"/>
      <c r="E19" s="21"/>
      <c r="F19" s="20"/>
      <c r="G19" s="23"/>
      <c r="H19" s="21"/>
      <c r="I19" s="263"/>
      <c r="J19" s="20"/>
      <c r="K19" s="263"/>
      <c r="L19" s="21"/>
    </row>
    <row r="20" spans="1:12" x14ac:dyDescent="0.25">
      <c r="A20" s="12"/>
      <c r="B20" s="24" t="s">
        <v>683</v>
      </c>
      <c r="C20" s="17"/>
      <c r="D20" s="264" t="s">
        <v>688</v>
      </c>
      <c r="E20" s="17"/>
      <c r="F20" s="24"/>
      <c r="G20" s="28"/>
      <c r="H20" s="17"/>
      <c r="I20" s="264"/>
      <c r="J20" s="24"/>
      <c r="K20" s="264" t="s">
        <v>689</v>
      </c>
      <c r="L20" s="17"/>
    </row>
    <row r="21" spans="1:12" ht="17.25" thickBot="1" x14ac:dyDescent="0.3">
      <c r="A21" s="12"/>
      <c r="B21" s="24" t="s">
        <v>690</v>
      </c>
      <c r="C21" s="17"/>
      <c r="D21" s="264">
        <v>2006</v>
      </c>
      <c r="E21" s="17"/>
      <c r="F21" s="77"/>
      <c r="G21" s="96">
        <v>8000</v>
      </c>
      <c r="H21" s="17"/>
      <c r="I21" s="264" t="s">
        <v>691</v>
      </c>
      <c r="J21" s="24"/>
      <c r="K21" s="264">
        <v>2036</v>
      </c>
      <c r="L21" s="17"/>
    </row>
    <row r="22" spans="1:12" ht="15.75" thickBot="1" x14ac:dyDescent="0.3">
      <c r="A22" s="12"/>
      <c r="B22" s="20"/>
      <c r="C22" s="21"/>
      <c r="D22" s="20"/>
      <c r="E22" s="21"/>
      <c r="F22" s="80" t="s">
        <v>234</v>
      </c>
      <c r="G22" s="81">
        <v>13000</v>
      </c>
      <c r="H22" s="21"/>
      <c r="I22" s="263"/>
      <c r="J22" s="20"/>
      <c r="K22" s="20"/>
      <c r="L22" s="21"/>
    </row>
    <row r="23" spans="1:12" ht="15.75" thickTop="1" x14ac:dyDescent="0.25">
      <c r="A23" s="12"/>
      <c r="B23" s="38"/>
      <c r="C23" s="38"/>
      <c r="D23" s="38"/>
      <c r="E23" s="38"/>
      <c r="F23" s="38"/>
      <c r="G23" s="38"/>
      <c r="H23" s="38"/>
      <c r="I23" s="38"/>
      <c r="J23" s="38"/>
      <c r="K23" s="38"/>
      <c r="L23" s="38"/>
    </row>
    <row r="24" spans="1:12" ht="16.5" x14ac:dyDescent="0.25">
      <c r="A24" s="12"/>
      <c r="B24" s="269" t="s">
        <v>692</v>
      </c>
      <c r="C24" s="269"/>
      <c r="D24" s="269"/>
      <c r="E24" s="269"/>
      <c r="F24" s="269"/>
      <c r="G24" s="269"/>
      <c r="H24" s="269"/>
      <c r="I24" s="269"/>
      <c r="J24" s="269"/>
      <c r="K24" s="269"/>
      <c r="L24" s="269"/>
    </row>
    <row r="25" spans="1:12" ht="16.5" x14ac:dyDescent="0.25">
      <c r="A25" s="12"/>
      <c r="B25" s="269" t="s">
        <v>693</v>
      </c>
      <c r="C25" s="269"/>
      <c r="D25" s="269"/>
      <c r="E25" s="269"/>
      <c r="F25" s="269"/>
      <c r="G25" s="269"/>
      <c r="H25" s="269"/>
      <c r="I25" s="269"/>
      <c r="J25" s="269"/>
      <c r="K25" s="269"/>
      <c r="L25" s="269"/>
    </row>
    <row r="26" spans="1:12" x14ac:dyDescent="0.25">
      <c r="A26" s="12"/>
      <c r="B26" s="4"/>
    </row>
  </sheetData>
  <mergeCells count="20">
    <mergeCell ref="B12:L12"/>
    <mergeCell ref="B23:L23"/>
    <mergeCell ref="B24:L24"/>
    <mergeCell ref="B25:L25"/>
    <mergeCell ref="B6:L6"/>
    <mergeCell ref="B7:L7"/>
    <mergeCell ref="B8:L8"/>
    <mergeCell ref="B9:L9"/>
    <mergeCell ref="B10:L10"/>
    <mergeCell ref="B11:L11"/>
    <mergeCell ref="F13:G13"/>
    <mergeCell ref="F14:G14"/>
    <mergeCell ref="F15:G15"/>
    <mergeCell ref="A1:A2"/>
    <mergeCell ref="B1:L1"/>
    <mergeCell ref="B2:L2"/>
    <mergeCell ref="B3:L3"/>
    <mergeCell ref="A4:A26"/>
    <mergeCell ref="B4:L4"/>
    <mergeCell ref="B5:L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694</v>
      </c>
      <c r="B1" s="1" t="s">
        <v>1</v>
      </c>
    </row>
    <row r="2" spans="1:2" x14ac:dyDescent="0.25">
      <c r="A2" s="7"/>
      <c r="B2" s="1" t="s">
        <v>2</v>
      </c>
    </row>
    <row r="3" spans="1:2" ht="45" x14ac:dyDescent="0.25">
      <c r="A3" s="3" t="s">
        <v>695</v>
      </c>
      <c r="B3" s="4" t="s">
        <v>5</v>
      </c>
    </row>
    <row r="4" spans="1:2" x14ac:dyDescent="0.25">
      <c r="A4" s="12" t="s">
        <v>696</v>
      </c>
      <c r="B4" s="4" t="s">
        <v>5</v>
      </c>
    </row>
    <row r="5" spans="1:2" ht="26.25" x14ac:dyDescent="0.25">
      <c r="A5" s="12"/>
      <c r="B5" s="10" t="s">
        <v>697</v>
      </c>
    </row>
    <row r="6" spans="1:2" x14ac:dyDescent="0.25">
      <c r="A6" s="12"/>
      <c r="B6" s="11"/>
    </row>
    <row r="7" spans="1:2" ht="294" x14ac:dyDescent="0.25">
      <c r="A7" s="12"/>
      <c r="B7" s="11" t="s">
        <v>698</v>
      </c>
    </row>
    <row r="8" spans="1:2" x14ac:dyDescent="0.25">
      <c r="A8" s="12"/>
      <c r="B8" s="11"/>
    </row>
    <row r="9" spans="1:2" ht="408.75" x14ac:dyDescent="0.25">
      <c r="A9" s="12"/>
      <c r="B9" s="11" t="s">
        <v>699</v>
      </c>
    </row>
    <row r="10" spans="1:2" x14ac:dyDescent="0.25">
      <c r="A10" s="12"/>
      <c r="B10" s="11"/>
    </row>
    <row r="11" spans="1:2" ht="408.75" x14ac:dyDescent="0.25">
      <c r="A11" s="12"/>
      <c r="B11" s="11" t="s">
        <v>700</v>
      </c>
    </row>
    <row r="12" spans="1:2" x14ac:dyDescent="0.25">
      <c r="A12" s="12"/>
      <c r="B12" s="11"/>
    </row>
    <row r="13" spans="1:2" ht="217.5" x14ac:dyDescent="0.25">
      <c r="A13" s="12"/>
      <c r="B13" s="11" t="s">
        <v>701</v>
      </c>
    </row>
    <row r="14" spans="1:2" x14ac:dyDescent="0.25">
      <c r="A14" s="12"/>
      <c r="B14" s="4"/>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19" customWidth="1"/>
    <col min="4" max="4" width="3.85546875" customWidth="1"/>
    <col min="5" max="5" width="13" customWidth="1"/>
    <col min="6" max="6" width="19" customWidth="1"/>
  </cols>
  <sheetData>
    <row r="1" spans="1:6" ht="15" customHeight="1" x14ac:dyDescent="0.25">
      <c r="A1" s="7" t="s">
        <v>702</v>
      </c>
      <c r="B1" s="7" t="s">
        <v>1</v>
      </c>
      <c r="C1" s="7"/>
      <c r="D1" s="7"/>
      <c r="E1" s="7"/>
      <c r="F1" s="7"/>
    </row>
    <row r="2" spans="1:6" ht="15" customHeight="1" x14ac:dyDescent="0.25">
      <c r="A2" s="7"/>
      <c r="B2" s="7" t="s">
        <v>2</v>
      </c>
      <c r="C2" s="7"/>
      <c r="D2" s="7"/>
      <c r="E2" s="7"/>
      <c r="F2" s="7"/>
    </row>
    <row r="3" spans="1:6" ht="15" customHeight="1" x14ac:dyDescent="0.25">
      <c r="A3" s="3" t="s">
        <v>703</v>
      </c>
      <c r="B3" s="36" t="s">
        <v>5</v>
      </c>
      <c r="C3" s="36"/>
      <c r="D3" s="36"/>
      <c r="E3" s="36"/>
      <c r="F3" s="36"/>
    </row>
    <row r="4" spans="1:6" ht="15" customHeight="1" x14ac:dyDescent="0.25">
      <c r="A4" s="12" t="s">
        <v>704</v>
      </c>
      <c r="B4" s="36" t="s">
        <v>5</v>
      </c>
      <c r="C4" s="36"/>
      <c r="D4" s="36"/>
      <c r="E4" s="36"/>
      <c r="F4" s="36"/>
    </row>
    <row r="5" spans="1:6" x14ac:dyDescent="0.25">
      <c r="A5" s="12"/>
      <c r="B5" s="37" t="s">
        <v>705</v>
      </c>
      <c r="C5" s="37"/>
      <c r="D5" s="37"/>
      <c r="E5" s="37"/>
      <c r="F5" s="37"/>
    </row>
    <row r="6" spans="1:6" x14ac:dyDescent="0.25">
      <c r="A6" s="12"/>
      <c r="B6" s="37"/>
      <c r="C6" s="37"/>
      <c r="D6" s="37"/>
      <c r="E6" s="37"/>
      <c r="F6" s="37"/>
    </row>
    <row r="7" spans="1:6" ht="102" customHeight="1" x14ac:dyDescent="0.25">
      <c r="A7" s="12"/>
      <c r="B7" s="38" t="s">
        <v>706</v>
      </c>
      <c r="C7" s="38"/>
      <c r="D7" s="38"/>
      <c r="E7" s="38"/>
      <c r="F7" s="38"/>
    </row>
    <row r="8" spans="1:6" x14ac:dyDescent="0.25">
      <c r="A8" s="12"/>
      <c r="B8" s="38"/>
      <c r="C8" s="38"/>
      <c r="D8" s="38"/>
      <c r="E8" s="38"/>
      <c r="F8" s="38"/>
    </row>
    <row r="9" spans="1:6" x14ac:dyDescent="0.25">
      <c r="A9" s="12"/>
      <c r="B9" s="38" t="s">
        <v>707</v>
      </c>
      <c r="C9" s="38"/>
      <c r="D9" s="38"/>
      <c r="E9" s="38"/>
      <c r="F9" s="38"/>
    </row>
    <row r="10" spans="1:6" x14ac:dyDescent="0.25">
      <c r="A10" s="12"/>
      <c r="B10" s="38"/>
      <c r="C10" s="38"/>
      <c r="D10" s="38"/>
      <c r="E10" s="38"/>
      <c r="F10" s="38"/>
    </row>
    <row r="11" spans="1:6" x14ac:dyDescent="0.25">
      <c r="A11" s="12"/>
      <c r="B11" s="24" t="s">
        <v>708</v>
      </c>
      <c r="C11" s="17"/>
      <c r="D11" s="24" t="s">
        <v>234</v>
      </c>
      <c r="E11" s="25">
        <v>37533</v>
      </c>
      <c r="F11" s="17"/>
    </row>
    <row r="12" spans="1:6" x14ac:dyDescent="0.25">
      <c r="A12" s="12"/>
      <c r="B12" s="20" t="s">
        <v>709</v>
      </c>
      <c r="C12" s="21"/>
      <c r="D12" s="20"/>
      <c r="E12" s="23">
        <v>-976</v>
      </c>
      <c r="F12" s="21"/>
    </row>
    <row r="13" spans="1:6" ht="15.75" thickBot="1" x14ac:dyDescent="0.3">
      <c r="A13" s="12"/>
      <c r="B13" s="24" t="s">
        <v>710</v>
      </c>
      <c r="C13" s="17"/>
      <c r="D13" s="77"/>
      <c r="E13" s="96">
        <v>-37684</v>
      </c>
      <c r="F13" s="17"/>
    </row>
    <row r="14" spans="1:6" x14ac:dyDescent="0.25">
      <c r="A14" s="12"/>
      <c r="B14" s="20"/>
      <c r="C14" s="21"/>
      <c r="D14" s="97"/>
      <c r="E14" s="98"/>
      <c r="F14" s="21"/>
    </row>
    <row r="15" spans="1:6" ht="15.75" thickBot="1" x14ac:dyDescent="0.3">
      <c r="A15" s="12"/>
      <c r="B15" s="24" t="s">
        <v>711</v>
      </c>
      <c r="C15" s="17"/>
      <c r="D15" s="100" t="s">
        <v>234</v>
      </c>
      <c r="E15" s="101">
        <v>1127</v>
      </c>
      <c r="F15" s="17"/>
    </row>
    <row r="16" spans="1:6" ht="15.75" thickTop="1" x14ac:dyDescent="0.25">
      <c r="A16" s="12"/>
      <c r="B16" s="38"/>
      <c r="C16" s="38"/>
      <c r="D16" s="38"/>
      <c r="E16" s="38"/>
      <c r="F16" s="38"/>
    </row>
    <row r="17" spans="1:6" ht="38.25" customHeight="1" x14ac:dyDescent="0.25">
      <c r="A17" s="12"/>
      <c r="B17" s="38" t="s">
        <v>712</v>
      </c>
      <c r="C17" s="38"/>
      <c r="D17" s="38"/>
      <c r="E17" s="38"/>
      <c r="F17" s="38"/>
    </row>
    <row r="18" spans="1:6" x14ac:dyDescent="0.25">
      <c r="A18" s="12"/>
      <c r="B18" s="38"/>
      <c r="C18" s="38"/>
      <c r="D18" s="38"/>
      <c r="E18" s="38"/>
      <c r="F18" s="38"/>
    </row>
    <row r="19" spans="1:6" ht="38.25" customHeight="1" x14ac:dyDescent="0.25">
      <c r="A19" s="12"/>
      <c r="B19" s="38" t="s">
        <v>713</v>
      </c>
      <c r="C19" s="38"/>
      <c r="D19" s="38"/>
      <c r="E19" s="38"/>
      <c r="F19" s="38"/>
    </row>
    <row r="20" spans="1:6" x14ac:dyDescent="0.25">
      <c r="A20" s="12"/>
      <c r="B20" s="38"/>
      <c r="C20" s="38"/>
      <c r="D20" s="38"/>
      <c r="E20" s="38"/>
      <c r="F20" s="38"/>
    </row>
    <row r="21" spans="1:6" x14ac:dyDescent="0.25">
      <c r="A21" s="12"/>
      <c r="B21" s="24" t="s">
        <v>664</v>
      </c>
      <c r="C21" s="17"/>
      <c r="D21" s="24" t="s">
        <v>234</v>
      </c>
      <c r="E21" s="25">
        <v>31941</v>
      </c>
      <c r="F21" s="17"/>
    </row>
    <row r="22" spans="1:6" x14ac:dyDescent="0.25">
      <c r="A22" s="12"/>
      <c r="B22" s="20" t="s">
        <v>714</v>
      </c>
      <c r="C22" s="21"/>
      <c r="D22" s="20"/>
      <c r="E22" s="22">
        <v>3989</v>
      </c>
      <c r="F22" s="21"/>
    </row>
    <row r="23" spans="1:6" x14ac:dyDescent="0.25">
      <c r="A23" s="12"/>
      <c r="B23" s="24" t="s">
        <v>715</v>
      </c>
      <c r="C23" s="17"/>
      <c r="D23" s="24"/>
      <c r="E23" s="28">
        <v>604</v>
      </c>
      <c r="F23" s="17"/>
    </row>
    <row r="24" spans="1:6" x14ac:dyDescent="0.25">
      <c r="A24" s="12"/>
      <c r="B24" s="20" t="s">
        <v>716</v>
      </c>
      <c r="C24" s="21"/>
      <c r="D24" s="20"/>
      <c r="E24" s="22">
        <v>1127</v>
      </c>
      <c r="F24" s="21"/>
    </row>
    <row r="25" spans="1:6" ht="15.75" thickBot="1" x14ac:dyDescent="0.3">
      <c r="A25" s="12"/>
      <c r="B25" s="24" t="s">
        <v>50</v>
      </c>
      <c r="C25" s="17"/>
      <c r="D25" s="77"/>
      <c r="E25" s="78">
        <v>23</v>
      </c>
      <c r="F25" s="17"/>
    </row>
    <row r="26" spans="1:6" x14ac:dyDescent="0.25">
      <c r="A26" s="12"/>
      <c r="B26" s="20"/>
      <c r="C26" s="21"/>
      <c r="D26" s="97"/>
      <c r="E26" s="98"/>
      <c r="F26" s="21"/>
    </row>
    <row r="27" spans="1:6" ht="15.75" thickBot="1" x14ac:dyDescent="0.3">
      <c r="A27" s="12"/>
      <c r="B27" s="24" t="s">
        <v>717</v>
      </c>
      <c r="C27" s="17"/>
      <c r="D27" s="100" t="s">
        <v>234</v>
      </c>
      <c r="E27" s="101">
        <v>37684</v>
      </c>
      <c r="F27" s="17"/>
    </row>
    <row r="28" spans="1:6" ht="15.75" thickTop="1" x14ac:dyDescent="0.25">
      <c r="A28" s="12"/>
      <c r="B28" s="20"/>
      <c r="C28" s="21"/>
      <c r="D28" s="92"/>
      <c r="E28" s="93"/>
      <c r="F28" s="21"/>
    </row>
    <row r="29" spans="1:6" x14ac:dyDescent="0.25">
      <c r="A29" s="12"/>
      <c r="B29" s="24" t="s">
        <v>718</v>
      </c>
      <c r="C29" s="17"/>
      <c r="D29" s="24" t="s">
        <v>234</v>
      </c>
      <c r="E29" s="25">
        <v>37636</v>
      </c>
      <c r="F29" s="17"/>
    </row>
    <row r="30" spans="1:6" x14ac:dyDescent="0.25">
      <c r="A30" s="12"/>
      <c r="B30" s="20" t="s">
        <v>719</v>
      </c>
      <c r="C30" s="21"/>
      <c r="D30" s="20"/>
      <c r="E30" s="23">
        <v>47</v>
      </c>
      <c r="F30" s="21"/>
    </row>
    <row r="31" spans="1:6" x14ac:dyDescent="0.25">
      <c r="A31" s="12"/>
      <c r="B31" s="24" t="s">
        <v>61</v>
      </c>
      <c r="C31" s="17"/>
      <c r="D31" s="24"/>
      <c r="E31" s="28">
        <v>1</v>
      </c>
      <c r="F31" s="17"/>
    </row>
    <row r="32" spans="1:6" x14ac:dyDescent="0.25">
      <c r="A32" s="12"/>
      <c r="B32" s="20"/>
      <c r="C32" s="21"/>
      <c r="D32" s="20"/>
      <c r="E32" s="23"/>
      <c r="F32" s="21"/>
    </row>
    <row r="33" spans="1:6" ht="15.75" thickBot="1" x14ac:dyDescent="0.3">
      <c r="A33" s="12"/>
      <c r="B33" s="24" t="s">
        <v>720</v>
      </c>
      <c r="C33" s="17"/>
      <c r="D33" s="100" t="s">
        <v>234</v>
      </c>
      <c r="E33" s="101">
        <v>37684</v>
      </c>
      <c r="F33" s="17"/>
    </row>
    <row r="34" spans="1:6" ht="15.75" thickTop="1" x14ac:dyDescent="0.25">
      <c r="A34" s="12"/>
      <c r="B34" s="38"/>
      <c r="C34" s="38"/>
      <c r="D34" s="38"/>
      <c r="E34" s="38"/>
      <c r="F34" s="38"/>
    </row>
    <row r="35" spans="1:6" ht="38.25" customHeight="1" x14ac:dyDescent="0.25">
      <c r="A35" s="12"/>
      <c r="B35" s="38" t="s">
        <v>721</v>
      </c>
      <c r="C35" s="38"/>
      <c r="D35" s="38"/>
      <c r="E35" s="38"/>
      <c r="F35" s="38"/>
    </row>
    <row r="36" spans="1:6" x14ac:dyDescent="0.25">
      <c r="A36" s="12"/>
      <c r="B36" s="38"/>
      <c r="C36" s="38"/>
      <c r="D36" s="38"/>
      <c r="E36" s="38"/>
      <c r="F36" s="38"/>
    </row>
    <row r="37" spans="1:6" ht="76.5" customHeight="1" x14ac:dyDescent="0.25">
      <c r="A37" s="12"/>
      <c r="B37" s="38" t="s">
        <v>722</v>
      </c>
      <c r="C37" s="38"/>
      <c r="D37" s="38"/>
      <c r="E37" s="38"/>
      <c r="F37" s="38"/>
    </row>
    <row r="38" spans="1:6" x14ac:dyDescent="0.25">
      <c r="A38" s="12"/>
      <c r="B38" s="38"/>
      <c r="C38" s="38"/>
      <c r="D38" s="38"/>
      <c r="E38" s="38"/>
      <c r="F38" s="38"/>
    </row>
    <row r="39" spans="1:6" ht="51" customHeight="1" x14ac:dyDescent="0.25">
      <c r="A39" s="12"/>
      <c r="B39" s="38" t="s">
        <v>723</v>
      </c>
      <c r="C39" s="38"/>
      <c r="D39" s="38"/>
      <c r="E39" s="38"/>
      <c r="F39" s="38"/>
    </row>
    <row r="40" spans="1:6" x14ac:dyDescent="0.25">
      <c r="A40" s="12"/>
      <c r="B40" s="4"/>
    </row>
  </sheetData>
  <mergeCells count="23">
    <mergeCell ref="B39:F39"/>
    <mergeCell ref="B20:F20"/>
    <mergeCell ref="B34:F34"/>
    <mergeCell ref="B35:F35"/>
    <mergeCell ref="B36:F36"/>
    <mergeCell ref="B37:F37"/>
    <mergeCell ref="B38:F38"/>
    <mergeCell ref="B9:F9"/>
    <mergeCell ref="B10:F10"/>
    <mergeCell ref="B16:F16"/>
    <mergeCell ref="B17:F17"/>
    <mergeCell ref="B18:F18"/>
    <mergeCell ref="B19:F19"/>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5284</v>
      </c>
      <c r="C4" s="8">
        <v>12214</v>
      </c>
    </row>
    <row r="5" spans="1:3" x14ac:dyDescent="0.25">
      <c r="A5" s="2" t="s">
        <v>31</v>
      </c>
      <c r="B5" s="5">
        <v>25497</v>
      </c>
      <c r="C5" s="5">
        <v>23734</v>
      </c>
    </row>
    <row r="6" spans="1:3" x14ac:dyDescent="0.25">
      <c r="A6" s="2" t="s">
        <v>32</v>
      </c>
      <c r="B6" s="5">
        <v>40781</v>
      </c>
      <c r="C6" s="5">
        <v>35948</v>
      </c>
    </row>
    <row r="7" spans="1:3" ht="45" x14ac:dyDescent="0.25">
      <c r="A7" s="2" t="s">
        <v>33</v>
      </c>
      <c r="B7" s="5">
        <v>2727</v>
      </c>
      <c r="C7" s="5">
        <v>2727</v>
      </c>
    </row>
    <row r="8" spans="1:3" x14ac:dyDescent="0.25">
      <c r="A8" s="2" t="s">
        <v>34</v>
      </c>
      <c r="B8" s="5">
        <v>2926</v>
      </c>
      <c r="C8" s="5">
        <v>3013</v>
      </c>
    </row>
    <row r="9" spans="1:3" ht="30" x14ac:dyDescent="0.25">
      <c r="A9" s="2" t="s">
        <v>35</v>
      </c>
      <c r="B9" s="5">
        <v>1000</v>
      </c>
      <c r="C9" s="4">
        <v>0</v>
      </c>
    </row>
    <row r="10" spans="1:3" x14ac:dyDescent="0.25">
      <c r="A10" s="3" t="s">
        <v>36</v>
      </c>
      <c r="B10" s="4" t="s">
        <v>5</v>
      </c>
      <c r="C10" s="4" t="s">
        <v>5</v>
      </c>
    </row>
    <row r="11" spans="1:3" ht="30" x14ac:dyDescent="0.25">
      <c r="A11" s="2" t="s">
        <v>37</v>
      </c>
      <c r="B11" s="5">
        <v>89328</v>
      </c>
      <c r="C11" s="5">
        <v>96144</v>
      </c>
    </row>
    <row r="12" spans="1:3" ht="45" x14ac:dyDescent="0.25">
      <c r="A12" s="2" t="s">
        <v>38</v>
      </c>
      <c r="B12" s="5">
        <v>1857</v>
      </c>
      <c r="C12" s="5">
        <v>2132</v>
      </c>
    </row>
    <row r="13" spans="1:3" x14ac:dyDescent="0.25">
      <c r="A13" s="2" t="s">
        <v>39</v>
      </c>
      <c r="B13" s="5">
        <v>91185</v>
      </c>
      <c r="C13" s="5">
        <v>98276</v>
      </c>
    </row>
    <row r="14" spans="1:3" x14ac:dyDescent="0.25">
      <c r="A14" s="2" t="s">
        <v>40</v>
      </c>
      <c r="B14" s="5">
        <v>8161</v>
      </c>
      <c r="C14" s="5">
        <v>7765</v>
      </c>
    </row>
    <row r="15" spans="1:3" x14ac:dyDescent="0.25">
      <c r="A15" s="2" t="s">
        <v>41</v>
      </c>
      <c r="B15" s="5">
        <v>552140</v>
      </c>
      <c r="C15" s="5">
        <v>504666</v>
      </c>
    </row>
    <row r="16" spans="1:3" x14ac:dyDescent="0.25">
      <c r="A16" s="2" t="s">
        <v>42</v>
      </c>
      <c r="B16" s="5">
        <v>-8255</v>
      </c>
      <c r="C16" s="5">
        <v>-8359</v>
      </c>
    </row>
    <row r="17" spans="1:3" x14ac:dyDescent="0.25">
      <c r="A17" s="2" t="s">
        <v>43</v>
      </c>
      <c r="B17" s="5">
        <v>543885</v>
      </c>
      <c r="C17" s="5">
        <v>496307</v>
      </c>
    </row>
    <row r="18" spans="1:3" ht="45" x14ac:dyDescent="0.25">
      <c r="A18" s="2" t="s">
        <v>44</v>
      </c>
      <c r="B18" s="5">
        <v>16460</v>
      </c>
      <c r="C18" s="5">
        <v>16790</v>
      </c>
    </row>
    <row r="19" spans="1:3" ht="30" x14ac:dyDescent="0.25">
      <c r="A19" s="2" t="s">
        <v>45</v>
      </c>
      <c r="B19" s="5">
        <v>1210</v>
      </c>
      <c r="C19" s="5">
        <v>2771</v>
      </c>
    </row>
    <row r="20" spans="1:3" x14ac:dyDescent="0.25">
      <c r="A20" s="2" t="s">
        <v>46</v>
      </c>
      <c r="B20" s="5">
        <v>2337</v>
      </c>
      <c r="C20" s="5">
        <v>2307</v>
      </c>
    </row>
    <row r="21" spans="1:3" x14ac:dyDescent="0.25">
      <c r="A21" s="2" t="s">
        <v>47</v>
      </c>
      <c r="B21" s="5">
        <v>18615</v>
      </c>
      <c r="C21" s="5">
        <v>18237</v>
      </c>
    </row>
    <row r="22" spans="1:3" x14ac:dyDescent="0.25">
      <c r="A22" s="2" t="s">
        <v>48</v>
      </c>
      <c r="B22" s="5">
        <v>12168</v>
      </c>
      <c r="C22" s="5">
        <v>12168</v>
      </c>
    </row>
    <row r="23" spans="1:3" x14ac:dyDescent="0.25">
      <c r="A23" s="2" t="s">
        <v>49</v>
      </c>
      <c r="B23" s="5">
        <v>1449</v>
      </c>
      <c r="C23" s="5">
        <v>1481</v>
      </c>
    </row>
    <row r="24" spans="1:3" x14ac:dyDescent="0.25">
      <c r="A24" s="2" t="s">
        <v>50</v>
      </c>
      <c r="B24" s="5">
        <v>6143</v>
      </c>
      <c r="C24" s="5">
        <v>7249</v>
      </c>
    </row>
    <row r="25" spans="1:3" x14ac:dyDescent="0.25">
      <c r="A25" s="2" t="s">
        <v>51</v>
      </c>
      <c r="B25" s="5">
        <v>749047</v>
      </c>
      <c r="C25" s="5">
        <v>705039</v>
      </c>
    </row>
    <row r="26" spans="1:3" x14ac:dyDescent="0.25">
      <c r="A26" s="3" t="s">
        <v>52</v>
      </c>
      <c r="B26" s="4" t="s">
        <v>5</v>
      </c>
      <c r="C26" s="4" t="s">
        <v>5</v>
      </c>
    </row>
    <row r="27" spans="1:3" x14ac:dyDescent="0.25">
      <c r="A27" s="2" t="s">
        <v>53</v>
      </c>
      <c r="B27" s="5">
        <v>182259</v>
      </c>
      <c r="C27" s="5">
        <v>145028</v>
      </c>
    </row>
    <row r="28" spans="1:3" x14ac:dyDescent="0.25">
      <c r="A28" s="2" t="s">
        <v>54</v>
      </c>
      <c r="B28" s="5">
        <v>343524</v>
      </c>
      <c r="C28" s="5">
        <v>336260</v>
      </c>
    </row>
    <row r="29" spans="1:3" x14ac:dyDescent="0.25">
      <c r="A29" s="2" t="s">
        <v>55</v>
      </c>
      <c r="B29" s="5">
        <v>118221</v>
      </c>
      <c r="C29" s="5">
        <v>126059</v>
      </c>
    </row>
    <row r="30" spans="1:3" x14ac:dyDescent="0.25">
      <c r="A30" s="2" t="s">
        <v>56</v>
      </c>
      <c r="B30" s="5">
        <v>644004</v>
      </c>
      <c r="C30" s="5">
        <v>607347</v>
      </c>
    </row>
    <row r="31" spans="1:3" x14ac:dyDescent="0.25">
      <c r="A31" s="2" t="s">
        <v>57</v>
      </c>
      <c r="B31" s="4">
        <v>141</v>
      </c>
      <c r="C31" s="4">
        <v>167</v>
      </c>
    </row>
    <row r="32" spans="1:3" x14ac:dyDescent="0.25">
      <c r="A32" s="2" t="s">
        <v>58</v>
      </c>
      <c r="B32" s="4">
        <v>0</v>
      </c>
      <c r="C32" s="4">
        <v>0</v>
      </c>
    </row>
    <row r="33" spans="1:3" x14ac:dyDescent="0.25">
      <c r="A33" s="2" t="s">
        <v>59</v>
      </c>
      <c r="B33" s="5">
        <v>11491</v>
      </c>
      <c r="C33" s="5">
        <v>10000</v>
      </c>
    </row>
    <row r="34" spans="1:3" x14ac:dyDescent="0.25">
      <c r="A34" s="2" t="s">
        <v>60</v>
      </c>
      <c r="B34" s="5">
        <v>13403</v>
      </c>
      <c r="C34" s="5">
        <v>13403</v>
      </c>
    </row>
    <row r="35" spans="1:3" x14ac:dyDescent="0.25">
      <c r="A35" s="2" t="s">
        <v>61</v>
      </c>
      <c r="B35" s="5">
        <v>6751</v>
      </c>
      <c r="C35" s="5">
        <v>6985</v>
      </c>
    </row>
    <row r="36" spans="1:3" x14ac:dyDescent="0.25">
      <c r="A36" s="2" t="s">
        <v>62</v>
      </c>
      <c r="B36" s="5">
        <v>675790</v>
      </c>
      <c r="C36" s="5">
        <v>637902</v>
      </c>
    </row>
    <row r="37" spans="1:3" ht="30" x14ac:dyDescent="0.25">
      <c r="A37" s="2" t="s">
        <v>63</v>
      </c>
      <c r="B37" s="4" t="s">
        <v>64</v>
      </c>
      <c r="C37" s="4" t="s">
        <v>64</v>
      </c>
    </row>
    <row r="38" spans="1:3" x14ac:dyDescent="0.25">
      <c r="A38" s="3" t="s">
        <v>65</v>
      </c>
      <c r="B38" s="4" t="s">
        <v>5</v>
      </c>
      <c r="C38" s="4" t="s">
        <v>5</v>
      </c>
    </row>
    <row r="39" spans="1:3" ht="60" x14ac:dyDescent="0.25">
      <c r="A39" s="2" t="s">
        <v>66</v>
      </c>
      <c r="B39" s="5">
        <v>10367</v>
      </c>
      <c r="C39" s="5">
        <v>10182</v>
      </c>
    </row>
    <row r="40" spans="1:3" x14ac:dyDescent="0.25">
      <c r="A40" s="2" t="s">
        <v>67</v>
      </c>
      <c r="B40" s="5">
        <v>42940</v>
      </c>
      <c r="C40" s="5">
        <v>41817</v>
      </c>
    </row>
    <row r="41" spans="1:3" x14ac:dyDescent="0.25">
      <c r="A41" s="2" t="s">
        <v>68</v>
      </c>
      <c r="B41" s="5">
        <v>20312</v>
      </c>
      <c r="C41" s="5">
        <v>16507</v>
      </c>
    </row>
    <row r="42" spans="1:3" ht="30" x14ac:dyDescent="0.25">
      <c r="A42" s="2" t="s">
        <v>69</v>
      </c>
      <c r="B42" s="4">
        <v>-362</v>
      </c>
      <c r="C42" s="5">
        <v>-1369</v>
      </c>
    </row>
    <row r="43" spans="1:3" x14ac:dyDescent="0.25">
      <c r="A43" s="2" t="s">
        <v>70</v>
      </c>
      <c r="B43" s="5">
        <v>73257</v>
      </c>
      <c r="C43" s="5">
        <v>67137</v>
      </c>
    </row>
    <row r="44" spans="1:3" ht="30" x14ac:dyDescent="0.25">
      <c r="A44" s="2" t="s">
        <v>71</v>
      </c>
      <c r="B44" s="8">
        <v>749047</v>
      </c>
      <c r="C44" s="8">
        <v>7050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724</v>
      </c>
      <c r="B1" s="1" t="s">
        <v>1</v>
      </c>
    </row>
    <row r="2" spans="1:2" x14ac:dyDescent="0.25">
      <c r="A2" s="7"/>
      <c r="B2" s="1" t="s">
        <v>2</v>
      </c>
    </row>
    <row r="3" spans="1:2" ht="30" x14ac:dyDescent="0.25">
      <c r="A3" s="3" t="s">
        <v>725</v>
      </c>
      <c r="B3" s="4" t="s">
        <v>5</v>
      </c>
    </row>
    <row r="4" spans="1:2" x14ac:dyDescent="0.25">
      <c r="A4" s="12" t="s">
        <v>726</v>
      </c>
      <c r="B4" s="4" t="s">
        <v>5</v>
      </c>
    </row>
    <row r="5" spans="1:2" x14ac:dyDescent="0.25">
      <c r="A5" s="12"/>
      <c r="B5" s="10" t="s">
        <v>727</v>
      </c>
    </row>
    <row r="6" spans="1:2" x14ac:dyDescent="0.25">
      <c r="A6" s="12"/>
      <c r="B6" s="10"/>
    </row>
    <row r="7" spans="1:2" ht="102.75" x14ac:dyDescent="0.25">
      <c r="A7" s="12"/>
      <c r="B7" s="11" t="s">
        <v>728</v>
      </c>
    </row>
    <row r="8" spans="1:2" x14ac:dyDescent="0.25">
      <c r="A8" s="12"/>
      <c r="B8" s="11"/>
    </row>
    <row r="9" spans="1:2" ht="409.6" x14ac:dyDescent="0.25">
      <c r="A9" s="12"/>
      <c r="B9" s="11" t="s">
        <v>729</v>
      </c>
    </row>
    <row r="10" spans="1:2" x14ac:dyDescent="0.25">
      <c r="A10" s="12"/>
      <c r="B10" s="11"/>
    </row>
    <row r="11" spans="1:2" ht="319.5" x14ac:dyDescent="0.25">
      <c r="A11" s="12"/>
      <c r="B11" s="11" t="s">
        <v>730</v>
      </c>
    </row>
    <row r="12" spans="1:2" x14ac:dyDescent="0.25">
      <c r="A12" s="12"/>
      <c r="B12" s="11"/>
    </row>
    <row r="13" spans="1:2" ht="294" x14ac:dyDescent="0.25">
      <c r="A13" s="12"/>
      <c r="B13" s="11" t="s">
        <v>731</v>
      </c>
    </row>
    <row r="14" spans="1:2" x14ac:dyDescent="0.25">
      <c r="A14" s="12"/>
      <c r="B14" s="11"/>
    </row>
    <row r="15" spans="1:2" ht="230.25" x14ac:dyDescent="0.25">
      <c r="A15" s="12"/>
      <c r="B15" s="11" t="s">
        <v>732</v>
      </c>
    </row>
    <row r="16" spans="1:2" x14ac:dyDescent="0.25">
      <c r="A16" s="12"/>
      <c r="B16" s="11"/>
    </row>
    <row r="17" spans="1:2" ht="179.25" x14ac:dyDescent="0.25">
      <c r="A17" s="12"/>
      <c r="B17" s="11" t="s">
        <v>733</v>
      </c>
    </row>
    <row r="18" spans="1:2" x14ac:dyDescent="0.25">
      <c r="A18" s="12"/>
      <c r="B18" s="11"/>
    </row>
    <row r="19" spans="1:2" ht="243" x14ac:dyDescent="0.25">
      <c r="A19" s="12"/>
      <c r="B19" s="11" t="s">
        <v>734</v>
      </c>
    </row>
    <row r="20" spans="1:2" x14ac:dyDescent="0.25">
      <c r="A20" s="12"/>
      <c r="B20" s="4"/>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735</v>
      </c>
      <c r="B1" s="1" t="s">
        <v>1</v>
      </c>
    </row>
    <row r="2" spans="1:2" x14ac:dyDescent="0.25">
      <c r="A2" s="7"/>
      <c r="B2" s="1" t="s">
        <v>2</v>
      </c>
    </row>
    <row r="3" spans="1:2" x14ac:dyDescent="0.25">
      <c r="A3" s="3" t="s">
        <v>736</v>
      </c>
      <c r="B3" s="4" t="s">
        <v>5</v>
      </c>
    </row>
    <row r="4" spans="1:2" x14ac:dyDescent="0.25">
      <c r="A4" s="12" t="s">
        <v>737</v>
      </c>
      <c r="B4" s="4" t="s">
        <v>5</v>
      </c>
    </row>
    <row r="5" spans="1:2" x14ac:dyDescent="0.25">
      <c r="A5" s="12"/>
      <c r="B5" s="10" t="s">
        <v>738</v>
      </c>
    </row>
    <row r="6" spans="1:2" x14ac:dyDescent="0.25">
      <c r="A6" s="12"/>
      <c r="B6" s="10"/>
    </row>
    <row r="7" spans="1:2" ht="166.5" x14ac:dyDescent="0.25">
      <c r="A7" s="12"/>
      <c r="B7" s="11" t="s">
        <v>739</v>
      </c>
    </row>
    <row r="8" spans="1:2" x14ac:dyDescent="0.25">
      <c r="A8" s="12"/>
      <c r="B8" s="11"/>
    </row>
    <row r="9" spans="1:2" ht="115.5" x14ac:dyDescent="0.25">
      <c r="A9" s="12"/>
      <c r="B9" s="11" t="s">
        <v>740</v>
      </c>
    </row>
    <row r="10" spans="1:2" x14ac:dyDescent="0.25">
      <c r="A10" s="12"/>
      <c r="B10" s="11"/>
    </row>
    <row r="11" spans="1:2" ht="217.5" x14ac:dyDescent="0.25">
      <c r="A11" s="12"/>
      <c r="B11" s="11" t="s">
        <v>741</v>
      </c>
    </row>
    <row r="12" spans="1:2" x14ac:dyDescent="0.25">
      <c r="A12" s="12"/>
      <c r="B12" s="11"/>
    </row>
    <row r="13" spans="1:2" ht="192" x14ac:dyDescent="0.25">
      <c r="A13" s="12"/>
      <c r="B13" s="11" t="s">
        <v>742</v>
      </c>
    </row>
    <row r="14" spans="1:2" x14ac:dyDescent="0.25">
      <c r="A14" s="12"/>
      <c r="B14" s="4"/>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743</v>
      </c>
      <c r="B1" s="1" t="s">
        <v>1</v>
      </c>
    </row>
    <row r="2" spans="1:2" x14ac:dyDescent="0.25">
      <c r="A2" s="7"/>
      <c r="B2" s="1" t="s">
        <v>2</v>
      </c>
    </row>
    <row r="3" spans="1:2" x14ac:dyDescent="0.25">
      <c r="A3" s="3" t="s">
        <v>212</v>
      </c>
      <c r="B3" s="4" t="s">
        <v>5</v>
      </c>
    </row>
    <row r="4" spans="1:2" x14ac:dyDescent="0.25">
      <c r="A4" s="12" t="s">
        <v>744</v>
      </c>
      <c r="B4" s="4" t="s">
        <v>5</v>
      </c>
    </row>
    <row r="5" spans="1:2" ht="77.25" x14ac:dyDescent="0.25">
      <c r="A5" s="12"/>
      <c r="B5" s="10" t="s">
        <v>219</v>
      </c>
    </row>
    <row r="6" spans="1:2" x14ac:dyDescent="0.25">
      <c r="A6" s="12"/>
      <c r="B6" s="11"/>
    </row>
    <row r="7" spans="1:2" ht="77.25" x14ac:dyDescent="0.25">
      <c r="A7" s="12"/>
      <c r="B7" s="11" t="s">
        <v>220</v>
      </c>
    </row>
    <row r="8" spans="1:2" x14ac:dyDescent="0.25">
      <c r="A8" s="12"/>
      <c r="B8" s="4"/>
    </row>
    <row r="9" spans="1:2" x14ac:dyDescent="0.25">
      <c r="A9" s="12" t="s">
        <v>745</v>
      </c>
      <c r="B9" s="4" t="s">
        <v>5</v>
      </c>
    </row>
    <row r="10" spans="1:2" ht="255.75" x14ac:dyDescent="0.25">
      <c r="A10" s="12"/>
      <c r="B10" s="10" t="s">
        <v>221</v>
      </c>
    </row>
    <row r="11" spans="1:2" x14ac:dyDescent="0.25">
      <c r="A11" s="12"/>
      <c r="B11" s="11"/>
    </row>
    <row r="12" spans="1:2" ht="39" x14ac:dyDescent="0.25">
      <c r="A12" s="12"/>
      <c r="B12" s="11" t="s">
        <v>222</v>
      </c>
    </row>
    <row r="13" spans="1:2" x14ac:dyDescent="0.25">
      <c r="A13" s="12"/>
      <c r="B13" s="11"/>
    </row>
    <row r="14" spans="1:2" ht="166.5" x14ac:dyDescent="0.25">
      <c r="A14" s="12"/>
      <c r="B14" s="11" t="s">
        <v>223</v>
      </c>
    </row>
    <row r="15" spans="1:2" x14ac:dyDescent="0.25">
      <c r="A15" s="12"/>
      <c r="B15" s="4"/>
    </row>
  </sheetData>
  <mergeCells count="3">
    <mergeCell ref="A1:A2"/>
    <mergeCell ref="A4:A8"/>
    <mergeCell ref="A9: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2" bestFit="1" customWidth="1"/>
    <col min="5" max="5" width="11.5703125" bestFit="1" customWidth="1"/>
    <col min="7" max="7" width="11.5703125" bestFit="1" customWidth="1"/>
    <col min="8" max="8" width="8.7109375" bestFit="1" customWidth="1"/>
    <col min="10" max="10" width="2" bestFit="1" customWidth="1"/>
    <col min="11" max="11" width="8.7109375" bestFit="1" customWidth="1"/>
    <col min="13" max="13" width="2" bestFit="1" customWidth="1"/>
    <col min="14" max="14" width="8.7109375" bestFit="1" customWidth="1"/>
  </cols>
  <sheetData>
    <row r="1" spans="1:15" ht="15" customHeight="1" x14ac:dyDescent="0.25">
      <c r="A1" s="7" t="s">
        <v>7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5</v>
      </c>
      <c r="B3" s="36" t="s">
        <v>5</v>
      </c>
      <c r="C3" s="36"/>
      <c r="D3" s="36"/>
      <c r="E3" s="36"/>
      <c r="F3" s="36"/>
      <c r="G3" s="36"/>
      <c r="H3" s="36"/>
      <c r="I3" s="36"/>
      <c r="J3" s="36"/>
      <c r="K3" s="36"/>
      <c r="L3" s="36"/>
      <c r="M3" s="36"/>
      <c r="N3" s="36"/>
      <c r="O3" s="36"/>
    </row>
    <row r="4" spans="1:15" ht="15" customHeight="1" x14ac:dyDescent="0.25">
      <c r="A4" s="12" t="s">
        <v>747</v>
      </c>
      <c r="B4" s="36" t="s">
        <v>5</v>
      </c>
      <c r="C4" s="36"/>
      <c r="D4" s="36"/>
      <c r="E4" s="36"/>
      <c r="F4" s="36"/>
      <c r="G4" s="36"/>
      <c r="H4" s="36"/>
      <c r="I4" s="36"/>
      <c r="J4" s="36"/>
      <c r="K4" s="36"/>
      <c r="L4" s="36"/>
      <c r="M4" s="36"/>
      <c r="N4" s="36"/>
      <c r="O4" s="36"/>
    </row>
    <row r="5" spans="1:15" x14ac:dyDescent="0.25">
      <c r="A5" s="12"/>
      <c r="B5" s="38" t="s">
        <v>229</v>
      </c>
      <c r="C5" s="38"/>
      <c r="D5" s="38"/>
      <c r="E5" s="38"/>
      <c r="F5" s="38"/>
      <c r="G5" s="38"/>
      <c r="H5" s="38"/>
      <c r="I5" s="38"/>
      <c r="J5" s="38"/>
      <c r="K5" s="38"/>
      <c r="L5" s="38"/>
      <c r="M5" s="38"/>
      <c r="N5" s="38"/>
      <c r="O5" s="38"/>
    </row>
    <row r="6" spans="1:15" x14ac:dyDescent="0.25">
      <c r="A6" s="12"/>
      <c r="B6" s="38"/>
      <c r="C6" s="38"/>
      <c r="D6" s="38"/>
      <c r="E6" s="38"/>
      <c r="F6" s="38"/>
      <c r="G6" s="38"/>
      <c r="H6" s="38"/>
      <c r="I6" s="38"/>
      <c r="J6" s="38"/>
      <c r="K6" s="38"/>
      <c r="L6" s="38"/>
      <c r="M6" s="38"/>
      <c r="N6" s="38"/>
      <c r="O6" s="38"/>
    </row>
    <row r="7" spans="1:15" x14ac:dyDescent="0.25">
      <c r="A7" s="12"/>
      <c r="B7" s="13"/>
      <c r="C7" s="13"/>
      <c r="D7" s="32" t="s">
        <v>230</v>
      </c>
      <c r="E7" s="32"/>
      <c r="F7" s="32"/>
      <c r="G7" s="32"/>
      <c r="H7" s="32"/>
      <c r="I7" s="13"/>
      <c r="J7" s="32" t="s">
        <v>231</v>
      </c>
      <c r="K7" s="32"/>
      <c r="L7" s="32"/>
      <c r="M7" s="32"/>
      <c r="N7" s="32"/>
      <c r="O7" s="13"/>
    </row>
    <row r="8" spans="1:15" ht="15.75" thickBot="1" x14ac:dyDescent="0.3">
      <c r="A8" s="12"/>
      <c r="B8" s="13"/>
      <c r="C8" s="13"/>
      <c r="D8" s="33" t="s">
        <v>232</v>
      </c>
      <c r="E8" s="33"/>
      <c r="F8" s="33"/>
      <c r="G8" s="33"/>
      <c r="H8" s="33"/>
      <c r="I8" s="13"/>
      <c r="J8" s="33" t="s">
        <v>232</v>
      </c>
      <c r="K8" s="33"/>
      <c r="L8" s="33"/>
      <c r="M8" s="33"/>
      <c r="N8" s="33"/>
      <c r="O8" s="13"/>
    </row>
    <row r="9" spans="1:15" ht="15.75" thickBot="1" x14ac:dyDescent="0.3">
      <c r="A9" s="12"/>
      <c r="B9" s="13"/>
      <c r="C9" s="13"/>
      <c r="D9" s="34">
        <v>2014</v>
      </c>
      <c r="E9" s="34"/>
      <c r="F9" s="13"/>
      <c r="G9" s="34">
        <v>2013</v>
      </c>
      <c r="H9" s="34"/>
      <c r="I9" s="13"/>
      <c r="J9" s="34">
        <v>2014</v>
      </c>
      <c r="K9" s="34"/>
      <c r="L9" s="13"/>
      <c r="M9" s="34">
        <v>2013</v>
      </c>
      <c r="N9" s="34"/>
      <c r="O9" s="13"/>
    </row>
    <row r="10" spans="1:15" x14ac:dyDescent="0.25">
      <c r="A10" s="12"/>
      <c r="B10" s="16" t="s">
        <v>233</v>
      </c>
      <c r="C10" s="17"/>
      <c r="D10" s="18"/>
      <c r="E10" s="19"/>
      <c r="F10" s="17"/>
      <c r="G10" s="18"/>
      <c r="H10" s="19"/>
      <c r="I10" s="17"/>
      <c r="J10" s="18"/>
      <c r="K10" s="19"/>
      <c r="L10" s="17"/>
      <c r="M10" s="18"/>
      <c r="N10" s="19"/>
      <c r="O10" s="17"/>
    </row>
    <row r="11" spans="1:15" x14ac:dyDescent="0.25">
      <c r="A11" s="12"/>
      <c r="B11" s="20" t="s">
        <v>145</v>
      </c>
      <c r="C11" s="21"/>
      <c r="D11" s="20" t="s">
        <v>234</v>
      </c>
      <c r="E11" s="22">
        <v>1374</v>
      </c>
      <c r="F11" s="21"/>
      <c r="G11" s="20" t="s">
        <v>234</v>
      </c>
      <c r="H11" s="23">
        <v>909</v>
      </c>
      <c r="I11" s="21"/>
      <c r="J11" s="20" t="s">
        <v>234</v>
      </c>
      <c r="K11" s="22">
        <v>3805</v>
      </c>
      <c r="L11" s="21"/>
      <c r="M11" s="20" t="s">
        <v>234</v>
      </c>
      <c r="N11" s="22">
        <v>2942</v>
      </c>
      <c r="O11" s="21"/>
    </row>
    <row r="12" spans="1:15" x14ac:dyDescent="0.25">
      <c r="A12" s="12"/>
      <c r="B12" s="24" t="s">
        <v>235</v>
      </c>
      <c r="C12" s="17"/>
      <c r="D12" s="24"/>
      <c r="E12" s="25">
        <v>10281745</v>
      </c>
      <c r="F12" s="17"/>
      <c r="G12" s="24"/>
      <c r="H12" s="25">
        <v>10121853</v>
      </c>
      <c r="I12" s="17"/>
      <c r="J12" s="24"/>
      <c r="K12" s="25">
        <v>10218103</v>
      </c>
      <c r="L12" s="17"/>
      <c r="M12" s="24"/>
      <c r="N12" s="25">
        <v>10121853</v>
      </c>
      <c r="O12" s="17"/>
    </row>
    <row r="13" spans="1:15" x14ac:dyDescent="0.25">
      <c r="A13" s="12"/>
      <c r="B13" s="26" t="s">
        <v>236</v>
      </c>
      <c r="C13" s="21"/>
      <c r="D13" s="26" t="s">
        <v>234</v>
      </c>
      <c r="E13" s="27">
        <v>0.13</v>
      </c>
      <c r="F13" s="21"/>
      <c r="G13" s="26" t="s">
        <v>234</v>
      </c>
      <c r="H13" s="27">
        <v>0.09</v>
      </c>
      <c r="I13" s="21"/>
      <c r="J13" s="26" t="s">
        <v>234</v>
      </c>
      <c r="K13" s="27">
        <v>0.37</v>
      </c>
      <c r="L13" s="21"/>
      <c r="M13" s="26" t="s">
        <v>234</v>
      </c>
      <c r="N13" s="27">
        <v>0.28999999999999998</v>
      </c>
      <c r="O13" s="21"/>
    </row>
    <row r="14" spans="1:15" x14ac:dyDescent="0.25">
      <c r="A14" s="12"/>
      <c r="B14" s="24"/>
      <c r="C14" s="17"/>
      <c r="D14" s="24"/>
      <c r="E14" s="28"/>
      <c r="F14" s="17"/>
      <c r="G14" s="24"/>
      <c r="H14" s="28"/>
      <c r="I14" s="17"/>
      <c r="J14" s="24"/>
      <c r="K14" s="28"/>
      <c r="L14" s="17"/>
      <c r="M14" s="24"/>
      <c r="N14" s="28"/>
      <c r="O14" s="17"/>
    </row>
    <row r="15" spans="1:15" x14ac:dyDescent="0.25">
      <c r="A15" s="12"/>
      <c r="B15" s="29" t="s">
        <v>237</v>
      </c>
      <c r="C15" s="21"/>
      <c r="D15" s="20"/>
      <c r="E15" s="23"/>
      <c r="F15" s="21"/>
      <c r="G15" s="20"/>
      <c r="H15" s="23"/>
      <c r="I15" s="21"/>
      <c r="J15" s="20"/>
      <c r="K15" s="23"/>
      <c r="L15" s="21"/>
      <c r="M15" s="20"/>
      <c r="N15" s="23"/>
      <c r="O15" s="21"/>
    </row>
    <row r="16" spans="1:15" x14ac:dyDescent="0.25">
      <c r="A16" s="12"/>
      <c r="B16" s="24" t="s">
        <v>145</v>
      </c>
      <c r="C16" s="17"/>
      <c r="D16" s="24" t="s">
        <v>234</v>
      </c>
      <c r="E16" s="25">
        <v>1374</v>
      </c>
      <c r="F16" s="17"/>
      <c r="G16" s="24" t="s">
        <v>234</v>
      </c>
      <c r="H16" s="28">
        <v>909</v>
      </c>
      <c r="I16" s="17"/>
      <c r="J16" s="24" t="s">
        <v>234</v>
      </c>
      <c r="K16" s="25">
        <v>3805</v>
      </c>
      <c r="L16" s="17"/>
      <c r="M16" s="24" t="s">
        <v>234</v>
      </c>
      <c r="N16" s="25">
        <v>2942</v>
      </c>
      <c r="O16" s="17"/>
    </row>
    <row r="17" spans="1:15" x14ac:dyDescent="0.25">
      <c r="A17" s="12"/>
      <c r="B17" s="20" t="s">
        <v>235</v>
      </c>
      <c r="C17" s="21"/>
      <c r="D17" s="20"/>
      <c r="E17" s="22">
        <v>10281745</v>
      </c>
      <c r="F17" s="21"/>
      <c r="G17" s="20"/>
      <c r="H17" s="22">
        <v>10121853</v>
      </c>
      <c r="I17" s="21"/>
      <c r="J17" s="20"/>
      <c r="K17" s="22">
        <v>10218103</v>
      </c>
      <c r="L17" s="21"/>
      <c r="M17" s="20"/>
      <c r="N17" s="22">
        <v>10121853</v>
      </c>
      <c r="O17" s="21"/>
    </row>
    <row r="18" spans="1:15" x14ac:dyDescent="0.25">
      <c r="A18" s="12"/>
      <c r="B18" s="24" t="s">
        <v>238</v>
      </c>
      <c r="C18" s="17"/>
      <c r="D18" s="24"/>
      <c r="E18" s="25">
        <v>97421</v>
      </c>
      <c r="F18" s="17"/>
      <c r="G18" s="24"/>
      <c r="H18" s="25">
        <v>72973</v>
      </c>
      <c r="I18" s="17"/>
      <c r="J18" s="24"/>
      <c r="K18" s="25">
        <v>91333</v>
      </c>
      <c r="L18" s="17"/>
      <c r="M18" s="24"/>
      <c r="N18" s="25">
        <v>58075</v>
      </c>
      <c r="O18" s="17"/>
    </row>
    <row r="19" spans="1:15" ht="26.25" x14ac:dyDescent="0.25">
      <c r="A19" s="12"/>
      <c r="B19" s="20" t="s">
        <v>239</v>
      </c>
      <c r="C19" s="21"/>
      <c r="D19" s="20"/>
      <c r="E19" s="22">
        <v>10379166</v>
      </c>
      <c r="F19" s="21"/>
      <c r="G19" s="20"/>
      <c r="H19" s="22">
        <v>10194826</v>
      </c>
      <c r="I19" s="21"/>
      <c r="J19" s="20"/>
      <c r="K19" s="22">
        <v>10309436</v>
      </c>
      <c r="L19" s="21"/>
      <c r="M19" s="20"/>
      <c r="N19" s="22">
        <v>10179928</v>
      </c>
      <c r="O19" s="21"/>
    </row>
    <row r="20" spans="1:15" x14ac:dyDescent="0.25">
      <c r="A20" s="12"/>
      <c r="B20" s="30" t="s">
        <v>240</v>
      </c>
      <c r="C20" s="17"/>
      <c r="D20" s="30" t="s">
        <v>234</v>
      </c>
      <c r="E20" s="31">
        <v>0.13</v>
      </c>
      <c r="F20" s="17"/>
      <c r="G20" s="30" t="s">
        <v>234</v>
      </c>
      <c r="H20" s="31">
        <v>0.09</v>
      </c>
      <c r="I20" s="17"/>
      <c r="J20" s="30" t="s">
        <v>234</v>
      </c>
      <c r="K20" s="31">
        <v>0.37</v>
      </c>
      <c r="L20" s="17"/>
      <c r="M20" s="30" t="s">
        <v>234</v>
      </c>
      <c r="N20" s="31">
        <v>0.28999999999999998</v>
      </c>
      <c r="O20" s="17"/>
    </row>
    <row r="21" spans="1:15" x14ac:dyDescent="0.25">
      <c r="A21" s="12"/>
      <c r="B21" s="4"/>
    </row>
    <row r="22" spans="1:15" ht="15" customHeight="1" x14ac:dyDescent="0.25">
      <c r="A22" s="12" t="s">
        <v>748</v>
      </c>
      <c r="B22" s="36" t="s">
        <v>5</v>
      </c>
      <c r="C22" s="36"/>
      <c r="D22" s="36"/>
      <c r="E22" s="36"/>
      <c r="F22" s="36"/>
      <c r="G22" s="36"/>
      <c r="H22" s="36"/>
      <c r="I22" s="36"/>
      <c r="J22" s="36"/>
      <c r="K22" s="36"/>
      <c r="L22" s="36"/>
      <c r="M22" s="36"/>
      <c r="N22" s="36"/>
      <c r="O22" s="36"/>
    </row>
    <row r="23" spans="1:15" x14ac:dyDescent="0.25">
      <c r="A23" s="12"/>
      <c r="B23" s="13"/>
      <c r="C23" s="14"/>
      <c r="D23" s="14"/>
      <c r="E23" s="14" t="s">
        <v>232</v>
      </c>
      <c r="F23" s="14"/>
      <c r="G23" s="14" t="s">
        <v>232</v>
      </c>
      <c r="H23" s="13"/>
    </row>
    <row r="24" spans="1:15" ht="15.75" thickBot="1" x14ac:dyDescent="0.3">
      <c r="A24" s="12"/>
      <c r="B24" s="13"/>
      <c r="C24" s="14"/>
      <c r="D24" s="14"/>
      <c r="E24" s="15">
        <v>2014</v>
      </c>
      <c r="F24" s="14"/>
      <c r="G24" s="15">
        <v>2013</v>
      </c>
      <c r="H24" s="13"/>
    </row>
    <row r="25" spans="1:15" x14ac:dyDescent="0.25">
      <c r="A25" s="12"/>
      <c r="B25" s="24" t="s">
        <v>241</v>
      </c>
      <c r="C25" s="24"/>
      <c r="D25" s="17"/>
      <c r="E25" s="35">
        <v>367595</v>
      </c>
      <c r="F25" s="17"/>
      <c r="G25" s="35">
        <v>433995</v>
      </c>
      <c r="H25" s="17"/>
    </row>
    <row r="26" spans="1:15" x14ac:dyDescent="0.25">
      <c r="A26" s="12"/>
      <c r="B26" s="20" t="s">
        <v>242</v>
      </c>
      <c r="C26" s="20"/>
      <c r="D26" s="21"/>
      <c r="E26" s="23" t="s">
        <v>243</v>
      </c>
      <c r="F26" s="21"/>
      <c r="G26" s="22">
        <v>699642</v>
      </c>
      <c r="H26" s="21"/>
    </row>
    <row r="27" spans="1:15" x14ac:dyDescent="0.25">
      <c r="A27" s="12"/>
      <c r="B27" s="4"/>
    </row>
  </sheetData>
  <mergeCells count="18">
    <mergeCell ref="A22:A27"/>
    <mergeCell ref="B22:O22"/>
    <mergeCell ref="A1:A2"/>
    <mergeCell ref="B1:O1"/>
    <mergeCell ref="B2:O2"/>
    <mergeCell ref="B3:O3"/>
    <mergeCell ref="A4:A21"/>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x14ac:dyDescent="0.25"/>
  <cols>
    <col min="1" max="2" width="36.5703125" bestFit="1" customWidth="1"/>
    <col min="3" max="3" width="14" customWidth="1"/>
    <col min="4" max="4" width="3" customWidth="1"/>
    <col min="5" max="5" width="9.5703125" customWidth="1"/>
    <col min="6" max="6" width="14" customWidth="1"/>
    <col min="7" max="7" width="5" customWidth="1"/>
    <col min="8" max="8" width="13.140625" customWidth="1"/>
    <col min="9" max="9" width="14" customWidth="1"/>
    <col min="10" max="10" width="4.5703125" customWidth="1"/>
    <col min="11" max="11" width="14.28515625" customWidth="1"/>
    <col min="12" max="12" width="14" customWidth="1"/>
    <col min="13" max="13" width="2.85546875" customWidth="1"/>
    <col min="14" max="14" width="8.7109375" customWidth="1"/>
    <col min="15" max="15" width="14" customWidth="1"/>
    <col min="16" max="16" width="2.85546875" customWidth="1"/>
    <col min="17" max="17" width="8.7109375" customWidth="1"/>
    <col min="18" max="18" width="14" customWidth="1"/>
    <col min="19" max="19" width="2.85546875" customWidth="1"/>
    <col min="20" max="20" width="7.42578125" customWidth="1"/>
    <col min="21" max="21" width="14" customWidth="1"/>
  </cols>
  <sheetData>
    <row r="1" spans="1:21" ht="15" customHeight="1" x14ac:dyDescent="0.25">
      <c r="A1" s="7" t="s">
        <v>74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46</v>
      </c>
      <c r="B3" s="36" t="s">
        <v>5</v>
      </c>
      <c r="C3" s="36"/>
      <c r="D3" s="36"/>
      <c r="E3" s="36"/>
      <c r="F3" s="36"/>
      <c r="G3" s="36"/>
      <c r="H3" s="36"/>
      <c r="I3" s="36"/>
      <c r="J3" s="36"/>
      <c r="K3" s="36"/>
      <c r="L3" s="36"/>
      <c r="M3" s="36"/>
      <c r="N3" s="36"/>
      <c r="O3" s="36"/>
      <c r="P3" s="36"/>
      <c r="Q3" s="36"/>
      <c r="R3" s="36"/>
      <c r="S3" s="36"/>
      <c r="T3" s="36"/>
      <c r="U3" s="36"/>
    </row>
    <row r="4" spans="1:21" ht="15" customHeight="1" x14ac:dyDescent="0.25">
      <c r="A4" s="12" t="s">
        <v>750</v>
      </c>
      <c r="B4" s="36" t="s">
        <v>5</v>
      </c>
      <c r="C4" s="36"/>
      <c r="D4" s="36"/>
      <c r="E4" s="36"/>
      <c r="F4" s="36"/>
      <c r="G4" s="36"/>
      <c r="H4" s="36"/>
      <c r="I4" s="36"/>
      <c r="J4" s="36"/>
      <c r="K4" s="36"/>
      <c r="L4" s="36"/>
      <c r="M4" s="36"/>
      <c r="N4" s="36"/>
      <c r="O4" s="36"/>
      <c r="P4" s="36"/>
      <c r="Q4" s="36"/>
      <c r="R4" s="36"/>
      <c r="S4" s="36"/>
      <c r="T4" s="36"/>
      <c r="U4" s="36"/>
    </row>
    <row r="5" spans="1:21" ht="15" customHeight="1" x14ac:dyDescent="0.25">
      <c r="A5" s="12"/>
      <c r="B5" s="103" t="s">
        <v>249</v>
      </c>
      <c r="C5" s="103"/>
      <c r="D5" s="103"/>
      <c r="E5" s="103"/>
      <c r="F5" s="103"/>
      <c r="G5" s="103"/>
      <c r="H5" s="103"/>
      <c r="I5" s="103"/>
      <c r="J5" s="103"/>
      <c r="K5" s="103"/>
      <c r="L5" s="103"/>
      <c r="M5" s="103"/>
      <c r="N5" s="103"/>
      <c r="O5" s="103"/>
      <c r="P5" s="103"/>
      <c r="Q5" s="103"/>
      <c r="R5" s="103"/>
      <c r="S5" s="103"/>
      <c r="T5" s="103"/>
      <c r="U5" s="103"/>
    </row>
    <row r="6" spans="1:21" x14ac:dyDescent="0.25">
      <c r="A6" s="12"/>
      <c r="B6" s="38"/>
      <c r="C6" s="38"/>
      <c r="D6" s="38"/>
      <c r="E6" s="38"/>
      <c r="F6" s="38"/>
      <c r="G6" s="38"/>
      <c r="H6" s="38"/>
      <c r="I6" s="38"/>
      <c r="J6" s="38"/>
      <c r="K6" s="38"/>
      <c r="L6" s="38"/>
      <c r="M6" s="38"/>
      <c r="N6" s="38"/>
      <c r="O6" s="38"/>
      <c r="P6" s="38"/>
      <c r="Q6" s="38"/>
      <c r="R6" s="38"/>
      <c r="S6" s="38"/>
      <c r="T6" s="38"/>
      <c r="U6" s="38"/>
    </row>
    <row r="7" spans="1:21" ht="15.75" thickBot="1" x14ac:dyDescent="0.3">
      <c r="A7" s="12"/>
      <c r="B7" s="39"/>
      <c r="C7" s="39"/>
      <c r="D7" s="68" t="s">
        <v>250</v>
      </c>
      <c r="E7" s="68"/>
      <c r="F7" s="68"/>
      <c r="G7" s="68"/>
      <c r="H7" s="68"/>
      <c r="I7" s="68"/>
      <c r="J7" s="68"/>
      <c r="K7" s="68"/>
      <c r="L7" s="68"/>
      <c r="M7" s="68"/>
      <c r="N7" s="68"/>
      <c r="O7" s="39"/>
    </row>
    <row r="8" spans="1:21" ht="15.75" thickBot="1" x14ac:dyDescent="0.3">
      <c r="A8" s="12"/>
      <c r="B8" s="40" t="s">
        <v>251</v>
      </c>
      <c r="C8" s="39"/>
      <c r="D8" s="69" t="s">
        <v>252</v>
      </c>
      <c r="E8" s="69"/>
      <c r="F8" s="41"/>
      <c r="G8" s="69" t="s">
        <v>253</v>
      </c>
      <c r="H8" s="69"/>
      <c r="I8" s="41"/>
      <c r="J8" s="69" t="s">
        <v>254</v>
      </c>
      <c r="K8" s="69"/>
      <c r="L8" s="41"/>
      <c r="M8" s="69" t="s">
        <v>255</v>
      </c>
      <c r="N8" s="69"/>
      <c r="O8" s="39"/>
    </row>
    <row r="9" spans="1:21" x14ac:dyDescent="0.25">
      <c r="A9" s="12"/>
      <c r="B9" s="24" t="s">
        <v>256</v>
      </c>
      <c r="C9" s="42"/>
      <c r="D9" s="43"/>
      <c r="E9" s="44"/>
      <c r="F9" s="42"/>
      <c r="G9" s="43"/>
      <c r="H9" s="44"/>
      <c r="I9" s="42"/>
      <c r="J9" s="43"/>
      <c r="K9" s="44"/>
      <c r="L9" s="42"/>
      <c r="M9" s="43"/>
      <c r="N9" s="44"/>
      <c r="O9" s="42"/>
    </row>
    <row r="10" spans="1:21" ht="26.25" x14ac:dyDescent="0.25">
      <c r="A10" s="12"/>
      <c r="B10" s="20" t="s">
        <v>257</v>
      </c>
      <c r="C10" s="45"/>
      <c r="D10" s="46" t="s">
        <v>234</v>
      </c>
      <c r="E10" s="47">
        <v>40562</v>
      </c>
      <c r="F10" s="45"/>
      <c r="G10" s="46" t="s">
        <v>234</v>
      </c>
      <c r="H10" s="48">
        <v>209</v>
      </c>
      <c r="I10" s="45"/>
      <c r="J10" s="46" t="s">
        <v>234</v>
      </c>
      <c r="K10" s="48">
        <v>732</v>
      </c>
      <c r="L10" s="45"/>
      <c r="M10" s="46" t="s">
        <v>234</v>
      </c>
      <c r="N10" s="47">
        <v>40039</v>
      </c>
      <c r="O10" s="45"/>
    </row>
    <row r="11" spans="1:21" ht="26.25" x14ac:dyDescent="0.25">
      <c r="A11" s="12"/>
      <c r="B11" s="24" t="s">
        <v>258</v>
      </c>
      <c r="C11" s="42"/>
      <c r="D11" s="49"/>
      <c r="E11" s="50">
        <v>592</v>
      </c>
      <c r="F11" s="42"/>
      <c r="G11" s="49"/>
      <c r="H11" s="50" t="s">
        <v>243</v>
      </c>
      <c r="I11" s="42"/>
      <c r="J11" s="49"/>
      <c r="K11" s="50">
        <v>13</v>
      </c>
      <c r="L11" s="42"/>
      <c r="M11" s="49"/>
      <c r="N11" s="50">
        <v>579</v>
      </c>
      <c r="O11" s="42"/>
    </row>
    <row r="12" spans="1:21" x14ac:dyDescent="0.25">
      <c r="A12" s="12"/>
      <c r="B12" s="20" t="s">
        <v>259</v>
      </c>
      <c r="C12" s="45"/>
      <c r="D12" s="46"/>
      <c r="E12" s="47">
        <v>12710</v>
      </c>
      <c r="F12" s="45"/>
      <c r="G12" s="46"/>
      <c r="H12" s="48">
        <v>24</v>
      </c>
      <c r="I12" s="45"/>
      <c r="J12" s="46"/>
      <c r="K12" s="48">
        <v>235</v>
      </c>
      <c r="L12" s="45"/>
      <c r="M12" s="46"/>
      <c r="N12" s="47">
        <v>12499</v>
      </c>
      <c r="O12" s="45"/>
    </row>
    <row r="13" spans="1:21" x14ac:dyDescent="0.25">
      <c r="A13" s="12"/>
      <c r="B13" s="24" t="s">
        <v>260</v>
      </c>
      <c r="C13" s="42"/>
      <c r="D13" s="49"/>
      <c r="E13" s="51">
        <v>8637</v>
      </c>
      <c r="F13" s="42"/>
      <c r="G13" s="49"/>
      <c r="H13" s="50">
        <v>64</v>
      </c>
      <c r="I13" s="42"/>
      <c r="J13" s="49"/>
      <c r="K13" s="50">
        <v>46</v>
      </c>
      <c r="L13" s="42"/>
      <c r="M13" s="49"/>
      <c r="N13" s="51">
        <v>8655</v>
      </c>
      <c r="O13" s="42"/>
    </row>
    <row r="14" spans="1:21" ht="15.75" thickBot="1" x14ac:dyDescent="0.3">
      <c r="A14" s="12"/>
      <c r="B14" s="20" t="s">
        <v>261</v>
      </c>
      <c r="C14" s="45"/>
      <c r="D14" s="52"/>
      <c r="E14" s="53">
        <v>26825</v>
      </c>
      <c r="F14" s="45"/>
      <c r="G14" s="52"/>
      <c r="H14" s="54">
        <v>834</v>
      </c>
      <c r="I14" s="45"/>
      <c r="J14" s="52"/>
      <c r="K14" s="54">
        <v>103</v>
      </c>
      <c r="L14" s="45"/>
      <c r="M14" s="52"/>
      <c r="N14" s="53">
        <v>27556</v>
      </c>
      <c r="O14" s="45"/>
    </row>
    <row r="15" spans="1:21" ht="15.75" thickBot="1" x14ac:dyDescent="0.3">
      <c r="A15" s="12"/>
      <c r="B15" s="55" t="s">
        <v>262</v>
      </c>
      <c r="C15" s="42"/>
      <c r="D15" s="56" t="s">
        <v>234</v>
      </c>
      <c r="E15" s="57">
        <v>89326</v>
      </c>
      <c r="F15" s="42"/>
      <c r="G15" s="56" t="s">
        <v>234</v>
      </c>
      <c r="H15" s="57">
        <v>1131</v>
      </c>
      <c r="I15" s="42"/>
      <c r="J15" s="56" t="s">
        <v>234</v>
      </c>
      <c r="K15" s="57">
        <v>1129</v>
      </c>
      <c r="L15" s="42"/>
      <c r="M15" s="56" t="s">
        <v>234</v>
      </c>
      <c r="N15" s="57">
        <v>89328</v>
      </c>
      <c r="O15" s="42"/>
    </row>
    <row r="16" spans="1:21" ht="15.75" thickTop="1" x14ac:dyDescent="0.25">
      <c r="A16" s="12"/>
      <c r="B16" s="46"/>
      <c r="C16" s="45"/>
      <c r="D16" s="58"/>
      <c r="E16" s="59"/>
      <c r="F16" s="45"/>
      <c r="G16" s="58"/>
      <c r="H16" s="59"/>
      <c r="I16" s="45"/>
      <c r="J16" s="58"/>
      <c r="K16" s="59"/>
      <c r="L16" s="45"/>
      <c r="M16" s="58"/>
      <c r="N16" s="59"/>
      <c r="O16" s="45"/>
    </row>
    <row r="17" spans="1:21" x14ac:dyDescent="0.25">
      <c r="A17" s="12"/>
      <c r="B17" s="49" t="s">
        <v>263</v>
      </c>
      <c r="C17" s="42"/>
      <c r="D17" s="49"/>
      <c r="E17" s="50"/>
      <c r="F17" s="42"/>
      <c r="G17" s="49"/>
      <c r="H17" s="50"/>
      <c r="I17" s="42"/>
      <c r="J17" s="49"/>
      <c r="K17" s="50"/>
      <c r="L17" s="42"/>
      <c r="M17" s="49"/>
      <c r="N17" s="50"/>
      <c r="O17" s="42"/>
    </row>
    <row r="18" spans="1:21" x14ac:dyDescent="0.25">
      <c r="A18" s="12"/>
      <c r="B18" s="60" t="s">
        <v>259</v>
      </c>
      <c r="C18" s="45"/>
      <c r="D18" s="46" t="s">
        <v>234</v>
      </c>
      <c r="E18" s="48">
        <v>131</v>
      </c>
      <c r="F18" s="45"/>
      <c r="G18" s="46" t="s">
        <v>234</v>
      </c>
      <c r="H18" s="48">
        <v>13</v>
      </c>
      <c r="I18" s="45"/>
      <c r="J18" s="46" t="s">
        <v>234</v>
      </c>
      <c r="K18" s="48" t="s">
        <v>243</v>
      </c>
      <c r="L18" s="45"/>
      <c r="M18" s="46" t="s">
        <v>234</v>
      </c>
      <c r="N18" s="48">
        <v>144</v>
      </c>
      <c r="O18" s="45"/>
    </row>
    <row r="19" spans="1:21" ht="15.75" thickBot="1" x14ac:dyDescent="0.3">
      <c r="A19" s="12"/>
      <c r="B19" s="61" t="s">
        <v>261</v>
      </c>
      <c r="C19" s="42"/>
      <c r="D19" s="62"/>
      <c r="E19" s="63">
        <v>1726</v>
      </c>
      <c r="F19" s="42"/>
      <c r="G19" s="62"/>
      <c r="H19" s="64">
        <v>4</v>
      </c>
      <c r="I19" s="42"/>
      <c r="J19" s="62"/>
      <c r="K19" s="64" t="s">
        <v>243</v>
      </c>
      <c r="L19" s="42"/>
      <c r="M19" s="62"/>
      <c r="N19" s="63">
        <v>1730</v>
      </c>
      <c r="O19" s="42"/>
    </row>
    <row r="20" spans="1:21" ht="15.75" thickBot="1" x14ac:dyDescent="0.3">
      <c r="A20" s="12"/>
      <c r="B20" s="60" t="s">
        <v>264</v>
      </c>
      <c r="C20" s="45"/>
      <c r="D20" s="65" t="s">
        <v>234</v>
      </c>
      <c r="E20" s="66">
        <v>1857</v>
      </c>
      <c r="F20" s="45"/>
      <c r="G20" s="65" t="s">
        <v>234</v>
      </c>
      <c r="H20" s="67">
        <v>17</v>
      </c>
      <c r="I20" s="45"/>
      <c r="J20" s="65" t="s">
        <v>234</v>
      </c>
      <c r="K20" s="67" t="s">
        <v>243</v>
      </c>
      <c r="L20" s="45"/>
      <c r="M20" s="65" t="s">
        <v>234</v>
      </c>
      <c r="N20" s="66">
        <v>1874</v>
      </c>
      <c r="O20" s="45"/>
    </row>
    <row r="21" spans="1:21" ht="15.75" thickTop="1" x14ac:dyDescent="0.25">
      <c r="A21" s="12"/>
      <c r="B21" s="38"/>
      <c r="C21" s="38"/>
      <c r="D21" s="38"/>
      <c r="E21" s="38"/>
      <c r="F21" s="38"/>
      <c r="G21" s="38"/>
      <c r="H21" s="38"/>
      <c r="I21" s="38"/>
      <c r="J21" s="38"/>
      <c r="K21" s="38"/>
      <c r="L21" s="38"/>
      <c r="M21" s="38"/>
      <c r="N21" s="38"/>
      <c r="O21" s="38"/>
      <c r="P21" s="38"/>
      <c r="Q21" s="38"/>
      <c r="R21" s="38"/>
      <c r="S21" s="38"/>
      <c r="T21" s="38"/>
      <c r="U21" s="38"/>
    </row>
    <row r="22" spans="1:21" ht="15.75" thickBot="1" x14ac:dyDescent="0.3">
      <c r="A22" s="12"/>
      <c r="B22" s="39"/>
      <c r="C22" s="39"/>
      <c r="D22" s="68" t="s">
        <v>265</v>
      </c>
      <c r="E22" s="68"/>
      <c r="F22" s="68"/>
      <c r="G22" s="68"/>
      <c r="H22" s="68"/>
      <c r="I22" s="68"/>
      <c r="J22" s="68"/>
      <c r="K22" s="68"/>
      <c r="L22" s="68"/>
      <c r="M22" s="68"/>
      <c r="N22" s="68"/>
      <c r="O22" s="39"/>
    </row>
    <row r="23" spans="1:21" ht="15.75" thickBot="1" x14ac:dyDescent="0.3">
      <c r="A23" s="12"/>
      <c r="B23" s="40" t="s">
        <v>251</v>
      </c>
      <c r="C23" s="39"/>
      <c r="D23" s="69" t="s">
        <v>252</v>
      </c>
      <c r="E23" s="69"/>
      <c r="F23" s="41"/>
      <c r="G23" s="69" t="s">
        <v>253</v>
      </c>
      <c r="H23" s="69"/>
      <c r="I23" s="41"/>
      <c r="J23" s="69" t="s">
        <v>254</v>
      </c>
      <c r="K23" s="69"/>
      <c r="L23" s="41"/>
      <c r="M23" s="69" t="s">
        <v>255</v>
      </c>
      <c r="N23" s="69"/>
      <c r="O23" s="39"/>
    </row>
    <row r="24" spans="1:21" x14ac:dyDescent="0.25">
      <c r="A24" s="12"/>
      <c r="B24" s="49" t="s">
        <v>256</v>
      </c>
      <c r="C24" s="42"/>
      <c r="D24" s="43"/>
      <c r="E24" s="44"/>
      <c r="F24" s="42"/>
      <c r="G24" s="43"/>
      <c r="H24" s="44"/>
      <c r="I24" s="42"/>
      <c r="J24" s="43"/>
      <c r="K24" s="44"/>
      <c r="L24" s="42"/>
      <c r="M24" s="43"/>
      <c r="N24" s="44"/>
      <c r="O24" s="42"/>
    </row>
    <row r="25" spans="1:21" ht="26.25" x14ac:dyDescent="0.25">
      <c r="A25" s="12"/>
      <c r="B25" s="46" t="s">
        <v>257</v>
      </c>
      <c r="C25" s="45"/>
      <c r="D25" s="46" t="s">
        <v>234</v>
      </c>
      <c r="E25" s="47">
        <v>39791</v>
      </c>
      <c r="F25" s="45"/>
      <c r="G25" s="46" t="s">
        <v>234</v>
      </c>
      <c r="H25" s="48">
        <v>246</v>
      </c>
      <c r="I25" s="45"/>
      <c r="J25" s="46" t="s">
        <v>234</v>
      </c>
      <c r="K25" s="47">
        <v>1246</v>
      </c>
      <c r="L25" s="45"/>
      <c r="M25" s="46" t="s">
        <v>234</v>
      </c>
      <c r="N25" s="47">
        <v>38791</v>
      </c>
      <c r="O25" s="45"/>
    </row>
    <row r="26" spans="1:21" ht="26.25" x14ac:dyDescent="0.25">
      <c r="A26" s="12"/>
      <c r="B26" s="49" t="s">
        <v>258</v>
      </c>
      <c r="C26" s="42"/>
      <c r="D26" s="49"/>
      <c r="E26" s="51">
        <v>2251</v>
      </c>
      <c r="F26" s="42"/>
      <c r="G26" s="49"/>
      <c r="H26" s="50">
        <v>3</v>
      </c>
      <c r="I26" s="42"/>
      <c r="J26" s="49"/>
      <c r="K26" s="50">
        <v>243</v>
      </c>
      <c r="L26" s="42"/>
      <c r="M26" s="49"/>
      <c r="N26" s="51">
        <v>2011</v>
      </c>
      <c r="O26" s="42"/>
    </row>
    <row r="27" spans="1:21" x14ac:dyDescent="0.25">
      <c r="A27" s="12"/>
      <c r="B27" s="46" t="s">
        <v>259</v>
      </c>
      <c r="C27" s="45"/>
      <c r="D27" s="46"/>
      <c r="E27" s="47">
        <v>13671</v>
      </c>
      <c r="F27" s="45"/>
      <c r="G27" s="46"/>
      <c r="H27" s="48">
        <v>21</v>
      </c>
      <c r="I27" s="45"/>
      <c r="J27" s="46"/>
      <c r="K27" s="48">
        <v>303</v>
      </c>
      <c r="L27" s="45"/>
      <c r="M27" s="46"/>
      <c r="N27" s="47">
        <v>13389</v>
      </c>
      <c r="O27" s="45"/>
    </row>
    <row r="28" spans="1:21" x14ac:dyDescent="0.25">
      <c r="A28" s="12"/>
      <c r="B28" s="49" t="s">
        <v>260</v>
      </c>
      <c r="C28" s="42"/>
      <c r="D28" s="49"/>
      <c r="E28" s="51">
        <v>8859</v>
      </c>
      <c r="F28" s="42"/>
      <c r="G28" s="49"/>
      <c r="H28" s="50">
        <v>34</v>
      </c>
      <c r="I28" s="42"/>
      <c r="J28" s="49"/>
      <c r="K28" s="50">
        <v>82</v>
      </c>
      <c r="L28" s="42"/>
      <c r="M28" s="49"/>
      <c r="N28" s="51">
        <v>8811</v>
      </c>
      <c r="O28" s="42"/>
    </row>
    <row r="29" spans="1:21" x14ac:dyDescent="0.25">
      <c r="A29" s="12"/>
      <c r="B29" s="46" t="s">
        <v>261</v>
      </c>
      <c r="C29" s="45"/>
      <c r="D29" s="46"/>
      <c r="E29" s="47">
        <v>31973</v>
      </c>
      <c r="F29" s="45"/>
      <c r="G29" s="46"/>
      <c r="H29" s="48">
        <v>774</v>
      </c>
      <c r="I29" s="45"/>
      <c r="J29" s="46"/>
      <c r="K29" s="48">
        <v>587</v>
      </c>
      <c r="L29" s="45"/>
      <c r="M29" s="46"/>
      <c r="N29" s="47">
        <v>32160</v>
      </c>
      <c r="O29" s="45"/>
    </row>
    <row r="30" spans="1:21" ht="15.75" thickBot="1" x14ac:dyDescent="0.3">
      <c r="A30" s="12"/>
      <c r="B30" s="49" t="s">
        <v>266</v>
      </c>
      <c r="C30" s="42"/>
      <c r="D30" s="62"/>
      <c r="E30" s="64">
        <v>991</v>
      </c>
      <c r="F30" s="42"/>
      <c r="G30" s="62"/>
      <c r="H30" s="64" t="s">
        <v>243</v>
      </c>
      <c r="I30" s="42"/>
      <c r="J30" s="62"/>
      <c r="K30" s="64">
        <v>9</v>
      </c>
      <c r="L30" s="42"/>
      <c r="M30" s="62"/>
      <c r="N30" s="64">
        <v>982</v>
      </c>
      <c r="O30" s="42"/>
    </row>
    <row r="31" spans="1:21" ht="15.75" thickBot="1" x14ac:dyDescent="0.3">
      <c r="A31" s="12"/>
      <c r="B31" s="60" t="s">
        <v>262</v>
      </c>
      <c r="C31" s="45"/>
      <c r="D31" s="65" t="s">
        <v>234</v>
      </c>
      <c r="E31" s="66">
        <v>97536</v>
      </c>
      <c r="F31" s="45"/>
      <c r="G31" s="65" t="s">
        <v>234</v>
      </c>
      <c r="H31" s="66">
        <v>1078</v>
      </c>
      <c r="I31" s="45"/>
      <c r="J31" s="65" t="s">
        <v>234</v>
      </c>
      <c r="K31" s="66">
        <v>2470</v>
      </c>
      <c r="L31" s="45"/>
      <c r="M31" s="65" t="s">
        <v>234</v>
      </c>
      <c r="N31" s="66">
        <v>96144</v>
      </c>
      <c r="O31" s="45"/>
    </row>
    <row r="32" spans="1:21" ht="15.75" thickTop="1" x14ac:dyDescent="0.25">
      <c r="A32" s="12"/>
      <c r="B32" s="49"/>
      <c r="C32" s="42"/>
      <c r="D32" s="70"/>
      <c r="E32" s="71"/>
      <c r="F32" s="42"/>
      <c r="G32" s="70"/>
      <c r="H32" s="71"/>
      <c r="I32" s="42"/>
      <c r="J32" s="70"/>
      <c r="K32" s="71"/>
      <c r="L32" s="42"/>
      <c r="M32" s="70"/>
      <c r="N32" s="71"/>
      <c r="O32" s="42"/>
    </row>
    <row r="33" spans="1:21" x14ac:dyDescent="0.25">
      <c r="A33" s="12"/>
      <c r="B33" s="46" t="s">
        <v>263</v>
      </c>
      <c r="C33" s="45"/>
      <c r="D33" s="46"/>
      <c r="E33" s="48"/>
      <c r="F33" s="45"/>
      <c r="G33" s="46"/>
      <c r="H33" s="48"/>
      <c r="I33" s="45"/>
      <c r="J33" s="46"/>
      <c r="K33" s="48"/>
      <c r="L33" s="45"/>
      <c r="M33" s="46"/>
      <c r="N33" s="48"/>
      <c r="O33" s="45"/>
    </row>
    <row r="34" spans="1:21" x14ac:dyDescent="0.25">
      <c r="A34" s="12"/>
      <c r="B34" s="49" t="s">
        <v>259</v>
      </c>
      <c r="C34" s="42"/>
      <c r="D34" s="49" t="s">
        <v>234</v>
      </c>
      <c r="E34" s="50">
        <v>159</v>
      </c>
      <c r="F34" s="42"/>
      <c r="G34" s="49" t="s">
        <v>234</v>
      </c>
      <c r="H34" s="50">
        <v>13</v>
      </c>
      <c r="I34" s="42"/>
      <c r="J34" s="49" t="s">
        <v>234</v>
      </c>
      <c r="K34" s="50" t="s">
        <v>243</v>
      </c>
      <c r="L34" s="42"/>
      <c r="M34" s="49" t="s">
        <v>234</v>
      </c>
      <c r="N34" s="50">
        <v>172</v>
      </c>
      <c r="O34" s="42"/>
    </row>
    <row r="35" spans="1:21" ht="15.75" thickBot="1" x14ac:dyDescent="0.3">
      <c r="A35" s="12"/>
      <c r="B35" s="46" t="s">
        <v>261</v>
      </c>
      <c r="C35" s="45"/>
      <c r="D35" s="52"/>
      <c r="E35" s="53">
        <v>1973</v>
      </c>
      <c r="F35" s="45"/>
      <c r="G35" s="52"/>
      <c r="H35" s="54">
        <v>13</v>
      </c>
      <c r="I35" s="45"/>
      <c r="J35" s="52"/>
      <c r="K35" s="54" t="s">
        <v>243</v>
      </c>
      <c r="L35" s="45"/>
      <c r="M35" s="52"/>
      <c r="N35" s="53">
        <v>1986</v>
      </c>
      <c r="O35" s="45"/>
    </row>
    <row r="36" spans="1:21" ht="15.75" thickBot="1" x14ac:dyDescent="0.3">
      <c r="A36" s="12"/>
      <c r="B36" s="55" t="s">
        <v>264</v>
      </c>
      <c r="C36" s="42"/>
      <c r="D36" s="56" t="s">
        <v>234</v>
      </c>
      <c r="E36" s="57">
        <v>2132</v>
      </c>
      <c r="F36" s="42"/>
      <c r="G36" s="56" t="s">
        <v>234</v>
      </c>
      <c r="H36" s="72">
        <v>26</v>
      </c>
      <c r="I36" s="42"/>
      <c r="J36" s="56" t="s">
        <v>234</v>
      </c>
      <c r="K36" s="72" t="s">
        <v>243</v>
      </c>
      <c r="L36" s="42"/>
      <c r="M36" s="56" t="s">
        <v>234</v>
      </c>
      <c r="N36" s="57">
        <v>2158</v>
      </c>
      <c r="O36" s="42"/>
    </row>
    <row r="37" spans="1:21" ht="15.75" thickTop="1" x14ac:dyDescent="0.25">
      <c r="A37" s="12"/>
      <c r="B37" s="4"/>
    </row>
    <row r="38" spans="1:21" ht="15" customHeight="1" x14ac:dyDescent="0.25">
      <c r="A38" s="12" t="s">
        <v>751</v>
      </c>
      <c r="B38" s="36" t="s">
        <v>5</v>
      </c>
      <c r="C38" s="36"/>
      <c r="D38" s="36"/>
      <c r="E38" s="36"/>
      <c r="F38" s="36"/>
      <c r="G38" s="36"/>
      <c r="H38" s="36"/>
      <c r="I38" s="36"/>
      <c r="J38" s="36"/>
      <c r="K38" s="36"/>
      <c r="L38" s="36"/>
      <c r="M38" s="36"/>
      <c r="N38" s="36"/>
      <c r="O38" s="36"/>
      <c r="P38" s="36"/>
      <c r="Q38" s="36"/>
      <c r="R38" s="36"/>
      <c r="S38" s="36"/>
      <c r="T38" s="36"/>
      <c r="U38" s="36"/>
    </row>
    <row r="39" spans="1:21" x14ac:dyDescent="0.25">
      <c r="A39" s="12"/>
      <c r="B39" s="38"/>
      <c r="C39" s="38"/>
      <c r="D39" s="38"/>
      <c r="E39" s="38"/>
      <c r="F39" s="38"/>
      <c r="G39" s="38"/>
      <c r="H39" s="38"/>
      <c r="I39" s="38"/>
      <c r="J39" s="38"/>
      <c r="K39" s="38"/>
      <c r="L39" s="38"/>
      <c r="M39" s="38"/>
      <c r="N39" s="38"/>
      <c r="O39" s="38"/>
      <c r="P39" s="38"/>
      <c r="Q39" s="38"/>
      <c r="R39" s="38"/>
      <c r="S39" s="38"/>
      <c r="T39" s="38"/>
      <c r="U39" s="38"/>
    </row>
    <row r="40" spans="1:21" x14ac:dyDescent="0.25">
      <c r="A40" s="12"/>
      <c r="B40" s="38" t="s">
        <v>267</v>
      </c>
      <c r="C40" s="38"/>
      <c r="D40" s="38"/>
      <c r="E40" s="38"/>
      <c r="F40" s="38"/>
      <c r="G40" s="38"/>
      <c r="H40" s="38"/>
      <c r="I40" s="38"/>
      <c r="J40" s="38"/>
      <c r="K40" s="38"/>
      <c r="L40" s="38"/>
      <c r="M40" s="38"/>
      <c r="N40" s="38"/>
      <c r="O40" s="38"/>
      <c r="P40" s="38"/>
      <c r="Q40" s="38"/>
      <c r="R40" s="38"/>
      <c r="S40" s="38"/>
      <c r="T40" s="38"/>
      <c r="U40" s="38"/>
    </row>
    <row r="41" spans="1:21" x14ac:dyDescent="0.25">
      <c r="A41" s="12"/>
      <c r="B41" s="38"/>
      <c r="C41" s="38"/>
      <c r="D41" s="38"/>
      <c r="E41" s="38"/>
      <c r="F41" s="38"/>
      <c r="G41" s="38"/>
      <c r="H41" s="38"/>
      <c r="I41" s="38"/>
      <c r="J41" s="38"/>
      <c r="K41" s="38"/>
      <c r="L41" s="38"/>
      <c r="M41" s="38"/>
      <c r="N41" s="38"/>
      <c r="O41" s="38"/>
      <c r="P41" s="38"/>
      <c r="Q41" s="38"/>
      <c r="R41" s="38"/>
      <c r="S41" s="38"/>
      <c r="T41" s="38"/>
      <c r="U41" s="38"/>
    </row>
    <row r="42" spans="1:21" x14ac:dyDescent="0.25">
      <c r="A42" s="12"/>
      <c r="B42" s="38" t="s">
        <v>268</v>
      </c>
      <c r="C42" s="38"/>
      <c r="D42" s="38"/>
      <c r="E42" s="38"/>
      <c r="F42" s="38"/>
      <c r="G42" s="38"/>
      <c r="H42" s="38"/>
      <c r="I42" s="38"/>
      <c r="J42" s="38"/>
      <c r="K42" s="38"/>
      <c r="L42" s="38"/>
      <c r="M42" s="38"/>
      <c r="N42" s="38"/>
      <c r="O42" s="38"/>
      <c r="P42" s="38"/>
      <c r="Q42" s="38"/>
      <c r="R42" s="38"/>
      <c r="S42" s="38"/>
      <c r="T42" s="38"/>
      <c r="U42" s="38"/>
    </row>
    <row r="43" spans="1:21" ht="15.75" thickBot="1" x14ac:dyDescent="0.3">
      <c r="A43" s="12"/>
      <c r="B43" s="13"/>
      <c r="C43" s="13"/>
      <c r="D43" s="33" t="s">
        <v>269</v>
      </c>
      <c r="E43" s="33"/>
      <c r="F43" s="33"/>
      <c r="G43" s="33"/>
      <c r="H43" s="33"/>
      <c r="I43" s="13"/>
      <c r="J43" s="33" t="s">
        <v>270</v>
      </c>
      <c r="K43" s="33"/>
      <c r="L43" s="33"/>
      <c r="M43" s="33"/>
      <c r="N43" s="33"/>
      <c r="O43" s="13"/>
      <c r="P43" s="33" t="s">
        <v>138</v>
      </c>
      <c r="Q43" s="33"/>
      <c r="R43" s="33"/>
      <c r="S43" s="33"/>
      <c r="T43" s="33"/>
      <c r="U43" s="13"/>
    </row>
    <row r="44" spans="1:21" x14ac:dyDescent="0.25">
      <c r="A44" s="12"/>
      <c r="B44" s="13"/>
      <c r="C44" s="13"/>
      <c r="D44" s="83"/>
      <c r="E44" s="83"/>
      <c r="F44" s="73"/>
      <c r="G44" s="84" t="s">
        <v>271</v>
      </c>
      <c r="H44" s="84"/>
      <c r="I44" s="13"/>
      <c r="J44" s="83"/>
      <c r="K44" s="83"/>
      <c r="L44" s="73"/>
      <c r="M44" s="84" t="s">
        <v>271</v>
      </c>
      <c r="N44" s="84"/>
      <c r="O44" s="13"/>
      <c r="P44" s="83"/>
      <c r="Q44" s="83"/>
      <c r="R44" s="73"/>
      <c r="S44" s="84" t="s">
        <v>271</v>
      </c>
      <c r="T44" s="84"/>
      <c r="U44" s="13"/>
    </row>
    <row r="45" spans="1:21" ht="15.75" thickBot="1" x14ac:dyDescent="0.3">
      <c r="A45" s="12"/>
      <c r="B45" s="75" t="s">
        <v>251</v>
      </c>
      <c r="C45" s="13"/>
      <c r="D45" s="33" t="s">
        <v>272</v>
      </c>
      <c r="E45" s="33"/>
      <c r="F45" s="13"/>
      <c r="G45" s="33" t="s">
        <v>273</v>
      </c>
      <c r="H45" s="33"/>
      <c r="I45" s="13"/>
      <c r="J45" s="33" t="s">
        <v>272</v>
      </c>
      <c r="K45" s="33"/>
      <c r="L45" s="13"/>
      <c r="M45" s="33" t="s">
        <v>273</v>
      </c>
      <c r="N45" s="33"/>
      <c r="O45" s="13"/>
      <c r="P45" s="33" t="s">
        <v>272</v>
      </c>
      <c r="Q45" s="33"/>
      <c r="R45" s="13"/>
      <c r="S45" s="33" t="s">
        <v>273</v>
      </c>
      <c r="T45" s="33"/>
      <c r="U45" s="13"/>
    </row>
    <row r="46" spans="1:21" x14ac:dyDescent="0.25">
      <c r="A46" s="12"/>
      <c r="B46" s="24" t="s">
        <v>256</v>
      </c>
      <c r="C46" s="17"/>
      <c r="D46" s="18"/>
      <c r="E46" s="19"/>
      <c r="F46" s="17"/>
      <c r="G46" s="18"/>
      <c r="H46" s="19"/>
      <c r="I46" s="17"/>
      <c r="J46" s="18"/>
      <c r="K46" s="19"/>
      <c r="L46" s="17"/>
      <c r="M46" s="18"/>
      <c r="N46" s="19"/>
      <c r="O46" s="17"/>
      <c r="P46" s="18"/>
      <c r="Q46" s="19"/>
      <c r="R46" s="17"/>
      <c r="S46" s="18"/>
      <c r="T46" s="19"/>
      <c r="U46" s="17"/>
    </row>
    <row r="47" spans="1:21" ht="26.25" x14ac:dyDescent="0.25">
      <c r="A47" s="12"/>
      <c r="B47" s="76" t="s">
        <v>257</v>
      </c>
      <c r="C47" s="21"/>
      <c r="D47" s="20" t="s">
        <v>234</v>
      </c>
      <c r="E47" s="22">
        <v>10548</v>
      </c>
      <c r="F47" s="21"/>
      <c r="G47" s="20" t="s">
        <v>234</v>
      </c>
      <c r="H47" s="23">
        <v>75</v>
      </c>
      <c r="I47" s="21"/>
      <c r="J47" s="20" t="s">
        <v>234</v>
      </c>
      <c r="K47" s="22">
        <v>18934</v>
      </c>
      <c r="L47" s="21"/>
      <c r="M47" s="20" t="s">
        <v>234</v>
      </c>
      <c r="N47" s="23">
        <v>657</v>
      </c>
      <c r="O47" s="21"/>
      <c r="P47" s="20" t="s">
        <v>234</v>
      </c>
      <c r="Q47" s="22">
        <v>29482</v>
      </c>
      <c r="R47" s="21"/>
      <c r="S47" s="20" t="s">
        <v>234</v>
      </c>
      <c r="T47" s="23">
        <v>732</v>
      </c>
      <c r="U47" s="21"/>
    </row>
    <row r="48" spans="1:21" ht="26.25" x14ac:dyDescent="0.25">
      <c r="A48" s="12"/>
      <c r="B48" s="55" t="s">
        <v>258</v>
      </c>
      <c r="C48" s="17"/>
      <c r="D48" s="24"/>
      <c r="E48" s="28">
        <v>361</v>
      </c>
      <c r="F48" s="17"/>
      <c r="G48" s="24"/>
      <c r="H48" s="28">
        <v>2</v>
      </c>
      <c r="I48" s="17"/>
      <c r="J48" s="24"/>
      <c r="K48" s="28">
        <v>217</v>
      </c>
      <c r="L48" s="17"/>
      <c r="M48" s="24"/>
      <c r="N48" s="28">
        <v>11</v>
      </c>
      <c r="O48" s="17"/>
      <c r="P48" s="24"/>
      <c r="Q48" s="28">
        <v>578</v>
      </c>
      <c r="R48" s="17"/>
      <c r="S48" s="24"/>
      <c r="T48" s="28">
        <v>13</v>
      </c>
      <c r="U48" s="17"/>
    </row>
    <row r="49" spans="1:21" x14ac:dyDescent="0.25">
      <c r="A49" s="12"/>
      <c r="B49" s="76" t="s">
        <v>259</v>
      </c>
      <c r="C49" s="21"/>
      <c r="D49" s="20"/>
      <c r="E49" s="22">
        <v>3442</v>
      </c>
      <c r="F49" s="21"/>
      <c r="G49" s="20"/>
      <c r="H49" s="23">
        <v>103</v>
      </c>
      <c r="I49" s="21"/>
      <c r="J49" s="20"/>
      <c r="K49" s="22">
        <v>7576</v>
      </c>
      <c r="L49" s="21"/>
      <c r="M49" s="20"/>
      <c r="N49" s="23">
        <v>132</v>
      </c>
      <c r="O49" s="21"/>
      <c r="P49" s="20"/>
      <c r="Q49" s="22">
        <v>11018</v>
      </c>
      <c r="R49" s="21"/>
      <c r="S49" s="20"/>
      <c r="T49" s="23">
        <v>235</v>
      </c>
      <c r="U49" s="21"/>
    </row>
    <row r="50" spans="1:21" x14ac:dyDescent="0.25">
      <c r="A50" s="12"/>
      <c r="B50" s="55" t="s">
        <v>260</v>
      </c>
      <c r="C50" s="17"/>
      <c r="D50" s="24"/>
      <c r="E50" s="28" t="s">
        <v>243</v>
      </c>
      <c r="F50" s="17"/>
      <c r="G50" s="24"/>
      <c r="H50" s="28" t="s">
        <v>243</v>
      </c>
      <c r="I50" s="17"/>
      <c r="J50" s="24"/>
      <c r="K50" s="25">
        <v>3607</v>
      </c>
      <c r="L50" s="17"/>
      <c r="M50" s="24"/>
      <c r="N50" s="28">
        <v>46</v>
      </c>
      <c r="O50" s="17"/>
      <c r="P50" s="24"/>
      <c r="Q50" s="25">
        <v>3607</v>
      </c>
      <c r="R50" s="17"/>
      <c r="S50" s="24"/>
      <c r="T50" s="28">
        <v>46</v>
      </c>
      <c r="U50" s="17"/>
    </row>
    <row r="51" spans="1:21" x14ac:dyDescent="0.25">
      <c r="A51" s="12"/>
      <c r="B51" s="76" t="s">
        <v>261</v>
      </c>
      <c r="C51" s="21"/>
      <c r="D51" s="20"/>
      <c r="E51" s="22">
        <v>1752</v>
      </c>
      <c r="F51" s="21"/>
      <c r="G51" s="20"/>
      <c r="H51" s="23">
        <v>16</v>
      </c>
      <c r="I51" s="21"/>
      <c r="J51" s="20"/>
      <c r="K51" s="22">
        <v>6795</v>
      </c>
      <c r="L51" s="21"/>
      <c r="M51" s="20"/>
      <c r="N51" s="23">
        <v>87</v>
      </c>
      <c r="O51" s="21"/>
      <c r="P51" s="20"/>
      <c r="Q51" s="22">
        <v>8547</v>
      </c>
      <c r="R51" s="21"/>
      <c r="S51" s="20"/>
      <c r="T51" s="23">
        <v>103</v>
      </c>
      <c r="U51" s="21"/>
    </row>
    <row r="52" spans="1:21" ht="15.75" thickBot="1" x14ac:dyDescent="0.3">
      <c r="A52" s="12"/>
      <c r="B52" s="55" t="s">
        <v>266</v>
      </c>
      <c r="C52" s="17"/>
      <c r="D52" s="77"/>
      <c r="E52" s="78" t="s">
        <v>243</v>
      </c>
      <c r="F52" s="17"/>
      <c r="G52" s="77"/>
      <c r="H52" s="78" t="s">
        <v>243</v>
      </c>
      <c r="I52" s="17"/>
      <c r="J52" s="77"/>
      <c r="K52" s="78" t="s">
        <v>243</v>
      </c>
      <c r="L52" s="17"/>
      <c r="M52" s="77"/>
      <c r="N52" s="78" t="s">
        <v>243</v>
      </c>
      <c r="O52" s="17"/>
      <c r="P52" s="77"/>
      <c r="Q52" s="78" t="s">
        <v>243</v>
      </c>
      <c r="R52" s="17"/>
      <c r="S52" s="77"/>
      <c r="T52" s="78" t="s">
        <v>243</v>
      </c>
      <c r="U52" s="17"/>
    </row>
    <row r="53" spans="1:21" ht="15.75" thickBot="1" x14ac:dyDescent="0.3">
      <c r="A53" s="12"/>
      <c r="B53" s="79" t="s">
        <v>138</v>
      </c>
      <c r="C53" s="21"/>
      <c r="D53" s="80" t="s">
        <v>234</v>
      </c>
      <c r="E53" s="81">
        <v>16103</v>
      </c>
      <c r="F53" s="21"/>
      <c r="G53" s="80" t="s">
        <v>234</v>
      </c>
      <c r="H53" s="82">
        <v>196</v>
      </c>
      <c r="I53" s="21"/>
      <c r="J53" s="80" t="s">
        <v>234</v>
      </c>
      <c r="K53" s="81">
        <v>37129</v>
      </c>
      <c r="L53" s="21"/>
      <c r="M53" s="80" t="s">
        <v>234</v>
      </c>
      <c r="N53" s="82">
        <v>933</v>
      </c>
      <c r="O53" s="21"/>
      <c r="P53" s="80" t="s">
        <v>234</v>
      </c>
      <c r="Q53" s="81">
        <v>53232</v>
      </c>
      <c r="R53" s="21"/>
      <c r="S53" s="80" t="s">
        <v>234</v>
      </c>
      <c r="T53" s="81">
        <v>1129</v>
      </c>
      <c r="U53" s="21"/>
    </row>
    <row r="54" spans="1:21" ht="15.75" thickTop="1" x14ac:dyDescent="0.25">
      <c r="A54" s="12"/>
      <c r="B54" s="103"/>
      <c r="C54" s="103"/>
      <c r="D54" s="103"/>
      <c r="E54" s="103"/>
      <c r="F54" s="103"/>
      <c r="G54" s="103"/>
      <c r="H54" s="103"/>
      <c r="I54" s="103"/>
      <c r="J54" s="103"/>
      <c r="K54" s="103"/>
      <c r="L54" s="103"/>
      <c r="M54" s="103"/>
      <c r="N54" s="103"/>
      <c r="O54" s="103"/>
      <c r="P54" s="103"/>
      <c r="Q54" s="103"/>
      <c r="R54" s="103"/>
      <c r="S54" s="103"/>
      <c r="T54" s="103"/>
      <c r="U54" s="103"/>
    </row>
    <row r="55" spans="1:21" ht="15.75" thickBot="1" x14ac:dyDescent="0.3">
      <c r="A55" s="12"/>
      <c r="B55" s="13"/>
      <c r="C55" s="13"/>
      <c r="D55" s="33" t="s">
        <v>269</v>
      </c>
      <c r="E55" s="33"/>
      <c r="F55" s="33"/>
      <c r="G55" s="33"/>
      <c r="H55" s="33"/>
      <c r="I55" s="13"/>
      <c r="J55" s="33" t="s">
        <v>270</v>
      </c>
      <c r="K55" s="33"/>
      <c r="L55" s="33"/>
      <c r="M55" s="33"/>
      <c r="N55" s="33"/>
      <c r="O55" s="13"/>
      <c r="P55" s="33" t="s">
        <v>138</v>
      </c>
      <c r="Q55" s="33"/>
      <c r="R55" s="33"/>
      <c r="S55" s="33"/>
      <c r="T55" s="33"/>
      <c r="U55" s="13"/>
    </row>
    <row r="56" spans="1:21" x14ac:dyDescent="0.25">
      <c r="A56" s="12"/>
      <c r="B56" s="13"/>
      <c r="C56" s="13"/>
      <c r="D56" s="83"/>
      <c r="E56" s="83"/>
      <c r="F56" s="73"/>
      <c r="G56" s="84" t="s">
        <v>271</v>
      </c>
      <c r="H56" s="84"/>
      <c r="I56" s="13"/>
      <c r="J56" s="83"/>
      <c r="K56" s="83"/>
      <c r="L56" s="73"/>
      <c r="M56" s="84" t="s">
        <v>271</v>
      </c>
      <c r="N56" s="84"/>
      <c r="O56" s="13"/>
      <c r="P56" s="83"/>
      <c r="Q56" s="83"/>
      <c r="R56" s="73"/>
      <c r="S56" s="84" t="s">
        <v>271</v>
      </c>
      <c r="T56" s="84"/>
      <c r="U56" s="13"/>
    </row>
    <row r="57" spans="1:21" ht="15.75" thickBot="1" x14ac:dyDescent="0.3">
      <c r="A57" s="12"/>
      <c r="B57" s="75" t="s">
        <v>274</v>
      </c>
      <c r="C57" s="13"/>
      <c r="D57" s="33" t="s">
        <v>272</v>
      </c>
      <c r="E57" s="33"/>
      <c r="F57" s="13"/>
      <c r="G57" s="33" t="s">
        <v>273</v>
      </c>
      <c r="H57" s="33"/>
      <c r="I57" s="13"/>
      <c r="J57" s="33" t="s">
        <v>272</v>
      </c>
      <c r="K57" s="33"/>
      <c r="L57" s="13"/>
      <c r="M57" s="33" t="s">
        <v>273</v>
      </c>
      <c r="N57" s="33"/>
      <c r="O57" s="13"/>
      <c r="P57" s="33" t="s">
        <v>272</v>
      </c>
      <c r="Q57" s="33"/>
      <c r="R57" s="13"/>
      <c r="S57" s="33" t="s">
        <v>273</v>
      </c>
      <c r="T57" s="33"/>
      <c r="U57" s="13"/>
    </row>
    <row r="58" spans="1:21" x14ac:dyDescent="0.25">
      <c r="A58" s="12"/>
      <c r="B58" s="24" t="s">
        <v>256</v>
      </c>
      <c r="C58" s="17"/>
      <c r="D58" s="18"/>
      <c r="E58" s="19"/>
      <c r="F58" s="17"/>
      <c r="G58" s="18"/>
      <c r="H58" s="19"/>
      <c r="I58" s="17"/>
      <c r="J58" s="18"/>
      <c r="K58" s="19"/>
      <c r="L58" s="17"/>
      <c r="M58" s="18"/>
      <c r="N58" s="19"/>
      <c r="O58" s="17"/>
      <c r="P58" s="18"/>
      <c r="Q58" s="19"/>
      <c r="R58" s="17"/>
      <c r="S58" s="18"/>
      <c r="T58" s="19"/>
      <c r="U58" s="17"/>
    </row>
    <row r="59" spans="1:21" ht="26.25" x14ac:dyDescent="0.25">
      <c r="A59" s="12"/>
      <c r="B59" s="76" t="s">
        <v>257</v>
      </c>
      <c r="C59" s="21"/>
      <c r="D59" s="20" t="s">
        <v>234</v>
      </c>
      <c r="E59" s="22">
        <v>21043</v>
      </c>
      <c r="F59" s="21"/>
      <c r="G59" s="20" t="s">
        <v>234</v>
      </c>
      <c r="H59" s="23">
        <v>778</v>
      </c>
      <c r="I59" s="21"/>
      <c r="J59" s="20" t="s">
        <v>234</v>
      </c>
      <c r="K59" s="22">
        <v>6265</v>
      </c>
      <c r="L59" s="21"/>
      <c r="M59" s="20" t="s">
        <v>234</v>
      </c>
      <c r="N59" s="23">
        <v>468</v>
      </c>
      <c r="O59" s="21"/>
      <c r="P59" s="20" t="s">
        <v>234</v>
      </c>
      <c r="Q59" s="22">
        <v>27308</v>
      </c>
      <c r="R59" s="21"/>
      <c r="S59" s="20" t="s">
        <v>234</v>
      </c>
      <c r="T59" s="22">
        <v>1246</v>
      </c>
      <c r="U59" s="21"/>
    </row>
    <row r="60" spans="1:21" ht="26.25" x14ac:dyDescent="0.25">
      <c r="A60" s="12"/>
      <c r="B60" s="55" t="s">
        <v>258</v>
      </c>
      <c r="C60" s="17"/>
      <c r="D60" s="24"/>
      <c r="E60" s="28">
        <v>389</v>
      </c>
      <c r="F60" s="17"/>
      <c r="G60" s="24"/>
      <c r="H60" s="28">
        <v>27</v>
      </c>
      <c r="I60" s="17"/>
      <c r="J60" s="24"/>
      <c r="K60" s="25">
        <v>1619</v>
      </c>
      <c r="L60" s="17"/>
      <c r="M60" s="24"/>
      <c r="N60" s="28">
        <v>216</v>
      </c>
      <c r="O60" s="17"/>
      <c r="P60" s="24"/>
      <c r="Q60" s="25">
        <v>2008</v>
      </c>
      <c r="R60" s="17"/>
      <c r="S60" s="24"/>
      <c r="T60" s="28">
        <v>243</v>
      </c>
      <c r="U60" s="17"/>
    </row>
    <row r="61" spans="1:21" x14ac:dyDescent="0.25">
      <c r="A61" s="12"/>
      <c r="B61" s="76" t="s">
        <v>259</v>
      </c>
      <c r="C61" s="21"/>
      <c r="D61" s="20"/>
      <c r="E61" s="22">
        <v>7752</v>
      </c>
      <c r="F61" s="21"/>
      <c r="G61" s="20"/>
      <c r="H61" s="23">
        <v>218</v>
      </c>
      <c r="I61" s="21"/>
      <c r="J61" s="20"/>
      <c r="K61" s="22">
        <v>2643</v>
      </c>
      <c r="L61" s="21"/>
      <c r="M61" s="20"/>
      <c r="N61" s="23">
        <v>85</v>
      </c>
      <c r="O61" s="21"/>
      <c r="P61" s="20"/>
      <c r="Q61" s="22">
        <v>10395</v>
      </c>
      <c r="R61" s="21"/>
      <c r="S61" s="20"/>
      <c r="T61" s="23">
        <v>303</v>
      </c>
      <c r="U61" s="21"/>
    </row>
    <row r="62" spans="1:21" x14ac:dyDescent="0.25">
      <c r="A62" s="12"/>
      <c r="B62" s="55" t="s">
        <v>260</v>
      </c>
      <c r="C62" s="17"/>
      <c r="D62" s="24"/>
      <c r="E62" s="25">
        <v>5550</v>
      </c>
      <c r="F62" s="17"/>
      <c r="G62" s="24"/>
      <c r="H62" s="28">
        <v>82</v>
      </c>
      <c r="I62" s="17"/>
      <c r="J62" s="24"/>
      <c r="K62" s="28" t="s">
        <v>243</v>
      </c>
      <c r="L62" s="17"/>
      <c r="M62" s="24"/>
      <c r="N62" s="28" t="s">
        <v>243</v>
      </c>
      <c r="O62" s="17"/>
      <c r="P62" s="24"/>
      <c r="Q62" s="25">
        <v>5550</v>
      </c>
      <c r="R62" s="17"/>
      <c r="S62" s="24"/>
      <c r="T62" s="28">
        <v>82</v>
      </c>
      <c r="U62" s="17"/>
    </row>
    <row r="63" spans="1:21" x14ac:dyDescent="0.25">
      <c r="A63" s="12"/>
      <c r="B63" s="76" t="s">
        <v>261</v>
      </c>
      <c r="C63" s="21"/>
      <c r="D63" s="20"/>
      <c r="E63" s="22">
        <v>11551</v>
      </c>
      <c r="F63" s="21"/>
      <c r="G63" s="20"/>
      <c r="H63" s="23">
        <v>485</v>
      </c>
      <c r="I63" s="21"/>
      <c r="J63" s="20"/>
      <c r="K63" s="22">
        <v>1821</v>
      </c>
      <c r="L63" s="21"/>
      <c r="M63" s="20"/>
      <c r="N63" s="23">
        <v>102</v>
      </c>
      <c r="O63" s="21"/>
      <c r="P63" s="20"/>
      <c r="Q63" s="22">
        <v>13372</v>
      </c>
      <c r="R63" s="21"/>
      <c r="S63" s="20"/>
      <c r="T63" s="23">
        <v>587</v>
      </c>
      <c r="U63" s="21"/>
    </row>
    <row r="64" spans="1:21" ht="15.75" thickBot="1" x14ac:dyDescent="0.3">
      <c r="A64" s="12"/>
      <c r="B64" s="55" t="s">
        <v>266</v>
      </c>
      <c r="C64" s="17"/>
      <c r="D64" s="77"/>
      <c r="E64" s="78">
        <v>982</v>
      </c>
      <c r="F64" s="17"/>
      <c r="G64" s="77"/>
      <c r="H64" s="78">
        <v>9</v>
      </c>
      <c r="I64" s="17"/>
      <c r="J64" s="77"/>
      <c r="K64" s="78" t="s">
        <v>243</v>
      </c>
      <c r="L64" s="17"/>
      <c r="M64" s="77"/>
      <c r="N64" s="78" t="s">
        <v>243</v>
      </c>
      <c r="O64" s="17"/>
      <c r="P64" s="77"/>
      <c r="Q64" s="78">
        <v>982</v>
      </c>
      <c r="R64" s="17"/>
      <c r="S64" s="77"/>
      <c r="T64" s="78">
        <v>9</v>
      </c>
      <c r="U64" s="17"/>
    </row>
    <row r="65" spans="1:21" ht="15.75" thickBot="1" x14ac:dyDescent="0.3">
      <c r="A65" s="12"/>
      <c r="B65" s="79" t="s">
        <v>138</v>
      </c>
      <c r="C65" s="21"/>
      <c r="D65" s="80" t="s">
        <v>234</v>
      </c>
      <c r="E65" s="81">
        <v>47267</v>
      </c>
      <c r="F65" s="21"/>
      <c r="G65" s="80" t="s">
        <v>234</v>
      </c>
      <c r="H65" s="81">
        <v>1599</v>
      </c>
      <c r="I65" s="21"/>
      <c r="J65" s="80" t="s">
        <v>234</v>
      </c>
      <c r="K65" s="81">
        <v>12348</v>
      </c>
      <c r="L65" s="21"/>
      <c r="M65" s="80" t="s">
        <v>234</v>
      </c>
      <c r="N65" s="82">
        <v>871</v>
      </c>
      <c r="O65" s="21"/>
      <c r="P65" s="80" t="s">
        <v>234</v>
      </c>
      <c r="Q65" s="81">
        <v>59615</v>
      </c>
      <c r="R65" s="21"/>
      <c r="S65" s="80" t="s">
        <v>234</v>
      </c>
      <c r="T65" s="81">
        <v>2470</v>
      </c>
      <c r="U65" s="21"/>
    </row>
    <row r="66" spans="1:21" ht="15.75" thickTop="1" x14ac:dyDescent="0.25">
      <c r="A66" s="12"/>
      <c r="B66" s="4"/>
    </row>
    <row r="67" spans="1:21" ht="15" customHeight="1" x14ac:dyDescent="0.25">
      <c r="A67" s="12" t="s">
        <v>752</v>
      </c>
      <c r="B67" s="36" t="s">
        <v>5</v>
      </c>
      <c r="C67" s="36"/>
      <c r="D67" s="36"/>
      <c r="E67" s="36"/>
      <c r="F67" s="36"/>
      <c r="G67" s="36"/>
      <c r="H67" s="36"/>
      <c r="I67" s="36"/>
      <c r="J67" s="36"/>
      <c r="K67" s="36"/>
      <c r="L67" s="36"/>
      <c r="M67" s="36"/>
      <c r="N67" s="36"/>
      <c r="O67" s="36"/>
      <c r="P67" s="36"/>
      <c r="Q67" s="36"/>
      <c r="R67" s="36"/>
      <c r="S67" s="36"/>
      <c r="T67" s="36"/>
      <c r="U67" s="36"/>
    </row>
    <row r="68" spans="1:21" ht="15" customHeight="1" x14ac:dyDescent="0.25">
      <c r="A68" s="12"/>
      <c r="B68" s="103" t="s">
        <v>278</v>
      </c>
      <c r="C68" s="103"/>
      <c r="D68" s="103"/>
      <c r="E68" s="103"/>
      <c r="F68" s="103"/>
      <c r="G68" s="103"/>
      <c r="H68" s="103"/>
      <c r="I68" s="103"/>
      <c r="J68" s="103"/>
      <c r="K68" s="103"/>
      <c r="L68" s="103"/>
      <c r="M68" s="103"/>
      <c r="N68" s="103"/>
      <c r="O68" s="103"/>
      <c r="P68" s="103"/>
      <c r="Q68" s="103"/>
      <c r="R68" s="103"/>
      <c r="S68" s="103"/>
      <c r="T68" s="103"/>
      <c r="U68" s="103"/>
    </row>
    <row r="69" spans="1:21" x14ac:dyDescent="0.25">
      <c r="A69" s="12"/>
      <c r="B69" s="103"/>
      <c r="C69" s="103"/>
      <c r="D69" s="103"/>
      <c r="E69" s="103"/>
      <c r="F69" s="103"/>
      <c r="G69" s="103"/>
      <c r="H69" s="103"/>
      <c r="I69" s="103"/>
      <c r="J69" s="103"/>
      <c r="K69" s="103"/>
      <c r="L69" s="103"/>
      <c r="M69" s="103"/>
      <c r="N69" s="103"/>
      <c r="O69" s="103"/>
      <c r="P69" s="103"/>
      <c r="Q69" s="103"/>
      <c r="R69" s="103"/>
      <c r="S69" s="103"/>
      <c r="T69" s="103"/>
      <c r="U69" s="103"/>
    </row>
    <row r="70" spans="1:21" ht="15" customHeight="1" x14ac:dyDescent="0.25">
      <c r="A70" s="12"/>
      <c r="B70" s="103" t="s">
        <v>279</v>
      </c>
      <c r="C70" s="103"/>
      <c r="D70" s="103"/>
      <c r="E70" s="103"/>
      <c r="F70" s="103"/>
      <c r="G70" s="103"/>
      <c r="H70" s="103"/>
      <c r="I70" s="103"/>
      <c r="J70" s="103"/>
      <c r="K70" s="103"/>
      <c r="L70" s="103"/>
      <c r="M70" s="103"/>
      <c r="N70" s="103"/>
      <c r="O70" s="103"/>
      <c r="P70" s="103"/>
      <c r="Q70" s="103"/>
      <c r="R70" s="103"/>
      <c r="S70" s="103"/>
      <c r="T70" s="103"/>
      <c r="U70" s="103"/>
    </row>
    <row r="71" spans="1:21" x14ac:dyDescent="0.25">
      <c r="A71" s="12"/>
      <c r="B71" s="103"/>
      <c r="C71" s="103"/>
      <c r="D71" s="103"/>
      <c r="E71" s="103"/>
      <c r="F71" s="103"/>
      <c r="G71" s="103"/>
      <c r="H71" s="103"/>
      <c r="I71" s="103"/>
      <c r="J71" s="103"/>
      <c r="K71" s="103"/>
      <c r="L71" s="103"/>
      <c r="M71" s="103"/>
      <c r="N71" s="103"/>
      <c r="O71" s="103"/>
      <c r="P71" s="103"/>
      <c r="Q71" s="103"/>
      <c r="R71" s="103"/>
      <c r="S71" s="103"/>
      <c r="T71" s="103"/>
      <c r="U71" s="103"/>
    </row>
    <row r="72" spans="1:21" ht="15.75" thickBot="1" x14ac:dyDescent="0.3">
      <c r="A72" s="12"/>
      <c r="B72" s="13"/>
      <c r="C72" s="13"/>
      <c r="D72" s="94" t="s">
        <v>280</v>
      </c>
      <c r="E72" s="94"/>
      <c r="F72" s="94"/>
      <c r="G72" s="94"/>
      <c r="H72" s="94"/>
      <c r="I72" s="13"/>
      <c r="J72" s="94" t="s">
        <v>281</v>
      </c>
      <c r="K72" s="94"/>
      <c r="L72" s="94"/>
      <c r="M72" s="94"/>
      <c r="N72" s="94"/>
      <c r="O72" s="13"/>
    </row>
    <row r="73" spans="1:21" x14ac:dyDescent="0.25">
      <c r="A73" s="12"/>
      <c r="B73" s="13"/>
      <c r="C73" s="13"/>
      <c r="D73" s="95" t="s">
        <v>232</v>
      </c>
      <c r="E73" s="95"/>
      <c r="F73" s="73"/>
      <c r="G73" s="95" t="s">
        <v>232</v>
      </c>
      <c r="H73" s="95"/>
      <c r="I73" s="13"/>
      <c r="J73" s="95" t="s">
        <v>232</v>
      </c>
      <c r="K73" s="95"/>
      <c r="L73" s="73"/>
      <c r="M73" s="95" t="s">
        <v>232</v>
      </c>
      <c r="N73" s="95"/>
      <c r="O73" s="13"/>
    </row>
    <row r="74" spans="1:21" ht="15.75" thickBot="1" x14ac:dyDescent="0.3">
      <c r="A74" s="12"/>
      <c r="B74" s="13"/>
      <c r="C74" s="13"/>
      <c r="D74" s="94">
        <v>2014</v>
      </c>
      <c r="E74" s="94"/>
      <c r="F74" s="13"/>
      <c r="G74" s="94">
        <v>2013</v>
      </c>
      <c r="H74" s="94"/>
      <c r="I74" s="13"/>
      <c r="J74" s="94">
        <v>2014</v>
      </c>
      <c r="K74" s="94"/>
      <c r="L74" s="13"/>
      <c r="M74" s="94">
        <v>2013</v>
      </c>
      <c r="N74" s="94"/>
      <c r="O74" s="13"/>
    </row>
    <row r="75" spans="1:21" x14ac:dyDescent="0.25">
      <c r="A75" s="12"/>
      <c r="B75" s="24" t="s">
        <v>282</v>
      </c>
      <c r="C75" s="17"/>
      <c r="D75" s="18" t="s">
        <v>234</v>
      </c>
      <c r="E75" s="19">
        <v>94</v>
      </c>
      <c r="F75" s="17"/>
      <c r="G75" s="18" t="s">
        <v>234</v>
      </c>
      <c r="H75" s="19">
        <v>57</v>
      </c>
      <c r="I75" s="17"/>
      <c r="J75" s="18" t="s">
        <v>234</v>
      </c>
      <c r="K75" s="19">
        <v>315</v>
      </c>
      <c r="L75" s="17"/>
      <c r="M75" s="18" t="s">
        <v>234</v>
      </c>
      <c r="N75" s="19">
        <v>444</v>
      </c>
      <c r="O75" s="17"/>
    </row>
    <row r="76" spans="1:21" ht="15.75" thickBot="1" x14ac:dyDescent="0.3">
      <c r="A76" s="12"/>
      <c r="B76" s="20" t="s">
        <v>283</v>
      </c>
      <c r="C76" s="21"/>
      <c r="D76" s="88"/>
      <c r="E76" s="89">
        <v>-56</v>
      </c>
      <c r="F76" s="21"/>
      <c r="G76" s="88"/>
      <c r="H76" s="89">
        <v>-43</v>
      </c>
      <c r="I76" s="21"/>
      <c r="J76" s="88"/>
      <c r="K76" s="89">
        <v>-227</v>
      </c>
      <c r="L76" s="21"/>
      <c r="M76" s="88"/>
      <c r="N76" s="89">
        <v>-43</v>
      </c>
      <c r="O76" s="21"/>
    </row>
    <row r="77" spans="1:21" ht="15.75" thickBot="1" x14ac:dyDescent="0.3">
      <c r="A77" s="12"/>
      <c r="B77" s="24" t="s">
        <v>284</v>
      </c>
      <c r="C77" s="17"/>
      <c r="D77" s="90" t="s">
        <v>234</v>
      </c>
      <c r="E77" s="91">
        <v>38</v>
      </c>
      <c r="F77" s="17"/>
      <c r="G77" s="90" t="s">
        <v>234</v>
      </c>
      <c r="H77" s="91">
        <v>14</v>
      </c>
      <c r="I77" s="17"/>
      <c r="J77" s="90" t="s">
        <v>234</v>
      </c>
      <c r="K77" s="91">
        <v>88</v>
      </c>
      <c r="L77" s="17"/>
      <c r="M77" s="90" t="s">
        <v>234</v>
      </c>
      <c r="N77" s="91">
        <v>401</v>
      </c>
      <c r="O77" s="17"/>
    </row>
    <row r="78" spans="1:21" ht="15.75" thickTop="1" x14ac:dyDescent="0.25">
      <c r="A78" s="12"/>
      <c r="B78" s="20"/>
      <c r="C78" s="21"/>
      <c r="D78" s="92"/>
      <c r="E78" s="93"/>
      <c r="F78" s="21"/>
      <c r="G78" s="92"/>
      <c r="H78" s="93"/>
      <c r="I78" s="21"/>
      <c r="J78" s="92"/>
      <c r="K78" s="93"/>
      <c r="L78" s="21"/>
      <c r="M78" s="92"/>
      <c r="N78" s="93"/>
      <c r="O78" s="21"/>
    </row>
    <row r="79" spans="1:21" x14ac:dyDescent="0.25">
      <c r="A79" s="12"/>
      <c r="B79" s="24" t="s">
        <v>285</v>
      </c>
      <c r="C79" s="17"/>
      <c r="D79" s="24" t="s">
        <v>234</v>
      </c>
      <c r="E79" s="25">
        <v>3928</v>
      </c>
      <c r="F79" s="17"/>
      <c r="G79" s="24" t="s">
        <v>234</v>
      </c>
      <c r="H79" s="28">
        <v>308</v>
      </c>
      <c r="I79" s="17"/>
      <c r="J79" s="24" t="s">
        <v>234</v>
      </c>
      <c r="K79" s="25">
        <v>17755</v>
      </c>
      <c r="L79" s="17"/>
      <c r="M79" s="24" t="s">
        <v>234</v>
      </c>
      <c r="N79" s="25">
        <v>7237</v>
      </c>
      <c r="O79" s="17"/>
    </row>
    <row r="80" spans="1:21" x14ac:dyDescent="0.25">
      <c r="A80" s="12"/>
      <c r="B80" s="4"/>
    </row>
    <row r="81" spans="1:21" ht="15" customHeight="1" x14ac:dyDescent="0.25">
      <c r="A81" s="12" t="s">
        <v>753</v>
      </c>
      <c r="B81" s="36" t="s">
        <v>5</v>
      </c>
      <c r="C81" s="36"/>
      <c r="D81" s="36"/>
      <c r="E81" s="36"/>
      <c r="F81" s="36"/>
      <c r="G81" s="36"/>
      <c r="H81" s="36"/>
      <c r="I81" s="36"/>
      <c r="J81" s="36"/>
      <c r="K81" s="36"/>
      <c r="L81" s="36"/>
      <c r="M81" s="36"/>
      <c r="N81" s="36"/>
      <c r="O81" s="36"/>
      <c r="P81" s="36"/>
      <c r="Q81" s="36"/>
      <c r="R81" s="36"/>
      <c r="S81" s="36"/>
      <c r="T81" s="36"/>
      <c r="U81" s="36"/>
    </row>
    <row r="82" spans="1:21" ht="15" customHeight="1" x14ac:dyDescent="0.25">
      <c r="A82" s="12"/>
      <c r="B82" s="103" t="s">
        <v>279</v>
      </c>
      <c r="C82" s="103"/>
      <c r="D82" s="103"/>
      <c r="E82" s="103"/>
      <c r="F82" s="103"/>
      <c r="G82" s="103"/>
      <c r="H82" s="103"/>
      <c r="I82" s="103"/>
      <c r="J82" s="103"/>
      <c r="K82" s="103"/>
      <c r="L82" s="103"/>
      <c r="M82" s="103"/>
      <c r="N82" s="103"/>
      <c r="O82" s="103"/>
      <c r="P82" s="103"/>
      <c r="Q82" s="103"/>
      <c r="R82" s="103"/>
      <c r="S82" s="103"/>
      <c r="T82" s="103"/>
      <c r="U82" s="103"/>
    </row>
    <row r="83" spans="1:21" x14ac:dyDescent="0.25">
      <c r="A83" s="12"/>
      <c r="B83" s="103"/>
      <c r="C83" s="103"/>
      <c r="D83" s="103"/>
      <c r="E83" s="103"/>
      <c r="F83" s="103"/>
      <c r="G83" s="103"/>
      <c r="H83" s="103"/>
      <c r="I83" s="103"/>
      <c r="J83" s="103"/>
      <c r="K83" s="103"/>
      <c r="L83" s="103"/>
      <c r="M83" s="103"/>
      <c r="N83" s="103"/>
      <c r="O83" s="103"/>
      <c r="P83" s="103"/>
      <c r="Q83" s="103"/>
      <c r="R83" s="103"/>
      <c r="S83" s="103"/>
      <c r="T83" s="103"/>
      <c r="U83" s="103"/>
    </row>
    <row r="84" spans="1:21" ht="15.75" thickBot="1" x14ac:dyDescent="0.3">
      <c r="A84" s="12"/>
      <c r="B84" s="13"/>
      <c r="C84" s="13"/>
      <c r="D84" s="94" t="s">
        <v>288</v>
      </c>
      <c r="E84" s="94"/>
      <c r="F84" s="94"/>
      <c r="G84" s="94"/>
      <c r="H84" s="94"/>
      <c r="I84" s="13"/>
      <c r="J84" s="94" t="s">
        <v>289</v>
      </c>
      <c r="K84" s="94"/>
      <c r="L84" s="94"/>
      <c r="M84" s="94"/>
      <c r="N84" s="94"/>
      <c r="O84" s="13"/>
    </row>
    <row r="85" spans="1:21" x14ac:dyDescent="0.25">
      <c r="A85" s="12"/>
      <c r="B85" s="13"/>
      <c r="C85" s="13"/>
      <c r="D85" s="95" t="s">
        <v>290</v>
      </c>
      <c r="E85" s="95"/>
      <c r="F85" s="73"/>
      <c r="G85" s="83"/>
      <c r="H85" s="83"/>
      <c r="I85" s="13"/>
      <c r="J85" s="95" t="s">
        <v>290</v>
      </c>
      <c r="K85" s="95"/>
      <c r="L85" s="73"/>
      <c r="M85" s="83"/>
      <c r="N85" s="83"/>
      <c r="O85" s="13"/>
    </row>
    <row r="86" spans="1:21" ht="15.75" thickBot="1" x14ac:dyDescent="0.3">
      <c r="A86" s="12"/>
      <c r="B86" s="13"/>
      <c r="C86" s="13"/>
      <c r="D86" s="94" t="s">
        <v>291</v>
      </c>
      <c r="E86" s="94"/>
      <c r="F86" s="13"/>
      <c r="G86" s="94" t="s">
        <v>272</v>
      </c>
      <c r="H86" s="94"/>
      <c r="I86" s="13"/>
      <c r="J86" s="94" t="s">
        <v>291</v>
      </c>
      <c r="K86" s="94"/>
      <c r="L86" s="13"/>
      <c r="M86" s="94" t="s">
        <v>272</v>
      </c>
      <c r="N86" s="94"/>
      <c r="O86" s="13"/>
    </row>
    <row r="87" spans="1:21" x14ac:dyDescent="0.25">
      <c r="A87" s="12"/>
      <c r="B87" s="13"/>
      <c r="C87" s="13"/>
      <c r="D87" s="83"/>
      <c r="E87" s="83"/>
      <c r="F87" s="13"/>
      <c r="G87" s="83"/>
      <c r="H87" s="83"/>
      <c r="I87" s="13"/>
      <c r="J87" s="83"/>
      <c r="K87" s="83"/>
      <c r="L87" s="13"/>
      <c r="M87" s="83"/>
      <c r="N87" s="83"/>
      <c r="O87" s="13"/>
    </row>
    <row r="88" spans="1:21" x14ac:dyDescent="0.25">
      <c r="A88" s="12"/>
      <c r="B88" s="24" t="s">
        <v>292</v>
      </c>
      <c r="C88" s="17"/>
      <c r="D88" s="24" t="s">
        <v>234</v>
      </c>
      <c r="E88" s="28" t="s">
        <v>243</v>
      </c>
      <c r="F88" s="17"/>
      <c r="G88" s="24" t="s">
        <v>234</v>
      </c>
      <c r="H88" s="28" t="s">
        <v>243</v>
      </c>
      <c r="I88" s="17"/>
      <c r="J88" s="24" t="s">
        <v>234</v>
      </c>
      <c r="K88" s="25">
        <v>1079</v>
      </c>
      <c r="L88" s="17"/>
      <c r="M88" s="24" t="s">
        <v>234</v>
      </c>
      <c r="N88" s="25">
        <v>1080</v>
      </c>
      <c r="O88" s="17"/>
    </row>
    <row r="89" spans="1:21" x14ac:dyDescent="0.25">
      <c r="A89" s="12"/>
      <c r="B89" s="20" t="s">
        <v>293</v>
      </c>
      <c r="C89" s="21"/>
      <c r="D89" s="20"/>
      <c r="E89" s="23" t="s">
        <v>243</v>
      </c>
      <c r="F89" s="21"/>
      <c r="G89" s="20"/>
      <c r="H89" s="23" t="s">
        <v>243</v>
      </c>
      <c r="I89" s="21"/>
      <c r="J89" s="20"/>
      <c r="K89" s="22">
        <v>7120</v>
      </c>
      <c r="L89" s="21"/>
      <c r="M89" s="20"/>
      <c r="N89" s="22">
        <v>7108</v>
      </c>
      <c r="O89" s="21"/>
    </row>
    <row r="90" spans="1:21" x14ac:dyDescent="0.25">
      <c r="A90" s="12"/>
      <c r="B90" s="24" t="s">
        <v>294</v>
      </c>
      <c r="C90" s="17"/>
      <c r="D90" s="24"/>
      <c r="E90" s="25">
        <v>1124</v>
      </c>
      <c r="F90" s="17"/>
      <c r="G90" s="24"/>
      <c r="H90" s="25">
        <v>1127</v>
      </c>
      <c r="I90" s="17"/>
      <c r="J90" s="24"/>
      <c r="K90" s="25">
        <v>14334</v>
      </c>
      <c r="L90" s="17"/>
      <c r="M90" s="24"/>
      <c r="N90" s="25">
        <v>14594</v>
      </c>
      <c r="O90" s="17"/>
    </row>
    <row r="91" spans="1:21" x14ac:dyDescent="0.25">
      <c r="A91" s="12"/>
      <c r="B91" s="20" t="s">
        <v>295</v>
      </c>
      <c r="C91" s="21"/>
      <c r="D91" s="20"/>
      <c r="E91" s="23">
        <v>602</v>
      </c>
      <c r="F91" s="21"/>
      <c r="G91" s="20"/>
      <c r="H91" s="23">
        <v>603</v>
      </c>
      <c r="I91" s="21"/>
      <c r="J91" s="20"/>
      <c r="K91" s="22">
        <v>12928</v>
      </c>
      <c r="L91" s="21"/>
      <c r="M91" s="20"/>
      <c r="N91" s="22">
        <v>13429</v>
      </c>
      <c r="O91" s="21"/>
    </row>
    <row r="92" spans="1:21" ht="15.75" thickBot="1" x14ac:dyDescent="0.3">
      <c r="A92" s="12"/>
      <c r="B92" s="24" t="s">
        <v>296</v>
      </c>
      <c r="C92" s="17"/>
      <c r="D92" s="77"/>
      <c r="E92" s="78">
        <v>131</v>
      </c>
      <c r="F92" s="17"/>
      <c r="G92" s="77"/>
      <c r="H92" s="78">
        <v>144</v>
      </c>
      <c r="I92" s="17"/>
      <c r="J92" s="77"/>
      <c r="K92" s="96">
        <v>53865</v>
      </c>
      <c r="L92" s="17"/>
      <c r="M92" s="77"/>
      <c r="N92" s="96">
        <v>53117</v>
      </c>
      <c r="O92" s="17"/>
    </row>
    <row r="93" spans="1:21" x14ac:dyDescent="0.25">
      <c r="A93" s="12"/>
      <c r="B93" s="20"/>
      <c r="C93" s="21"/>
      <c r="D93" s="97"/>
      <c r="E93" s="98"/>
      <c r="F93" s="21"/>
      <c r="G93" s="97"/>
      <c r="H93" s="98"/>
      <c r="I93" s="21"/>
      <c r="J93" s="97"/>
      <c r="K93" s="98"/>
      <c r="L93" s="21"/>
      <c r="M93" s="97"/>
      <c r="N93" s="98"/>
      <c r="O93" s="21"/>
    </row>
    <row r="94" spans="1:21" ht="15.75" thickBot="1" x14ac:dyDescent="0.3">
      <c r="A94" s="12"/>
      <c r="B94" s="99" t="s">
        <v>39</v>
      </c>
      <c r="C94" s="17"/>
      <c r="D94" s="100" t="s">
        <v>234</v>
      </c>
      <c r="E94" s="101">
        <v>1857</v>
      </c>
      <c r="F94" s="17"/>
      <c r="G94" s="100" t="s">
        <v>234</v>
      </c>
      <c r="H94" s="101">
        <v>1874</v>
      </c>
      <c r="I94" s="17"/>
      <c r="J94" s="100" t="s">
        <v>234</v>
      </c>
      <c r="K94" s="101">
        <v>89326</v>
      </c>
      <c r="L94" s="17"/>
      <c r="M94" s="100" t="s">
        <v>234</v>
      </c>
      <c r="N94" s="101">
        <v>89328</v>
      </c>
      <c r="O94" s="17"/>
    </row>
    <row r="95" spans="1:21" ht="15.75" thickTop="1" x14ac:dyDescent="0.25">
      <c r="A95" s="12"/>
      <c r="B95" s="4"/>
    </row>
  </sheetData>
  <mergeCells count="90">
    <mergeCell ref="A81:A95"/>
    <mergeCell ref="B81:U81"/>
    <mergeCell ref="B82:U82"/>
    <mergeCell ref="B83:U83"/>
    <mergeCell ref="A67:A80"/>
    <mergeCell ref="B67:U67"/>
    <mergeCell ref="B68:U68"/>
    <mergeCell ref="B69:U69"/>
    <mergeCell ref="B70:U70"/>
    <mergeCell ref="B71:U71"/>
    <mergeCell ref="B5:U5"/>
    <mergeCell ref="B6:U6"/>
    <mergeCell ref="B21:U21"/>
    <mergeCell ref="A38:A66"/>
    <mergeCell ref="B38:U38"/>
    <mergeCell ref="B39:U39"/>
    <mergeCell ref="B40:U40"/>
    <mergeCell ref="B41:U41"/>
    <mergeCell ref="B42:U42"/>
    <mergeCell ref="B54:U54"/>
    <mergeCell ref="D87:E87"/>
    <mergeCell ref="G87:H87"/>
    <mergeCell ref="J87:K87"/>
    <mergeCell ref="M87:N87"/>
    <mergeCell ref="A1:A2"/>
    <mergeCell ref="B1:U1"/>
    <mergeCell ref="B2:U2"/>
    <mergeCell ref="B3:U3"/>
    <mergeCell ref="A4:A37"/>
    <mergeCell ref="B4:U4"/>
    <mergeCell ref="D85:E85"/>
    <mergeCell ref="G85:H85"/>
    <mergeCell ref="J85:K85"/>
    <mergeCell ref="M85:N85"/>
    <mergeCell ref="D86:E86"/>
    <mergeCell ref="G86:H86"/>
    <mergeCell ref="J86:K86"/>
    <mergeCell ref="M86:N86"/>
    <mergeCell ref="D74:E74"/>
    <mergeCell ref="G74:H74"/>
    <mergeCell ref="J74:K74"/>
    <mergeCell ref="M74:N74"/>
    <mergeCell ref="D84:H84"/>
    <mergeCell ref="J84:N84"/>
    <mergeCell ref="D72:H72"/>
    <mergeCell ref="J72:N72"/>
    <mergeCell ref="D73:E73"/>
    <mergeCell ref="G73:H73"/>
    <mergeCell ref="J73:K73"/>
    <mergeCell ref="M73:N73"/>
    <mergeCell ref="D57:E57"/>
    <mergeCell ref="G57:H57"/>
    <mergeCell ref="J57:K57"/>
    <mergeCell ref="M57:N57"/>
    <mergeCell ref="P57:Q57"/>
    <mergeCell ref="S57:T57"/>
    <mergeCell ref="D55:H55"/>
    <mergeCell ref="J55:N55"/>
    <mergeCell ref="P55:T55"/>
    <mergeCell ref="D56:E56"/>
    <mergeCell ref="G56:H56"/>
    <mergeCell ref="J56:K56"/>
    <mergeCell ref="M56:N56"/>
    <mergeCell ref="P56:Q56"/>
    <mergeCell ref="S56:T56"/>
    <mergeCell ref="D45:E45"/>
    <mergeCell ref="G45:H45"/>
    <mergeCell ref="J45:K45"/>
    <mergeCell ref="M45:N45"/>
    <mergeCell ref="P45:Q45"/>
    <mergeCell ref="S45:T45"/>
    <mergeCell ref="P43:T43"/>
    <mergeCell ref="D44:E44"/>
    <mergeCell ref="G44:H44"/>
    <mergeCell ref="J44:K44"/>
    <mergeCell ref="M44:N44"/>
    <mergeCell ref="P44:Q44"/>
    <mergeCell ref="S44:T44"/>
    <mergeCell ref="D23:E23"/>
    <mergeCell ref="G23:H23"/>
    <mergeCell ref="J23:K23"/>
    <mergeCell ref="M23:N23"/>
    <mergeCell ref="D43:H43"/>
    <mergeCell ref="J43:N43"/>
    <mergeCell ref="D7:N7"/>
    <mergeCell ref="D8:E8"/>
    <mergeCell ref="G8:H8"/>
    <mergeCell ref="J8:K8"/>
    <mergeCell ref="M8:N8"/>
    <mergeCell ref="D22:N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1"/>
  <sheetViews>
    <sheetView showGridLines="0" workbookViewId="0"/>
  </sheetViews>
  <sheetFormatPr defaultRowHeight="15" x14ac:dyDescent="0.25"/>
  <cols>
    <col min="1" max="2" width="36.5703125" bestFit="1" customWidth="1"/>
    <col min="4" max="4" width="3" customWidth="1"/>
    <col min="5" max="5" width="11" customWidth="1"/>
    <col min="7" max="7" width="2.7109375" customWidth="1"/>
    <col min="8" max="8" width="10.5703125" customWidth="1"/>
    <col min="10" max="10" width="2.42578125" customWidth="1"/>
    <col min="11" max="11" width="9" customWidth="1"/>
    <col min="13" max="13" width="3.28515625" customWidth="1"/>
    <col min="14" max="14" width="10.7109375" customWidth="1"/>
    <col min="16" max="16" width="2.140625" customWidth="1"/>
    <col min="17" max="17" width="8.140625" customWidth="1"/>
    <col min="19" max="19" width="2.28515625" customWidth="1"/>
    <col min="20" max="20" width="8" customWidth="1"/>
    <col min="22" max="22" width="1.85546875" bestFit="1" customWidth="1"/>
    <col min="23" max="23" width="5.5703125" bestFit="1" customWidth="1"/>
  </cols>
  <sheetData>
    <row r="1" spans="1:24" ht="15" customHeight="1" x14ac:dyDescent="0.25">
      <c r="A1" s="7" t="s">
        <v>75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02</v>
      </c>
      <c r="B3" s="36" t="s">
        <v>5</v>
      </c>
      <c r="C3" s="36"/>
      <c r="D3" s="36"/>
      <c r="E3" s="36"/>
      <c r="F3" s="36"/>
      <c r="G3" s="36"/>
      <c r="H3" s="36"/>
      <c r="I3" s="36"/>
      <c r="J3" s="36"/>
      <c r="K3" s="36"/>
      <c r="L3" s="36"/>
      <c r="M3" s="36"/>
      <c r="N3" s="36"/>
      <c r="O3" s="36"/>
      <c r="P3" s="36"/>
      <c r="Q3" s="36"/>
      <c r="R3" s="36"/>
      <c r="S3" s="36"/>
      <c r="T3" s="36"/>
      <c r="U3" s="36"/>
      <c r="V3" s="36"/>
      <c r="W3" s="36"/>
      <c r="X3" s="36"/>
    </row>
    <row r="4" spans="1:24" ht="15" customHeight="1" x14ac:dyDescent="0.25">
      <c r="A4" s="12" t="s">
        <v>755</v>
      </c>
      <c r="B4" s="36" t="s">
        <v>5</v>
      </c>
      <c r="C4" s="36"/>
      <c r="D4" s="36"/>
      <c r="E4" s="36"/>
      <c r="F4" s="36"/>
      <c r="G4" s="36"/>
      <c r="H4" s="36"/>
      <c r="I4" s="36"/>
      <c r="J4" s="36"/>
      <c r="K4" s="36"/>
      <c r="L4" s="36"/>
      <c r="M4" s="36"/>
      <c r="N4" s="36"/>
      <c r="O4" s="36"/>
      <c r="P4" s="36"/>
      <c r="Q4" s="36"/>
      <c r="R4" s="36"/>
      <c r="S4" s="36"/>
      <c r="T4" s="36"/>
      <c r="U4" s="36"/>
      <c r="V4" s="36"/>
      <c r="W4" s="36"/>
      <c r="X4" s="36"/>
    </row>
    <row r="5" spans="1:24" x14ac:dyDescent="0.25">
      <c r="A5" s="12"/>
      <c r="B5" s="217" t="s">
        <v>305</v>
      </c>
      <c r="C5" s="217"/>
      <c r="D5" s="217"/>
      <c r="E5" s="217"/>
      <c r="F5" s="217"/>
      <c r="G5" s="217"/>
      <c r="H5" s="217"/>
      <c r="I5" s="217"/>
      <c r="J5" s="217"/>
      <c r="K5" s="217"/>
      <c r="L5" s="217"/>
      <c r="M5" s="217"/>
      <c r="N5" s="217"/>
      <c r="O5" s="217"/>
      <c r="P5" s="217"/>
      <c r="Q5" s="217"/>
      <c r="R5" s="217"/>
      <c r="S5" s="217"/>
      <c r="T5" s="217"/>
      <c r="U5" s="217"/>
      <c r="V5" s="217"/>
      <c r="W5" s="217"/>
      <c r="X5" s="217"/>
    </row>
    <row r="6" spans="1:24" x14ac:dyDescent="0.25">
      <c r="A6" s="12"/>
      <c r="B6" s="38"/>
      <c r="C6" s="38"/>
      <c r="D6" s="38"/>
      <c r="E6" s="38"/>
      <c r="F6" s="38"/>
      <c r="G6" s="38"/>
      <c r="H6" s="38"/>
      <c r="I6" s="38"/>
      <c r="J6" s="38"/>
      <c r="K6" s="38"/>
      <c r="L6" s="38"/>
      <c r="M6" s="38"/>
      <c r="N6" s="38"/>
      <c r="O6" s="38"/>
      <c r="P6" s="38"/>
      <c r="Q6" s="38"/>
      <c r="R6" s="38"/>
      <c r="S6" s="38"/>
      <c r="T6" s="38"/>
      <c r="U6" s="38"/>
      <c r="V6" s="38"/>
      <c r="W6" s="38"/>
      <c r="X6" s="38"/>
    </row>
    <row r="7" spans="1:24" x14ac:dyDescent="0.25">
      <c r="A7" s="12"/>
      <c r="B7" s="114" t="s">
        <v>306</v>
      </c>
      <c r="C7" s="115"/>
      <c r="D7" s="115" t="s">
        <v>232</v>
      </c>
      <c r="E7" s="115"/>
      <c r="F7" s="115"/>
      <c r="G7" s="115" t="s">
        <v>307</v>
      </c>
      <c r="H7" s="115"/>
      <c r="I7" s="115"/>
    </row>
    <row r="8" spans="1:24" ht="15.75" thickBot="1" x14ac:dyDescent="0.3">
      <c r="A8" s="12"/>
      <c r="B8" s="114"/>
      <c r="C8" s="115"/>
      <c r="D8" s="116">
        <v>2014</v>
      </c>
      <c r="E8" s="116"/>
      <c r="F8" s="115"/>
      <c r="G8" s="116">
        <v>2013</v>
      </c>
      <c r="H8" s="116"/>
      <c r="I8" s="115"/>
    </row>
    <row r="9" spans="1:24" x14ac:dyDescent="0.25">
      <c r="A9" s="12"/>
      <c r="B9" s="104"/>
      <c r="C9" s="104"/>
      <c r="D9" s="105"/>
      <c r="E9" s="105"/>
      <c r="F9" s="104"/>
      <c r="G9" s="105"/>
      <c r="H9" s="105"/>
      <c r="I9" s="104"/>
    </row>
    <row r="10" spans="1:24" x14ac:dyDescent="0.25">
      <c r="A10" s="12"/>
      <c r="B10" s="49" t="s">
        <v>308</v>
      </c>
      <c r="C10" s="42"/>
      <c r="D10" s="49" t="s">
        <v>234</v>
      </c>
      <c r="E10" s="51">
        <v>112873</v>
      </c>
      <c r="F10" s="42"/>
      <c r="G10" s="49" t="s">
        <v>234</v>
      </c>
      <c r="H10" s="51">
        <v>104111</v>
      </c>
      <c r="I10" s="42"/>
    </row>
    <row r="11" spans="1:24" x14ac:dyDescent="0.25">
      <c r="A11" s="12"/>
      <c r="B11" s="46" t="s">
        <v>309</v>
      </c>
      <c r="C11" s="45"/>
      <c r="D11" s="46"/>
      <c r="E11" s="48"/>
      <c r="F11" s="45"/>
      <c r="G11" s="46"/>
      <c r="H11" s="48"/>
      <c r="I11" s="45"/>
    </row>
    <row r="12" spans="1:24" x14ac:dyDescent="0.25">
      <c r="A12" s="12"/>
      <c r="B12" s="61" t="s">
        <v>310</v>
      </c>
      <c r="C12" s="42"/>
      <c r="D12" s="49"/>
      <c r="E12" s="51">
        <v>25419</v>
      </c>
      <c r="F12" s="42"/>
      <c r="G12" s="49"/>
      <c r="H12" s="51">
        <v>29096</v>
      </c>
      <c r="I12" s="42"/>
    </row>
    <row r="13" spans="1:24" x14ac:dyDescent="0.25">
      <c r="A13" s="12"/>
      <c r="B13" s="60" t="s">
        <v>311</v>
      </c>
      <c r="C13" s="45"/>
      <c r="D13" s="46"/>
      <c r="E13" s="47">
        <v>94101</v>
      </c>
      <c r="F13" s="45"/>
      <c r="G13" s="46"/>
      <c r="H13" s="47">
        <v>87762</v>
      </c>
      <c r="I13" s="45"/>
    </row>
    <row r="14" spans="1:24" x14ac:dyDescent="0.25">
      <c r="A14" s="12"/>
      <c r="B14" s="61" t="s">
        <v>312</v>
      </c>
      <c r="C14" s="42"/>
      <c r="D14" s="49"/>
      <c r="E14" s="51">
        <v>20554</v>
      </c>
      <c r="F14" s="42"/>
      <c r="G14" s="49"/>
      <c r="H14" s="51">
        <v>17520</v>
      </c>
      <c r="I14" s="42"/>
    </row>
    <row r="15" spans="1:24" x14ac:dyDescent="0.25">
      <c r="A15" s="12"/>
      <c r="B15" s="60" t="s">
        <v>313</v>
      </c>
      <c r="C15" s="45"/>
      <c r="D15" s="46"/>
      <c r="E15" s="47">
        <v>122090</v>
      </c>
      <c r="F15" s="45"/>
      <c r="G15" s="46"/>
      <c r="H15" s="47">
        <v>105594</v>
      </c>
      <c r="I15" s="45"/>
    </row>
    <row r="16" spans="1:24" ht="26.25" x14ac:dyDescent="0.25">
      <c r="A16" s="12"/>
      <c r="B16" s="61" t="s">
        <v>314</v>
      </c>
      <c r="C16" s="42"/>
      <c r="D16" s="49"/>
      <c r="E16" s="51">
        <v>120569</v>
      </c>
      <c r="F16" s="42"/>
      <c r="G16" s="49"/>
      <c r="H16" s="51">
        <v>117294</v>
      </c>
      <c r="I16" s="42"/>
    </row>
    <row r="17" spans="1:24" x14ac:dyDescent="0.25">
      <c r="A17" s="12"/>
      <c r="B17" s="60" t="s">
        <v>315</v>
      </c>
      <c r="C17" s="45"/>
      <c r="D17" s="46"/>
      <c r="E17" s="47">
        <v>22926</v>
      </c>
      <c r="F17" s="45"/>
      <c r="G17" s="46"/>
      <c r="H17" s="47">
        <v>23698</v>
      </c>
      <c r="I17" s="45"/>
    </row>
    <row r="18" spans="1:24" ht="15.75" thickBot="1" x14ac:dyDescent="0.3">
      <c r="A18" s="12"/>
      <c r="B18" s="49" t="s">
        <v>316</v>
      </c>
      <c r="C18" s="42"/>
      <c r="D18" s="62"/>
      <c r="E18" s="63">
        <v>34787</v>
      </c>
      <c r="F18" s="42"/>
      <c r="G18" s="62"/>
      <c r="H18" s="63">
        <v>20728</v>
      </c>
      <c r="I18" s="42"/>
    </row>
    <row r="19" spans="1:24" x14ac:dyDescent="0.25">
      <c r="A19" s="12"/>
      <c r="B19" s="106" t="s">
        <v>317</v>
      </c>
      <c r="C19" s="45"/>
      <c r="D19" s="107"/>
      <c r="E19" s="108">
        <v>553319</v>
      </c>
      <c r="F19" s="45"/>
      <c r="G19" s="107"/>
      <c r="H19" s="108">
        <v>505803</v>
      </c>
      <c r="I19" s="45"/>
    </row>
    <row r="20" spans="1:24" ht="15.75" thickBot="1" x14ac:dyDescent="0.3">
      <c r="A20" s="12"/>
      <c r="B20" s="109" t="s">
        <v>318</v>
      </c>
      <c r="C20" s="42"/>
      <c r="D20" s="62"/>
      <c r="E20" s="63">
        <v>-1179</v>
      </c>
      <c r="F20" s="42"/>
      <c r="G20" s="62"/>
      <c r="H20" s="63">
        <v>-1137</v>
      </c>
      <c r="I20" s="42"/>
    </row>
    <row r="21" spans="1:24" x14ac:dyDescent="0.25">
      <c r="A21" s="12"/>
      <c r="B21" s="46"/>
      <c r="C21" s="45"/>
      <c r="D21" s="107"/>
      <c r="E21" s="110"/>
      <c r="F21" s="45"/>
      <c r="G21" s="107"/>
      <c r="H21" s="110"/>
      <c r="I21" s="45"/>
    </row>
    <row r="22" spans="1:24" ht="15.75" thickBot="1" x14ac:dyDescent="0.3">
      <c r="A22" s="12"/>
      <c r="B22" s="111" t="s">
        <v>319</v>
      </c>
      <c r="C22" s="42"/>
      <c r="D22" s="112" t="s">
        <v>234</v>
      </c>
      <c r="E22" s="113">
        <v>552140</v>
      </c>
      <c r="F22" s="42"/>
      <c r="G22" s="112" t="s">
        <v>234</v>
      </c>
      <c r="H22" s="113">
        <v>504666</v>
      </c>
      <c r="I22" s="42"/>
    </row>
    <row r="23" spans="1:24" ht="15.75" thickTop="1" x14ac:dyDescent="0.25">
      <c r="A23" s="12"/>
      <c r="B23" s="4"/>
    </row>
    <row r="24" spans="1:24" ht="15" customHeight="1" x14ac:dyDescent="0.25">
      <c r="A24" s="12" t="s">
        <v>756</v>
      </c>
      <c r="B24" s="36" t="s">
        <v>5</v>
      </c>
      <c r="C24" s="36"/>
      <c r="D24" s="36"/>
      <c r="E24" s="36"/>
      <c r="F24" s="36"/>
      <c r="G24" s="36"/>
      <c r="H24" s="36"/>
      <c r="I24" s="36"/>
      <c r="J24" s="36"/>
      <c r="K24" s="36"/>
      <c r="L24" s="36"/>
      <c r="M24" s="36"/>
      <c r="N24" s="36"/>
      <c r="O24" s="36"/>
      <c r="P24" s="36"/>
      <c r="Q24" s="36"/>
      <c r="R24" s="36"/>
      <c r="S24" s="36"/>
      <c r="T24" s="36"/>
      <c r="U24" s="36"/>
      <c r="V24" s="36"/>
      <c r="W24" s="36"/>
      <c r="X24" s="36"/>
    </row>
    <row r="25" spans="1:24" x14ac:dyDescent="0.25">
      <c r="A25" s="12"/>
      <c r="B25" s="38" t="s">
        <v>327</v>
      </c>
      <c r="C25" s="38"/>
      <c r="D25" s="38"/>
      <c r="E25" s="38"/>
      <c r="F25" s="38"/>
      <c r="G25" s="38"/>
      <c r="H25" s="38"/>
      <c r="I25" s="38"/>
      <c r="J25" s="38"/>
      <c r="K25" s="38"/>
      <c r="L25" s="38"/>
      <c r="M25" s="38"/>
      <c r="N25" s="38"/>
      <c r="O25" s="38"/>
      <c r="P25" s="38"/>
      <c r="Q25" s="38"/>
      <c r="R25" s="38"/>
      <c r="S25" s="38"/>
      <c r="T25" s="38"/>
      <c r="U25" s="38"/>
      <c r="V25" s="38"/>
      <c r="W25" s="38"/>
      <c r="X25" s="38"/>
    </row>
    <row r="26" spans="1:24" x14ac:dyDescent="0.25">
      <c r="A26" s="12"/>
      <c r="B26" s="38"/>
      <c r="C26" s="38"/>
      <c r="D26" s="38"/>
      <c r="E26" s="38"/>
      <c r="F26" s="38"/>
      <c r="G26" s="38"/>
      <c r="H26" s="38"/>
      <c r="I26" s="38"/>
      <c r="J26" s="38"/>
      <c r="K26" s="38"/>
      <c r="L26" s="38"/>
      <c r="M26" s="38"/>
      <c r="N26" s="38"/>
      <c r="O26" s="38"/>
      <c r="P26" s="38"/>
      <c r="Q26" s="38"/>
      <c r="R26" s="38"/>
      <c r="S26" s="38"/>
      <c r="T26" s="38"/>
      <c r="U26" s="38"/>
      <c r="V26" s="38"/>
      <c r="W26" s="38"/>
      <c r="X26" s="38"/>
    </row>
    <row r="27" spans="1:24" x14ac:dyDescent="0.25">
      <c r="A27" s="12"/>
      <c r="B27" s="219" t="s">
        <v>328</v>
      </c>
      <c r="C27" s="219"/>
      <c r="D27" s="219"/>
      <c r="E27" s="219"/>
      <c r="F27" s="219"/>
      <c r="G27" s="219"/>
      <c r="H27" s="219"/>
      <c r="I27" s="219"/>
      <c r="J27" s="219"/>
      <c r="K27" s="219"/>
      <c r="L27" s="219"/>
      <c r="M27" s="219"/>
      <c r="N27" s="219"/>
      <c r="O27" s="219"/>
      <c r="P27" s="219"/>
      <c r="Q27" s="219"/>
      <c r="R27" s="219"/>
      <c r="S27" s="219"/>
      <c r="T27" s="219"/>
      <c r="U27" s="219"/>
      <c r="V27" s="219"/>
      <c r="W27" s="219"/>
      <c r="X27" s="219"/>
    </row>
    <row r="28" spans="1:24" x14ac:dyDescent="0.25">
      <c r="A28" s="12"/>
      <c r="B28" s="38"/>
      <c r="C28" s="38"/>
      <c r="D28" s="38"/>
      <c r="E28" s="38"/>
      <c r="F28" s="38"/>
      <c r="G28" s="38"/>
      <c r="H28" s="38"/>
      <c r="I28" s="38"/>
      <c r="J28" s="38"/>
      <c r="K28" s="38"/>
      <c r="L28" s="38"/>
      <c r="M28" s="38"/>
      <c r="N28" s="38"/>
      <c r="O28" s="38"/>
      <c r="P28" s="38"/>
      <c r="Q28" s="38"/>
      <c r="R28" s="38"/>
      <c r="S28" s="38"/>
      <c r="T28" s="38"/>
      <c r="U28" s="38"/>
      <c r="V28" s="38"/>
      <c r="W28" s="38"/>
      <c r="X28" s="38"/>
    </row>
    <row r="29" spans="1:24" x14ac:dyDescent="0.25">
      <c r="A29" s="12"/>
      <c r="B29" s="119" t="s">
        <v>329</v>
      </c>
      <c r="C29" s="39"/>
      <c r="D29" s="129"/>
      <c r="E29" s="129"/>
      <c r="F29" s="39"/>
      <c r="G29" s="129" t="s">
        <v>330</v>
      </c>
      <c r="H29" s="129"/>
      <c r="I29" s="39"/>
      <c r="J29" s="129" t="s">
        <v>331</v>
      </c>
      <c r="K29" s="129"/>
      <c r="L29" s="39"/>
      <c r="M29" s="129"/>
      <c r="N29" s="129"/>
      <c r="O29" s="39"/>
      <c r="P29" s="129"/>
      <c r="Q29" s="129"/>
      <c r="R29" s="39"/>
      <c r="S29" s="129"/>
      <c r="T29" s="129"/>
      <c r="U29" s="39"/>
    </row>
    <row r="30" spans="1:24" ht="15.75" thickBot="1" x14ac:dyDescent="0.3">
      <c r="A30" s="12"/>
      <c r="B30" s="40"/>
      <c r="C30" s="39"/>
      <c r="D30" s="130" t="s">
        <v>332</v>
      </c>
      <c r="E30" s="130"/>
      <c r="F30" s="39"/>
      <c r="G30" s="130" t="s">
        <v>333</v>
      </c>
      <c r="H30" s="130"/>
      <c r="I30" s="39"/>
      <c r="J30" s="130" t="s">
        <v>334</v>
      </c>
      <c r="K30" s="130"/>
      <c r="L30" s="39"/>
      <c r="M30" s="130" t="s">
        <v>335</v>
      </c>
      <c r="N30" s="130"/>
      <c r="O30" s="39"/>
      <c r="P30" s="130" t="s">
        <v>336</v>
      </c>
      <c r="Q30" s="130"/>
      <c r="R30" s="39"/>
      <c r="S30" s="130" t="s">
        <v>138</v>
      </c>
      <c r="T30" s="130"/>
      <c r="U30" s="39"/>
    </row>
    <row r="31" spans="1:24" ht="26.25" x14ac:dyDescent="0.25">
      <c r="A31" s="12"/>
      <c r="B31" s="120" t="s">
        <v>337</v>
      </c>
      <c r="C31" s="121"/>
      <c r="D31" s="122"/>
      <c r="E31" s="122"/>
      <c r="F31" s="121"/>
      <c r="G31" s="122"/>
      <c r="H31" s="122"/>
      <c r="I31" s="121"/>
      <c r="J31" s="122"/>
      <c r="K31" s="122"/>
      <c r="L31" s="121"/>
      <c r="M31" s="122"/>
      <c r="N31" s="122"/>
      <c r="O31" s="121"/>
      <c r="P31" s="122"/>
      <c r="Q31" s="122"/>
      <c r="R31" s="121"/>
      <c r="S31" s="122"/>
      <c r="T31" s="122"/>
      <c r="U31" s="121"/>
    </row>
    <row r="32" spans="1:24" x14ac:dyDescent="0.25">
      <c r="A32" s="12"/>
      <c r="B32" s="104"/>
      <c r="C32" s="104"/>
      <c r="D32" s="104"/>
      <c r="E32" s="104"/>
      <c r="F32" s="104"/>
      <c r="G32" s="104"/>
      <c r="H32" s="104"/>
      <c r="I32" s="104"/>
      <c r="J32" s="104"/>
      <c r="K32" s="104"/>
      <c r="L32" s="104"/>
      <c r="M32" s="104"/>
      <c r="N32" s="104"/>
      <c r="O32" s="104"/>
      <c r="P32" s="104"/>
      <c r="Q32" s="104"/>
      <c r="R32" s="104"/>
      <c r="S32" s="104"/>
      <c r="T32" s="104"/>
      <c r="U32" s="104"/>
    </row>
    <row r="33" spans="1:24" x14ac:dyDescent="0.25">
      <c r="A33" s="12"/>
      <c r="B33" s="49" t="s">
        <v>338</v>
      </c>
      <c r="C33" s="42"/>
      <c r="D33" s="49" t="s">
        <v>234</v>
      </c>
      <c r="E33" s="28">
        <v>904</v>
      </c>
      <c r="F33" s="42"/>
      <c r="G33" s="49" t="s">
        <v>234</v>
      </c>
      <c r="H33" s="25">
        <v>3807</v>
      </c>
      <c r="I33" s="42"/>
      <c r="J33" s="49" t="s">
        <v>234</v>
      </c>
      <c r="K33" s="28">
        <v>702</v>
      </c>
      <c r="L33" s="42"/>
      <c r="M33" s="49" t="s">
        <v>234</v>
      </c>
      <c r="N33" s="28">
        <v>882</v>
      </c>
      <c r="O33" s="42"/>
      <c r="P33" s="49" t="s">
        <v>234</v>
      </c>
      <c r="Q33" s="25">
        <v>2020</v>
      </c>
      <c r="R33" s="42"/>
      <c r="S33" s="49" t="s">
        <v>234</v>
      </c>
      <c r="T33" s="25">
        <v>8315</v>
      </c>
      <c r="U33" s="42"/>
    </row>
    <row r="34" spans="1:24" x14ac:dyDescent="0.25">
      <c r="A34" s="12"/>
      <c r="B34" s="60" t="s">
        <v>339</v>
      </c>
      <c r="C34" s="45"/>
      <c r="D34" s="46"/>
      <c r="E34" s="23" t="s">
        <v>243</v>
      </c>
      <c r="F34" s="45"/>
      <c r="G34" s="46"/>
      <c r="H34" s="23">
        <v>-127</v>
      </c>
      <c r="I34" s="45"/>
      <c r="J34" s="46"/>
      <c r="K34" s="23">
        <v>-61</v>
      </c>
      <c r="L34" s="45"/>
      <c r="M34" s="46"/>
      <c r="N34" s="23">
        <v>-12</v>
      </c>
      <c r="O34" s="45"/>
      <c r="P34" s="46"/>
      <c r="Q34" s="23" t="s">
        <v>243</v>
      </c>
      <c r="R34" s="45"/>
      <c r="S34" s="46"/>
      <c r="T34" s="23">
        <v>-200</v>
      </c>
      <c r="U34" s="45"/>
    </row>
    <row r="35" spans="1:24" x14ac:dyDescent="0.25">
      <c r="A35" s="12"/>
      <c r="B35" s="61" t="s">
        <v>340</v>
      </c>
      <c r="C35" s="42"/>
      <c r="D35" s="49"/>
      <c r="E35" s="28">
        <v>7</v>
      </c>
      <c r="F35" s="42"/>
      <c r="G35" s="49"/>
      <c r="H35" s="28">
        <v>29</v>
      </c>
      <c r="I35" s="42"/>
      <c r="J35" s="49"/>
      <c r="K35" s="28">
        <v>4</v>
      </c>
      <c r="L35" s="42"/>
      <c r="M35" s="49"/>
      <c r="N35" s="28" t="s">
        <v>243</v>
      </c>
      <c r="O35" s="42"/>
      <c r="P35" s="49"/>
      <c r="Q35" s="28" t="s">
        <v>243</v>
      </c>
      <c r="R35" s="42"/>
      <c r="S35" s="49"/>
      <c r="T35" s="28">
        <v>40</v>
      </c>
      <c r="U35" s="42"/>
    </row>
    <row r="36" spans="1:24" ht="15.75" thickBot="1" x14ac:dyDescent="0.3">
      <c r="A36" s="12"/>
      <c r="B36" s="60" t="s">
        <v>341</v>
      </c>
      <c r="C36" s="45"/>
      <c r="D36" s="52"/>
      <c r="E36" s="89">
        <v>78</v>
      </c>
      <c r="F36" s="45"/>
      <c r="G36" s="52"/>
      <c r="H36" s="89">
        <v>-96</v>
      </c>
      <c r="I36" s="45"/>
      <c r="J36" s="52"/>
      <c r="K36" s="89">
        <v>102</v>
      </c>
      <c r="L36" s="45"/>
      <c r="M36" s="52"/>
      <c r="N36" s="89">
        <v>41</v>
      </c>
      <c r="O36" s="45"/>
      <c r="P36" s="52"/>
      <c r="Q36" s="89">
        <v>-25</v>
      </c>
      <c r="R36" s="45"/>
      <c r="S36" s="52"/>
      <c r="T36" s="89">
        <v>100</v>
      </c>
      <c r="U36" s="45"/>
    </row>
    <row r="37" spans="1:24" x14ac:dyDescent="0.25">
      <c r="A37" s="12"/>
      <c r="B37" s="49"/>
      <c r="C37" s="42"/>
      <c r="D37" s="43"/>
      <c r="E37" s="19"/>
      <c r="F37" s="42"/>
      <c r="G37" s="43"/>
      <c r="H37" s="19"/>
      <c r="I37" s="42"/>
      <c r="J37" s="43"/>
      <c r="K37" s="19"/>
      <c r="L37" s="42"/>
      <c r="M37" s="43"/>
      <c r="N37" s="19"/>
      <c r="O37" s="42"/>
      <c r="P37" s="43"/>
      <c r="Q37" s="19"/>
      <c r="R37" s="42"/>
      <c r="S37" s="43"/>
      <c r="T37" s="19"/>
      <c r="U37" s="42"/>
    </row>
    <row r="38" spans="1:24" ht="15.75" thickBot="1" x14ac:dyDescent="0.3">
      <c r="A38" s="12"/>
      <c r="B38" s="46" t="s">
        <v>342</v>
      </c>
      <c r="C38" s="45"/>
      <c r="D38" s="123" t="s">
        <v>234</v>
      </c>
      <c r="E38" s="124">
        <v>989</v>
      </c>
      <c r="F38" s="45"/>
      <c r="G38" s="123" t="s">
        <v>234</v>
      </c>
      <c r="H38" s="125">
        <v>3613</v>
      </c>
      <c r="I38" s="45"/>
      <c r="J38" s="123" t="s">
        <v>234</v>
      </c>
      <c r="K38" s="124">
        <v>747</v>
      </c>
      <c r="L38" s="45"/>
      <c r="M38" s="123" t="s">
        <v>234</v>
      </c>
      <c r="N38" s="124">
        <v>911</v>
      </c>
      <c r="O38" s="45"/>
      <c r="P38" s="123" t="s">
        <v>234</v>
      </c>
      <c r="Q38" s="125">
        <v>1995</v>
      </c>
      <c r="R38" s="45"/>
      <c r="S38" s="123" t="s">
        <v>234</v>
      </c>
      <c r="T38" s="125">
        <v>8255</v>
      </c>
      <c r="U38" s="45"/>
    </row>
    <row r="39" spans="1:24" ht="15.75" thickTop="1" x14ac:dyDescent="0.25">
      <c r="A39" s="12"/>
      <c r="B39" s="49"/>
      <c r="C39" s="42"/>
      <c r="D39" s="70"/>
      <c r="E39" s="126"/>
      <c r="F39" s="42"/>
      <c r="G39" s="70"/>
      <c r="H39" s="126"/>
      <c r="I39" s="42"/>
      <c r="J39" s="70"/>
      <c r="K39" s="126"/>
      <c r="L39" s="42"/>
      <c r="M39" s="70"/>
      <c r="N39" s="126"/>
      <c r="O39" s="42"/>
      <c r="P39" s="70"/>
      <c r="Q39" s="126"/>
      <c r="R39" s="42"/>
      <c r="S39" s="70"/>
      <c r="T39" s="126"/>
      <c r="U39" s="42"/>
    </row>
    <row r="40" spans="1:24" ht="26.25" x14ac:dyDescent="0.25">
      <c r="A40" s="12"/>
      <c r="B40" s="127" t="s">
        <v>343</v>
      </c>
      <c r="C40" s="45"/>
      <c r="D40" s="46"/>
      <c r="E40" s="23"/>
      <c r="F40" s="45"/>
      <c r="G40" s="46"/>
      <c r="H40" s="23"/>
      <c r="I40" s="45"/>
      <c r="J40" s="46"/>
      <c r="K40" s="23"/>
      <c r="L40" s="45"/>
      <c r="M40" s="46"/>
      <c r="N40" s="23"/>
      <c r="O40" s="45"/>
      <c r="P40" s="46"/>
      <c r="Q40" s="23"/>
      <c r="R40" s="45"/>
      <c r="S40" s="46"/>
      <c r="T40" s="23"/>
      <c r="U40" s="45"/>
    </row>
    <row r="41" spans="1:24" x14ac:dyDescent="0.25">
      <c r="A41" s="12"/>
      <c r="B41" s="49"/>
      <c r="C41" s="42"/>
      <c r="D41" s="49"/>
      <c r="E41" s="28"/>
      <c r="F41" s="42"/>
      <c r="G41" s="49"/>
      <c r="H41" s="28"/>
      <c r="I41" s="42"/>
      <c r="J41" s="49"/>
      <c r="K41" s="28"/>
      <c r="L41" s="42"/>
      <c r="M41" s="49"/>
      <c r="N41" s="28"/>
      <c r="O41" s="42"/>
      <c r="P41" s="49"/>
      <c r="Q41" s="28"/>
      <c r="R41" s="42"/>
      <c r="S41" s="49"/>
      <c r="T41" s="28"/>
      <c r="U41" s="42"/>
    </row>
    <row r="42" spans="1:24" x14ac:dyDescent="0.25">
      <c r="A42" s="12"/>
      <c r="B42" s="46" t="s">
        <v>338</v>
      </c>
      <c r="C42" s="45"/>
      <c r="D42" s="46" t="s">
        <v>234</v>
      </c>
      <c r="E42" s="23">
        <v>775</v>
      </c>
      <c r="F42" s="45"/>
      <c r="G42" s="46" t="s">
        <v>234</v>
      </c>
      <c r="H42" s="22">
        <v>3506</v>
      </c>
      <c r="I42" s="45"/>
      <c r="J42" s="46" t="s">
        <v>234</v>
      </c>
      <c r="K42" s="23">
        <v>675</v>
      </c>
      <c r="L42" s="45"/>
      <c r="M42" s="46" t="s">
        <v>234</v>
      </c>
      <c r="N42" s="23">
        <v>744</v>
      </c>
      <c r="O42" s="45"/>
      <c r="P42" s="46" t="s">
        <v>234</v>
      </c>
      <c r="Q42" s="22">
        <v>2659</v>
      </c>
      <c r="R42" s="45"/>
      <c r="S42" s="46" t="s">
        <v>234</v>
      </c>
      <c r="T42" s="22">
        <v>8359</v>
      </c>
      <c r="U42" s="45"/>
    </row>
    <row r="43" spans="1:24" x14ac:dyDescent="0.25">
      <c r="A43" s="12"/>
      <c r="B43" s="61" t="s">
        <v>339</v>
      </c>
      <c r="C43" s="42"/>
      <c r="D43" s="49"/>
      <c r="E43" s="28">
        <v>-26</v>
      </c>
      <c r="F43" s="42"/>
      <c r="G43" s="49"/>
      <c r="H43" s="28">
        <v>-523</v>
      </c>
      <c r="I43" s="42"/>
      <c r="J43" s="49"/>
      <c r="K43" s="28">
        <v>-105</v>
      </c>
      <c r="L43" s="42"/>
      <c r="M43" s="49"/>
      <c r="N43" s="28">
        <v>-59</v>
      </c>
      <c r="O43" s="42"/>
      <c r="P43" s="49"/>
      <c r="Q43" s="28" t="s">
        <v>243</v>
      </c>
      <c r="R43" s="42"/>
      <c r="S43" s="49"/>
      <c r="T43" s="28">
        <v>-713</v>
      </c>
      <c r="U43" s="42"/>
    </row>
    <row r="44" spans="1:24" x14ac:dyDescent="0.25">
      <c r="A44" s="12"/>
      <c r="B44" s="60" t="s">
        <v>340</v>
      </c>
      <c r="C44" s="45"/>
      <c r="D44" s="46"/>
      <c r="E44" s="23">
        <v>9</v>
      </c>
      <c r="F44" s="45"/>
      <c r="G44" s="46"/>
      <c r="H44" s="23">
        <v>381</v>
      </c>
      <c r="I44" s="45"/>
      <c r="J44" s="46"/>
      <c r="K44" s="23">
        <v>17</v>
      </c>
      <c r="L44" s="45"/>
      <c r="M44" s="46"/>
      <c r="N44" s="23">
        <v>2</v>
      </c>
      <c r="O44" s="45"/>
      <c r="P44" s="46"/>
      <c r="Q44" s="23" t="s">
        <v>243</v>
      </c>
      <c r="R44" s="45"/>
      <c r="S44" s="46"/>
      <c r="T44" s="23">
        <v>409</v>
      </c>
      <c r="U44" s="45"/>
    </row>
    <row r="45" spans="1:24" ht="15.75" thickBot="1" x14ac:dyDescent="0.3">
      <c r="A45" s="12"/>
      <c r="B45" s="61" t="s">
        <v>341</v>
      </c>
      <c r="C45" s="42"/>
      <c r="D45" s="62"/>
      <c r="E45" s="78">
        <v>231</v>
      </c>
      <c r="F45" s="42"/>
      <c r="G45" s="62"/>
      <c r="H45" s="78">
        <v>249</v>
      </c>
      <c r="I45" s="42"/>
      <c r="J45" s="62"/>
      <c r="K45" s="78">
        <v>160</v>
      </c>
      <c r="L45" s="42"/>
      <c r="M45" s="62"/>
      <c r="N45" s="78">
        <v>224</v>
      </c>
      <c r="O45" s="42"/>
      <c r="P45" s="62"/>
      <c r="Q45" s="78">
        <v>-664</v>
      </c>
      <c r="R45" s="42"/>
      <c r="S45" s="62"/>
      <c r="T45" s="78">
        <v>200</v>
      </c>
      <c r="U45" s="42"/>
    </row>
    <row r="46" spans="1:24" x14ac:dyDescent="0.25">
      <c r="A46" s="12"/>
      <c r="B46" s="46"/>
      <c r="C46" s="45"/>
      <c r="D46" s="107"/>
      <c r="E46" s="98"/>
      <c r="F46" s="45"/>
      <c r="G46" s="107"/>
      <c r="H46" s="98"/>
      <c r="I46" s="45"/>
      <c r="J46" s="107"/>
      <c r="K46" s="98"/>
      <c r="L46" s="45"/>
      <c r="M46" s="107"/>
      <c r="N46" s="98"/>
      <c r="O46" s="45"/>
      <c r="P46" s="107"/>
      <c r="Q46" s="98"/>
      <c r="R46" s="45"/>
      <c r="S46" s="107"/>
      <c r="T46" s="98"/>
      <c r="U46" s="45"/>
    </row>
    <row r="47" spans="1:24" ht="15.75" thickBot="1" x14ac:dyDescent="0.3">
      <c r="A47" s="12"/>
      <c r="B47" s="49" t="s">
        <v>342</v>
      </c>
      <c r="C47" s="42"/>
      <c r="D47" s="112" t="s">
        <v>234</v>
      </c>
      <c r="E47" s="128">
        <v>989</v>
      </c>
      <c r="F47" s="42"/>
      <c r="G47" s="112" t="s">
        <v>234</v>
      </c>
      <c r="H47" s="101">
        <v>3613</v>
      </c>
      <c r="I47" s="42"/>
      <c r="J47" s="112" t="s">
        <v>234</v>
      </c>
      <c r="K47" s="128">
        <v>747</v>
      </c>
      <c r="L47" s="42"/>
      <c r="M47" s="112" t="s">
        <v>234</v>
      </c>
      <c r="N47" s="128">
        <v>911</v>
      </c>
      <c r="O47" s="42"/>
      <c r="P47" s="112" t="s">
        <v>234</v>
      </c>
      <c r="Q47" s="101">
        <v>1995</v>
      </c>
      <c r="R47" s="42"/>
      <c r="S47" s="112" t="s">
        <v>234</v>
      </c>
      <c r="T47" s="101">
        <v>8255</v>
      </c>
      <c r="U47" s="42"/>
    </row>
    <row r="48" spans="1:24" ht="15.75" thickTop="1" x14ac:dyDescent="0.25">
      <c r="A48" s="12"/>
      <c r="B48" s="38"/>
      <c r="C48" s="38"/>
      <c r="D48" s="38"/>
      <c r="E48" s="38"/>
      <c r="F48" s="38"/>
      <c r="G48" s="38"/>
      <c r="H48" s="38"/>
      <c r="I48" s="38"/>
      <c r="J48" s="38"/>
      <c r="K48" s="38"/>
      <c r="L48" s="38"/>
      <c r="M48" s="38"/>
      <c r="N48" s="38"/>
      <c r="O48" s="38"/>
      <c r="P48" s="38"/>
      <c r="Q48" s="38"/>
      <c r="R48" s="38"/>
      <c r="S48" s="38"/>
      <c r="T48" s="38"/>
      <c r="U48" s="38"/>
      <c r="V48" s="38"/>
      <c r="W48" s="38"/>
      <c r="X48" s="38"/>
    </row>
    <row r="49" spans="1:24" x14ac:dyDescent="0.25">
      <c r="A49" s="12"/>
      <c r="B49" s="219" t="s">
        <v>328</v>
      </c>
      <c r="C49" s="219"/>
      <c r="D49" s="219"/>
      <c r="E49" s="219"/>
      <c r="F49" s="219"/>
      <c r="G49" s="219"/>
      <c r="H49" s="219"/>
      <c r="I49" s="219"/>
      <c r="J49" s="219"/>
      <c r="K49" s="219"/>
      <c r="L49" s="219"/>
      <c r="M49" s="219"/>
      <c r="N49" s="219"/>
      <c r="O49" s="219"/>
      <c r="P49" s="219"/>
      <c r="Q49" s="219"/>
      <c r="R49" s="219"/>
      <c r="S49" s="219"/>
      <c r="T49" s="219"/>
      <c r="U49" s="219"/>
      <c r="V49" s="219"/>
      <c r="W49" s="219"/>
      <c r="X49" s="219"/>
    </row>
    <row r="50" spans="1:24" x14ac:dyDescent="0.25">
      <c r="A50" s="12"/>
      <c r="B50" s="38"/>
      <c r="C50" s="38"/>
      <c r="D50" s="38"/>
      <c r="E50" s="38"/>
      <c r="F50" s="38"/>
      <c r="G50" s="38"/>
      <c r="H50" s="38"/>
      <c r="I50" s="38"/>
      <c r="J50" s="38"/>
      <c r="K50" s="38"/>
      <c r="L50" s="38"/>
      <c r="M50" s="38"/>
      <c r="N50" s="38"/>
      <c r="O50" s="38"/>
      <c r="P50" s="38"/>
      <c r="Q50" s="38"/>
      <c r="R50" s="38"/>
      <c r="S50" s="38"/>
      <c r="T50" s="38"/>
      <c r="U50" s="38"/>
      <c r="V50" s="38"/>
      <c r="W50" s="38"/>
      <c r="X50" s="38"/>
    </row>
    <row r="51" spans="1:24" x14ac:dyDescent="0.25">
      <c r="A51" s="12"/>
      <c r="B51" s="119" t="s">
        <v>329</v>
      </c>
      <c r="C51" s="39"/>
      <c r="D51" s="129"/>
      <c r="E51" s="129"/>
      <c r="F51" s="39"/>
      <c r="G51" s="129" t="s">
        <v>330</v>
      </c>
      <c r="H51" s="129"/>
      <c r="I51" s="39"/>
      <c r="J51" s="129" t="s">
        <v>331</v>
      </c>
      <c r="K51" s="129"/>
      <c r="L51" s="39"/>
      <c r="M51" s="129"/>
      <c r="N51" s="129"/>
      <c r="O51" s="39"/>
      <c r="P51" s="129"/>
      <c r="Q51" s="129"/>
      <c r="R51" s="39"/>
      <c r="S51" s="129"/>
      <c r="T51" s="129"/>
      <c r="U51" s="39"/>
    </row>
    <row r="52" spans="1:24" ht="15.75" thickBot="1" x14ac:dyDescent="0.3">
      <c r="A52" s="12"/>
      <c r="B52" s="39"/>
      <c r="C52" s="39"/>
      <c r="D52" s="130" t="s">
        <v>332</v>
      </c>
      <c r="E52" s="130"/>
      <c r="F52" s="39"/>
      <c r="G52" s="130" t="s">
        <v>333</v>
      </c>
      <c r="H52" s="130"/>
      <c r="I52" s="39"/>
      <c r="J52" s="130" t="s">
        <v>334</v>
      </c>
      <c r="K52" s="130"/>
      <c r="L52" s="39"/>
      <c r="M52" s="130" t="s">
        <v>335</v>
      </c>
      <c r="N52" s="130"/>
      <c r="O52" s="39"/>
      <c r="P52" s="130" t="s">
        <v>336</v>
      </c>
      <c r="Q52" s="130"/>
      <c r="R52" s="39"/>
      <c r="S52" s="130" t="s">
        <v>138</v>
      </c>
      <c r="T52" s="130"/>
      <c r="U52" s="39"/>
    </row>
    <row r="53" spans="1:24" x14ac:dyDescent="0.25">
      <c r="A53" s="12"/>
      <c r="B53" s="39"/>
      <c r="C53" s="39"/>
      <c r="D53" s="41"/>
      <c r="E53" s="41"/>
      <c r="F53" s="39"/>
      <c r="G53" s="41"/>
      <c r="H53" s="41"/>
      <c r="I53" s="39"/>
      <c r="J53" s="41"/>
      <c r="K53" s="41"/>
      <c r="L53" s="39"/>
      <c r="M53" s="41"/>
      <c r="N53" s="41"/>
      <c r="O53" s="39"/>
      <c r="P53" s="41"/>
      <c r="Q53" s="41"/>
      <c r="R53" s="39"/>
      <c r="S53" s="41"/>
      <c r="T53" s="41"/>
      <c r="U53" s="39"/>
    </row>
    <row r="54" spans="1:24" ht="26.25" x14ac:dyDescent="0.25">
      <c r="A54" s="12"/>
      <c r="B54" s="120" t="s">
        <v>344</v>
      </c>
      <c r="C54" s="42"/>
      <c r="D54" s="49"/>
      <c r="E54" s="50"/>
      <c r="F54" s="42"/>
      <c r="G54" s="49"/>
      <c r="H54" s="50"/>
      <c r="I54" s="42"/>
      <c r="J54" s="49"/>
      <c r="K54" s="50"/>
      <c r="L54" s="42"/>
      <c r="M54" s="49"/>
      <c r="N54" s="50"/>
      <c r="O54" s="42"/>
      <c r="P54" s="49"/>
      <c r="Q54" s="50"/>
      <c r="R54" s="42"/>
      <c r="S54" s="49"/>
      <c r="T54" s="50"/>
      <c r="U54" s="42"/>
    </row>
    <row r="55" spans="1:24" x14ac:dyDescent="0.25">
      <c r="A55" s="12"/>
      <c r="B55" s="46"/>
      <c r="C55" s="45"/>
      <c r="D55" s="46"/>
      <c r="E55" s="48"/>
      <c r="F55" s="45"/>
      <c r="G55" s="46"/>
      <c r="H55" s="48"/>
      <c r="I55" s="45"/>
      <c r="J55" s="46"/>
      <c r="K55" s="48"/>
      <c r="L55" s="45"/>
      <c r="M55" s="46"/>
      <c r="N55" s="48"/>
      <c r="O55" s="45"/>
      <c r="P55" s="46"/>
      <c r="Q55" s="48"/>
      <c r="R55" s="45"/>
      <c r="S55" s="46"/>
      <c r="T55" s="48"/>
      <c r="U55" s="45"/>
    </row>
    <row r="56" spans="1:24" x14ac:dyDescent="0.25">
      <c r="A56" s="12"/>
      <c r="B56" s="49" t="s">
        <v>338</v>
      </c>
      <c r="C56" s="42"/>
      <c r="D56" s="49" t="s">
        <v>234</v>
      </c>
      <c r="E56" s="50">
        <v>809</v>
      </c>
      <c r="F56" s="42"/>
      <c r="G56" s="49" t="s">
        <v>234</v>
      </c>
      <c r="H56" s="51">
        <v>3414</v>
      </c>
      <c r="I56" s="42"/>
      <c r="J56" s="49" t="s">
        <v>234</v>
      </c>
      <c r="K56" s="50">
        <v>813</v>
      </c>
      <c r="L56" s="42"/>
      <c r="M56" s="49" t="s">
        <v>234</v>
      </c>
      <c r="N56" s="50">
        <v>638</v>
      </c>
      <c r="O56" s="42"/>
      <c r="P56" s="49" t="s">
        <v>234</v>
      </c>
      <c r="Q56" s="51">
        <v>3288</v>
      </c>
      <c r="R56" s="42"/>
      <c r="S56" s="49" t="s">
        <v>234</v>
      </c>
      <c r="T56" s="51">
        <v>8962</v>
      </c>
      <c r="U56" s="42"/>
    </row>
    <row r="57" spans="1:24" x14ac:dyDescent="0.25">
      <c r="A57" s="12"/>
      <c r="B57" s="60" t="s">
        <v>339</v>
      </c>
      <c r="C57" s="45"/>
      <c r="D57" s="46"/>
      <c r="E57" s="48">
        <v>-40</v>
      </c>
      <c r="F57" s="45"/>
      <c r="G57" s="46"/>
      <c r="H57" s="48">
        <v>-37</v>
      </c>
      <c r="I57" s="45"/>
      <c r="J57" s="46"/>
      <c r="K57" s="48">
        <v>-29</v>
      </c>
      <c r="L57" s="45"/>
      <c r="M57" s="46"/>
      <c r="N57" s="48">
        <v>-79</v>
      </c>
      <c r="O57" s="45"/>
      <c r="P57" s="46"/>
      <c r="Q57" s="48" t="s">
        <v>243</v>
      </c>
      <c r="R57" s="45"/>
      <c r="S57" s="46"/>
      <c r="T57" s="48">
        <v>-185</v>
      </c>
      <c r="U57" s="45"/>
    </row>
    <row r="58" spans="1:24" x14ac:dyDescent="0.25">
      <c r="A58" s="12"/>
      <c r="B58" s="61" t="s">
        <v>340</v>
      </c>
      <c r="C58" s="42"/>
      <c r="D58" s="49"/>
      <c r="E58" s="50">
        <v>20</v>
      </c>
      <c r="F58" s="42"/>
      <c r="G58" s="49"/>
      <c r="H58" s="50">
        <v>5</v>
      </c>
      <c r="I58" s="42"/>
      <c r="J58" s="49"/>
      <c r="K58" s="50">
        <v>3</v>
      </c>
      <c r="L58" s="42"/>
      <c r="M58" s="49"/>
      <c r="N58" s="50">
        <v>1</v>
      </c>
      <c r="O58" s="42"/>
      <c r="P58" s="49"/>
      <c r="Q58" s="50" t="s">
        <v>243</v>
      </c>
      <c r="R58" s="42"/>
      <c r="S58" s="49"/>
      <c r="T58" s="50">
        <v>29</v>
      </c>
      <c r="U58" s="42"/>
    </row>
    <row r="59" spans="1:24" ht="15.75" thickBot="1" x14ac:dyDescent="0.3">
      <c r="A59" s="12"/>
      <c r="B59" s="60" t="s">
        <v>341</v>
      </c>
      <c r="C59" s="45"/>
      <c r="D59" s="52"/>
      <c r="E59" s="54">
        <v>45</v>
      </c>
      <c r="F59" s="45"/>
      <c r="G59" s="52"/>
      <c r="H59" s="54">
        <v>164</v>
      </c>
      <c r="I59" s="45"/>
      <c r="J59" s="52"/>
      <c r="K59" s="54">
        <v>-16</v>
      </c>
      <c r="L59" s="45"/>
      <c r="M59" s="52"/>
      <c r="N59" s="54">
        <v>149</v>
      </c>
      <c r="O59" s="45"/>
      <c r="P59" s="52"/>
      <c r="Q59" s="54">
        <v>-342</v>
      </c>
      <c r="R59" s="45"/>
      <c r="S59" s="52"/>
      <c r="T59" s="54" t="s">
        <v>243</v>
      </c>
      <c r="U59" s="45"/>
    </row>
    <row r="60" spans="1:24" x14ac:dyDescent="0.25">
      <c r="A60" s="12"/>
      <c r="B60" s="49"/>
      <c r="C60" s="42"/>
      <c r="D60" s="43"/>
      <c r="E60" s="44"/>
      <c r="F60" s="42"/>
      <c r="G60" s="43"/>
      <c r="H60" s="44"/>
      <c r="I60" s="42"/>
      <c r="J60" s="43"/>
      <c r="K60" s="44"/>
      <c r="L60" s="42"/>
      <c r="M60" s="43"/>
      <c r="N60" s="44"/>
      <c r="O60" s="42"/>
      <c r="P60" s="43"/>
      <c r="Q60" s="44"/>
      <c r="R60" s="42"/>
      <c r="S60" s="43"/>
      <c r="T60" s="44"/>
      <c r="U60" s="42"/>
    </row>
    <row r="61" spans="1:24" ht="15.75" thickBot="1" x14ac:dyDescent="0.3">
      <c r="A61" s="12"/>
      <c r="B61" s="46" t="s">
        <v>342</v>
      </c>
      <c r="C61" s="45"/>
      <c r="D61" s="123" t="s">
        <v>234</v>
      </c>
      <c r="E61" s="131">
        <v>834</v>
      </c>
      <c r="F61" s="45"/>
      <c r="G61" s="123" t="s">
        <v>234</v>
      </c>
      <c r="H61" s="132">
        <v>3546</v>
      </c>
      <c r="I61" s="45"/>
      <c r="J61" s="123" t="s">
        <v>234</v>
      </c>
      <c r="K61" s="131">
        <v>771</v>
      </c>
      <c r="L61" s="45"/>
      <c r="M61" s="123" t="s">
        <v>234</v>
      </c>
      <c r="N61" s="131">
        <v>709</v>
      </c>
      <c r="O61" s="45"/>
      <c r="P61" s="123" t="s">
        <v>234</v>
      </c>
      <c r="Q61" s="132">
        <v>2946</v>
      </c>
      <c r="R61" s="45"/>
      <c r="S61" s="123" t="s">
        <v>234</v>
      </c>
      <c r="T61" s="132">
        <v>8806</v>
      </c>
      <c r="U61" s="45"/>
    </row>
    <row r="62" spans="1:24" ht="15.75" thickTop="1" x14ac:dyDescent="0.25">
      <c r="A62" s="12"/>
      <c r="B62" s="49"/>
      <c r="C62" s="42"/>
      <c r="D62" s="70"/>
      <c r="E62" s="71"/>
      <c r="F62" s="42"/>
      <c r="G62" s="70"/>
      <c r="H62" s="71"/>
      <c r="I62" s="42"/>
      <c r="J62" s="70"/>
      <c r="K62" s="71"/>
      <c r="L62" s="42"/>
      <c r="M62" s="70"/>
      <c r="N62" s="71"/>
      <c r="O62" s="42"/>
      <c r="P62" s="70"/>
      <c r="Q62" s="71"/>
      <c r="R62" s="42"/>
      <c r="S62" s="70"/>
      <c r="T62" s="71"/>
      <c r="U62" s="42"/>
    </row>
    <row r="63" spans="1:24" ht="26.25" x14ac:dyDescent="0.25">
      <c r="A63" s="12"/>
      <c r="B63" s="127" t="s">
        <v>345</v>
      </c>
      <c r="C63" s="45"/>
      <c r="D63" s="46"/>
      <c r="E63" s="48"/>
      <c r="F63" s="45"/>
      <c r="G63" s="46"/>
      <c r="H63" s="48"/>
      <c r="I63" s="45"/>
      <c r="J63" s="46"/>
      <c r="K63" s="48"/>
      <c r="L63" s="45"/>
      <c r="M63" s="46"/>
      <c r="N63" s="48"/>
      <c r="O63" s="45"/>
      <c r="P63" s="46"/>
      <c r="Q63" s="48"/>
      <c r="R63" s="45"/>
      <c r="S63" s="46"/>
      <c r="T63" s="48"/>
      <c r="U63" s="45"/>
    </row>
    <row r="64" spans="1:24" x14ac:dyDescent="0.25">
      <c r="A64" s="12"/>
      <c r="B64" s="49"/>
      <c r="C64" s="42"/>
      <c r="D64" s="49"/>
      <c r="E64" s="50"/>
      <c r="F64" s="42"/>
      <c r="G64" s="49"/>
      <c r="H64" s="50"/>
      <c r="I64" s="42"/>
      <c r="J64" s="49"/>
      <c r="K64" s="50"/>
      <c r="L64" s="42"/>
      <c r="M64" s="49"/>
      <c r="N64" s="50"/>
      <c r="O64" s="42"/>
      <c r="P64" s="49"/>
      <c r="Q64" s="50"/>
      <c r="R64" s="42"/>
      <c r="S64" s="49"/>
      <c r="T64" s="50"/>
      <c r="U64" s="42"/>
    </row>
    <row r="65" spans="1:24" x14ac:dyDescent="0.25">
      <c r="A65" s="12"/>
      <c r="B65" s="46" t="s">
        <v>338</v>
      </c>
      <c r="C65" s="45"/>
      <c r="D65" s="46" t="s">
        <v>234</v>
      </c>
      <c r="E65" s="48">
        <v>923</v>
      </c>
      <c r="F65" s="45"/>
      <c r="G65" s="46" t="s">
        <v>234</v>
      </c>
      <c r="H65" s="47">
        <v>4098</v>
      </c>
      <c r="I65" s="45"/>
      <c r="J65" s="46" t="s">
        <v>234</v>
      </c>
      <c r="K65" s="48">
        <v>829</v>
      </c>
      <c r="L65" s="45"/>
      <c r="M65" s="46" t="s">
        <v>234</v>
      </c>
      <c r="N65" s="48">
        <v>531</v>
      </c>
      <c r="O65" s="45"/>
      <c r="P65" s="46" t="s">
        <v>234</v>
      </c>
      <c r="Q65" s="47">
        <v>2977</v>
      </c>
      <c r="R65" s="45"/>
      <c r="S65" s="46" t="s">
        <v>234</v>
      </c>
      <c r="T65" s="47">
        <v>9358</v>
      </c>
      <c r="U65" s="45"/>
    </row>
    <row r="66" spans="1:24" x14ac:dyDescent="0.25">
      <c r="A66" s="12"/>
      <c r="B66" s="61" t="s">
        <v>339</v>
      </c>
      <c r="C66" s="42"/>
      <c r="D66" s="49"/>
      <c r="E66" s="50">
        <v>-40</v>
      </c>
      <c r="F66" s="42"/>
      <c r="G66" s="49"/>
      <c r="H66" s="50">
        <v>-83</v>
      </c>
      <c r="I66" s="42"/>
      <c r="J66" s="49"/>
      <c r="K66" s="50">
        <v>-95</v>
      </c>
      <c r="L66" s="42"/>
      <c r="M66" s="49"/>
      <c r="N66" s="50">
        <v>-145</v>
      </c>
      <c r="O66" s="42"/>
      <c r="P66" s="49"/>
      <c r="Q66" s="50" t="s">
        <v>243</v>
      </c>
      <c r="R66" s="42"/>
      <c r="S66" s="49"/>
      <c r="T66" s="50">
        <v>-363</v>
      </c>
      <c r="U66" s="42"/>
    </row>
    <row r="67" spans="1:24" x14ac:dyDescent="0.25">
      <c r="A67" s="12"/>
      <c r="B67" s="60" t="s">
        <v>340</v>
      </c>
      <c r="C67" s="45"/>
      <c r="D67" s="46"/>
      <c r="E67" s="48">
        <v>35</v>
      </c>
      <c r="F67" s="45"/>
      <c r="G67" s="46"/>
      <c r="H67" s="48">
        <v>220</v>
      </c>
      <c r="I67" s="45"/>
      <c r="J67" s="46"/>
      <c r="K67" s="48">
        <v>4</v>
      </c>
      <c r="L67" s="45"/>
      <c r="M67" s="46"/>
      <c r="N67" s="48">
        <v>2</v>
      </c>
      <c r="O67" s="45"/>
      <c r="P67" s="46"/>
      <c r="Q67" s="48" t="s">
        <v>243</v>
      </c>
      <c r="R67" s="45"/>
      <c r="S67" s="46"/>
      <c r="T67" s="48">
        <v>261</v>
      </c>
      <c r="U67" s="45"/>
    </row>
    <row r="68" spans="1:24" ht="15.75" thickBot="1" x14ac:dyDescent="0.3">
      <c r="A68" s="12"/>
      <c r="B68" s="61" t="s">
        <v>341</v>
      </c>
      <c r="C68" s="42"/>
      <c r="D68" s="62"/>
      <c r="E68" s="64">
        <v>-84</v>
      </c>
      <c r="F68" s="42"/>
      <c r="G68" s="62"/>
      <c r="H68" s="64">
        <v>-689</v>
      </c>
      <c r="I68" s="42"/>
      <c r="J68" s="62"/>
      <c r="K68" s="64">
        <v>33</v>
      </c>
      <c r="L68" s="42"/>
      <c r="M68" s="62"/>
      <c r="N68" s="64">
        <v>321</v>
      </c>
      <c r="O68" s="42"/>
      <c r="P68" s="62"/>
      <c r="Q68" s="64">
        <v>-31</v>
      </c>
      <c r="R68" s="42"/>
      <c r="S68" s="62"/>
      <c r="T68" s="64">
        <v>-450</v>
      </c>
      <c r="U68" s="42"/>
    </row>
    <row r="69" spans="1:24" x14ac:dyDescent="0.25">
      <c r="A69" s="12"/>
      <c r="B69" s="46"/>
      <c r="C69" s="45"/>
      <c r="D69" s="107"/>
      <c r="E69" s="110"/>
      <c r="F69" s="45"/>
      <c r="G69" s="107"/>
      <c r="H69" s="110"/>
      <c r="I69" s="45"/>
      <c r="J69" s="107"/>
      <c r="K69" s="110"/>
      <c r="L69" s="45"/>
      <c r="M69" s="107"/>
      <c r="N69" s="110"/>
      <c r="O69" s="45"/>
      <c r="P69" s="107"/>
      <c r="Q69" s="110"/>
      <c r="R69" s="45"/>
      <c r="S69" s="107"/>
      <c r="T69" s="110"/>
      <c r="U69" s="45"/>
    </row>
    <row r="70" spans="1:24" ht="15.75" thickBot="1" x14ac:dyDescent="0.3">
      <c r="A70" s="12"/>
      <c r="B70" s="49" t="s">
        <v>342</v>
      </c>
      <c r="C70" s="42"/>
      <c r="D70" s="112" t="s">
        <v>234</v>
      </c>
      <c r="E70" s="133">
        <v>834</v>
      </c>
      <c r="F70" s="42"/>
      <c r="G70" s="112" t="s">
        <v>234</v>
      </c>
      <c r="H70" s="113">
        <v>3546</v>
      </c>
      <c r="I70" s="42"/>
      <c r="J70" s="112" t="s">
        <v>234</v>
      </c>
      <c r="K70" s="133">
        <v>771</v>
      </c>
      <c r="L70" s="42"/>
      <c r="M70" s="112" t="s">
        <v>234</v>
      </c>
      <c r="N70" s="133">
        <v>709</v>
      </c>
      <c r="O70" s="42"/>
      <c r="P70" s="112" t="s">
        <v>234</v>
      </c>
      <c r="Q70" s="113">
        <v>2946</v>
      </c>
      <c r="R70" s="42"/>
      <c r="S70" s="112" t="s">
        <v>234</v>
      </c>
      <c r="T70" s="113">
        <v>8806</v>
      </c>
      <c r="U70" s="42"/>
    </row>
    <row r="71" spans="1:24" ht="15.75" thickTop="1" x14ac:dyDescent="0.25">
      <c r="A71" s="12"/>
      <c r="B71" s="4"/>
    </row>
    <row r="72" spans="1:24" ht="15" customHeight="1" x14ac:dyDescent="0.25">
      <c r="A72" s="12" t="s">
        <v>757</v>
      </c>
      <c r="B72" s="36" t="s">
        <v>5</v>
      </c>
      <c r="C72" s="36"/>
      <c r="D72" s="36"/>
      <c r="E72" s="36"/>
      <c r="F72" s="36"/>
      <c r="G72" s="36"/>
      <c r="H72" s="36"/>
      <c r="I72" s="36"/>
      <c r="J72" s="36"/>
      <c r="K72" s="36"/>
      <c r="L72" s="36"/>
      <c r="M72" s="36"/>
      <c r="N72" s="36"/>
      <c r="O72" s="36"/>
      <c r="P72" s="36"/>
      <c r="Q72" s="36"/>
      <c r="R72" s="36"/>
      <c r="S72" s="36"/>
      <c r="T72" s="36"/>
      <c r="U72" s="36"/>
      <c r="V72" s="36"/>
      <c r="W72" s="36"/>
      <c r="X72" s="36"/>
    </row>
    <row r="73" spans="1:24" x14ac:dyDescent="0.25">
      <c r="A73" s="12"/>
      <c r="B73" s="38" t="s">
        <v>346</v>
      </c>
      <c r="C73" s="38"/>
      <c r="D73" s="38"/>
      <c r="E73" s="38"/>
      <c r="F73" s="38"/>
      <c r="G73" s="38"/>
      <c r="H73" s="38"/>
      <c r="I73" s="38"/>
      <c r="J73" s="38"/>
      <c r="K73" s="38"/>
      <c r="L73" s="38"/>
      <c r="M73" s="38"/>
      <c r="N73" s="38"/>
      <c r="O73" s="38"/>
      <c r="P73" s="38"/>
      <c r="Q73" s="38"/>
      <c r="R73" s="38"/>
      <c r="S73" s="38"/>
      <c r="T73" s="38"/>
      <c r="U73" s="38"/>
      <c r="V73" s="38"/>
      <c r="W73" s="38"/>
      <c r="X73" s="38"/>
    </row>
    <row r="74" spans="1:24" x14ac:dyDescent="0.25">
      <c r="A74" s="12"/>
      <c r="B74" s="38"/>
      <c r="C74" s="38"/>
      <c r="D74" s="38"/>
      <c r="E74" s="38"/>
      <c r="F74" s="38"/>
      <c r="G74" s="38"/>
      <c r="H74" s="38"/>
      <c r="I74" s="38"/>
      <c r="J74" s="38"/>
      <c r="K74" s="38"/>
      <c r="L74" s="38"/>
      <c r="M74" s="38"/>
      <c r="N74" s="38"/>
      <c r="O74" s="38"/>
      <c r="P74" s="38"/>
      <c r="Q74" s="38"/>
      <c r="R74" s="38"/>
      <c r="S74" s="38"/>
      <c r="T74" s="38"/>
      <c r="U74" s="38"/>
      <c r="V74" s="38"/>
      <c r="W74" s="38"/>
      <c r="X74" s="38"/>
    </row>
    <row r="75" spans="1:24" x14ac:dyDescent="0.25">
      <c r="A75" s="12"/>
      <c r="B75" s="219" t="s">
        <v>347</v>
      </c>
      <c r="C75" s="219"/>
      <c r="D75" s="219"/>
      <c r="E75" s="219"/>
      <c r="F75" s="219"/>
      <c r="G75" s="219"/>
      <c r="H75" s="219"/>
      <c r="I75" s="219"/>
      <c r="J75" s="219"/>
      <c r="K75" s="219"/>
      <c r="L75" s="219"/>
      <c r="M75" s="219"/>
      <c r="N75" s="219"/>
      <c r="O75" s="219"/>
      <c r="P75" s="219"/>
      <c r="Q75" s="219"/>
      <c r="R75" s="219"/>
      <c r="S75" s="219"/>
      <c r="T75" s="219"/>
      <c r="U75" s="219"/>
      <c r="V75" s="219"/>
      <c r="W75" s="219"/>
      <c r="X75" s="219"/>
    </row>
    <row r="76" spans="1:24" x14ac:dyDescent="0.25">
      <c r="A76" s="12"/>
      <c r="B76" s="38"/>
      <c r="C76" s="38"/>
      <c r="D76" s="38"/>
      <c r="E76" s="38"/>
      <c r="F76" s="38"/>
      <c r="G76" s="38"/>
      <c r="H76" s="38"/>
      <c r="I76" s="38"/>
      <c r="J76" s="38"/>
      <c r="K76" s="38"/>
      <c r="L76" s="38"/>
      <c r="M76" s="38"/>
      <c r="N76" s="38"/>
      <c r="O76" s="38"/>
      <c r="P76" s="38"/>
      <c r="Q76" s="38"/>
      <c r="R76" s="38"/>
      <c r="S76" s="38"/>
      <c r="T76" s="38"/>
      <c r="U76" s="38"/>
      <c r="V76" s="38"/>
      <c r="W76" s="38"/>
      <c r="X76" s="38"/>
    </row>
    <row r="77" spans="1:24" x14ac:dyDescent="0.25">
      <c r="A77" s="12"/>
      <c r="B77" s="119" t="s">
        <v>329</v>
      </c>
      <c r="C77" s="39"/>
      <c r="D77" s="129"/>
      <c r="E77" s="129"/>
      <c r="F77" s="39"/>
      <c r="G77" s="129" t="s">
        <v>330</v>
      </c>
      <c r="H77" s="129"/>
      <c r="I77" s="39"/>
      <c r="J77" s="129" t="s">
        <v>331</v>
      </c>
      <c r="K77" s="129"/>
      <c r="L77" s="39"/>
      <c r="M77" s="129"/>
      <c r="N77" s="129"/>
      <c r="O77" s="39"/>
      <c r="P77" s="129"/>
      <c r="Q77" s="129"/>
      <c r="R77" s="39"/>
      <c r="S77" s="129"/>
      <c r="T77" s="129"/>
      <c r="U77" s="39"/>
    </row>
    <row r="78" spans="1:24" ht="15.75" thickBot="1" x14ac:dyDescent="0.3">
      <c r="A78" s="12"/>
      <c r="B78" s="39"/>
      <c r="C78" s="39"/>
      <c r="D78" s="130" t="s">
        <v>332</v>
      </c>
      <c r="E78" s="130"/>
      <c r="F78" s="39"/>
      <c r="G78" s="130" t="s">
        <v>333</v>
      </c>
      <c r="H78" s="130"/>
      <c r="I78" s="39"/>
      <c r="J78" s="130" t="s">
        <v>334</v>
      </c>
      <c r="K78" s="130"/>
      <c r="L78" s="39"/>
      <c r="M78" s="130" t="s">
        <v>335</v>
      </c>
      <c r="N78" s="130"/>
      <c r="O78" s="39"/>
      <c r="P78" s="130" t="s">
        <v>336</v>
      </c>
      <c r="Q78" s="130"/>
      <c r="R78" s="39"/>
      <c r="S78" s="130" t="s">
        <v>138</v>
      </c>
      <c r="T78" s="130"/>
      <c r="U78" s="39"/>
    </row>
    <row r="79" spans="1:24" x14ac:dyDescent="0.25">
      <c r="A79" s="12"/>
      <c r="B79" s="120" t="s">
        <v>348</v>
      </c>
      <c r="C79" s="42"/>
      <c r="D79" s="43"/>
      <c r="E79" s="44"/>
      <c r="F79" s="42"/>
      <c r="G79" s="43"/>
      <c r="H79" s="44"/>
      <c r="I79" s="42"/>
      <c r="J79" s="43"/>
      <c r="K79" s="44"/>
      <c r="L79" s="42"/>
      <c r="M79" s="43"/>
      <c r="N79" s="44"/>
      <c r="O79" s="42"/>
      <c r="P79" s="43"/>
      <c r="Q79" s="44"/>
      <c r="R79" s="42"/>
      <c r="S79" s="43"/>
      <c r="T79" s="44"/>
      <c r="U79" s="42"/>
    </row>
    <row r="80" spans="1:24" x14ac:dyDescent="0.25">
      <c r="A80" s="12"/>
      <c r="B80" s="46"/>
      <c r="C80" s="45"/>
      <c r="D80" s="46"/>
      <c r="E80" s="48"/>
      <c r="F80" s="45"/>
      <c r="G80" s="46"/>
      <c r="H80" s="48"/>
      <c r="I80" s="45"/>
      <c r="J80" s="46"/>
      <c r="K80" s="48"/>
      <c r="L80" s="45"/>
      <c r="M80" s="46"/>
      <c r="N80" s="48"/>
      <c r="O80" s="45"/>
      <c r="P80" s="46"/>
      <c r="Q80" s="48"/>
      <c r="R80" s="45"/>
      <c r="S80" s="46"/>
      <c r="T80" s="48"/>
      <c r="U80" s="45"/>
    </row>
    <row r="81" spans="1:24" x14ac:dyDescent="0.25">
      <c r="A81" s="12"/>
      <c r="B81" s="120" t="s">
        <v>349</v>
      </c>
      <c r="C81" s="42"/>
      <c r="D81" s="49"/>
      <c r="E81" s="50"/>
      <c r="F81" s="42"/>
      <c r="G81" s="49"/>
      <c r="H81" s="50"/>
      <c r="I81" s="42"/>
      <c r="J81" s="49"/>
      <c r="K81" s="50"/>
      <c r="L81" s="42"/>
      <c r="M81" s="49"/>
      <c r="N81" s="50"/>
      <c r="O81" s="42"/>
      <c r="P81" s="49"/>
      <c r="Q81" s="50"/>
      <c r="R81" s="42"/>
      <c r="S81" s="49"/>
      <c r="T81" s="50"/>
      <c r="U81" s="42"/>
    </row>
    <row r="82" spans="1:24" ht="27" thickBot="1" x14ac:dyDescent="0.3">
      <c r="A82" s="12"/>
      <c r="B82" s="46" t="s">
        <v>350</v>
      </c>
      <c r="C82" s="45"/>
      <c r="D82" s="123" t="s">
        <v>234</v>
      </c>
      <c r="E82" s="124" t="s">
        <v>243</v>
      </c>
      <c r="F82" s="45"/>
      <c r="G82" s="123" t="s">
        <v>234</v>
      </c>
      <c r="H82" s="124" t="s">
        <v>243</v>
      </c>
      <c r="I82" s="45"/>
      <c r="J82" s="123" t="s">
        <v>234</v>
      </c>
      <c r="K82" s="124" t="s">
        <v>243</v>
      </c>
      <c r="L82" s="45"/>
      <c r="M82" s="123" t="s">
        <v>234</v>
      </c>
      <c r="N82" s="124" t="s">
        <v>243</v>
      </c>
      <c r="O82" s="45"/>
      <c r="P82" s="123" t="s">
        <v>234</v>
      </c>
      <c r="Q82" s="124" t="s">
        <v>243</v>
      </c>
      <c r="R82" s="45"/>
      <c r="S82" s="123" t="s">
        <v>234</v>
      </c>
      <c r="T82" s="124" t="s">
        <v>243</v>
      </c>
      <c r="U82" s="45"/>
    </row>
    <row r="83" spans="1:24" ht="15.75" thickTop="1" x14ac:dyDescent="0.25">
      <c r="A83" s="12"/>
      <c r="B83" s="49"/>
      <c r="C83" s="42"/>
      <c r="D83" s="70"/>
      <c r="E83" s="126"/>
      <c r="F83" s="42"/>
      <c r="G83" s="70"/>
      <c r="H83" s="126"/>
      <c r="I83" s="42"/>
      <c r="J83" s="70"/>
      <c r="K83" s="126"/>
      <c r="L83" s="42"/>
      <c r="M83" s="70"/>
      <c r="N83" s="126"/>
      <c r="O83" s="42"/>
      <c r="P83" s="70"/>
      <c r="Q83" s="126"/>
      <c r="R83" s="42"/>
      <c r="S83" s="70"/>
      <c r="T83" s="126"/>
      <c r="U83" s="42"/>
    </row>
    <row r="84" spans="1:24" ht="27" thickBot="1" x14ac:dyDescent="0.3">
      <c r="A84" s="12"/>
      <c r="B84" s="46" t="s">
        <v>351</v>
      </c>
      <c r="C84" s="45"/>
      <c r="D84" s="123" t="s">
        <v>234</v>
      </c>
      <c r="E84" s="124">
        <v>989</v>
      </c>
      <c r="F84" s="45"/>
      <c r="G84" s="123" t="s">
        <v>234</v>
      </c>
      <c r="H84" s="125">
        <v>3613</v>
      </c>
      <c r="I84" s="45"/>
      <c r="J84" s="123" t="s">
        <v>234</v>
      </c>
      <c r="K84" s="124">
        <v>747</v>
      </c>
      <c r="L84" s="45"/>
      <c r="M84" s="123" t="s">
        <v>234</v>
      </c>
      <c r="N84" s="124">
        <v>911</v>
      </c>
      <c r="O84" s="45"/>
      <c r="P84" s="123" t="s">
        <v>234</v>
      </c>
      <c r="Q84" s="125">
        <v>1995</v>
      </c>
      <c r="R84" s="45"/>
      <c r="S84" s="123" t="s">
        <v>234</v>
      </c>
      <c r="T84" s="125">
        <v>8255</v>
      </c>
      <c r="U84" s="45"/>
    </row>
    <row r="85" spans="1:24" ht="15.75" thickTop="1" x14ac:dyDescent="0.25">
      <c r="A85" s="12"/>
      <c r="B85" s="49"/>
      <c r="C85" s="42"/>
      <c r="D85" s="70"/>
      <c r="E85" s="126"/>
      <c r="F85" s="42"/>
      <c r="G85" s="70"/>
      <c r="H85" s="126"/>
      <c r="I85" s="42"/>
      <c r="J85" s="70"/>
      <c r="K85" s="126"/>
      <c r="L85" s="42"/>
      <c r="M85" s="70"/>
      <c r="N85" s="126"/>
      <c r="O85" s="42"/>
      <c r="P85" s="70"/>
      <c r="Q85" s="126"/>
      <c r="R85" s="42"/>
      <c r="S85" s="70"/>
      <c r="T85" s="126"/>
      <c r="U85" s="42"/>
    </row>
    <row r="86" spans="1:24" x14ac:dyDescent="0.25">
      <c r="A86" s="12"/>
      <c r="B86" s="127" t="s">
        <v>352</v>
      </c>
      <c r="C86" s="45"/>
      <c r="D86" s="46"/>
      <c r="E86" s="23"/>
      <c r="F86" s="45"/>
      <c r="G86" s="46"/>
      <c r="H86" s="23"/>
      <c r="I86" s="45"/>
      <c r="J86" s="46"/>
      <c r="K86" s="23"/>
      <c r="L86" s="45"/>
      <c r="M86" s="46"/>
      <c r="N86" s="23"/>
      <c r="O86" s="45"/>
      <c r="P86" s="46"/>
      <c r="Q86" s="23"/>
      <c r="R86" s="45"/>
      <c r="S86" s="46"/>
      <c r="T86" s="23"/>
      <c r="U86" s="45"/>
    </row>
    <row r="87" spans="1:24" ht="15.75" thickBot="1" x14ac:dyDescent="0.3">
      <c r="A87" s="12"/>
      <c r="B87" s="49" t="s">
        <v>342</v>
      </c>
      <c r="C87" s="42"/>
      <c r="D87" s="112" t="s">
        <v>234</v>
      </c>
      <c r="E87" s="101">
        <v>112873</v>
      </c>
      <c r="F87" s="42"/>
      <c r="G87" s="112" t="s">
        <v>234</v>
      </c>
      <c r="H87" s="101">
        <v>291004</v>
      </c>
      <c r="I87" s="42"/>
      <c r="J87" s="112" t="s">
        <v>234</v>
      </c>
      <c r="K87" s="101">
        <v>114655</v>
      </c>
      <c r="L87" s="42"/>
      <c r="M87" s="112" t="s">
        <v>234</v>
      </c>
      <c r="N87" s="101">
        <v>34787</v>
      </c>
      <c r="O87" s="42"/>
      <c r="P87" s="112" t="s">
        <v>234</v>
      </c>
      <c r="Q87" s="128" t="s">
        <v>243</v>
      </c>
      <c r="R87" s="42"/>
      <c r="S87" s="112" t="s">
        <v>234</v>
      </c>
      <c r="T87" s="101">
        <v>553319</v>
      </c>
      <c r="U87" s="42"/>
    </row>
    <row r="88" spans="1:24" ht="27.75" thickTop="1" thickBot="1" x14ac:dyDescent="0.3">
      <c r="A88" s="12"/>
      <c r="B88" s="46" t="s">
        <v>350</v>
      </c>
      <c r="C88" s="45"/>
      <c r="D88" s="134" t="s">
        <v>234</v>
      </c>
      <c r="E88" s="135">
        <v>402</v>
      </c>
      <c r="F88" s="45"/>
      <c r="G88" s="134" t="s">
        <v>234</v>
      </c>
      <c r="H88" s="136">
        <v>5938</v>
      </c>
      <c r="I88" s="45"/>
      <c r="J88" s="134" t="s">
        <v>234</v>
      </c>
      <c r="K88" s="136">
        <v>1089</v>
      </c>
      <c r="L88" s="45"/>
      <c r="M88" s="134" t="s">
        <v>234</v>
      </c>
      <c r="N88" s="135" t="s">
        <v>243</v>
      </c>
      <c r="O88" s="45"/>
      <c r="P88" s="134" t="s">
        <v>234</v>
      </c>
      <c r="Q88" s="135" t="s">
        <v>243</v>
      </c>
      <c r="R88" s="45"/>
      <c r="S88" s="134" t="s">
        <v>234</v>
      </c>
      <c r="T88" s="136">
        <v>7429</v>
      </c>
      <c r="U88" s="45"/>
    </row>
    <row r="89" spans="1:24" ht="27.75" thickTop="1" thickBot="1" x14ac:dyDescent="0.3">
      <c r="A89" s="12"/>
      <c r="B89" s="49" t="s">
        <v>351</v>
      </c>
      <c r="C89" s="42"/>
      <c r="D89" s="137" t="s">
        <v>234</v>
      </c>
      <c r="E89" s="138">
        <v>112471</v>
      </c>
      <c r="F89" s="42"/>
      <c r="G89" s="137" t="s">
        <v>234</v>
      </c>
      <c r="H89" s="138">
        <v>285066</v>
      </c>
      <c r="I89" s="42"/>
      <c r="J89" s="137" t="s">
        <v>234</v>
      </c>
      <c r="K89" s="138">
        <v>113566</v>
      </c>
      <c r="L89" s="42"/>
      <c r="M89" s="137" t="s">
        <v>234</v>
      </c>
      <c r="N89" s="138">
        <v>34787</v>
      </c>
      <c r="O89" s="42"/>
      <c r="P89" s="137" t="s">
        <v>234</v>
      </c>
      <c r="Q89" s="139" t="s">
        <v>243</v>
      </c>
      <c r="R89" s="42"/>
      <c r="S89" s="137" t="s">
        <v>234</v>
      </c>
      <c r="T89" s="138">
        <v>545890</v>
      </c>
      <c r="U89" s="42"/>
    </row>
    <row r="90" spans="1:24" ht="15.75" thickTop="1" x14ac:dyDescent="0.25">
      <c r="A90" s="12"/>
      <c r="B90" s="46"/>
      <c r="C90" s="45"/>
      <c r="D90" s="58"/>
      <c r="E90" s="93"/>
      <c r="F90" s="45"/>
      <c r="G90" s="58"/>
      <c r="H90" s="93"/>
      <c r="I90" s="45"/>
      <c r="J90" s="58"/>
      <c r="K90" s="93"/>
      <c r="L90" s="45"/>
      <c r="M90" s="58"/>
      <c r="N90" s="93"/>
      <c r="O90" s="45"/>
      <c r="P90" s="58"/>
      <c r="Q90" s="93"/>
      <c r="R90" s="45"/>
      <c r="S90" s="58"/>
      <c r="T90" s="93"/>
      <c r="U90" s="45"/>
    </row>
    <row r="91" spans="1:24" ht="15.75" thickBot="1" x14ac:dyDescent="0.3">
      <c r="A91" s="12"/>
      <c r="B91" s="49" t="s">
        <v>353</v>
      </c>
      <c r="C91" s="42"/>
      <c r="D91" s="49"/>
      <c r="E91" s="28"/>
      <c r="F91" s="42"/>
      <c r="G91" s="49"/>
      <c r="H91" s="28"/>
      <c r="I91" s="42"/>
      <c r="J91" s="49"/>
      <c r="K91" s="28"/>
      <c r="L91" s="42"/>
      <c r="M91" s="49"/>
      <c r="N91" s="28"/>
      <c r="O91" s="42"/>
      <c r="P91" s="49"/>
      <c r="Q91" s="28"/>
      <c r="R91" s="42"/>
      <c r="S91" s="112" t="s">
        <v>234</v>
      </c>
      <c r="T91" s="101">
        <v>-1179</v>
      </c>
      <c r="U91" s="42"/>
    </row>
    <row r="92" spans="1:24" ht="15.75" thickTop="1" x14ac:dyDescent="0.25">
      <c r="A92" s="12"/>
      <c r="B92" s="46"/>
      <c r="C92" s="45"/>
      <c r="D92" s="46"/>
      <c r="E92" s="23"/>
      <c r="F92" s="45"/>
      <c r="G92" s="46"/>
      <c r="H92" s="23"/>
      <c r="I92" s="45"/>
      <c r="J92" s="46"/>
      <c r="K92" s="23"/>
      <c r="L92" s="45"/>
      <c r="M92" s="46"/>
      <c r="N92" s="23"/>
      <c r="O92" s="45"/>
      <c r="P92" s="46"/>
      <c r="Q92" s="23"/>
      <c r="R92" s="45"/>
      <c r="S92" s="58"/>
      <c r="T92" s="93"/>
      <c r="U92" s="45"/>
    </row>
    <row r="93" spans="1:24" ht="15.75" thickBot="1" x14ac:dyDescent="0.3">
      <c r="A93" s="12"/>
      <c r="B93" s="120" t="s">
        <v>354</v>
      </c>
      <c r="C93" s="42"/>
      <c r="D93" s="49"/>
      <c r="E93" s="28"/>
      <c r="F93" s="42"/>
      <c r="G93" s="49"/>
      <c r="H93" s="28"/>
      <c r="I93" s="42"/>
      <c r="J93" s="49"/>
      <c r="K93" s="28"/>
      <c r="L93" s="42"/>
      <c r="M93" s="49"/>
      <c r="N93" s="28"/>
      <c r="O93" s="42"/>
      <c r="P93" s="49"/>
      <c r="Q93" s="28"/>
      <c r="R93" s="42"/>
      <c r="S93" s="112" t="s">
        <v>234</v>
      </c>
      <c r="T93" s="101">
        <v>552140</v>
      </c>
      <c r="U93" s="42"/>
    </row>
    <row r="94" spans="1:24" ht="15.75" thickTop="1" x14ac:dyDescent="0.25">
      <c r="A94" s="12"/>
      <c r="B94" s="38"/>
      <c r="C94" s="38"/>
      <c r="D94" s="38"/>
      <c r="E94" s="38"/>
      <c r="F94" s="38"/>
      <c r="G94" s="38"/>
      <c r="H94" s="38"/>
      <c r="I94" s="38"/>
      <c r="J94" s="38"/>
      <c r="K94" s="38"/>
      <c r="L94" s="38"/>
      <c r="M94" s="38"/>
      <c r="N94" s="38"/>
      <c r="O94" s="38"/>
      <c r="P94" s="38"/>
      <c r="Q94" s="38"/>
      <c r="R94" s="38"/>
      <c r="S94" s="38"/>
      <c r="T94" s="38"/>
      <c r="U94" s="38"/>
      <c r="V94" s="38"/>
      <c r="W94" s="38"/>
      <c r="X94" s="38"/>
    </row>
    <row r="95" spans="1:24" x14ac:dyDescent="0.25">
      <c r="A95" s="12"/>
      <c r="B95" s="219" t="s">
        <v>347</v>
      </c>
      <c r="C95" s="219"/>
      <c r="D95" s="219"/>
      <c r="E95" s="219"/>
      <c r="F95" s="219"/>
      <c r="G95" s="219"/>
      <c r="H95" s="219"/>
      <c r="I95" s="219"/>
      <c r="J95" s="219"/>
      <c r="K95" s="219"/>
      <c r="L95" s="219"/>
      <c r="M95" s="219"/>
      <c r="N95" s="219"/>
      <c r="O95" s="219"/>
      <c r="P95" s="219"/>
      <c r="Q95" s="219"/>
      <c r="R95" s="219"/>
      <c r="S95" s="219"/>
      <c r="T95" s="219"/>
      <c r="U95" s="219"/>
      <c r="V95" s="219"/>
      <c r="W95" s="219"/>
      <c r="X95" s="219"/>
    </row>
    <row r="96" spans="1:24" x14ac:dyDescent="0.25">
      <c r="A96" s="12"/>
      <c r="B96" s="38"/>
      <c r="C96" s="38"/>
      <c r="D96" s="38"/>
      <c r="E96" s="38"/>
      <c r="F96" s="38"/>
      <c r="G96" s="38"/>
      <c r="H96" s="38"/>
      <c r="I96" s="38"/>
      <c r="J96" s="38"/>
      <c r="K96" s="38"/>
      <c r="L96" s="38"/>
      <c r="M96" s="38"/>
      <c r="N96" s="38"/>
      <c r="O96" s="38"/>
      <c r="P96" s="38"/>
      <c r="Q96" s="38"/>
      <c r="R96" s="38"/>
      <c r="S96" s="38"/>
      <c r="T96" s="38"/>
      <c r="U96" s="38"/>
      <c r="V96" s="38"/>
      <c r="W96" s="38"/>
      <c r="X96" s="38"/>
    </row>
    <row r="97" spans="1:21" x14ac:dyDescent="0.25">
      <c r="A97" s="12"/>
      <c r="B97" s="127" t="s">
        <v>329</v>
      </c>
      <c r="C97" s="104"/>
      <c r="D97" s="115"/>
      <c r="E97" s="115"/>
      <c r="F97" s="104"/>
      <c r="G97" s="115" t="s">
        <v>330</v>
      </c>
      <c r="H97" s="115"/>
      <c r="I97" s="104"/>
      <c r="J97" s="115" t="s">
        <v>331</v>
      </c>
      <c r="K97" s="115"/>
      <c r="L97" s="104"/>
      <c r="M97" s="115"/>
      <c r="N97" s="115"/>
      <c r="O97" s="104"/>
      <c r="P97" s="115"/>
      <c r="Q97" s="115"/>
      <c r="R97" s="104"/>
      <c r="S97" s="115"/>
      <c r="T97" s="115"/>
      <c r="U97" s="104"/>
    </row>
    <row r="98" spans="1:21" ht="15.75" thickBot="1" x14ac:dyDescent="0.3">
      <c r="A98" s="12"/>
      <c r="B98" s="140"/>
      <c r="C98" s="104"/>
      <c r="D98" s="116" t="s">
        <v>332</v>
      </c>
      <c r="E98" s="116"/>
      <c r="F98" s="104"/>
      <c r="G98" s="116" t="s">
        <v>333</v>
      </c>
      <c r="H98" s="116"/>
      <c r="I98" s="104"/>
      <c r="J98" s="116" t="s">
        <v>334</v>
      </c>
      <c r="K98" s="116"/>
      <c r="L98" s="104"/>
      <c r="M98" s="116" t="s">
        <v>335</v>
      </c>
      <c r="N98" s="116"/>
      <c r="O98" s="104"/>
      <c r="P98" s="116" t="s">
        <v>336</v>
      </c>
      <c r="Q98" s="116"/>
      <c r="R98" s="104"/>
      <c r="S98" s="116" t="s">
        <v>138</v>
      </c>
      <c r="T98" s="116"/>
      <c r="U98" s="104"/>
    </row>
    <row r="99" spans="1:21" x14ac:dyDescent="0.25">
      <c r="A99" s="12"/>
      <c r="B99" s="30" t="s">
        <v>355</v>
      </c>
      <c r="C99" s="42"/>
      <c r="D99" s="43"/>
      <c r="E99" s="44"/>
      <c r="F99" s="42"/>
      <c r="G99" s="43"/>
      <c r="H99" s="44"/>
      <c r="I99" s="42"/>
      <c r="J99" s="43"/>
      <c r="K99" s="44"/>
      <c r="L99" s="42"/>
      <c r="M99" s="43"/>
      <c r="N99" s="44"/>
      <c r="O99" s="42"/>
      <c r="P99" s="43"/>
      <c r="Q99" s="44"/>
      <c r="R99" s="42"/>
      <c r="S99" s="43"/>
      <c r="T99" s="44"/>
      <c r="U99" s="42"/>
    </row>
    <row r="100" spans="1:21" x14ac:dyDescent="0.25">
      <c r="A100" s="12"/>
      <c r="B100" s="127"/>
      <c r="C100" s="45"/>
      <c r="D100" s="46"/>
      <c r="E100" s="48"/>
      <c r="F100" s="45"/>
      <c r="G100" s="46"/>
      <c r="H100" s="48"/>
      <c r="I100" s="45"/>
      <c r="J100" s="46"/>
      <c r="K100" s="48"/>
      <c r="L100" s="45"/>
      <c r="M100" s="46"/>
      <c r="N100" s="48"/>
      <c r="O100" s="45"/>
      <c r="P100" s="46"/>
      <c r="Q100" s="48"/>
      <c r="R100" s="45"/>
      <c r="S100" s="46"/>
      <c r="T100" s="48"/>
      <c r="U100" s="45"/>
    </row>
    <row r="101" spans="1:21" x14ac:dyDescent="0.25">
      <c r="A101" s="12"/>
      <c r="B101" s="120" t="s">
        <v>349</v>
      </c>
      <c r="C101" s="42"/>
      <c r="D101" s="49"/>
      <c r="E101" s="50"/>
      <c r="F101" s="42"/>
      <c r="G101" s="49"/>
      <c r="H101" s="50"/>
      <c r="I101" s="42"/>
      <c r="J101" s="49"/>
      <c r="K101" s="50"/>
      <c r="L101" s="42"/>
      <c r="M101" s="49"/>
      <c r="N101" s="50"/>
      <c r="O101" s="42"/>
      <c r="P101" s="49"/>
      <c r="Q101" s="50"/>
      <c r="R101" s="42"/>
      <c r="S101" s="49"/>
      <c r="T101" s="50"/>
      <c r="U101" s="42"/>
    </row>
    <row r="102" spans="1:21" ht="27" thickBot="1" x14ac:dyDescent="0.3">
      <c r="A102" s="12"/>
      <c r="B102" s="46" t="s">
        <v>350</v>
      </c>
      <c r="C102" s="45"/>
      <c r="D102" s="123" t="s">
        <v>234</v>
      </c>
      <c r="E102" s="124" t="s">
        <v>243</v>
      </c>
      <c r="F102" s="45"/>
      <c r="G102" s="123" t="s">
        <v>234</v>
      </c>
      <c r="H102" s="124" t="s">
        <v>243</v>
      </c>
      <c r="I102" s="45"/>
      <c r="J102" s="123" t="s">
        <v>234</v>
      </c>
      <c r="K102" s="124" t="s">
        <v>243</v>
      </c>
      <c r="L102" s="45"/>
      <c r="M102" s="123" t="s">
        <v>234</v>
      </c>
      <c r="N102" s="124" t="s">
        <v>243</v>
      </c>
      <c r="O102" s="45"/>
      <c r="P102" s="123" t="s">
        <v>234</v>
      </c>
      <c r="Q102" s="124" t="s">
        <v>243</v>
      </c>
      <c r="R102" s="45"/>
      <c r="S102" s="123" t="s">
        <v>234</v>
      </c>
      <c r="T102" s="124" t="s">
        <v>243</v>
      </c>
      <c r="U102" s="45"/>
    </row>
    <row r="103" spans="1:21" ht="15.75" thickTop="1" x14ac:dyDescent="0.25">
      <c r="A103" s="12"/>
      <c r="B103" s="49"/>
      <c r="C103" s="42"/>
      <c r="D103" s="70"/>
      <c r="E103" s="126"/>
      <c r="F103" s="42"/>
      <c r="G103" s="70"/>
      <c r="H103" s="126"/>
      <c r="I103" s="42"/>
      <c r="J103" s="70"/>
      <c r="K103" s="126"/>
      <c r="L103" s="42"/>
      <c r="M103" s="70"/>
      <c r="N103" s="126"/>
      <c r="O103" s="42"/>
      <c r="P103" s="70"/>
      <c r="Q103" s="126"/>
      <c r="R103" s="42"/>
      <c r="S103" s="70"/>
      <c r="T103" s="126"/>
      <c r="U103" s="42"/>
    </row>
    <row r="104" spans="1:21" ht="27" thickBot="1" x14ac:dyDescent="0.3">
      <c r="A104" s="12"/>
      <c r="B104" s="46" t="s">
        <v>351</v>
      </c>
      <c r="C104" s="45"/>
      <c r="D104" s="123" t="s">
        <v>234</v>
      </c>
      <c r="E104" s="124">
        <v>775</v>
      </c>
      <c r="F104" s="45"/>
      <c r="G104" s="123" t="s">
        <v>234</v>
      </c>
      <c r="H104" s="125">
        <v>3506</v>
      </c>
      <c r="I104" s="45"/>
      <c r="J104" s="123" t="s">
        <v>234</v>
      </c>
      <c r="K104" s="124">
        <v>675</v>
      </c>
      <c r="L104" s="45"/>
      <c r="M104" s="123" t="s">
        <v>234</v>
      </c>
      <c r="N104" s="124">
        <v>744</v>
      </c>
      <c r="O104" s="45"/>
      <c r="P104" s="123" t="s">
        <v>234</v>
      </c>
      <c r="Q104" s="125">
        <v>2659</v>
      </c>
      <c r="R104" s="45"/>
      <c r="S104" s="123" t="s">
        <v>234</v>
      </c>
      <c r="T104" s="125">
        <v>8359</v>
      </c>
      <c r="U104" s="45"/>
    </row>
    <row r="105" spans="1:21" ht="15.75" thickTop="1" x14ac:dyDescent="0.25">
      <c r="A105" s="12"/>
      <c r="B105" s="49"/>
      <c r="C105" s="42"/>
      <c r="D105" s="70"/>
      <c r="E105" s="126"/>
      <c r="F105" s="42"/>
      <c r="G105" s="70"/>
      <c r="H105" s="126"/>
      <c r="I105" s="42"/>
      <c r="J105" s="70"/>
      <c r="K105" s="126"/>
      <c r="L105" s="42"/>
      <c r="M105" s="70"/>
      <c r="N105" s="126"/>
      <c r="O105" s="42"/>
      <c r="P105" s="70"/>
      <c r="Q105" s="126"/>
      <c r="R105" s="42"/>
      <c r="S105" s="70"/>
      <c r="T105" s="126"/>
      <c r="U105" s="42"/>
    </row>
    <row r="106" spans="1:21" x14ac:dyDescent="0.25">
      <c r="A106" s="12"/>
      <c r="B106" s="127" t="s">
        <v>352</v>
      </c>
      <c r="C106" s="45"/>
      <c r="D106" s="46"/>
      <c r="E106" s="23"/>
      <c r="F106" s="45"/>
      <c r="G106" s="46"/>
      <c r="H106" s="23"/>
      <c r="I106" s="45"/>
      <c r="J106" s="46"/>
      <c r="K106" s="23"/>
      <c r="L106" s="45"/>
      <c r="M106" s="46"/>
      <c r="N106" s="23"/>
      <c r="O106" s="45"/>
      <c r="P106" s="46"/>
      <c r="Q106" s="23"/>
      <c r="R106" s="45"/>
      <c r="S106" s="46"/>
      <c r="T106" s="23"/>
      <c r="U106" s="45"/>
    </row>
    <row r="107" spans="1:21" ht="15.75" thickBot="1" x14ac:dyDescent="0.3">
      <c r="A107" s="12"/>
      <c r="B107" s="49" t="s">
        <v>342</v>
      </c>
      <c r="C107" s="42"/>
      <c r="D107" s="112" t="s">
        <v>234</v>
      </c>
      <c r="E107" s="101">
        <v>104111</v>
      </c>
      <c r="F107" s="42"/>
      <c r="G107" s="112" t="s">
        <v>234</v>
      </c>
      <c r="H107" s="101">
        <v>275682</v>
      </c>
      <c r="I107" s="42"/>
      <c r="J107" s="112" t="s">
        <v>234</v>
      </c>
      <c r="K107" s="101">
        <v>105282</v>
      </c>
      <c r="L107" s="42"/>
      <c r="M107" s="112" t="s">
        <v>234</v>
      </c>
      <c r="N107" s="101">
        <v>20728</v>
      </c>
      <c r="O107" s="42"/>
      <c r="P107" s="112" t="s">
        <v>234</v>
      </c>
      <c r="Q107" s="128" t="s">
        <v>243</v>
      </c>
      <c r="R107" s="42"/>
      <c r="S107" s="112" t="s">
        <v>234</v>
      </c>
      <c r="T107" s="101">
        <v>505803</v>
      </c>
      <c r="U107" s="42"/>
    </row>
    <row r="108" spans="1:21" ht="27.75" thickTop="1" thickBot="1" x14ac:dyDescent="0.3">
      <c r="A108" s="12"/>
      <c r="B108" s="46" t="s">
        <v>350</v>
      </c>
      <c r="C108" s="45"/>
      <c r="D108" s="134" t="s">
        <v>234</v>
      </c>
      <c r="E108" s="135">
        <v>587</v>
      </c>
      <c r="F108" s="45"/>
      <c r="G108" s="134" t="s">
        <v>234</v>
      </c>
      <c r="H108" s="136">
        <v>8656</v>
      </c>
      <c r="I108" s="45"/>
      <c r="J108" s="134" t="s">
        <v>234</v>
      </c>
      <c r="K108" s="135">
        <v>626</v>
      </c>
      <c r="L108" s="45"/>
      <c r="M108" s="134" t="s">
        <v>234</v>
      </c>
      <c r="N108" s="135">
        <v>53</v>
      </c>
      <c r="O108" s="45"/>
      <c r="P108" s="134" t="s">
        <v>234</v>
      </c>
      <c r="Q108" s="135" t="s">
        <v>243</v>
      </c>
      <c r="R108" s="45"/>
      <c r="S108" s="134" t="s">
        <v>234</v>
      </c>
      <c r="T108" s="136">
        <v>9922</v>
      </c>
      <c r="U108" s="45"/>
    </row>
    <row r="109" spans="1:21" ht="27.75" thickTop="1" thickBot="1" x14ac:dyDescent="0.3">
      <c r="A109" s="12"/>
      <c r="B109" s="49" t="s">
        <v>351</v>
      </c>
      <c r="C109" s="42"/>
      <c r="D109" s="137" t="s">
        <v>234</v>
      </c>
      <c r="E109" s="138">
        <v>103524</v>
      </c>
      <c r="F109" s="42"/>
      <c r="G109" s="137" t="s">
        <v>234</v>
      </c>
      <c r="H109" s="138">
        <v>267026</v>
      </c>
      <c r="I109" s="42"/>
      <c r="J109" s="137" t="s">
        <v>234</v>
      </c>
      <c r="K109" s="138">
        <v>104656</v>
      </c>
      <c r="L109" s="42"/>
      <c r="M109" s="137" t="s">
        <v>234</v>
      </c>
      <c r="N109" s="138">
        <v>20675</v>
      </c>
      <c r="O109" s="42"/>
      <c r="P109" s="137" t="s">
        <v>234</v>
      </c>
      <c r="Q109" s="139" t="s">
        <v>243</v>
      </c>
      <c r="R109" s="42"/>
      <c r="S109" s="137" t="s">
        <v>234</v>
      </c>
      <c r="T109" s="138">
        <v>495881</v>
      </c>
      <c r="U109" s="42"/>
    </row>
    <row r="110" spans="1:21" ht="15.75" thickTop="1" x14ac:dyDescent="0.25">
      <c r="A110" s="12"/>
      <c r="B110" s="46"/>
      <c r="C110" s="45"/>
      <c r="D110" s="58"/>
      <c r="E110" s="93"/>
      <c r="F110" s="45"/>
      <c r="G110" s="58"/>
      <c r="H110" s="93"/>
      <c r="I110" s="45"/>
      <c r="J110" s="58"/>
      <c r="K110" s="93"/>
      <c r="L110" s="45"/>
      <c r="M110" s="58"/>
      <c r="N110" s="93"/>
      <c r="O110" s="45"/>
      <c r="P110" s="58"/>
      <c r="Q110" s="93"/>
      <c r="R110" s="45"/>
      <c r="S110" s="58"/>
      <c r="T110" s="93"/>
      <c r="U110" s="45"/>
    </row>
    <row r="111" spans="1:21" ht="15.75" thickBot="1" x14ac:dyDescent="0.3">
      <c r="A111" s="12"/>
      <c r="B111" s="49" t="s">
        <v>353</v>
      </c>
      <c r="C111" s="42"/>
      <c r="D111" s="49"/>
      <c r="E111" s="28"/>
      <c r="F111" s="42"/>
      <c r="G111" s="49"/>
      <c r="H111" s="28"/>
      <c r="I111" s="42"/>
      <c r="J111" s="49"/>
      <c r="K111" s="28"/>
      <c r="L111" s="42"/>
      <c r="M111" s="49"/>
      <c r="N111" s="28"/>
      <c r="O111" s="42"/>
      <c r="P111" s="49"/>
      <c r="Q111" s="28"/>
      <c r="R111" s="42"/>
      <c r="S111" s="112" t="s">
        <v>234</v>
      </c>
      <c r="T111" s="101">
        <v>-1137</v>
      </c>
      <c r="U111" s="42"/>
    </row>
    <row r="112" spans="1:21" ht="15.75" thickTop="1" x14ac:dyDescent="0.25">
      <c r="A112" s="12"/>
      <c r="B112" s="46"/>
      <c r="C112" s="45"/>
      <c r="D112" s="46"/>
      <c r="E112" s="23"/>
      <c r="F112" s="45"/>
      <c r="G112" s="46"/>
      <c r="H112" s="23"/>
      <c r="I112" s="45"/>
      <c r="J112" s="46"/>
      <c r="K112" s="23"/>
      <c r="L112" s="45"/>
      <c r="M112" s="46"/>
      <c r="N112" s="23"/>
      <c r="O112" s="45"/>
      <c r="P112" s="46"/>
      <c r="Q112" s="23"/>
      <c r="R112" s="45"/>
      <c r="S112" s="58"/>
      <c r="T112" s="93"/>
      <c r="U112" s="45"/>
    </row>
    <row r="113" spans="1:24" ht="15.75" thickBot="1" x14ac:dyDescent="0.3">
      <c r="A113" s="12"/>
      <c r="B113" s="120" t="s">
        <v>354</v>
      </c>
      <c r="C113" s="42"/>
      <c r="D113" s="49"/>
      <c r="E113" s="28"/>
      <c r="F113" s="42"/>
      <c r="G113" s="49"/>
      <c r="H113" s="28"/>
      <c r="I113" s="42"/>
      <c r="J113" s="49"/>
      <c r="K113" s="28"/>
      <c r="L113" s="42"/>
      <c r="M113" s="49"/>
      <c r="N113" s="28"/>
      <c r="O113" s="42"/>
      <c r="P113" s="49"/>
      <c r="Q113" s="28"/>
      <c r="R113" s="42"/>
      <c r="S113" s="112" t="s">
        <v>234</v>
      </c>
      <c r="T113" s="101">
        <v>504666</v>
      </c>
      <c r="U113" s="42"/>
    </row>
    <row r="114" spans="1:24" ht="15.75" thickTop="1" x14ac:dyDescent="0.25">
      <c r="A114" s="12"/>
      <c r="B114" s="4"/>
    </row>
    <row r="115" spans="1:24" ht="15" customHeight="1" x14ac:dyDescent="0.25">
      <c r="A115" s="12" t="s">
        <v>758</v>
      </c>
      <c r="B115" s="36" t="s">
        <v>5</v>
      </c>
      <c r="C115" s="36"/>
      <c r="D115" s="36"/>
      <c r="E115" s="36"/>
      <c r="F115" s="36"/>
      <c r="G115" s="36"/>
      <c r="H115" s="36"/>
      <c r="I115" s="36"/>
      <c r="J115" s="36"/>
      <c r="K115" s="36"/>
      <c r="L115" s="36"/>
      <c r="M115" s="36"/>
      <c r="N115" s="36"/>
      <c r="O115" s="36"/>
      <c r="P115" s="36"/>
      <c r="Q115" s="36"/>
      <c r="R115" s="36"/>
      <c r="S115" s="36"/>
      <c r="T115" s="36"/>
      <c r="U115" s="36"/>
      <c r="V115" s="36"/>
      <c r="W115" s="36"/>
      <c r="X115" s="36"/>
    </row>
    <row r="116" spans="1:24" ht="15" customHeight="1" x14ac:dyDescent="0.25">
      <c r="A116" s="12"/>
      <c r="B116" s="103" t="s">
        <v>363</v>
      </c>
      <c r="C116" s="103"/>
      <c r="D116" s="103"/>
      <c r="E116" s="103"/>
      <c r="F116" s="103"/>
      <c r="G116" s="103"/>
      <c r="H116" s="103"/>
      <c r="I116" s="103"/>
      <c r="J116" s="103"/>
      <c r="K116" s="103"/>
      <c r="L116" s="103"/>
      <c r="M116" s="103"/>
      <c r="N116" s="103"/>
      <c r="O116" s="103"/>
      <c r="P116" s="103"/>
      <c r="Q116" s="103"/>
      <c r="R116" s="103"/>
      <c r="S116" s="103"/>
      <c r="T116" s="103"/>
      <c r="U116" s="103"/>
      <c r="V116" s="103"/>
      <c r="W116" s="103"/>
      <c r="X116" s="103"/>
    </row>
    <row r="117" spans="1:24" ht="15" customHeight="1" x14ac:dyDescent="0.25">
      <c r="A117" s="12"/>
      <c r="B117" s="103" t="s">
        <v>279</v>
      </c>
      <c r="C117" s="103"/>
      <c r="D117" s="103"/>
      <c r="E117" s="103"/>
      <c r="F117" s="103"/>
      <c r="G117" s="103"/>
      <c r="H117" s="103"/>
      <c r="I117" s="103"/>
      <c r="J117" s="103"/>
      <c r="K117" s="103"/>
      <c r="L117" s="103"/>
      <c r="M117" s="103"/>
      <c r="N117" s="103"/>
      <c r="O117" s="103"/>
      <c r="P117" s="103"/>
      <c r="Q117" s="103"/>
      <c r="R117" s="103"/>
      <c r="S117" s="103"/>
      <c r="T117" s="103"/>
      <c r="U117" s="103"/>
      <c r="V117" s="103"/>
      <c r="W117" s="103"/>
      <c r="X117" s="103"/>
    </row>
    <row r="118" spans="1:24" x14ac:dyDescent="0.25">
      <c r="A118" s="12"/>
      <c r="B118" s="103"/>
      <c r="C118" s="103"/>
      <c r="D118" s="103"/>
      <c r="E118" s="103"/>
      <c r="F118" s="103"/>
      <c r="G118" s="103"/>
      <c r="H118" s="103"/>
      <c r="I118" s="103"/>
      <c r="J118" s="103"/>
      <c r="K118" s="103"/>
      <c r="L118" s="103"/>
      <c r="M118" s="103"/>
      <c r="N118" s="103"/>
      <c r="O118" s="103"/>
      <c r="P118" s="103"/>
      <c r="Q118" s="103"/>
      <c r="R118" s="103"/>
      <c r="S118" s="103"/>
      <c r="T118" s="103"/>
      <c r="U118" s="103"/>
      <c r="V118" s="103"/>
      <c r="W118" s="103"/>
      <c r="X118" s="103"/>
    </row>
    <row r="119" spans="1:24" x14ac:dyDescent="0.25">
      <c r="A119" s="12"/>
      <c r="B119" s="75" t="s">
        <v>250</v>
      </c>
      <c r="C119" s="13"/>
      <c r="D119" s="143"/>
      <c r="E119" s="143"/>
      <c r="F119" s="13"/>
      <c r="G119" s="32" t="s">
        <v>364</v>
      </c>
      <c r="H119" s="32"/>
      <c r="I119" s="13"/>
      <c r="J119" s="143"/>
      <c r="K119" s="143"/>
      <c r="L119" s="13"/>
      <c r="M119" s="143"/>
      <c r="N119" s="143"/>
      <c r="O119" s="13"/>
      <c r="P119" s="143"/>
      <c r="Q119" s="143"/>
      <c r="R119" s="13"/>
    </row>
    <row r="120" spans="1:24" x14ac:dyDescent="0.25">
      <c r="A120" s="12"/>
      <c r="B120" s="13"/>
      <c r="C120" s="13"/>
      <c r="D120" s="143"/>
      <c r="E120" s="143"/>
      <c r="F120" s="13"/>
      <c r="G120" s="32" t="s">
        <v>365</v>
      </c>
      <c r="H120" s="32"/>
      <c r="I120" s="13"/>
      <c r="J120" s="143"/>
      <c r="K120" s="143"/>
      <c r="L120" s="13"/>
      <c r="M120" s="143"/>
      <c r="N120" s="143"/>
      <c r="O120" s="13"/>
      <c r="P120" s="143"/>
      <c r="Q120" s="143"/>
      <c r="R120" s="13"/>
    </row>
    <row r="121" spans="1:24" ht="15.75" thickBot="1" x14ac:dyDescent="0.3">
      <c r="A121" s="12"/>
      <c r="B121" s="13"/>
      <c r="C121" s="13"/>
      <c r="D121" s="33" t="s">
        <v>366</v>
      </c>
      <c r="E121" s="33"/>
      <c r="F121" s="13"/>
      <c r="G121" s="33" t="s">
        <v>367</v>
      </c>
      <c r="H121" s="33"/>
      <c r="I121" s="13"/>
      <c r="J121" s="33" t="s">
        <v>368</v>
      </c>
      <c r="K121" s="33"/>
      <c r="L121" s="13"/>
      <c r="M121" s="33" t="s">
        <v>369</v>
      </c>
      <c r="N121" s="33"/>
      <c r="O121" s="13"/>
      <c r="P121" s="33" t="s">
        <v>138</v>
      </c>
      <c r="Q121" s="33"/>
      <c r="R121" s="13"/>
    </row>
    <row r="122" spans="1:24" x14ac:dyDescent="0.25">
      <c r="A122" s="12"/>
      <c r="B122" s="13"/>
      <c r="C122" s="13"/>
      <c r="D122" s="83"/>
      <c r="E122" s="83"/>
      <c r="F122" s="13"/>
      <c r="G122" s="83"/>
      <c r="H122" s="83"/>
      <c r="I122" s="13"/>
      <c r="J122" s="83"/>
      <c r="K122" s="83"/>
      <c r="L122" s="13"/>
      <c r="M122" s="83"/>
      <c r="N122" s="83"/>
      <c r="O122" s="13"/>
      <c r="P122" s="83"/>
      <c r="Q122" s="83"/>
      <c r="R122" s="13"/>
    </row>
    <row r="123" spans="1:24" x14ac:dyDescent="0.25">
      <c r="A123" s="12"/>
      <c r="B123" s="24" t="s">
        <v>308</v>
      </c>
      <c r="C123" s="17"/>
      <c r="D123" s="24" t="s">
        <v>234</v>
      </c>
      <c r="E123" s="25">
        <v>104073</v>
      </c>
      <c r="F123" s="17"/>
      <c r="G123" s="24" t="s">
        <v>234</v>
      </c>
      <c r="H123" s="25">
        <v>6648</v>
      </c>
      <c r="I123" s="17"/>
      <c r="J123" s="24" t="s">
        <v>234</v>
      </c>
      <c r="K123" s="25">
        <v>2152</v>
      </c>
      <c r="L123" s="17"/>
      <c r="M123" s="24" t="s">
        <v>234</v>
      </c>
      <c r="N123" s="28" t="s">
        <v>243</v>
      </c>
      <c r="O123" s="17"/>
      <c r="P123" s="24" t="s">
        <v>234</v>
      </c>
      <c r="Q123" s="25">
        <v>112873</v>
      </c>
      <c r="R123" s="17"/>
    </row>
    <row r="124" spans="1:24" x14ac:dyDescent="0.25">
      <c r="A124" s="12"/>
      <c r="B124" s="20" t="s">
        <v>309</v>
      </c>
      <c r="C124" s="21"/>
      <c r="D124" s="20"/>
      <c r="E124" s="23"/>
      <c r="F124" s="21"/>
      <c r="G124" s="20"/>
      <c r="H124" s="23"/>
      <c r="I124" s="21"/>
      <c r="J124" s="20"/>
      <c r="K124" s="23"/>
      <c r="L124" s="21"/>
      <c r="M124" s="20"/>
      <c r="N124" s="23"/>
      <c r="O124" s="21"/>
      <c r="P124" s="20"/>
      <c r="Q124" s="23"/>
      <c r="R124" s="21"/>
    </row>
    <row r="125" spans="1:24" x14ac:dyDescent="0.25">
      <c r="A125" s="12"/>
      <c r="B125" s="55" t="s">
        <v>310</v>
      </c>
      <c r="C125" s="17"/>
      <c r="D125" s="24"/>
      <c r="E125" s="25">
        <v>24288</v>
      </c>
      <c r="F125" s="17"/>
      <c r="G125" s="24"/>
      <c r="H125" s="28">
        <v>50</v>
      </c>
      <c r="I125" s="17"/>
      <c r="J125" s="24"/>
      <c r="K125" s="25">
        <v>1081</v>
      </c>
      <c r="L125" s="17"/>
      <c r="M125" s="24"/>
      <c r="N125" s="28" t="s">
        <v>243</v>
      </c>
      <c r="O125" s="17"/>
      <c r="P125" s="24"/>
      <c r="Q125" s="25">
        <v>25419</v>
      </c>
      <c r="R125" s="17"/>
    </row>
    <row r="126" spans="1:24" x14ac:dyDescent="0.25">
      <c r="A126" s="12"/>
      <c r="B126" s="76" t="s">
        <v>311</v>
      </c>
      <c r="C126" s="21"/>
      <c r="D126" s="20"/>
      <c r="E126" s="22">
        <v>90387</v>
      </c>
      <c r="F126" s="21"/>
      <c r="G126" s="20"/>
      <c r="H126" s="23">
        <v>448</v>
      </c>
      <c r="I126" s="21"/>
      <c r="J126" s="20"/>
      <c r="K126" s="22">
        <v>3266</v>
      </c>
      <c r="L126" s="21"/>
      <c r="M126" s="20"/>
      <c r="N126" s="23" t="s">
        <v>243</v>
      </c>
      <c r="O126" s="21"/>
      <c r="P126" s="20"/>
      <c r="Q126" s="22">
        <v>94101</v>
      </c>
      <c r="R126" s="21"/>
    </row>
    <row r="127" spans="1:24" x14ac:dyDescent="0.25">
      <c r="A127" s="12"/>
      <c r="B127" s="55" t="s">
        <v>312</v>
      </c>
      <c r="C127" s="17"/>
      <c r="D127" s="24"/>
      <c r="E127" s="25">
        <v>20285</v>
      </c>
      <c r="F127" s="17"/>
      <c r="G127" s="24"/>
      <c r="H127" s="28">
        <v>269</v>
      </c>
      <c r="I127" s="17"/>
      <c r="J127" s="24"/>
      <c r="K127" s="28" t="s">
        <v>243</v>
      </c>
      <c r="L127" s="17"/>
      <c r="M127" s="24"/>
      <c r="N127" s="28" t="s">
        <v>243</v>
      </c>
      <c r="O127" s="17"/>
      <c r="P127" s="24"/>
      <c r="Q127" s="25">
        <v>20554</v>
      </c>
      <c r="R127" s="17"/>
    </row>
    <row r="128" spans="1:24" x14ac:dyDescent="0.25">
      <c r="A128" s="12"/>
      <c r="B128" s="76" t="s">
        <v>313</v>
      </c>
      <c r="C128" s="21"/>
      <c r="D128" s="20"/>
      <c r="E128" s="22">
        <v>114120</v>
      </c>
      <c r="F128" s="21"/>
      <c r="G128" s="20"/>
      <c r="H128" s="22">
        <v>1675</v>
      </c>
      <c r="I128" s="21"/>
      <c r="J128" s="20"/>
      <c r="K128" s="22">
        <v>6295</v>
      </c>
      <c r="L128" s="21"/>
      <c r="M128" s="20"/>
      <c r="N128" s="23" t="s">
        <v>243</v>
      </c>
      <c r="O128" s="21"/>
      <c r="P128" s="20"/>
      <c r="Q128" s="22">
        <v>122090</v>
      </c>
      <c r="R128" s="21"/>
    </row>
    <row r="129" spans="1:24" ht="26.25" x14ac:dyDescent="0.25">
      <c r="A129" s="12"/>
      <c r="B129" s="55" t="s">
        <v>314</v>
      </c>
      <c r="C129" s="17"/>
      <c r="D129" s="24"/>
      <c r="E129" s="25">
        <v>97102</v>
      </c>
      <c r="F129" s="17"/>
      <c r="G129" s="24"/>
      <c r="H129" s="25">
        <v>17880</v>
      </c>
      <c r="I129" s="17"/>
      <c r="J129" s="24"/>
      <c r="K129" s="25">
        <v>5587</v>
      </c>
      <c r="L129" s="17"/>
      <c r="M129" s="24"/>
      <c r="N129" s="28" t="s">
        <v>243</v>
      </c>
      <c r="O129" s="17"/>
      <c r="P129" s="24"/>
      <c r="Q129" s="25">
        <v>120569</v>
      </c>
      <c r="R129" s="17"/>
    </row>
    <row r="130" spans="1:24" ht="15.75" thickBot="1" x14ac:dyDescent="0.3">
      <c r="A130" s="12"/>
      <c r="B130" s="76" t="s">
        <v>315</v>
      </c>
      <c r="C130" s="21"/>
      <c r="D130" s="88"/>
      <c r="E130" s="141">
        <v>21001</v>
      </c>
      <c r="F130" s="21"/>
      <c r="G130" s="88"/>
      <c r="H130" s="141">
        <v>1878</v>
      </c>
      <c r="I130" s="21"/>
      <c r="J130" s="88"/>
      <c r="K130" s="89">
        <v>47</v>
      </c>
      <c r="L130" s="21"/>
      <c r="M130" s="88"/>
      <c r="N130" s="89" t="s">
        <v>243</v>
      </c>
      <c r="O130" s="21"/>
      <c r="P130" s="88"/>
      <c r="Q130" s="141">
        <v>22926</v>
      </c>
      <c r="R130" s="21"/>
    </row>
    <row r="131" spans="1:24" x14ac:dyDescent="0.25">
      <c r="A131" s="12"/>
      <c r="B131" s="99" t="s">
        <v>370</v>
      </c>
      <c r="C131" s="17"/>
      <c r="D131" s="18"/>
      <c r="E131" s="35">
        <v>367183</v>
      </c>
      <c r="F131" s="17"/>
      <c r="G131" s="18"/>
      <c r="H131" s="35">
        <v>22200</v>
      </c>
      <c r="I131" s="17"/>
      <c r="J131" s="18"/>
      <c r="K131" s="35">
        <v>16276</v>
      </c>
      <c r="L131" s="17"/>
      <c r="M131" s="18"/>
      <c r="N131" s="19" t="s">
        <v>243</v>
      </c>
      <c r="O131" s="17"/>
      <c r="P131" s="18"/>
      <c r="Q131" s="35">
        <v>405659</v>
      </c>
      <c r="R131" s="17"/>
    </row>
    <row r="132" spans="1:24" x14ac:dyDescent="0.25">
      <c r="A132" s="12"/>
      <c r="B132" s="20"/>
      <c r="C132" s="21"/>
      <c r="D132" s="20"/>
      <c r="E132" s="23"/>
      <c r="F132" s="21"/>
      <c r="G132" s="20"/>
      <c r="H132" s="23"/>
      <c r="I132" s="21"/>
      <c r="J132" s="20"/>
      <c r="K132" s="23"/>
      <c r="L132" s="21"/>
      <c r="M132" s="20"/>
      <c r="N132" s="23"/>
      <c r="O132" s="21"/>
      <c r="P132" s="20"/>
      <c r="Q132" s="23"/>
      <c r="R132" s="21"/>
    </row>
    <row r="133" spans="1:24" x14ac:dyDescent="0.25">
      <c r="A133" s="12"/>
      <c r="B133" s="24" t="s">
        <v>316</v>
      </c>
      <c r="C133" s="17"/>
      <c r="D133" s="24"/>
      <c r="E133" s="25">
        <v>34692</v>
      </c>
      <c r="F133" s="17"/>
      <c r="G133" s="24"/>
      <c r="H133" s="28">
        <v>74</v>
      </c>
      <c r="I133" s="17"/>
      <c r="J133" s="24"/>
      <c r="K133" s="28">
        <v>21</v>
      </c>
      <c r="L133" s="17"/>
      <c r="M133" s="24"/>
      <c r="N133" s="28" t="s">
        <v>243</v>
      </c>
      <c r="O133" s="17"/>
      <c r="P133" s="24"/>
      <c r="Q133" s="25">
        <v>34787</v>
      </c>
      <c r="R133" s="17"/>
    </row>
    <row r="134" spans="1:24" x14ac:dyDescent="0.25">
      <c r="A134" s="12"/>
      <c r="B134" s="20"/>
      <c r="C134" s="21"/>
      <c r="D134" s="20"/>
      <c r="E134" s="23"/>
      <c r="F134" s="21"/>
      <c r="G134" s="20"/>
      <c r="H134" s="23"/>
      <c r="I134" s="21"/>
      <c r="J134" s="20"/>
      <c r="K134" s="23"/>
      <c r="L134" s="21"/>
      <c r="M134" s="20"/>
      <c r="N134" s="23"/>
      <c r="O134" s="21"/>
      <c r="P134" s="20"/>
      <c r="Q134" s="23"/>
      <c r="R134" s="21"/>
    </row>
    <row r="135" spans="1:24" ht="15.75" thickBot="1" x14ac:dyDescent="0.3">
      <c r="A135" s="12"/>
      <c r="B135" s="24" t="s">
        <v>353</v>
      </c>
      <c r="C135" s="17"/>
      <c r="D135" s="77"/>
      <c r="E135" s="78" t="s">
        <v>243</v>
      </c>
      <c r="F135" s="17"/>
      <c r="G135" s="77"/>
      <c r="H135" s="78" t="s">
        <v>243</v>
      </c>
      <c r="I135" s="17"/>
      <c r="J135" s="77"/>
      <c r="K135" s="78" t="s">
        <v>243</v>
      </c>
      <c r="L135" s="17"/>
      <c r="M135" s="77"/>
      <c r="N135" s="78" t="s">
        <v>243</v>
      </c>
      <c r="O135" s="17"/>
      <c r="P135" s="77"/>
      <c r="Q135" s="96">
        <v>-1179</v>
      </c>
      <c r="R135" s="17"/>
    </row>
    <row r="136" spans="1:24" x14ac:dyDescent="0.25">
      <c r="A136" s="12"/>
      <c r="B136" s="20"/>
      <c r="C136" s="21"/>
      <c r="D136" s="97"/>
      <c r="E136" s="98"/>
      <c r="F136" s="21"/>
      <c r="G136" s="97"/>
      <c r="H136" s="98"/>
      <c r="I136" s="21"/>
      <c r="J136" s="97"/>
      <c r="K136" s="98"/>
      <c r="L136" s="21"/>
      <c r="M136" s="97"/>
      <c r="N136" s="98"/>
      <c r="O136" s="21"/>
      <c r="P136" s="97"/>
      <c r="Q136" s="98"/>
      <c r="R136" s="21"/>
    </row>
    <row r="137" spans="1:24" ht="15.75" thickBot="1" x14ac:dyDescent="0.3">
      <c r="A137" s="12"/>
      <c r="B137" s="142" t="s">
        <v>371</v>
      </c>
      <c r="C137" s="17"/>
      <c r="D137" s="100" t="s">
        <v>234</v>
      </c>
      <c r="E137" s="101">
        <v>505948</v>
      </c>
      <c r="F137" s="17"/>
      <c r="G137" s="100" t="s">
        <v>234</v>
      </c>
      <c r="H137" s="101">
        <v>28922</v>
      </c>
      <c r="I137" s="17"/>
      <c r="J137" s="100" t="s">
        <v>234</v>
      </c>
      <c r="K137" s="101">
        <v>18449</v>
      </c>
      <c r="L137" s="17"/>
      <c r="M137" s="100" t="s">
        <v>234</v>
      </c>
      <c r="N137" s="128" t="s">
        <v>243</v>
      </c>
      <c r="O137" s="17"/>
      <c r="P137" s="100" t="s">
        <v>234</v>
      </c>
      <c r="Q137" s="101">
        <v>552140</v>
      </c>
      <c r="R137" s="17"/>
    </row>
    <row r="138" spans="1:24" ht="15.75" thickTop="1" x14ac:dyDescent="0.25">
      <c r="A138" s="12"/>
      <c r="B138" s="103"/>
      <c r="C138" s="103"/>
      <c r="D138" s="103"/>
      <c r="E138" s="103"/>
      <c r="F138" s="103"/>
      <c r="G138" s="103"/>
      <c r="H138" s="103"/>
      <c r="I138" s="103"/>
      <c r="J138" s="103"/>
      <c r="K138" s="103"/>
      <c r="L138" s="103"/>
      <c r="M138" s="103"/>
      <c r="N138" s="103"/>
      <c r="O138" s="103"/>
      <c r="P138" s="103"/>
      <c r="Q138" s="103"/>
      <c r="R138" s="103"/>
      <c r="S138" s="103"/>
      <c r="T138" s="103"/>
      <c r="U138" s="103"/>
      <c r="V138" s="103"/>
      <c r="W138" s="103"/>
      <c r="X138" s="103"/>
    </row>
    <row r="139" spans="1:24" x14ac:dyDescent="0.25">
      <c r="A139" s="12"/>
      <c r="B139" s="75" t="s">
        <v>265</v>
      </c>
      <c r="C139" s="13"/>
      <c r="D139" s="143"/>
      <c r="E139" s="143"/>
      <c r="F139" s="13"/>
      <c r="G139" s="32" t="s">
        <v>364</v>
      </c>
      <c r="H139" s="32"/>
      <c r="I139" s="13"/>
      <c r="J139" s="143"/>
      <c r="K139" s="143"/>
      <c r="L139" s="13"/>
      <c r="M139" s="143"/>
      <c r="N139" s="143"/>
      <c r="O139" s="13"/>
      <c r="P139" s="143"/>
      <c r="Q139" s="143"/>
      <c r="R139" s="13"/>
    </row>
    <row r="140" spans="1:24" x14ac:dyDescent="0.25">
      <c r="A140" s="12"/>
      <c r="B140" s="13"/>
      <c r="C140" s="13"/>
      <c r="D140" s="143"/>
      <c r="E140" s="143"/>
      <c r="F140" s="13"/>
      <c r="G140" s="32" t="s">
        <v>365</v>
      </c>
      <c r="H140" s="32"/>
      <c r="I140" s="13"/>
      <c r="J140" s="143"/>
      <c r="K140" s="143"/>
      <c r="L140" s="13"/>
      <c r="M140" s="143"/>
      <c r="N140" s="143"/>
      <c r="O140" s="13"/>
      <c r="P140" s="143"/>
      <c r="Q140" s="143"/>
      <c r="R140" s="13"/>
    </row>
    <row r="141" spans="1:24" ht="15.75" thickBot="1" x14ac:dyDescent="0.3">
      <c r="A141" s="12"/>
      <c r="B141" s="13"/>
      <c r="C141" s="13"/>
      <c r="D141" s="33" t="s">
        <v>366</v>
      </c>
      <c r="E141" s="33"/>
      <c r="F141" s="13"/>
      <c r="G141" s="33" t="s">
        <v>367</v>
      </c>
      <c r="H141" s="33"/>
      <c r="I141" s="13"/>
      <c r="J141" s="33" t="s">
        <v>368</v>
      </c>
      <c r="K141" s="33"/>
      <c r="L141" s="13"/>
      <c r="M141" s="33" t="s">
        <v>369</v>
      </c>
      <c r="N141" s="33"/>
      <c r="O141" s="13"/>
      <c r="P141" s="33" t="s">
        <v>138</v>
      </c>
      <c r="Q141" s="33"/>
      <c r="R141" s="13"/>
    </row>
    <row r="142" spans="1:24" x14ac:dyDescent="0.25">
      <c r="A142" s="12"/>
      <c r="B142" s="13"/>
      <c r="C142" s="13"/>
      <c r="D142" s="83"/>
      <c r="E142" s="83"/>
      <c r="F142" s="13"/>
      <c r="G142" s="83"/>
      <c r="H142" s="83"/>
      <c r="I142" s="13"/>
      <c r="J142" s="83"/>
      <c r="K142" s="83"/>
      <c r="L142" s="13"/>
      <c r="M142" s="83"/>
      <c r="N142" s="83"/>
      <c r="O142" s="13"/>
      <c r="P142" s="83"/>
      <c r="Q142" s="83"/>
      <c r="R142" s="13"/>
    </row>
    <row r="143" spans="1:24" x14ac:dyDescent="0.25">
      <c r="A143" s="12"/>
      <c r="B143" s="24" t="s">
        <v>308</v>
      </c>
      <c r="C143" s="17"/>
      <c r="D143" s="24" t="s">
        <v>234</v>
      </c>
      <c r="E143" s="25">
        <v>100262</v>
      </c>
      <c r="F143" s="17"/>
      <c r="G143" s="24" t="s">
        <v>234</v>
      </c>
      <c r="H143" s="25">
        <v>2858</v>
      </c>
      <c r="I143" s="17"/>
      <c r="J143" s="24" t="s">
        <v>234</v>
      </c>
      <c r="K143" s="28">
        <v>991</v>
      </c>
      <c r="L143" s="17"/>
      <c r="M143" s="24" t="s">
        <v>234</v>
      </c>
      <c r="N143" s="28" t="s">
        <v>243</v>
      </c>
      <c r="O143" s="17"/>
      <c r="P143" s="24" t="s">
        <v>234</v>
      </c>
      <c r="Q143" s="25">
        <v>104111</v>
      </c>
      <c r="R143" s="17"/>
    </row>
    <row r="144" spans="1:24" x14ac:dyDescent="0.25">
      <c r="A144" s="12"/>
      <c r="B144" s="20" t="s">
        <v>309</v>
      </c>
      <c r="C144" s="21"/>
      <c r="D144" s="20"/>
      <c r="E144" s="23"/>
      <c r="F144" s="21"/>
      <c r="G144" s="20"/>
      <c r="H144" s="23"/>
      <c r="I144" s="21"/>
      <c r="J144" s="20"/>
      <c r="K144" s="23"/>
      <c r="L144" s="21"/>
      <c r="M144" s="20"/>
      <c r="N144" s="23"/>
      <c r="O144" s="21"/>
      <c r="P144" s="20"/>
      <c r="Q144" s="23"/>
      <c r="R144" s="21"/>
    </row>
    <row r="145" spans="1:24" x14ac:dyDescent="0.25">
      <c r="A145" s="12"/>
      <c r="B145" s="55" t="s">
        <v>310</v>
      </c>
      <c r="C145" s="17"/>
      <c r="D145" s="24"/>
      <c r="E145" s="25">
        <v>26587</v>
      </c>
      <c r="F145" s="17"/>
      <c r="G145" s="24"/>
      <c r="H145" s="25">
        <v>1101</v>
      </c>
      <c r="I145" s="17"/>
      <c r="J145" s="24"/>
      <c r="K145" s="25">
        <v>1408</v>
      </c>
      <c r="L145" s="17"/>
      <c r="M145" s="24"/>
      <c r="N145" s="28" t="s">
        <v>243</v>
      </c>
      <c r="O145" s="17"/>
      <c r="P145" s="24"/>
      <c r="Q145" s="25">
        <v>29096</v>
      </c>
      <c r="R145" s="17"/>
    </row>
    <row r="146" spans="1:24" x14ac:dyDescent="0.25">
      <c r="A146" s="12"/>
      <c r="B146" s="76" t="s">
        <v>311</v>
      </c>
      <c r="C146" s="21"/>
      <c r="D146" s="20"/>
      <c r="E146" s="22">
        <v>84407</v>
      </c>
      <c r="F146" s="21"/>
      <c r="G146" s="20"/>
      <c r="H146" s="23">
        <v>554</v>
      </c>
      <c r="I146" s="21"/>
      <c r="J146" s="20"/>
      <c r="K146" s="22">
        <v>2801</v>
      </c>
      <c r="L146" s="21"/>
      <c r="M146" s="20"/>
      <c r="N146" s="23" t="s">
        <v>243</v>
      </c>
      <c r="O146" s="21"/>
      <c r="P146" s="20"/>
      <c r="Q146" s="22">
        <v>87762</v>
      </c>
      <c r="R146" s="21"/>
    </row>
    <row r="147" spans="1:24" x14ac:dyDescent="0.25">
      <c r="A147" s="12"/>
      <c r="B147" s="55" t="s">
        <v>312</v>
      </c>
      <c r="C147" s="17"/>
      <c r="D147" s="24"/>
      <c r="E147" s="25">
        <v>17520</v>
      </c>
      <c r="F147" s="17"/>
      <c r="G147" s="24"/>
      <c r="H147" s="28">
        <v>0</v>
      </c>
      <c r="I147" s="17"/>
      <c r="J147" s="24"/>
      <c r="K147" s="28">
        <v>0</v>
      </c>
      <c r="L147" s="17"/>
      <c r="M147" s="24"/>
      <c r="N147" s="28" t="s">
        <v>243</v>
      </c>
      <c r="O147" s="17"/>
      <c r="P147" s="24"/>
      <c r="Q147" s="25">
        <v>17520</v>
      </c>
      <c r="R147" s="17"/>
    </row>
    <row r="148" spans="1:24" x14ac:dyDescent="0.25">
      <c r="A148" s="12"/>
      <c r="B148" s="76" t="s">
        <v>313</v>
      </c>
      <c r="C148" s="21"/>
      <c r="D148" s="20"/>
      <c r="E148" s="22">
        <v>100612</v>
      </c>
      <c r="F148" s="21"/>
      <c r="G148" s="20"/>
      <c r="H148" s="22">
        <v>1019</v>
      </c>
      <c r="I148" s="21"/>
      <c r="J148" s="20"/>
      <c r="K148" s="22">
        <v>3963</v>
      </c>
      <c r="L148" s="21"/>
      <c r="M148" s="20"/>
      <c r="N148" s="23" t="s">
        <v>243</v>
      </c>
      <c r="O148" s="21"/>
      <c r="P148" s="20"/>
      <c r="Q148" s="22">
        <v>105594</v>
      </c>
      <c r="R148" s="21"/>
    </row>
    <row r="149" spans="1:24" ht="26.25" x14ac:dyDescent="0.25">
      <c r="A149" s="12"/>
      <c r="B149" s="55" t="s">
        <v>314</v>
      </c>
      <c r="C149" s="17"/>
      <c r="D149" s="24"/>
      <c r="E149" s="25">
        <v>98044</v>
      </c>
      <c r="F149" s="17"/>
      <c r="G149" s="24"/>
      <c r="H149" s="25">
        <v>16752</v>
      </c>
      <c r="I149" s="17"/>
      <c r="J149" s="24"/>
      <c r="K149" s="25">
        <v>2498</v>
      </c>
      <c r="L149" s="17"/>
      <c r="M149" s="24"/>
      <c r="N149" s="28" t="s">
        <v>243</v>
      </c>
      <c r="O149" s="17"/>
      <c r="P149" s="24"/>
      <c r="Q149" s="25">
        <v>117294</v>
      </c>
      <c r="R149" s="17"/>
    </row>
    <row r="150" spans="1:24" ht="15.75" thickBot="1" x14ac:dyDescent="0.3">
      <c r="A150" s="12"/>
      <c r="B150" s="76" t="s">
        <v>315</v>
      </c>
      <c r="C150" s="21"/>
      <c r="D150" s="88"/>
      <c r="E150" s="141">
        <v>20228</v>
      </c>
      <c r="F150" s="21"/>
      <c r="G150" s="88"/>
      <c r="H150" s="141">
        <v>2464</v>
      </c>
      <c r="I150" s="21"/>
      <c r="J150" s="88"/>
      <c r="K150" s="141">
        <v>1006</v>
      </c>
      <c r="L150" s="21"/>
      <c r="M150" s="88"/>
      <c r="N150" s="89" t="s">
        <v>243</v>
      </c>
      <c r="O150" s="21"/>
      <c r="P150" s="88"/>
      <c r="Q150" s="141">
        <v>23698</v>
      </c>
      <c r="R150" s="21"/>
    </row>
    <row r="151" spans="1:24" x14ac:dyDescent="0.25">
      <c r="A151" s="12"/>
      <c r="B151" s="99" t="s">
        <v>370</v>
      </c>
      <c r="C151" s="17"/>
      <c r="D151" s="18"/>
      <c r="E151" s="35">
        <v>347398</v>
      </c>
      <c r="F151" s="17"/>
      <c r="G151" s="18"/>
      <c r="H151" s="35">
        <v>21890</v>
      </c>
      <c r="I151" s="17"/>
      <c r="J151" s="18"/>
      <c r="K151" s="35">
        <v>11676</v>
      </c>
      <c r="L151" s="17"/>
      <c r="M151" s="18"/>
      <c r="N151" s="19" t="s">
        <v>243</v>
      </c>
      <c r="O151" s="17"/>
      <c r="P151" s="18"/>
      <c r="Q151" s="35">
        <v>380964</v>
      </c>
      <c r="R151" s="17"/>
    </row>
    <row r="152" spans="1:24" x14ac:dyDescent="0.25">
      <c r="A152" s="12"/>
      <c r="B152" s="20"/>
      <c r="C152" s="21"/>
      <c r="D152" s="20"/>
      <c r="E152" s="23"/>
      <c r="F152" s="21"/>
      <c r="G152" s="20"/>
      <c r="H152" s="23"/>
      <c r="I152" s="21"/>
      <c r="J152" s="20"/>
      <c r="K152" s="23"/>
      <c r="L152" s="21"/>
      <c r="M152" s="20"/>
      <c r="N152" s="23"/>
      <c r="O152" s="21"/>
      <c r="P152" s="20"/>
      <c r="Q152" s="23"/>
      <c r="R152" s="21"/>
    </row>
    <row r="153" spans="1:24" x14ac:dyDescent="0.25">
      <c r="A153" s="12"/>
      <c r="B153" s="24" t="s">
        <v>316</v>
      </c>
      <c r="C153" s="17"/>
      <c r="D153" s="24"/>
      <c r="E153" s="25">
        <v>20570</v>
      </c>
      <c r="F153" s="17"/>
      <c r="G153" s="24"/>
      <c r="H153" s="28">
        <v>62</v>
      </c>
      <c r="I153" s="17"/>
      <c r="J153" s="24"/>
      <c r="K153" s="28">
        <v>96</v>
      </c>
      <c r="L153" s="17"/>
      <c r="M153" s="24"/>
      <c r="N153" s="28" t="s">
        <v>243</v>
      </c>
      <c r="O153" s="17"/>
      <c r="P153" s="24"/>
      <c r="Q153" s="25">
        <v>20728</v>
      </c>
      <c r="R153" s="17"/>
    </row>
    <row r="154" spans="1:24" x14ac:dyDescent="0.25">
      <c r="A154" s="12"/>
      <c r="B154" s="20"/>
      <c r="C154" s="21"/>
      <c r="D154" s="20"/>
      <c r="E154" s="23"/>
      <c r="F154" s="21"/>
      <c r="G154" s="20"/>
      <c r="H154" s="23"/>
      <c r="I154" s="21"/>
      <c r="J154" s="20"/>
      <c r="K154" s="23"/>
      <c r="L154" s="21"/>
      <c r="M154" s="20"/>
      <c r="N154" s="23"/>
      <c r="O154" s="21"/>
      <c r="P154" s="20"/>
      <c r="Q154" s="23"/>
      <c r="R154" s="21"/>
    </row>
    <row r="155" spans="1:24" ht="15.75" thickBot="1" x14ac:dyDescent="0.3">
      <c r="A155" s="12"/>
      <c r="B155" s="24" t="s">
        <v>353</v>
      </c>
      <c r="C155" s="17"/>
      <c r="D155" s="77"/>
      <c r="E155" s="78" t="s">
        <v>243</v>
      </c>
      <c r="F155" s="17"/>
      <c r="G155" s="77"/>
      <c r="H155" s="78" t="s">
        <v>243</v>
      </c>
      <c r="I155" s="17"/>
      <c r="J155" s="77"/>
      <c r="K155" s="78" t="s">
        <v>243</v>
      </c>
      <c r="L155" s="17"/>
      <c r="M155" s="77"/>
      <c r="N155" s="78" t="s">
        <v>243</v>
      </c>
      <c r="O155" s="17"/>
      <c r="P155" s="77"/>
      <c r="Q155" s="96">
        <v>-1137</v>
      </c>
      <c r="R155" s="17"/>
    </row>
    <row r="156" spans="1:24" x14ac:dyDescent="0.25">
      <c r="A156" s="12"/>
      <c r="B156" s="20"/>
      <c r="C156" s="21"/>
      <c r="D156" s="97"/>
      <c r="E156" s="98"/>
      <c r="F156" s="21"/>
      <c r="G156" s="97"/>
      <c r="H156" s="98"/>
      <c r="I156" s="21"/>
      <c r="J156" s="97"/>
      <c r="K156" s="98"/>
      <c r="L156" s="21"/>
      <c r="M156" s="97"/>
      <c r="N156" s="98"/>
      <c r="O156" s="21"/>
      <c r="P156" s="97"/>
      <c r="Q156" s="98"/>
      <c r="R156" s="21"/>
    </row>
    <row r="157" spans="1:24" ht="15.75" thickBot="1" x14ac:dyDescent="0.3">
      <c r="A157" s="12"/>
      <c r="B157" s="142" t="s">
        <v>371</v>
      </c>
      <c r="C157" s="17"/>
      <c r="D157" s="100" t="s">
        <v>234</v>
      </c>
      <c r="E157" s="101">
        <v>468230</v>
      </c>
      <c r="F157" s="17"/>
      <c r="G157" s="100" t="s">
        <v>234</v>
      </c>
      <c r="H157" s="101">
        <v>24810</v>
      </c>
      <c r="I157" s="17"/>
      <c r="J157" s="100" t="s">
        <v>234</v>
      </c>
      <c r="K157" s="101">
        <v>12763</v>
      </c>
      <c r="L157" s="17"/>
      <c r="M157" s="100" t="s">
        <v>234</v>
      </c>
      <c r="N157" s="128" t="s">
        <v>243</v>
      </c>
      <c r="O157" s="17"/>
      <c r="P157" s="100" t="s">
        <v>234</v>
      </c>
      <c r="Q157" s="101">
        <v>504666</v>
      </c>
      <c r="R157" s="17"/>
    </row>
    <row r="158" spans="1:24" ht="15.75" thickTop="1" x14ac:dyDescent="0.25">
      <c r="A158" s="12"/>
      <c r="B158" s="4"/>
    </row>
    <row r="159" spans="1:24" ht="15" customHeight="1" x14ac:dyDescent="0.25">
      <c r="A159" s="12" t="s">
        <v>759</v>
      </c>
      <c r="B159" s="36" t="s">
        <v>5</v>
      </c>
      <c r="C159" s="36"/>
      <c r="D159" s="36"/>
      <c r="E159" s="36"/>
      <c r="F159" s="36"/>
      <c r="G159" s="36"/>
      <c r="H159" s="36"/>
      <c r="I159" s="36"/>
      <c r="J159" s="36"/>
      <c r="K159" s="36"/>
      <c r="L159" s="36"/>
      <c r="M159" s="36"/>
      <c r="N159" s="36"/>
      <c r="O159" s="36"/>
      <c r="P159" s="36"/>
      <c r="Q159" s="36"/>
      <c r="R159" s="36"/>
      <c r="S159" s="36"/>
      <c r="T159" s="36"/>
      <c r="U159" s="36"/>
      <c r="V159" s="36"/>
      <c r="W159" s="36"/>
      <c r="X159" s="36"/>
    </row>
    <row r="160" spans="1:24" ht="15" customHeight="1" x14ac:dyDescent="0.25">
      <c r="A160" s="12"/>
      <c r="B160" s="223" t="s">
        <v>374</v>
      </c>
      <c r="C160" s="223"/>
      <c r="D160" s="223"/>
      <c r="E160" s="223"/>
      <c r="F160" s="223"/>
      <c r="G160" s="223"/>
      <c r="H160" s="223"/>
      <c r="I160" s="223"/>
      <c r="J160" s="223"/>
      <c r="K160" s="223"/>
      <c r="L160" s="223"/>
      <c r="M160" s="223"/>
      <c r="N160" s="223"/>
      <c r="O160" s="223"/>
      <c r="P160" s="223"/>
      <c r="Q160" s="223"/>
      <c r="R160" s="223"/>
      <c r="S160" s="223"/>
      <c r="T160" s="223"/>
      <c r="U160" s="223"/>
      <c r="V160" s="223"/>
      <c r="W160" s="223"/>
      <c r="X160" s="223"/>
    </row>
    <row r="161" spans="1:24" x14ac:dyDescent="0.25">
      <c r="A161" s="12"/>
      <c r="B161" s="223"/>
      <c r="C161" s="223"/>
      <c r="D161" s="223"/>
      <c r="E161" s="223"/>
      <c r="F161" s="223"/>
      <c r="G161" s="223"/>
      <c r="H161" s="223"/>
      <c r="I161" s="223"/>
      <c r="J161" s="223"/>
      <c r="K161" s="223"/>
      <c r="L161" s="223"/>
      <c r="M161" s="223"/>
      <c r="N161" s="223"/>
      <c r="O161" s="223"/>
      <c r="P161" s="223"/>
      <c r="Q161" s="223"/>
      <c r="R161" s="223"/>
      <c r="S161" s="223"/>
      <c r="T161" s="223"/>
      <c r="U161" s="223"/>
      <c r="V161" s="223"/>
      <c r="W161" s="223"/>
      <c r="X161" s="223"/>
    </row>
    <row r="162" spans="1:24" x14ac:dyDescent="0.25">
      <c r="A162" s="12"/>
      <c r="B162" s="144" t="s">
        <v>306</v>
      </c>
      <c r="C162" s="145"/>
      <c r="D162" s="174"/>
      <c r="E162" s="174"/>
      <c r="F162" s="145"/>
      <c r="G162" s="174"/>
      <c r="H162" s="174"/>
      <c r="I162" s="145"/>
      <c r="J162" s="174"/>
      <c r="K162" s="174"/>
      <c r="L162" s="145"/>
      <c r="M162" s="175" t="s">
        <v>375</v>
      </c>
      <c r="N162" s="175"/>
      <c r="O162" s="145"/>
      <c r="P162" s="175" t="s">
        <v>376</v>
      </c>
      <c r="Q162" s="175"/>
      <c r="R162" s="145"/>
      <c r="S162" s="175" t="s">
        <v>375</v>
      </c>
      <c r="T162" s="175"/>
      <c r="U162" s="145"/>
      <c r="V162" s="175" t="s">
        <v>376</v>
      </c>
      <c r="W162" s="175"/>
      <c r="X162" s="145"/>
    </row>
    <row r="163" spans="1:24" x14ac:dyDescent="0.25">
      <c r="A163" s="12"/>
      <c r="B163" s="145"/>
      <c r="C163" s="145"/>
      <c r="D163" s="175" t="s">
        <v>377</v>
      </c>
      <c r="E163" s="175"/>
      <c r="F163" s="145"/>
      <c r="G163" s="174"/>
      <c r="H163" s="174"/>
      <c r="I163" s="145"/>
      <c r="J163" s="174"/>
      <c r="K163" s="174"/>
      <c r="L163" s="145"/>
      <c r="M163" s="175" t="s">
        <v>378</v>
      </c>
      <c r="N163" s="175"/>
      <c r="O163" s="145"/>
      <c r="P163" s="175" t="s">
        <v>378</v>
      </c>
      <c r="Q163" s="175"/>
      <c r="R163" s="145"/>
      <c r="S163" s="175" t="s">
        <v>379</v>
      </c>
      <c r="T163" s="175"/>
      <c r="U163" s="145"/>
      <c r="V163" s="175" t="s">
        <v>379</v>
      </c>
      <c r="W163" s="175"/>
      <c r="X163" s="145"/>
    </row>
    <row r="164" spans="1:24" x14ac:dyDescent="0.25">
      <c r="A164" s="12"/>
      <c r="B164" s="145"/>
      <c r="C164" s="145"/>
      <c r="D164" s="175" t="s">
        <v>380</v>
      </c>
      <c r="E164" s="175"/>
      <c r="F164" s="145"/>
      <c r="G164" s="175" t="s">
        <v>381</v>
      </c>
      <c r="H164" s="175"/>
      <c r="I164" s="145"/>
      <c r="J164" s="175" t="s">
        <v>382</v>
      </c>
      <c r="K164" s="175"/>
      <c r="L164" s="145"/>
      <c r="M164" s="175" t="s">
        <v>381</v>
      </c>
      <c r="N164" s="175"/>
      <c r="O164" s="145"/>
      <c r="P164" s="175" t="s">
        <v>381</v>
      </c>
      <c r="Q164" s="175"/>
      <c r="R164" s="145"/>
      <c r="S164" s="175" t="s">
        <v>383</v>
      </c>
      <c r="T164" s="175"/>
      <c r="U164" s="145"/>
      <c r="V164" s="175" t="s">
        <v>383</v>
      </c>
      <c r="W164" s="175"/>
      <c r="X164" s="145"/>
    </row>
    <row r="165" spans="1:24" ht="15.75" thickBot="1" x14ac:dyDescent="0.3">
      <c r="A165" s="12"/>
      <c r="B165" s="145"/>
      <c r="C165" s="145"/>
      <c r="D165" s="176" t="s">
        <v>384</v>
      </c>
      <c r="E165" s="176"/>
      <c r="F165" s="145"/>
      <c r="G165" s="176" t="s">
        <v>385</v>
      </c>
      <c r="H165" s="176"/>
      <c r="I165" s="145"/>
      <c r="J165" s="176" t="s">
        <v>386</v>
      </c>
      <c r="K165" s="176"/>
      <c r="L165" s="145"/>
      <c r="M165" s="176" t="s">
        <v>385</v>
      </c>
      <c r="N165" s="176"/>
      <c r="O165" s="145"/>
      <c r="P165" s="176" t="s">
        <v>385</v>
      </c>
      <c r="Q165" s="176"/>
      <c r="R165" s="145"/>
      <c r="S165" s="176" t="s">
        <v>387</v>
      </c>
      <c r="T165" s="176"/>
      <c r="U165" s="145"/>
      <c r="V165" s="176" t="s">
        <v>387</v>
      </c>
      <c r="W165" s="176"/>
      <c r="X165" s="145"/>
    </row>
    <row r="166" spans="1:24" x14ac:dyDescent="0.25">
      <c r="A166" s="12"/>
      <c r="B166" s="146">
        <v>41912</v>
      </c>
      <c r="C166" s="147"/>
      <c r="D166" s="148"/>
      <c r="E166" s="149"/>
      <c r="F166" s="147"/>
      <c r="G166" s="148"/>
      <c r="H166" s="149"/>
      <c r="I166" s="147"/>
      <c r="J166" s="148"/>
      <c r="K166" s="149"/>
      <c r="L166" s="147"/>
      <c r="M166" s="148"/>
      <c r="N166" s="149"/>
      <c r="O166" s="147"/>
      <c r="P166" s="148"/>
      <c r="Q166" s="149"/>
      <c r="R166" s="147"/>
      <c r="S166" s="148"/>
      <c r="T166" s="149"/>
      <c r="U166" s="147"/>
      <c r="V166" s="148"/>
      <c r="W166" s="149"/>
      <c r="X166" s="147"/>
    </row>
    <row r="167" spans="1:24" x14ac:dyDescent="0.25">
      <c r="A167" s="12"/>
      <c r="B167" s="150"/>
      <c r="C167" s="151"/>
      <c r="D167" s="150"/>
      <c r="E167" s="152"/>
      <c r="F167" s="151"/>
      <c r="G167" s="150"/>
      <c r="H167" s="152"/>
      <c r="I167" s="151"/>
      <c r="J167" s="150"/>
      <c r="K167" s="152"/>
      <c r="L167" s="151"/>
      <c r="M167" s="150"/>
      <c r="N167" s="152"/>
      <c r="O167" s="151"/>
      <c r="P167" s="150"/>
      <c r="Q167" s="152"/>
      <c r="R167" s="151"/>
      <c r="S167" s="150"/>
      <c r="T167" s="152"/>
      <c r="U167" s="151"/>
      <c r="V167" s="150"/>
      <c r="W167" s="152"/>
      <c r="X167" s="151"/>
    </row>
    <row r="168" spans="1:24" x14ac:dyDescent="0.25">
      <c r="A168" s="12"/>
      <c r="B168" s="153" t="s">
        <v>388</v>
      </c>
      <c r="C168" s="147"/>
      <c r="D168" s="153"/>
      <c r="E168" s="154"/>
      <c r="F168" s="147"/>
      <c r="G168" s="153"/>
      <c r="H168" s="154"/>
      <c r="I168" s="147"/>
      <c r="J168" s="153"/>
      <c r="K168" s="154"/>
      <c r="L168" s="147"/>
      <c r="M168" s="153"/>
      <c r="N168" s="154"/>
      <c r="O168" s="147"/>
      <c r="P168" s="153"/>
      <c r="Q168" s="154"/>
      <c r="R168" s="147"/>
      <c r="S168" s="153"/>
      <c r="T168" s="154"/>
      <c r="U168" s="147"/>
      <c r="V168" s="153"/>
      <c r="W168" s="154"/>
      <c r="X168" s="147"/>
    </row>
    <row r="169" spans="1:24" x14ac:dyDescent="0.25">
      <c r="A169" s="12"/>
      <c r="B169" s="155" t="s">
        <v>332</v>
      </c>
      <c r="C169" s="151"/>
      <c r="D169" s="150" t="s">
        <v>234</v>
      </c>
      <c r="E169" s="152">
        <v>440</v>
      </c>
      <c r="F169" s="151"/>
      <c r="G169" s="150" t="s">
        <v>234</v>
      </c>
      <c r="H169" s="152">
        <v>402</v>
      </c>
      <c r="I169" s="151"/>
      <c r="J169" s="150" t="s">
        <v>234</v>
      </c>
      <c r="K169" s="152" t="s">
        <v>243</v>
      </c>
      <c r="L169" s="151"/>
      <c r="M169" s="150" t="s">
        <v>234</v>
      </c>
      <c r="N169" s="152">
        <v>407</v>
      </c>
      <c r="O169" s="151"/>
      <c r="P169" s="150" t="s">
        <v>234</v>
      </c>
      <c r="Q169" s="152">
        <v>455</v>
      </c>
      <c r="R169" s="151"/>
      <c r="S169" s="150" t="s">
        <v>234</v>
      </c>
      <c r="T169" s="152">
        <v>4</v>
      </c>
      <c r="U169" s="151"/>
      <c r="V169" s="150" t="s">
        <v>234</v>
      </c>
      <c r="W169" s="152">
        <v>15</v>
      </c>
      <c r="X169" s="151"/>
    </row>
    <row r="170" spans="1:24" x14ac:dyDescent="0.25">
      <c r="A170" s="12"/>
      <c r="B170" s="156" t="s">
        <v>335</v>
      </c>
      <c r="C170" s="147"/>
      <c r="D170" s="153"/>
      <c r="E170" s="154"/>
      <c r="F170" s="147"/>
      <c r="G170" s="153"/>
      <c r="H170" s="154"/>
      <c r="I170" s="147"/>
      <c r="J170" s="153"/>
      <c r="K170" s="154" t="s">
        <v>243</v>
      </c>
      <c r="L170" s="147"/>
      <c r="M170" s="153"/>
      <c r="N170" s="154">
        <v>26</v>
      </c>
      <c r="O170" s="147"/>
      <c r="P170" s="153"/>
      <c r="Q170" s="154">
        <v>53</v>
      </c>
      <c r="R170" s="147"/>
      <c r="S170" s="153"/>
      <c r="T170" s="154" t="s">
        <v>243</v>
      </c>
      <c r="U170" s="147"/>
      <c r="V170" s="153"/>
      <c r="W170" s="154" t="s">
        <v>243</v>
      </c>
      <c r="X170" s="147"/>
    </row>
    <row r="171" spans="1:24" x14ac:dyDescent="0.25">
      <c r="A171" s="12"/>
      <c r="B171" s="155" t="s">
        <v>389</v>
      </c>
      <c r="C171" s="151"/>
      <c r="D171" s="150"/>
      <c r="E171" s="157">
        <v>1425</v>
      </c>
      <c r="F171" s="151"/>
      <c r="G171" s="150"/>
      <c r="H171" s="157">
        <v>1089</v>
      </c>
      <c r="I171" s="151"/>
      <c r="J171" s="150"/>
      <c r="K171" s="152" t="s">
        <v>243</v>
      </c>
      <c r="L171" s="151"/>
      <c r="M171" s="150"/>
      <c r="N171" s="152">
        <v>932</v>
      </c>
      <c r="O171" s="151"/>
      <c r="P171" s="150"/>
      <c r="Q171" s="152">
        <v>815</v>
      </c>
      <c r="R171" s="151"/>
      <c r="S171" s="150"/>
      <c r="T171" s="152">
        <v>18</v>
      </c>
      <c r="U171" s="151"/>
      <c r="V171" s="150"/>
      <c r="W171" s="152">
        <v>43</v>
      </c>
      <c r="X171" s="151"/>
    </row>
    <row r="172" spans="1:24" x14ac:dyDescent="0.25">
      <c r="A172" s="12"/>
      <c r="B172" s="156" t="s">
        <v>390</v>
      </c>
      <c r="C172" s="147"/>
      <c r="D172" s="153"/>
      <c r="E172" s="154"/>
      <c r="F172" s="147"/>
      <c r="G172" s="153"/>
      <c r="H172" s="154"/>
      <c r="I172" s="147"/>
      <c r="J172" s="153"/>
      <c r="K172" s="154"/>
      <c r="L172" s="147"/>
      <c r="M172" s="153"/>
      <c r="N172" s="154"/>
      <c r="O172" s="147"/>
      <c r="P172" s="153"/>
      <c r="Q172" s="154"/>
      <c r="R172" s="147"/>
      <c r="S172" s="153"/>
      <c r="T172" s="154"/>
      <c r="U172" s="147"/>
      <c r="V172" s="153"/>
      <c r="W172" s="154"/>
      <c r="X172" s="147"/>
    </row>
    <row r="173" spans="1:24" x14ac:dyDescent="0.25">
      <c r="A173" s="12"/>
      <c r="B173" s="158" t="s">
        <v>391</v>
      </c>
      <c r="C173" s="151"/>
      <c r="D173" s="150"/>
      <c r="E173" s="157">
        <v>1640</v>
      </c>
      <c r="F173" s="151"/>
      <c r="G173" s="150"/>
      <c r="H173" s="157">
        <v>1640</v>
      </c>
      <c r="I173" s="151"/>
      <c r="J173" s="150"/>
      <c r="K173" s="152" t="s">
        <v>243</v>
      </c>
      <c r="L173" s="151"/>
      <c r="M173" s="150"/>
      <c r="N173" s="157">
        <v>1650</v>
      </c>
      <c r="O173" s="151"/>
      <c r="P173" s="150"/>
      <c r="Q173" s="157">
        <v>1732</v>
      </c>
      <c r="R173" s="151"/>
      <c r="S173" s="150"/>
      <c r="T173" s="152" t="s">
        <v>243</v>
      </c>
      <c r="U173" s="151"/>
      <c r="V173" s="150"/>
      <c r="W173" s="152" t="s">
        <v>243</v>
      </c>
      <c r="X173" s="151"/>
    </row>
    <row r="174" spans="1:24" x14ac:dyDescent="0.25">
      <c r="A174" s="12"/>
      <c r="B174" s="159" t="s">
        <v>392</v>
      </c>
      <c r="C174" s="147"/>
      <c r="D174" s="153"/>
      <c r="E174" s="160">
        <v>3589</v>
      </c>
      <c r="F174" s="147"/>
      <c r="G174" s="153"/>
      <c r="H174" s="160">
        <v>3217</v>
      </c>
      <c r="I174" s="147"/>
      <c r="J174" s="153"/>
      <c r="K174" s="154" t="s">
        <v>243</v>
      </c>
      <c r="L174" s="147"/>
      <c r="M174" s="153"/>
      <c r="N174" s="160">
        <v>3557</v>
      </c>
      <c r="O174" s="147"/>
      <c r="P174" s="153"/>
      <c r="Q174" s="160">
        <v>4064</v>
      </c>
      <c r="R174" s="147"/>
      <c r="S174" s="153"/>
      <c r="T174" s="154">
        <v>17</v>
      </c>
      <c r="U174" s="147"/>
      <c r="V174" s="153"/>
      <c r="W174" s="154">
        <v>28</v>
      </c>
      <c r="X174" s="147"/>
    </row>
    <row r="175" spans="1:24" x14ac:dyDescent="0.25">
      <c r="A175" s="12"/>
      <c r="B175" s="158" t="s">
        <v>315</v>
      </c>
      <c r="C175" s="151"/>
      <c r="D175" s="150"/>
      <c r="E175" s="152"/>
      <c r="F175" s="151"/>
      <c r="G175" s="150"/>
      <c r="H175" s="152"/>
      <c r="I175" s="151"/>
      <c r="J175" s="150"/>
      <c r="K175" s="152" t="s">
        <v>243</v>
      </c>
      <c r="L175" s="151"/>
      <c r="M175" s="150"/>
      <c r="N175" s="152">
        <v>478</v>
      </c>
      <c r="O175" s="151"/>
      <c r="P175" s="150"/>
      <c r="Q175" s="152">
        <v>716</v>
      </c>
      <c r="R175" s="151"/>
      <c r="S175" s="150"/>
      <c r="T175" s="152" t="s">
        <v>243</v>
      </c>
      <c r="U175" s="151"/>
      <c r="V175" s="150"/>
      <c r="W175" s="152">
        <v>225</v>
      </c>
      <c r="X175" s="151"/>
    </row>
    <row r="176" spans="1:24" ht="15.75" thickBot="1" x14ac:dyDescent="0.3">
      <c r="A176" s="12"/>
      <c r="B176" s="159" t="s">
        <v>310</v>
      </c>
      <c r="C176" s="147"/>
      <c r="D176" s="161"/>
      <c r="E176" s="162">
        <v>3139</v>
      </c>
      <c r="F176" s="147"/>
      <c r="G176" s="161"/>
      <c r="H176" s="162">
        <v>1081</v>
      </c>
      <c r="I176" s="147"/>
      <c r="J176" s="161"/>
      <c r="K176" s="163" t="s">
        <v>243</v>
      </c>
      <c r="L176" s="147"/>
      <c r="M176" s="161"/>
      <c r="N176" s="162">
        <v>1177</v>
      </c>
      <c r="O176" s="147"/>
      <c r="P176" s="161"/>
      <c r="Q176" s="162">
        <v>1260</v>
      </c>
      <c r="R176" s="147"/>
      <c r="S176" s="161"/>
      <c r="T176" s="163">
        <v>15</v>
      </c>
      <c r="U176" s="147"/>
      <c r="V176" s="161"/>
      <c r="W176" s="163">
        <v>48</v>
      </c>
      <c r="X176" s="147"/>
    </row>
    <row r="177" spans="1:24" x14ac:dyDescent="0.25">
      <c r="A177" s="12"/>
      <c r="B177" s="164" t="s">
        <v>138</v>
      </c>
      <c r="C177" s="151"/>
      <c r="D177" s="165" t="s">
        <v>234</v>
      </c>
      <c r="E177" s="166">
        <v>10233</v>
      </c>
      <c r="F177" s="151"/>
      <c r="G177" s="165" t="s">
        <v>234</v>
      </c>
      <c r="H177" s="166">
        <v>7429</v>
      </c>
      <c r="I177" s="151"/>
      <c r="J177" s="165" t="s">
        <v>234</v>
      </c>
      <c r="K177" s="167" t="s">
        <v>243</v>
      </c>
      <c r="L177" s="151"/>
      <c r="M177" s="165" t="s">
        <v>234</v>
      </c>
      <c r="N177" s="166">
        <v>8227</v>
      </c>
      <c r="O177" s="151"/>
      <c r="P177" s="165" t="s">
        <v>234</v>
      </c>
      <c r="Q177" s="166">
        <v>9095</v>
      </c>
      <c r="R177" s="151"/>
      <c r="S177" s="165" t="s">
        <v>234</v>
      </c>
      <c r="T177" s="167">
        <v>54</v>
      </c>
      <c r="U177" s="151"/>
      <c r="V177" s="165" t="s">
        <v>234</v>
      </c>
      <c r="W177" s="167">
        <v>359</v>
      </c>
      <c r="X177" s="151"/>
    </row>
    <row r="178" spans="1:24" x14ac:dyDescent="0.25">
      <c r="A178" s="12"/>
      <c r="B178" s="153"/>
      <c r="C178" s="147"/>
      <c r="D178" s="153"/>
      <c r="E178" s="154"/>
      <c r="F178" s="147"/>
      <c r="G178" s="153"/>
      <c r="H178" s="154"/>
      <c r="I178" s="147"/>
      <c r="J178" s="153"/>
      <c r="K178" s="154"/>
      <c r="L178" s="147"/>
      <c r="M178" s="153"/>
      <c r="N178" s="154"/>
      <c r="O178" s="147"/>
      <c r="P178" s="153"/>
      <c r="Q178" s="154"/>
      <c r="R178" s="147"/>
      <c r="S178" s="153"/>
      <c r="T178" s="154"/>
      <c r="U178" s="147"/>
      <c r="V178" s="153"/>
      <c r="W178" s="154"/>
      <c r="X178" s="147"/>
    </row>
    <row r="179" spans="1:24" x14ac:dyDescent="0.25">
      <c r="A179" s="12"/>
      <c r="B179" s="150" t="s">
        <v>393</v>
      </c>
      <c r="C179" s="151"/>
      <c r="D179" s="150"/>
      <c r="E179" s="152"/>
      <c r="F179" s="151"/>
      <c r="G179" s="150"/>
      <c r="H179" s="152"/>
      <c r="I179" s="151"/>
      <c r="J179" s="150"/>
      <c r="K179" s="152"/>
      <c r="L179" s="151"/>
      <c r="M179" s="150"/>
      <c r="N179" s="152"/>
      <c r="O179" s="151"/>
      <c r="P179" s="150"/>
      <c r="Q179" s="152"/>
      <c r="R179" s="151"/>
      <c r="S179" s="150"/>
      <c r="T179" s="152"/>
      <c r="U179" s="151"/>
      <c r="V179" s="150"/>
      <c r="W179" s="152"/>
      <c r="X179" s="151"/>
    </row>
    <row r="180" spans="1:24" x14ac:dyDescent="0.25">
      <c r="A180" s="12"/>
      <c r="B180" s="156" t="s">
        <v>316</v>
      </c>
      <c r="C180" s="147"/>
      <c r="D180" s="153" t="s">
        <v>234</v>
      </c>
      <c r="E180" s="154" t="s">
        <v>243</v>
      </c>
      <c r="F180" s="147"/>
      <c r="G180" s="153" t="s">
        <v>234</v>
      </c>
      <c r="H180" s="154" t="s">
        <v>243</v>
      </c>
      <c r="I180" s="147"/>
      <c r="J180" s="153" t="s">
        <v>234</v>
      </c>
      <c r="K180" s="154" t="s">
        <v>243</v>
      </c>
      <c r="L180" s="147"/>
      <c r="M180" s="153" t="s">
        <v>234</v>
      </c>
      <c r="N180" s="154" t="s">
        <v>243</v>
      </c>
      <c r="O180" s="147"/>
      <c r="P180" s="153" t="s">
        <v>234</v>
      </c>
      <c r="Q180" s="154" t="s">
        <v>243</v>
      </c>
      <c r="R180" s="147"/>
      <c r="S180" s="153" t="s">
        <v>234</v>
      </c>
      <c r="T180" s="154" t="s">
        <v>243</v>
      </c>
      <c r="U180" s="147"/>
      <c r="V180" s="153" t="s">
        <v>234</v>
      </c>
      <c r="W180" s="154" t="s">
        <v>243</v>
      </c>
      <c r="X180" s="147"/>
    </row>
    <row r="181" spans="1:24" ht="15.75" thickBot="1" x14ac:dyDescent="0.3">
      <c r="A181" s="12"/>
      <c r="B181" s="155" t="s">
        <v>389</v>
      </c>
      <c r="C181" s="151"/>
      <c r="D181" s="168"/>
      <c r="E181" s="169" t="s">
        <v>243</v>
      </c>
      <c r="F181" s="151"/>
      <c r="G181" s="168"/>
      <c r="H181" s="169" t="s">
        <v>243</v>
      </c>
      <c r="I181" s="151"/>
      <c r="J181" s="168"/>
      <c r="K181" s="169" t="s">
        <v>243</v>
      </c>
      <c r="L181" s="151"/>
      <c r="M181" s="168"/>
      <c r="N181" s="169" t="s">
        <v>243</v>
      </c>
      <c r="O181" s="151"/>
      <c r="P181" s="168"/>
      <c r="Q181" s="169" t="s">
        <v>243</v>
      </c>
      <c r="R181" s="151"/>
      <c r="S181" s="168"/>
      <c r="T181" s="169" t="s">
        <v>243</v>
      </c>
      <c r="U181" s="151"/>
      <c r="V181" s="168"/>
      <c r="W181" s="169" t="s">
        <v>243</v>
      </c>
      <c r="X181" s="151"/>
    </row>
    <row r="182" spans="1:24" x14ac:dyDescent="0.25">
      <c r="A182" s="12"/>
      <c r="B182" s="170" t="s">
        <v>138</v>
      </c>
      <c r="C182" s="147"/>
      <c r="D182" s="148" t="s">
        <v>234</v>
      </c>
      <c r="E182" s="149" t="s">
        <v>243</v>
      </c>
      <c r="F182" s="147"/>
      <c r="G182" s="148" t="s">
        <v>234</v>
      </c>
      <c r="H182" s="149" t="s">
        <v>243</v>
      </c>
      <c r="I182" s="147"/>
      <c r="J182" s="148" t="s">
        <v>234</v>
      </c>
      <c r="K182" s="149" t="s">
        <v>243</v>
      </c>
      <c r="L182" s="147"/>
      <c r="M182" s="148" t="s">
        <v>234</v>
      </c>
      <c r="N182" s="149" t="s">
        <v>243</v>
      </c>
      <c r="O182" s="147"/>
      <c r="P182" s="148" t="s">
        <v>234</v>
      </c>
      <c r="Q182" s="149" t="s">
        <v>243</v>
      </c>
      <c r="R182" s="147"/>
      <c r="S182" s="148" t="s">
        <v>234</v>
      </c>
      <c r="T182" s="149" t="s">
        <v>243</v>
      </c>
      <c r="U182" s="147"/>
      <c r="V182" s="148" t="s">
        <v>234</v>
      </c>
      <c r="W182" s="149" t="s">
        <v>243</v>
      </c>
      <c r="X182" s="147"/>
    </row>
    <row r="183" spans="1:24" x14ac:dyDescent="0.25">
      <c r="A183" s="12"/>
      <c r="B183" s="150"/>
      <c r="C183" s="151"/>
      <c r="D183" s="150"/>
      <c r="E183" s="152"/>
      <c r="F183" s="151"/>
      <c r="G183" s="150"/>
      <c r="H183" s="152"/>
      <c r="I183" s="151"/>
      <c r="J183" s="150"/>
      <c r="K183" s="152"/>
      <c r="L183" s="151"/>
      <c r="M183" s="150"/>
      <c r="N183" s="152"/>
      <c r="O183" s="151"/>
      <c r="P183" s="150"/>
      <c r="Q183" s="152"/>
      <c r="R183" s="151"/>
      <c r="S183" s="150"/>
      <c r="T183" s="152"/>
      <c r="U183" s="151"/>
      <c r="V183" s="150"/>
      <c r="W183" s="152"/>
      <c r="X183" s="151"/>
    </row>
    <row r="184" spans="1:24" x14ac:dyDescent="0.25">
      <c r="A184" s="12"/>
      <c r="B184" s="153" t="s">
        <v>394</v>
      </c>
      <c r="C184" s="147"/>
      <c r="D184" s="153"/>
      <c r="E184" s="154"/>
      <c r="F184" s="147"/>
      <c r="G184" s="153"/>
      <c r="H184" s="154"/>
      <c r="I184" s="147"/>
      <c r="J184" s="153"/>
      <c r="K184" s="154"/>
      <c r="L184" s="147"/>
      <c r="M184" s="153"/>
      <c r="N184" s="154"/>
      <c r="O184" s="147"/>
      <c r="P184" s="153"/>
      <c r="Q184" s="154"/>
      <c r="R184" s="147"/>
      <c r="S184" s="153"/>
      <c r="T184" s="154"/>
      <c r="U184" s="147"/>
      <c r="V184" s="153"/>
      <c r="W184" s="154"/>
      <c r="X184" s="147"/>
    </row>
    <row r="185" spans="1:24" x14ac:dyDescent="0.25">
      <c r="A185" s="12"/>
      <c r="B185" s="155" t="s">
        <v>332</v>
      </c>
      <c r="C185" s="151"/>
      <c r="D185" s="150" t="s">
        <v>234</v>
      </c>
      <c r="E185" s="152">
        <v>440</v>
      </c>
      <c r="F185" s="151"/>
      <c r="G185" s="150" t="s">
        <v>234</v>
      </c>
      <c r="H185" s="152">
        <v>402</v>
      </c>
      <c r="I185" s="151"/>
      <c r="J185" s="150" t="s">
        <v>234</v>
      </c>
      <c r="K185" s="152" t="s">
        <v>243</v>
      </c>
      <c r="L185" s="151"/>
      <c r="M185" s="150" t="s">
        <v>234</v>
      </c>
      <c r="N185" s="152">
        <v>407</v>
      </c>
      <c r="O185" s="151"/>
      <c r="P185" s="150" t="s">
        <v>234</v>
      </c>
      <c r="Q185" s="152">
        <v>455</v>
      </c>
      <c r="R185" s="151"/>
      <c r="S185" s="150" t="s">
        <v>234</v>
      </c>
      <c r="T185" s="152">
        <v>4</v>
      </c>
      <c r="U185" s="151"/>
      <c r="V185" s="150" t="s">
        <v>234</v>
      </c>
      <c r="W185" s="152">
        <v>15</v>
      </c>
      <c r="X185" s="151"/>
    </row>
    <row r="186" spans="1:24" x14ac:dyDescent="0.25">
      <c r="A186" s="12"/>
      <c r="B186" s="156" t="s">
        <v>335</v>
      </c>
      <c r="C186" s="147"/>
      <c r="D186" s="153"/>
      <c r="E186" s="154"/>
      <c r="F186" s="147"/>
      <c r="G186" s="153"/>
      <c r="H186" s="154"/>
      <c r="I186" s="147"/>
      <c r="J186" s="153"/>
      <c r="K186" s="154" t="s">
        <v>243</v>
      </c>
      <c r="L186" s="147"/>
      <c r="M186" s="153"/>
      <c r="N186" s="154">
        <v>26</v>
      </c>
      <c r="O186" s="147"/>
      <c r="P186" s="153"/>
      <c r="Q186" s="154">
        <v>53</v>
      </c>
      <c r="R186" s="147"/>
      <c r="S186" s="153"/>
      <c r="T186" s="154" t="s">
        <v>243</v>
      </c>
      <c r="U186" s="147"/>
      <c r="V186" s="153"/>
      <c r="W186" s="154" t="s">
        <v>243</v>
      </c>
      <c r="X186" s="147"/>
    </row>
    <row r="187" spans="1:24" x14ac:dyDescent="0.25">
      <c r="A187" s="12"/>
      <c r="B187" s="155" t="s">
        <v>389</v>
      </c>
      <c r="C187" s="151"/>
      <c r="D187" s="150"/>
      <c r="E187" s="157">
        <v>1425</v>
      </c>
      <c r="F187" s="151"/>
      <c r="G187" s="150"/>
      <c r="H187" s="157">
        <v>1089</v>
      </c>
      <c r="I187" s="151"/>
      <c r="J187" s="150"/>
      <c r="K187" s="152" t="s">
        <v>243</v>
      </c>
      <c r="L187" s="151"/>
      <c r="M187" s="150"/>
      <c r="N187" s="152">
        <v>932</v>
      </c>
      <c r="O187" s="151"/>
      <c r="P187" s="150"/>
      <c r="Q187" s="152">
        <v>815</v>
      </c>
      <c r="R187" s="151"/>
      <c r="S187" s="150"/>
      <c r="T187" s="152">
        <v>18</v>
      </c>
      <c r="U187" s="151"/>
      <c r="V187" s="150"/>
      <c r="W187" s="152">
        <v>43</v>
      </c>
      <c r="X187" s="151"/>
    </row>
    <row r="188" spans="1:24" x14ac:dyDescent="0.25">
      <c r="A188" s="12"/>
      <c r="B188" s="156" t="s">
        <v>390</v>
      </c>
      <c r="C188" s="147"/>
      <c r="D188" s="153"/>
      <c r="E188" s="154"/>
      <c r="F188" s="147"/>
      <c r="G188" s="153"/>
      <c r="H188" s="154"/>
      <c r="I188" s="147"/>
      <c r="J188" s="153"/>
      <c r="K188" s="154"/>
      <c r="L188" s="147"/>
      <c r="M188" s="153"/>
      <c r="N188" s="154"/>
      <c r="O188" s="147"/>
      <c r="P188" s="153"/>
      <c r="Q188" s="154"/>
      <c r="R188" s="147"/>
      <c r="S188" s="153"/>
      <c r="T188" s="154"/>
      <c r="U188" s="147"/>
      <c r="V188" s="153"/>
      <c r="W188" s="154"/>
      <c r="X188" s="147"/>
    </row>
    <row r="189" spans="1:24" x14ac:dyDescent="0.25">
      <c r="A189" s="12"/>
      <c r="B189" s="158" t="s">
        <v>391</v>
      </c>
      <c r="C189" s="151"/>
      <c r="D189" s="150"/>
      <c r="E189" s="157">
        <v>1640</v>
      </c>
      <c r="F189" s="151"/>
      <c r="G189" s="150"/>
      <c r="H189" s="157">
        <v>1640</v>
      </c>
      <c r="I189" s="151"/>
      <c r="J189" s="150"/>
      <c r="K189" s="152" t="s">
        <v>243</v>
      </c>
      <c r="L189" s="151"/>
      <c r="M189" s="150"/>
      <c r="N189" s="157">
        <v>1650</v>
      </c>
      <c r="O189" s="151"/>
      <c r="P189" s="150"/>
      <c r="Q189" s="157">
        <v>1732</v>
      </c>
      <c r="R189" s="151"/>
      <c r="S189" s="150"/>
      <c r="T189" s="152" t="s">
        <v>243</v>
      </c>
      <c r="U189" s="151"/>
      <c r="V189" s="150"/>
      <c r="W189" s="152" t="s">
        <v>243</v>
      </c>
      <c r="X189" s="151"/>
    </row>
    <row r="190" spans="1:24" x14ac:dyDescent="0.25">
      <c r="A190" s="12"/>
      <c r="B190" s="159" t="s">
        <v>392</v>
      </c>
      <c r="C190" s="147"/>
      <c r="D190" s="153"/>
      <c r="E190" s="160">
        <v>3589</v>
      </c>
      <c r="F190" s="147"/>
      <c r="G190" s="153"/>
      <c r="H190" s="160">
        <v>3217</v>
      </c>
      <c r="I190" s="147"/>
      <c r="J190" s="153"/>
      <c r="K190" s="154" t="s">
        <v>243</v>
      </c>
      <c r="L190" s="147"/>
      <c r="M190" s="153"/>
      <c r="N190" s="160">
        <v>3557</v>
      </c>
      <c r="O190" s="147"/>
      <c r="P190" s="153"/>
      <c r="Q190" s="160">
        <v>4064</v>
      </c>
      <c r="R190" s="147"/>
      <c r="S190" s="153"/>
      <c r="T190" s="154">
        <v>17</v>
      </c>
      <c r="U190" s="147"/>
      <c r="V190" s="153"/>
      <c r="W190" s="154">
        <v>28</v>
      </c>
      <c r="X190" s="147"/>
    </row>
    <row r="191" spans="1:24" x14ac:dyDescent="0.25">
      <c r="A191" s="12"/>
      <c r="B191" s="158" t="s">
        <v>315</v>
      </c>
      <c r="C191" s="151"/>
      <c r="D191" s="150"/>
      <c r="E191" s="152"/>
      <c r="F191" s="151"/>
      <c r="G191" s="150"/>
      <c r="H191" s="152"/>
      <c r="I191" s="151"/>
      <c r="J191" s="150"/>
      <c r="K191" s="152" t="s">
        <v>243</v>
      </c>
      <c r="L191" s="151"/>
      <c r="M191" s="150"/>
      <c r="N191" s="152">
        <v>478</v>
      </c>
      <c r="O191" s="151"/>
      <c r="P191" s="150"/>
      <c r="Q191" s="152">
        <v>716</v>
      </c>
      <c r="R191" s="151"/>
      <c r="S191" s="150"/>
      <c r="T191" s="152" t="s">
        <v>243</v>
      </c>
      <c r="U191" s="151"/>
      <c r="V191" s="150"/>
      <c r="W191" s="152">
        <v>225</v>
      </c>
      <c r="X191" s="151"/>
    </row>
    <row r="192" spans="1:24" ht="15.75" thickBot="1" x14ac:dyDescent="0.3">
      <c r="A192" s="12"/>
      <c r="B192" s="159" t="s">
        <v>310</v>
      </c>
      <c r="C192" s="147"/>
      <c r="D192" s="161"/>
      <c r="E192" s="162">
        <v>3139</v>
      </c>
      <c r="F192" s="147"/>
      <c r="G192" s="161"/>
      <c r="H192" s="162">
        <v>1081</v>
      </c>
      <c r="I192" s="147"/>
      <c r="J192" s="161"/>
      <c r="K192" s="163" t="s">
        <v>243</v>
      </c>
      <c r="L192" s="147"/>
      <c r="M192" s="161"/>
      <c r="N192" s="162">
        <v>1177</v>
      </c>
      <c r="O192" s="147"/>
      <c r="P192" s="161"/>
      <c r="Q192" s="162">
        <v>1260</v>
      </c>
      <c r="R192" s="147"/>
      <c r="S192" s="161"/>
      <c r="T192" s="163">
        <v>15</v>
      </c>
      <c r="U192" s="147"/>
      <c r="V192" s="161"/>
      <c r="W192" s="163">
        <v>48</v>
      </c>
      <c r="X192" s="147"/>
    </row>
    <row r="193" spans="1:24" ht="15.75" thickBot="1" x14ac:dyDescent="0.3">
      <c r="A193" s="12"/>
      <c r="B193" s="164" t="s">
        <v>395</v>
      </c>
      <c r="C193" s="151"/>
      <c r="D193" s="171" t="s">
        <v>234</v>
      </c>
      <c r="E193" s="172">
        <v>10233</v>
      </c>
      <c r="F193" s="151"/>
      <c r="G193" s="171" t="s">
        <v>234</v>
      </c>
      <c r="H193" s="172">
        <v>7429</v>
      </c>
      <c r="I193" s="151"/>
      <c r="J193" s="171" t="s">
        <v>234</v>
      </c>
      <c r="K193" s="173" t="s">
        <v>243</v>
      </c>
      <c r="L193" s="151"/>
      <c r="M193" s="171" t="s">
        <v>234</v>
      </c>
      <c r="N193" s="172">
        <v>8227</v>
      </c>
      <c r="O193" s="151"/>
      <c r="P193" s="171" t="s">
        <v>234</v>
      </c>
      <c r="Q193" s="172">
        <v>9095</v>
      </c>
      <c r="R193" s="151"/>
      <c r="S193" s="171" t="s">
        <v>234</v>
      </c>
      <c r="T193" s="173">
        <v>54</v>
      </c>
      <c r="U193" s="151"/>
      <c r="V193" s="171" t="s">
        <v>234</v>
      </c>
      <c r="W193" s="173">
        <v>359</v>
      </c>
      <c r="X193" s="151"/>
    </row>
    <row r="194" spans="1:24" ht="15.75" thickTop="1" x14ac:dyDescent="0.25">
      <c r="A194" s="12"/>
      <c r="B194" s="103"/>
      <c r="C194" s="103"/>
      <c r="D194" s="103"/>
      <c r="E194" s="103"/>
      <c r="F194" s="103"/>
      <c r="G194" s="103"/>
      <c r="H194" s="103"/>
      <c r="I194" s="103"/>
      <c r="J194" s="103"/>
      <c r="K194" s="103"/>
      <c r="L194" s="103"/>
      <c r="M194" s="103"/>
      <c r="N194" s="103"/>
      <c r="O194" s="103"/>
      <c r="P194" s="103"/>
      <c r="Q194" s="103"/>
      <c r="R194" s="103"/>
      <c r="S194" s="103"/>
      <c r="T194" s="103"/>
      <c r="U194" s="103"/>
      <c r="V194" s="103"/>
      <c r="W194" s="103"/>
      <c r="X194" s="103"/>
    </row>
    <row r="195" spans="1:24" ht="15" customHeight="1" x14ac:dyDescent="0.25">
      <c r="A195" s="12"/>
      <c r="B195" s="223" t="s">
        <v>396</v>
      </c>
      <c r="C195" s="223"/>
      <c r="D195" s="223"/>
      <c r="E195" s="223"/>
      <c r="F195" s="223"/>
      <c r="G195" s="223"/>
      <c r="H195" s="223"/>
      <c r="I195" s="223"/>
      <c r="J195" s="223"/>
      <c r="K195" s="223"/>
      <c r="L195" s="223"/>
      <c r="M195" s="223"/>
      <c r="N195" s="223"/>
      <c r="O195" s="223"/>
      <c r="P195" s="223"/>
      <c r="Q195" s="223"/>
      <c r="R195" s="223"/>
      <c r="S195" s="223"/>
      <c r="T195" s="223"/>
      <c r="U195" s="223"/>
      <c r="V195" s="223"/>
      <c r="W195" s="223"/>
      <c r="X195" s="223"/>
    </row>
    <row r="196" spans="1:24" x14ac:dyDescent="0.25">
      <c r="A196" s="12"/>
      <c r="B196" s="223"/>
      <c r="C196" s="223"/>
      <c r="D196" s="223"/>
      <c r="E196" s="223"/>
      <c r="F196" s="223"/>
      <c r="G196" s="223"/>
      <c r="H196" s="223"/>
      <c r="I196" s="223"/>
      <c r="J196" s="223"/>
      <c r="K196" s="223"/>
      <c r="L196" s="223"/>
      <c r="M196" s="223"/>
      <c r="N196" s="223"/>
      <c r="O196" s="223"/>
      <c r="P196" s="223"/>
      <c r="Q196" s="223"/>
      <c r="R196" s="223"/>
      <c r="S196" s="223"/>
      <c r="T196" s="223"/>
      <c r="U196" s="223"/>
      <c r="V196" s="223"/>
      <c r="W196" s="223"/>
      <c r="X196" s="223"/>
    </row>
    <row r="197" spans="1:24" x14ac:dyDescent="0.25">
      <c r="A197" s="12"/>
      <c r="B197" s="144" t="s">
        <v>306</v>
      </c>
      <c r="C197" s="145"/>
      <c r="D197" s="174"/>
      <c r="E197" s="174"/>
      <c r="F197" s="145"/>
      <c r="G197" s="174"/>
      <c r="H197" s="174"/>
      <c r="I197" s="145"/>
      <c r="J197" s="174"/>
      <c r="K197" s="174"/>
      <c r="L197" s="145"/>
      <c r="M197" s="175" t="s">
        <v>375</v>
      </c>
      <c r="N197" s="175"/>
      <c r="O197" s="145"/>
      <c r="P197" s="175" t="s">
        <v>376</v>
      </c>
      <c r="Q197" s="175"/>
      <c r="R197" s="145"/>
      <c r="S197" s="175" t="s">
        <v>375</v>
      </c>
      <c r="T197" s="175"/>
      <c r="U197" s="145"/>
      <c r="V197" s="175" t="s">
        <v>376</v>
      </c>
      <c r="W197" s="175"/>
      <c r="X197" s="145"/>
    </row>
    <row r="198" spans="1:24" x14ac:dyDescent="0.25">
      <c r="A198" s="12"/>
      <c r="B198" s="145"/>
      <c r="C198" s="145"/>
      <c r="D198" s="175" t="s">
        <v>377</v>
      </c>
      <c r="E198" s="175"/>
      <c r="F198" s="145"/>
      <c r="G198" s="174"/>
      <c r="H198" s="174"/>
      <c r="I198" s="145"/>
      <c r="J198" s="174"/>
      <c r="K198" s="174"/>
      <c r="L198" s="145"/>
      <c r="M198" s="175" t="s">
        <v>378</v>
      </c>
      <c r="N198" s="175"/>
      <c r="O198" s="145"/>
      <c r="P198" s="175" t="s">
        <v>378</v>
      </c>
      <c r="Q198" s="175"/>
      <c r="R198" s="145"/>
      <c r="S198" s="175" t="s">
        <v>379</v>
      </c>
      <c r="T198" s="175"/>
      <c r="U198" s="145"/>
      <c r="V198" s="175" t="s">
        <v>379</v>
      </c>
      <c r="W198" s="175"/>
      <c r="X198" s="145"/>
    </row>
    <row r="199" spans="1:24" x14ac:dyDescent="0.25">
      <c r="A199" s="12"/>
      <c r="B199" s="145"/>
      <c r="C199" s="145"/>
      <c r="D199" s="175" t="s">
        <v>380</v>
      </c>
      <c r="E199" s="175"/>
      <c r="F199" s="145"/>
      <c r="G199" s="175" t="s">
        <v>381</v>
      </c>
      <c r="H199" s="175"/>
      <c r="I199" s="145"/>
      <c r="J199" s="175" t="s">
        <v>382</v>
      </c>
      <c r="K199" s="175"/>
      <c r="L199" s="145"/>
      <c r="M199" s="175" t="s">
        <v>381</v>
      </c>
      <c r="N199" s="175"/>
      <c r="O199" s="145"/>
      <c r="P199" s="175" t="s">
        <v>381</v>
      </c>
      <c r="Q199" s="175"/>
      <c r="R199" s="145"/>
      <c r="S199" s="175" t="s">
        <v>383</v>
      </c>
      <c r="T199" s="175"/>
      <c r="U199" s="145"/>
      <c r="V199" s="175" t="s">
        <v>383</v>
      </c>
      <c r="W199" s="175"/>
      <c r="X199" s="145"/>
    </row>
    <row r="200" spans="1:24" ht="15.75" thickBot="1" x14ac:dyDescent="0.3">
      <c r="A200" s="12"/>
      <c r="B200" s="145"/>
      <c r="C200" s="145"/>
      <c r="D200" s="176" t="s">
        <v>384</v>
      </c>
      <c r="E200" s="176"/>
      <c r="F200" s="145"/>
      <c r="G200" s="176" t="s">
        <v>385</v>
      </c>
      <c r="H200" s="176"/>
      <c r="I200" s="145"/>
      <c r="J200" s="176" t="s">
        <v>386</v>
      </c>
      <c r="K200" s="176"/>
      <c r="L200" s="145"/>
      <c r="M200" s="176" t="s">
        <v>385</v>
      </c>
      <c r="N200" s="176"/>
      <c r="O200" s="145"/>
      <c r="P200" s="176" t="s">
        <v>385</v>
      </c>
      <c r="Q200" s="176"/>
      <c r="R200" s="145"/>
      <c r="S200" s="176" t="s">
        <v>387</v>
      </c>
      <c r="T200" s="176"/>
      <c r="U200" s="145"/>
      <c r="V200" s="176" t="s">
        <v>387</v>
      </c>
      <c r="W200" s="176"/>
      <c r="X200" s="145"/>
    </row>
    <row r="201" spans="1:24" x14ac:dyDescent="0.25">
      <c r="A201" s="12"/>
      <c r="B201" s="146">
        <v>41547</v>
      </c>
      <c r="C201" s="147"/>
      <c r="D201" s="148"/>
      <c r="E201" s="149"/>
      <c r="F201" s="147"/>
      <c r="G201" s="148"/>
      <c r="H201" s="149"/>
      <c r="I201" s="147"/>
      <c r="J201" s="148"/>
      <c r="K201" s="149"/>
      <c r="L201" s="147"/>
      <c r="M201" s="148"/>
      <c r="N201" s="149"/>
      <c r="O201" s="147"/>
      <c r="P201" s="148"/>
      <c r="Q201" s="149"/>
      <c r="R201" s="147"/>
      <c r="S201" s="148"/>
      <c r="T201" s="149"/>
      <c r="U201" s="147"/>
      <c r="V201" s="148"/>
      <c r="W201" s="149"/>
      <c r="X201" s="147"/>
    </row>
    <row r="202" spans="1:24" x14ac:dyDescent="0.25">
      <c r="A202" s="12"/>
      <c r="B202" s="150"/>
      <c r="C202" s="151"/>
      <c r="D202" s="150"/>
      <c r="E202" s="152"/>
      <c r="F202" s="151"/>
      <c r="G202" s="150"/>
      <c r="H202" s="152"/>
      <c r="I202" s="151"/>
      <c r="J202" s="150"/>
      <c r="K202" s="152"/>
      <c r="L202" s="151"/>
      <c r="M202" s="150"/>
      <c r="N202" s="152"/>
      <c r="O202" s="151"/>
      <c r="P202" s="150"/>
      <c r="Q202" s="152"/>
      <c r="R202" s="151"/>
      <c r="S202" s="150"/>
      <c r="T202" s="152"/>
      <c r="U202" s="151"/>
      <c r="V202" s="150"/>
      <c r="W202" s="152"/>
      <c r="X202" s="151"/>
    </row>
    <row r="203" spans="1:24" x14ac:dyDescent="0.25">
      <c r="A203" s="12"/>
      <c r="B203" s="153" t="s">
        <v>388</v>
      </c>
      <c r="C203" s="147"/>
      <c r="D203" s="153"/>
      <c r="E203" s="154"/>
      <c r="F203" s="147"/>
      <c r="G203" s="153"/>
      <c r="H203" s="154"/>
      <c r="I203" s="147"/>
      <c r="J203" s="153"/>
      <c r="K203" s="154"/>
      <c r="L203" s="147"/>
      <c r="M203" s="153"/>
      <c r="N203" s="154"/>
      <c r="O203" s="147"/>
      <c r="P203" s="153"/>
      <c r="Q203" s="154"/>
      <c r="R203" s="147"/>
      <c r="S203" s="153"/>
      <c r="T203" s="154"/>
      <c r="U203" s="147"/>
      <c r="V203" s="153"/>
      <c r="W203" s="154"/>
      <c r="X203" s="147"/>
    </row>
    <row r="204" spans="1:24" x14ac:dyDescent="0.25">
      <c r="A204" s="12"/>
      <c r="B204" s="155" t="s">
        <v>332</v>
      </c>
      <c r="C204" s="151"/>
      <c r="D204" s="150" t="s">
        <v>234</v>
      </c>
      <c r="E204" s="152">
        <v>766</v>
      </c>
      <c r="F204" s="151"/>
      <c r="G204" s="150" t="s">
        <v>234</v>
      </c>
      <c r="H204" s="152">
        <v>766</v>
      </c>
      <c r="I204" s="151"/>
      <c r="J204" s="150" t="s">
        <v>234</v>
      </c>
      <c r="K204" s="152" t="s">
        <v>243</v>
      </c>
      <c r="L204" s="151"/>
      <c r="M204" s="150" t="s">
        <v>234</v>
      </c>
      <c r="N204" s="152">
        <v>984</v>
      </c>
      <c r="O204" s="151"/>
      <c r="P204" s="150" t="s">
        <v>234</v>
      </c>
      <c r="Q204" s="157">
        <v>1440</v>
      </c>
      <c r="R204" s="151"/>
      <c r="S204" s="150" t="s">
        <v>234</v>
      </c>
      <c r="T204" s="152">
        <v>1</v>
      </c>
      <c r="U204" s="151"/>
      <c r="V204" s="150" t="s">
        <v>234</v>
      </c>
      <c r="W204" s="152">
        <v>6</v>
      </c>
      <c r="X204" s="151"/>
    </row>
    <row r="205" spans="1:24" x14ac:dyDescent="0.25">
      <c r="A205" s="12"/>
      <c r="B205" s="156" t="s">
        <v>335</v>
      </c>
      <c r="C205" s="147"/>
      <c r="D205" s="153"/>
      <c r="E205" s="154" t="s">
        <v>243</v>
      </c>
      <c r="F205" s="147"/>
      <c r="G205" s="153"/>
      <c r="H205" s="154" t="s">
        <v>243</v>
      </c>
      <c r="I205" s="147"/>
      <c r="J205" s="153"/>
      <c r="K205" s="154" t="s">
        <v>243</v>
      </c>
      <c r="L205" s="147"/>
      <c r="M205" s="153"/>
      <c r="N205" s="154" t="s">
        <v>243</v>
      </c>
      <c r="O205" s="147"/>
      <c r="P205" s="153"/>
      <c r="Q205" s="154" t="s">
        <v>243</v>
      </c>
      <c r="R205" s="147"/>
      <c r="S205" s="153"/>
      <c r="T205" s="154" t="s">
        <v>243</v>
      </c>
      <c r="U205" s="147"/>
      <c r="V205" s="153"/>
      <c r="W205" s="154" t="s">
        <v>243</v>
      </c>
      <c r="X205" s="147"/>
    </row>
    <row r="206" spans="1:24" x14ac:dyDescent="0.25">
      <c r="A206" s="12"/>
      <c r="B206" s="155" t="s">
        <v>389</v>
      </c>
      <c r="C206" s="151"/>
      <c r="D206" s="150"/>
      <c r="E206" s="157">
        <v>1102</v>
      </c>
      <c r="F206" s="151"/>
      <c r="G206" s="150"/>
      <c r="H206" s="152">
        <v>871</v>
      </c>
      <c r="I206" s="151"/>
      <c r="J206" s="150"/>
      <c r="K206" s="152" t="s">
        <v>243</v>
      </c>
      <c r="L206" s="151"/>
      <c r="M206" s="150"/>
      <c r="N206" s="157">
        <v>1233</v>
      </c>
      <c r="O206" s="151"/>
      <c r="P206" s="150"/>
      <c r="Q206" s="157">
        <v>1150</v>
      </c>
      <c r="R206" s="151"/>
      <c r="S206" s="150"/>
      <c r="T206" s="152">
        <v>9</v>
      </c>
      <c r="U206" s="151"/>
      <c r="V206" s="150"/>
      <c r="W206" s="152">
        <v>19</v>
      </c>
      <c r="X206" s="151"/>
    </row>
    <row r="207" spans="1:24" x14ac:dyDescent="0.25">
      <c r="A207" s="12"/>
      <c r="B207" s="156" t="s">
        <v>390</v>
      </c>
      <c r="C207" s="147"/>
      <c r="D207" s="153"/>
      <c r="E207" s="154"/>
      <c r="F207" s="147"/>
      <c r="G207" s="153"/>
      <c r="H207" s="154"/>
      <c r="I207" s="147"/>
      <c r="J207" s="153"/>
      <c r="K207" s="154"/>
      <c r="L207" s="147"/>
      <c r="M207" s="153"/>
      <c r="N207" s="154"/>
      <c r="O207" s="147"/>
      <c r="P207" s="153"/>
      <c r="Q207" s="154"/>
      <c r="R207" s="147"/>
      <c r="S207" s="153"/>
      <c r="T207" s="154"/>
      <c r="U207" s="147"/>
      <c r="V207" s="153"/>
      <c r="W207" s="154"/>
      <c r="X207" s="147"/>
    </row>
    <row r="208" spans="1:24" x14ac:dyDescent="0.25">
      <c r="A208" s="12"/>
      <c r="B208" s="158" t="s">
        <v>391</v>
      </c>
      <c r="C208" s="151"/>
      <c r="D208" s="150"/>
      <c r="E208" s="157">
        <v>1787</v>
      </c>
      <c r="F208" s="151"/>
      <c r="G208" s="150"/>
      <c r="H208" s="157">
        <v>1787</v>
      </c>
      <c r="I208" s="151"/>
      <c r="J208" s="150"/>
      <c r="K208" s="152" t="s">
        <v>243</v>
      </c>
      <c r="L208" s="151"/>
      <c r="M208" s="150"/>
      <c r="N208" s="157">
        <v>2327</v>
      </c>
      <c r="O208" s="151"/>
      <c r="P208" s="150"/>
      <c r="Q208" s="157">
        <v>2674</v>
      </c>
      <c r="R208" s="151"/>
      <c r="S208" s="150"/>
      <c r="T208" s="152" t="s">
        <v>243</v>
      </c>
      <c r="U208" s="151"/>
      <c r="V208" s="150"/>
      <c r="W208" s="152">
        <v>24</v>
      </c>
      <c r="X208" s="151"/>
    </row>
    <row r="209" spans="1:24" x14ac:dyDescent="0.25">
      <c r="A209" s="12"/>
      <c r="B209" s="159" t="s">
        <v>392</v>
      </c>
      <c r="C209" s="147"/>
      <c r="D209" s="153"/>
      <c r="E209" s="160">
        <v>6791</v>
      </c>
      <c r="F209" s="147"/>
      <c r="G209" s="153"/>
      <c r="H209" s="160">
        <v>4591</v>
      </c>
      <c r="I209" s="147"/>
      <c r="J209" s="153"/>
      <c r="K209" s="154" t="s">
        <v>243</v>
      </c>
      <c r="L209" s="147"/>
      <c r="M209" s="153"/>
      <c r="N209" s="160">
        <v>4584</v>
      </c>
      <c r="O209" s="147"/>
      <c r="P209" s="153"/>
      <c r="Q209" s="160">
        <v>5349</v>
      </c>
      <c r="R209" s="147"/>
      <c r="S209" s="153"/>
      <c r="T209" s="154">
        <v>9</v>
      </c>
      <c r="U209" s="147"/>
      <c r="V209" s="153"/>
      <c r="W209" s="154">
        <v>32</v>
      </c>
      <c r="X209" s="147"/>
    </row>
    <row r="210" spans="1:24" x14ac:dyDescent="0.25">
      <c r="A210" s="12"/>
      <c r="B210" s="158" t="s">
        <v>315</v>
      </c>
      <c r="C210" s="151"/>
      <c r="D210" s="150"/>
      <c r="E210" s="152">
        <v>955</v>
      </c>
      <c r="F210" s="151"/>
      <c r="G210" s="150"/>
      <c r="H210" s="152">
        <v>955</v>
      </c>
      <c r="I210" s="151"/>
      <c r="J210" s="150"/>
      <c r="K210" s="152" t="s">
        <v>243</v>
      </c>
      <c r="L210" s="151"/>
      <c r="M210" s="150"/>
      <c r="N210" s="152">
        <v>955</v>
      </c>
      <c r="O210" s="151"/>
      <c r="P210" s="150"/>
      <c r="Q210" s="152">
        <v>960</v>
      </c>
      <c r="R210" s="151"/>
      <c r="S210" s="150"/>
      <c r="T210" s="152">
        <v>20</v>
      </c>
      <c r="U210" s="151"/>
      <c r="V210" s="150"/>
      <c r="W210" s="152">
        <v>60</v>
      </c>
      <c r="X210" s="151"/>
    </row>
    <row r="211" spans="1:24" ht="15.75" thickBot="1" x14ac:dyDescent="0.3">
      <c r="A211" s="12"/>
      <c r="B211" s="159" t="s">
        <v>310</v>
      </c>
      <c r="C211" s="147"/>
      <c r="D211" s="161"/>
      <c r="E211" s="162">
        <v>3685</v>
      </c>
      <c r="F211" s="147"/>
      <c r="G211" s="161"/>
      <c r="H211" s="162">
        <v>1413</v>
      </c>
      <c r="I211" s="147"/>
      <c r="J211" s="161"/>
      <c r="K211" s="163" t="s">
        <v>243</v>
      </c>
      <c r="L211" s="147"/>
      <c r="M211" s="161"/>
      <c r="N211" s="162">
        <v>1435</v>
      </c>
      <c r="O211" s="147"/>
      <c r="P211" s="161"/>
      <c r="Q211" s="162">
        <v>1626</v>
      </c>
      <c r="R211" s="147"/>
      <c r="S211" s="161"/>
      <c r="T211" s="163" t="s">
        <v>243</v>
      </c>
      <c r="U211" s="147"/>
      <c r="V211" s="161"/>
      <c r="W211" s="163" t="s">
        <v>243</v>
      </c>
      <c r="X211" s="147"/>
    </row>
    <row r="212" spans="1:24" x14ac:dyDescent="0.25">
      <c r="A212" s="12"/>
      <c r="B212" s="164" t="s">
        <v>138</v>
      </c>
      <c r="C212" s="151"/>
      <c r="D212" s="165" t="s">
        <v>234</v>
      </c>
      <c r="E212" s="166">
        <v>15086</v>
      </c>
      <c r="F212" s="151"/>
      <c r="G212" s="165" t="s">
        <v>234</v>
      </c>
      <c r="H212" s="166">
        <v>10383</v>
      </c>
      <c r="I212" s="151"/>
      <c r="J212" s="165" t="s">
        <v>234</v>
      </c>
      <c r="K212" s="167" t="s">
        <v>243</v>
      </c>
      <c r="L212" s="151"/>
      <c r="M212" s="165" t="s">
        <v>234</v>
      </c>
      <c r="N212" s="166">
        <v>11518</v>
      </c>
      <c r="O212" s="151"/>
      <c r="P212" s="165" t="s">
        <v>234</v>
      </c>
      <c r="Q212" s="166">
        <v>13199</v>
      </c>
      <c r="R212" s="151"/>
      <c r="S212" s="165" t="s">
        <v>234</v>
      </c>
      <c r="T212" s="167">
        <v>39</v>
      </c>
      <c r="U212" s="151"/>
      <c r="V212" s="165" t="s">
        <v>234</v>
      </c>
      <c r="W212" s="167">
        <v>141</v>
      </c>
      <c r="X212" s="151"/>
    </row>
    <row r="213" spans="1:24" x14ac:dyDescent="0.25">
      <c r="A213" s="12"/>
      <c r="B213" s="153"/>
      <c r="C213" s="147"/>
      <c r="D213" s="153"/>
      <c r="E213" s="154"/>
      <c r="F213" s="147"/>
      <c r="G213" s="153"/>
      <c r="H213" s="154"/>
      <c r="I213" s="147"/>
      <c r="J213" s="153"/>
      <c r="K213" s="154"/>
      <c r="L213" s="147"/>
      <c r="M213" s="153"/>
      <c r="N213" s="154"/>
      <c r="O213" s="147"/>
      <c r="P213" s="153"/>
      <c r="Q213" s="154"/>
      <c r="R213" s="147"/>
      <c r="S213" s="153"/>
      <c r="T213" s="154"/>
      <c r="U213" s="147"/>
      <c r="V213" s="153"/>
      <c r="W213" s="154"/>
      <c r="X213" s="147"/>
    </row>
    <row r="214" spans="1:24" x14ac:dyDescent="0.25">
      <c r="A214" s="12"/>
      <c r="B214" s="150" t="s">
        <v>393</v>
      </c>
      <c r="C214" s="151"/>
      <c r="D214" s="150"/>
      <c r="E214" s="152"/>
      <c r="F214" s="151"/>
      <c r="G214" s="150"/>
      <c r="H214" s="152"/>
      <c r="I214" s="151"/>
      <c r="J214" s="150"/>
      <c r="K214" s="152"/>
      <c r="L214" s="151"/>
      <c r="M214" s="150"/>
      <c r="N214" s="152"/>
      <c r="O214" s="151"/>
      <c r="P214" s="150"/>
      <c r="Q214" s="152"/>
      <c r="R214" s="151"/>
      <c r="S214" s="150"/>
      <c r="T214" s="152"/>
      <c r="U214" s="151"/>
      <c r="V214" s="150"/>
      <c r="W214" s="152"/>
      <c r="X214" s="151"/>
    </row>
    <row r="215" spans="1:24" x14ac:dyDescent="0.25">
      <c r="A215" s="12"/>
      <c r="B215" s="156" t="s">
        <v>335</v>
      </c>
      <c r="C215" s="147"/>
      <c r="D215" s="153" t="s">
        <v>234</v>
      </c>
      <c r="E215" s="154" t="s">
        <v>243</v>
      </c>
      <c r="F215" s="147"/>
      <c r="G215" s="153" t="s">
        <v>234</v>
      </c>
      <c r="H215" s="154" t="s">
        <v>243</v>
      </c>
      <c r="I215" s="147"/>
      <c r="J215" s="153" t="s">
        <v>234</v>
      </c>
      <c r="K215" s="154" t="s">
        <v>243</v>
      </c>
      <c r="L215" s="147"/>
      <c r="M215" s="153" t="s">
        <v>234</v>
      </c>
      <c r="N215" s="154">
        <v>5</v>
      </c>
      <c r="O215" s="147"/>
      <c r="P215" s="153" t="s">
        <v>234</v>
      </c>
      <c r="Q215" s="154">
        <v>2</v>
      </c>
      <c r="R215" s="147"/>
      <c r="S215" s="153" t="s">
        <v>234</v>
      </c>
      <c r="T215" s="154" t="s">
        <v>243</v>
      </c>
      <c r="U215" s="147"/>
      <c r="V215" s="153" t="s">
        <v>234</v>
      </c>
      <c r="W215" s="154" t="s">
        <v>243</v>
      </c>
      <c r="X215" s="147"/>
    </row>
    <row r="216" spans="1:24" ht="15.75" thickBot="1" x14ac:dyDescent="0.3">
      <c r="A216" s="12"/>
      <c r="B216" s="155" t="s">
        <v>389</v>
      </c>
      <c r="C216" s="151"/>
      <c r="D216" s="168"/>
      <c r="E216" s="169" t="s">
        <v>243</v>
      </c>
      <c r="F216" s="151"/>
      <c r="G216" s="168"/>
      <c r="H216" s="169" t="s">
        <v>243</v>
      </c>
      <c r="I216" s="151"/>
      <c r="J216" s="168"/>
      <c r="K216" s="169" t="s">
        <v>243</v>
      </c>
      <c r="L216" s="151"/>
      <c r="M216" s="168"/>
      <c r="N216" s="169">
        <v>100</v>
      </c>
      <c r="O216" s="151"/>
      <c r="P216" s="168"/>
      <c r="Q216" s="169">
        <v>50</v>
      </c>
      <c r="R216" s="151"/>
      <c r="S216" s="168"/>
      <c r="T216" s="169" t="s">
        <v>243</v>
      </c>
      <c r="U216" s="151"/>
      <c r="V216" s="168"/>
      <c r="W216" s="169">
        <v>1</v>
      </c>
      <c r="X216" s="151"/>
    </row>
    <row r="217" spans="1:24" x14ac:dyDescent="0.25">
      <c r="A217" s="12"/>
      <c r="B217" s="170" t="s">
        <v>138</v>
      </c>
      <c r="C217" s="147"/>
      <c r="D217" s="148" t="s">
        <v>234</v>
      </c>
      <c r="E217" s="149"/>
      <c r="F217" s="147"/>
      <c r="G217" s="148" t="s">
        <v>234</v>
      </c>
      <c r="H217" s="149"/>
      <c r="I217" s="147"/>
      <c r="J217" s="148" t="s">
        <v>234</v>
      </c>
      <c r="K217" s="149"/>
      <c r="L217" s="147"/>
      <c r="M217" s="148" t="s">
        <v>234</v>
      </c>
      <c r="N217" s="149">
        <v>105</v>
      </c>
      <c r="O217" s="147"/>
      <c r="P217" s="148" t="s">
        <v>234</v>
      </c>
      <c r="Q217" s="149">
        <v>52</v>
      </c>
      <c r="R217" s="147"/>
      <c r="S217" s="148" t="s">
        <v>234</v>
      </c>
      <c r="T217" s="149"/>
      <c r="U217" s="147"/>
      <c r="V217" s="148" t="s">
        <v>234</v>
      </c>
      <c r="W217" s="149">
        <v>1</v>
      </c>
      <c r="X217" s="147"/>
    </row>
    <row r="218" spans="1:24" x14ac:dyDescent="0.25">
      <c r="A218" s="12"/>
      <c r="B218" s="150"/>
      <c r="C218" s="151"/>
      <c r="D218" s="150"/>
      <c r="E218" s="152"/>
      <c r="F218" s="151"/>
      <c r="G218" s="150"/>
      <c r="H218" s="152"/>
      <c r="I218" s="151"/>
      <c r="J218" s="150"/>
      <c r="K218" s="152"/>
      <c r="L218" s="151"/>
      <c r="M218" s="150"/>
      <c r="N218" s="152"/>
      <c r="O218" s="151"/>
      <c r="P218" s="150"/>
      <c r="Q218" s="152"/>
      <c r="R218" s="151"/>
      <c r="S218" s="150"/>
      <c r="T218" s="152"/>
      <c r="U218" s="151"/>
      <c r="V218" s="150"/>
      <c r="W218" s="152"/>
      <c r="X218" s="151"/>
    </row>
    <row r="219" spans="1:24" x14ac:dyDescent="0.25">
      <c r="A219" s="12"/>
      <c r="B219" s="153" t="s">
        <v>394</v>
      </c>
      <c r="C219" s="147"/>
      <c r="D219" s="153"/>
      <c r="E219" s="154"/>
      <c r="F219" s="147"/>
      <c r="G219" s="153"/>
      <c r="H219" s="154"/>
      <c r="I219" s="147"/>
      <c r="J219" s="153"/>
      <c r="K219" s="154"/>
      <c r="L219" s="147"/>
      <c r="M219" s="153"/>
      <c r="N219" s="154"/>
      <c r="O219" s="147"/>
      <c r="P219" s="153"/>
      <c r="Q219" s="154"/>
      <c r="R219" s="147"/>
      <c r="S219" s="153"/>
      <c r="T219" s="154"/>
      <c r="U219" s="147"/>
      <c r="V219" s="153"/>
      <c r="W219" s="154"/>
      <c r="X219" s="147"/>
    </row>
    <row r="220" spans="1:24" x14ac:dyDescent="0.25">
      <c r="A220" s="12"/>
      <c r="B220" s="155" t="s">
        <v>332</v>
      </c>
      <c r="C220" s="151"/>
      <c r="D220" s="150" t="s">
        <v>234</v>
      </c>
      <c r="E220" s="152">
        <v>766</v>
      </c>
      <c r="F220" s="151"/>
      <c r="G220" s="150" t="s">
        <v>234</v>
      </c>
      <c r="H220" s="152">
        <v>766</v>
      </c>
      <c r="I220" s="151"/>
      <c r="J220" s="150" t="s">
        <v>234</v>
      </c>
      <c r="K220" s="152" t="s">
        <v>243</v>
      </c>
      <c r="L220" s="151"/>
      <c r="M220" s="150" t="s">
        <v>234</v>
      </c>
      <c r="N220" s="152">
        <v>984</v>
      </c>
      <c r="O220" s="151"/>
      <c r="P220" s="150" t="s">
        <v>234</v>
      </c>
      <c r="Q220" s="157">
        <v>1440</v>
      </c>
      <c r="R220" s="151"/>
      <c r="S220" s="150" t="s">
        <v>234</v>
      </c>
      <c r="T220" s="152">
        <v>1</v>
      </c>
      <c r="U220" s="151"/>
      <c r="V220" s="150" t="s">
        <v>234</v>
      </c>
      <c r="W220" s="152">
        <v>6</v>
      </c>
      <c r="X220" s="151"/>
    </row>
    <row r="221" spans="1:24" x14ac:dyDescent="0.25">
      <c r="A221" s="12"/>
      <c r="B221" s="156" t="s">
        <v>335</v>
      </c>
      <c r="C221" s="147"/>
      <c r="D221" s="153"/>
      <c r="E221" s="154"/>
      <c r="F221" s="147"/>
      <c r="G221" s="153"/>
      <c r="H221" s="154"/>
      <c r="I221" s="147"/>
      <c r="J221" s="153"/>
      <c r="K221" s="154"/>
      <c r="L221" s="147"/>
      <c r="M221" s="153"/>
      <c r="N221" s="154">
        <v>5</v>
      </c>
      <c r="O221" s="147"/>
      <c r="P221" s="153"/>
      <c r="Q221" s="154">
        <v>2</v>
      </c>
      <c r="R221" s="147"/>
      <c r="S221" s="153"/>
      <c r="T221" s="154" t="s">
        <v>243</v>
      </c>
      <c r="U221" s="147"/>
      <c r="V221" s="153"/>
      <c r="W221" s="154" t="s">
        <v>243</v>
      </c>
      <c r="X221" s="147"/>
    </row>
    <row r="222" spans="1:24" x14ac:dyDescent="0.25">
      <c r="A222" s="12"/>
      <c r="B222" s="155" t="s">
        <v>389</v>
      </c>
      <c r="C222" s="151"/>
      <c r="D222" s="150"/>
      <c r="E222" s="157">
        <v>1102</v>
      </c>
      <c r="F222" s="151"/>
      <c r="G222" s="150"/>
      <c r="H222" s="152">
        <v>871</v>
      </c>
      <c r="I222" s="151"/>
      <c r="J222" s="150"/>
      <c r="K222" s="152"/>
      <c r="L222" s="151"/>
      <c r="M222" s="150"/>
      <c r="N222" s="157">
        <v>1333</v>
      </c>
      <c r="O222" s="151"/>
      <c r="P222" s="150"/>
      <c r="Q222" s="157">
        <v>1200</v>
      </c>
      <c r="R222" s="151"/>
      <c r="S222" s="150"/>
      <c r="T222" s="152">
        <v>9</v>
      </c>
      <c r="U222" s="151"/>
      <c r="V222" s="150"/>
      <c r="W222" s="152">
        <v>20</v>
      </c>
      <c r="X222" s="151"/>
    </row>
    <row r="223" spans="1:24" x14ac:dyDescent="0.25">
      <c r="A223" s="12"/>
      <c r="B223" s="156" t="s">
        <v>390</v>
      </c>
      <c r="C223" s="147"/>
      <c r="D223" s="153"/>
      <c r="E223" s="154"/>
      <c r="F223" s="147"/>
      <c r="G223" s="153"/>
      <c r="H223" s="154"/>
      <c r="I223" s="147"/>
      <c r="J223" s="153"/>
      <c r="K223" s="154"/>
      <c r="L223" s="147"/>
      <c r="M223" s="153"/>
      <c r="N223" s="154"/>
      <c r="O223" s="147"/>
      <c r="P223" s="153"/>
      <c r="Q223" s="154"/>
      <c r="R223" s="147"/>
      <c r="S223" s="153"/>
      <c r="T223" s="154"/>
      <c r="U223" s="147"/>
      <c r="V223" s="153"/>
      <c r="W223" s="154"/>
      <c r="X223" s="147"/>
    </row>
    <row r="224" spans="1:24" x14ac:dyDescent="0.25">
      <c r="A224" s="12"/>
      <c r="B224" s="158" t="s">
        <v>391</v>
      </c>
      <c r="C224" s="151"/>
      <c r="D224" s="150"/>
      <c r="E224" s="157">
        <v>1787</v>
      </c>
      <c r="F224" s="151"/>
      <c r="G224" s="150"/>
      <c r="H224" s="157">
        <v>1787</v>
      </c>
      <c r="I224" s="151"/>
      <c r="J224" s="150"/>
      <c r="K224" s="152" t="s">
        <v>243</v>
      </c>
      <c r="L224" s="151"/>
      <c r="M224" s="150"/>
      <c r="N224" s="157">
        <v>2327</v>
      </c>
      <c r="O224" s="151"/>
      <c r="P224" s="150"/>
      <c r="Q224" s="157">
        <v>2674</v>
      </c>
      <c r="R224" s="151"/>
      <c r="S224" s="150"/>
      <c r="T224" s="152"/>
      <c r="U224" s="151"/>
      <c r="V224" s="150"/>
      <c r="W224" s="152">
        <v>24</v>
      </c>
      <c r="X224" s="151"/>
    </row>
    <row r="225" spans="1:24" x14ac:dyDescent="0.25">
      <c r="A225" s="12"/>
      <c r="B225" s="159" t="s">
        <v>392</v>
      </c>
      <c r="C225" s="147"/>
      <c r="D225" s="153"/>
      <c r="E225" s="160">
        <v>6791</v>
      </c>
      <c r="F225" s="147"/>
      <c r="G225" s="153"/>
      <c r="H225" s="160">
        <v>4591</v>
      </c>
      <c r="I225" s="147"/>
      <c r="J225" s="153"/>
      <c r="K225" s="154" t="s">
        <v>243</v>
      </c>
      <c r="L225" s="147"/>
      <c r="M225" s="153"/>
      <c r="N225" s="160">
        <v>4584</v>
      </c>
      <c r="O225" s="147"/>
      <c r="P225" s="153"/>
      <c r="Q225" s="160">
        <v>5349</v>
      </c>
      <c r="R225" s="147"/>
      <c r="S225" s="153"/>
      <c r="T225" s="154">
        <v>9</v>
      </c>
      <c r="U225" s="147"/>
      <c r="V225" s="153"/>
      <c r="W225" s="154">
        <v>32</v>
      </c>
      <c r="X225" s="147"/>
    </row>
    <row r="226" spans="1:24" x14ac:dyDescent="0.25">
      <c r="A226" s="12"/>
      <c r="B226" s="158" t="s">
        <v>315</v>
      </c>
      <c r="C226" s="151"/>
      <c r="D226" s="150"/>
      <c r="E226" s="152">
        <v>955</v>
      </c>
      <c r="F226" s="151"/>
      <c r="G226" s="150"/>
      <c r="H226" s="152">
        <v>955</v>
      </c>
      <c r="I226" s="151"/>
      <c r="J226" s="150"/>
      <c r="K226" s="152" t="s">
        <v>243</v>
      </c>
      <c r="L226" s="151"/>
      <c r="M226" s="150"/>
      <c r="N226" s="152">
        <v>955</v>
      </c>
      <c r="O226" s="151"/>
      <c r="P226" s="150"/>
      <c r="Q226" s="152">
        <v>960</v>
      </c>
      <c r="R226" s="151"/>
      <c r="S226" s="150"/>
      <c r="T226" s="152">
        <v>20</v>
      </c>
      <c r="U226" s="151"/>
      <c r="V226" s="150"/>
      <c r="W226" s="152">
        <v>60</v>
      </c>
      <c r="X226" s="151"/>
    </row>
    <row r="227" spans="1:24" ht="15.75" thickBot="1" x14ac:dyDescent="0.3">
      <c r="A227" s="12"/>
      <c r="B227" s="159" t="s">
        <v>310</v>
      </c>
      <c r="C227" s="147"/>
      <c r="D227" s="161"/>
      <c r="E227" s="162">
        <v>3685</v>
      </c>
      <c r="F227" s="147"/>
      <c r="G227" s="161"/>
      <c r="H227" s="162">
        <v>1413</v>
      </c>
      <c r="I227" s="147"/>
      <c r="J227" s="161"/>
      <c r="K227" s="163" t="s">
        <v>243</v>
      </c>
      <c r="L227" s="147"/>
      <c r="M227" s="161"/>
      <c r="N227" s="162">
        <v>1435</v>
      </c>
      <c r="O227" s="147"/>
      <c r="P227" s="161"/>
      <c r="Q227" s="162">
        <v>1626</v>
      </c>
      <c r="R227" s="147"/>
      <c r="S227" s="161"/>
      <c r="T227" s="163" t="s">
        <v>243</v>
      </c>
      <c r="U227" s="147"/>
      <c r="V227" s="161"/>
      <c r="W227" s="163" t="s">
        <v>243</v>
      </c>
      <c r="X227" s="147"/>
    </row>
    <row r="228" spans="1:24" ht="15.75" thickBot="1" x14ac:dyDescent="0.3">
      <c r="A228" s="12"/>
      <c r="B228" s="164" t="s">
        <v>395</v>
      </c>
      <c r="C228" s="151"/>
      <c r="D228" s="171" t="s">
        <v>234</v>
      </c>
      <c r="E228" s="172">
        <v>15086</v>
      </c>
      <c r="F228" s="151"/>
      <c r="G228" s="171" t="s">
        <v>234</v>
      </c>
      <c r="H228" s="172">
        <v>10383</v>
      </c>
      <c r="I228" s="151"/>
      <c r="J228" s="171" t="s">
        <v>234</v>
      </c>
      <c r="K228" s="173" t="s">
        <v>243</v>
      </c>
      <c r="L228" s="151"/>
      <c r="M228" s="171" t="s">
        <v>234</v>
      </c>
      <c r="N228" s="172">
        <v>11623</v>
      </c>
      <c r="O228" s="151"/>
      <c r="P228" s="171" t="s">
        <v>234</v>
      </c>
      <c r="Q228" s="172">
        <v>13251</v>
      </c>
      <c r="R228" s="151"/>
      <c r="S228" s="171" t="s">
        <v>234</v>
      </c>
      <c r="T228" s="173">
        <v>39</v>
      </c>
      <c r="U228" s="151"/>
      <c r="V228" s="171" t="s">
        <v>234</v>
      </c>
      <c r="W228" s="173">
        <v>142</v>
      </c>
      <c r="X228" s="151"/>
    </row>
    <row r="229" spans="1:24" ht="15.75" thickTop="1" x14ac:dyDescent="0.25">
      <c r="A229" s="12"/>
      <c r="B229" s="4"/>
    </row>
    <row r="230" spans="1:24" ht="15" customHeight="1" x14ac:dyDescent="0.25">
      <c r="A230" s="12" t="s">
        <v>760</v>
      </c>
      <c r="B230" s="36" t="s">
        <v>5</v>
      </c>
      <c r="C230" s="36"/>
      <c r="D230" s="36"/>
      <c r="E230" s="36"/>
      <c r="F230" s="36"/>
      <c r="G230" s="36"/>
      <c r="H230" s="36"/>
      <c r="I230" s="36"/>
      <c r="J230" s="36"/>
      <c r="K230" s="36"/>
      <c r="L230" s="36"/>
      <c r="M230" s="36"/>
      <c r="N230" s="36"/>
      <c r="O230" s="36"/>
      <c r="P230" s="36"/>
      <c r="Q230" s="36"/>
      <c r="R230" s="36"/>
      <c r="S230" s="36"/>
      <c r="T230" s="36"/>
      <c r="U230" s="36"/>
      <c r="V230" s="36"/>
      <c r="W230" s="36"/>
      <c r="X230" s="36"/>
    </row>
    <row r="231" spans="1:24" ht="15" customHeight="1" x14ac:dyDescent="0.25">
      <c r="A231" s="12"/>
      <c r="B231" s="103" t="s">
        <v>398</v>
      </c>
      <c r="C231" s="103"/>
      <c r="D231" s="103"/>
      <c r="E231" s="103"/>
      <c r="F231" s="103"/>
      <c r="G231" s="103"/>
      <c r="H231" s="103"/>
      <c r="I231" s="103"/>
      <c r="J231" s="103"/>
      <c r="K231" s="103"/>
      <c r="L231" s="103"/>
      <c r="M231" s="103"/>
      <c r="N231" s="103"/>
      <c r="O231" s="103"/>
      <c r="P231" s="103"/>
      <c r="Q231" s="103"/>
      <c r="R231" s="103"/>
      <c r="S231" s="103"/>
      <c r="T231" s="103"/>
      <c r="U231" s="103"/>
      <c r="V231" s="103"/>
      <c r="W231" s="103"/>
      <c r="X231" s="103"/>
    </row>
    <row r="232" spans="1:24" x14ac:dyDescent="0.25">
      <c r="A232" s="12"/>
      <c r="B232" s="103"/>
      <c r="C232" s="103"/>
      <c r="D232" s="103"/>
      <c r="E232" s="103"/>
      <c r="F232" s="103"/>
      <c r="G232" s="103"/>
      <c r="H232" s="103"/>
      <c r="I232" s="103"/>
      <c r="J232" s="103"/>
      <c r="K232" s="103"/>
      <c r="L232" s="103"/>
      <c r="M232" s="103"/>
      <c r="N232" s="103"/>
      <c r="O232" s="103"/>
      <c r="P232" s="103"/>
      <c r="Q232" s="103"/>
      <c r="R232" s="103"/>
      <c r="S232" s="103"/>
      <c r="T232" s="103"/>
      <c r="U232" s="103"/>
      <c r="V232" s="103"/>
      <c r="W232" s="103"/>
      <c r="X232" s="103"/>
    </row>
    <row r="233" spans="1:24" x14ac:dyDescent="0.25">
      <c r="A233" s="12"/>
      <c r="B233" s="177" t="s">
        <v>306</v>
      </c>
      <c r="C233" s="178"/>
      <c r="D233" s="210"/>
      <c r="E233" s="210"/>
      <c r="F233" s="178"/>
      <c r="G233" s="210"/>
      <c r="H233" s="210"/>
      <c r="I233" s="178"/>
      <c r="J233" s="210"/>
      <c r="K233" s="210"/>
      <c r="L233" s="178"/>
      <c r="M233" s="210"/>
      <c r="N233" s="210"/>
      <c r="O233" s="178"/>
      <c r="P233" s="210"/>
      <c r="Q233" s="210"/>
      <c r="R233" s="178"/>
      <c r="S233" s="210"/>
      <c r="T233" s="210"/>
      <c r="U233" s="178"/>
      <c r="V233" s="210"/>
      <c r="W233" s="210"/>
      <c r="X233" s="178"/>
    </row>
    <row r="234" spans="1:24" x14ac:dyDescent="0.25">
      <c r="A234" s="12"/>
      <c r="B234" s="178"/>
      <c r="C234" s="178"/>
      <c r="D234" s="210"/>
      <c r="E234" s="210"/>
      <c r="F234" s="178"/>
      <c r="G234" s="210"/>
      <c r="H234" s="210"/>
      <c r="I234" s="178"/>
      <c r="J234" s="211" t="s">
        <v>399</v>
      </c>
      <c r="K234" s="211"/>
      <c r="L234" s="178"/>
      <c r="M234" s="210"/>
      <c r="N234" s="210"/>
      <c r="O234" s="178"/>
      <c r="P234" s="210"/>
      <c r="Q234" s="210"/>
      <c r="R234" s="178"/>
      <c r="S234" s="210"/>
      <c r="T234" s="210"/>
      <c r="U234" s="178"/>
      <c r="V234" s="210"/>
      <c r="W234" s="210"/>
      <c r="X234" s="178"/>
    </row>
    <row r="235" spans="1:24" x14ac:dyDescent="0.25">
      <c r="A235" s="12"/>
      <c r="B235" s="178"/>
      <c r="C235" s="178"/>
      <c r="D235" s="211" t="s">
        <v>400</v>
      </c>
      <c r="E235" s="211"/>
      <c r="F235" s="178"/>
      <c r="G235" s="211" t="s">
        <v>401</v>
      </c>
      <c r="H235" s="211"/>
      <c r="I235" s="178"/>
      <c r="J235" s="211" t="s">
        <v>402</v>
      </c>
      <c r="K235" s="211"/>
      <c r="L235" s="178"/>
      <c r="M235" s="211" t="s">
        <v>403</v>
      </c>
      <c r="N235" s="211"/>
      <c r="O235" s="178"/>
      <c r="P235" s="211" t="s">
        <v>404</v>
      </c>
      <c r="Q235" s="211"/>
      <c r="R235" s="178"/>
      <c r="S235" s="210"/>
      <c r="T235" s="210"/>
      <c r="U235" s="178"/>
      <c r="V235" s="211" t="s">
        <v>138</v>
      </c>
      <c r="W235" s="211"/>
      <c r="X235" s="178"/>
    </row>
    <row r="236" spans="1:24" ht="15.75" thickBot="1" x14ac:dyDescent="0.3">
      <c r="A236" s="12"/>
      <c r="B236" s="178"/>
      <c r="C236" s="178"/>
      <c r="D236" s="212" t="s">
        <v>405</v>
      </c>
      <c r="E236" s="212"/>
      <c r="F236" s="178"/>
      <c r="G236" s="212" t="s">
        <v>405</v>
      </c>
      <c r="H236" s="212"/>
      <c r="I236" s="178"/>
      <c r="J236" s="212" t="s">
        <v>406</v>
      </c>
      <c r="K236" s="212"/>
      <c r="L236" s="178"/>
      <c r="M236" s="212" t="s">
        <v>407</v>
      </c>
      <c r="N236" s="212"/>
      <c r="O236" s="178"/>
      <c r="P236" s="212" t="s">
        <v>87</v>
      </c>
      <c r="Q236" s="212"/>
      <c r="R236" s="178"/>
      <c r="S236" s="212" t="s">
        <v>408</v>
      </c>
      <c r="T236" s="212"/>
      <c r="U236" s="178"/>
      <c r="V236" s="212" t="s">
        <v>87</v>
      </c>
      <c r="W236" s="212"/>
      <c r="X236" s="178"/>
    </row>
    <row r="237" spans="1:24" x14ac:dyDescent="0.25">
      <c r="A237" s="12"/>
      <c r="B237" s="179" t="s">
        <v>409</v>
      </c>
      <c r="C237" s="180"/>
      <c r="D237" s="181"/>
      <c r="E237" s="182"/>
      <c r="F237" s="180"/>
      <c r="G237" s="181"/>
      <c r="H237" s="182"/>
      <c r="I237" s="180"/>
      <c r="J237" s="181"/>
      <c r="K237" s="182"/>
      <c r="L237" s="180"/>
      <c r="M237" s="181"/>
      <c r="N237" s="182"/>
      <c r="O237" s="180"/>
      <c r="P237" s="181"/>
      <c r="Q237" s="182"/>
      <c r="R237" s="180"/>
      <c r="S237" s="181"/>
      <c r="T237" s="182"/>
      <c r="U237" s="180"/>
      <c r="V237" s="181"/>
      <c r="W237" s="182"/>
      <c r="X237" s="180"/>
    </row>
    <row r="238" spans="1:24" x14ac:dyDescent="0.25">
      <c r="A238" s="12"/>
      <c r="B238" s="183"/>
      <c r="C238" s="184"/>
      <c r="D238" s="183"/>
      <c r="E238" s="185"/>
      <c r="F238" s="184"/>
      <c r="G238" s="183"/>
      <c r="H238" s="185"/>
      <c r="I238" s="184"/>
      <c r="J238" s="183"/>
      <c r="K238" s="185"/>
      <c r="L238" s="184"/>
      <c r="M238" s="183"/>
      <c r="N238" s="185"/>
      <c r="O238" s="184"/>
      <c r="P238" s="183"/>
      <c r="Q238" s="185"/>
      <c r="R238" s="184"/>
      <c r="S238" s="183"/>
      <c r="T238" s="185"/>
      <c r="U238" s="184"/>
      <c r="V238" s="183"/>
      <c r="W238" s="185"/>
      <c r="X238" s="184"/>
    </row>
    <row r="239" spans="1:24" x14ac:dyDescent="0.25">
      <c r="A239" s="12"/>
      <c r="B239" s="186" t="s">
        <v>308</v>
      </c>
      <c r="C239" s="180"/>
      <c r="D239" s="179" t="s">
        <v>234</v>
      </c>
      <c r="E239" s="187">
        <v>7</v>
      </c>
      <c r="F239" s="180"/>
      <c r="G239" s="179" t="s">
        <v>234</v>
      </c>
      <c r="H239" s="187" t="s">
        <v>243</v>
      </c>
      <c r="I239" s="180"/>
      <c r="J239" s="179" t="s">
        <v>234</v>
      </c>
      <c r="K239" s="187" t="s">
        <v>243</v>
      </c>
      <c r="L239" s="180"/>
      <c r="M239" s="179" t="s">
        <v>234</v>
      </c>
      <c r="N239" s="187">
        <v>7</v>
      </c>
      <c r="O239" s="180"/>
      <c r="P239" s="179" t="s">
        <v>234</v>
      </c>
      <c r="Q239" s="187">
        <v>113</v>
      </c>
      <c r="R239" s="180"/>
      <c r="S239" s="179" t="s">
        <v>234</v>
      </c>
      <c r="T239" s="188">
        <v>112753</v>
      </c>
      <c r="U239" s="180"/>
      <c r="V239" s="179" t="s">
        <v>234</v>
      </c>
      <c r="W239" s="188">
        <v>112873</v>
      </c>
      <c r="X239" s="180"/>
    </row>
    <row r="240" spans="1:24" x14ac:dyDescent="0.25">
      <c r="A240" s="12"/>
      <c r="B240" s="189" t="s">
        <v>309</v>
      </c>
      <c r="C240" s="184"/>
      <c r="D240" s="183"/>
      <c r="E240" s="185"/>
      <c r="F240" s="184"/>
      <c r="G240" s="183"/>
      <c r="H240" s="185"/>
      <c r="I240" s="184"/>
      <c r="J240" s="183"/>
      <c r="K240" s="185"/>
      <c r="L240" s="184"/>
      <c r="M240" s="183"/>
      <c r="N240" s="185"/>
      <c r="O240" s="184"/>
      <c r="P240" s="183"/>
      <c r="Q240" s="185"/>
      <c r="R240" s="184"/>
      <c r="S240" s="183"/>
      <c r="T240" s="185"/>
      <c r="U240" s="184"/>
      <c r="V240" s="183"/>
      <c r="W240" s="185"/>
      <c r="X240" s="184"/>
    </row>
    <row r="241" spans="1:24" x14ac:dyDescent="0.25">
      <c r="A241" s="12"/>
      <c r="B241" s="190" t="s">
        <v>310</v>
      </c>
      <c r="C241" s="180"/>
      <c r="D241" s="179"/>
      <c r="E241" s="187" t="s">
        <v>243</v>
      </c>
      <c r="F241" s="180"/>
      <c r="G241" s="179"/>
      <c r="H241" s="187" t="s">
        <v>243</v>
      </c>
      <c r="I241" s="180"/>
      <c r="J241" s="179"/>
      <c r="K241" s="187" t="s">
        <v>243</v>
      </c>
      <c r="L241" s="180"/>
      <c r="M241" s="179"/>
      <c r="N241" s="187" t="s">
        <v>243</v>
      </c>
      <c r="O241" s="180"/>
      <c r="P241" s="179"/>
      <c r="Q241" s="188">
        <v>1081</v>
      </c>
      <c r="R241" s="180"/>
      <c r="S241" s="179"/>
      <c r="T241" s="188">
        <v>24338</v>
      </c>
      <c r="U241" s="180"/>
      <c r="V241" s="179"/>
      <c r="W241" s="188">
        <v>25419</v>
      </c>
      <c r="X241" s="180"/>
    </row>
    <row r="242" spans="1:24" x14ac:dyDescent="0.25">
      <c r="A242" s="12"/>
      <c r="B242" s="191" t="s">
        <v>311</v>
      </c>
      <c r="C242" s="184"/>
      <c r="D242" s="183"/>
      <c r="E242" s="185">
        <v>251</v>
      </c>
      <c r="F242" s="184"/>
      <c r="G242" s="183"/>
      <c r="H242" s="185" t="s">
        <v>243</v>
      </c>
      <c r="I242" s="184"/>
      <c r="J242" s="183"/>
      <c r="K242" s="185" t="s">
        <v>243</v>
      </c>
      <c r="L242" s="184"/>
      <c r="M242" s="183"/>
      <c r="N242" s="185">
        <v>251</v>
      </c>
      <c r="O242" s="184"/>
      <c r="P242" s="183"/>
      <c r="Q242" s="185">
        <v>714</v>
      </c>
      <c r="R242" s="184"/>
      <c r="S242" s="183"/>
      <c r="T242" s="192">
        <v>93136</v>
      </c>
      <c r="U242" s="184"/>
      <c r="V242" s="183"/>
      <c r="W242" s="192">
        <v>94101</v>
      </c>
      <c r="X242" s="184"/>
    </row>
    <row r="243" spans="1:24" x14ac:dyDescent="0.25">
      <c r="A243" s="12"/>
      <c r="B243" s="190" t="s">
        <v>312</v>
      </c>
      <c r="C243" s="180"/>
      <c r="D243" s="179"/>
      <c r="E243" s="187" t="s">
        <v>243</v>
      </c>
      <c r="F243" s="180"/>
      <c r="G243" s="179"/>
      <c r="H243" s="187" t="s">
        <v>243</v>
      </c>
      <c r="I243" s="180"/>
      <c r="J243" s="179"/>
      <c r="K243" s="187" t="s">
        <v>243</v>
      </c>
      <c r="L243" s="180"/>
      <c r="M243" s="179"/>
      <c r="N243" s="187"/>
      <c r="O243" s="180"/>
      <c r="P243" s="179"/>
      <c r="Q243" s="187" t="s">
        <v>243</v>
      </c>
      <c r="R243" s="180"/>
      <c r="S243" s="179"/>
      <c r="T243" s="188">
        <v>20554</v>
      </c>
      <c r="U243" s="180"/>
      <c r="V243" s="179"/>
      <c r="W243" s="188">
        <v>20554</v>
      </c>
      <c r="X243" s="180"/>
    </row>
    <row r="244" spans="1:24" x14ac:dyDescent="0.25">
      <c r="A244" s="12"/>
      <c r="B244" s="191" t="s">
        <v>313</v>
      </c>
      <c r="C244" s="184"/>
      <c r="D244" s="183"/>
      <c r="E244" s="185" t="s">
        <v>243</v>
      </c>
      <c r="F244" s="184"/>
      <c r="G244" s="183"/>
      <c r="H244" s="185" t="s">
        <v>243</v>
      </c>
      <c r="I244" s="184"/>
      <c r="J244" s="183"/>
      <c r="K244" s="185">
        <v>409</v>
      </c>
      <c r="L244" s="184"/>
      <c r="M244" s="183"/>
      <c r="N244" s="185">
        <v>409</v>
      </c>
      <c r="O244" s="184"/>
      <c r="P244" s="183"/>
      <c r="Q244" s="192">
        <v>1586</v>
      </c>
      <c r="R244" s="184"/>
      <c r="S244" s="183"/>
      <c r="T244" s="192">
        <v>120095</v>
      </c>
      <c r="U244" s="184"/>
      <c r="V244" s="183"/>
      <c r="W244" s="192">
        <v>122090</v>
      </c>
      <c r="X244" s="184"/>
    </row>
    <row r="245" spans="1:24" x14ac:dyDescent="0.25">
      <c r="A245" s="12"/>
      <c r="B245" s="190" t="s">
        <v>314</v>
      </c>
      <c r="C245" s="180"/>
      <c r="D245" s="179"/>
      <c r="E245" s="188">
        <v>2612</v>
      </c>
      <c r="F245" s="180"/>
      <c r="G245" s="179"/>
      <c r="H245" s="187" t="s">
        <v>243</v>
      </c>
      <c r="I245" s="180"/>
      <c r="J245" s="179"/>
      <c r="K245" s="187" t="s">
        <v>243</v>
      </c>
      <c r="L245" s="180"/>
      <c r="M245" s="179"/>
      <c r="N245" s="188">
        <v>2612</v>
      </c>
      <c r="O245" s="180"/>
      <c r="P245" s="179"/>
      <c r="Q245" s="188">
        <v>1163</v>
      </c>
      <c r="R245" s="180"/>
      <c r="S245" s="179"/>
      <c r="T245" s="188">
        <v>116794</v>
      </c>
      <c r="U245" s="180"/>
      <c r="V245" s="179"/>
      <c r="W245" s="188">
        <v>120569</v>
      </c>
      <c r="X245" s="180"/>
    </row>
    <row r="246" spans="1:24" ht="15.75" thickBot="1" x14ac:dyDescent="0.3">
      <c r="A246" s="12"/>
      <c r="B246" s="191" t="s">
        <v>315</v>
      </c>
      <c r="C246" s="184"/>
      <c r="D246" s="193"/>
      <c r="E246" s="194" t="s">
        <v>243</v>
      </c>
      <c r="F246" s="184"/>
      <c r="G246" s="193"/>
      <c r="H246" s="194" t="s">
        <v>243</v>
      </c>
      <c r="I246" s="184"/>
      <c r="J246" s="193"/>
      <c r="K246" s="194" t="s">
        <v>243</v>
      </c>
      <c r="L246" s="184"/>
      <c r="M246" s="193"/>
      <c r="N246" s="194" t="s">
        <v>243</v>
      </c>
      <c r="O246" s="184"/>
      <c r="P246" s="193"/>
      <c r="Q246" s="194" t="s">
        <v>243</v>
      </c>
      <c r="R246" s="184"/>
      <c r="S246" s="193"/>
      <c r="T246" s="195">
        <v>22926</v>
      </c>
      <c r="U246" s="184"/>
      <c r="V246" s="193"/>
      <c r="W246" s="195">
        <v>22926</v>
      </c>
      <c r="X246" s="184"/>
    </row>
    <row r="247" spans="1:24" x14ac:dyDescent="0.25">
      <c r="A247" s="12"/>
      <c r="B247" s="196" t="s">
        <v>370</v>
      </c>
      <c r="C247" s="180"/>
      <c r="D247" s="181"/>
      <c r="E247" s="197">
        <v>2863</v>
      </c>
      <c r="F247" s="180"/>
      <c r="G247" s="181"/>
      <c r="H247" s="182"/>
      <c r="I247" s="180"/>
      <c r="J247" s="181"/>
      <c r="K247" s="182">
        <v>409</v>
      </c>
      <c r="L247" s="180"/>
      <c r="M247" s="181"/>
      <c r="N247" s="197">
        <v>3272</v>
      </c>
      <c r="O247" s="180"/>
      <c r="P247" s="181"/>
      <c r="Q247" s="197">
        <v>4544</v>
      </c>
      <c r="R247" s="180"/>
      <c r="S247" s="181"/>
      <c r="T247" s="197">
        <v>397843</v>
      </c>
      <c r="U247" s="180"/>
      <c r="V247" s="181"/>
      <c r="W247" s="197">
        <v>405659</v>
      </c>
      <c r="X247" s="180"/>
    </row>
    <row r="248" spans="1:24" x14ac:dyDescent="0.25">
      <c r="A248" s="12"/>
      <c r="B248" s="183"/>
      <c r="C248" s="184"/>
      <c r="D248" s="183"/>
      <c r="E248" s="185"/>
      <c r="F248" s="184"/>
      <c r="G248" s="183"/>
      <c r="H248" s="185"/>
      <c r="I248" s="184"/>
      <c r="J248" s="183"/>
      <c r="K248" s="185"/>
      <c r="L248" s="184"/>
      <c r="M248" s="183"/>
      <c r="N248" s="185"/>
      <c r="O248" s="184"/>
      <c r="P248" s="183"/>
      <c r="Q248" s="185"/>
      <c r="R248" s="184"/>
      <c r="S248" s="183"/>
      <c r="T248" s="185"/>
      <c r="U248" s="184"/>
      <c r="V248" s="183"/>
      <c r="W248" s="185"/>
      <c r="X248" s="184"/>
    </row>
    <row r="249" spans="1:24" x14ac:dyDescent="0.25">
      <c r="A249" s="12"/>
      <c r="B249" s="186" t="s">
        <v>316</v>
      </c>
      <c r="C249" s="180"/>
      <c r="D249" s="179"/>
      <c r="E249" s="187">
        <v>2</v>
      </c>
      <c r="F249" s="180"/>
      <c r="G249" s="179"/>
      <c r="H249" s="187" t="s">
        <v>243</v>
      </c>
      <c r="I249" s="180"/>
      <c r="J249" s="179"/>
      <c r="K249" s="187" t="s">
        <v>243</v>
      </c>
      <c r="L249" s="180"/>
      <c r="M249" s="179"/>
      <c r="N249" s="187">
        <v>2</v>
      </c>
      <c r="O249" s="180"/>
      <c r="P249" s="179"/>
      <c r="Q249" s="187">
        <v>154</v>
      </c>
      <c r="R249" s="180"/>
      <c r="S249" s="179"/>
      <c r="T249" s="198">
        <v>34631</v>
      </c>
      <c r="U249" s="180"/>
      <c r="V249" s="179"/>
      <c r="W249" s="188">
        <v>34787</v>
      </c>
      <c r="X249" s="180"/>
    </row>
    <row r="250" spans="1:24" x14ac:dyDescent="0.25">
      <c r="A250" s="12"/>
      <c r="B250" s="183"/>
      <c r="C250" s="184"/>
      <c r="D250" s="183"/>
      <c r="E250" s="185"/>
      <c r="F250" s="184"/>
      <c r="G250" s="183"/>
      <c r="H250" s="185"/>
      <c r="I250" s="184"/>
      <c r="J250" s="183"/>
      <c r="K250" s="185"/>
      <c r="L250" s="184"/>
      <c r="M250" s="183"/>
      <c r="N250" s="185"/>
      <c r="O250" s="184"/>
      <c r="P250" s="183"/>
      <c r="Q250" s="185"/>
      <c r="R250" s="184"/>
      <c r="S250" s="183"/>
      <c r="T250" s="185"/>
      <c r="U250" s="184"/>
      <c r="V250" s="183"/>
      <c r="W250" s="185"/>
      <c r="X250" s="184"/>
    </row>
    <row r="251" spans="1:24" ht="15.75" thickBot="1" x14ac:dyDescent="0.3">
      <c r="A251" s="12"/>
      <c r="B251" s="186" t="s">
        <v>353</v>
      </c>
      <c r="C251" s="180"/>
      <c r="D251" s="199"/>
      <c r="E251" s="200" t="s">
        <v>243</v>
      </c>
      <c r="F251" s="180"/>
      <c r="G251" s="199"/>
      <c r="H251" s="200" t="s">
        <v>243</v>
      </c>
      <c r="I251" s="180"/>
      <c r="J251" s="199"/>
      <c r="K251" s="200" t="s">
        <v>243</v>
      </c>
      <c r="L251" s="180"/>
      <c r="M251" s="199"/>
      <c r="N251" s="200" t="s">
        <v>243</v>
      </c>
      <c r="O251" s="180"/>
      <c r="P251" s="199"/>
      <c r="Q251" s="200" t="s">
        <v>243</v>
      </c>
      <c r="R251" s="180"/>
      <c r="S251" s="199"/>
      <c r="T251" s="201">
        <v>-1179</v>
      </c>
      <c r="U251" s="180"/>
      <c r="V251" s="199"/>
      <c r="W251" s="201">
        <v>-1179</v>
      </c>
      <c r="X251" s="180"/>
    </row>
    <row r="252" spans="1:24" x14ac:dyDescent="0.25">
      <c r="A252" s="12"/>
      <c r="B252" s="183"/>
      <c r="C252" s="184"/>
      <c r="D252" s="202"/>
      <c r="E252" s="203"/>
      <c r="F252" s="184"/>
      <c r="G252" s="202"/>
      <c r="H252" s="203"/>
      <c r="I252" s="184"/>
      <c r="J252" s="202"/>
      <c r="K252" s="203"/>
      <c r="L252" s="184"/>
      <c r="M252" s="202"/>
      <c r="N252" s="203"/>
      <c r="O252" s="184"/>
      <c r="P252" s="202"/>
      <c r="Q252" s="203"/>
      <c r="R252" s="184"/>
      <c r="S252" s="202"/>
      <c r="T252" s="203"/>
      <c r="U252" s="184"/>
      <c r="V252" s="202"/>
      <c r="W252" s="203"/>
      <c r="X252" s="184"/>
    </row>
    <row r="253" spans="1:24" ht="15.75" thickBot="1" x14ac:dyDescent="0.3">
      <c r="A253" s="12"/>
      <c r="B253" s="204" t="s">
        <v>138</v>
      </c>
      <c r="C253" s="180"/>
      <c r="D253" s="205" t="s">
        <v>234</v>
      </c>
      <c r="E253" s="206">
        <v>2872</v>
      </c>
      <c r="F253" s="180"/>
      <c r="G253" s="205"/>
      <c r="H253" s="207"/>
      <c r="I253" s="180"/>
      <c r="J253" s="205" t="s">
        <v>234</v>
      </c>
      <c r="K253" s="207">
        <v>409</v>
      </c>
      <c r="L253" s="180"/>
      <c r="M253" s="205" t="s">
        <v>234</v>
      </c>
      <c r="N253" s="206">
        <v>3281</v>
      </c>
      <c r="O253" s="180"/>
      <c r="P253" s="205" t="s">
        <v>234</v>
      </c>
      <c r="Q253" s="206">
        <v>4811</v>
      </c>
      <c r="R253" s="180"/>
      <c r="S253" s="205" t="s">
        <v>234</v>
      </c>
      <c r="T253" s="206">
        <v>544048</v>
      </c>
      <c r="U253" s="180"/>
      <c r="V253" s="205" t="s">
        <v>234</v>
      </c>
      <c r="W253" s="206">
        <v>552140</v>
      </c>
      <c r="X253" s="180"/>
    </row>
    <row r="254" spans="1:24" ht="15.75" thickTop="1" x14ac:dyDescent="0.25">
      <c r="A254" s="12"/>
      <c r="B254" s="183"/>
      <c r="C254" s="184"/>
      <c r="D254" s="208"/>
      <c r="E254" s="209"/>
      <c r="F254" s="184"/>
      <c r="G254" s="208"/>
      <c r="H254" s="209"/>
      <c r="I254" s="184"/>
      <c r="J254" s="208"/>
      <c r="K254" s="209"/>
      <c r="L254" s="184"/>
      <c r="M254" s="208"/>
      <c r="N254" s="209"/>
      <c r="O254" s="184"/>
      <c r="P254" s="208"/>
      <c r="Q254" s="209"/>
      <c r="R254" s="184"/>
      <c r="S254" s="208"/>
      <c r="T254" s="209"/>
      <c r="U254" s="184"/>
      <c r="V254" s="208"/>
      <c r="W254" s="209"/>
      <c r="X254" s="184"/>
    </row>
    <row r="255" spans="1:24" x14ac:dyDescent="0.25">
      <c r="A255" s="12"/>
      <c r="B255" s="179" t="s">
        <v>410</v>
      </c>
      <c r="C255" s="180"/>
      <c r="D255" s="179"/>
      <c r="E255" s="187"/>
      <c r="F255" s="180"/>
      <c r="G255" s="179"/>
      <c r="H255" s="187"/>
      <c r="I255" s="180"/>
      <c r="J255" s="179"/>
      <c r="K255" s="187"/>
      <c r="L255" s="180"/>
      <c r="M255" s="179"/>
      <c r="N255" s="187"/>
      <c r="O255" s="180"/>
      <c r="P255" s="179"/>
      <c r="Q255" s="187"/>
      <c r="R255" s="180"/>
      <c r="S255" s="179"/>
      <c r="T255" s="187"/>
      <c r="U255" s="180"/>
      <c r="V255" s="179"/>
      <c r="W255" s="187"/>
      <c r="X255" s="180"/>
    </row>
    <row r="256" spans="1:24" x14ac:dyDescent="0.25">
      <c r="A256" s="12"/>
      <c r="B256" s="183"/>
      <c r="C256" s="184"/>
      <c r="D256" s="183"/>
      <c r="E256" s="185"/>
      <c r="F256" s="184"/>
      <c r="G256" s="183"/>
      <c r="H256" s="185"/>
      <c r="I256" s="184"/>
      <c r="J256" s="183"/>
      <c r="K256" s="185"/>
      <c r="L256" s="184"/>
      <c r="M256" s="183"/>
      <c r="N256" s="185"/>
      <c r="O256" s="184"/>
      <c r="P256" s="183"/>
      <c r="Q256" s="185"/>
      <c r="R256" s="184"/>
      <c r="S256" s="183"/>
      <c r="T256" s="185"/>
      <c r="U256" s="184"/>
      <c r="V256" s="183"/>
      <c r="W256" s="185"/>
      <c r="X256" s="184"/>
    </row>
    <row r="257" spans="1:24" x14ac:dyDescent="0.25">
      <c r="A257" s="12"/>
      <c r="B257" s="186" t="s">
        <v>308</v>
      </c>
      <c r="C257" s="180"/>
      <c r="D257" s="179" t="s">
        <v>234</v>
      </c>
      <c r="E257" s="187">
        <v>14</v>
      </c>
      <c r="F257" s="180"/>
      <c r="G257" s="179" t="s">
        <v>234</v>
      </c>
      <c r="H257" s="187" t="s">
        <v>243</v>
      </c>
      <c r="I257" s="180"/>
      <c r="J257" s="179" t="s">
        <v>234</v>
      </c>
      <c r="K257" s="187" t="s">
        <v>243</v>
      </c>
      <c r="L257" s="180"/>
      <c r="M257" s="179" t="s">
        <v>234</v>
      </c>
      <c r="N257" s="187">
        <v>14</v>
      </c>
      <c r="O257" s="180"/>
      <c r="P257" s="179" t="s">
        <v>234</v>
      </c>
      <c r="Q257" s="187">
        <v>286</v>
      </c>
      <c r="R257" s="180"/>
      <c r="S257" s="179" t="s">
        <v>234</v>
      </c>
      <c r="T257" s="188">
        <v>103811</v>
      </c>
      <c r="U257" s="180"/>
      <c r="V257" s="179" t="s">
        <v>234</v>
      </c>
      <c r="W257" s="188">
        <v>104111</v>
      </c>
      <c r="X257" s="180"/>
    </row>
    <row r="258" spans="1:24" x14ac:dyDescent="0.25">
      <c r="A258" s="12"/>
      <c r="B258" s="189" t="s">
        <v>309</v>
      </c>
      <c r="C258" s="184"/>
      <c r="D258" s="183"/>
      <c r="E258" s="185"/>
      <c r="F258" s="184"/>
      <c r="G258" s="183"/>
      <c r="H258" s="185"/>
      <c r="I258" s="184"/>
      <c r="J258" s="183"/>
      <c r="K258" s="185"/>
      <c r="L258" s="184"/>
      <c r="M258" s="183"/>
      <c r="N258" s="185"/>
      <c r="O258" s="184"/>
      <c r="P258" s="183"/>
      <c r="Q258" s="185"/>
      <c r="R258" s="184"/>
      <c r="S258" s="183"/>
      <c r="T258" s="185"/>
      <c r="U258" s="184"/>
      <c r="V258" s="183"/>
      <c r="W258" s="185"/>
      <c r="X258" s="184"/>
    </row>
    <row r="259" spans="1:24" x14ac:dyDescent="0.25">
      <c r="A259" s="12"/>
      <c r="B259" s="190" t="s">
        <v>310</v>
      </c>
      <c r="C259" s="180"/>
      <c r="D259" s="179"/>
      <c r="E259" s="187" t="s">
        <v>243</v>
      </c>
      <c r="F259" s="180"/>
      <c r="G259" s="179"/>
      <c r="H259" s="187" t="s">
        <v>243</v>
      </c>
      <c r="I259" s="180"/>
      <c r="J259" s="179"/>
      <c r="K259" s="187" t="s">
        <v>243</v>
      </c>
      <c r="L259" s="180"/>
      <c r="M259" s="179"/>
      <c r="N259" s="187" t="s">
        <v>243</v>
      </c>
      <c r="O259" s="180"/>
      <c r="P259" s="179"/>
      <c r="Q259" s="188">
        <v>1408</v>
      </c>
      <c r="R259" s="180"/>
      <c r="S259" s="179"/>
      <c r="T259" s="188">
        <v>27688</v>
      </c>
      <c r="U259" s="180"/>
      <c r="V259" s="179"/>
      <c r="W259" s="188">
        <v>29096</v>
      </c>
      <c r="X259" s="180"/>
    </row>
    <row r="260" spans="1:24" x14ac:dyDescent="0.25">
      <c r="A260" s="12"/>
      <c r="B260" s="191" t="s">
        <v>311</v>
      </c>
      <c r="C260" s="184"/>
      <c r="D260" s="183"/>
      <c r="E260" s="185">
        <v>333</v>
      </c>
      <c r="F260" s="184"/>
      <c r="G260" s="183"/>
      <c r="H260" s="185" t="s">
        <v>243</v>
      </c>
      <c r="I260" s="184"/>
      <c r="J260" s="183"/>
      <c r="K260" s="185" t="s">
        <v>243</v>
      </c>
      <c r="L260" s="184"/>
      <c r="M260" s="183"/>
      <c r="N260" s="185">
        <v>333</v>
      </c>
      <c r="O260" s="184"/>
      <c r="P260" s="183"/>
      <c r="Q260" s="185">
        <v>400</v>
      </c>
      <c r="R260" s="184"/>
      <c r="S260" s="183"/>
      <c r="T260" s="192">
        <v>87029</v>
      </c>
      <c r="U260" s="184"/>
      <c r="V260" s="183"/>
      <c r="W260" s="192">
        <v>87762</v>
      </c>
      <c r="X260" s="184"/>
    </row>
    <row r="261" spans="1:24" x14ac:dyDescent="0.25">
      <c r="A261" s="12"/>
      <c r="B261" s="190" t="s">
        <v>312</v>
      </c>
      <c r="C261" s="180"/>
      <c r="D261" s="179"/>
      <c r="E261" s="187" t="s">
        <v>243</v>
      </c>
      <c r="F261" s="180"/>
      <c r="G261" s="179"/>
      <c r="H261" s="187" t="s">
        <v>243</v>
      </c>
      <c r="I261" s="180"/>
      <c r="J261" s="179"/>
      <c r="K261" s="187" t="s">
        <v>243</v>
      </c>
      <c r="L261" s="180"/>
      <c r="M261" s="179"/>
      <c r="N261" s="187" t="s">
        <v>243</v>
      </c>
      <c r="O261" s="180"/>
      <c r="P261" s="179"/>
      <c r="Q261" s="187" t="s">
        <v>243</v>
      </c>
      <c r="R261" s="180"/>
      <c r="S261" s="179"/>
      <c r="T261" s="188">
        <v>17520</v>
      </c>
      <c r="U261" s="180"/>
      <c r="V261" s="179"/>
      <c r="W261" s="188">
        <v>17520</v>
      </c>
      <c r="X261" s="180"/>
    </row>
    <row r="262" spans="1:24" x14ac:dyDescent="0.25">
      <c r="A262" s="12"/>
      <c r="B262" s="191" t="s">
        <v>313</v>
      </c>
      <c r="C262" s="184"/>
      <c r="D262" s="183"/>
      <c r="E262" s="185" t="s">
        <v>243</v>
      </c>
      <c r="F262" s="184"/>
      <c r="G262" s="183"/>
      <c r="H262" s="185" t="s">
        <v>243</v>
      </c>
      <c r="I262" s="184"/>
      <c r="J262" s="183"/>
      <c r="K262" s="185" t="s">
        <v>243</v>
      </c>
      <c r="L262" s="184"/>
      <c r="M262" s="183"/>
      <c r="N262" s="185" t="s">
        <v>243</v>
      </c>
      <c r="O262" s="184"/>
      <c r="P262" s="183"/>
      <c r="Q262" s="192">
        <v>1659</v>
      </c>
      <c r="R262" s="184"/>
      <c r="S262" s="183"/>
      <c r="T262" s="192">
        <v>103935</v>
      </c>
      <c r="U262" s="184"/>
      <c r="V262" s="183"/>
      <c r="W262" s="192">
        <v>105594</v>
      </c>
      <c r="X262" s="184"/>
    </row>
    <row r="263" spans="1:24" x14ac:dyDescent="0.25">
      <c r="A263" s="12"/>
      <c r="B263" s="190" t="s">
        <v>314</v>
      </c>
      <c r="C263" s="180"/>
      <c r="D263" s="179"/>
      <c r="E263" s="187" t="s">
        <v>243</v>
      </c>
      <c r="F263" s="180"/>
      <c r="G263" s="179"/>
      <c r="H263" s="187" t="s">
        <v>243</v>
      </c>
      <c r="I263" s="180"/>
      <c r="J263" s="179"/>
      <c r="K263" s="187" t="s">
        <v>243</v>
      </c>
      <c r="L263" s="180"/>
      <c r="M263" s="179"/>
      <c r="N263" s="187" t="s">
        <v>243</v>
      </c>
      <c r="O263" s="180"/>
      <c r="P263" s="179"/>
      <c r="Q263" s="188">
        <v>2482</v>
      </c>
      <c r="R263" s="180"/>
      <c r="S263" s="179"/>
      <c r="T263" s="188">
        <v>114812</v>
      </c>
      <c r="U263" s="180"/>
      <c r="V263" s="179"/>
      <c r="W263" s="188">
        <v>117294</v>
      </c>
      <c r="X263" s="180"/>
    </row>
    <row r="264" spans="1:24" ht="15.75" thickBot="1" x14ac:dyDescent="0.3">
      <c r="A264" s="12"/>
      <c r="B264" s="191" t="s">
        <v>315</v>
      </c>
      <c r="C264" s="184"/>
      <c r="D264" s="193"/>
      <c r="E264" s="194">
        <v>875</v>
      </c>
      <c r="F264" s="184"/>
      <c r="G264" s="193"/>
      <c r="H264" s="194" t="s">
        <v>243</v>
      </c>
      <c r="I264" s="184"/>
      <c r="J264" s="193"/>
      <c r="K264" s="194" t="s">
        <v>243</v>
      </c>
      <c r="L264" s="184"/>
      <c r="M264" s="193"/>
      <c r="N264" s="194">
        <v>875</v>
      </c>
      <c r="O264" s="184"/>
      <c r="P264" s="193"/>
      <c r="Q264" s="194">
        <v>955</v>
      </c>
      <c r="R264" s="184"/>
      <c r="S264" s="193"/>
      <c r="T264" s="195">
        <v>21868</v>
      </c>
      <c r="U264" s="184"/>
      <c r="V264" s="193"/>
      <c r="W264" s="195">
        <v>23698</v>
      </c>
      <c r="X264" s="184"/>
    </row>
    <row r="265" spans="1:24" x14ac:dyDescent="0.25">
      <c r="A265" s="12"/>
      <c r="B265" s="196" t="s">
        <v>370</v>
      </c>
      <c r="C265" s="180"/>
      <c r="D265" s="181"/>
      <c r="E265" s="197">
        <v>1208</v>
      </c>
      <c r="F265" s="180"/>
      <c r="G265" s="181"/>
      <c r="H265" s="182" t="s">
        <v>243</v>
      </c>
      <c r="I265" s="180"/>
      <c r="J265" s="181"/>
      <c r="K265" s="182" t="s">
        <v>243</v>
      </c>
      <c r="L265" s="180"/>
      <c r="M265" s="181"/>
      <c r="N265" s="197">
        <v>1208</v>
      </c>
      <c r="O265" s="180"/>
      <c r="P265" s="181"/>
      <c r="Q265" s="197">
        <v>6904</v>
      </c>
      <c r="R265" s="180"/>
      <c r="S265" s="181"/>
      <c r="T265" s="197">
        <v>372852</v>
      </c>
      <c r="U265" s="180"/>
      <c r="V265" s="181"/>
      <c r="W265" s="197">
        <v>380964</v>
      </c>
      <c r="X265" s="180"/>
    </row>
    <row r="266" spans="1:24" x14ac:dyDescent="0.25">
      <c r="A266" s="12"/>
      <c r="B266" s="183"/>
      <c r="C266" s="184"/>
      <c r="D266" s="183"/>
      <c r="E266" s="185"/>
      <c r="F266" s="184"/>
      <c r="G266" s="183"/>
      <c r="H266" s="185"/>
      <c r="I266" s="184"/>
      <c r="J266" s="183"/>
      <c r="K266" s="185"/>
      <c r="L266" s="184"/>
      <c r="M266" s="183"/>
      <c r="N266" s="185"/>
      <c r="O266" s="184"/>
      <c r="P266" s="183"/>
      <c r="Q266" s="185"/>
      <c r="R266" s="184"/>
      <c r="S266" s="183"/>
      <c r="T266" s="185"/>
      <c r="U266" s="184"/>
      <c r="V266" s="183"/>
      <c r="W266" s="185"/>
      <c r="X266" s="184"/>
    </row>
    <row r="267" spans="1:24" x14ac:dyDescent="0.25">
      <c r="A267" s="12"/>
      <c r="B267" s="186" t="s">
        <v>316</v>
      </c>
      <c r="C267" s="180"/>
      <c r="D267" s="179"/>
      <c r="E267" s="187">
        <v>165</v>
      </c>
      <c r="F267" s="180"/>
      <c r="G267" s="179"/>
      <c r="H267" s="187">
        <v>3</v>
      </c>
      <c r="I267" s="180"/>
      <c r="J267" s="179"/>
      <c r="K267" s="187" t="s">
        <v>243</v>
      </c>
      <c r="L267" s="180"/>
      <c r="M267" s="179"/>
      <c r="N267" s="187">
        <v>168</v>
      </c>
      <c r="O267" s="180"/>
      <c r="P267" s="179"/>
      <c r="Q267" s="187">
        <v>53</v>
      </c>
      <c r="R267" s="180"/>
      <c r="S267" s="179"/>
      <c r="T267" s="188">
        <v>20507</v>
      </c>
      <c r="U267" s="180"/>
      <c r="V267" s="179"/>
      <c r="W267" s="188">
        <v>20728</v>
      </c>
      <c r="X267" s="180"/>
    </row>
    <row r="268" spans="1:24" x14ac:dyDescent="0.25">
      <c r="A268" s="12"/>
      <c r="B268" s="183"/>
      <c r="C268" s="184"/>
      <c r="D268" s="183"/>
      <c r="E268" s="185"/>
      <c r="F268" s="184"/>
      <c r="G268" s="183"/>
      <c r="H268" s="185"/>
      <c r="I268" s="184"/>
      <c r="J268" s="183"/>
      <c r="K268" s="185"/>
      <c r="L268" s="184"/>
      <c r="M268" s="183"/>
      <c r="N268" s="185"/>
      <c r="O268" s="184"/>
      <c r="P268" s="183"/>
      <c r="Q268" s="185"/>
      <c r="R268" s="184"/>
      <c r="S268" s="183"/>
      <c r="T268" s="185"/>
      <c r="U268" s="184"/>
      <c r="V268" s="183"/>
      <c r="W268" s="185"/>
      <c r="X268" s="184"/>
    </row>
    <row r="269" spans="1:24" ht="15.75" thickBot="1" x14ac:dyDescent="0.3">
      <c r="A269" s="12"/>
      <c r="B269" s="186" t="s">
        <v>353</v>
      </c>
      <c r="C269" s="180"/>
      <c r="D269" s="199"/>
      <c r="E269" s="200" t="s">
        <v>243</v>
      </c>
      <c r="F269" s="180"/>
      <c r="G269" s="199"/>
      <c r="H269" s="200" t="s">
        <v>243</v>
      </c>
      <c r="I269" s="180"/>
      <c r="J269" s="199"/>
      <c r="K269" s="200" t="s">
        <v>243</v>
      </c>
      <c r="L269" s="180"/>
      <c r="M269" s="199"/>
      <c r="N269" s="200" t="s">
        <v>243</v>
      </c>
      <c r="O269" s="180"/>
      <c r="P269" s="199"/>
      <c r="Q269" s="200" t="s">
        <v>243</v>
      </c>
      <c r="R269" s="180"/>
      <c r="S269" s="199"/>
      <c r="T269" s="201">
        <v>-1137</v>
      </c>
      <c r="U269" s="180"/>
      <c r="V269" s="199"/>
      <c r="W269" s="201">
        <v>-1137</v>
      </c>
      <c r="X269" s="180"/>
    </row>
    <row r="270" spans="1:24" x14ac:dyDescent="0.25">
      <c r="A270" s="12"/>
      <c r="B270" s="183"/>
      <c r="C270" s="184"/>
      <c r="D270" s="202"/>
      <c r="E270" s="203"/>
      <c r="F270" s="184"/>
      <c r="G270" s="202"/>
      <c r="H270" s="203"/>
      <c r="I270" s="184"/>
      <c r="J270" s="202"/>
      <c r="K270" s="203"/>
      <c r="L270" s="184"/>
      <c r="M270" s="202"/>
      <c r="N270" s="203"/>
      <c r="O270" s="184"/>
      <c r="P270" s="202"/>
      <c r="Q270" s="203"/>
      <c r="R270" s="184"/>
      <c r="S270" s="202"/>
      <c r="T270" s="203"/>
      <c r="U270" s="184"/>
      <c r="V270" s="202"/>
      <c r="W270" s="203"/>
      <c r="X270" s="184"/>
    </row>
    <row r="271" spans="1:24" ht="15.75" thickBot="1" x14ac:dyDescent="0.3">
      <c r="A271" s="12"/>
      <c r="B271" s="204" t="s">
        <v>138</v>
      </c>
      <c r="C271" s="180"/>
      <c r="D271" s="205" t="s">
        <v>234</v>
      </c>
      <c r="E271" s="206">
        <v>1387</v>
      </c>
      <c r="F271" s="180"/>
      <c r="G271" s="205" t="s">
        <v>234</v>
      </c>
      <c r="H271" s="207">
        <v>3</v>
      </c>
      <c r="I271" s="180"/>
      <c r="J271" s="205" t="s">
        <v>234</v>
      </c>
      <c r="K271" s="207" t="s">
        <v>243</v>
      </c>
      <c r="L271" s="180"/>
      <c r="M271" s="205" t="s">
        <v>234</v>
      </c>
      <c r="N271" s="206">
        <v>1390</v>
      </c>
      <c r="O271" s="180"/>
      <c r="P271" s="205" t="s">
        <v>234</v>
      </c>
      <c r="Q271" s="206">
        <v>7243</v>
      </c>
      <c r="R271" s="180"/>
      <c r="S271" s="205" t="s">
        <v>234</v>
      </c>
      <c r="T271" s="206">
        <v>496033</v>
      </c>
      <c r="U271" s="180"/>
      <c r="V271" s="205" t="s">
        <v>234</v>
      </c>
      <c r="W271" s="206">
        <v>504666</v>
      </c>
      <c r="X271" s="180"/>
    </row>
    <row r="272" spans="1:24" ht="15.75" thickTop="1" x14ac:dyDescent="0.25">
      <c r="A272" s="12"/>
      <c r="B272" s="4"/>
    </row>
    <row r="273" spans="1:24" ht="15" customHeight="1" x14ac:dyDescent="0.25">
      <c r="A273" s="12" t="s">
        <v>761</v>
      </c>
      <c r="B273" s="36" t="s">
        <v>5</v>
      </c>
      <c r="C273" s="36"/>
      <c r="D273" s="36"/>
      <c r="E273" s="36"/>
      <c r="F273" s="36"/>
      <c r="G273" s="36"/>
      <c r="H273" s="36"/>
      <c r="I273" s="36"/>
      <c r="J273" s="36"/>
      <c r="K273" s="36"/>
      <c r="L273" s="36"/>
      <c r="M273" s="36"/>
      <c r="N273" s="36"/>
      <c r="O273" s="36"/>
      <c r="P273" s="36"/>
      <c r="Q273" s="36"/>
      <c r="R273" s="36"/>
      <c r="S273" s="36"/>
      <c r="T273" s="36"/>
      <c r="U273" s="36"/>
      <c r="V273" s="36"/>
      <c r="W273" s="36"/>
      <c r="X273" s="36"/>
    </row>
    <row r="274" spans="1:24" ht="15" customHeight="1" x14ac:dyDescent="0.25">
      <c r="A274" s="12"/>
      <c r="B274" s="103" t="s">
        <v>415</v>
      </c>
      <c r="C274" s="103"/>
      <c r="D274" s="103"/>
      <c r="E274" s="103"/>
      <c r="F274" s="103"/>
      <c r="G274" s="103"/>
      <c r="H274" s="103"/>
      <c r="I274" s="103"/>
      <c r="J274" s="103"/>
      <c r="K274" s="103"/>
      <c r="L274" s="103"/>
      <c r="M274" s="103"/>
      <c r="N274" s="103"/>
      <c r="O274" s="103"/>
      <c r="P274" s="103"/>
      <c r="Q274" s="103"/>
      <c r="R274" s="103"/>
      <c r="S274" s="103"/>
      <c r="T274" s="103"/>
      <c r="U274" s="103"/>
      <c r="V274" s="103"/>
      <c r="W274" s="103"/>
      <c r="X274" s="103"/>
    </row>
    <row r="275" spans="1:24" x14ac:dyDescent="0.25">
      <c r="A275" s="12"/>
      <c r="B275" s="103"/>
      <c r="C275" s="103"/>
      <c r="D275" s="103"/>
      <c r="E275" s="103"/>
      <c r="F275" s="103"/>
      <c r="G275" s="103"/>
      <c r="H275" s="103"/>
      <c r="I275" s="103"/>
      <c r="J275" s="103"/>
      <c r="K275" s="103"/>
      <c r="L275" s="103"/>
      <c r="M275" s="103"/>
      <c r="N275" s="103"/>
      <c r="O275" s="103"/>
      <c r="P275" s="103"/>
      <c r="Q275" s="103"/>
      <c r="R275" s="103"/>
      <c r="S275" s="103"/>
      <c r="T275" s="103"/>
      <c r="U275" s="103"/>
      <c r="V275" s="103"/>
      <c r="W275" s="103"/>
      <c r="X275" s="103"/>
    </row>
    <row r="276" spans="1:24" ht="15" customHeight="1" x14ac:dyDescent="0.25">
      <c r="A276" s="12"/>
      <c r="B276" s="103" t="s">
        <v>416</v>
      </c>
      <c r="C276" s="103"/>
      <c r="D276" s="103"/>
      <c r="E276" s="103"/>
      <c r="F276" s="103"/>
      <c r="G276" s="103"/>
      <c r="H276" s="103"/>
      <c r="I276" s="103"/>
      <c r="J276" s="103"/>
      <c r="K276" s="103"/>
      <c r="L276" s="103"/>
      <c r="M276" s="103"/>
      <c r="N276" s="103"/>
      <c r="O276" s="103"/>
      <c r="P276" s="103"/>
      <c r="Q276" s="103"/>
      <c r="R276" s="103"/>
      <c r="S276" s="103"/>
      <c r="T276" s="103"/>
      <c r="U276" s="103"/>
      <c r="V276" s="103"/>
      <c r="W276" s="103"/>
      <c r="X276" s="103"/>
    </row>
    <row r="277" spans="1:24" ht="15" customHeight="1" x14ac:dyDescent="0.25">
      <c r="A277" s="12"/>
      <c r="B277" s="103" t="s">
        <v>279</v>
      </c>
      <c r="C277" s="103"/>
      <c r="D277" s="103"/>
      <c r="E277" s="103"/>
      <c r="F277" s="103"/>
      <c r="G277" s="103"/>
      <c r="H277" s="103"/>
      <c r="I277" s="103"/>
      <c r="J277" s="103"/>
      <c r="K277" s="103"/>
      <c r="L277" s="103"/>
      <c r="M277" s="103"/>
      <c r="N277" s="103"/>
      <c r="O277" s="103"/>
      <c r="P277" s="103"/>
      <c r="Q277" s="103"/>
      <c r="R277" s="103"/>
      <c r="S277" s="103"/>
      <c r="T277" s="103"/>
      <c r="U277" s="103"/>
      <c r="V277" s="103"/>
      <c r="W277" s="103"/>
      <c r="X277" s="103"/>
    </row>
    <row r="278" spans="1:24" x14ac:dyDescent="0.25">
      <c r="A278" s="12"/>
      <c r="B278" s="103"/>
      <c r="C278" s="103"/>
      <c r="D278" s="103"/>
      <c r="E278" s="103"/>
      <c r="F278" s="103"/>
      <c r="G278" s="103"/>
      <c r="H278" s="103"/>
      <c r="I278" s="103"/>
      <c r="J278" s="103"/>
      <c r="K278" s="103"/>
      <c r="L278" s="103"/>
      <c r="M278" s="103"/>
      <c r="N278" s="103"/>
      <c r="O278" s="103"/>
      <c r="P278" s="103"/>
      <c r="Q278" s="103"/>
      <c r="R278" s="103"/>
      <c r="S278" s="103"/>
      <c r="T278" s="103"/>
      <c r="U278" s="103"/>
      <c r="V278" s="103"/>
      <c r="W278" s="103"/>
      <c r="X278" s="103"/>
    </row>
    <row r="279" spans="1:24" ht="15.75" thickBot="1" x14ac:dyDescent="0.3">
      <c r="A279" s="12"/>
      <c r="B279" s="13"/>
      <c r="C279" s="14"/>
      <c r="D279" s="33" t="s">
        <v>250</v>
      </c>
      <c r="E279" s="33"/>
      <c r="F279" s="33"/>
      <c r="G279" s="33"/>
      <c r="H279" s="33"/>
      <c r="I279" s="33"/>
      <c r="J279" s="33"/>
      <c r="K279" s="33"/>
      <c r="L279" s="33"/>
      <c r="M279" s="33"/>
      <c r="N279" s="33"/>
      <c r="O279" s="33"/>
      <c r="P279" s="33"/>
      <c r="Q279" s="33"/>
      <c r="R279" s="33"/>
      <c r="S279" s="33"/>
      <c r="T279" s="33"/>
      <c r="U279" s="13"/>
    </row>
    <row r="280" spans="1:24" ht="15.75" thickBot="1" x14ac:dyDescent="0.3">
      <c r="A280" s="12"/>
      <c r="B280" s="13"/>
      <c r="C280" s="14"/>
      <c r="D280" s="34" t="s">
        <v>417</v>
      </c>
      <c r="E280" s="34"/>
      <c r="F280" s="34"/>
      <c r="G280" s="34"/>
      <c r="H280" s="34"/>
      <c r="I280" s="34"/>
      <c r="J280" s="34"/>
      <c r="K280" s="34"/>
      <c r="L280" s="74"/>
      <c r="M280" s="34" t="s">
        <v>418</v>
      </c>
      <c r="N280" s="34"/>
      <c r="O280" s="34"/>
      <c r="P280" s="34"/>
      <c r="Q280" s="34"/>
      <c r="R280" s="34"/>
      <c r="S280" s="34"/>
      <c r="T280" s="34"/>
      <c r="U280" s="13"/>
    </row>
    <row r="281" spans="1:24" x14ac:dyDescent="0.25">
      <c r="A281" s="12"/>
      <c r="B281" s="13"/>
      <c r="C281" s="14"/>
      <c r="D281" s="84"/>
      <c r="E281" s="84"/>
      <c r="F281" s="73"/>
      <c r="G281" s="84" t="s">
        <v>419</v>
      </c>
      <c r="H281" s="84"/>
      <c r="I281" s="73"/>
      <c r="J281" s="84" t="s">
        <v>420</v>
      </c>
      <c r="K281" s="84"/>
      <c r="L281" s="14"/>
      <c r="M281" s="73"/>
      <c r="N281" s="73"/>
      <c r="O281" s="73"/>
      <c r="P281" s="84" t="s">
        <v>419</v>
      </c>
      <c r="Q281" s="84"/>
      <c r="R281" s="73"/>
      <c r="S281" s="84" t="s">
        <v>420</v>
      </c>
      <c r="T281" s="84"/>
      <c r="U281" s="13"/>
    </row>
    <row r="282" spans="1:24" x14ac:dyDescent="0.25">
      <c r="A282" s="12"/>
      <c r="B282" s="13"/>
      <c r="C282" s="13"/>
      <c r="D282" s="143"/>
      <c r="E282" s="143"/>
      <c r="F282" s="13"/>
      <c r="G282" s="32" t="s">
        <v>421</v>
      </c>
      <c r="H282" s="32"/>
      <c r="I282" s="13"/>
      <c r="J282" s="32" t="s">
        <v>421</v>
      </c>
      <c r="K282" s="32"/>
      <c r="L282" s="13"/>
      <c r="M282" s="13"/>
      <c r="N282" s="13"/>
      <c r="O282" s="13"/>
      <c r="P282" s="32" t="s">
        <v>421</v>
      </c>
      <c r="Q282" s="32"/>
      <c r="R282" s="13"/>
      <c r="S282" s="32" t="s">
        <v>421</v>
      </c>
      <c r="T282" s="32"/>
      <c r="U282" s="13"/>
    </row>
    <row r="283" spans="1:24" x14ac:dyDescent="0.25">
      <c r="A283" s="12"/>
      <c r="B283" s="13"/>
      <c r="C283" s="13"/>
      <c r="D283" s="143"/>
      <c r="E283" s="143"/>
      <c r="F283" s="13"/>
      <c r="G283" s="32" t="s">
        <v>381</v>
      </c>
      <c r="H283" s="32"/>
      <c r="I283" s="13"/>
      <c r="J283" s="32" t="s">
        <v>381</v>
      </c>
      <c r="K283" s="32"/>
      <c r="L283" s="13"/>
      <c r="M283" s="13"/>
      <c r="N283" s="13"/>
      <c r="O283" s="13"/>
      <c r="P283" s="32" t="s">
        <v>381</v>
      </c>
      <c r="Q283" s="32"/>
      <c r="R283" s="13"/>
      <c r="S283" s="32" t="s">
        <v>381</v>
      </c>
      <c r="T283" s="32"/>
      <c r="U283" s="13"/>
    </row>
    <row r="284" spans="1:24" ht="15.75" thickBot="1" x14ac:dyDescent="0.3">
      <c r="A284" s="12"/>
      <c r="B284" s="13"/>
      <c r="C284" s="13"/>
      <c r="D284" s="33" t="s">
        <v>422</v>
      </c>
      <c r="E284" s="33"/>
      <c r="F284" s="13"/>
      <c r="G284" s="33" t="s">
        <v>385</v>
      </c>
      <c r="H284" s="33"/>
      <c r="I284" s="13"/>
      <c r="J284" s="33" t="s">
        <v>385</v>
      </c>
      <c r="K284" s="33"/>
      <c r="L284" s="13"/>
      <c r="M284" s="33" t="s">
        <v>422</v>
      </c>
      <c r="N284" s="33"/>
      <c r="O284" s="13"/>
      <c r="P284" s="33" t="s">
        <v>385</v>
      </c>
      <c r="Q284" s="33"/>
      <c r="R284" s="13"/>
      <c r="S284" s="33" t="s">
        <v>385</v>
      </c>
      <c r="T284" s="33"/>
      <c r="U284" s="13"/>
    </row>
    <row r="285" spans="1:24" x14ac:dyDescent="0.25">
      <c r="A285" s="12"/>
      <c r="B285" s="24" t="s">
        <v>423</v>
      </c>
      <c r="C285" s="24"/>
      <c r="D285" s="213"/>
      <c r="E285" s="19">
        <v>1</v>
      </c>
      <c r="F285" s="17"/>
      <c r="G285" s="18" t="s">
        <v>234</v>
      </c>
      <c r="H285" s="19">
        <v>335</v>
      </c>
      <c r="I285" s="17"/>
      <c r="J285" s="18" t="s">
        <v>234</v>
      </c>
      <c r="K285" s="19">
        <v>288</v>
      </c>
      <c r="L285" s="24"/>
      <c r="M285" s="213"/>
      <c r="N285" s="19" t="s">
        <v>243</v>
      </c>
      <c r="O285" s="17"/>
      <c r="P285" s="18" t="s">
        <v>234</v>
      </c>
      <c r="Q285" s="19" t="s">
        <v>243</v>
      </c>
      <c r="R285" s="17"/>
      <c r="S285" s="18" t="s">
        <v>234</v>
      </c>
      <c r="T285" s="19" t="s">
        <v>243</v>
      </c>
      <c r="U285" s="17"/>
    </row>
    <row r="286" spans="1:24" x14ac:dyDescent="0.25">
      <c r="A286" s="12"/>
      <c r="B286" s="20" t="s">
        <v>310</v>
      </c>
      <c r="C286" s="20"/>
      <c r="D286" s="21"/>
      <c r="E286" s="23">
        <v>2</v>
      </c>
      <c r="F286" s="21"/>
      <c r="G286" s="20"/>
      <c r="H286" s="22">
        <v>2764</v>
      </c>
      <c r="I286" s="21"/>
      <c r="J286" s="20"/>
      <c r="K286" s="22">
        <v>1081</v>
      </c>
      <c r="L286" s="20"/>
      <c r="M286" s="21"/>
      <c r="N286" s="23" t="s">
        <v>243</v>
      </c>
      <c r="O286" s="21"/>
      <c r="P286" s="20"/>
      <c r="Q286" s="23" t="s">
        <v>243</v>
      </c>
      <c r="R286" s="21"/>
      <c r="S286" s="20"/>
      <c r="T286" s="23" t="s">
        <v>243</v>
      </c>
      <c r="U286" s="21"/>
    </row>
    <row r="287" spans="1:24" x14ac:dyDescent="0.25">
      <c r="A287" s="12"/>
      <c r="B287" s="24" t="s">
        <v>389</v>
      </c>
      <c r="C287" s="24"/>
      <c r="D287" s="17"/>
      <c r="E287" s="28">
        <v>2</v>
      </c>
      <c r="F287" s="17"/>
      <c r="G287" s="24"/>
      <c r="H287" s="28">
        <v>272</v>
      </c>
      <c r="I287" s="17"/>
      <c r="J287" s="24"/>
      <c r="K287" s="28">
        <v>221</v>
      </c>
      <c r="L287" s="24"/>
      <c r="M287" s="17"/>
      <c r="N287" s="28" t="s">
        <v>243</v>
      </c>
      <c r="O287" s="17"/>
      <c r="P287" s="24"/>
      <c r="Q287" s="28" t="s">
        <v>243</v>
      </c>
      <c r="R287" s="17"/>
      <c r="S287" s="24"/>
      <c r="T287" s="28" t="s">
        <v>243</v>
      </c>
      <c r="U287" s="17"/>
    </row>
    <row r="288" spans="1:24" x14ac:dyDescent="0.25">
      <c r="A288" s="12"/>
      <c r="B288" s="20" t="s">
        <v>391</v>
      </c>
      <c r="C288" s="20"/>
      <c r="D288" s="21"/>
      <c r="E288" s="23">
        <v>1</v>
      </c>
      <c r="F288" s="21"/>
      <c r="G288" s="20"/>
      <c r="H288" s="23">
        <v>59</v>
      </c>
      <c r="I288" s="21"/>
      <c r="J288" s="20"/>
      <c r="K288" s="23">
        <v>54</v>
      </c>
      <c r="L288" s="20"/>
      <c r="M288" s="21"/>
      <c r="N288" s="23" t="s">
        <v>243</v>
      </c>
      <c r="O288" s="21"/>
      <c r="P288" s="20"/>
      <c r="Q288" s="23" t="s">
        <v>243</v>
      </c>
      <c r="R288" s="21"/>
      <c r="S288" s="20"/>
      <c r="T288" s="23" t="s">
        <v>243</v>
      </c>
      <c r="U288" s="21"/>
    </row>
    <row r="289" spans="1:24" ht="15.75" thickBot="1" x14ac:dyDescent="0.3">
      <c r="A289" s="12"/>
      <c r="B289" s="24" t="s">
        <v>392</v>
      </c>
      <c r="C289" s="24"/>
      <c r="D289" s="214"/>
      <c r="E289" s="78">
        <v>1</v>
      </c>
      <c r="F289" s="17"/>
      <c r="G289" s="77"/>
      <c r="H289" s="96">
        <v>2180</v>
      </c>
      <c r="I289" s="17"/>
      <c r="J289" s="77"/>
      <c r="K289" s="96">
        <v>2054</v>
      </c>
      <c r="L289" s="24"/>
      <c r="M289" s="214"/>
      <c r="N289" s="78" t="s">
        <v>243</v>
      </c>
      <c r="O289" s="17"/>
      <c r="P289" s="77"/>
      <c r="Q289" s="78" t="s">
        <v>243</v>
      </c>
      <c r="R289" s="17"/>
      <c r="S289" s="77"/>
      <c r="T289" s="78" t="s">
        <v>243</v>
      </c>
      <c r="U289" s="17"/>
    </row>
    <row r="290" spans="1:24" ht="15.75" thickBot="1" x14ac:dyDescent="0.3">
      <c r="A290" s="12"/>
      <c r="B290" s="79" t="s">
        <v>424</v>
      </c>
      <c r="C290" s="20"/>
      <c r="D290" s="215"/>
      <c r="E290" s="82">
        <v>7</v>
      </c>
      <c r="F290" s="21"/>
      <c r="G290" s="80" t="s">
        <v>234</v>
      </c>
      <c r="H290" s="81">
        <v>5610</v>
      </c>
      <c r="I290" s="21"/>
      <c r="J290" s="80" t="s">
        <v>234</v>
      </c>
      <c r="K290" s="81">
        <v>3698</v>
      </c>
      <c r="L290" s="20"/>
      <c r="M290" s="215"/>
      <c r="N290" s="82" t="s">
        <v>243</v>
      </c>
      <c r="O290" s="21"/>
      <c r="P290" s="80" t="s">
        <v>234</v>
      </c>
      <c r="Q290" s="82" t="s">
        <v>243</v>
      </c>
      <c r="R290" s="21"/>
      <c r="S290" s="80" t="s">
        <v>234</v>
      </c>
      <c r="T290" s="82" t="s">
        <v>243</v>
      </c>
      <c r="U290" s="21"/>
    </row>
    <row r="291" spans="1:24" ht="15.75" thickTop="1" x14ac:dyDescent="0.25">
      <c r="A291" s="12"/>
      <c r="B291" s="103"/>
      <c r="C291" s="103"/>
      <c r="D291" s="103"/>
      <c r="E291" s="103"/>
      <c r="F291" s="103"/>
      <c r="G291" s="103"/>
      <c r="H291" s="103"/>
      <c r="I291" s="103"/>
      <c r="J291" s="103"/>
      <c r="K291" s="103"/>
      <c r="L291" s="103"/>
      <c r="M291" s="103"/>
      <c r="N291" s="103"/>
      <c r="O291" s="103"/>
      <c r="P291" s="103"/>
      <c r="Q291" s="103"/>
      <c r="R291" s="103"/>
      <c r="S291" s="103"/>
      <c r="T291" s="103"/>
      <c r="U291" s="103"/>
      <c r="V291" s="103"/>
      <c r="W291" s="103"/>
      <c r="X291" s="103"/>
    </row>
    <row r="292" spans="1:24" ht="15.75" thickBot="1" x14ac:dyDescent="0.3">
      <c r="A292" s="12"/>
      <c r="B292" s="13"/>
      <c r="C292" s="14"/>
      <c r="D292" s="33" t="s">
        <v>425</v>
      </c>
      <c r="E292" s="33"/>
      <c r="F292" s="33"/>
      <c r="G292" s="33"/>
      <c r="H292" s="33"/>
      <c r="I292" s="33"/>
      <c r="J292" s="33"/>
      <c r="K292" s="33"/>
      <c r="L292" s="33"/>
      <c r="M292" s="33"/>
      <c r="N292" s="33"/>
      <c r="O292" s="33"/>
      <c r="P292" s="33"/>
      <c r="Q292" s="33"/>
      <c r="R292" s="33"/>
      <c r="S292" s="33"/>
      <c r="T292" s="33"/>
      <c r="U292" s="13"/>
    </row>
    <row r="293" spans="1:24" ht="15.75" thickBot="1" x14ac:dyDescent="0.3">
      <c r="A293" s="12"/>
      <c r="B293" s="13"/>
      <c r="C293" s="14"/>
      <c r="D293" s="34" t="s">
        <v>417</v>
      </c>
      <c r="E293" s="34"/>
      <c r="F293" s="34"/>
      <c r="G293" s="34"/>
      <c r="H293" s="34"/>
      <c r="I293" s="34"/>
      <c r="J293" s="34"/>
      <c r="K293" s="34"/>
      <c r="L293" s="74"/>
      <c r="M293" s="34" t="s">
        <v>418</v>
      </c>
      <c r="N293" s="34"/>
      <c r="O293" s="34"/>
      <c r="P293" s="34"/>
      <c r="Q293" s="34"/>
      <c r="R293" s="34"/>
      <c r="S293" s="34"/>
      <c r="T293" s="34"/>
      <c r="U293" s="13"/>
    </row>
    <row r="294" spans="1:24" x14ac:dyDescent="0.25">
      <c r="A294" s="12"/>
      <c r="B294" s="13"/>
      <c r="C294" s="14"/>
      <c r="D294" s="73"/>
      <c r="E294" s="73"/>
      <c r="F294" s="73"/>
      <c r="G294" s="84" t="s">
        <v>419</v>
      </c>
      <c r="H294" s="84"/>
      <c r="I294" s="73"/>
      <c r="J294" s="84" t="s">
        <v>420</v>
      </c>
      <c r="K294" s="84"/>
      <c r="L294" s="14"/>
      <c r="M294" s="73"/>
      <c r="N294" s="73"/>
      <c r="O294" s="73"/>
      <c r="P294" s="84" t="s">
        <v>419</v>
      </c>
      <c r="Q294" s="84"/>
      <c r="R294" s="73"/>
      <c r="S294" s="84" t="s">
        <v>420</v>
      </c>
      <c r="T294" s="84"/>
      <c r="U294" s="13"/>
    </row>
    <row r="295" spans="1:24" x14ac:dyDescent="0.25">
      <c r="A295" s="12"/>
      <c r="B295" s="13"/>
      <c r="C295" s="13"/>
      <c r="D295" s="13"/>
      <c r="E295" s="13"/>
      <c r="F295" s="13"/>
      <c r="G295" s="32" t="s">
        <v>421</v>
      </c>
      <c r="H295" s="32"/>
      <c r="I295" s="13"/>
      <c r="J295" s="32" t="s">
        <v>421</v>
      </c>
      <c r="K295" s="32"/>
      <c r="L295" s="13"/>
      <c r="M295" s="13"/>
      <c r="N295" s="13"/>
      <c r="O295" s="13"/>
      <c r="P295" s="32" t="s">
        <v>421</v>
      </c>
      <c r="Q295" s="32"/>
      <c r="R295" s="13"/>
      <c r="S295" s="32" t="s">
        <v>421</v>
      </c>
      <c r="T295" s="32"/>
      <c r="U295" s="13"/>
    </row>
    <row r="296" spans="1:24" x14ac:dyDescent="0.25">
      <c r="A296" s="12"/>
      <c r="B296" s="13"/>
      <c r="C296" s="13"/>
      <c r="D296" s="13"/>
      <c r="E296" s="13"/>
      <c r="F296" s="13"/>
      <c r="G296" s="32" t="s">
        <v>381</v>
      </c>
      <c r="H296" s="32"/>
      <c r="I296" s="13"/>
      <c r="J296" s="32" t="s">
        <v>381</v>
      </c>
      <c r="K296" s="32"/>
      <c r="L296" s="13"/>
      <c r="M296" s="13"/>
      <c r="N296" s="13"/>
      <c r="O296" s="13"/>
      <c r="P296" s="32" t="s">
        <v>381</v>
      </c>
      <c r="Q296" s="32"/>
      <c r="R296" s="13"/>
      <c r="S296" s="32" t="s">
        <v>381</v>
      </c>
      <c r="T296" s="32"/>
      <c r="U296" s="13"/>
    </row>
    <row r="297" spans="1:24" ht="15.75" thickBot="1" x14ac:dyDescent="0.3">
      <c r="A297" s="12"/>
      <c r="B297" s="13"/>
      <c r="C297" s="13"/>
      <c r="D297" s="33" t="s">
        <v>422</v>
      </c>
      <c r="E297" s="33"/>
      <c r="F297" s="13"/>
      <c r="G297" s="33" t="s">
        <v>385</v>
      </c>
      <c r="H297" s="33"/>
      <c r="I297" s="13"/>
      <c r="J297" s="33" t="s">
        <v>385</v>
      </c>
      <c r="K297" s="33"/>
      <c r="L297" s="13"/>
      <c r="M297" s="33" t="s">
        <v>422</v>
      </c>
      <c r="N297" s="33"/>
      <c r="O297" s="13"/>
      <c r="P297" s="33" t="s">
        <v>385</v>
      </c>
      <c r="Q297" s="33"/>
      <c r="R297" s="13"/>
      <c r="S297" s="33" t="s">
        <v>385</v>
      </c>
      <c r="T297" s="33"/>
      <c r="U297" s="13"/>
    </row>
    <row r="298" spans="1:24" x14ac:dyDescent="0.25">
      <c r="A298" s="12"/>
      <c r="B298" s="24" t="s">
        <v>423</v>
      </c>
      <c r="C298" s="24"/>
      <c r="D298" s="213"/>
      <c r="E298" s="19">
        <v>1</v>
      </c>
      <c r="F298" s="17"/>
      <c r="G298" s="18" t="s">
        <v>234</v>
      </c>
      <c r="H298" s="19">
        <v>335</v>
      </c>
      <c r="I298" s="17"/>
      <c r="J298" s="18" t="s">
        <v>234</v>
      </c>
      <c r="K298" s="19">
        <v>306</v>
      </c>
      <c r="L298" s="24"/>
      <c r="M298" s="213"/>
      <c r="N298" s="19" t="s">
        <v>243</v>
      </c>
      <c r="O298" s="17"/>
      <c r="P298" s="18" t="s">
        <v>234</v>
      </c>
      <c r="Q298" s="19" t="s">
        <v>243</v>
      </c>
      <c r="R298" s="17"/>
      <c r="S298" s="18" t="s">
        <v>234</v>
      </c>
      <c r="T298" s="19" t="s">
        <v>243</v>
      </c>
      <c r="U298" s="17"/>
    </row>
    <row r="299" spans="1:24" x14ac:dyDescent="0.25">
      <c r="A299" s="12"/>
      <c r="B299" s="20" t="s">
        <v>310</v>
      </c>
      <c r="C299" s="20"/>
      <c r="D299" s="21"/>
      <c r="E299" s="23">
        <v>3</v>
      </c>
      <c r="F299" s="21"/>
      <c r="G299" s="20"/>
      <c r="H299" s="22">
        <v>2972</v>
      </c>
      <c r="I299" s="21"/>
      <c r="J299" s="20"/>
      <c r="K299" s="22">
        <v>1413</v>
      </c>
      <c r="L299" s="20"/>
      <c r="M299" s="21"/>
      <c r="N299" s="23" t="s">
        <v>243</v>
      </c>
      <c r="O299" s="21"/>
      <c r="P299" s="20"/>
      <c r="Q299" s="23" t="s">
        <v>243</v>
      </c>
      <c r="R299" s="21"/>
      <c r="S299" s="20"/>
      <c r="T299" s="23" t="s">
        <v>243</v>
      </c>
      <c r="U299" s="21"/>
    </row>
    <row r="300" spans="1:24" x14ac:dyDescent="0.25">
      <c r="A300" s="12"/>
      <c r="B300" s="24" t="s">
        <v>389</v>
      </c>
      <c r="C300" s="24"/>
      <c r="D300" s="17"/>
      <c r="E300" s="28">
        <v>2</v>
      </c>
      <c r="F300" s="17"/>
      <c r="G300" s="24"/>
      <c r="H300" s="28">
        <v>272</v>
      </c>
      <c r="I300" s="17"/>
      <c r="J300" s="24"/>
      <c r="K300" s="28">
        <v>227</v>
      </c>
      <c r="L300" s="24"/>
      <c r="M300" s="17"/>
      <c r="N300" s="28" t="s">
        <v>243</v>
      </c>
      <c r="O300" s="17"/>
      <c r="P300" s="24"/>
      <c r="Q300" s="28" t="s">
        <v>243</v>
      </c>
      <c r="R300" s="17"/>
      <c r="S300" s="24"/>
      <c r="T300" s="28" t="s">
        <v>243</v>
      </c>
      <c r="U300" s="17"/>
    </row>
    <row r="301" spans="1:24" x14ac:dyDescent="0.25">
      <c r="A301" s="12"/>
      <c r="B301" s="20" t="s">
        <v>391</v>
      </c>
      <c r="C301" s="20"/>
      <c r="D301" s="21"/>
      <c r="E301" s="23">
        <v>1</v>
      </c>
      <c r="F301" s="21"/>
      <c r="G301" s="20"/>
      <c r="H301" s="23">
        <v>59</v>
      </c>
      <c r="I301" s="21"/>
      <c r="J301" s="20"/>
      <c r="K301" s="23">
        <v>56</v>
      </c>
      <c r="L301" s="20"/>
      <c r="M301" s="21"/>
      <c r="N301" s="23" t="s">
        <v>243</v>
      </c>
      <c r="O301" s="21"/>
      <c r="P301" s="20"/>
      <c r="Q301" s="23" t="s">
        <v>243</v>
      </c>
      <c r="R301" s="21"/>
      <c r="S301" s="20"/>
      <c r="T301" s="23" t="s">
        <v>243</v>
      </c>
      <c r="U301" s="21"/>
    </row>
    <row r="302" spans="1:24" ht="15.75" thickBot="1" x14ac:dyDescent="0.3">
      <c r="A302" s="12"/>
      <c r="B302" s="24" t="s">
        <v>392</v>
      </c>
      <c r="C302" s="24"/>
      <c r="D302" s="214"/>
      <c r="E302" s="78">
        <v>1</v>
      </c>
      <c r="F302" s="17"/>
      <c r="G302" s="77"/>
      <c r="H302" s="96">
        <v>2180</v>
      </c>
      <c r="I302" s="17"/>
      <c r="J302" s="77"/>
      <c r="K302" s="96">
        <v>2110</v>
      </c>
      <c r="L302" s="24"/>
      <c r="M302" s="214"/>
      <c r="N302" s="78" t="s">
        <v>243</v>
      </c>
      <c r="O302" s="17"/>
      <c r="P302" s="77"/>
      <c r="Q302" s="78" t="s">
        <v>243</v>
      </c>
      <c r="R302" s="17"/>
      <c r="S302" s="77"/>
      <c r="T302" s="78" t="s">
        <v>243</v>
      </c>
      <c r="U302" s="17"/>
    </row>
    <row r="303" spans="1:24" ht="15.75" thickBot="1" x14ac:dyDescent="0.3">
      <c r="A303" s="12"/>
      <c r="B303" s="79" t="s">
        <v>424</v>
      </c>
      <c r="C303" s="20"/>
      <c r="D303" s="215"/>
      <c r="E303" s="82">
        <v>8</v>
      </c>
      <c r="F303" s="21"/>
      <c r="G303" s="80" t="s">
        <v>234</v>
      </c>
      <c r="H303" s="81">
        <v>5818</v>
      </c>
      <c r="I303" s="21"/>
      <c r="J303" s="80" t="s">
        <v>234</v>
      </c>
      <c r="K303" s="81">
        <v>4112</v>
      </c>
      <c r="L303" s="20"/>
      <c r="M303" s="215"/>
      <c r="N303" s="82" t="s">
        <v>243</v>
      </c>
      <c r="O303" s="21"/>
      <c r="P303" s="80" t="s">
        <v>234</v>
      </c>
      <c r="Q303" s="82" t="s">
        <v>243</v>
      </c>
      <c r="R303" s="21"/>
      <c r="S303" s="80" t="s">
        <v>234</v>
      </c>
      <c r="T303" s="82" t="s">
        <v>243</v>
      </c>
      <c r="U303" s="21"/>
    </row>
    <row r="304" spans="1:24" ht="15.75" thickTop="1" x14ac:dyDescent="0.25">
      <c r="A304" s="12"/>
      <c r="B304" s="103"/>
      <c r="C304" s="103"/>
      <c r="D304" s="103"/>
      <c r="E304" s="103"/>
      <c r="F304" s="103"/>
      <c r="G304" s="103"/>
      <c r="H304" s="103"/>
      <c r="I304" s="103"/>
      <c r="J304" s="103"/>
      <c r="K304" s="103"/>
      <c r="L304" s="103"/>
      <c r="M304" s="103"/>
      <c r="N304" s="103"/>
      <c r="O304" s="103"/>
      <c r="P304" s="103"/>
      <c r="Q304" s="103"/>
      <c r="R304" s="103"/>
      <c r="S304" s="103"/>
      <c r="T304" s="103"/>
      <c r="U304" s="103"/>
      <c r="V304" s="103"/>
      <c r="W304" s="103"/>
      <c r="X304" s="103"/>
    </row>
    <row r="305" spans="1:24" ht="15" customHeight="1" x14ac:dyDescent="0.25">
      <c r="A305" s="12"/>
      <c r="B305" s="103" t="s">
        <v>426</v>
      </c>
      <c r="C305" s="103"/>
      <c r="D305" s="103"/>
      <c r="E305" s="103"/>
      <c r="F305" s="103"/>
      <c r="G305" s="103"/>
      <c r="H305" s="103"/>
      <c r="I305" s="103"/>
      <c r="J305" s="103"/>
      <c r="K305" s="103"/>
      <c r="L305" s="103"/>
      <c r="M305" s="103"/>
      <c r="N305" s="103"/>
      <c r="O305" s="103"/>
      <c r="P305" s="103"/>
      <c r="Q305" s="103"/>
      <c r="R305" s="103"/>
      <c r="S305" s="103"/>
      <c r="T305" s="103"/>
      <c r="U305" s="103"/>
      <c r="V305" s="103"/>
      <c r="W305" s="103"/>
      <c r="X305" s="103"/>
    </row>
    <row r="306" spans="1:24" x14ac:dyDescent="0.25">
      <c r="A306" s="12"/>
      <c r="B306" s="4"/>
    </row>
    <row r="307" spans="1:24" ht="15" customHeight="1" x14ac:dyDescent="0.25">
      <c r="A307" s="12" t="s">
        <v>762</v>
      </c>
      <c r="B307" s="36" t="s">
        <v>5</v>
      </c>
      <c r="C307" s="36"/>
      <c r="D307" s="36"/>
      <c r="E307" s="36"/>
      <c r="F307" s="36"/>
      <c r="G307" s="36"/>
      <c r="H307" s="36"/>
      <c r="I307" s="36"/>
      <c r="J307" s="36"/>
      <c r="K307" s="36"/>
      <c r="L307" s="36"/>
      <c r="M307" s="36"/>
      <c r="N307" s="36"/>
      <c r="O307" s="36"/>
      <c r="P307" s="36"/>
      <c r="Q307" s="36"/>
      <c r="R307" s="36"/>
      <c r="S307" s="36"/>
      <c r="T307" s="36"/>
      <c r="U307" s="36"/>
      <c r="V307" s="36"/>
      <c r="W307" s="36"/>
      <c r="X307" s="36"/>
    </row>
    <row r="308" spans="1:24" ht="15" customHeight="1" x14ac:dyDescent="0.25">
      <c r="A308" s="12"/>
      <c r="B308" s="103" t="s">
        <v>427</v>
      </c>
      <c r="C308" s="103"/>
      <c r="D308" s="103"/>
      <c r="E308" s="103"/>
      <c r="F308" s="103"/>
      <c r="G308" s="103"/>
      <c r="H308" s="103"/>
      <c r="I308" s="103"/>
      <c r="J308" s="103"/>
      <c r="K308" s="103"/>
      <c r="L308" s="103"/>
      <c r="M308" s="103"/>
      <c r="N308" s="103"/>
      <c r="O308" s="103"/>
      <c r="P308" s="103"/>
      <c r="Q308" s="103"/>
      <c r="R308" s="103"/>
      <c r="S308" s="103"/>
      <c r="T308" s="103"/>
      <c r="U308" s="103"/>
      <c r="V308" s="103"/>
      <c r="W308" s="103"/>
      <c r="X308" s="103"/>
    </row>
    <row r="309" spans="1:24" x14ac:dyDescent="0.25">
      <c r="A309" s="12"/>
      <c r="B309" s="103"/>
      <c r="C309" s="103"/>
      <c r="D309" s="103"/>
      <c r="E309" s="103"/>
      <c r="F309" s="103"/>
      <c r="G309" s="103"/>
      <c r="H309" s="103"/>
      <c r="I309" s="103"/>
      <c r="J309" s="103"/>
      <c r="K309" s="103"/>
      <c r="L309" s="103"/>
      <c r="M309" s="103"/>
      <c r="N309" s="103"/>
      <c r="O309" s="103"/>
      <c r="P309" s="103"/>
      <c r="Q309" s="103"/>
      <c r="R309" s="103"/>
      <c r="S309" s="103"/>
      <c r="T309" s="103"/>
      <c r="U309" s="103"/>
      <c r="V309" s="103"/>
      <c r="W309" s="103"/>
      <c r="X309" s="103"/>
    </row>
    <row r="310" spans="1:24" ht="15" customHeight="1" x14ac:dyDescent="0.25">
      <c r="A310" s="12"/>
      <c r="B310" s="103" t="s">
        <v>428</v>
      </c>
      <c r="C310" s="103"/>
      <c r="D310" s="103"/>
      <c r="E310" s="103"/>
      <c r="F310" s="103"/>
      <c r="G310" s="103"/>
      <c r="H310" s="103"/>
      <c r="I310" s="103"/>
      <c r="J310" s="103"/>
      <c r="K310" s="103"/>
      <c r="L310" s="103"/>
      <c r="M310" s="103"/>
      <c r="N310" s="103"/>
      <c r="O310" s="103"/>
      <c r="P310" s="103"/>
      <c r="Q310" s="103"/>
      <c r="R310" s="103"/>
      <c r="S310" s="103"/>
      <c r="T310" s="103"/>
      <c r="U310" s="103"/>
      <c r="V310" s="103"/>
      <c r="W310" s="103"/>
      <c r="X310" s="103"/>
    </row>
    <row r="311" spans="1:24" ht="15" customHeight="1" x14ac:dyDescent="0.25">
      <c r="A311" s="12"/>
      <c r="B311" s="103" t="s">
        <v>279</v>
      </c>
      <c r="C311" s="103"/>
      <c r="D311" s="103"/>
      <c r="E311" s="103"/>
      <c r="F311" s="103"/>
      <c r="G311" s="103"/>
      <c r="H311" s="103"/>
      <c r="I311" s="103"/>
      <c r="J311" s="103"/>
      <c r="K311" s="103"/>
      <c r="L311" s="103"/>
      <c r="M311" s="103"/>
      <c r="N311" s="103"/>
      <c r="O311" s="103"/>
      <c r="P311" s="103"/>
      <c r="Q311" s="103"/>
      <c r="R311" s="103"/>
      <c r="S311" s="103"/>
      <c r="T311" s="103"/>
      <c r="U311" s="103"/>
      <c r="V311" s="103"/>
      <c r="W311" s="103"/>
      <c r="X311" s="103"/>
    </row>
    <row r="312" spans="1:24" x14ac:dyDescent="0.25">
      <c r="A312" s="12"/>
      <c r="B312" s="103"/>
      <c r="C312" s="103"/>
      <c r="D312" s="103"/>
      <c r="E312" s="103"/>
      <c r="F312" s="103"/>
      <c r="G312" s="103"/>
      <c r="H312" s="103"/>
      <c r="I312" s="103"/>
      <c r="J312" s="103"/>
      <c r="K312" s="103"/>
      <c r="L312" s="103"/>
      <c r="M312" s="103"/>
      <c r="N312" s="103"/>
      <c r="O312" s="103"/>
      <c r="P312" s="103"/>
      <c r="Q312" s="103"/>
      <c r="R312" s="103"/>
      <c r="S312" s="103"/>
      <c r="T312" s="103"/>
      <c r="U312" s="103"/>
      <c r="V312" s="103"/>
      <c r="W312" s="103"/>
      <c r="X312" s="103"/>
    </row>
    <row r="313" spans="1:24" x14ac:dyDescent="0.25">
      <c r="A313" s="12"/>
      <c r="B313" s="13"/>
      <c r="C313" s="13"/>
      <c r="D313" s="32" t="s">
        <v>250</v>
      </c>
      <c r="E313" s="32"/>
      <c r="F313" s="32"/>
      <c r="G313" s="32"/>
      <c r="H313" s="32"/>
      <c r="I313" s="32"/>
      <c r="J313" s="32"/>
      <c r="K313" s="32"/>
      <c r="L313" s="32"/>
      <c r="M313" s="32"/>
      <c r="N313" s="32"/>
      <c r="O313" s="32"/>
      <c r="P313" s="32"/>
      <c r="Q313" s="32"/>
      <c r="R313" s="32"/>
      <c r="S313" s="32"/>
      <c r="T313" s="32"/>
      <c r="U313" s="13"/>
    </row>
    <row r="314" spans="1:24" ht="15.75" thickBot="1" x14ac:dyDescent="0.3">
      <c r="A314" s="12"/>
      <c r="B314" s="13"/>
      <c r="C314" s="13"/>
      <c r="D314" s="33" t="s">
        <v>429</v>
      </c>
      <c r="E314" s="33"/>
      <c r="F314" s="33"/>
      <c r="G314" s="33"/>
      <c r="H314" s="33"/>
      <c r="I314" s="33"/>
      <c r="J314" s="33"/>
      <c r="K314" s="33"/>
      <c r="L314" s="33"/>
      <c r="M314" s="33"/>
      <c r="N314" s="33"/>
      <c r="O314" s="33"/>
      <c r="P314" s="33"/>
      <c r="Q314" s="33"/>
      <c r="R314" s="33"/>
      <c r="S314" s="33"/>
      <c r="T314" s="33"/>
      <c r="U314" s="13"/>
    </row>
    <row r="315" spans="1:24" x14ac:dyDescent="0.25">
      <c r="A315" s="12"/>
      <c r="B315" s="13"/>
      <c r="C315" s="13"/>
      <c r="D315" s="84" t="s">
        <v>430</v>
      </c>
      <c r="E315" s="84"/>
      <c r="F315" s="73"/>
      <c r="G315" s="84" t="s">
        <v>431</v>
      </c>
      <c r="H315" s="84"/>
      <c r="I315" s="73"/>
      <c r="J315" s="84" t="s">
        <v>432</v>
      </c>
      <c r="K315" s="84"/>
      <c r="L315" s="73"/>
      <c r="M315" s="84"/>
      <c r="N315" s="84"/>
      <c r="O315" s="73"/>
      <c r="P315" s="84"/>
      <c r="Q315" s="84"/>
      <c r="R315" s="74"/>
      <c r="S315" s="84" t="s">
        <v>433</v>
      </c>
      <c r="T315" s="84"/>
      <c r="U315" s="13"/>
    </row>
    <row r="316" spans="1:24" ht="15.75" thickBot="1" x14ac:dyDescent="0.3">
      <c r="A316" s="12"/>
      <c r="B316" s="13"/>
      <c r="C316" s="13"/>
      <c r="D316" s="33" t="s">
        <v>434</v>
      </c>
      <c r="E316" s="33"/>
      <c r="F316" s="13"/>
      <c r="G316" s="33" t="s">
        <v>434</v>
      </c>
      <c r="H316" s="33"/>
      <c r="I316" s="13"/>
      <c r="J316" s="33" t="s">
        <v>434</v>
      </c>
      <c r="K316" s="33"/>
      <c r="L316" s="13"/>
      <c r="M316" s="33" t="s">
        <v>435</v>
      </c>
      <c r="N316" s="33"/>
      <c r="O316" s="13"/>
      <c r="P316" s="33" t="s">
        <v>436</v>
      </c>
      <c r="Q316" s="33"/>
      <c r="R316" s="14"/>
      <c r="S316" s="33" t="s">
        <v>87</v>
      </c>
      <c r="T316" s="33"/>
      <c r="U316" s="13"/>
    </row>
    <row r="317" spans="1:24" x14ac:dyDescent="0.25">
      <c r="A317" s="12"/>
      <c r="B317" s="24" t="s">
        <v>423</v>
      </c>
      <c r="C317" s="17"/>
      <c r="D317" s="18" t="s">
        <v>234</v>
      </c>
      <c r="E317" s="19" t="s">
        <v>243</v>
      </c>
      <c r="F317" s="17"/>
      <c r="G317" s="18" t="s">
        <v>234</v>
      </c>
      <c r="H317" s="19" t="s">
        <v>243</v>
      </c>
      <c r="I317" s="17"/>
      <c r="J317" s="18" t="s">
        <v>234</v>
      </c>
      <c r="K317" s="19">
        <v>288</v>
      </c>
      <c r="L317" s="17"/>
      <c r="M317" s="18" t="s">
        <v>234</v>
      </c>
      <c r="N317" s="19" t="s">
        <v>243</v>
      </c>
      <c r="O317" s="17"/>
      <c r="P317" s="18" t="s">
        <v>234</v>
      </c>
      <c r="Q317" s="19">
        <v>288</v>
      </c>
      <c r="R317" s="24"/>
      <c r="S317" s="213"/>
      <c r="T317" s="19">
        <v>1</v>
      </c>
      <c r="U317" s="17"/>
    </row>
    <row r="318" spans="1:24" x14ac:dyDescent="0.25">
      <c r="A318" s="12"/>
      <c r="B318" s="20" t="s">
        <v>310</v>
      </c>
      <c r="C318" s="21"/>
      <c r="D318" s="20"/>
      <c r="E318" s="23"/>
      <c r="F318" s="21"/>
      <c r="G318" s="20"/>
      <c r="H318" s="23"/>
      <c r="I318" s="21"/>
      <c r="J318" s="20"/>
      <c r="K318" s="23">
        <v>841</v>
      </c>
      <c r="L318" s="21"/>
      <c r="M318" s="20"/>
      <c r="N318" s="23">
        <v>240</v>
      </c>
      <c r="O318" s="21"/>
      <c r="P318" s="20"/>
      <c r="Q318" s="22">
        <v>1081</v>
      </c>
      <c r="R318" s="20"/>
      <c r="S318" s="21"/>
      <c r="T318" s="23">
        <v>2</v>
      </c>
      <c r="U318" s="21"/>
    </row>
    <row r="319" spans="1:24" x14ac:dyDescent="0.25">
      <c r="A319" s="12"/>
      <c r="B319" s="24" t="s">
        <v>389</v>
      </c>
      <c r="C319" s="17"/>
      <c r="D319" s="24"/>
      <c r="E319" s="28" t="s">
        <v>243</v>
      </c>
      <c r="F319" s="17"/>
      <c r="G319" s="24"/>
      <c r="H319" s="28" t="s">
        <v>243</v>
      </c>
      <c r="I319" s="17"/>
      <c r="J319" s="24"/>
      <c r="K319" s="28" t="s">
        <v>243</v>
      </c>
      <c r="L319" s="17"/>
      <c r="M319" s="24"/>
      <c r="N319" s="28">
        <v>221</v>
      </c>
      <c r="O319" s="17"/>
      <c r="P319" s="24"/>
      <c r="Q319" s="28">
        <v>221</v>
      </c>
      <c r="R319" s="24"/>
      <c r="S319" s="17"/>
      <c r="T319" s="28">
        <v>2</v>
      </c>
      <c r="U319" s="17"/>
    </row>
    <row r="320" spans="1:24" x14ac:dyDescent="0.25">
      <c r="A320" s="12"/>
      <c r="B320" s="20" t="s">
        <v>391</v>
      </c>
      <c r="C320" s="21"/>
      <c r="D320" s="20"/>
      <c r="E320" s="23">
        <v>54</v>
      </c>
      <c r="F320" s="21"/>
      <c r="G320" s="20"/>
      <c r="H320" s="23" t="s">
        <v>243</v>
      </c>
      <c r="I320" s="21"/>
      <c r="J320" s="20"/>
      <c r="K320" s="23" t="s">
        <v>243</v>
      </c>
      <c r="L320" s="21"/>
      <c r="M320" s="20"/>
      <c r="N320" s="23" t="s">
        <v>243</v>
      </c>
      <c r="O320" s="21"/>
      <c r="P320" s="20"/>
      <c r="Q320" s="23">
        <v>54</v>
      </c>
      <c r="R320" s="20"/>
      <c r="S320" s="21"/>
      <c r="T320" s="23">
        <v>1</v>
      </c>
      <c r="U320" s="21"/>
    </row>
    <row r="321" spans="1:24" ht="15.75" thickBot="1" x14ac:dyDescent="0.3">
      <c r="A321" s="12"/>
      <c r="B321" s="24" t="s">
        <v>392</v>
      </c>
      <c r="C321" s="17"/>
      <c r="D321" s="77"/>
      <c r="E321" s="78" t="s">
        <v>243</v>
      </c>
      <c r="F321" s="17"/>
      <c r="G321" s="77"/>
      <c r="H321" s="78" t="s">
        <v>243</v>
      </c>
      <c r="I321" s="17"/>
      <c r="J321" s="77"/>
      <c r="K321" s="96">
        <v>2054</v>
      </c>
      <c r="L321" s="17"/>
      <c r="M321" s="77"/>
      <c r="N321" s="78" t="s">
        <v>243</v>
      </c>
      <c r="O321" s="17"/>
      <c r="P321" s="77"/>
      <c r="Q321" s="96">
        <v>2054</v>
      </c>
      <c r="R321" s="24"/>
      <c r="S321" s="214"/>
      <c r="T321" s="78">
        <v>1</v>
      </c>
      <c r="U321" s="17"/>
    </row>
    <row r="322" spans="1:24" ht="15.75" thickBot="1" x14ac:dyDescent="0.3">
      <c r="A322" s="12"/>
      <c r="B322" s="79" t="s">
        <v>437</v>
      </c>
      <c r="C322" s="21"/>
      <c r="D322" s="80" t="s">
        <v>234</v>
      </c>
      <c r="E322" s="82">
        <v>54</v>
      </c>
      <c r="F322" s="21"/>
      <c r="G322" s="80" t="s">
        <v>234</v>
      </c>
      <c r="H322" s="82" t="s">
        <v>243</v>
      </c>
      <c r="I322" s="21"/>
      <c r="J322" s="80" t="s">
        <v>234</v>
      </c>
      <c r="K322" s="81">
        <v>3183</v>
      </c>
      <c r="L322" s="21"/>
      <c r="M322" s="80" t="s">
        <v>234</v>
      </c>
      <c r="N322" s="82">
        <v>461</v>
      </c>
      <c r="O322" s="21"/>
      <c r="P322" s="80" t="s">
        <v>234</v>
      </c>
      <c r="Q322" s="81">
        <v>3698</v>
      </c>
      <c r="R322" s="20"/>
      <c r="S322" s="215"/>
      <c r="T322" s="82">
        <v>7</v>
      </c>
      <c r="U322" s="21"/>
    </row>
    <row r="323" spans="1:24" ht="15.75" thickTop="1" x14ac:dyDescent="0.25">
      <c r="A323" s="12"/>
      <c r="B323" s="4"/>
    </row>
    <row r="324" spans="1:24" ht="15" customHeight="1" x14ac:dyDescent="0.25">
      <c r="A324" s="12" t="s">
        <v>763</v>
      </c>
      <c r="B324" s="36" t="s">
        <v>5</v>
      </c>
      <c r="C324" s="36"/>
      <c r="D324" s="36"/>
      <c r="E324" s="36"/>
      <c r="F324" s="36"/>
      <c r="G324" s="36"/>
      <c r="H324" s="36"/>
      <c r="I324" s="36"/>
      <c r="J324" s="36"/>
      <c r="K324" s="36"/>
      <c r="L324" s="36"/>
      <c r="M324" s="36"/>
      <c r="N324" s="36"/>
      <c r="O324" s="36"/>
      <c r="P324" s="36"/>
      <c r="Q324" s="36"/>
      <c r="R324" s="36"/>
      <c r="S324" s="36"/>
      <c r="T324" s="36"/>
      <c r="U324" s="36"/>
      <c r="V324" s="36"/>
      <c r="W324" s="36"/>
      <c r="X324" s="36"/>
    </row>
    <row r="325" spans="1:24" ht="15" customHeight="1" x14ac:dyDescent="0.25">
      <c r="A325" s="12"/>
      <c r="B325" s="103" t="s">
        <v>438</v>
      </c>
      <c r="C325" s="103"/>
      <c r="D325" s="103"/>
      <c r="E325" s="103"/>
      <c r="F325" s="103"/>
      <c r="G325" s="103"/>
      <c r="H325" s="103"/>
      <c r="I325" s="103"/>
      <c r="J325" s="103"/>
      <c r="K325" s="103"/>
      <c r="L325" s="103"/>
      <c r="M325" s="103"/>
      <c r="N325" s="103"/>
      <c r="O325" s="103"/>
      <c r="P325" s="103"/>
      <c r="Q325" s="103"/>
      <c r="R325" s="103"/>
      <c r="S325" s="103"/>
      <c r="T325" s="103"/>
      <c r="U325" s="103"/>
      <c r="V325" s="103"/>
      <c r="W325" s="103"/>
      <c r="X325" s="103"/>
    </row>
    <row r="326" spans="1:24" x14ac:dyDescent="0.25">
      <c r="A326" s="12"/>
      <c r="B326" s="103"/>
      <c r="C326" s="103"/>
      <c r="D326" s="103"/>
      <c r="E326" s="103"/>
      <c r="F326" s="103"/>
      <c r="G326" s="103"/>
      <c r="H326" s="103"/>
      <c r="I326" s="103"/>
      <c r="J326" s="103"/>
      <c r="K326" s="103"/>
      <c r="L326" s="103"/>
      <c r="M326" s="103"/>
      <c r="N326" s="103"/>
      <c r="O326" s="103"/>
      <c r="P326" s="103"/>
      <c r="Q326" s="103"/>
      <c r="R326" s="103"/>
      <c r="S326" s="103"/>
      <c r="T326" s="103"/>
      <c r="U326" s="103"/>
      <c r="V326" s="103"/>
      <c r="W326" s="103"/>
      <c r="X326" s="103"/>
    </row>
    <row r="327" spans="1:24" x14ac:dyDescent="0.25">
      <c r="A327" s="12"/>
      <c r="B327" s="220" t="s">
        <v>439</v>
      </c>
      <c r="C327" s="220"/>
      <c r="D327" s="220"/>
      <c r="E327" s="220"/>
      <c r="F327" s="220"/>
      <c r="G327" s="220"/>
      <c r="H327" s="220"/>
      <c r="I327" s="220"/>
      <c r="J327" s="220"/>
      <c r="K327" s="220"/>
      <c r="L327" s="220"/>
      <c r="M327" s="220"/>
      <c r="N327" s="220"/>
      <c r="O327" s="220"/>
      <c r="P327" s="220"/>
      <c r="Q327" s="220"/>
      <c r="R327" s="220"/>
      <c r="S327" s="220"/>
      <c r="T327" s="220"/>
      <c r="U327" s="220"/>
      <c r="V327" s="220"/>
      <c r="W327" s="220"/>
      <c r="X327" s="220"/>
    </row>
    <row r="328" spans="1:24" x14ac:dyDescent="0.25">
      <c r="A328" s="12"/>
      <c r="B328" s="220" t="s">
        <v>279</v>
      </c>
      <c r="C328" s="220"/>
      <c r="D328" s="220"/>
      <c r="E328" s="220"/>
      <c r="F328" s="220"/>
      <c r="G328" s="220"/>
      <c r="H328" s="220"/>
      <c r="I328" s="220"/>
      <c r="J328" s="220"/>
      <c r="K328" s="220"/>
      <c r="L328" s="220"/>
      <c r="M328" s="220"/>
      <c r="N328" s="220"/>
      <c r="O328" s="220"/>
      <c r="P328" s="220"/>
      <c r="Q328" s="220"/>
      <c r="R328" s="220"/>
      <c r="S328" s="220"/>
      <c r="T328" s="220"/>
      <c r="U328" s="220"/>
      <c r="V328" s="220"/>
      <c r="W328" s="220"/>
      <c r="X328" s="220"/>
    </row>
    <row r="329" spans="1:24" x14ac:dyDescent="0.25">
      <c r="A329" s="12"/>
      <c r="B329" s="38"/>
      <c r="C329" s="38"/>
      <c r="D329" s="38"/>
      <c r="E329" s="38"/>
      <c r="F329" s="38"/>
      <c r="G329" s="38"/>
      <c r="H329" s="38"/>
      <c r="I329" s="38"/>
      <c r="J329" s="38"/>
      <c r="K329" s="38"/>
      <c r="L329" s="38"/>
      <c r="M329" s="38"/>
      <c r="N329" s="38"/>
      <c r="O329" s="38"/>
      <c r="P329" s="38"/>
      <c r="Q329" s="38"/>
      <c r="R329" s="38"/>
      <c r="S329" s="38"/>
      <c r="T329" s="38"/>
      <c r="U329" s="38"/>
      <c r="V329" s="38"/>
      <c r="W329" s="38"/>
      <c r="X329" s="38"/>
    </row>
    <row r="330" spans="1:24" ht="15.75" thickBot="1" x14ac:dyDescent="0.3">
      <c r="A330" s="12"/>
      <c r="B330" s="13"/>
      <c r="C330" s="13"/>
      <c r="D330" s="33" t="s">
        <v>250</v>
      </c>
      <c r="E330" s="33"/>
      <c r="F330" s="33"/>
      <c r="G330" s="33"/>
      <c r="H330" s="33"/>
      <c r="I330" s="33"/>
      <c r="J330" s="33"/>
      <c r="K330" s="33"/>
      <c r="L330" s="13"/>
    </row>
    <row r="331" spans="1:24" ht="15.75" thickBot="1" x14ac:dyDescent="0.3">
      <c r="A331" s="12"/>
      <c r="B331" s="13"/>
      <c r="C331" s="13"/>
      <c r="D331" s="34" t="s">
        <v>440</v>
      </c>
      <c r="E331" s="34"/>
      <c r="F331" s="34"/>
      <c r="G331" s="34"/>
      <c r="H331" s="34"/>
      <c r="I331" s="34"/>
      <c r="J331" s="34"/>
      <c r="K331" s="34"/>
      <c r="L331" s="13"/>
    </row>
    <row r="332" spans="1:24" x14ac:dyDescent="0.25">
      <c r="A332" s="12"/>
      <c r="B332" s="13"/>
      <c r="C332" s="13"/>
      <c r="D332" s="84"/>
      <c r="E332" s="84"/>
      <c r="F332" s="73"/>
      <c r="G332" s="84" t="s">
        <v>404</v>
      </c>
      <c r="H332" s="84"/>
      <c r="I332" s="73"/>
      <c r="J332" s="84" t="s">
        <v>138</v>
      </c>
      <c r="K332" s="84"/>
      <c r="L332" s="13"/>
    </row>
    <row r="333" spans="1:24" ht="15.75" thickBot="1" x14ac:dyDescent="0.3">
      <c r="A333" s="12"/>
      <c r="B333" s="13"/>
      <c r="C333" s="13"/>
      <c r="D333" s="33" t="s">
        <v>441</v>
      </c>
      <c r="E333" s="33"/>
      <c r="F333" s="13"/>
      <c r="G333" s="33" t="s">
        <v>442</v>
      </c>
      <c r="H333" s="33"/>
      <c r="I333" s="13"/>
      <c r="J333" s="33" t="s">
        <v>411</v>
      </c>
      <c r="K333" s="33"/>
      <c r="L333" s="13"/>
    </row>
    <row r="334" spans="1:24" x14ac:dyDescent="0.25">
      <c r="A334" s="12"/>
      <c r="B334" s="24" t="s">
        <v>423</v>
      </c>
      <c r="C334" s="17"/>
      <c r="D334" s="18" t="s">
        <v>234</v>
      </c>
      <c r="E334" s="19">
        <v>288</v>
      </c>
      <c r="F334" s="17"/>
      <c r="G334" s="18" t="s">
        <v>234</v>
      </c>
      <c r="H334" s="19" t="s">
        <v>243</v>
      </c>
      <c r="I334" s="17"/>
      <c r="J334" s="18" t="s">
        <v>234</v>
      </c>
      <c r="K334" s="19">
        <v>288</v>
      </c>
      <c r="L334" s="17"/>
    </row>
    <row r="335" spans="1:24" x14ac:dyDescent="0.25">
      <c r="A335" s="12"/>
      <c r="B335" s="20" t="s">
        <v>310</v>
      </c>
      <c r="C335" s="21"/>
      <c r="D335" s="20"/>
      <c r="E335" s="23" t="s">
        <v>243</v>
      </c>
      <c r="F335" s="21"/>
      <c r="G335" s="20"/>
      <c r="H335" s="22">
        <v>1081</v>
      </c>
      <c r="I335" s="21"/>
      <c r="J335" s="20"/>
      <c r="K335" s="22">
        <v>1081</v>
      </c>
      <c r="L335" s="21"/>
    </row>
    <row r="336" spans="1:24" x14ac:dyDescent="0.25">
      <c r="A336" s="12"/>
      <c r="B336" s="24" t="s">
        <v>389</v>
      </c>
      <c r="C336" s="17"/>
      <c r="D336" s="24"/>
      <c r="E336" s="28">
        <v>221</v>
      </c>
      <c r="F336" s="17"/>
      <c r="G336" s="24"/>
      <c r="H336" s="28" t="s">
        <v>243</v>
      </c>
      <c r="I336" s="17"/>
      <c r="J336" s="24"/>
      <c r="K336" s="28">
        <v>221</v>
      </c>
      <c r="L336" s="17"/>
    </row>
    <row r="337" spans="1:24" x14ac:dyDescent="0.25">
      <c r="A337" s="12"/>
      <c r="B337" s="20" t="s">
        <v>391</v>
      </c>
      <c r="C337" s="21"/>
      <c r="D337" s="20"/>
      <c r="E337" s="23">
        <v>54</v>
      </c>
      <c r="F337" s="21"/>
      <c r="G337" s="20"/>
      <c r="H337" s="23" t="s">
        <v>243</v>
      </c>
      <c r="I337" s="21"/>
      <c r="J337" s="20"/>
      <c r="K337" s="23">
        <v>54</v>
      </c>
      <c r="L337" s="21"/>
    </row>
    <row r="338" spans="1:24" ht="15.75" thickBot="1" x14ac:dyDescent="0.3">
      <c r="A338" s="12"/>
      <c r="B338" s="24" t="s">
        <v>392</v>
      </c>
      <c r="C338" s="17"/>
      <c r="D338" s="77"/>
      <c r="E338" s="96">
        <v>2054</v>
      </c>
      <c r="F338" s="17"/>
      <c r="G338" s="77"/>
      <c r="H338" s="78" t="s">
        <v>243</v>
      </c>
      <c r="I338" s="17"/>
      <c r="J338" s="77"/>
      <c r="K338" s="96">
        <v>2054</v>
      </c>
      <c r="L338" s="17"/>
    </row>
    <row r="339" spans="1:24" ht="15.75" thickBot="1" x14ac:dyDescent="0.3">
      <c r="A339" s="12"/>
      <c r="B339" s="76" t="s">
        <v>437</v>
      </c>
      <c r="C339" s="21"/>
      <c r="D339" s="80" t="s">
        <v>234</v>
      </c>
      <c r="E339" s="81">
        <v>2617</v>
      </c>
      <c r="F339" s="21"/>
      <c r="G339" s="80" t="s">
        <v>234</v>
      </c>
      <c r="H339" s="81">
        <v>1081</v>
      </c>
      <c r="I339" s="21"/>
      <c r="J339" s="80" t="s">
        <v>234</v>
      </c>
      <c r="K339" s="81">
        <v>3698</v>
      </c>
      <c r="L339" s="21"/>
    </row>
    <row r="340" spans="1:24" ht="15.75" thickTop="1" x14ac:dyDescent="0.25">
      <c r="A340" s="12"/>
      <c r="B340" s="103"/>
      <c r="C340" s="103"/>
      <c r="D340" s="103"/>
      <c r="E340" s="103"/>
      <c r="F340" s="103"/>
      <c r="G340" s="103"/>
      <c r="H340" s="103"/>
      <c r="I340" s="103"/>
      <c r="J340" s="103"/>
      <c r="K340" s="103"/>
      <c r="L340" s="103"/>
      <c r="M340" s="103"/>
      <c r="N340" s="103"/>
      <c r="O340" s="103"/>
      <c r="P340" s="103"/>
      <c r="Q340" s="103"/>
      <c r="R340" s="103"/>
      <c r="S340" s="103"/>
      <c r="T340" s="103"/>
      <c r="U340" s="103"/>
      <c r="V340" s="103"/>
      <c r="W340" s="103"/>
      <c r="X340" s="103"/>
    </row>
    <row r="341" spans="1:24" ht="15.75" thickBot="1" x14ac:dyDescent="0.3">
      <c r="A341" s="12"/>
      <c r="B341" s="13"/>
      <c r="C341" s="13"/>
      <c r="D341" s="33" t="s">
        <v>425</v>
      </c>
      <c r="E341" s="33"/>
      <c r="F341" s="33"/>
      <c r="G341" s="33"/>
      <c r="H341" s="33"/>
      <c r="I341" s="33"/>
      <c r="J341" s="33"/>
      <c r="K341" s="33"/>
      <c r="L341" s="13"/>
    </row>
    <row r="342" spans="1:24" ht="15.75" thickBot="1" x14ac:dyDescent="0.3">
      <c r="A342" s="12"/>
      <c r="B342" s="13"/>
      <c r="C342" s="13"/>
      <c r="D342" s="34" t="s">
        <v>440</v>
      </c>
      <c r="E342" s="34"/>
      <c r="F342" s="34"/>
      <c r="G342" s="34"/>
      <c r="H342" s="34"/>
      <c r="I342" s="34"/>
      <c r="J342" s="34"/>
      <c r="K342" s="34"/>
      <c r="L342" s="13"/>
    </row>
    <row r="343" spans="1:24" x14ac:dyDescent="0.25">
      <c r="A343" s="12"/>
      <c r="B343" s="13"/>
      <c r="C343" s="13"/>
      <c r="D343" s="84"/>
      <c r="E343" s="84"/>
      <c r="F343" s="73"/>
      <c r="G343" s="84" t="s">
        <v>404</v>
      </c>
      <c r="H343" s="84"/>
      <c r="I343" s="73"/>
      <c r="J343" s="84" t="s">
        <v>138</v>
      </c>
      <c r="K343" s="84"/>
      <c r="L343" s="13"/>
    </row>
    <row r="344" spans="1:24" ht="15.75" thickBot="1" x14ac:dyDescent="0.3">
      <c r="A344" s="12"/>
      <c r="B344" s="13"/>
      <c r="C344" s="13"/>
      <c r="D344" s="33" t="s">
        <v>441</v>
      </c>
      <c r="E344" s="33"/>
      <c r="F344" s="13"/>
      <c r="G344" s="33" t="s">
        <v>442</v>
      </c>
      <c r="H344" s="33"/>
      <c r="I344" s="13"/>
      <c r="J344" s="33" t="s">
        <v>411</v>
      </c>
      <c r="K344" s="33"/>
      <c r="L344" s="13"/>
    </row>
    <row r="345" spans="1:24" x14ac:dyDescent="0.25">
      <c r="A345" s="12"/>
      <c r="B345" s="24" t="s">
        <v>423</v>
      </c>
      <c r="C345" s="17"/>
      <c r="D345" s="18" t="s">
        <v>234</v>
      </c>
      <c r="E345" s="19">
        <v>306</v>
      </c>
      <c r="F345" s="17"/>
      <c r="G345" s="18" t="s">
        <v>234</v>
      </c>
      <c r="H345" s="19" t="s">
        <v>243</v>
      </c>
      <c r="I345" s="17"/>
      <c r="J345" s="18" t="s">
        <v>234</v>
      </c>
      <c r="K345" s="19">
        <v>306</v>
      </c>
      <c r="L345" s="17"/>
    </row>
    <row r="346" spans="1:24" x14ac:dyDescent="0.25">
      <c r="A346" s="12"/>
      <c r="B346" s="20" t="s">
        <v>310</v>
      </c>
      <c r="C346" s="21"/>
      <c r="D346" s="20"/>
      <c r="E346" s="23" t="s">
        <v>243</v>
      </c>
      <c r="F346" s="21"/>
      <c r="G346" s="20"/>
      <c r="H346" s="22">
        <v>1413</v>
      </c>
      <c r="I346" s="21"/>
      <c r="J346" s="20"/>
      <c r="K346" s="22">
        <v>1413</v>
      </c>
      <c r="L346" s="21"/>
    </row>
    <row r="347" spans="1:24" x14ac:dyDescent="0.25">
      <c r="A347" s="12"/>
      <c r="B347" s="24" t="s">
        <v>389</v>
      </c>
      <c r="C347" s="17"/>
      <c r="D347" s="24"/>
      <c r="E347" s="28">
        <v>227</v>
      </c>
      <c r="F347" s="17"/>
      <c r="G347" s="24"/>
      <c r="H347" s="28" t="s">
        <v>243</v>
      </c>
      <c r="I347" s="17"/>
      <c r="J347" s="24"/>
      <c r="K347" s="28">
        <v>227</v>
      </c>
      <c r="L347" s="17"/>
    </row>
    <row r="348" spans="1:24" x14ac:dyDescent="0.25">
      <c r="A348" s="12"/>
      <c r="B348" s="20" t="s">
        <v>391</v>
      </c>
      <c r="C348" s="21"/>
      <c r="D348" s="20"/>
      <c r="E348" s="23">
        <v>56</v>
      </c>
      <c r="F348" s="21"/>
      <c r="G348" s="20"/>
      <c r="H348" s="23" t="s">
        <v>243</v>
      </c>
      <c r="I348" s="21"/>
      <c r="J348" s="20"/>
      <c r="K348" s="23">
        <v>56</v>
      </c>
      <c r="L348" s="21"/>
    </row>
    <row r="349" spans="1:24" ht="15.75" thickBot="1" x14ac:dyDescent="0.3">
      <c r="A349" s="12"/>
      <c r="B349" s="24" t="s">
        <v>392</v>
      </c>
      <c r="C349" s="17"/>
      <c r="D349" s="77"/>
      <c r="E349" s="96">
        <v>2110</v>
      </c>
      <c r="F349" s="17"/>
      <c r="G349" s="77"/>
      <c r="H349" s="78" t="s">
        <v>243</v>
      </c>
      <c r="I349" s="17"/>
      <c r="J349" s="77"/>
      <c r="K349" s="96">
        <v>2110</v>
      </c>
      <c r="L349" s="17"/>
    </row>
    <row r="350" spans="1:24" ht="15.75" thickBot="1" x14ac:dyDescent="0.3">
      <c r="A350" s="12"/>
      <c r="B350" s="76" t="s">
        <v>437</v>
      </c>
      <c r="C350" s="21"/>
      <c r="D350" s="80" t="s">
        <v>234</v>
      </c>
      <c r="E350" s="81">
        <v>2699</v>
      </c>
      <c r="F350" s="21"/>
      <c r="G350" s="80" t="s">
        <v>234</v>
      </c>
      <c r="H350" s="81">
        <v>1413</v>
      </c>
      <c r="I350" s="21"/>
      <c r="J350" s="80" t="s">
        <v>234</v>
      </c>
      <c r="K350" s="81">
        <v>4112</v>
      </c>
      <c r="L350" s="21"/>
    </row>
    <row r="351" spans="1:24" ht="15.75" thickTop="1" x14ac:dyDescent="0.25">
      <c r="A351" s="12"/>
      <c r="B351" s="4"/>
    </row>
  </sheetData>
  <mergeCells count="323">
    <mergeCell ref="B312:X312"/>
    <mergeCell ref="A324:A351"/>
    <mergeCell ref="B324:X324"/>
    <mergeCell ref="B325:X325"/>
    <mergeCell ref="B326:X326"/>
    <mergeCell ref="B327:X327"/>
    <mergeCell ref="B328:X328"/>
    <mergeCell ref="B329:X329"/>
    <mergeCell ref="B340:X340"/>
    <mergeCell ref="B278:X278"/>
    <mergeCell ref="B291:X291"/>
    <mergeCell ref="B304:X304"/>
    <mergeCell ref="B305:X305"/>
    <mergeCell ref="A307:A323"/>
    <mergeCell ref="B307:X307"/>
    <mergeCell ref="B308:X308"/>
    <mergeCell ref="B309:X309"/>
    <mergeCell ref="B310:X310"/>
    <mergeCell ref="B311:X311"/>
    <mergeCell ref="A230:A272"/>
    <mergeCell ref="B230:X230"/>
    <mergeCell ref="B231:X231"/>
    <mergeCell ref="B232:X232"/>
    <mergeCell ref="A273:A306"/>
    <mergeCell ref="B273:X273"/>
    <mergeCell ref="B274:X274"/>
    <mergeCell ref="B275:X275"/>
    <mergeCell ref="B276:X276"/>
    <mergeCell ref="B277:X277"/>
    <mergeCell ref="A159:A229"/>
    <mergeCell ref="B159:X159"/>
    <mergeCell ref="B160:X160"/>
    <mergeCell ref="B161:X161"/>
    <mergeCell ref="B194:X194"/>
    <mergeCell ref="B195:X195"/>
    <mergeCell ref="B196:X196"/>
    <mergeCell ref="A115:A158"/>
    <mergeCell ref="B115:X115"/>
    <mergeCell ref="B116:X116"/>
    <mergeCell ref="B117:X117"/>
    <mergeCell ref="B118:X118"/>
    <mergeCell ref="B138:X138"/>
    <mergeCell ref="A72:A114"/>
    <mergeCell ref="B72:X72"/>
    <mergeCell ref="B73:X73"/>
    <mergeCell ref="B74:X74"/>
    <mergeCell ref="B75:X75"/>
    <mergeCell ref="B76:X76"/>
    <mergeCell ref="B94:X94"/>
    <mergeCell ref="B95:X95"/>
    <mergeCell ref="B96:X96"/>
    <mergeCell ref="A24:A71"/>
    <mergeCell ref="B24:X24"/>
    <mergeCell ref="B25:X25"/>
    <mergeCell ref="B26:X26"/>
    <mergeCell ref="B27:X27"/>
    <mergeCell ref="B28:X28"/>
    <mergeCell ref="B48:X48"/>
    <mergeCell ref="B49:X49"/>
    <mergeCell ref="B50:X50"/>
    <mergeCell ref="A1:A2"/>
    <mergeCell ref="B1:X1"/>
    <mergeCell ref="B2:X2"/>
    <mergeCell ref="B3:X3"/>
    <mergeCell ref="A4:A23"/>
    <mergeCell ref="B4:X4"/>
    <mergeCell ref="B5:X5"/>
    <mergeCell ref="B6:X6"/>
    <mergeCell ref="D341:K341"/>
    <mergeCell ref="D342:K342"/>
    <mergeCell ref="D343:E343"/>
    <mergeCell ref="G343:H343"/>
    <mergeCell ref="J343:K343"/>
    <mergeCell ref="D344:E344"/>
    <mergeCell ref="G344:H344"/>
    <mergeCell ref="J344:K344"/>
    <mergeCell ref="D330:K330"/>
    <mergeCell ref="D331:K331"/>
    <mergeCell ref="D332:E332"/>
    <mergeCell ref="G332:H332"/>
    <mergeCell ref="J332:K332"/>
    <mergeCell ref="D333:E333"/>
    <mergeCell ref="G333:H333"/>
    <mergeCell ref="J333:K333"/>
    <mergeCell ref="D316:E316"/>
    <mergeCell ref="G316:H316"/>
    <mergeCell ref="J316:K316"/>
    <mergeCell ref="M316:N316"/>
    <mergeCell ref="P316:Q316"/>
    <mergeCell ref="S316:T316"/>
    <mergeCell ref="D313:T313"/>
    <mergeCell ref="D314:T314"/>
    <mergeCell ref="D315:E315"/>
    <mergeCell ref="G315:H315"/>
    <mergeCell ref="J315:K315"/>
    <mergeCell ref="M315:N315"/>
    <mergeCell ref="P315:Q315"/>
    <mergeCell ref="S315:T315"/>
    <mergeCell ref="D297:E297"/>
    <mergeCell ref="G297:H297"/>
    <mergeCell ref="J297:K297"/>
    <mergeCell ref="M297:N297"/>
    <mergeCell ref="P297:Q297"/>
    <mergeCell ref="S297:T297"/>
    <mergeCell ref="G295:H295"/>
    <mergeCell ref="J295:K295"/>
    <mergeCell ref="P295:Q295"/>
    <mergeCell ref="S295:T295"/>
    <mergeCell ref="G296:H296"/>
    <mergeCell ref="J296:K296"/>
    <mergeCell ref="P296:Q296"/>
    <mergeCell ref="S296:T296"/>
    <mergeCell ref="D292:T292"/>
    <mergeCell ref="D293:K293"/>
    <mergeCell ref="M293:T293"/>
    <mergeCell ref="G294:H294"/>
    <mergeCell ref="J294:K294"/>
    <mergeCell ref="P294:Q294"/>
    <mergeCell ref="S294:T294"/>
    <mergeCell ref="D284:E284"/>
    <mergeCell ref="G284:H284"/>
    <mergeCell ref="J284:K284"/>
    <mergeCell ref="M284:N284"/>
    <mergeCell ref="P284:Q284"/>
    <mergeCell ref="S284:T284"/>
    <mergeCell ref="D282:E282"/>
    <mergeCell ref="G282:H282"/>
    <mergeCell ref="J282:K282"/>
    <mergeCell ref="P282:Q282"/>
    <mergeCell ref="S282:T282"/>
    <mergeCell ref="D283:E283"/>
    <mergeCell ref="G283:H283"/>
    <mergeCell ref="J283:K283"/>
    <mergeCell ref="P283:Q283"/>
    <mergeCell ref="S283:T283"/>
    <mergeCell ref="D279:T279"/>
    <mergeCell ref="D280:K280"/>
    <mergeCell ref="M280:T280"/>
    <mergeCell ref="D281:E281"/>
    <mergeCell ref="G281:H281"/>
    <mergeCell ref="J281:K281"/>
    <mergeCell ref="P281:Q281"/>
    <mergeCell ref="S281:T281"/>
    <mergeCell ref="V235:W235"/>
    <mergeCell ref="D236:E236"/>
    <mergeCell ref="G236:H236"/>
    <mergeCell ref="J236:K236"/>
    <mergeCell ref="M236:N236"/>
    <mergeCell ref="P236:Q236"/>
    <mergeCell ref="S236:T236"/>
    <mergeCell ref="V236:W236"/>
    <mergeCell ref="D235:E235"/>
    <mergeCell ref="G235:H235"/>
    <mergeCell ref="J235:K235"/>
    <mergeCell ref="M235:N235"/>
    <mergeCell ref="P235:Q235"/>
    <mergeCell ref="S235:T235"/>
    <mergeCell ref="V233:W233"/>
    <mergeCell ref="D234:E234"/>
    <mergeCell ref="G234:H234"/>
    <mergeCell ref="J234:K234"/>
    <mergeCell ref="M234:N234"/>
    <mergeCell ref="P234:Q234"/>
    <mergeCell ref="S234:T234"/>
    <mergeCell ref="V234:W234"/>
    <mergeCell ref="D233:E233"/>
    <mergeCell ref="G233:H233"/>
    <mergeCell ref="J233:K233"/>
    <mergeCell ref="M233:N233"/>
    <mergeCell ref="P233:Q233"/>
    <mergeCell ref="S233:T233"/>
    <mergeCell ref="V199:W199"/>
    <mergeCell ref="D200:E200"/>
    <mergeCell ref="G200:H200"/>
    <mergeCell ref="J200:K200"/>
    <mergeCell ref="M200:N200"/>
    <mergeCell ref="P200:Q200"/>
    <mergeCell ref="S200:T200"/>
    <mergeCell ref="V200:W200"/>
    <mergeCell ref="D199:E199"/>
    <mergeCell ref="G199:H199"/>
    <mergeCell ref="J199:K199"/>
    <mergeCell ref="M199:N199"/>
    <mergeCell ref="P199:Q199"/>
    <mergeCell ref="S199:T199"/>
    <mergeCell ref="V197:W197"/>
    <mergeCell ref="D198:E198"/>
    <mergeCell ref="G198:H198"/>
    <mergeCell ref="J198:K198"/>
    <mergeCell ref="M198:N198"/>
    <mergeCell ref="P198:Q198"/>
    <mergeCell ref="S198:T198"/>
    <mergeCell ref="V198:W198"/>
    <mergeCell ref="D197:E197"/>
    <mergeCell ref="G197:H197"/>
    <mergeCell ref="J197:K197"/>
    <mergeCell ref="M197:N197"/>
    <mergeCell ref="P197:Q197"/>
    <mergeCell ref="S197:T197"/>
    <mergeCell ref="V164:W164"/>
    <mergeCell ref="D165:E165"/>
    <mergeCell ref="G165:H165"/>
    <mergeCell ref="J165:K165"/>
    <mergeCell ref="M165:N165"/>
    <mergeCell ref="P165:Q165"/>
    <mergeCell ref="S165:T165"/>
    <mergeCell ref="V165:W165"/>
    <mergeCell ref="D164:E164"/>
    <mergeCell ref="G164:H164"/>
    <mergeCell ref="J164:K164"/>
    <mergeCell ref="M164:N164"/>
    <mergeCell ref="P164:Q164"/>
    <mergeCell ref="S164:T164"/>
    <mergeCell ref="V162:W162"/>
    <mergeCell ref="D163:E163"/>
    <mergeCell ref="G163:H163"/>
    <mergeCell ref="J163:K163"/>
    <mergeCell ref="M163:N163"/>
    <mergeCell ref="P163:Q163"/>
    <mergeCell ref="S163:T163"/>
    <mergeCell ref="V163:W163"/>
    <mergeCell ref="D162:E162"/>
    <mergeCell ref="G162:H162"/>
    <mergeCell ref="J162:K162"/>
    <mergeCell ref="M162:N162"/>
    <mergeCell ref="P162:Q162"/>
    <mergeCell ref="S162:T162"/>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98:E98"/>
    <mergeCell ref="G98:H98"/>
    <mergeCell ref="J98:K98"/>
    <mergeCell ref="M98:N98"/>
    <mergeCell ref="P98:Q98"/>
    <mergeCell ref="S98:T98"/>
    <mergeCell ref="D97:E97"/>
    <mergeCell ref="G97:H97"/>
    <mergeCell ref="J97:K97"/>
    <mergeCell ref="M97:N97"/>
    <mergeCell ref="P97:Q97"/>
    <mergeCell ref="S97:T97"/>
    <mergeCell ref="D78:E78"/>
    <mergeCell ref="G78:H78"/>
    <mergeCell ref="J78:K78"/>
    <mergeCell ref="M78:N78"/>
    <mergeCell ref="P78:Q78"/>
    <mergeCell ref="S78:T78"/>
    <mergeCell ref="D77:E77"/>
    <mergeCell ref="G77:H77"/>
    <mergeCell ref="J77:K77"/>
    <mergeCell ref="M77:N77"/>
    <mergeCell ref="P77:Q77"/>
    <mergeCell ref="S77:T77"/>
    <mergeCell ref="D52:E52"/>
    <mergeCell ref="G52:H52"/>
    <mergeCell ref="J52:K52"/>
    <mergeCell ref="M52:N52"/>
    <mergeCell ref="P52:Q52"/>
    <mergeCell ref="S52:T52"/>
    <mergeCell ref="D51:E51"/>
    <mergeCell ref="G51:H51"/>
    <mergeCell ref="J51:K51"/>
    <mergeCell ref="M51:N51"/>
    <mergeCell ref="P51:Q51"/>
    <mergeCell ref="S51:T51"/>
    <mergeCell ref="S29:T29"/>
    <mergeCell ref="D30:E30"/>
    <mergeCell ref="G30:H30"/>
    <mergeCell ref="J30:K30"/>
    <mergeCell ref="M30:N30"/>
    <mergeCell ref="P30:Q30"/>
    <mergeCell ref="S30:T30"/>
    <mergeCell ref="I7:I8"/>
    <mergeCell ref="D29:E29"/>
    <mergeCell ref="G29:H29"/>
    <mergeCell ref="J29:K29"/>
    <mergeCell ref="M29:N29"/>
    <mergeCell ref="P29:Q29"/>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2" width="36.5703125" bestFit="1" customWidth="1"/>
    <col min="3" max="3" width="11.7109375" customWidth="1"/>
    <col min="4" max="4" width="3.42578125" customWidth="1"/>
    <col min="5" max="5" width="10.85546875" customWidth="1"/>
    <col min="6" max="6" width="11.7109375" customWidth="1"/>
    <col min="7" max="7" width="4.140625" customWidth="1"/>
    <col min="8" max="8" width="10" customWidth="1"/>
    <col min="9" max="9" width="11.7109375" customWidth="1"/>
    <col min="10" max="10" width="36.5703125" bestFit="1" customWidth="1"/>
    <col min="11" max="11" width="7" customWidth="1"/>
    <col min="12" max="12" width="11.7109375" customWidth="1"/>
  </cols>
  <sheetData>
    <row r="1" spans="1:12" ht="15" customHeight="1" x14ac:dyDescent="0.25">
      <c r="A1" s="7" t="s">
        <v>7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44</v>
      </c>
      <c r="B3" s="36" t="s">
        <v>5</v>
      </c>
      <c r="C3" s="36"/>
      <c r="D3" s="36"/>
      <c r="E3" s="36"/>
      <c r="F3" s="36"/>
      <c r="G3" s="36"/>
      <c r="H3" s="36"/>
      <c r="I3" s="36"/>
      <c r="J3" s="36"/>
      <c r="K3" s="36"/>
      <c r="L3" s="36"/>
    </row>
    <row r="4" spans="1:12" ht="15" customHeight="1" x14ac:dyDescent="0.25">
      <c r="A4" s="12" t="s">
        <v>765</v>
      </c>
      <c r="B4" s="36" t="s">
        <v>5</v>
      </c>
      <c r="C4" s="36"/>
      <c r="D4" s="36"/>
      <c r="E4" s="36"/>
      <c r="F4" s="36"/>
      <c r="G4" s="36"/>
      <c r="H4" s="36"/>
      <c r="I4" s="36"/>
      <c r="J4" s="36"/>
      <c r="K4" s="36"/>
      <c r="L4" s="36"/>
    </row>
    <row r="5" spans="1:12" x14ac:dyDescent="0.25">
      <c r="A5" s="12"/>
      <c r="B5" s="38" t="s">
        <v>447</v>
      </c>
      <c r="C5" s="38"/>
      <c r="D5" s="38"/>
      <c r="E5" s="38"/>
      <c r="F5" s="38"/>
      <c r="G5" s="38"/>
      <c r="H5" s="38"/>
      <c r="I5" s="38"/>
      <c r="J5" s="38"/>
      <c r="K5" s="38"/>
      <c r="L5" s="38"/>
    </row>
    <row r="6" spans="1:12" x14ac:dyDescent="0.25">
      <c r="A6" s="12"/>
      <c r="B6" s="38"/>
      <c r="C6" s="38"/>
      <c r="D6" s="38"/>
      <c r="E6" s="38"/>
      <c r="F6" s="38"/>
      <c r="G6" s="38"/>
      <c r="H6" s="38"/>
      <c r="I6" s="38"/>
      <c r="J6" s="38"/>
      <c r="K6" s="38"/>
      <c r="L6" s="38"/>
    </row>
    <row r="7" spans="1:12" x14ac:dyDescent="0.25">
      <c r="A7" s="12"/>
      <c r="B7" s="75" t="s">
        <v>306</v>
      </c>
      <c r="C7" s="13"/>
      <c r="D7" s="32" t="s">
        <v>448</v>
      </c>
      <c r="E7" s="32"/>
      <c r="F7" s="13"/>
      <c r="G7" s="143"/>
      <c r="H7" s="143"/>
      <c r="I7" s="13"/>
      <c r="J7" s="143"/>
      <c r="K7" s="143"/>
      <c r="L7" s="13"/>
    </row>
    <row r="8" spans="1:12" x14ac:dyDescent="0.25">
      <c r="A8" s="12"/>
      <c r="B8" s="13"/>
      <c r="C8" s="13"/>
      <c r="D8" s="32" t="s">
        <v>449</v>
      </c>
      <c r="E8" s="32"/>
      <c r="F8" s="13"/>
      <c r="G8" s="143"/>
      <c r="H8" s="143"/>
      <c r="I8" s="13"/>
      <c r="J8" s="143"/>
      <c r="K8" s="143"/>
      <c r="L8" s="13"/>
    </row>
    <row r="9" spans="1:12" x14ac:dyDescent="0.25">
      <c r="A9" s="12"/>
      <c r="B9" s="13"/>
      <c r="C9" s="13"/>
      <c r="D9" s="32" t="s">
        <v>450</v>
      </c>
      <c r="E9" s="32"/>
      <c r="F9" s="13"/>
      <c r="G9" s="32" t="s">
        <v>451</v>
      </c>
      <c r="H9" s="32"/>
      <c r="I9" s="13"/>
      <c r="J9" s="143"/>
      <c r="K9" s="143"/>
      <c r="L9" s="13"/>
    </row>
    <row r="10" spans="1:12" ht="15.75" thickBot="1" x14ac:dyDescent="0.3">
      <c r="A10" s="12"/>
      <c r="B10" s="13"/>
      <c r="C10" s="13"/>
      <c r="D10" s="33" t="s">
        <v>452</v>
      </c>
      <c r="E10" s="33"/>
      <c r="F10" s="13"/>
      <c r="G10" s="33" t="s">
        <v>453</v>
      </c>
      <c r="H10" s="33"/>
      <c r="I10" s="13"/>
      <c r="J10" s="33" t="s">
        <v>138</v>
      </c>
      <c r="K10" s="33"/>
      <c r="L10" s="13"/>
    </row>
    <row r="11" spans="1:12" x14ac:dyDescent="0.25">
      <c r="A11" s="12"/>
      <c r="B11" s="13"/>
      <c r="C11" s="13"/>
      <c r="D11" s="83"/>
      <c r="E11" s="83"/>
      <c r="F11" s="13"/>
      <c r="G11" s="83"/>
      <c r="H11" s="83"/>
      <c r="I11" s="13"/>
      <c r="J11" s="83"/>
      <c r="K11" s="83"/>
      <c r="L11" s="13"/>
    </row>
    <row r="12" spans="1:12" x14ac:dyDescent="0.25">
      <c r="A12" s="12"/>
      <c r="B12" s="24" t="s">
        <v>454</v>
      </c>
      <c r="C12" s="17"/>
      <c r="D12" s="24" t="s">
        <v>234</v>
      </c>
      <c r="E12" s="28">
        <v>-919</v>
      </c>
      <c r="F12" s="17"/>
      <c r="G12" s="24" t="s">
        <v>234</v>
      </c>
      <c r="H12" s="28">
        <v>-450</v>
      </c>
      <c r="I12" s="17"/>
      <c r="J12" s="24" t="s">
        <v>234</v>
      </c>
      <c r="K12" s="25">
        <v>-1369</v>
      </c>
      <c r="L12" s="17"/>
    </row>
    <row r="13" spans="1:12" x14ac:dyDescent="0.25">
      <c r="A13" s="12"/>
      <c r="B13" s="20"/>
      <c r="C13" s="21"/>
      <c r="D13" s="20"/>
      <c r="E13" s="23"/>
      <c r="F13" s="21"/>
      <c r="G13" s="20"/>
      <c r="H13" s="23"/>
      <c r="I13" s="21"/>
      <c r="J13" s="20"/>
      <c r="K13" s="23"/>
      <c r="L13" s="21"/>
    </row>
    <row r="14" spans="1:12" ht="26.25" x14ac:dyDescent="0.25">
      <c r="A14" s="12"/>
      <c r="B14" s="24" t="s">
        <v>455</v>
      </c>
      <c r="C14" s="17"/>
      <c r="D14" s="24"/>
      <c r="E14" s="28">
        <v>946</v>
      </c>
      <c r="F14" s="17"/>
      <c r="G14" s="24"/>
      <c r="H14" s="28">
        <v>87</v>
      </c>
      <c r="I14" s="17"/>
      <c r="J14" s="24"/>
      <c r="K14" s="25">
        <v>1033</v>
      </c>
      <c r="L14" s="17"/>
    </row>
    <row r="15" spans="1:12" ht="15.75" thickBot="1" x14ac:dyDescent="0.3">
      <c r="A15" s="12"/>
      <c r="B15" s="20" t="s">
        <v>456</v>
      </c>
      <c r="C15" s="21"/>
      <c r="D15" s="88"/>
      <c r="E15" s="89">
        <v>-26</v>
      </c>
      <c r="F15" s="21"/>
      <c r="G15" s="88"/>
      <c r="H15" s="89" t="s">
        <v>243</v>
      </c>
      <c r="I15" s="21"/>
      <c r="J15" s="88"/>
      <c r="K15" s="89">
        <v>-26</v>
      </c>
      <c r="L15" s="21"/>
    </row>
    <row r="16" spans="1:12" ht="27" thickBot="1" x14ac:dyDescent="0.3">
      <c r="A16" s="12"/>
      <c r="B16" s="55" t="s">
        <v>457</v>
      </c>
      <c r="C16" s="17"/>
      <c r="D16" s="225"/>
      <c r="E16" s="226">
        <v>920</v>
      </c>
      <c r="F16" s="17"/>
      <c r="G16" s="225"/>
      <c r="H16" s="226">
        <v>87</v>
      </c>
      <c r="I16" s="17"/>
      <c r="J16" s="225"/>
      <c r="K16" s="227">
        <v>1007</v>
      </c>
      <c r="L16" s="17"/>
    </row>
    <row r="17" spans="1:12" x14ac:dyDescent="0.25">
      <c r="A17" s="12"/>
      <c r="B17" s="20"/>
      <c r="C17" s="21"/>
      <c r="D17" s="97"/>
      <c r="E17" s="98"/>
      <c r="F17" s="21"/>
      <c r="G17" s="97"/>
      <c r="H17" s="98"/>
      <c r="I17" s="21"/>
      <c r="J17" s="97"/>
      <c r="K17" s="98"/>
      <c r="L17" s="21"/>
    </row>
    <row r="18" spans="1:12" ht="15.75" thickBot="1" x14ac:dyDescent="0.3">
      <c r="A18" s="12"/>
      <c r="B18" s="24" t="s">
        <v>458</v>
      </c>
      <c r="C18" s="17"/>
      <c r="D18" s="100" t="s">
        <v>234</v>
      </c>
      <c r="E18" s="128">
        <v>1</v>
      </c>
      <c r="F18" s="17"/>
      <c r="G18" s="100" t="s">
        <v>234</v>
      </c>
      <c r="H18" s="128">
        <v>-363</v>
      </c>
      <c r="I18" s="17"/>
      <c r="J18" s="100" t="s">
        <v>234</v>
      </c>
      <c r="K18" s="128">
        <v>-362</v>
      </c>
      <c r="L18" s="17"/>
    </row>
    <row r="19" spans="1:12" ht="15.75" thickTop="1" x14ac:dyDescent="0.25">
      <c r="A19" s="12"/>
      <c r="B19" s="38"/>
      <c r="C19" s="38"/>
      <c r="D19" s="38"/>
      <c r="E19" s="38"/>
      <c r="F19" s="38"/>
      <c r="G19" s="38"/>
      <c r="H19" s="38"/>
      <c r="I19" s="38"/>
      <c r="J19" s="38"/>
      <c r="K19" s="38"/>
      <c r="L19" s="38"/>
    </row>
    <row r="20" spans="1:12" x14ac:dyDescent="0.25">
      <c r="A20" s="12"/>
      <c r="B20" s="13"/>
      <c r="C20" s="13"/>
      <c r="D20" s="32" t="s">
        <v>448</v>
      </c>
      <c r="E20" s="32"/>
      <c r="F20" s="13"/>
      <c r="G20" s="143"/>
      <c r="H20" s="143"/>
      <c r="I20" s="13"/>
      <c r="J20" s="143"/>
      <c r="K20" s="143"/>
      <c r="L20" s="13"/>
    </row>
    <row r="21" spans="1:12" x14ac:dyDescent="0.25">
      <c r="A21" s="12"/>
      <c r="B21" s="13"/>
      <c r="C21" s="13"/>
      <c r="D21" s="32" t="s">
        <v>449</v>
      </c>
      <c r="E21" s="32"/>
      <c r="F21" s="13"/>
      <c r="G21" s="143"/>
      <c r="H21" s="143"/>
      <c r="I21" s="13"/>
      <c r="J21" s="143"/>
      <c r="K21" s="143"/>
      <c r="L21" s="13"/>
    </row>
    <row r="22" spans="1:12" x14ac:dyDescent="0.25">
      <c r="A22" s="12"/>
      <c r="B22" s="13"/>
      <c r="C22" s="13"/>
      <c r="D22" s="32" t="s">
        <v>450</v>
      </c>
      <c r="E22" s="32"/>
      <c r="F22" s="13"/>
      <c r="G22" s="32" t="s">
        <v>451</v>
      </c>
      <c r="H22" s="32"/>
      <c r="I22" s="13"/>
      <c r="J22" s="143"/>
      <c r="K22" s="143"/>
      <c r="L22" s="13"/>
    </row>
    <row r="23" spans="1:12" ht="15.75" thickBot="1" x14ac:dyDescent="0.3">
      <c r="A23" s="12"/>
      <c r="B23" s="13"/>
      <c r="C23" s="13"/>
      <c r="D23" s="33" t="s">
        <v>452</v>
      </c>
      <c r="E23" s="33"/>
      <c r="F23" s="13"/>
      <c r="G23" s="33" t="s">
        <v>453</v>
      </c>
      <c r="H23" s="33"/>
      <c r="I23" s="13"/>
      <c r="J23" s="33" t="s">
        <v>138</v>
      </c>
      <c r="K23" s="33"/>
      <c r="L23" s="13"/>
    </row>
    <row r="24" spans="1:12" x14ac:dyDescent="0.25">
      <c r="A24" s="12"/>
      <c r="B24" s="24" t="s">
        <v>459</v>
      </c>
      <c r="C24" s="17"/>
      <c r="D24" s="18" t="s">
        <v>234</v>
      </c>
      <c r="E24" s="19">
        <v>956</v>
      </c>
      <c r="F24" s="17"/>
      <c r="G24" s="18" t="s">
        <v>234</v>
      </c>
      <c r="H24" s="19">
        <v>-535</v>
      </c>
      <c r="I24" s="17"/>
      <c r="J24" s="18" t="s">
        <v>234</v>
      </c>
      <c r="K24" s="19">
        <v>421</v>
      </c>
      <c r="L24" s="17"/>
    </row>
    <row r="25" spans="1:12" x14ac:dyDescent="0.25">
      <c r="A25" s="12"/>
      <c r="B25" s="20"/>
      <c r="C25" s="21"/>
      <c r="D25" s="20"/>
      <c r="E25" s="23"/>
      <c r="F25" s="21"/>
      <c r="G25" s="20"/>
      <c r="H25" s="23"/>
      <c r="I25" s="21"/>
      <c r="J25" s="20"/>
      <c r="K25" s="23"/>
      <c r="L25" s="21"/>
    </row>
    <row r="26" spans="1:12" ht="26.25" x14ac:dyDescent="0.25">
      <c r="A26" s="12"/>
      <c r="B26" s="24" t="s">
        <v>455</v>
      </c>
      <c r="C26" s="17"/>
      <c r="D26" s="24"/>
      <c r="E26" s="25">
        <v>-1254</v>
      </c>
      <c r="F26" s="17"/>
      <c r="G26" s="24"/>
      <c r="H26" s="28">
        <v>84</v>
      </c>
      <c r="I26" s="17"/>
      <c r="J26" s="24"/>
      <c r="K26" s="25">
        <v>-1170</v>
      </c>
      <c r="L26" s="17"/>
    </row>
    <row r="27" spans="1:12" ht="15.75" thickBot="1" x14ac:dyDescent="0.3">
      <c r="A27" s="12"/>
      <c r="B27" s="20" t="s">
        <v>456</v>
      </c>
      <c r="C27" s="21"/>
      <c r="D27" s="88"/>
      <c r="E27" s="89">
        <v>-240</v>
      </c>
      <c r="F27" s="21"/>
      <c r="G27" s="88"/>
      <c r="H27" s="89" t="s">
        <v>243</v>
      </c>
      <c r="I27" s="21"/>
      <c r="J27" s="88"/>
      <c r="K27" s="89">
        <v>-240</v>
      </c>
      <c r="L27" s="21"/>
    </row>
    <row r="28" spans="1:12" ht="27" thickBot="1" x14ac:dyDescent="0.3">
      <c r="A28" s="12"/>
      <c r="B28" s="55" t="s">
        <v>457</v>
      </c>
      <c r="C28" s="17"/>
      <c r="D28" s="225"/>
      <c r="E28" s="227">
        <v>-1494</v>
      </c>
      <c r="F28" s="17"/>
      <c r="G28" s="225"/>
      <c r="H28" s="226">
        <v>84</v>
      </c>
      <c r="I28" s="17"/>
      <c r="J28" s="225"/>
      <c r="K28" s="227">
        <v>-1410</v>
      </c>
      <c r="L28" s="17"/>
    </row>
    <row r="29" spans="1:12" x14ac:dyDescent="0.25">
      <c r="A29" s="12"/>
      <c r="B29" s="20"/>
      <c r="C29" s="21"/>
      <c r="D29" s="97"/>
      <c r="E29" s="98"/>
      <c r="F29" s="21"/>
      <c r="G29" s="97"/>
      <c r="H29" s="98"/>
      <c r="I29" s="21"/>
      <c r="J29" s="97"/>
      <c r="K29" s="98"/>
      <c r="L29" s="21"/>
    </row>
    <row r="30" spans="1:12" ht="15.75" thickBot="1" x14ac:dyDescent="0.3">
      <c r="A30" s="12"/>
      <c r="B30" s="24" t="s">
        <v>460</v>
      </c>
      <c r="C30" s="17"/>
      <c r="D30" s="100" t="s">
        <v>234</v>
      </c>
      <c r="E30" s="128">
        <v>-538</v>
      </c>
      <c r="F30" s="17"/>
      <c r="G30" s="100" t="s">
        <v>234</v>
      </c>
      <c r="H30" s="128">
        <v>-451</v>
      </c>
      <c r="I30" s="17"/>
      <c r="J30" s="100" t="s">
        <v>234</v>
      </c>
      <c r="K30" s="128">
        <v>-989</v>
      </c>
      <c r="L30" s="17"/>
    </row>
    <row r="31" spans="1:12" ht="15.75" thickTop="1" x14ac:dyDescent="0.25">
      <c r="A31" s="12"/>
      <c r="B31" s="4"/>
    </row>
    <row r="32" spans="1:12" ht="15" customHeight="1" x14ac:dyDescent="0.25">
      <c r="A32" s="12" t="s">
        <v>766</v>
      </c>
      <c r="B32" s="36" t="s">
        <v>5</v>
      </c>
      <c r="C32" s="36"/>
      <c r="D32" s="36"/>
      <c r="E32" s="36"/>
      <c r="F32" s="36"/>
      <c r="G32" s="36"/>
      <c r="H32" s="36"/>
      <c r="I32" s="36"/>
      <c r="J32" s="36"/>
      <c r="K32" s="36"/>
      <c r="L32" s="36"/>
    </row>
    <row r="33" spans="1:12" x14ac:dyDescent="0.25">
      <c r="A33" s="12"/>
      <c r="B33" s="38" t="s">
        <v>461</v>
      </c>
      <c r="C33" s="38"/>
      <c r="D33" s="38"/>
      <c r="E33" s="38"/>
      <c r="F33" s="38"/>
      <c r="G33" s="38"/>
      <c r="H33" s="38"/>
      <c r="I33" s="38"/>
      <c r="J33" s="38"/>
      <c r="K33" s="38"/>
      <c r="L33" s="38"/>
    </row>
    <row r="34" spans="1:12" x14ac:dyDescent="0.25">
      <c r="A34" s="12"/>
      <c r="B34" s="38"/>
      <c r="C34" s="38"/>
      <c r="D34" s="38"/>
      <c r="E34" s="38"/>
      <c r="F34" s="38"/>
      <c r="G34" s="38"/>
      <c r="H34" s="38"/>
      <c r="I34" s="38"/>
      <c r="J34" s="38"/>
      <c r="K34" s="38"/>
      <c r="L34" s="38"/>
    </row>
    <row r="35" spans="1:12" x14ac:dyDescent="0.25">
      <c r="A35" s="12"/>
      <c r="B35" s="228" t="s">
        <v>306</v>
      </c>
      <c r="C35" s="13"/>
      <c r="D35" s="143"/>
      <c r="E35" s="143"/>
      <c r="F35" s="143"/>
      <c r="G35" s="143"/>
      <c r="H35" s="143"/>
      <c r="I35" s="13"/>
      <c r="J35" s="13"/>
      <c r="K35" s="13"/>
    </row>
    <row r="36" spans="1:12" x14ac:dyDescent="0.25">
      <c r="A36" s="12"/>
      <c r="B36" s="229"/>
      <c r="C36" s="13"/>
      <c r="D36" s="143"/>
      <c r="E36" s="143"/>
      <c r="F36" s="143"/>
      <c r="G36" s="143"/>
      <c r="H36" s="143"/>
      <c r="I36" s="13"/>
      <c r="J36" s="13"/>
      <c r="K36" s="13"/>
    </row>
    <row r="37" spans="1:12" x14ac:dyDescent="0.25">
      <c r="A37" s="12"/>
      <c r="B37" s="228" t="s">
        <v>462</v>
      </c>
      <c r="C37" s="13"/>
      <c r="D37" s="230"/>
      <c r="E37" s="230"/>
      <c r="F37" s="230"/>
      <c r="G37" s="230"/>
      <c r="H37" s="230"/>
      <c r="I37" s="13"/>
      <c r="J37" s="85" t="s">
        <v>463</v>
      </c>
      <c r="K37" s="13"/>
    </row>
    <row r="38" spans="1:12" ht="15.75" thickBot="1" x14ac:dyDescent="0.3">
      <c r="A38" s="12"/>
      <c r="B38" s="228" t="s">
        <v>464</v>
      </c>
      <c r="C38" s="13"/>
      <c r="D38" s="94" t="s">
        <v>465</v>
      </c>
      <c r="E38" s="94"/>
      <c r="F38" s="94"/>
      <c r="G38" s="94"/>
      <c r="H38" s="94"/>
      <c r="I38" s="13"/>
      <c r="J38" s="86" t="s">
        <v>466</v>
      </c>
      <c r="K38" s="13"/>
    </row>
    <row r="39" spans="1:12" x14ac:dyDescent="0.25">
      <c r="A39" s="12"/>
      <c r="B39" s="13"/>
      <c r="C39" s="13"/>
      <c r="D39" s="83"/>
      <c r="E39" s="83"/>
      <c r="F39" s="73"/>
      <c r="G39" s="83"/>
      <c r="H39" s="83"/>
      <c r="I39" s="13"/>
      <c r="J39" s="73"/>
      <c r="K39" s="13"/>
    </row>
    <row r="40" spans="1:12" x14ac:dyDescent="0.25">
      <c r="A40" s="12"/>
      <c r="B40" s="13"/>
      <c r="C40" s="13"/>
      <c r="D40" s="230" t="s">
        <v>467</v>
      </c>
      <c r="E40" s="230"/>
      <c r="F40" s="13"/>
      <c r="G40" s="230" t="s">
        <v>468</v>
      </c>
      <c r="H40" s="230"/>
      <c r="I40" s="13"/>
      <c r="J40" s="13"/>
      <c r="K40" s="13"/>
    </row>
    <row r="41" spans="1:12" x14ac:dyDescent="0.25">
      <c r="A41" s="12"/>
      <c r="B41" s="13"/>
      <c r="C41" s="13"/>
      <c r="D41" s="230" t="s">
        <v>469</v>
      </c>
      <c r="E41" s="230"/>
      <c r="F41" s="13"/>
      <c r="G41" s="230" t="s">
        <v>469</v>
      </c>
      <c r="H41" s="230"/>
      <c r="I41" s="13"/>
      <c r="J41" s="13"/>
      <c r="K41" s="13"/>
    </row>
    <row r="42" spans="1:12" ht="15.75" thickBot="1" x14ac:dyDescent="0.3">
      <c r="A42" s="12"/>
      <c r="B42" s="13"/>
      <c r="C42" s="13"/>
      <c r="D42" s="94" t="s">
        <v>470</v>
      </c>
      <c r="E42" s="94"/>
      <c r="F42" s="13"/>
      <c r="G42" s="94" t="s">
        <v>470</v>
      </c>
      <c r="H42" s="94"/>
      <c r="I42" s="13"/>
      <c r="J42" s="13"/>
      <c r="K42" s="13"/>
    </row>
    <row r="43" spans="1:12" x14ac:dyDescent="0.25">
      <c r="A43" s="12"/>
      <c r="B43" s="13"/>
      <c r="C43" s="13"/>
      <c r="D43" s="73"/>
      <c r="E43" s="73"/>
      <c r="F43" s="13"/>
      <c r="G43" s="73"/>
      <c r="H43" s="73"/>
      <c r="I43" s="13"/>
      <c r="J43" s="13"/>
      <c r="K43" s="13"/>
    </row>
    <row r="44" spans="1:12" ht="26.25" x14ac:dyDescent="0.25">
      <c r="A44" s="12"/>
      <c r="B44" s="24" t="s">
        <v>471</v>
      </c>
      <c r="C44" s="17"/>
      <c r="D44" s="24" t="s">
        <v>234</v>
      </c>
      <c r="E44" s="28">
        <v>-38</v>
      </c>
      <c r="F44" s="17"/>
      <c r="G44" s="24" t="s">
        <v>234</v>
      </c>
      <c r="H44" s="28">
        <v>-88</v>
      </c>
      <c r="I44" s="17"/>
      <c r="J44" s="24" t="s">
        <v>472</v>
      </c>
      <c r="K44" s="17"/>
    </row>
    <row r="45" spans="1:12" x14ac:dyDescent="0.25">
      <c r="A45" s="12"/>
      <c r="B45" s="20" t="s">
        <v>473</v>
      </c>
      <c r="C45" s="21"/>
      <c r="D45" s="20"/>
      <c r="E45" s="23" t="s">
        <v>243</v>
      </c>
      <c r="F45" s="21"/>
      <c r="G45" s="20"/>
      <c r="H45" s="23">
        <v>48</v>
      </c>
      <c r="I45" s="21"/>
      <c r="J45" s="20" t="s">
        <v>474</v>
      </c>
      <c r="K45" s="21"/>
    </row>
    <row r="46" spans="1:12" ht="15.75" thickBot="1" x14ac:dyDescent="0.3">
      <c r="A46" s="12"/>
      <c r="B46" s="24"/>
      <c r="C46" s="17"/>
      <c r="D46" s="77"/>
      <c r="E46" s="78">
        <v>13</v>
      </c>
      <c r="F46" s="17"/>
      <c r="G46" s="77"/>
      <c r="H46" s="78">
        <v>14</v>
      </c>
      <c r="I46" s="17"/>
      <c r="J46" s="24" t="s">
        <v>475</v>
      </c>
      <c r="K46" s="17"/>
    </row>
    <row r="47" spans="1:12" ht="27" thickBot="1" x14ac:dyDescent="0.3">
      <c r="A47" s="12"/>
      <c r="B47" s="20"/>
      <c r="C47" s="21"/>
      <c r="D47" s="80" t="s">
        <v>234</v>
      </c>
      <c r="E47" s="82">
        <v>-25</v>
      </c>
      <c r="F47" s="21"/>
      <c r="G47" s="80" t="s">
        <v>234</v>
      </c>
      <c r="H47" s="82">
        <v>-26</v>
      </c>
      <c r="I47" s="21"/>
      <c r="J47" s="20" t="s">
        <v>476</v>
      </c>
      <c r="K47" s="21"/>
    </row>
    <row r="48" spans="1:12" ht="15.75" thickTop="1" x14ac:dyDescent="0.25">
      <c r="A48" s="12"/>
      <c r="B48" s="38"/>
      <c r="C48" s="38"/>
      <c r="D48" s="38"/>
      <c r="E48" s="38"/>
      <c r="F48" s="38"/>
      <c r="G48" s="38"/>
      <c r="H48" s="38"/>
      <c r="I48" s="38"/>
      <c r="J48" s="38"/>
      <c r="K48" s="38"/>
      <c r="L48" s="38"/>
    </row>
    <row r="49" spans="1:12" x14ac:dyDescent="0.25">
      <c r="A49" s="12"/>
      <c r="B49" s="228" t="s">
        <v>306</v>
      </c>
      <c r="C49" s="13"/>
      <c r="D49" s="143"/>
      <c r="E49" s="143"/>
      <c r="F49" s="13"/>
      <c r="G49" s="143"/>
      <c r="H49" s="143"/>
      <c r="I49" s="13"/>
      <c r="J49" s="13"/>
      <c r="K49" s="13"/>
    </row>
    <row r="50" spans="1:12" x14ac:dyDescent="0.25">
      <c r="A50" s="12"/>
      <c r="B50" s="13"/>
      <c r="C50" s="13"/>
      <c r="D50" s="143"/>
      <c r="E50" s="143"/>
      <c r="F50" s="13"/>
      <c r="G50" s="143"/>
      <c r="H50" s="143"/>
      <c r="I50" s="13"/>
      <c r="J50" s="13"/>
      <c r="K50" s="13"/>
    </row>
    <row r="51" spans="1:12" x14ac:dyDescent="0.25">
      <c r="A51" s="12"/>
      <c r="B51" s="228" t="s">
        <v>462</v>
      </c>
      <c r="C51" s="13"/>
      <c r="D51" s="230"/>
      <c r="E51" s="230"/>
      <c r="F51" s="230"/>
      <c r="G51" s="230"/>
      <c r="H51" s="230"/>
      <c r="I51" s="13"/>
      <c r="J51" s="85" t="s">
        <v>463</v>
      </c>
      <c r="K51" s="13"/>
    </row>
    <row r="52" spans="1:12" ht="15.75" thickBot="1" x14ac:dyDescent="0.3">
      <c r="A52" s="12"/>
      <c r="B52" s="228" t="s">
        <v>464</v>
      </c>
      <c r="C52" s="13"/>
      <c r="D52" s="94" t="s">
        <v>465</v>
      </c>
      <c r="E52" s="94"/>
      <c r="F52" s="94"/>
      <c r="G52" s="94"/>
      <c r="H52" s="94"/>
      <c r="I52" s="13"/>
      <c r="J52" s="86" t="s">
        <v>466</v>
      </c>
      <c r="K52" s="13"/>
    </row>
    <row r="53" spans="1:12" x14ac:dyDescent="0.25">
      <c r="A53" s="12"/>
      <c r="B53" s="13"/>
      <c r="C53" s="13"/>
      <c r="D53" s="83"/>
      <c r="E53" s="83"/>
      <c r="F53" s="73"/>
      <c r="G53" s="83"/>
      <c r="H53" s="83"/>
      <c r="I53" s="13"/>
      <c r="J53" s="73"/>
      <c r="K53" s="13"/>
    </row>
    <row r="54" spans="1:12" x14ac:dyDescent="0.25">
      <c r="A54" s="12"/>
      <c r="B54" s="13"/>
      <c r="C54" s="13"/>
      <c r="D54" s="230" t="s">
        <v>467</v>
      </c>
      <c r="E54" s="230"/>
      <c r="F54" s="13"/>
      <c r="G54" s="230" t="s">
        <v>468</v>
      </c>
      <c r="H54" s="230"/>
      <c r="I54" s="13"/>
      <c r="J54" s="13"/>
      <c r="K54" s="13"/>
    </row>
    <row r="55" spans="1:12" x14ac:dyDescent="0.25">
      <c r="A55" s="12"/>
      <c r="B55" s="13"/>
      <c r="C55" s="13"/>
      <c r="D55" s="230" t="s">
        <v>469</v>
      </c>
      <c r="E55" s="230"/>
      <c r="F55" s="13"/>
      <c r="G55" s="230" t="s">
        <v>469</v>
      </c>
      <c r="H55" s="230"/>
      <c r="I55" s="13"/>
      <c r="J55" s="13"/>
      <c r="K55" s="13"/>
    </row>
    <row r="56" spans="1:12" ht="15.75" thickBot="1" x14ac:dyDescent="0.3">
      <c r="A56" s="12"/>
      <c r="B56" s="13"/>
      <c r="C56" s="13"/>
      <c r="D56" s="94" t="s">
        <v>477</v>
      </c>
      <c r="E56" s="94"/>
      <c r="F56" s="13"/>
      <c r="G56" s="94" t="s">
        <v>477</v>
      </c>
      <c r="H56" s="94"/>
      <c r="I56" s="13"/>
      <c r="J56" s="13"/>
      <c r="K56" s="13"/>
    </row>
    <row r="57" spans="1:12" x14ac:dyDescent="0.25">
      <c r="A57" s="12"/>
      <c r="B57" s="13"/>
      <c r="C57" s="13"/>
      <c r="D57" s="73"/>
      <c r="E57" s="73"/>
      <c r="F57" s="13"/>
      <c r="G57" s="73"/>
      <c r="H57" s="73"/>
      <c r="I57" s="13"/>
      <c r="J57" s="13"/>
      <c r="K57" s="13"/>
    </row>
    <row r="58" spans="1:12" ht="26.25" x14ac:dyDescent="0.25">
      <c r="A58" s="12"/>
      <c r="B58" s="24" t="s">
        <v>471</v>
      </c>
      <c r="C58" s="17"/>
      <c r="D58" s="24" t="s">
        <v>234</v>
      </c>
      <c r="E58" s="28">
        <v>-14</v>
      </c>
      <c r="F58" s="17"/>
      <c r="G58" s="24" t="s">
        <v>234</v>
      </c>
      <c r="H58" s="28">
        <v>-401</v>
      </c>
      <c r="I58" s="17"/>
      <c r="J58" s="24" t="s">
        <v>478</v>
      </c>
      <c r="K58" s="17"/>
    </row>
    <row r="59" spans="1:12" x14ac:dyDescent="0.25">
      <c r="A59" s="12"/>
      <c r="B59" s="20" t="s">
        <v>473</v>
      </c>
      <c r="C59" s="21"/>
      <c r="D59" s="20"/>
      <c r="E59" s="23">
        <v>4</v>
      </c>
      <c r="F59" s="21"/>
      <c r="G59" s="20"/>
      <c r="H59" s="23">
        <v>38</v>
      </c>
      <c r="I59" s="21"/>
      <c r="J59" s="20" t="s">
        <v>474</v>
      </c>
      <c r="K59" s="21"/>
    </row>
    <row r="60" spans="1:12" ht="15.75" thickBot="1" x14ac:dyDescent="0.3">
      <c r="A60" s="12"/>
      <c r="B60" s="24"/>
      <c r="C60" s="17"/>
      <c r="D60" s="77"/>
      <c r="E60" s="78">
        <v>3</v>
      </c>
      <c r="F60" s="17"/>
      <c r="G60" s="77"/>
      <c r="H60" s="78">
        <v>123</v>
      </c>
      <c r="I60" s="17"/>
      <c r="J60" s="24" t="s">
        <v>475</v>
      </c>
      <c r="K60" s="17"/>
    </row>
    <row r="61" spans="1:12" ht="27" thickBot="1" x14ac:dyDescent="0.3">
      <c r="A61" s="12"/>
      <c r="B61" s="20"/>
      <c r="C61" s="21"/>
      <c r="D61" s="80" t="s">
        <v>234</v>
      </c>
      <c r="E61" s="82">
        <v>-7</v>
      </c>
      <c r="F61" s="21"/>
      <c r="G61" s="80" t="s">
        <v>234</v>
      </c>
      <c r="H61" s="82">
        <v>-240</v>
      </c>
      <c r="I61" s="21"/>
      <c r="J61" s="20" t="s">
        <v>476</v>
      </c>
      <c r="K61" s="21"/>
    </row>
    <row r="62" spans="1:12" ht="15.75" thickTop="1" x14ac:dyDescent="0.25">
      <c r="A62" s="12"/>
      <c r="B62" s="4"/>
    </row>
    <row r="63" spans="1:12" ht="15" customHeight="1" x14ac:dyDescent="0.25">
      <c r="A63" s="12" t="s">
        <v>767</v>
      </c>
      <c r="B63" s="36" t="s">
        <v>5</v>
      </c>
      <c r="C63" s="36"/>
      <c r="D63" s="36"/>
      <c r="E63" s="36"/>
      <c r="F63" s="36"/>
      <c r="G63" s="36"/>
      <c r="H63" s="36"/>
      <c r="I63" s="36"/>
      <c r="J63" s="36"/>
      <c r="K63" s="36"/>
      <c r="L63" s="36"/>
    </row>
    <row r="64" spans="1:12" x14ac:dyDescent="0.25">
      <c r="A64" s="12"/>
      <c r="B64" s="38" t="s">
        <v>479</v>
      </c>
      <c r="C64" s="38"/>
      <c r="D64" s="38"/>
      <c r="E64" s="38"/>
      <c r="F64" s="38"/>
      <c r="G64" s="38"/>
      <c r="H64" s="38"/>
      <c r="I64" s="38"/>
      <c r="J64" s="38"/>
      <c r="K64" s="38"/>
      <c r="L64" s="38"/>
    </row>
    <row r="65" spans="1:12" x14ac:dyDescent="0.25">
      <c r="A65" s="12"/>
      <c r="B65" s="38"/>
      <c r="C65" s="38"/>
      <c r="D65" s="38"/>
      <c r="E65" s="38"/>
      <c r="F65" s="38"/>
      <c r="G65" s="38"/>
      <c r="H65" s="38"/>
      <c r="I65" s="38"/>
      <c r="J65" s="38"/>
      <c r="K65" s="38"/>
      <c r="L65" s="38"/>
    </row>
    <row r="66" spans="1:12" x14ac:dyDescent="0.25">
      <c r="A66" s="12"/>
      <c r="B66" s="75" t="s">
        <v>306</v>
      </c>
      <c r="C66" s="13"/>
      <c r="D66" s="143"/>
      <c r="E66" s="143"/>
      <c r="F66" s="13"/>
      <c r="G66" s="143"/>
      <c r="H66" s="143"/>
      <c r="I66" s="13"/>
      <c r="J66" s="143"/>
      <c r="K66" s="143"/>
      <c r="L66" s="13"/>
    </row>
    <row r="67" spans="1:12" x14ac:dyDescent="0.25">
      <c r="A67" s="12"/>
      <c r="B67" s="13"/>
      <c r="C67" s="13"/>
      <c r="D67" s="143"/>
      <c r="E67" s="143"/>
      <c r="F67" s="13"/>
      <c r="G67" s="143"/>
      <c r="H67" s="143"/>
      <c r="I67" s="13"/>
      <c r="J67" s="143"/>
      <c r="K67" s="143"/>
      <c r="L67" s="13"/>
    </row>
    <row r="68" spans="1:12" ht="15.75" thickBot="1" x14ac:dyDescent="0.3">
      <c r="A68" s="12"/>
      <c r="B68" s="13"/>
      <c r="C68" s="13"/>
      <c r="D68" s="33" t="s">
        <v>480</v>
      </c>
      <c r="E68" s="33"/>
      <c r="F68" s="13"/>
      <c r="G68" s="33" t="s">
        <v>481</v>
      </c>
      <c r="H68" s="33"/>
      <c r="I68" s="13"/>
      <c r="J68" s="33" t="s">
        <v>482</v>
      </c>
      <c r="K68" s="33"/>
      <c r="L68" s="13"/>
    </row>
    <row r="69" spans="1:12" x14ac:dyDescent="0.25">
      <c r="A69" s="12"/>
      <c r="B69" s="13"/>
      <c r="C69" s="13"/>
      <c r="D69" s="83"/>
      <c r="E69" s="83"/>
      <c r="F69" s="13"/>
      <c r="G69" s="83"/>
      <c r="H69" s="83"/>
      <c r="I69" s="13"/>
      <c r="J69" s="83"/>
      <c r="K69" s="83"/>
      <c r="L69" s="13"/>
    </row>
    <row r="70" spans="1:12" x14ac:dyDescent="0.25">
      <c r="A70" s="12"/>
      <c r="B70" s="30" t="s">
        <v>483</v>
      </c>
      <c r="C70" s="17"/>
      <c r="D70" s="24"/>
      <c r="E70" s="28"/>
      <c r="F70" s="17"/>
      <c r="G70" s="24"/>
      <c r="H70" s="28"/>
      <c r="I70" s="17"/>
      <c r="J70" s="24"/>
      <c r="K70" s="28"/>
      <c r="L70" s="17"/>
    </row>
    <row r="71" spans="1:12" x14ac:dyDescent="0.25">
      <c r="A71" s="12"/>
      <c r="B71" s="20"/>
      <c r="C71" s="21"/>
      <c r="D71" s="20"/>
      <c r="E71" s="23"/>
      <c r="F71" s="21"/>
      <c r="G71" s="20"/>
      <c r="H71" s="23"/>
      <c r="I71" s="21"/>
      <c r="J71" s="20"/>
      <c r="K71" s="23"/>
      <c r="L71" s="21"/>
    </row>
    <row r="72" spans="1:12" ht="26.25" x14ac:dyDescent="0.25">
      <c r="A72" s="12"/>
      <c r="B72" s="24" t="s">
        <v>484</v>
      </c>
      <c r="C72" s="17"/>
      <c r="D72" s="24"/>
      <c r="E72" s="28"/>
      <c r="F72" s="17"/>
      <c r="G72" s="24"/>
      <c r="H72" s="28"/>
      <c r="I72" s="17"/>
      <c r="J72" s="24"/>
      <c r="K72" s="28"/>
      <c r="L72" s="17"/>
    </row>
    <row r="73" spans="1:12" ht="26.25" x14ac:dyDescent="0.25">
      <c r="A73" s="12"/>
      <c r="B73" s="76" t="s">
        <v>485</v>
      </c>
      <c r="C73" s="21"/>
      <c r="D73" s="20" t="s">
        <v>234</v>
      </c>
      <c r="E73" s="23">
        <v>-26</v>
      </c>
      <c r="F73" s="21"/>
      <c r="G73" s="20" t="s">
        <v>234</v>
      </c>
      <c r="H73" s="23">
        <v>-9</v>
      </c>
      <c r="I73" s="21"/>
      <c r="J73" s="20" t="s">
        <v>234</v>
      </c>
      <c r="K73" s="23">
        <v>-17</v>
      </c>
      <c r="L73" s="21"/>
    </row>
    <row r="74" spans="1:12" ht="27" thickBot="1" x14ac:dyDescent="0.3">
      <c r="A74" s="12"/>
      <c r="B74" s="55" t="s">
        <v>486</v>
      </c>
      <c r="C74" s="17"/>
      <c r="D74" s="77"/>
      <c r="E74" s="78">
        <v>-38</v>
      </c>
      <c r="F74" s="17"/>
      <c r="G74" s="77" t="s">
        <v>234</v>
      </c>
      <c r="H74" s="78">
        <v>-13</v>
      </c>
      <c r="I74" s="17"/>
      <c r="J74" s="77"/>
      <c r="K74" s="78">
        <v>-25</v>
      </c>
      <c r="L74" s="17"/>
    </row>
    <row r="75" spans="1:12" ht="26.25" x14ac:dyDescent="0.25">
      <c r="A75" s="12"/>
      <c r="B75" s="79" t="s">
        <v>487</v>
      </c>
      <c r="C75" s="21"/>
      <c r="D75" s="97" t="s">
        <v>234</v>
      </c>
      <c r="E75" s="98">
        <v>-64</v>
      </c>
      <c r="F75" s="21"/>
      <c r="G75" s="97" t="s">
        <v>234</v>
      </c>
      <c r="H75" s="98">
        <v>-22</v>
      </c>
      <c r="I75" s="21"/>
      <c r="J75" s="97" t="s">
        <v>234</v>
      </c>
      <c r="K75" s="98">
        <v>-42</v>
      </c>
      <c r="L75" s="21"/>
    </row>
    <row r="76" spans="1:12" x14ac:dyDescent="0.25">
      <c r="A76" s="12"/>
      <c r="B76" s="24"/>
      <c r="C76" s="17"/>
      <c r="D76" s="24"/>
      <c r="E76" s="28"/>
      <c r="F76" s="17"/>
      <c r="G76" s="24"/>
      <c r="H76" s="28"/>
      <c r="I76" s="17"/>
      <c r="J76" s="24"/>
      <c r="K76" s="28"/>
      <c r="L76" s="17"/>
    </row>
    <row r="77" spans="1:12" ht="26.25" x14ac:dyDescent="0.25">
      <c r="A77" s="12"/>
      <c r="B77" s="20" t="s">
        <v>484</v>
      </c>
      <c r="C77" s="21"/>
      <c r="D77" s="20"/>
      <c r="E77" s="23"/>
      <c r="F77" s="21"/>
      <c r="G77" s="20"/>
      <c r="H77" s="23"/>
      <c r="I77" s="21"/>
      <c r="J77" s="20"/>
      <c r="K77" s="23"/>
      <c r="L77" s="21"/>
    </row>
    <row r="78" spans="1:12" ht="27" thickBot="1" x14ac:dyDescent="0.3">
      <c r="A78" s="12"/>
      <c r="B78" s="55" t="s">
        <v>488</v>
      </c>
      <c r="C78" s="17"/>
      <c r="D78" s="77" t="s">
        <v>234</v>
      </c>
      <c r="E78" s="78">
        <v>44</v>
      </c>
      <c r="F78" s="17"/>
      <c r="G78" s="77" t="s">
        <v>234</v>
      </c>
      <c r="H78" s="78">
        <v>15</v>
      </c>
      <c r="I78" s="17"/>
      <c r="J78" s="77" t="s">
        <v>234</v>
      </c>
      <c r="K78" s="78">
        <v>29</v>
      </c>
      <c r="L78" s="17"/>
    </row>
    <row r="79" spans="1:12" x14ac:dyDescent="0.25">
      <c r="A79" s="12"/>
      <c r="B79" s="20"/>
      <c r="C79" s="21"/>
      <c r="D79" s="97"/>
      <c r="E79" s="98"/>
      <c r="F79" s="21"/>
      <c r="G79" s="97"/>
      <c r="H79" s="98"/>
      <c r="I79" s="21"/>
      <c r="J79" s="97"/>
      <c r="K79" s="98"/>
      <c r="L79" s="21"/>
    </row>
    <row r="80" spans="1:12" ht="15.75" thickBot="1" x14ac:dyDescent="0.3">
      <c r="A80" s="12"/>
      <c r="B80" s="24" t="s">
        <v>489</v>
      </c>
      <c r="C80" s="17"/>
      <c r="D80" s="100" t="s">
        <v>234</v>
      </c>
      <c r="E80" s="128">
        <v>-20</v>
      </c>
      <c r="F80" s="17"/>
      <c r="G80" s="100" t="s">
        <v>234</v>
      </c>
      <c r="H80" s="128">
        <v>-7</v>
      </c>
      <c r="I80" s="17"/>
      <c r="J80" s="100" t="s">
        <v>234</v>
      </c>
      <c r="K80" s="128">
        <v>-13</v>
      </c>
      <c r="L80" s="17"/>
    </row>
    <row r="81" spans="1:12" ht="15.75" thickTop="1" x14ac:dyDescent="0.25">
      <c r="A81" s="12"/>
      <c r="B81" s="20"/>
      <c r="C81" s="21"/>
      <c r="D81" s="92"/>
      <c r="E81" s="93"/>
      <c r="F81" s="21"/>
      <c r="G81" s="92"/>
      <c r="H81" s="93"/>
      <c r="I81" s="21"/>
      <c r="J81" s="92"/>
      <c r="K81" s="93"/>
      <c r="L81" s="21"/>
    </row>
    <row r="82" spans="1:12" x14ac:dyDescent="0.25">
      <c r="A82" s="12"/>
      <c r="B82" s="30" t="s">
        <v>490</v>
      </c>
      <c r="C82" s="17"/>
      <c r="D82" s="24"/>
      <c r="E82" s="28"/>
      <c r="F82" s="17"/>
      <c r="G82" s="24"/>
      <c r="H82" s="28"/>
      <c r="I82" s="17"/>
      <c r="J82" s="24"/>
      <c r="K82" s="28"/>
      <c r="L82" s="17"/>
    </row>
    <row r="83" spans="1:12" x14ac:dyDescent="0.25">
      <c r="A83" s="12"/>
      <c r="B83" s="20"/>
      <c r="C83" s="21"/>
      <c r="D83" s="20"/>
      <c r="E83" s="23"/>
      <c r="F83" s="21"/>
      <c r="G83" s="20"/>
      <c r="H83" s="23"/>
      <c r="I83" s="21"/>
      <c r="J83" s="20"/>
      <c r="K83" s="23"/>
      <c r="L83" s="21"/>
    </row>
    <row r="84" spans="1:12" ht="26.25" x14ac:dyDescent="0.25">
      <c r="A84" s="12"/>
      <c r="B84" s="24" t="s">
        <v>484</v>
      </c>
      <c r="C84" s="17"/>
      <c r="D84" s="24"/>
      <c r="E84" s="28"/>
      <c r="F84" s="17"/>
      <c r="G84" s="24"/>
      <c r="H84" s="28"/>
      <c r="I84" s="17"/>
      <c r="J84" s="24"/>
      <c r="K84" s="28"/>
      <c r="L84" s="17"/>
    </row>
    <row r="85" spans="1:12" ht="26.25" x14ac:dyDescent="0.25">
      <c r="A85" s="12"/>
      <c r="B85" s="76" t="s">
        <v>485</v>
      </c>
      <c r="C85" s="21"/>
      <c r="D85" s="20" t="s">
        <v>234</v>
      </c>
      <c r="E85" s="22">
        <v>1433</v>
      </c>
      <c r="F85" s="21"/>
      <c r="G85" s="20" t="s">
        <v>234</v>
      </c>
      <c r="H85" s="23">
        <v>487</v>
      </c>
      <c r="I85" s="21"/>
      <c r="J85" s="20" t="s">
        <v>234</v>
      </c>
      <c r="K85" s="23">
        <v>946</v>
      </c>
      <c r="L85" s="21"/>
    </row>
    <row r="86" spans="1:12" ht="27" thickBot="1" x14ac:dyDescent="0.3">
      <c r="A86" s="12"/>
      <c r="B86" s="55" t="s">
        <v>486</v>
      </c>
      <c r="C86" s="17"/>
      <c r="D86" s="77"/>
      <c r="E86" s="78">
        <v>-40</v>
      </c>
      <c r="F86" s="17"/>
      <c r="G86" s="77" t="s">
        <v>234</v>
      </c>
      <c r="H86" s="78">
        <v>-14</v>
      </c>
      <c r="I86" s="17"/>
      <c r="J86" s="77"/>
      <c r="K86" s="78">
        <v>-26</v>
      </c>
      <c r="L86" s="17"/>
    </row>
    <row r="87" spans="1:12" ht="26.25" x14ac:dyDescent="0.25">
      <c r="A87" s="12"/>
      <c r="B87" s="79" t="s">
        <v>487</v>
      </c>
      <c r="C87" s="21"/>
      <c r="D87" s="97" t="s">
        <v>234</v>
      </c>
      <c r="E87" s="231">
        <v>1393</v>
      </c>
      <c r="F87" s="21"/>
      <c r="G87" s="97" t="s">
        <v>234</v>
      </c>
      <c r="H87" s="98">
        <v>473</v>
      </c>
      <c r="I87" s="21"/>
      <c r="J87" s="97" t="s">
        <v>234</v>
      </c>
      <c r="K87" s="98">
        <v>920</v>
      </c>
      <c r="L87" s="21"/>
    </row>
    <row r="88" spans="1:12" x14ac:dyDescent="0.25">
      <c r="A88" s="12"/>
      <c r="B88" s="24"/>
      <c r="C88" s="17"/>
      <c r="D88" s="24"/>
      <c r="E88" s="28"/>
      <c r="F88" s="17"/>
      <c r="G88" s="24"/>
      <c r="H88" s="28"/>
      <c r="I88" s="17"/>
      <c r="J88" s="24"/>
      <c r="K88" s="28"/>
      <c r="L88" s="17"/>
    </row>
    <row r="89" spans="1:12" ht="26.25" x14ac:dyDescent="0.25">
      <c r="A89" s="12"/>
      <c r="B89" s="20" t="s">
        <v>484</v>
      </c>
      <c r="C89" s="21"/>
      <c r="D89" s="20"/>
      <c r="E89" s="23"/>
      <c r="F89" s="21"/>
      <c r="G89" s="20"/>
      <c r="H89" s="23"/>
      <c r="I89" s="21"/>
      <c r="J89" s="20"/>
      <c r="K89" s="23"/>
      <c r="L89" s="21"/>
    </row>
    <row r="90" spans="1:12" ht="27" thickBot="1" x14ac:dyDescent="0.3">
      <c r="A90" s="12"/>
      <c r="B90" s="55" t="s">
        <v>491</v>
      </c>
      <c r="C90" s="17"/>
      <c r="D90" s="77" t="s">
        <v>234</v>
      </c>
      <c r="E90" s="78">
        <v>132</v>
      </c>
      <c r="F90" s="17"/>
      <c r="G90" s="77" t="s">
        <v>234</v>
      </c>
      <c r="H90" s="78">
        <v>45</v>
      </c>
      <c r="I90" s="17"/>
      <c r="J90" s="77" t="s">
        <v>234</v>
      </c>
      <c r="K90" s="78">
        <v>87</v>
      </c>
      <c r="L90" s="17"/>
    </row>
    <row r="91" spans="1:12" x14ac:dyDescent="0.25">
      <c r="A91" s="12"/>
      <c r="B91" s="20"/>
      <c r="C91" s="21"/>
      <c r="D91" s="97"/>
      <c r="E91" s="98"/>
      <c r="F91" s="21"/>
      <c r="G91" s="97"/>
      <c r="H91" s="98"/>
      <c r="I91" s="21"/>
      <c r="J91" s="97"/>
      <c r="K91" s="98"/>
      <c r="L91" s="21"/>
    </row>
    <row r="92" spans="1:12" ht="15.75" thickBot="1" x14ac:dyDescent="0.3">
      <c r="A92" s="12"/>
      <c r="B92" s="24" t="s">
        <v>489</v>
      </c>
      <c r="C92" s="17"/>
      <c r="D92" s="100" t="s">
        <v>234</v>
      </c>
      <c r="E92" s="101">
        <v>1525</v>
      </c>
      <c r="F92" s="17"/>
      <c r="G92" s="100" t="s">
        <v>234</v>
      </c>
      <c r="H92" s="128">
        <v>518</v>
      </c>
      <c r="I92" s="17"/>
      <c r="J92" s="100" t="s">
        <v>234</v>
      </c>
      <c r="K92" s="101">
        <v>1007</v>
      </c>
      <c r="L92" s="17"/>
    </row>
    <row r="93" spans="1:12" ht="15.75" thickTop="1" x14ac:dyDescent="0.25">
      <c r="A93" s="12"/>
      <c r="B93" s="38"/>
      <c r="C93" s="38"/>
      <c r="D93" s="38"/>
      <c r="E93" s="38"/>
      <c r="F93" s="38"/>
      <c r="G93" s="38"/>
      <c r="H93" s="38"/>
      <c r="I93" s="38"/>
      <c r="J93" s="38"/>
      <c r="K93" s="38"/>
      <c r="L93" s="38"/>
    </row>
    <row r="94" spans="1:12" x14ac:dyDescent="0.25">
      <c r="A94" s="12"/>
      <c r="B94" s="75" t="s">
        <v>306</v>
      </c>
      <c r="C94" s="13"/>
      <c r="D94" s="143"/>
      <c r="E94" s="143"/>
      <c r="F94" s="13"/>
      <c r="G94" s="143"/>
      <c r="H94" s="143"/>
      <c r="I94" s="13"/>
      <c r="J94" s="143"/>
      <c r="K94" s="143"/>
      <c r="L94" s="13"/>
    </row>
    <row r="95" spans="1:12" x14ac:dyDescent="0.25">
      <c r="A95" s="12"/>
      <c r="B95" s="13"/>
      <c r="C95" s="13"/>
      <c r="D95" s="143"/>
      <c r="E95" s="143"/>
      <c r="F95" s="13"/>
      <c r="G95" s="143"/>
      <c r="H95" s="143"/>
      <c r="I95" s="13"/>
      <c r="J95" s="143"/>
      <c r="K95" s="143"/>
      <c r="L95" s="13"/>
    </row>
    <row r="96" spans="1:12" ht="15.75" thickBot="1" x14ac:dyDescent="0.3">
      <c r="A96" s="12"/>
      <c r="B96" s="13"/>
      <c r="C96" s="13"/>
      <c r="D96" s="33" t="s">
        <v>480</v>
      </c>
      <c r="E96" s="33"/>
      <c r="F96" s="13"/>
      <c r="G96" s="33" t="s">
        <v>481</v>
      </c>
      <c r="H96" s="33"/>
      <c r="I96" s="13"/>
      <c r="J96" s="33" t="s">
        <v>482</v>
      </c>
      <c r="K96" s="33"/>
      <c r="L96" s="13"/>
    </row>
    <row r="97" spans="1:12" x14ac:dyDescent="0.25">
      <c r="A97" s="12"/>
      <c r="B97" s="13"/>
      <c r="C97" s="13"/>
      <c r="D97" s="83"/>
      <c r="E97" s="83"/>
      <c r="F97" s="13"/>
      <c r="G97" s="83"/>
      <c r="H97" s="83"/>
      <c r="I97" s="13"/>
      <c r="J97" s="83"/>
      <c r="K97" s="83"/>
      <c r="L97" s="13"/>
    </row>
    <row r="98" spans="1:12" x14ac:dyDescent="0.25">
      <c r="A98" s="12"/>
      <c r="B98" s="30" t="s">
        <v>492</v>
      </c>
      <c r="C98" s="17"/>
      <c r="D98" s="24"/>
      <c r="E98" s="28"/>
      <c r="F98" s="17"/>
      <c r="G98" s="24"/>
      <c r="H98" s="28"/>
      <c r="I98" s="17"/>
      <c r="J98" s="24"/>
      <c r="K98" s="28"/>
      <c r="L98" s="17"/>
    </row>
    <row r="99" spans="1:12" x14ac:dyDescent="0.25">
      <c r="A99" s="12"/>
      <c r="B99" s="20"/>
      <c r="C99" s="21"/>
      <c r="D99" s="20"/>
      <c r="E99" s="23"/>
      <c r="F99" s="21"/>
      <c r="G99" s="20"/>
      <c r="H99" s="23"/>
      <c r="I99" s="21"/>
      <c r="J99" s="20"/>
      <c r="K99" s="23"/>
      <c r="L99" s="21"/>
    </row>
    <row r="100" spans="1:12" ht="26.25" x14ac:dyDescent="0.25">
      <c r="A100" s="12"/>
      <c r="B100" s="24" t="s">
        <v>484</v>
      </c>
      <c r="C100" s="17"/>
      <c r="D100" s="24"/>
      <c r="E100" s="28"/>
      <c r="F100" s="17"/>
      <c r="G100" s="24"/>
      <c r="H100" s="28"/>
      <c r="I100" s="17"/>
      <c r="J100" s="24"/>
      <c r="K100" s="28"/>
      <c r="L100" s="17"/>
    </row>
    <row r="101" spans="1:12" ht="26.25" x14ac:dyDescent="0.25">
      <c r="A101" s="12"/>
      <c r="B101" s="76" t="s">
        <v>493</v>
      </c>
      <c r="C101" s="21"/>
      <c r="D101" s="20" t="s">
        <v>234</v>
      </c>
      <c r="E101" s="23">
        <v>781</v>
      </c>
      <c r="F101" s="21"/>
      <c r="G101" s="20" t="s">
        <v>234</v>
      </c>
      <c r="H101" s="23">
        <v>265</v>
      </c>
      <c r="I101" s="21"/>
      <c r="J101" s="20" t="s">
        <v>234</v>
      </c>
      <c r="K101" s="23">
        <v>516</v>
      </c>
      <c r="L101" s="21"/>
    </row>
    <row r="102" spans="1:12" ht="27" thickBot="1" x14ac:dyDescent="0.3">
      <c r="A102" s="12"/>
      <c r="B102" s="55" t="s">
        <v>486</v>
      </c>
      <c r="C102" s="17"/>
      <c r="D102" s="77"/>
      <c r="E102" s="78">
        <v>-10</v>
      </c>
      <c r="F102" s="17"/>
      <c r="G102" s="77" t="s">
        <v>234</v>
      </c>
      <c r="H102" s="78">
        <v>-3</v>
      </c>
      <c r="I102" s="17"/>
      <c r="J102" s="77"/>
      <c r="K102" s="78">
        <v>-7</v>
      </c>
      <c r="L102" s="17"/>
    </row>
    <row r="103" spans="1:12" ht="26.25" x14ac:dyDescent="0.25">
      <c r="A103" s="12"/>
      <c r="B103" s="79" t="s">
        <v>487</v>
      </c>
      <c r="C103" s="21"/>
      <c r="D103" s="97" t="s">
        <v>234</v>
      </c>
      <c r="E103" s="98">
        <v>771</v>
      </c>
      <c r="F103" s="21"/>
      <c r="G103" s="97" t="s">
        <v>234</v>
      </c>
      <c r="H103" s="98">
        <v>262</v>
      </c>
      <c r="I103" s="21"/>
      <c r="J103" s="97" t="s">
        <v>234</v>
      </c>
      <c r="K103" s="98">
        <v>509</v>
      </c>
      <c r="L103" s="21"/>
    </row>
    <row r="104" spans="1:12" x14ac:dyDescent="0.25">
      <c r="A104" s="12"/>
      <c r="B104" s="99"/>
      <c r="C104" s="17"/>
      <c r="D104" s="24"/>
      <c r="E104" s="28"/>
      <c r="F104" s="17"/>
      <c r="G104" s="24"/>
      <c r="H104" s="28"/>
      <c r="I104" s="17"/>
      <c r="J104" s="24"/>
      <c r="K104" s="28"/>
      <c r="L104" s="17"/>
    </row>
    <row r="105" spans="1:12" ht="26.25" x14ac:dyDescent="0.25">
      <c r="A105" s="12"/>
      <c r="B105" s="20" t="s">
        <v>484</v>
      </c>
      <c r="C105" s="21"/>
      <c r="D105" s="20"/>
      <c r="E105" s="23"/>
      <c r="F105" s="21"/>
      <c r="G105" s="20"/>
      <c r="H105" s="23"/>
      <c r="I105" s="21"/>
      <c r="J105" s="20"/>
      <c r="K105" s="23"/>
      <c r="L105" s="21"/>
    </row>
    <row r="106" spans="1:12" ht="27" thickBot="1" x14ac:dyDescent="0.3">
      <c r="A106" s="12"/>
      <c r="B106" s="55" t="s">
        <v>488</v>
      </c>
      <c r="C106" s="17"/>
      <c r="D106" s="77" t="s">
        <v>234</v>
      </c>
      <c r="E106" s="78">
        <v>43</v>
      </c>
      <c r="F106" s="17"/>
      <c r="G106" s="77" t="s">
        <v>234</v>
      </c>
      <c r="H106" s="78">
        <v>15</v>
      </c>
      <c r="I106" s="17"/>
      <c r="J106" s="77" t="s">
        <v>234</v>
      </c>
      <c r="K106" s="78">
        <v>28</v>
      </c>
      <c r="L106" s="17"/>
    </row>
    <row r="107" spans="1:12" x14ac:dyDescent="0.25">
      <c r="A107" s="12"/>
      <c r="B107" s="20"/>
      <c r="C107" s="21"/>
      <c r="D107" s="97"/>
      <c r="E107" s="98"/>
      <c r="F107" s="21"/>
      <c r="G107" s="97"/>
      <c r="H107" s="98"/>
      <c r="I107" s="21"/>
      <c r="J107" s="97"/>
      <c r="K107" s="98"/>
      <c r="L107" s="21"/>
    </row>
    <row r="108" spans="1:12" ht="15.75" thickBot="1" x14ac:dyDescent="0.3">
      <c r="A108" s="12"/>
      <c r="B108" s="24" t="s">
        <v>489</v>
      </c>
      <c r="C108" s="17"/>
      <c r="D108" s="100" t="s">
        <v>234</v>
      </c>
      <c r="E108" s="128">
        <v>814</v>
      </c>
      <c r="F108" s="17"/>
      <c r="G108" s="100" t="s">
        <v>234</v>
      </c>
      <c r="H108" s="128">
        <v>277</v>
      </c>
      <c r="I108" s="17"/>
      <c r="J108" s="100" t="s">
        <v>234</v>
      </c>
      <c r="K108" s="128">
        <v>537</v>
      </c>
      <c r="L108" s="17"/>
    </row>
    <row r="109" spans="1:12" ht="15.75" thickTop="1" x14ac:dyDescent="0.25">
      <c r="A109" s="12"/>
      <c r="B109" s="20"/>
      <c r="C109" s="21"/>
      <c r="D109" s="92"/>
      <c r="E109" s="93"/>
      <c r="F109" s="21"/>
      <c r="G109" s="92"/>
      <c r="H109" s="93"/>
      <c r="I109" s="21"/>
      <c r="J109" s="92"/>
      <c r="K109" s="93"/>
      <c r="L109" s="21"/>
    </row>
    <row r="110" spans="1:12" x14ac:dyDescent="0.25">
      <c r="A110" s="12"/>
      <c r="B110" s="30" t="s">
        <v>494</v>
      </c>
      <c r="C110" s="17"/>
      <c r="D110" s="24"/>
      <c r="E110" s="28"/>
      <c r="F110" s="17"/>
      <c r="G110" s="24"/>
      <c r="H110" s="28"/>
      <c r="I110" s="17"/>
      <c r="J110" s="24"/>
      <c r="K110" s="28"/>
      <c r="L110" s="17"/>
    </row>
    <row r="111" spans="1:12" x14ac:dyDescent="0.25">
      <c r="A111" s="12"/>
      <c r="B111" s="20"/>
      <c r="C111" s="21"/>
      <c r="D111" s="20"/>
      <c r="E111" s="23"/>
      <c r="F111" s="21"/>
      <c r="G111" s="20"/>
      <c r="H111" s="23"/>
      <c r="I111" s="21"/>
      <c r="J111" s="20"/>
      <c r="K111" s="23"/>
      <c r="L111" s="21"/>
    </row>
    <row r="112" spans="1:12" ht="26.25" x14ac:dyDescent="0.25">
      <c r="A112" s="12"/>
      <c r="B112" s="24" t="s">
        <v>484</v>
      </c>
      <c r="C112" s="17"/>
      <c r="D112" s="24"/>
      <c r="E112" s="28"/>
      <c r="F112" s="17"/>
      <c r="G112" s="24"/>
      <c r="H112" s="28"/>
      <c r="I112" s="17"/>
      <c r="J112" s="24"/>
      <c r="K112" s="28"/>
      <c r="L112" s="17"/>
    </row>
    <row r="113" spans="1:12" ht="26.25" x14ac:dyDescent="0.25">
      <c r="A113" s="12"/>
      <c r="B113" s="76" t="s">
        <v>493</v>
      </c>
      <c r="C113" s="21"/>
      <c r="D113" s="20" t="s">
        <v>234</v>
      </c>
      <c r="E113" s="22">
        <v>-1901</v>
      </c>
      <c r="F113" s="21"/>
      <c r="G113" s="20" t="s">
        <v>234</v>
      </c>
      <c r="H113" s="23">
        <v>-647</v>
      </c>
      <c r="I113" s="21"/>
      <c r="J113" s="20" t="s">
        <v>234</v>
      </c>
      <c r="K113" s="22">
        <v>-1254</v>
      </c>
      <c r="L113" s="21"/>
    </row>
    <row r="114" spans="1:12" ht="27" thickBot="1" x14ac:dyDescent="0.3">
      <c r="A114" s="12"/>
      <c r="B114" s="55" t="s">
        <v>486</v>
      </c>
      <c r="C114" s="17"/>
      <c r="D114" s="77"/>
      <c r="E114" s="78">
        <v>-363</v>
      </c>
      <c r="F114" s="17"/>
      <c r="G114" s="77"/>
      <c r="H114" s="78">
        <v>-123</v>
      </c>
      <c r="I114" s="17"/>
      <c r="J114" s="77"/>
      <c r="K114" s="78">
        <v>-240</v>
      </c>
      <c r="L114" s="17"/>
    </row>
    <row r="115" spans="1:12" ht="26.25" x14ac:dyDescent="0.25">
      <c r="A115" s="12"/>
      <c r="B115" s="79" t="s">
        <v>487</v>
      </c>
      <c r="C115" s="21"/>
      <c r="D115" s="97" t="s">
        <v>234</v>
      </c>
      <c r="E115" s="231">
        <v>-2264</v>
      </c>
      <c r="F115" s="21"/>
      <c r="G115" s="97" t="s">
        <v>234</v>
      </c>
      <c r="H115" s="98">
        <v>-770</v>
      </c>
      <c r="I115" s="21"/>
      <c r="J115" s="97" t="s">
        <v>234</v>
      </c>
      <c r="K115" s="231">
        <v>-1494</v>
      </c>
      <c r="L115" s="21"/>
    </row>
    <row r="116" spans="1:12" x14ac:dyDescent="0.25">
      <c r="A116" s="12"/>
      <c r="B116" s="24"/>
      <c r="C116" s="17"/>
      <c r="D116" s="24"/>
      <c r="E116" s="28"/>
      <c r="F116" s="17"/>
      <c r="G116" s="24"/>
      <c r="H116" s="28"/>
      <c r="I116" s="17"/>
      <c r="J116" s="24"/>
      <c r="K116" s="28"/>
      <c r="L116" s="17"/>
    </row>
    <row r="117" spans="1:12" ht="26.25" x14ac:dyDescent="0.25">
      <c r="A117" s="12"/>
      <c r="B117" s="20" t="s">
        <v>484</v>
      </c>
      <c r="C117" s="21"/>
      <c r="D117" s="20"/>
      <c r="E117" s="23"/>
      <c r="F117" s="21"/>
      <c r="G117" s="20"/>
      <c r="H117" s="23"/>
      <c r="I117" s="21"/>
      <c r="J117" s="20"/>
      <c r="K117" s="23"/>
      <c r="L117" s="21"/>
    </row>
    <row r="118" spans="1:12" ht="27" thickBot="1" x14ac:dyDescent="0.3">
      <c r="A118" s="12"/>
      <c r="B118" s="55" t="s">
        <v>491</v>
      </c>
      <c r="C118" s="17"/>
      <c r="D118" s="77" t="s">
        <v>234</v>
      </c>
      <c r="E118" s="78">
        <v>128</v>
      </c>
      <c r="F118" s="17"/>
      <c r="G118" s="77" t="s">
        <v>234</v>
      </c>
      <c r="H118" s="78">
        <v>44</v>
      </c>
      <c r="I118" s="17"/>
      <c r="J118" s="77" t="s">
        <v>234</v>
      </c>
      <c r="K118" s="78">
        <v>84</v>
      </c>
      <c r="L118" s="17"/>
    </row>
    <row r="119" spans="1:12" x14ac:dyDescent="0.25">
      <c r="A119" s="12"/>
      <c r="B119" s="20"/>
      <c r="C119" s="21"/>
      <c r="D119" s="97"/>
      <c r="E119" s="98"/>
      <c r="F119" s="21"/>
      <c r="G119" s="97"/>
      <c r="H119" s="98"/>
      <c r="I119" s="21"/>
      <c r="J119" s="97"/>
      <c r="K119" s="98"/>
      <c r="L119" s="21"/>
    </row>
    <row r="120" spans="1:12" ht="15.75" thickBot="1" x14ac:dyDescent="0.3">
      <c r="A120" s="12"/>
      <c r="B120" s="24" t="s">
        <v>489</v>
      </c>
      <c r="C120" s="17"/>
      <c r="D120" s="100" t="s">
        <v>234</v>
      </c>
      <c r="E120" s="101">
        <v>-2136</v>
      </c>
      <c r="F120" s="17"/>
      <c r="G120" s="100" t="s">
        <v>234</v>
      </c>
      <c r="H120" s="128">
        <v>-726</v>
      </c>
      <c r="I120" s="17"/>
      <c r="J120" s="100" t="s">
        <v>234</v>
      </c>
      <c r="K120" s="101">
        <v>-1410</v>
      </c>
      <c r="L120" s="17"/>
    </row>
    <row r="121" spans="1:12" ht="15.75" thickTop="1" x14ac:dyDescent="0.25">
      <c r="A121" s="12"/>
      <c r="B121" s="4"/>
    </row>
  </sheetData>
  <mergeCells count="96">
    <mergeCell ref="A63:A121"/>
    <mergeCell ref="B63:L63"/>
    <mergeCell ref="B64:L64"/>
    <mergeCell ref="B65:L65"/>
    <mergeCell ref="B93:L93"/>
    <mergeCell ref="B6:L6"/>
    <mergeCell ref="B19:L19"/>
    <mergeCell ref="A32:A62"/>
    <mergeCell ref="B32:L32"/>
    <mergeCell ref="B33:L33"/>
    <mergeCell ref="B34:L34"/>
    <mergeCell ref="B48:L48"/>
    <mergeCell ref="D97:E97"/>
    <mergeCell ref="G97:H97"/>
    <mergeCell ref="J97:K97"/>
    <mergeCell ref="A1:A2"/>
    <mergeCell ref="B1:L1"/>
    <mergeCell ref="B2:L2"/>
    <mergeCell ref="B3:L3"/>
    <mergeCell ref="A4:A31"/>
    <mergeCell ref="B4:L4"/>
    <mergeCell ref="B5:L5"/>
    <mergeCell ref="D95:E95"/>
    <mergeCell ref="G95:H95"/>
    <mergeCell ref="J95:K95"/>
    <mergeCell ref="D96:E96"/>
    <mergeCell ref="G96:H96"/>
    <mergeCell ref="J96:K96"/>
    <mergeCell ref="D69:E69"/>
    <mergeCell ref="G69:H69"/>
    <mergeCell ref="J69:K69"/>
    <mergeCell ref="D94:E94"/>
    <mergeCell ref="G94:H94"/>
    <mergeCell ref="J94:K94"/>
    <mergeCell ref="J66:K66"/>
    <mergeCell ref="D67:E67"/>
    <mergeCell ref="G67:H67"/>
    <mergeCell ref="J67:K67"/>
    <mergeCell ref="D68:E68"/>
    <mergeCell ref="G68:H68"/>
    <mergeCell ref="J68:K68"/>
    <mergeCell ref="D55:E55"/>
    <mergeCell ref="G55:H55"/>
    <mergeCell ref="D56:E56"/>
    <mergeCell ref="G56:H56"/>
    <mergeCell ref="D66:E66"/>
    <mergeCell ref="G66:H66"/>
    <mergeCell ref="D51:H51"/>
    <mergeCell ref="D52:H52"/>
    <mergeCell ref="D53:E53"/>
    <mergeCell ref="G53:H53"/>
    <mergeCell ref="D54:E54"/>
    <mergeCell ref="G54:H54"/>
    <mergeCell ref="D42:E42"/>
    <mergeCell ref="G42:H42"/>
    <mergeCell ref="D49:E49"/>
    <mergeCell ref="G49:H49"/>
    <mergeCell ref="D50:E50"/>
    <mergeCell ref="G50:H50"/>
    <mergeCell ref="D38:H38"/>
    <mergeCell ref="D39:E39"/>
    <mergeCell ref="G39:H39"/>
    <mergeCell ref="D40:E40"/>
    <mergeCell ref="G40:H40"/>
    <mergeCell ref="D41:E41"/>
    <mergeCell ref="G41:H41"/>
    <mergeCell ref="D23:E23"/>
    <mergeCell ref="G23:H23"/>
    <mergeCell ref="J23:K23"/>
    <mergeCell ref="D35:H35"/>
    <mergeCell ref="D36:H36"/>
    <mergeCell ref="D37:H37"/>
    <mergeCell ref="D21:E21"/>
    <mergeCell ref="G21:H21"/>
    <mergeCell ref="J21:K21"/>
    <mergeCell ref="D22:E22"/>
    <mergeCell ref="G22:H22"/>
    <mergeCell ref="J22:K22"/>
    <mergeCell ref="D11:E11"/>
    <mergeCell ref="G11:H11"/>
    <mergeCell ref="J11:K11"/>
    <mergeCell ref="D20:E20"/>
    <mergeCell ref="G20:H20"/>
    <mergeCell ref="J20:K20"/>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2"/>
  <sheetViews>
    <sheetView showGridLines="0" workbookViewId="0"/>
  </sheetViews>
  <sheetFormatPr defaultRowHeight="15" x14ac:dyDescent="0.25"/>
  <cols>
    <col min="1" max="2" width="36.5703125" bestFit="1" customWidth="1"/>
    <col min="3" max="3" width="13.7109375" customWidth="1"/>
    <col min="4" max="4" width="11.7109375" customWidth="1"/>
    <col min="5" max="5" width="11.140625" customWidth="1"/>
    <col min="6" max="6" width="13.7109375" customWidth="1"/>
    <col min="7" max="7" width="6.5703125" customWidth="1"/>
    <col min="8" max="8" width="8.85546875" customWidth="1"/>
    <col min="9" max="9" width="13.7109375" customWidth="1"/>
    <col min="10" max="10" width="2.7109375" customWidth="1"/>
    <col min="11" max="11" width="11.140625" customWidth="1"/>
    <col min="12" max="12" width="3.7109375" customWidth="1"/>
    <col min="13" max="13" width="2.85546875" customWidth="1"/>
    <col min="14" max="14" width="11.140625" customWidth="1"/>
    <col min="15" max="15" width="6.5703125" customWidth="1"/>
    <col min="16" max="16" width="3.7109375" customWidth="1"/>
    <col min="17" max="17" width="13.7109375" customWidth="1"/>
    <col min="18" max="18" width="2.7109375" customWidth="1"/>
    <col min="19" max="19" width="6.5703125" customWidth="1"/>
    <col min="20" max="20" width="13.7109375" customWidth="1"/>
  </cols>
  <sheetData>
    <row r="1" spans="1:20" ht="15" customHeight="1" x14ac:dyDescent="0.25">
      <c r="A1" s="7" t="s">
        <v>76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769</v>
      </c>
      <c r="B3" s="36" t="s">
        <v>5</v>
      </c>
      <c r="C3" s="36"/>
      <c r="D3" s="36"/>
      <c r="E3" s="36"/>
      <c r="F3" s="36"/>
      <c r="G3" s="36"/>
      <c r="H3" s="36"/>
      <c r="I3" s="36"/>
      <c r="J3" s="36"/>
      <c r="K3" s="36"/>
      <c r="L3" s="36"/>
      <c r="M3" s="36"/>
      <c r="N3" s="36"/>
      <c r="O3" s="36"/>
      <c r="P3" s="36"/>
      <c r="Q3" s="36"/>
      <c r="R3" s="36"/>
      <c r="S3" s="36"/>
      <c r="T3" s="36"/>
    </row>
    <row r="4" spans="1:20" ht="15" customHeight="1" x14ac:dyDescent="0.25">
      <c r="A4" s="12" t="s">
        <v>770</v>
      </c>
      <c r="B4" s="36" t="s">
        <v>5</v>
      </c>
      <c r="C4" s="36"/>
      <c r="D4" s="36"/>
      <c r="E4" s="36"/>
      <c r="F4" s="36"/>
      <c r="G4" s="36"/>
      <c r="H4" s="36"/>
      <c r="I4" s="36"/>
      <c r="J4" s="36"/>
      <c r="K4" s="36"/>
      <c r="L4" s="36"/>
      <c r="M4" s="36"/>
      <c r="N4" s="36"/>
      <c r="O4" s="36"/>
      <c r="P4" s="36"/>
      <c r="Q4" s="36"/>
      <c r="R4" s="36"/>
      <c r="S4" s="36"/>
      <c r="T4" s="36"/>
    </row>
    <row r="5" spans="1:20" ht="15" customHeight="1" x14ac:dyDescent="0.25">
      <c r="A5" s="12"/>
      <c r="B5" s="103" t="s">
        <v>771</v>
      </c>
      <c r="C5" s="103"/>
      <c r="D5" s="103"/>
      <c r="E5" s="103"/>
      <c r="F5" s="103"/>
      <c r="G5" s="103"/>
      <c r="H5" s="103"/>
      <c r="I5" s="103"/>
      <c r="J5" s="103"/>
      <c r="K5" s="103"/>
      <c r="L5" s="103"/>
      <c r="M5" s="103"/>
      <c r="N5" s="103"/>
      <c r="O5" s="103"/>
      <c r="P5" s="103"/>
      <c r="Q5" s="103"/>
      <c r="R5" s="103"/>
      <c r="S5" s="103"/>
      <c r="T5" s="103"/>
    </row>
    <row r="6" spans="1:20" x14ac:dyDescent="0.25">
      <c r="A6" s="12"/>
      <c r="B6" s="103"/>
      <c r="C6" s="103"/>
      <c r="D6" s="103"/>
      <c r="E6" s="103"/>
      <c r="F6" s="103"/>
      <c r="G6" s="103"/>
      <c r="H6" s="103"/>
      <c r="I6" s="103"/>
      <c r="J6" s="103"/>
      <c r="K6" s="103"/>
      <c r="L6" s="103"/>
      <c r="M6" s="103"/>
      <c r="N6" s="103"/>
      <c r="O6" s="103"/>
      <c r="P6" s="103"/>
      <c r="Q6" s="103"/>
      <c r="R6" s="103"/>
      <c r="S6" s="103"/>
      <c r="T6" s="103"/>
    </row>
    <row r="7" spans="1:20" x14ac:dyDescent="0.25">
      <c r="A7" s="12"/>
      <c r="B7" s="75"/>
      <c r="C7" s="13"/>
      <c r="D7" s="14" t="s">
        <v>503</v>
      </c>
      <c r="E7" s="14"/>
      <c r="F7" s="32" t="s">
        <v>504</v>
      </c>
      <c r="G7" s="32"/>
      <c r="H7" s="13"/>
      <c r="I7" s="14"/>
      <c r="J7" s="32" t="s">
        <v>503</v>
      </c>
      <c r="K7" s="32"/>
      <c r="L7" s="13"/>
      <c r="M7" s="14"/>
      <c r="N7" s="32" t="s">
        <v>505</v>
      </c>
      <c r="O7" s="32"/>
      <c r="P7" s="13"/>
      <c r="Q7" s="232"/>
      <c r="R7" s="32" t="s">
        <v>378</v>
      </c>
      <c r="S7" s="32"/>
      <c r="T7" s="13"/>
    </row>
    <row r="8" spans="1:20" ht="15.75" thickBot="1" x14ac:dyDescent="0.3">
      <c r="A8" s="12"/>
      <c r="B8" s="233" t="s">
        <v>506</v>
      </c>
      <c r="C8" s="13"/>
      <c r="D8" s="15" t="s">
        <v>507</v>
      </c>
      <c r="E8" s="14"/>
      <c r="F8" s="33" t="s">
        <v>508</v>
      </c>
      <c r="G8" s="33"/>
      <c r="H8" s="13"/>
      <c r="I8" s="14"/>
      <c r="J8" s="33" t="s">
        <v>509</v>
      </c>
      <c r="K8" s="33"/>
      <c r="L8" s="13"/>
      <c r="M8" s="14"/>
      <c r="N8" s="33" t="s">
        <v>510</v>
      </c>
      <c r="O8" s="33"/>
      <c r="P8" s="13"/>
      <c r="Q8" s="232"/>
      <c r="R8" s="33" t="s">
        <v>272</v>
      </c>
      <c r="S8" s="33"/>
      <c r="T8" s="13"/>
    </row>
    <row r="9" spans="1:20" x14ac:dyDescent="0.25">
      <c r="A9" s="12"/>
      <c r="B9" s="73"/>
      <c r="C9" s="13"/>
      <c r="D9" s="73"/>
      <c r="E9" s="13"/>
      <c r="F9" s="73"/>
      <c r="G9" s="73"/>
      <c r="H9" s="13"/>
      <c r="I9" s="13"/>
      <c r="J9" s="73"/>
      <c r="K9" s="73"/>
      <c r="L9" s="13"/>
      <c r="M9" s="13"/>
      <c r="N9" s="73"/>
      <c r="O9" s="73"/>
      <c r="P9" s="13"/>
      <c r="Q9" s="232"/>
      <c r="R9" s="83"/>
      <c r="S9" s="83"/>
      <c r="T9" s="13"/>
    </row>
    <row r="10" spans="1:20" x14ac:dyDescent="0.25">
      <c r="A10" s="12"/>
      <c r="B10" s="234">
        <v>41912</v>
      </c>
      <c r="C10" s="17"/>
      <c r="D10" s="24" t="s">
        <v>511</v>
      </c>
      <c r="E10" s="24"/>
      <c r="F10" s="17"/>
      <c r="G10" s="28">
        <v>2.11</v>
      </c>
      <c r="H10" s="24" t="s">
        <v>512</v>
      </c>
      <c r="I10" s="24"/>
      <c r="J10" s="17"/>
      <c r="K10" s="28">
        <v>23.24</v>
      </c>
      <c r="L10" s="24" t="s">
        <v>512</v>
      </c>
      <c r="M10" s="24"/>
      <c r="N10" s="17"/>
      <c r="O10" s="28">
        <v>3.27</v>
      </c>
      <c r="P10" s="24" t="s">
        <v>512</v>
      </c>
      <c r="Q10" s="17"/>
      <c r="R10" s="24" t="s">
        <v>234</v>
      </c>
      <c r="S10" s="28">
        <v>1.02</v>
      </c>
      <c r="T10" s="17"/>
    </row>
    <row r="11" spans="1:20" x14ac:dyDescent="0.25">
      <c r="A11" s="12"/>
      <c r="B11" s="235">
        <v>41547</v>
      </c>
      <c r="C11" s="21"/>
      <c r="D11" s="20" t="s">
        <v>511</v>
      </c>
      <c r="E11" s="20"/>
      <c r="F11" s="21"/>
      <c r="G11" s="23">
        <v>1.35</v>
      </c>
      <c r="H11" s="20" t="s">
        <v>512</v>
      </c>
      <c r="I11" s="20"/>
      <c r="J11" s="21"/>
      <c r="K11" s="23">
        <v>23.04</v>
      </c>
      <c r="L11" s="20" t="s">
        <v>512</v>
      </c>
      <c r="M11" s="20"/>
      <c r="N11" s="21"/>
      <c r="O11" s="23">
        <v>4.1399999999999997</v>
      </c>
      <c r="P11" s="20" t="s">
        <v>512</v>
      </c>
      <c r="Q11" s="21"/>
      <c r="R11" s="20" t="s">
        <v>234</v>
      </c>
      <c r="S11" s="23">
        <v>0.56999999999999995</v>
      </c>
      <c r="T11" s="21"/>
    </row>
    <row r="12" spans="1:20" x14ac:dyDescent="0.25">
      <c r="A12" s="12"/>
      <c r="B12" s="4"/>
    </row>
    <row r="13" spans="1:20" ht="15" customHeight="1" x14ac:dyDescent="0.25">
      <c r="A13" s="12" t="s">
        <v>772</v>
      </c>
      <c r="B13" s="36" t="s">
        <v>5</v>
      </c>
      <c r="C13" s="36"/>
      <c r="D13" s="36"/>
      <c r="E13" s="36"/>
      <c r="F13" s="36"/>
      <c r="G13" s="36"/>
      <c r="H13" s="36"/>
      <c r="I13" s="36"/>
      <c r="J13" s="36"/>
      <c r="K13" s="36"/>
      <c r="L13" s="36"/>
      <c r="M13" s="36"/>
      <c r="N13" s="36"/>
      <c r="O13" s="36"/>
      <c r="P13" s="36"/>
      <c r="Q13" s="36"/>
      <c r="R13" s="36"/>
      <c r="S13" s="36"/>
      <c r="T13" s="36"/>
    </row>
    <row r="14" spans="1:20" ht="15" customHeight="1" x14ac:dyDescent="0.25">
      <c r="A14" s="12"/>
      <c r="B14" s="103" t="s">
        <v>513</v>
      </c>
      <c r="C14" s="103"/>
      <c r="D14" s="103"/>
      <c r="E14" s="103"/>
      <c r="F14" s="103"/>
      <c r="G14" s="103"/>
      <c r="H14" s="103"/>
      <c r="I14" s="103"/>
      <c r="J14" s="103"/>
      <c r="K14" s="103"/>
      <c r="L14" s="103"/>
      <c r="M14" s="103"/>
      <c r="N14" s="103"/>
      <c r="O14" s="103"/>
      <c r="P14" s="103"/>
      <c r="Q14" s="103"/>
      <c r="R14" s="103"/>
      <c r="S14" s="103"/>
      <c r="T14" s="103"/>
    </row>
    <row r="15" spans="1:20" x14ac:dyDescent="0.25">
      <c r="A15" s="12"/>
      <c r="B15" s="103"/>
      <c r="C15" s="103"/>
      <c r="D15" s="103"/>
      <c r="E15" s="103"/>
      <c r="F15" s="103"/>
      <c r="G15" s="103"/>
      <c r="H15" s="103"/>
      <c r="I15" s="103"/>
      <c r="J15" s="103"/>
      <c r="K15" s="103"/>
      <c r="L15" s="103"/>
      <c r="M15" s="103"/>
      <c r="N15" s="103"/>
      <c r="O15" s="103"/>
      <c r="P15" s="103"/>
      <c r="Q15" s="103"/>
      <c r="R15" s="103"/>
      <c r="S15" s="103"/>
      <c r="T15" s="103"/>
    </row>
    <row r="16" spans="1:20" x14ac:dyDescent="0.25">
      <c r="A16" s="12"/>
      <c r="B16" s="13"/>
      <c r="C16" s="14"/>
      <c r="D16" s="13"/>
      <c r="E16" s="13"/>
      <c r="F16" s="13"/>
      <c r="G16" s="32"/>
      <c r="H16" s="32"/>
      <c r="I16" s="14"/>
      <c r="J16" s="32" t="s">
        <v>514</v>
      </c>
      <c r="K16" s="32"/>
      <c r="L16" s="13"/>
      <c r="M16" s="13"/>
      <c r="N16" s="13"/>
      <c r="O16" s="13"/>
    </row>
    <row r="17" spans="1:15" x14ac:dyDescent="0.25">
      <c r="A17" s="12"/>
      <c r="B17" s="13"/>
      <c r="C17" s="13"/>
      <c r="D17" s="13"/>
      <c r="E17" s="13"/>
      <c r="F17" s="13"/>
      <c r="G17" s="32"/>
      <c r="H17" s="32"/>
      <c r="I17" s="14"/>
      <c r="J17" s="32" t="s">
        <v>378</v>
      </c>
      <c r="K17" s="32"/>
      <c r="L17" s="13"/>
      <c r="M17" s="13"/>
      <c r="N17" s="13"/>
      <c r="O17" s="13"/>
    </row>
    <row r="18" spans="1:15" x14ac:dyDescent="0.25">
      <c r="A18" s="12"/>
      <c r="B18" s="13"/>
      <c r="C18" s="13"/>
      <c r="D18" s="143"/>
      <c r="E18" s="143"/>
      <c r="F18" s="13"/>
      <c r="G18" s="32" t="s">
        <v>514</v>
      </c>
      <c r="H18" s="32"/>
      <c r="I18" s="14"/>
      <c r="J18" s="32" t="s">
        <v>515</v>
      </c>
      <c r="K18" s="32"/>
      <c r="L18" s="13"/>
      <c r="M18" s="32"/>
      <c r="N18" s="32"/>
      <c r="O18" s="13"/>
    </row>
    <row r="19" spans="1:15" x14ac:dyDescent="0.25">
      <c r="A19" s="12"/>
      <c r="B19" s="13"/>
      <c r="C19" s="13"/>
      <c r="D19" s="143"/>
      <c r="E19" s="143"/>
      <c r="F19" s="13"/>
      <c r="G19" s="32" t="s">
        <v>378</v>
      </c>
      <c r="H19" s="32"/>
      <c r="I19" s="14"/>
      <c r="J19" s="32" t="s">
        <v>516</v>
      </c>
      <c r="K19" s="32"/>
      <c r="L19" s="13"/>
      <c r="M19" s="143" t="s">
        <v>517</v>
      </c>
      <c r="N19" s="143"/>
      <c r="O19" s="13"/>
    </row>
    <row r="20" spans="1:15" x14ac:dyDescent="0.25">
      <c r="A20" s="12"/>
      <c r="B20" s="13"/>
      <c r="C20" s="13"/>
      <c r="D20" s="143"/>
      <c r="E20" s="143"/>
      <c r="F20" s="13"/>
      <c r="G20" s="32" t="s">
        <v>518</v>
      </c>
      <c r="H20" s="32"/>
      <c r="I20" s="14"/>
      <c r="J20" s="32" t="s">
        <v>519</v>
      </c>
      <c r="K20" s="32"/>
      <c r="L20" s="13"/>
      <c r="M20" s="143" t="s">
        <v>520</v>
      </c>
      <c r="N20" s="143"/>
      <c r="O20" s="13"/>
    </row>
    <row r="21" spans="1:15" ht="15.75" thickBot="1" x14ac:dyDescent="0.3">
      <c r="A21" s="12"/>
      <c r="B21" s="13"/>
      <c r="C21" s="13"/>
      <c r="D21" s="33" t="s">
        <v>521</v>
      </c>
      <c r="E21" s="33"/>
      <c r="F21" s="33"/>
      <c r="G21" s="33" t="s">
        <v>522</v>
      </c>
      <c r="H21" s="33"/>
      <c r="I21" s="14"/>
      <c r="J21" s="33" t="s">
        <v>523</v>
      </c>
      <c r="K21" s="33"/>
      <c r="L21" s="13"/>
      <c r="M21" s="33" t="s">
        <v>524</v>
      </c>
      <c r="N21" s="33"/>
      <c r="O21" s="13"/>
    </row>
    <row r="22" spans="1:15" x14ac:dyDescent="0.25">
      <c r="A22" s="12"/>
      <c r="B22" s="236">
        <v>41912</v>
      </c>
      <c r="C22" s="24"/>
      <c r="D22" s="213"/>
      <c r="E22" s="19"/>
      <c r="F22" s="213"/>
      <c r="G22" s="18"/>
      <c r="H22" s="19"/>
      <c r="I22" s="24"/>
      <c r="J22" s="213"/>
      <c r="K22" s="19"/>
      <c r="L22" s="17"/>
      <c r="M22" s="18"/>
      <c r="N22" s="19"/>
      <c r="O22" s="17"/>
    </row>
    <row r="23" spans="1:15" x14ac:dyDescent="0.25">
      <c r="A23" s="12"/>
      <c r="B23" s="20"/>
      <c r="C23" s="20"/>
      <c r="D23" s="21"/>
      <c r="E23" s="23"/>
      <c r="F23" s="21"/>
      <c r="G23" s="20"/>
      <c r="H23" s="23"/>
      <c r="I23" s="20"/>
      <c r="J23" s="21"/>
      <c r="K23" s="23"/>
      <c r="L23" s="21"/>
      <c r="M23" s="20"/>
      <c r="N23" s="23"/>
      <c r="O23" s="21"/>
    </row>
    <row r="24" spans="1:15" x14ac:dyDescent="0.25">
      <c r="A24" s="12"/>
      <c r="B24" s="24" t="s">
        <v>525</v>
      </c>
      <c r="C24" s="24"/>
      <c r="D24" s="17"/>
      <c r="E24" s="25">
        <v>625495</v>
      </c>
      <c r="F24" s="17"/>
      <c r="G24" s="24" t="s">
        <v>234</v>
      </c>
      <c r="H24" s="28">
        <v>9.5299999999999994</v>
      </c>
      <c r="I24" s="24"/>
      <c r="J24" s="17"/>
      <c r="K24" s="28"/>
      <c r="L24" s="17"/>
      <c r="M24" s="24"/>
      <c r="N24" s="28"/>
      <c r="O24" s="17"/>
    </row>
    <row r="25" spans="1:15" x14ac:dyDescent="0.25">
      <c r="A25" s="12"/>
      <c r="B25" s="20"/>
      <c r="C25" s="20"/>
      <c r="D25" s="21"/>
      <c r="E25" s="23"/>
      <c r="F25" s="21"/>
      <c r="G25" s="20"/>
      <c r="H25" s="23"/>
      <c r="I25" s="20"/>
      <c r="J25" s="21"/>
      <c r="K25" s="23"/>
      <c r="L25" s="21"/>
      <c r="M25" s="20"/>
      <c r="N25" s="23"/>
      <c r="O25" s="21"/>
    </row>
    <row r="26" spans="1:15" x14ac:dyDescent="0.25">
      <c r="A26" s="12"/>
      <c r="B26" s="24" t="s">
        <v>526</v>
      </c>
      <c r="C26" s="24"/>
      <c r="D26" s="17"/>
      <c r="E26" s="25">
        <v>22500</v>
      </c>
      <c r="F26" s="17"/>
      <c r="G26" s="24"/>
      <c r="H26" s="28">
        <v>6.13</v>
      </c>
      <c r="I26" s="24"/>
      <c r="J26" s="17"/>
      <c r="K26" s="28"/>
      <c r="L26" s="17"/>
      <c r="M26" s="24"/>
      <c r="N26" s="28"/>
      <c r="O26" s="17"/>
    </row>
    <row r="27" spans="1:15" x14ac:dyDescent="0.25">
      <c r="A27" s="12"/>
      <c r="B27" s="20" t="s">
        <v>527</v>
      </c>
      <c r="C27" s="20"/>
      <c r="D27" s="21"/>
      <c r="E27" s="23" t="s">
        <v>243</v>
      </c>
      <c r="F27" s="21"/>
      <c r="G27" s="20"/>
      <c r="H27" s="23" t="s">
        <v>243</v>
      </c>
      <c r="I27" s="20"/>
      <c r="J27" s="21"/>
      <c r="K27" s="23"/>
      <c r="L27" s="21"/>
      <c r="M27" s="20"/>
      <c r="N27" s="23"/>
      <c r="O27" s="21"/>
    </row>
    <row r="28" spans="1:15" x14ac:dyDescent="0.25">
      <c r="A28" s="12"/>
      <c r="B28" s="24" t="s">
        <v>528</v>
      </c>
      <c r="C28" s="24"/>
      <c r="D28" s="17"/>
      <c r="E28" s="28" t="s">
        <v>243</v>
      </c>
      <c r="F28" s="17"/>
      <c r="G28" s="24"/>
      <c r="H28" s="28" t="s">
        <v>243</v>
      </c>
      <c r="I28" s="24"/>
      <c r="J28" s="17"/>
      <c r="K28" s="28"/>
      <c r="L28" s="17"/>
      <c r="M28" s="24"/>
      <c r="N28" s="28"/>
      <c r="O28" s="17"/>
    </row>
    <row r="29" spans="1:15" ht="15.75" thickBot="1" x14ac:dyDescent="0.3">
      <c r="A29" s="12"/>
      <c r="B29" s="20" t="s">
        <v>529</v>
      </c>
      <c r="C29" s="20"/>
      <c r="D29" s="237"/>
      <c r="E29" s="141">
        <v>-70400</v>
      </c>
      <c r="F29" s="21"/>
      <c r="G29" s="88"/>
      <c r="H29" s="89">
        <v>15.17</v>
      </c>
      <c r="I29" s="20"/>
      <c r="J29" s="21"/>
      <c r="K29" s="23"/>
      <c r="L29" s="21"/>
      <c r="M29" s="20"/>
      <c r="N29" s="23"/>
      <c r="O29" s="21"/>
    </row>
    <row r="30" spans="1:15" x14ac:dyDescent="0.25">
      <c r="A30" s="12"/>
      <c r="B30" s="24"/>
      <c r="C30" s="24"/>
      <c r="D30" s="213"/>
      <c r="E30" s="19"/>
      <c r="F30" s="17"/>
      <c r="G30" s="18"/>
      <c r="H30" s="19"/>
      <c r="I30" s="24"/>
      <c r="J30" s="17"/>
      <c r="K30" s="28"/>
      <c r="L30" s="17"/>
      <c r="M30" s="24"/>
      <c r="N30" s="28"/>
      <c r="O30" s="17"/>
    </row>
    <row r="31" spans="1:15" ht="15.75" thickBot="1" x14ac:dyDescent="0.3">
      <c r="A31" s="12"/>
      <c r="B31" s="26" t="s">
        <v>530</v>
      </c>
      <c r="C31" s="26"/>
      <c r="D31" s="238"/>
      <c r="E31" s="239">
        <v>577595</v>
      </c>
      <c r="F31" s="21"/>
      <c r="G31" s="240" t="s">
        <v>234</v>
      </c>
      <c r="H31" s="241">
        <v>8.7100000000000009</v>
      </c>
      <c r="I31" s="26"/>
      <c r="J31" s="21"/>
      <c r="K31" s="27">
        <v>5.2</v>
      </c>
      <c r="L31" s="21"/>
      <c r="M31" s="26" t="s">
        <v>234</v>
      </c>
      <c r="N31" s="242">
        <v>227900</v>
      </c>
      <c r="O31" s="21"/>
    </row>
    <row r="32" spans="1:15" ht="15.75" thickTop="1" x14ac:dyDescent="0.25">
      <c r="A32" s="12"/>
      <c r="B32" s="24"/>
      <c r="C32" s="24"/>
      <c r="D32" s="243"/>
      <c r="E32" s="126"/>
      <c r="F32" s="17"/>
      <c r="G32" s="244"/>
      <c r="H32" s="126"/>
      <c r="I32" s="24"/>
      <c r="J32" s="17"/>
      <c r="K32" s="28"/>
      <c r="L32" s="17"/>
      <c r="M32" s="24"/>
      <c r="N32" s="28"/>
      <c r="O32" s="17"/>
    </row>
    <row r="33" spans="1:20" x14ac:dyDescent="0.25">
      <c r="A33" s="12"/>
      <c r="B33" s="26" t="s">
        <v>531</v>
      </c>
      <c r="C33" s="26"/>
      <c r="D33" s="21"/>
      <c r="E33" s="242">
        <v>295495</v>
      </c>
      <c r="F33" s="21"/>
      <c r="G33" s="26" t="s">
        <v>234</v>
      </c>
      <c r="H33" s="27">
        <v>11.43</v>
      </c>
      <c r="I33" s="26"/>
      <c r="J33" s="21"/>
      <c r="K33" s="27">
        <v>3.3</v>
      </c>
      <c r="L33" s="21"/>
      <c r="M33" s="26" t="s">
        <v>234</v>
      </c>
      <c r="N33" s="242">
        <v>42875</v>
      </c>
      <c r="O33" s="21"/>
    </row>
    <row r="34" spans="1:20" x14ac:dyDescent="0.25">
      <c r="A34" s="12"/>
      <c r="B34" s="103"/>
      <c r="C34" s="103"/>
      <c r="D34" s="103"/>
      <c r="E34" s="103"/>
      <c r="F34" s="103"/>
      <c r="G34" s="103"/>
      <c r="H34" s="103"/>
      <c r="I34" s="103"/>
      <c r="J34" s="103"/>
      <c r="K34" s="103"/>
      <c r="L34" s="103"/>
      <c r="M34" s="103"/>
      <c r="N34" s="103"/>
      <c r="O34" s="103"/>
      <c r="P34" s="103"/>
      <c r="Q34" s="103"/>
      <c r="R34" s="103"/>
      <c r="S34" s="103"/>
      <c r="T34" s="103"/>
    </row>
    <row r="35" spans="1:20" x14ac:dyDescent="0.25">
      <c r="A35" s="12"/>
      <c r="B35" s="13"/>
      <c r="C35" s="14"/>
      <c r="D35" s="13"/>
      <c r="E35" s="13"/>
      <c r="F35" s="13"/>
      <c r="G35" s="32"/>
      <c r="H35" s="32"/>
      <c r="I35" s="14"/>
      <c r="J35" s="32" t="s">
        <v>514</v>
      </c>
      <c r="K35" s="32"/>
      <c r="L35" s="13"/>
      <c r="M35" s="32"/>
      <c r="N35" s="32"/>
      <c r="O35" s="13"/>
    </row>
    <row r="36" spans="1:20" x14ac:dyDescent="0.25">
      <c r="A36" s="12"/>
      <c r="B36" s="13"/>
      <c r="C36" s="13"/>
      <c r="D36" s="13"/>
      <c r="E36" s="13"/>
      <c r="F36" s="13"/>
      <c r="G36" s="32"/>
      <c r="H36" s="32"/>
      <c r="I36" s="14"/>
      <c r="J36" s="32" t="s">
        <v>378</v>
      </c>
      <c r="K36" s="32"/>
      <c r="L36" s="13"/>
      <c r="M36" s="32"/>
      <c r="N36" s="32"/>
      <c r="O36" s="13"/>
    </row>
    <row r="37" spans="1:20" x14ac:dyDescent="0.25">
      <c r="A37" s="12"/>
      <c r="B37" s="13"/>
      <c r="C37" s="13"/>
      <c r="D37" s="13"/>
      <c r="E37" s="13"/>
      <c r="F37" s="13"/>
      <c r="G37" s="32" t="s">
        <v>514</v>
      </c>
      <c r="H37" s="32"/>
      <c r="I37" s="14"/>
      <c r="J37" s="32" t="s">
        <v>515</v>
      </c>
      <c r="K37" s="32"/>
      <c r="L37" s="13"/>
      <c r="M37" s="32"/>
      <c r="N37" s="32"/>
      <c r="O37" s="13"/>
    </row>
    <row r="38" spans="1:20" x14ac:dyDescent="0.25">
      <c r="A38" s="12"/>
      <c r="B38" s="13"/>
      <c r="C38" s="13"/>
      <c r="D38" s="13"/>
      <c r="E38" s="13"/>
      <c r="F38" s="13"/>
      <c r="G38" s="32" t="s">
        <v>378</v>
      </c>
      <c r="H38" s="32"/>
      <c r="I38" s="14"/>
      <c r="J38" s="32" t="s">
        <v>516</v>
      </c>
      <c r="K38" s="32"/>
      <c r="L38" s="13"/>
      <c r="M38" s="32" t="s">
        <v>517</v>
      </c>
      <c r="N38" s="32"/>
      <c r="O38" s="13"/>
    </row>
    <row r="39" spans="1:20" x14ac:dyDescent="0.25">
      <c r="A39" s="12"/>
      <c r="B39" s="13"/>
      <c r="C39" s="13"/>
      <c r="D39" s="13"/>
      <c r="E39" s="13"/>
      <c r="F39" s="13"/>
      <c r="G39" s="32" t="s">
        <v>518</v>
      </c>
      <c r="H39" s="32"/>
      <c r="I39" s="14"/>
      <c r="J39" s="32" t="s">
        <v>519</v>
      </c>
      <c r="K39" s="32"/>
      <c r="L39" s="13"/>
      <c r="M39" s="32" t="s">
        <v>520</v>
      </c>
      <c r="N39" s="32"/>
      <c r="O39" s="13"/>
    </row>
    <row r="40" spans="1:20" ht="15.75" thickBot="1" x14ac:dyDescent="0.3">
      <c r="A40" s="12"/>
      <c r="B40" s="13"/>
      <c r="C40" s="13"/>
      <c r="D40" s="33" t="s">
        <v>521</v>
      </c>
      <c r="E40" s="33"/>
      <c r="F40" s="13"/>
      <c r="G40" s="33" t="s">
        <v>522</v>
      </c>
      <c r="H40" s="33"/>
      <c r="I40" s="14"/>
      <c r="J40" s="33" t="s">
        <v>523</v>
      </c>
      <c r="K40" s="33"/>
      <c r="L40" s="13"/>
      <c r="M40" s="33" t="s">
        <v>524</v>
      </c>
      <c r="N40" s="33"/>
      <c r="O40" s="13"/>
    </row>
    <row r="41" spans="1:20" x14ac:dyDescent="0.25">
      <c r="A41" s="12"/>
      <c r="B41" s="236">
        <v>41547</v>
      </c>
      <c r="C41" s="24"/>
      <c r="D41" s="213"/>
      <c r="E41" s="19"/>
      <c r="F41" s="17"/>
      <c r="G41" s="18"/>
      <c r="H41" s="19"/>
      <c r="I41" s="24"/>
      <c r="J41" s="213"/>
      <c r="K41" s="19"/>
      <c r="L41" s="17"/>
      <c r="M41" s="18"/>
      <c r="N41" s="19"/>
      <c r="O41" s="17"/>
    </row>
    <row r="42" spans="1:20" x14ac:dyDescent="0.25">
      <c r="A42" s="12"/>
      <c r="B42" s="20"/>
      <c r="C42" s="20"/>
      <c r="D42" s="21"/>
      <c r="E42" s="23"/>
      <c r="F42" s="21"/>
      <c r="G42" s="20"/>
      <c r="H42" s="23"/>
      <c r="I42" s="20"/>
      <c r="J42" s="21"/>
      <c r="K42" s="23"/>
      <c r="L42" s="21"/>
      <c r="M42" s="20"/>
      <c r="N42" s="23"/>
      <c r="O42" s="21"/>
    </row>
    <row r="43" spans="1:20" x14ac:dyDescent="0.25">
      <c r="A43" s="12"/>
      <c r="B43" s="24" t="s">
        <v>525</v>
      </c>
      <c r="C43" s="24"/>
      <c r="D43" s="17"/>
      <c r="E43" s="25">
        <v>537107</v>
      </c>
      <c r="F43" s="17"/>
      <c r="G43" s="24" t="s">
        <v>234</v>
      </c>
      <c r="H43" s="28">
        <v>11.28</v>
      </c>
      <c r="I43" s="24"/>
      <c r="J43" s="17"/>
      <c r="K43" s="28"/>
      <c r="L43" s="17"/>
      <c r="M43" s="24"/>
      <c r="N43" s="28"/>
      <c r="O43" s="17"/>
    </row>
    <row r="44" spans="1:20" x14ac:dyDescent="0.25">
      <c r="A44" s="12"/>
      <c r="B44" s="20"/>
      <c r="C44" s="20"/>
      <c r="D44" s="21"/>
      <c r="E44" s="23"/>
      <c r="F44" s="21"/>
      <c r="G44" s="20"/>
      <c r="H44" s="23"/>
      <c r="I44" s="20"/>
      <c r="J44" s="21"/>
      <c r="K44" s="23"/>
      <c r="L44" s="21"/>
      <c r="M44" s="20"/>
      <c r="N44" s="23"/>
      <c r="O44" s="21"/>
    </row>
    <row r="45" spans="1:20" x14ac:dyDescent="0.25">
      <c r="A45" s="12"/>
      <c r="B45" s="24" t="s">
        <v>526</v>
      </c>
      <c r="C45" s="24"/>
      <c r="D45" s="17"/>
      <c r="E45" s="25">
        <v>183500</v>
      </c>
      <c r="F45" s="17"/>
      <c r="G45" s="24"/>
      <c r="H45" s="28">
        <v>5.03</v>
      </c>
      <c r="I45" s="24"/>
      <c r="J45" s="17"/>
      <c r="K45" s="28"/>
      <c r="L45" s="17"/>
      <c r="M45" s="24"/>
      <c r="N45" s="28"/>
      <c r="O45" s="17"/>
    </row>
    <row r="46" spans="1:20" x14ac:dyDescent="0.25">
      <c r="A46" s="12"/>
      <c r="B46" s="20" t="s">
        <v>527</v>
      </c>
      <c r="C46" s="20"/>
      <c r="D46" s="21"/>
      <c r="E46" s="23" t="s">
        <v>243</v>
      </c>
      <c r="F46" s="21"/>
      <c r="G46" s="20"/>
      <c r="H46" s="23" t="s">
        <v>243</v>
      </c>
      <c r="I46" s="20"/>
      <c r="J46" s="21"/>
      <c r="K46" s="23"/>
      <c r="L46" s="21"/>
      <c r="M46" s="20"/>
      <c r="N46" s="23"/>
      <c r="O46" s="21"/>
    </row>
    <row r="47" spans="1:20" x14ac:dyDescent="0.25">
      <c r="A47" s="12"/>
      <c r="B47" s="24" t="s">
        <v>528</v>
      </c>
      <c r="C47" s="24"/>
      <c r="D47" s="17"/>
      <c r="E47" s="25">
        <v>-33275</v>
      </c>
      <c r="F47" s="17"/>
      <c r="G47" s="24"/>
      <c r="H47" s="28">
        <v>9.25</v>
      </c>
      <c r="I47" s="24"/>
      <c r="J47" s="17"/>
      <c r="K47" s="28"/>
      <c r="L47" s="17"/>
      <c r="M47" s="24"/>
      <c r="N47" s="28"/>
      <c r="O47" s="17"/>
    </row>
    <row r="48" spans="1:20" ht="15.75" thickBot="1" x14ac:dyDescent="0.3">
      <c r="A48" s="12"/>
      <c r="B48" s="20" t="s">
        <v>529</v>
      </c>
      <c r="C48" s="20"/>
      <c r="D48" s="237"/>
      <c r="E48" s="141">
        <v>-64337</v>
      </c>
      <c r="F48" s="21"/>
      <c r="G48" s="88"/>
      <c r="H48" s="89">
        <v>11.36</v>
      </c>
      <c r="I48" s="20"/>
      <c r="J48" s="21"/>
      <c r="K48" s="23"/>
      <c r="L48" s="21"/>
      <c r="M48" s="20"/>
      <c r="N48" s="23"/>
      <c r="O48" s="21"/>
    </row>
    <row r="49" spans="1:20" x14ac:dyDescent="0.25">
      <c r="A49" s="12"/>
      <c r="B49" s="24"/>
      <c r="C49" s="24"/>
      <c r="D49" s="213"/>
      <c r="E49" s="19"/>
      <c r="F49" s="17"/>
      <c r="G49" s="18"/>
      <c r="H49" s="19"/>
      <c r="I49" s="24"/>
      <c r="J49" s="17"/>
      <c r="K49" s="28"/>
      <c r="L49" s="17"/>
      <c r="M49" s="24"/>
      <c r="N49" s="28"/>
      <c r="O49" s="17"/>
    </row>
    <row r="50" spans="1:20" ht="15.75" thickBot="1" x14ac:dyDescent="0.3">
      <c r="A50" s="12"/>
      <c r="B50" s="26" t="s">
        <v>530</v>
      </c>
      <c r="C50" s="26"/>
      <c r="D50" s="238"/>
      <c r="E50" s="239">
        <v>622995</v>
      </c>
      <c r="F50" s="21"/>
      <c r="G50" s="240" t="s">
        <v>234</v>
      </c>
      <c r="H50" s="241">
        <v>9.5399999999999991</v>
      </c>
      <c r="I50" s="26"/>
      <c r="J50" s="21"/>
      <c r="K50" s="27">
        <v>5.4</v>
      </c>
      <c r="L50" s="21"/>
      <c r="M50" s="26" t="s">
        <v>234</v>
      </c>
      <c r="N50" s="242">
        <v>114450</v>
      </c>
      <c r="O50" s="21"/>
    </row>
    <row r="51" spans="1:20" ht="15.75" thickTop="1" x14ac:dyDescent="0.25">
      <c r="A51" s="12"/>
      <c r="B51" s="24"/>
      <c r="C51" s="24"/>
      <c r="D51" s="243"/>
      <c r="E51" s="126"/>
      <c r="F51" s="17"/>
      <c r="G51" s="244"/>
      <c r="H51" s="126"/>
      <c r="I51" s="24"/>
      <c r="J51" s="17"/>
      <c r="K51" s="28"/>
      <c r="L51" s="17"/>
      <c r="M51" s="24"/>
      <c r="N51" s="28"/>
      <c r="O51" s="17"/>
    </row>
    <row r="52" spans="1:20" x14ac:dyDescent="0.25">
      <c r="A52" s="12"/>
      <c r="B52" s="26" t="s">
        <v>531</v>
      </c>
      <c r="C52" s="26"/>
      <c r="D52" s="21"/>
      <c r="E52" s="242">
        <v>313245</v>
      </c>
      <c r="F52" s="21"/>
      <c r="G52" s="26" t="s">
        <v>234</v>
      </c>
      <c r="H52" s="27">
        <v>13.25</v>
      </c>
      <c r="I52" s="26"/>
      <c r="J52" s="21"/>
      <c r="K52" s="27">
        <v>2.7</v>
      </c>
      <c r="L52" s="21"/>
      <c r="M52" s="26" t="s">
        <v>234</v>
      </c>
      <c r="N52" s="242">
        <v>4443</v>
      </c>
      <c r="O52" s="21"/>
    </row>
    <row r="53" spans="1:20" x14ac:dyDescent="0.25">
      <c r="A53" s="12"/>
      <c r="B53" s="4"/>
    </row>
    <row r="54" spans="1:20" ht="15" customHeight="1" x14ac:dyDescent="0.25">
      <c r="A54" s="12" t="s">
        <v>773</v>
      </c>
      <c r="B54" s="36" t="s">
        <v>5</v>
      </c>
      <c r="C54" s="36"/>
      <c r="D54" s="36"/>
      <c r="E54" s="36"/>
      <c r="F54" s="36"/>
      <c r="G54" s="36"/>
      <c r="H54" s="36"/>
      <c r="I54" s="36"/>
      <c r="J54" s="36"/>
      <c r="K54" s="36"/>
      <c r="L54" s="36"/>
      <c r="M54" s="36"/>
      <c r="N54" s="36"/>
      <c r="O54" s="36"/>
      <c r="P54" s="36"/>
      <c r="Q54" s="36"/>
      <c r="R54" s="36"/>
      <c r="S54" s="36"/>
      <c r="T54" s="36"/>
    </row>
    <row r="55" spans="1:20" ht="15" customHeight="1" x14ac:dyDescent="0.25">
      <c r="A55" s="12"/>
      <c r="B55" s="103" t="s">
        <v>532</v>
      </c>
      <c r="C55" s="103"/>
      <c r="D55" s="103"/>
      <c r="E55" s="103"/>
      <c r="F55" s="103"/>
      <c r="G55" s="103"/>
      <c r="H55" s="103"/>
      <c r="I55" s="103"/>
      <c r="J55" s="103"/>
      <c r="K55" s="103"/>
      <c r="L55" s="103"/>
      <c r="M55" s="103"/>
      <c r="N55" s="103"/>
      <c r="O55" s="103"/>
      <c r="P55" s="103"/>
      <c r="Q55" s="103"/>
      <c r="R55" s="103"/>
      <c r="S55" s="103"/>
      <c r="T55" s="103"/>
    </row>
    <row r="56" spans="1:20" x14ac:dyDescent="0.25">
      <c r="A56" s="12"/>
      <c r="B56" s="103"/>
      <c r="C56" s="103"/>
      <c r="D56" s="103"/>
      <c r="E56" s="103"/>
      <c r="F56" s="103"/>
      <c r="G56" s="103"/>
      <c r="H56" s="103"/>
      <c r="I56" s="103"/>
      <c r="J56" s="103"/>
      <c r="K56" s="103"/>
      <c r="L56" s="103"/>
      <c r="M56" s="103"/>
      <c r="N56" s="103"/>
      <c r="O56" s="103"/>
      <c r="P56" s="103"/>
      <c r="Q56" s="103"/>
      <c r="R56" s="103"/>
      <c r="S56" s="103"/>
      <c r="T56" s="103"/>
    </row>
    <row r="57" spans="1:20" ht="15.75" thickBot="1" x14ac:dyDescent="0.3">
      <c r="A57" s="12"/>
      <c r="B57" s="13"/>
      <c r="C57" s="14"/>
      <c r="D57" s="33" t="s">
        <v>250</v>
      </c>
      <c r="E57" s="33"/>
      <c r="F57" s="33"/>
      <c r="G57" s="33"/>
      <c r="H57" s="33"/>
      <c r="I57" s="14"/>
      <c r="J57" s="33" t="s">
        <v>425</v>
      </c>
      <c r="K57" s="33"/>
      <c r="L57" s="33"/>
      <c r="M57" s="33"/>
      <c r="N57" s="33"/>
      <c r="O57" s="13"/>
    </row>
    <row r="58" spans="1:20" x14ac:dyDescent="0.25">
      <c r="A58" s="12"/>
      <c r="B58" s="13"/>
      <c r="C58" s="14"/>
      <c r="D58" s="73"/>
      <c r="E58" s="73"/>
      <c r="F58" s="73"/>
      <c r="G58" s="84" t="s">
        <v>514</v>
      </c>
      <c r="H58" s="84"/>
      <c r="I58" s="14"/>
      <c r="J58" s="73"/>
      <c r="K58" s="73"/>
      <c r="L58" s="73"/>
      <c r="M58" s="84" t="s">
        <v>514</v>
      </c>
      <c r="N58" s="84"/>
      <c r="O58" s="13"/>
    </row>
    <row r="59" spans="1:20" x14ac:dyDescent="0.25">
      <c r="A59" s="12"/>
      <c r="B59" s="13"/>
      <c r="C59" s="13"/>
      <c r="D59" s="13"/>
      <c r="E59" s="13"/>
      <c r="F59" s="13"/>
      <c r="G59" s="32" t="s">
        <v>378</v>
      </c>
      <c r="H59" s="32"/>
      <c r="I59" s="13"/>
      <c r="J59" s="13"/>
      <c r="K59" s="13"/>
      <c r="L59" s="13"/>
      <c r="M59" s="32" t="s">
        <v>378</v>
      </c>
      <c r="N59" s="32"/>
      <c r="O59" s="13"/>
    </row>
    <row r="60" spans="1:20" ht="15.75" thickBot="1" x14ac:dyDescent="0.3">
      <c r="A60" s="12"/>
      <c r="B60" s="13"/>
      <c r="C60" s="13"/>
      <c r="D60" s="33" t="s">
        <v>521</v>
      </c>
      <c r="E60" s="33"/>
      <c r="F60" s="13"/>
      <c r="G60" s="33" t="s">
        <v>272</v>
      </c>
      <c r="H60" s="33"/>
      <c r="I60" s="13"/>
      <c r="J60" s="33" t="s">
        <v>521</v>
      </c>
      <c r="K60" s="33"/>
      <c r="L60" s="13"/>
      <c r="M60" s="33" t="s">
        <v>272</v>
      </c>
      <c r="N60" s="33"/>
      <c r="O60" s="13"/>
    </row>
    <row r="61" spans="1:20" x14ac:dyDescent="0.25">
      <c r="A61" s="12"/>
      <c r="B61" s="13"/>
      <c r="C61" s="13"/>
      <c r="D61" s="73"/>
      <c r="E61" s="73"/>
      <c r="F61" s="13"/>
      <c r="G61" s="83"/>
      <c r="H61" s="83"/>
      <c r="I61" s="13"/>
      <c r="J61" s="73"/>
      <c r="K61" s="73"/>
      <c r="L61" s="13"/>
      <c r="M61" s="83"/>
      <c r="N61" s="83"/>
      <c r="O61" s="13"/>
    </row>
    <row r="62" spans="1:20" x14ac:dyDescent="0.25">
      <c r="A62" s="12"/>
      <c r="B62" s="24" t="s">
        <v>533</v>
      </c>
      <c r="C62" s="24"/>
      <c r="D62" s="17"/>
      <c r="E62" s="25">
        <v>296650</v>
      </c>
      <c r="F62" s="17"/>
      <c r="G62" s="24" t="s">
        <v>234</v>
      </c>
      <c r="H62" s="28">
        <v>0.47</v>
      </c>
      <c r="I62" s="24"/>
      <c r="J62" s="17"/>
      <c r="K62" s="25">
        <v>147280</v>
      </c>
      <c r="L62" s="17"/>
      <c r="M62" s="24" t="s">
        <v>234</v>
      </c>
      <c r="N62" s="28">
        <v>0.31</v>
      </c>
      <c r="O62" s="17"/>
    </row>
    <row r="63" spans="1:20" x14ac:dyDescent="0.25">
      <c r="A63" s="12"/>
      <c r="B63" s="20"/>
      <c r="C63" s="20"/>
      <c r="D63" s="21"/>
      <c r="E63" s="23"/>
      <c r="F63" s="21"/>
      <c r="G63" s="20"/>
      <c r="H63" s="23"/>
      <c r="I63" s="20"/>
      <c r="J63" s="21"/>
      <c r="K63" s="23"/>
      <c r="L63" s="21"/>
      <c r="M63" s="20"/>
      <c r="N63" s="23"/>
      <c r="O63" s="21"/>
    </row>
    <row r="64" spans="1:20" x14ac:dyDescent="0.25">
      <c r="A64" s="12"/>
      <c r="B64" s="24" t="s">
        <v>526</v>
      </c>
      <c r="C64" s="24"/>
      <c r="D64" s="17"/>
      <c r="E64" s="25">
        <v>22500</v>
      </c>
      <c r="F64" s="17"/>
      <c r="G64" s="24"/>
      <c r="H64" s="28">
        <v>1.02</v>
      </c>
      <c r="I64" s="24"/>
      <c r="J64" s="17"/>
      <c r="K64" s="25">
        <v>183500</v>
      </c>
      <c r="L64" s="17"/>
      <c r="M64" s="24"/>
      <c r="N64" s="28">
        <v>0.56999999999999995</v>
      </c>
      <c r="O64" s="17"/>
    </row>
    <row r="65" spans="1:20" x14ac:dyDescent="0.25">
      <c r="A65" s="12"/>
      <c r="B65" s="20" t="s">
        <v>534</v>
      </c>
      <c r="C65" s="20"/>
      <c r="D65" s="21"/>
      <c r="E65" s="22">
        <v>-37050</v>
      </c>
      <c r="F65" s="21"/>
      <c r="G65" s="20"/>
      <c r="H65" s="23">
        <v>0.59</v>
      </c>
      <c r="I65" s="20"/>
      <c r="J65" s="21"/>
      <c r="K65" s="22">
        <v>-2275</v>
      </c>
      <c r="L65" s="21"/>
      <c r="M65" s="20"/>
      <c r="N65" s="23">
        <v>0.65</v>
      </c>
      <c r="O65" s="21"/>
    </row>
    <row r="66" spans="1:20" ht="15.75" thickBot="1" x14ac:dyDescent="0.3">
      <c r="A66" s="12"/>
      <c r="B66" s="24" t="s">
        <v>528</v>
      </c>
      <c r="C66" s="24"/>
      <c r="D66" s="214"/>
      <c r="E66" s="78" t="s">
        <v>243</v>
      </c>
      <c r="F66" s="17"/>
      <c r="G66" s="77"/>
      <c r="H66" s="78" t="s">
        <v>243</v>
      </c>
      <c r="I66" s="24"/>
      <c r="J66" s="214"/>
      <c r="K66" s="96">
        <v>-18755</v>
      </c>
      <c r="L66" s="17"/>
      <c r="M66" s="77"/>
      <c r="N66" s="78">
        <v>0.4</v>
      </c>
      <c r="O66" s="17"/>
    </row>
    <row r="67" spans="1:20" x14ac:dyDescent="0.25">
      <c r="A67" s="12"/>
      <c r="B67" s="20"/>
      <c r="C67" s="20"/>
      <c r="D67" s="245"/>
      <c r="E67" s="98"/>
      <c r="F67" s="21"/>
      <c r="G67" s="97"/>
      <c r="H67" s="98"/>
      <c r="I67" s="20"/>
      <c r="J67" s="245"/>
      <c r="K67" s="98"/>
      <c r="L67" s="21"/>
      <c r="M67" s="97"/>
      <c r="N67" s="98"/>
      <c r="O67" s="21"/>
    </row>
    <row r="68" spans="1:20" ht="15.75" thickBot="1" x14ac:dyDescent="0.3">
      <c r="A68" s="12"/>
      <c r="B68" s="30" t="s">
        <v>535</v>
      </c>
      <c r="C68" s="30"/>
      <c r="D68" s="246"/>
      <c r="E68" s="247">
        <v>282100</v>
      </c>
      <c r="F68" s="17"/>
      <c r="G68" s="248" t="s">
        <v>234</v>
      </c>
      <c r="H68" s="249">
        <v>0.5</v>
      </c>
      <c r="I68" s="30"/>
      <c r="J68" s="246"/>
      <c r="K68" s="247">
        <v>309750</v>
      </c>
      <c r="L68" s="17"/>
      <c r="M68" s="248" t="s">
        <v>234</v>
      </c>
      <c r="N68" s="249">
        <v>0.45</v>
      </c>
      <c r="O68" s="17"/>
    </row>
    <row r="69" spans="1:20" ht="15.75" thickTop="1" x14ac:dyDescent="0.25">
      <c r="A69" s="12"/>
      <c r="B69" s="4"/>
    </row>
    <row r="70" spans="1:20" ht="15" customHeight="1" x14ac:dyDescent="0.25">
      <c r="A70" s="12" t="s">
        <v>774</v>
      </c>
      <c r="B70" s="36" t="s">
        <v>5</v>
      </c>
      <c r="C70" s="36"/>
      <c r="D70" s="36"/>
      <c r="E70" s="36"/>
      <c r="F70" s="36"/>
      <c r="G70" s="36"/>
      <c r="H70" s="36"/>
      <c r="I70" s="36"/>
      <c r="J70" s="36"/>
      <c r="K70" s="36"/>
      <c r="L70" s="36"/>
      <c r="M70" s="36"/>
      <c r="N70" s="36"/>
      <c r="O70" s="36"/>
      <c r="P70" s="36"/>
      <c r="Q70" s="36"/>
      <c r="R70" s="36"/>
      <c r="S70" s="36"/>
      <c r="T70" s="36"/>
    </row>
    <row r="71" spans="1:20" x14ac:dyDescent="0.25">
      <c r="A71" s="12"/>
      <c r="B71" s="38" t="s">
        <v>548</v>
      </c>
      <c r="C71" s="38"/>
      <c r="D71" s="38"/>
      <c r="E71" s="38"/>
      <c r="F71" s="38"/>
      <c r="G71" s="38"/>
      <c r="H71" s="38"/>
      <c r="I71" s="38"/>
      <c r="J71" s="38"/>
      <c r="K71" s="38"/>
      <c r="L71" s="38"/>
      <c r="M71" s="38"/>
      <c r="N71" s="38"/>
      <c r="O71" s="38"/>
      <c r="P71" s="38"/>
      <c r="Q71" s="38"/>
      <c r="R71" s="38"/>
      <c r="S71" s="38"/>
      <c r="T71" s="38"/>
    </row>
    <row r="72" spans="1:20" x14ac:dyDescent="0.25">
      <c r="A72" s="12"/>
      <c r="B72" s="38"/>
      <c r="C72" s="38"/>
      <c r="D72" s="38"/>
      <c r="E72" s="38"/>
      <c r="F72" s="38"/>
      <c r="G72" s="38"/>
      <c r="H72" s="38"/>
      <c r="I72" s="38"/>
      <c r="J72" s="38"/>
      <c r="K72" s="38"/>
      <c r="L72" s="38"/>
      <c r="M72" s="38"/>
      <c r="N72" s="38"/>
      <c r="O72" s="38"/>
      <c r="P72" s="38"/>
      <c r="Q72" s="38"/>
      <c r="R72" s="38"/>
      <c r="S72" s="38"/>
      <c r="T72" s="38"/>
    </row>
    <row r="73" spans="1:20" ht="15.75" thickBot="1" x14ac:dyDescent="0.3">
      <c r="A73" s="12"/>
      <c r="B73" s="13"/>
      <c r="C73" s="85"/>
      <c r="D73" s="68" t="s">
        <v>250</v>
      </c>
      <c r="E73" s="68"/>
      <c r="F73" s="68"/>
      <c r="G73" s="68"/>
      <c r="H73" s="68"/>
      <c r="I73" s="68"/>
      <c r="J73" s="68"/>
      <c r="K73" s="68"/>
      <c r="L73" s="13"/>
    </row>
    <row r="74" spans="1:20" x14ac:dyDescent="0.25">
      <c r="A74" s="12"/>
      <c r="B74" s="13"/>
      <c r="C74" s="13"/>
      <c r="D74" s="73"/>
      <c r="E74" s="73"/>
      <c r="F74" s="73"/>
      <c r="G74" s="95"/>
      <c r="H74" s="95"/>
      <c r="I74" s="87"/>
      <c r="J74" s="83" t="s">
        <v>514</v>
      </c>
      <c r="K74" s="83"/>
      <c r="L74" s="13"/>
    </row>
    <row r="75" spans="1:20" x14ac:dyDescent="0.25">
      <c r="A75" s="12"/>
      <c r="B75" s="13"/>
      <c r="C75" s="13"/>
      <c r="D75" s="13"/>
      <c r="E75" s="13"/>
      <c r="F75" s="13"/>
      <c r="G75" s="230"/>
      <c r="H75" s="230"/>
      <c r="I75" s="85"/>
      <c r="J75" s="143" t="s">
        <v>378</v>
      </c>
      <c r="K75" s="143"/>
      <c r="L75" s="13"/>
    </row>
    <row r="76" spans="1:20" x14ac:dyDescent="0.25">
      <c r="A76" s="12"/>
      <c r="B76" s="13"/>
      <c r="C76" s="13"/>
      <c r="D76" s="13"/>
      <c r="E76" s="13"/>
      <c r="F76" s="13"/>
      <c r="G76" s="230" t="s">
        <v>514</v>
      </c>
      <c r="H76" s="230"/>
      <c r="I76" s="85"/>
      <c r="J76" s="143" t="s">
        <v>515</v>
      </c>
      <c r="K76" s="143"/>
      <c r="L76" s="13"/>
    </row>
    <row r="77" spans="1:20" x14ac:dyDescent="0.25">
      <c r="A77" s="12"/>
      <c r="B77" s="13"/>
      <c r="C77" s="13"/>
      <c r="D77" s="13"/>
      <c r="E77" s="13"/>
      <c r="F77" s="13"/>
      <c r="G77" s="230" t="s">
        <v>378</v>
      </c>
      <c r="H77" s="230"/>
      <c r="I77" s="85"/>
      <c r="J77" s="143" t="s">
        <v>516</v>
      </c>
      <c r="K77" s="143"/>
      <c r="L77" s="13"/>
    </row>
    <row r="78" spans="1:20" ht="15.75" thickBot="1" x14ac:dyDescent="0.3">
      <c r="A78" s="12"/>
      <c r="B78" s="13"/>
      <c r="C78" s="85"/>
      <c r="D78" s="68" t="s">
        <v>521</v>
      </c>
      <c r="E78" s="68"/>
      <c r="F78" s="13"/>
      <c r="G78" s="94" t="s">
        <v>549</v>
      </c>
      <c r="H78" s="94"/>
      <c r="I78" s="85"/>
      <c r="J78" s="68" t="s">
        <v>550</v>
      </c>
      <c r="K78" s="68"/>
      <c r="L78" s="13"/>
    </row>
    <row r="79" spans="1:20" x14ac:dyDescent="0.25">
      <c r="A79" s="12"/>
      <c r="B79" s="13"/>
      <c r="C79" s="13"/>
      <c r="D79" s="73"/>
      <c r="E79" s="73"/>
      <c r="F79" s="13"/>
      <c r="G79" s="83"/>
      <c r="H79" s="83"/>
      <c r="I79" s="13"/>
      <c r="J79" s="73"/>
      <c r="K79" s="73"/>
      <c r="L79" s="13"/>
    </row>
    <row r="80" spans="1:20" x14ac:dyDescent="0.25">
      <c r="A80" s="12"/>
      <c r="B80" s="24" t="s">
        <v>551</v>
      </c>
      <c r="C80" s="17"/>
      <c r="D80" s="17"/>
      <c r="E80" s="25">
        <v>50024</v>
      </c>
      <c r="F80" s="17"/>
      <c r="G80" s="24"/>
      <c r="H80" s="24"/>
      <c r="I80" s="17"/>
      <c r="J80" s="17"/>
      <c r="K80" s="24"/>
      <c r="L80" s="17"/>
    </row>
    <row r="81" spans="1:20" x14ac:dyDescent="0.25">
      <c r="A81" s="12"/>
      <c r="B81" s="20"/>
      <c r="C81" s="21"/>
      <c r="D81" s="21"/>
      <c r="E81" s="23"/>
      <c r="F81" s="21"/>
      <c r="G81" s="20"/>
      <c r="H81" s="23"/>
      <c r="I81" s="21"/>
      <c r="J81" s="21"/>
      <c r="K81" s="23"/>
      <c r="L81" s="21"/>
    </row>
    <row r="82" spans="1:20" x14ac:dyDescent="0.25">
      <c r="A82" s="12"/>
      <c r="B82" s="24" t="s">
        <v>526</v>
      </c>
      <c r="C82" s="17"/>
      <c r="D82" s="17"/>
      <c r="E82" s="25">
        <v>11673</v>
      </c>
      <c r="F82" s="17"/>
      <c r="G82" s="24" t="s">
        <v>234</v>
      </c>
      <c r="H82" s="28">
        <v>6.45</v>
      </c>
      <c r="I82" s="17"/>
      <c r="J82" s="17"/>
      <c r="K82" s="28"/>
      <c r="L82" s="17"/>
    </row>
    <row r="83" spans="1:20" x14ac:dyDescent="0.25">
      <c r="A83" s="12"/>
      <c r="B83" s="20" t="s">
        <v>527</v>
      </c>
      <c r="C83" s="21"/>
      <c r="D83" s="21"/>
      <c r="E83" s="23">
        <v>-476</v>
      </c>
      <c r="F83" s="21"/>
      <c r="G83" s="20"/>
      <c r="H83" s="23" t="s">
        <v>243</v>
      </c>
      <c r="I83" s="21"/>
      <c r="J83" s="21"/>
      <c r="K83" s="23"/>
      <c r="L83" s="21"/>
    </row>
    <row r="84" spans="1:20" ht="15.75" thickBot="1" x14ac:dyDescent="0.3">
      <c r="A84" s="12"/>
      <c r="B84" s="24" t="s">
        <v>528</v>
      </c>
      <c r="C84" s="17"/>
      <c r="D84" s="214"/>
      <c r="E84" s="78">
        <v>-944</v>
      </c>
      <c r="F84" s="17"/>
      <c r="G84" s="24" t="s">
        <v>234</v>
      </c>
      <c r="H84" s="28">
        <v>5.27</v>
      </c>
      <c r="I84" s="17"/>
      <c r="J84" s="17"/>
      <c r="K84" s="28"/>
      <c r="L84" s="17"/>
    </row>
    <row r="85" spans="1:20" x14ac:dyDescent="0.25">
      <c r="A85" s="12"/>
      <c r="B85" s="20"/>
      <c r="C85" s="21"/>
      <c r="D85" s="245"/>
      <c r="E85" s="98"/>
      <c r="F85" s="21"/>
      <c r="G85" s="20"/>
      <c r="H85" s="23"/>
      <c r="I85" s="21"/>
      <c r="J85" s="21"/>
      <c r="K85" s="23"/>
      <c r="L85" s="21"/>
    </row>
    <row r="86" spans="1:20" ht="15.75" thickBot="1" x14ac:dyDescent="0.3">
      <c r="A86" s="12"/>
      <c r="B86" s="30" t="s">
        <v>535</v>
      </c>
      <c r="C86" s="17"/>
      <c r="D86" s="246"/>
      <c r="E86" s="247">
        <v>60277</v>
      </c>
      <c r="F86" s="17"/>
      <c r="G86" s="24"/>
      <c r="H86" s="28"/>
      <c r="I86" s="17"/>
      <c r="J86" s="246"/>
      <c r="K86" s="249">
        <v>1.7</v>
      </c>
      <c r="L86" s="17"/>
    </row>
    <row r="87" spans="1:20" ht="15.75" thickTop="1" x14ac:dyDescent="0.25">
      <c r="A87" s="12"/>
      <c r="B87" s="38"/>
      <c r="C87" s="38"/>
      <c r="D87" s="38"/>
      <c r="E87" s="38"/>
      <c r="F87" s="38"/>
      <c r="G87" s="38"/>
      <c r="H87" s="38"/>
      <c r="I87" s="38"/>
      <c r="J87" s="38"/>
      <c r="K87" s="38"/>
      <c r="L87" s="38"/>
      <c r="M87" s="38"/>
      <c r="N87" s="38"/>
      <c r="O87" s="38"/>
      <c r="P87" s="38"/>
      <c r="Q87" s="38"/>
      <c r="R87" s="38"/>
      <c r="S87" s="38"/>
      <c r="T87" s="38"/>
    </row>
    <row r="88" spans="1:20" ht="15.75" thickBot="1" x14ac:dyDescent="0.3">
      <c r="A88" s="12"/>
      <c r="B88" s="13"/>
      <c r="C88" s="85"/>
      <c r="D88" s="68" t="s">
        <v>425</v>
      </c>
      <c r="E88" s="68"/>
      <c r="F88" s="68"/>
      <c r="G88" s="68"/>
      <c r="H88" s="68"/>
      <c r="I88" s="68"/>
      <c r="J88" s="68"/>
      <c r="K88" s="68"/>
      <c r="L88" s="13"/>
    </row>
    <row r="89" spans="1:20" x14ac:dyDescent="0.25">
      <c r="A89" s="12"/>
      <c r="B89" s="13"/>
      <c r="C89" s="13"/>
      <c r="D89" s="73"/>
      <c r="E89" s="73"/>
      <c r="F89" s="73"/>
      <c r="G89" s="95"/>
      <c r="H89" s="95"/>
      <c r="I89" s="87"/>
      <c r="J89" s="83" t="s">
        <v>514</v>
      </c>
      <c r="K89" s="83"/>
      <c r="L89" s="13"/>
    </row>
    <row r="90" spans="1:20" x14ac:dyDescent="0.25">
      <c r="A90" s="12"/>
      <c r="B90" s="13"/>
      <c r="C90" s="13"/>
      <c r="D90" s="13"/>
      <c r="E90" s="13"/>
      <c r="F90" s="13"/>
      <c r="G90" s="230" t="s">
        <v>514</v>
      </c>
      <c r="H90" s="230"/>
      <c r="I90" s="85"/>
      <c r="J90" s="143" t="s">
        <v>378</v>
      </c>
      <c r="K90" s="143"/>
      <c r="L90" s="13"/>
    </row>
    <row r="91" spans="1:20" x14ac:dyDescent="0.25">
      <c r="A91" s="12"/>
      <c r="B91" s="13"/>
      <c r="C91" s="13"/>
      <c r="D91" s="13"/>
      <c r="E91" s="13"/>
      <c r="F91" s="13"/>
      <c r="G91" s="230" t="s">
        <v>378</v>
      </c>
      <c r="H91" s="230"/>
      <c r="I91" s="85"/>
      <c r="J91" s="143" t="s">
        <v>515</v>
      </c>
      <c r="K91" s="143"/>
      <c r="L91" s="13"/>
    </row>
    <row r="92" spans="1:20" x14ac:dyDescent="0.25">
      <c r="A92" s="12"/>
      <c r="B92" s="13"/>
      <c r="C92" s="13"/>
      <c r="D92" s="13"/>
      <c r="E92" s="13"/>
      <c r="F92" s="13"/>
      <c r="G92" s="230" t="s">
        <v>552</v>
      </c>
      <c r="H92" s="230"/>
      <c r="I92" s="85"/>
      <c r="J92" s="143" t="s">
        <v>516</v>
      </c>
      <c r="K92" s="143"/>
      <c r="L92" s="13"/>
    </row>
    <row r="93" spans="1:20" ht="15.75" thickBot="1" x14ac:dyDescent="0.3">
      <c r="A93" s="12"/>
      <c r="B93" s="13"/>
      <c r="C93" s="85"/>
      <c r="D93" s="68" t="s">
        <v>521</v>
      </c>
      <c r="E93" s="68"/>
      <c r="F93" s="13"/>
      <c r="G93" s="94" t="s">
        <v>522</v>
      </c>
      <c r="H93" s="94"/>
      <c r="I93" s="85"/>
      <c r="J93" s="68" t="s">
        <v>550</v>
      </c>
      <c r="K93" s="68"/>
      <c r="L93" s="13"/>
    </row>
    <row r="94" spans="1:20" x14ac:dyDescent="0.25">
      <c r="A94" s="12"/>
      <c r="B94" s="13"/>
      <c r="C94" s="13"/>
      <c r="D94" s="73"/>
      <c r="E94" s="73"/>
      <c r="F94" s="13"/>
      <c r="G94" s="83"/>
      <c r="H94" s="83"/>
      <c r="I94" s="13"/>
      <c r="J94" s="73"/>
      <c r="K94" s="73"/>
      <c r="L94" s="13"/>
    </row>
    <row r="95" spans="1:20" x14ac:dyDescent="0.25">
      <c r="A95" s="12"/>
      <c r="B95" s="24" t="s">
        <v>553</v>
      </c>
      <c r="C95" s="17"/>
      <c r="D95" s="17"/>
      <c r="E95" s="25">
        <v>16059</v>
      </c>
      <c r="F95" s="17"/>
      <c r="G95" s="24"/>
      <c r="H95" s="24"/>
      <c r="I95" s="17"/>
      <c r="J95" s="17"/>
      <c r="K95" s="24"/>
      <c r="L95" s="17"/>
    </row>
    <row r="96" spans="1:20" x14ac:dyDescent="0.25">
      <c r="A96" s="12"/>
      <c r="B96" s="20"/>
      <c r="C96" s="21"/>
      <c r="D96" s="21"/>
      <c r="E96" s="23"/>
      <c r="F96" s="21"/>
      <c r="G96" s="20"/>
      <c r="H96" s="23"/>
      <c r="I96" s="21"/>
      <c r="J96" s="21"/>
      <c r="K96" s="23"/>
      <c r="L96" s="21"/>
    </row>
    <row r="97" spans="1:20" x14ac:dyDescent="0.25">
      <c r="A97" s="12"/>
      <c r="B97" s="24" t="s">
        <v>526</v>
      </c>
      <c r="C97" s="17"/>
      <c r="D97" s="17"/>
      <c r="E97" s="25">
        <v>35476</v>
      </c>
      <c r="F97" s="17"/>
      <c r="G97" s="24" t="s">
        <v>234</v>
      </c>
      <c r="H97" s="28">
        <v>4.93</v>
      </c>
      <c r="I97" s="17"/>
      <c r="J97" s="17"/>
      <c r="K97" s="28"/>
      <c r="L97" s="17"/>
    </row>
    <row r="98" spans="1:20" x14ac:dyDescent="0.25">
      <c r="A98" s="12"/>
      <c r="B98" s="20" t="s">
        <v>527</v>
      </c>
      <c r="C98" s="21"/>
      <c r="D98" s="21"/>
      <c r="E98" s="23" t="s">
        <v>243</v>
      </c>
      <c r="F98" s="21"/>
      <c r="G98" s="20"/>
      <c r="H98" s="23"/>
      <c r="I98" s="21"/>
      <c r="J98" s="21"/>
      <c r="K98" s="23"/>
      <c r="L98" s="21"/>
    </row>
    <row r="99" spans="1:20" ht="15.75" thickBot="1" x14ac:dyDescent="0.3">
      <c r="A99" s="12"/>
      <c r="B99" s="24" t="s">
        <v>528</v>
      </c>
      <c r="C99" s="17"/>
      <c r="D99" s="214"/>
      <c r="E99" s="96">
        <v>-1511</v>
      </c>
      <c r="F99" s="17"/>
      <c r="G99" s="24" t="s">
        <v>234</v>
      </c>
      <c r="H99" s="28" t="s">
        <v>243</v>
      </c>
      <c r="I99" s="17"/>
      <c r="J99" s="17"/>
      <c r="K99" s="28"/>
      <c r="L99" s="17"/>
    </row>
    <row r="100" spans="1:20" x14ac:dyDescent="0.25">
      <c r="A100" s="12"/>
      <c r="B100" s="20"/>
      <c r="C100" s="21"/>
      <c r="D100" s="245"/>
      <c r="E100" s="98"/>
      <c r="F100" s="21"/>
      <c r="G100" s="20"/>
      <c r="H100" s="23"/>
      <c r="I100" s="21"/>
      <c r="J100" s="21"/>
      <c r="K100" s="23"/>
      <c r="L100" s="21"/>
    </row>
    <row r="101" spans="1:20" ht="15.75" thickBot="1" x14ac:dyDescent="0.3">
      <c r="A101" s="12"/>
      <c r="B101" s="30" t="s">
        <v>535</v>
      </c>
      <c r="C101" s="17"/>
      <c r="D101" s="246"/>
      <c r="E101" s="247">
        <v>50024</v>
      </c>
      <c r="F101" s="17"/>
      <c r="G101" s="24"/>
      <c r="H101" s="28"/>
      <c r="I101" s="17"/>
      <c r="J101" s="246"/>
      <c r="K101" s="249">
        <v>2.2000000000000002</v>
      </c>
      <c r="L101" s="17"/>
    </row>
    <row r="102" spans="1:20" ht="15.75" thickTop="1" x14ac:dyDescent="0.25">
      <c r="A102" s="12"/>
      <c r="B102" s="4"/>
    </row>
    <row r="103" spans="1:20" ht="15" customHeight="1" x14ac:dyDescent="0.25">
      <c r="A103" s="2" t="s">
        <v>775</v>
      </c>
      <c r="B103" s="36" t="s">
        <v>5</v>
      </c>
      <c r="C103" s="36"/>
      <c r="D103" s="36"/>
      <c r="E103" s="36"/>
      <c r="F103" s="36"/>
      <c r="G103" s="36"/>
      <c r="H103" s="36"/>
      <c r="I103" s="36"/>
      <c r="J103" s="36"/>
      <c r="K103" s="36"/>
      <c r="L103" s="36"/>
      <c r="M103" s="36"/>
      <c r="N103" s="36"/>
      <c r="O103" s="36"/>
      <c r="P103" s="36"/>
      <c r="Q103" s="36"/>
      <c r="R103" s="36"/>
      <c r="S103" s="36"/>
      <c r="T103" s="36"/>
    </row>
    <row r="104" spans="1:20" ht="45" x14ac:dyDescent="0.25">
      <c r="A104" s="3" t="s">
        <v>769</v>
      </c>
      <c r="B104" s="36" t="s">
        <v>5</v>
      </c>
      <c r="C104" s="36"/>
      <c r="D104" s="36"/>
      <c r="E104" s="36"/>
      <c r="F104" s="36"/>
      <c r="G104" s="36"/>
      <c r="H104" s="36"/>
      <c r="I104" s="36"/>
      <c r="J104" s="36"/>
      <c r="K104" s="36"/>
      <c r="L104" s="36"/>
      <c r="M104" s="36"/>
      <c r="N104" s="36"/>
      <c r="O104" s="36"/>
      <c r="P104" s="36"/>
      <c r="Q104" s="36"/>
      <c r="R104" s="36"/>
      <c r="S104" s="36"/>
      <c r="T104" s="36"/>
    </row>
    <row r="105" spans="1:20" ht="15" customHeight="1" x14ac:dyDescent="0.25">
      <c r="A105" s="12" t="s">
        <v>776</v>
      </c>
      <c r="B105" s="36" t="s">
        <v>5</v>
      </c>
      <c r="C105" s="36"/>
      <c r="D105" s="36"/>
      <c r="E105" s="36"/>
      <c r="F105" s="36"/>
      <c r="G105" s="36"/>
      <c r="H105" s="36"/>
      <c r="I105" s="36"/>
      <c r="J105" s="36"/>
      <c r="K105" s="36"/>
      <c r="L105" s="36"/>
      <c r="M105" s="36"/>
      <c r="N105" s="36"/>
      <c r="O105" s="36"/>
      <c r="P105" s="36"/>
      <c r="Q105" s="36"/>
      <c r="R105" s="36"/>
      <c r="S105" s="36"/>
      <c r="T105" s="36"/>
    </row>
    <row r="106" spans="1:20" ht="25.5" customHeight="1" x14ac:dyDescent="0.25">
      <c r="A106" s="12"/>
      <c r="B106" s="38" t="s">
        <v>536</v>
      </c>
      <c r="C106" s="38"/>
      <c r="D106" s="38"/>
      <c r="E106" s="38"/>
      <c r="F106" s="38"/>
      <c r="G106" s="38"/>
      <c r="H106" s="38"/>
      <c r="I106" s="38"/>
      <c r="J106" s="38"/>
      <c r="K106" s="38"/>
      <c r="L106" s="38"/>
      <c r="M106" s="38"/>
      <c r="N106" s="38"/>
      <c r="O106" s="38"/>
      <c r="P106" s="38"/>
      <c r="Q106" s="38"/>
      <c r="R106" s="38"/>
      <c r="S106" s="38"/>
      <c r="T106" s="38"/>
    </row>
    <row r="107" spans="1:20" x14ac:dyDescent="0.25">
      <c r="A107" s="12"/>
      <c r="B107" s="38"/>
      <c r="C107" s="38"/>
      <c r="D107" s="38"/>
      <c r="E107" s="38"/>
      <c r="F107" s="38"/>
      <c r="G107" s="38"/>
      <c r="H107" s="38"/>
      <c r="I107" s="38"/>
      <c r="J107" s="38"/>
      <c r="K107" s="38"/>
      <c r="L107" s="38"/>
      <c r="M107" s="38"/>
      <c r="N107" s="38"/>
      <c r="O107" s="38"/>
      <c r="P107" s="38"/>
      <c r="Q107" s="38"/>
      <c r="R107" s="38"/>
      <c r="S107" s="38"/>
      <c r="T107" s="38"/>
    </row>
    <row r="108" spans="1:20" x14ac:dyDescent="0.25">
      <c r="A108" s="12"/>
      <c r="B108" s="250" t="s">
        <v>537</v>
      </c>
      <c r="C108" s="13"/>
      <c r="D108" s="143"/>
      <c r="E108" s="143"/>
      <c r="F108" s="13"/>
      <c r="G108" s="143"/>
      <c r="H108" s="143"/>
      <c r="I108" s="13"/>
      <c r="J108" s="143"/>
      <c r="K108" s="143"/>
      <c r="L108" s="13"/>
    </row>
    <row r="109" spans="1:20" x14ac:dyDescent="0.25">
      <c r="A109" s="12"/>
      <c r="B109" s="75" t="s">
        <v>538</v>
      </c>
      <c r="C109" s="13"/>
      <c r="D109" s="143"/>
      <c r="E109" s="143"/>
      <c r="F109" s="13"/>
      <c r="G109" s="143"/>
      <c r="H109" s="143"/>
      <c r="I109" s="13"/>
      <c r="J109" s="143"/>
      <c r="K109" s="143"/>
      <c r="L109" s="13"/>
    </row>
    <row r="110" spans="1:20" x14ac:dyDescent="0.25">
      <c r="A110" s="12"/>
      <c r="B110" s="75" t="s">
        <v>306</v>
      </c>
      <c r="C110" s="13"/>
      <c r="D110" s="143"/>
      <c r="E110" s="143"/>
      <c r="F110" s="13"/>
      <c r="G110" s="143"/>
      <c r="H110" s="143"/>
      <c r="I110" s="13"/>
      <c r="J110" s="143"/>
      <c r="K110" s="143"/>
      <c r="L110" s="13"/>
    </row>
    <row r="111" spans="1:20" x14ac:dyDescent="0.25">
      <c r="A111" s="12"/>
      <c r="B111" s="229"/>
      <c r="C111" s="13"/>
      <c r="D111" s="143"/>
      <c r="E111" s="143"/>
      <c r="F111" s="13"/>
      <c r="G111" s="143"/>
      <c r="H111" s="143"/>
      <c r="I111" s="13"/>
      <c r="J111" s="143"/>
      <c r="K111" s="143"/>
      <c r="L111" s="13"/>
    </row>
    <row r="112" spans="1:20" ht="15.75" thickBot="1" x14ac:dyDescent="0.3">
      <c r="A112" s="12"/>
      <c r="B112" s="75" t="s">
        <v>539</v>
      </c>
      <c r="C112" s="13"/>
      <c r="D112" s="33" t="s">
        <v>480</v>
      </c>
      <c r="E112" s="33"/>
      <c r="F112" s="13"/>
      <c r="G112" s="33" t="s">
        <v>481</v>
      </c>
      <c r="H112" s="33"/>
      <c r="I112" s="13"/>
      <c r="J112" s="33" t="s">
        <v>482</v>
      </c>
      <c r="K112" s="33"/>
      <c r="L112" s="13"/>
    </row>
    <row r="113" spans="1:20" x14ac:dyDescent="0.25">
      <c r="A113" s="12"/>
      <c r="B113" s="13"/>
      <c r="C113" s="13"/>
      <c r="D113" s="73"/>
      <c r="E113" s="73"/>
      <c r="F113" s="13"/>
      <c r="G113" s="73"/>
      <c r="H113" s="73"/>
      <c r="I113" s="13"/>
      <c r="J113" s="73"/>
      <c r="K113" s="73"/>
      <c r="L113" s="13"/>
    </row>
    <row r="114" spans="1:20" ht="15.75" thickBot="1" x14ac:dyDescent="0.3">
      <c r="A114" s="12"/>
      <c r="B114" s="24" t="s">
        <v>540</v>
      </c>
      <c r="C114" s="17"/>
      <c r="D114" s="100" t="s">
        <v>234</v>
      </c>
      <c r="E114" s="128">
        <v>32</v>
      </c>
      <c r="F114" s="17"/>
      <c r="G114" s="100" t="s">
        <v>234</v>
      </c>
      <c r="H114" s="128">
        <v>11</v>
      </c>
      <c r="I114" s="17"/>
      <c r="J114" s="100" t="s">
        <v>234</v>
      </c>
      <c r="K114" s="128">
        <v>21</v>
      </c>
      <c r="L114" s="17"/>
    </row>
    <row r="115" spans="1:20" ht="15.75" thickTop="1" x14ac:dyDescent="0.25">
      <c r="A115" s="12"/>
      <c r="B115" s="38"/>
      <c r="C115" s="38"/>
      <c r="D115" s="38"/>
      <c r="E115" s="38"/>
      <c r="F115" s="38"/>
      <c r="G115" s="38"/>
      <c r="H115" s="38"/>
      <c r="I115" s="38"/>
      <c r="J115" s="38"/>
      <c r="K115" s="38"/>
      <c r="L115" s="38"/>
      <c r="M115" s="38"/>
      <c r="N115" s="38"/>
      <c r="O115" s="38"/>
      <c r="P115" s="38"/>
      <c r="Q115" s="38"/>
      <c r="R115" s="38"/>
      <c r="S115" s="38"/>
      <c r="T115" s="38"/>
    </row>
    <row r="116" spans="1:20" ht="15.75" thickBot="1" x14ac:dyDescent="0.3">
      <c r="A116" s="12"/>
      <c r="B116" s="75" t="s">
        <v>541</v>
      </c>
      <c r="C116" s="13"/>
      <c r="D116" s="33" t="s">
        <v>480</v>
      </c>
      <c r="E116" s="33"/>
      <c r="F116" s="13"/>
      <c r="G116" s="33" t="s">
        <v>481</v>
      </c>
      <c r="H116" s="33"/>
      <c r="I116" s="13"/>
      <c r="J116" s="33" t="s">
        <v>482</v>
      </c>
      <c r="K116" s="33"/>
      <c r="L116" s="13"/>
    </row>
    <row r="117" spans="1:20" x14ac:dyDescent="0.25">
      <c r="A117" s="12"/>
      <c r="B117" s="13"/>
      <c r="C117" s="13"/>
      <c r="D117" s="73"/>
      <c r="E117" s="73"/>
      <c r="F117" s="13"/>
      <c r="G117" s="73"/>
      <c r="H117" s="73"/>
      <c r="I117" s="13"/>
      <c r="J117" s="73"/>
      <c r="K117" s="73"/>
      <c r="L117" s="13"/>
    </row>
    <row r="118" spans="1:20" ht="15.75" thickBot="1" x14ac:dyDescent="0.3">
      <c r="A118" s="12"/>
      <c r="B118" s="24" t="s">
        <v>540</v>
      </c>
      <c r="C118" s="17"/>
      <c r="D118" s="100" t="s">
        <v>234</v>
      </c>
      <c r="E118" s="128">
        <v>38</v>
      </c>
      <c r="F118" s="17"/>
      <c r="G118" s="100" t="s">
        <v>234</v>
      </c>
      <c r="H118" s="128">
        <v>13</v>
      </c>
      <c r="I118" s="17"/>
      <c r="J118" s="100" t="s">
        <v>234</v>
      </c>
      <c r="K118" s="128">
        <v>25</v>
      </c>
      <c r="L118" s="17"/>
    </row>
    <row r="119" spans="1:20" ht="15.75" thickTop="1" x14ac:dyDescent="0.25">
      <c r="A119" s="12"/>
      <c r="B119" s="4"/>
    </row>
    <row r="120" spans="1:20" ht="15" customHeight="1" x14ac:dyDescent="0.25">
      <c r="A120" s="12" t="s">
        <v>777</v>
      </c>
      <c r="B120" s="36" t="s">
        <v>5</v>
      </c>
      <c r="C120" s="36"/>
      <c r="D120" s="36"/>
      <c r="E120" s="36"/>
      <c r="F120" s="36"/>
      <c r="G120" s="36"/>
      <c r="H120" s="36"/>
      <c r="I120" s="36"/>
      <c r="J120" s="36"/>
      <c r="K120" s="36"/>
      <c r="L120" s="36"/>
      <c r="M120" s="36"/>
      <c r="N120" s="36"/>
      <c r="O120" s="36"/>
      <c r="P120" s="36"/>
      <c r="Q120" s="36"/>
      <c r="R120" s="36"/>
      <c r="S120" s="36"/>
      <c r="T120" s="36"/>
    </row>
    <row r="121" spans="1:20" x14ac:dyDescent="0.25">
      <c r="A121" s="12"/>
      <c r="B121" s="13"/>
      <c r="C121" s="13"/>
      <c r="D121" s="32" t="s">
        <v>542</v>
      </c>
      <c r="E121" s="32"/>
      <c r="F121" s="13"/>
      <c r="G121" s="32" t="s">
        <v>542</v>
      </c>
      <c r="H121" s="32"/>
      <c r="I121" s="13"/>
    </row>
    <row r="122" spans="1:20" ht="15.75" thickBot="1" x14ac:dyDescent="0.3">
      <c r="A122" s="12"/>
      <c r="B122" s="13"/>
      <c r="C122" s="13"/>
      <c r="D122" s="33" t="s">
        <v>470</v>
      </c>
      <c r="E122" s="33"/>
      <c r="F122" s="13"/>
      <c r="G122" s="33" t="s">
        <v>477</v>
      </c>
      <c r="H122" s="33"/>
      <c r="I122" s="13"/>
    </row>
    <row r="123" spans="1:20" x14ac:dyDescent="0.25">
      <c r="A123" s="12"/>
      <c r="B123" s="13"/>
      <c r="C123" s="13"/>
      <c r="D123" s="83"/>
      <c r="E123" s="83"/>
      <c r="F123" s="13"/>
      <c r="G123" s="83"/>
      <c r="H123" s="83"/>
      <c r="I123" s="13"/>
    </row>
    <row r="124" spans="1:20" ht="15.75" thickBot="1" x14ac:dyDescent="0.3">
      <c r="A124" s="12"/>
      <c r="B124" s="24" t="s">
        <v>543</v>
      </c>
      <c r="C124" s="17"/>
      <c r="D124" s="100" t="s">
        <v>234</v>
      </c>
      <c r="E124" s="128">
        <v>70</v>
      </c>
      <c r="F124" s="17"/>
      <c r="G124" s="100" t="s">
        <v>234</v>
      </c>
      <c r="H124" s="128">
        <v>90</v>
      </c>
      <c r="I124" s="17"/>
    </row>
    <row r="125" spans="1:20" ht="15.75" thickTop="1" x14ac:dyDescent="0.25">
      <c r="A125" s="12"/>
      <c r="B125" s="20"/>
      <c r="C125" s="21"/>
      <c r="D125" s="92"/>
      <c r="E125" s="93"/>
      <c r="F125" s="21"/>
      <c r="G125" s="92"/>
      <c r="H125" s="93"/>
      <c r="I125" s="21"/>
    </row>
    <row r="126" spans="1:20" ht="27" thickBot="1" x14ac:dyDescent="0.3">
      <c r="A126" s="12"/>
      <c r="B126" s="24" t="s">
        <v>544</v>
      </c>
      <c r="C126" s="17"/>
      <c r="D126" s="100"/>
      <c r="E126" s="128">
        <v>1.7</v>
      </c>
      <c r="F126" s="17"/>
      <c r="G126" s="100"/>
      <c r="H126" s="128">
        <v>1.8</v>
      </c>
      <c r="I126" s="17"/>
    </row>
    <row r="127" spans="1:20" ht="15.75" thickTop="1" x14ac:dyDescent="0.25">
      <c r="A127" s="12"/>
      <c r="B127" s="4"/>
    </row>
    <row r="128" spans="1:20" ht="15" customHeight="1" x14ac:dyDescent="0.25">
      <c r="A128" s="2" t="s">
        <v>778</v>
      </c>
      <c r="B128" s="36" t="s">
        <v>5</v>
      </c>
      <c r="C128" s="36"/>
      <c r="D128" s="36"/>
      <c r="E128" s="36"/>
      <c r="F128" s="36"/>
      <c r="G128" s="36"/>
      <c r="H128" s="36"/>
      <c r="I128" s="36"/>
      <c r="J128" s="36"/>
      <c r="K128" s="36"/>
      <c r="L128" s="36"/>
      <c r="M128" s="36"/>
      <c r="N128" s="36"/>
      <c r="O128" s="36"/>
      <c r="P128" s="36"/>
      <c r="Q128" s="36"/>
      <c r="R128" s="36"/>
      <c r="S128" s="36"/>
      <c r="T128" s="36"/>
    </row>
    <row r="129" spans="1:20" ht="45" x14ac:dyDescent="0.25">
      <c r="A129" s="3" t="s">
        <v>769</v>
      </c>
      <c r="B129" s="36" t="s">
        <v>5</v>
      </c>
      <c r="C129" s="36"/>
      <c r="D129" s="36"/>
      <c r="E129" s="36"/>
      <c r="F129" s="36"/>
      <c r="G129" s="36"/>
      <c r="H129" s="36"/>
      <c r="I129" s="36"/>
      <c r="J129" s="36"/>
      <c r="K129" s="36"/>
      <c r="L129" s="36"/>
      <c r="M129" s="36"/>
      <c r="N129" s="36"/>
      <c r="O129" s="36"/>
      <c r="P129" s="36"/>
      <c r="Q129" s="36"/>
      <c r="R129" s="36"/>
      <c r="S129" s="36"/>
      <c r="T129" s="36"/>
    </row>
    <row r="130" spans="1:20" ht="15" customHeight="1" x14ac:dyDescent="0.25">
      <c r="A130" s="12" t="s">
        <v>776</v>
      </c>
      <c r="B130" s="36" t="s">
        <v>5</v>
      </c>
      <c r="C130" s="36"/>
      <c r="D130" s="36"/>
      <c r="E130" s="36"/>
      <c r="F130" s="36"/>
      <c r="G130" s="36"/>
      <c r="H130" s="36"/>
      <c r="I130" s="36"/>
      <c r="J130" s="36"/>
      <c r="K130" s="36"/>
      <c r="L130" s="36"/>
      <c r="M130" s="36"/>
      <c r="N130" s="36"/>
      <c r="O130" s="36"/>
      <c r="P130" s="36"/>
      <c r="Q130" s="36"/>
      <c r="R130" s="36"/>
      <c r="S130" s="36"/>
      <c r="T130" s="36"/>
    </row>
    <row r="131" spans="1:20" x14ac:dyDescent="0.25">
      <c r="A131" s="12"/>
      <c r="B131" s="38" t="s">
        <v>554</v>
      </c>
      <c r="C131" s="38"/>
      <c r="D131" s="38"/>
      <c r="E131" s="38"/>
      <c r="F131" s="38"/>
      <c r="G131" s="38"/>
      <c r="H131" s="38"/>
      <c r="I131" s="38"/>
      <c r="J131" s="38"/>
      <c r="K131" s="38"/>
      <c r="L131" s="38"/>
      <c r="M131" s="38"/>
      <c r="N131" s="38"/>
      <c r="O131" s="38"/>
      <c r="P131" s="38"/>
      <c r="Q131" s="38"/>
      <c r="R131" s="38"/>
      <c r="S131" s="38"/>
      <c r="T131" s="38"/>
    </row>
    <row r="132" spans="1:20" x14ac:dyDescent="0.25">
      <c r="A132" s="12"/>
      <c r="B132" s="38"/>
      <c r="C132" s="38"/>
      <c r="D132" s="38"/>
      <c r="E132" s="38"/>
      <c r="F132" s="38"/>
      <c r="G132" s="38"/>
      <c r="H132" s="38"/>
      <c r="I132" s="38"/>
      <c r="J132" s="38"/>
      <c r="K132" s="38"/>
      <c r="L132" s="38"/>
      <c r="M132" s="38"/>
      <c r="N132" s="38"/>
      <c r="O132" s="38"/>
      <c r="P132" s="38"/>
      <c r="Q132" s="38"/>
      <c r="R132" s="38"/>
      <c r="S132" s="38"/>
      <c r="T132" s="38"/>
    </row>
    <row r="133" spans="1:20" x14ac:dyDescent="0.25">
      <c r="A133" s="12"/>
      <c r="B133" s="250" t="s">
        <v>555</v>
      </c>
      <c r="C133" s="13"/>
      <c r="D133" s="143"/>
      <c r="E133" s="143"/>
      <c r="F133" s="13"/>
      <c r="G133" s="143"/>
      <c r="H133" s="143"/>
      <c r="I133" s="13"/>
      <c r="J133" s="143"/>
      <c r="K133" s="143"/>
      <c r="L133" s="13"/>
    </row>
    <row r="134" spans="1:20" x14ac:dyDescent="0.25">
      <c r="A134" s="12"/>
      <c r="B134" s="75" t="s">
        <v>538</v>
      </c>
      <c r="C134" s="13"/>
      <c r="D134" s="143"/>
      <c r="E134" s="143"/>
      <c r="F134" s="13"/>
      <c r="G134" s="143"/>
      <c r="H134" s="143"/>
      <c r="I134" s="13"/>
      <c r="J134" s="143"/>
      <c r="K134" s="143"/>
      <c r="L134" s="13"/>
    </row>
    <row r="135" spans="1:20" x14ac:dyDescent="0.25">
      <c r="A135" s="12"/>
      <c r="B135" s="75" t="s">
        <v>306</v>
      </c>
      <c r="C135" s="13"/>
      <c r="D135" s="143"/>
      <c r="E135" s="143"/>
      <c r="F135" s="13"/>
      <c r="G135" s="143"/>
      <c r="H135" s="143"/>
      <c r="I135" s="13"/>
      <c r="J135" s="143"/>
      <c r="K135" s="143"/>
      <c r="L135" s="13"/>
    </row>
    <row r="136" spans="1:20" x14ac:dyDescent="0.25">
      <c r="A136" s="12"/>
      <c r="B136" s="229"/>
      <c r="C136" s="13"/>
      <c r="D136" s="143"/>
      <c r="E136" s="143"/>
      <c r="F136" s="13"/>
      <c r="G136" s="143"/>
      <c r="H136" s="143"/>
      <c r="I136" s="13"/>
      <c r="J136" s="143"/>
      <c r="K136" s="143"/>
      <c r="L136" s="13"/>
    </row>
    <row r="137" spans="1:20" ht="15.75" thickBot="1" x14ac:dyDescent="0.3">
      <c r="A137" s="12"/>
      <c r="B137" s="75" t="s">
        <v>539</v>
      </c>
      <c r="C137" s="13"/>
      <c r="D137" s="33" t="s">
        <v>480</v>
      </c>
      <c r="E137" s="33"/>
      <c r="F137" s="13"/>
      <c r="G137" s="33" t="s">
        <v>481</v>
      </c>
      <c r="H137" s="33"/>
      <c r="I137" s="13"/>
      <c r="J137" s="33" t="s">
        <v>482</v>
      </c>
      <c r="K137" s="33"/>
      <c r="L137" s="13"/>
    </row>
    <row r="138" spans="1:20" x14ac:dyDescent="0.25">
      <c r="A138" s="12"/>
      <c r="B138" s="13"/>
      <c r="C138" s="13"/>
      <c r="D138" s="73"/>
      <c r="E138" s="73"/>
      <c r="F138" s="13"/>
      <c r="G138" s="73"/>
      <c r="H138" s="73"/>
      <c r="I138" s="13"/>
      <c r="J138" s="73"/>
      <c r="K138" s="73"/>
      <c r="L138" s="13"/>
    </row>
    <row r="139" spans="1:20" ht="15.75" thickBot="1" x14ac:dyDescent="0.3">
      <c r="A139" s="12"/>
      <c r="B139" s="24" t="s">
        <v>556</v>
      </c>
      <c r="C139" s="17"/>
      <c r="D139" s="100" t="s">
        <v>234</v>
      </c>
      <c r="E139" s="128">
        <v>74</v>
      </c>
      <c r="F139" s="17"/>
      <c r="G139" s="100" t="s">
        <v>234</v>
      </c>
      <c r="H139" s="128">
        <v>25</v>
      </c>
      <c r="I139" s="17"/>
      <c r="J139" s="100" t="s">
        <v>234</v>
      </c>
      <c r="K139" s="128">
        <v>49</v>
      </c>
      <c r="L139" s="17"/>
    </row>
    <row r="140" spans="1:20" ht="15.75" thickTop="1" x14ac:dyDescent="0.25">
      <c r="A140" s="12"/>
      <c r="B140" s="38"/>
      <c r="C140" s="38"/>
      <c r="D140" s="38"/>
      <c r="E140" s="38"/>
      <c r="F140" s="38"/>
      <c r="G140" s="38"/>
      <c r="H140" s="38"/>
      <c r="I140" s="38"/>
      <c r="J140" s="38"/>
      <c r="K140" s="38"/>
      <c r="L140" s="38"/>
      <c r="M140" s="38"/>
      <c r="N140" s="38"/>
      <c r="O140" s="38"/>
      <c r="P140" s="38"/>
      <c r="Q140" s="38"/>
      <c r="R140" s="38"/>
      <c r="S140" s="38"/>
      <c r="T140" s="38"/>
    </row>
    <row r="141" spans="1:20" ht="15.75" thickBot="1" x14ac:dyDescent="0.3">
      <c r="A141" s="12"/>
      <c r="B141" s="75" t="s">
        <v>541</v>
      </c>
      <c r="C141" s="13"/>
      <c r="D141" s="33" t="s">
        <v>480</v>
      </c>
      <c r="E141" s="33"/>
      <c r="F141" s="13"/>
      <c r="G141" s="33" t="s">
        <v>481</v>
      </c>
      <c r="H141" s="33"/>
      <c r="I141" s="13"/>
      <c r="J141" s="33" t="s">
        <v>482</v>
      </c>
      <c r="K141" s="33"/>
      <c r="L141" s="13"/>
    </row>
    <row r="142" spans="1:20" x14ac:dyDescent="0.25">
      <c r="A142" s="12"/>
      <c r="B142" s="13"/>
      <c r="C142" s="13"/>
      <c r="D142" s="73"/>
      <c r="E142" s="73"/>
      <c r="F142" s="13"/>
      <c r="G142" s="73"/>
      <c r="H142" s="73"/>
      <c r="I142" s="13"/>
      <c r="J142" s="73"/>
      <c r="K142" s="73"/>
      <c r="L142" s="13"/>
    </row>
    <row r="143" spans="1:20" ht="15.75" thickBot="1" x14ac:dyDescent="0.3">
      <c r="A143" s="12"/>
      <c r="B143" s="24" t="s">
        <v>556</v>
      </c>
      <c r="C143" s="17"/>
      <c r="D143" s="100" t="s">
        <v>234</v>
      </c>
      <c r="E143" s="128">
        <v>46</v>
      </c>
      <c r="F143" s="17"/>
      <c r="G143" s="100" t="s">
        <v>234</v>
      </c>
      <c r="H143" s="128">
        <v>16</v>
      </c>
      <c r="I143" s="17"/>
      <c r="J143" s="100" t="s">
        <v>234</v>
      </c>
      <c r="K143" s="128">
        <v>30</v>
      </c>
      <c r="L143" s="17"/>
    </row>
    <row r="144" spans="1:20" ht="15.75" thickTop="1" x14ac:dyDescent="0.25">
      <c r="A144" s="12"/>
      <c r="B144" s="4"/>
    </row>
    <row r="145" spans="1:20" ht="15" customHeight="1" x14ac:dyDescent="0.25">
      <c r="A145" s="12" t="s">
        <v>777</v>
      </c>
      <c r="B145" s="36" t="s">
        <v>5</v>
      </c>
      <c r="C145" s="36"/>
      <c r="D145" s="36"/>
      <c r="E145" s="36"/>
      <c r="F145" s="36"/>
      <c r="G145" s="36"/>
      <c r="H145" s="36"/>
      <c r="I145" s="36"/>
      <c r="J145" s="36"/>
      <c r="K145" s="36"/>
      <c r="L145" s="36"/>
      <c r="M145" s="36"/>
      <c r="N145" s="36"/>
      <c r="O145" s="36"/>
      <c r="P145" s="36"/>
      <c r="Q145" s="36"/>
      <c r="R145" s="36"/>
      <c r="S145" s="36"/>
      <c r="T145" s="36"/>
    </row>
    <row r="146" spans="1:20" x14ac:dyDescent="0.25">
      <c r="A146" s="12"/>
      <c r="B146" s="13"/>
      <c r="C146" s="13"/>
      <c r="D146" s="32" t="s">
        <v>542</v>
      </c>
      <c r="E146" s="32"/>
      <c r="F146" s="13"/>
      <c r="G146" s="32" t="s">
        <v>542</v>
      </c>
      <c r="H146" s="32"/>
      <c r="I146" s="13"/>
    </row>
    <row r="147" spans="1:20" ht="15.75" thickBot="1" x14ac:dyDescent="0.3">
      <c r="A147" s="12"/>
      <c r="B147" s="13"/>
      <c r="C147" s="13"/>
      <c r="D147" s="33" t="s">
        <v>470</v>
      </c>
      <c r="E147" s="33"/>
      <c r="F147" s="13"/>
      <c r="G147" s="33" t="s">
        <v>477</v>
      </c>
      <c r="H147" s="33"/>
      <c r="I147" s="13"/>
    </row>
    <row r="148" spans="1:20" x14ac:dyDescent="0.25">
      <c r="A148" s="12"/>
      <c r="B148" s="13"/>
      <c r="C148" s="13"/>
      <c r="D148" s="73"/>
      <c r="E148" s="73"/>
      <c r="F148" s="13"/>
      <c r="G148" s="73"/>
      <c r="H148" s="73"/>
      <c r="I148" s="13"/>
    </row>
    <row r="149" spans="1:20" ht="15.75" thickBot="1" x14ac:dyDescent="0.3">
      <c r="A149" s="12"/>
      <c r="B149" s="24" t="s">
        <v>543</v>
      </c>
      <c r="C149" s="17"/>
      <c r="D149" s="100" t="s">
        <v>234</v>
      </c>
      <c r="E149" s="128">
        <v>174</v>
      </c>
      <c r="F149" s="17"/>
      <c r="G149" s="100" t="s">
        <v>234</v>
      </c>
      <c r="H149" s="128">
        <v>193</v>
      </c>
      <c r="I149" s="17"/>
    </row>
    <row r="150" spans="1:20" ht="15.75" thickTop="1" x14ac:dyDescent="0.25">
      <c r="A150" s="12"/>
      <c r="B150" s="38"/>
      <c r="C150" s="38"/>
      <c r="D150" s="38"/>
      <c r="E150" s="38"/>
      <c r="F150" s="38"/>
      <c r="G150" s="38"/>
      <c r="H150" s="38"/>
      <c r="I150" s="38"/>
      <c r="J150" s="38"/>
      <c r="K150" s="38"/>
      <c r="L150" s="38"/>
      <c r="M150" s="38"/>
      <c r="N150" s="38"/>
      <c r="O150" s="38"/>
      <c r="P150" s="38"/>
      <c r="Q150" s="38"/>
      <c r="R150" s="38"/>
      <c r="S150" s="38"/>
      <c r="T150" s="38"/>
    </row>
    <row r="151" spans="1:20" x14ac:dyDescent="0.25">
      <c r="A151" s="12"/>
      <c r="B151" s="218" t="s">
        <v>557</v>
      </c>
      <c r="C151" s="218"/>
      <c r="D151" s="218"/>
      <c r="E151" s="218"/>
      <c r="F151" s="218"/>
      <c r="G151" s="218"/>
      <c r="H151" s="218"/>
      <c r="I151" s="218"/>
      <c r="J151" s="218"/>
      <c r="K151" s="218"/>
      <c r="L151" s="218"/>
      <c r="M151" s="218"/>
      <c r="N151" s="218"/>
      <c r="O151" s="218"/>
      <c r="P151" s="218"/>
      <c r="Q151" s="218"/>
      <c r="R151" s="218"/>
      <c r="S151" s="218"/>
      <c r="T151" s="218"/>
    </row>
    <row r="152" spans="1:20" x14ac:dyDescent="0.25">
      <c r="A152" s="12"/>
      <c r="B152" s="4"/>
    </row>
  </sheetData>
  <mergeCells count="174">
    <mergeCell ref="A145:A152"/>
    <mergeCell ref="B145:T145"/>
    <mergeCell ref="B150:T150"/>
    <mergeCell ref="B151:T151"/>
    <mergeCell ref="B128:T128"/>
    <mergeCell ref="B129:T129"/>
    <mergeCell ref="A130:A144"/>
    <mergeCell ref="B130:T130"/>
    <mergeCell ref="B131:T131"/>
    <mergeCell ref="B132:T132"/>
    <mergeCell ref="B140:T140"/>
    <mergeCell ref="A105:A119"/>
    <mergeCell ref="B105:T105"/>
    <mergeCell ref="B106:T106"/>
    <mergeCell ref="B107:T107"/>
    <mergeCell ref="B115:T115"/>
    <mergeCell ref="A120:A127"/>
    <mergeCell ref="B120:T120"/>
    <mergeCell ref="A54:A69"/>
    <mergeCell ref="B54:T54"/>
    <mergeCell ref="B55:T55"/>
    <mergeCell ref="B56:T56"/>
    <mergeCell ref="A70:A102"/>
    <mergeCell ref="B70:T70"/>
    <mergeCell ref="B71:T71"/>
    <mergeCell ref="B72:T72"/>
    <mergeCell ref="B87:T87"/>
    <mergeCell ref="B5:T5"/>
    <mergeCell ref="B6:T6"/>
    <mergeCell ref="A13:A53"/>
    <mergeCell ref="B13:T13"/>
    <mergeCell ref="B14:T14"/>
    <mergeCell ref="B15:T15"/>
    <mergeCell ref="B34:T34"/>
    <mergeCell ref="D146:E146"/>
    <mergeCell ref="G146:H146"/>
    <mergeCell ref="D147:E147"/>
    <mergeCell ref="G147:H147"/>
    <mergeCell ref="A1:A2"/>
    <mergeCell ref="B1:T1"/>
    <mergeCell ref="B2:T2"/>
    <mergeCell ref="B3:T3"/>
    <mergeCell ref="A4:A12"/>
    <mergeCell ref="B4:T4"/>
    <mergeCell ref="D137:E137"/>
    <mergeCell ref="G137:H137"/>
    <mergeCell ref="J137:K137"/>
    <mergeCell ref="D141:E141"/>
    <mergeCell ref="G141:H141"/>
    <mergeCell ref="J141:K141"/>
    <mergeCell ref="D135:E135"/>
    <mergeCell ref="G135:H135"/>
    <mergeCell ref="J135:K135"/>
    <mergeCell ref="D136:E136"/>
    <mergeCell ref="G136:H136"/>
    <mergeCell ref="J136:K136"/>
    <mergeCell ref="D133:E133"/>
    <mergeCell ref="G133:H133"/>
    <mergeCell ref="J133:K133"/>
    <mergeCell ref="D134:E134"/>
    <mergeCell ref="G134:H134"/>
    <mergeCell ref="J134:K134"/>
    <mergeCell ref="D121:E121"/>
    <mergeCell ref="G121:H121"/>
    <mergeCell ref="D122:E122"/>
    <mergeCell ref="G122:H122"/>
    <mergeCell ref="D123:E123"/>
    <mergeCell ref="G123:H123"/>
    <mergeCell ref="D112:E112"/>
    <mergeCell ref="G112:H112"/>
    <mergeCell ref="J112:K112"/>
    <mergeCell ref="D116:E116"/>
    <mergeCell ref="G116:H116"/>
    <mergeCell ref="J116:K116"/>
    <mergeCell ref="D110:E110"/>
    <mergeCell ref="G110:H110"/>
    <mergeCell ref="J110:K110"/>
    <mergeCell ref="D111:E111"/>
    <mergeCell ref="G111:H111"/>
    <mergeCell ref="J111:K111"/>
    <mergeCell ref="G94:H94"/>
    <mergeCell ref="D108:E108"/>
    <mergeCell ref="G108:H108"/>
    <mergeCell ref="J108:K108"/>
    <mergeCell ref="D109:E109"/>
    <mergeCell ref="G109:H109"/>
    <mergeCell ref="J109:K109"/>
    <mergeCell ref="B103:T103"/>
    <mergeCell ref="B104:T104"/>
    <mergeCell ref="G91:H91"/>
    <mergeCell ref="J91:K91"/>
    <mergeCell ref="G92:H92"/>
    <mergeCell ref="J92:K92"/>
    <mergeCell ref="D93:E93"/>
    <mergeCell ref="G93:H93"/>
    <mergeCell ref="J93:K93"/>
    <mergeCell ref="G79:H79"/>
    <mergeCell ref="D88:K88"/>
    <mergeCell ref="G89:H89"/>
    <mergeCell ref="J89:K89"/>
    <mergeCell ref="G90:H90"/>
    <mergeCell ref="J90:K90"/>
    <mergeCell ref="G76:H76"/>
    <mergeCell ref="J76:K76"/>
    <mergeCell ref="G77:H77"/>
    <mergeCell ref="J77:K77"/>
    <mergeCell ref="D78:E78"/>
    <mergeCell ref="G78:H78"/>
    <mergeCell ref="J78:K78"/>
    <mergeCell ref="G61:H61"/>
    <mergeCell ref="M61:N61"/>
    <mergeCell ref="D73:K73"/>
    <mergeCell ref="G74:H74"/>
    <mergeCell ref="J74:K74"/>
    <mergeCell ref="G75:H75"/>
    <mergeCell ref="J75:K75"/>
    <mergeCell ref="G58:H58"/>
    <mergeCell ref="M58:N58"/>
    <mergeCell ref="G59:H59"/>
    <mergeCell ref="M59:N59"/>
    <mergeCell ref="D60:E60"/>
    <mergeCell ref="G60:H60"/>
    <mergeCell ref="J60:K60"/>
    <mergeCell ref="M60:N60"/>
    <mergeCell ref="D40:E40"/>
    <mergeCell ref="G40:H40"/>
    <mergeCell ref="J40:K40"/>
    <mergeCell ref="M40:N40"/>
    <mergeCell ref="D57:H57"/>
    <mergeCell ref="J57:N57"/>
    <mergeCell ref="G38:H38"/>
    <mergeCell ref="J38:K38"/>
    <mergeCell ref="M38:N38"/>
    <mergeCell ref="G39:H39"/>
    <mergeCell ref="J39:K39"/>
    <mergeCell ref="M39:N39"/>
    <mergeCell ref="G36:H36"/>
    <mergeCell ref="J36:K36"/>
    <mergeCell ref="M36:N36"/>
    <mergeCell ref="G37:H37"/>
    <mergeCell ref="J37:K37"/>
    <mergeCell ref="M37:N37"/>
    <mergeCell ref="D21:F21"/>
    <mergeCell ref="G21:H21"/>
    <mergeCell ref="J21:K21"/>
    <mergeCell ref="M21:N21"/>
    <mergeCell ref="G35:H35"/>
    <mergeCell ref="J35:K35"/>
    <mergeCell ref="M35:N35"/>
    <mergeCell ref="D19:E19"/>
    <mergeCell ref="G19:H19"/>
    <mergeCell ref="J19:K19"/>
    <mergeCell ref="M19:N19"/>
    <mergeCell ref="D20:E20"/>
    <mergeCell ref="G20:H20"/>
    <mergeCell ref="J20:K20"/>
    <mergeCell ref="M20:N20"/>
    <mergeCell ref="R9:S9"/>
    <mergeCell ref="G16:H16"/>
    <mergeCell ref="J16:K16"/>
    <mergeCell ref="G17:H17"/>
    <mergeCell ref="J17:K17"/>
    <mergeCell ref="D18:E18"/>
    <mergeCell ref="G18:H18"/>
    <mergeCell ref="J18:K18"/>
    <mergeCell ref="M18:N18"/>
    <mergeCell ref="F7:G7"/>
    <mergeCell ref="J7:K7"/>
    <mergeCell ref="N7:O7"/>
    <mergeCell ref="R7:S7"/>
    <mergeCell ref="F8:G8"/>
    <mergeCell ref="J8:K8"/>
    <mergeCell ref="N8:O8"/>
    <mergeCell ref="R8:S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2.42578125" customWidth="1"/>
    <col min="3" max="3" width="12.42578125" customWidth="1"/>
    <col min="4" max="4" width="2.7109375" customWidth="1"/>
    <col min="5" max="5" width="8.5703125" customWidth="1"/>
    <col min="6" max="6" width="12.42578125" customWidth="1"/>
    <col min="7" max="7" width="2.42578125" customWidth="1"/>
    <col min="8" max="8" width="8.85546875" customWidth="1"/>
    <col min="9" max="9" width="12.42578125" customWidth="1"/>
  </cols>
  <sheetData>
    <row r="1" spans="1:9" ht="15" customHeight="1" x14ac:dyDescent="0.25">
      <c r="A1" s="7" t="s">
        <v>77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59</v>
      </c>
      <c r="B3" s="36" t="s">
        <v>5</v>
      </c>
      <c r="C3" s="36"/>
      <c r="D3" s="36"/>
      <c r="E3" s="36"/>
      <c r="F3" s="36"/>
      <c r="G3" s="36"/>
      <c r="H3" s="36"/>
      <c r="I3" s="36"/>
    </row>
    <row r="4" spans="1:9" ht="15" customHeight="1" x14ac:dyDescent="0.25">
      <c r="A4" s="12" t="s">
        <v>780</v>
      </c>
      <c r="B4" s="36" t="s">
        <v>5</v>
      </c>
      <c r="C4" s="36"/>
      <c r="D4" s="36"/>
      <c r="E4" s="36"/>
      <c r="F4" s="36"/>
      <c r="G4" s="36"/>
      <c r="H4" s="36"/>
      <c r="I4" s="36"/>
    </row>
    <row r="5" spans="1:9" x14ac:dyDescent="0.25">
      <c r="A5" s="12"/>
      <c r="B5" s="38" t="s">
        <v>781</v>
      </c>
      <c r="C5" s="38"/>
      <c r="D5" s="38"/>
      <c r="E5" s="38"/>
      <c r="F5" s="38"/>
      <c r="G5" s="38"/>
      <c r="H5" s="38"/>
      <c r="I5" s="38"/>
    </row>
    <row r="6" spans="1:9" x14ac:dyDescent="0.25">
      <c r="A6" s="12"/>
      <c r="B6" s="38"/>
      <c r="C6" s="38"/>
      <c r="D6" s="38"/>
      <c r="E6" s="38"/>
      <c r="F6" s="38"/>
      <c r="G6" s="38"/>
      <c r="H6" s="38"/>
      <c r="I6" s="38"/>
    </row>
    <row r="7" spans="1:9" x14ac:dyDescent="0.25">
      <c r="A7" s="12"/>
      <c r="B7" s="75" t="s">
        <v>306</v>
      </c>
      <c r="C7" s="13"/>
      <c r="D7" s="143"/>
      <c r="E7" s="143"/>
      <c r="F7" s="13"/>
      <c r="G7" s="143"/>
      <c r="H7" s="143"/>
      <c r="I7" s="13"/>
    </row>
    <row r="8" spans="1:9" x14ac:dyDescent="0.25">
      <c r="A8" s="12"/>
      <c r="B8" s="13"/>
      <c r="C8" s="13"/>
      <c r="D8" s="32" t="s">
        <v>232</v>
      </c>
      <c r="E8" s="32"/>
      <c r="F8" s="13"/>
      <c r="G8" s="32" t="s">
        <v>307</v>
      </c>
      <c r="H8" s="32"/>
      <c r="I8" s="13"/>
    </row>
    <row r="9" spans="1:9" ht="15.75" thickBot="1" x14ac:dyDescent="0.3">
      <c r="A9" s="12"/>
      <c r="B9" s="13"/>
      <c r="C9" s="13"/>
      <c r="D9" s="33">
        <v>2014</v>
      </c>
      <c r="E9" s="33"/>
      <c r="F9" s="13"/>
      <c r="G9" s="33">
        <v>2013</v>
      </c>
      <c r="H9" s="33"/>
      <c r="I9" s="13"/>
    </row>
    <row r="10" spans="1:9" x14ac:dyDescent="0.25">
      <c r="A10" s="12"/>
      <c r="B10" s="13"/>
      <c r="C10" s="13"/>
      <c r="D10" s="73"/>
      <c r="E10" s="73"/>
      <c r="F10" s="13"/>
      <c r="G10" s="73"/>
      <c r="H10" s="73"/>
      <c r="I10" s="13"/>
    </row>
    <row r="11" spans="1:9" x14ac:dyDescent="0.25">
      <c r="A11" s="12"/>
      <c r="B11" s="24" t="s">
        <v>564</v>
      </c>
      <c r="C11" s="17"/>
      <c r="D11" s="24" t="s">
        <v>234</v>
      </c>
      <c r="E11" s="25">
        <v>96817</v>
      </c>
      <c r="F11" s="17"/>
      <c r="G11" s="24" t="s">
        <v>234</v>
      </c>
      <c r="H11" s="25">
        <v>106017</v>
      </c>
      <c r="I11" s="17"/>
    </row>
    <row r="12" spans="1:9" x14ac:dyDescent="0.25">
      <c r="A12" s="12"/>
      <c r="B12" s="20" t="s">
        <v>565</v>
      </c>
      <c r="C12" s="21"/>
      <c r="D12" s="20" t="s">
        <v>234</v>
      </c>
      <c r="E12" s="22">
        <v>1351</v>
      </c>
      <c r="F12" s="21"/>
      <c r="G12" s="20" t="s">
        <v>234</v>
      </c>
      <c r="H12" s="22">
        <v>1733</v>
      </c>
      <c r="I12" s="21"/>
    </row>
    <row r="13" spans="1:9" x14ac:dyDescent="0.25">
      <c r="A13" s="12"/>
      <c r="B13" s="4"/>
    </row>
  </sheetData>
  <mergeCells count="14">
    <mergeCell ref="A1:A2"/>
    <mergeCell ref="B1:I1"/>
    <mergeCell ref="B2:I2"/>
    <mergeCell ref="B3:I3"/>
    <mergeCell ref="A4:A13"/>
    <mergeCell ref="B4:I4"/>
    <mergeCell ref="B5:I5"/>
    <mergeCell ref="B6:I6"/>
    <mergeCell ref="D7:E7"/>
    <mergeCell ref="G7:H7"/>
    <mergeCell ref="D8:E8"/>
    <mergeCell ref="G8:H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2" width="36.5703125" bestFit="1" customWidth="1"/>
    <col min="3" max="3" width="17.7109375" customWidth="1"/>
    <col min="4" max="4" width="3.5703125" customWidth="1"/>
    <col min="5" max="5" width="12.7109375" customWidth="1"/>
    <col min="6" max="6" width="17.7109375" customWidth="1"/>
    <col min="7" max="7" width="26.5703125" customWidth="1"/>
    <col min="8" max="8" width="11" customWidth="1"/>
    <col min="9" max="9" width="36.5703125" customWidth="1"/>
    <col min="10" max="10" width="3.5703125" customWidth="1"/>
    <col min="11" max="11" width="21.28515625" customWidth="1"/>
    <col min="12" max="12" width="17.7109375" customWidth="1"/>
    <col min="13" max="13" width="3.7109375" customWidth="1"/>
    <col min="14" max="14" width="13.42578125" customWidth="1"/>
    <col min="15" max="15" width="17.7109375" customWidth="1"/>
    <col min="16" max="16" width="3.5703125" customWidth="1"/>
    <col min="17" max="17" width="12.7109375" customWidth="1"/>
    <col min="18" max="18" width="17.7109375" customWidth="1"/>
  </cols>
  <sheetData>
    <row r="1" spans="1:18" ht="15" customHeight="1" x14ac:dyDescent="0.25">
      <c r="A1" s="7" t="s">
        <v>7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1</v>
      </c>
      <c r="B3" s="36" t="s">
        <v>5</v>
      </c>
      <c r="C3" s="36"/>
      <c r="D3" s="36"/>
      <c r="E3" s="36"/>
      <c r="F3" s="36"/>
      <c r="G3" s="36"/>
      <c r="H3" s="36"/>
      <c r="I3" s="36"/>
      <c r="J3" s="36"/>
      <c r="K3" s="36"/>
      <c r="L3" s="36"/>
      <c r="M3" s="36"/>
      <c r="N3" s="36"/>
      <c r="O3" s="36"/>
      <c r="P3" s="36"/>
      <c r="Q3" s="36"/>
      <c r="R3" s="36"/>
    </row>
    <row r="4" spans="1:18" ht="15" customHeight="1" x14ac:dyDescent="0.25">
      <c r="A4" s="12" t="s">
        <v>783</v>
      </c>
      <c r="B4" s="36" t="s">
        <v>5</v>
      </c>
      <c r="C4" s="36"/>
      <c r="D4" s="36"/>
      <c r="E4" s="36"/>
      <c r="F4" s="36"/>
      <c r="G4" s="36"/>
      <c r="H4" s="36"/>
      <c r="I4" s="36"/>
      <c r="J4" s="36"/>
      <c r="K4" s="36"/>
      <c r="L4" s="36"/>
      <c r="M4" s="36"/>
      <c r="N4" s="36"/>
      <c r="O4" s="36"/>
      <c r="P4" s="36"/>
      <c r="Q4" s="36"/>
      <c r="R4" s="36"/>
    </row>
    <row r="5" spans="1:18" ht="15" customHeight="1" x14ac:dyDescent="0.25">
      <c r="A5" s="12"/>
      <c r="B5" s="103" t="s">
        <v>584</v>
      </c>
      <c r="C5" s="103"/>
      <c r="D5" s="103"/>
      <c r="E5" s="103"/>
      <c r="F5" s="103"/>
      <c r="G5" s="103"/>
      <c r="H5" s="103"/>
      <c r="I5" s="103"/>
      <c r="J5" s="103"/>
      <c r="K5" s="103"/>
      <c r="L5" s="103"/>
      <c r="M5" s="103"/>
      <c r="N5" s="103"/>
      <c r="O5" s="103"/>
      <c r="P5" s="103"/>
      <c r="Q5" s="103"/>
      <c r="R5" s="103"/>
    </row>
    <row r="6" spans="1:18" x14ac:dyDescent="0.25">
      <c r="A6" s="12"/>
      <c r="B6" s="103"/>
      <c r="C6" s="103"/>
      <c r="D6" s="103"/>
      <c r="E6" s="103"/>
      <c r="F6" s="103"/>
      <c r="G6" s="103"/>
      <c r="H6" s="103"/>
      <c r="I6" s="103"/>
      <c r="J6" s="103"/>
      <c r="K6" s="103"/>
      <c r="L6" s="103"/>
      <c r="M6" s="103"/>
      <c r="N6" s="103"/>
      <c r="O6" s="103"/>
      <c r="P6" s="103"/>
      <c r="Q6" s="103"/>
      <c r="R6" s="103"/>
    </row>
    <row r="7" spans="1:18" x14ac:dyDescent="0.25">
      <c r="A7" s="12"/>
      <c r="B7" s="75" t="s">
        <v>306</v>
      </c>
      <c r="C7" s="13"/>
      <c r="D7" s="254" t="s">
        <v>585</v>
      </c>
      <c r="E7" s="254"/>
      <c r="F7" s="254"/>
      <c r="G7" s="254"/>
      <c r="H7" s="254"/>
      <c r="I7" s="254"/>
      <c r="J7" s="254"/>
      <c r="K7" s="254"/>
      <c r="L7" s="254"/>
      <c r="M7" s="254"/>
      <c r="N7" s="254"/>
      <c r="O7" s="13"/>
    </row>
    <row r="8" spans="1:18" ht="15.75" thickBot="1" x14ac:dyDescent="0.3">
      <c r="A8" s="12"/>
      <c r="B8" s="13"/>
      <c r="C8" s="13"/>
      <c r="D8" s="255" t="s">
        <v>251</v>
      </c>
      <c r="E8" s="255"/>
      <c r="F8" s="255"/>
      <c r="G8" s="255"/>
      <c r="H8" s="255"/>
      <c r="I8" s="255"/>
      <c r="J8" s="255"/>
      <c r="K8" s="255"/>
      <c r="L8" s="255"/>
      <c r="M8" s="255"/>
      <c r="N8" s="255"/>
      <c r="O8" s="13"/>
    </row>
    <row r="9" spans="1:18" x14ac:dyDescent="0.25">
      <c r="A9" s="12"/>
      <c r="B9" s="251"/>
      <c r="C9" s="13"/>
      <c r="D9" s="84"/>
      <c r="E9" s="84"/>
      <c r="F9" s="73"/>
      <c r="G9" s="84" t="s">
        <v>586</v>
      </c>
      <c r="H9" s="84"/>
      <c r="I9" s="73"/>
      <c r="J9" s="84"/>
      <c r="K9" s="84"/>
      <c r="L9" s="73"/>
      <c r="M9" s="84" t="s">
        <v>587</v>
      </c>
      <c r="N9" s="84"/>
      <c r="O9" s="13"/>
    </row>
    <row r="10" spans="1:18" x14ac:dyDescent="0.25">
      <c r="A10" s="12"/>
      <c r="B10" s="253"/>
      <c r="C10" s="13"/>
      <c r="D10" s="32" t="s">
        <v>272</v>
      </c>
      <c r="E10" s="32"/>
      <c r="F10" s="13"/>
      <c r="G10" s="32" t="s">
        <v>588</v>
      </c>
      <c r="H10" s="32"/>
      <c r="I10" s="13"/>
      <c r="J10" s="32" t="s">
        <v>589</v>
      </c>
      <c r="K10" s="32"/>
      <c r="L10" s="13"/>
      <c r="M10" s="32" t="s">
        <v>590</v>
      </c>
      <c r="N10" s="32"/>
      <c r="O10" s="13"/>
    </row>
    <row r="11" spans="1:18" ht="15.75" thickBot="1" x14ac:dyDescent="0.3">
      <c r="A11" s="12"/>
      <c r="B11" s="252" t="s">
        <v>591</v>
      </c>
      <c r="C11" s="13"/>
      <c r="D11" s="256">
        <v>41912</v>
      </c>
      <c r="E11" s="256"/>
      <c r="F11" s="13"/>
      <c r="G11" s="33" t="s">
        <v>592</v>
      </c>
      <c r="H11" s="33"/>
      <c r="I11" s="13"/>
      <c r="J11" s="33" t="s">
        <v>593</v>
      </c>
      <c r="K11" s="33"/>
      <c r="L11" s="13"/>
      <c r="M11" s="33" t="s">
        <v>594</v>
      </c>
      <c r="N11" s="33"/>
      <c r="O11" s="13"/>
    </row>
    <row r="12" spans="1:18" x14ac:dyDescent="0.25">
      <c r="A12" s="12"/>
      <c r="B12" s="18" t="s">
        <v>595</v>
      </c>
      <c r="C12" s="17"/>
      <c r="D12" s="18"/>
      <c r="E12" s="18"/>
      <c r="F12" s="17"/>
      <c r="G12" s="18"/>
      <c r="H12" s="18"/>
      <c r="I12" s="17"/>
      <c r="J12" s="18"/>
      <c r="K12" s="18"/>
      <c r="L12" s="17"/>
      <c r="M12" s="18"/>
      <c r="N12" s="18"/>
      <c r="O12" s="17"/>
    </row>
    <row r="13" spans="1:18" ht="26.25" x14ac:dyDescent="0.25">
      <c r="A13" s="12"/>
      <c r="B13" s="76" t="s">
        <v>257</v>
      </c>
      <c r="C13" s="21"/>
      <c r="D13" s="20" t="s">
        <v>234</v>
      </c>
      <c r="E13" s="22">
        <v>40039</v>
      </c>
      <c r="F13" s="21"/>
      <c r="G13" s="20" t="s">
        <v>234</v>
      </c>
      <c r="H13" s="23" t="s">
        <v>243</v>
      </c>
      <c r="I13" s="21"/>
      <c r="J13" s="20" t="s">
        <v>234</v>
      </c>
      <c r="K13" s="22">
        <v>40039</v>
      </c>
      <c r="L13" s="21"/>
      <c r="M13" s="20" t="s">
        <v>234</v>
      </c>
      <c r="N13" s="23" t="s">
        <v>243</v>
      </c>
      <c r="O13" s="21"/>
    </row>
    <row r="14" spans="1:18" ht="26.25" x14ac:dyDescent="0.25">
      <c r="A14" s="12"/>
      <c r="B14" s="55" t="s">
        <v>258</v>
      </c>
      <c r="C14" s="17"/>
      <c r="D14" s="24"/>
      <c r="E14" s="28">
        <v>579</v>
      </c>
      <c r="F14" s="17"/>
      <c r="G14" s="24"/>
      <c r="H14" s="28" t="s">
        <v>243</v>
      </c>
      <c r="I14" s="17"/>
      <c r="J14" s="24"/>
      <c r="K14" s="28">
        <v>579</v>
      </c>
      <c r="L14" s="17"/>
      <c r="M14" s="24"/>
      <c r="N14" s="28" t="s">
        <v>243</v>
      </c>
      <c r="O14" s="17"/>
    </row>
    <row r="15" spans="1:18" x14ac:dyDescent="0.25">
      <c r="A15" s="12"/>
      <c r="B15" s="76" t="s">
        <v>259</v>
      </c>
      <c r="C15" s="21"/>
      <c r="D15" s="20"/>
      <c r="E15" s="22">
        <v>12499</v>
      </c>
      <c r="F15" s="21"/>
      <c r="G15" s="20"/>
      <c r="H15" s="23" t="s">
        <v>243</v>
      </c>
      <c r="I15" s="21"/>
      <c r="J15" s="20"/>
      <c r="K15" s="22">
        <v>12499</v>
      </c>
      <c r="L15" s="21"/>
      <c r="M15" s="20"/>
      <c r="N15" s="23" t="s">
        <v>243</v>
      </c>
      <c r="O15" s="21"/>
    </row>
    <row r="16" spans="1:18" x14ac:dyDescent="0.25">
      <c r="A16" s="12"/>
      <c r="B16" s="55" t="s">
        <v>260</v>
      </c>
      <c r="C16" s="17"/>
      <c r="D16" s="24"/>
      <c r="E16" s="25">
        <v>8655</v>
      </c>
      <c r="F16" s="17"/>
      <c r="G16" s="24"/>
      <c r="H16" s="28" t="s">
        <v>243</v>
      </c>
      <c r="I16" s="17"/>
      <c r="J16" s="24"/>
      <c r="K16" s="25">
        <v>8655</v>
      </c>
      <c r="L16" s="17"/>
      <c r="M16" s="24"/>
      <c r="N16" s="28" t="s">
        <v>243</v>
      </c>
      <c r="O16" s="17"/>
    </row>
    <row r="17" spans="1:18" x14ac:dyDescent="0.25">
      <c r="A17" s="12"/>
      <c r="B17" s="76" t="s">
        <v>261</v>
      </c>
      <c r="C17" s="21"/>
      <c r="D17" s="20"/>
      <c r="E17" s="22">
        <v>27556</v>
      </c>
      <c r="F17" s="21"/>
      <c r="G17" s="20"/>
      <c r="H17" s="23" t="s">
        <v>243</v>
      </c>
      <c r="I17" s="21"/>
      <c r="J17" s="20"/>
      <c r="K17" s="22">
        <v>26198</v>
      </c>
      <c r="L17" s="21"/>
      <c r="M17" s="20"/>
      <c r="N17" s="22">
        <v>1358</v>
      </c>
      <c r="O17" s="21"/>
    </row>
    <row r="18" spans="1:18" ht="15.75" thickBot="1" x14ac:dyDescent="0.3">
      <c r="A18" s="12"/>
      <c r="B18" s="30" t="s">
        <v>596</v>
      </c>
      <c r="C18" s="17"/>
      <c r="D18" s="100" t="s">
        <v>234</v>
      </c>
      <c r="E18" s="101">
        <v>89328</v>
      </c>
      <c r="F18" s="17"/>
      <c r="G18" s="100" t="s">
        <v>234</v>
      </c>
      <c r="H18" s="100"/>
      <c r="I18" s="17"/>
      <c r="J18" s="100" t="s">
        <v>234</v>
      </c>
      <c r="K18" s="101">
        <v>87970</v>
      </c>
      <c r="L18" s="17"/>
      <c r="M18" s="100" t="s">
        <v>234</v>
      </c>
      <c r="N18" s="101">
        <v>1358</v>
      </c>
      <c r="O18" s="17"/>
    </row>
    <row r="19" spans="1:18" ht="15.75" thickTop="1" x14ac:dyDescent="0.25">
      <c r="A19" s="12"/>
      <c r="B19" s="103"/>
      <c r="C19" s="103"/>
      <c r="D19" s="103"/>
      <c r="E19" s="103"/>
      <c r="F19" s="103"/>
      <c r="G19" s="103"/>
      <c r="H19" s="103"/>
      <c r="I19" s="103"/>
      <c r="J19" s="103"/>
      <c r="K19" s="103"/>
      <c r="L19" s="103"/>
      <c r="M19" s="103"/>
      <c r="N19" s="103"/>
      <c r="O19" s="103"/>
      <c r="P19" s="103"/>
      <c r="Q19" s="103"/>
      <c r="R19" s="103"/>
    </row>
    <row r="20" spans="1:18" x14ac:dyDescent="0.25">
      <c r="A20" s="12"/>
      <c r="B20" s="13"/>
      <c r="C20" s="13"/>
      <c r="D20" s="254" t="s">
        <v>585</v>
      </c>
      <c r="E20" s="254"/>
      <c r="F20" s="254"/>
      <c r="G20" s="254"/>
      <c r="H20" s="254"/>
      <c r="I20" s="254"/>
      <c r="J20" s="254"/>
      <c r="K20" s="254"/>
      <c r="L20" s="254"/>
      <c r="M20" s="254"/>
      <c r="N20" s="254"/>
      <c r="O20" s="13"/>
    </row>
    <row r="21" spans="1:18" ht="15.75" thickBot="1" x14ac:dyDescent="0.3">
      <c r="A21" s="12"/>
      <c r="B21" s="13"/>
      <c r="C21" s="13"/>
      <c r="D21" s="255" t="s">
        <v>274</v>
      </c>
      <c r="E21" s="255"/>
      <c r="F21" s="255"/>
      <c r="G21" s="255"/>
      <c r="H21" s="255"/>
      <c r="I21" s="255"/>
      <c r="J21" s="255"/>
      <c r="K21" s="255"/>
      <c r="L21" s="255"/>
      <c r="M21" s="255"/>
      <c r="N21" s="255"/>
      <c r="O21" s="13"/>
    </row>
    <row r="22" spans="1:18" x14ac:dyDescent="0.25">
      <c r="A22" s="12"/>
      <c r="B22" s="251"/>
      <c r="C22" s="13"/>
      <c r="D22" s="84"/>
      <c r="E22" s="84"/>
      <c r="F22" s="73"/>
      <c r="G22" s="84" t="s">
        <v>586</v>
      </c>
      <c r="H22" s="84"/>
      <c r="I22" s="73"/>
      <c r="J22" s="84"/>
      <c r="K22" s="84"/>
      <c r="L22" s="73"/>
      <c r="M22" s="84" t="s">
        <v>587</v>
      </c>
      <c r="N22" s="84"/>
      <c r="O22" s="13"/>
    </row>
    <row r="23" spans="1:18" x14ac:dyDescent="0.25">
      <c r="A23" s="12"/>
      <c r="B23" s="253"/>
      <c r="C23" s="13"/>
      <c r="D23" s="32" t="s">
        <v>272</v>
      </c>
      <c r="E23" s="32"/>
      <c r="F23" s="13"/>
      <c r="G23" s="32" t="s">
        <v>588</v>
      </c>
      <c r="H23" s="32"/>
      <c r="I23" s="13"/>
      <c r="J23" s="32" t="s">
        <v>589</v>
      </c>
      <c r="K23" s="32"/>
      <c r="L23" s="13"/>
      <c r="M23" s="32" t="s">
        <v>590</v>
      </c>
      <c r="N23" s="32"/>
      <c r="O23" s="13"/>
    </row>
    <row r="24" spans="1:18" ht="15.75" thickBot="1" x14ac:dyDescent="0.3">
      <c r="A24" s="12"/>
      <c r="B24" s="252" t="s">
        <v>591</v>
      </c>
      <c r="C24" s="13"/>
      <c r="D24" s="256">
        <v>41639</v>
      </c>
      <c r="E24" s="256"/>
      <c r="F24" s="13"/>
      <c r="G24" s="33" t="s">
        <v>592</v>
      </c>
      <c r="H24" s="33"/>
      <c r="I24" s="13"/>
      <c r="J24" s="33" t="s">
        <v>593</v>
      </c>
      <c r="K24" s="33"/>
      <c r="L24" s="13"/>
      <c r="M24" s="33" t="s">
        <v>594</v>
      </c>
      <c r="N24" s="33"/>
      <c r="O24" s="13"/>
    </row>
    <row r="25" spans="1:18" x14ac:dyDescent="0.25">
      <c r="A25" s="12"/>
      <c r="B25" s="18" t="s">
        <v>595</v>
      </c>
      <c r="C25" s="17"/>
      <c r="D25" s="18"/>
      <c r="E25" s="19"/>
      <c r="F25" s="17"/>
      <c r="G25" s="18"/>
      <c r="H25" s="19"/>
      <c r="I25" s="17"/>
      <c r="J25" s="18"/>
      <c r="K25" s="19"/>
      <c r="L25" s="17"/>
      <c r="M25" s="18"/>
      <c r="N25" s="19"/>
      <c r="O25" s="17"/>
    </row>
    <row r="26" spans="1:18" ht="26.25" x14ac:dyDescent="0.25">
      <c r="A26" s="12"/>
      <c r="B26" s="76" t="s">
        <v>257</v>
      </c>
      <c r="C26" s="21"/>
      <c r="D26" s="20" t="s">
        <v>234</v>
      </c>
      <c r="E26" s="22">
        <v>38791</v>
      </c>
      <c r="F26" s="21"/>
      <c r="G26" s="20" t="s">
        <v>234</v>
      </c>
      <c r="H26" s="23" t="s">
        <v>243</v>
      </c>
      <c r="I26" s="21"/>
      <c r="J26" s="20" t="s">
        <v>234</v>
      </c>
      <c r="K26" s="22">
        <v>38791</v>
      </c>
      <c r="L26" s="21"/>
      <c r="M26" s="20" t="s">
        <v>234</v>
      </c>
      <c r="N26" s="23" t="s">
        <v>243</v>
      </c>
      <c r="O26" s="21"/>
    </row>
    <row r="27" spans="1:18" ht="26.25" x14ac:dyDescent="0.25">
      <c r="A27" s="12"/>
      <c r="B27" s="55" t="s">
        <v>258</v>
      </c>
      <c r="C27" s="17"/>
      <c r="D27" s="24"/>
      <c r="E27" s="25">
        <v>2011</v>
      </c>
      <c r="F27" s="17"/>
      <c r="G27" s="24"/>
      <c r="H27" s="28" t="s">
        <v>243</v>
      </c>
      <c r="I27" s="17"/>
      <c r="J27" s="24"/>
      <c r="K27" s="25">
        <v>2011</v>
      </c>
      <c r="L27" s="17"/>
      <c r="M27" s="24"/>
      <c r="N27" s="28" t="s">
        <v>243</v>
      </c>
      <c r="O27" s="17"/>
    </row>
    <row r="28" spans="1:18" x14ac:dyDescent="0.25">
      <c r="A28" s="12"/>
      <c r="B28" s="76" t="s">
        <v>259</v>
      </c>
      <c r="C28" s="21"/>
      <c r="D28" s="20"/>
      <c r="E28" s="22">
        <v>13389</v>
      </c>
      <c r="F28" s="21"/>
      <c r="G28" s="20"/>
      <c r="H28" s="23" t="s">
        <v>243</v>
      </c>
      <c r="I28" s="21"/>
      <c r="J28" s="20"/>
      <c r="K28" s="22">
        <v>13389</v>
      </c>
      <c r="L28" s="21"/>
      <c r="M28" s="20"/>
      <c r="N28" s="23" t="s">
        <v>243</v>
      </c>
      <c r="O28" s="21"/>
    </row>
    <row r="29" spans="1:18" x14ac:dyDescent="0.25">
      <c r="A29" s="12"/>
      <c r="B29" s="55" t="s">
        <v>260</v>
      </c>
      <c r="C29" s="17"/>
      <c r="D29" s="24"/>
      <c r="E29" s="25">
        <v>8811</v>
      </c>
      <c r="F29" s="17"/>
      <c r="G29" s="24"/>
      <c r="H29" s="28" t="s">
        <v>243</v>
      </c>
      <c r="I29" s="17"/>
      <c r="J29" s="24"/>
      <c r="K29" s="25">
        <v>8811</v>
      </c>
      <c r="L29" s="17"/>
      <c r="M29" s="24"/>
      <c r="N29" s="28" t="s">
        <v>243</v>
      </c>
      <c r="O29" s="17"/>
    </row>
    <row r="30" spans="1:18" x14ac:dyDescent="0.25">
      <c r="A30" s="12"/>
      <c r="B30" s="76" t="s">
        <v>261</v>
      </c>
      <c r="C30" s="21"/>
      <c r="D30" s="20"/>
      <c r="E30" s="22">
        <v>32160</v>
      </c>
      <c r="F30" s="21"/>
      <c r="G30" s="20"/>
      <c r="H30" s="23" t="s">
        <v>243</v>
      </c>
      <c r="I30" s="21"/>
      <c r="J30" s="20"/>
      <c r="K30" s="22">
        <v>30741</v>
      </c>
      <c r="L30" s="21"/>
      <c r="M30" s="20"/>
      <c r="N30" s="22">
        <v>1419</v>
      </c>
      <c r="O30" s="21"/>
    </row>
    <row r="31" spans="1:18" ht="15.75" thickBot="1" x14ac:dyDescent="0.3">
      <c r="A31" s="12"/>
      <c r="B31" s="55" t="s">
        <v>266</v>
      </c>
      <c r="C31" s="17"/>
      <c r="D31" s="77"/>
      <c r="E31" s="78">
        <v>982</v>
      </c>
      <c r="F31" s="17"/>
      <c r="G31" s="77"/>
      <c r="H31" s="78" t="s">
        <v>243</v>
      </c>
      <c r="I31" s="17"/>
      <c r="J31" s="77"/>
      <c r="K31" s="78">
        <v>982</v>
      </c>
      <c r="L31" s="17"/>
      <c r="M31" s="77"/>
      <c r="N31" s="78" t="s">
        <v>243</v>
      </c>
      <c r="O31" s="17"/>
    </row>
    <row r="32" spans="1:18" ht="15.75" thickBot="1" x14ac:dyDescent="0.3">
      <c r="A32" s="12"/>
      <c r="B32" s="26" t="s">
        <v>596</v>
      </c>
      <c r="C32" s="21"/>
      <c r="D32" s="80" t="s">
        <v>234</v>
      </c>
      <c r="E32" s="81">
        <v>96144</v>
      </c>
      <c r="F32" s="21"/>
      <c r="G32" s="80" t="s">
        <v>234</v>
      </c>
      <c r="H32" s="80"/>
      <c r="I32" s="21"/>
      <c r="J32" s="80" t="s">
        <v>234</v>
      </c>
      <c r="K32" s="81">
        <v>94725</v>
      </c>
      <c r="L32" s="21"/>
      <c r="M32" s="80" t="s">
        <v>234</v>
      </c>
      <c r="N32" s="81">
        <v>1419</v>
      </c>
      <c r="O32" s="21"/>
    </row>
    <row r="33" spans="1:18" ht="15.75" thickTop="1" x14ac:dyDescent="0.25">
      <c r="A33" s="12"/>
      <c r="B33" s="4"/>
    </row>
    <row r="34" spans="1:18" ht="15" customHeight="1" x14ac:dyDescent="0.25">
      <c r="A34" s="12" t="s">
        <v>784</v>
      </c>
      <c r="B34" s="36" t="s">
        <v>5</v>
      </c>
      <c r="C34" s="36"/>
      <c r="D34" s="36"/>
      <c r="E34" s="36"/>
      <c r="F34" s="36"/>
      <c r="G34" s="36"/>
      <c r="H34" s="36"/>
      <c r="I34" s="36"/>
      <c r="J34" s="36"/>
      <c r="K34" s="36"/>
      <c r="L34" s="36"/>
      <c r="M34" s="36"/>
      <c r="N34" s="36"/>
      <c r="O34" s="36"/>
      <c r="P34" s="36"/>
      <c r="Q34" s="36"/>
      <c r="R34" s="36"/>
    </row>
    <row r="35" spans="1:18" ht="30" customHeight="1" x14ac:dyDescent="0.25">
      <c r="A35" s="12"/>
      <c r="B35" s="103" t="s">
        <v>598</v>
      </c>
      <c r="C35" s="103"/>
      <c r="D35" s="103"/>
      <c r="E35" s="103"/>
      <c r="F35" s="103"/>
      <c r="G35" s="103"/>
      <c r="H35" s="103"/>
      <c r="I35" s="103"/>
      <c r="J35" s="103"/>
      <c r="K35" s="103"/>
      <c r="L35" s="103"/>
      <c r="M35" s="103"/>
      <c r="N35" s="103"/>
      <c r="O35" s="103"/>
      <c r="P35" s="103"/>
      <c r="Q35" s="103"/>
      <c r="R35" s="103"/>
    </row>
    <row r="36" spans="1:18" x14ac:dyDescent="0.25">
      <c r="A36" s="12"/>
      <c r="B36" s="103"/>
      <c r="C36" s="103"/>
      <c r="D36" s="103"/>
      <c r="E36" s="103"/>
      <c r="F36" s="103"/>
      <c r="G36" s="103"/>
      <c r="H36" s="103"/>
      <c r="I36" s="103"/>
      <c r="J36" s="103"/>
      <c r="K36" s="103"/>
      <c r="L36" s="103"/>
      <c r="M36" s="103"/>
      <c r="N36" s="103"/>
      <c r="O36" s="103"/>
      <c r="P36" s="103"/>
      <c r="Q36" s="103"/>
      <c r="R36" s="103"/>
    </row>
    <row r="37" spans="1:18" ht="15.75" thickBot="1" x14ac:dyDescent="0.3">
      <c r="A37" s="12"/>
      <c r="B37" s="228" t="s">
        <v>306</v>
      </c>
      <c r="C37" s="13"/>
      <c r="D37" s="94" t="s">
        <v>599</v>
      </c>
      <c r="E37" s="94"/>
      <c r="F37" s="94"/>
      <c r="G37" s="94"/>
      <c r="H37" s="94"/>
      <c r="I37" s="85"/>
      <c r="J37" s="68" t="s">
        <v>600</v>
      </c>
      <c r="K37" s="68"/>
      <c r="L37" s="68"/>
      <c r="M37" s="68"/>
      <c r="N37" s="68"/>
      <c r="O37" s="13"/>
    </row>
    <row r="38" spans="1:18" x14ac:dyDescent="0.25">
      <c r="A38" s="12"/>
      <c r="B38" s="13"/>
      <c r="C38" s="13"/>
      <c r="D38" s="95">
        <v>2014</v>
      </c>
      <c r="E38" s="95"/>
      <c r="F38" s="73"/>
      <c r="G38" s="95">
        <v>2013</v>
      </c>
      <c r="H38" s="95"/>
      <c r="I38" s="85"/>
      <c r="J38" s="83">
        <v>2014</v>
      </c>
      <c r="K38" s="83"/>
      <c r="L38" s="73"/>
      <c r="M38" s="95">
        <v>2013</v>
      </c>
      <c r="N38" s="95"/>
      <c r="O38" s="13"/>
    </row>
    <row r="39" spans="1:18" x14ac:dyDescent="0.25">
      <c r="A39" s="12"/>
      <c r="B39" s="13"/>
      <c r="C39" s="13"/>
      <c r="D39" s="143"/>
      <c r="E39" s="143"/>
      <c r="F39" s="13"/>
      <c r="G39" s="143"/>
      <c r="H39" s="143"/>
      <c r="I39" s="143"/>
      <c r="J39" s="143"/>
      <c r="K39" s="143"/>
      <c r="L39" s="13"/>
      <c r="M39" s="143"/>
      <c r="N39" s="143"/>
      <c r="O39" s="13"/>
    </row>
    <row r="40" spans="1:18" x14ac:dyDescent="0.25">
      <c r="A40" s="12"/>
      <c r="B40" s="24" t="s">
        <v>601</v>
      </c>
      <c r="C40" s="17"/>
      <c r="D40" s="24" t="s">
        <v>234</v>
      </c>
      <c r="E40" s="25">
        <v>1394</v>
      </c>
      <c r="F40" s="17"/>
      <c r="G40" s="24" t="s">
        <v>234</v>
      </c>
      <c r="H40" s="25">
        <v>1491</v>
      </c>
      <c r="I40" s="24"/>
      <c r="J40" s="17"/>
      <c r="K40" s="25">
        <v>1419</v>
      </c>
      <c r="L40" s="17"/>
      <c r="M40" s="24" t="s">
        <v>234</v>
      </c>
      <c r="N40" s="25">
        <v>1614</v>
      </c>
      <c r="O40" s="17"/>
    </row>
    <row r="41" spans="1:18" x14ac:dyDescent="0.25">
      <c r="A41" s="12"/>
      <c r="B41" s="20" t="s">
        <v>602</v>
      </c>
      <c r="C41" s="21"/>
      <c r="D41" s="20"/>
      <c r="E41" s="23">
        <v>-61</v>
      </c>
      <c r="F41" s="21"/>
      <c r="G41" s="20"/>
      <c r="H41" s="23">
        <v>-61</v>
      </c>
      <c r="I41" s="20"/>
      <c r="J41" s="21"/>
      <c r="K41" s="23">
        <v>-92</v>
      </c>
      <c r="L41" s="21"/>
      <c r="M41" s="20"/>
      <c r="N41" s="23">
        <v>-90</v>
      </c>
      <c r="O41" s="21"/>
    </row>
    <row r="42" spans="1:18" ht="27" thickBot="1" x14ac:dyDescent="0.3">
      <c r="A42" s="12"/>
      <c r="B42" s="24" t="s">
        <v>603</v>
      </c>
      <c r="C42" s="17"/>
      <c r="D42" s="77"/>
      <c r="E42" s="78">
        <v>25</v>
      </c>
      <c r="F42" s="17"/>
      <c r="G42" s="77"/>
      <c r="H42" s="78">
        <v>-3</v>
      </c>
      <c r="I42" s="24"/>
      <c r="J42" s="214"/>
      <c r="K42" s="78">
        <v>31</v>
      </c>
      <c r="L42" s="17"/>
      <c r="M42" s="77"/>
      <c r="N42" s="78">
        <v>-97</v>
      </c>
      <c r="O42" s="17"/>
    </row>
    <row r="43" spans="1:18" x14ac:dyDescent="0.25">
      <c r="A43" s="12"/>
      <c r="B43" s="20"/>
      <c r="C43" s="21"/>
      <c r="D43" s="97"/>
      <c r="E43" s="98"/>
      <c r="F43" s="21"/>
      <c r="G43" s="97"/>
      <c r="H43" s="98"/>
      <c r="I43" s="20"/>
      <c r="J43" s="245"/>
      <c r="K43" s="98"/>
      <c r="L43" s="21"/>
      <c r="M43" s="97"/>
      <c r="N43" s="98"/>
      <c r="O43" s="21"/>
    </row>
    <row r="44" spans="1:18" ht="15.75" thickBot="1" x14ac:dyDescent="0.3">
      <c r="A44" s="12"/>
      <c r="B44" s="24" t="s">
        <v>604</v>
      </c>
      <c r="C44" s="17"/>
      <c r="D44" s="100" t="s">
        <v>234</v>
      </c>
      <c r="E44" s="101">
        <v>1358</v>
      </c>
      <c r="F44" s="17"/>
      <c r="G44" s="100" t="s">
        <v>234</v>
      </c>
      <c r="H44" s="101">
        <v>1427</v>
      </c>
      <c r="I44" s="24"/>
      <c r="J44" s="246"/>
      <c r="K44" s="101">
        <v>1358</v>
      </c>
      <c r="L44" s="17"/>
      <c r="M44" s="100" t="s">
        <v>234</v>
      </c>
      <c r="N44" s="101">
        <v>1427</v>
      </c>
      <c r="O44" s="17"/>
    </row>
    <row r="45" spans="1:18" ht="15.75" thickTop="1" x14ac:dyDescent="0.25">
      <c r="A45" s="12"/>
      <c r="B45" s="4"/>
    </row>
    <row r="46" spans="1:18" ht="15" customHeight="1" x14ac:dyDescent="0.25">
      <c r="A46" s="12" t="s">
        <v>785</v>
      </c>
      <c r="B46" s="36" t="s">
        <v>5</v>
      </c>
      <c r="C46" s="36"/>
      <c r="D46" s="36"/>
      <c r="E46" s="36"/>
      <c r="F46" s="36"/>
      <c r="G46" s="36"/>
      <c r="H46" s="36"/>
      <c r="I46" s="36"/>
      <c r="J46" s="36"/>
      <c r="K46" s="36"/>
      <c r="L46" s="36"/>
      <c r="M46" s="36"/>
      <c r="N46" s="36"/>
      <c r="O46" s="36"/>
      <c r="P46" s="36"/>
      <c r="Q46" s="36"/>
      <c r="R46" s="36"/>
    </row>
    <row r="47" spans="1:18" ht="15" customHeight="1" x14ac:dyDescent="0.25">
      <c r="A47" s="12"/>
      <c r="B47" s="103" t="s">
        <v>613</v>
      </c>
      <c r="C47" s="103"/>
      <c r="D47" s="103"/>
      <c r="E47" s="103"/>
      <c r="F47" s="103"/>
      <c r="G47" s="103"/>
      <c r="H47" s="103"/>
      <c r="I47" s="103"/>
      <c r="J47" s="103"/>
      <c r="K47" s="103"/>
      <c r="L47" s="103"/>
      <c r="M47" s="103"/>
      <c r="N47" s="103"/>
      <c r="O47" s="103"/>
      <c r="P47" s="103"/>
      <c r="Q47" s="103"/>
      <c r="R47" s="103"/>
    </row>
    <row r="48" spans="1:18" x14ac:dyDescent="0.25">
      <c r="A48" s="12"/>
      <c r="B48" s="103"/>
      <c r="C48" s="103"/>
      <c r="D48" s="103"/>
      <c r="E48" s="103"/>
      <c r="F48" s="103"/>
      <c r="G48" s="103"/>
      <c r="H48" s="103"/>
      <c r="I48" s="103"/>
      <c r="J48" s="103"/>
      <c r="K48" s="103"/>
      <c r="L48" s="103"/>
      <c r="M48" s="103"/>
      <c r="N48" s="103"/>
      <c r="O48" s="103"/>
      <c r="P48" s="103"/>
      <c r="Q48" s="103"/>
      <c r="R48" s="103"/>
    </row>
    <row r="49" spans="1:18" x14ac:dyDescent="0.25">
      <c r="A49" s="12"/>
      <c r="B49" s="75" t="s">
        <v>306</v>
      </c>
      <c r="C49" s="13"/>
      <c r="D49" s="254" t="s">
        <v>585</v>
      </c>
      <c r="E49" s="254"/>
      <c r="F49" s="254"/>
      <c r="G49" s="254"/>
      <c r="H49" s="254"/>
      <c r="I49" s="254"/>
      <c r="J49" s="254"/>
      <c r="K49" s="254"/>
      <c r="L49" s="254"/>
      <c r="M49" s="254"/>
      <c r="N49" s="254"/>
      <c r="O49" s="13"/>
    </row>
    <row r="50" spans="1:18" ht="15.75" thickBot="1" x14ac:dyDescent="0.3">
      <c r="A50" s="12"/>
      <c r="B50" s="13"/>
      <c r="C50" s="13"/>
      <c r="D50" s="255" t="s">
        <v>614</v>
      </c>
      <c r="E50" s="255"/>
      <c r="F50" s="255"/>
      <c r="G50" s="255"/>
      <c r="H50" s="255"/>
      <c r="I50" s="255"/>
      <c r="J50" s="255"/>
      <c r="K50" s="255"/>
      <c r="L50" s="255"/>
      <c r="M50" s="255"/>
      <c r="N50" s="255"/>
      <c r="O50" s="13"/>
    </row>
    <row r="51" spans="1:18" x14ac:dyDescent="0.25">
      <c r="A51" s="12"/>
      <c r="B51" s="251"/>
      <c r="C51" s="13"/>
      <c r="D51" s="84"/>
      <c r="E51" s="84"/>
      <c r="F51" s="73"/>
      <c r="G51" s="84" t="s">
        <v>615</v>
      </c>
      <c r="H51" s="84"/>
      <c r="I51" s="257"/>
      <c r="J51" s="84"/>
      <c r="K51" s="84"/>
      <c r="L51" s="257"/>
      <c r="M51" s="84"/>
      <c r="N51" s="84"/>
      <c r="O51" s="13"/>
    </row>
    <row r="52" spans="1:18" x14ac:dyDescent="0.25">
      <c r="A52" s="12"/>
      <c r="B52" s="253"/>
      <c r="C52" s="13"/>
      <c r="D52" s="32"/>
      <c r="E52" s="32"/>
      <c r="F52" s="13"/>
      <c r="G52" s="32" t="s">
        <v>616</v>
      </c>
      <c r="H52" s="32"/>
      <c r="I52" s="232"/>
      <c r="J52" s="32"/>
      <c r="K52" s="32"/>
      <c r="L52" s="232"/>
      <c r="M52" s="32" t="s">
        <v>587</v>
      </c>
      <c r="N52" s="32"/>
      <c r="O52" s="13"/>
    </row>
    <row r="53" spans="1:18" x14ac:dyDescent="0.25">
      <c r="A53" s="12"/>
      <c r="B53" s="253"/>
      <c r="C53" s="13"/>
      <c r="D53" s="32" t="s">
        <v>272</v>
      </c>
      <c r="E53" s="32"/>
      <c r="F53" s="13"/>
      <c r="G53" s="32" t="s">
        <v>617</v>
      </c>
      <c r="H53" s="32"/>
      <c r="I53" s="232"/>
      <c r="J53" s="32" t="s">
        <v>618</v>
      </c>
      <c r="K53" s="32"/>
      <c r="L53" s="232"/>
      <c r="M53" s="32" t="s">
        <v>619</v>
      </c>
      <c r="N53" s="32"/>
      <c r="O53" s="13"/>
    </row>
    <row r="54" spans="1:18" ht="15.75" thickBot="1" x14ac:dyDescent="0.3">
      <c r="A54" s="12"/>
      <c r="B54" s="252" t="s">
        <v>591</v>
      </c>
      <c r="C54" s="13"/>
      <c r="D54" s="256">
        <v>41912</v>
      </c>
      <c r="E54" s="256"/>
      <c r="F54" s="13"/>
      <c r="G54" s="33" t="s">
        <v>592</v>
      </c>
      <c r="H54" s="33"/>
      <c r="I54" s="232"/>
      <c r="J54" s="33" t="s">
        <v>620</v>
      </c>
      <c r="K54" s="33"/>
      <c r="L54" s="232"/>
      <c r="M54" s="33" t="s">
        <v>621</v>
      </c>
      <c r="N54" s="33"/>
      <c r="O54" s="13"/>
    </row>
    <row r="55" spans="1:18" ht="26.25" x14ac:dyDescent="0.25">
      <c r="A55" s="12"/>
      <c r="B55" s="18" t="s">
        <v>45</v>
      </c>
      <c r="C55" s="17"/>
      <c r="D55" s="18" t="s">
        <v>234</v>
      </c>
      <c r="E55" s="19">
        <v>291</v>
      </c>
      <c r="F55" s="17"/>
      <c r="G55" s="258" t="s">
        <v>234</v>
      </c>
      <c r="H55" s="258"/>
      <c r="I55" s="17"/>
      <c r="J55" s="258" t="s">
        <v>234</v>
      </c>
      <c r="K55" s="258"/>
      <c r="L55" s="17"/>
      <c r="M55" s="18" t="s">
        <v>234</v>
      </c>
      <c r="N55" s="19">
        <v>291</v>
      </c>
      <c r="O55" s="17"/>
    </row>
    <row r="56" spans="1:18" ht="27" thickBot="1" x14ac:dyDescent="0.3">
      <c r="A56" s="12"/>
      <c r="B56" s="20" t="s">
        <v>622</v>
      </c>
      <c r="C56" s="21"/>
      <c r="D56" s="88"/>
      <c r="E56" s="89">
        <v>441</v>
      </c>
      <c r="F56" s="21"/>
      <c r="G56" s="259"/>
      <c r="H56" s="259"/>
      <c r="I56" s="21"/>
      <c r="J56" s="259"/>
      <c r="K56" s="259"/>
      <c r="L56" s="21"/>
      <c r="M56" s="88"/>
      <c r="N56" s="89">
        <v>441</v>
      </c>
      <c r="O56" s="21"/>
    </row>
    <row r="57" spans="1:18" ht="15.75" thickBot="1" x14ac:dyDescent="0.3">
      <c r="A57" s="12"/>
      <c r="B57" s="30" t="s">
        <v>623</v>
      </c>
      <c r="C57" s="17"/>
      <c r="D57" s="90" t="s">
        <v>234</v>
      </c>
      <c r="E57" s="91">
        <v>732</v>
      </c>
      <c r="F57" s="17"/>
      <c r="G57" s="260" t="s">
        <v>234</v>
      </c>
      <c r="H57" s="260"/>
      <c r="I57" s="17"/>
      <c r="J57" s="260" t="s">
        <v>234</v>
      </c>
      <c r="K57" s="260"/>
      <c r="L57" s="17"/>
      <c r="M57" s="90" t="s">
        <v>234</v>
      </c>
      <c r="N57" s="91">
        <v>732</v>
      </c>
      <c r="O57" s="17"/>
    </row>
    <row r="58" spans="1:18" ht="15.75" thickTop="1" x14ac:dyDescent="0.25">
      <c r="A58" s="12"/>
      <c r="B58" s="103"/>
      <c r="C58" s="103"/>
      <c r="D58" s="103"/>
      <c r="E58" s="103"/>
      <c r="F58" s="103"/>
      <c r="G58" s="103"/>
      <c r="H58" s="103"/>
      <c r="I58" s="103"/>
      <c r="J58" s="103"/>
      <c r="K58" s="103"/>
      <c r="L58" s="103"/>
      <c r="M58" s="103"/>
      <c r="N58" s="103"/>
      <c r="O58" s="103"/>
      <c r="P58" s="103"/>
      <c r="Q58" s="103"/>
      <c r="R58" s="103"/>
    </row>
    <row r="59" spans="1:18" x14ac:dyDescent="0.25">
      <c r="A59" s="12"/>
      <c r="B59" s="13"/>
      <c r="C59" s="13"/>
      <c r="D59" s="254" t="s">
        <v>585</v>
      </c>
      <c r="E59" s="254"/>
      <c r="F59" s="254"/>
      <c r="G59" s="254"/>
      <c r="H59" s="254"/>
      <c r="I59" s="254"/>
      <c r="J59" s="254"/>
      <c r="K59" s="254"/>
      <c r="L59" s="254"/>
      <c r="M59" s="254"/>
      <c r="N59" s="254"/>
      <c r="O59" s="13"/>
    </row>
    <row r="60" spans="1:18" ht="15.75" thickBot="1" x14ac:dyDescent="0.3">
      <c r="A60" s="12"/>
      <c r="B60" s="13"/>
      <c r="C60" s="13"/>
      <c r="D60" s="255" t="s">
        <v>624</v>
      </c>
      <c r="E60" s="255"/>
      <c r="F60" s="255"/>
      <c r="G60" s="255"/>
      <c r="H60" s="255"/>
      <c r="I60" s="255"/>
      <c r="J60" s="255"/>
      <c r="K60" s="255"/>
      <c r="L60" s="255"/>
      <c r="M60" s="255"/>
      <c r="N60" s="255"/>
      <c r="O60" s="13"/>
    </row>
    <row r="61" spans="1:18" x14ac:dyDescent="0.25">
      <c r="A61" s="12"/>
      <c r="B61" s="251"/>
      <c r="C61" s="13"/>
      <c r="D61" s="84"/>
      <c r="E61" s="84"/>
      <c r="F61" s="73"/>
      <c r="G61" s="84" t="s">
        <v>615</v>
      </c>
      <c r="H61" s="84"/>
      <c r="I61" s="257"/>
      <c r="J61" s="84"/>
      <c r="K61" s="84"/>
      <c r="L61" s="257"/>
      <c r="M61" s="84"/>
      <c r="N61" s="84"/>
      <c r="O61" s="13"/>
    </row>
    <row r="62" spans="1:18" x14ac:dyDescent="0.25">
      <c r="A62" s="12"/>
      <c r="B62" s="253"/>
      <c r="C62" s="13"/>
      <c r="D62" s="32"/>
      <c r="E62" s="32"/>
      <c r="F62" s="13"/>
      <c r="G62" s="32" t="s">
        <v>616</v>
      </c>
      <c r="H62" s="32"/>
      <c r="I62" s="232"/>
      <c r="J62" s="32"/>
      <c r="K62" s="32"/>
      <c r="L62" s="232"/>
      <c r="M62" s="32" t="s">
        <v>587</v>
      </c>
      <c r="N62" s="32"/>
      <c r="O62" s="13"/>
    </row>
    <row r="63" spans="1:18" x14ac:dyDescent="0.25">
      <c r="A63" s="12"/>
      <c r="B63" s="253"/>
      <c r="C63" s="13"/>
      <c r="D63" s="32" t="s">
        <v>272</v>
      </c>
      <c r="E63" s="32"/>
      <c r="F63" s="13"/>
      <c r="G63" s="32" t="s">
        <v>617</v>
      </c>
      <c r="H63" s="32"/>
      <c r="I63" s="232"/>
      <c r="J63" s="32" t="s">
        <v>618</v>
      </c>
      <c r="K63" s="32"/>
      <c r="L63" s="232"/>
      <c r="M63" s="32" t="s">
        <v>619</v>
      </c>
      <c r="N63" s="32"/>
      <c r="O63" s="13"/>
    </row>
    <row r="64" spans="1:18" ht="15.75" thickBot="1" x14ac:dyDescent="0.3">
      <c r="A64" s="12"/>
      <c r="B64" s="252" t="s">
        <v>591</v>
      </c>
      <c r="C64" s="13"/>
      <c r="D64" s="256">
        <v>41639</v>
      </c>
      <c r="E64" s="256"/>
      <c r="F64" s="13"/>
      <c r="G64" s="33" t="s">
        <v>592</v>
      </c>
      <c r="H64" s="33"/>
      <c r="I64" s="232"/>
      <c r="J64" s="33" t="s">
        <v>620</v>
      </c>
      <c r="K64" s="33"/>
      <c r="L64" s="232"/>
      <c r="M64" s="33" t="s">
        <v>621</v>
      </c>
      <c r="N64" s="33"/>
      <c r="O64" s="13"/>
    </row>
    <row r="65" spans="1:18" ht="26.25" x14ac:dyDescent="0.25">
      <c r="A65" s="12"/>
      <c r="B65" s="18" t="s">
        <v>45</v>
      </c>
      <c r="C65" s="17"/>
      <c r="D65" s="18" t="s">
        <v>234</v>
      </c>
      <c r="E65" s="35">
        <v>1960</v>
      </c>
      <c r="F65" s="17"/>
      <c r="G65" s="258" t="s">
        <v>234</v>
      </c>
      <c r="H65" s="258"/>
      <c r="I65" s="17"/>
      <c r="J65" s="258" t="s">
        <v>234</v>
      </c>
      <c r="K65" s="258"/>
      <c r="L65" s="17"/>
      <c r="M65" s="18" t="s">
        <v>234</v>
      </c>
      <c r="N65" s="35">
        <v>1960</v>
      </c>
      <c r="O65" s="17"/>
    </row>
    <row r="66" spans="1:18" ht="27" thickBot="1" x14ac:dyDescent="0.3">
      <c r="A66" s="12"/>
      <c r="B66" s="20" t="s">
        <v>622</v>
      </c>
      <c r="C66" s="21"/>
      <c r="D66" s="88"/>
      <c r="E66" s="89">
        <v>162</v>
      </c>
      <c r="F66" s="21"/>
      <c r="G66" s="259"/>
      <c r="H66" s="259"/>
      <c r="I66" s="21"/>
      <c r="J66" s="259"/>
      <c r="K66" s="259"/>
      <c r="L66" s="21"/>
      <c r="M66" s="88"/>
      <c r="N66" s="89">
        <v>162</v>
      </c>
      <c r="O66" s="21"/>
    </row>
    <row r="67" spans="1:18" ht="15.75" thickBot="1" x14ac:dyDescent="0.3">
      <c r="A67" s="12"/>
      <c r="B67" s="30" t="s">
        <v>623</v>
      </c>
      <c r="C67" s="17"/>
      <c r="D67" s="90" t="s">
        <v>234</v>
      </c>
      <c r="E67" s="261">
        <v>2122</v>
      </c>
      <c r="F67" s="17"/>
      <c r="G67" s="260" t="s">
        <v>234</v>
      </c>
      <c r="H67" s="260"/>
      <c r="I67" s="17"/>
      <c r="J67" s="260" t="s">
        <v>234</v>
      </c>
      <c r="K67" s="260"/>
      <c r="L67" s="17"/>
      <c r="M67" s="90" t="s">
        <v>234</v>
      </c>
      <c r="N67" s="261">
        <v>2122</v>
      </c>
      <c r="O67" s="17"/>
    </row>
    <row r="68" spans="1:18" ht="15.75" thickTop="1" x14ac:dyDescent="0.25">
      <c r="A68" s="12"/>
      <c r="B68" s="4"/>
    </row>
    <row r="69" spans="1:18" ht="15" customHeight="1" x14ac:dyDescent="0.25">
      <c r="A69" s="12" t="s">
        <v>786</v>
      </c>
      <c r="B69" s="36" t="s">
        <v>5</v>
      </c>
      <c r="C69" s="36"/>
      <c r="D69" s="36"/>
      <c r="E69" s="36"/>
      <c r="F69" s="36"/>
      <c r="G69" s="36"/>
      <c r="H69" s="36"/>
      <c r="I69" s="36"/>
      <c r="J69" s="36"/>
      <c r="K69" s="36"/>
      <c r="L69" s="36"/>
      <c r="M69" s="36"/>
      <c r="N69" s="36"/>
      <c r="O69" s="36"/>
      <c r="P69" s="36"/>
      <c r="Q69" s="36"/>
      <c r="R69" s="36"/>
    </row>
    <row r="70" spans="1:18" ht="15" customHeight="1" x14ac:dyDescent="0.25">
      <c r="A70" s="12"/>
      <c r="B70" s="103" t="s">
        <v>626</v>
      </c>
      <c r="C70" s="103"/>
      <c r="D70" s="103"/>
      <c r="E70" s="103"/>
      <c r="F70" s="103"/>
      <c r="G70" s="103"/>
      <c r="H70" s="103"/>
      <c r="I70" s="103"/>
      <c r="J70" s="103"/>
      <c r="K70" s="103"/>
      <c r="L70" s="103"/>
      <c r="M70" s="103"/>
      <c r="N70" s="103"/>
      <c r="O70" s="103"/>
      <c r="P70" s="103"/>
      <c r="Q70" s="103"/>
      <c r="R70" s="103"/>
    </row>
    <row r="71" spans="1:18" x14ac:dyDescent="0.25">
      <c r="A71" s="12"/>
      <c r="B71" s="103"/>
      <c r="C71" s="103"/>
      <c r="D71" s="103"/>
      <c r="E71" s="103"/>
      <c r="F71" s="103"/>
      <c r="G71" s="103"/>
      <c r="H71" s="103"/>
      <c r="I71" s="103"/>
      <c r="J71" s="103"/>
      <c r="K71" s="103"/>
      <c r="L71" s="103"/>
      <c r="M71" s="103"/>
      <c r="N71" s="103"/>
      <c r="O71" s="103"/>
      <c r="P71" s="103"/>
      <c r="Q71" s="103"/>
      <c r="R71" s="103"/>
    </row>
    <row r="72" spans="1:18" x14ac:dyDescent="0.25">
      <c r="A72" s="12"/>
      <c r="B72" s="75" t="s">
        <v>306</v>
      </c>
      <c r="C72" s="13"/>
      <c r="D72" s="143"/>
      <c r="E72" s="143"/>
      <c r="F72" s="13"/>
      <c r="G72" s="13"/>
      <c r="H72" s="13"/>
      <c r="I72" s="13"/>
      <c r="J72" s="13"/>
      <c r="K72" s="13"/>
      <c r="L72" s="13"/>
    </row>
    <row r="73" spans="1:18" x14ac:dyDescent="0.25">
      <c r="A73" s="12"/>
      <c r="B73" s="13"/>
      <c r="C73" s="13"/>
      <c r="D73" s="143"/>
      <c r="E73" s="143"/>
      <c r="F73" s="13"/>
      <c r="G73" s="13"/>
      <c r="H73" s="13"/>
      <c r="I73" s="13"/>
      <c r="J73" s="13"/>
      <c r="K73" s="13"/>
      <c r="L73" s="13"/>
    </row>
    <row r="74" spans="1:18" x14ac:dyDescent="0.25">
      <c r="A74" s="12"/>
      <c r="B74" s="251"/>
      <c r="C74" s="13"/>
      <c r="D74" s="32"/>
      <c r="E74" s="32"/>
      <c r="F74" s="13"/>
      <c r="G74" s="14"/>
      <c r="H74" s="13"/>
      <c r="I74" s="14" t="s">
        <v>587</v>
      </c>
      <c r="J74" s="13"/>
      <c r="K74" s="14" t="s">
        <v>627</v>
      </c>
      <c r="L74" s="13"/>
    </row>
    <row r="75" spans="1:18" x14ac:dyDescent="0.25">
      <c r="A75" s="12"/>
      <c r="B75" s="253"/>
      <c r="C75" s="13"/>
      <c r="D75" s="32" t="s">
        <v>272</v>
      </c>
      <c r="E75" s="32"/>
      <c r="F75" s="13"/>
      <c r="G75" s="14" t="s">
        <v>628</v>
      </c>
      <c r="H75" s="13"/>
      <c r="I75" s="14" t="s">
        <v>619</v>
      </c>
      <c r="J75" s="13"/>
      <c r="K75" s="14" t="s">
        <v>629</v>
      </c>
      <c r="L75" s="13"/>
    </row>
    <row r="76" spans="1:18" ht="15.75" thickBot="1" x14ac:dyDescent="0.3">
      <c r="A76" s="12"/>
      <c r="B76" s="252" t="s">
        <v>591</v>
      </c>
      <c r="C76" s="13"/>
      <c r="D76" s="256">
        <v>41912</v>
      </c>
      <c r="E76" s="256"/>
      <c r="F76" s="13"/>
      <c r="G76" s="15" t="s">
        <v>630</v>
      </c>
      <c r="H76" s="13"/>
      <c r="I76" s="15" t="s">
        <v>631</v>
      </c>
      <c r="J76" s="13"/>
      <c r="K76" s="15" t="s">
        <v>632</v>
      </c>
      <c r="L76" s="13"/>
    </row>
    <row r="77" spans="1:18" ht="26.25" x14ac:dyDescent="0.25">
      <c r="A77" s="12"/>
      <c r="B77" s="18" t="s">
        <v>45</v>
      </c>
      <c r="C77" s="17"/>
      <c r="D77" s="18" t="s">
        <v>234</v>
      </c>
      <c r="E77" s="19">
        <v>291</v>
      </c>
      <c r="F77" s="17"/>
      <c r="G77" s="18" t="s">
        <v>633</v>
      </c>
      <c r="H77" s="17"/>
      <c r="I77" s="262" t="s">
        <v>634</v>
      </c>
      <c r="J77" s="17"/>
      <c r="K77" s="262" t="s">
        <v>635</v>
      </c>
      <c r="L77" s="24"/>
    </row>
    <row r="78" spans="1:18" x14ac:dyDescent="0.25">
      <c r="A78" s="12"/>
      <c r="B78" s="20"/>
      <c r="C78" s="21"/>
      <c r="D78" s="20"/>
      <c r="E78" s="23"/>
      <c r="F78" s="21"/>
      <c r="G78" s="20"/>
      <c r="H78" s="21"/>
      <c r="I78" s="263" t="s">
        <v>636</v>
      </c>
      <c r="J78" s="21"/>
      <c r="K78" s="263"/>
      <c r="L78" s="20"/>
    </row>
    <row r="79" spans="1:18" x14ac:dyDescent="0.25">
      <c r="A79" s="12"/>
      <c r="B79" s="24"/>
      <c r="C79" s="17"/>
      <c r="D79" s="24"/>
      <c r="E79" s="28"/>
      <c r="F79" s="17"/>
      <c r="G79" s="24"/>
      <c r="H79" s="17"/>
      <c r="I79" s="264"/>
      <c r="J79" s="17"/>
      <c r="K79" s="264"/>
      <c r="L79" s="24"/>
    </row>
    <row r="80" spans="1:18" ht="26.25" x14ac:dyDescent="0.25">
      <c r="A80" s="12"/>
      <c r="B80" s="20" t="s">
        <v>622</v>
      </c>
      <c r="C80" s="21"/>
      <c r="D80" s="20" t="s">
        <v>234</v>
      </c>
      <c r="E80" s="23">
        <v>441</v>
      </c>
      <c r="F80" s="21"/>
      <c r="G80" s="20" t="s">
        <v>633</v>
      </c>
      <c r="H80" s="21"/>
      <c r="I80" s="263" t="s">
        <v>637</v>
      </c>
      <c r="J80" s="21"/>
      <c r="K80" s="263" t="s">
        <v>638</v>
      </c>
      <c r="L80" s="20"/>
    </row>
    <row r="81" spans="1:18" x14ac:dyDescent="0.25">
      <c r="A81" s="12"/>
      <c r="B81" s="4"/>
    </row>
    <row r="82" spans="1:18" ht="15" customHeight="1" x14ac:dyDescent="0.25">
      <c r="A82" s="12" t="s">
        <v>787</v>
      </c>
      <c r="B82" s="36" t="s">
        <v>5</v>
      </c>
      <c r="C82" s="36"/>
      <c r="D82" s="36"/>
      <c r="E82" s="36"/>
      <c r="F82" s="36"/>
      <c r="G82" s="36"/>
      <c r="H82" s="36"/>
      <c r="I82" s="36"/>
      <c r="J82" s="36"/>
      <c r="K82" s="36"/>
      <c r="L82" s="36"/>
      <c r="M82" s="36"/>
      <c r="N82" s="36"/>
      <c r="O82" s="36"/>
      <c r="P82" s="36"/>
      <c r="Q82" s="36"/>
      <c r="R82" s="36"/>
    </row>
    <row r="83" spans="1:18" ht="15" customHeight="1" x14ac:dyDescent="0.25">
      <c r="A83" s="12"/>
      <c r="B83" s="103" t="s">
        <v>658</v>
      </c>
      <c r="C83" s="103"/>
      <c r="D83" s="103"/>
      <c r="E83" s="103"/>
      <c r="F83" s="103"/>
      <c r="G83" s="103"/>
      <c r="H83" s="103"/>
      <c r="I83" s="103"/>
      <c r="J83" s="103"/>
      <c r="K83" s="103"/>
      <c r="L83" s="103"/>
      <c r="M83" s="103"/>
      <c r="N83" s="103"/>
      <c r="O83" s="103"/>
      <c r="P83" s="103"/>
      <c r="Q83" s="103"/>
      <c r="R83" s="103"/>
    </row>
    <row r="84" spans="1:18" x14ac:dyDescent="0.25">
      <c r="A84" s="12"/>
      <c r="B84" s="103"/>
      <c r="C84" s="103"/>
      <c r="D84" s="103"/>
      <c r="E84" s="103"/>
      <c r="F84" s="103"/>
      <c r="G84" s="103"/>
      <c r="H84" s="103"/>
      <c r="I84" s="103"/>
      <c r="J84" s="103"/>
      <c r="K84" s="103"/>
      <c r="L84" s="103"/>
      <c r="M84" s="103"/>
      <c r="N84" s="103"/>
      <c r="O84" s="103"/>
      <c r="P84" s="103"/>
      <c r="Q84" s="103"/>
      <c r="R84" s="103"/>
    </row>
    <row r="85" spans="1:18" x14ac:dyDescent="0.25">
      <c r="A85" s="12"/>
      <c r="B85" s="75" t="s">
        <v>306</v>
      </c>
      <c r="C85" s="13"/>
      <c r="D85" s="143"/>
      <c r="E85" s="143"/>
      <c r="F85" s="143"/>
      <c r="G85" s="143"/>
      <c r="H85" s="143"/>
      <c r="I85" s="143"/>
      <c r="J85" s="143"/>
      <c r="K85" s="143"/>
      <c r="L85" s="143"/>
      <c r="M85" s="143"/>
      <c r="N85" s="143"/>
      <c r="O85" s="143"/>
      <c r="P85" s="143"/>
      <c r="Q85" s="143"/>
      <c r="R85" s="13"/>
    </row>
    <row r="86" spans="1:18" ht="15.75" thickBot="1" x14ac:dyDescent="0.3">
      <c r="A86" s="12"/>
      <c r="B86" s="13"/>
      <c r="C86" s="13"/>
      <c r="D86" s="33" t="s">
        <v>614</v>
      </c>
      <c r="E86" s="33"/>
      <c r="F86" s="33"/>
      <c r="G86" s="33"/>
      <c r="H86" s="33"/>
      <c r="I86" s="33"/>
      <c r="J86" s="33"/>
      <c r="K86" s="33"/>
      <c r="L86" s="33"/>
      <c r="M86" s="33"/>
      <c r="N86" s="33"/>
      <c r="O86" s="33"/>
      <c r="P86" s="33"/>
      <c r="Q86" s="33"/>
      <c r="R86" s="13"/>
    </row>
    <row r="87" spans="1:18" x14ac:dyDescent="0.25">
      <c r="A87" s="12"/>
      <c r="B87" s="13"/>
      <c r="C87" s="13"/>
      <c r="D87" s="84"/>
      <c r="E87" s="84"/>
      <c r="F87" s="73"/>
      <c r="G87" s="84" t="s">
        <v>615</v>
      </c>
      <c r="H87" s="84"/>
      <c r="I87" s="73"/>
      <c r="J87" s="84"/>
      <c r="K87" s="84"/>
      <c r="L87" s="73"/>
      <c r="M87" s="84"/>
      <c r="N87" s="84"/>
      <c r="O87" s="73"/>
      <c r="P87" s="84"/>
      <c r="Q87" s="84"/>
      <c r="R87" s="13"/>
    </row>
    <row r="88" spans="1:18" x14ac:dyDescent="0.25">
      <c r="A88" s="12"/>
      <c r="B88" s="13"/>
      <c r="C88" s="13"/>
      <c r="D88" s="143"/>
      <c r="E88" s="143"/>
      <c r="F88" s="13"/>
      <c r="G88" s="32" t="s">
        <v>616</v>
      </c>
      <c r="H88" s="32"/>
      <c r="I88" s="13"/>
      <c r="J88" s="32" t="s">
        <v>659</v>
      </c>
      <c r="K88" s="32"/>
      <c r="L88" s="13"/>
      <c r="M88" s="32" t="s">
        <v>587</v>
      </c>
      <c r="N88" s="32"/>
      <c r="O88" s="13"/>
      <c r="P88" s="32"/>
      <c r="Q88" s="32"/>
      <c r="R88" s="13"/>
    </row>
    <row r="89" spans="1:18" x14ac:dyDescent="0.25">
      <c r="A89" s="12"/>
      <c r="B89" s="13"/>
      <c r="C89" s="13"/>
      <c r="D89" s="143"/>
      <c r="E89" s="143"/>
      <c r="F89" s="13"/>
      <c r="G89" s="32" t="s">
        <v>617</v>
      </c>
      <c r="H89" s="32"/>
      <c r="I89" s="13"/>
      <c r="J89" s="32" t="s">
        <v>660</v>
      </c>
      <c r="K89" s="32"/>
      <c r="L89" s="13"/>
      <c r="M89" s="32" t="s">
        <v>619</v>
      </c>
      <c r="N89" s="32"/>
      <c r="O89" s="13"/>
      <c r="P89" s="32" t="s">
        <v>661</v>
      </c>
      <c r="Q89" s="32"/>
      <c r="R89" s="13"/>
    </row>
    <row r="90" spans="1:18" ht="15.75" thickBot="1" x14ac:dyDescent="0.3">
      <c r="A90" s="12"/>
      <c r="B90" s="13"/>
      <c r="C90" s="13"/>
      <c r="D90" s="33" t="s">
        <v>662</v>
      </c>
      <c r="E90" s="33"/>
      <c r="F90" s="13"/>
      <c r="G90" s="33" t="s">
        <v>592</v>
      </c>
      <c r="H90" s="33"/>
      <c r="I90" s="13"/>
      <c r="J90" s="68" t="s">
        <v>620</v>
      </c>
      <c r="K90" s="68"/>
      <c r="L90" s="13"/>
      <c r="M90" s="68" t="s">
        <v>621</v>
      </c>
      <c r="N90" s="68"/>
      <c r="O90" s="13"/>
      <c r="P90" s="33" t="s">
        <v>524</v>
      </c>
      <c r="Q90" s="33"/>
      <c r="R90" s="13"/>
    </row>
    <row r="91" spans="1:18" x14ac:dyDescent="0.25">
      <c r="A91" s="12"/>
      <c r="B91" s="13"/>
      <c r="C91" s="13"/>
      <c r="D91" s="83"/>
      <c r="E91" s="83"/>
      <c r="F91" s="13"/>
      <c r="G91" s="83"/>
      <c r="H91" s="83"/>
      <c r="I91" s="13"/>
      <c r="J91" s="83"/>
      <c r="K91" s="83"/>
      <c r="L91" s="13"/>
      <c r="M91" s="83"/>
      <c r="N91" s="83"/>
      <c r="O91" s="13"/>
      <c r="P91" s="83"/>
      <c r="Q91" s="83"/>
      <c r="R91" s="13"/>
    </row>
    <row r="92" spans="1:18" x14ac:dyDescent="0.25">
      <c r="A92" s="12"/>
      <c r="B92" s="24" t="s">
        <v>663</v>
      </c>
      <c r="C92" s="17"/>
      <c r="D92" s="24"/>
      <c r="E92" s="28"/>
      <c r="F92" s="17"/>
      <c r="G92" s="24"/>
      <c r="H92" s="28"/>
      <c r="I92" s="17"/>
      <c r="J92" s="24"/>
      <c r="K92" s="28"/>
      <c r="L92" s="17"/>
      <c r="M92" s="24"/>
      <c r="N92" s="28"/>
      <c r="O92" s="17"/>
      <c r="P92" s="24"/>
      <c r="Q92" s="28"/>
      <c r="R92" s="17"/>
    </row>
    <row r="93" spans="1:18" x14ac:dyDescent="0.25">
      <c r="A93" s="12"/>
      <c r="B93" s="76" t="s">
        <v>664</v>
      </c>
      <c r="C93" s="21"/>
      <c r="D93" s="20" t="s">
        <v>234</v>
      </c>
      <c r="E93" s="22">
        <v>40781</v>
      </c>
      <c r="F93" s="21"/>
      <c r="G93" s="20" t="s">
        <v>234</v>
      </c>
      <c r="H93" s="22">
        <v>40781</v>
      </c>
      <c r="I93" s="21"/>
      <c r="J93" s="20" t="s">
        <v>234</v>
      </c>
      <c r="K93" s="23" t="s">
        <v>243</v>
      </c>
      <c r="L93" s="21"/>
      <c r="M93" s="20" t="s">
        <v>234</v>
      </c>
      <c r="N93" s="23" t="s">
        <v>243</v>
      </c>
      <c r="O93" s="21"/>
      <c r="P93" s="20" t="s">
        <v>234</v>
      </c>
      <c r="Q93" s="22">
        <v>40781</v>
      </c>
      <c r="R93" s="21"/>
    </row>
    <row r="94" spans="1:18" ht="26.25" x14ac:dyDescent="0.25">
      <c r="A94" s="12"/>
      <c r="B94" s="55" t="s">
        <v>33</v>
      </c>
      <c r="C94" s="17"/>
      <c r="D94" s="24"/>
      <c r="E94" s="25">
        <v>2727</v>
      </c>
      <c r="F94" s="17"/>
      <c r="G94" s="24"/>
      <c r="H94" s="25">
        <v>2727</v>
      </c>
      <c r="I94" s="17"/>
      <c r="J94" s="24"/>
      <c r="K94" s="28" t="s">
        <v>243</v>
      </c>
      <c r="L94" s="17"/>
      <c r="M94" s="24"/>
      <c r="N94" s="28" t="s">
        <v>243</v>
      </c>
      <c r="O94" s="17"/>
      <c r="P94" s="24"/>
      <c r="Q94" s="25">
        <v>2727</v>
      </c>
      <c r="R94" s="17"/>
    </row>
    <row r="95" spans="1:18" x14ac:dyDescent="0.25">
      <c r="A95" s="12"/>
      <c r="B95" s="76" t="s">
        <v>665</v>
      </c>
      <c r="C95" s="21"/>
      <c r="D95" s="20"/>
      <c r="E95" s="22">
        <v>89328</v>
      </c>
      <c r="F95" s="21"/>
      <c r="G95" s="20"/>
      <c r="H95" s="23" t="s">
        <v>243</v>
      </c>
      <c r="I95" s="21"/>
      <c r="J95" s="20"/>
      <c r="K95" s="22">
        <v>87970</v>
      </c>
      <c r="L95" s="21"/>
      <c r="M95" s="20"/>
      <c r="N95" s="22">
        <v>1358</v>
      </c>
      <c r="O95" s="21"/>
      <c r="P95" s="20"/>
      <c r="Q95" s="22">
        <v>89328</v>
      </c>
      <c r="R95" s="21"/>
    </row>
    <row r="96" spans="1:18" x14ac:dyDescent="0.25">
      <c r="A96" s="12"/>
      <c r="B96" s="55" t="s">
        <v>666</v>
      </c>
      <c r="C96" s="17"/>
      <c r="D96" s="24"/>
      <c r="E96" s="25">
        <v>1857</v>
      </c>
      <c r="F96" s="17"/>
      <c r="G96" s="24"/>
      <c r="H96" s="28" t="s">
        <v>243</v>
      </c>
      <c r="I96" s="17"/>
      <c r="J96" s="24"/>
      <c r="K96" s="51">
        <v>1874</v>
      </c>
      <c r="L96" s="17"/>
      <c r="M96" s="24"/>
      <c r="N96" s="28" t="s">
        <v>243</v>
      </c>
      <c r="O96" s="17"/>
      <c r="P96" s="24"/>
      <c r="Q96" s="51">
        <v>1874</v>
      </c>
      <c r="R96" s="17"/>
    </row>
    <row r="97" spans="1:18" x14ac:dyDescent="0.25">
      <c r="A97" s="12"/>
      <c r="B97" s="76" t="s">
        <v>667</v>
      </c>
      <c r="C97" s="21"/>
      <c r="D97" s="20"/>
      <c r="E97" s="22">
        <v>2926</v>
      </c>
      <c r="F97" s="21"/>
      <c r="G97" s="20"/>
      <c r="H97" s="23" t="s">
        <v>243</v>
      </c>
      <c r="I97" s="21"/>
      <c r="J97" s="20"/>
      <c r="K97" s="22">
        <v>2926</v>
      </c>
      <c r="L97" s="21"/>
      <c r="M97" s="20"/>
      <c r="N97" s="23" t="s">
        <v>243</v>
      </c>
      <c r="O97" s="21"/>
      <c r="P97" s="20"/>
      <c r="Q97" s="22">
        <v>2926</v>
      </c>
      <c r="R97" s="21"/>
    </row>
    <row r="98" spans="1:18" x14ac:dyDescent="0.25">
      <c r="A98" s="12"/>
      <c r="B98" s="55" t="s">
        <v>40</v>
      </c>
      <c r="C98" s="17"/>
      <c r="D98" s="24"/>
      <c r="E98" s="25">
        <v>8161</v>
      </c>
      <c r="F98" s="17"/>
      <c r="G98" s="24"/>
      <c r="H98" s="28" t="s">
        <v>243</v>
      </c>
      <c r="I98" s="17"/>
      <c r="J98" s="24"/>
      <c r="K98" s="25">
        <v>8161</v>
      </c>
      <c r="L98" s="17"/>
      <c r="M98" s="24"/>
      <c r="N98" s="28" t="s">
        <v>243</v>
      </c>
      <c r="O98" s="17"/>
      <c r="P98" s="24"/>
      <c r="Q98" s="25">
        <v>8161</v>
      </c>
      <c r="R98" s="17"/>
    </row>
    <row r="99" spans="1:18" x14ac:dyDescent="0.25">
      <c r="A99" s="12"/>
      <c r="B99" s="76" t="s">
        <v>87</v>
      </c>
      <c r="C99" s="21"/>
      <c r="D99" s="20"/>
      <c r="E99" s="22">
        <v>543885</v>
      </c>
      <c r="F99" s="21"/>
      <c r="G99" s="20"/>
      <c r="H99" s="23" t="s">
        <v>243</v>
      </c>
      <c r="I99" s="21"/>
      <c r="J99" s="20"/>
      <c r="K99" s="23" t="s">
        <v>243</v>
      </c>
      <c r="L99" s="21"/>
      <c r="M99" s="20"/>
      <c r="N99" s="22">
        <v>517498</v>
      </c>
      <c r="O99" s="21"/>
      <c r="P99" s="20"/>
      <c r="Q99" s="22">
        <v>517498</v>
      </c>
      <c r="R99" s="21"/>
    </row>
    <row r="100" spans="1:18" x14ac:dyDescent="0.25">
      <c r="A100" s="12"/>
      <c r="B100" s="24"/>
      <c r="C100" s="17"/>
      <c r="D100" s="24"/>
      <c r="E100" s="28"/>
      <c r="F100" s="17"/>
      <c r="G100" s="24"/>
      <c r="H100" s="28"/>
      <c r="I100" s="17"/>
      <c r="J100" s="24"/>
      <c r="K100" s="28"/>
      <c r="L100" s="17"/>
      <c r="M100" s="24"/>
      <c r="N100" s="28"/>
      <c r="O100" s="17"/>
      <c r="P100" s="24"/>
      <c r="Q100" s="28"/>
      <c r="R100" s="17"/>
    </row>
    <row r="101" spans="1:18" x14ac:dyDescent="0.25">
      <c r="A101" s="12"/>
      <c r="B101" s="20" t="s">
        <v>668</v>
      </c>
      <c r="C101" s="21"/>
      <c r="D101" s="20"/>
      <c r="E101" s="23"/>
      <c r="F101" s="21"/>
      <c r="G101" s="20"/>
      <c r="H101" s="23"/>
      <c r="I101" s="21"/>
      <c r="J101" s="20"/>
      <c r="K101" s="23"/>
      <c r="L101" s="21"/>
      <c r="M101" s="20"/>
      <c r="N101" s="23"/>
      <c r="O101" s="21"/>
      <c r="P101" s="20"/>
      <c r="Q101" s="23"/>
      <c r="R101" s="21"/>
    </row>
    <row r="102" spans="1:18" x14ac:dyDescent="0.25">
      <c r="A102" s="12"/>
      <c r="B102" s="55" t="s">
        <v>651</v>
      </c>
      <c r="C102" s="17"/>
      <c r="D102" s="24" t="s">
        <v>234</v>
      </c>
      <c r="E102" s="25">
        <v>644004</v>
      </c>
      <c r="F102" s="17"/>
      <c r="G102" s="24" t="s">
        <v>234</v>
      </c>
      <c r="H102" s="24"/>
      <c r="I102" s="17"/>
      <c r="J102" s="24" t="s">
        <v>234</v>
      </c>
      <c r="K102" s="25">
        <v>644518</v>
      </c>
      <c r="L102" s="17"/>
      <c r="M102" s="24" t="s">
        <v>234</v>
      </c>
      <c r="N102" s="28" t="s">
        <v>243</v>
      </c>
      <c r="O102" s="17"/>
      <c r="P102" s="24" t="s">
        <v>234</v>
      </c>
      <c r="Q102" s="25">
        <v>644518</v>
      </c>
      <c r="R102" s="17"/>
    </row>
    <row r="103" spans="1:18" x14ac:dyDescent="0.25">
      <c r="A103" s="12"/>
      <c r="B103" s="76" t="s">
        <v>58</v>
      </c>
      <c r="C103" s="21"/>
      <c r="D103" s="20"/>
      <c r="E103" s="23" t="s">
        <v>243</v>
      </c>
      <c r="F103" s="21"/>
      <c r="G103" s="20"/>
      <c r="H103" s="23" t="s">
        <v>243</v>
      </c>
      <c r="I103" s="21"/>
      <c r="J103" s="20"/>
      <c r="K103" s="23" t="s">
        <v>243</v>
      </c>
      <c r="L103" s="21"/>
      <c r="M103" s="20"/>
      <c r="N103" s="23" t="s">
        <v>243</v>
      </c>
      <c r="O103" s="21"/>
      <c r="P103" s="20"/>
      <c r="Q103" s="23" t="s">
        <v>243</v>
      </c>
      <c r="R103" s="21"/>
    </row>
    <row r="104" spans="1:18" x14ac:dyDescent="0.25">
      <c r="A104" s="12"/>
      <c r="B104" s="55" t="s">
        <v>59</v>
      </c>
      <c r="C104" s="17"/>
      <c r="D104" s="24"/>
      <c r="E104" s="25">
        <v>11491</v>
      </c>
      <c r="F104" s="17"/>
      <c r="G104" s="24"/>
      <c r="H104" s="28" t="s">
        <v>243</v>
      </c>
      <c r="I104" s="17"/>
      <c r="J104" s="24"/>
      <c r="K104" s="51">
        <v>10145</v>
      </c>
      <c r="L104" s="17"/>
      <c r="M104" s="24"/>
      <c r="N104" s="28" t="s">
        <v>243</v>
      </c>
      <c r="O104" s="17"/>
      <c r="P104" s="24"/>
      <c r="Q104" s="51">
        <v>10145</v>
      </c>
      <c r="R104" s="17"/>
    </row>
    <row r="105" spans="1:18" x14ac:dyDescent="0.25">
      <c r="A105" s="12"/>
      <c r="B105" s="76" t="s">
        <v>60</v>
      </c>
      <c r="C105" s="21"/>
      <c r="D105" s="20"/>
      <c r="E105" s="22">
        <v>13403</v>
      </c>
      <c r="F105" s="21"/>
      <c r="G105" s="20"/>
      <c r="H105" s="23" t="s">
        <v>243</v>
      </c>
      <c r="I105" s="21"/>
      <c r="J105" s="20"/>
      <c r="K105" s="23" t="s">
        <v>243</v>
      </c>
      <c r="L105" s="21"/>
      <c r="M105" s="20"/>
      <c r="N105" s="22">
        <v>7541</v>
      </c>
      <c r="O105" s="21"/>
      <c r="P105" s="20"/>
      <c r="Q105" s="22">
        <v>7541</v>
      </c>
      <c r="R105" s="21"/>
    </row>
    <row r="106" spans="1:18" x14ac:dyDescent="0.25">
      <c r="A106" s="12"/>
      <c r="B106" s="103"/>
      <c r="C106" s="103"/>
      <c r="D106" s="103"/>
      <c r="E106" s="103"/>
      <c r="F106" s="103"/>
      <c r="G106" s="103"/>
      <c r="H106" s="103"/>
      <c r="I106" s="103"/>
      <c r="J106" s="103"/>
      <c r="K106" s="103"/>
      <c r="L106" s="103"/>
      <c r="M106" s="103"/>
      <c r="N106" s="103"/>
      <c r="O106" s="103"/>
      <c r="P106" s="103"/>
      <c r="Q106" s="103"/>
      <c r="R106" s="103"/>
    </row>
    <row r="107" spans="1:18" ht="15.75" thickBot="1" x14ac:dyDescent="0.3">
      <c r="A107" s="12"/>
      <c r="B107" s="13"/>
      <c r="C107" s="13"/>
      <c r="D107" s="33" t="s">
        <v>624</v>
      </c>
      <c r="E107" s="33"/>
      <c r="F107" s="33"/>
      <c r="G107" s="33"/>
      <c r="H107" s="33"/>
      <c r="I107" s="33"/>
      <c r="J107" s="33"/>
      <c r="K107" s="33"/>
      <c r="L107" s="33"/>
      <c r="M107" s="33"/>
      <c r="N107" s="33"/>
      <c r="O107" s="33"/>
      <c r="P107" s="33"/>
      <c r="Q107" s="33"/>
      <c r="R107" s="13"/>
    </row>
    <row r="108" spans="1:18" x14ac:dyDescent="0.25">
      <c r="A108" s="12"/>
      <c r="B108" s="13"/>
      <c r="C108" s="13"/>
      <c r="D108" s="84"/>
      <c r="E108" s="84"/>
      <c r="F108" s="73"/>
      <c r="G108" s="84" t="s">
        <v>615</v>
      </c>
      <c r="H108" s="84"/>
      <c r="I108" s="73"/>
      <c r="J108" s="84"/>
      <c r="K108" s="84"/>
      <c r="L108" s="73"/>
      <c r="M108" s="84"/>
      <c r="N108" s="84"/>
      <c r="O108" s="73"/>
      <c r="P108" s="84"/>
      <c r="Q108" s="84"/>
      <c r="R108" s="13"/>
    </row>
    <row r="109" spans="1:18" x14ac:dyDescent="0.25">
      <c r="A109" s="12"/>
      <c r="B109" s="13"/>
      <c r="C109" s="13"/>
      <c r="D109" s="143"/>
      <c r="E109" s="143"/>
      <c r="F109" s="13"/>
      <c r="G109" s="32" t="s">
        <v>616</v>
      </c>
      <c r="H109" s="32"/>
      <c r="I109" s="13"/>
      <c r="J109" s="32" t="s">
        <v>659</v>
      </c>
      <c r="K109" s="32"/>
      <c r="L109" s="13"/>
      <c r="M109" s="32" t="s">
        <v>587</v>
      </c>
      <c r="N109" s="32"/>
      <c r="O109" s="13"/>
      <c r="P109" s="32"/>
      <c r="Q109" s="32"/>
      <c r="R109" s="13"/>
    </row>
    <row r="110" spans="1:18" x14ac:dyDescent="0.25">
      <c r="A110" s="12"/>
      <c r="B110" s="13"/>
      <c r="C110" s="13"/>
      <c r="D110" s="143"/>
      <c r="E110" s="143"/>
      <c r="F110" s="13"/>
      <c r="G110" s="32" t="s">
        <v>617</v>
      </c>
      <c r="H110" s="32"/>
      <c r="I110" s="13"/>
      <c r="J110" s="32" t="s">
        <v>660</v>
      </c>
      <c r="K110" s="32"/>
      <c r="L110" s="13"/>
      <c r="M110" s="32" t="s">
        <v>619</v>
      </c>
      <c r="N110" s="32"/>
      <c r="O110" s="13"/>
      <c r="P110" s="32" t="s">
        <v>661</v>
      </c>
      <c r="Q110" s="32"/>
      <c r="R110" s="13"/>
    </row>
    <row r="111" spans="1:18" ht="15.75" thickBot="1" x14ac:dyDescent="0.3">
      <c r="A111" s="12"/>
      <c r="B111" s="13"/>
      <c r="C111" s="13"/>
      <c r="D111" s="33" t="s">
        <v>662</v>
      </c>
      <c r="E111" s="33"/>
      <c r="F111" s="13"/>
      <c r="G111" s="33" t="s">
        <v>592</v>
      </c>
      <c r="H111" s="33"/>
      <c r="I111" s="13"/>
      <c r="J111" s="68" t="s">
        <v>620</v>
      </c>
      <c r="K111" s="68"/>
      <c r="L111" s="13"/>
      <c r="M111" s="68" t="s">
        <v>621</v>
      </c>
      <c r="N111" s="68"/>
      <c r="O111" s="13"/>
      <c r="P111" s="33" t="s">
        <v>524</v>
      </c>
      <c r="Q111" s="33"/>
      <c r="R111" s="13"/>
    </row>
    <row r="112" spans="1:18" x14ac:dyDescent="0.25">
      <c r="A112" s="12"/>
      <c r="B112" s="13"/>
      <c r="C112" s="13"/>
      <c r="D112" s="83"/>
      <c r="E112" s="83"/>
      <c r="F112" s="13"/>
      <c r="G112" s="83"/>
      <c r="H112" s="83"/>
      <c r="I112" s="13"/>
      <c r="J112" s="83"/>
      <c r="K112" s="83"/>
      <c r="L112" s="13"/>
      <c r="M112" s="83"/>
      <c r="N112" s="83"/>
      <c r="O112" s="13"/>
      <c r="P112" s="83"/>
      <c r="Q112" s="83"/>
      <c r="R112" s="13"/>
    </row>
    <row r="113" spans="1:18" x14ac:dyDescent="0.25">
      <c r="A113" s="12"/>
      <c r="B113" s="24" t="s">
        <v>663</v>
      </c>
      <c r="C113" s="17"/>
      <c r="D113" s="24"/>
      <c r="E113" s="28"/>
      <c r="F113" s="17"/>
      <c r="G113" s="24"/>
      <c r="H113" s="28"/>
      <c r="I113" s="17"/>
      <c r="J113" s="24"/>
      <c r="K113" s="28"/>
      <c r="L113" s="17"/>
      <c r="M113" s="24"/>
      <c r="N113" s="28"/>
      <c r="O113" s="17"/>
      <c r="P113" s="24"/>
      <c r="Q113" s="28"/>
      <c r="R113" s="17"/>
    </row>
    <row r="114" spans="1:18" x14ac:dyDescent="0.25">
      <c r="A114" s="12"/>
      <c r="B114" s="76" t="s">
        <v>664</v>
      </c>
      <c r="C114" s="21"/>
      <c r="D114" s="20" t="s">
        <v>234</v>
      </c>
      <c r="E114" s="22">
        <v>35948</v>
      </c>
      <c r="F114" s="21"/>
      <c r="G114" s="20" t="s">
        <v>234</v>
      </c>
      <c r="H114" s="22">
        <v>35948</v>
      </c>
      <c r="I114" s="21"/>
      <c r="J114" s="20" t="s">
        <v>234</v>
      </c>
      <c r="K114" s="23" t="s">
        <v>243</v>
      </c>
      <c r="L114" s="21"/>
      <c r="M114" s="20" t="s">
        <v>234</v>
      </c>
      <c r="N114" s="23" t="s">
        <v>243</v>
      </c>
      <c r="O114" s="21"/>
      <c r="P114" s="20" t="s">
        <v>234</v>
      </c>
      <c r="Q114" s="22">
        <v>35948</v>
      </c>
      <c r="R114" s="21"/>
    </row>
    <row r="115" spans="1:18" ht="26.25" x14ac:dyDescent="0.25">
      <c r="A115" s="12"/>
      <c r="B115" s="55" t="s">
        <v>33</v>
      </c>
      <c r="C115" s="17"/>
      <c r="D115" s="24"/>
      <c r="E115" s="25">
        <v>2727</v>
      </c>
      <c r="F115" s="17"/>
      <c r="G115" s="24"/>
      <c r="H115" s="25">
        <v>2727</v>
      </c>
      <c r="I115" s="17"/>
      <c r="J115" s="24"/>
      <c r="K115" s="28" t="s">
        <v>243</v>
      </c>
      <c r="L115" s="17"/>
      <c r="M115" s="24"/>
      <c r="N115" s="28" t="s">
        <v>243</v>
      </c>
      <c r="O115" s="17"/>
      <c r="P115" s="24"/>
      <c r="Q115" s="25">
        <v>2727</v>
      </c>
      <c r="R115" s="17"/>
    </row>
    <row r="116" spans="1:18" x14ac:dyDescent="0.25">
      <c r="A116" s="12"/>
      <c r="B116" s="76" t="s">
        <v>665</v>
      </c>
      <c r="C116" s="21"/>
      <c r="D116" s="20"/>
      <c r="E116" s="22">
        <v>96144</v>
      </c>
      <c r="F116" s="21"/>
      <c r="G116" s="20"/>
      <c r="H116" s="23" t="s">
        <v>243</v>
      </c>
      <c r="I116" s="21"/>
      <c r="J116" s="20"/>
      <c r="K116" s="22">
        <v>94725</v>
      </c>
      <c r="L116" s="21"/>
      <c r="M116" s="20"/>
      <c r="N116" s="22">
        <v>1419</v>
      </c>
      <c r="O116" s="21"/>
      <c r="P116" s="20"/>
      <c r="Q116" s="22">
        <v>96144</v>
      </c>
      <c r="R116" s="21"/>
    </row>
    <row r="117" spans="1:18" x14ac:dyDescent="0.25">
      <c r="A117" s="12"/>
      <c r="B117" s="55" t="s">
        <v>666</v>
      </c>
      <c r="C117" s="17"/>
      <c r="D117" s="24"/>
      <c r="E117" s="25">
        <v>2132</v>
      </c>
      <c r="F117" s="17"/>
      <c r="G117" s="24"/>
      <c r="H117" s="28" t="s">
        <v>243</v>
      </c>
      <c r="I117" s="17"/>
      <c r="J117" s="24"/>
      <c r="K117" s="25">
        <v>2158</v>
      </c>
      <c r="L117" s="17"/>
      <c r="M117" s="24"/>
      <c r="N117" s="28" t="s">
        <v>243</v>
      </c>
      <c r="O117" s="17"/>
      <c r="P117" s="24"/>
      <c r="Q117" s="25">
        <v>2158</v>
      </c>
      <c r="R117" s="17"/>
    </row>
    <row r="118" spans="1:18" x14ac:dyDescent="0.25">
      <c r="A118" s="12"/>
      <c r="B118" s="76" t="s">
        <v>667</v>
      </c>
      <c r="C118" s="21"/>
      <c r="D118" s="20"/>
      <c r="E118" s="22">
        <v>3013</v>
      </c>
      <c r="F118" s="21"/>
      <c r="G118" s="20"/>
      <c r="H118" s="23" t="s">
        <v>243</v>
      </c>
      <c r="I118" s="21"/>
      <c r="J118" s="20"/>
      <c r="K118" s="22">
        <v>3013</v>
      </c>
      <c r="L118" s="21"/>
      <c r="M118" s="20"/>
      <c r="N118" s="23" t="s">
        <v>243</v>
      </c>
      <c r="O118" s="21"/>
      <c r="P118" s="20"/>
      <c r="Q118" s="22">
        <v>3013</v>
      </c>
      <c r="R118" s="21"/>
    </row>
    <row r="119" spans="1:18" x14ac:dyDescent="0.25">
      <c r="A119" s="12"/>
      <c r="B119" s="55" t="s">
        <v>40</v>
      </c>
      <c r="C119" s="17"/>
      <c r="D119" s="24"/>
      <c r="E119" s="25">
        <v>7765</v>
      </c>
      <c r="F119" s="17"/>
      <c r="G119" s="24"/>
      <c r="H119" s="28" t="s">
        <v>243</v>
      </c>
      <c r="I119" s="17"/>
      <c r="J119" s="24"/>
      <c r="K119" s="25">
        <v>7765</v>
      </c>
      <c r="L119" s="17"/>
      <c r="M119" s="24"/>
      <c r="N119" s="28" t="s">
        <v>243</v>
      </c>
      <c r="O119" s="17"/>
      <c r="P119" s="24"/>
      <c r="Q119" s="25">
        <v>7765</v>
      </c>
      <c r="R119" s="17"/>
    </row>
    <row r="120" spans="1:18" x14ac:dyDescent="0.25">
      <c r="A120" s="12"/>
      <c r="B120" s="76" t="s">
        <v>87</v>
      </c>
      <c r="C120" s="21"/>
      <c r="D120" s="20"/>
      <c r="E120" s="22">
        <v>496307</v>
      </c>
      <c r="F120" s="21"/>
      <c r="G120" s="20"/>
      <c r="H120" s="23" t="s">
        <v>243</v>
      </c>
      <c r="I120" s="21"/>
      <c r="J120" s="20"/>
      <c r="K120" s="23" t="s">
        <v>243</v>
      </c>
      <c r="L120" s="21"/>
      <c r="M120" s="20"/>
      <c r="N120" s="22">
        <v>473224</v>
      </c>
      <c r="O120" s="21"/>
      <c r="P120" s="20"/>
      <c r="Q120" s="22">
        <v>473224</v>
      </c>
      <c r="R120" s="21"/>
    </row>
    <row r="121" spans="1:18" x14ac:dyDescent="0.25">
      <c r="A121" s="12"/>
      <c r="B121" s="24"/>
      <c r="C121" s="17"/>
      <c r="D121" s="24"/>
      <c r="E121" s="28"/>
      <c r="F121" s="17"/>
      <c r="G121" s="24"/>
      <c r="H121" s="28"/>
      <c r="I121" s="17"/>
      <c r="J121" s="24"/>
      <c r="K121" s="28"/>
      <c r="L121" s="17"/>
      <c r="M121" s="24"/>
      <c r="N121" s="28"/>
      <c r="O121" s="17"/>
      <c r="P121" s="24"/>
      <c r="Q121" s="28"/>
      <c r="R121" s="17"/>
    </row>
    <row r="122" spans="1:18" x14ac:dyDescent="0.25">
      <c r="A122" s="12"/>
      <c r="B122" s="20" t="s">
        <v>668</v>
      </c>
      <c r="C122" s="21"/>
      <c r="D122" s="20"/>
      <c r="E122" s="23"/>
      <c r="F122" s="21"/>
      <c r="G122" s="20"/>
      <c r="H122" s="23"/>
      <c r="I122" s="21"/>
      <c r="J122" s="20"/>
      <c r="K122" s="23"/>
      <c r="L122" s="21"/>
      <c r="M122" s="20"/>
      <c r="N122" s="23"/>
      <c r="O122" s="21"/>
      <c r="P122" s="20"/>
      <c r="Q122" s="23"/>
      <c r="R122" s="21"/>
    </row>
    <row r="123" spans="1:18" x14ac:dyDescent="0.25">
      <c r="A123" s="12"/>
      <c r="B123" s="55" t="s">
        <v>651</v>
      </c>
      <c r="C123" s="17"/>
      <c r="D123" s="24" t="s">
        <v>234</v>
      </c>
      <c r="E123" s="25">
        <v>607347</v>
      </c>
      <c r="F123" s="17"/>
      <c r="G123" s="24" t="s">
        <v>234</v>
      </c>
      <c r="H123" s="24"/>
      <c r="I123" s="17"/>
      <c r="J123" s="24" t="s">
        <v>234</v>
      </c>
      <c r="K123" s="25">
        <v>606654</v>
      </c>
      <c r="L123" s="17"/>
      <c r="M123" s="24" t="s">
        <v>234</v>
      </c>
      <c r="N123" s="28" t="s">
        <v>243</v>
      </c>
      <c r="O123" s="17"/>
      <c r="P123" s="24" t="s">
        <v>234</v>
      </c>
      <c r="Q123" s="25">
        <v>606654</v>
      </c>
      <c r="R123" s="17"/>
    </row>
    <row r="124" spans="1:18" x14ac:dyDescent="0.25">
      <c r="A124" s="12"/>
      <c r="B124" s="76" t="s">
        <v>58</v>
      </c>
      <c r="C124" s="21"/>
      <c r="D124" s="20"/>
      <c r="E124" s="23" t="s">
        <v>243</v>
      </c>
      <c r="F124" s="21"/>
      <c r="G124" s="20"/>
      <c r="H124" s="23" t="s">
        <v>243</v>
      </c>
      <c r="I124" s="21"/>
      <c r="J124" s="20"/>
      <c r="K124" s="23" t="s">
        <v>243</v>
      </c>
      <c r="L124" s="21"/>
      <c r="M124" s="20"/>
      <c r="N124" s="23" t="s">
        <v>243</v>
      </c>
      <c r="O124" s="21"/>
      <c r="P124" s="20"/>
      <c r="Q124" s="23" t="s">
        <v>243</v>
      </c>
      <c r="R124" s="21"/>
    </row>
    <row r="125" spans="1:18" x14ac:dyDescent="0.25">
      <c r="A125" s="12"/>
      <c r="B125" s="55" t="s">
        <v>59</v>
      </c>
      <c r="C125" s="17"/>
      <c r="D125" s="24"/>
      <c r="E125" s="25">
        <v>10000</v>
      </c>
      <c r="F125" s="17"/>
      <c r="G125" s="24"/>
      <c r="H125" s="28" t="s">
        <v>243</v>
      </c>
      <c r="I125" s="17"/>
      <c r="J125" s="24"/>
      <c r="K125" s="25">
        <v>10195</v>
      </c>
      <c r="L125" s="17"/>
      <c r="M125" s="24"/>
      <c r="N125" s="28" t="s">
        <v>243</v>
      </c>
      <c r="O125" s="17"/>
      <c r="P125" s="24"/>
      <c r="Q125" s="25">
        <v>10195</v>
      </c>
      <c r="R125" s="17"/>
    </row>
    <row r="126" spans="1:18" x14ac:dyDescent="0.25">
      <c r="A126" s="12"/>
      <c r="B126" s="76" t="s">
        <v>60</v>
      </c>
      <c r="C126" s="21"/>
      <c r="D126" s="20"/>
      <c r="E126" s="22">
        <v>13403</v>
      </c>
      <c r="F126" s="21"/>
      <c r="G126" s="20"/>
      <c r="H126" s="23" t="s">
        <v>243</v>
      </c>
      <c r="I126" s="21"/>
      <c r="J126" s="20"/>
      <c r="K126" s="23" t="s">
        <v>243</v>
      </c>
      <c r="L126" s="21"/>
      <c r="M126" s="20"/>
      <c r="N126" s="22">
        <v>7646</v>
      </c>
      <c r="O126" s="21"/>
      <c r="P126" s="20"/>
      <c r="Q126" s="22">
        <v>7646</v>
      </c>
      <c r="R126" s="21"/>
    </row>
    <row r="127" spans="1:18" x14ac:dyDescent="0.25">
      <c r="A127" s="12"/>
      <c r="B127" s="4"/>
    </row>
  </sheetData>
  <mergeCells count="171">
    <mergeCell ref="A69:A81"/>
    <mergeCell ref="B69:R69"/>
    <mergeCell ref="B70:R70"/>
    <mergeCell ref="B71:R71"/>
    <mergeCell ref="A82:A127"/>
    <mergeCell ref="B82:R82"/>
    <mergeCell ref="B83:R83"/>
    <mergeCell ref="B84:R84"/>
    <mergeCell ref="B106:R106"/>
    <mergeCell ref="A34:A45"/>
    <mergeCell ref="B34:R34"/>
    <mergeCell ref="B35:R35"/>
    <mergeCell ref="B36:R36"/>
    <mergeCell ref="A46:A68"/>
    <mergeCell ref="B46:R46"/>
    <mergeCell ref="B47:R47"/>
    <mergeCell ref="B48:R48"/>
    <mergeCell ref="B58:R58"/>
    <mergeCell ref="A1:A2"/>
    <mergeCell ref="B1:R1"/>
    <mergeCell ref="B2:R2"/>
    <mergeCell ref="B3:R3"/>
    <mergeCell ref="A4:A33"/>
    <mergeCell ref="B4:R4"/>
    <mergeCell ref="B5:R5"/>
    <mergeCell ref="B6:R6"/>
    <mergeCell ref="B19:R19"/>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Q107"/>
    <mergeCell ref="D108:E108"/>
    <mergeCell ref="G108:H108"/>
    <mergeCell ref="J108:K108"/>
    <mergeCell ref="M108:N108"/>
    <mergeCell ref="P108:Q108"/>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74:E74"/>
    <mergeCell ref="D75:E75"/>
    <mergeCell ref="D76:E76"/>
    <mergeCell ref="D85:Q85"/>
    <mergeCell ref="D86:Q86"/>
    <mergeCell ref="D87:E87"/>
    <mergeCell ref="G87:H87"/>
    <mergeCell ref="J87:K87"/>
    <mergeCell ref="M87:N87"/>
    <mergeCell ref="P87:Q87"/>
    <mergeCell ref="G66:H66"/>
    <mergeCell ref="J66:K66"/>
    <mergeCell ref="G67:H67"/>
    <mergeCell ref="J67:K67"/>
    <mergeCell ref="D72:E72"/>
    <mergeCell ref="D73:E73"/>
    <mergeCell ref="D64:E64"/>
    <mergeCell ref="G64:H64"/>
    <mergeCell ref="J64:K64"/>
    <mergeCell ref="M64:N64"/>
    <mergeCell ref="G65:H65"/>
    <mergeCell ref="J65:K65"/>
    <mergeCell ref="D62:E62"/>
    <mergeCell ref="G62:H62"/>
    <mergeCell ref="J62:K62"/>
    <mergeCell ref="M62:N62"/>
    <mergeCell ref="D63:E63"/>
    <mergeCell ref="G63:H63"/>
    <mergeCell ref="J63:K63"/>
    <mergeCell ref="M63:N63"/>
    <mergeCell ref="D59:N59"/>
    <mergeCell ref="D60:N60"/>
    <mergeCell ref="D61:E61"/>
    <mergeCell ref="G61:H61"/>
    <mergeCell ref="J61:K61"/>
    <mergeCell ref="M61:N61"/>
    <mergeCell ref="G55:H55"/>
    <mergeCell ref="J55:K55"/>
    <mergeCell ref="G56:H56"/>
    <mergeCell ref="J56:K56"/>
    <mergeCell ref="G57:H57"/>
    <mergeCell ref="J57:K57"/>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39:E39"/>
    <mergeCell ref="G39:H39"/>
    <mergeCell ref="I39:K39"/>
    <mergeCell ref="M39:N39"/>
    <mergeCell ref="D49:N49"/>
    <mergeCell ref="D50:N50"/>
    <mergeCell ref="D37:H37"/>
    <mergeCell ref="J37:N37"/>
    <mergeCell ref="D38:E38"/>
    <mergeCell ref="G38:H38"/>
    <mergeCell ref="J38:K38"/>
    <mergeCell ref="M38:N38"/>
    <mergeCell ref="D23:E23"/>
    <mergeCell ref="G23:H23"/>
    <mergeCell ref="J23:K23"/>
    <mergeCell ref="M23:N23"/>
    <mergeCell ref="D24:E24"/>
    <mergeCell ref="G24:H24"/>
    <mergeCell ref="J24:K24"/>
    <mergeCell ref="M24:N24"/>
    <mergeCell ref="D20:N20"/>
    <mergeCell ref="D21:N21"/>
    <mergeCell ref="D22:E22"/>
    <mergeCell ref="G22:H22"/>
    <mergeCell ref="J22:K22"/>
    <mergeCell ref="M22:N22"/>
    <mergeCell ref="D10:E10"/>
    <mergeCell ref="G10:H10"/>
    <mergeCell ref="J10:K10"/>
    <mergeCell ref="M10:N10"/>
    <mergeCell ref="D11:E11"/>
    <mergeCell ref="G11:H11"/>
    <mergeCell ref="J11:K11"/>
    <mergeCell ref="M11:N11"/>
    <mergeCell ref="D7:N7"/>
    <mergeCell ref="D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28</v>
      </c>
    </row>
    <row r="2" spans="1:3" ht="30" x14ac:dyDescent="0.25">
      <c r="A2" s="1" t="s">
        <v>73</v>
      </c>
      <c r="B2" s="7"/>
      <c r="C2" s="7"/>
    </row>
    <row r="3" spans="1:3" ht="30" x14ac:dyDescent="0.25">
      <c r="A3" s="2" t="s">
        <v>74</v>
      </c>
      <c r="B3" s="8">
        <v>1873</v>
      </c>
      <c r="C3" s="8">
        <v>2158</v>
      </c>
    </row>
    <row r="4" spans="1:3" ht="30" x14ac:dyDescent="0.25">
      <c r="A4" s="2" t="s">
        <v>75</v>
      </c>
      <c r="B4" s="8">
        <v>0</v>
      </c>
      <c r="C4" s="8">
        <v>0</v>
      </c>
    </row>
    <row r="5" spans="1:3" x14ac:dyDescent="0.25">
      <c r="A5" s="2" t="s">
        <v>76</v>
      </c>
      <c r="B5" s="5">
        <v>5000000</v>
      </c>
      <c r="C5" s="5">
        <v>5000000</v>
      </c>
    </row>
    <row r="6" spans="1:3" x14ac:dyDescent="0.25">
      <c r="A6" s="2" t="s">
        <v>77</v>
      </c>
      <c r="B6" s="4">
        <v>0</v>
      </c>
      <c r="C6" s="4">
        <v>0</v>
      </c>
    </row>
    <row r="7" spans="1:3" ht="30" x14ac:dyDescent="0.25">
      <c r="A7" s="2" t="s">
        <v>78</v>
      </c>
      <c r="B7" s="8">
        <v>1</v>
      </c>
      <c r="C7" s="8">
        <v>1</v>
      </c>
    </row>
    <row r="8" spans="1:3" x14ac:dyDescent="0.25">
      <c r="A8" s="2" t="s">
        <v>79</v>
      </c>
      <c r="B8" s="5">
        <v>25000000</v>
      </c>
      <c r="C8" s="5">
        <v>25000000</v>
      </c>
    </row>
    <row r="9" spans="1:3" x14ac:dyDescent="0.25">
      <c r="A9" s="2" t="s">
        <v>80</v>
      </c>
      <c r="B9" s="5">
        <v>10367460</v>
      </c>
      <c r="C9" s="5">
        <v>10182083</v>
      </c>
    </row>
    <row r="10" spans="1:3" x14ac:dyDescent="0.25">
      <c r="A10" s="2" t="s">
        <v>81</v>
      </c>
      <c r="B10" s="5">
        <v>10367460</v>
      </c>
      <c r="C10" s="5">
        <v>101820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6.5703125" customWidth="1"/>
    <col min="3" max="5" width="21.28515625" customWidth="1"/>
    <col min="6" max="6" width="4.28515625" customWidth="1"/>
    <col min="7" max="7" width="13.28515625" customWidth="1"/>
    <col min="8" max="8" width="21.28515625" customWidth="1"/>
    <col min="9" max="9" width="34.140625" customWidth="1"/>
    <col min="10" max="10" width="21.28515625" customWidth="1"/>
    <col min="11" max="11" width="17.85546875" customWidth="1"/>
    <col min="12" max="12" width="21.28515625" customWidth="1"/>
  </cols>
  <sheetData>
    <row r="1" spans="1:12" ht="15" customHeight="1" x14ac:dyDescent="0.25">
      <c r="A1" s="7" t="s">
        <v>78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70</v>
      </c>
      <c r="B3" s="36" t="s">
        <v>5</v>
      </c>
      <c r="C3" s="36"/>
      <c r="D3" s="36"/>
      <c r="E3" s="36"/>
      <c r="F3" s="36"/>
      <c r="G3" s="36"/>
      <c r="H3" s="36"/>
      <c r="I3" s="36"/>
      <c r="J3" s="36"/>
      <c r="K3" s="36"/>
      <c r="L3" s="36"/>
    </row>
    <row r="4" spans="1:12" ht="15" customHeight="1" x14ac:dyDescent="0.25">
      <c r="A4" s="12" t="s">
        <v>789</v>
      </c>
      <c r="B4" s="36" t="s">
        <v>5</v>
      </c>
      <c r="C4" s="36"/>
      <c r="D4" s="36"/>
      <c r="E4" s="36"/>
      <c r="F4" s="36"/>
      <c r="G4" s="36"/>
      <c r="H4" s="36"/>
      <c r="I4" s="36"/>
      <c r="J4" s="36"/>
      <c r="K4" s="36"/>
      <c r="L4" s="36"/>
    </row>
    <row r="5" spans="1:12" x14ac:dyDescent="0.25">
      <c r="A5" s="12"/>
      <c r="B5" s="38" t="s">
        <v>790</v>
      </c>
      <c r="C5" s="38"/>
      <c r="D5" s="38"/>
      <c r="E5" s="38"/>
      <c r="F5" s="38"/>
      <c r="G5" s="38"/>
      <c r="H5" s="38"/>
      <c r="I5" s="38"/>
      <c r="J5" s="38"/>
      <c r="K5" s="38"/>
      <c r="L5" s="38"/>
    </row>
    <row r="6" spans="1:12" x14ac:dyDescent="0.25">
      <c r="A6" s="12"/>
      <c r="B6" s="38"/>
      <c r="C6" s="38"/>
      <c r="D6" s="38"/>
      <c r="E6" s="38"/>
      <c r="F6" s="38"/>
      <c r="G6" s="38"/>
      <c r="H6" s="38"/>
      <c r="I6" s="38"/>
      <c r="J6" s="38"/>
      <c r="K6" s="38"/>
      <c r="L6" s="38"/>
    </row>
    <row r="7" spans="1:12" x14ac:dyDescent="0.25">
      <c r="A7" s="12"/>
      <c r="B7" s="228" t="s">
        <v>306</v>
      </c>
      <c r="C7" s="13"/>
      <c r="D7" s="13"/>
      <c r="E7" s="13"/>
      <c r="F7" s="143"/>
      <c r="G7" s="143"/>
      <c r="H7" s="13"/>
      <c r="I7" s="13"/>
      <c r="J7" s="13"/>
      <c r="K7" s="13"/>
      <c r="L7" s="13"/>
    </row>
    <row r="8" spans="1:12" x14ac:dyDescent="0.25">
      <c r="A8" s="12"/>
      <c r="B8" s="13"/>
      <c r="C8" s="13"/>
      <c r="D8" s="13"/>
      <c r="E8" s="13"/>
      <c r="F8" s="230" t="s">
        <v>676</v>
      </c>
      <c r="G8" s="230"/>
      <c r="H8" s="13"/>
      <c r="I8" s="13"/>
      <c r="J8" s="13"/>
      <c r="K8" s="85" t="s">
        <v>677</v>
      </c>
      <c r="L8" s="13"/>
    </row>
    <row r="9" spans="1:12" ht="15.75" thickBot="1" x14ac:dyDescent="0.3">
      <c r="A9" s="12"/>
      <c r="B9" s="86" t="s">
        <v>678</v>
      </c>
      <c r="C9" s="13"/>
      <c r="D9" s="86" t="s">
        <v>679</v>
      </c>
      <c r="E9" s="13"/>
      <c r="F9" s="94" t="s">
        <v>680</v>
      </c>
      <c r="G9" s="94"/>
      <c r="H9" s="13"/>
      <c r="I9" s="86" t="s">
        <v>681</v>
      </c>
      <c r="J9" s="13"/>
      <c r="K9" s="86" t="s">
        <v>682</v>
      </c>
      <c r="L9" s="13"/>
    </row>
    <row r="10" spans="1:12" x14ac:dyDescent="0.25">
      <c r="A10" s="12"/>
      <c r="B10" s="73"/>
      <c r="C10" s="13"/>
      <c r="D10" s="73"/>
      <c r="E10" s="13"/>
      <c r="F10" s="73"/>
      <c r="G10" s="73"/>
      <c r="H10" s="13"/>
      <c r="I10" s="73"/>
      <c r="J10" s="13"/>
      <c r="K10" s="73"/>
      <c r="L10" s="13"/>
    </row>
    <row r="11" spans="1:12" x14ac:dyDescent="0.25">
      <c r="A11" s="12"/>
      <c r="B11" s="24" t="s">
        <v>683</v>
      </c>
      <c r="C11" s="17"/>
      <c r="D11" s="264" t="s">
        <v>684</v>
      </c>
      <c r="E11" s="17"/>
      <c r="F11" s="24"/>
      <c r="G11" s="28"/>
      <c r="H11" s="17"/>
      <c r="I11" s="264"/>
      <c r="J11" s="24"/>
      <c r="K11" s="264" t="s">
        <v>685</v>
      </c>
      <c r="L11" s="17"/>
    </row>
    <row r="12" spans="1:12" ht="16.5" x14ac:dyDescent="0.25">
      <c r="A12" s="12"/>
      <c r="B12" s="24" t="s">
        <v>686</v>
      </c>
      <c r="C12" s="17"/>
      <c r="D12" s="264">
        <v>2005</v>
      </c>
      <c r="E12" s="17"/>
      <c r="F12" s="24" t="s">
        <v>234</v>
      </c>
      <c r="G12" s="25">
        <v>5000</v>
      </c>
      <c r="H12" s="17"/>
      <c r="I12" s="264" t="s">
        <v>687</v>
      </c>
      <c r="J12" s="24"/>
      <c r="K12" s="264">
        <v>2036</v>
      </c>
      <c r="L12" s="17"/>
    </row>
    <row r="13" spans="1:12" x14ac:dyDescent="0.25">
      <c r="A13" s="12"/>
      <c r="B13" s="20"/>
      <c r="C13" s="21"/>
      <c r="D13" s="20"/>
      <c r="E13" s="21"/>
      <c r="F13" s="20"/>
      <c r="G13" s="23"/>
      <c r="H13" s="21"/>
      <c r="I13" s="263"/>
      <c r="J13" s="20"/>
      <c r="K13" s="263"/>
      <c r="L13" s="21"/>
    </row>
    <row r="14" spans="1:12" x14ac:dyDescent="0.25">
      <c r="A14" s="12"/>
      <c r="B14" s="24" t="s">
        <v>683</v>
      </c>
      <c r="C14" s="17"/>
      <c r="D14" s="264" t="s">
        <v>688</v>
      </c>
      <c r="E14" s="17"/>
      <c r="F14" s="24"/>
      <c r="G14" s="28"/>
      <c r="H14" s="17"/>
      <c r="I14" s="264"/>
      <c r="J14" s="24"/>
      <c r="K14" s="264" t="s">
        <v>689</v>
      </c>
      <c r="L14" s="17"/>
    </row>
    <row r="15" spans="1:12" ht="17.25" thickBot="1" x14ac:dyDescent="0.3">
      <c r="A15" s="12"/>
      <c r="B15" s="24" t="s">
        <v>690</v>
      </c>
      <c r="C15" s="17"/>
      <c r="D15" s="264">
        <v>2006</v>
      </c>
      <c r="E15" s="17"/>
      <c r="F15" s="77"/>
      <c r="G15" s="96">
        <v>8000</v>
      </c>
      <c r="H15" s="17"/>
      <c r="I15" s="264" t="s">
        <v>691</v>
      </c>
      <c r="J15" s="24"/>
      <c r="K15" s="264">
        <v>2036</v>
      </c>
      <c r="L15" s="17"/>
    </row>
    <row r="16" spans="1:12" ht="15.75" thickBot="1" x14ac:dyDescent="0.3">
      <c r="A16" s="12"/>
      <c r="B16" s="20"/>
      <c r="C16" s="21"/>
      <c r="D16" s="20"/>
      <c r="E16" s="21"/>
      <c r="F16" s="80" t="s">
        <v>234</v>
      </c>
      <c r="G16" s="81">
        <v>13000</v>
      </c>
      <c r="H16" s="21"/>
      <c r="I16" s="263"/>
      <c r="J16" s="20"/>
      <c r="K16" s="20"/>
      <c r="L16" s="21"/>
    </row>
    <row r="17" spans="1:12" ht="15.75" thickTop="1" x14ac:dyDescent="0.25">
      <c r="A17" s="12"/>
      <c r="B17" s="38"/>
      <c r="C17" s="38"/>
      <c r="D17" s="38"/>
      <c r="E17" s="38"/>
      <c r="F17" s="38"/>
      <c r="G17" s="38"/>
      <c r="H17" s="38"/>
      <c r="I17" s="38"/>
      <c r="J17" s="38"/>
      <c r="K17" s="38"/>
      <c r="L17" s="38"/>
    </row>
    <row r="18" spans="1:12" ht="16.5" x14ac:dyDescent="0.25">
      <c r="A18" s="12"/>
      <c r="B18" s="269" t="s">
        <v>692</v>
      </c>
      <c r="C18" s="269"/>
      <c r="D18" s="269"/>
      <c r="E18" s="269"/>
      <c r="F18" s="269"/>
      <c r="G18" s="269"/>
      <c r="H18" s="269"/>
      <c r="I18" s="269"/>
      <c r="J18" s="269"/>
      <c r="K18" s="269"/>
      <c r="L18" s="269"/>
    </row>
    <row r="19" spans="1:12" ht="16.5" x14ac:dyDescent="0.25">
      <c r="A19" s="12"/>
      <c r="B19" s="269" t="s">
        <v>693</v>
      </c>
      <c r="C19" s="269"/>
      <c r="D19" s="269"/>
      <c r="E19" s="269"/>
      <c r="F19" s="269"/>
      <c r="G19" s="269"/>
      <c r="H19" s="269"/>
      <c r="I19" s="269"/>
      <c r="J19" s="269"/>
      <c r="K19" s="269"/>
      <c r="L19" s="269"/>
    </row>
    <row r="20" spans="1:12" x14ac:dyDescent="0.25">
      <c r="A20" s="12"/>
      <c r="B20" s="4"/>
    </row>
  </sheetData>
  <mergeCells count="14">
    <mergeCell ref="B6:L6"/>
    <mergeCell ref="B17:L17"/>
    <mergeCell ref="B18:L18"/>
    <mergeCell ref="B19:L19"/>
    <mergeCell ref="F7:G7"/>
    <mergeCell ref="F8:G8"/>
    <mergeCell ref="F9:G9"/>
    <mergeCell ref="A1:A2"/>
    <mergeCell ref="B1:L1"/>
    <mergeCell ref="B2:L2"/>
    <mergeCell ref="B3:L3"/>
    <mergeCell ref="A4:A20"/>
    <mergeCell ref="B4:L4"/>
    <mergeCell ref="B5:L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19" customWidth="1"/>
    <col min="4" max="4" width="3.7109375" customWidth="1"/>
    <col min="5" max="5" width="12.85546875" customWidth="1"/>
    <col min="6" max="6" width="19" customWidth="1"/>
  </cols>
  <sheetData>
    <row r="1" spans="1:6" ht="15" customHeight="1" x14ac:dyDescent="0.25">
      <c r="A1" s="7" t="s">
        <v>791</v>
      </c>
      <c r="B1" s="7" t="s">
        <v>1</v>
      </c>
      <c r="C1" s="7"/>
      <c r="D1" s="7"/>
      <c r="E1" s="7"/>
      <c r="F1" s="7"/>
    </row>
    <row r="2" spans="1:6" ht="15" customHeight="1" x14ac:dyDescent="0.25">
      <c r="A2" s="7"/>
      <c r="B2" s="7" t="s">
        <v>2</v>
      </c>
      <c r="C2" s="7"/>
      <c r="D2" s="7"/>
      <c r="E2" s="7"/>
      <c r="F2" s="7"/>
    </row>
    <row r="3" spans="1:6" ht="15" customHeight="1" x14ac:dyDescent="0.25">
      <c r="A3" s="3" t="s">
        <v>703</v>
      </c>
      <c r="B3" s="36" t="s">
        <v>5</v>
      </c>
      <c r="C3" s="36"/>
      <c r="D3" s="36"/>
      <c r="E3" s="36"/>
      <c r="F3" s="36"/>
    </row>
    <row r="4" spans="1:6" ht="15" customHeight="1" x14ac:dyDescent="0.25">
      <c r="A4" s="12" t="s">
        <v>792</v>
      </c>
      <c r="B4" s="36" t="s">
        <v>5</v>
      </c>
      <c r="C4" s="36"/>
      <c r="D4" s="36"/>
      <c r="E4" s="36"/>
      <c r="F4" s="36"/>
    </row>
    <row r="5" spans="1:6" x14ac:dyDescent="0.25">
      <c r="A5" s="12"/>
      <c r="B5" s="38" t="s">
        <v>707</v>
      </c>
      <c r="C5" s="38"/>
      <c r="D5" s="38"/>
      <c r="E5" s="38"/>
      <c r="F5" s="38"/>
    </row>
    <row r="6" spans="1:6" x14ac:dyDescent="0.25">
      <c r="A6" s="12"/>
      <c r="B6" s="38"/>
      <c r="C6" s="38"/>
      <c r="D6" s="38"/>
      <c r="E6" s="38"/>
      <c r="F6" s="38"/>
    </row>
    <row r="7" spans="1:6" x14ac:dyDescent="0.25">
      <c r="A7" s="12"/>
      <c r="B7" s="24" t="s">
        <v>708</v>
      </c>
      <c r="C7" s="17"/>
      <c r="D7" s="24" t="s">
        <v>234</v>
      </c>
      <c r="E7" s="25">
        <v>37533</v>
      </c>
      <c r="F7" s="17"/>
    </row>
    <row r="8" spans="1:6" x14ac:dyDescent="0.25">
      <c r="A8" s="12"/>
      <c r="B8" s="20" t="s">
        <v>709</v>
      </c>
      <c r="C8" s="21"/>
      <c r="D8" s="20"/>
      <c r="E8" s="23">
        <v>-976</v>
      </c>
      <c r="F8" s="21"/>
    </row>
    <row r="9" spans="1:6" ht="15.75" thickBot="1" x14ac:dyDescent="0.3">
      <c r="A9" s="12"/>
      <c r="B9" s="24" t="s">
        <v>710</v>
      </c>
      <c r="C9" s="17"/>
      <c r="D9" s="77"/>
      <c r="E9" s="96">
        <v>-37684</v>
      </c>
      <c r="F9" s="17"/>
    </row>
    <row r="10" spans="1:6" x14ac:dyDescent="0.25">
      <c r="A10" s="12"/>
      <c r="B10" s="20"/>
      <c r="C10" s="21"/>
      <c r="D10" s="97"/>
      <c r="E10" s="98"/>
      <c r="F10" s="21"/>
    </row>
    <row r="11" spans="1:6" ht="15.75" thickBot="1" x14ac:dyDescent="0.3">
      <c r="A11" s="12"/>
      <c r="B11" s="24" t="s">
        <v>711</v>
      </c>
      <c r="C11" s="17"/>
      <c r="D11" s="100" t="s">
        <v>234</v>
      </c>
      <c r="E11" s="101">
        <v>1127</v>
      </c>
      <c r="F11" s="17"/>
    </row>
    <row r="12" spans="1:6" ht="15.75" thickTop="1" x14ac:dyDescent="0.25">
      <c r="A12" s="12"/>
      <c r="B12" s="4"/>
    </row>
    <row r="13" spans="1:6" ht="15" customHeight="1" x14ac:dyDescent="0.25">
      <c r="A13" s="12" t="s">
        <v>793</v>
      </c>
      <c r="B13" s="36" t="s">
        <v>5</v>
      </c>
      <c r="C13" s="36"/>
      <c r="D13" s="36"/>
      <c r="E13" s="36"/>
      <c r="F13" s="36"/>
    </row>
    <row r="14" spans="1:6" ht="25.5" customHeight="1" x14ac:dyDescent="0.25">
      <c r="A14" s="12"/>
      <c r="B14" s="38" t="s">
        <v>794</v>
      </c>
      <c r="C14" s="38"/>
      <c r="D14" s="38"/>
      <c r="E14" s="38"/>
      <c r="F14" s="38"/>
    </row>
    <row r="15" spans="1:6" x14ac:dyDescent="0.25">
      <c r="A15" s="12"/>
      <c r="B15" s="38"/>
      <c r="C15" s="38"/>
      <c r="D15" s="38"/>
      <c r="E15" s="38"/>
      <c r="F15" s="38"/>
    </row>
    <row r="16" spans="1:6" x14ac:dyDescent="0.25">
      <c r="A16" s="12"/>
      <c r="B16" s="24" t="s">
        <v>664</v>
      </c>
      <c r="C16" s="17"/>
      <c r="D16" s="24" t="s">
        <v>234</v>
      </c>
      <c r="E16" s="25">
        <v>31941</v>
      </c>
      <c r="F16" s="17"/>
    </row>
    <row r="17" spans="1:6" x14ac:dyDescent="0.25">
      <c r="A17" s="12"/>
      <c r="B17" s="20" t="s">
        <v>714</v>
      </c>
      <c r="C17" s="21"/>
      <c r="D17" s="20"/>
      <c r="E17" s="22">
        <v>3989</v>
      </c>
      <c r="F17" s="21"/>
    </row>
    <row r="18" spans="1:6" x14ac:dyDescent="0.25">
      <c r="A18" s="12"/>
      <c r="B18" s="24" t="s">
        <v>715</v>
      </c>
      <c r="C18" s="17"/>
      <c r="D18" s="24"/>
      <c r="E18" s="28">
        <v>604</v>
      </c>
      <c r="F18" s="17"/>
    </row>
    <row r="19" spans="1:6" x14ac:dyDescent="0.25">
      <c r="A19" s="12"/>
      <c r="B19" s="20" t="s">
        <v>716</v>
      </c>
      <c r="C19" s="21"/>
      <c r="D19" s="20"/>
      <c r="E19" s="22">
        <v>1127</v>
      </c>
      <c r="F19" s="21"/>
    </row>
    <row r="20" spans="1:6" ht="15.75" thickBot="1" x14ac:dyDescent="0.3">
      <c r="A20" s="12"/>
      <c r="B20" s="24" t="s">
        <v>50</v>
      </c>
      <c r="C20" s="17"/>
      <c r="D20" s="77"/>
      <c r="E20" s="78">
        <v>23</v>
      </c>
      <c r="F20" s="17"/>
    </row>
    <row r="21" spans="1:6" x14ac:dyDescent="0.25">
      <c r="A21" s="12"/>
      <c r="B21" s="20"/>
      <c r="C21" s="21"/>
      <c r="D21" s="97"/>
      <c r="E21" s="98"/>
      <c r="F21" s="21"/>
    </row>
    <row r="22" spans="1:6" ht="15.75" thickBot="1" x14ac:dyDescent="0.3">
      <c r="A22" s="12"/>
      <c r="B22" s="24" t="s">
        <v>717</v>
      </c>
      <c r="C22" s="17"/>
      <c r="D22" s="100" t="s">
        <v>234</v>
      </c>
      <c r="E22" s="101">
        <v>37684</v>
      </c>
      <c r="F22" s="17"/>
    </row>
    <row r="23" spans="1:6" ht="15.75" thickTop="1" x14ac:dyDescent="0.25">
      <c r="A23" s="12"/>
      <c r="B23" s="20"/>
      <c r="C23" s="21"/>
      <c r="D23" s="92"/>
      <c r="E23" s="93"/>
      <c r="F23" s="21"/>
    </row>
    <row r="24" spans="1:6" x14ac:dyDescent="0.25">
      <c r="A24" s="12"/>
      <c r="B24" s="24" t="s">
        <v>718</v>
      </c>
      <c r="C24" s="17"/>
      <c r="D24" s="24" t="s">
        <v>234</v>
      </c>
      <c r="E24" s="25">
        <v>37636</v>
      </c>
      <c r="F24" s="17"/>
    </row>
    <row r="25" spans="1:6" x14ac:dyDescent="0.25">
      <c r="A25" s="12"/>
      <c r="B25" s="20" t="s">
        <v>719</v>
      </c>
      <c r="C25" s="21"/>
      <c r="D25" s="20"/>
      <c r="E25" s="23">
        <v>47</v>
      </c>
      <c r="F25" s="21"/>
    </row>
    <row r="26" spans="1:6" x14ac:dyDescent="0.25">
      <c r="A26" s="12"/>
      <c r="B26" s="24" t="s">
        <v>61</v>
      </c>
      <c r="C26" s="17"/>
      <c r="D26" s="24"/>
      <c r="E26" s="28">
        <v>1</v>
      </c>
      <c r="F26" s="17"/>
    </row>
    <row r="27" spans="1:6" x14ac:dyDescent="0.25">
      <c r="A27" s="12"/>
      <c r="B27" s="20"/>
      <c r="C27" s="21"/>
      <c r="D27" s="20"/>
      <c r="E27" s="23"/>
      <c r="F27" s="21"/>
    </row>
    <row r="28" spans="1:6" ht="15.75" thickBot="1" x14ac:dyDescent="0.3">
      <c r="A28" s="12"/>
      <c r="B28" s="24" t="s">
        <v>720</v>
      </c>
      <c r="C28" s="17"/>
      <c r="D28" s="100" t="s">
        <v>234</v>
      </c>
      <c r="E28" s="101">
        <v>37684</v>
      </c>
      <c r="F28" s="17"/>
    </row>
    <row r="29" spans="1:6" ht="15.75" thickTop="1" x14ac:dyDescent="0.25">
      <c r="A29" s="12"/>
      <c r="B29" s="4"/>
    </row>
  </sheetData>
  <mergeCells count="12">
    <mergeCell ref="A13:A29"/>
    <mergeCell ref="B13:F13"/>
    <mergeCell ref="B14:F14"/>
    <mergeCell ref="B15:F15"/>
    <mergeCell ref="A1:A2"/>
    <mergeCell ref="B1:F1"/>
    <mergeCell ref="B2:F2"/>
    <mergeCell ref="B3:F3"/>
    <mergeCell ref="A4:A12"/>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5</v>
      </c>
      <c r="B1" s="1" t="s">
        <v>2</v>
      </c>
    </row>
    <row r="2" spans="1:2" ht="30" x14ac:dyDescent="0.25">
      <c r="A2" s="3" t="s">
        <v>796</v>
      </c>
      <c r="B2" s="4" t="s">
        <v>5</v>
      </c>
    </row>
    <row r="3" spans="1:2" ht="45" x14ac:dyDescent="0.25">
      <c r="A3" s="2" t="s">
        <v>797</v>
      </c>
      <c r="B3" s="8">
        <v>37600000</v>
      </c>
    </row>
    <row r="4" spans="1:2" ht="60" x14ac:dyDescent="0.25">
      <c r="A4" s="2" t="s">
        <v>798</v>
      </c>
      <c r="B4" s="5">
        <v>4000000</v>
      </c>
    </row>
    <row r="5" spans="1:2" x14ac:dyDescent="0.25">
      <c r="A5" s="2" t="s">
        <v>799</v>
      </c>
      <c r="B5"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0</v>
      </c>
      <c r="B1" s="7" t="s">
        <v>84</v>
      </c>
      <c r="C1" s="7"/>
      <c r="D1" s="7" t="s">
        <v>1</v>
      </c>
      <c r="E1" s="7"/>
    </row>
    <row r="2" spans="1:5" ht="30" x14ac:dyDescent="0.25">
      <c r="A2" s="1" t="s">
        <v>83</v>
      </c>
      <c r="B2" s="1" t="s">
        <v>2</v>
      </c>
      <c r="C2" s="1" t="s">
        <v>85</v>
      </c>
      <c r="D2" s="1" t="s">
        <v>2</v>
      </c>
      <c r="E2" s="1" t="s">
        <v>85</v>
      </c>
    </row>
    <row r="3" spans="1:5" x14ac:dyDescent="0.25">
      <c r="A3" s="3" t="s">
        <v>233</v>
      </c>
      <c r="B3" s="4" t="s">
        <v>5</v>
      </c>
      <c r="C3" s="4" t="s">
        <v>5</v>
      </c>
      <c r="D3" s="4" t="s">
        <v>5</v>
      </c>
      <c r="E3" s="4" t="s">
        <v>5</v>
      </c>
    </row>
    <row r="4" spans="1:5" x14ac:dyDescent="0.25">
      <c r="A4" s="2" t="s">
        <v>145</v>
      </c>
      <c r="B4" s="8">
        <v>1374</v>
      </c>
      <c r="C4" s="8">
        <v>909</v>
      </c>
      <c r="D4" s="8">
        <v>3805</v>
      </c>
      <c r="E4" s="8">
        <v>2942</v>
      </c>
    </row>
    <row r="5" spans="1:5" ht="30" x14ac:dyDescent="0.25">
      <c r="A5" s="2" t="s">
        <v>801</v>
      </c>
      <c r="B5" s="5">
        <v>10281745</v>
      </c>
      <c r="C5" s="5">
        <v>10121853</v>
      </c>
      <c r="D5" s="5">
        <v>10218103</v>
      </c>
      <c r="E5" s="5">
        <v>10121853</v>
      </c>
    </row>
    <row r="6" spans="1:5" ht="30" x14ac:dyDescent="0.25">
      <c r="A6" s="2" t="s">
        <v>802</v>
      </c>
      <c r="B6" s="9">
        <v>0.13</v>
      </c>
      <c r="C6" s="9">
        <v>0.09</v>
      </c>
      <c r="D6" s="9">
        <v>0.37</v>
      </c>
      <c r="E6" s="9">
        <v>0.28999999999999998</v>
      </c>
    </row>
    <row r="7" spans="1:5" x14ac:dyDescent="0.25">
      <c r="A7" s="3" t="s">
        <v>237</v>
      </c>
      <c r="B7" s="4" t="s">
        <v>5</v>
      </c>
      <c r="C7" s="4" t="s">
        <v>5</v>
      </c>
      <c r="D7" s="4" t="s">
        <v>5</v>
      </c>
      <c r="E7" s="4" t="s">
        <v>5</v>
      </c>
    </row>
    <row r="8" spans="1:5" x14ac:dyDescent="0.25">
      <c r="A8" s="2" t="s">
        <v>145</v>
      </c>
      <c r="B8" s="8">
        <v>1374</v>
      </c>
      <c r="C8" s="8">
        <v>909</v>
      </c>
      <c r="D8" s="8">
        <v>3805</v>
      </c>
      <c r="E8" s="8">
        <v>2942</v>
      </c>
    </row>
    <row r="9" spans="1:5" ht="30" x14ac:dyDescent="0.25">
      <c r="A9" s="2" t="s">
        <v>801</v>
      </c>
      <c r="B9" s="5">
        <v>10281745</v>
      </c>
      <c r="C9" s="5">
        <v>10121853</v>
      </c>
      <c r="D9" s="5">
        <v>10218103</v>
      </c>
      <c r="E9" s="5">
        <v>10121853</v>
      </c>
    </row>
    <row r="10" spans="1:5" ht="30" x14ac:dyDescent="0.25">
      <c r="A10" s="2" t="s">
        <v>803</v>
      </c>
      <c r="B10" s="5">
        <v>97421</v>
      </c>
      <c r="C10" s="5">
        <v>72973</v>
      </c>
      <c r="D10" s="5">
        <v>91333</v>
      </c>
      <c r="E10" s="5">
        <v>58075</v>
      </c>
    </row>
    <row r="11" spans="1:5" ht="30" x14ac:dyDescent="0.25">
      <c r="A11" s="2" t="s">
        <v>804</v>
      </c>
      <c r="B11" s="5">
        <v>10379166</v>
      </c>
      <c r="C11" s="5">
        <v>10194826</v>
      </c>
      <c r="D11" s="5">
        <v>10309436</v>
      </c>
      <c r="E11" s="5">
        <v>10179928</v>
      </c>
    </row>
    <row r="12" spans="1:5" ht="30" x14ac:dyDescent="0.25">
      <c r="A12" s="2" t="s">
        <v>805</v>
      </c>
      <c r="B12" s="9">
        <v>0.13</v>
      </c>
      <c r="C12" s="9">
        <v>0.09</v>
      </c>
      <c r="D12" s="9">
        <v>0.37</v>
      </c>
      <c r="E12" s="9">
        <v>0.2899999999999999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6</v>
      </c>
      <c r="B1" s="7" t="s">
        <v>1</v>
      </c>
      <c r="C1" s="7"/>
    </row>
    <row r="2" spans="1:3" x14ac:dyDescent="0.25">
      <c r="A2" s="7"/>
      <c r="B2" s="1" t="s">
        <v>2</v>
      </c>
      <c r="C2" s="1" t="s">
        <v>85</v>
      </c>
    </row>
    <row r="3" spans="1:3" x14ac:dyDescent="0.25">
      <c r="A3" s="2" t="s">
        <v>775</v>
      </c>
      <c r="B3" s="4" t="s">
        <v>5</v>
      </c>
      <c r="C3" s="4" t="s">
        <v>5</v>
      </c>
    </row>
    <row r="4" spans="1:3" ht="45" x14ac:dyDescent="0.25">
      <c r="A4" s="3" t="s">
        <v>807</v>
      </c>
      <c r="B4" s="4" t="s">
        <v>5</v>
      </c>
      <c r="C4" s="4" t="s">
        <v>5</v>
      </c>
    </row>
    <row r="5" spans="1:3" ht="45" x14ac:dyDescent="0.25">
      <c r="A5" s="2" t="s">
        <v>808</v>
      </c>
      <c r="B5" s="5">
        <v>367595</v>
      </c>
      <c r="C5" s="5">
        <v>433995</v>
      </c>
    </row>
    <row r="6" spans="1:3" x14ac:dyDescent="0.25">
      <c r="A6" s="2" t="s">
        <v>809</v>
      </c>
      <c r="B6" s="4" t="s">
        <v>5</v>
      </c>
      <c r="C6" s="4" t="s">
        <v>5</v>
      </c>
    </row>
    <row r="7" spans="1:3" ht="45" x14ac:dyDescent="0.25">
      <c r="A7" s="3" t="s">
        <v>807</v>
      </c>
      <c r="B7" s="4" t="s">
        <v>5</v>
      </c>
      <c r="C7" s="4" t="s">
        <v>5</v>
      </c>
    </row>
    <row r="8" spans="1:3" ht="45" x14ac:dyDescent="0.25">
      <c r="A8" s="2" t="s">
        <v>808</v>
      </c>
      <c r="B8" s="4">
        <v>0</v>
      </c>
      <c r="C8" s="5">
        <v>69964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10</v>
      </c>
      <c r="B1" s="1" t="s">
        <v>1</v>
      </c>
      <c r="C1" s="1" t="s">
        <v>811</v>
      </c>
    </row>
    <row r="2" spans="1:3" ht="30" x14ac:dyDescent="0.25">
      <c r="A2" s="1" t="s">
        <v>27</v>
      </c>
      <c r="B2" s="1" t="s">
        <v>2</v>
      </c>
      <c r="C2" s="1" t="s">
        <v>28</v>
      </c>
    </row>
    <row r="3" spans="1:3" ht="30" x14ac:dyDescent="0.25">
      <c r="A3" s="3" t="s">
        <v>812</v>
      </c>
      <c r="B3" s="4" t="s">
        <v>5</v>
      </c>
      <c r="C3" s="4" t="s">
        <v>5</v>
      </c>
    </row>
    <row r="4" spans="1:3" ht="30" x14ac:dyDescent="0.25">
      <c r="A4" s="2" t="s">
        <v>813</v>
      </c>
      <c r="B4" s="8">
        <v>89326</v>
      </c>
      <c r="C4" s="8">
        <v>97536</v>
      </c>
    </row>
    <row r="5" spans="1:3" ht="30" x14ac:dyDescent="0.25">
      <c r="A5" s="2" t="s">
        <v>814</v>
      </c>
      <c r="B5" s="5">
        <v>1131</v>
      </c>
      <c r="C5" s="5">
        <v>1078</v>
      </c>
    </row>
    <row r="6" spans="1:3" ht="30" x14ac:dyDescent="0.25">
      <c r="A6" s="2" t="s">
        <v>815</v>
      </c>
      <c r="B6" s="5">
        <v>1129</v>
      </c>
      <c r="C6" s="5">
        <v>2470</v>
      </c>
    </row>
    <row r="7" spans="1:3" x14ac:dyDescent="0.25">
      <c r="A7" s="2" t="s">
        <v>816</v>
      </c>
      <c r="B7" s="5">
        <v>89328</v>
      </c>
      <c r="C7" s="5">
        <v>96144</v>
      </c>
    </row>
    <row r="8" spans="1:3" ht="30" x14ac:dyDescent="0.25">
      <c r="A8" s="2" t="s">
        <v>817</v>
      </c>
      <c r="B8" s="5">
        <v>1857</v>
      </c>
      <c r="C8" s="5">
        <v>2132</v>
      </c>
    </row>
    <row r="9" spans="1:3" ht="30" x14ac:dyDescent="0.25">
      <c r="A9" s="2" t="s">
        <v>818</v>
      </c>
      <c r="B9" s="4">
        <v>17</v>
      </c>
      <c r="C9" s="4">
        <v>26</v>
      </c>
    </row>
    <row r="10" spans="1:3" ht="30" x14ac:dyDescent="0.25">
      <c r="A10" s="2" t="s">
        <v>819</v>
      </c>
      <c r="B10" s="4">
        <v>0</v>
      </c>
      <c r="C10" s="4">
        <v>0</v>
      </c>
    </row>
    <row r="11" spans="1:3" x14ac:dyDescent="0.25">
      <c r="A11" s="2" t="s">
        <v>820</v>
      </c>
      <c r="B11" s="5">
        <v>1873</v>
      </c>
      <c r="C11" s="5">
        <v>2158</v>
      </c>
    </row>
    <row r="12" spans="1:3" ht="30" x14ac:dyDescent="0.25">
      <c r="A12" s="2" t="s">
        <v>821</v>
      </c>
      <c r="B12" s="4" t="s">
        <v>5</v>
      </c>
      <c r="C12" s="4" t="s">
        <v>5</v>
      </c>
    </row>
    <row r="13" spans="1:3" ht="30" x14ac:dyDescent="0.25">
      <c r="A13" s="3" t="s">
        <v>812</v>
      </c>
      <c r="B13" s="4" t="s">
        <v>5</v>
      </c>
      <c r="C13" s="4" t="s">
        <v>5</v>
      </c>
    </row>
    <row r="14" spans="1:3" ht="30" x14ac:dyDescent="0.25">
      <c r="A14" s="2" t="s">
        <v>813</v>
      </c>
      <c r="B14" s="5">
        <v>40562</v>
      </c>
      <c r="C14" s="5">
        <v>39791</v>
      </c>
    </row>
    <row r="15" spans="1:3" ht="30" x14ac:dyDescent="0.25">
      <c r="A15" s="2" t="s">
        <v>814</v>
      </c>
      <c r="B15" s="4">
        <v>209</v>
      </c>
      <c r="C15" s="4">
        <v>246</v>
      </c>
    </row>
    <row r="16" spans="1:3" ht="30" x14ac:dyDescent="0.25">
      <c r="A16" s="2" t="s">
        <v>815</v>
      </c>
      <c r="B16" s="4">
        <v>732</v>
      </c>
      <c r="C16" s="5">
        <v>1246</v>
      </c>
    </row>
    <row r="17" spans="1:3" x14ac:dyDescent="0.25">
      <c r="A17" s="2" t="s">
        <v>816</v>
      </c>
      <c r="B17" s="5">
        <v>40039</v>
      </c>
      <c r="C17" s="5">
        <v>38791</v>
      </c>
    </row>
    <row r="18" spans="1:3" ht="30" x14ac:dyDescent="0.25">
      <c r="A18" s="2" t="s">
        <v>822</v>
      </c>
      <c r="B18" s="4" t="s">
        <v>5</v>
      </c>
      <c r="C18" s="4" t="s">
        <v>5</v>
      </c>
    </row>
    <row r="19" spans="1:3" ht="30" x14ac:dyDescent="0.25">
      <c r="A19" s="3" t="s">
        <v>812</v>
      </c>
      <c r="B19" s="4" t="s">
        <v>5</v>
      </c>
      <c r="C19" s="4" t="s">
        <v>5</v>
      </c>
    </row>
    <row r="20" spans="1:3" ht="30" x14ac:dyDescent="0.25">
      <c r="A20" s="2" t="s">
        <v>813</v>
      </c>
      <c r="B20" s="4">
        <v>592</v>
      </c>
      <c r="C20" s="5">
        <v>2251</v>
      </c>
    </row>
    <row r="21" spans="1:3" ht="30" x14ac:dyDescent="0.25">
      <c r="A21" s="2" t="s">
        <v>814</v>
      </c>
      <c r="B21" s="4">
        <v>0</v>
      </c>
      <c r="C21" s="4">
        <v>3</v>
      </c>
    </row>
    <row r="22" spans="1:3" ht="30" x14ac:dyDescent="0.25">
      <c r="A22" s="2" t="s">
        <v>815</v>
      </c>
      <c r="B22" s="4">
        <v>13</v>
      </c>
      <c r="C22" s="4">
        <v>243</v>
      </c>
    </row>
    <row r="23" spans="1:3" x14ac:dyDescent="0.25">
      <c r="A23" s="2" t="s">
        <v>816</v>
      </c>
      <c r="B23" s="4">
        <v>579</v>
      </c>
      <c r="C23" s="5">
        <v>2011</v>
      </c>
    </row>
    <row r="24" spans="1:3" ht="30" x14ac:dyDescent="0.25">
      <c r="A24" s="2" t="s">
        <v>823</v>
      </c>
      <c r="B24" s="4" t="s">
        <v>5</v>
      </c>
      <c r="C24" s="4" t="s">
        <v>5</v>
      </c>
    </row>
    <row r="25" spans="1:3" ht="30" x14ac:dyDescent="0.25">
      <c r="A25" s="3" t="s">
        <v>812</v>
      </c>
      <c r="B25" s="4" t="s">
        <v>5</v>
      </c>
      <c r="C25" s="4" t="s">
        <v>5</v>
      </c>
    </row>
    <row r="26" spans="1:3" ht="30" x14ac:dyDescent="0.25">
      <c r="A26" s="2" t="s">
        <v>813</v>
      </c>
      <c r="B26" s="5">
        <v>12710</v>
      </c>
      <c r="C26" s="5">
        <v>13671</v>
      </c>
    </row>
    <row r="27" spans="1:3" ht="30" x14ac:dyDescent="0.25">
      <c r="A27" s="2" t="s">
        <v>814</v>
      </c>
      <c r="B27" s="4">
        <v>24</v>
      </c>
      <c r="C27" s="4">
        <v>21</v>
      </c>
    </row>
    <row r="28" spans="1:3" ht="30" x14ac:dyDescent="0.25">
      <c r="A28" s="2" t="s">
        <v>815</v>
      </c>
      <c r="B28" s="4">
        <v>235</v>
      </c>
      <c r="C28" s="4">
        <v>303</v>
      </c>
    </row>
    <row r="29" spans="1:3" x14ac:dyDescent="0.25">
      <c r="A29" s="2" t="s">
        <v>816</v>
      </c>
      <c r="B29" s="5">
        <v>12499</v>
      </c>
      <c r="C29" s="5">
        <v>13389</v>
      </c>
    </row>
    <row r="30" spans="1:3" ht="30" x14ac:dyDescent="0.25">
      <c r="A30" s="2" t="s">
        <v>817</v>
      </c>
      <c r="B30" s="4">
        <v>131</v>
      </c>
      <c r="C30" s="4">
        <v>159</v>
      </c>
    </row>
    <row r="31" spans="1:3" ht="30" x14ac:dyDescent="0.25">
      <c r="A31" s="2" t="s">
        <v>818</v>
      </c>
      <c r="B31" s="4">
        <v>13</v>
      </c>
      <c r="C31" s="4">
        <v>13</v>
      </c>
    </row>
    <row r="32" spans="1:3" ht="30" x14ac:dyDescent="0.25">
      <c r="A32" s="2" t="s">
        <v>819</v>
      </c>
      <c r="B32" s="4">
        <v>0</v>
      </c>
      <c r="C32" s="4">
        <v>0</v>
      </c>
    </row>
    <row r="33" spans="1:3" x14ac:dyDescent="0.25">
      <c r="A33" s="2" t="s">
        <v>820</v>
      </c>
      <c r="B33" s="4">
        <v>144</v>
      </c>
      <c r="C33" s="4">
        <v>172</v>
      </c>
    </row>
    <row r="34" spans="1:3" x14ac:dyDescent="0.25">
      <c r="A34" s="2" t="s">
        <v>824</v>
      </c>
      <c r="B34" s="4" t="s">
        <v>5</v>
      </c>
      <c r="C34" s="4" t="s">
        <v>5</v>
      </c>
    </row>
    <row r="35" spans="1:3" ht="30" x14ac:dyDescent="0.25">
      <c r="A35" s="3" t="s">
        <v>812</v>
      </c>
      <c r="B35" s="4" t="s">
        <v>5</v>
      </c>
      <c r="C35" s="4" t="s">
        <v>5</v>
      </c>
    </row>
    <row r="36" spans="1:3" ht="30" x14ac:dyDescent="0.25">
      <c r="A36" s="2" t="s">
        <v>813</v>
      </c>
      <c r="B36" s="5">
        <v>8637</v>
      </c>
      <c r="C36" s="5">
        <v>8859</v>
      </c>
    </row>
    <row r="37" spans="1:3" ht="30" x14ac:dyDescent="0.25">
      <c r="A37" s="2" t="s">
        <v>814</v>
      </c>
      <c r="B37" s="4">
        <v>64</v>
      </c>
      <c r="C37" s="4">
        <v>34</v>
      </c>
    </row>
    <row r="38" spans="1:3" ht="30" x14ac:dyDescent="0.25">
      <c r="A38" s="2" t="s">
        <v>815</v>
      </c>
      <c r="B38" s="4">
        <v>46</v>
      </c>
      <c r="C38" s="4">
        <v>82</v>
      </c>
    </row>
    <row r="39" spans="1:3" x14ac:dyDescent="0.25">
      <c r="A39" s="2" t="s">
        <v>816</v>
      </c>
      <c r="B39" s="5">
        <v>8655</v>
      </c>
      <c r="C39" s="5">
        <v>8811</v>
      </c>
    </row>
    <row r="40" spans="1:3" ht="30" x14ac:dyDescent="0.25">
      <c r="A40" s="2" t="s">
        <v>825</v>
      </c>
      <c r="B40" s="4" t="s">
        <v>5</v>
      </c>
      <c r="C40" s="4" t="s">
        <v>5</v>
      </c>
    </row>
    <row r="41" spans="1:3" ht="30" x14ac:dyDescent="0.25">
      <c r="A41" s="3" t="s">
        <v>812</v>
      </c>
      <c r="B41" s="4" t="s">
        <v>5</v>
      </c>
      <c r="C41" s="4" t="s">
        <v>5</v>
      </c>
    </row>
    <row r="42" spans="1:3" ht="30" x14ac:dyDescent="0.25">
      <c r="A42" s="2" t="s">
        <v>813</v>
      </c>
      <c r="B42" s="5">
        <v>26825</v>
      </c>
      <c r="C42" s="5">
        <v>31973</v>
      </c>
    </row>
    <row r="43" spans="1:3" ht="30" x14ac:dyDescent="0.25">
      <c r="A43" s="2" t="s">
        <v>814</v>
      </c>
      <c r="B43" s="4">
        <v>834</v>
      </c>
      <c r="C43" s="4">
        <v>774</v>
      </c>
    </row>
    <row r="44" spans="1:3" ht="30" x14ac:dyDescent="0.25">
      <c r="A44" s="2" t="s">
        <v>815</v>
      </c>
      <c r="B44" s="4">
        <v>103</v>
      </c>
      <c r="C44" s="4">
        <v>587</v>
      </c>
    </row>
    <row r="45" spans="1:3" x14ac:dyDescent="0.25">
      <c r="A45" s="2" t="s">
        <v>816</v>
      </c>
      <c r="B45" s="5">
        <v>27556</v>
      </c>
      <c r="C45" s="5">
        <v>32160</v>
      </c>
    </row>
    <row r="46" spans="1:3" ht="30" x14ac:dyDescent="0.25">
      <c r="A46" s="2" t="s">
        <v>817</v>
      </c>
      <c r="B46" s="5">
        <v>1726</v>
      </c>
      <c r="C46" s="5">
        <v>1973</v>
      </c>
    </row>
    <row r="47" spans="1:3" ht="30" x14ac:dyDescent="0.25">
      <c r="A47" s="2" t="s">
        <v>818</v>
      </c>
      <c r="B47" s="4">
        <v>4</v>
      </c>
      <c r="C47" s="4">
        <v>13</v>
      </c>
    </row>
    <row r="48" spans="1:3" ht="30" x14ac:dyDescent="0.25">
      <c r="A48" s="2" t="s">
        <v>819</v>
      </c>
      <c r="B48" s="4">
        <v>0</v>
      </c>
      <c r="C48" s="4">
        <v>0</v>
      </c>
    </row>
    <row r="49" spans="1:3" x14ac:dyDescent="0.25">
      <c r="A49" s="2" t="s">
        <v>820</v>
      </c>
      <c r="B49" s="5">
        <v>1730</v>
      </c>
      <c r="C49" s="5">
        <v>1986</v>
      </c>
    </row>
    <row r="50" spans="1:3" x14ac:dyDescent="0.25">
      <c r="A50" s="2" t="s">
        <v>826</v>
      </c>
      <c r="B50" s="4" t="s">
        <v>5</v>
      </c>
      <c r="C50" s="4" t="s">
        <v>5</v>
      </c>
    </row>
    <row r="51" spans="1:3" ht="30" x14ac:dyDescent="0.25">
      <c r="A51" s="3" t="s">
        <v>812</v>
      </c>
      <c r="B51" s="4" t="s">
        <v>5</v>
      </c>
      <c r="C51" s="4" t="s">
        <v>5</v>
      </c>
    </row>
    <row r="52" spans="1:3" ht="30" x14ac:dyDescent="0.25">
      <c r="A52" s="2" t="s">
        <v>813</v>
      </c>
      <c r="B52" s="4" t="s">
        <v>5</v>
      </c>
      <c r="C52" s="4">
        <v>991</v>
      </c>
    </row>
    <row r="53" spans="1:3" ht="30" x14ac:dyDescent="0.25">
      <c r="A53" s="2" t="s">
        <v>814</v>
      </c>
      <c r="B53" s="4" t="s">
        <v>5</v>
      </c>
      <c r="C53" s="4">
        <v>0</v>
      </c>
    </row>
    <row r="54" spans="1:3" ht="30" x14ac:dyDescent="0.25">
      <c r="A54" s="2" t="s">
        <v>815</v>
      </c>
      <c r="B54" s="4" t="s">
        <v>5</v>
      </c>
      <c r="C54" s="4">
        <v>9</v>
      </c>
    </row>
    <row r="55" spans="1:3" x14ac:dyDescent="0.25">
      <c r="A55" s="2" t="s">
        <v>816</v>
      </c>
      <c r="B55" s="4" t="s">
        <v>5</v>
      </c>
      <c r="C55" s="8">
        <v>98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27</v>
      </c>
      <c r="B1" s="1" t="s">
        <v>1</v>
      </c>
      <c r="C1" s="1" t="s">
        <v>811</v>
      </c>
    </row>
    <row r="2" spans="1:3" ht="30" x14ac:dyDescent="0.25">
      <c r="A2" s="1" t="s">
        <v>27</v>
      </c>
      <c r="B2" s="1" t="s">
        <v>2</v>
      </c>
      <c r="C2" s="1" t="s">
        <v>28</v>
      </c>
    </row>
    <row r="3" spans="1:3" ht="30" x14ac:dyDescent="0.25">
      <c r="A3" s="3" t="s">
        <v>812</v>
      </c>
      <c r="B3" s="4" t="s">
        <v>5</v>
      </c>
      <c r="C3" s="4" t="s">
        <v>5</v>
      </c>
    </row>
    <row r="4" spans="1:3" ht="45" x14ac:dyDescent="0.25">
      <c r="A4" s="2" t="s">
        <v>828</v>
      </c>
      <c r="B4" s="8">
        <v>16103</v>
      </c>
      <c r="C4" s="8">
        <v>47267</v>
      </c>
    </row>
    <row r="5" spans="1:3" ht="45" x14ac:dyDescent="0.25">
      <c r="A5" s="2" t="s">
        <v>829</v>
      </c>
      <c r="B5" s="4">
        <v>196</v>
      </c>
      <c r="C5" s="5">
        <v>1599</v>
      </c>
    </row>
    <row r="6" spans="1:3" ht="45" x14ac:dyDescent="0.25">
      <c r="A6" s="2" t="s">
        <v>830</v>
      </c>
      <c r="B6" s="5">
        <v>37129</v>
      </c>
      <c r="C6" s="5">
        <v>12348</v>
      </c>
    </row>
    <row r="7" spans="1:3" ht="45" x14ac:dyDescent="0.25">
      <c r="A7" s="2" t="s">
        <v>831</v>
      </c>
      <c r="B7" s="4">
        <v>933</v>
      </c>
      <c r="C7" s="4">
        <v>871</v>
      </c>
    </row>
    <row r="8" spans="1:3" ht="45" x14ac:dyDescent="0.25">
      <c r="A8" s="2" t="s">
        <v>832</v>
      </c>
      <c r="B8" s="5">
        <v>53232</v>
      </c>
      <c r="C8" s="5">
        <v>59615</v>
      </c>
    </row>
    <row r="9" spans="1:3" ht="45" x14ac:dyDescent="0.25">
      <c r="A9" s="2" t="s">
        <v>833</v>
      </c>
      <c r="B9" s="5">
        <v>1129</v>
      </c>
      <c r="C9" s="5">
        <v>2470</v>
      </c>
    </row>
    <row r="10" spans="1:3" ht="30" x14ac:dyDescent="0.25">
      <c r="A10" s="2" t="s">
        <v>821</v>
      </c>
      <c r="B10" s="4" t="s">
        <v>5</v>
      </c>
      <c r="C10" s="4" t="s">
        <v>5</v>
      </c>
    </row>
    <row r="11" spans="1:3" ht="30" x14ac:dyDescent="0.25">
      <c r="A11" s="3" t="s">
        <v>812</v>
      </c>
      <c r="B11" s="4" t="s">
        <v>5</v>
      </c>
      <c r="C11" s="4" t="s">
        <v>5</v>
      </c>
    </row>
    <row r="12" spans="1:3" ht="45" x14ac:dyDescent="0.25">
      <c r="A12" s="2" t="s">
        <v>828</v>
      </c>
      <c r="B12" s="5">
        <v>10548</v>
      </c>
      <c r="C12" s="5">
        <v>21043</v>
      </c>
    </row>
    <row r="13" spans="1:3" ht="45" x14ac:dyDescent="0.25">
      <c r="A13" s="2" t="s">
        <v>829</v>
      </c>
      <c r="B13" s="4">
        <v>75</v>
      </c>
      <c r="C13" s="4">
        <v>778</v>
      </c>
    </row>
    <row r="14" spans="1:3" ht="45" x14ac:dyDescent="0.25">
      <c r="A14" s="2" t="s">
        <v>830</v>
      </c>
      <c r="B14" s="5">
        <v>18934</v>
      </c>
      <c r="C14" s="5">
        <v>6265</v>
      </c>
    </row>
    <row r="15" spans="1:3" ht="45" x14ac:dyDescent="0.25">
      <c r="A15" s="2" t="s">
        <v>831</v>
      </c>
      <c r="B15" s="4">
        <v>657</v>
      </c>
      <c r="C15" s="4">
        <v>468</v>
      </c>
    </row>
    <row r="16" spans="1:3" ht="45" x14ac:dyDescent="0.25">
      <c r="A16" s="2" t="s">
        <v>832</v>
      </c>
      <c r="B16" s="5">
        <v>29482</v>
      </c>
      <c r="C16" s="5">
        <v>27308</v>
      </c>
    </row>
    <row r="17" spans="1:3" ht="45" x14ac:dyDescent="0.25">
      <c r="A17" s="2" t="s">
        <v>833</v>
      </c>
      <c r="B17" s="4">
        <v>732</v>
      </c>
      <c r="C17" s="5">
        <v>1246</v>
      </c>
    </row>
    <row r="18" spans="1:3" ht="30" x14ac:dyDescent="0.25">
      <c r="A18" s="2" t="s">
        <v>834</v>
      </c>
      <c r="B18" s="4" t="s">
        <v>5</v>
      </c>
      <c r="C18" s="4" t="s">
        <v>5</v>
      </c>
    </row>
    <row r="19" spans="1:3" ht="30" x14ac:dyDescent="0.25">
      <c r="A19" s="3" t="s">
        <v>812</v>
      </c>
      <c r="B19" s="4" t="s">
        <v>5</v>
      </c>
      <c r="C19" s="4" t="s">
        <v>5</v>
      </c>
    </row>
    <row r="20" spans="1:3" ht="45" x14ac:dyDescent="0.25">
      <c r="A20" s="2" t="s">
        <v>828</v>
      </c>
      <c r="B20" s="4">
        <v>361</v>
      </c>
      <c r="C20" s="4">
        <v>389</v>
      </c>
    </row>
    <row r="21" spans="1:3" ht="45" x14ac:dyDescent="0.25">
      <c r="A21" s="2" t="s">
        <v>829</v>
      </c>
      <c r="B21" s="4">
        <v>2</v>
      </c>
      <c r="C21" s="4">
        <v>27</v>
      </c>
    </row>
    <row r="22" spans="1:3" ht="45" x14ac:dyDescent="0.25">
      <c r="A22" s="2" t="s">
        <v>830</v>
      </c>
      <c r="B22" s="4">
        <v>217</v>
      </c>
      <c r="C22" s="5">
        <v>1619</v>
      </c>
    </row>
    <row r="23" spans="1:3" ht="45" x14ac:dyDescent="0.25">
      <c r="A23" s="2" t="s">
        <v>831</v>
      </c>
      <c r="B23" s="4">
        <v>11</v>
      </c>
      <c r="C23" s="4">
        <v>216</v>
      </c>
    </row>
    <row r="24" spans="1:3" ht="45" x14ac:dyDescent="0.25">
      <c r="A24" s="2" t="s">
        <v>832</v>
      </c>
      <c r="B24" s="4">
        <v>578</v>
      </c>
      <c r="C24" s="5">
        <v>2008</v>
      </c>
    </row>
    <row r="25" spans="1:3" ht="45" x14ac:dyDescent="0.25">
      <c r="A25" s="2" t="s">
        <v>833</v>
      </c>
      <c r="B25" s="4">
        <v>13</v>
      </c>
      <c r="C25" s="4">
        <v>243</v>
      </c>
    </row>
    <row r="26" spans="1:3" ht="30" x14ac:dyDescent="0.25">
      <c r="A26" s="2" t="s">
        <v>823</v>
      </c>
      <c r="B26" s="4" t="s">
        <v>5</v>
      </c>
      <c r="C26" s="4" t="s">
        <v>5</v>
      </c>
    </row>
    <row r="27" spans="1:3" ht="30" x14ac:dyDescent="0.25">
      <c r="A27" s="3" t="s">
        <v>812</v>
      </c>
      <c r="B27" s="4" t="s">
        <v>5</v>
      </c>
      <c r="C27" s="4" t="s">
        <v>5</v>
      </c>
    </row>
    <row r="28" spans="1:3" ht="45" x14ac:dyDescent="0.25">
      <c r="A28" s="2" t="s">
        <v>828</v>
      </c>
      <c r="B28" s="5">
        <v>3442</v>
      </c>
      <c r="C28" s="5">
        <v>7752</v>
      </c>
    </row>
    <row r="29" spans="1:3" ht="45" x14ac:dyDescent="0.25">
      <c r="A29" s="2" t="s">
        <v>829</v>
      </c>
      <c r="B29" s="4">
        <v>103</v>
      </c>
      <c r="C29" s="4">
        <v>218</v>
      </c>
    </row>
    <row r="30" spans="1:3" ht="45" x14ac:dyDescent="0.25">
      <c r="A30" s="2" t="s">
        <v>830</v>
      </c>
      <c r="B30" s="5">
        <v>7576</v>
      </c>
      <c r="C30" s="5">
        <v>2643</v>
      </c>
    </row>
    <row r="31" spans="1:3" ht="45" x14ac:dyDescent="0.25">
      <c r="A31" s="2" t="s">
        <v>831</v>
      </c>
      <c r="B31" s="4">
        <v>132</v>
      </c>
      <c r="C31" s="4">
        <v>85</v>
      </c>
    </row>
    <row r="32" spans="1:3" ht="45" x14ac:dyDescent="0.25">
      <c r="A32" s="2" t="s">
        <v>832</v>
      </c>
      <c r="B32" s="5">
        <v>11018</v>
      </c>
      <c r="C32" s="5">
        <v>10395</v>
      </c>
    </row>
    <row r="33" spans="1:3" ht="45" x14ac:dyDescent="0.25">
      <c r="A33" s="2" t="s">
        <v>833</v>
      </c>
      <c r="B33" s="4">
        <v>235</v>
      </c>
      <c r="C33" s="4">
        <v>303</v>
      </c>
    </row>
    <row r="34" spans="1:3" ht="30" x14ac:dyDescent="0.25">
      <c r="A34" s="2" t="s">
        <v>835</v>
      </c>
      <c r="B34" s="4" t="s">
        <v>5</v>
      </c>
      <c r="C34" s="4" t="s">
        <v>5</v>
      </c>
    </row>
    <row r="35" spans="1:3" ht="30" x14ac:dyDescent="0.25">
      <c r="A35" s="3" t="s">
        <v>812</v>
      </c>
      <c r="B35" s="4" t="s">
        <v>5</v>
      </c>
      <c r="C35" s="4" t="s">
        <v>5</v>
      </c>
    </row>
    <row r="36" spans="1:3" ht="45" x14ac:dyDescent="0.25">
      <c r="A36" s="2" t="s">
        <v>828</v>
      </c>
      <c r="B36" s="4">
        <v>0</v>
      </c>
      <c r="C36" s="5">
        <v>5550</v>
      </c>
    </row>
    <row r="37" spans="1:3" ht="45" x14ac:dyDescent="0.25">
      <c r="A37" s="2" t="s">
        <v>829</v>
      </c>
      <c r="B37" s="4">
        <v>0</v>
      </c>
      <c r="C37" s="4">
        <v>82</v>
      </c>
    </row>
    <row r="38" spans="1:3" ht="45" x14ac:dyDescent="0.25">
      <c r="A38" s="2" t="s">
        <v>830</v>
      </c>
      <c r="B38" s="5">
        <v>3607</v>
      </c>
      <c r="C38" s="4">
        <v>0</v>
      </c>
    </row>
    <row r="39" spans="1:3" ht="45" x14ac:dyDescent="0.25">
      <c r="A39" s="2" t="s">
        <v>831</v>
      </c>
      <c r="B39" s="4">
        <v>46</v>
      </c>
      <c r="C39" s="4">
        <v>0</v>
      </c>
    </row>
    <row r="40" spans="1:3" ht="45" x14ac:dyDescent="0.25">
      <c r="A40" s="2" t="s">
        <v>832</v>
      </c>
      <c r="B40" s="5">
        <v>3607</v>
      </c>
      <c r="C40" s="5">
        <v>5550</v>
      </c>
    </row>
    <row r="41" spans="1:3" ht="45" x14ac:dyDescent="0.25">
      <c r="A41" s="2" t="s">
        <v>833</v>
      </c>
      <c r="B41" s="4">
        <v>46</v>
      </c>
      <c r="C41" s="4">
        <v>82</v>
      </c>
    </row>
    <row r="42" spans="1:3" x14ac:dyDescent="0.25">
      <c r="A42" s="2" t="s">
        <v>826</v>
      </c>
      <c r="B42" s="4" t="s">
        <v>5</v>
      </c>
      <c r="C42" s="4" t="s">
        <v>5</v>
      </c>
    </row>
    <row r="43" spans="1:3" ht="30" x14ac:dyDescent="0.25">
      <c r="A43" s="3" t="s">
        <v>812</v>
      </c>
      <c r="B43" s="4" t="s">
        <v>5</v>
      </c>
      <c r="C43" s="4" t="s">
        <v>5</v>
      </c>
    </row>
    <row r="44" spans="1:3" ht="45" x14ac:dyDescent="0.25">
      <c r="A44" s="2" t="s">
        <v>828</v>
      </c>
      <c r="B44" s="4">
        <v>0</v>
      </c>
      <c r="C44" s="4">
        <v>982</v>
      </c>
    </row>
    <row r="45" spans="1:3" ht="45" x14ac:dyDescent="0.25">
      <c r="A45" s="2" t="s">
        <v>829</v>
      </c>
      <c r="B45" s="4">
        <v>0</v>
      </c>
      <c r="C45" s="4">
        <v>9</v>
      </c>
    </row>
    <row r="46" spans="1:3" ht="45" x14ac:dyDescent="0.25">
      <c r="A46" s="2" t="s">
        <v>830</v>
      </c>
      <c r="B46" s="4">
        <v>0</v>
      </c>
      <c r="C46" s="4">
        <v>0</v>
      </c>
    </row>
    <row r="47" spans="1:3" ht="45" x14ac:dyDescent="0.25">
      <c r="A47" s="2" t="s">
        <v>831</v>
      </c>
      <c r="B47" s="4">
        <v>0</v>
      </c>
      <c r="C47" s="4">
        <v>0</v>
      </c>
    </row>
    <row r="48" spans="1:3" ht="45" x14ac:dyDescent="0.25">
      <c r="A48" s="2" t="s">
        <v>832</v>
      </c>
      <c r="B48" s="4">
        <v>0</v>
      </c>
      <c r="C48" s="4">
        <v>982</v>
      </c>
    </row>
    <row r="49" spans="1:3" ht="45" x14ac:dyDescent="0.25">
      <c r="A49" s="2" t="s">
        <v>833</v>
      </c>
      <c r="B49" s="4">
        <v>0</v>
      </c>
      <c r="C49" s="4">
        <v>9</v>
      </c>
    </row>
    <row r="50" spans="1:3" ht="30" x14ac:dyDescent="0.25">
      <c r="A50" s="2" t="s">
        <v>825</v>
      </c>
      <c r="B50" s="4" t="s">
        <v>5</v>
      </c>
      <c r="C50" s="4" t="s">
        <v>5</v>
      </c>
    </row>
    <row r="51" spans="1:3" ht="30" x14ac:dyDescent="0.25">
      <c r="A51" s="3" t="s">
        <v>812</v>
      </c>
      <c r="B51" s="4" t="s">
        <v>5</v>
      </c>
      <c r="C51" s="4" t="s">
        <v>5</v>
      </c>
    </row>
    <row r="52" spans="1:3" ht="45" x14ac:dyDescent="0.25">
      <c r="A52" s="2" t="s">
        <v>828</v>
      </c>
      <c r="B52" s="5">
        <v>1752</v>
      </c>
      <c r="C52" s="5">
        <v>11551</v>
      </c>
    </row>
    <row r="53" spans="1:3" ht="45" x14ac:dyDescent="0.25">
      <c r="A53" s="2" t="s">
        <v>829</v>
      </c>
      <c r="B53" s="4">
        <v>16</v>
      </c>
      <c r="C53" s="4">
        <v>485</v>
      </c>
    </row>
    <row r="54" spans="1:3" ht="45" x14ac:dyDescent="0.25">
      <c r="A54" s="2" t="s">
        <v>830</v>
      </c>
      <c r="B54" s="5">
        <v>6795</v>
      </c>
      <c r="C54" s="5">
        <v>1821</v>
      </c>
    </row>
    <row r="55" spans="1:3" ht="45" x14ac:dyDescent="0.25">
      <c r="A55" s="2" t="s">
        <v>831</v>
      </c>
      <c r="B55" s="4">
        <v>87</v>
      </c>
      <c r="C55" s="4">
        <v>102</v>
      </c>
    </row>
    <row r="56" spans="1:3" ht="45" x14ac:dyDescent="0.25">
      <c r="A56" s="2" t="s">
        <v>832</v>
      </c>
      <c r="B56" s="5">
        <v>8547</v>
      </c>
      <c r="C56" s="5">
        <v>13372</v>
      </c>
    </row>
    <row r="57" spans="1:3" ht="45" x14ac:dyDescent="0.25">
      <c r="A57" s="2" t="s">
        <v>833</v>
      </c>
      <c r="B57" s="8">
        <v>103</v>
      </c>
      <c r="C57" s="8">
        <v>58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6</v>
      </c>
      <c r="B1" s="7" t="s">
        <v>84</v>
      </c>
      <c r="C1" s="7"/>
      <c r="D1" s="7" t="s">
        <v>1</v>
      </c>
      <c r="E1" s="7"/>
    </row>
    <row r="2" spans="1:5" ht="30" x14ac:dyDescent="0.25">
      <c r="A2" s="1" t="s">
        <v>27</v>
      </c>
      <c r="B2" s="1" t="s">
        <v>2</v>
      </c>
      <c r="C2" s="1" t="s">
        <v>85</v>
      </c>
      <c r="D2" s="1" t="s">
        <v>2</v>
      </c>
      <c r="E2" s="1" t="s">
        <v>85</v>
      </c>
    </row>
    <row r="3" spans="1:5" x14ac:dyDescent="0.25">
      <c r="A3" s="2" t="s">
        <v>282</v>
      </c>
      <c r="B3" s="8">
        <v>94</v>
      </c>
      <c r="C3" s="8">
        <v>57</v>
      </c>
      <c r="D3" s="8">
        <v>315</v>
      </c>
      <c r="E3" s="8">
        <v>444</v>
      </c>
    </row>
    <row r="4" spans="1:5" x14ac:dyDescent="0.25">
      <c r="A4" s="2" t="s">
        <v>283</v>
      </c>
      <c r="B4" s="4">
        <v>-56</v>
      </c>
      <c r="C4" s="4">
        <v>-43</v>
      </c>
      <c r="D4" s="4">
        <v>-227</v>
      </c>
      <c r="E4" s="4">
        <v>-43</v>
      </c>
    </row>
    <row r="5" spans="1:5" x14ac:dyDescent="0.25">
      <c r="A5" s="2" t="s">
        <v>284</v>
      </c>
      <c r="B5" s="4">
        <v>38</v>
      </c>
      <c r="C5" s="4">
        <v>14</v>
      </c>
      <c r="D5" s="4">
        <v>88</v>
      </c>
      <c r="E5" s="4">
        <v>401</v>
      </c>
    </row>
    <row r="6" spans="1:5" x14ac:dyDescent="0.25">
      <c r="A6" s="2" t="s">
        <v>285</v>
      </c>
      <c r="B6" s="8">
        <v>3928</v>
      </c>
      <c r="C6" s="8">
        <v>308</v>
      </c>
      <c r="D6" s="8">
        <v>17755</v>
      </c>
      <c r="E6" s="8">
        <v>723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7</v>
      </c>
      <c r="B1" s="7" t="s">
        <v>2</v>
      </c>
      <c r="C1" s="7" t="s">
        <v>28</v>
      </c>
    </row>
    <row r="2" spans="1:3" ht="30" x14ac:dyDescent="0.25">
      <c r="A2" s="1" t="s">
        <v>27</v>
      </c>
      <c r="B2" s="7"/>
      <c r="C2" s="7"/>
    </row>
    <row r="3" spans="1:3" x14ac:dyDescent="0.25">
      <c r="A3" s="3" t="s">
        <v>838</v>
      </c>
      <c r="B3" s="4" t="s">
        <v>5</v>
      </c>
      <c r="C3" s="4" t="s">
        <v>5</v>
      </c>
    </row>
    <row r="4" spans="1:3" ht="30" x14ac:dyDescent="0.25">
      <c r="A4" s="2" t="s">
        <v>839</v>
      </c>
      <c r="B4" s="8">
        <v>0</v>
      </c>
      <c r="C4" s="4" t="s">
        <v>5</v>
      </c>
    </row>
    <row r="5" spans="1:3" ht="30" x14ac:dyDescent="0.25">
      <c r="A5" s="2" t="s">
        <v>840</v>
      </c>
      <c r="B5" s="4">
        <v>0</v>
      </c>
      <c r="C5" s="4" t="s">
        <v>5</v>
      </c>
    </row>
    <row r="6" spans="1:3" ht="30" x14ac:dyDescent="0.25">
      <c r="A6" s="2" t="s">
        <v>841</v>
      </c>
      <c r="B6" s="5">
        <v>1124</v>
      </c>
      <c r="C6" s="4" t="s">
        <v>5</v>
      </c>
    </row>
    <row r="7" spans="1:3" ht="30" x14ac:dyDescent="0.25">
      <c r="A7" s="2" t="s">
        <v>842</v>
      </c>
      <c r="B7" s="4">
        <v>602</v>
      </c>
      <c r="C7" s="4" t="s">
        <v>5</v>
      </c>
    </row>
    <row r="8" spans="1:3" ht="30" x14ac:dyDescent="0.25">
      <c r="A8" s="2" t="s">
        <v>843</v>
      </c>
      <c r="B8" s="4">
        <v>131</v>
      </c>
      <c r="C8" s="4" t="s">
        <v>5</v>
      </c>
    </row>
    <row r="9" spans="1:3" ht="30" x14ac:dyDescent="0.25">
      <c r="A9" s="2" t="s">
        <v>844</v>
      </c>
      <c r="B9" s="5">
        <v>1857</v>
      </c>
      <c r="C9" s="5">
        <v>2132</v>
      </c>
    </row>
    <row r="10" spans="1:3" ht="30" x14ac:dyDescent="0.25">
      <c r="A10" s="2" t="s">
        <v>845</v>
      </c>
      <c r="B10" s="4">
        <v>0</v>
      </c>
      <c r="C10" s="4" t="s">
        <v>5</v>
      </c>
    </row>
    <row r="11" spans="1:3" ht="30" x14ac:dyDescent="0.25">
      <c r="A11" s="2" t="s">
        <v>846</v>
      </c>
      <c r="B11" s="4">
        <v>0</v>
      </c>
      <c r="C11" s="4" t="s">
        <v>5</v>
      </c>
    </row>
    <row r="12" spans="1:3" ht="30" x14ac:dyDescent="0.25">
      <c r="A12" s="2" t="s">
        <v>847</v>
      </c>
      <c r="B12" s="5">
        <v>1127</v>
      </c>
      <c r="C12" s="4" t="s">
        <v>5</v>
      </c>
    </row>
    <row r="13" spans="1:3" ht="30" x14ac:dyDescent="0.25">
      <c r="A13" s="2" t="s">
        <v>848</v>
      </c>
      <c r="B13" s="4">
        <v>603</v>
      </c>
      <c r="C13" s="4" t="s">
        <v>5</v>
      </c>
    </row>
    <row r="14" spans="1:3" ht="30" x14ac:dyDescent="0.25">
      <c r="A14" s="2" t="s">
        <v>849</v>
      </c>
      <c r="B14" s="4">
        <v>144</v>
      </c>
      <c r="C14" s="4" t="s">
        <v>5</v>
      </c>
    </row>
    <row r="15" spans="1:3" ht="30" x14ac:dyDescent="0.25">
      <c r="A15" s="2" t="s">
        <v>850</v>
      </c>
      <c r="B15" s="5">
        <v>1873</v>
      </c>
      <c r="C15" s="5">
        <v>2158</v>
      </c>
    </row>
    <row r="16" spans="1:3" ht="30" x14ac:dyDescent="0.25">
      <c r="A16" s="2" t="s">
        <v>851</v>
      </c>
      <c r="B16" s="5">
        <v>1079</v>
      </c>
      <c r="C16" s="4" t="s">
        <v>5</v>
      </c>
    </row>
    <row r="17" spans="1:3" ht="30" x14ac:dyDescent="0.25">
      <c r="A17" s="2" t="s">
        <v>852</v>
      </c>
      <c r="B17" s="5">
        <v>7120</v>
      </c>
      <c r="C17" s="4" t="s">
        <v>5</v>
      </c>
    </row>
    <row r="18" spans="1:3" ht="30" x14ac:dyDescent="0.25">
      <c r="A18" s="2" t="s">
        <v>853</v>
      </c>
      <c r="B18" s="5">
        <v>14334</v>
      </c>
      <c r="C18" s="4" t="s">
        <v>5</v>
      </c>
    </row>
    <row r="19" spans="1:3" ht="30" x14ac:dyDescent="0.25">
      <c r="A19" s="2" t="s">
        <v>854</v>
      </c>
      <c r="B19" s="5">
        <v>12928</v>
      </c>
      <c r="C19" s="4" t="s">
        <v>5</v>
      </c>
    </row>
    <row r="20" spans="1:3" ht="30" x14ac:dyDescent="0.25">
      <c r="A20" s="2" t="s">
        <v>855</v>
      </c>
      <c r="B20" s="5">
        <v>53865</v>
      </c>
      <c r="C20" s="4" t="s">
        <v>5</v>
      </c>
    </row>
    <row r="21" spans="1:3" ht="30" x14ac:dyDescent="0.25">
      <c r="A21" s="2" t="s">
        <v>856</v>
      </c>
      <c r="B21" s="5">
        <v>89326</v>
      </c>
      <c r="C21" s="4" t="s">
        <v>5</v>
      </c>
    </row>
    <row r="22" spans="1:3" ht="30" x14ac:dyDescent="0.25">
      <c r="A22" s="2" t="s">
        <v>857</v>
      </c>
      <c r="B22" s="5">
        <v>1080</v>
      </c>
      <c r="C22" s="4" t="s">
        <v>5</v>
      </c>
    </row>
    <row r="23" spans="1:3" ht="30" x14ac:dyDescent="0.25">
      <c r="A23" s="2" t="s">
        <v>858</v>
      </c>
      <c r="B23" s="5">
        <v>7108</v>
      </c>
      <c r="C23" s="4" t="s">
        <v>5</v>
      </c>
    </row>
    <row r="24" spans="1:3" ht="30" x14ac:dyDescent="0.25">
      <c r="A24" s="2" t="s">
        <v>859</v>
      </c>
      <c r="B24" s="5">
        <v>14594</v>
      </c>
      <c r="C24" s="4" t="s">
        <v>5</v>
      </c>
    </row>
    <row r="25" spans="1:3" ht="30" x14ac:dyDescent="0.25">
      <c r="A25" s="2" t="s">
        <v>860</v>
      </c>
      <c r="B25" s="5">
        <v>13429</v>
      </c>
      <c r="C25" s="4" t="s">
        <v>5</v>
      </c>
    </row>
    <row r="26" spans="1:3" ht="30" x14ac:dyDescent="0.25">
      <c r="A26" s="2" t="s">
        <v>861</v>
      </c>
      <c r="B26" s="5">
        <v>53117</v>
      </c>
      <c r="C26" s="4" t="s">
        <v>5</v>
      </c>
    </row>
    <row r="27" spans="1:3" ht="30" x14ac:dyDescent="0.25">
      <c r="A27" s="2" t="s">
        <v>862</v>
      </c>
      <c r="B27" s="8">
        <v>89328</v>
      </c>
      <c r="C27"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7" t="s">
        <v>863</v>
      </c>
      <c r="B1" s="7" t="s">
        <v>84</v>
      </c>
      <c r="C1" s="7"/>
      <c r="D1" s="7" t="s">
        <v>1</v>
      </c>
      <c r="E1" s="7"/>
      <c r="F1" s="1"/>
    </row>
    <row r="2" spans="1:6" x14ac:dyDescent="0.25">
      <c r="A2" s="7"/>
      <c r="B2" s="1" t="s">
        <v>2</v>
      </c>
      <c r="C2" s="1" t="s">
        <v>85</v>
      </c>
      <c r="D2" s="1" t="s">
        <v>2</v>
      </c>
      <c r="E2" s="1" t="s">
        <v>85</v>
      </c>
      <c r="F2" s="1" t="s">
        <v>28</v>
      </c>
    </row>
    <row r="3" spans="1:6" x14ac:dyDescent="0.25">
      <c r="A3" s="3" t="s">
        <v>838</v>
      </c>
      <c r="B3" s="4" t="s">
        <v>5</v>
      </c>
      <c r="C3" s="4" t="s">
        <v>5</v>
      </c>
      <c r="D3" s="4" t="s">
        <v>5</v>
      </c>
      <c r="E3" s="4" t="s">
        <v>5</v>
      </c>
      <c r="F3" s="4" t="s">
        <v>5</v>
      </c>
    </row>
    <row r="4" spans="1:6" ht="30" x14ac:dyDescent="0.25">
      <c r="A4" s="2" t="s">
        <v>864</v>
      </c>
      <c r="B4" s="8">
        <v>0</v>
      </c>
      <c r="C4" s="8">
        <v>4000</v>
      </c>
      <c r="D4" s="8">
        <v>48000</v>
      </c>
      <c r="E4" s="8">
        <v>38000</v>
      </c>
      <c r="F4" s="4" t="s">
        <v>5</v>
      </c>
    </row>
    <row r="5" spans="1:6" ht="30" x14ac:dyDescent="0.25">
      <c r="A5" s="2" t="s">
        <v>865</v>
      </c>
      <c r="B5" s="5">
        <v>49200000</v>
      </c>
      <c r="C5" s="4" t="s">
        <v>5</v>
      </c>
      <c r="D5" s="5">
        <v>49200000</v>
      </c>
      <c r="E5" s="4" t="s">
        <v>5</v>
      </c>
      <c r="F5" s="4" t="s">
        <v>5</v>
      </c>
    </row>
    <row r="6" spans="1:6" ht="30" x14ac:dyDescent="0.25">
      <c r="A6" s="2" t="s">
        <v>866</v>
      </c>
      <c r="B6" s="8">
        <v>100</v>
      </c>
      <c r="C6" s="4" t="s">
        <v>5</v>
      </c>
      <c r="D6" s="8">
        <v>100</v>
      </c>
      <c r="E6" s="4" t="s">
        <v>5</v>
      </c>
      <c r="F6" s="4" t="s">
        <v>5</v>
      </c>
    </row>
    <row r="7" spans="1:6" ht="120" x14ac:dyDescent="0.25">
      <c r="A7" s="2" t="s">
        <v>867</v>
      </c>
      <c r="B7" s="4" t="s">
        <v>5</v>
      </c>
      <c r="C7" s="4" t="s">
        <v>5</v>
      </c>
      <c r="D7" s="4" t="s">
        <v>868</v>
      </c>
      <c r="E7" s="4" t="s">
        <v>5</v>
      </c>
      <c r="F7" s="4" t="s">
        <v>5</v>
      </c>
    </row>
    <row r="8" spans="1:6" x14ac:dyDescent="0.25">
      <c r="A8" s="2" t="s">
        <v>645</v>
      </c>
      <c r="B8" s="5">
        <v>2926000</v>
      </c>
      <c r="C8" s="4" t="s">
        <v>5</v>
      </c>
      <c r="D8" s="5">
        <v>2926000</v>
      </c>
      <c r="E8" s="4" t="s">
        <v>5</v>
      </c>
      <c r="F8" s="5">
        <v>3013000</v>
      </c>
    </row>
    <row r="9" spans="1:6" x14ac:dyDescent="0.25">
      <c r="A9" s="2" t="s">
        <v>869</v>
      </c>
      <c r="B9" s="4" t="s">
        <v>5</v>
      </c>
      <c r="C9" s="4" t="s">
        <v>5</v>
      </c>
      <c r="D9" s="5">
        <v>69000</v>
      </c>
      <c r="E9" s="4" t="s">
        <v>5</v>
      </c>
      <c r="F9" s="4" t="s">
        <v>5</v>
      </c>
    </row>
    <row r="10" spans="1:6" ht="30" x14ac:dyDescent="0.25">
      <c r="A10" s="2" t="s">
        <v>870</v>
      </c>
      <c r="B10" s="4" t="s">
        <v>5</v>
      </c>
      <c r="C10" s="4" t="s">
        <v>5</v>
      </c>
      <c r="D10" s="4" t="s">
        <v>5</v>
      </c>
      <c r="E10" s="4" t="s">
        <v>5</v>
      </c>
      <c r="F10" s="4" t="s">
        <v>5</v>
      </c>
    </row>
    <row r="11" spans="1:6" x14ac:dyDescent="0.25">
      <c r="A11" s="3" t="s">
        <v>838</v>
      </c>
      <c r="B11" s="4" t="s">
        <v>5</v>
      </c>
      <c r="C11" s="4" t="s">
        <v>5</v>
      </c>
      <c r="D11" s="4" t="s">
        <v>5</v>
      </c>
      <c r="E11" s="4" t="s">
        <v>5</v>
      </c>
      <c r="F11" s="4" t="s">
        <v>5</v>
      </c>
    </row>
    <row r="12" spans="1:6" x14ac:dyDescent="0.25">
      <c r="A12" s="2" t="s">
        <v>871</v>
      </c>
      <c r="B12" s="8">
        <v>1000000</v>
      </c>
      <c r="C12" s="4" t="s">
        <v>5</v>
      </c>
      <c r="D12" s="8">
        <v>1000000</v>
      </c>
      <c r="E12" s="4" t="s">
        <v>5</v>
      </c>
      <c r="F12"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3" t="s">
        <v>86</v>
      </c>
      <c r="B3" s="4" t="s">
        <v>5</v>
      </c>
      <c r="C3" s="4" t="s">
        <v>5</v>
      </c>
      <c r="D3" s="4" t="s">
        <v>5</v>
      </c>
      <c r="E3" s="4" t="s">
        <v>5</v>
      </c>
    </row>
    <row r="4" spans="1:5" x14ac:dyDescent="0.25">
      <c r="A4" s="2" t="s">
        <v>87</v>
      </c>
      <c r="B4" s="8">
        <v>6894</v>
      </c>
      <c r="C4" s="8">
        <v>6116</v>
      </c>
      <c r="D4" s="8">
        <v>20132</v>
      </c>
      <c r="E4" s="8">
        <v>18158</v>
      </c>
    </row>
    <row r="5" spans="1:5" ht="30" x14ac:dyDescent="0.25">
      <c r="A5" s="2" t="s">
        <v>88</v>
      </c>
      <c r="B5" s="4">
        <v>24</v>
      </c>
      <c r="C5" s="4">
        <v>34</v>
      </c>
      <c r="D5" s="4">
        <v>62</v>
      </c>
      <c r="E5" s="4">
        <v>85</v>
      </c>
    </row>
    <row r="6" spans="1:5" x14ac:dyDescent="0.25">
      <c r="A6" s="3" t="s">
        <v>36</v>
      </c>
      <c r="B6" s="4" t="s">
        <v>5</v>
      </c>
      <c r="C6" s="4" t="s">
        <v>5</v>
      </c>
      <c r="D6" s="4" t="s">
        <v>5</v>
      </c>
      <c r="E6" s="4" t="s">
        <v>5</v>
      </c>
    </row>
    <row r="7" spans="1:5" x14ac:dyDescent="0.25">
      <c r="A7" s="2" t="s">
        <v>89</v>
      </c>
      <c r="B7" s="4">
        <v>298</v>
      </c>
      <c r="C7" s="4">
        <v>220</v>
      </c>
      <c r="D7" s="4">
        <v>980</v>
      </c>
      <c r="E7" s="4">
        <v>471</v>
      </c>
    </row>
    <row r="8" spans="1:5" x14ac:dyDescent="0.25">
      <c r="A8" s="2" t="s">
        <v>90</v>
      </c>
      <c r="B8" s="4">
        <v>183</v>
      </c>
      <c r="C8" s="4">
        <v>234</v>
      </c>
      <c r="D8" s="4">
        <v>645</v>
      </c>
      <c r="E8" s="4">
        <v>761</v>
      </c>
    </row>
    <row r="9" spans="1:5" x14ac:dyDescent="0.25">
      <c r="A9" s="2" t="s">
        <v>91</v>
      </c>
      <c r="B9" s="4">
        <v>1</v>
      </c>
      <c r="C9" s="4">
        <v>1</v>
      </c>
      <c r="D9" s="4">
        <v>2</v>
      </c>
      <c r="E9" s="4">
        <v>1</v>
      </c>
    </row>
    <row r="10" spans="1:5" x14ac:dyDescent="0.25">
      <c r="A10" s="2" t="s">
        <v>92</v>
      </c>
      <c r="B10" s="5">
        <v>7400</v>
      </c>
      <c r="C10" s="5">
        <v>6605</v>
      </c>
      <c r="D10" s="5">
        <v>21821</v>
      </c>
      <c r="E10" s="5">
        <v>19476</v>
      </c>
    </row>
    <row r="11" spans="1:5" x14ac:dyDescent="0.25">
      <c r="A11" s="3" t="s">
        <v>52</v>
      </c>
      <c r="B11" s="4" t="s">
        <v>5</v>
      </c>
      <c r="C11" s="4" t="s">
        <v>5</v>
      </c>
      <c r="D11" s="4" t="s">
        <v>5</v>
      </c>
      <c r="E11" s="4" t="s">
        <v>5</v>
      </c>
    </row>
    <row r="12" spans="1:5" x14ac:dyDescent="0.25">
      <c r="A12" s="2" t="s">
        <v>54</v>
      </c>
      <c r="B12" s="4">
        <v>134</v>
      </c>
      <c r="C12" s="4">
        <v>167</v>
      </c>
      <c r="D12" s="4">
        <v>415</v>
      </c>
      <c r="E12" s="4">
        <v>547</v>
      </c>
    </row>
    <row r="13" spans="1:5" x14ac:dyDescent="0.25">
      <c r="A13" s="2" t="s">
        <v>93</v>
      </c>
      <c r="B13" s="4">
        <v>269</v>
      </c>
      <c r="C13" s="4">
        <v>307</v>
      </c>
      <c r="D13" s="4">
        <v>835</v>
      </c>
      <c r="E13" s="5">
        <v>1026</v>
      </c>
    </row>
    <row r="14" spans="1:5" x14ac:dyDescent="0.25">
      <c r="A14" s="2" t="s">
        <v>59</v>
      </c>
      <c r="B14" s="4">
        <v>54</v>
      </c>
      <c r="C14" s="4">
        <v>54</v>
      </c>
      <c r="D14" s="4">
        <v>158</v>
      </c>
      <c r="E14" s="4">
        <v>168</v>
      </c>
    </row>
    <row r="15" spans="1:5" x14ac:dyDescent="0.25">
      <c r="A15" s="2" t="s">
        <v>60</v>
      </c>
      <c r="B15" s="4">
        <v>61</v>
      </c>
      <c r="C15" s="4">
        <v>62</v>
      </c>
      <c r="D15" s="4">
        <v>181</v>
      </c>
      <c r="E15" s="4">
        <v>186</v>
      </c>
    </row>
    <row r="16" spans="1:5" x14ac:dyDescent="0.25">
      <c r="A16" s="2" t="s">
        <v>94</v>
      </c>
      <c r="B16" s="4">
        <v>518</v>
      </c>
      <c r="C16" s="4">
        <v>590</v>
      </c>
      <c r="D16" s="5">
        <v>1589</v>
      </c>
      <c r="E16" s="5">
        <v>1927</v>
      </c>
    </row>
    <row r="17" spans="1:5" x14ac:dyDescent="0.25">
      <c r="A17" s="2" t="s">
        <v>95</v>
      </c>
      <c r="B17" s="5">
        <v>6882</v>
      </c>
      <c r="C17" s="5">
        <v>6015</v>
      </c>
      <c r="D17" s="5">
        <v>20232</v>
      </c>
      <c r="E17" s="5">
        <v>17549</v>
      </c>
    </row>
    <row r="18" spans="1:5" x14ac:dyDescent="0.25">
      <c r="A18" s="2" t="s">
        <v>96</v>
      </c>
      <c r="B18" s="4">
        <v>100</v>
      </c>
      <c r="C18" s="4">
        <v>0</v>
      </c>
      <c r="D18" s="4">
        <v>200</v>
      </c>
      <c r="E18" s="4">
        <v>-450</v>
      </c>
    </row>
    <row r="19" spans="1:5" ht="30" x14ac:dyDescent="0.25">
      <c r="A19" s="2" t="s">
        <v>97</v>
      </c>
      <c r="B19" s="5">
        <v>6782</v>
      </c>
      <c r="C19" s="5">
        <v>6015</v>
      </c>
      <c r="D19" s="5">
        <v>20032</v>
      </c>
      <c r="E19" s="5">
        <v>17999</v>
      </c>
    </row>
    <row r="20" spans="1:5" x14ac:dyDescent="0.25">
      <c r="A20" s="3" t="s">
        <v>98</v>
      </c>
      <c r="B20" s="4" t="s">
        <v>5</v>
      </c>
      <c r="C20" s="4" t="s">
        <v>5</v>
      </c>
      <c r="D20" s="4" t="s">
        <v>5</v>
      </c>
      <c r="E20" s="4" t="s">
        <v>5</v>
      </c>
    </row>
    <row r="21" spans="1:5" x14ac:dyDescent="0.25">
      <c r="A21" s="2" t="s">
        <v>99</v>
      </c>
      <c r="B21" s="4">
        <v>450</v>
      </c>
      <c r="C21" s="4">
        <v>440</v>
      </c>
      <c r="D21" s="5">
        <v>1359</v>
      </c>
      <c r="E21" s="5">
        <v>1281</v>
      </c>
    </row>
    <row r="22" spans="1:5" ht="30" x14ac:dyDescent="0.25">
      <c r="A22" s="2" t="s">
        <v>100</v>
      </c>
      <c r="B22" s="4">
        <v>-85</v>
      </c>
      <c r="C22" s="4">
        <v>18</v>
      </c>
      <c r="D22" s="4">
        <v>-179</v>
      </c>
      <c r="E22" s="4">
        <v>43</v>
      </c>
    </row>
    <row r="23" spans="1:5" x14ac:dyDescent="0.25">
      <c r="A23" s="2" t="s">
        <v>101</v>
      </c>
      <c r="B23" s="5">
        <v>1120</v>
      </c>
      <c r="C23" s="5">
        <v>1128</v>
      </c>
      <c r="D23" s="5">
        <v>2717</v>
      </c>
      <c r="E23" s="5">
        <v>4306</v>
      </c>
    </row>
    <row r="24" spans="1:5" ht="30" x14ac:dyDescent="0.25">
      <c r="A24" s="2" t="s">
        <v>102</v>
      </c>
      <c r="B24" s="4">
        <v>38</v>
      </c>
      <c r="C24" s="4">
        <v>14</v>
      </c>
      <c r="D24" s="4">
        <v>88</v>
      </c>
      <c r="E24" s="4">
        <v>401</v>
      </c>
    </row>
    <row r="25" spans="1:5" ht="60" x14ac:dyDescent="0.25">
      <c r="A25" s="2" t="s">
        <v>103</v>
      </c>
      <c r="B25" s="4">
        <v>0</v>
      </c>
      <c r="C25" s="4">
        <v>-4</v>
      </c>
      <c r="D25" s="4">
        <v>-48</v>
      </c>
      <c r="E25" s="4">
        <v>-38</v>
      </c>
    </row>
    <row r="26" spans="1:5" x14ac:dyDescent="0.25">
      <c r="A26" s="2" t="s">
        <v>104</v>
      </c>
      <c r="B26" s="4">
        <v>127</v>
      </c>
      <c r="C26" s="4">
        <v>105</v>
      </c>
      <c r="D26" s="4">
        <v>378</v>
      </c>
      <c r="E26" s="4">
        <v>342</v>
      </c>
    </row>
    <row r="27" spans="1:5" x14ac:dyDescent="0.25">
      <c r="A27" s="2" t="s">
        <v>105</v>
      </c>
      <c r="B27" s="4">
        <v>624</v>
      </c>
      <c r="C27" s="4">
        <v>531</v>
      </c>
      <c r="D27" s="5">
        <v>1743</v>
      </c>
      <c r="E27" s="5">
        <v>1698</v>
      </c>
    </row>
    <row r="28" spans="1:5" x14ac:dyDescent="0.25">
      <c r="A28" s="2" t="s">
        <v>106</v>
      </c>
      <c r="B28" s="5">
        <v>2274</v>
      </c>
      <c r="C28" s="5">
        <v>2232</v>
      </c>
      <c r="D28" s="5">
        <v>6058</v>
      </c>
      <c r="E28" s="5">
        <v>8033</v>
      </c>
    </row>
    <row r="29" spans="1:5" x14ac:dyDescent="0.25">
      <c r="A29" s="3" t="s">
        <v>107</v>
      </c>
      <c r="B29" s="4" t="s">
        <v>5</v>
      </c>
      <c r="C29" s="4" t="s">
        <v>5</v>
      </c>
      <c r="D29" s="4" t="s">
        <v>5</v>
      </c>
      <c r="E29" s="4" t="s">
        <v>5</v>
      </c>
    </row>
    <row r="30" spans="1:5" x14ac:dyDescent="0.25">
      <c r="A30" s="2" t="s">
        <v>108</v>
      </c>
      <c r="B30" s="5">
        <v>4286</v>
      </c>
      <c r="C30" s="5">
        <v>4098</v>
      </c>
      <c r="D30" s="5">
        <v>12624</v>
      </c>
      <c r="E30" s="5">
        <v>12983</v>
      </c>
    </row>
    <row r="31" spans="1:5" x14ac:dyDescent="0.25">
      <c r="A31" s="2" t="s">
        <v>109</v>
      </c>
      <c r="B31" s="4">
        <v>483</v>
      </c>
      <c r="C31" s="4">
        <v>473</v>
      </c>
      <c r="D31" s="5">
        <v>1494</v>
      </c>
      <c r="E31" s="5">
        <v>1338</v>
      </c>
    </row>
    <row r="32" spans="1:5" x14ac:dyDescent="0.25">
      <c r="A32" s="2" t="s">
        <v>110</v>
      </c>
      <c r="B32" s="4">
        <v>261</v>
      </c>
      <c r="C32" s="4">
        <v>233</v>
      </c>
      <c r="D32" s="4">
        <v>775</v>
      </c>
      <c r="E32" s="4">
        <v>619</v>
      </c>
    </row>
    <row r="33" spans="1:5" x14ac:dyDescent="0.25">
      <c r="A33" s="2" t="s">
        <v>111</v>
      </c>
      <c r="B33" s="4">
        <v>492</v>
      </c>
      <c r="C33" s="4">
        <v>449</v>
      </c>
      <c r="D33" s="5">
        <v>1387</v>
      </c>
      <c r="E33" s="5">
        <v>1688</v>
      </c>
    </row>
    <row r="34" spans="1:5" x14ac:dyDescent="0.25">
      <c r="A34" s="2" t="s">
        <v>112</v>
      </c>
      <c r="B34" s="4">
        <v>220</v>
      </c>
      <c r="C34" s="4">
        <v>198</v>
      </c>
      <c r="D34" s="4">
        <v>606</v>
      </c>
      <c r="E34" s="4">
        <v>696</v>
      </c>
    </row>
    <row r="35" spans="1:5" x14ac:dyDescent="0.25">
      <c r="A35" s="2" t="s">
        <v>113</v>
      </c>
      <c r="B35" s="4">
        <v>1</v>
      </c>
      <c r="C35" s="4">
        <v>176</v>
      </c>
      <c r="D35" s="4">
        <v>67</v>
      </c>
      <c r="E35" s="4">
        <v>636</v>
      </c>
    </row>
    <row r="36" spans="1:5" ht="30" x14ac:dyDescent="0.25">
      <c r="A36" s="2" t="s">
        <v>114</v>
      </c>
      <c r="B36" s="4">
        <v>100</v>
      </c>
      <c r="C36" s="4">
        <v>67</v>
      </c>
      <c r="D36" s="4">
        <v>191</v>
      </c>
      <c r="E36" s="4">
        <v>276</v>
      </c>
    </row>
    <row r="37" spans="1:5" x14ac:dyDescent="0.25">
      <c r="A37" s="2" t="s">
        <v>115</v>
      </c>
      <c r="B37" s="4">
        <v>110</v>
      </c>
      <c r="C37" s="4">
        <v>110</v>
      </c>
      <c r="D37" s="4">
        <v>314</v>
      </c>
      <c r="E37" s="4">
        <v>360</v>
      </c>
    </row>
    <row r="38" spans="1:5" x14ac:dyDescent="0.25">
      <c r="A38" s="2" t="s">
        <v>116</v>
      </c>
      <c r="B38" s="4">
        <v>119</v>
      </c>
      <c r="C38" s="4">
        <v>129</v>
      </c>
      <c r="D38" s="4">
        <v>381</v>
      </c>
      <c r="E38" s="4">
        <v>395</v>
      </c>
    </row>
    <row r="39" spans="1:5" x14ac:dyDescent="0.25">
      <c r="A39" s="2" t="s">
        <v>117</v>
      </c>
      <c r="B39" s="5">
        <v>1061</v>
      </c>
      <c r="C39" s="5">
        <v>1156</v>
      </c>
      <c r="D39" s="5">
        <v>3189</v>
      </c>
      <c r="E39" s="5">
        <v>3389</v>
      </c>
    </row>
    <row r="40" spans="1:5" x14ac:dyDescent="0.25">
      <c r="A40" s="2" t="s">
        <v>118</v>
      </c>
      <c r="B40" s="5">
        <v>7133</v>
      </c>
      <c r="C40" s="5">
        <v>7089</v>
      </c>
      <c r="D40" s="5">
        <v>21028</v>
      </c>
      <c r="E40" s="5">
        <v>22380</v>
      </c>
    </row>
    <row r="41" spans="1:5" ht="30" x14ac:dyDescent="0.25">
      <c r="A41" s="2" t="s">
        <v>119</v>
      </c>
      <c r="B41" s="5">
        <v>1923</v>
      </c>
      <c r="C41" s="5">
        <v>1158</v>
      </c>
      <c r="D41" s="5">
        <v>5062</v>
      </c>
      <c r="E41" s="5">
        <v>3652</v>
      </c>
    </row>
    <row r="42" spans="1:5" x14ac:dyDescent="0.25">
      <c r="A42" s="2" t="s">
        <v>120</v>
      </c>
      <c r="B42" s="4">
        <v>549</v>
      </c>
      <c r="C42" s="4">
        <v>249</v>
      </c>
      <c r="D42" s="5">
        <v>1257</v>
      </c>
      <c r="E42" s="4">
        <v>710</v>
      </c>
    </row>
    <row r="43" spans="1:5" ht="30" x14ac:dyDescent="0.25">
      <c r="A43" s="2" t="s">
        <v>121</v>
      </c>
      <c r="B43" s="8">
        <v>1374</v>
      </c>
      <c r="C43" s="8">
        <v>909</v>
      </c>
      <c r="D43" s="8">
        <v>3805</v>
      </c>
      <c r="E43" s="8">
        <v>2942</v>
      </c>
    </row>
    <row r="44" spans="1:5" x14ac:dyDescent="0.25">
      <c r="A44" s="3" t="s">
        <v>122</v>
      </c>
      <c r="B44" s="4" t="s">
        <v>5</v>
      </c>
      <c r="C44" s="4" t="s">
        <v>5</v>
      </c>
      <c r="D44" s="4" t="s">
        <v>5</v>
      </c>
      <c r="E44" s="4" t="s">
        <v>5</v>
      </c>
    </row>
    <row r="45" spans="1:5" x14ac:dyDescent="0.25">
      <c r="A45" s="2" t="s">
        <v>123</v>
      </c>
      <c r="B45" s="9">
        <v>0.13</v>
      </c>
      <c r="C45" s="9">
        <v>0.09</v>
      </c>
      <c r="D45" s="9">
        <v>0.37</v>
      </c>
      <c r="E45" s="9">
        <v>0.28999999999999998</v>
      </c>
    </row>
    <row r="46" spans="1:5" x14ac:dyDescent="0.25">
      <c r="A46" s="2" t="s">
        <v>124</v>
      </c>
      <c r="B46" s="9">
        <v>0.13</v>
      </c>
      <c r="C46" s="9">
        <v>0.09</v>
      </c>
      <c r="D46" s="9">
        <v>0.37</v>
      </c>
      <c r="E46" s="9">
        <v>0.28999999999999998</v>
      </c>
    </row>
    <row r="47" spans="1:5" ht="30" x14ac:dyDescent="0.25">
      <c r="A47" s="3" t="s">
        <v>125</v>
      </c>
      <c r="B47" s="4" t="s">
        <v>5</v>
      </c>
      <c r="C47" s="4" t="s">
        <v>5</v>
      </c>
      <c r="D47" s="4" t="s">
        <v>5</v>
      </c>
      <c r="E47" s="4" t="s">
        <v>5</v>
      </c>
    </row>
    <row r="48" spans="1:5" x14ac:dyDescent="0.25">
      <c r="A48" s="2" t="s">
        <v>126</v>
      </c>
      <c r="B48" s="5">
        <v>10281745</v>
      </c>
      <c r="C48" s="5">
        <v>10121853</v>
      </c>
      <c r="D48" s="5">
        <v>10218103</v>
      </c>
      <c r="E48" s="5">
        <v>10121853</v>
      </c>
    </row>
    <row r="49" spans="1:5" x14ac:dyDescent="0.25">
      <c r="A49" s="2" t="s">
        <v>127</v>
      </c>
      <c r="B49" s="5">
        <v>10379166</v>
      </c>
      <c r="C49" s="5">
        <v>10194826</v>
      </c>
      <c r="D49" s="5">
        <v>10309436</v>
      </c>
      <c r="E49" s="5">
        <v>1017992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2</v>
      </c>
      <c r="B1" s="7" t="s">
        <v>2</v>
      </c>
      <c r="C1" s="7" t="s">
        <v>28</v>
      </c>
    </row>
    <row r="2" spans="1:3" ht="30" x14ac:dyDescent="0.25">
      <c r="A2" s="1" t="s">
        <v>27</v>
      </c>
      <c r="B2" s="7"/>
      <c r="C2" s="7"/>
    </row>
    <row r="3" spans="1:3" ht="30" x14ac:dyDescent="0.25">
      <c r="A3" s="3" t="s">
        <v>873</v>
      </c>
      <c r="B3" s="4" t="s">
        <v>5</v>
      </c>
      <c r="C3" s="4" t="s">
        <v>5</v>
      </c>
    </row>
    <row r="4" spans="1:3" x14ac:dyDescent="0.25">
      <c r="A4" s="2" t="s">
        <v>308</v>
      </c>
      <c r="B4" s="8">
        <v>112873</v>
      </c>
      <c r="C4" s="8">
        <v>104111</v>
      </c>
    </row>
    <row r="5" spans="1:3" x14ac:dyDescent="0.25">
      <c r="A5" s="3" t="s">
        <v>309</v>
      </c>
      <c r="B5" s="4" t="s">
        <v>5</v>
      </c>
      <c r="C5" s="4" t="s">
        <v>5</v>
      </c>
    </row>
    <row r="6" spans="1:3" x14ac:dyDescent="0.25">
      <c r="A6" s="2" t="s">
        <v>310</v>
      </c>
      <c r="B6" s="5">
        <v>25419</v>
      </c>
      <c r="C6" s="5">
        <v>29096</v>
      </c>
    </row>
    <row r="7" spans="1:3" x14ac:dyDescent="0.25">
      <c r="A7" s="3" t="s">
        <v>390</v>
      </c>
      <c r="B7" s="4" t="s">
        <v>5</v>
      </c>
      <c r="C7" s="4" t="s">
        <v>5</v>
      </c>
    </row>
    <row r="8" spans="1:3" ht="30" x14ac:dyDescent="0.25">
      <c r="A8" s="2" t="s">
        <v>874</v>
      </c>
      <c r="B8" s="5">
        <v>122090</v>
      </c>
      <c r="C8" s="5">
        <v>105594</v>
      </c>
    </row>
    <row r="9" spans="1:3" ht="30" x14ac:dyDescent="0.25">
      <c r="A9" s="2" t="s">
        <v>875</v>
      </c>
      <c r="B9" s="5">
        <v>120569</v>
      </c>
      <c r="C9" s="5">
        <v>117294</v>
      </c>
    </row>
    <row r="10" spans="1:3" x14ac:dyDescent="0.25">
      <c r="A10" s="2" t="s">
        <v>315</v>
      </c>
      <c r="B10" s="5">
        <v>22926</v>
      </c>
      <c r="C10" s="5">
        <v>23698</v>
      </c>
    </row>
    <row r="11" spans="1:3" x14ac:dyDescent="0.25">
      <c r="A11" s="2" t="s">
        <v>316</v>
      </c>
      <c r="B11" s="5">
        <v>34787</v>
      </c>
      <c r="C11" s="5">
        <v>20728</v>
      </c>
    </row>
    <row r="12" spans="1:3" x14ac:dyDescent="0.25">
      <c r="A12" s="2" t="s">
        <v>317</v>
      </c>
      <c r="B12" s="5">
        <v>553319</v>
      </c>
      <c r="C12" s="5">
        <v>505803</v>
      </c>
    </row>
    <row r="13" spans="1:3" x14ac:dyDescent="0.25">
      <c r="A13" s="2" t="s">
        <v>318</v>
      </c>
      <c r="B13" s="5">
        <v>-1179</v>
      </c>
      <c r="C13" s="5">
        <v>-1137</v>
      </c>
    </row>
    <row r="14" spans="1:3" x14ac:dyDescent="0.25">
      <c r="A14" s="2" t="s">
        <v>319</v>
      </c>
      <c r="B14" s="5">
        <v>552140</v>
      </c>
      <c r="C14" s="5">
        <v>504666</v>
      </c>
    </row>
    <row r="15" spans="1:3" ht="30" x14ac:dyDescent="0.25">
      <c r="A15" s="2" t="s">
        <v>876</v>
      </c>
      <c r="B15" s="4" t="s">
        <v>5</v>
      </c>
      <c r="C15" s="4" t="s">
        <v>5</v>
      </c>
    </row>
    <row r="16" spans="1:3" x14ac:dyDescent="0.25">
      <c r="A16" s="3" t="s">
        <v>309</v>
      </c>
      <c r="B16" s="4" t="s">
        <v>5</v>
      </c>
      <c r="C16" s="4" t="s">
        <v>5</v>
      </c>
    </row>
    <row r="17" spans="1:3" x14ac:dyDescent="0.25">
      <c r="A17" s="2" t="s">
        <v>877</v>
      </c>
      <c r="B17" s="5">
        <v>94101</v>
      </c>
      <c r="C17" s="5">
        <v>87762</v>
      </c>
    </row>
    <row r="18" spans="1:3" ht="30" x14ac:dyDescent="0.25">
      <c r="A18" s="2" t="s">
        <v>878</v>
      </c>
      <c r="B18" s="4" t="s">
        <v>5</v>
      </c>
      <c r="C18" s="4" t="s">
        <v>5</v>
      </c>
    </row>
    <row r="19" spans="1:3" x14ac:dyDescent="0.25">
      <c r="A19" s="3" t="s">
        <v>309</v>
      </c>
      <c r="B19" s="4" t="s">
        <v>5</v>
      </c>
      <c r="C19" s="4" t="s">
        <v>5</v>
      </c>
    </row>
    <row r="20" spans="1:3" x14ac:dyDescent="0.25">
      <c r="A20" s="2" t="s">
        <v>877</v>
      </c>
      <c r="B20" s="8">
        <v>20554</v>
      </c>
      <c r="C20" s="8">
        <v>1752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9</v>
      </c>
      <c r="B1" s="7" t="s">
        <v>84</v>
      </c>
      <c r="C1" s="7"/>
      <c r="D1" s="7" t="s">
        <v>1</v>
      </c>
      <c r="E1" s="7"/>
    </row>
    <row r="2" spans="1:5" ht="30" x14ac:dyDescent="0.25">
      <c r="A2" s="1" t="s">
        <v>27</v>
      </c>
      <c r="B2" s="1" t="s">
        <v>2</v>
      </c>
      <c r="C2" s="1" t="s">
        <v>85</v>
      </c>
      <c r="D2" s="1" t="s">
        <v>2</v>
      </c>
      <c r="E2" s="1" t="s">
        <v>85</v>
      </c>
    </row>
    <row r="3" spans="1:5" ht="30" x14ac:dyDescent="0.25">
      <c r="A3" s="3" t="s">
        <v>880</v>
      </c>
      <c r="B3" s="4" t="s">
        <v>5</v>
      </c>
      <c r="C3" s="4" t="s">
        <v>5</v>
      </c>
      <c r="D3" s="4" t="s">
        <v>5</v>
      </c>
      <c r="E3" s="4" t="s">
        <v>5</v>
      </c>
    </row>
    <row r="4" spans="1:5" ht="30" x14ac:dyDescent="0.25">
      <c r="A4" s="2" t="s">
        <v>881</v>
      </c>
      <c r="B4" s="8">
        <v>8315</v>
      </c>
      <c r="C4" s="8">
        <v>8962</v>
      </c>
      <c r="D4" s="8">
        <v>8359</v>
      </c>
      <c r="E4" s="8">
        <v>9358</v>
      </c>
    </row>
    <row r="5" spans="1:5" ht="30" x14ac:dyDescent="0.25">
      <c r="A5" s="2" t="s">
        <v>882</v>
      </c>
      <c r="B5" s="4">
        <v>-200</v>
      </c>
      <c r="C5" s="4">
        <v>-185</v>
      </c>
      <c r="D5" s="4">
        <v>-713</v>
      </c>
      <c r="E5" s="4">
        <v>-363</v>
      </c>
    </row>
    <row r="6" spans="1:5" ht="30" x14ac:dyDescent="0.25">
      <c r="A6" s="2" t="s">
        <v>883</v>
      </c>
      <c r="B6" s="4">
        <v>40</v>
      </c>
      <c r="C6" s="4">
        <v>29</v>
      </c>
      <c r="D6" s="4">
        <v>409</v>
      </c>
      <c r="E6" s="4">
        <v>261</v>
      </c>
    </row>
    <row r="7" spans="1:5" ht="30" x14ac:dyDescent="0.25">
      <c r="A7" s="2" t="s">
        <v>884</v>
      </c>
      <c r="B7" s="4">
        <v>100</v>
      </c>
      <c r="C7" s="4">
        <v>0</v>
      </c>
      <c r="D7" s="4">
        <v>200</v>
      </c>
      <c r="E7" s="4">
        <v>-450</v>
      </c>
    </row>
    <row r="8" spans="1:5" ht="30" x14ac:dyDescent="0.25">
      <c r="A8" s="2" t="s">
        <v>885</v>
      </c>
      <c r="B8" s="5">
        <v>8255</v>
      </c>
      <c r="C8" s="5">
        <v>8806</v>
      </c>
      <c r="D8" s="5">
        <v>8255</v>
      </c>
      <c r="E8" s="5">
        <v>8806</v>
      </c>
    </row>
    <row r="9" spans="1:5" x14ac:dyDescent="0.25">
      <c r="A9" s="2" t="s">
        <v>886</v>
      </c>
      <c r="B9" s="4" t="s">
        <v>5</v>
      </c>
      <c r="C9" s="4" t="s">
        <v>5</v>
      </c>
      <c r="D9" s="4" t="s">
        <v>5</v>
      </c>
      <c r="E9" s="4" t="s">
        <v>5</v>
      </c>
    </row>
    <row r="10" spans="1:5" ht="30" x14ac:dyDescent="0.25">
      <c r="A10" s="3" t="s">
        <v>880</v>
      </c>
      <c r="B10" s="4" t="s">
        <v>5</v>
      </c>
      <c r="C10" s="4" t="s">
        <v>5</v>
      </c>
      <c r="D10" s="4" t="s">
        <v>5</v>
      </c>
      <c r="E10" s="4" t="s">
        <v>5</v>
      </c>
    </row>
    <row r="11" spans="1:5" ht="30" x14ac:dyDescent="0.25">
      <c r="A11" s="2" t="s">
        <v>881</v>
      </c>
      <c r="B11" s="4">
        <v>904</v>
      </c>
      <c r="C11" s="4">
        <v>809</v>
      </c>
      <c r="D11" s="4">
        <v>775</v>
      </c>
      <c r="E11" s="4">
        <v>923</v>
      </c>
    </row>
    <row r="12" spans="1:5" ht="30" x14ac:dyDescent="0.25">
      <c r="A12" s="2" t="s">
        <v>882</v>
      </c>
      <c r="B12" s="4">
        <v>0</v>
      </c>
      <c r="C12" s="4">
        <v>-40</v>
      </c>
      <c r="D12" s="4">
        <v>-26</v>
      </c>
      <c r="E12" s="4">
        <v>-40</v>
      </c>
    </row>
    <row r="13" spans="1:5" ht="30" x14ac:dyDescent="0.25">
      <c r="A13" s="2" t="s">
        <v>883</v>
      </c>
      <c r="B13" s="4">
        <v>7</v>
      </c>
      <c r="C13" s="4">
        <v>20</v>
      </c>
      <c r="D13" s="4">
        <v>9</v>
      </c>
      <c r="E13" s="4">
        <v>35</v>
      </c>
    </row>
    <row r="14" spans="1:5" ht="30" x14ac:dyDescent="0.25">
      <c r="A14" s="2" t="s">
        <v>884</v>
      </c>
      <c r="B14" s="4">
        <v>78</v>
      </c>
      <c r="C14" s="4">
        <v>45</v>
      </c>
      <c r="D14" s="4">
        <v>231</v>
      </c>
      <c r="E14" s="4">
        <v>-84</v>
      </c>
    </row>
    <row r="15" spans="1:5" ht="30" x14ac:dyDescent="0.25">
      <c r="A15" s="2" t="s">
        <v>885</v>
      </c>
      <c r="B15" s="4">
        <v>989</v>
      </c>
      <c r="C15" s="4">
        <v>834</v>
      </c>
      <c r="D15" s="4">
        <v>989</v>
      </c>
      <c r="E15" s="4">
        <v>834</v>
      </c>
    </row>
    <row r="16" spans="1:5" x14ac:dyDescent="0.25">
      <c r="A16" s="2" t="s">
        <v>887</v>
      </c>
      <c r="B16" s="4" t="s">
        <v>5</v>
      </c>
      <c r="C16" s="4" t="s">
        <v>5</v>
      </c>
      <c r="D16" s="4" t="s">
        <v>5</v>
      </c>
      <c r="E16" s="4" t="s">
        <v>5</v>
      </c>
    </row>
    <row r="17" spans="1:5" ht="30" x14ac:dyDescent="0.25">
      <c r="A17" s="3" t="s">
        <v>880</v>
      </c>
      <c r="B17" s="4" t="s">
        <v>5</v>
      </c>
      <c r="C17" s="4" t="s">
        <v>5</v>
      </c>
      <c r="D17" s="4" t="s">
        <v>5</v>
      </c>
      <c r="E17" s="4" t="s">
        <v>5</v>
      </c>
    </row>
    <row r="18" spans="1:5" ht="30" x14ac:dyDescent="0.25">
      <c r="A18" s="2" t="s">
        <v>881</v>
      </c>
      <c r="B18" s="5">
        <v>3807</v>
      </c>
      <c r="C18" s="5">
        <v>3414</v>
      </c>
      <c r="D18" s="5">
        <v>3506</v>
      </c>
      <c r="E18" s="5">
        <v>4098</v>
      </c>
    </row>
    <row r="19" spans="1:5" ht="30" x14ac:dyDescent="0.25">
      <c r="A19" s="2" t="s">
        <v>882</v>
      </c>
      <c r="B19" s="4">
        <v>-127</v>
      </c>
      <c r="C19" s="4">
        <v>-37</v>
      </c>
      <c r="D19" s="4">
        <v>-523</v>
      </c>
      <c r="E19" s="4">
        <v>-83</v>
      </c>
    </row>
    <row r="20" spans="1:5" ht="30" x14ac:dyDescent="0.25">
      <c r="A20" s="2" t="s">
        <v>883</v>
      </c>
      <c r="B20" s="4">
        <v>29</v>
      </c>
      <c r="C20" s="4">
        <v>5</v>
      </c>
      <c r="D20" s="4">
        <v>381</v>
      </c>
      <c r="E20" s="4">
        <v>220</v>
      </c>
    </row>
    <row r="21" spans="1:5" ht="30" x14ac:dyDescent="0.25">
      <c r="A21" s="2" t="s">
        <v>884</v>
      </c>
      <c r="B21" s="4">
        <v>-96</v>
      </c>
      <c r="C21" s="4">
        <v>164</v>
      </c>
      <c r="D21" s="4">
        <v>249</v>
      </c>
      <c r="E21" s="4">
        <v>-689</v>
      </c>
    </row>
    <row r="22" spans="1:5" ht="30" x14ac:dyDescent="0.25">
      <c r="A22" s="2" t="s">
        <v>885</v>
      </c>
      <c r="B22" s="5">
        <v>3613</v>
      </c>
      <c r="C22" s="5">
        <v>3546</v>
      </c>
      <c r="D22" s="5">
        <v>3613</v>
      </c>
      <c r="E22" s="5">
        <v>3546</v>
      </c>
    </row>
    <row r="23" spans="1:5" x14ac:dyDescent="0.25">
      <c r="A23" s="2" t="s">
        <v>888</v>
      </c>
      <c r="B23" s="4" t="s">
        <v>5</v>
      </c>
      <c r="C23" s="4" t="s">
        <v>5</v>
      </c>
      <c r="D23" s="4" t="s">
        <v>5</v>
      </c>
      <c r="E23" s="4" t="s">
        <v>5</v>
      </c>
    </row>
    <row r="24" spans="1:5" ht="30" x14ac:dyDescent="0.25">
      <c r="A24" s="3" t="s">
        <v>880</v>
      </c>
      <c r="B24" s="4" t="s">
        <v>5</v>
      </c>
      <c r="C24" s="4" t="s">
        <v>5</v>
      </c>
      <c r="D24" s="4" t="s">
        <v>5</v>
      </c>
      <c r="E24" s="4" t="s">
        <v>5</v>
      </c>
    </row>
    <row r="25" spans="1:5" ht="30" x14ac:dyDescent="0.25">
      <c r="A25" s="2" t="s">
        <v>881</v>
      </c>
      <c r="B25" s="4">
        <v>882</v>
      </c>
      <c r="C25" s="4">
        <v>638</v>
      </c>
      <c r="D25" s="4">
        <v>744</v>
      </c>
      <c r="E25" s="4">
        <v>531</v>
      </c>
    </row>
    <row r="26" spans="1:5" ht="30" x14ac:dyDescent="0.25">
      <c r="A26" s="2" t="s">
        <v>882</v>
      </c>
      <c r="B26" s="4">
        <v>-12</v>
      </c>
      <c r="C26" s="4">
        <v>-79</v>
      </c>
      <c r="D26" s="4">
        <v>-59</v>
      </c>
      <c r="E26" s="4">
        <v>-145</v>
      </c>
    </row>
    <row r="27" spans="1:5" ht="30" x14ac:dyDescent="0.25">
      <c r="A27" s="2" t="s">
        <v>883</v>
      </c>
      <c r="B27" s="4">
        <v>0</v>
      </c>
      <c r="C27" s="4">
        <v>1</v>
      </c>
      <c r="D27" s="4">
        <v>2</v>
      </c>
      <c r="E27" s="4">
        <v>2</v>
      </c>
    </row>
    <row r="28" spans="1:5" ht="30" x14ac:dyDescent="0.25">
      <c r="A28" s="2" t="s">
        <v>884</v>
      </c>
      <c r="B28" s="4">
        <v>41</v>
      </c>
      <c r="C28" s="4">
        <v>149</v>
      </c>
      <c r="D28" s="4">
        <v>224</v>
      </c>
      <c r="E28" s="4">
        <v>321</v>
      </c>
    </row>
    <row r="29" spans="1:5" ht="30" x14ac:dyDescent="0.25">
      <c r="A29" s="2" t="s">
        <v>885</v>
      </c>
      <c r="B29" s="4">
        <v>911</v>
      </c>
      <c r="C29" s="4">
        <v>709</v>
      </c>
      <c r="D29" s="4">
        <v>911</v>
      </c>
      <c r="E29" s="4">
        <v>709</v>
      </c>
    </row>
    <row r="30" spans="1:5" x14ac:dyDescent="0.25">
      <c r="A30" s="2" t="s">
        <v>889</v>
      </c>
      <c r="B30" s="4" t="s">
        <v>5</v>
      </c>
      <c r="C30" s="4" t="s">
        <v>5</v>
      </c>
      <c r="D30" s="4" t="s">
        <v>5</v>
      </c>
      <c r="E30" s="4" t="s">
        <v>5</v>
      </c>
    </row>
    <row r="31" spans="1:5" ht="30" x14ac:dyDescent="0.25">
      <c r="A31" s="3" t="s">
        <v>880</v>
      </c>
      <c r="B31" s="4" t="s">
        <v>5</v>
      </c>
      <c r="C31" s="4" t="s">
        <v>5</v>
      </c>
      <c r="D31" s="4" t="s">
        <v>5</v>
      </c>
      <c r="E31" s="4" t="s">
        <v>5</v>
      </c>
    </row>
    <row r="32" spans="1:5" ht="30" x14ac:dyDescent="0.25">
      <c r="A32" s="2" t="s">
        <v>881</v>
      </c>
      <c r="B32" s="5">
        <v>2020</v>
      </c>
      <c r="C32" s="5">
        <v>3288</v>
      </c>
      <c r="D32" s="5">
        <v>2659</v>
      </c>
      <c r="E32" s="5">
        <v>2977</v>
      </c>
    </row>
    <row r="33" spans="1:5" ht="30" x14ac:dyDescent="0.25">
      <c r="A33" s="2" t="s">
        <v>882</v>
      </c>
      <c r="B33" s="4">
        <v>0</v>
      </c>
      <c r="C33" s="4">
        <v>0</v>
      </c>
      <c r="D33" s="4">
        <v>0</v>
      </c>
      <c r="E33" s="4">
        <v>0</v>
      </c>
    </row>
    <row r="34" spans="1:5" ht="30" x14ac:dyDescent="0.25">
      <c r="A34" s="2" t="s">
        <v>883</v>
      </c>
      <c r="B34" s="4">
        <v>0</v>
      </c>
      <c r="C34" s="4">
        <v>0</v>
      </c>
      <c r="D34" s="4">
        <v>0</v>
      </c>
      <c r="E34" s="4">
        <v>0</v>
      </c>
    </row>
    <row r="35" spans="1:5" ht="30" x14ac:dyDescent="0.25">
      <c r="A35" s="2" t="s">
        <v>884</v>
      </c>
      <c r="B35" s="4">
        <v>-25</v>
      </c>
      <c r="C35" s="4">
        <v>-342</v>
      </c>
      <c r="D35" s="4">
        <v>-664</v>
      </c>
      <c r="E35" s="4">
        <v>-31</v>
      </c>
    </row>
    <row r="36" spans="1:5" ht="30" x14ac:dyDescent="0.25">
      <c r="A36" s="2" t="s">
        <v>885</v>
      </c>
      <c r="B36" s="5">
        <v>1995</v>
      </c>
      <c r="C36" s="5">
        <v>2946</v>
      </c>
      <c r="D36" s="5">
        <v>1995</v>
      </c>
      <c r="E36" s="5">
        <v>2946</v>
      </c>
    </row>
    <row r="37" spans="1:5" x14ac:dyDescent="0.25">
      <c r="A37" s="2" t="s">
        <v>890</v>
      </c>
      <c r="B37" s="4" t="s">
        <v>5</v>
      </c>
      <c r="C37" s="4" t="s">
        <v>5</v>
      </c>
      <c r="D37" s="4" t="s">
        <v>5</v>
      </c>
      <c r="E37" s="4" t="s">
        <v>5</v>
      </c>
    </row>
    <row r="38" spans="1:5" ht="30" x14ac:dyDescent="0.25">
      <c r="A38" s="3" t="s">
        <v>880</v>
      </c>
      <c r="B38" s="4" t="s">
        <v>5</v>
      </c>
      <c r="C38" s="4" t="s">
        <v>5</v>
      </c>
      <c r="D38" s="4" t="s">
        <v>5</v>
      </c>
      <c r="E38" s="4" t="s">
        <v>5</v>
      </c>
    </row>
    <row r="39" spans="1:5" ht="30" x14ac:dyDescent="0.25">
      <c r="A39" s="2" t="s">
        <v>881</v>
      </c>
      <c r="B39" s="4">
        <v>702</v>
      </c>
      <c r="C39" s="4">
        <v>813</v>
      </c>
      <c r="D39" s="4">
        <v>675</v>
      </c>
      <c r="E39" s="4">
        <v>829</v>
      </c>
    </row>
    <row r="40" spans="1:5" ht="30" x14ac:dyDescent="0.25">
      <c r="A40" s="2" t="s">
        <v>882</v>
      </c>
      <c r="B40" s="4">
        <v>-61</v>
      </c>
      <c r="C40" s="4">
        <v>-29</v>
      </c>
      <c r="D40" s="4">
        <v>-105</v>
      </c>
      <c r="E40" s="4">
        <v>-95</v>
      </c>
    </row>
    <row r="41" spans="1:5" ht="30" x14ac:dyDescent="0.25">
      <c r="A41" s="2" t="s">
        <v>883</v>
      </c>
      <c r="B41" s="4">
        <v>4</v>
      </c>
      <c r="C41" s="4">
        <v>3</v>
      </c>
      <c r="D41" s="4">
        <v>17</v>
      </c>
      <c r="E41" s="4">
        <v>4</v>
      </c>
    </row>
    <row r="42" spans="1:5" ht="30" x14ac:dyDescent="0.25">
      <c r="A42" s="2" t="s">
        <v>884</v>
      </c>
      <c r="B42" s="4">
        <v>102</v>
      </c>
      <c r="C42" s="4">
        <v>-16</v>
      </c>
      <c r="D42" s="4">
        <v>160</v>
      </c>
      <c r="E42" s="4">
        <v>33</v>
      </c>
    </row>
    <row r="43" spans="1:5" ht="30" x14ac:dyDescent="0.25">
      <c r="A43" s="2" t="s">
        <v>885</v>
      </c>
      <c r="B43" s="8">
        <v>747</v>
      </c>
      <c r="C43" s="8">
        <v>771</v>
      </c>
      <c r="D43" s="8">
        <v>747</v>
      </c>
      <c r="E43" s="8">
        <v>77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1</v>
      </c>
      <c r="B1" s="7" t="s">
        <v>2</v>
      </c>
      <c r="C1" s="7" t="s">
        <v>28</v>
      </c>
    </row>
    <row r="2" spans="1:3" ht="30" x14ac:dyDescent="0.25">
      <c r="A2" s="1" t="s">
        <v>27</v>
      </c>
      <c r="B2" s="7"/>
      <c r="C2" s="7"/>
    </row>
    <row r="3" spans="1:3" ht="30" x14ac:dyDescent="0.25">
      <c r="A3" s="3" t="s">
        <v>880</v>
      </c>
      <c r="B3" s="4" t="s">
        <v>5</v>
      </c>
      <c r="C3" s="4" t="s">
        <v>5</v>
      </c>
    </row>
    <row r="4" spans="1:3" ht="45" x14ac:dyDescent="0.25">
      <c r="A4" s="2" t="s">
        <v>892</v>
      </c>
      <c r="B4" s="8">
        <v>0</v>
      </c>
      <c r="C4" s="8">
        <v>0</v>
      </c>
    </row>
    <row r="5" spans="1:3" ht="45" x14ac:dyDescent="0.25">
      <c r="A5" s="2" t="s">
        <v>893</v>
      </c>
      <c r="B5" s="5">
        <v>8255</v>
      </c>
      <c r="C5" s="5">
        <v>8359</v>
      </c>
    </row>
    <row r="6" spans="1:3" x14ac:dyDescent="0.25">
      <c r="A6" s="3" t="s">
        <v>352</v>
      </c>
      <c r="B6" s="4" t="s">
        <v>5</v>
      </c>
      <c r="C6" s="4" t="s">
        <v>5</v>
      </c>
    </row>
    <row r="7" spans="1:3" x14ac:dyDescent="0.25">
      <c r="A7" s="2" t="s">
        <v>894</v>
      </c>
      <c r="B7" s="5">
        <v>553319</v>
      </c>
      <c r="C7" s="5">
        <v>505803</v>
      </c>
    </row>
    <row r="8" spans="1:3" ht="30" x14ac:dyDescent="0.25">
      <c r="A8" s="2" t="s">
        <v>350</v>
      </c>
      <c r="B8" s="5">
        <v>7429</v>
      </c>
      <c r="C8" s="5">
        <v>9922</v>
      </c>
    </row>
    <row r="9" spans="1:3" ht="30" x14ac:dyDescent="0.25">
      <c r="A9" s="2" t="s">
        <v>351</v>
      </c>
      <c r="B9" s="5">
        <v>545890</v>
      </c>
      <c r="C9" s="5">
        <v>495881</v>
      </c>
    </row>
    <row r="10" spans="1:3" x14ac:dyDescent="0.25">
      <c r="A10" s="2" t="s">
        <v>353</v>
      </c>
      <c r="B10" s="5">
        <v>-1179</v>
      </c>
      <c r="C10" s="5">
        <v>-1137</v>
      </c>
    </row>
    <row r="11" spans="1:3" x14ac:dyDescent="0.25">
      <c r="A11" s="2" t="s">
        <v>354</v>
      </c>
      <c r="B11" s="5">
        <v>552140</v>
      </c>
      <c r="C11" s="5">
        <v>504666</v>
      </c>
    </row>
    <row r="12" spans="1:3" x14ac:dyDescent="0.25">
      <c r="A12" s="2" t="s">
        <v>886</v>
      </c>
      <c r="B12" s="4" t="s">
        <v>5</v>
      </c>
      <c r="C12" s="4" t="s">
        <v>5</v>
      </c>
    </row>
    <row r="13" spans="1:3" ht="30" x14ac:dyDescent="0.25">
      <c r="A13" s="3" t="s">
        <v>880</v>
      </c>
      <c r="B13" s="4" t="s">
        <v>5</v>
      </c>
      <c r="C13" s="4" t="s">
        <v>5</v>
      </c>
    </row>
    <row r="14" spans="1:3" ht="45" x14ac:dyDescent="0.25">
      <c r="A14" s="2" t="s">
        <v>892</v>
      </c>
      <c r="B14" s="4">
        <v>0</v>
      </c>
      <c r="C14" s="4">
        <v>0</v>
      </c>
    </row>
    <row r="15" spans="1:3" ht="45" x14ac:dyDescent="0.25">
      <c r="A15" s="2" t="s">
        <v>893</v>
      </c>
      <c r="B15" s="4">
        <v>989</v>
      </c>
      <c r="C15" s="4">
        <v>775</v>
      </c>
    </row>
    <row r="16" spans="1:3" x14ac:dyDescent="0.25">
      <c r="A16" s="3" t="s">
        <v>352</v>
      </c>
      <c r="B16" s="4" t="s">
        <v>5</v>
      </c>
      <c r="C16" s="4" t="s">
        <v>5</v>
      </c>
    </row>
    <row r="17" spans="1:3" x14ac:dyDescent="0.25">
      <c r="A17" s="2" t="s">
        <v>894</v>
      </c>
      <c r="B17" s="5">
        <v>112873</v>
      </c>
      <c r="C17" s="5">
        <v>104111</v>
      </c>
    </row>
    <row r="18" spans="1:3" ht="30" x14ac:dyDescent="0.25">
      <c r="A18" s="2" t="s">
        <v>350</v>
      </c>
      <c r="B18" s="4">
        <v>402</v>
      </c>
      <c r="C18" s="4">
        <v>587</v>
      </c>
    </row>
    <row r="19" spans="1:3" ht="30" x14ac:dyDescent="0.25">
      <c r="A19" s="2" t="s">
        <v>351</v>
      </c>
      <c r="B19" s="5">
        <v>112471</v>
      </c>
      <c r="C19" s="5">
        <v>103524</v>
      </c>
    </row>
    <row r="20" spans="1:3" x14ac:dyDescent="0.25">
      <c r="A20" s="2" t="s">
        <v>887</v>
      </c>
      <c r="B20" s="4" t="s">
        <v>5</v>
      </c>
      <c r="C20" s="4" t="s">
        <v>5</v>
      </c>
    </row>
    <row r="21" spans="1:3" ht="30" x14ac:dyDescent="0.25">
      <c r="A21" s="3" t="s">
        <v>880</v>
      </c>
      <c r="B21" s="4" t="s">
        <v>5</v>
      </c>
      <c r="C21" s="4" t="s">
        <v>5</v>
      </c>
    </row>
    <row r="22" spans="1:3" ht="45" x14ac:dyDescent="0.25">
      <c r="A22" s="2" t="s">
        <v>892</v>
      </c>
      <c r="B22" s="4">
        <v>0</v>
      </c>
      <c r="C22" s="4">
        <v>0</v>
      </c>
    </row>
    <row r="23" spans="1:3" ht="45" x14ac:dyDescent="0.25">
      <c r="A23" s="2" t="s">
        <v>893</v>
      </c>
      <c r="B23" s="5">
        <v>3613</v>
      </c>
      <c r="C23" s="5">
        <v>3506</v>
      </c>
    </row>
    <row r="24" spans="1:3" x14ac:dyDescent="0.25">
      <c r="A24" s="3" t="s">
        <v>352</v>
      </c>
      <c r="B24" s="4" t="s">
        <v>5</v>
      </c>
      <c r="C24" s="4" t="s">
        <v>5</v>
      </c>
    </row>
    <row r="25" spans="1:3" x14ac:dyDescent="0.25">
      <c r="A25" s="2" t="s">
        <v>894</v>
      </c>
      <c r="B25" s="5">
        <v>291004</v>
      </c>
      <c r="C25" s="5">
        <v>275682</v>
      </c>
    </row>
    <row r="26" spans="1:3" ht="30" x14ac:dyDescent="0.25">
      <c r="A26" s="2" t="s">
        <v>350</v>
      </c>
      <c r="B26" s="5">
        <v>5938</v>
      </c>
      <c r="C26" s="5">
        <v>8656</v>
      </c>
    </row>
    <row r="27" spans="1:3" ht="30" x14ac:dyDescent="0.25">
      <c r="A27" s="2" t="s">
        <v>351</v>
      </c>
      <c r="B27" s="5">
        <v>285066</v>
      </c>
      <c r="C27" s="5">
        <v>267026</v>
      </c>
    </row>
    <row r="28" spans="1:3" x14ac:dyDescent="0.25">
      <c r="A28" s="2" t="s">
        <v>888</v>
      </c>
      <c r="B28" s="4" t="s">
        <v>5</v>
      </c>
      <c r="C28" s="4" t="s">
        <v>5</v>
      </c>
    </row>
    <row r="29" spans="1:3" ht="30" x14ac:dyDescent="0.25">
      <c r="A29" s="3" t="s">
        <v>880</v>
      </c>
      <c r="B29" s="4" t="s">
        <v>5</v>
      </c>
      <c r="C29" s="4" t="s">
        <v>5</v>
      </c>
    </row>
    <row r="30" spans="1:3" ht="45" x14ac:dyDescent="0.25">
      <c r="A30" s="2" t="s">
        <v>892</v>
      </c>
      <c r="B30" s="4">
        <v>0</v>
      </c>
      <c r="C30" s="4">
        <v>0</v>
      </c>
    </row>
    <row r="31" spans="1:3" ht="45" x14ac:dyDescent="0.25">
      <c r="A31" s="2" t="s">
        <v>893</v>
      </c>
      <c r="B31" s="4">
        <v>911</v>
      </c>
      <c r="C31" s="4">
        <v>744</v>
      </c>
    </row>
    <row r="32" spans="1:3" x14ac:dyDescent="0.25">
      <c r="A32" s="3" t="s">
        <v>352</v>
      </c>
      <c r="B32" s="4" t="s">
        <v>5</v>
      </c>
      <c r="C32" s="4" t="s">
        <v>5</v>
      </c>
    </row>
    <row r="33" spans="1:3" x14ac:dyDescent="0.25">
      <c r="A33" s="2" t="s">
        <v>894</v>
      </c>
      <c r="B33" s="5">
        <v>34787</v>
      </c>
      <c r="C33" s="5">
        <v>20728</v>
      </c>
    </row>
    <row r="34" spans="1:3" ht="30" x14ac:dyDescent="0.25">
      <c r="A34" s="2" t="s">
        <v>350</v>
      </c>
      <c r="B34" s="4">
        <v>0</v>
      </c>
      <c r="C34" s="4">
        <v>53</v>
      </c>
    </row>
    <row r="35" spans="1:3" ht="30" x14ac:dyDescent="0.25">
      <c r="A35" s="2" t="s">
        <v>351</v>
      </c>
      <c r="B35" s="5">
        <v>34787</v>
      </c>
      <c r="C35" s="5">
        <v>20675</v>
      </c>
    </row>
    <row r="36" spans="1:3" x14ac:dyDescent="0.25">
      <c r="A36" s="2" t="s">
        <v>889</v>
      </c>
      <c r="B36" s="4" t="s">
        <v>5</v>
      </c>
      <c r="C36" s="4" t="s">
        <v>5</v>
      </c>
    </row>
    <row r="37" spans="1:3" ht="30" x14ac:dyDescent="0.25">
      <c r="A37" s="3" t="s">
        <v>880</v>
      </c>
      <c r="B37" s="4" t="s">
        <v>5</v>
      </c>
      <c r="C37" s="4" t="s">
        <v>5</v>
      </c>
    </row>
    <row r="38" spans="1:3" ht="45" x14ac:dyDescent="0.25">
      <c r="A38" s="2" t="s">
        <v>892</v>
      </c>
      <c r="B38" s="4">
        <v>0</v>
      </c>
      <c r="C38" s="4">
        <v>0</v>
      </c>
    </row>
    <row r="39" spans="1:3" ht="45" x14ac:dyDescent="0.25">
      <c r="A39" s="2" t="s">
        <v>893</v>
      </c>
      <c r="B39" s="5">
        <v>1995</v>
      </c>
      <c r="C39" s="5">
        <v>2659</v>
      </c>
    </row>
    <row r="40" spans="1:3" x14ac:dyDescent="0.25">
      <c r="A40" s="3" t="s">
        <v>352</v>
      </c>
      <c r="B40" s="4" t="s">
        <v>5</v>
      </c>
      <c r="C40" s="4" t="s">
        <v>5</v>
      </c>
    </row>
    <row r="41" spans="1:3" x14ac:dyDescent="0.25">
      <c r="A41" s="2" t="s">
        <v>894</v>
      </c>
      <c r="B41" s="4">
        <v>0</v>
      </c>
      <c r="C41" s="4">
        <v>0</v>
      </c>
    </row>
    <row r="42" spans="1:3" ht="30" x14ac:dyDescent="0.25">
      <c r="A42" s="2" t="s">
        <v>350</v>
      </c>
      <c r="B42" s="4">
        <v>0</v>
      </c>
      <c r="C42" s="4">
        <v>0</v>
      </c>
    </row>
    <row r="43" spans="1:3" ht="30" x14ac:dyDescent="0.25">
      <c r="A43" s="2" t="s">
        <v>351</v>
      </c>
      <c r="B43" s="4">
        <v>0</v>
      </c>
      <c r="C43" s="4">
        <v>0</v>
      </c>
    </row>
    <row r="44" spans="1:3" x14ac:dyDescent="0.25">
      <c r="A44" s="2" t="s">
        <v>890</v>
      </c>
      <c r="B44" s="4" t="s">
        <v>5</v>
      </c>
      <c r="C44" s="4" t="s">
        <v>5</v>
      </c>
    </row>
    <row r="45" spans="1:3" ht="30" x14ac:dyDescent="0.25">
      <c r="A45" s="3" t="s">
        <v>880</v>
      </c>
      <c r="B45" s="4" t="s">
        <v>5</v>
      </c>
      <c r="C45" s="4" t="s">
        <v>5</v>
      </c>
    </row>
    <row r="46" spans="1:3" ht="45" x14ac:dyDescent="0.25">
      <c r="A46" s="2" t="s">
        <v>892</v>
      </c>
      <c r="B46" s="4">
        <v>0</v>
      </c>
      <c r="C46" s="4">
        <v>0</v>
      </c>
    </row>
    <row r="47" spans="1:3" ht="45" x14ac:dyDescent="0.25">
      <c r="A47" s="2" t="s">
        <v>893</v>
      </c>
      <c r="B47" s="4">
        <v>747</v>
      </c>
      <c r="C47" s="4">
        <v>675</v>
      </c>
    </row>
    <row r="48" spans="1:3" x14ac:dyDescent="0.25">
      <c r="A48" s="3" t="s">
        <v>352</v>
      </c>
      <c r="B48" s="4" t="s">
        <v>5</v>
      </c>
      <c r="C48" s="4" t="s">
        <v>5</v>
      </c>
    </row>
    <row r="49" spans="1:3" x14ac:dyDescent="0.25">
      <c r="A49" s="2" t="s">
        <v>894</v>
      </c>
      <c r="B49" s="5">
        <v>114655</v>
      </c>
      <c r="C49" s="5">
        <v>105282</v>
      </c>
    </row>
    <row r="50" spans="1:3" ht="30" x14ac:dyDescent="0.25">
      <c r="A50" s="2" t="s">
        <v>350</v>
      </c>
      <c r="B50" s="5">
        <v>1089</v>
      </c>
      <c r="C50" s="4">
        <v>626</v>
      </c>
    </row>
    <row r="51" spans="1:3" ht="30" x14ac:dyDescent="0.25">
      <c r="A51" s="2" t="s">
        <v>351</v>
      </c>
      <c r="B51" s="8">
        <v>113566</v>
      </c>
      <c r="C51" s="8">
        <v>10465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5</v>
      </c>
      <c r="B1" s="7" t="s">
        <v>2</v>
      </c>
      <c r="C1" s="7" t="s">
        <v>28</v>
      </c>
    </row>
    <row r="2" spans="1:3" ht="30" x14ac:dyDescent="0.25">
      <c r="A2" s="1" t="s">
        <v>27</v>
      </c>
      <c r="B2" s="7"/>
      <c r="C2" s="7"/>
    </row>
    <row r="3" spans="1:3" ht="30" x14ac:dyDescent="0.25">
      <c r="A3" s="3" t="s">
        <v>896</v>
      </c>
      <c r="B3" s="4" t="s">
        <v>5</v>
      </c>
      <c r="C3" s="4" t="s">
        <v>5</v>
      </c>
    </row>
    <row r="4" spans="1:3" x14ac:dyDescent="0.25">
      <c r="A4" s="2" t="s">
        <v>308</v>
      </c>
      <c r="B4" s="8">
        <v>112873</v>
      </c>
      <c r="C4" s="8">
        <v>104111</v>
      </c>
    </row>
    <row r="5" spans="1:3" ht="30" x14ac:dyDescent="0.25">
      <c r="A5" s="3" t="s">
        <v>897</v>
      </c>
      <c r="B5" s="4" t="s">
        <v>5</v>
      </c>
      <c r="C5" s="4" t="s">
        <v>5</v>
      </c>
    </row>
    <row r="6" spans="1:3" x14ac:dyDescent="0.25">
      <c r="A6" s="2" t="s">
        <v>310</v>
      </c>
      <c r="B6" s="5">
        <v>25419</v>
      </c>
      <c r="C6" s="5">
        <v>29096</v>
      </c>
    </row>
    <row r="7" spans="1:3" ht="30" x14ac:dyDescent="0.25">
      <c r="A7" s="2" t="s">
        <v>874</v>
      </c>
      <c r="B7" s="5">
        <v>122090</v>
      </c>
      <c r="C7" s="5">
        <v>105594</v>
      </c>
    </row>
    <row r="8" spans="1:3" ht="30" x14ac:dyDescent="0.25">
      <c r="A8" s="2" t="s">
        <v>898</v>
      </c>
      <c r="B8" s="5">
        <v>120569</v>
      </c>
      <c r="C8" s="5">
        <v>117294</v>
      </c>
    </row>
    <row r="9" spans="1:3" x14ac:dyDescent="0.25">
      <c r="A9" s="2" t="s">
        <v>315</v>
      </c>
      <c r="B9" s="5">
        <v>22926</v>
      </c>
      <c r="C9" s="5">
        <v>23698</v>
      </c>
    </row>
    <row r="10" spans="1:3" x14ac:dyDescent="0.25">
      <c r="A10" s="2" t="s">
        <v>370</v>
      </c>
      <c r="B10" s="5">
        <v>405659</v>
      </c>
      <c r="C10" s="5">
        <v>380964</v>
      </c>
    </row>
    <row r="11" spans="1:3" x14ac:dyDescent="0.25">
      <c r="A11" s="2" t="s">
        <v>316</v>
      </c>
      <c r="B11" s="5">
        <v>34787</v>
      </c>
      <c r="C11" s="5">
        <v>20728</v>
      </c>
    </row>
    <row r="12" spans="1:3" x14ac:dyDescent="0.25">
      <c r="A12" s="2" t="s">
        <v>353</v>
      </c>
      <c r="B12" s="5">
        <v>-1179</v>
      </c>
      <c r="C12" s="5">
        <v>-1137</v>
      </c>
    </row>
    <row r="13" spans="1:3" x14ac:dyDescent="0.25">
      <c r="A13" s="2" t="s">
        <v>371</v>
      </c>
      <c r="B13" s="5">
        <v>552140</v>
      </c>
      <c r="C13" s="5">
        <v>504666</v>
      </c>
    </row>
    <row r="14" spans="1:3" ht="30" x14ac:dyDescent="0.25">
      <c r="A14" s="2" t="s">
        <v>876</v>
      </c>
      <c r="B14" s="4" t="s">
        <v>5</v>
      </c>
      <c r="C14" s="4" t="s">
        <v>5</v>
      </c>
    </row>
    <row r="15" spans="1:3" ht="30" x14ac:dyDescent="0.25">
      <c r="A15" s="3" t="s">
        <v>897</v>
      </c>
      <c r="B15" s="4" t="s">
        <v>5</v>
      </c>
      <c r="C15" s="4" t="s">
        <v>5</v>
      </c>
    </row>
    <row r="16" spans="1:3" x14ac:dyDescent="0.25">
      <c r="A16" s="2" t="s">
        <v>877</v>
      </c>
      <c r="B16" s="5">
        <v>94101</v>
      </c>
      <c r="C16" s="5">
        <v>87762</v>
      </c>
    </row>
    <row r="17" spans="1:3" ht="30" x14ac:dyDescent="0.25">
      <c r="A17" s="2" t="s">
        <v>878</v>
      </c>
      <c r="B17" s="4" t="s">
        <v>5</v>
      </c>
      <c r="C17" s="4" t="s">
        <v>5</v>
      </c>
    </row>
    <row r="18" spans="1:3" ht="30" x14ac:dyDescent="0.25">
      <c r="A18" s="3" t="s">
        <v>897</v>
      </c>
      <c r="B18" s="4" t="s">
        <v>5</v>
      </c>
      <c r="C18" s="4" t="s">
        <v>5</v>
      </c>
    </row>
    <row r="19" spans="1:3" x14ac:dyDescent="0.25">
      <c r="A19" s="2" t="s">
        <v>877</v>
      </c>
      <c r="B19" s="5">
        <v>20554</v>
      </c>
      <c r="C19" s="5">
        <v>17520</v>
      </c>
    </row>
    <row r="20" spans="1:3" x14ac:dyDescent="0.25">
      <c r="A20" s="2" t="s">
        <v>899</v>
      </c>
      <c r="B20" s="4" t="s">
        <v>5</v>
      </c>
      <c r="C20" s="4" t="s">
        <v>5</v>
      </c>
    </row>
    <row r="21" spans="1:3" ht="30" x14ac:dyDescent="0.25">
      <c r="A21" s="3" t="s">
        <v>896</v>
      </c>
      <c r="B21" s="4" t="s">
        <v>5</v>
      </c>
      <c r="C21" s="4" t="s">
        <v>5</v>
      </c>
    </row>
    <row r="22" spans="1:3" x14ac:dyDescent="0.25">
      <c r="A22" s="2" t="s">
        <v>308</v>
      </c>
      <c r="B22" s="5">
        <v>104073</v>
      </c>
      <c r="C22" s="5">
        <v>100262</v>
      </c>
    </row>
    <row r="23" spans="1:3" ht="30" x14ac:dyDescent="0.25">
      <c r="A23" s="3" t="s">
        <v>897</v>
      </c>
      <c r="B23" s="4" t="s">
        <v>5</v>
      </c>
      <c r="C23" s="4" t="s">
        <v>5</v>
      </c>
    </row>
    <row r="24" spans="1:3" x14ac:dyDescent="0.25">
      <c r="A24" s="2" t="s">
        <v>310</v>
      </c>
      <c r="B24" s="5">
        <v>24288</v>
      </c>
      <c r="C24" s="5">
        <v>26587</v>
      </c>
    </row>
    <row r="25" spans="1:3" ht="30" x14ac:dyDescent="0.25">
      <c r="A25" s="2" t="s">
        <v>874</v>
      </c>
      <c r="B25" s="5">
        <v>114120</v>
      </c>
      <c r="C25" s="5">
        <v>100612</v>
      </c>
    </row>
    <row r="26" spans="1:3" ht="30" x14ac:dyDescent="0.25">
      <c r="A26" s="2" t="s">
        <v>898</v>
      </c>
      <c r="B26" s="5">
        <v>97102</v>
      </c>
      <c r="C26" s="5">
        <v>98044</v>
      </c>
    </row>
    <row r="27" spans="1:3" x14ac:dyDescent="0.25">
      <c r="A27" s="2" t="s">
        <v>315</v>
      </c>
      <c r="B27" s="5">
        <v>21001</v>
      </c>
      <c r="C27" s="5">
        <v>20228</v>
      </c>
    </row>
    <row r="28" spans="1:3" x14ac:dyDescent="0.25">
      <c r="A28" s="2" t="s">
        <v>370</v>
      </c>
      <c r="B28" s="5">
        <v>367183</v>
      </c>
      <c r="C28" s="5">
        <v>347398</v>
      </c>
    </row>
    <row r="29" spans="1:3" x14ac:dyDescent="0.25">
      <c r="A29" s="2" t="s">
        <v>316</v>
      </c>
      <c r="B29" s="5">
        <v>34692</v>
      </c>
      <c r="C29" s="5">
        <v>20570</v>
      </c>
    </row>
    <row r="30" spans="1:3" x14ac:dyDescent="0.25">
      <c r="A30" s="2" t="s">
        <v>353</v>
      </c>
      <c r="B30" s="4">
        <v>0</v>
      </c>
      <c r="C30" s="4">
        <v>0</v>
      </c>
    </row>
    <row r="31" spans="1:3" x14ac:dyDescent="0.25">
      <c r="A31" s="2" t="s">
        <v>371</v>
      </c>
      <c r="B31" s="5">
        <v>505948</v>
      </c>
      <c r="C31" s="5">
        <v>468230</v>
      </c>
    </row>
    <row r="32" spans="1:3" ht="30" x14ac:dyDescent="0.25">
      <c r="A32" s="2" t="s">
        <v>900</v>
      </c>
      <c r="B32" s="4" t="s">
        <v>5</v>
      </c>
      <c r="C32" s="4" t="s">
        <v>5</v>
      </c>
    </row>
    <row r="33" spans="1:3" ht="30" x14ac:dyDescent="0.25">
      <c r="A33" s="3" t="s">
        <v>897</v>
      </c>
      <c r="B33" s="4" t="s">
        <v>5</v>
      </c>
      <c r="C33" s="4" t="s">
        <v>5</v>
      </c>
    </row>
    <row r="34" spans="1:3" x14ac:dyDescent="0.25">
      <c r="A34" s="2" t="s">
        <v>877</v>
      </c>
      <c r="B34" s="5">
        <v>90387</v>
      </c>
      <c r="C34" s="5">
        <v>84407</v>
      </c>
    </row>
    <row r="35" spans="1:3" ht="30" x14ac:dyDescent="0.25">
      <c r="A35" s="2" t="s">
        <v>901</v>
      </c>
      <c r="B35" s="4" t="s">
        <v>5</v>
      </c>
      <c r="C35" s="4" t="s">
        <v>5</v>
      </c>
    </row>
    <row r="36" spans="1:3" ht="30" x14ac:dyDescent="0.25">
      <c r="A36" s="3" t="s">
        <v>897</v>
      </c>
      <c r="B36" s="4" t="s">
        <v>5</v>
      </c>
      <c r="C36" s="4" t="s">
        <v>5</v>
      </c>
    </row>
    <row r="37" spans="1:3" x14ac:dyDescent="0.25">
      <c r="A37" s="2" t="s">
        <v>877</v>
      </c>
      <c r="B37" s="5">
        <v>20285</v>
      </c>
      <c r="C37" s="5">
        <v>17520</v>
      </c>
    </row>
    <row r="38" spans="1:3" ht="30" x14ac:dyDescent="0.25">
      <c r="A38" s="2" t="s">
        <v>902</v>
      </c>
      <c r="B38" s="4" t="s">
        <v>5</v>
      </c>
      <c r="C38" s="4" t="s">
        <v>5</v>
      </c>
    </row>
    <row r="39" spans="1:3" ht="30" x14ac:dyDescent="0.25">
      <c r="A39" s="3" t="s">
        <v>896</v>
      </c>
      <c r="B39" s="4" t="s">
        <v>5</v>
      </c>
      <c r="C39" s="4" t="s">
        <v>5</v>
      </c>
    </row>
    <row r="40" spans="1:3" x14ac:dyDescent="0.25">
      <c r="A40" s="2" t="s">
        <v>308</v>
      </c>
      <c r="B40" s="5">
        <v>6648</v>
      </c>
      <c r="C40" s="5">
        <v>2858</v>
      </c>
    </row>
    <row r="41" spans="1:3" ht="30" x14ac:dyDescent="0.25">
      <c r="A41" s="3" t="s">
        <v>897</v>
      </c>
      <c r="B41" s="4" t="s">
        <v>5</v>
      </c>
      <c r="C41" s="4" t="s">
        <v>5</v>
      </c>
    </row>
    <row r="42" spans="1:3" x14ac:dyDescent="0.25">
      <c r="A42" s="2" t="s">
        <v>310</v>
      </c>
      <c r="B42" s="4">
        <v>50</v>
      </c>
      <c r="C42" s="5">
        <v>1101</v>
      </c>
    </row>
    <row r="43" spans="1:3" ht="30" x14ac:dyDescent="0.25">
      <c r="A43" s="2" t="s">
        <v>874</v>
      </c>
      <c r="B43" s="5">
        <v>1675</v>
      </c>
      <c r="C43" s="5">
        <v>1019</v>
      </c>
    </row>
    <row r="44" spans="1:3" ht="30" x14ac:dyDescent="0.25">
      <c r="A44" s="2" t="s">
        <v>898</v>
      </c>
      <c r="B44" s="5">
        <v>17880</v>
      </c>
      <c r="C44" s="5">
        <v>16752</v>
      </c>
    </row>
    <row r="45" spans="1:3" x14ac:dyDescent="0.25">
      <c r="A45" s="2" t="s">
        <v>315</v>
      </c>
      <c r="B45" s="5">
        <v>1878</v>
      </c>
      <c r="C45" s="5">
        <v>2464</v>
      </c>
    </row>
    <row r="46" spans="1:3" x14ac:dyDescent="0.25">
      <c r="A46" s="2" t="s">
        <v>370</v>
      </c>
      <c r="B46" s="5">
        <v>22200</v>
      </c>
      <c r="C46" s="5">
        <v>21890</v>
      </c>
    </row>
    <row r="47" spans="1:3" x14ac:dyDescent="0.25">
      <c r="A47" s="2" t="s">
        <v>316</v>
      </c>
      <c r="B47" s="4">
        <v>74</v>
      </c>
      <c r="C47" s="4">
        <v>62</v>
      </c>
    </row>
    <row r="48" spans="1:3" x14ac:dyDescent="0.25">
      <c r="A48" s="2" t="s">
        <v>353</v>
      </c>
      <c r="B48" s="4">
        <v>0</v>
      </c>
      <c r="C48" s="4">
        <v>0</v>
      </c>
    </row>
    <row r="49" spans="1:3" x14ac:dyDescent="0.25">
      <c r="A49" s="2" t="s">
        <v>371</v>
      </c>
      <c r="B49" s="5">
        <v>28922</v>
      </c>
      <c r="C49" s="5">
        <v>24810</v>
      </c>
    </row>
    <row r="50" spans="1:3" ht="45" x14ac:dyDescent="0.25">
      <c r="A50" s="2" t="s">
        <v>903</v>
      </c>
      <c r="B50" s="4" t="s">
        <v>5</v>
      </c>
      <c r="C50" s="4" t="s">
        <v>5</v>
      </c>
    </row>
    <row r="51" spans="1:3" ht="30" x14ac:dyDescent="0.25">
      <c r="A51" s="3" t="s">
        <v>897</v>
      </c>
      <c r="B51" s="4" t="s">
        <v>5</v>
      </c>
      <c r="C51" s="4" t="s">
        <v>5</v>
      </c>
    </row>
    <row r="52" spans="1:3" x14ac:dyDescent="0.25">
      <c r="A52" s="2" t="s">
        <v>877</v>
      </c>
      <c r="B52" s="4">
        <v>448</v>
      </c>
      <c r="C52" s="4">
        <v>554</v>
      </c>
    </row>
    <row r="53" spans="1:3" ht="45" x14ac:dyDescent="0.25">
      <c r="A53" s="2" t="s">
        <v>904</v>
      </c>
      <c r="B53" s="4" t="s">
        <v>5</v>
      </c>
      <c r="C53" s="4" t="s">
        <v>5</v>
      </c>
    </row>
    <row r="54" spans="1:3" ht="30" x14ac:dyDescent="0.25">
      <c r="A54" s="3" t="s">
        <v>897</v>
      </c>
      <c r="B54" s="4" t="s">
        <v>5</v>
      </c>
      <c r="C54" s="4" t="s">
        <v>5</v>
      </c>
    </row>
    <row r="55" spans="1:3" x14ac:dyDescent="0.25">
      <c r="A55" s="2" t="s">
        <v>877</v>
      </c>
      <c r="B55" s="4">
        <v>269</v>
      </c>
      <c r="C55" s="4">
        <v>0</v>
      </c>
    </row>
    <row r="56" spans="1:3" x14ac:dyDescent="0.25">
      <c r="A56" s="2" t="s">
        <v>905</v>
      </c>
      <c r="B56" s="4" t="s">
        <v>5</v>
      </c>
      <c r="C56" s="4" t="s">
        <v>5</v>
      </c>
    </row>
    <row r="57" spans="1:3" ht="30" x14ac:dyDescent="0.25">
      <c r="A57" s="3" t="s">
        <v>896</v>
      </c>
      <c r="B57" s="4" t="s">
        <v>5</v>
      </c>
      <c r="C57" s="4" t="s">
        <v>5</v>
      </c>
    </row>
    <row r="58" spans="1:3" x14ac:dyDescent="0.25">
      <c r="A58" s="2" t="s">
        <v>308</v>
      </c>
      <c r="B58" s="5">
        <v>2152</v>
      </c>
      <c r="C58" s="4">
        <v>991</v>
      </c>
    </row>
    <row r="59" spans="1:3" ht="30" x14ac:dyDescent="0.25">
      <c r="A59" s="3" t="s">
        <v>897</v>
      </c>
      <c r="B59" s="4" t="s">
        <v>5</v>
      </c>
      <c r="C59" s="4" t="s">
        <v>5</v>
      </c>
    </row>
    <row r="60" spans="1:3" x14ac:dyDescent="0.25">
      <c r="A60" s="2" t="s">
        <v>310</v>
      </c>
      <c r="B60" s="5">
        <v>1081</v>
      </c>
      <c r="C60" s="5">
        <v>1408</v>
      </c>
    </row>
    <row r="61" spans="1:3" ht="30" x14ac:dyDescent="0.25">
      <c r="A61" s="2" t="s">
        <v>874</v>
      </c>
      <c r="B61" s="5">
        <v>6295</v>
      </c>
      <c r="C61" s="5">
        <v>3963</v>
      </c>
    </row>
    <row r="62" spans="1:3" ht="30" x14ac:dyDescent="0.25">
      <c r="A62" s="2" t="s">
        <v>898</v>
      </c>
      <c r="B62" s="5">
        <v>5587</v>
      </c>
      <c r="C62" s="5">
        <v>2498</v>
      </c>
    </row>
    <row r="63" spans="1:3" x14ac:dyDescent="0.25">
      <c r="A63" s="2" t="s">
        <v>315</v>
      </c>
      <c r="B63" s="4">
        <v>47</v>
      </c>
      <c r="C63" s="5">
        <v>1006</v>
      </c>
    </row>
    <row r="64" spans="1:3" x14ac:dyDescent="0.25">
      <c r="A64" s="2" t="s">
        <v>370</v>
      </c>
      <c r="B64" s="5">
        <v>16276</v>
      </c>
      <c r="C64" s="5">
        <v>11676</v>
      </c>
    </row>
    <row r="65" spans="1:3" x14ac:dyDescent="0.25">
      <c r="A65" s="2" t="s">
        <v>316</v>
      </c>
      <c r="B65" s="4">
        <v>21</v>
      </c>
      <c r="C65" s="4">
        <v>96</v>
      </c>
    </row>
    <row r="66" spans="1:3" x14ac:dyDescent="0.25">
      <c r="A66" s="2" t="s">
        <v>353</v>
      </c>
      <c r="B66" s="4">
        <v>0</v>
      </c>
      <c r="C66" s="4">
        <v>0</v>
      </c>
    </row>
    <row r="67" spans="1:3" x14ac:dyDescent="0.25">
      <c r="A67" s="2" t="s">
        <v>371</v>
      </c>
      <c r="B67" s="5">
        <v>18449</v>
      </c>
      <c r="C67" s="5">
        <v>12763</v>
      </c>
    </row>
    <row r="68" spans="1:3" ht="45" x14ac:dyDescent="0.25">
      <c r="A68" s="2" t="s">
        <v>906</v>
      </c>
      <c r="B68" s="4" t="s">
        <v>5</v>
      </c>
      <c r="C68" s="4" t="s">
        <v>5</v>
      </c>
    </row>
    <row r="69" spans="1:3" ht="30" x14ac:dyDescent="0.25">
      <c r="A69" s="3" t="s">
        <v>897</v>
      </c>
      <c r="B69" s="4" t="s">
        <v>5</v>
      </c>
      <c r="C69" s="4" t="s">
        <v>5</v>
      </c>
    </row>
    <row r="70" spans="1:3" x14ac:dyDescent="0.25">
      <c r="A70" s="2" t="s">
        <v>877</v>
      </c>
      <c r="B70" s="5">
        <v>3266</v>
      </c>
      <c r="C70" s="5">
        <v>2801</v>
      </c>
    </row>
    <row r="71" spans="1:3" ht="30" x14ac:dyDescent="0.25">
      <c r="A71" s="2" t="s">
        <v>907</v>
      </c>
      <c r="B71" s="4" t="s">
        <v>5</v>
      </c>
      <c r="C71" s="4" t="s">
        <v>5</v>
      </c>
    </row>
    <row r="72" spans="1:3" ht="30" x14ac:dyDescent="0.25">
      <c r="A72" s="3" t="s">
        <v>897</v>
      </c>
      <c r="B72" s="4" t="s">
        <v>5</v>
      </c>
      <c r="C72" s="4" t="s">
        <v>5</v>
      </c>
    </row>
    <row r="73" spans="1:3" x14ac:dyDescent="0.25">
      <c r="A73" s="2" t="s">
        <v>877</v>
      </c>
      <c r="B73" s="4">
        <v>0</v>
      </c>
      <c r="C73" s="4">
        <v>0</v>
      </c>
    </row>
    <row r="74" spans="1:3" x14ac:dyDescent="0.25">
      <c r="A74" s="2" t="s">
        <v>908</v>
      </c>
      <c r="B74" s="4" t="s">
        <v>5</v>
      </c>
      <c r="C74" s="4" t="s">
        <v>5</v>
      </c>
    </row>
    <row r="75" spans="1:3" ht="30" x14ac:dyDescent="0.25">
      <c r="A75" s="3" t="s">
        <v>896</v>
      </c>
      <c r="B75" s="4" t="s">
        <v>5</v>
      </c>
      <c r="C75" s="4" t="s">
        <v>5</v>
      </c>
    </row>
    <row r="76" spans="1:3" x14ac:dyDescent="0.25">
      <c r="A76" s="2" t="s">
        <v>308</v>
      </c>
      <c r="B76" s="4">
        <v>0</v>
      </c>
      <c r="C76" s="4">
        <v>0</v>
      </c>
    </row>
    <row r="77" spans="1:3" ht="30" x14ac:dyDescent="0.25">
      <c r="A77" s="3" t="s">
        <v>897</v>
      </c>
      <c r="B77" s="4" t="s">
        <v>5</v>
      </c>
      <c r="C77" s="4" t="s">
        <v>5</v>
      </c>
    </row>
    <row r="78" spans="1:3" x14ac:dyDescent="0.25">
      <c r="A78" s="2" t="s">
        <v>310</v>
      </c>
      <c r="B78" s="4">
        <v>0</v>
      </c>
      <c r="C78" s="4">
        <v>0</v>
      </c>
    </row>
    <row r="79" spans="1:3" ht="30" x14ac:dyDescent="0.25">
      <c r="A79" s="2" t="s">
        <v>874</v>
      </c>
      <c r="B79" s="4">
        <v>0</v>
      </c>
      <c r="C79" s="4">
        <v>0</v>
      </c>
    </row>
    <row r="80" spans="1:3" ht="30" x14ac:dyDescent="0.25">
      <c r="A80" s="2" t="s">
        <v>898</v>
      </c>
      <c r="B80" s="4">
        <v>0</v>
      </c>
      <c r="C80" s="4">
        <v>0</v>
      </c>
    </row>
    <row r="81" spans="1:3" x14ac:dyDescent="0.25">
      <c r="A81" s="2" t="s">
        <v>315</v>
      </c>
      <c r="B81" s="4">
        <v>0</v>
      </c>
      <c r="C81" s="4">
        <v>0</v>
      </c>
    </row>
    <row r="82" spans="1:3" x14ac:dyDescent="0.25">
      <c r="A82" s="2" t="s">
        <v>370</v>
      </c>
      <c r="B82" s="4">
        <v>0</v>
      </c>
      <c r="C82" s="4">
        <v>0</v>
      </c>
    </row>
    <row r="83" spans="1:3" x14ac:dyDescent="0.25">
      <c r="A83" s="2" t="s">
        <v>316</v>
      </c>
      <c r="B83" s="4">
        <v>0</v>
      </c>
      <c r="C83" s="4">
        <v>0</v>
      </c>
    </row>
    <row r="84" spans="1:3" x14ac:dyDescent="0.25">
      <c r="A84" s="2" t="s">
        <v>353</v>
      </c>
      <c r="B84" s="4">
        <v>0</v>
      </c>
      <c r="C84" s="4">
        <v>0</v>
      </c>
    </row>
    <row r="85" spans="1:3" x14ac:dyDescent="0.25">
      <c r="A85" s="2" t="s">
        <v>371</v>
      </c>
      <c r="B85" s="4">
        <v>0</v>
      </c>
      <c r="C85" s="4">
        <v>0</v>
      </c>
    </row>
    <row r="86" spans="1:3" ht="30" x14ac:dyDescent="0.25">
      <c r="A86" s="2" t="s">
        <v>909</v>
      </c>
      <c r="B86" s="4" t="s">
        <v>5</v>
      </c>
      <c r="C86" s="4" t="s">
        <v>5</v>
      </c>
    </row>
    <row r="87" spans="1:3" ht="30" x14ac:dyDescent="0.25">
      <c r="A87" s="3" t="s">
        <v>897</v>
      </c>
      <c r="B87" s="4" t="s">
        <v>5</v>
      </c>
      <c r="C87" s="4" t="s">
        <v>5</v>
      </c>
    </row>
    <row r="88" spans="1:3" x14ac:dyDescent="0.25">
      <c r="A88" s="2" t="s">
        <v>877</v>
      </c>
      <c r="B88" s="4">
        <v>0</v>
      </c>
      <c r="C88" s="4">
        <v>0</v>
      </c>
    </row>
    <row r="89" spans="1:3" ht="30" x14ac:dyDescent="0.25">
      <c r="A89" s="2" t="s">
        <v>910</v>
      </c>
      <c r="B89" s="4" t="s">
        <v>5</v>
      </c>
      <c r="C89" s="4" t="s">
        <v>5</v>
      </c>
    </row>
    <row r="90" spans="1:3" ht="30" x14ac:dyDescent="0.25">
      <c r="A90" s="3" t="s">
        <v>897</v>
      </c>
      <c r="B90" s="4" t="s">
        <v>5</v>
      </c>
      <c r="C90" s="4" t="s">
        <v>5</v>
      </c>
    </row>
    <row r="91" spans="1:3" x14ac:dyDescent="0.25">
      <c r="A91" s="2" t="s">
        <v>877</v>
      </c>
      <c r="B91" s="8">
        <v>0</v>
      </c>
      <c r="C91"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1</v>
      </c>
      <c r="B1" s="7" t="s">
        <v>84</v>
      </c>
      <c r="C1" s="7"/>
      <c r="D1" s="7" t="s">
        <v>1</v>
      </c>
      <c r="E1" s="7"/>
    </row>
    <row r="2" spans="1:5" ht="30" x14ac:dyDescent="0.25">
      <c r="A2" s="1" t="s">
        <v>27</v>
      </c>
      <c r="B2" s="1" t="s">
        <v>2</v>
      </c>
      <c r="C2" s="1" t="s">
        <v>85</v>
      </c>
      <c r="D2" s="1" t="s">
        <v>2</v>
      </c>
      <c r="E2" s="1" t="s">
        <v>85</v>
      </c>
    </row>
    <row r="3" spans="1:5" ht="30" x14ac:dyDescent="0.25">
      <c r="A3" s="3" t="s">
        <v>880</v>
      </c>
      <c r="B3" s="4" t="s">
        <v>5</v>
      </c>
      <c r="C3" s="4" t="s">
        <v>5</v>
      </c>
      <c r="D3" s="4" t="s">
        <v>5</v>
      </c>
      <c r="E3" s="4" t="s">
        <v>5</v>
      </c>
    </row>
    <row r="4" spans="1:5" ht="30" x14ac:dyDescent="0.25">
      <c r="A4" s="2" t="s">
        <v>912</v>
      </c>
      <c r="B4" s="8">
        <v>10233</v>
      </c>
      <c r="C4" s="8">
        <v>15086</v>
      </c>
      <c r="D4" s="8">
        <v>10233</v>
      </c>
      <c r="E4" s="8">
        <v>15086</v>
      </c>
    </row>
    <row r="5" spans="1:5" x14ac:dyDescent="0.25">
      <c r="A5" s="2" t="s">
        <v>913</v>
      </c>
      <c r="B5" s="5">
        <v>7429</v>
      </c>
      <c r="C5" s="5">
        <v>10383</v>
      </c>
      <c r="D5" s="5">
        <v>7429</v>
      </c>
      <c r="E5" s="5">
        <v>10383</v>
      </c>
    </row>
    <row r="6" spans="1:5" x14ac:dyDescent="0.25">
      <c r="A6" s="2" t="s">
        <v>914</v>
      </c>
      <c r="B6" s="4">
        <v>0</v>
      </c>
      <c r="C6" s="4">
        <v>0</v>
      </c>
      <c r="D6" s="4">
        <v>0</v>
      </c>
      <c r="E6" s="4">
        <v>0</v>
      </c>
    </row>
    <row r="7" spans="1:5" ht="30" x14ac:dyDescent="0.25">
      <c r="A7" s="2" t="s">
        <v>915</v>
      </c>
      <c r="B7" s="5">
        <v>8227</v>
      </c>
      <c r="C7" s="5">
        <v>11623</v>
      </c>
      <c r="D7" s="5">
        <v>9095</v>
      </c>
      <c r="E7" s="5">
        <v>13251</v>
      </c>
    </row>
    <row r="8" spans="1:5" ht="30" x14ac:dyDescent="0.25">
      <c r="A8" s="2" t="s">
        <v>916</v>
      </c>
      <c r="B8" s="4">
        <v>54</v>
      </c>
      <c r="C8" s="4">
        <v>39</v>
      </c>
      <c r="D8" s="4">
        <v>359</v>
      </c>
      <c r="E8" s="4">
        <v>142</v>
      </c>
    </row>
    <row r="9" spans="1:5" ht="30" x14ac:dyDescent="0.25">
      <c r="A9" s="2" t="s">
        <v>917</v>
      </c>
      <c r="B9" s="4" t="s">
        <v>5</v>
      </c>
      <c r="C9" s="4" t="s">
        <v>5</v>
      </c>
      <c r="D9" s="4" t="s">
        <v>5</v>
      </c>
      <c r="E9" s="4" t="s">
        <v>5</v>
      </c>
    </row>
    <row r="10" spans="1:5" ht="30" x14ac:dyDescent="0.25">
      <c r="A10" s="3" t="s">
        <v>880</v>
      </c>
      <c r="B10" s="4" t="s">
        <v>5</v>
      </c>
      <c r="C10" s="4" t="s">
        <v>5</v>
      </c>
      <c r="D10" s="4" t="s">
        <v>5</v>
      </c>
      <c r="E10" s="4" t="s">
        <v>5</v>
      </c>
    </row>
    <row r="11" spans="1:5" ht="30" x14ac:dyDescent="0.25">
      <c r="A11" s="2" t="s">
        <v>912</v>
      </c>
      <c r="B11" s="4">
        <v>0</v>
      </c>
      <c r="C11" s="4" t="s">
        <v>5</v>
      </c>
      <c r="D11" s="4">
        <v>0</v>
      </c>
      <c r="E11" s="4" t="s">
        <v>5</v>
      </c>
    </row>
    <row r="12" spans="1:5" x14ac:dyDescent="0.25">
      <c r="A12" s="2" t="s">
        <v>913</v>
      </c>
      <c r="B12" s="4">
        <v>0</v>
      </c>
      <c r="C12" s="4" t="s">
        <v>5</v>
      </c>
      <c r="D12" s="4">
        <v>0</v>
      </c>
      <c r="E12" s="4" t="s">
        <v>5</v>
      </c>
    </row>
    <row r="13" spans="1:5" x14ac:dyDescent="0.25">
      <c r="A13" s="2" t="s">
        <v>914</v>
      </c>
      <c r="B13" s="4">
        <v>0</v>
      </c>
      <c r="C13" s="4" t="s">
        <v>5</v>
      </c>
      <c r="D13" s="4">
        <v>0</v>
      </c>
      <c r="E13" s="4" t="s">
        <v>5</v>
      </c>
    </row>
    <row r="14" spans="1:5" ht="30" x14ac:dyDescent="0.25">
      <c r="A14" s="2" t="s">
        <v>915</v>
      </c>
      <c r="B14" s="4">
        <v>0</v>
      </c>
      <c r="C14" s="4">
        <v>105</v>
      </c>
      <c r="D14" s="4">
        <v>0</v>
      </c>
      <c r="E14" s="4">
        <v>52</v>
      </c>
    </row>
    <row r="15" spans="1:5" ht="30" x14ac:dyDescent="0.25">
      <c r="A15" s="2" t="s">
        <v>916</v>
      </c>
      <c r="B15" s="4">
        <v>0</v>
      </c>
      <c r="C15" s="4" t="s">
        <v>5</v>
      </c>
      <c r="D15" s="4">
        <v>0</v>
      </c>
      <c r="E15" s="4">
        <v>1</v>
      </c>
    </row>
    <row r="16" spans="1:5" ht="30" x14ac:dyDescent="0.25">
      <c r="A16" s="2" t="s">
        <v>918</v>
      </c>
      <c r="B16" s="4" t="s">
        <v>5</v>
      </c>
      <c r="C16" s="4" t="s">
        <v>5</v>
      </c>
      <c r="D16" s="4" t="s">
        <v>5</v>
      </c>
      <c r="E16" s="4" t="s">
        <v>5</v>
      </c>
    </row>
    <row r="17" spans="1:5" ht="30" x14ac:dyDescent="0.25">
      <c r="A17" s="3" t="s">
        <v>880</v>
      </c>
      <c r="B17" s="4" t="s">
        <v>5</v>
      </c>
      <c r="C17" s="4" t="s">
        <v>5</v>
      </c>
      <c r="D17" s="4" t="s">
        <v>5</v>
      </c>
      <c r="E17" s="4" t="s">
        <v>5</v>
      </c>
    </row>
    <row r="18" spans="1:5" ht="30" x14ac:dyDescent="0.25">
      <c r="A18" s="2" t="s">
        <v>912</v>
      </c>
      <c r="B18" s="5">
        <v>10233</v>
      </c>
      <c r="C18" s="5">
        <v>15086</v>
      </c>
      <c r="D18" s="5">
        <v>10233</v>
      </c>
      <c r="E18" s="5">
        <v>15086</v>
      </c>
    </row>
    <row r="19" spans="1:5" x14ac:dyDescent="0.25">
      <c r="A19" s="2" t="s">
        <v>913</v>
      </c>
      <c r="B19" s="5">
        <v>7429</v>
      </c>
      <c r="C19" s="5">
        <v>10383</v>
      </c>
      <c r="D19" s="5">
        <v>7429</v>
      </c>
      <c r="E19" s="5">
        <v>10383</v>
      </c>
    </row>
    <row r="20" spans="1:5" ht="30" x14ac:dyDescent="0.25">
      <c r="A20" s="2" t="s">
        <v>915</v>
      </c>
      <c r="B20" s="5">
        <v>8227</v>
      </c>
      <c r="C20" s="5">
        <v>11518</v>
      </c>
      <c r="D20" s="5">
        <v>9095</v>
      </c>
      <c r="E20" s="5">
        <v>13199</v>
      </c>
    </row>
    <row r="21" spans="1:5" ht="30" x14ac:dyDescent="0.25">
      <c r="A21" s="2" t="s">
        <v>916</v>
      </c>
      <c r="B21" s="4">
        <v>54</v>
      </c>
      <c r="C21" s="4">
        <v>39</v>
      </c>
      <c r="D21" s="4">
        <v>359</v>
      </c>
      <c r="E21" s="4">
        <v>141</v>
      </c>
    </row>
    <row r="22" spans="1:5" x14ac:dyDescent="0.25">
      <c r="A22" s="2" t="s">
        <v>890</v>
      </c>
      <c r="B22" s="4" t="s">
        <v>5</v>
      </c>
      <c r="C22" s="4" t="s">
        <v>5</v>
      </c>
      <c r="D22" s="4" t="s">
        <v>5</v>
      </c>
      <c r="E22" s="4" t="s">
        <v>5</v>
      </c>
    </row>
    <row r="23" spans="1:5" ht="30" x14ac:dyDescent="0.25">
      <c r="A23" s="3" t="s">
        <v>880</v>
      </c>
      <c r="B23" s="4" t="s">
        <v>5</v>
      </c>
      <c r="C23" s="4" t="s">
        <v>5</v>
      </c>
      <c r="D23" s="4" t="s">
        <v>5</v>
      </c>
      <c r="E23" s="4" t="s">
        <v>5</v>
      </c>
    </row>
    <row r="24" spans="1:5" ht="30" x14ac:dyDescent="0.25">
      <c r="A24" s="2" t="s">
        <v>912</v>
      </c>
      <c r="B24" s="5">
        <v>1425</v>
      </c>
      <c r="C24" s="5">
        <v>1102</v>
      </c>
      <c r="D24" s="5">
        <v>1425</v>
      </c>
      <c r="E24" s="5">
        <v>1102</v>
      </c>
    </row>
    <row r="25" spans="1:5" x14ac:dyDescent="0.25">
      <c r="A25" s="2" t="s">
        <v>913</v>
      </c>
      <c r="B25" s="5">
        <v>1089</v>
      </c>
      <c r="C25" s="4">
        <v>871</v>
      </c>
      <c r="D25" s="5">
        <v>1089</v>
      </c>
      <c r="E25" s="4">
        <v>871</v>
      </c>
    </row>
    <row r="26" spans="1:5" x14ac:dyDescent="0.25">
      <c r="A26" s="2" t="s">
        <v>914</v>
      </c>
      <c r="B26" s="4">
        <v>0</v>
      </c>
      <c r="C26" s="4" t="s">
        <v>5</v>
      </c>
      <c r="D26" s="4">
        <v>0</v>
      </c>
      <c r="E26" s="4" t="s">
        <v>5</v>
      </c>
    </row>
    <row r="27" spans="1:5" ht="30" x14ac:dyDescent="0.25">
      <c r="A27" s="2" t="s">
        <v>915</v>
      </c>
      <c r="B27" s="4">
        <v>932</v>
      </c>
      <c r="C27" s="5">
        <v>1333</v>
      </c>
      <c r="D27" s="4">
        <v>815</v>
      </c>
      <c r="E27" s="5">
        <v>1200</v>
      </c>
    </row>
    <row r="28" spans="1:5" ht="30" x14ac:dyDescent="0.25">
      <c r="A28" s="2" t="s">
        <v>916</v>
      </c>
      <c r="B28" s="4">
        <v>18</v>
      </c>
      <c r="C28" s="4">
        <v>9</v>
      </c>
      <c r="D28" s="4">
        <v>43</v>
      </c>
      <c r="E28" s="4">
        <v>20</v>
      </c>
    </row>
    <row r="29" spans="1:5" ht="45" x14ac:dyDescent="0.25">
      <c r="A29" s="2" t="s">
        <v>919</v>
      </c>
      <c r="B29" s="4" t="s">
        <v>5</v>
      </c>
      <c r="C29" s="4" t="s">
        <v>5</v>
      </c>
      <c r="D29" s="4" t="s">
        <v>5</v>
      </c>
      <c r="E29" s="4" t="s">
        <v>5</v>
      </c>
    </row>
    <row r="30" spans="1:5" ht="30" x14ac:dyDescent="0.25">
      <c r="A30" s="3" t="s">
        <v>880</v>
      </c>
      <c r="B30" s="4" t="s">
        <v>5</v>
      </c>
      <c r="C30" s="4" t="s">
        <v>5</v>
      </c>
      <c r="D30" s="4" t="s">
        <v>5</v>
      </c>
      <c r="E30" s="4" t="s">
        <v>5</v>
      </c>
    </row>
    <row r="31" spans="1:5" ht="30" x14ac:dyDescent="0.25">
      <c r="A31" s="2" t="s">
        <v>912</v>
      </c>
      <c r="B31" s="4">
        <v>0</v>
      </c>
      <c r="C31" s="4">
        <v>0</v>
      </c>
      <c r="D31" s="4">
        <v>0</v>
      </c>
      <c r="E31" s="4">
        <v>0</v>
      </c>
    </row>
    <row r="32" spans="1:5" x14ac:dyDescent="0.25">
      <c r="A32" s="2" t="s">
        <v>913</v>
      </c>
      <c r="B32" s="4">
        <v>0</v>
      </c>
      <c r="C32" s="4">
        <v>0</v>
      </c>
      <c r="D32" s="4">
        <v>0</v>
      </c>
      <c r="E32" s="4">
        <v>0</v>
      </c>
    </row>
    <row r="33" spans="1:5" x14ac:dyDescent="0.25">
      <c r="A33" s="2" t="s">
        <v>914</v>
      </c>
      <c r="B33" s="4">
        <v>0</v>
      </c>
      <c r="C33" s="4">
        <v>0</v>
      </c>
      <c r="D33" s="4">
        <v>0</v>
      </c>
      <c r="E33" s="4">
        <v>0</v>
      </c>
    </row>
    <row r="34" spans="1:5" ht="30" x14ac:dyDescent="0.25">
      <c r="A34" s="2" t="s">
        <v>915</v>
      </c>
      <c r="B34" s="4">
        <v>0</v>
      </c>
      <c r="C34" s="4">
        <v>100</v>
      </c>
      <c r="D34" s="4">
        <v>0</v>
      </c>
      <c r="E34" s="4">
        <v>50</v>
      </c>
    </row>
    <row r="35" spans="1:5" ht="30" x14ac:dyDescent="0.25">
      <c r="A35" s="2" t="s">
        <v>916</v>
      </c>
      <c r="B35" s="4">
        <v>0</v>
      </c>
      <c r="C35" s="4">
        <v>0</v>
      </c>
      <c r="D35" s="4">
        <v>0</v>
      </c>
      <c r="E35" s="4">
        <v>1</v>
      </c>
    </row>
    <row r="36" spans="1:5" ht="45" x14ac:dyDescent="0.25">
      <c r="A36" s="2" t="s">
        <v>920</v>
      </c>
      <c r="B36" s="4" t="s">
        <v>5</v>
      </c>
      <c r="C36" s="4" t="s">
        <v>5</v>
      </c>
      <c r="D36" s="4" t="s">
        <v>5</v>
      </c>
      <c r="E36" s="4" t="s">
        <v>5</v>
      </c>
    </row>
    <row r="37" spans="1:5" ht="30" x14ac:dyDescent="0.25">
      <c r="A37" s="3" t="s">
        <v>880</v>
      </c>
      <c r="B37" s="4" t="s">
        <v>5</v>
      </c>
      <c r="C37" s="4" t="s">
        <v>5</v>
      </c>
      <c r="D37" s="4" t="s">
        <v>5</v>
      </c>
      <c r="E37" s="4" t="s">
        <v>5</v>
      </c>
    </row>
    <row r="38" spans="1:5" ht="30" x14ac:dyDescent="0.25">
      <c r="A38" s="2" t="s">
        <v>912</v>
      </c>
      <c r="B38" s="5">
        <v>1425</v>
      </c>
      <c r="C38" s="5">
        <v>1102</v>
      </c>
      <c r="D38" s="5">
        <v>1425</v>
      </c>
      <c r="E38" s="5">
        <v>1102</v>
      </c>
    </row>
    <row r="39" spans="1:5" x14ac:dyDescent="0.25">
      <c r="A39" s="2" t="s">
        <v>913</v>
      </c>
      <c r="B39" s="5">
        <v>1089</v>
      </c>
      <c r="C39" s="4">
        <v>871</v>
      </c>
      <c r="D39" s="5">
        <v>1089</v>
      </c>
      <c r="E39" s="4">
        <v>871</v>
      </c>
    </row>
    <row r="40" spans="1:5" ht="30" x14ac:dyDescent="0.25">
      <c r="A40" s="2" t="s">
        <v>915</v>
      </c>
      <c r="B40" s="4">
        <v>932</v>
      </c>
      <c r="C40" s="5">
        <v>1233</v>
      </c>
      <c r="D40" s="4">
        <v>815</v>
      </c>
      <c r="E40" s="5">
        <v>1150</v>
      </c>
    </row>
    <row r="41" spans="1:5" ht="30" x14ac:dyDescent="0.25">
      <c r="A41" s="2" t="s">
        <v>916</v>
      </c>
      <c r="B41" s="4">
        <v>18</v>
      </c>
      <c r="C41" s="4">
        <v>9</v>
      </c>
      <c r="D41" s="4">
        <v>43</v>
      </c>
      <c r="E41" s="4">
        <v>19</v>
      </c>
    </row>
    <row r="42" spans="1:5" ht="30" x14ac:dyDescent="0.25">
      <c r="A42" s="2" t="s">
        <v>921</v>
      </c>
      <c r="B42" s="4" t="s">
        <v>5</v>
      </c>
      <c r="C42" s="4" t="s">
        <v>5</v>
      </c>
      <c r="D42" s="4" t="s">
        <v>5</v>
      </c>
      <c r="E42" s="4" t="s">
        <v>5</v>
      </c>
    </row>
    <row r="43" spans="1:5" ht="30" x14ac:dyDescent="0.25">
      <c r="A43" s="3" t="s">
        <v>880</v>
      </c>
      <c r="B43" s="4" t="s">
        <v>5</v>
      </c>
      <c r="C43" s="4" t="s">
        <v>5</v>
      </c>
      <c r="D43" s="4" t="s">
        <v>5</v>
      </c>
      <c r="E43" s="4" t="s">
        <v>5</v>
      </c>
    </row>
    <row r="44" spans="1:5" ht="30" x14ac:dyDescent="0.25">
      <c r="A44" s="2" t="s">
        <v>912</v>
      </c>
      <c r="B44" s="5">
        <v>1640</v>
      </c>
      <c r="C44" s="5">
        <v>1787</v>
      </c>
      <c r="D44" s="5">
        <v>1640</v>
      </c>
      <c r="E44" s="5">
        <v>1787</v>
      </c>
    </row>
    <row r="45" spans="1:5" x14ac:dyDescent="0.25">
      <c r="A45" s="2" t="s">
        <v>913</v>
      </c>
      <c r="B45" s="5">
        <v>1640</v>
      </c>
      <c r="C45" s="5">
        <v>1787</v>
      </c>
      <c r="D45" s="5">
        <v>1640</v>
      </c>
      <c r="E45" s="5">
        <v>1787</v>
      </c>
    </row>
    <row r="46" spans="1:5" x14ac:dyDescent="0.25">
      <c r="A46" s="2" t="s">
        <v>914</v>
      </c>
      <c r="B46" s="4">
        <v>0</v>
      </c>
      <c r="C46" s="4">
        <v>0</v>
      </c>
      <c r="D46" s="4">
        <v>0</v>
      </c>
      <c r="E46" s="4">
        <v>0</v>
      </c>
    </row>
    <row r="47" spans="1:5" ht="30" x14ac:dyDescent="0.25">
      <c r="A47" s="2" t="s">
        <v>915</v>
      </c>
      <c r="B47" s="5">
        <v>1650</v>
      </c>
      <c r="C47" s="5">
        <v>2327</v>
      </c>
      <c r="D47" s="5">
        <v>1732</v>
      </c>
      <c r="E47" s="5">
        <v>2674</v>
      </c>
    </row>
    <row r="48" spans="1:5" ht="30" x14ac:dyDescent="0.25">
      <c r="A48" s="2" t="s">
        <v>916</v>
      </c>
      <c r="B48" s="4">
        <v>0</v>
      </c>
      <c r="C48" s="4" t="s">
        <v>5</v>
      </c>
      <c r="D48" s="4">
        <v>0</v>
      </c>
      <c r="E48" s="4">
        <v>24</v>
      </c>
    </row>
    <row r="49" spans="1:5" ht="60" x14ac:dyDescent="0.25">
      <c r="A49" s="2" t="s">
        <v>922</v>
      </c>
      <c r="B49" s="4" t="s">
        <v>5</v>
      </c>
      <c r="C49" s="4" t="s">
        <v>5</v>
      </c>
      <c r="D49" s="4" t="s">
        <v>5</v>
      </c>
      <c r="E49" s="4" t="s">
        <v>5</v>
      </c>
    </row>
    <row r="50" spans="1:5" ht="30" x14ac:dyDescent="0.25">
      <c r="A50" s="3" t="s">
        <v>880</v>
      </c>
      <c r="B50" s="4" t="s">
        <v>5</v>
      </c>
      <c r="C50" s="4" t="s">
        <v>5</v>
      </c>
      <c r="D50" s="4" t="s">
        <v>5</v>
      </c>
      <c r="E50" s="4" t="s">
        <v>5</v>
      </c>
    </row>
    <row r="51" spans="1:5" ht="30" x14ac:dyDescent="0.25">
      <c r="A51" s="2" t="s">
        <v>912</v>
      </c>
      <c r="B51" s="5">
        <v>1640</v>
      </c>
      <c r="C51" s="5">
        <v>1787</v>
      </c>
      <c r="D51" s="5">
        <v>1640</v>
      </c>
      <c r="E51" s="5">
        <v>1787</v>
      </c>
    </row>
    <row r="52" spans="1:5" x14ac:dyDescent="0.25">
      <c r="A52" s="2" t="s">
        <v>913</v>
      </c>
      <c r="B52" s="5">
        <v>1640</v>
      </c>
      <c r="C52" s="5">
        <v>1787</v>
      </c>
      <c r="D52" s="5">
        <v>1640</v>
      </c>
      <c r="E52" s="5">
        <v>1787</v>
      </c>
    </row>
    <row r="53" spans="1:5" ht="30" x14ac:dyDescent="0.25">
      <c r="A53" s="2" t="s">
        <v>915</v>
      </c>
      <c r="B53" s="5">
        <v>1650</v>
      </c>
      <c r="C53" s="5">
        <v>2327</v>
      </c>
      <c r="D53" s="5">
        <v>1732</v>
      </c>
      <c r="E53" s="5">
        <v>2674</v>
      </c>
    </row>
    <row r="54" spans="1:5" ht="30" x14ac:dyDescent="0.25">
      <c r="A54" s="2" t="s">
        <v>916</v>
      </c>
      <c r="B54" s="4">
        <v>0</v>
      </c>
      <c r="C54" s="4">
        <v>0</v>
      </c>
      <c r="D54" s="4">
        <v>0</v>
      </c>
      <c r="E54" s="4">
        <v>24</v>
      </c>
    </row>
    <row r="55" spans="1:5" ht="30" x14ac:dyDescent="0.25">
      <c r="A55" s="2" t="s">
        <v>923</v>
      </c>
      <c r="B55" s="4" t="s">
        <v>5</v>
      </c>
      <c r="C55" s="4" t="s">
        <v>5</v>
      </c>
      <c r="D55" s="4" t="s">
        <v>5</v>
      </c>
      <c r="E55" s="4" t="s">
        <v>5</v>
      </c>
    </row>
    <row r="56" spans="1:5" ht="30" x14ac:dyDescent="0.25">
      <c r="A56" s="3" t="s">
        <v>880</v>
      </c>
      <c r="B56" s="4" t="s">
        <v>5</v>
      </c>
      <c r="C56" s="4" t="s">
        <v>5</v>
      </c>
      <c r="D56" s="4" t="s">
        <v>5</v>
      </c>
      <c r="E56" s="4" t="s">
        <v>5</v>
      </c>
    </row>
    <row r="57" spans="1:5" ht="30" x14ac:dyDescent="0.25">
      <c r="A57" s="2" t="s">
        <v>912</v>
      </c>
      <c r="B57" s="5">
        <v>3589</v>
      </c>
      <c r="C57" s="5">
        <v>6791</v>
      </c>
      <c r="D57" s="5">
        <v>3589</v>
      </c>
      <c r="E57" s="5">
        <v>6791</v>
      </c>
    </row>
    <row r="58" spans="1:5" x14ac:dyDescent="0.25">
      <c r="A58" s="2" t="s">
        <v>913</v>
      </c>
      <c r="B58" s="5">
        <v>3217</v>
      </c>
      <c r="C58" s="5">
        <v>4591</v>
      </c>
      <c r="D58" s="5">
        <v>3217</v>
      </c>
      <c r="E58" s="5">
        <v>4591</v>
      </c>
    </row>
    <row r="59" spans="1:5" x14ac:dyDescent="0.25">
      <c r="A59" s="2" t="s">
        <v>914</v>
      </c>
      <c r="B59" s="4">
        <v>0</v>
      </c>
      <c r="C59" s="4">
        <v>0</v>
      </c>
      <c r="D59" s="4">
        <v>0</v>
      </c>
      <c r="E59" s="4">
        <v>0</v>
      </c>
    </row>
    <row r="60" spans="1:5" ht="30" x14ac:dyDescent="0.25">
      <c r="A60" s="2" t="s">
        <v>915</v>
      </c>
      <c r="B60" s="5">
        <v>3557</v>
      </c>
      <c r="C60" s="5">
        <v>4584</v>
      </c>
      <c r="D60" s="5">
        <v>4064</v>
      </c>
      <c r="E60" s="5">
        <v>5349</v>
      </c>
    </row>
    <row r="61" spans="1:5" ht="30" x14ac:dyDescent="0.25">
      <c r="A61" s="2" t="s">
        <v>916</v>
      </c>
      <c r="B61" s="4">
        <v>17</v>
      </c>
      <c r="C61" s="4">
        <v>9</v>
      </c>
      <c r="D61" s="4">
        <v>28</v>
      </c>
      <c r="E61" s="4">
        <v>32</v>
      </c>
    </row>
    <row r="62" spans="1:5" ht="60" x14ac:dyDescent="0.25">
      <c r="A62" s="2" t="s">
        <v>924</v>
      </c>
      <c r="B62" s="4" t="s">
        <v>5</v>
      </c>
      <c r="C62" s="4" t="s">
        <v>5</v>
      </c>
      <c r="D62" s="4" t="s">
        <v>5</v>
      </c>
      <c r="E62" s="4" t="s">
        <v>5</v>
      </c>
    </row>
    <row r="63" spans="1:5" ht="30" x14ac:dyDescent="0.25">
      <c r="A63" s="3" t="s">
        <v>880</v>
      </c>
      <c r="B63" s="4" t="s">
        <v>5</v>
      </c>
      <c r="C63" s="4" t="s">
        <v>5</v>
      </c>
      <c r="D63" s="4" t="s">
        <v>5</v>
      </c>
      <c r="E63" s="4" t="s">
        <v>5</v>
      </c>
    </row>
    <row r="64" spans="1:5" ht="30" x14ac:dyDescent="0.25">
      <c r="A64" s="2" t="s">
        <v>912</v>
      </c>
      <c r="B64" s="5">
        <v>3589</v>
      </c>
      <c r="C64" s="5">
        <v>6791</v>
      </c>
      <c r="D64" s="5">
        <v>3589</v>
      </c>
      <c r="E64" s="5">
        <v>6791</v>
      </c>
    </row>
    <row r="65" spans="1:5" x14ac:dyDescent="0.25">
      <c r="A65" s="2" t="s">
        <v>913</v>
      </c>
      <c r="B65" s="5">
        <v>3217</v>
      </c>
      <c r="C65" s="5">
        <v>4591</v>
      </c>
      <c r="D65" s="5">
        <v>3217</v>
      </c>
      <c r="E65" s="5">
        <v>4591</v>
      </c>
    </row>
    <row r="66" spans="1:5" ht="30" x14ac:dyDescent="0.25">
      <c r="A66" s="2" t="s">
        <v>915</v>
      </c>
      <c r="B66" s="5">
        <v>3557</v>
      </c>
      <c r="C66" s="5">
        <v>4584</v>
      </c>
      <c r="D66" s="5">
        <v>4064</v>
      </c>
      <c r="E66" s="5">
        <v>5349</v>
      </c>
    </row>
    <row r="67" spans="1:5" ht="30" x14ac:dyDescent="0.25">
      <c r="A67" s="2" t="s">
        <v>916</v>
      </c>
      <c r="B67" s="4">
        <v>17</v>
      </c>
      <c r="C67" s="4">
        <v>9</v>
      </c>
      <c r="D67" s="4">
        <v>28</v>
      </c>
      <c r="E67" s="4">
        <v>32</v>
      </c>
    </row>
    <row r="68" spans="1:5" ht="30" x14ac:dyDescent="0.25">
      <c r="A68" s="2" t="s">
        <v>925</v>
      </c>
      <c r="B68" s="4" t="s">
        <v>5</v>
      </c>
      <c r="C68" s="4" t="s">
        <v>5</v>
      </c>
      <c r="D68" s="4" t="s">
        <v>5</v>
      </c>
      <c r="E68" s="4" t="s">
        <v>5</v>
      </c>
    </row>
    <row r="69" spans="1:5" ht="30" x14ac:dyDescent="0.25">
      <c r="A69" s="3" t="s">
        <v>880</v>
      </c>
      <c r="B69" s="4" t="s">
        <v>5</v>
      </c>
      <c r="C69" s="4" t="s">
        <v>5</v>
      </c>
      <c r="D69" s="4" t="s">
        <v>5</v>
      </c>
      <c r="E69" s="4" t="s">
        <v>5</v>
      </c>
    </row>
    <row r="70" spans="1:5" ht="30" x14ac:dyDescent="0.25">
      <c r="A70" s="2" t="s">
        <v>912</v>
      </c>
      <c r="B70" s="5">
        <v>3139</v>
      </c>
      <c r="C70" s="5">
        <v>3685</v>
      </c>
      <c r="D70" s="5">
        <v>3139</v>
      </c>
      <c r="E70" s="5">
        <v>3685</v>
      </c>
    </row>
    <row r="71" spans="1:5" x14ac:dyDescent="0.25">
      <c r="A71" s="2" t="s">
        <v>913</v>
      </c>
      <c r="B71" s="5">
        <v>1081</v>
      </c>
      <c r="C71" s="5">
        <v>1413</v>
      </c>
      <c r="D71" s="5">
        <v>1081</v>
      </c>
      <c r="E71" s="5">
        <v>1413</v>
      </c>
    </row>
    <row r="72" spans="1:5" x14ac:dyDescent="0.25">
      <c r="A72" s="2" t="s">
        <v>914</v>
      </c>
      <c r="B72" s="4">
        <v>0</v>
      </c>
      <c r="C72" s="4">
        <v>0</v>
      </c>
      <c r="D72" s="4">
        <v>0</v>
      </c>
      <c r="E72" s="4">
        <v>0</v>
      </c>
    </row>
    <row r="73" spans="1:5" ht="30" x14ac:dyDescent="0.25">
      <c r="A73" s="2" t="s">
        <v>915</v>
      </c>
      <c r="B73" s="5">
        <v>1177</v>
      </c>
      <c r="C73" s="5">
        <v>1435</v>
      </c>
      <c r="D73" s="5">
        <v>1260</v>
      </c>
      <c r="E73" s="5">
        <v>1626</v>
      </c>
    </row>
    <row r="74" spans="1:5" ht="30" x14ac:dyDescent="0.25">
      <c r="A74" s="2" t="s">
        <v>916</v>
      </c>
      <c r="B74" s="4">
        <v>15</v>
      </c>
      <c r="C74" s="4">
        <v>0</v>
      </c>
      <c r="D74" s="4">
        <v>48</v>
      </c>
      <c r="E74" s="4">
        <v>0</v>
      </c>
    </row>
    <row r="75" spans="1:5" ht="45" x14ac:dyDescent="0.25">
      <c r="A75" s="2" t="s">
        <v>926</v>
      </c>
      <c r="B75" s="4" t="s">
        <v>5</v>
      </c>
      <c r="C75" s="4" t="s">
        <v>5</v>
      </c>
      <c r="D75" s="4" t="s">
        <v>5</v>
      </c>
      <c r="E75" s="4" t="s">
        <v>5</v>
      </c>
    </row>
    <row r="76" spans="1:5" ht="30" x14ac:dyDescent="0.25">
      <c r="A76" s="3" t="s">
        <v>880</v>
      </c>
      <c r="B76" s="4" t="s">
        <v>5</v>
      </c>
      <c r="C76" s="4" t="s">
        <v>5</v>
      </c>
      <c r="D76" s="4" t="s">
        <v>5</v>
      </c>
      <c r="E76" s="4" t="s">
        <v>5</v>
      </c>
    </row>
    <row r="77" spans="1:5" ht="30" x14ac:dyDescent="0.25">
      <c r="A77" s="2" t="s">
        <v>912</v>
      </c>
      <c r="B77" s="5">
        <v>3139</v>
      </c>
      <c r="C77" s="5">
        <v>3685</v>
      </c>
      <c r="D77" s="5">
        <v>3139</v>
      </c>
      <c r="E77" s="5">
        <v>3685</v>
      </c>
    </row>
    <row r="78" spans="1:5" x14ac:dyDescent="0.25">
      <c r="A78" s="2" t="s">
        <v>913</v>
      </c>
      <c r="B78" s="5">
        <v>1081</v>
      </c>
      <c r="C78" s="5">
        <v>1413</v>
      </c>
      <c r="D78" s="5">
        <v>1081</v>
      </c>
      <c r="E78" s="5">
        <v>1413</v>
      </c>
    </row>
    <row r="79" spans="1:5" ht="30" x14ac:dyDescent="0.25">
      <c r="A79" s="2" t="s">
        <v>915</v>
      </c>
      <c r="B79" s="5">
        <v>1177</v>
      </c>
      <c r="C79" s="5">
        <v>1435</v>
      </c>
      <c r="D79" s="5">
        <v>1260</v>
      </c>
      <c r="E79" s="5">
        <v>1626</v>
      </c>
    </row>
    <row r="80" spans="1:5" ht="30" x14ac:dyDescent="0.25">
      <c r="A80" s="2" t="s">
        <v>916</v>
      </c>
      <c r="B80" s="4">
        <v>15</v>
      </c>
      <c r="C80" s="4">
        <v>0</v>
      </c>
      <c r="D80" s="4">
        <v>48</v>
      </c>
      <c r="E80" s="4">
        <v>0</v>
      </c>
    </row>
    <row r="81" spans="1:5" x14ac:dyDescent="0.25">
      <c r="A81" s="2" t="s">
        <v>886</v>
      </c>
      <c r="B81" s="4" t="s">
        <v>5</v>
      </c>
      <c r="C81" s="4" t="s">
        <v>5</v>
      </c>
      <c r="D81" s="4" t="s">
        <v>5</v>
      </c>
      <c r="E81" s="4" t="s">
        <v>5</v>
      </c>
    </row>
    <row r="82" spans="1:5" ht="30" x14ac:dyDescent="0.25">
      <c r="A82" s="3" t="s">
        <v>880</v>
      </c>
      <c r="B82" s="4" t="s">
        <v>5</v>
      </c>
      <c r="C82" s="4" t="s">
        <v>5</v>
      </c>
      <c r="D82" s="4" t="s">
        <v>5</v>
      </c>
      <c r="E82" s="4" t="s">
        <v>5</v>
      </c>
    </row>
    <row r="83" spans="1:5" ht="30" x14ac:dyDescent="0.25">
      <c r="A83" s="2" t="s">
        <v>912</v>
      </c>
      <c r="B83" s="4">
        <v>440</v>
      </c>
      <c r="C83" s="4">
        <v>766</v>
      </c>
      <c r="D83" s="4">
        <v>440</v>
      </c>
      <c r="E83" s="4">
        <v>766</v>
      </c>
    </row>
    <row r="84" spans="1:5" x14ac:dyDescent="0.25">
      <c r="A84" s="2" t="s">
        <v>913</v>
      </c>
      <c r="B84" s="4">
        <v>402</v>
      </c>
      <c r="C84" s="4">
        <v>766</v>
      </c>
      <c r="D84" s="4">
        <v>402</v>
      </c>
      <c r="E84" s="4">
        <v>766</v>
      </c>
    </row>
    <row r="85" spans="1:5" x14ac:dyDescent="0.25">
      <c r="A85" s="2" t="s">
        <v>914</v>
      </c>
      <c r="B85" s="4">
        <v>0</v>
      </c>
      <c r="C85" s="4">
        <v>0</v>
      </c>
      <c r="D85" s="4">
        <v>0</v>
      </c>
      <c r="E85" s="4">
        <v>0</v>
      </c>
    </row>
    <row r="86" spans="1:5" ht="30" x14ac:dyDescent="0.25">
      <c r="A86" s="2" t="s">
        <v>915</v>
      </c>
      <c r="B86" s="4">
        <v>407</v>
      </c>
      <c r="C86" s="4">
        <v>984</v>
      </c>
      <c r="D86" s="4">
        <v>455</v>
      </c>
      <c r="E86" s="5">
        <v>1440</v>
      </c>
    </row>
    <row r="87" spans="1:5" ht="30" x14ac:dyDescent="0.25">
      <c r="A87" s="2" t="s">
        <v>916</v>
      </c>
      <c r="B87" s="4">
        <v>4</v>
      </c>
      <c r="C87" s="4">
        <v>1</v>
      </c>
      <c r="D87" s="4">
        <v>15</v>
      </c>
      <c r="E87" s="4">
        <v>6</v>
      </c>
    </row>
    <row r="88" spans="1:5" ht="45" x14ac:dyDescent="0.25">
      <c r="A88" s="2" t="s">
        <v>927</v>
      </c>
      <c r="B88" s="4" t="s">
        <v>5</v>
      </c>
      <c r="C88" s="4" t="s">
        <v>5</v>
      </c>
      <c r="D88" s="4" t="s">
        <v>5</v>
      </c>
      <c r="E88" s="4" t="s">
        <v>5</v>
      </c>
    </row>
    <row r="89" spans="1:5" ht="30" x14ac:dyDescent="0.25">
      <c r="A89" s="3" t="s">
        <v>880</v>
      </c>
      <c r="B89" s="4" t="s">
        <v>5</v>
      </c>
      <c r="C89" s="4" t="s">
        <v>5</v>
      </c>
      <c r="D89" s="4" t="s">
        <v>5</v>
      </c>
      <c r="E89" s="4" t="s">
        <v>5</v>
      </c>
    </row>
    <row r="90" spans="1:5" ht="30" x14ac:dyDescent="0.25">
      <c r="A90" s="2" t="s">
        <v>912</v>
      </c>
      <c r="B90" s="4">
        <v>0</v>
      </c>
      <c r="C90" s="4">
        <v>0</v>
      </c>
      <c r="D90" s="4">
        <v>0</v>
      </c>
      <c r="E90" s="4">
        <v>0</v>
      </c>
    </row>
    <row r="91" spans="1:5" x14ac:dyDescent="0.25">
      <c r="A91" s="2" t="s">
        <v>913</v>
      </c>
      <c r="B91" s="4">
        <v>0</v>
      </c>
      <c r="C91" s="4">
        <v>0</v>
      </c>
      <c r="D91" s="4">
        <v>0</v>
      </c>
      <c r="E91" s="4">
        <v>0</v>
      </c>
    </row>
    <row r="92" spans="1:5" x14ac:dyDescent="0.25">
      <c r="A92" s="2" t="s">
        <v>914</v>
      </c>
      <c r="B92" s="4">
        <v>0</v>
      </c>
      <c r="C92" s="4">
        <v>0</v>
      </c>
      <c r="D92" s="4">
        <v>0</v>
      </c>
      <c r="E92" s="4">
        <v>0</v>
      </c>
    </row>
    <row r="93" spans="1:5" ht="30" x14ac:dyDescent="0.25">
      <c r="A93" s="2" t="s">
        <v>915</v>
      </c>
      <c r="B93" s="4">
        <v>0</v>
      </c>
      <c r="C93" s="4">
        <v>5</v>
      </c>
      <c r="D93" s="4">
        <v>0</v>
      </c>
      <c r="E93" s="4">
        <v>2</v>
      </c>
    </row>
    <row r="94" spans="1:5" ht="30" x14ac:dyDescent="0.25">
      <c r="A94" s="2" t="s">
        <v>916</v>
      </c>
      <c r="B94" s="4">
        <v>0</v>
      </c>
      <c r="C94" s="4">
        <v>0</v>
      </c>
      <c r="D94" s="4">
        <v>0</v>
      </c>
      <c r="E94" s="4">
        <v>0</v>
      </c>
    </row>
    <row r="95" spans="1:5" ht="45" x14ac:dyDescent="0.25">
      <c r="A95" s="2" t="s">
        <v>928</v>
      </c>
      <c r="B95" s="4" t="s">
        <v>5</v>
      </c>
      <c r="C95" s="4" t="s">
        <v>5</v>
      </c>
      <c r="D95" s="4" t="s">
        <v>5</v>
      </c>
      <c r="E95" s="4" t="s">
        <v>5</v>
      </c>
    </row>
    <row r="96" spans="1:5" ht="30" x14ac:dyDescent="0.25">
      <c r="A96" s="3" t="s">
        <v>880</v>
      </c>
      <c r="B96" s="4" t="s">
        <v>5</v>
      </c>
      <c r="C96" s="4" t="s">
        <v>5</v>
      </c>
      <c r="D96" s="4" t="s">
        <v>5</v>
      </c>
      <c r="E96" s="4" t="s">
        <v>5</v>
      </c>
    </row>
    <row r="97" spans="1:5" ht="30" x14ac:dyDescent="0.25">
      <c r="A97" s="2" t="s">
        <v>912</v>
      </c>
      <c r="B97" s="4">
        <v>440</v>
      </c>
      <c r="C97" s="4">
        <v>766</v>
      </c>
      <c r="D97" s="4">
        <v>440</v>
      </c>
      <c r="E97" s="4">
        <v>766</v>
      </c>
    </row>
    <row r="98" spans="1:5" x14ac:dyDescent="0.25">
      <c r="A98" s="2" t="s">
        <v>913</v>
      </c>
      <c r="B98" s="4">
        <v>402</v>
      </c>
      <c r="C98" s="4">
        <v>766</v>
      </c>
      <c r="D98" s="4">
        <v>402</v>
      </c>
      <c r="E98" s="4">
        <v>766</v>
      </c>
    </row>
    <row r="99" spans="1:5" ht="30" x14ac:dyDescent="0.25">
      <c r="A99" s="2" t="s">
        <v>915</v>
      </c>
      <c r="B99" s="4">
        <v>407</v>
      </c>
      <c r="C99" s="4">
        <v>984</v>
      </c>
      <c r="D99" s="4">
        <v>455</v>
      </c>
      <c r="E99" s="5">
        <v>1440</v>
      </c>
    </row>
    <row r="100" spans="1:5" ht="30" x14ac:dyDescent="0.25">
      <c r="A100" s="2" t="s">
        <v>916</v>
      </c>
      <c r="B100" s="4">
        <v>4</v>
      </c>
      <c r="C100" s="4">
        <v>1</v>
      </c>
      <c r="D100" s="4">
        <v>15</v>
      </c>
      <c r="E100" s="4">
        <v>6</v>
      </c>
    </row>
    <row r="101" spans="1:5" x14ac:dyDescent="0.25">
      <c r="A101" s="2" t="s">
        <v>888</v>
      </c>
      <c r="B101" s="4" t="s">
        <v>5</v>
      </c>
      <c r="C101" s="4" t="s">
        <v>5</v>
      </c>
      <c r="D101" s="4" t="s">
        <v>5</v>
      </c>
      <c r="E101" s="4" t="s">
        <v>5</v>
      </c>
    </row>
    <row r="102" spans="1:5" ht="30" x14ac:dyDescent="0.25">
      <c r="A102" s="3" t="s">
        <v>880</v>
      </c>
      <c r="B102" s="4" t="s">
        <v>5</v>
      </c>
      <c r="C102" s="4" t="s">
        <v>5</v>
      </c>
      <c r="D102" s="4" t="s">
        <v>5</v>
      </c>
      <c r="E102" s="4" t="s">
        <v>5</v>
      </c>
    </row>
    <row r="103" spans="1:5" x14ac:dyDescent="0.25">
      <c r="A103" s="2" t="s">
        <v>914</v>
      </c>
      <c r="B103" s="4">
        <v>0</v>
      </c>
      <c r="C103" s="4" t="s">
        <v>5</v>
      </c>
      <c r="D103" s="4">
        <v>0</v>
      </c>
      <c r="E103" s="4" t="s">
        <v>5</v>
      </c>
    </row>
    <row r="104" spans="1:5" ht="30" x14ac:dyDescent="0.25">
      <c r="A104" s="2" t="s">
        <v>915</v>
      </c>
      <c r="B104" s="4">
        <v>26</v>
      </c>
      <c r="C104" s="4">
        <v>5</v>
      </c>
      <c r="D104" s="4">
        <v>53</v>
      </c>
      <c r="E104" s="4">
        <v>2</v>
      </c>
    </row>
    <row r="105" spans="1:5" ht="30" x14ac:dyDescent="0.25">
      <c r="A105" s="2" t="s">
        <v>916</v>
      </c>
      <c r="B105" s="4">
        <v>0</v>
      </c>
      <c r="C105" s="4">
        <v>0</v>
      </c>
      <c r="D105" s="4">
        <v>0</v>
      </c>
      <c r="E105" s="4">
        <v>0</v>
      </c>
    </row>
    <row r="106" spans="1:5" ht="45" x14ac:dyDescent="0.25">
      <c r="A106" s="2" t="s">
        <v>929</v>
      </c>
      <c r="B106" s="4" t="s">
        <v>5</v>
      </c>
      <c r="C106" s="4" t="s">
        <v>5</v>
      </c>
      <c r="D106" s="4" t="s">
        <v>5</v>
      </c>
      <c r="E106" s="4" t="s">
        <v>5</v>
      </c>
    </row>
    <row r="107" spans="1:5" ht="30" x14ac:dyDescent="0.25">
      <c r="A107" s="3" t="s">
        <v>880</v>
      </c>
      <c r="B107" s="4" t="s">
        <v>5</v>
      </c>
      <c r="C107" s="4" t="s">
        <v>5</v>
      </c>
      <c r="D107" s="4" t="s">
        <v>5</v>
      </c>
      <c r="E107" s="4" t="s">
        <v>5</v>
      </c>
    </row>
    <row r="108" spans="1:5" ht="30" x14ac:dyDescent="0.25">
      <c r="A108" s="2" t="s">
        <v>912</v>
      </c>
      <c r="B108" s="4" t="s">
        <v>5</v>
      </c>
      <c r="C108" s="4">
        <v>0</v>
      </c>
      <c r="D108" s="4" t="s">
        <v>5</v>
      </c>
      <c r="E108" s="4">
        <v>0</v>
      </c>
    </row>
    <row r="109" spans="1:5" x14ac:dyDescent="0.25">
      <c r="A109" s="2" t="s">
        <v>913</v>
      </c>
      <c r="B109" s="4" t="s">
        <v>5</v>
      </c>
      <c r="C109" s="4">
        <v>0</v>
      </c>
      <c r="D109" s="4" t="s">
        <v>5</v>
      </c>
      <c r="E109" s="4">
        <v>0</v>
      </c>
    </row>
    <row r="110" spans="1:5" ht="30" x14ac:dyDescent="0.25">
      <c r="A110" s="2" t="s">
        <v>915</v>
      </c>
      <c r="B110" s="4">
        <v>26</v>
      </c>
      <c r="C110" s="4">
        <v>0</v>
      </c>
      <c r="D110" s="4">
        <v>53</v>
      </c>
      <c r="E110" s="4">
        <v>0</v>
      </c>
    </row>
    <row r="111" spans="1:5" ht="30" x14ac:dyDescent="0.25">
      <c r="A111" s="2" t="s">
        <v>916</v>
      </c>
      <c r="B111" s="4">
        <v>0</v>
      </c>
      <c r="C111" s="4">
        <v>0</v>
      </c>
      <c r="D111" s="4">
        <v>0</v>
      </c>
      <c r="E111" s="4">
        <v>0</v>
      </c>
    </row>
    <row r="112" spans="1:5" x14ac:dyDescent="0.25">
      <c r="A112" s="2" t="s">
        <v>930</v>
      </c>
      <c r="B112" s="4" t="s">
        <v>5</v>
      </c>
      <c r="C112" s="4" t="s">
        <v>5</v>
      </c>
      <c r="D112" s="4" t="s">
        <v>5</v>
      </c>
      <c r="E112" s="4" t="s">
        <v>5</v>
      </c>
    </row>
    <row r="113" spans="1:5" ht="30" x14ac:dyDescent="0.25">
      <c r="A113" s="3" t="s">
        <v>880</v>
      </c>
      <c r="B113" s="4" t="s">
        <v>5</v>
      </c>
      <c r="C113" s="4" t="s">
        <v>5</v>
      </c>
      <c r="D113" s="4" t="s">
        <v>5</v>
      </c>
      <c r="E113" s="4" t="s">
        <v>5</v>
      </c>
    </row>
    <row r="114" spans="1:5" ht="30" x14ac:dyDescent="0.25">
      <c r="A114" s="2" t="s">
        <v>912</v>
      </c>
      <c r="B114" s="4" t="s">
        <v>5</v>
      </c>
      <c r="C114" s="4">
        <v>955</v>
      </c>
      <c r="D114" s="4" t="s">
        <v>5</v>
      </c>
      <c r="E114" s="4">
        <v>955</v>
      </c>
    </row>
    <row r="115" spans="1:5" x14ac:dyDescent="0.25">
      <c r="A115" s="2" t="s">
        <v>913</v>
      </c>
      <c r="B115" s="4" t="s">
        <v>5</v>
      </c>
      <c r="C115" s="4">
        <v>955</v>
      </c>
      <c r="D115" s="4" t="s">
        <v>5</v>
      </c>
      <c r="E115" s="4">
        <v>955</v>
      </c>
    </row>
    <row r="116" spans="1:5" x14ac:dyDescent="0.25">
      <c r="A116" s="2" t="s">
        <v>914</v>
      </c>
      <c r="B116" s="4">
        <v>0</v>
      </c>
      <c r="C116" s="4">
        <v>0</v>
      </c>
      <c r="D116" s="4">
        <v>0</v>
      </c>
      <c r="E116" s="4">
        <v>0</v>
      </c>
    </row>
    <row r="117" spans="1:5" ht="30" x14ac:dyDescent="0.25">
      <c r="A117" s="2" t="s">
        <v>915</v>
      </c>
      <c r="B117" s="4">
        <v>478</v>
      </c>
      <c r="C117" s="4">
        <v>955</v>
      </c>
      <c r="D117" s="4">
        <v>716</v>
      </c>
      <c r="E117" s="4">
        <v>960</v>
      </c>
    </row>
    <row r="118" spans="1:5" ht="30" x14ac:dyDescent="0.25">
      <c r="A118" s="2" t="s">
        <v>916</v>
      </c>
      <c r="B118" s="4">
        <v>0</v>
      </c>
      <c r="C118" s="4">
        <v>20</v>
      </c>
      <c r="D118" s="4">
        <v>225</v>
      </c>
      <c r="E118" s="4">
        <v>60</v>
      </c>
    </row>
    <row r="119" spans="1:5" ht="45" x14ac:dyDescent="0.25">
      <c r="A119" s="2" t="s">
        <v>931</v>
      </c>
      <c r="B119" s="4" t="s">
        <v>5</v>
      </c>
      <c r="C119" s="4" t="s">
        <v>5</v>
      </c>
      <c r="D119" s="4" t="s">
        <v>5</v>
      </c>
      <c r="E119" s="4" t="s">
        <v>5</v>
      </c>
    </row>
    <row r="120" spans="1:5" ht="30" x14ac:dyDescent="0.25">
      <c r="A120" s="3" t="s">
        <v>880</v>
      </c>
      <c r="B120" s="4" t="s">
        <v>5</v>
      </c>
      <c r="C120" s="4" t="s">
        <v>5</v>
      </c>
      <c r="D120" s="4" t="s">
        <v>5</v>
      </c>
      <c r="E120" s="4" t="s">
        <v>5</v>
      </c>
    </row>
    <row r="121" spans="1:5" ht="30" x14ac:dyDescent="0.25">
      <c r="A121" s="2" t="s">
        <v>912</v>
      </c>
      <c r="B121" s="4" t="s">
        <v>5</v>
      </c>
      <c r="C121" s="4">
        <v>955</v>
      </c>
      <c r="D121" s="4" t="s">
        <v>5</v>
      </c>
      <c r="E121" s="4">
        <v>955</v>
      </c>
    </row>
    <row r="122" spans="1:5" x14ac:dyDescent="0.25">
      <c r="A122" s="2" t="s">
        <v>913</v>
      </c>
      <c r="B122" s="4" t="s">
        <v>5</v>
      </c>
      <c r="C122" s="4">
        <v>955</v>
      </c>
      <c r="D122" s="4" t="s">
        <v>5</v>
      </c>
      <c r="E122" s="4">
        <v>955</v>
      </c>
    </row>
    <row r="123" spans="1:5" ht="30" x14ac:dyDescent="0.25">
      <c r="A123" s="2" t="s">
        <v>915</v>
      </c>
      <c r="B123" s="4">
        <v>478</v>
      </c>
      <c r="C123" s="4">
        <v>955</v>
      </c>
      <c r="D123" s="4">
        <v>716</v>
      </c>
      <c r="E123" s="4">
        <v>960</v>
      </c>
    </row>
    <row r="124" spans="1:5" ht="30" x14ac:dyDescent="0.25">
      <c r="A124" s="2" t="s">
        <v>916</v>
      </c>
      <c r="B124" s="8">
        <v>0</v>
      </c>
      <c r="C124" s="8">
        <v>20</v>
      </c>
      <c r="D124" s="8">
        <v>225</v>
      </c>
      <c r="E124" s="8">
        <v>6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2</v>
      </c>
      <c r="B1" s="7" t="s">
        <v>2</v>
      </c>
      <c r="C1" s="7" t="s">
        <v>28</v>
      </c>
    </row>
    <row r="2" spans="1:3" ht="30" x14ac:dyDescent="0.25">
      <c r="A2" s="1" t="s">
        <v>27</v>
      </c>
      <c r="B2" s="7"/>
      <c r="C2" s="7"/>
    </row>
    <row r="3" spans="1:3" ht="30" x14ac:dyDescent="0.25">
      <c r="A3" s="3" t="s">
        <v>933</v>
      </c>
      <c r="B3" s="4" t="s">
        <v>5</v>
      </c>
      <c r="C3" s="4" t="s">
        <v>5</v>
      </c>
    </row>
    <row r="4" spans="1:3" ht="30" x14ac:dyDescent="0.25">
      <c r="A4" s="2" t="s">
        <v>934</v>
      </c>
      <c r="B4" s="8">
        <v>2872</v>
      </c>
      <c r="C4" s="8">
        <v>1387</v>
      </c>
    </row>
    <row r="5" spans="1:3" ht="30" x14ac:dyDescent="0.25">
      <c r="A5" s="2" t="s">
        <v>935</v>
      </c>
      <c r="B5" s="4" t="s">
        <v>5</v>
      </c>
      <c r="C5" s="4">
        <v>3</v>
      </c>
    </row>
    <row r="6" spans="1:3" ht="30" x14ac:dyDescent="0.25">
      <c r="A6" s="2" t="s">
        <v>936</v>
      </c>
      <c r="B6" s="4">
        <v>409</v>
      </c>
      <c r="C6" s="4">
        <v>0</v>
      </c>
    </row>
    <row r="7" spans="1:3" ht="30" x14ac:dyDescent="0.25">
      <c r="A7" s="2" t="s">
        <v>937</v>
      </c>
      <c r="B7" s="5">
        <v>3281</v>
      </c>
      <c r="C7" s="5">
        <v>1390</v>
      </c>
    </row>
    <row r="8" spans="1:3" ht="30" x14ac:dyDescent="0.25">
      <c r="A8" s="2" t="s">
        <v>938</v>
      </c>
      <c r="B8" s="5">
        <v>4811</v>
      </c>
      <c r="C8" s="5">
        <v>7243</v>
      </c>
    </row>
    <row r="9" spans="1:3" x14ac:dyDescent="0.25">
      <c r="A9" s="2" t="s">
        <v>939</v>
      </c>
      <c r="B9" s="5">
        <v>544048</v>
      </c>
      <c r="C9" s="5">
        <v>496033</v>
      </c>
    </row>
    <row r="10" spans="1:3" x14ac:dyDescent="0.25">
      <c r="A10" s="2" t="s">
        <v>940</v>
      </c>
      <c r="B10" s="5">
        <v>553319</v>
      </c>
      <c r="C10" s="5">
        <v>505803</v>
      </c>
    </row>
    <row r="11" spans="1:3" x14ac:dyDescent="0.25">
      <c r="A11" s="2" t="s">
        <v>353</v>
      </c>
      <c r="B11" s="5">
        <v>-1179</v>
      </c>
      <c r="C11" s="5">
        <v>-1137</v>
      </c>
    </row>
    <row r="12" spans="1:3" x14ac:dyDescent="0.25">
      <c r="A12" s="2" t="s">
        <v>941</v>
      </c>
      <c r="B12" s="4" t="s">
        <v>5</v>
      </c>
      <c r="C12" s="4" t="s">
        <v>5</v>
      </c>
    </row>
    <row r="13" spans="1:3" ht="30" x14ac:dyDescent="0.25">
      <c r="A13" s="3" t="s">
        <v>933</v>
      </c>
      <c r="B13" s="4" t="s">
        <v>5</v>
      </c>
      <c r="C13" s="4" t="s">
        <v>5</v>
      </c>
    </row>
    <row r="14" spans="1:3" ht="30" x14ac:dyDescent="0.25">
      <c r="A14" s="2" t="s">
        <v>934</v>
      </c>
      <c r="B14" s="4">
        <v>7</v>
      </c>
      <c r="C14" s="4">
        <v>14</v>
      </c>
    </row>
    <row r="15" spans="1:3" ht="30" x14ac:dyDescent="0.25">
      <c r="A15" s="2" t="s">
        <v>935</v>
      </c>
      <c r="B15" s="4">
        <v>0</v>
      </c>
      <c r="C15" s="4">
        <v>0</v>
      </c>
    </row>
    <row r="16" spans="1:3" ht="30" x14ac:dyDescent="0.25">
      <c r="A16" s="2" t="s">
        <v>936</v>
      </c>
      <c r="B16" s="4">
        <v>0</v>
      </c>
      <c r="C16" s="4">
        <v>0</v>
      </c>
    </row>
    <row r="17" spans="1:3" ht="30" x14ac:dyDescent="0.25">
      <c r="A17" s="2" t="s">
        <v>937</v>
      </c>
      <c r="B17" s="4">
        <v>7</v>
      </c>
      <c r="C17" s="4">
        <v>14</v>
      </c>
    </row>
    <row r="18" spans="1:3" ht="30" x14ac:dyDescent="0.25">
      <c r="A18" s="2" t="s">
        <v>938</v>
      </c>
      <c r="B18" s="4">
        <v>113</v>
      </c>
      <c r="C18" s="4">
        <v>286</v>
      </c>
    </row>
    <row r="19" spans="1:3" x14ac:dyDescent="0.25">
      <c r="A19" s="2" t="s">
        <v>939</v>
      </c>
      <c r="B19" s="5">
        <v>112753</v>
      </c>
      <c r="C19" s="5">
        <v>103811</v>
      </c>
    </row>
    <row r="20" spans="1:3" x14ac:dyDescent="0.25">
      <c r="A20" s="2" t="s">
        <v>940</v>
      </c>
      <c r="B20" s="5">
        <v>112873</v>
      </c>
      <c r="C20" s="5">
        <v>104111</v>
      </c>
    </row>
    <row r="21" spans="1:3" x14ac:dyDescent="0.25">
      <c r="A21" s="2" t="s">
        <v>942</v>
      </c>
      <c r="B21" s="4" t="s">
        <v>5</v>
      </c>
      <c r="C21" s="4" t="s">
        <v>5</v>
      </c>
    </row>
    <row r="22" spans="1:3" ht="30" x14ac:dyDescent="0.25">
      <c r="A22" s="3" t="s">
        <v>933</v>
      </c>
      <c r="B22" s="4" t="s">
        <v>5</v>
      </c>
      <c r="C22" s="4" t="s">
        <v>5</v>
      </c>
    </row>
    <row r="23" spans="1:3" ht="30" x14ac:dyDescent="0.25">
      <c r="A23" s="2" t="s">
        <v>934</v>
      </c>
      <c r="B23" s="4">
        <v>2</v>
      </c>
      <c r="C23" s="4">
        <v>165</v>
      </c>
    </row>
    <row r="24" spans="1:3" ht="30" x14ac:dyDescent="0.25">
      <c r="A24" s="2" t="s">
        <v>935</v>
      </c>
      <c r="B24" s="4">
        <v>0</v>
      </c>
      <c r="C24" s="4">
        <v>3</v>
      </c>
    </row>
    <row r="25" spans="1:3" ht="30" x14ac:dyDescent="0.25">
      <c r="A25" s="2" t="s">
        <v>936</v>
      </c>
      <c r="B25" s="4">
        <v>0</v>
      </c>
      <c r="C25" s="4">
        <v>0</v>
      </c>
    </row>
    <row r="26" spans="1:3" ht="30" x14ac:dyDescent="0.25">
      <c r="A26" s="2" t="s">
        <v>937</v>
      </c>
      <c r="B26" s="4">
        <v>2</v>
      </c>
      <c r="C26" s="4">
        <v>168</v>
      </c>
    </row>
    <row r="27" spans="1:3" ht="30" x14ac:dyDescent="0.25">
      <c r="A27" s="2" t="s">
        <v>938</v>
      </c>
      <c r="B27" s="4">
        <v>154</v>
      </c>
      <c r="C27" s="4">
        <v>53</v>
      </c>
    </row>
    <row r="28" spans="1:3" x14ac:dyDescent="0.25">
      <c r="A28" s="2" t="s">
        <v>939</v>
      </c>
      <c r="B28" s="5">
        <v>34631</v>
      </c>
      <c r="C28" s="5">
        <v>20507</v>
      </c>
    </row>
    <row r="29" spans="1:3" x14ac:dyDescent="0.25">
      <c r="A29" s="2" t="s">
        <v>940</v>
      </c>
      <c r="B29" s="5">
        <v>34787</v>
      </c>
      <c r="C29" s="5">
        <v>20728</v>
      </c>
    </row>
    <row r="30" spans="1:3" ht="30" x14ac:dyDescent="0.25">
      <c r="A30" s="2" t="s">
        <v>925</v>
      </c>
      <c r="B30" s="4" t="s">
        <v>5</v>
      </c>
      <c r="C30" s="4" t="s">
        <v>5</v>
      </c>
    </row>
    <row r="31" spans="1:3" ht="30" x14ac:dyDescent="0.25">
      <c r="A31" s="3" t="s">
        <v>933</v>
      </c>
      <c r="B31" s="4" t="s">
        <v>5</v>
      </c>
      <c r="C31" s="4" t="s">
        <v>5</v>
      </c>
    </row>
    <row r="32" spans="1:3" ht="30" x14ac:dyDescent="0.25">
      <c r="A32" s="2" t="s">
        <v>934</v>
      </c>
      <c r="B32" s="4">
        <v>0</v>
      </c>
      <c r="C32" s="4">
        <v>0</v>
      </c>
    </row>
    <row r="33" spans="1:3" ht="30" x14ac:dyDescent="0.25">
      <c r="A33" s="2" t="s">
        <v>935</v>
      </c>
      <c r="B33" s="4">
        <v>0</v>
      </c>
      <c r="C33" s="4">
        <v>0</v>
      </c>
    </row>
    <row r="34" spans="1:3" ht="30" x14ac:dyDescent="0.25">
      <c r="A34" s="2" t="s">
        <v>936</v>
      </c>
      <c r="B34" s="4">
        <v>0</v>
      </c>
      <c r="C34" s="4">
        <v>0</v>
      </c>
    </row>
    <row r="35" spans="1:3" ht="30" x14ac:dyDescent="0.25">
      <c r="A35" s="2" t="s">
        <v>937</v>
      </c>
      <c r="B35" s="4">
        <v>0</v>
      </c>
      <c r="C35" s="4">
        <v>0</v>
      </c>
    </row>
    <row r="36" spans="1:3" ht="30" x14ac:dyDescent="0.25">
      <c r="A36" s="2" t="s">
        <v>938</v>
      </c>
      <c r="B36" s="5">
        <v>1081</v>
      </c>
      <c r="C36" s="5">
        <v>1408</v>
      </c>
    </row>
    <row r="37" spans="1:3" x14ac:dyDescent="0.25">
      <c r="A37" s="2" t="s">
        <v>939</v>
      </c>
      <c r="B37" s="5">
        <v>24338</v>
      </c>
      <c r="C37" s="5">
        <v>27688</v>
      </c>
    </row>
    <row r="38" spans="1:3" x14ac:dyDescent="0.25">
      <c r="A38" s="2" t="s">
        <v>940</v>
      </c>
      <c r="B38" s="5">
        <v>25419</v>
      </c>
      <c r="C38" s="5">
        <v>29096</v>
      </c>
    </row>
    <row r="39" spans="1:3" ht="30" x14ac:dyDescent="0.25">
      <c r="A39" s="2" t="s">
        <v>921</v>
      </c>
      <c r="B39" s="4" t="s">
        <v>5</v>
      </c>
      <c r="C39" s="4" t="s">
        <v>5</v>
      </c>
    </row>
    <row r="40" spans="1:3" ht="30" x14ac:dyDescent="0.25">
      <c r="A40" s="3" t="s">
        <v>933</v>
      </c>
      <c r="B40" s="4" t="s">
        <v>5</v>
      </c>
      <c r="C40" s="4" t="s">
        <v>5</v>
      </c>
    </row>
    <row r="41" spans="1:3" ht="30" x14ac:dyDescent="0.25">
      <c r="A41" s="2" t="s">
        <v>934</v>
      </c>
      <c r="B41" s="4">
        <v>0</v>
      </c>
      <c r="C41" s="4">
        <v>0</v>
      </c>
    </row>
    <row r="42" spans="1:3" ht="30" x14ac:dyDescent="0.25">
      <c r="A42" s="2" t="s">
        <v>935</v>
      </c>
      <c r="B42" s="4">
        <v>0</v>
      </c>
      <c r="C42" s="4">
        <v>0</v>
      </c>
    </row>
    <row r="43" spans="1:3" ht="30" x14ac:dyDescent="0.25">
      <c r="A43" s="2" t="s">
        <v>936</v>
      </c>
      <c r="B43" s="4">
        <v>409</v>
      </c>
      <c r="C43" s="4">
        <v>0</v>
      </c>
    </row>
    <row r="44" spans="1:3" ht="30" x14ac:dyDescent="0.25">
      <c r="A44" s="2" t="s">
        <v>937</v>
      </c>
      <c r="B44" s="4">
        <v>409</v>
      </c>
      <c r="C44" s="4">
        <v>0</v>
      </c>
    </row>
    <row r="45" spans="1:3" ht="30" x14ac:dyDescent="0.25">
      <c r="A45" s="2" t="s">
        <v>938</v>
      </c>
      <c r="B45" s="5">
        <v>1586</v>
      </c>
      <c r="C45" s="5">
        <v>1659</v>
      </c>
    </row>
    <row r="46" spans="1:3" x14ac:dyDescent="0.25">
      <c r="A46" s="2" t="s">
        <v>939</v>
      </c>
      <c r="B46" s="5">
        <v>120095</v>
      </c>
      <c r="C46" s="5">
        <v>103935</v>
      </c>
    </row>
    <row r="47" spans="1:3" x14ac:dyDescent="0.25">
      <c r="A47" s="2" t="s">
        <v>940</v>
      </c>
      <c r="B47" s="5">
        <v>122090</v>
      </c>
      <c r="C47" s="5">
        <v>105594</v>
      </c>
    </row>
    <row r="48" spans="1:3" ht="30" x14ac:dyDescent="0.25">
      <c r="A48" s="2" t="s">
        <v>923</v>
      </c>
      <c r="B48" s="4" t="s">
        <v>5</v>
      </c>
      <c r="C48" s="4" t="s">
        <v>5</v>
      </c>
    </row>
    <row r="49" spans="1:3" ht="30" x14ac:dyDescent="0.25">
      <c r="A49" s="3" t="s">
        <v>933</v>
      </c>
      <c r="B49" s="4" t="s">
        <v>5</v>
      </c>
      <c r="C49" s="4" t="s">
        <v>5</v>
      </c>
    </row>
    <row r="50" spans="1:3" ht="30" x14ac:dyDescent="0.25">
      <c r="A50" s="2" t="s">
        <v>934</v>
      </c>
      <c r="B50" s="5">
        <v>2612</v>
      </c>
      <c r="C50" s="4">
        <v>0</v>
      </c>
    </row>
    <row r="51" spans="1:3" ht="30" x14ac:dyDescent="0.25">
      <c r="A51" s="2" t="s">
        <v>935</v>
      </c>
      <c r="B51" s="4">
        <v>0</v>
      </c>
      <c r="C51" s="4">
        <v>0</v>
      </c>
    </row>
    <row r="52" spans="1:3" ht="30" x14ac:dyDescent="0.25">
      <c r="A52" s="2" t="s">
        <v>936</v>
      </c>
      <c r="B52" s="4">
        <v>0</v>
      </c>
      <c r="C52" s="4">
        <v>0</v>
      </c>
    </row>
    <row r="53" spans="1:3" ht="30" x14ac:dyDescent="0.25">
      <c r="A53" s="2" t="s">
        <v>937</v>
      </c>
      <c r="B53" s="5">
        <v>2612</v>
      </c>
      <c r="C53" s="4">
        <v>0</v>
      </c>
    </row>
    <row r="54" spans="1:3" ht="30" x14ac:dyDescent="0.25">
      <c r="A54" s="2" t="s">
        <v>938</v>
      </c>
      <c r="B54" s="5">
        <v>1163</v>
      </c>
      <c r="C54" s="5">
        <v>2482</v>
      </c>
    </row>
    <row r="55" spans="1:3" x14ac:dyDescent="0.25">
      <c r="A55" s="2" t="s">
        <v>939</v>
      </c>
      <c r="B55" s="5">
        <v>116794</v>
      </c>
      <c r="C55" s="5">
        <v>114812</v>
      </c>
    </row>
    <row r="56" spans="1:3" x14ac:dyDescent="0.25">
      <c r="A56" s="2" t="s">
        <v>940</v>
      </c>
      <c r="B56" s="5">
        <v>120569</v>
      </c>
      <c r="C56" s="5">
        <v>117294</v>
      </c>
    </row>
    <row r="57" spans="1:3" x14ac:dyDescent="0.25">
      <c r="A57" s="2" t="s">
        <v>943</v>
      </c>
      <c r="B57" s="4" t="s">
        <v>5</v>
      </c>
      <c r="C57" s="4" t="s">
        <v>5</v>
      </c>
    </row>
    <row r="58" spans="1:3" ht="30" x14ac:dyDescent="0.25">
      <c r="A58" s="3" t="s">
        <v>933</v>
      </c>
      <c r="B58" s="4" t="s">
        <v>5</v>
      </c>
      <c r="C58" s="4" t="s">
        <v>5</v>
      </c>
    </row>
    <row r="59" spans="1:3" ht="30" x14ac:dyDescent="0.25">
      <c r="A59" s="2" t="s">
        <v>934</v>
      </c>
      <c r="B59" s="5">
        <v>2863</v>
      </c>
      <c r="C59" s="5">
        <v>1208</v>
      </c>
    </row>
    <row r="60" spans="1:3" ht="30" x14ac:dyDescent="0.25">
      <c r="A60" s="2" t="s">
        <v>935</v>
      </c>
      <c r="B60" s="4" t="s">
        <v>5</v>
      </c>
      <c r="C60" s="4">
        <v>0</v>
      </c>
    </row>
    <row r="61" spans="1:3" ht="30" x14ac:dyDescent="0.25">
      <c r="A61" s="2" t="s">
        <v>936</v>
      </c>
      <c r="B61" s="4">
        <v>409</v>
      </c>
      <c r="C61" s="4">
        <v>0</v>
      </c>
    </row>
    <row r="62" spans="1:3" ht="30" x14ac:dyDescent="0.25">
      <c r="A62" s="2" t="s">
        <v>937</v>
      </c>
      <c r="B62" s="5">
        <v>3272</v>
      </c>
      <c r="C62" s="5">
        <v>1208</v>
      </c>
    </row>
    <row r="63" spans="1:3" ht="30" x14ac:dyDescent="0.25">
      <c r="A63" s="2" t="s">
        <v>938</v>
      </c>
      <c r="B63" s="5">
        <v>4544</v>
      </c>
      <c r="C63" s="5">
        <v>6904</v>
      </c>
    </row>
    <row r="64" spans="1:3" x14ac:dyDescent="0.25">
      <c r="A64" s="2" t="s">
        <v>939</v>
      </c>
      <c r="B64" s="5">
        <v>397843</v>
      </c>
      <c r="C64" s="5">
        <v>372852</v>
      </c>
    </row>
    <row r="65" spans="1:3" x14ac:dyDescent="0.25">
      <c r="A65" s="2" t="s">
        <v>940</v>
      </c>
      <c r="B65" s="5">
        <v>405659</v>
      </c>
      <c r="C65" s="5">
        <v>380964</v>
      </c>
    </row>
    <row r="66" spans="1:3" ht="30" x14ac:dyDescent="0.25">
      <c r="A66" s="2" t="s">
        <v>944</v>
      </c>
      <c r="B66" s="4" t="s">
        <v>5</v>
      </c>
      <c r="C66" s="4" t="s">
        <v>5</v>
      </c>
    </row>
    <row r="67" spans="1:3" ht="30" x14ac:dyDescent="0.25">
      <c r="A67" s="3" t="s">
        <v>933</v>
      </c>
      <c r="B67" s="4" t="s">
        <v>5</v>
      </c>
      <c r="C67" s="4" t="s">
        <v>5</v>
      </c>
    </row>
    <row r="68" spans="1:3" ht="30" x14ac:dyDescent="0.25">
      <c r="A68" s="2" t="s">
        <v>934</v>
      </c>
      <c r="B68" s="4">
        <v>251</v>
      </c>
      <c r="C68" s="4">
        <v>333</v>
      </c>
    </row>
    <row r="69" spans="1:3" ht="30" x14ac:dyDescent="0.25">
      <c r="A69" s="2" t="s">
        <v>935</v>
      </c>
      <c r="B69" s="4">
        <v>0</v>
      </c>
      <c r="C69" s="4">
        <v>0</v>
      </c>
    </row>
    <row r="70" spans="1:3" ht="30" x14ac:dyDescent="0.25">
      <c r="A70" s="2" t="s">
        <v>936</v>
      </c>
      <c r="B70" s="4">
        <v>0</v>
      </c>
      <c r="C70" s="4">
        <v>0</v>
      </c>
    </row>
    <row r="71" spans="1:3" ht="30" x14ac:dyDescent="0.25">
      <c r="A71" s="2" t="s">
        <v>937</v>
      </c>
      <c r="B71" s="4">
        <v>251</v>
      </c>
      <c r="C71" s="4">
        <v>333</v>
      </c>
    </row>
    <row r="72" spans="1:3" ht="30" x14ac:dyDescent="0.25">
      <c r="A72" s="2" t="s">
        <v>938</v>
      </c>
      <c r="B72" s="4">
        <v>714</v>
      </c>
      <c r="C72" s="4">
        <v>400</v>
      </c>
    </row>
    <row r="73" spans="1:3" x14ac:dyDescent="0.25">
      <c r="A73" s="2" t="s">
        <v>939</v>
      </c>
      <c r="B73" s="5">
        <v>93136</v>
      </c>
      <c r="C73" s="5">
        <v>87029</v>
      </c>
    </row>
    <row r="74" spans="1:3" x14ac:dyDescent="0.25">
      <c r="A74" s="2" t="s">
        <v>940</v>
      </c>
      <c r="B74" s="5">
        <v>94101</v>
      </c>
      <c r="C74" s="5">
        <v>87762</v>
      </c>
    </row>
    <row r="75" spans="1:3" x14ac:dyDescent="0.25">
      <c r="A75" s="2" t="s">
        <v>945</v>
      </c>
      <c r="B75" s="4" t="s">
        <v>5</v>
      </c>
      <c r="C75" s="4" t="s">
        <v>5</v>
      </c>
    </row>
    <row r="76" spans="1:3" ht="30" x14ac:dyDescent="0.25">
      <c r="A76" s="3" t="s">
        <v>933</v>
      </c>
      <c r="B76" s="4" t="s">
        <v>5</v>
      </c>
      <c r="C76" s="4" t="s">
        <v>5</v>
      </c>
    </row>
    <row r="77" spans="1:3" ht="30" x14ac:dyDescent="0.25">
      <c r="A77" s="2" t="s">
        <v>934</v>
      </c>
      <c r="B77" s="4">
        <v>0</v>
      </c>
      <c r="C77" s="4">
        <v>0</v>
      </c>
    </row>
    <row r="78" spans="1:3" ht="30" x14ac:dyDescent="0.25">
      <c r="A78" s="2" t="s">
        <v>935</v>
      </c>
      <c r="B78" s="4">
        <v>0</v>
      </c>
      <c r="C78" s="4">
        <v>0</v>
      </c>
    </row>
    <row r="79" spans="1:3" ht="30" x14ac:dyDescent="0.25">
      <c r="A79" s="2" t="s">
        <v>936</v>
      </c>
      <c r="B79" s="4">
        <v>0</v>
      </c>
      <c r="C79" s="4">
        <v>0</v>
      </c>
    </row>
    <row r="80" spans="1:3" ht="30" x14ac:dyDescent="0.25">
      <c r="A80" s="2" t="s">
        <v>937</v>
      </c>
      <c r="B80" s="4" t="s">
        <v>5</v>
      </c>
      <c r="C80" s="4">
        <v>0</v>
      </c>
    </row>
    <row r="81" spans="1:3" ht="30" x14ac:dyDescent="0.25">
      <c r="A81" s="2" t="s">
        <v>938</v>
      </c>
      <c r="B81" s="4">
        <v>0</v>
      </c>
      <c r="C81" s="4">
        <v>0</v>
      </c>
    </row>
    <row r="82" spans="1:3" x14ac:dyDescent="0.25">
      <c r="A82" s="2" t="s">
        <v>939</v>
      </c>
      <c r="B82" s="5">
        <v>20554</v>
      </c>
      <c r="C82" s="5">
        <v>17520</v>
      </c>
    </row>
    <row r="83" spans="1:3" x14ac:dyDescent="0.25">
      <c r="A83" s="2" t="s">
        <v>940</v>
      </c>
      <c r="B83" s="5">
        <v>20554</v>
      </c>
      <c r="C83" s="5">
        <v>17520</v>
      </c>
    </row>
    <row r="84" spans="1:3" x14ac:dyDescent="0.25">
      <c r="A84" s="2" t="s">
        <v>930</v>
      </c>
      <c r="B84" s="4" t="s">
        <v>5</v>
      </c>
      <c r="C84" s="4" t="s">
        <v>5</v>
      </c>
    </row>
    <row r="85" spans="1:3" ht="30" x14ac:dyDescent="0.25">
      <c r="A85" s="3" t="s">
        <v>933</v>
      </c>
      <c r="B85" s="4" t="s">
        <v>5</v>
      </c>
      <c r="C85" s="4" t="s">
        <v>5</v>
      </c>
    </row>
    <row r="86" spans="1:3" ht="30" x14ac:dyDescent="0.25">
      <c r="A86" s="2" t="s">
        <v>934</v>
      </c>
      <c r="B86" s="4">
        <v>0</v>
      </c>
      <c r="C86" s="4">
        <v>875</v>
      </c>
    </row>
    <row r="87" spans="1:3" ht="30" x14ac:dyDescent="0.25">
      <c r="A87" s="2" t="s">
        <v>935</v>
      </c>
      <c r="B87" s="4">
        <v>0</v>
      </c>
      <c r="C87" s="4">
        <v>0</v>
      </c>
    </row>
    <row r="88" spans="1:3" ht="30" x14ac:dyDescent="0.25">
      <c r="A88" s="2" t="s">
        <v>936</v>
      </c>
      <c r="B88" s="4">
        <v>0</v>
      </c>
      <c r="C88" s="4">
        <v>0</v>
      </c>
    </row>
    <row r="89" spans="1:3" ht="30" x14ac:dyDescent="0.25">
      <c r="A89" s="2" t="s">
        <v>937</v>
      </c>
      <c r="B89" s="4">
        <v>0</v>
      </c>
      <c r="C89" s="4">
        <v>875</v>
      </c>
    </row>
    <row r="90" spans="1:3" ht="30" x14ac:dyDescent="0.25">
      <c r="A90" s="2" t="s">
        <v>938</v>
      </c>
      <c r="B90" s="4">
        <v>0</v>
      </c>
      <c r="C90" s="4">
        <v>955</v>
      </c>
    </row>
    <row r="91" spans="1:3" x14ac:dyDescent="0.25">
      <c r="A91" s="2" t="s">
        <v>939</v>
      </c>
      <c r="B91" s="5">
        <v>22926</v>
      </c>
      <c r="C91" s="5">
        <v>21868</v>
      </c>
    </row>
    <row r="92" spans="1:3" x14ac:dyDescent="0.25">
      <c r="A92" s="2" t="s">
        <v>940</v>
      </c>
      <c r="B92" s="8">
        <v>22926</v>
      </c>
      <c r="C92" s="8">
        <v>2369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5.5703125" customWidth="1"/>
    <col min="3" max="3" width="12.5703125" customWidth="1"/>
    <col min="4" max="4" width="35.5703125" customWidth="1"/>
    <col min="5" max="5" width="12.5703125" customWidth="1"/>
  </cols>
  <sheetData>
    <row r="1" spans="1:5" ht="15" customHeight="1" x14ac:dyDescent="0.25">
      <c r="A1" s="1" t="s">
        <v>946</v>
      </c>
      <c r="B1" s="7" t="s">
        <v>1</v>
      </c>
      <c r="C1" s="7"/>
      <c r="D1" s="7"/>
      <c r="E1" s="7"/>
    </row>
    <row r="2" spans="1:5" ht="30" x14ac:dyDescent="0.25">
      <c r="A2" s="1" t="s">
        <v>27</v>
      </c>
      <c r="B2" s="7" t="s">
        <v>2</v>
      </c>
      <c r="C2" s="7"/>
      <c r="D2" s="7" t="s">
        <v>85</v>
      </c>
      <c r="E2" s="7"/>
    </row>
    <row r="3" spans="1:5" ht="30" x14ac:dyDescent="0.25">
      <c r="A3" s="2" t="s">
        <v>947</v>
      </c>
      <c r="B3" s="4" t="s">
        <v>5</v>
      </c>
      <c r="C3" s="4"/>
      <c r="D3" s="4" t="s">
        <v>5</v>
      </c>
      <c r="E3" s="4"/>
    </row>
    <row r="4" spans="1:5" ht="30" x14ac:dyDescent="0.25">
      <c r="A4" s="3" t="s">
        <v>948</v>
      </c>
      <c r="B4" s="4" t="s">
        <v>5</v>
      </c>
      <c r="C4" s="4"/>
      <c r="D4" s="4" t="s">
        <v>5</v>
      </c>
      <c r="E4" s="4"/>
    </row>
    <row r="5" spans="1:5" ht="17.25" x14ac:dyDescent="0.25">
      <c r="A5" s="2" t="s">
        <v>949</v>
      </c>
      <c r="B5" s="4">
        <v>7</v>
      </c>
      <c r="C5" s="270" t="s">
        <v>950</v>
      </c>
      <c r="D5" s="4">
        <v>8</v>
      </c>
      <c r="E5" s="270" t="s">
        <v>950</v>
      </c>
    </row>
    <row r="6" spans="1:5" ht="30" x14ac:dyDescent="0.25">
      <c r="A6" s="2" t="s">
        <v>951</v>
      </c>
      <c r="B6" s="8">
        <v>5610</v>
      </c>
      <c r="C6" s="270" t="s">
        <v>950</v>
      </c>
      <c r="D6" s="8">
        <v>5818</v>
      </c>
      <c r="E6" s="270" t="s">
        <v>950</v>
      </c>
    </row>
    <row r="7" spans="1:5" ht="30" x14ac:dyDescent="0.25">
      <c r="A7" s="2" t="s">
        <v>952</v>
      </c>
      <c r="B7" s="5">
        <v>3698</v>
      </c>
      <c r="C7" s="270" t="s">
        <v>950</v>
      </c>
      <c r="D7" s="5">
        <v>4112</v>
      </c>
      <c r="E7" s="270" t="s">
        <v>950</v>
      </c>
    </row>
    <row r="8" spans="1:5" ht="45" x14ac:dyDescent="0.25">
      <c r="A8" s="2" t="s">
        <v>953</v>
      </c>
      <c r="B8" s="4" t="s">
        <v>5</v>
      </c>
      <c r="C8" s="4"/>
      <c r="D8" s="4" t="s">
        <v>5</v>
      </c>
      <c r="E8" s="4"/>
    </row>
    <row r="9" spans="1:5" ht="30" x14ac:dyDescent="0.25">
      <c r="A9" s="3" t="s">
        <v>948</v>
      </c>
      <c r="B9" s="4" t="s">
        <v>5</v>
      </c>
      <c r="C9" s="4"/>
      <c r="D9" s="4" t="s">
        <v>5</v>
      </c>
      <c r="E9" s="4"/>
    </row>
    <row r="10" spans="1:5" ht="17.25" x14ac:dyDescent="0.25">
      <c r="A10" s="2" t="s">
        <v>949</v>
      </c>
      <c r="B10" s="4">
        <v>0</v>
      </c>
      <c r="C10" s="270" t="s">
        <v>950</v>
      </c>
      <c r="D10" s="4">
        <v>0</v>
      </c>
      <c r="E10" s="270" t="s">
        <v>950</v>
      </c>
    </row>
    <row r="11" spans="1:5" ht="30" x14ac:dyDescent="0.25">
      <c r="A11" s="2" t="s">
        <v>951</v>
      </c>
      <c r="B11" s="4">
        <v>0</v>
      </c>
      <c r="C11" s="270" t="s">
        <v>950</v>
      </c>
      <c r="D11" s="4">
        <v>0</v>
      </c>
      <c r="E11" s="270" t="s">
        <v>950</v>
      </c>
    </row>
    <row r="12" spans="1:5" ht="30" x14ac:dyDescent="0.25">
      <c r="A12" s="2" t="s">
        <v>952</v>
      </c>
      <c r="B12" s="4">
        <v>0</v>
      </c>
      <c r="C12" s="270" t="s">
        <v>950</v>
      </c>
      <c r="D12" s="4">
        <v>0</v>
      </c>
      <c r="E12" s="270" t="s">
        <v>950</v>
      </c>
    </row>
    <row r="13" spans="1:5" ht="45" x14ac:dyDescent="0.25">
      <c r="A13" s="2" t="s">
        <v>954</v>
      </c>
      <c r="B13" s="4" t="s">
        <v>5</v>
      </c>
      <c r="C13" s="4"/>
      <c r="D13" s="4" t="s">
        <v>5</v>
      </c>
      <c r="E13" s="4"/>
    </row>
    <row r="14" spans="1:5" ht="30" x14ac:dyDescent="0.25">
      <c r="A14" s="3" t="s">
        <v>948</v>
      </c>
      <c r="B14" s="4" t="s">
        <v>5</v>
      </c>
      <c r="C14" s="4"/>
      <c r="D14" s="4" t="s">
        <v>5</v>
      </c>
      <c r="E14" s="4"/>
    </row>
    <row r="15" spans="1:5" x14ac:dyDescent="0.25">
      <c r="A15" s="2" t="s">
        <v>949</v>
      </c>
      <c r="B15" s="4">
        <v>1</v>
      </c>
      <c r="C15" s="4"/>
      <c r="D15" s="4">
        <v>1</v>
      </c>
      <c r="E15" s="4"/>
    </row>
    <row r="16" spans="1:5" ht="30" x14ac:dyDescent="0.25">
      <c r="A16" s="2" t="s">
        <v>951</v>
      </c>
      <c r="B16" s="4">
        <v>335</v>
      </c>
      <c r="C16" s="4"/>
      <c r="D16" s="4">
        <v>335</v>
      </c>
      <c r="E16" s="4"/>
    </row>
    <row r="17" spans="1:5" ht="30" x14ac:dyDescent="0.25">
      <c r="A17" s="2" t="s">
        <v>952</v>
      </c>
      <c r="B17" s="4">
        <v>288</v>
      </c>
      <c r="C17" s="4"/>
      <c r="D17" s="4">
        <v>306</v>
      </c>
      <c r="E17" s="4"/>
    </row>
    <row r="18" spans="1:5" ht="60" x14ac:dyDescent="0.25">
      <c r="A18" s="2" t="s">
        <v>955</v>
      </c>
      <c r="B18" s="4" t="s">
        <v>5</v>
      </c>
      <c r="C18" s="4"/>
      <c r="D18" s="4" t="s">
        <v>5</v>
      </c>
      <c r="E18" s="4"/>
    </row>
    <row r="19" spans="1:5" ht="30" x14ac:dyDescent="0.25">
      <c r="A19" s="3" t="s">
        <v>948</v>
      </c>
      <c r="B19" s="4" t="s">
        <v>5</v>
      </c>
      <c r="C19" s="4"/>
      <c r="D19" s="4" t="s">
        <v>5</v>
      </c>
      <c r="E19" s="4"/>
    </row>
    <row r="20" spans="1:5" x14ac:dyDescent="0.25">
      <c r="A20" s="2" t="s">
        <v>949</v>
      </c>
      <c r="B20" s="4">
        <v>0</v>
      </c>
      <c r="C20" s="4"/>
      <c r="D20" s="4">
        <v>0</v>
      </c>
      <c r="E20" s="4"/>
    </row>
    <row r="21" spans="1:5" ht="30" x14ac:dyDescent="0.25">
      <c r="A21" s="2" t="s">
        <v>951</v>
      </c>
      <c r="B21" s="4">
        <v>0</v>
      </c>
      <c r="C21" s="4"/>
      <c r="D21" s="4">
        <v>0</v>
      </c>
      <c r="E21" s="4"/>
    </row>
    <row r="22" spans="1:5" ht="30" x14ac:dyDescent="0.25">
      <c r="A22" s="2" t="s">
        <v>952</v>
      </c>
      <c r="B22" s="4">
        <v>0</v>
      </c>
      <c r="C22" s="4"/>
      <c r="D22" s="4">
        <v>0</v>
      </c>
      <c r="E22" s="4"/>
    </row>
    <row r="23" spans="1:5" ht="60" x14ac:dyDescent="0.25">
      <c r="A23" s="2" t="s">
        <v>956</v>
      </c>
      <c r="B23" s="4" t="s">
        <v>5</v>
      </c>
      <c r="C23" s="4"/>
      <c r="D23" s="4" t="s">
        <v>5</v>
      </c>
      <c r="E23" s="4"/>
    </row>
    <row r="24" spans="1:5" ht="30" x14ac:dyDescent="0.25">
      <c r="A24" s="3" t="s">
        <v>948</v>
      </c>
      <c r="B24" s="4" t="s">
        <v>5</v>
      </c>
      <c r="C24" s="4"/>
      <c r="D24" s="4" t="s">
        <v>5</v>
      </c>
      <c r="E24" s="4"/>
    </row>
    <row r="25" spans="1:5" x14ac:dyDescent="0.25">
      <c r="A25" s="2" t="s">
        <v>949</v>
      </c>
      <c r="B25" s="4">
        <v>2</v>
      </c>
      <c r="C25" s="4"/>
      <c r="D25" s="4">
        <v>3</v>
      </c>
      <c r="E25" s="4"/>
    </row>
    <row r="26" spans="1:5" ht="30" x14ac:dyDescent="0.25">
      <c r="A26" s="2" t="s">
        <v>951</v>
      </c>
      <c r="B26" s="5">
        <v>2764</v>
      </c>
      <c r="C26" s="4"/>
      <c r="D26" s="5">
        <v>2972</v>
      </c>
      <c r="E26" s="4"/>
    </row>
    <row r="27" spans="1:5" ht="30" x14ac:dyDescent="0.25">
      <c r="A27" s="2" t="s">
        <v>952</v>
      </c>
      <c r="B27" s="5">
        <v>1081</v>
      </c>
      <c r="C27" s="4"/>
      <c r="D27" s="5">
        <v>1413</v>
      </c>
      <c r="E27" s="4"/>
    </row>
    <row r="28" spans="1:5" ht="60" x14ac:dyDescent="0.25">
      <c r="A28" s="2" t="s">
        <v>957</v>
      </c>
      <c r="B28" s="4" t="s">
        <v>5</v>
      </c>
      <c r="C28" s="4"/>
      <c r="D28" s="4" t="s">
        <v>5</v>
      </c>
      <c r="E28" s="4"/>
    </row>
    <row r="29" spans="1:5" ht="30" x14ac:dyDescent="0.25">
      <c r="A29" s="3" t="s">
        <v>948</v>
      </c>
      <c r="B29" s="4" t="s">
        <v>5</v>
      </c>
      <c r="C29" s="4"/>
      <c r="D29" s="4" t="s">
        <v>5</v>
      </c>
      <c r="E29" s="4"/>
    </row>
    <row r="30" spans="1:5" x14ac:dyDescent="0.25">
      <c r="A30" s="2" t="s">
        <v>949</v>
      </c>
      <c r="B30" s="4">
        <v>0</v>
      </c>
      <c r="C30" s="4"/>
      <c r="D30" s="4">
        <v>0</v>
      </c>
      <c r="E30" s="4"/>
    </row>
    <row r="31" spans="1:5" ht="30" x14ac:dyDescent="0.25">
      <c r="A31" s="2" t="s">
        <v>951</v>
      </c>
      <c r="B31" s="4">
        <v>0</v>
      </c>
      <c r="C31" s="4"/>
      <c r="D31" s="4">
        <v>0</v>
      </c>
      <c r="E31" s="4"/>
    </row>
    <row r="32" spans="1:5" ht="30" x14ac:dyDescent="0.25">
      <c r="A32" s="2" t="s">
        <v>952</v>
      </c>
      <c r="B32" s="4">
        <v>0</v>
      </c>
      <c r="C32" s="4"/>
      <c r="D32" s="4">
        <v>0</v>
      </c>
      <c r="E32" s="4"/>
    </row>
    <row r="33" spans="1:5" ht="60" x14ac:dyDescent="0.25">
      <c r="A33" s="2" t="s">
        <v>958</v>
      </c>
      <c r="B33" s="4" t="s">
        <v>5</v>
      </c>
      <c r="C33" s="4"/>
      <c r="D33" s="4" t="s">
        <v>5</v>
      </c>
      <c r="E33" s="4"/>
    </row>
    <row r="34" spans="1:5" ht="30" x14ac:dyDescent="0.25">
      <c r="A34" s="3" t="s">
        <v>948</v>
      </c>
      <c r="B34" s="4" t="s">
        <v>5</v>
      </c>
      <c r="C34" s="4"/>
      <c r="D34" s="4" t="s">
        <v>5</v>
      </c>
      <c r="E34" s="4"/>
    </row>
    <row r="35" spans="1:5" x14ac:dyDescent="0.25">
      <c r="A35" s="2" t="s">
        <v>949</v>
      </c>
      <c r="B35" s="4">
        <v>1</v>
      </c>
      <c r="C35" s="4"/>
      <c r="D35" s="4">
        <v>1</v>
      </c>
      <c r="E35" s="4"/>
    </row>
    <row r="36" spans="1:5" ht="30" x14ac:dyDescent="0.25">
      <c r="A36" s="2" t="s">
        <v>951</v>
      </c>
      <c r="B36" s="4">
        <v>59</v>
      </c>
      <c r="C36" s="4"/>
      <c r="D36" s="4">
        <v>59</v>
      </c>
      <c r="E36" s="4"/>
    </row>
    <row r="37" spans="1:5" ht="30" x14ac:dyDescent="0.25">
      <c r="A37" s="2" t="s">
        <v>952</v>
      </c>
      <c r="B37" s="4">
        <v>54</v>
      </c>
      <c r="C37" s="4"/>
      <c r="D37" s="4">
        <v>56</v>
      </c>
      <c r="E37" s="4"/>
    </row>
    <row r="38" spans="1:5" ht="75" x14ac:dyDescent="0.25">
      <c r="A38" s="2" t="s">
        <v>959</v>
      </c>
      <c r="B38" s="4" t="s">
        <v>5</v>
      </c>
      <c r="C38" s="4"/>
      <c r="D38" s="4" t="s">
        <v>5</v>
      </c>
      <c r="E38" s="4"/>
    </row>
    <row r="39" spans="1:5" ht="30" x14ac:dyDescent="0.25">
      <c r="A39" s="3" t="s">
        <v>948</v>
      </c>
      <c r="B39" s="4" t="s">
        <v>5</v>
      </c>
      <c r="C39" s="4"/>
      <c r="D39" s="4" t="s">
        <v>5</v>
      </c>
      <c r="E39" s="4"/>
    </row>
    <row r="40" spans="1:5" x14ac:dyDescent="0.25">
      <c r="A40" s="2" t="s">
        <v>949</v>
      </c>
      <c r="B40" s="4">
        <v>0</v>
      </c>
      <c r="C40" s="4"/>
      <c r="D40" s="4">
        <v>0</v>
      </c>
      <c r="E40" s="4"/>
    </row>
    <row r="41" spans="1:5" ht="30" x14ac:dyDescent="0.25">
      <c r="A41" s="2" t="s">
        <v>951</v>
      </c>
      <c r="B41" s="4">
        <v>0</v>
      </c>
      <c r="C41" s="4"/>
      <c r="D41" s="4">
        <v>0</v>
      </c>
      <c r="E41" s="4"/>
    </row>
    <row r="42" spans="1:5" ht="30" x14ac:dyDescent="0.25">
      <c r="A42" s="2" t="s">
        <v>952</v>
      </c>
      <c r="B42" s="4">
        <v>0</v>
      </c>
      <c r="C42" s="4"/>
      <c r="D42" s="4">
        <v>0</v>
      </c>
      <c r="E42" s="4"/>
    </row>
    <row r="43" spans="1:5" ht="60" x14ac:dyDescent="0.25">
      <c r="A43" s="2" t="s">
        <v>960</v>
      </c>
      <c r="B43" s="4" t="s">
        <v>5</v>
      </c>
      <c r="C43" s="4"/>
      <c r="D43" s="4" t="s">
        <v>5</v>
      </c>
      <c r="E43" s="4"/>
    </row>
    <row r="44" spans="1:5" ht="30" x14ac:dyDescent="0.25">
      <c r="A44" s="3" t="s">
        <v>948</v>
      </c>
      <c r="B44" s="4" t="s">
        <v>5</v>
      </c>
      <c r="C44" s="4"/>
      <c r="D44" s="4" t="s">
        <v>5</v>
      </c>
      <c r="E44" s="4"/>
    </row>
    <row r="45" spans="1:5" x14ac:dyDescent="0.25">
      <c r="A45" s="2" t="s">
        <v>949</v>
      </c>
      <c r="B45" s="4">
        <v>1</v>
      </c>
      <c r="C45" s="4"/>
      <c r="D45" s="4">
        <v>1</v>
      </c>
      <c r="E45" s="4"/>
    </row>
    <row r="46" spans="1:5" ht="30" x14ac:dyDescent="0.25">
      <c r="A46" s="2" t="s">
        <v>951</v>
      </c>
      <c r="B46" s="5">
        <v>2180</v>
      </c>
      <c r="C46" s="4"/>
      <c r="D46" s="5">
        <v>2180</v>
      </c>
      <c r="E46" s="4"/>
    </row>
    <row r="47" spans="1:5" ht="30" x14ac:dyDescent="0.25">
      <c r="A47" s="2" t="s">
        <v>952</v>
      </c>
      <c r="B47" s="5">
        <v>2054</v>
      </c>
      <c r="C47" s="4"/>
      <c r="D47" s="5">
        <v>2110</v>
      </c>
      <c r="E47" s="4"/>
    </row>
    <row r="48" spans="1:5" ht="75" x14ac:dyDescent="0.25">
      <c r="A48" s="2" t="s">
        <v>961</v>
      </c>
      <c r="B48" s="4" t="s">
        <v>5</v>
      </c>
      <c r="C48" s="4"/>
      <c r="D48" s="4" t="s">
        <v>5</v>
      </c>
      <c r="E48" s="4"/>
    </row>
    <row r="49" spans="1:5" ht="30" x14ac:dyDescent="0.25">
      <c r="A49" s="3" t="s">
        <v>948</v>
      </c>
      <c r="B49" s="4" t="s">
        <v>5</v>
      </c>
      <c r="C49" s="4"/>
      <c r="D49" s="4" t="s">
        <v>5</v>
      </c>
      <c r="E49" s="4"/>
    </row>
    <row r="50" spans="1:5" x14ac:dyDescent="0.25">
      <c r="A50" s="2" t="s">
        <v>949</v>
      </c>
      <c r="B50" s="4">
        <v>0</v>
      </c>
      <c r="C50" s="4"/>
      <c r="D50" s="4">
        <v>0</v>
      </c>
      <c r="E50" s="4"/>
    </row>
    <row r="51" spans="1:5" ht="30" x14ac:dyDescent="0.25">
      <c r="A51" s="2" t="s">
        <v>951</v>
      </c>
      <c r="B51" s="4">
        <v>0</v>
      </c>
      <c r="C51" s="4"/>
      <c r="D51" s="4">
        <v>0</v>
      </c>
      <c r="E51" s="4"/>
    </row>
    <row r="52" spans="1:5" ht="30" x14ac:dyDescent="0.25">
      <c r="A52" s="2" t="s">
        <v>952</v>
      </c>
      <c r="B52" s="4">
        <v>0</v>
      </c>
      <c r="C52" s="4"/>
      <c r="D52" s="4">
        <v>0</v>
      </c>
      <c r="E52" s="4"/>
    </row>
    <row r="53" spans="1:5" ht="45" x14ac:dyDescent="0.25">
      <c r="A53" s="2" t="s">
        <v>962</v>
      </c>
      <c r="B53" s="4" t="s">
        <v>5</v>
      </c>
      <c r="C53" s="4"/>
      <c r="D53" s="4" t="s">
        <v>5</v>
      </c>
      <c r="E53" s="4"/>
    </row>
    <row r="54" spans="1:5" ht="30" x14ac:dyDescent="0.25">
      <c r="A54" s="3" t="s">
        <v>948</v>
      </c>
      <c r="B54" s="4" t="s">
        <v>5</v>
      </c>
      <c r="C54" s="4"/>
      <c r="D54" s="4" t="s">
        <v>5</v>
      </c>
      <c r="E54" s="4"/>
    </row>
    <row r="55" spans="1:5" x14ac:dyDescent="0.25">
      <c r="A55" s="2" t="s">
        <v>949</v>
      </c>
      <c r="B55" s="4">
        <v>2</v>
      </c>
      <c r="C55" s="4"/>
      <c r="D55" s="4">
        <v>2</v>
      </c>
      <c r="E55" s="4"/>
    </row>
    <row r="56" spans="1:5" ht="30" x14ac:dyDescent="0.25">
      <c r="A56" s="2" t="s">
        <v>951</v>
      </c>
      <c r="B56" s="4">
        <v>272</v>
      </c>
      <c r="C56" s="4"/>
      <c r="D56" s="4">
        <v>272</v>
      </c>
      <c r="E56" s="4"/>
    </row>
    <row r="57" spans="1:5" ht="30" x14ac:dyDescent="0.25">
      <c r="A57" s="2" t="s">
        <v>952</v>
      </c>
      <c r="B57" s="4">
        <v>221</v>
      </c>
      <c r="C57" s="4"/>
      <c r="D57" s="4">
        <v>227</v>
      </c>
      <c r="E57" s="4"/>
    </row>
    <row r="58" spans="1:5" ht="60" x14ac:dyDescent="0.25">
      <c r="A58" s="2" t="s">
        <v>963</v>
      </c>
      <c r="B58" s="4" t="s">
        <v>5</v>
      </c>
      <c r="C58" s="4"/>
      <c r="D58" s="4" t="s">
        <v>5</v>
      </c>
      <c r="E58" s="4"/>
    </row>
    <row r="59" spans="1:5" ht="30" x14ac:dyDescent="0.25">
      <c r="A59" s="3" t="s">
        <v>948</v>
      </c>
      <c r="B59" s="4" t="s">
        <v>5</v>
      </c>
      <c r="C59" s="4"/>
      <c r="D59" s="4" t="s">
        <v>5</v>
      </c>
      <c r="E59" s="4"/>
    </row>
    <row r="60" spans="1:5" x14ac:dyDescent="0.25">
      <c r="A60" s="2" t="s">
        <v>949</v>
      </c>
      <c r="B60" s="4">
        <v>0</v>
      </c>
      <c r="C60" s="4"/>
      <c r="D60" s="4">
        <v>0</v>
      </c>
      <c r="E60" s="4"/>
    </row>
    <row r="61" spans="1:5" ht="30" x14ac:dyDescent="0.25">
      <c r="A61" s="2" t="s">
        <v>951</v>
      </c>
      <c r="B61" s="4">
        <v>0</v>
      </c>
      <c r="C61" s="4"/>
      <c r="D61" s="4">
        <v>0</v>
      </c>
      <c r="E61" s="4"/>
    </row>
    <row r="62" spans="1:5" ht="30" x14ac:dyDescent="0.25">
      <c r="A62" s="2" t="s">
        <v>952</v>
      </c>
      <c r="B62" s="8">
        <v>0</v>
      </c>
      <c r="C62" s="4"/>
      <c r="D62" s="8">
        <v>0</v>
      </c>
      <c r="E62" s="4"/>
    </row>
    <row r="63" spans="1:5" x14ac:dyDescent="0.25">
      <c r="A63" s="36"/>
      <c r="B63" s="36"/>
      <c r="C63" s="36"/>
      <c r="D63" s="36"/>
      <c r="E63" s="36"/>
    </row>
    <row r="64" spans="1:5" ht="15" customHeight="1" x14ac:dyDescent="0.25">
      <c r="A64" s="2" t="s">
        <v>950</v>
      </c>
      <c r="B64" s="12" t="s">
        <v>964</v>
      </c>
      <c r="C64" s="12"/>
      <c r="D64" s="12"/>
      <c r="E64" s="12"/>
    </row>
  </sheetData>
  <mergeCells count="5">
    <mergeCell ref="B1:E1"/>
    <mergeCell ref="B2:C2"/>
    <mergeCell ref="D2:E2"/>
    <mergeCell ref="A63:E63"/>
    <mergeCell ref="B64:E6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35.5703125" customWidth="1"/>
    <col min="3" max="3" width="12.5703125" customWidth="1"/>
    <col min="4" max="4" width="35.5703125" customWidth="1"/>
    <col min="5" max="5" width="12.5703125" customWidth="1"/>
  </cols>
  <sheetData>
    <row r="1" spans="1:5" ht="15" customHeight="1" x14ac:dyDescent="0.25">
      <c r="A1" s="1" t="s">
        <v>965</v>
      </c>
      <c r="B1" s="7" t="s">
        <v>1</v>
      </c>
      <c r="C1" s="7"/>
      <c r="D1" s="7"/>
      <c r="E1" s="7"/>
    </row>
    <row r="2" spans="1:5" ht="30" x14ac:dyDescent="0.25">
      <c r="A2" s="1" t="s">
        <v>27</v>
      </c>
      <c r="B2" s="7" t="s">
        <v>2</v>
      </c>
      <c r="C2" s="7"/>
      <c r="D2" s="7" t="s">
        <v>85</v>
      </c>
      <c r="E2" s="7"/>
    </row>
    <row r="3" spans="1:5" ht="30" x14ac:dyDescent="0.25">
      <c r="A3" s="3" t="s">
        <v>948</v>
      </c>
      <c r="B3" s="4" t="s">
        <v>5</v>
      </c>
      <c r="C3" s="4"/>
      <c r="D3" s="4" t="s">
        <v>5</v>
      </c>
      <c r="E3" s="4"/>
    </row>
    <row r="4" spans="1:5" ht="30" x14ac:dyDescent="0.25">
      <c r="A4" s="2" t="s">
        <v>966</v>
      </c>
      <c r="B4" s="8">
        <v>3698</v>
      </c>
      <c r="C4" s="4"/>
      <c r="D4" s="8">
        <v>4112</v>
      </c>
      <c r="E4" s="4"/>
    </row>
    <row r="5" spans="1:5" ht="30" x14ac:dyDescent="0.25">
      <c r="A5" s="2" t="s">
        <v>967</v>
      </c>
      <c r="B5" s="4">
        <v>7</v>
      </c>
      <c r="C5" s="270" t="s">
        <v>950</v>
      </c>
      <c r="D5" s="4">
        <v>8</v>
      </c>
      <c r="E5" s="270" t="s">
        <v>950</v>
      </c>
    </row>
    <row r="6" spans="1:5" ht="30" x14ac:dyDescent="0.25">
      <c r="A6" s="2" t="s">
        <v>968</v>
      </c>
      <c r="B6" s="4" t="s">
        <v>5</v>
      </c>
      <c r="C6" s="4"/>
      <c r="D6" s="4" t="s">
        <v>5</v>
      </c>
      <c r="E6" s="4"/>
    </row>
    <row r="7" spans="1:5" ht="30" x14ac:dyDescent="0.25">
      <c r="A7" s="3" t="s">
        <v>948</v>
      </c>
      <c r="B7" s="4" t="s">
        <v>5</v>
      </c>
      <c r="C7" s="4"/>
      <c r="D7" s="4" t="s">
        <v>5</v>
      </c>
      <c r="E7" s="4"/>
    </row>
    <row r="8" spans="1:5" ht="30" x14ac:dyDescent="0.25">
      <c r="A8" s="2" t="s">
        <v>966</v>
      </c>
      <c r="B8" s="4">
        <v>54</v>
      </c>
      <c r="C8" s="4"/>
      <c r="D8" s="4" t="s">
        <v>5</v>
      </c>
      <c r="E8" s="4"/>
    </row>
    <row r="9" spans="1:5" x14ac:dyDescent="0.25">
      <c r="A9" s="2" t="s">
        <v>969</v>
      </c>
      <c r="B9" s="4" t="s">
        <v>5</v>
      </c>
      <c r="C9" s="4"/>
      <c r="D9" s="4" t="s">
        <v>5</v>
      </c>
      <c r="E9" s="4"/>
    </row>
    <row r="10" spans="1:5" ht="30" x14ac:dyDescent="0.25">
      <c r="A10" s="3" t="s">
        <v>948</v>
      </c>
      <c r="B10" s="4" t="s">
        <v>5</v>
      </c>
      <c r="C10" s="4"/>
      <c r="D10" s="4" t="s">
        <v>5</v>
      </c>
      <c r="E10" s="4"/>
    </row>
    <row r="11" spans="1:5" ht="30" x14ac:dyDescent="0.25">
      <c r="A11" s="2" t="s">
        <v>966</v>
      </c>
      <c r="B11" s="4">
        <v>0</v>
      </c>
      <c r="C11" s="4"/>
      <c r="D11" s="4" t="s">
        <v>5</v>
      </c>
      <c r="E11" s="4"/>
    </row>
    <row r="12" spans="1:5" x14ac:dyDescent="0.25">
      <c r="A12" s="2" t="s">
        <v>970</v>
      </c>
      <c r="B12" s="4" t="s">
        <v>5</v>
      </c>
      <c r="C12" s="4"/>
      <c r="D12" s="4" t="s">
        <v>5</v>
      </c>
      <c r="E12" s="4"/>
    </row>
    <row r="13" spans="1:5" ht="30" x14ac:dyDescent="0.25">
      <c r="A13" s="3" t="s">
        <v>948</v>
      </c>
      <c r="B13" s="4" t="s">
        <v>5</v>
      </c>
      <c r="C13" s="4"/>
      <c r="D13" s="4" t="s">
        <v>5</v>
      </c>
      <c r="E13" s="4"/>
    </row>
    <row r="14" spans="1:5" ht="30" x14ac:dyDescent="0.25">
      <c r="A14" s="2" t="s">
        <v>966</v>
      </c>
      <c r="B14" s="5">
        <v>3183</v>
      </c>
      <c r="C14" s="4"/>
      <c r="D14" s="4" t="s">
        <v>5</v>
      </c>
      <c r="E14" s="4"/>
    </row>
    <row r="15" spans="1:5" x14ac:dyDescent="0.25">
      <c r="A15" s="2" t="s">
        <v>971</v>
      </c>
      <c r="B15" s="4" t="s">
        <v>5</v>
      </c>
      <c r="C15" s="4"/>
      <c r="D15" s="4" t="s">
        <v>5</v>
      </c>
      <c r="E15" s="4"/>
    </row>
    <row r="16" spans="1:5" ht="30" x14ac:dyDescent="0.25">
      <c r="A16" s="3" t="s">
        <v>948</v>
      </c>
      <c r="B16" s="4" t="s">
        <v>5</v>
      </c>
      <c r="C16" s="4"/>
      <c r="D16" s="4" t="s">
        <v>5</v>
      </c>
      <c r="E16" s="4"/>
    </row>
    <row r="17" spans="1:5" ht="30" x14ac:dyDescent="0.25">
      <c r="A17" s="2" t="s">
        <v>966</v>
      </c>
      <c r="B17" s="4">
        <v>461</v>
      </c>
      <c r="C17" s="4"/>
      <c r="D17" s="4" t="s">
        <v>5</v>
      </c>
      <c r="E17" s="4"/>
    </row>
    <row r="18" spans="1:5" x14ac:dyDescent="0.25">
      <c r="A18" s="2" t="s">
        <v>972</v>
      </c>
      <c r="B18" s="4" t="s">
        <v>5</v>
      </c>
      <c r="C18" s="4"/>
      <c r="D18" s="4" t="s">
        <v>5</v>
      </c>
      <c r="E18" s="4"/>
    </row>
    <row r="19" spans="1:5" ht="30" x14ac:dyDescent="0.25">
      <c r="A19" s="3" t="s">
        <v>948</v>
      </c>
      <c r="B19" s="4" t="s">
        <v>5</v>
      </c>
      <c r="C19" s="4"/>
      <c r="D19" s="4" t="s">
        <v>5</v>
      </c>
      <c r="E19" s="4"/>
    </row>
    <row r="20" spans="1:5" ht="30" x14ac:dyDescent="0.25">
      <c r="A20" s="2" t="s">
        <v>966</v>
      </c>
      <c r="B20" s="4">
        <v>288</v>
      </c>
      <c r="C20" s="4"/>
      <c r="D20" s="4">
        <v>306</v>
      </c>
      <c r="E20" s="4"/>
    </row>
    <row r="21" spans="1:5" ht="30" x14ac:dyDescent="0.25">
      <c r="A21" s="2" t="s">
        <v>967</v>
      </c>
      <c r="B21" s="4">
        <v>1</v>
      </c>
      <c r="C21" s="4"/>
      <c r="D21" s="4">
        <v>1</v>
      </c>
      <c r="E21" s="4"/>
    </row>
    <row r="22" spans="1:5" ht="45" x14ac:dyDescent="0.25">
      <c r="A22" s="2" t="s">
        <v>973</v>
      </c>
      <c r="B22" s="4" t="s">
        <v>5</v>
      </c>
      <c r="C22" s="4"/>
      <c r="D22" s="4" t="s">
        <v>5</v>
      </c>
      <c r="E22" s="4"/>
    </row>
    <row r="23" spans="1:5" ht="30" x14ac:dyDescent="0.25">
      <c r="A23" s="3" t="s">
        <v>948</v>
      </c>
      <c r="B23" s="4" t="s">
        <v>5</v>
      </c>
      <c r="C23" s="4"/>
      <c r="D23" s="4" t="s">
        <v>5</v>
      </c>
      <c r="E23" s="4"/>
    </row>
    <row r="24" spans="1:5" ht="30" x14ac:dyDescent="0.25">
      <c r="A24" s="2" t="s">
        <v>966</v>
      </c>
      <c r="B24" s="4">
        <v>0</v>
      </c>
      <c r="C24" s="4"/>
      <c r="D24" s="4" t="s">
        <v>5</v>
      </c>
      <c r="E24" s="4"/>
    </row>
    <row r="25" spans="1:5" ht="30" x14ac:dyDescent="0.25">
      <c r="A25" s="2" t="s">
        <v>974</v>
      </c>
      <c r="B25" s="4" t="s">
        <v>5</v>
      </c>
      <c r="C25" s="4"/>
      <c r="D25" s="4" t="s">
        <v>5</v>
      </c>
      <c r="E25" s="4"/>
    </row>
    <row r="26" spans="1:5" ht="30" x14ac:dyDescent="0.25">
      <c r="A26" s="3" t="s">
        <v>948</v>
      </c>
      <c r="B26" s="4" t="s">
        <v>5</v>
      </c>
      <c r="C26" s="4"/>
      <c r="D26" s="4" t="s">
        <v>5</v>
      </c>
      <c r="E26" s="4"/>
    </row>
    <row r="27" spans="1:5" ht="30" x14ac:dyDescent="0.25">
      <c r="A27" s="2" t="s">
        <v>966</v>
      </c>
      <c r="B27" s="4">
        <v>0</v>
      </c>
      <c r="C27" s="4"/>
      <c r="D27" s="4" t="s">
        <v>5</v>
      </c>
      <c r="E27" s="4"/>
    </row>
    <row r="28" spans="1:5" ht="30" x14ac:dyDescent="0.25">
      <c r="A28" s="2" t="s">
        <v>975</v>
      </c>
      <c r="B28" s="4" t="s">
        <v>5</v>
      </c>
      <c r="C28" s="4"/>
      <c r="D28" s="4" t="s">
        <v>5</v>
      </c>
      <c r="E28" s="4"/>
    </row>
    <row r="29" spans="1:5" ht="30" x14ac:dyDescent="0.25">
      <c r="A29" s="3" t="s">
        <v>948</v>
      </c>
      <c r="B29" s="4" t="s">
        <v>5</v>
      </c>
      <c r="C29" s="4"/>
      <c r="D29" s="4" t="s">
        <v>5</v>
      </c>
      <c r="E29" s="4"/>
    </row>
    <row r="30" spans="1:5" ht="30" x14ac:dyDescent="0.25">
      <c r="A30" s="2" t="s">
        <v>966</v>
      </c>
      <c r="B30" s="4">
        <v>288</v>
      </c>
      <c r="C30" s="4"/>
      <c r="D30" s="4" t="s">
        <v>5</v>
      </c>
      <c r="E30" s="4"/>
    </row>
    <row r="31" spans="1:5" ht="30" x14ac:dyDescent="0.25">
      <c r="A31" s="2" t="s">
        <v>976</v>
      </c>
      <c r="B31" s="4" t="s">
        <v>5</v>
      </c>
      <c r="C31" s="4"/>
      <c r="D31" s="4" t="s">
        <v>5</v>
      </c>
      <c r="E31" s="4"/>
    </row>
    <row r="32" spans="1:5" ht="30" x14ac:dyDescent="0.25">
      <c r="A32" s="3" t="s">
        <v>948</v>
      </c>
      <c r="B32" s="4" t="s">
        <v>5</v>
      </c>
      <c r="C32" s="4"/>
      <c r="D32" s="4" t="s">
        <v>5</v>
      </c>
      <c r="E32" s="4"/>
    </row>
    <row r="33" spans="1:5" ht="30" x14ac:dyDescent="0.25">
      <c r="A33" s="2" t="s">
        <v>966</v>
      </c>
      <c r="B33" s="4">
        <v>0</v>
      </c>
      <c r="C33" s="4"/>
      <c r="D33" s="4" t="s">
        <v>5</v>
      </c>
      <c r="E33" s="4"/>
    </row>
    <row r="34" spans="1:5" ht="30" x14ac:dyDescent="0.25">
      <c r="A34" s="2" t="s">
        <v>921</v>
      </c>
      <c r="B34" s="4" t="s">
        <v>5</v>
      </c>
      <c r="C34" s="4"/>
      <c r="D34" s="4" t="s">
        <v>5</v>
      </c>
      <c r="E34" s="4"/>
    </row>
    <row r="35" spans="1:5" ht="30" x14ac:dyDescent="0.25">
      <c r="A35" s="3" t="s">
        <v>948</v>
      </c>
      <c r="B35" s="4" t="s">
        <v>5</v>
      </c>
      <c r="C35" s="4"/>
      <c r="D35" s="4" t="s">
        <v>5</v>
      </c>
      <c r="E35" s="4"/>
    </row>
    <row r="36" spans="1:5" ht="30" x14ac:dyDescent="0.25">
      <c r="A36" s="2" t="s">
        <v>966</v>
      </c>
      <c r="B36" s="4">
        <v>54</v>
      </c>
      <c r="C36" s="4"/>
      <c r="D36" s="4">
        <v>56</v>
      </c>
      <c r="E36" s="4"/>
    </row>
    <row r="37" spans="1:5" ht="30" x14ac:dyDescent="0.25">
      <c r="A37" s="2" t="s">
        <v>967</v>
      </c>
      <c r="B37" s="4">
        <v>1</v>
      </c>
      <c r="C37" s="4"/>
      <c r="D37" s="4">
        <v>1</v>
      </c>
      <c r="E37" s="4"/>
    </row>
    <row r="38" spans="1:5" ht="45" x14ac:dyDescent="0.25">
      <c r="A38" s="2" t="s">
        <v>977</v>
      </c>
      <c r="B38" s="4" t="s">
        <v>5</v>
      </c>
      <c r="C38" s="4"/>
      <c r="D38" s="4" t="s">
        <v>5</v>
      </c>
      <c r="E38" s="4"/>
    </row>
    <row r="39" spans="1:5" ht="30" x14ac:dyDescent="0.25">
      <c r="A39" s="3" t="s">
        <v>948</v>
      </c>
      <c r="B39" s="4" t="s">
        <v>5</v>
      </c>
      <c r="C39" s="4"/>
      <c r="D39" s="4" t="s">
        <v>5</v>
      </c>
      <c r="E39" s="4"/>
    </row>
    <row r="40" spans="1:5" ht="30" x14ac:dyDescent="0.25">
      <c r="A40" s="2" t="s">
        <v>966</v>
      </c>
      <c r="B40" s="4">
        <v>54</v>
      </c>
      <c r="C40" s="4"/>
      <c r="D40" s="4" t="s">
        <v>5</v>
      </c>
      <c r="E40" s="4"/>
    </row>
    <row r="41" spans="1:5" ht="45" x14ac:dyDescent="0.25">
      <c r="A41" s="2" t="s">
        <v>978</v>
      </c>
      <c r="B41" s="4" t="s">
        <v>5</v>
      </c>
      <c r="C41" s="4"/>
      <c r="D41" s="4" t="s">
        <v>5</v>
      </c>
      <c r="E41" s="4"/>
    </row>
    <row r="42" spans="1:5" ht="30" x14ac:dyDescent="0.25">
      <c r="A42" s="3" t="s">
        <v>948</v>
      </c>
      <c r="B42" s="4" t="s">
        <v>5</v>
      </c>
      <c r="C42" s="4"/>
      <c r="D42" s="4" t="s">
        <v>5</v>
      </c>
      <c r="E42" s="4"/>
    </row>
    <row r="43" spans="1:5" ht="30" x14ac:dyDescent="0.25">
      <c r="A43" s="2" t="s">
        <v>966</v>
      </c>
      <c r="B43" s="4">
        <v>0</v>
      </c>
      <c r="C43" s="4"/>
      <c r="D43" s="4" t="s">
        <v>5</v>
      </c>
      <c r="E43" s="4"/>
    </row>
    <row r="44" spans="1:5" ht="45" x14ac:dyDescent="0.25">
      <c r="A44" s="2" t="s">
        <v>979</v>
      </c>
      <c r="B44" s="4" t="s">
        <v>5</v>
      </c>
      <c r="C44" s="4"/>
      <c r="D44" s="4" t="s">
        <v>5</v>
      </c>
      <c r="E44" s="4"/>
    </row>
    <row r="45" spans="1:5" ht="30" x14ac:dyDescent="0.25">
      <c r="A45" s="3" t="s">
        <v>948</v>
      </c>
      <c r="B45" s="4" t="s">
        <v>5</v>
      </c>
      <c r="C45" s="4"/>
      <c r="D45" s="4" t="s">
        <v>5</v>
      </c>
      <c r="E45" s="4"/>
    </row>
    <row r="46" spans="1:5" ht="30" x14ac:dyDescent="0.25">
      <c r="A46" s="2" t="s">
        <v>966</v>
      </c>
      <c r="B46" s="4">
        <v>0</v>
      </c>
      <c r="C46" s="4"/>
      <c r="D46" s="4" t="s">
        <v>5</v>
      </c>
      <c r="E46" s="4"/>
    </row>
    <row r="47" spans="1:5" ht="45" x14ac:dyDescent="0.25">
      <c r="A47" s="2" t="s">
        <v>980</v>
      </c>
      <c r="B47" s="4" t="s">
        <v>5</v>
      </c>
      <c r="C47" s="4"/>
      <c r="D47" s="4" t="s">
        <v>5</v>
      </c>
      <c r="E47" s="4"/>
    </row>
    <row r="48" spans="1:5" ht="30" x14ac:dyDescent="0.25">
      <c r="A48" s="3" t="s">
        <v>948</v>
      </c>
      <c r="B48" s="4" t="s">
        <v>5</v>
      </c>
      <c r="C48" s="4"/>
      <c r="D48" s="4" t="s">
        <v>5</v>
      </c>
      <c r="E48" s="4"/>
    </row>
    <row r="49" spans="1:5" ht="30" x14ac:dyDescent="0.25">
      <c r="A49" s="2" t="s">
        <v>966</v>
      </c>
      <c r="B49" s="4">
        <v>0</v>
      </c>
      <c r="C49" s="4"/>
      <c r="D49" s="4" t="s">
        <v>5</v>
      </c>
      <c r="E49" s="4"/>
    </row>
    <row r="50" spans="1:5" ht="30" x14ac:dyDescent="0.25">
      <c r="A50" s="2" t="s">
        <v>923</v>
      </c>
      <c r="B50" s="4" t="s">
        <v>5</v>
      </c>
      <c r="C50" s="4"/>
      <c r="D50" s="4" t="s">
        <v>5</v>
      </c>
      <c r="E50" s="4"/>
    </row>
    <row r="51" spans="1:5" ht="30" x14ac:dyDescent="0.25">
      <c r="A51" s="3" t="s">
        <v>948</v>
      </c>
      <c r="B51" s="4" t="s">
        <v>5</v>
      </c>
      <c r="C51" s="4"/>
      <c r="D51" s="4" t="s">
        <v>5</v>
      </c>
      <c r="E51" s="4"/>
    </row>
    <row r="52" spans="1:5" ht="30" x14ac:dyDescent="0.25">
      <c r="A52" s="2" t="s">
        <v>966</v>
      </c>
      <c r="B52" s="5">
        <v>2054</v>
      </c>
      <c r="C52" s="4"/>
      <c r="D52" s="5">
        <v>2110</v>
      </c>
      <c r="E52" s="4"/>
    </row>
    <row r="53" spans="1:5" ht="30" x14ac:dyDescent="0.25">
      <c r="A53" s="2" t="s">
        <v>967</v>
      </c>
      <c r="B53" s="4">
        <v>1</v>
      </c>
      <c r="C53" s="4"/>
      <c r="D53" s="4">
        <v>1</v>
      </c>
      <c r="E53" s="4"/>
    </row>
    <row r="54" spans="1:5" ht="45" x14ac:dyDescent="0.25">
      <c r="A54" s="2" t="s">
        <v>981</v>
      </c>
      <c r="B54" s="4" t="s">
        <v>5</v>
      </c>
      <c r="C54" s="4"/>
      <c r="D54" s="4" t="s">
        <v>5</v>
      </c>
      <c r="E54" s="4"/>
    </row>
    <row r="55" spans="1:5" ht="30" x14ac:dyDescent="0.25">
      <c r="A55" s="3" t="s">
        <v>948</v>
      </c>
      <c r="B55" s="4" t="s">
        <v>5</v>
      </c>
      <c r="C55" s="4"/>
      <c r="D55" s="4" t="s">
        <v>5</v>
      </c>
      <c r="E55" s="4"/>
    </row>
    <row r="56" spans="1:5" ht="30" x14ac:dyDescent="0.25">
      <c r="A56" s="2" t="s">
        <v>966</v>
      </c>
      <c r="B56" s="4">
        <v>0</v>
      </c>
      <c r="C56" s="4"/>
      <c r="D56" s="4" t="s">
        <v>5</v>
      </c>
      <c r="E56" s="4"/>
    </row>
    <row r="57" spans="1:5" ht="45" x14ac:dyDescent="0.25">
      <c r="A57" s="2" t="s">
        <v>982</v>
      </c>
      <c r="B57" s="4" t="s">
        <v>5</v>
      </c>
      <c r="C57" s="4"/>
      <c r="D57" s="4" t="s">
        <v>5</v>
      </c>
      <c r="E57" s="4"/>
    </row>
    <row r="58" spans="1:5" ht="30" x14ac:dyDescent="0.25">
      <c r="A58" s="3" t="s">
        <v>948</v>
      </c>
      <c r="B58" s="4" t="s">
        <v>5</v>
      </c>
      <c r="C58" s="4"/>
      <c r="D58" s="4" t="s">
        <v>5</v>
      </c>
      <c r="E58" s="4"/>
    </row>
    <row r="59" spans="1:5" ht="30" x14ac:dyDescent="0.25">
      <c r="A59" s="2" t="s">
        <v>966</v>
      </c>
      <c r="B59" s="4">
        <v>0</v>
      </c>
      <c r="C59" s="4"/>
      <c r="D59" s="4" t="s">
        <v>5</v>
      </c>
      <c r="E59" s="4"/>
    </row>
    <row r="60" spans="1:5" ht="45" x14ac:dyDescent="0.25">
      <c r="A60" s="2" t="s">
        <v>983</v>
      </c>
      <c r="B60" s="4" t="s">
        <v>5</v>
      </c>
      <c r="C60" s="4"/>
      <c r="D60" s="4" t="s">
        <v>5</v>
      </c>
      <c r="E60" s="4"/>
    </row>
    <row r="61" spans="1:5" ht="30" x14ac:dyDescent="0.25">
      <c r="A61" s="3" t="s">
        <v>948</v>
      </c>
      <c r="B61" s="4" t="s">
        <v>5</v>
      </c>
      <c r="C61" s="4"/>
      <c r="D61" s="4" t="s">
        <v>5</v>
      </c>
      <c r="E61" s="4"/>
    </row>
    <row r="62" spans="1:5" ht="30" x14ac:dyDescent="0.25">
      <c r="A62" s="2" t="s">
        <v>966</v>
      </c>
      <c r="B62" s="5">
        <v>2054</v>
      </c>
      <c r="C62" s="4"/>
      <c r="D62" s="4" t="s">
        <v>5</v>
      </c>
      <c r="E62" s="4"/>
    </row>
    <row r="63" spans="1:5" ht="45" x14ac:dyDescent="0.25">
      <c r="A63" s="2" t="s">
        <v>984</v>
      </c>
      <c r="B63" s="4" t="s">
        <v>5</v>
      </c>
      <c r="C63" s="4"/>
      <c r="D63" s="4" t="s">
        <v>5</v>
      </c>
      <c r="E63" s="4"/>
    </row>
    <row r="64" spans="1:5" ht="30" x14ac:dyDescent="0.25">
      <c r="A64" s="3" t="s">
        <v>948</v>
      </c>
      <c r="B64" s="4" t="s">
        <v>5</v>
      </c>
      <c r="C64" s="4"/>
      <c r="D64" s="4" t="s">
        <v>5</v>
      </c>
      <c r="E64" s="4"/>
    </row>
    <row r="65" spans="1:5" ht="30" x14ac:dyDescent="0.25">
      <c r="A65" s="2" t="s">
        <v>966</v>
      </c>
      <c r="B65" s="4">
        <v>0</v>
      </c>
      <c r="C65" s="4"/>
      <c r="D65" s="4" t="s">
        <v>5</v>
      </c>
      <c r="E65" s="4"/>
    </row>
    <row r="66" spans="1:5" x14ac:dyDescent="0.25">
      <c r="A66" s="2" t="s">
        <v>890</v>
      </c>
      <c r="B66" s="4" t="s">
        <v>5</v>
      </c>
      <c r="C66" s="4"/>
      <c r="D66" s="4" t="s">
        <v>5</v>
      </c>
      <c r="E66" s="4"/>
    </row>
    <row r="67" spans="1:5" ht="30" x14ac:dyDescent="0.25">
      <c r="A67" s="3" t="s">
        <v>948</v>
      </c>
      <c r="B67" s="4" t="s">
        <v>5</v>
      </c>
      <c r="C67" s="4"/>
      <c r="D67" s="4" t="s">
        <v>5</v>
      </c>
      <c r="E67" s="4"/>
    </row>
    <row r="68" spans="1:5" ht="30" x14ac:dyDescent="0.25">
      <c r="A68" s="2" t="s">
        <v>966</v>
      </c>
      <c r="B68" s="4">
        <v>221</v>
      </c>
      <c r="C68" s="4"/>
      <c r="D68" s="4">
        <v>227</v>
      </c>
      <c r="E68" s="4"/>
    </row>
    <row r="69" spans="1:5" ht="30" x14ac:dyDescent="0.25">
      <c r="A69" s="2" t="s">
        <v>967</v>
      </c>
      <c r="B69" s="4">
        <v>2</v>
      </c>
      <c r="C69" s="4"/>
      <c r="D69" s="4">
        <v>2</v>
      </c>
      <c r="E69" s="4"/>
    </row>
    <row r="70" spans="1:5" ht="45" x14ac:dyDescent="0.25">
      <c r="A70" s="2" t="s">
        <v>985</v>
      </c>
      <c r="B70" s="4" t="s">
        <v>5</v>
      </c>
      <c r="C70" s="4"/>
      <c r="D70" s="4" t="s">
        <v>5</v>
      </c>
      <c r="E70" s="4"/>
    </row>
    <row r="71" spans="1:5" ht="30" x14ac:dyDescent="0.25">
      <c r="A71" s="3" t="s">
        <v>948</v>
      </c>
      <c r="B71" s="4" t="s">
        <v>5</v>
      </c>
      <c r="C71" s="4"/>
      <c r="D71" s="4" t="s">
        <v>5</v>
      </c>
      <c r="E71" s="4"/>
    </row>
    <row r="72" spans="1:5" ht="30" x14ac:dyDescent="0.25">
      <c r="A72" s="2" t="s">
        <v>966</v>
      </c>
      <c r="B72" s="4">
        <v>0</v>
      </c>
      <c r="C72" s="4"/>
      <c r="D72" s="4" t="s">
        <v>5</v>
      </c>
      <c r="E72" s="4"/>
    </row>
    <row r="73" spans="1:5" ht="30" x14ac:dyDescent="0.25">
      <c r="A73" s="2" t="s">
        <v>986</v>
      </c>
      <c r="B73" s="4" t="s">
        <v>5</v>
      </c>
      <c r="C73" s="4"/>
      <c r="D73" s="4" t="s">
        <v>5</v>
      </c>
      <c r="E73" s="4"/>
    </row>
    <row r="74" spans="1:5" ht="30" x14ac:dyDescent="0.25">
      <c r="A74" s="3" t="s">
        <v>948</v>
      </c>
      <c r="B74" s="4" t="s">
        <v>5</v>
      </c>
      <c r="C74" s="4"/>
      <c r="D74" s="4" t="s">
        <v>5</v>
      </c>
      <c r="E74" s="4"/>
    </row>
    <row r="75" spans="1:5" ht="30" x14ac:dyDescent="0.25">
      <c r="A75" s="2" t="s">
        <v>966</v>
      </c>
      <c r="B75" s="4">
        <v>0</v>
      </c>
      <c r="C75" s="4"/>
      <c r="D75" s="4" t="s">
        <v>5</v>
      </c>
      <c r="E75" s="4"/>
    </row>
    <row r="76" spans="1:5" ht="30" x14ac:dyDescent="0.25">
      <c r="A76" s="2" t="s">
        <v>987</v>
      </c>
      <c r="B76" s="4" t="s">
        <v>5</v>
      </c>
      <c r="C76" s="4"/>
      <c r="D76" s="4" t="s">
        <v>5</v>
      </c>
      <c r="E76" s="4"/>
    </row>
    <row r="77" spans="1:5" ht="30" x14ac:dyDescent="0.25">
      <c r="A77" s="3" t="s">
        <v>948</v>
      </c>
      <c r="B77" s="4" t="s">
        <v>5</v>
      </c>
      <c r="C77" s="4"/>
      <c r="D77" s="4" t="s">
        <v>5</v>
      </c>
      <c r="E77" s="4"/>
    </row>
    <row r="78" spans="1:5" ht="30" x14ac:dyDescent="0.25">
      <c r="A78" s="2" t="s">
        <v>966</v>
      </c>
      <c r="B78" s="4">
        <v>0</v>
      </c>
      <c r="C78" s="4"/>
      <c r="D78" s="4" t="s">
        <v>5</v>
      </c>
      <c r="E78" s="4"/>
    </row>
    <row r="79" spans="1:5" ht="30" x14ac:dyDescent="0.25">
      <c r="A79" s="2" t="s">
        <v>988</v>
      </c>
      <c r="B79" s="4" t="s">
        <v>5</v>
      </c>
      <c r="C79" s="4"/>
      <c r="D79" s="4" t="s">
        <v>5</v>
      </c>
      <c r="E79" s="4"/>
    </row>
    <row r="80" spans="1:5" ht="30" x14ac:dyDescent="0.25">
      <c r="A80" s="3" t="s">
        <v>948</v>
      </c>
      <c r="B80" s="4" t="s">
        <v>5</v>
      </c>
      <c r="C80" s="4"/>
      <c r="D80" s="4" t="s">
        <v>5</v>
      </c>
      <c r="E80" s="4"/>
    </row>
    <row r="81" spans="1:5" ht="30" x14ac:dyDescent="0.25">
      <c r="A81" s="2" t="s">
        <v>966</v>
      </c>
      <c r="B81" s="4">
        <v>221</v>
      </c>
      <c r="C81" s="4"/>
      <c r="D81" s="4" t="s">
        <v>5</v>
      </c>
      <c r="E81" s="4"/>
    </row>
    <row r="82" spans="1:5" ht="30" x14ac:dyDescent="0.25">
      <c r="A82" s="2" t="s">
        <v>925</v>
      </c>
      <c r="B82" s="4" t="s">
        <v>5</v>
      </c>
      <c r="C82" s="4"/>
      <c r="D82" s="4" t="s">
        <v>5</v>
      </c>
      <c r="E82" s="4"/>
    </row>
    <row r="83" spans="1:5" ht="30" x14ac:dyDescent="0.25">
      <c r="A83" s="3" t="s">
        <v>948</v>
      </c>
      <c r="B83" s="4" t="s">
        <v>5</v>
      </c>
      <c r="C83" s="4"/>
      <c r="D83" s="4" t="s">
        <v>5</v>
      </c>
      <c r="E83" s="4"/>
    </row>
    <row r="84" spans="1:5" ht="30" x14ac:dyDescent="0.25">
      <c r="A84" s="2" t="s">
        <v>966</v>
      </c>
      <c r="B84" s="5">
        <v>1081</v>
      </c>
      <c r="C84" s="4"/>
      <c r="D84" s="5">
        <v>1413</v>
      </c>
      <c r="E84" s="4"/>
    </row>
    <row r="85" spans="1:5" ht="30" x14ac:dyDescent="0.25">
      <c r="A85" s="2" t="s">
        <v>967</v>
      </c>
      <c r="B85" s="4">
        <v>2</v>
      </c>
      <c r="C85" s="4"/>
      <c r="D85" s="4" t="s">
        <v>5</v>
      </c>
      <c r="E85" s="4"/>
    </row>
    <row r="86" spans="1:5" ht="45" x14ac:dyDescent="0.25">
      <c r="A86" s="2" t="s">
        <v>989</v>
      </c>
      <c r="B86" s="4" t="s">
        <v>5</v>
      </c>
      <c r="C86" s="4"/>
      <c r="D86" s="4" t="s">
        <v>5</v>
      </c>
      <c r="E86" s="4"/>
    </row>
    <row r="87" spans="1:5" ht="30" x14ac:dyDescent="0.25">
      <c r="A87" s="3" t="s">
        <v>948</v>
      </c>
      <c r="B87" s="4" t="s">
        <v>5</v>
      </c>
      <c r="C87" s="4"/>
      <c r="D87" s="4" t="s">
        <v>5</v>
      </c>
      <c r="E87" s="4"/>
    </row>
    <row r="88" spans="1:5" ht="30" x14ac:dyDescent="0.25">
      <c r="A88" s="2" t="s">
        <v>966</v>
      </c>
      <c r="B88" s="4">
        <v>841</v>
      </c>
      <c r="C88" s="4"/>
      <c r="D88" s="4" t="s">
        <v>5</v>
      </c>
      <c r="E88" s="4"/>
    </row>
    <row r="89" spans="1:5" ht="30" x14ac:dyDescent="0.25">
      <c r="A89" s="2" t="s">
        <v>990</v>
      </c>
      <c r="B89" s="4" t="s">
        <v>5</v>
      </c>
      <c r="C89" s="4"/>
      <c r="D89" s="4" t="s">
        <v>5</v>
      </c>
      <c r="E89" s="4"/>
    </row>
    <row r="90" spans="1:5" ht="30" x14ac:dyDescent="0.25">
      <c r="A90" s="3" t="s">
        <v>948</v>
      </c>
      <c r="B90" s="4" t="s">
        <v>5</v>
      </c>
      <c r="C90" s="4"/>
      <c r="D90" s="4" t="s">
        <v>5</v>
      </c>
      <c r="E90" s="4"/>
    </row>
    <row r="91" spans="1:5" ht="30" x14ac:dyDescent="0.25">
      <c r="A91" s="2" t="s">
        <v>966</v>
      </c>
      <c r="B91" s="8">
        <v>240</v>
      </c>
      <c r="C91" s="4"/>
      <c r="D91" s="4" t="s">
        <v>5</v>
      </c>
      <c r="E91" s="4"/>
    </row>
    <row r="92" spans="1:5" x14ac:dyDescent="0.25">
      <c r="A92" s="36"/>
      <c r="B92" s="36"/>
      <c r="C92" s="36"/>
      <c r="D92" s="36"/>
      <c r="E92" s="36"/>
    </row>
    <row r="93" spans="1:5" ht="15" customHeight="1" x14ac:dyDescent="0.25">
      <c r="A93" s="2" t="s">
        <v>950</v>
      </c>
      <c r="B93" s="12" t="s">
        <v>964</v>
      </c>
      <c r="C93" s="12"/>
      <c r="D93" s="12"/>
      <c r="E93" s="12"/>
    </row>
  </sheetData>
  <mergeCells count="5">
    <mergeCell ref="B1:E1"/>
    <mergeCell ref="B2:C2"/>
    <mergeCell ref="D2:E2"/>
    <mergeCell ref="A92:E92"/>
    <mergeCell ref="B93:E9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x14ac:dyDescent="0.25"/>
  <cols>
    <col min="1" max="1" width="36.5703125" bestFit="1" customWidth="1"/>
    <col min="2" max="3" width="12.28515625" bestFit="1" customWidth="1"/>
    <col min="4" max="15" width="36.5703125" bestFit="1" customWidth="1"/>
    <col min="16" max="17" width="35.7109375" bestFit="1" customWidth="1"/>
    <col min="18" max="19" width="36.5703125" bestFit="1" customWidth="1"/>
  </cols>
  <sheetData>
    <row r="1" spans="1:19" ht="45" x14ac:dyDescent="0.25">
      <c r="A1" s="1" t="s">
        <v>991</v>
      </c>
      <c r="B1" s="7" t="s">
        <v>2</v>
      </c>
      <c r="C1" s="7" t="s">
        <v>28</v>
      </c>
      <c r="D1" s="1" t="s">
        <v>2</v>
      </c>
      <c r="E1" s="1" t="s">
        <v>85</v>
      </c>
      <c r="F1" s="1" t="s">
        <v>2</v>
      </c>
      <c r="G1" s="1" t="s">
        <v>85</v>
      </c>
      <c r="H1" s="1" t="s">
        <v>2</v>
      </c>
      <c r="I1" s="1" t="s">
        <v>85</v>
      </c>
      <c r="J1" s="1" t="s">
        <v>2</v>
      </c>
      <c r="K1" s="1" t="s">
        <v>85</v>
      </c>
      <c r="L1" s="1" t="s">
        <v>2</v>
      </c>
      <c r="M1" s="1" t="s">
        <v>28</v>
      </c>
      <c r="N1" s="1" t="s">
        <v>2</v>
      </c>
      <c r="O1" s="1" t="s">
        <v>85</v>
      </c>
      <c r="P1" s="1" t="s">
        <v>2</v>
      </c>
      <c r="Q1" s="1" t="s">
        <v>28</v>
      </c>
      <c r="R1" s="1" t="s">
        <v>2</v>
      </c>
      <c r="S1" s="1" t="s">
        <v>85</v>
      </c>
    </row>
    <row r="2" spans="1:19" ht="30" x14ac:dyDescent="0.25">
      <c r="A2" s="1" t="s">
        <v>27</v>
      </c>
      <c r="B2" s="7"/>
      <c r="C2" s="7"/>
      <c r="D2" s="1" t="s">
        <v>992</v>
      </c>
      <c r="E2" s="1" t="s">
        <v>992</v>
      </c>
      <c r="F2" s="1" t="s">
        <v>921</v>
      </c>
      <c r="G2" s="1" t="s">
        <v>921</v>
      </c>
      <c r="H2" s="1" t="s">
        <v>923</v>
      </c>
      <c r="I2" s="1" t="s">
        <v>923</v>
      </c>
      <c r="J2" s="1" t="s">
        <v>890</v>
      </c>
      <c r="K2" s="1" t="s">
        <v>890</v>
      </c>
      <c r="L2" s="1" t="s">
        <v>925</v>
      </c>
      <c r="M2" s="1" t="s">
        <v>925</v>
      </c>
      <c r="N2" s="1" t="s">
        <v>925</v>
      </c>
      <c r="O2" s="1" t="s">
        <v>925</v>
      </c>
      <c r="P2" s="1" t="s">
        <v>972</v>
      </c>
      <c r="Q2" s="1" t="s">
        <v>972</v>
      </c>
      <c r="R2" s="1" t="s">
        <v>972</v>
      </c>
      <c r="S2" s="1" t="s">
        <v>972</v>
      </c>
    </row>
    <row r="3" spans="1:19" ht="30" x14ac:dyDescent="0.25">
      <c r="A3" s="1"/>
      <c r="B3" s="7"/>
      <c r="C3" s="7"/>
      <c r="D3" s="1"/>
      <c r="E3" s="1"/>
      <c r="F3" s="1" t="s">
        <v>992</v>
      </c>
      <c r="G3" s="1" t="s">
        <v>992</v>
      </c>
      <c r="H3" s="1" t="s">
        <v>992</v>
      </c>
      <c r="I3" s="1" t="s">
        <v>992</v>
      </c>
      <c r="J3" s="1" t="s">
        <v>992</v>
      </c>
      <c r="K3" s="1" t="s">
        <v>992</v>
      </c>
      <c r="L3" s="1"/>
      <c r="M3" s="1"/>
      <c r="N3" s="1" t="s">
        <v>992</v>
      </c>
      <c r="O3" s="1" t="s">
        <v>992</v>
      </c>
      <c r="P3" s="1"/>
      <c r="Q3" s="1"/>
      <c r="R3" s="1" t="s">
        <v>992</v>
      </c>
      <c r="S3" s="1" t="s">
        <v>992</v>
      </c>
    </row>
    <row r="4" spans="1:19" ht="30" x14ac:dyDescent="0.25">
      <c r="A4" s="3" t="s">
        <v>94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45" x14ac:dyDescent="0.25">
      <c r="A5" s="2" t="s">
        <v>993</v>
      </c>
      <c r="B5" s="4" t="s">
        <v>5</v>
      </c>
      <c r="C5" s="4" t="s">
        <v>5</v>
      </c>
      <c r="D5" s="8">
        <v>2617</v>
      </c>
      <c r="E5" s="8">
        <v>2699</v>
      </c>
      <c r="F5" s="8">
        <v>54</v>
      </c>
      <c r="G5" s="8">
        <v>56</v>
      </c>
      <c r="H5" s="8">
        <v>2054</v>
      </c>
      <c r="I5" s="8">
        <v>2110</v>
      </c>
      <c r="J5" s="8">
        <v>221</v>
      </c>
      <c r="K5" s="8">
        <v>227</v>
      </c>
      <c r="L5" s="4" t="s">
        <v>5</v>
      </c>
      <c r="M5" s="4" t="s">
        <v>5</v>
      </c>
      <c r="N5" s="8">
        <v>0</v>
      </c>
      <c r="O5" s="8">
        <v>0</v>
      </c>
      <c r="P5" s="4" t="s">
        <v>5</v>
      </c>
      <c r="Q5" s="4" t="s">
        <v>5</v>
      </c>
      <c r="R5" s="8">
        <v>288</v>
      </c>
      <c r="S5" s="8">
        <v>306</v>
      </c>
    </row>
    <row r="6" spans="1:19" ht="30" x14ac:dyDescent="0.25">
      <c r="A6" s="2" t="s">
        <v>994</v>
      </c>
      <c r="B6" s="5">
        <v>4811</v>
      </c>
      <c r="C6" s="5">
        <v>7243</v>
      </c>
      <c r="D6" s="5">
        <v>1081</v>
      </c>
      <c r="E6" s="5">
        <v>1413</v>
      </c>
      <c r="F6" s="4">
        <v>0</v>
      </c>
      <c r="G6" s="4">
        <v>0</v>
      </c>
      <c r="H6" s="4">
        <v>0</v>
      </c>
      <c r="I6" s="4">
        <v>0</v>
      </c>
      <c r="J6" s="4">
        <v>0</v>
      </c>
      <c r="K6" s="4">
        <v>0</v>
      </c>
      <c r="L6" s="5">
        <v>1081</v>
      </c>
      <c r="M6" s="5">
        <v>1408</v>
      </c>
      <c r="N6" s="5">
        <v>1081</v>
      </c>
      <c r="O6" s="5">
        <v>1413</v>
      </c>
      <c r="P6" s="4">
        <v>113</v>
      </c>
      <c r="Q6" s="4">
        <v>286</v>
      </c>
      <c r="R6" s="4">
        <v>0</v>
      </c>
      <c r="S6" s="4">
        <v>0</v>
      </c>
    </row>
    <row r="7" spans="1:19" ht="30" x14ac:dyDescent="0.25">
      <c r="A7" s="2" t="s">
        <v>966</v>
      </c>
      <c r="B7" s="4" t="s">
        <v>5</v>
      </c>
      <c r="C7" s="4" t="s">
        <v>5</v>
      </c>
      <c r="D7" s="8">
        <v>3698</v>
      </c>
      <c r="E7" s="8">
        <v>4112</v>
      </c>
      <c r="F7" s="8">
        <v>54</v>
      </c>
      <c r="G7" s="8">
        <v>56</v>
      </c>
      <c r="H7" s="8">
        <v>2054</v>
      </c>
      <c r="I7" s="8">
        <v>2110</v>
      </c>
      <c r="J7" s="8">
        <v>221</v>
      </c>
      <c r="K7" s="8">
        <v>227</v>
      </c>
      <c r="L7" s="4" t="s">
        <v>5</v>
      </c>
      <c r="M7" s="4" t="s">
        <v>5</v>
      </c>
      <c r="N7" s="8">
        <v>1081</v>
      </c>
      <c r="O7" s="8">
        <v>1413</v>
      </c>
      <c r="P7" s="4" t="s">
        <v>5</v>
      </c>
      <c r="Q7" s="4" t="s">
        <v>5</v>
      </c>
      <c r="R7" s="8">
        <v>288</v>
      </c>
      <c r="S7" s="8">
        <v>306</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5</v>
      </c>
      <c r="B1" s="7" t="s">
        <v>84</v>
      </c>
      <c r="C1" s="7"/>
      <c r="D1" s="7" t="s">
        <v>1</v>
      </c>
      <c r="E1" s="7"/>
    </row>
    <row r="2" spans="1:5" ht="30" x14ac:dyDescent="0.25">
      <c r="A2" s="1" t="s">
        <v>27</v>
      </c>
      <c r="B2" s="1" t="s">
        <v>2</v>
      </c>
      <c r="C2" s="1" t="s">
        <v>85</v>
      </c>
      <c r="D2" s="1" t="s">
        <v>2</v>
      </c>
      <c r="E2" s="1" t="s">
        <v>85</v>
      </c>
    </row>
    <row r="3" spans="1:5" ht="45" x14ac:dyDescent="0.25">
      <c r="A3" s="2" t="s">
        <v>996</v>
      </c>
      <c r="B3" s="4" t="s">
        <v>5</v>
      </c>
      <c r="C3" s="4" t="s">
        <v>5</v>
      </c>
      <c r="D3" s="8">
        <v>-1369</v>
      </c>
      <c r="E3" s="8">
        <v>421</v>
      </c>
    </row>
    <row r="4" spans="1:5" ht="30" x14ac:dyDescent="0.25">
      <c r="A4" s="2" t="s">
        <v>455</v>
      </c>
      <c r="B4" s="4" t="s">
        <v>5</v>
      </c>
      <c r="C4" s="4" t="s">
        <v>5</v>
      </c>
      <c r="D4" s="5">
        <v>1033</v>
      </c>
      <c r="E4" s="5">
        <v>-1170</v>
      </c>
    </row>
    <row r="5" spans="1:5" x14ac:dyDescent="0.25">
      <c r="A5" s="2" t="s">
        <v>456</v>
      </c>
      <c r="B5" s="4">
        <v>-25</v>
      </c>
      <c r="C5" s="4">
        <v>-7</v>
      </c>
      <c r="D5" s="4">
        <v>-26</v>
      </c>
      <c r="E5" s="4">
        <v>-240</v>
      </c>
    </row>
    <row r="6" spans="1:5" ht="30" x14ac:dyDescent="0.25">
      <c r="A6" s="2" t="s">
        <v>457</v>
      </c>
      <c r="B6" s="4">
        <v>-13</v>
      </c>
      <c r="C6" s="4">
        <v>537</v>
      </c>
      <c r="D6" s="5">
        <v>1007</v>
      </c>
      <c r="E6" s="5">
        <v>-1410</v>
      </c>
    </row>
    <row r="7" spans="1:5" ht="45" x14ac:dyDescent="0.25">
      <c r="A7" s="2" t="s">
        <v>997</v>
      </c>
      <c r="B7" s="4">
        <v>-362</v>
      </c>
      <c r="C7" s="4">
        <v>-989</v>
      </c>
      <c r="D7" s="4">
        <v>-362</v>
      </c>
      <c r="E7" s="4">
        <v>-989</v>
      </c>
    </row>
    <row r="8" spans="1:5" ht="45" x14ac:dyDescent="0.25">
      <c r="A8" s="2" t="s">
        <v>998</v>
      </c>
      <c r="B8" s="4" t="s">
        <v>5</v>
      </c>
      <c r="C8" s="4" t="s">
        <v>5</v>
      </c>
      <c r="D8" s="4" t="s">
        <v>5</v>
      </c>
      <c r="E8" s="4" t="s">
        <v>5</v>
      </c>
    </row>
    <row r="9" spans="1:5" ht="45" x14ac:dyDescent="0.25">
      <c r="A9" s="2" t="s">
        <v>996</v>
      </c>
      <c r="B9" s="4" t="s">
        <v>5</v>
      </c>
      <c r="C9" s="4" t="s">
        <v>5</v>
      </c>
      <c r="D9" s="4">
        <v>-919</v>
      </c>
      <c r="E9" s="4">
        <v>956</v>
      </c>
    </row>
    <row r="10" spans="1:5" ht="30" x14ac:dyDescent="0.25">
      <c r="A10" s="2" t="s">
        <v>455</v>
      </c>
      <c r="B10" s="4" t="s">
        <v>5</v>
      </c>
      <c r="C10" s="4" t="s">
        <v>5</v>
      </c>
      <c r="D10" s="4">
        <v>946</v>
      </c>
      <c r="E10" s="5">
        <v>-1254</v>
      </c>
    </row>
    <row r="11" spans="1:5" x14ac:dyDescent="0.25">
      <c r="A11" s="2" t="s">
        <v>456</v>
      </c>
      <c r="B11" s="4" t="s">
        <v>5</v>
      </c>
      <c r="C11" s="4" t="s">
        <v>5</v>
      </c>
      <c r="D11" s="4">
        <v>-26</v>
      </c>
      <c r="E11" s="4">
        <v>-240</v>
      </c>
    </row>
    <row r="12" spans="1:5" ht="30" x14ac:dyDescent="0.25">
      <c r="A12" s="2" t="s">
        <v>457</v>
      </c>
      <c r="B12" s="4" t="s">
        <v>5</v>
      </c>
      <c r="C12" s="4" t="s">
        <v>5</v>
      </c>
      <c r="D12" s="4">
        <v>920</v>
      </c>
      <c r="E12" s="5">
        <v>-1494</v>
      </c>
    </row>
    <row r="13" spans="1:5" ht="45" x14ac:dyDescent="0.25">
      <c r="A13" s="2" t="s">
        <v>997</v>
      </c>
      <c r="B13" s="4">
        <v>1</v>
      </c>
      <c r="C13" s="4">
        <v>-538</v>
      </c>
      <c r="D13" s="4">
        <v>1</v>
      </c>
      <c r="E13" s="4">
        <v>-538</v>
      </c>
    </row>
    <row r="14" spans="1:5" ht="30" x14ac:dyDescent="0.25">
      <c r="A14" s="2" t="s">
        <v>999</v>
      </c>
      <c r="B14" s="4" t="s">
        <v>5</v>
      </c>
      <c r="C14" s="4" t="s">
        <v>5</v>
      </c>
      <c r="D14" s="4" t="s">
        <v>5</v>
      </c>
      <c r="E14" s="4" t="s">
        <v>5</v>
      </c>
    </row>
    <row r="15" spans="1:5" ht="45" x14ac:dyDescent="0.25">
      <c r="A15" s="2" t="s">
        <v>996</v>
      </c>
      <c r="B15" s="4" t="s">
        <v>5</v>
      </c>
      <c r="C15" s="4" t="s">
        <v>5</v>
      </c>
      <c r="D15" s="4">
        <v>-450</v>
      </c>
      <c r="E15" s="4">
        <v>-535</v>
      </c>
    </row>
    <row r="16" spans="1:5" ht="30" x14ac:dyDescent="0.25">
      <c r="A16" s="2" t="s">
        <v>455</v>
      </c>
      <c r="B16" s="4" t="s">
        <v>5</v>
      </c>
      <c r="C16" s="4" t="s">
        <v>5</v>
      </c>
      <c r="D16" s="4">
        <v>87</v>
      </c>
      <c r="E16" s="4">
        <v>84</v>
      </c>
    </row>
    <row r="17" spans="1:5" x14ac:dyDescent="0.25">
      <c r="A17" s="2" t="s">
        <v>456</v>
      </c>
      <c r="B17" s="4" t="s">
        <v>5</v>
      </c>
      <c r="C17" s="4" t="s">
        <v>5</v>
      </c>
      <c r="D17" s="4">
        <v>0</v>
      </c>
      <c r="E17" s="4">
        <v>0</v>
      </c>
    </row>
    <row r="18" spans="1:5" ht="30" x14ac:dyDescent="0.25">
      <c r="A18" s="2" t="s">
        <v>457</v>
      </c>
      <c r="B18" s="4" t="s">
        <v>5</v>
      </c>
      <c r="C18" s="4" t="s">
        <v>5</v>
      </c>
      <c r="D18" s="4">
        <v>87</v>
      </c>
      <c r="E18" s="4">
        <v>84</v>
      </c>
    </row>
    <row r="19" spans="1:5" ht="45" x14ac:dyDescent="0.25">
      <c r="A19" s="2" t="s">
        <v>997</v>
      </c>
      <c r="B19" s="8">
        <v>-363</v>
      </c>
      <c r="C19" s="8">
        <v>-451</v>
      </c>
      <c r="D19" s="8">
        <v>-363</v>
      </c>
      <c r="E19" s="8">
        <v>-45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8</v>
      </c>
      <c r="B1" s="7" t="s">
        <v>84</v>
      </c>
      <c r="C1" s="7"/>
      <c r="D1" s="7" t="s">
        <v>1</v>
      </c>
      <c r="E1" s="7"/>
    </row>
    <row r="2" spans="1:5" x14ac:dyDescent="0.25">
      <c r="A2" s="7"/>
      <c r="B2" s="1" t="s">
        <v>2</v>
      </c>
      <c r="C2" s="1" t="s">
        <v>85</v>
      </c>
      <c r="D2" s="1" t="s">
        <v>2</v>
      </c>
      <c r="E2" s="1" t="s">
        <v>85</v>
      </c>
    </row>
    <row r="3" spans="1:5" ht="30" x14ac:dyDescent="0.25">
      <c r="A3" s="2" t="s">
        <v>129</v>
      </c>
      <c r="B3" s="8">
        <v>0</v>
      </c>
      <c r="C3" s="8">
        <v>7</v>
      </c>
      <c r="D3" s="8">
        <v>15</v>
      </c>
      <c r="E3" s="8">
        <v>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0</v>
      </c>
      <c r="B1" s="7" t="s">
        <v>84</v>
      </c>
      <c r="C1" s="7"/>
      <c r="D1" s="7" t="s">
        <v>1</v>
      </c>
      <c r="E1" s="7"/>
    </row>
    <row r="2" spans="1:5" ht="30" x14ac:dyDescent="0.25">
      <c r="A2" s="1" t="s">
        <v>27</v>
      </c>
      <c r="B2" s="1" t="s">
        <v>2</v>
      </c>
      <c r="C2" s="1" t="s">
        <v>85</v>
      </c>
      <c r="D2" s="1" t="s">
        <v>2</v>
      </c>
      <c r="E2" s="1" t="s">
        <v>85</v>
      </c>
    </row>
    <row r="3" spans="1:5" ht="45" x14ac:dyDescent="0.25">
      <c r="A3" s="3" t="s">
        <v>1001</v>
      </c>
      <c r="B3" s="4" t="s">
        <v>5</v>
      </c>
      <c r="C3" s="4" t="s">
        <v>5</v>
      </c>
      <c r="D3" s="4" t="s">
        <v>5</v>
      </c>
      <c r="E3" s="4" t="s">
        <v>5</v>
      </c>
    </row>
    <row r="4" spans="1:5" ht="30" x14ac:dyDescent="0.25">
      <c r="A4" s="2" t="s">
        <v>472</v>
      </c>
      <c r="B4" s="8">
        <v>-38</v>
      </c>
      <c r="C4" s="8">
        <v>-14</v>
      </c>
      <c r="D4" s="8">
        <v>-88</v>
      </c>
      <c r="E4" s="8">
        <v>-401</v>
      </c>
    </row>
    <row r="5" spans="1:5" x14ac:dyDescent="0.25">
      <c r="A5" s="2" t="s">
        <v>474</v>
      </c>
      <c r="B5" s="4">
        <v>0</v>
      </c>
      <c r="C5" s="4">
        <v>4</v>
      </c>
      <c r="D5" s="4">
        <v>48</v>
      </c>
      <c r="E5" s="4">
        <v>38</v>
      </c>
    </row>
    <row r="6" spans="1:5" x14ac:dyDescent="0.25">
      <c r="A6" s="2" t="s">
        <v>475</v>
      </c>
      <c r="B6" s="4">
        <v>13</v>
      </c>
      <c r="C6" s="4">
        <v>3</v>
      </c>
      <c r="D6" s="4">
        <v>14</v>
      </c>
      <c r="E6" s="4">
        <v>123</v>
      </c>
    </row>
    <row r="7" spans="1:5" ht="30" x14ac:dyDescent="0.25">
      <c r="A7" s="2" t="s">
        <v>476</v>
      </c>
      <c r="B7" s="8">
        <v>-25</v>
      </c>
      <c r="C7" s="8">
        <v>-7</v>
      </c>
      <c r="D7" s="8">
        <v>-26</v>
      </c>
      <c r="E7" s="8">
        <v>-24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2</v>
      </c>
      <c r="B1" s="7" t="s">
        <v>84</v>
      </c>
      <c r="C1" s="7"/>
      <c r="D1" s="7" t="s">
        <v>1</v>
      </c>
      <c r="E1" s="7"/>
    </row>
    <row r="2" spans="1:5" ht="30" x14ac:dyDescent="0.25">
      <c r="A2" s="1" t="s">
        <v>27</v>
      </c>
      <c r="B2" s="1" t="s">
        <v>2</v>
      </c>
      <c r="C2" s="1" t="s">
        <v>85</v>
      </c>
      <c r="D2" s="1" t="s">
        <v>2</v>
      </c>
      <c r="E2" s="1" t="s">
        <v>85</v>
      </c>
    </row>
    <row r="3" spans="1:5" ht="45" x14ac:dyDescent="0.25">
      <c r="A3" s="3" t="s">
        <v>1001</v>
      </c>
      <c r="B3" s="4" t="s">
        <v>5</v>
      </c>
      <c r="C3" s="4" t="s">
        <v>5</v>
      </c>
      <c r="D3" s="4" t="s">
        <v>5</v>
      </c>
      <c r="E3" s="4" t="s">
        <v>5</v>
      </c>
    </row>
    <row r="4" spans="1:5" ht="30" x14ac:dyDescent="0.25">
      <c r="A4" s="2" t="s">
        <v>1003</v>
      </c>
      <c r="B4" s="8">
        <v>-26</v>
      </c>
      <c r="C4" s="8">
        <v>781</v>
      </c>
      <c r="D4" s="8">
        <v>1433</v>
      </c>
      <c r="E4" s="8">
        <v>-1901</v>
      </c>
    </row>
    <row r="5" spans="1:5" ht="45" x14ac:dyDescent="0.25">
      <c r="A5" s="2" t="s">
        <v>1004</v>
      </c>
      <c r="B5" s="4">
        <v>-38</v>
      </c>
      <c r="C5" s="4">
        <v>-10</v>
      </c>
      <c r="D5" s="4">
        <v>-40</v>
      </c>
      <c r="E5" s="4">
        <v>-363</v>
      </c>
    </row>
    <row r="6" spans="1:5" ht="30" x14ac:dyDescent="0.25">
      <c r="A6" s="2" t="s">
        <v>1005</v>
      </c>
      <c r="B6" s="4">
        <v>-64</v>
      </c>
      <c r="C6" s="4">
        <v>771</v>
      </c>
      <c r="D6" s="5">
        <v>1393</v>
      </c>
      <c r="E6" s="5">
        <v>-2264</v>
      </c>
    </row>
    <row r="7" spans="1:5" ht="30" x14ac:dyDescent="0.25">
      <c r="A7" s="2" t="s">
        <v>1006</v>
      </c>
      <c r="B7" s="4">
        <v>-9</v>
      </c>
      <c r="C7" s="4">
        <v>265</v>
      </c>
      <c r="D7" s="4">
        <v>487</v>
      </c>
      <c r="E7" s="4">
        <v>-647</v>
      </c>
    </row>
    <row r="8" spans="1:5" ht="45" x14ac:dyDescent="0.25">
      <c r="A8" s="2" t="s">
        <v>1007</v>
      </c>
      <c r="B8" s="4">
        <v>-13</v>
      </c>
      <c r="C8" s="4">
        <v>-3</v>
      </c>
      <c r="D8" s="4">
        <v>-14</v>
      </c>
      <c r="E8" s="4">
        <v>-123</v>
      </c>
    </row>
    <row r="9" spans="1:5" ht="30" x14ac:dyDescent="0.25">
      <c r="A9" s="2" t="s">
        <v>1008</v>
      </c>
      <c r="B9" s="4">
        <v>-22</v>
      </c>
      <c r="C9" s="4">
        <v>262</v>
      </c>
      <c r="D9" s="4">
        <v>473</v>
      </c>
      <c r="E9" s="4">
        <v>-770</v>
      </c>
    </row>
    <row r="10" spans="1:5" ht="30" x14ac:dyDescent="0.25">
      <c r="A10" s="2" t="s">
        <v>1009</v>
      </c>
      <c r="B10" s="4">
        <v>-17</v>
      </c>
      <c r="C10" s="4">
        <v>516</v>
      </c>
      <c r="D10" s="4">
        <v>946</v>
      </c>
      <c r="E10" s="5">
        <v>-1254</v>
      </c>
    </row>
    <row r="11" spans="1:5" ht="45" x14ac:dyDescent="0.25">
      <c r="A11" s="2" t="s">
        <v>1010</v>
      </c>
      <c r="B11" s="4">
        <v>-25</v>
      </c>
      <c r="C11" s="4">
        <v>-7</v>
      </c>
      <c r="D11" s="4">
        <v>-26</v>
      </c>
      <c r="E11" s="4">
        <v>-240</v>
      </c>
    </row>
    <row r="12" spans="1:5" ht="30" x14ac:dyDescent="0.25">
      <c r="A12" s="2" t="s">
        <v>1011</v>
      </c>
      <c r="B12" s="4">
        <v>-42</v>
      </c>
      <c r="C12" s="4">
        <v>509</v>
      </c>
      <c r="D12" s="4">
        <v>920</v>
      </c>
      <c r="E12" s="5">
        <v>-1494</v>
      </c>
    </row>
    <row r="13" spans="1:5" ht="30" x14ac:dyDescent="0.25">
      <c r="A13" s="3" t="s">
        <v>1012</v>
      </c>
      <c r="B13" s="4" t="s">
        <v>5</v>
      </c>
      <c r="C13" s="4" t="s">
        <v>5</v>
      </c>
      <c r="D13" s="4" t="s">
        <v>5</v>
      </c>
      <c r="E13" s="4" t="s">
        <v>5</v>
      </c>
    </row>
    <row r="14" spans="1:5" ht="45" x14ac:dyDescent="0.25">
      <c r="A14" s="2" t="s">
        <v>1013</v>
      </c>
      <c r="B14" s="4">
        <v>44</v>
      </c>
      <c r="C14" s="4">
        <v>43</v>
      </c>
      <c r="D14" s="4">
        <v>132</v>
      </c>
      <c r="E14" s="4">
        <v>128</v>
      </c>
    </row>
    <row r="15" spans="1:5" ht="30" x14ac:dyDescent="0.25">
      <c r="A15" s="2" t="s">
        <v>1014</v>
      </c>
      <c r="B15" s="4">
        <v>-20</v>
      </c>
      <c r="C15" s="4">
        <v>814</v>
      </c>
      <c r="D15" s="5">
        <v>1525</v>
      </c>
      <c r="E15" s="5">
        <v>-2136</v>
      </c>
    </row>
    <row r="16" spans="1:5" ht="45" x14ac:dyDescent="0.25">
      <c r="A16" s="2" t="s">
        <v>1015</v>
      </c>
      <c r="B16" s="4">
        <v>15</v>
      </c>
      <c r="C16" s="4">
        <v>15</v>
      </c>
      <c r="D16" s="4">
        <v>45</v>
      </c>
      <c r="E16" s="4">
        <v>44</v>
      </c>
    </row>
    <row r="17" spans="1:5" ht="30" x14ac:dyDescent="0.25">
      <c r="A17" s="2" t="s">
        <v>1016</v>
      </c>
      <c r="B17" s="4">
        <v>-7</v>
      </c>
      <c r="C17" s="4">
        <v>277</v>
      </c>
      <c r="D17" s="4">
        <v>518</v>
      </c>
      <c r="E17" s="4">
        <v>-726</v>
      </c>
    </row>
    <row r="18" spans="1:5" ht="45" x14ac:dyDescent="0.25">
      <c r="A18" s="2" t="s">
        <v>134</v>
      </c>
      <c r="B18" s="4">
        <v>29</v>
      </c>
      <c r="C18" s="4">
        <v>28</v>
      </c>
      <c r="D18" s="4">
        <v>87</v>
      </c>
      <c r="E18" s="4">
        <v>84</v>
      </c>
    </row>
    <row r="19" spans="1:5" ht="30" x14ac:dyDescent="0.25">
      <c r="A19" s="2" t="s">
        <v>135</v>
      </c>
      <c r="B19" s="8">
        <v>-13</v>
      </c>
      <c r="C19" s="8">
        <v>537</v>
      </c>
      <c r="D19" s="8">
        <v>1007</v>
      </c>
      <c r="E19" s="8">
        <v>-141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7" t="s">
        <v>1017</v>
      </c>
      <c r="B1" s="7" t="s">
        <v>1</v>
      </c>
      <c r="C1" s="7"/>
    </row>
    <row r="2" spans="1:3" x14ac:dyDescent="0.25">
      <c r="A2" s="7"/>
      <c r="B2" s="1" t="s">
        <v>2</v>
      </c>
      <c r="C2" s="1" t="s">
        <v>85</v>
      </c>
    </row>
    <row r="3" spans="1:3" ht="45" x14ac:dyDescent="0.25">
      <c r="A3" s="3" t="s">
        <v>769</v>
      </c>
      <c r="B3" s="4" t="s">
        <v>5</v>
      </c>
      <c r="C3" s="4" t="s">
        <v>5</v>
      </c>
    </row>
    <row r="4" spans="1:3" x14ac:dyDescent="0.25">
      <c r="A4" s="2" t="s">
        <v>1018</v>
      </c>
      <c r="B4" s="4" t="s">
        <v>1019</v>
      </c>
      <c r="C4" s="4" t="s">
        <v>1019</v>
      </c>
    </row>
    <row r="5" spans="1:3" x14ac:dyDescent="0.25">
      <c r="A5" s="2" t="s">
        <v>1020</v>
      </c>
      <c r="B5" s="271">
        <v>2.1100000000000001E-2</v>
      </c>
      <c r="C5" s="271">
        <v>1.35E-2</v>
      </c>
    </row>
    <row r="6" spans="1:3" x14ac:dyDescent="0.25">
      <c r="A6" s="2" t="s">
        <v>1021</v>
      </c>
      <c r="B6" s="271">
        <v>0.2324</v>
      </c>
      <c r="C6" s="271">
        <v>0.23039999999999999</v>
      </c>
    </row>
    <row r="7" spans="1:3" x14ac:dyDescent="0.25">
      <c r="A7" s="2" t="s">
        <v>1022</v>
      </c>
      <c r="B7" s="271">
        <v>3.27E-2</v>
      </c>
      <c r="C7" s="271">
        <v>4.1399999999999999E-2</v>
      </c>
    </row>
    <row r="8" spans="1:3" ht="30" x14ac:dyDescent="0.25">
      <c r="A8" s="2" t="s">
        <v>1023</v>
      </c>
      <c r="B8" s="9">
        <v>1.02</v>
      </c>
      <c r="C8" s="9">
        <v>0.5699999999999999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1024</v>
      </c>
      <c r="B1" s="7" t="s">
        <v>1</v>
      </c>
      <c r="C1" s="7"/>
    </row>
    <row r="2" spans="1:3" x14ac:dyDescent="0.25">
      <c r="A2" s="7"/>
      <c r="B2" s="1" t="s">
        <v>2</v>
      </c>
      <c r="C2" s="1" t="s">
        <v>85</v>
      </c>
    </row>
    <row r="3" spans="1:3" x14ac:dyDescent="0.25">
      <c r="A3" s="2" t="s">
        <v>775</v>
      </c>
      <c r="B3" s="4" t="s">
        <v>5</v>
      </c>
      <c r="C3" s="4" t="s">
        <v>5</v>
      </c>
    </row>
    <row r="4" spans="1:3" ht="45" x14ac:dyDescent="0.25">
      <c r="A4" s="3" t="s">
        <v>769</v>
      </c>
      <c r="B4" s="4" t="s">
        <v>5</v>
      </c>
      <c r="C4" s="4" t="s">
        <v>5</v>
      </c>
    </row>
    <row r="5" spans="1:3" ht="30" x14ac:dyDescent="0.25">
      <c r="A5" s="2" t="s">
        <v>1025</v>
      </c>
      <c r="B5" s="5">
        <v>625495</v>
      </c>
      <c r="C5" s="5">
        <v>537107</v>
      </c>
    </row>
    <row r="6" spans="1:3" x14ac:dyDescent="0.25">
      <c r="A6" s="2" t="s">
        <v>1026</v>
      </c>
      <c r="B6" s="5">
        <v>22500</v>
      </c>
      <c r="C6" s="5">
        <v>183500</v>
      </c>
    </row>
    <row r="7" spans="1:3" x14ac:dyDescent="0.25">
      <c r="A7" s="2" t="s">
        <v>1027</v>
      </c>
      <c r="B7" s="4">
        <v>0</v>
      </c>
      <c r="C7" s="4">
        <v>0</v>
      </c>
    </row>
    <row r="8" spans="1:3" x14ac:dyDescent="0.25">
      <c r="A8" s="2" t="s">
        <v>1028</v>
      </c>
      <c r="B8" s="4">
        <v>0</v>
      </c>
      <c r="C8" s="5">
        <v>-33275</v>
      </c>
    </row>
    <row r="9" spans="1:3" x14ac:dyDescent="0.25">
      <c r="A9" s="2" t="s">
        <v>1029</v>
      </c>
      <c r="B9" s="5">
        <v>-70400</v>
      </c>
      <c r="C9" s="5">
        <v>-64337</v>
      </c>
    </row>
    <row r="10" spans="1:3" ht="30" x14ac:dyDescent="0.25">
      <c r="A10" s="2" t="s">
        <v>1030</v>
      </c>
      <c r="B10" s="5">
        <v>577595</v>
      </c>
      <c r="C10" s="5">
        <v>622995</v>
      </c>
    </row>
    <row r="11" spans="1:3" ht="30" x14ac:dyDescent="0.25">
      <c r="A11" s="2" t="s">
        <v>1031</v>
      </c>
      <c r="B11" s="5">
        <v>295495</v>
      </c>
      <c r="C11" s="5">
        <v>313245</v>
      </c>
    </row>
    <row r="12" spans="1:3" ht="45" x14ac:dyDescent="0.25">
      <c r="A12" s="2" t="s">
        <v>1032</v>
      </c>
      <c r="B12" s="9">
        <v>9.5299999999999994</v>
      </c>
      <c r="C12" s="9">
        <v>11.28</v>
      </c>
    </row>
    <row r="13" spans="1:3" ht="30" x14ac:dyDescent="0.25">
      <c r="A13" s="2" t="s">
        <v>1033</v>
      </c>
      <c r="B13" s="9">
        <v>6.13</v>
      </c>
      <c r="C13" s="9">
        <v>5.03</v>
      </c>
    </row>
    <row r="14" spans="1:3" ht="30" x14ac:dyDescent="0.25">
      <c r="A14" s="2" t="s">
        <v>1034</v>
      </c>
      <c r="B14" s="8">
        <v>0</v>
      </c>
      <c r="C14" s="8">
        <v>0</v>
      </c>
    </row>
    <row r="15" spans="1:3" ht="30" x14ac:dyDescent="0.25">
      <c r="A15" s="2" t="s">
        <v>1035</v>
      </c>
      <c r="B15" s="8">
        <v>0</v>
      </c>
      <c r="C15" s="9">
        <v>9.25</v>
      </c>
    </row>
    <row r="16" spans="1:3" ht="30" x14ac:dyDescent="0.25">
      <c r="A16" s="2" t="s">
        <v>1036</v>
      </c>
      <c r="B16" s="9">
        <v>15.17</v>
      </c>
      <c r="C16" s="9">
        <v>11.36</v>
      </c>
    </row>
    <row r="17" spans="1:3" ht="45" x14ac:dyDescent="0.25">
      <c r="A17" s="2" t="s">
        <v>1037</v>
      </c>
      <c r="B17" s="9">
        <v>8.7100000000000009</v>
      </c>
      <c r="C17" s="9">
        <v>9.5399999999999991</v>
      </c>
    </row>
    <row r="18" spans="1:3" ht="45" x14ac:dyDescent="0.25">
      <c r="A18" s="2" t="s">
        <v>1038</v>
      </c>
      <c r="B18" s="9">
        <v>11.43</v>
      </c>
      <c r="C18" s="9">
        <v>13.25</v>
      </c>
    </row>
    <row r="19" spans="1:3" ht="45" x14ac:dyDescent="0.25">
      <c r="A19" s="2" t="s">
        <v>1039</v>
      </c>
      <c r="B19" s="4" t="s">
        <v>1040</v>
      </c>
      <c r="C19" s="4" t="s">
        <v>1041</v>
      </c>
    </row>
    <row r="20" spans="1:3" ht="45" x14ac:dyDescent="0.25">
      <c r="A20" s="2" t="s">
        <v>1042</v>
      </c>
      <c r="B20" s="4" t="s">
        <v>1043</v>
      </c>
      <c r="C20" s="4" t="s">
        <v>1044</v>
      </c>
    </row>
    <row r="21" spans="1:3" ht="30" x14ac:dyDescent="0.25">
      <c r="A21" s="2" t="s">
        <v>1045</v>
      </c>
      <c r="B21" s="8">
        <v>227900</v>
      </c>
      <c r="C21" s="8">
        <v>114450</v>
      </c>
    </row>
    <row r="22" spans="1:3" ht="30" x14ac:dyDescent="0.25">
      <c r="A22" s="2" t="s">
        <v>1046</v>
      </c>
      <c r="B22" s="8">
        <v>42875</v>
      </c>
      <c r="C22" s="8">
        <v>444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47</v>
      </c>
      <c r="B1" s="7" t="s">
        <v>1</v>
      </c>
      <c r="C1" s="7"/>
    </row>
    <row r="2" spans="1:3" x14ac:dyDescent="0.25">
      <c r="A2" s="7"/>
      <c r="B2" s="1" t="s">
        <v>2</v>
      </c>
      <c r="C2" s="1" t="s">
        <v>85</v>
      </c>
    </row>
    <row r="3" spans="1:3" ht="45" x14ac:dyDescent="0.25">
      <c r="A3" s="3" t="s">
        <v>769</v>
      </c>
      <c r="B3" s="4" t="s">
        <v>5</v>
      </c>
      <c r="C3" s="4" t="s">
        <v>5</v>
      </c>
    </row>
    <row r="4" spans="1:3" ht="30" x14ac:dyDescent="0.25">
      <c r="A4" s="2" t="s">
        <v>1048</v>
      </c>
      <c r="B4" s="5">
        <v>296650</v>
      </c>
      <c r="C4" s="5">
        <v>147280</v>
      </c>
    </row>
    <row r="5" spans="1:3" x14ac:dyDescent="0.25">
      <c r="A5" s="2" t="s">
        <v>1049</v>
      </c>
      <c r="B5" s="5">
        <v>22500</v>
      </c>
      <c r="C5" s="5">
        <v>183500</v>
      </c>
    </row>
    <row r="6" spans="1:3" x14ac:dyDescent="0.25">
      <c r="A6" s="2" t="s">
        <v>1050</v>
      </c>
      <c r="B6" s="5">
        <v>-37050</v>
      </c>
      <c r="C6" s="5">
        <v>-2275</v>
      </c>
    </row>
    <row r="7" spans="1:3" x14ac:dyDescent="0.25">
      <c r="A7" s="2" t="s">
        <v>1051</v>
      </c>
      <c r="B7" s="4">
        <v>0</v>
      </c>
      <c r="C7" s="5">
        <v>-18755</v>
      </c>
    </row>
    <row r="8" spans="1:3" ht="30" x14ac:dyDescent="0.25">
      <c r="A8" s="2" t="s">
        <v>1052</v>
      </c>
      <c r="B8" s="5">
        <v>282100</v>
      </c>
      <c r="C8" s="5">
        <v>309750</v>
      </c>
    </row>
    <row r="9" spans="1:3" ht="45" x14ac:dyDescent="0.25">
      <c r="A9" s="2" t="s">
        <v>1053</v>
      </c>
      <c r="B9" s="9">
        <v>0.47</v>
      </c>
      <c r="C9" s="9">
        <v>0.31</v>
      </c>
    </row>
    <row r="10" spans="1:3" ht="30" x14ac:dyDescent="0.25">
      <c r="A10" s="2" t="s">
        <v>1054</v>
      </c>
      <c r="B10" s="9">
        <v>1.02</v>
      </c>
      <c r="C10" s="9">
        <v>0.56999999999999995</v>
      </c>
    </row>
    <row r="11" spans="1:3" ht="30" x14ac:dyDescent="0.25">
      <c r="A11" s="2" t="s">
        <v>1055</v>
      </c>
      <c r="B11" s="9">
        <v>0.59</v>
      </c>
      <c r="C11" s="9">
        <v>0.65</v>
      </c>
    </row>
    <row r="12" spans="1:3" ht="30" x14ac:dyDescent="0.25">
      <c r="A12" s="2" t="s">
        <v>1056</v>
      </c>
      <c r="B12" s="8">
        <v>0</v>
      </c>
      <c r="C12" s="9">
        <v>0.4</v>
      </c>
    </row>
    <row r="13" spans="1:3" ht="45" x14ac:dyDescent="0.25">
      <c r="A13" s="2" t="s">
        <v>1057</v>
      </c>
      <c r="B13" s="9">
        <v>0.5</v>
      </c>
      <c r="C13" s="9">
        <v>0.4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8</v>
      </c>
      <c r="B1" s="7" t="s">
        <v>1</v>
      </c>
      <c r="C1" s="7"/>
    </row>
    <row r="2" spans="1:3" ht="30" x14ac:dyDescent="0.25">
      <c r="A2" s="1" t="s">
        <v>27</v>
      </c>
      <c r="B2" s="1" t="s">
        <v>2</v>
      </c>
      <c r="C2" s="1" t="s">
        <v>85</v>
      </c>
    </row>
    <row r="3" spans="1:3" x14ac:dyDescent="0.25">
      <c r="A3" s="2" t="s">
        <v>775</v>
      </c>
      <c r="B3" s="4" t="s">
        <v>5</v>
      </c>
      <c r="C3" s="4" t="s">
        <v>5</v>
      </c>
    </row>
    <row r="4" spans="1:3" ht="45" x14ac:dyDescent="0.25">
      <c r="A4" s="3" t="s">
        <v>1059</v>
      </c>
      <c r="B4" s="4" t="s">
        <v>5</v>
      </c>
      <c r="C4" s="4" t="s">
        <v>5</v>
      </c>
    </row>
    <row r="5" spans="1:3" ht="30" x14ac:dyDescent="0.25">
      <c r="A5" s="2" t="s">
        <v>1060</v>
      </c>
      <c r="B5" s="8">
        <v>32</v>
      </c>
      <c r="C5" s="8">
        <v>38</v>
      </c>
    </row>
    <row r="6" spans="1:3" ht="30" x14ac:dyDescent="0.25">
      <c r="A6" s="2" t="s">
        <v>1061</v>
      </c>
      <c r="B6" s="4">
        <v>11</v>
      </c>
      <c r="C6" s="4">
        <v>13</v>
      </c>
    </row>
    <row r="7" spans="1:3" ht="30" x14ac:dyDescent="0.25">
      <c r="A7" s="2" t="s">
        <v>1062</v>
      </c>
      <c r="B7" s="8">
        <v>21</v>
      </c>
      <c r="C7" s="8">
        <v>2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2.5703125" bestFit="1" customWidth="1"/>
    <col min="3" max="3" width="2.5703125" bestFit="1" customWidth="1"/>
    <col min="4" max="4" width="22.5703125" bestFit="1" customWidth="1"/>
    <col min="5" max="5" width="2.5703125" bestFit="1" customWidth="1"/>
  </cols>
  <sheetData>
    <row r="1" spans="1:5" ht="15" customHeight="1" x14ac:dyDescent="0.25">
      <c r="A1" s="1" t="s">
        <v>1063</v>
      </c>
      <c r="B1" s="7" t="s">
        <v>1</v>
      </c>
      <c r="C1" s="7"/>
      <c r="D1" s="7"/>
      <c r="E1" s="7"/>
    </row>
    <row r="2" spans="1:5" ht="30" x14ac:dyDescent="0.25">
      <c r="A2" s="1" t="s">
        <v>27</v>
      </c>
      <c r="B2" s="7" t="s">
        <v>2</v>
      </c>
      <c r="C2" s="7"/>
      <c r="D2" s="7" t="s">
        <v>85</v>
      </c>
      <c r="E2" s="7"/>
    </row>
    <row r="3" spans="1:5" x14ac:dyDescent="0.25">
      <c r="A3" s="2" t="s">
        <v>775</v>
      </c>
      <c r="B3" s="4" t="s">
        <v>5</v>
      </c>
      <c r="C3" s="4"/>
      <c r="D3" s="4" t="s">
        <v>5</v>
      </c>
      <c r="E3" s="4"/>
    </row>
    <row r="4" spans="1:5" ht="45" x14ac:dyDescent="0.25">
      <c r="A4" s="3" t="s">
        <v>1059</v>
      </c>
      <c r="B4" s="4" t="s">
        <v>5</v>
      </c>
      <c r="C4" s="4"/>
      <c r="D4" s="4" t="s">
        <v>5</v>
      </c>
      <c r="E4" s="4"/>
    </row>
    <row r="5" spans="1:5" ht="17.25" x14ac:dyDescent="0.25">
      <c r="A5" s="2" t="s">
        <v>1064</v>
      </c>
      <c r="B5" s="8">
        <v>70</v>
      </c>
      <c r="C5" s="270" t="s">
        <v>950</v>
      </c>
      <c r="D5" s="8">
        <v>90</v>
      </c>
      <c r="E5" s="270" t="s">
        <v>950</v>
      </c>
    </row>
    <row r="6" spans="1:5" ht="30" x14ac:dyDescent="0.25">
      <c r="A6" s="2" t="s">
        <v>1065</v>
      </c>
      <c r="B6" s="4" t="s">
        <v>1066</v>
      </c>
      <c r="C6" s="4"/>
      <c r="D6" s="4" t="s">
        <v>1067</v>
      </c>
      <c r="E6" s="4"/>
    </row>
    <row r="7" spans="1:5" x14ac:dyDescent="0.25">
      <c r="A7" s="36"/>
      <c r="B7" s="36"/>
      <c r="C7" s="36"/>
      <c r="D7" s="36"/>
      <c r="E7" s="36"/>
    </row>
    <row r="8" spans="1:5" ht="15" customHeight="1" x14ac:dyDescent="0.25">
      <c r="A8" s="2" t="s">
        <v>950</v>
      </c>
      <c r="B8" s="12" t="s">
        <v>1068</v>
      </c>
      <c r="C8" s="12"/>
      <c r="D8" s="12"/>
      <c r="E8" s="12"/>
    </row>
  </sheetData>
  <mergeCells count="5">
    <mergeCell ref="B1:E1"/>
    <mergeCell ref="B2:C2"/>
    <mergeCell ref="D2:E2"/>
    <mergeCell ref="A7:E7"/>
    <mergeCell ref="B8:E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2.5703125" bestFit="1" customWidth="1"/>
    <col min="3" max="3" width="23.42578125" bestFit="1" customWidth="1"/>
  </cols>
  <sheetData>
    <row r="1" spans="1:3" ht="15" customHeight="1" x14ac:dyDescent="0.25">
      <c r="A1" s="7" t="s">
        <v>1069</v>
      </c>
      <c r="B1" s="7" t="s">
        <v>1</v>
      </c>
      <c r="C1" s="7"/>
    </row>
    <row r="2" spans="1:3" x14ac:dyDescent="0.25">
      <c r="A2" s="7"/>
      <c r="B2" s="1" t="s">
        <v>2</v>
      </c>
      <c r="C2" s="1" t="s">
        <v>85</v>
      </c>
    </row>
    <row r="3" spans="1:3" ht="45" x14ac:dyDescent="0.25">
      <c r="A3" s="3" t="s">
        <v>769</v>
      </c>
      <c r="B3" s="4" t="s">
        <v>5</v>
      </c>
      <c r="C3" s="4" t="s">
        <v>5</v>
      </c>
    </row>
    <row r="4" spans="1:3" ht="30" x14ac:dyDescent="0.25">
      <c r="A4" s="2" t="s">
        <v>1048</v>
      </c>
      <c r="B4" s="5">
        <v>296650</v>
      </c>
      <c r="C4" s="5">
        <v>147280</v>
      </c>
    </row>
    <row r="5" spans="1:3" x14ac:dyDescent="0.25">
      <c r="A5" s="2" t="s">
        <v>1049</v>
      </c>
      <c r="B5" s="5">
        <v>22500</v>
      </c>
      <c r="C5" s="5">
        <v>183500</v>
      </c>
    </row>
    <row r="6" spans="1:3" x14ac:dyDescent="0.25">
      <c r="A6" s="2" t="s">
        <v>1070</v>
      </c>
      <c r="B6" s="5">
        <v>37050</v>
      </c>
      <c r="C6" s="5">
        <v>2275</v>
      </c>
    </row>
    <row r="7" spans="1:3" x14ac:dyDescent="0.25">
      <c r="A7" s="2" t="s">
        <v>1051</v>
      </c>
      <c r="B7" s="4">
        <v>0</v>
      </c>
      <c r="C7" s="5">
        <v>-18755</v>
      </c>
    </row>
    <row r="8" spans="1:3" ht="30" x14ac:dyDescent="0.25">
      <c r="A8" s="2" t="s">
        <v>1052</v>
      </c>
      <c r="B8" s="5">
        <v>282100</v>
      </c>
      <c r="C8" s="5">
        <v>309750</v>
      </c>
    </row>
    <row r="9" spans="1:3" ht="30" x14ac:dyDescent="0.25">
      <c r="A9" s="2" t="s">
        <v>1071</v>
      </c>
      <c r="B9" s="9">
        <v>1.02</v>
      </c>
      <c r="C9" s="9">
        <v>0.56999999999999995</v>
      </c>
    </row>
    <row r="10" spans="1:3" ht="30" x14ac:dyDescent="0.25">
      <c r="A10" s="2" t="s">
        <v>1072</v>
      </c>
      <c r="B10" s="9">
        <v>0.59</v>
      </c>
      <c r="C10" s="9">
        <v>0.65</v>
      </c>
    </row>
    <row r="11" spans="1:3" ht="30" x14ac:dyDescent="0.25">
      <c r="A11" s="2" t="s">
        <v>1073</v>
      </c>
      <c r="B11" s="8">
        <v>0</v>
      </c>
      <c r="C11" s="9">
        <v>0.4</v>
      </c>
    </row>
    <row r="12" spans="1:3" x14ac:dyDescent="0.25">
      <c r="A12" s="2" t="s">
        <v>1074</v>
      </c>
      <c r="B12" s="4" t="s">
        <v>5</v>
      </c>
      <c r="C12" s="4" t="s">
        <v>5</v>
      </c>
    </row>
    <row r="13" spans="1:3" ht="45" x14ac:dyDescent="0.25">
      <c r="A13" s="3" t="s">
        <v>769</v>
      </c>
      <c r="B13" s="4" t="s">
        <v>5</v>
      </c>
      <c r="C13" s="4" t="s">
        <v>5</v>
      </c>
    </row>
    <row r="14" spans="1:3" ht="30" x14ac:dyDescent="0.25">
      <c r="A14" s="2" t="s">
        <v>1048</v>
      </c>
      <c r="B14" s="5">
        <v>50024</v>
      </c>
      <c r="C14" s="5">
        <v>16059</v>
      </c>
    </row>
    <row r="15" spans="1:3" x14ac:dyDescent="0.25">
      <c r="A15" s="2" t="s">
        <v>1049</v>
      </c>
      <c r="B15" s="5">
        <v>11673</v>
      </c>
      <c r="C15" s="5">
        <v>35476</v>
      </c>
    </row>
    <row r="16" spans="1:3" x14ac:dyDescent="0.25">
      <c r="A16" s="2" t="s">
        <v>1070</v>
      </c>
      <c r="B16" s="4">
        <v>-476</v>
      </c>
      <c r="C16" s="4">
        <v>0</v>
      </c>
    </row>
    <row r="17" spans="1:3" x14ac:dyDescent="0.25">
      <c r="A17" s="2" t="s">
        <v>1051</v>
      </c>
      <c r="B17" s="4">
        <v>-944</v>
      </c>
      <c r="C17" s="5">
        <v>-1511</v>
      </c>
    </row>
    <row r="18" spans="1:3" ht="30" x14ac:dyDescent="0.25">
      <c r="A18" s="2" t="s">
        <v>1052</v>
      </c>
      <c r="B18" s="5">
        <v>60277</v>
      </c>
      <c r="C18" s="5">
        <v>50024</v>
      </c>
    </row>
    <row r="19" spans="1:3" ht="30" x14ac:dyDescent="0.25">
      <c r="A19" s="2" t="s">
        <v>1071</v>
      </c>
      <c r="B19" s="9">
        <v>6.45</v>
      </c>
      <c r="C19" s="9">
        <v>4.93</v>
      </c>
    </row>
    <row r="20" spans="1:3" ht="30" x14ac:dyDescent="0.25">
      <c r="A20" s="2" t="s">
        <v>1072</v>
      </c>
      <c r="B20" s="8">
        <v>0</v>
      </c>
      <c r="C20" s="4" t="s">
        <v>5</v>
      </c>
    </row>
    <row r="21" spans="1:3" ht="30" x14ac:dyDescent="0.25">
      <c r="A21" s="2" t="s">
        <v>1073</v>
      </c>
      <c r="B21" s="9">
        <v>5.27</v>
      </c>
      <c r="C21" s="8">
        <v>0</v>
      </c>
    </row>
    <row r="22" spans="1:3" ht="45" x14ac:dyDescent="0.25">
      <c r="A22" s="2" t="s">
        <v>1075</v>
      </c>
      <c r="B22" s="4" t="s">
        <v>1066</v>
      </c>
      <c r="C22" s="4" t="s">
        <v>10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7</v>
      </c>
      <c r="B1" s="7" t="s">
        <v>1</v>
      </c>
      <c r="C1" s="7"/>
    </row>
    <row r="2" spans="1:3" ht="30" x14ac:dyDescent="0.25">
      <c r="A2" s="1" t="s">
        <v>27</v>
      </c>
      <c r="B2" s="1" t="s">
        <v>2</v>
      </c>
      <c r="C2" s="1" t="s">
        <v>85</v>
      </c>
    </row>
    <row r="3" spans="1:3" x14ac:dyDescent="0.25">
      <c r="A3" s="2" t="s">
        <v>778</v>
      </c>
      <c r="B3" s="4" t="s">
        <v>5</v>
      </c>
      <c r="C3" s="4" t="s">
        <v>5</v>
      </c>
    </row>
    <row r="4" spans="1:3" ht="45" x14ac:dyDescent="0.25">
      <c r="A4" s="3" t="s">
        <v>1059</v>
      </c>
      <c r="B4" s="4" t="s">
        <v>5</v>
      </c>
      <c r="C4" s="4" t="s">
        <v>5</v>
      </c>
    </row>
    <row r="5" spans="1:3" ht="30" x14ac:dyDescent="0.25">
      <c r="A5" s="2" t="s">
        <v>1060</v>
      </c>
      <c r="B5" s="8">
        <v>74</v>
      </c>
      <c r="C5" s="8">
        <v>46</v>
      </c>
    </row>
    <row r="6" spans="1:3" ht="30" x14ac:dyDescent="0.25">
      <c r="A6" s="2" t="s">
        <v>1061</v>
      </c>
      <c r="B6" s="4">
        <v>25</v>
      </c>
      <c r="C6" s="4">
        <v>16</v>
      </c>
    </row>
    <row r="7" spans="1:3" ht="30" x14ac:dyDescent="0.25">
      <c r="A7" s="2" t="s">
        <v>1062</v>
      </c>
      <c r="B7" s="8">
        <v>49</v>
      </c>
      <c r="C7" s="8">
        <v>3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8.7109375" customWidth="1"/>
    <col min="3" max="3" width="4.140625" customWidth="1"/>
    <col min="4" max="4" width="8.7109375" customWidth="1"/>
    <col min="5" max="5" width="4.140625" customWidth="1"/>
  </cols>
  <sheetData>
    <row r="1" spans="1:5" ht="45" x14ac:dyDescent="0.25">
      <c r="A1" s="1" t="s">
        <v>1078</v>
      </c>
      <c r="B1" s="7" t="s">
        <v>2</v>
      </c>
      <c r="C1" s="7"/>
      <c r="D1" s="7" t="s">
        <v>85</v>
      </c>
      <c r="E1" s="7"/>
    </row>
    <row r="2" spans="1:5" ht="30" x14ac:dyDescent="0.25">
      <c r="A2" s="1" t="s">
        <v>27</v>
      </c>
      <c r="B2" s="7"/>
      <c r="C2" s="7"/>
      <c r="D2" s="7"/>
      <c r="E2" s="7"/>
    </row>
    <row r="3" spans="1:5" x14ac:dyDescent="0.25">
      <c r="A3" s="2" t="s">
        <v>778</v>
      </c>
      <c r="B3" s="4" t="s">
        <v>5</v>
      </c>
      <c r="C3" s="4"/>
      <c r="D3" s="4" t="s">
        <v>5</v>
      </c>
      <c r="E3" s="4"/>
    </row>
    <row r="4" spans="1:5" ht="45" x14ac:dyDescent="0.25">
      <c r="A4" s="3" t="s">
        <v>1059</v>
      </c>
      <c r="B4" s="4" t="s">
        <v>5</v>
      </c>
      <c r="C4" s="4"/>
      <c r="D4" s="4" t="s">
        <v>5</v>
      </c>
      <c r="E4" s="4"/>
    </row>
    <row r="5" spans="1:5" ht="17.25" x14ac:dyDescent="0.25">
      <c r="A5" s="2" t="s">
        <v>1064</v>
      </c>
      <c r="B5" s="8">
        <v>174</v>
      </c>
      <c r="C5" s="270" t="s">
        <v>950</v>
      </c>
      <c r="D5" s="8">
        <v>193</v>
      </c>
      <c r="E5" s="270" t="s">
        <v>950</v>
      </c>
    </row>
    <row r="6" spans="1:5" x14ac:dyDescent="0.25">
      <c r="A6" s="36"/>
      <c r="B6" s="36"/>
      <c r="C6" s="36"/>
      <c r="D6" s="36"/>
      <c r="E6" s="36"/>
    </row>
    <row r="7" spans="1:5" ht="15" customHeight="1" x14ac:dyDescent="0.25">
      <c r="A7" s="2" t="s">
        <v>950</v>
      </c>
      <c r="B7" s="12" t="s">
        <v>1079</v>
      </c>
      <c r="C7" s="12"/>
      <c r="D7" s="12"/>
      <c r="E7" s="12"/>
    </row>
  </sheetData>
  <mergeCells count="4">
    <mergeCell ref="B1:C2"/>
    <mergeCell ref="D1:E2"/>
    <mergeCell ref="A6:E6"/>
    <mergeCell ref="B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v>
      </c>
      <c r="B1" s="7" t="s">
        <v>84</v>
      </c>
      <c r="C1" s="7"/>
      <c r="D1" s="7" t="s">
        <v>1</v>
      </c>
      <c r="E1" s="7"/>
    </row>
    <row r="2" spans="1:5" ht="30" x14ac:dyDescent="0.25">
      <c r="A2" s="1" t="s">
        <v>27</v>
      </c>
      <c r="B2" s="1" t="s">
        <v>2</v>
      </c>
      <c r="C2" s="1" t="s">
        <v>85</v>
      </c>
      <c r="D2" s="1" t="s">
        <v>2</v>
      </c>
      <c r="E2" s="1" t="s">
        <v>85</v>
      </c>
    </row>
    <row r="3" spans="1:5" x14ac:dyDescent="0.25">
      <c r="A3" s="2" t="s">
        <v>131</v>
      </c>
      <c r="B3" s="8">
        <v>1374</v>
      </c>
      <c r="C3" s="8">
        <v>909</v>
      </c>
      <c r="D3" s="8">
        <v>3805</v>
      </c>
      <c r="E3" s="8">
        <v>2942</v>
      </c>
    </row>
    <row r="4" spans="1:5" ht="30" x14ac:dyDescent="0.25">
      <c r="A4" s="3" t="s">
        <v>132</v>
      </c>
      <c r="B4" s="4" t="s">
        <v>5</v>
      </c>
      <c r="C4" s="4" t="s">
        <v>5</v>
      </c>
      <c r="D4" s="4" t="s">
        <v>5</v>
      </c>
      <c r="E4" s="4" t="s">
        <v>5</v>
      </c>
    </row>
    <row r="5" spans="1:5" ht="30" x14ac:dyDescent="0.25">
      <c r="A5" s="2" t="s">
        <v>133</v>
      </c>
      <c r="B5" s="4">
        <v>-42</v>
      </c>
      <c r="C5" s="4">
        <v>509</v>
      </c>
      <c r="D5" s="4">
        <v>920</v>
      </c>
      <c r="E5" s="5">
        <v>-1494</v>
      </c>
    </row>
    <row r="6" spans="1:5" ht="45" x14ac:dyDescent="0.25">
      <c r="A6" s="2" t="s">
        <v>134</v>
      </c>
      <c r="B6" s="4">
        <v>29</v>
      </c>
      <c r="C6" s="4">
        <v>28</v>
      </c>
      <c r="D6" s="4">
        <v>87</v>
      </c>
      <c r="E6" s="4">
        <v>84</v>
      </c>
    </row>
    <row r="7" spans="1:5" ht="30" x14ac:dyDescent="0.25">
      <c r="A7" s="2" t="s">
        <v>135</v>
      </c>
      <c r="B7" s="4">
        <v>-13</v>
      </c>
      <c r="C7" s="4">
        <v>537</v>
      </c>
      <c r="D7" s="5">
        <v>1007</v>
      </c>
      <c r="E7" s="5">
        <v>-1410</v>
      </c>
    </row>
    <row r="8" spans="1:5" x14ac:dyDescent="0.25">
      <c r="A8" s="2" t="s">
        <v>136</v>
      </c>
      <c r="B8" s="8">
        <v>1361</v>
      </c>
      <c r="C8" s="8">
        <v>1446</v>
      </c>
      <c r="D8" s="8">
        <v>4812</v>
      </c>
      <c r="E8" s="8">
        <v>153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80</v>
      </c>
      <c r="B1" s="1" t="s">
        <v>2</v>
      </c>
    </row>
    <row r="2" spans="1:2" x14ac:dyDescent="0.25">
      <c r="A2" s="2" t="s">
        <v>1081</v>
      </c>
      <c r="B2" s="4" t="s">
        <v>5</v>
      </c>
    </row>
    <row r="3" spans="1:2" ht="45" x14ac:dyDescent="0.25">
      <c r="A3" s="3" t="s">
        <v>769</v>
      </c>
      <c r="B3" s="4" t="s">
        <v>5</v>
      </c>
    </row>
    <row r="4" spans="1:2" ht="60" x14ac:dyDescent="0.25">
      <c r="A4" s="2" t="s">
        <v>1082</v>
      </c>
      <c r="B4" s="5">
        <v>9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3</v>
      </c>
      <c r="B1" s="7" t="s">
        <v>2</v>
      </c>
      <c r="C1" s="7" t="s">
        <v>28</v>
      </c>
    </row>
    <row r="2" spans="1:3" ht="30" x14ac:dyDescent="0.25">
      <c r="A2" s="1" t="s">
        <v>27</v>
      </c>
      <c r="B2" s="7"/>
      <c r="C2" s="7"/>
    </row>
    <row r="3" spans="1:3" ht="30" x14ac:dyDescent="0.25">
      <c r="A3" s="2" t="s">
        <v>1084</v>
      </c>
      <c r="B3" s="4" t="s">
        <v>5</v>
      </c>
      <c r="C3" s="4" t="s">
        <v>5</v>
      </c>
    </row>
    <row r="4" spans="1:3" ht="30" x14ac:dyDescent="0.25">
      <c r="A4" s="3" t="s">
        <v>1085</v>
      </c>
      <c r="B4" s="4" t="s">
        <v>5</v>
      </c>
      <c r="C4" s="4" t="s">
        <v>5</v>
      </c>
    </row>
    <row r="5" spans="1:3" x14ac:dyDescent="0.25">
      <c r="A5" s="2" t="s">
        <v>1086</v>
      </c>
      <c r="B5" s="8">
        <v>96817</v>
      </c>
      <c r="C5" s="8">
        <v>106017</v>
      </c>
    </row>
    <row r="6" spans="1:3" x14ac:dyDescent="0.25">
      <c r="A6" s="2" t="s">
        <v>1087</v>
      </c>
      <c r="B6" s="4" t="s">
        <v>5</v>
      </c>
      <c r="C6" s="4" t="s">
        <v>5</v>
      </c>
    </row>
    <row r="7" spans="1:3" ht="30" x14ac:dyDescent="0.25">
      <c r="A7" s="3" t="s">
        <v>1085</v>
      </c>
      <c r="B7" s="4" t="s">
        <v>5</v>
      </c>
      <c r="C7" s="4" t="s">
        <v>5</v>
      </c>
    </row>
    <row r="8" spans="1:3" x14ac:dyDescent="0.25">
      <c r="A8" s="2" t="s">
        <v>1086</v>
      </c>
      <c r="B8" s="8">
        <v>1351</v>
      </c>
      <c r="C8" s="8">
        <v>173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8</v>
      </c>
      <c r="B1" s="7" t="s">
        <v>2</v>
      </c>
      <c r="C1" s="7" t="s">
        <v>28</v>
      </c>
    </row>
    <row r="2" spans="1:3" ht="30" x14ac:dyDescent="0.25">
      <c r="A2" s="1" t="s">
        <v>27</v>
      </c>
      <c r="B2" s="7"/>
      <c r="C2" s="7"/>
    </row>
    <row r="3" spans="1:3" ht="45" x14ac:dyDescent="0.25">
      <c r="A3" s="3" t="s">
        <v>1089</v>
      </c>
      <c r="B3" s="4" t="s">
        <v>5</v>
      </c>
      <c r="C3" s="4" t="s">
        <v>5</v>
      </c>
    </row>
    <row r="4" spans="1:3" x14ac:dyDescent="0.25">
      <c r="A4" s="2" t="s">
        <v>1090</v>
      </c>
      <c r="B4" s="8">
        <v>89328</v>
      </c>
      <c r="C4" s="8">
        <v>96144</v>
      </c>
    </row>
    <row r="5" spans="1:3" x14ac:dyDescent="0.25">
      <c r="A5" s="2" t="s">
        <v>1091</v>
      </c>
      <c r="B5" s="4" t="s">
        <v>5</v>
      </c>
      <c r="C5" s="4" t="s">
        <v>5</v>
      </c>
    </row>
    <row r="6" spans="1:3" ht="45" x14ac:dyDescent="0.25">
      <c r="A6" s="3" t="s">
        <v>1089</v>
      </c>
      <c r="B6" s="4" t="s">
        <v>5</v>
      </c>
      <c r="C6" s="4" t="s">
        <v>5</v>
      </c>
    </row>
    <row r="7" spans="1:3" x14ac:dyDescent="0.25">
      <c r="A7" s="2" t="s">
        <v>1090</v>
      </c>
      <c r="B7" s="4">
        <v>0</v>
      </c>
      <c r="C7" s="4">
        <v>0</v>
      </c>
    </row>
    <row r="8" spans="1:3" x14ac:dyDescent="0.25">
      <c r="A8" s="2" t="s">
        <v>1092</v>
      </c>
      <c r="B8" s="4" t="s">
        <v>5</v>
      </c>
      <c r="C8" s="4" t="s">
        <v>5</v>
      </c>
    </row>
    <row r="9" spans="1:3" ht="45" x14ac:dyDescent="0.25">
      <c r="A9" s="3" t="s">
        <v>1089</v>
      </c>
      <c r="B9" s="4" t="s">
        <v>5</v>
      </c>
      <c r="C9" s="4" t="s">
        <v>5</v>
      </c>
    </row>
    <row r="10" spans="1:3" x14ac:dyDescent="0.25">
      <c r="A10" s="2" t="s">
        <v>1090</v>
      </c>
      <c r="B10" s="5">
        <v>87970</v>
      </c>
      <c r="C10" s="5">
        <v>94725</v>
      </c>
    </row>
    <row r="11" spans="1:3" x14ac:dyDescent="0.25">
      <c r="A11" s="2" t="s">
        <v>1093</v>
      </c>
      <c r="B11" s="4" t="s">
        <v>5</v>
      </c>
      <c r="C11" s="4" t="s">
        <v>5</v>
      </c>
    </row>
    <row r="12" spans="1:3" ht="45" x14ac:dyDescent="0.25">
      <c r="A12" s="3" t="s">
        <v>1089</v>
      </c>
      <c r="B12" s="4" t="s">
        <v>5</v>
      </c>
      <c r="C12" s="4" t="s">
        <v>5</v>
      </c>
    </row>
    <row r="13" spans="1:3" x14ac:dyDescent="0.25">
      <c r="A13" s="2" t="s">
        <v>1090</v>
      </c>
      <c r="B13" s="5">
        <v>1358</v>
      </c>
      <c r="C13" s="5">
        <v>1419</v>
      </c>
    </row>
    <row r="14" spans="1:3" ht="30" x14ac:dyDescent="0.25">
      <c r="A14" s="2" t="s">
        <v>821</v>
      </c>
      <c r="B14" s="4" t="s">
        <v>5</v>
      </c>
      <c r="C14" s="4" t="s">
        <v>5</v>
      </c>
    </row>
    <row r="15" spans="1:3" ht="45" x14ac:dyDescent="0.25">
      <c r="A15" s="3" t="s">
        <v>1089</v>
      </c>
      <c r="B15" s="4" t="s">
        <v>5</v>
      </c>
      <c r="C15" s="4" t="s">
        <v>5</v>
      </c>
    </row>
    <row r="16" spans="1:3" x14ac:dyDescent="0.25">
      <c r="A16" s="2" t="s">
        <v>1090</v>
      </c>
      <c r="B16" s="5">
        <v>40039</v>
      </c>
      <c r="C16" s="5">
        <v>38791</v>
      </c>
    </row>
    <row r="17" spans="1:3" ht="45" x14ac:dyDescent="0.25">
      <c r="A17" s="2" t="s">
        <v>1094</v>
      </c>
      <c r="B17" s="4" t="s">
        <v>5</v>
      </c>
      <c r="C17" s="4" t="s">
        <v>5</v>
      </c>
    </row>
    <row r="18" spans="1:3" ht="45" x14ac:dyDescent="0.25">
      <c r="A18" s="3" t="s">
        <v>1089</v>
      </c>
      <c r="B18" s="4" t="s">
        <v>5</v>
      </c>
      <c r="C18" s="4" t="s">
        <v>5</v>
      </c>
    </row>
    <row r="19" spans="1:3" x14ac:dyDescent="0.25">
      <c r="A19" s="2" t="s">
        <v>1090</v>
      </c>
      <c r="B19" s="4">
        <v>0</v>
      </c>
      <c r="C19" s="4">
        <v>0</v>
      </c>
    </row>
    <row r="20" spans="1:3" ht="45" x14ac:dyDescent="0.25">
      <c r="A20" s="2" t="s">
        <v>1095</v>
      </c>
      <c r="B20" s="4" t="s">
        <v>5</v>
      </c>
      <c r="C20" s="4" t="s">
        <v>5</v>
      </c>
    </row>
    <row r="21" spans="1:3" ht="45" x14ac:dyDescent="0.25">
      <c r="A21" s="3" t="s">
        <v>1089</v>
      </c>
      <c r="B21" s="4" t="s">
        <v>5</v>
      </c>
      <c r="C21" s="4" t="s">
        <v>5</v>
      </c>
    </row>
    <row r="22" spans="1:3" x14ac:dyDescent="0.25">
      <c r="A22" s="2" t="s">
        <v>1090</v>
      </c>
      <c r="B22" s="5">
        <v>40039</v>
      </c>
      <c r="C22" s="5">
        <v>38791</v>
      </c>
    </row>
    <row r="23" spans="1:3" ht="45" x14ac:dyDescent="0.25">
      <c r="A23" s="2" t="s">
        <v>1096</v>
      </c>
      <c r="B23" s="4" t="s">
        <v>5</v>
      </c>
      <c r="C23" s="4" t="s">
        <v>5</v>
      </c>
    </row>
    <row r="24" spans="1:3" ht="45" x14ac:dyDescent="0.25">
      <c r="A24" s="3" t="s">
        <v>1089</v>
      </c>
      <c r="B24" s="4" t="s">
        <v>5</v>
      </c>
      <c r="C24" s="4" t="s">
        <v>5</v>
      </c>
    </row>
    <row r="25" spans="1:3" x14ac:dyDescent="0.25">
      <c r="A25" s="2" t="s">
        <v>1090</v>
      </c>
      <c r="B25" s="4">
        <v>0</v>
      </c>
      <c r="C25" s="4">
        <v>0</v>
      </c>
    </row>
    <row r="26" spans="1:3" ht="30" x14ac:dyDescent="0.25">
      <c r="A26" s="2" t="s">
        <v>1097</v>
      </c>
      <c r="B26" s="4" t="s">
        <v>5</v>
      </c>
      <c r="C26" s="4" t="s">
        <v>5</v>
      </c>
    </row>
    <row r="27" spans="1:3" ht="45" x14ac:dyDescent="0.25">
      <c r="A27" s="3" t="s">
        <v>1089</v>
      </c>
      <c r="B27" s="4" t="s">
        <v>5</v>
      </c>
      <c r="C27" s="4" t="s">
        <v>5</v>
      </c>
    </row>
    <row r="28" spans="1:3" x14ac:dyDescent="0.25">
      <c r="A28" s="2" t="s">
        <v>1090</v>
      </c>
      <c r="B28" s="4">
        <v>579</v>
      </c>
      <c r="C28" s="5">
        <v>2011</v>
      </c>
    </row>
    <row r="29" spans="1:3" ht="45" x14ac:dyDescent="0.25">
      <c r="A29" s="2" t="s">
        <v>1098</v>
      </c>
      <c r="B29" s="4" t="s">
        <v>5</v>
      </c>
      <c r="C29" s="4" t="s">
        <v>5</v>
      </c>
    </row>
    <row r="30" spans="1:3" ht="45" x14ac:dyDescent="0.25">
      <c r="A30" s="3" t="s">
        <v>1089</v>
      </c>
      <c r="B30" s="4" t="s">
        <v>5</v>
      </c>
      <c r="C30" s="4" t="s">
        <v>5</v>
      </c>
    </row>
    <row r="31" spans="1:3" x14ac:dyDescent="0.25">
      <c r="A31" s="2" t="s">
        <v>1090</v>
      </c>
      <c r="B31" s="4">
        <v>0</v>
      </c>
      <c r="C31" s="4">
        <v>0</v>
      </c>
    </row>
    <row r="32" spans="1:3" ht="45" x14ac:dyDescent="0.25">
      <c r="A32" s="2" t="s">
        <v>1099</v>
      </c>
      <c r="B32" s="4" t="s">
        <v>5</v>
      </c>
      <c r="C32" s="4" t="s">
        <v>5</v>
      </c>
    </row>
    <row r="33" spans="1:3" ht="45" x14ac:dyDescent="0.25">
      <c r="A33" s="3" t="s">
        <v>1089</v>
      </c>
      <c r="B33" s="4" t="s">
        <v>5</v>
      </c>
      <c r="C33" s="4" t="s">
        <v>5</v>
      </c>
    </row>
    <row r="34" spans="1:3" x14ac:dyDescent="0.25">
      <c r="A34" s="2" t="s">
        <v>1090</v>
      </c>
      <c r="B34" s="4">
        <v>579</v>
      </c>
      <c r="C34" s="5">
        <v>2011</v>
      </c>
    </row>
    <row r="35" spans="1:3" ht="45" x14ac:dyDescent="0.25">
      <c r="A35" s="2" t="s">
        <v>1100</v>
      </c>
      <c r="B35" s="4" t="s">
        <v>5</v>
      </c>
      <c r="C35" s="4" t="s">
        <v>5</v>
      </c>
    </row>
    <row r="36" spans="1:3" ht="45" x14ac:dyDescent="0.25">
      <c r="A36" s="3" t="s">
        <v>1089</v>
      </c>
      <c r="B36" s="4" t="s">
        <v>5</v>
      </c>
      <c r="C36" s="4" t="s">
        <v>5</v>
      </c>
    </row>
    <row r="37" spans="1:3" x14ac:dyDescent="0.25">
      <c r="A37" s="2" t="s">
        <v>1090</v>
      </c>
      <c r="B37" s="4">
        <v>0</v>
      </c>
      <c r="C37" s="4">
        <v>0</v>
      </c>
    </row>
    <row r="38" spans="1:3" ht="30" x14ac:dyDescent="0.25">
      <c r="A38" s="2" t="s">
        <v>823</v>
      </c>
      <c r="B38" s="4" t="s">
        <v>5</v>
      </c>
      <c r="C38" s="4" t="s">
        <v>5</v>
      </c>
    </row>
    <row r="39" spans="1:3" ht="45" x14ac:dyDescent="0.25">
      <c r="A39" s="3" t="s">
        <v>1089</v>
      </c>
      <c r="B39" s="4" t="s">
        <v>5</v>
      </c>
      <c r="C39" s="4" t="s">
        <v>5</v>
      </c>
    </row>
    <row r="40" spans="1:3" x14ac:dyDescent="0.25">
      <c r="A40" s="2" t="s">
        <v>1090</v>
      </c>
      <c r="B40" s="5">
        <v>12499</v>
      </c>
      <c r="C40" s="5">
        <v>13389</v>
      </c>
    </row>
    <row r="41" spans="1:3" ht="45" x14ac:dyDescent="0.25">
      <c r="A41" s="2" t="s">
        <v>1101</v>
      </c>
      <c r="B41" s="4" t="s">
        <v>5</v>
      </c>
      <c r="C41" s="4" t="s">
        <v>5</v>
      </c>
    </row>
    <row r="42" spans="1:3" ht="45" x14ac:dyDescent="0.25">
      <c r="A42" s="3" t="s">
        <v>1089</v>
      </c>
      <c r="B42" s="4" t="s">
        <v>5</v>
      </c>
      <c r="C42" s="4" t="s">
        <v>5</v>
      </c>
    </row>
    <row r="43" spans="1:3" x14ac:dyDescent="0.25">
      <c r="A43" s="2" t="s">
        <v>1090</v>
      </c>
      <c r="B43" s="4">
        <v>0</v>
      </c>
      <c r="C43" s="4">
        <v>0</v>
      </c>
    </row>
    <row r="44" spans="1:3" ht="45" x14ac:dyDescent="0.25">
      <c r="A44" s="2" t="s">
        <v>1102</v>
      </c>
      <c r="B44" s="4" t="s">
        <v>5</v>
      </c>
      <c r="C44" s="4" t="s">
        <v>5</v>
      </c>
    </row>
    <row r="45" spans="1:3" ht="45" x14ac:dyDescent="0.25">
      <c r="A45" s="3" t="s">
        <v>1089</v>
      </c>
      <c r="B45" s="4" t="s">
        <v>5</v>
      </c>
      <c r="C45" s="4" t="s">
        <v>5</v>
      </c>
    </row>
    <row r="46" spans="1:3" x14ac:dyDescent="0.25">
      <c r="A46" s="2" t="s">
        <v>1090</v>
      </c>
      <c r="B46" s="5">
        <v>12499</v>
      </c>
      <c r="C46" s="5">
        <v>13389</v>
      </c>
    </row>
    <row r="47" spans="1:3" ht="45" x14ac:dyDescent="0.25">
      <c r="A47" s="2" t="s">
        <v>1103</v>
      </c>
      <c r="B47" s="4" t="s">
        <v>5</v>
      </c>
      <c r="C47" s="4" t="s">
        <v>5</v>
      </c>
    </row>
    <row r="48" spans="1:3" ht="45" x14ac:dyDescent="0.25">
      <c r="A48" s="3" t="s">
        <v>1089</v>
      </c>
      <c r="B48" s="4" t="s">
        <v>5</v>
      </c>
      <c r="C48" s="4" t="s">
        <v>5</v>
      </c>
    </row>
    <row r="49" spans="1:3" x14ac:dyDescent="0.25">
      <c r="A49" s="2" t="s">
        <v>1090</v>
      </c>
      <c r="B49" s="4">
        <v>0</v>
      </c>
      <c r="C49" s="4">
        <v>0</v>
      </c>
    </row>
    <row r="50" spans="1:3" ht="30" x14ac:dyDescent="0.25">
      <c r="A50" s="2" t="s">
        <v>835</v>
      </c>
      <c r="B50" s="4" t="s">
        <v>5</v>
      </c>
      <c r="C50" s="4" t="s">
        <v>5</v>
      </c>
    </row>
    <row r="51" spans="1:3" ht="45" x14ac:dyDescent="0.25">
      <c r="A51" s="3" t="s">
        <v>1089</v>
      </c>
      <c r="B51" s="4" t="s">
        <v>5</v>
      </c>
      <c r="C51" s="4" t="s">
        <v>5</v>
      </c>
    </row>
    <row r="52" spans="1:3" x14ac:dyDescent="0.25">
      <c r="A52" s="2" t="s">
        <v>1090</v>
      </c>
      <c r="B52" s="5">
        <v>8655</v>
      </c>
      <c r="C52" s="5">
        <v>8811</v>
      </c>
    </row>
    <row r="53" spans="1:3" ht="45" x14ac:dyDescent="0.25">
      <c r="A53" s="2" t="s">
        <v>1104</v>
      </c>
      <c r="B53" s="4" t="s">
        <v>5</v>
      </c>
      <c r="C53" s="4" t="s">
        <v>5</v>
      </c>
    </row>
    <row r="54" spans="1:3" ht="45" x14ac:dyDescent="0.25">
      <c r="A54" s="3" t="s">
        <v>1089</v>
      </c>
      <c r="B54" s="4" t="s">
        <v>5</v>
      </c>
      <c r="C54" s="4" t="s">
        <v>5</v>
      </c>
    </row>
    <row r="55" spans="1:3" x14ac:dyDescent="0.25">
      <c r="A55" s="2" t="s">
        <v>1090</v>
      </c>
      <c r="B55" s="4">
        <v>0</v>
      </c>
      <c r="C55" s="4">
        <v>0</v>
      </c>
    </row>
    <row r="56" spans="1:3" ht="45" x14ac:dyDescent="0.25">
      <c r="A56" s="2" t="s">
        <v>1105</v>
      </c>
      <c r="B56" s="4" t="s">
        <v>5</v>
      </c>
      <c r="C56" s="4" t="s">
        <v>5</v>
      </c>
    </row>
    <row r="57" spans="1:3" ht="45" x14ac:dyDescent="0.25">
      <c r="A57" s="3" t="s">
        <v>1089</v>
      </c>
      <c r="B57" s="4" t="s">
        <v>5</v>
      </c>
      <c r="C57" s="4" t="s">
        <v>5</v>
      </c>
    </row>
    <row r="58" spans="1:3" x14ac:dyDescent="0.25">
      <c r="A58" s="2" t="s">
        <v>1090</v>
      </c>
      <c r="B58" s="5">
        <v>8655</v>
      </c>
      <c r="C58" s="5">
        <v>8811</v>
      </c>
    </row>
    <row r="59" spans="1:3" ht="45" x14ac:dyDescent="0.25">
      <c r="A59" s="2" t="s">
        <v>1106</v>
      </c>
      <c r="B59" s="4" t="s">
        <v>5</v>
      </c>
      <c r="C59" s="4" t="s">
        <v>5</v>
      </c>
    </row>
    <row r="60" spans="1:3" ht="45" x14ac:dyDescent="0.25">
      <c r="A60" s="3" t="s">
        <v>1089</v>
      </c>
      <c r="B60" s="4" t="s">
        <v>5</v>
      </c>
      <c r="C60" s="4" t="s">
        <v>5</v>
      </c>
    </row>
    <row r="61" spans="1:3" x14ac:dyDescent="0.25">
      <c r="A61" s="2" t="s">
        <v>1090</v>
      </c>
      <c r="B61" s="4">
        <v>0</v>
      </c>
      <c r="C61" s="4">
        <v>0</v>
      </c>
    </row>
    <row r="62" spans="1:3" ht="30" x14ac:dyDescent="0.25">
      <c r="A62" s="2" t="s">
        <v>825</v>
      </c>
      <c r="B62" s="4" t="s">
        <v>5</v>
      </c>
      <c r="C62" s="4" t="s">
        <v>5</v>
      </c>
    </row>
    <row r="63" spans="1:3" ht="45" x14ac:dyDescent="0.25">
      <c r="A63" s="3" t="s">
        <v>1089</v>
      </c>
      <c r="B63" s="4" t="s">
        <v>5</v>
      </c>
      <c r="C63" s="4" t="s">
        <v>5</v>
      </c>
    </row>
    <row r="64" spans="1:3" x14ac:dyDescent="0.25">
      <c r="A64" s="2" t="s">
        <v>1090</v>
      </c>
      <c r="B64" s="5">
        <v>27556</v>
      </c>
      <c r="C64" s="5">
        <v>32160</v>
      </c>
    </row>
    <row r="65" spans="1:3" ht="45" x14ac:dyDescent="0.25">
      <c r="A65" s="2" t="s">
        <v>1107</v>
      </c>
      <c r="B65" s="4" t="s">
        <v>5</v>
      </c>
      <c r="C65" s="4" t="s">
        <v>5</v>
      </c>
    </row>
    <row r="66" spans="1:3" ht="45" x14ac:dyDescent="0.25">
      <c r="A66" s="3" t="s">
        <v>1089</v>
      </c>
      <c r="B66" s="4" t="s">
        <v>5</v>
      </c>
      <c r="C66" s="4" t="s">
        <v>5</v>
      </c>
    </row>
    <row r="67" spans="1:3" x14ac:dyDescent="0.25">
      <c r="A67" s="2" t="s">
        <v>1090</v>
      </c>
      <c r="B67" s="4">
        <v>0</v>
      </c>
      <c r="C67" s="4">
        <v>0</v>
      </c>
    </row>
    <row r="68" spans="1:3" ht="45" x14ac:dyDescent="0.25">
      <c r="A68" s="2" t="s">
        <v>1108</v>
      </c>
      <c r="B68" s="4" t="s">
        <v>5</v>
      </c>
      <c r="C68" s="4" t="s">
        <v>5</v>
      </c>
    </row>
    <row r="69" spans="1:3" ht="45" x14ac:dyDescent="0.25">
      <c r="A69" s="3" t="s">
        <v>1089</v>
      </c>
      <c r="B69" s="4" t="s">
        <v>5</v>
      </c>
      <c r="C69" s="4" t="s">
        <v>5</v>
      </c>
    </row>
    <row r="70" spans="1:3" x14ac:dyDescent="0.25">
      <c r="A70" s="2" t="s">
        <v>1090</v>
      </c>
      <c r="B70" s="5">
        <v>26198</v>
      </c>
      <c r="C70" s="5">
        <v>30741</v>
      </c>
    </row>
    <row r="71" spans="1:3" ht="45" x14ac:dyDescent="0.25">
      <c r="A71" s="2" t="s">
        <v>1109</v>
      </c>
      <c r="B71" s="4" t="s">
        <v>5</v>
      </c>
      <c r="C71" s="4" t="s">
        <v>5</v>
      </c>
    </row>
    <row r="72" spans="1:3" ht="45" x14ac:dyDescent="0.25">
      <c r="A72" s="3" t="s">
        <v>1089</v>
      </c>
      <c r="B72" s="4" t="s">
        <v>5</v>
      </c>
      <c r="C72" s="4" t="s">
        <v>5</v>
      </c>
    </row>
    <row r="73" spans="1:3" x14ac:dyDescent="0.25">
      <c r="A73" s="2" t="s">
        <v>1090</v>
      </c>
      <c r="B73" s="5">
        <v>1358</v>
      </c>
      <c r="C73" s="5">
        <v>1419</v>
      </c>
    </row>
    <row r="74" spans="1:3" x14ac:dyDescent="0.25">
      <c r="A74" s="2" t="s">
        <v>826</v>
      </c>
      <c r="B74" s="4" t="s">
        <v>5</v>
      </c>
      <c r="C74" s="4" t="s">
        <v>5</v>
      </c>
    </row>
    <row r="75" spans="1:3" ht="45" x14ac:dyDescent="0.25">
      <c r="A75" s="3" t="s">
        <v>1089</v>
      </c>
      <c r="B75" s="4" t="s">
        <v>5</v>
      </c>
      <c r="C75" s="4" t="s">
        <v>5</v>
      </c>
    </row>
    <row r="76" spans="1:3" x14ac:dyDescent="0.25">
      <c r="A76" s="2" t="s">
        <v>1090</v>
      </c>
      <c r="B76" s="4" t="s">
        <v>5</v>
      </c>
      <c r="C76" s="4">
        <v>982</v>
      </c>
    </row>
    <row r="77" spans="1:3" ht="30" x14ac:dyDescent="0.25">
      <c r="A77" s="2" t="s">
        <v>1110</v>
      </c>
      <c r="B77" s="4" t="s">
        <v>5</v>
      </c>
      <c r="C77" s="4" t="s">
        <v>5</v>
      </c>
    </row>
    <row r="78" spans="1:3" ht="45" x14ac:dyDescent="0.25">
      <c r="A78" s="3" t="s">
        <v>1089</v>
      </c>
      <c r="B78" s="4" t="s">
        <v>5</v>
      </c>
      <c r="C78" s="4" t="s">
        <v>5</v>
      </c>
    </row>
    <row r="79" spans="1:3" x14ac:dyDescent="0.25">
      <c r="A79" s="2" t="s">
        <v>1090</v>
      </c>
      <c r="B79" s="4" t="s">
        <v>5</v>
      </c>
      <c r="C79" s="4">
        <v>0</v>
      </c>
    </row>
    <row r="80" spans="1:3" ht="30" x14ac:dyDescent="0.25">
      <c r="A80" s="2" t="s">
        <v>1111</v>
      </c>
      <c r="B80" s="4" t="s">
        <v>5</v>
      </c>
      <c r="C80" s="4" t="s">
        <v>5</v>
      </c>
    </row>
    <row r="81" spans="1:3" ht="45" x14ac:dyDescent="0.25">
      <c r="A81" s="3" t="s">
        <v>1089</v>
      </c>
      <c r="B81" s="4" t="s">
        <v>5</v>
      </c>
      <c r="C81" s="4" t="s">
        <v>5</v>
      </c>
    </row>
    <row r="82" spans="1:3" x14ac:dyDescent="0.25">
      <c r="A82" s="2" t="s">
        <v>1090</v>
      </c>
      <c r="B82" s="4" t="s">
        <v>5</v>
      </c>
      <c r="C82" s="4">
        <v>982</v>
      </c>
    </row>
    <row r="83" spans="1:3" ht="30" x14ac:dyDescent="0.25">
      <c r="A83" s="2" t="s">
        <v>1112</v>
      </c>
      <c r="B83" s="4" t="s">
        <v>5</v>
      </c>
      <c r="C83" s="4" t="s">
        <v>5</v>
      </c>
    </row>
    <row r="84" spans="1:3" ht="45" x14ac:dyDescent="0.25">
      <c r="A84" s="3" t="s">
        <v>1089</v>
      </c>
      <c r="B84" s="4" t="s">
        <v>5</v>
      </c>
      <c r="C84" s="4" t="s">
        <v>5</v>
      </c>
    </row>
    <row r="85" spans="1:3" x14ac:dyDescent="0.25">
      <c r="A85" s="2" t="s">
        <v>1090</v>
      </c>
      <c r="B85" s="4" t="s">
        <v>5</v>
      </c>
      <c r="C85"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3</v>
      </c>
      <c r="B1" s="7" t="s">
        <v>84</v>
      </c>
      <c r="C1" s="7"/>
      <c r="D1" s="7" t="s">
        <v>1</v>
      </c>
      <c r="E1" s="7"/>
    </row>
    <row r="2" spans="1:5" ht="30" x14ac:dyDescent="0.25">
      <c r="A2" s="1" t="s">
        <v>27</v>
      </c>
      <c r="B2" s="1" t="s">
        <v>2</v>
      </c>
      <c r="C2" s="1" t="s">
        <v>85</v>
      </c>
      <c r="D2" s="1" t="s">
        <v>2</v>
      </c>
      <c r="E2" s="1" t="s">
        <v>85</v>
      </c>
    </row>
    <row r="3" spans="1:5" ht="30" x14ac:dyDescent="0.25">
      <c r="A3" s="2" t="s">
        <v>1114</v>
      </c>
      <c r="B3" s="4" t="s">
        <v>5</v>
      </c>
      <c r="C3" s="4" t="s">
        <v>5</v>
      </c>
      <c r="D3" s="4" t="s">
        <v>5</v>
      </c>
      <c r="E3" s="4" t="s">
        <v>5</v>
      </c>
    </row>
    <row r="4" spans="1:5" ht="45" x14ac:dyDescent="0.25">
      <c r="A4" s="3" t="s">
        <v>1089</v>
      </c>
      <c r="B4" s="4" t="s">
        <v>5</v>
      </c>
      <c r="C4" s="4" t="s">
        <v>5</v>
      </c>
      <c r="D4" s="4" t="s">
        <v>5</v>
      </c>
      <c r="E4" s="4" t="s">
        <v>5</v>
      </c>
    </row>
    <row r="5" spans="1:5" x14ac:dyDescent="0.25">
      <c r="A5" s="2" t="s">
        <v>601</v>
      </c>
      <c r="B5" s="8">
        <v>1394</v>
      </c>
      <c r="C5" s="8">
        <v>1491</v>
      </c>
      <c r="D5" s="8">
        <v>1419</v>
      </c>
      <c r="E5" s="8">
        <v>1614</v>
      </c>
    </row>
    <row r="6" spans="1:5" x14ac:dyDescent="0.25">
      <c r="A6" s="2" t="s">
        <v>602</v>
      </c>
      <c r="B6" s="4">
        <v>-61</v>
      </c>
      <c r="C6" s="4">
        <v>-61</v>
      </c>
      <c r="D6" s="4">
        <v>-92</v>
      </c>
      <c r="E6" s="4">
        <v>-90</v>
      </c>
    </row>
    <row r="7" spans="1:5" ht="30" x14ac:dyDescent="0.25">
      <c r="A7" s="2" t="s">
        <v>603</v>
      </c>
      <c r="B7" s="4">
        <v>25</v>
      </c>
      <c r="C7" s="4">
        <v>-3</v>
      </c>
      <c r="D7" s="4">
        <v>31</v>
      </c>
      <c r="E7" s="4">
        <v>-97</v>
      </c>
    </row>
    <row r="8" spans="1:5" x14ac:dyDescent="0.25">
      <c r="A8" s="2" t="s">
        <v>604</v>
      </c>
      <c r="B8" s="8">
        <v>1358</v>
      </c>
      <c r="C8" s="8">
        <v>1427</v>
      </c>
      <c r="D8" s="8">
        <v>1358</v>
      </c>
      <c r="E8" s="8">
        <v>142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5</v>
      </c>
      <c r="B1" s="7" t="s">
        <v>2</v>
      </c>
      <c r="C1" s="7" t="s">
        <v>28</v>
      </c>
    </row>
    <row r="2" spans="1:3" ht="30" x14ac:dyDescent="0.25">
      <c r="A2" s="1" t="s">
        <v>27</v>
      </c>
      <c r="B2" s="7"/>
      <c r="C2" s="7"/>
    </row>
    <row r="3" spans="1:3" ht="45" x14ac:dyDescent="0.25">
      <c r="A3" s="3" t="s">
        <v>1089</v>
      </c>
      <c r="B3" s="4" t="s">
        <v>5</v>
      </c>
      <c r="C3" s="4" t="s">
        <v>5</v>
      </c>
    </row>
    <row r="4" spans="1:3" ht="30" x14ac:dyDescent="0.25">
      <c r="A4" s="2" t="s">
        <v>45</v>
      </c>
      <c r="B4" s="8">
        <v>291</v>
      </c>
      <c r="C4" s="8">
        <v>1960</v>
      </c>
    </row>
    <row r="5" spans="1:3" ht="30" x14ac:dyDescent="0.25">
      <c r="A5" s="2" t="s">
        <v>622</v>
      </c>
      <c r="B5" s="4">
        <v>441</v>
      </c>
      <c r="C5" s="4">
        <v>162</v>
      </c>
    </row>
    <row r="6" spans="1:3" ht="30" x14ac:dyDescent="0.25">
      <c r="A6" s="2" t="s">
        <v>623</v>
      </c>
      <c r="B6" s="4">
        <v>732</v>
      </c>
      <c r="C6" s="5">
        <v>2122</v>
      </c>
    </row>
    <row r="7" spans="1:3" x14ac:dyDescent="0.25">
      <c r="A7" s="2" t="s">
        <v>1091</v>
      </c>
      <c r="B7" s="4" t="s">
        <v>5</v>
      </c>
      <c r="C7" s="4" t="s">
        <v>5</v>
      </c>
    </row>
    <row r="8" spans="1:3" ht="45" x14ac:dyDescent="0.25">
      <c r="A8" s="3" t="s">
        <v>1089</v>
      </c>
      <c r="B8" s="4" t="s">
        <v>5</v>
      </c>
      <c r="C8" s="4" t="s">
        <v>5</v>
      </c>
    </row>
    <row r="9" spans="1:3" ht="30" x14ac:dyDescent="0.25">
      <c r="A9" s="2" t="s">
        <v>45</v>
      </c>
      <c r="B9" s="4" t="s">
        <v>64</v>
      </c>
      <c r="C9" s="4" t="s">
        <v>5</v>
      </c>
    </row>
    <row r="10" spans="1:3" ht="30" x14ac:dyDescent="0.25">
      <c r="A10" s="2" t="s">
        <v>622</v>
      </c>
      <c r="B10" s="4" t="s">
        <v>64</v>
      </c>
      <c r="C10" s="4" t="s">
        <v>5</v>
      </c>
    </row>
    <row r="11" spans="1:3" ht="30" x14ac:dyDescent="0.25">
      <c r="A11" s="2" t="s">
        <v>623</v>
      </c>
      <c r="B11" s="4" t="s">
        <v>64</v>
      </c>
      <c r="C11" s="4" t="s">
        <v>5</v>
      </c>
    </row>
    <row r="12" spans="1:3" x14ac:dyDescent="0.25">
      <c r="A12" s="2" t="s">
        <v>1092</v>
      </c>
      <c r="B12" s="4" t="s">
        <v>5</v>
      </c>
      <c r="C12" s="4" t="s">
        <v>5</v>
      </c>
    </row>
    <row r="13" spans="1:3" ht="45" x14ac:dyDescent="0.25">
      <c r="A13" s="3" t="s">
        <v>1089</v>
      </c>
      <c r="B13" s="4" t="s">
        <v>5</v>
      </c>
      <c r="C13" s="4" t="s">
        <v>5</v>
      </c>
    </row>
    <row r="14" spans="1:3" ht="30" x14ac:dyDescent="0.25">
      <c r="A14" s="2" t="s">
        <v>45</v>
      </c>
      <c r="B14" s="4" t="s">
        <v>64</v>
      </c>
      <c r="C14" s="4" t="s">
        <v>5</v>
      </c>
    </row>
    <row r="15" spans="1:3" ht="30" x14ac:dyDescent="0.25">
      <c r="A15" s="2" t="s">
        <v>622</v>
      </c>
      <c r="B15" s="4" t="s">
        <v>64</v>
      </c>
      <c r="C15" s="4" t="s">
        <v>5</v>
      </c>
    </row>
    <row r="16" spans="1:3" ht="30" x14ac:dyDescent="0.25">
      <c r="A16" s="2" t="s">
        <v>623</v>
      </c>
      <c r="B16" s="4" t="s">
        <v>64</v>
      </c>
      <c r="C16" s="4" t="s">
        <v>5</v>
      </c>
    </row>
    <row r="17" spans="1:3" x14ac:dyDescent="0.25">
      <c r="A17" s="2" t="s">
        <v>1093</v>
      </c>
      <c r="B17" s="4" t="s">
        <v>5</v>
      </c>
      <c r="C17" s="4" t="s">
        <v>5</v>
      </c>
    </row>
    <row r="18" spans="1:3" ht="45" x14ac:dyDescent="0.25">
      <c r="A18" s="3" t="s">
        <v>1089</v>
      </c>
      <c r="B18" s="4" t="s">
        <v>5</v>
      </c>
      <c r="C18" s="4" t="s">
        <v>5</v>
      </c>
    </row>
    <row r="19" spans="1:3" ht="30" x14ac:dyDescent="0.25">
      <c r="A19" s="2" t="s">
        <v>45</v>
      </c>
      <c r="B19" s="4">
        <v>291</v>
      </c>
      <c r="C19" s="5">
        <v>1960</v>
      </c>
    </row>
    <row r="20" spans="1:3" ht="30" x14ac:dyDescent="0.25">
      <c r="A20" s="2" t="s">
        <v>622</v>
      </c>
      <c r="B20" s="4">
        <v>441</v>
      </c>
      <c r="C20" s="4">
        <v>162</v>
      </c>
    </row>
    <row r="21" spans="1:3" ht="30" x14ac:dyDescent="0.25">
      <c r="A21" s="2" t="s">
        <v>623</v>
      </c>
      <c r="B21" s="8">
        <v>732</v>
      </c>
      <c r="C21" s="8">
        <v>212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85546875" bestFit="1" customWidth="1"/>
  </cols>
  <sheetData>
    <row r="1" spans="1:2" ht="30" x14ac:dyDescent="0.25">
      <c r="A1" s="1" t="s">
        <v>1116</v>
      </c>
      <c r="B1" s="1" t="s">
        <v>1</v>
      </c>
    </row>
    <row r="2" spans="1:2" ht="30" x14ac:dyDescent="0.25">
      <c r="A2" s="1" t="s">
        <v>27</v>
      </c>
      <c r="B2" s="1" t="s">
        <v>2</v>
      </c>
    </row>
    <row r="3" spans="1:2" ht="30" x14ac:dyDescent="0.25">
      <c r="A3" s="2" t="s">
        <v>1117</v>
      </c>
      <c r="B3" s="4" t="s">
        <v>5</v>
      </c>
    </row>
    <row r="4" spans="1:2" ht="30" x14ac:dyDescent="0.25">
      <c r="A4" s="3" t="s">
        <v>1118</v>
      </c>
      <c r="B4" s="4" t="s">
        <v>5</v>
      </c>
    </row>
    <row r="5" spans="1:2" ht="45" x14ac:dyDescent="0.25">
      <c r="A5" s="2" t="s">
        <v>1119</v>
      </c>
      <c r="B5" s="8">
        <v>291</v>
      </c>
    </row>
    <row r="6" spans="1:2" ht="30" x14ac:dyDescent="0.25">
      <c r="A6" s="2" t="s">
        <v>1120</v>
      </c>
      <c r="B6" s="4" t="s">
        <v>1121</v>
      </c>
    </row>
    <row r="7" spans="1:2" ht="60" x14ac:dyDescent="0.25">
      <c r="A7" s="2" t="s">
        <v>1122</v>
      </c>
      <c r="B7" s="4" t="s">
        <v>5</v>
      </c>
    </row>
    <row r="8" spans="1:2" ht="30" x14ac:dyDescent="0.25">
      <c r="A8" s="3" t="s">
        <v>1118</v>
      </c>
      <c r="B8" s="4" t="s">
        <v>5</v>
      </c>
    </row>
    <row r="9" spans="1:2" ht="45" x14ac:dyDescent="0.25">
      <c r="A9" s="2" t="s">
        <v>1123</v>
      </c>
      <c r="B9" s="271">
        <v>1.6E-2</v>
      </c>
    </row>
    <row r="10" spans="1:2" ht="75" x14ac:dyDescent="0.25">
      <c r="A10" s="2" t="s">
        <v>1124</v>
      </c>
      <c r="B10" s="4" t="s">
        <v>5</v>
      </c>
    </row>
    <row r="11" spans="1:2" ht="30" x14ac:dyDescent="0.25">
      <c r="A11" s="3" t="s">
        <v>1118</v>
      </c>
      <c r="B11" s="4" t="s">
        <v>5</v>
      </c>
    </row>
    <row r="12" spans="1:2" ht="45" x14ac:dyDescent="0.25">
      <c r="A12" s="2" t="s">
        <v>1123</v>
      </c>
      <c r="B12" s="271">
        <v>0</v>
      </c>
    </row>
    <row r="13" spans="1:2" ht="75" x14ac:dyDescent="0.25">
      <c r="A13" s="2" t="s">
        <v>1125</v>
      </c>
      <c r="B13" s="4" t="s">
        <v>5</v>
      </c>
    </row>
    <row r="14" spans="1:2" ht="30" x14ac:dyDescent="0.25">
      <c r="A14" s="3" t="s">
        <v>1118</v>
      </c>
      <c r="B14" s="4" t="s">
        <v>5</v>
      </c>
    </row>
    <row r="15" spans="1:2" ht="45" x14ac:dyDescent="0.25">
      <c r="A15" s="2" t="s">
        <v>1123</v>
      </c>
      <c r="B15" s="271">
        <v>0.1</v>
      </c>
    </row>
    <row r="16" spans="1:2" ht="30" x14ac:dyDescent="0.25">
      <c r="A16" s="2" t="s">
        <v>1126</v>
      </c>
      <c r="B16" s="4" t="s">
        <v>5</v>
      </c>
    </row>
    <row r="17" spans="1:2" ht="30" x14ac:dyDescent="0.25">
      <c r="A17" s="3" t="s">
        <v>1118</v>
      </c>
      <c r="B17" s="4" t="s">
        <v>5</v>
      </c>
    </row>
    <row r="18" spans="1:2" ht="45" x14ac:dyDescent="0.25">
      <c r="A18" s="2" t="s">
        <v>1119</v>
      </c>
      <c r="B18" s="8">
        <v>441</v>
      </c>
    </row>
    <row r="19" spans="1:2" ht="30" x14ac:dyDescent="0.25">
      <c r="A19" s="2" t="s">
        <v>1120</v>
      </c>
      <c r="B19" s="4" t="s">
        <v>1121</v>
      </c>
    </row>
    <row r="20" spans="1:2" ht="60" x14ac:dyDescent="0.25">
      <c r="A20" s="2" t="s">
        <v>1127</v>
      </c>
      <c r="B20" s="4" t="s">
        <v>5</v>
      </c>
    </row>
    <row r="21" spans="1:2" ht="30" x14ac:dyDescent="0.25">
      <c r="A21" s="3" t="s">
        <v>1118</v>
      </c>
      <c r="B21" s="4" t="s">
        <v>5</v>
      </c>
    </row>
    <row r="22" spans="1:2" ht="45" x14ac:dyDescent="0.25">
      <c r="A22" s="2" t="s">
        <v>1123</v>
      </c>
      <c r="B22" s="271">
        <v>2.8000000000000001E-2</v>
      </c>
    </row>
    <row r="23" spans="1:2" ht="60" x14ac:dyDescent="0.25">
      <c r="A23" s="2" t="s">
        <v>1128</v>
      </c>
      <c r="B23" s="4" t="s">
        <v>5</v>
      </c>
    </row>
    <row r="24" spans="1:2" ht="30" x14ac:dyDescent="0.25">
      <c r="A24" s="3" t="s">
        <v>1118</v>
      </c>
      <c r="B24" s="4" t="s">
        <v>5</v>
      </c>
    </row>
    <row r="25" spans="1:2" ht="45" x14ac:dyDescent="0.25">
      <c r="A25" s="2" t="s">
        <v>1123</v>
      </c>
      <c r="B25" s="271">
        <v>0</v>
      </c>
    </row>
    <row r="26" spans="1:2" ht="75" x14ac:dyDescent="0.25">
      <c r="A26" s="2" t="s">
        <v>1129</v>
      </c>
      <c r="B26" s="4" t="s">
        <v>5</v>
      </c>
    </row>
    <row r="27" spans="1:2" ht="30" x14ac:dyDescent="0.25">
      <c r="A27" s="3" t="s">
        <v>1118</v>
      </c>
      <c r="B27" s="4" t="s">
        <v>5</v>
      </c>
    </row>
    <row r="28" spans="1:2" ht="45" x14ac:dyDescent="0.25">
      <c r="A28" s="2" t="s">
        <v>1123</v>
      </c>
      <c r="B28" s="271">
        <v>0.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0</v>
      </c>
      <c r="B1" s="7" t="s">
        <v>2</v>
      </c>
      <c r="C1" s="7" t="s">
        <v>28</v>
      </c>
    </row>
    <row r="2" spans="1:3" ht="30" x14ac:dyDescent="0.25">
      <c r="A2" s="1" t="s">
        <v>27</v>
      </c>
      <c r="B2" s="7"/>
      <c r="C2" s="7"/>
    </row>
    <row r="3" spans="1:3" x14ac:dyDescent="0.25">
      <c r="A3" s="3" t="s">
        <v>1131</v>
      </c>
      <c r="B3" s="4" t="s">
        <v>5</v>
      </c>
      <c r="C3" s="4" t="s">
        <v>5</v>
      </c>
    </row>
    <row r="4" spans="1:3" ht="30" x14ac:dyDescent="0.25">
      <c r="A4" s="2" t="s">
        <v>1132</v>
      </c>
      <c r="B4" s="8">
        <v>40781</v>
      </c>
      <c r="C4" s="8">
        <v>35948</v>
      </c>
    </row>
    <row r="5" spans="1:3" ht="45" x14ac:dyDescent="0.25">
      <c r="A5" s="2" t="s">
        <v>1133</v>
      </c>
      <c r="B5" s="5">
        <v>2727</v>
      </c>
      <c r="C5" s="5">
        <v>2727</v>
      </c>
    </row>
    <row r="6" spans="1:3" ht="30" x14ac:dyDescent="0.25">
      <c r="A6" s="2" t="s">
        <v>1134</v>
      </c>
      <c r="B6" s="5">
        <v>89328</v>
      </c>
      <c r="C6" s="5">
        <v>96144</v>
      </c>
    </row>
    <row r="7" spans="1:3" ht="30" x14ac:dyDescent="0.25">
      <c r="A7" s="2" t="s">
        <v>1135</v>
      </c>
      <c r="B7" s="5">
        <v>1857</v>
      </c>
      <c r="C7" s="5">
        <v>2132</v>
      </c>
    </row>
    <row r="8" spans="1:3" ht="30" x14ac:dyDescent="0.25">
      <c r="A8" s="2" t="s">
        <v>1136</v>
      </c>
      <c r="B8" s="5">
        <v>2926</v>
      </c>
      <c r="C8" s="5">
        <v>3013</v>
      </c>
    </row>
    <row r="9" spans="1:3" x14ac:dyDescent="0.25">
      <c r="A9" s="2" t="s">
        <v>1137</v>
      </c>
      <c r="B9" s="5">
        <v>8161</v>
      </c>
      <c r="C9" s="5">
        <v>7765</v>
      </c>
    </row>
    <row r="10" spans="1:3" x14ac:dyDescent="0.25">
      <c r="A10" s="2" t="s">
        <v>1138</v>
      </c>
      <c r="B10" s="5">
        <v>543885</v>
      </c>
      <c r="C10" s="5">
        <v>496307</v>
      </c>
    </row>
    <row r="11" spans="1:3" x14ac:dyDescent="0.25">
      <c r="A11" s="3" t="s">
        <v>1139</v>
      </c>
      <c r="B11" s="4" t="s">
        <v>5</v>
      </c>
      <c r="C11" s="4" t="s">
        <v>5</v>
      </c>
    </row>
    <row r="12" spans="1:3" x14ac:dyDescent="0.25">
      <c r="A12" s="2" t="s">
        <v>1140</v>
      </c>
      <c r="B12" s="5">
        <v>644004</v>
      </c>
      <c r="C12" s="5">
        <v>607347</v>
      </c>
    </row>
    <row r="13" spans="1:3" ht="30" x14ac:dyDescent="0.25">
      <c r="A13" s="2" t="s">
        <v>1141</v>
      </c>
      <c r="B13" s="4">
        <v>0</v>
      </c>
      <c r="C13" s="4">
        <v>0</v>
      </c>
    </row>
    <row r="14" spans="1:3" ht="30" x14ac:dyDescent="0.25">
      <c r="A14" s="2" t="s">
        <v>1142</v>
      </c>
      <c r="B14" s="5">
        <v>11491</v>
      </c>
      <c r="C14" s="5">
        <v>10000</v>
      </c>
    </row>
    <row r="15" spans="1:3" ht="30" x14ac:dyDescent="0.25">
      <c r="A15" s="2" t="s">
        <v>1143</v>
      </c>
      <c r="B15" s="5">
        <v>13403</v>
      </c>
      <c r="C15" s="5">
        <v>13403</v>
      </c>
    </row>
    <row r="16" spans="1:3" x14ac:dyDescent="0.25">
      <c r="A16" s="3" t="s">
        <v>1144</v>
      </c>
      <c r="B16" s="4" t="s">
        <v>5</v>
      </c>
      <c r="C16" s="4" t="s">
        <v>5</v>
      </c>
    </row>
    <row r="17" spans="1:3" x14ac:dyDescent="0.25">
      <c r="A17" s="2" t="s">
        <v>1145</v>
      </c>
      <c r="B17" s="5">
        <v>40781</v>
      </c>
      <c r="C17" s="5">
        <v>35948</v>
      </c>
    </row>
    <row r="18" spans="1:3" ht="45" x14ac:dyDescent="0.25">
      <c r="A18" s="2" t="s">
        <v>1146</v>
      </c>
      <c r="B18" s="5">
        <v>2727</v>
      </c>
      <c r="C18" s="5">
        <v>2727</v>
      </c>
    </row>
    <row r="19" spans="1:3" ht="30" x14ac:dyDescent="0.25">
      <c r="A19" s="2" t="s">
        <v>1147</v>
      </c>
      <c r="B19" s="5">
        <v>89328</v>
      </c>
      <c r="C19" s="5">
        <v>96144</v>
      </c>
    </row>
    <row r="20" spans="1:3" ht="30" x14ac:dyDescent="0.25">
      <c r="A20" s="2" t="s">
        <v>1148</v>
      </c>
      <c r="B20" s="5">
        <v>1873</v>
      </c>
      <c r="C20" s="5">
        <v>2158</v>
      </c>
    </row>
    <row r="21" spans="1:3" ht="30" x14ac:dyDescent="0.25">
      <c r="A21" s="2" t="s">
        <v>1149</v>
      </c>
      <c r="B21" s="5">
        <v>2926</v>
      </c>
      <c r="C21" s="5">
        <v>3013</v>
      </c>
    </row>
    <row r="22" spans="1:3" x14ac:dyDescent="0.25">
      <c r="A22" s="2" t="s">
        <v>1150</v>
      </c>
      <c r="B22" s="5">
        <v>8161</v>
      </c>
      <c r="C22" s="5">
        <v>7765</v>
      </c>
    </row>
    <row r="23" spans="1:3" x14ac:dyDescent="0.25">
      <c r="A23" s="2" t="s">
        <v>1151</v>
      </c>
      <c r="B23" s="5">
        <v>517498</v>
      </c>
      <c r="C23" s="5">
        <v>473224</v>
      </c>
    </row>
    <row r="24" spans="1:3" x14ac:dyDescent="0.25">
      <c r="A24" s="3" t="s">
        <v>1152</v>
      </c>
      <c r="B24" s="4" t="s">
        <v>5</v>
      </c>
      <c r="C24" s="4" t="s">
        <v>5</v>
      </c>
    </row>
    <row r="25" spans="1:3" x14ac:dyDescent="0.25">
      <c r="A25" s="2" t="s">
        <v>1153</v>
      </c>
      <c r="B25" s="5">
        <v>644518</v>
      </c>
      <c r="C25" s="5">
        <v>606654</v>
      </c>
    </row>
    <row r="26" spans="1:3" x14ac:dyDescent="0.25">
      <c r="A26" s="2" t="s">
        <v>1154</v>
      </c>
      <c r="B26" s="4">
        <v>0</v>
      </c>
      <c r="C26" s="4">
        <v>0</v>
      </c>
    </row>
    <row r="27" spans="1:3" x14ac:dyDescent="0.25">
      <c r="A27" s="2" t="s">
        <v>1155</v>
      </c>
      <c r="B27" s="5">
        <v>10145</v>
      </c>
      <c r="C27" s="5">
        <v>10195</v>
      </c>
    </row>
    <row r="28" spans="1:3" ht="30" x14ac:dyDescent="0.25">
      <c r="A28" s="2" t="s">
        <v>1156</v>
      </c>
      <c r="B28" s="5">
        <v>7541</v>
      </c>
      <c r="C28" s="5">
        <v>7646</v>
      </c>
    </row>
    <row r="29" spans="1:3" x14ac:dyDescent="0.25">
      <c r="A29" s="2" t="s">
        <v>1091</v>
      </c>
      <c r="B29" s="4" t="s">
        <v>5</v>
      </c>
      <c r="C29" s="4" t="s">
        <v>5</v>
      </c>
    </row>
    <row r="30" spans="1:3" x14ac:dyDescent="0.25">
      <c r="A30" s="3" t="s">
        <v>1131</v>
      </c>
      <c r="B30" s="4" t="s">
        <v>5</v>
      </c>
      <c r="C30" s="4" t="s">
        <v>5</v>
      </c>
    </row>
    <row r="31" spans="1:3" ht="30" x14ac:dyDescent="0.25">
      <c r="A31" s="2" t="s">
        <v>1134</v>
      </c>
      <c r="B31" s="4">
        <v>0</v>
      </c>
      <c r="C31" s="4">
        <v>0</v>
      </c>
    </row>
    <row r="32" spans="1:3" x14ac:dyDescent="0.25">
      <c r="A32" s="3" t="s">
        <v>1144</v>
      </c>
      <c r="B32" s="4" t="s">
        <v>5</v>
      </c>
      <c r="C32" s="4" t="s">
        <v>5</v>
      </c>
    </row>
    <row r="33" spans="1:3" x14ac:dyDescent="0.25">
      <c r="A33" s="2" t="s">
        <v>1145</v>
      </c>
      <c r="B33" s="5">
        <v>40781</v>
      </c>
      <c r="C33" s="5">
        <v>35948</v>
      </c>
    </row>
    <row r="34" spans="1:3" ht="45" x14ac:dyDescent="0.25">
      <c r="A34" s="2" t="s">
        <v>1146</v>
      </c>
      <c r="B34" s="5">
        <v>2727</v>
      </c>
      <c r="C34" s="5">
        <v>2727</v>
      </c>
    </row>
    <row r="35" spans="1:3" ht="30" x14ac:dyDescent="0.25">
      <c r="A35" s="2" t="s">
        <v>1147</v>
      </c>
      <c r="B35" s="4">
        <v>0</v>
      </c>
      <c r="C35" s="4">
        <v>0</v>
      </c>
    </row>
    <row r="36" spans="1:3" ht="30" x14ac:dyDescent="0.25">
      <c r="A36" s="2" t="s">
        <v>1148</v>
      </c>
      <c r="B36" s="4">
        <v>0</v>
      </c>
      <c r="C36" s="4">
        <v>0</v>
      </c>
    </row>
    <row r="37" spans="1:3" ht="30" x14ac:dyDescent="0.25">
      <c r="A37" s="2" t="s">
        <v>1149</v>
      </c>
      <c r="B37" s="4">
        <v>0</v>
      </c>
      <c r="C37" s="4">
        <v>0</v>
      </c>
    </row>
    <row r="38" spans="1:3" x14ac:dyDescent="0.25">
      <c r="A38" s="2" t="s">
        <v>1150</v>
      </c>
      <c r="B38" s="4">
        <v>0</v>
      </c>
      <c r="C38" s="4">
        <v>0</v>
      </c>
    </row>
    <row r="39" spans="1:3" x14ac:dyDescent="0.25">
      <c r="A39" s="2" t="s">
        <v>1151</v>
      </c>
      <c r="B39" s="4">
        <v>0</v>
      </c>
      <c r="C39" s="4">
        <v>0</v>
      </c>
    </row>
    <row r="40" spans="1:3" x14ac:dyDescent="0.25">
      <c r="A40" s="3" t="s">
        <v>1152</v>
      </c>
      <c r="B40" s="4" t="s">
        <v>5</v>
      </c>
      <c r="C40" s="4" t="s">
        <v>5</v>
      </c>
    </row>
    <row r="41" spans="1:3" x14ac:dyDescent="0.25">
      <c r="A41" s="2" t="s">
        <v>1154</v>
      </c>
      <c r="B41" s="4">
        <v>0</v>
      </c>
      <c r="C41" s="4">
        <v>0</v>
      </c>
    </row>
    <row r="42" spans="1:3" x14ac:dyDescent="0.25">
      <c r="A42" s="2" t="s">
        <v>1155</v>
      </c>
      <c r="B42" s="4">
        <v>0</v>
      </c>
      <c r="C42" s="4">
        <v>0</v>
      </c>
    </row>
    <row r="43" spans="1:3" ht="30" x14ac:dyDescent="0.25">
      <c r="A43" s="2" t="s">
        <v>1156</v>
      </c>
      <c r="B43" s="4">
        <v>0</v>
      </c>
      <c r="C43" s="4">
        <v>0</v>
      </c>
    </row>
    <row r="44" spans="1:3" x14ac:dyDescent="0.25">
      <c r="A44" s="2" t="s">
        <v>1092</v>
      </c>
      <c r="B44" s="4" t="s">
        <v>5</v>
      </c>
      <c r="C44" s="4" t="s">
        <v>5</v>
      </c>
    </row>
    <row r="45" spans="1:3" x14ac:dyDescent="0.25">
      <c r="A45" s="3" t="s">
        <v>1131</v>
      </c>
      <c r="B45" s="4" t="s">
        <v>5</v>
      </c>
      <c r="C45" s="4" t="s">
        <v>5</v>
      </c>
    </row>
    <row r="46" spans="1:3" ht="30" x14ac:dyDescent="0.25">
      <c r="A46" s="2" t="s">
        <v>1134</v>
      </c>
      <c r="B46" s="5">
        <v>87970</v>
      </c>
      <c r="C46" s="5">
        <v>94725</v>
      </c>
    </row>
    <row r="47" spans="1:3" x14ac:dyDescent="0.25">
      <c r="A47" s="3" t="s">
        <v>1144</v>
      </c>
      <c r="B47" s="4" t="s">
        <v>5</v>
      </c>
      <c r="C47" s="4" t="s">
        <v>5</v>
      </c>
    </row>
    <row r="48" spans="1:3" x14ac:dyDescent="0.25">
      <c r="A48" s="2" t="s">
        <v>1145</v>
      </c>
      <c r="B48" s="4">
        <v>0</v>
      </c>
      <c r="C48" s="4">
        <v>0</v>
      </c>
    </row>
    <row r="49" spans="1:3" ht="45" x14ac:dyDescent="0.25">
      <c r="A49" s="2" t="s">
        <v>1146</v>
      </c>
      <c r="B49" s="4">
        <v>0</v>
      </c>
      <c r="C49" s="4">
        <v>0</v>
      </c>
    </row>
    <row r="50" spans="1:3" ht="30" x14ac:dyDescent="0.25">
      <c r="A50" s="2" t="s">
        <v>1147</v>
      </c>
      <c r="B50" s="5">
        <v>87970</v>
      </c>
      <c r="C50" s="5">
        <v>94725</v>
      </c>
    </row>
    <row r="51" spans="1:3" ht="30" x14ac:dyDescent="0.25">
      <c r="A51" s="2" t="s">
        <v>1148</v>
      </c>
      <c r="B51" s="5">
        <v>1874</v>
      </c>
      <c r="C51" s="5">
        <v>2158</v>
      </c>
    </row>
    <row r="52" spans="1:3" ht="30" x14ac:dyDescent="0.25">
      <c r="A52" s="2" t="s">
        <v>1149</v>
      </c>
      <c r="B52" s="5">
        <v>2926</v>
      </c>
      <c r="C52" s="5">
        <v>3013</v>
      </c>
    </row>
    <row r="53" spans="1:3" x14ac:dyDescent="0.25">
      <c r="A53" s="2" t="s">
        <v>1150</v>
      </c>
      <c r="B53" s="5">
        <v>8161</v>
      </c>
      <c r="C53" s="5">
        <v>7765</v>
      </c>
    </row>
    <row r="54" spans="1:3" x14ac:dyDescent="0.25">
      <c r="A54" s="2" t="s">
        <v>1151</v>
      </c>
      <c r="B54" s="4">
        <v>0</v>
      </c>
      <c r="C54" s="4">
        <v>0</v>
      </c>
    </row>
    <row r="55" spans="1:3" x14ac:dyDescent="0.25">
      <c r="A55" s="3" t="s">
        <v>1152</v>
      </c>
      <c r="B55" s="4" t="s">
        <v>5</v>
      </c>
      <c r="C55" s="4" t="s">
        <v>5</v>
      </c>
    </row>
    <row r="56" spans="1:3" x14ac:dyDescent="0.25">
      <c r="A56" s="2" t="s">
        <v>1153</v>
      </c>
      <c r="B56" s="5">
        <v>644518</v>
      </c>
      <c r="C56" s="5">
        <v>606654</v>
      </c>
    </row>
    <row r="57" spans="1:3" x14ac:dyDescent="0.25">
      <c r="A57" s="2" t="s">
        <v>1154</v>
      </c>
      <c r="B57" s="4">
        <v>0</v>
      </c>
      <c r="C57" s="4">
        <v>0</v>
      </c>
    </row>
    <row r="58" spans="1:3" x14ac:dyDescent="0.25">
      <c r="A58" s="2" t="s">
        <v>1155</v>
      </c>
      <c r="B58" s="5">
        <v>10145</v>
      </c>
      <c r="C58" s="5">
        <v>10195</v>
      </c>
    </row>
    <row r="59" spans="1:3" ht="30" x14ac:dyDescent="0.25">
      <c r="A59" s="2" t="s">
        <v>1156</v>
      </c>
      <c r="B59" s="4">
        <v>0</v>
      </c>
      <c r="C59" s="4">
        <v>0</v>
      </c>
    </row>
    <row r="60" spans="1:3" x14ac:dyDescent="0.25">
      <c r="A60" s="2" t="s">
        <v>1093</v>
      </c>
      <c r="B60" s="4" t="s">
        <v>5</v>
      </c>
      <c r="C60" s="4" t="s">
        <v>5</v>
      </c>
    </row>
    <row r="61" spans="1:3" x14ac:dyDescent="0.25">
      <c r="A61" s="3" t="s">
        <v>1131</v>
      </c>
      <c r="B61" s="4" t="s">
        <v>5</v>
      </c>
      <c r="C61" s="4" t="s">
        <v>5</v>
      </c>
    </row>
    <row r="62" spans="1:3" ht="30" x14ac:dyDescent="0.25">
      <c r="A62" s="2" t="s">
        <v>1134</v>
      </c>
      <c r="B62" s="5">
        <v>1358</v>
      </c>
      <c r="C62" s="5">
        <v>1419</v>
      </c>
    </row>
    <row r="63" spans="1:3" x14ac:dyDescent="0.25">
      <c r="A63" s="3" t="s">
        <v>1144</v>
      </c>
      <c r="B63" s="4" t="s">
        <v>5</v>
      </c>
      <c r="C63" s="4" t="s">
        <v>5</v>
      </c>
    </row>
    <row r="64" spans="1:3" x14ac:dyDescent="0.25">
      <c r="A64" s="2" t="s">
        <v>1145</v>
      </c>
      <c r="B64" s="4">
        <v>0</v>
      </c>
      <c r="C64" s="4">
        <v>0</v>
      </c>
    </row>
    <row r="65" spans="1:3" ht="45" x14ac:dyDescent="0.25">
      <c r="A65" s="2" t="s">
        <v>1146</v>
      </c>
      <c r="B65" s="4">
        <v>0</v>
      </c>
      <c r="C65" s="4">
        <v>0</v>
      </c>
    </row>
    <row r="66" spans="1:3" ht="30" x14ac:dyDescent="0.25">
      <c r="A66" s="2" t="s">
        <v>1147</v>
      </c>
      <c r="B66" s="5">
        <v>1358</v>
      </c>
      <c r="C66" s="5">
        <v>1419</v>
      </c>
    </row>
    <row r="67" spans="1:3" ht="30" x14ac:dyDescent="0.25">
      <c r="A67" s="2" t="s">
        <v>1148</v>
      </c>
      <c r="B67" s="4">
        <v>0</v>
      </c>
      <c r="C67" s="4">
        <v>0</v>
      </c>
    </row>
    <row r="68" spans="1:3" ht="30" x14ac:dyDescent="0.25">
      <c r="A68" s="2" t="s">
        <v>1149</v>
      </c>
      <c r="B68" s="4">
        <v>0</v>
      </c>
      <c r="C68" s="4">
        <v>0</v>
      </c>
    </row>
    <row r="69" spans="1:3" x14ac:dyDescent="0.25">
      <c r="A69" s="2" t="s">
        <v>1150</v>
      </c>
      <c r="B69" s="4">
        <v>0</v>
      </c>
      <c r="C69" s="4">
        <v>0</v>
      </c>
    </row>
    <row r="70" spans="1:3" x14ac:dyDescent="0.25">
      <c r="A70" s="2" t="s">
        <v>1151</v>
      </c>
      <c r="B70" s="5">
        <v>517498</v>
      </c>
      <c r="C70" s="5">
        <v>473224</v>
      </c>
    </row>
    <row r="71" spans="1:3" x14ac:dyDescent="0.25">
      <c r="A71" s="3" t="s">
        <v>1152</v>
      </c>
      <c r="B71" s="4" t="s">
        <v>5</v>
      </c>
      <c r="C71" s="4" t="s">
        <v>5</v>
      </c>
    </row>
    <row r="72" spans="1:3" x14ac:dyDescent="0.25">
      <c r="A72" s="2" t="s">
        <v>1153</v>
      </c>
      <c r="B72" s="4">
        <v>0</v>
      </c>
      <c r="C72" s="4">
        <v>0</v>
      </c>
    </row>
    <row r="73" spans="1:3" x14ac:dyDescent="0.25">
      <c r="A73" s="2" t="s">
        <v>1154</v>
      </c>
      <c r="B73" s="4">
        <v>0</v>
      </c>
      <c r="C73" s="4">
        <v>0</v>
      </c>
    </row>
    <row r="74" spans="1:3" x14ac:dyDescent="0.25">
      <c r="A74" s="2" t="s">
        <v>1155</v>
      </c>
      <c r="B74" s="4">
        <v>0</v>
      </c>
      <c r="C74" s="4">
        <v>0</v>
      </c>
    </row>
    <row r="75" spans="1:3" ht="30" x14ac:dyDescent="0.25">
      <c r="A75" s="2" t="s">
        <v>1156</v>
      </c>
      <c r="B75" s="8">
        <v>7541</v>
      </c>
      <c r="C75" s="8">
        <v>764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57</v>
      </c>
      <c r="B1" s="7" t="s">
        <v>84</v>
      </c>
      <c r="C1" s="7"/>
      <c r="D1" s="7" t="s">
        <v>1</v>
      </c>
      <c r="E1" s="7"/>
    </row>
    <row r="2" spans="1:5" x14ac:dyDescent="0.25">
      <c r="A2" s="7"/>
      <c r="B2" s="1" t="s">
        <v>2</v>
      </c>
      <c r="C2" s="1" t="s">
        <v>85</v>
      </c>
      <c r="D2" s="1" t="s">
        <v>2</v>
      </c>
      <c r="E2" s="1" t="s">
        <v>85</v>
      </c>
    </row>
    <row r="3" spans="1:5" ht="45" x14ac:dyDescent="0.25">
      <c r="A3" s="3" t="s">
        <v>1089</v>
      </c>
      <c r="B3" s="4" t="s">
        <v>5</v>
      </c>
      <c r="C3" s="4" t="s">
        <v>5</v>
      </c>
      <c r="D3" s="4" t="s">
        <v>5</v>
      </c>
      <c r="E3" s="4" t="s">
        <v>5</v>
      </c>
    </row>
    <row r="4" spans="1:5" ht="30" x14ac:dyDescent="0.25">
      <c r="A4" s="2" t="s">
        <v>1158</v>
      </c>
      <c r="B4" s="8">
        <v>200000</v>
      </c>
      <c r="C4" s="8">
        <v>185000</v>
      </c>
      <c r="D4" s="8">
        <v>713000</v>
      </c>
      <c r="E4" s="8">
        <v>363000</v>
      </c>
    </row>
    <row r="5" spans="1:5" ht="30" x14ac:dyDescent="0.25">
      <c r="A5" s="2" t="s">
        <v>1159</v>
      </c>
      <c r="B5" s="4" t="s">
        <v>5</v>
      </c>
      <c r="C5" s="4" t="s">
        <v>5</v>
      </c>
      <c r="D5" s="4" t="s">
        <v>5</v>
      </c>
      <c r="E5" s="4" t="s">
        <v>5</v>
      </c>
    </row>
    <row r="6" spans="1:5" ht="45" x14ac:dyDescent="0.25">
      <c r="A6" s="3" t="s">
        <v>1089</v>
      </c>
      <c r="B6" s="4" t="s">
        <v>5</v>
      </c>
      <c r="C6" s="4" t="s">
        <v>5</v>
      </c>
      <c r="D6" s="4" t="s">
        <v>5</v>
      </c>
      <c r="E6" s="4" t="s">
        <v>5</v>
      </c>
    </row>
    <row r="7" spans="1:5" ht="30" x14ac:dyDescent="0.25">
      <c r="A7" s="2" t="s">
        <v>1160</v>
      </c>
      <c r="B7" s="4" t="s">
        <v>5</v>
      </c>
      <c r="C7" s="4" t="s">
        <v>5</v>
      </c>
      <c r="D7" s="271">
        <v>0.3</v>
      </c>
      <c r="E7" s="4" t="s">
        <v>5</v>
      </c>
    </row>
    <row r="8" spans="1:5" ht="30" x14ac:dyDescent="0.25">
      <c r="A8" s="2" t="s">
        <v>1161</v>
      </c>
      <c r="B8" s="4" t="s">
        <v>5</v>
      </c>
      <c r="C8" s="4" t="s">
        <v>5</v>
      </c>
      <c r="D8" s="4" t="s">
        <v>5</v>
      </c>
      <c r="E8" s="4" t="s">
        <v>5</v>
      </c>
    </row>
    <row r="9" spans="1:5" ht="45" x14ac:dyDescent="0.25">
      <c r="A9" s="3" t="s">
        <v>1089</v>
      </c>
      <c r="B9" s="4" t="s">
        <v>5</v>
      </c>
      <c r="C9" s="4" t="s">
        <v>5</v>
      </c>
      <c r="D9" s="4" t="s">
        <v>5</v>
      </c>
      <c r="E9" s="4" t="s">
        <v>5</v>
      </c>
    </row>
    <row r="10" spans="1:5" ht="30" x14ac:dyDescent="0.25">
      <c r="A10" s="2" t="s">
        <v>1160</v>
      </c>
      <c r="B10" s="4" t="s">
        <v>5</v>
      </c>
      <c r="C10" s="4" t="s">
        <v>5</v>
      </c>
      <c r="D10" s="271">
        <v>0.1</v>
      </c>
      <c r="E10" s="4" t="s">
        <v>5</v>
      </c>
    </row>
    <row r="11" spans="1:5" ht="45" x14ac:dyDescent="0.25">
      <c r="A11" s="2" t="s">
        <v>1162</v>
      </c>
      <c r="B11" s="4" t="s">
        <v>5</v>
      </c>
      <c r="C11" s="4" t="s">
        <v>5</v>
      </c>
      <c r="D11" s="4" t="s">
        <v>5</v>
      </c>
      <c r="E11" s="4" t="s">
        <v>5</v>
      </c>
    </row>
    <row r="12" spans="1:5" ht="45" x14ac:dyDescent="0.25">
      <c r="A12" s="3" t="s">
        <v>1089</v>
      </c>
      <c r="B12" s="4" t="s">
        <v>5</v>
      </c>
      <c r="C12" s="4" t="s">
        <v>5</v>
      </c>
      <c r="D12" s="4" t="s">
        <v>5</v>
      </c>
      <c r="E12" s="4" t="s">
        <v>5</v>
      </c>
    </row>
    <row r="13" spans="1:5" ht="30" x14ac:dyDescent="0.25">
      <c r="A13" s="2" t="s">
        <v>1160</v>
      </c>
      <c r="B13" s="4" t="s">
        <v>5</v>
      </c>
      <c r="C13" s="4" t="s">
        <v>5</v>
      </c>
      <c r="D13" s="271">
        <v>0.25</v>
      </c>
      <c r="E13" s="4" t="s">
        <v>5</v>
      </c>
    </row>
    <row r="14" spans="1:5" ht="45" x14ac:dyDescent="0.25">
      <c r="A14" s="2" t="s">
        <v>1163</v>
      </c>
      <c r="B14" s="4" t="s">
        <v>5</v>
      </c>
      <c r="C14" s="4" t="s">
        <v>5</v>
      </c>
      <c r="D14" s="4" t="s">
        <v>5</v>
      </c>
      <c r="E14" s="4" t="s">
        <v>5</v>
      </c>
    </row>
    <row r="15" spans="1:5" ht="45" x14ac:dyDescent="0.25">
      <c r="A15" s="3" t="s">
        <v>1089</v>
      </c>
      <c r="B15" s="4" t="s">
        <v>5</v>
      </c>
      <c r="C15" s="4" t="s">
        <v>5</v>
      </c>
      <c r="D15" s="4" t="s">
        <v>5</v>
      </c>
      <c r="E15" s="4" t="s">
        <v>5</v>
      </c>
    </row>
    <row r="16" spans="1:5" ht="30" x14ac:dyDescent="0.25">
      <c r="A16" s="2" t="s">
        <v>1160</v>
      </c>
      <c r="B16" s="4" t="s">
        <v>5</v>
      </c>
      <c r="C16" s="4" t="s">
        <v>5</v>
      </c>
      <c r="D16" s="271">
        <v>0.1</v>
      </c>
      <c r="E16" s="4" t="s">
        <v>5</v>
      </c>
    </row>
    <row r="17" spans="1:5" x14ac:dyDescent="0.25">
      <c r="A17" s="2" t="s">
        <v>1164</v>
      </c>
      <c r="B17" s="4" t="s">
        <v>5</v>
      </c>
      <c r="C17" s="4" t="s">
        <v>5</v>
      </c>
      <c r="D17" s="4" t="s">
        <v>5</v>
      </c>
      <c r="E17" s="4" t="s">
        <v>5</v>
      </c>
    </row>
    <row r="18" spans="1:5" ht="45" x14ac:dyDescent="0.25">
      <c r="A18" s="3" t="s">
        <v>1089</v>
      </c>
      <c r="B18" s="4" t="s">
        <v>5</v>
      </c>
      <c r="C18" s="4" t="s">
        <v>5</v>
      </c>
      <c r="D18" s="4" t="s">
        <v>5</v>
      </c>
      <c r="E18" s="4" t="s">
        <v>5</v>
      </c>
    </row>
    <row r="19" spans="1:5" ht="30" x14ac:dyDescent="0.25">
      <c r="A19" s="2" t="s">
        <v>1165</v>
      </c>
      <c r="B19" s="4" t="s">
        <v>5</v>
      </c>
      <c r="C19" s="4" t="s">
        <v>5</v>
      </c>
      <c r="D19" s="5">
        <v>652000</v>
      </c>
      <c r="E19" s="4" t="s">
        <v>5</v>
      </c>
    </row>
    <row r="20" spans="1:5" ht="30" x14ac:dyDescent="0.25">
      <c r="A20" s="2" t="s">
        <v>1158</v>
      </c>
      <c r="B20" s="4" t="s">
        <v>5</v>
      </c>
      <c r="C20" s="4" t="s">
        <v>5</v>
      </c>
      <c r="D20" s="8">
        <v>127000</v>
      </c>
      <c r="E20" s="4" t="s">
        <v>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customWidth="1"/>
    <col min="4" max="4" width="36.5703125" customWidth="1"/>
    <col min="5" max="5" width="8" customWidth="1"/>
    <col min="6" max="6" width="36.5703125" customWidth="1"/>
    <col min="7" max="7" width="8.140625" customWidth="1"/>
  </cols>
  <sheetData>
    <row r="1" spans="1:7" ht="15" customHeight="1" x14ac:dyDescent="0.25">
      <c r="A1" s="1" t="s">
        <v>1166</v>
      </c>
      <c r="B1" s="7" t="s">
        <v>2</v>
      </c>
      <c r="C1" s="7" t="s">
        <v>28</v>
      </c>
      <c r="D1" s="7" t="s">
        <v>2</v>
      </c>
      <c r="E1" s="7"/>
      <c r="F1" s="7" t="s">
        <v>2</v>
      </c>
      <c r="G1" s="7"/>
    </row>
    <row r="2" spans="1:7" ht="30" customHeight="1" x14ac:dyDescent="0.25">
      <c r="A2" s="1" t="s">
        <v>27</v>
      </c>
      <c r="B2" s="7"/>
      <c r="C2" s="7"/>
      <c r="D2" s="7" t="s">
        <v>1167</v>
      </c>
      <c r="E2" s="7"/>
      <c r="F2" s="7" t="s">
        <v>1169</v>
      </c>
      <c r="G2" s="7"/>
    </row>
    <row r="3" spans="1:7" ht="30" customHeight="1" x14ac:dyDescent="0.25">
      <c r="A3" s="1"/>
      <c r="B3" s="7"/>
      <c r="C3" s="7"/>
      <c r="D3" s="7" t="s">
        <v>1168</v>
      </c>
      <c r="E3" s="7"/>
      <c r="F3" s="7" t="s">
        <v>1168</v>
      </c>
      <c r="G3" s="7"/>
    </row>
    <row r="4" spans="1:7" ht="45" x14ac:dyDescent="0.25">
      <c r="A4" s="3" t="s">
        <v>1170</v>
      </c>
      <c r="B4" s="4" t="s">
        <v>5</v>
      </c>
      <c r="C4" s="4" t="s">
        <v>5</v>
      </c>
      <c r="D4" s="4" t="s">
        <v>5</v>
      </c>
      <c r="E4" s="4"/>
      <c r="F4" s="4" t="s">
        <v>5</v>
      </c>
      <c r="G4" s="4"/>
    </row>
    <row r="5" spans="1:7" x14ac:dyDescent="0.25">
      <c r="A5" s="2" t="s">
        <v>1171</v>
      </c>
      <c r="B5" s="4" t="s">
        <v>5</v>
      </c>
      <c r="C5" s="4" t="s">
        <v>5</v>
      </c>
      <c r="D5" s="6">
        <v>38717</v>
      </c>
      <c r="E5" s="4"/>
      <c r="F5" s="6">
        <v>38898</v>
      </c>
      <c r="G5" s="4"/>
    </row>
    <row r="6" spans="1:7" x14ac:dyDescent="0.25">
      <c r="A6" s="2" t="s">
        <v>1172</v>
      </c>
      <c r="B6" s="8">
        <v>13403</v>
      </c>
      <c r="C6" s="8">
        <v>13403</v>
      </c>
      <c r="D6" s="8">
        <v>5000</v>
      </c>
      <c r="E6" s="4"/>
      <c r="F6" s="8">
        <v>8000</v>
      </c>
      <c r="G6" s="4"/>
    </row>
    <row r="7" spans="1:7" ht="17.25" x14ac:dyDescent="0.25">
      <c r="A7" s="2" t="s">
        <v>1173</v>
      </c>
      <c r="B7" s="4" t="s">
        <v>5</v>
      </c>
      <c r="C7" s="4" t="s">
        <v>5</v>
      </c>
      <c r="D7" s="4" t="s">
        <v>1174</v>
      </c>
      <c r="E7" s="270" t="s">
        <v>950</v>
      </c>
      <c r="F7" s="4" t="s">
        <v>1175</v>
      </c>
      <c r="G7" s="270" t="s">
        <v>1176</v>
      </c>
    </row>
    <row r="8" spans="1:7" x14ac:dyDescent="0.25">
      <c r="A8" s="2" t="s">
        <v>1177</v>
      </c>
      <c r="B8" s="4" t="s">
        <v>5</v>
      </c>
      <c r="C8" s="4" t="s">
        <v>5</v>
      </c>
      <c r="D8" s="6">
        <v>49765</v>
      </c>
      <c r="E8" s="4"/>
      <c r="F8" s="6">
        <v>49887</v>
      </c>
      <c r="G8" s="4"/>
    </row>
    <row r="9" spans="1:7" x14ac:dyDescent="0.25">
      <c r="A9" s="36"/>
      <c r="B9" s="36"/>
      <c r="C9" s="36"/>
      <c r="D9" s="36"/>
      <c r="E9" s="36"/>
      <c r="F9" s="36"/>
      <c r="G9" s="36"/>
    </row>
    <row r="10" spans="1:7" ht="45" customHeight="1" x14ac:dyDescent="0.25">
      <c r="A10" s="2" t="s">
        <v>950</v>
      </c>
      <c r="B10" s="12" t="s">
        <v>1178</v>
      </c>
      <c r="C10" s="12"/>
      <c r="D10" s="12"/>
      <c r="E10" s="12"/>
      <c r="F10" s="12"/>
      <c r="G10" s="12"/>
    </row>
    <row r="11" spans="1:7" ht="30" customHeight="1" x14ac:dyDescent="0.25">
      <c r="A11" s="2" t="s">
        <v>1176</v>
      </c>
      <c r="B11" s="12" t="s">
        <v>1179</v>
      </c>
      <c r="C11" s="12"/>
      <c r="D11" s="12"/>
      <c r="E11" s="12"/>
      <c r="F11" s="12"/>
      <c r="G11" s="12"/>
    </row>
  </sheetData>
  <mergeCells count="11">
    <mergeCell ref="A9:G9"/>
    <mergeCell ref="B10:G10"/>
    <mergeCell ref="B11:G11"/>
    <mergeCell ref="B1:B3"/>
    <mergeCell ref="C1:C3"/>
    <mergeCell ref="D1:E1"/>
    <mergeCell ref="D2:E2"/>
    <mergeCell ref="D3:E3"/>
    <mergeCell ref="F1:G1"/>
    <mergeCell ref="F2:G2"/>
    <mergeCell ref="F3:G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10" width="36.5703125" bestFit="1" customWidth="1"/>
  </cols>
  <sheetData>
    <row r="1" spans="1:10" x14ac:dyDescent="0.25">
      <c r="A1" s="7" t="s">
        <v>1180</v>
      </c>
      <c r="B1" s="7" t="s">
        <v>2</v>
      </c>
      <c r="C1" s="7" t="s">
        <v>28</v>
      </c>
      <c r="D1" s="1" t="s">
        <v>2</v>
      </c>
      <c r="E1" s="1" t="s">
        <v>1181</v>
      </c>
      <c r="F1" s="1" t="s">
        <v>2</v>
      </c>
      <c r="G1" s="1" t="s">
        <v>2</v>
      </c>
      <c r="H1" s="1" t="s">
        <v>1184</v>
      </c>
      <c r="I1" s="1" t="s">
        <v>2</v>
      </c>
      <c r="J1" s="1" t="s">
        <v>2</v>
      </c>
    </row>
    <row r="2" spans="1:10" ht="30" x14ac:dyDescent="0.25">
      <c r="A2" s="7"/>
      <c r="B2" s="7"/>
      <c r="C2" s="7"/>
      <c r="D2" s="1" t="s">
        <v>1168</v>
      </c>
      <c r="E2" s="1" t="s">
        <v>1168</v>
      </c>
      <c r="F2" s="1" t="s">
        <v>1168</v>
      </c>
      <c r="G2" s="1" t="s">
        <v>1168</v>
      </c>
      <c r="H2" s="1" t="s">
        <v>1168</v>
      </c>
      <c r="I2" s="1" t="s">
        <v>1168</v>
      </c>
      <c r="J2" s="1" t="s">
        <v>1168</v>
      </c>
    </row>
    <row r="3" spans="1:10" ht="30" x14ac:dyDescent="0.25">
      <c r="A3" s="7"/>
      <c r="B3" s="7"/>
      <c r="C3" s="7"/>
      <c r="D3" s="1"/>
      <c r="E3" s="1"/>
      <c r="F3" s="1" t="s">
        <v>1182</v>
      </c>
      <c r="G3" s="1" t="s">
        <v>1183</v>
      </c>
      <c r="H3" s="1" t="s">
        <v>1185</v>
      </c>
      <c r="I3" s="1" t="s">
        <v>1185</v>
      </c>
      <c r="J3" s="1" t="s">
        <v>1185</v>
      </c>
    </row>
    <row r="4" spans="1:10" x14ac:dyDescent="0.25">
      <c r="A4" s="7"/>
      <c r="B4" s="7"/>
      <c r="C4" s="7"/>
      <c r="D4" s="1"/>
      <c r="E4" s="1"/>
      <c r="F4" s="1"/>
      <c r="G4" s="1"/>
      <c r="H4" s="1"/>
      <c r="I4" s="1" t="s">
        <v>1182</v>
      </c>
      <c r="J4" s="1" t="s">
        <v>1183</v>
      </c>
    </row>
    <row r="5" spans="1:10" x14ac:dyDescent="0.25">
      <c r="A5" s="3" t="s">
        <v>1186</v>
      </c>
      <c r="B5" s="4" t="s">
        <v>5</v>
      </c>
      <c r="C5" s="4" t="s">
        <v>5</v>
      </c>
      <c r="D5" s="4" t="s">
        <v>5</v>
      </c>
      <c r="E5" s="4" t="s">
        <v>5</v>
      </c>
      <c r="F5" s="4" t="s">
        <v>5</v>
      </c>
      <c r="G5" s="4" t="s">
        <v>5</v>
      </c>
      <c r="H5" s="4" t="s">
        <v>5</v>
      </c>
      <c r="I5" s="4" t="s">
        <v>5</v>
      </c>
      <c r="J5" s="4" t="s">
        <v>5</v>
      </c>
    </row>
    <row r="6" spans="1:10" ht="30" x14ac:dyDescent="0.25">
      <c r="A6" s="2" t="s">
        <v>1187</v>
      </c>
      <c r="B6" s="4" t="s">
        <v>5</v>
      </c>
      <c r="C6" s="4" t="s">
        <v>5</v>
      </c>
      <c r="D6" s="8">
        <v>403000</v>
      </c>
      <c r="E6" s="4" t="s">
        <v>5</v>
      </c>
      <c r="F6" s="4" t="s">
        <v>5</v>
      </c>
      <c r="G6" s="4" t="s">
        <v>5</v>
      </c>
      <c r="H6" s="4" t="s">
        <v>5</v>
      </c>
      <c r="I6" s="4" t="s">
        <v>5</v>
      </c>
      <c r="J6" s="4" t="s">
        <v>5</v>
      </c>
    </row>
    <row r="7" spans="1:10" x14ac:dyDescent="0.25">
      <c r="A7" s="2" t="s">
        <v>57</v>
      </c>
      <c r="B7" s="8">
        <v>141000</v>
      </c>
      <c r="C7" s="8">
        <v>167000</v>
      </c>
      <c r="D7" s="8">
        <v>40000</v>
      </c>
      <c r="E7" s="4" t="s">
        <v>5</v>
      </c>
      <c r="F7" s="4" t="s">
        <v>5</v>
      </c>
      <c r="G7" s="4" t="s">
        <v>5</v>
      </c>
      <c r="H7" s="4" t="s">
        <v>5</v>
      </c>
      <c r="I7" s="4" t="s">
        <v>5</v>
      </c>
      <c r="J7" s="4" t="s">
        <v>5</v>
      </c>
    </row>
    <row r="8" spans="1:10" ht="30" x14ac:dyDescent="0.25">
      <c r="A8" s="2" t="s">
        <v>1188</v>
      </c>
      <c r="B8" s="4" t="s">
        <v>5</v>
      </c>
      <c r="C8" s="4" t="s">
        <v>5</v>
      </c>
      <c r="D8" s="271">
        <v>6.3899999999999998E-2</v>
      </c>
      <c r="E8" s="4" t="s">
        <v>5</v>
      </c>
      <c r="F8" s="4" t="s">
        <v>5</v>
      </c>
      <c r="G8" s="4" t="s">
        <v>5</v>
      </c>
      <c r="H8" s="4" t="s">
        <v>5</v>
      </c>
      <c r="I8" s="4" t="s">
        <v>5</v>
      </c>
      <c r="J8" s="4" t="s">
        <v>5</v>
      </c>
    </row>
    <row r="9" spans="1:10" ht="30" x14ac:dyDescent="0.25">
      <c r="A9" s="2" t="s">
        <v>1189</v>
      </c>
      <c r="B9" s="4" t="s">
        <v>5</v>
      </c>
      <c r="C9" s="4" t="s">
        <v>5</v>
      </c>
      <c r="D9" s="4" t="s">
        <v>5</v>
      </c>
      <c r="E9" s="4" t="s">
        <v>5</v>
      </c>
      <c r="F9" s="271">
        <v>1.4500000000000001E-2</v>
      </c>
      <c r="G9" s="271">
        <v>1.6799999999999999E-2</v>
      </c>
      <c r="H9" s="4" t="s">
        <v>5</v>
      </c>
      <c r="I9" s="271">
        <v>1.6E-2</v>
      </c>
      <c r="J9" s="271">
        <v>1.83E-2</v>
      </c>
    </row>
    <row r="10" spans="1:10" ht="30" x14ac:dyDescent="0.25">
      <c r="A10" s="2" t="s">
        <v>1190</v>
      </c>
      <c r="B10" s="4" t="s">
        <v>5</v>
      </c>
      <c r="C10" s="4" t="s">
        <v>5</v>
      </c>
      <c r="D10" s="4" t="s">
        <v>5</v>
      </c>
      <c r="E10" s="271">
        <v>2.3E-3</v>
      </c>
      <c r="F10" s="4" t="s">
        <v>5</v>
      </c>
      <c r="G10" s="4" t="s">
        <v>5</v>
      </c>
      <c r="H10" s="271">
        <v>2.3E-3</v>
      </c>
      <c r="I10" s="4" t="s">
        <v>5</v>
      </c>
      <c r="J10" s="4" t="s">
        <v>5</v>
      </c>
    </row>
  </sheetData>
  <mergeCells count="3">
    <mergeCell ref="A1:A4"/>
    <mergeCell ref="B1:B4"/>
    <mergeCell ref="C1: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37</v>
      </c>
      <c r="B1" s="7" t="s">
        <v>138</v>
      </c>
      <c r="C1" s="7" t="s">
        <v>139</v>
      </c>
      <c r="D1" s="7" t="s">
        <v>140</v>
      </c>
      <c r="E1" s="7" t="s">
        <v>141</v>
      </c>
      <c r="F1" s="7" t="s">
        <v>142</v>
      </c>
    </row>
    <row r="2" spans="1:6" ht="30" x14ac:dyDescent="0.25">
      <c r="A2" s="1" t="s">
        <v>73</v>
      </c>
      <c r="B2" s="7"/>
      <c r="C2" s="7"/>
      <c r="D2" s="7"/>
      <c r="E2" s="7"/>
      <c r="F2" s="7"/>
    </row>
    <row r="3" spans="1:6" x14ac:dyDescent="0.25">
      <c r="A3" s="2" t="s">
        <v>143</v>
      </c>
      <c r="B3" s="8">
        <v>66721</v>
      </c>
      <c r="C3" s="8">
        <v>10122</v>
      </c>
      <c r="D3" s="8">
        <v>41366</v>
      </c>
      <c r="E3" s="8">
        <v>14812</v>
      </c>
      <c r="F3" s="8">
        <v>421</v>
      </c>
    </row>
    <row r="4" spans="1:6" x14ac:dyDescent="0.25">
      <c r="A4" s="2" t="s">
        <v>144</v>
      </c>
      <c r="B4" s="4" t="s">
        <v>5</v>
      </c>
      <c r="C4" s="5">
        <v>10121853</v>
      </c>
      <c r="D4" s="4" t="s">
        <v>5</v>
      </c>
      <c r="E4" s="4" t="s">
        <v>5</v>
      </c>
      <c r="F4" s="4" t="s">
        <v>5</v>
      </c>
    </row>
    <row r="5" spans="1:6" x14ac:dyDescent="0.25">
      <c r="A5" s="2" t="s">
        <v>145</v>
      </c>
      <c r="B5" s="5">
        <v>2942</v>
      </c>
      <c r="C5" s="4">
        <v>0</v>
      </c>
      <c r="D5" s="4" t="s">
        <v>5</v>
      </c>
      <c r="E5" s="5">
        <v>2942</v>
      </c>
      <c r="F5" s="4">
        <v>0</v>
      </c>
    </row>
    <row r="6" spans="1:6" ht="30" x14ac:dyDescent="0.25">
      <c r="A6" s="3" t="s">
        <v>146</v>
      </c>
      <c r="B6" s="4" t="s">
        <v>5</v>
      </c>
      <c r="C6" s="4" t="s">
        <v>5</v>
      </c>
      <c r="D6" s="4" t="s">
        <v>5</v>
      </c>
      <c r="E6" s="4" t="s">
        <v>5</v>
      </c>
      <c r="F6" s="4" t="s">
        <v>5</v>
      </c>
    </row>
    <row r="7" spans="1:6" ht="45" x14ac:dyDescent="0.25">
      <c r="A7" s="2" t="s">
        <v>147</v>
      </c>
      <c r="B7" s="5">
        <v>-1494</v>
      </c>
      <c r="C7" s="4">
        <v>0</v>
      </c>
      <c r="D7" s="4">
        <v>0</v>
      </c>
      <c r="E7" s="4">
        <v>0</v>
      </c>
      <c r="F7" s="5">
        <v>-1494</v>
      </c>
    </row>
    <row r="8" spans="1:6" ht="30" x14ac:dyDescent="0.25">
      <c r="A8" s="2" t="s">
        <v>148</v>
      </c>
      <c r="B8" s="4">
        <v>84</v>
      </c>
      <c r="C8" s="4">
        <v>0</v>
      </c>
      <c r="D8" s="4">
        <v>0</v>
      </c>
      <c r="E8" s="4">
        <v>0</v>
      </c>
      <c r="F8" s="4">
        <v>84</v>
      </c>
    </row>
    <row r="9" spans="1:6" x14ac:dyDescent="0.25">
      <c r="A9" s="2" t="s">
        <v>149</v>
      </c>
      <c r="B9" s="4">
        <v>83</v>
      </c>
      <c r="C9" s="4">
        <v>0</v>
      </c>
      <c r="D9" s="4">
        <v>83</v>
      </c>
      <c r="E9" s="4">
        <v>0</v>
      </c>
      <c r="F9" s="4">
        <v>0</v>
      </c>
    </row>
    <row r="10" spans="1:6" x14ac:dyDescent="0.25">
      <c r="A10" s="2" t="s">
        <v>150</v>
      </c>
      <c r="B10" s="5">
        <v>68336</v>
      </c>
      <c r="C10" s="5">
        <v>10122</v>
      </c>
      <c r="D10" s="5">
        <v>41449</v>
      </c>
      <c r="E10" s="5">
        <v>17754</v>
      </c>
      <c r="F10" s="4">
        <v>-989</v>
      </c>
    </row>
    <row r="11" spans="1:6" x14ac:dyDescent="0.25">
      <c r="A11" s="2" t="s">
        <v>151</v>
      </c>
      <c r="B11" s="4" t="s">
        <v>5</v>
      </c>
      <c r="C11" s="5">
        <v>10121853</v>
      </c>
      <c r="D11" s="4" t="s">
        <v>5</v>
      </c>
      <c r="E11" s="4" t="s">
        <v>5</v>
      </c>
      <c r="F11" s="4" t="s">
        <v>5</v>
      </c>
    </row>
    <row r="12" spans="1:6" x14ac:dyDescent="0.25">
      <c r="A12" s="2" t="s">
        <v>152</v>
      </c>
      <c r="B12" s="5">
        <v>67137</v>
      </c>
      <c r="C12" s="5">
        <v>10182</v>
      </c>
      <c r="D12" s="5">
        <v>41817</v>
      </c>
      <c r="E12" s="5">
        <v>16507</v>
      </c>
      <c r="F12" s="5">
        <v>-1369</v>
      </c>
    </row>
    <row r="13" spans="1:6" x14ac:dyDescent="0.25">
      <c r="A13" s="2" t="s">
        <v>153</v>
      </c>
      <c r="B13" s="4" t="s">
        <v>5</v>
      </c>
      <c r="C13" s="5">
        <v>10182083</v>
      </c>
      <c r="D13" s="4" t="s">
        <v>5</v>
      </c>
      <c r="E13" s="4" t="s">
        <v>5</v>
      </c>
      <c r="F13" s="4" t="s">
        <v>5</v>
      </c>
    </row>
    <row r="14" spans="1:6" x14ac:dyDescent="0.25">
      <c r="A14" s="2" t="s">
        <v>145</v>
      </c>
      <c r="B14" s="5">
        <v>3805</v>
      </c>
      <c r="C14" s="4">
        <v>0</v>
      </c>
      <c r="D14" s="4" t="s">
        <v>5</v>
      </c>
      <c r="E14" s="5">
        <v>3805</v>
      </c>
      <c r="F14" s="4">
        <v>0</v>
      </c>
    </row>
    <row r="15" spans="1:6" ht="30" x14ac:dyDescent="0.25">
      <c r="A15" s="3" t="s">
        <v>146</v>
      </c>
      <c r="B15" s="4" t="s">
        <v>5</v>
      </c>
      <c r="C15" s="4" t="s">
        <v>5</v>
      </c>
      <c r="D15" s="4" t="s">
        <v>5</v>
      </c>
      <c r="E15" s="4" t="s">
        <v>5</v>
      </c>
      <c r="F15" s="4" t="s">
        <v>5</v>
      </c>
    </row>
    <row r="16" spans="1:6" ht="45" x14ac:dyDescent="0.25">
      <c r="A16" s="2" t="s">
        <v>147</v>
      </c>
      <c r="B16" s="4">
        <v>920</v>
      </c>
      <c r="C16" s="4">
        <v>0</v>
      </c>
      <c r="D16" s="4">
        <v>0</v>
      </c>
      <c r="E16" s="4">
        <v>0</v>
      </c>
      <c r="F16" s="4">
        <v>920</v>
      </c>
    </row>
    <row r="17" spans="1:6" ht="30" x14ac:dyDescent="0.25">
      <c r="A17" s="2" t="s">
        <v>148</v>
      </c>
      <c r="B17" s="4">
        <v>87</v>
      </c>
      <c r="C17" s="4">
        <v>0</v>
      </c>
      <c r="D17" s="4">
        <v>0</v>
      </c>
      <c r="E17" s="4">
        <v>0</v>
      </c>
      <c r="F17" s="4">
        <v>87</v>
      </c>
    </row>
    <row r="18" spans="1:6" x14ac:dyDescent="0.25">
      <c r="A18" s="2" t="s">
        <v>154</v>
      </c>
      <c r="B18" s="4">
        <v>-3</v>
      </c>
      <c r="C18" s="4">
        <v>0</v>
      </c>
      <c r="D18" s="4">
        <v>-3</v>
      </c>
      <c r="E18" s="4">
        <v>0</v>
      </c>
      <c r="F18" s="4">
        <v>0</v>
      </c>
    </row>
    <row r="19" spans="1:6" x14ac:dyDescent="0.25">
      <c r="A19" s="2" t="s">
        <v>155</v>
      </c>
      <c r="B19" s="5">
        <v>1205</v>
      </c>
      <c r="C19" s="4">
        <v>185</v>
      </c>
      <c r="D19" s="5">
        <v>1020</v>
      </c>
      <c r="E19" s="4">
        <v>0</v>
      </c>
      <c r="F19" s="4">
        <v>0</v>
      </c>
    </row>
    <row r="20" spans="1:6" x14ac:dyDescent="0.25">
      <c r="A20" s="2" t="s">
        <v>156</v>
      </c>
      <c r="B20" s="4" t="s">
        <v>5</v>
      </c>
      <c r="C20" s="5">
        <v>185377</v>
      </c>
      <c r="D20" s="4" t="s">
        <v>5</v>
      </c>
      <c r="E20" s="4" t="s">
        <v>5</v>
      </c>
      <c r="F20" s="4" t="s">
        <v>5</v>
      </c>
    </row>
    <row r="21" spans="1:6" x14ac:dyDescent="0.25">
      <c r="A21" s="2" t="s">
        <v>149</v>
      </c>
      <c r="B21" s="4">
        <v>106</v>
      </c>
      <c r="C21" s="4">
        <v>0</v>
      </c>
      <c r="D21" s="4">
        <v>106</v>
      </c>
      <c r="E21" s="4">
        <v>0</v>
      </c>
      <c r="F21" s="4">
        <v>0</v>
      </c>
    </row>
    <row r="22" spans="1:6" x14ac:dyDescent="0.25">
      <c r="A22" s="2" t="s">
        <v>157</v>
      </c>
      <c r="B22" s="8">
        <v>73257</v>
      </c>
      <c r="C22" s="8">
        <v>10367</v>
      </c>
      <c r="D22" s="8">
        <v>42940</v>
      </c>
      <c r="E22" s="8">
        <v>20312</v>
      </c>
      <c r="F22" s="8">
        <v>-362</v>
      </c>
    </row>
    <row r="23" spans="1:6" x14ac:dyDescent="0.25">
      <c r="A23" s="2" t="s">
        <v>158</v>
      </c>
      <c r="B23" s="4" t="s">
        <v>5</v>
      </c>
      <c r="C23" s="5">
        <v>10367460</v>
      </c>
      <c r="D23" s="4" t="s">
        <v>5</v>
      </c>
      <c r="E23" s="4" t="s">
        <v>5</v>
      </c>
      <c r="F23" s="4" t="s">
        <v>5</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91</v>
      </c>
      <c r="B1" s="1" t="s">
        <v>811</v>
      </c>
    </row>
    <row r="2" spans="1:2" ht="30" x14ac:dyDescent="0.25">
      <c r="A2" s="1" t="s">
        <v>27</v>
      </c>
      <c r="B2" s="1" t="s">
        <v>28</v>
      </c>
    </row>
    <row r="3" spans="1:2" x14ac:dyDescent="0.25">
      <c r="A3" s="2" t="s">
        <v>1192</v>
      </c>
      <c r="B3" s="4" t="s">
        <v>5</v>
      </c>
    </row>
    <row r="4" spans="1:2" x14ac:dyDescent="0.25">
      <c r="A4" s="3" t="s">
        <v>1193</v>
      </c>
      <c r="B4" s="4" t="s">
        <v>5</v>
      </c>
    </row>
    <row r="5" spans="1:2" ht="30" x14ac:dyDescent="0.25">
      <c r="A5" s="2" t="s">
        <v>708</v>
      </c>
      <c r="B5" s="8">
        <v>37533</v>
      </c>
    </row>
    <row r="6" spans="1:2" x14ac:dyDescent="0.25">
      <c r="A6" s="2" t="s">
        <v>709</v>
      </c>
      <c r="B6" s="4">
        <v>-976</v>
      </c>
    </row>
    <row r="7" spans="1:2" x14ac:dyDescent="0.25">
      <c r="A7" s="2" t="s">
        <v>710</v>
      </c>
      <c r="B7" s="5">
        <v>-37684</v>
      </c>
    </row>
    <row r="8" spans="1:2" ht="30" x14ac:dyDescent="0.25">
      <c r="A8" s="2" t="s">
        <v>711</v>
      </c>
      <c r="B8" s="8">
        <v>112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94</v>
      </c>
      <c r="B1" s="7" t="s">
        <v>1195</v>
      </c>
    </row>
    <row r="2" spans="1:2" ht="30" x14ac:dyDescent="0.25">
      <c r="A2" s="1" t="s">
        <v>27</v>
      </c>
      <c r="B2" s="7"/>
    </row>
    <row r="3" spans="1:2" x14ac:dyDescent="0.25">
      <c r="A3" s="2" t="s">
        <v>1196</v>
      </c>
      <c r="B3" s="4" t="s">
        <v>5</v>
      </c>
    </row>
    <row r="4" spans="1:2" x14ac:dyDescent="0.25">
      <c r="A4" s="3" t="s">
        <v>1193</v>
      </c>
      <c r="B4" s="4" t="s">
        <v>5</v>
      </c>
    </row>
    <row r="5" spans="1:2" x14ac:dyDescent="0.25">
      <c r="A5" s="2" t="s">
        <v>664</v>
      </c>
      <c r="B5" s="8">
        <v>31941</v>
      </c>
    </row>
    <row r="6" spans="1:2" x14ac:dyDescent="0.25">
      <c r="A6" s="2" t="s">
        <v>714</v>
      </c>
      <c r="B6" s="5">
        <v>3989</v>
      </c>
    </row>
    <row r="7" spans="1:2" x14ac:dyDescent="0.25">
      <c r="A7" s="2" t="s">
        <v>715</v>
      </c>
      <c r="B7" s="4">
        <v>604</v>
      </c>
    </row>
    <row r="8" spans="1:2" x14ac:dyDescent="0.25">
      <c r="A8" s="2" t="s">
        <v>716</v>
      </c>
      <c r="B8" s="5">
        <v>1127</v>
      </c>
    </row>
    <row r="9" spans="1:2" x14ac:dyDescent="0.25">
      <c r="A9" s="2" t="s">
        <v>50</v>
      </c>
      <c r="B9" s="4">
        <v>23</v>
      </c>
    </row>
    <row r="10" spans="1:2" x14ac:dyDescent="0.25">
      <c r="A10" s="2" t="s">
        <v>717</v>
      </c>
      <c r="B10" s="5">
        <v>37684</v>
      </c>
    </row>
    <row r="11" spans="1:2" x14ac:dyDescent="0.25">
      <c r="A11" s="2" t="s">
        <v>718</v>
      </c>
      <c r="B11" s="5">
        <v>37636</v>
      </c>
    </row>
    <row r="12" spans="1:2" x14ac:dyDescent="0.25">
      <c r="A12" s="2" t="s">
        <v>719</v>
      </c>
      <c r="B12" s="4">
        <v>47</v>
      </c>
    </row>
    <row r="13" spans="1:2" x14ac:dyDescent="0.25">
      <c r="A13" s="2" t="s">
        <v>61</v>
      </c>
      <c r="B13" s="4">
        <v>1</v>
      </c>
    </row>
    <row r="14" spans="1:2" ht="30" x14ac:dyDescent="0.25">
      <c r="A14" s="2" t="s">
        <v>1197</v>
      </c>
      <c r="B14" s="8">
        <v>37684</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98</v>
      </c>
      <c r="B1" s="1" t="s">
        <v>811</v>
      </c>
    </row>
    <row r="2" spans="1:2" x14ac:dyDescent="0.25">
      <c r="A2" s="7"/>
      <c r="B2" s="1" t="s">
        <v>28</v>
      </c>
    </row>
    <row r="3" spans="1:2" x14ac:dyDescent="0.25">
      <c r="A3" s="2" t="s">
        <v>1192</v>
      </c>
      <c r="B3" s="4" t="s">
        <v>5</v>
      </c>
    </row>
    <row r="4" spans="1:2" x14ac:dyDescent="0.25">
      <c r="A4" s="3" t="s">
        <v>1193</v>
      </c>
      <c r="B4" s="4" t="s">
        <v>5</v>
      </c>
    </row>
    <row r="5" spans="1:2" x14ac:dyDescent="0.25">
      <c r="A5" s="2" t="s">
        <v>1199</v>
      </c>
      <c r="B5" s="8">
        <v>976000</v>
      </c>
    </row>
    <row r="6" spans="1:2" ht="60" x14ac:dyDescent="0.25">
      <c r="A6" s="2" t="s">
        <v>1200</v>
      </c>
      <c r="B6" s="5">
        <v>242000</v>
      </c>
    </row>
    <row r="7" spans="1:2" ht="45" x14ac:dyDescent="0.25">
      <c r="A7" s="2" t="s">
        <v>1201</v>
      </c>
      <c r="B7" s="5">
        <v>615000</v>
      </c>
    </row>
    <row r="8" spans="1:2" ht="45" x14ac:dyDescent="0.25">
      <c r="A8" s="2" t="s">
        <v>1202</v>
      </c>
      <c r="B8" s="5">
        <v>885000</v>
      </c>
    </row>
    <row r="9" spans="1:2" ht="60" x14ac:dyDescent="0.25">
      <c r="A9" s="2" t="s">
        <v>1203</v>
      </c>
      <c r="B9" s="8">
        <v>1100000</v>
      </c>
    </row>
    <row r="10" spans="1:2" ht="30" x14ac:dyDescent="0.25">
      <c r="A10" s="2" t="s">
        <v>1204</v>
      </c>
      <c r="B10" s="4" t="s">
        <v>120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x14ac:dyDescent="0.25">
      <c r="A1" s="7" t="s">
        <v>1206</v>
      </c>
      <c r="B1" s="1" t="s">
        <v>1</v>
      </c>
      <c r="C1" s="1"/>
    </row>
    <row r="2" spans="1:3" x14ac:dyDescent="0.25">
      <c r="A2" s="7"/>
      <c r="B2" s="1" t="s">
        <v>2</v>
      </c>
      <c r="C2" s="1" t="s">
        <v>28</v>
      </c>
    </row>
    <row r="3" spans="1:3" x14ac:dyDescent="0.25">
      <c r="A3" s="3" t="s">
        <v>1207</v>
      </c>
      <c r="B3" s="4" t="s">
        <v>5</v>
      </c>
      <c r="C3" s="4" t="s">
        <v>5</v>
      </c>
    </row>
    <row r="4" spans="1:3" ht="30" x14ac:dyDescent="0.25">
      <c r="A4" s="2" t="s">
        <v>1208</v>
      </c>
      <c r="B4" s="271">
        <v>0.12</v>
      </c>
      <c r="C4" s="4" t="s">
        <v>5</v>
      </c>
    </row>
    <row r="5" spans="1:3" ht="30" x14ac:dyDescent="0.25">
      <c r="A5" s="2" t="s">
        <v>1209</v>
      </c>
      <c r="B5" s="271">
        <v>0.23</v>
      </c>
      <c r="C5" s="4" t="s">
        <v>5</v>
      </c>
    </row>
    <row r="6" spans="1:3" ht="30" x14ac:dyDescent="0.25">
      <c r="A6" s="2" t="s">
        <v>1210</v>
      </c>
      <c r="B6" s="271">
        <v>4.3999999999999997E-2</v>
      </c>
      <c r="C6" s="4" t="s">
        <v>5</v>
      </c>
    </row>
    <row r="7" spans="1:3" ht="30" x14ac:dyDescent="0.25">
      <c r="A7" s="2" t="s">
        <v>1211</v>
      </c>
      <c r="B7" s="271">
        <v>4.02E-2</v>
      </c>
      <c r="C7" s="4" t="s">
        <v>5</v>
      </c>
    </row>
    <row r="8" spans="1:3" ht="30" x14ac:dyDescent="0.25">
      <c r="A8" s="2" t="s">
        <v>1212</v>
      </c>
      <c r="B8" s="271">
        <v>4.24E-2</v>
      </c>
      <c r="C8" s="4" t="s">
        <v>5</v>
      </c>
    </row>
    <row r="9" spans="1:3" ht="30" x14ac:dyDescent="0.25">
      <c r="A9" s="2" t="s">
        <v>1213</v>
      </c>
      <c r="B9" s="4" t="s">
        <v>5</v>
      </c>
      <c r="C9" s="8">
        <v>5000000000</v>
      </c>
    </row>
    <row r="10" spans="1:3" ht="30" x14ac:dyDescent="0.25">
      <c r="A10" s="2" t="s">
        <v>1214</v>
      </c>
      <c r="B10" s="8">
        <v>70900000</v>
      </c>
      <c r="C10" s="4" t="s">
        <v>5</v>
      </c>
    </row>
    <row r="11" spans="1:3" x14ac:dyDescent="0.25">
      <c r="A11" s="2" t="s">
        <v>1215</v>
      </c>
      <c r="B11" s="9">
        <v>8.5</v>
      </c>
      <c r="C11" s="4" t="s">
        <v>5</v>
      </c>
    </row>
    <row r="12" spans="1:3" x14ac:dyDescent="0.25">
      <c r="A12" s="2" t="s">
        <v>1182</v>
      </c>
      <c r="B12" s="4" t="s">
        <v>5</v>
      </c>
      <c r="C12" s="4" t="s">
        <v>5</v>
      </c>
    </row>
    <row r="13" spans="1:3" x14ac:dyDescent="0.25">
      <c r="A13" s="3" t="s">
        <v>1207</v>
      </c>
      <c r="B13" s="4" t="s">
        <v>5</v>
      </c>
      <c r="C13" s="4" t="s">
        <v>5</v>
      </c>
    </row>
    <row r="14" spans="1:3" x14ac:dyDescent="0.25">
      <c r="A14" s="2" t="s">
        <v>1216</v>
      </c>
      <c r="B14" s="271">
        <v>6.1999999999999998E-3</v>
      </c>
      <c r="C14" s="4" t="s">
        <v>5</v>
      </c>
    </row>
    <row r="15" spans="1:3" x14ac:dyDescent="0.25">
      <c r="A15" s="2" t="s">
        <v>1183</v>
      </c>
      <c r="B15" s="4" t="s">
        <v>5</v>
      </c>
      <c r="C15" s="4" t="s">
        <v>5</v>
      </c>
    </row>
    <row r="16" spans="1:3" x14ac:dyDescent="0.25">
      <c r="A16" s="3" t="s">
        <v>1207</v>
      </c>
      <c r="B16" s="4" t="s">
        <v>5</v>
      </c>
      <c r="C16" s="4" t="s">
        <v>5</v>
      </c>
    </row>
    <row r="17" spans="1:3" x14ac:dyDescent="0.25">
      <c r="A17" s="2" t="s">
        <v>1216</v>
      </c>
      <c r="B17" s="271">
        <v>1.24E-2</v>
      </c>
      <c r="C17" s="4" t="s">
        <v>5</v>
      </c>
    </row>
    <row r="18" spans="1:3" ht="30" x14ac:dyDescent="0.25">
      <c r="A18" s="2" t="s">
        <v>1217</v>
      </c>
      <c r="B18" s="4" t="s">
        <v>5</v>
      </c>
      <c r="C18" s="4" t="s">
        <v>5</v>
      </c>
    </row>
    <row r="19" spans="1:3" x14ac:dyDescent="0.25">
      <c r="A19" s="3" t="s">
        <v>1207</v>
      </c>
      <c r="B19" s="4" t="s">
        <v>5</v>
      </c>
      <c r="C19" s="4" t="s">
        <v>5</v>
      </c>
    </row>
    <row r="20" spans="1:3" x14ac:dyDescent="0.25">
      <c r="A20" s="2" t="s">
        <v>1218</v>
      </c>
      <c r="B20" s="271">
        <v>0.8</v>
      </c>
      <c r="C20" s="4" t="s">
        <v>5</v>
      </c>
    </row>
    <row r="21" spans="1:3" x14ac:dyDescent="0.25">
      <c r="A21" s="2" t="s">
        <v>1215</v>
      </c>
      <c r="B21" s="9">
        <v>8.1999999999999993</v>
      </c>
      <c r="C21" s="4" t="s">
        <v>5</v>
      </c>
    </row>
    <row r="22" spans="1:3" ht="30" x14ac:dyDescent="0.25">
      <c r="A22" s="2" t="s">
        <v>1219</v>
      </c>
      <c r="B22" s="4" t="s">
        <v>5</v>
      </c>
      <c r="C22" s="4" t="s">
        <v>5</v>
      </c>
    </row>
    <row r="23" spans="1:3" x14ac:dyDescent="0.25">
      <c r="A23" s="3" t="s">
        <v>1207</v>
      </c>
      <c r="B23" s="4" t="s">
        <v>5</v>
      </c>
      <c r="C23" s="4" t="s">
        <v>5</v>
      </c>
    </row>
    <row r="24" spans="1:3" x14ac:dyDescent="0.25">
      <c r="A24" s="2" t="s">
        <v>1218</v>
      </c>
      <c r="B24" s="271">
        <v>0.2</v>
      </c>
      <c r="C24" s="4" t="s">
        <v>5</v>
      </c>
    </row>
    <row r="25" spans="1:3" x14ac:dyDescent="0.25">
      <c r="A25" s="2" t="s">
        <v>1215</v>
      </c>
      <c r="B25" s="9">
        <v>9.67</v>
      </c>
      <c r="C25" s="4" t="s">
        <v>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20</v>
      </c>
      <c r="B1" s="7" t="s">
        <v>2</v>
      </c>
    </row>
    <row r="2" spans="1:2" x14ac:dyDescent="0.25">
      <c r="A2" s="1" t="s">
        <v>1221</v>
      </c>
      <c r="B2" s="7"/>
    </row>
    <row r="3" spans="1:2" x14ac:dyDescent="0.25">
      <c r="A3" s="3" t="s">
        <v>1222</v>
      </c>
      <c r="B3" s="4" t="s">
        <v>5</v>
      </c>
    </row>
    <row r="4" spans="1:2" x14ac:dyDescent="0.25">
      <c r="A4" s="2" t="s">
        <v>1223</v>
      </c>
      <c r="B4" s="9">
        <v>4.0999999999999996</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v>
      </c>
      <c r="B1" s="7" t="s">
        <v>1</v>
      </c>
      <c r="C1" s="7"/>
    </row>
    <row r="2" spans="1:3" ht="30" x14ac:dyDescent="0.25">
      <c r="A2" s="1" t="s">
        <v>27</v>
      </c>
      <c r="B2" s="1" t="s">
        <v>2</v>
      </c>
      <c r="C2" s="1" t="s">
        <v>85</v>
      </c>
    </row>
    <row r="3" spans="1:3" ht="30" x14ac:dyDescent="0.25">
      <c r="A3" s="3" t="s">
        <v>160</v>
      </c>
      <c r="B3" s="4" t="s">
        <v>5</v>
      </c>
      <c r="C3" s="4" t="s">
        <v>5</v>
      </c>
    </row>
    <row r="4" spans="1:3" x14ac:dyDescent="0.25">
      <c r="A4" s="2" t="s">
        <v>161</v>
      </c>
      <c r="B4" s="8">
        <v>3805</v>
      </c>
      <c r="C4" s="8">
        <v>2942</v>
      </c>
    </row>
    <row r="5" spans="1:3" ht="30" x14ac:dyDescent="0.25">
      <c r="A5" s="3" t="s">
        <v>162</v>
      </c>
      <c r="B5" s="4" t="s">
        <v>5</v>
      </c>
      <c r="C5" s="4" t="s">
        <v>5</v>
      </c>
    </row>
    <row r="6" spans="1:3" x14ac:dyDescent="0.25">
      <c r="A6" s="2" t="s">
        <v>163</v>
      </c>
      <c r="B6" s="4">
        <v>200</v>
      </c>
      <c r="C6" s="4">
        <v>-450</v>
      </c>
    </row>
    <row r="7" spans="1:3" x14ac:dyDescent="0.25">
      <c r="A7" s="2" t="s">
        <v>164</v>
      </c>
      <c r="B7" s="5">
        <v>1981</v>
      </c>
      <c r="C7" s="5">
        <v>1710</v>
      </c>
    </row>
    <row r="8" spans="1:3" x14ac:dyDescent="0.25">
      <c r="A8" s="2" t="s">
        <v>165</v>
      </c>
      <c r="B8" s="5">
        <v>-112797</v>
      </c>
      <c r="C8" s="5">
        <v>-201278</v>
      </c>
    </row>
    <row r="9" spans="1:3" ht="30" x14ac:dyDescent="0.25">
      <c r="A9" s="2" t="s">
        <v>166</v>
      </c>
      <c r="B9" s="5">
        <v>115117</v>
      </c>
      <c r="C9" s="5">
        <v>211204</v>
      </c>
    </row>
    <row r="10" spans="1:3" x14ac:dyDescent="0.25">
      <c r="A10" s="2" t="s">
        <v>167</v>
      </c>
      <c r="B10" s="5">
        <v>-2717</v>
      </c>
      <c r="C10" s="5">
        <v>-4306</v>
      </c>
    </row>
    <row r="11" spans="1:3" ht="30" x14ac:dyDescent="0.25">
      <c r="A11" s="2" t="s">
        <v>168</v>
      </c>
      <c r="B11" s="4">
        <v>-88</v>
      </c>
      <c r="C11" s="4">
        <v>-401</v>
      </c>
    </row>
    <row r="12" spans="1:3" x14ac:dyDescent="0.25">
      <c r="A12" s="2" t="s">
        <v>169</v>
      </c>
      <c r="B12" s="4">
        <v>48</v>
      </c>
      <c r="C12" s="4">
        <v>38</v>
      </c>
    </row>
    <row r="13" spans="1:3" ht="30" x14ac:dyDescent="0.25">
      <c r="A13" s="2" t="s">
        <v>170</v>
      </c>
      <c r="B13" s="4">
        <v>179</v>
      </c>
      <c r="C13" s="4">
        <v>-43</v>
      </c>
    </row>
    <row r="14" spans="1:3" ht="30" x14ac:dyDescent="0.25">
      <c r="A14" s="2" t="s">
        <v>171</v>
      </c>
      <c r="B14" s="4">
        <v>6</v>
      </c>
      <c r="C14" s="4">
        <v>18</v>
      </c>
    </row>
    <row r="15" spans="1:3" x14ac:dyDescent="0.25">
      <c r="A15" s="2" t="s">
        <v>104</v>
      </c>
      <c r="B15" s="4">
        <v>-378</v>
      </c>
      <c r="C15" s="4">
        <v>-342</v>
      </c>
    </row>
    <row r="16" spans="1:3" x14ac:dyDescent="0.25">
      <c r="A16" s="2" t="s">
        <v>172</v>
      </c>
      <c r="B16" s="4">
        <v>-30</v>
      </c>
      <c r="C16" s="4">
        <v>-241</v>
      </c>
    </row>
    <row r="17" spans="1:3" x14ac:dyDescent="0.25">
      <c r="A17" s="2" t="s">
        <v>173</v>
      </c>
      <c r="B17" s="4">
        <v>-26</v>
      </c>
      <c r="C17" s="4">
        <v>-33</v>
      </c>
    </row>
    <row r="18" spans="1:3" x14ac:dyDescent="0.25">
      <c r="A18" s="2" t="s">
        <v>113</v>
      </c>
      <c r="B18" s="4">
        <v>67</v>
      </c>
      <c r="C18" s="4">
        <v>636</v>
      </c>
    </row>
    <row r="19" spans="1:3" ht="30" x14ac:dyDescent="0.25">
      <c r="A19" s="2" t="s">
        <v>174</v>
      </c>
      <c r="B19" s="4">
        <v>-39</v>
      </c>
      <c r="C19" s="5">
        <v>2127</v>
      </c>
    </row>
    <row r="20" spans="1:3" x14ac:dyDescent="0.25">
      <c r="A20" s="2" t="s">
        <v>175</v>
      </c>
      <c r="B20" s="5">
        <v>2524</v>
      </c>
      <c r="C20" s="5">
        <v>1192</v>
      </c>
    </row>
    <row r="21" spans="1:3" ht="30" x14ac:dyDescent="0.25">
      <c r="A21" s="2" t="s">
        <v>176</v>
      </c>
      <c r="B21" s="5">
        <v>7853</v>
      </c>
      <c r="C21" s="5">
        <v>12773</v>
      </c>
    </row>
    <row r="22" spans="1:3" ht="30" x14ac:dyDescent="0.25">
      <c r="A22" s="3" t="s">
        <v>177</v>
      </c>
      <c r="B22" s="4" t="s">
        <v>5</v>
      </c>
      <c r="C22" s="4" t="s">
        <v>5</v>
      </c>
    </row>
    <row r="23" spans="1:3" ht="30" x14ac:dyDescent="0.25">
      <c r="A23" s="2" t="s">
        <v>178</v>
      </c>
      <c r="B23" s="5">
        <v>-1763</v>
      </c>
      <c r="C23" s="5">
        <v>-11476</v>
      </c>
    </row>
    <row r="24" spans="1:3" ht="30" x14ac:dyDescent="0.25">
      <c r="A24" s="2" t="s">
        <v>179</v>
      </c>
      <c r="B24" s="4">
        <v>0</v>
      </c>
      <c r="C24" s="5">
        <v>1250</v>
      </c>
    </row>
    <row r="25" spans="1:3" x14ac:dyDescent="0.25">
      <c r="A25" s="3" t="s">
        <v>180</v>
      </c>
      <c r="B25" s="4" t="s">
        <v>5</v>
      </c>
      <c r="C25" s="4" t="s">
        <v>5</v>
      </c>
    </row>
    <row r="26" spans="1:3" x14ac:dyDescent="0.25">
      <c r="A26" s="2" t="s">
        <v>181</v>
      </c>
      <c r="B26" s="5">
        <v>17755</v>
      </c>
      <c r="C26" s="5">
        <v>7237</v>
      </c>
    </row>
    <row r="27" spans="1:3" x14ac:dyDescent="0.25">
      <c r="A27" s="2" t="s">
        <v>182</v>
      </c>
      <c r="B27" s="5">
        <v>5552</v>
      </c>
      <c r="C27" s="5">
        <v>8467</v>
      </c>
    </row>
    <row r="28" spans="1:3" x14ac:dyDescent="0.25">
      <c r="A28" s="2" t="s">
        <v>183</v>
      </c>
      <c r="B28" s="5">
        <v>-16779</v>
      </c>
      <c r="C28" s="5">
        <v>-48892</v>
      </c>
    </row>
    <row r="29" spans="1:3" x14ac:dyDescent="0.25">
      <c r="A29" s="3" t="s">
        <v>184</v>
      </c>
      <c r="B29" s="4" t="s">
        <v>5</v>
      </c>
      <c r="C29" s="4" t="s">
        <v>5</v>
      </c>
    </row>
    <row r="30" spans="1:3" x14ac:dyDescent="0.25">
      <c r="A30" s="2" t="s">
        <v>182</v>
      </c>
      <c r="B30" s="4">
        <v>275</v>
      </c>
      <c r="C30" s="5">
        <v>4549</v>
      </c>
    </row>
    <row r="31" spans="1:3" ht="30" x14ac:dyDescent="0.25">
      <c r="A31" s="2" t="s">
        <v>185</v>
      </c>
      <c r="B31" s="5">
        <v>-47925</v>
      </c>
      <c r="C31" s="5">
        <v>-36395</v>
      </c>
    </row>
    <row r="32" spans="1:3" x14ac:dyDescent="0.25">
      <c r="A32" s="2" t="s">
        <v>186</v>
      </c>
      <c r="B32" s="4">
        <v>-683</v>
      </c>
      <c r="C32" s="5">
        <v>-2012</v>
      </c>
    </row>
    <row r="33" spans="1:3" ht="30" x14ac:dyDescent="0.25">
      <c r="A33" s="2" t="s">
        <v>187</v>
      </c>
      <c r="B33" s="5">
        <v>1463</v>
      </c>
      <c r="C33" s="5">
        <v>1343</v>
      </c>
    </row>
    <row r="34" spans="1:3" ht="30" x14ac:dyDescent="0.25">
      <c r="A34" s="2" t="s">
        <v>188</v>
      </c>
      <c r="B34" s="4">
        <v>8</v>
      </c>
      <c r="C34" s="4">
        <v>0</v>
      </c>
    </row>
    <row r="35" spans="1:3" ht="30" x14ac:dyDescent="0.25">
      <c r="A35" s="2" t="s">
        <v>189</v>
      </c>
      <c r="B35" s="4">
        <v>0</v>
      </c>
      <c r="C35" s="5">
        <v>31941</v>
      </c>
    </row>
    <row r="36" spans="1:3" x14ac:dyDescent="0.25">
      <c r="A36" s="2" t="s">
        <v>190</v>
      </c>
      <c r="B36" s="5">
        <v>-42097</v>
      </c>
      <c r="C36" s="5">
        <v>-43988</v>
      </c>
    </row>
    <row r="37" spans="1:3" ht="30" x14ac:dyDescent="0.25">
      <c r="A37" s="3" t="s">
        <v>191</v>
      </c>
      <c r="B37" s="4" t="s">
        <v>5</v>
      </c>
      <c r="C37" s="4" t="s">
        <v>5</v>
      </c>
    </row>
    <row r="38" spans="1:3" x14ac:dyDescent="0.25">
      <c r="A38" s="2" t="s">
        <v>192</v>
      </c>
      <c r="B38" s="5">
        <v>36657</v>
      </c>
      <c r="C38" s="5">
        <v>33041</v>
      </c>
    </row>
    <row r="39" spans="1:3" x14ac:dyDescent="0.25">
      <c r="A39" s="2" t="s">
        <v>193</v>
      </c>
      <c r="B39" s="4">
        <v>0</v>
      </c>
      <c r="C39" s="5">
        <v>-3000</v>
      </c>
    </row>
    <row r="40" spans="1:3" ht="30" x14ac:dyDescent="0.25">
      <c r="A40" s="2" t="s">
        <v>194</v>
      </c>
      <c r="B40" s="5">
        <v>1500</v>
      </c>
      <c r="C40" s="5">
        <v>2500</v>
      </c>
    </row>
    <row r="41" spans="1:3" x14ac:dyDescent="0.25">
      <c r="A41" s="2" t="s">
        <v>195</v>
      </c>
      <c r="B41" s="4">
        <v>-9</v>
      </c>
      <c r="C41" s="4">
        <v>0</v>
      </c>
    </row>
    <row r="42" spans="1:3" x14ac:dyDescent="0.25">
      <c r="A42" s="2" t="s">
        <v>196</v>
      </c>
      <c r="B42" s="5">
        <v>1205</v>
      </c>
      <c r="C42" s="4">
        <v>0</v>
      </c>
    </row>
    <row r="43" spans="1:3" x14ac:dyDescent="0.25">
      <c r="A43" s="2" t="s">
        <v>197</v>
      </c>
      <c r="B43" s="4">
        <v>-3</v>
      </c>
      <c r="C43" s="4">
        <v>0</v>
      </c>
    </row>
    <row r="44" spans="1:3" x14ac:dyDescent="0.25">
      <c r="A44" s="2" t="s">
        <v>198</v>
      </c>
      <c r="B44" s="5">
        <v>-2036</v>
      </c>
      <c r="C44" s="4">
        <v>0</v>
      </c>
    </row>
    <row r="45" spans="1:3" ht="30" x14ac:dyDescent="0.25">
      <c r="A45" s="2" t="s">
        <v>199</v>
      </c>
      <c r="B45" s="5">
        <v>37314</v>
      </c>
      <c r="C45" s="5">
        <v>32541</v>
      </c>
    </row>
    <row r="46" spans="1:3" ht="30" x14ac:dyDescent="0.25">
      <c r="A46" s="2" t="s">
        <v>200</v>
      </c>
      <c r="B46" s="5">
        <v>3070</v>
      </c>
      <c r="C46" s="5">
        <v>1326</v>
      </c>
    </row>
    <row r="47" spans="1:3" ht="30" x14ac:dyDescent="0.25">
      <c r="A47" s="2" t="s">
        <v>201</v>
      </c>
      <c r="B47" s="5">
        <v>12214</v>
      </c>
      <c r="C47" s="5">
        <v>14168</v>
      </c>
    </row>
    <row r="48" spans="1:3" ht="30" x14ac:dyDescent="0.25">
      <c r="A48" s="2" t="s">
        <v>202</v>
      </c>
      <c r="B48" s="5">
        <v>15284</v>
      </c>
      <c r="C48" s="5">
        <v>15494</v>
      </c>
    </row>
    <row r="49" spans="1:3" ht="30" x14ac:dyDescent="0.25">
      <c r="A49" s="3" t="s">
        <v>203</v>
      </c>
      <c r="B49" s="4" t="s">
        <v>5</v>
      </c>
      <c r="C49" s="4" t="s">
        <v>5</v>
      </c>
    </row>
    <row r="50" spans="1:3" x14ac:dyDescent="0.25">
      <c r="A50" s="2" t="s">
        <v>204</v>
      </c>
      <c r="B50" s="5">
        <v>1615</v>
      </c>
      <c r="C50" s="5">
        <v>1958</v>
      </c>
    </row>
    <row r="51" spans="1:3" x14ac:dyDescent="0.25">
      <c r="A51" s="2" t="s">
        <v>205</v>
      </c>
      <c r="B51" s="4">
        <v>0</v>
      </c>
      <c r="C51" s="4">
        <v>440</v>
      </c>
    </row>
    <row r="52" spans="1:3" ht="45" x14ac:dyDescent="0.25">
      <c r="A52" s="3" t="s">
        <v>206</v>
      </c>
      <c r="B52" s="4" t="s">
        <v>5</v>
      </c>
      <c r="C52" s="4" t="s">
        <v>5</v>
      </c>
    </row>
    <row r="53" spans="1:3" ht="30" x14ac:dyDescent="0.25">
      <c r="A53" s="2" t="s">
        <v>207</v>
      </c>
      <c r="B53" s="4">
        <v>920</v>
      </c>
      <c r="C53" s="5">
        <v>-1494</v>
      </c>
    </row>
    <row r="54" spans="1:3" ht="30" x14ac:dyDescent="0.25">
      <c r="A54" s="2" t="s">
        <v>208</v>
      </c>
      <c r="B54" s="4">
        <v>0</v>
      </c>
      <c r="C54" s="4">
        <v>64</v>
      </c>
    </row>
    <row r="55" spans="1:3" ht="30" x14ac:dyDescent="0.25">
      <c r="A55" s="2" t="s">
        <v>209</v>
      </c>
      <c r="B55" s="4">
        <v>-842</v>
      </c>
      <c r="C55" s="5">
        <v>-1591</v>
      </c>
    </row>
    <row r="56" spans="1:3" ht="30" x14ac:dyDescent="0.25">
      <c r="A56" s="2" t="s">
        <v>210</v>
      </c>
      <c r="B56" s="8">
        <v>694</v>
      </c>
      <c r="C56"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211</v>
      </c>
      <c r="B1" s="1" t="s">
        <v>1</v>
      </c>
    </row>
    <row r="2" spans="1:2" x14ac:dyDescent="0.25">
      <c r="A2" s="7"/>
      <c r="B2" s="1" t="s">
        <v>2</v>
      </c>
    </row>
    <row r="3" spans="1:2" x14ac:dyDescent="0.25">
      <c r="A3" s="3" t="s">
        <v>212</v>
      </c>
      <c r="B3" s="4" t="s">
        <v>5</v>
      </c>
    </row>
    <row r="4" spans="1:2" x14ac:dyDescent="0.25">
      <c r="A4" s="12" t="s">
        <v>213</v>
      </c>
      <c r="B4" s="4" t="s">
        <v>5</v>
      </c>
    </row>
    <row r="5" spans="1:2" ht="39" x14ac:dyDescent="0.25">
      <c r="A5" s="12"/>
      <c r="B5" s="10" t="s">
        <v>214</v>
      </c>
    </row>
    <row r="6" spans="1:2" x14ac:dyDescent="0.25">
      <c r="A6" s="12"/>
      <c r="B6" s="10" t="s">
        <v>215</v>
      </c>
    </row>
    <row r="7" spans="1:2" ht="128.25" x14ac:dyDescent="0.25">
      <c r="A7" s="12"/>
      <c r="B7" s="10" t="s">
        <v>216</v>
      </c>
    </row>
    <row r="8" spans="1:2" x14ac:dyDescent="0.25">
      <c r="A8" s="12"/>
      <c r="B8" s="11"/>
    </row>
    <row r="9" spans="1:2" ht="281.25" x14ac:dyDescent="0.25">
      <c r="A9" s="12"/>
      <c r="B9" s="11" t="s">
        <v>217</v>
      </c>
    </row>
    <row r="10" spans="1:2" x14ac:dyDescent="0.25">
      <c r="A10" s="12"/>
      <c r="B10" s="11"/>
    </row>
    <row r="11" spans="1:2" ht="357.75" x14ac:dyDescent="0.25">
      <c r="A11" s="12"/>
      <c r="B11" s="11" t="s">
        <v>218</v>
      </c>
    </row>
    <row r="12" spans="1:2" x14ac:dyDescent="0.25">
      <c r="A12" s="12"/>
      <c r="B12" s="11"/>
    </row>
    <row r="13" spans="1:2" ht="77.25" x14ac:dyDescent="0.25">
      <c r="A13" s="12"/>
      <c r="B13" s="10" t="s">
        <v>219</v>
      </c>
    </row>
    <row r="14" spans="1:2" x14ac:dyDescent="0.25">
      <c r="A14" s="12"/>
      <c r="B14" s="11"/>
    </row>
    <row r="15" spans="1:2" ht="77.25" x14ac:dyDescent="0.25">
      <c r="A15" s="12"/>
      <c r="B15" s="11" t="s">
        <v>220</v>
      </c>
    </row>
    <row r="16" spans="1:2" x14ac:dyDescent="0.25">
      <c r="A16" s="12"/>
      <c r="B16" s="10"/>
    </row>
    <row r="17" spans="1:2" ht="255.75" x14ac:dyDescent="0.25">
      <c r="A17" s="12"/>
      <c r="B17" s="10" t="s">
        <v>221</v>
      </c>
    </row>
    <row r="18" spans="1:2" x14ac:dyDescent="0.25">
      <c r="A18" s="12"/>
      <c r="B18" s="11"/>
    </row>
    <row r="19" spans="1:2" ht="39" x14ac:dyDescent="0.25">
      <c r="A19" s="12"/>
      <c r="B19" s="11" t="s">
        <v>222</v>
      </c>
    </row>
    <row r="20" spans="1:2" x14ac:dyDescent="0.25">
      <c r="A20" s="12"/>
      <c r="B20" s="11"/>
    </row>
    <row r="21" spans="1:2" ht="166.5" x14ac:dyDescent="0.25">
      <c r="A21" s="12"/>
      <c r="B21" s="11" t="s">
        <v>223</v>
      </c>
    </row>
    <row r="22" spans="1:2" x14ac:dyDescent="0.25">
      <c r="A22" s="12"/>
      <c r="B22" s="4"/>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BALANCE1</vt:lpstr>
      <vt:lpstr>CONSOLIDATED_STATEMENTS_OF_INC</vt:lpstr>
      <vt:lpstr>CONSOLIDATED_STATEMENTS_OF_INC1</vt:lpstr>
      <vt:lpstr>CONSOLIDATED_STATEMENTS_OF_COM</vt:lpstr>
      <vt:lpstr>CONSOLIDATED_STATEMENTS_OF_CHA</vt:lpstr>
      <vt:lpstr>CONSOLIDATED_STATEMENTS_OF_CAS</vt:lpstr>
      <vt:lpstr>ORGANIZATION_AND_SUMMARY_OF_SI</vt:lpstr>
      <vt:lpstr>EARNINGS_PER_SHARE</vt:lpstr>
      <vt:lpstr>INVESTMENT_SECURITIES</vt:lpstr>
      <vt:lpstr>LOANS_AND_ALLOWANCE_FOR_LOAN_L</vt:lpstr>
      <vt:lpstr>ACCUMULATED_OTHER_COMPREHENSIV</vt:lpstr>
      <vt:lpstr>STOCK_BASED_COMPENSATION</vt:lpstr>
      <vt:lpstr>COMMITMENTS_AND_CONTINGENCIES</vt:lpstr>
      <vt:lpstr>FAIR_VALUE_MEASUREMENTS</vt:lpstr>
      <vt:lpstr>JUNIOR_SUBORDINATED_DEBENTURES</vt:lpstr>
      <vt:lpstr>RECENTLY_ISSUED_ACCOUNTING_STA</vt:lpstr>
      <vt:lpstr>BUSINESS_COMBINATION</vt:lpstr>
      <vt:lpstr>GOODWILL</vt:lpstr>
      <vt:lpstr>INCOME_TAXES</vt:lpstr>
      <vt:lpstr>ORGANIZATION_AND_SUMMARY_OF_SI1</vt:lpstr>
      <vt:lpstr>EARNINGS_PER_SHARE_Tables</vt:lpstr>
      <vt:lpstr>INVESTMENT_SECURITIES_Tables</vt:lpstr>
      <vt:lpstr>LOANS_AND_ALLOWANCE_FOR_LOAN_L1</vt:lpstr>
      <vt:lpstr>ACCUMULATED_OTHER_COMPREHENSIV1</vt:lpstr>
      <vt:lpstr>STOCK_BASED_COMPENSATION_Table</vt:lpstr>
      <vt:lpstr>COMMITMENTS_AND_CONTINGENCIES_</vt:lpstr>
      <vt:lpstr>FAIR_VALUE_MEASUREMENTS_Tables</vt:lpstr>
      <vt:lpstr>JUNIOR_SUBORDINATED_DEBENTURES1</vt:lpstr>
      <vt:lpstr>BUSINESS_COMBINATION_Tables</vt:lpstr>
      <vt:lpstr>ORGANIZATION_AND_SUMMARY_OF_SI2</vt:lpstr>
      <vt:lpstr>EARNINGS_PER_SHARE_Details</vt:lpstr>
      <vt:lpstr>EARNINGS_PER_SHARE_Details_1</vt:lpstr>
      <vt:lpstr>INVESTMENT_SECURITIES_Details</vt:lpstr>
      <vt:lpstr>INVESTMENT_SECURITIES_Details_</vt:lpstr>
      <vt:lpstr>INVESTMENT_SECURITIES_Details_1</vt:lpstr>
      <vt:lpstr>INVESTMENT_SECURITIES_Details_2</vt:lpstr>
      <vt:lpstr>INVESTMENT_SECURITIES_Details_3</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ACCUMULATED_OTHER_COMPREHENSIV2</vt:lpstr>
      <vt:lpstr>ACCUMULATED_OTHER_COMPREHENSIV3</vt:lpstr>
      <vt:lpstr>ACCUMULATED_OTHER_COMPREHENSIV4</vt:lpstr>
      <vt:lpstr>STOCK_BASED_COMPENSATION_Detai</vt:lpstr>
      <vt:lpstr>STOCK_BASED_COMPENSATION_Detai1</vt:lpstr>
      <vt:lpstr>STOCK_BASED_COMPENSATION_Detai2</vt:lpstr>
      <vt:lpstr>STOCK_BASED_COMPENSATION_Detai3</vt:lpstr>
      <vt:lpstr>STOCK_BASED_COMPENSATION_Detai4</vt:lpstr>
      <vt:lpstr>STOCK_BASED_COMPENSATION_Detai5</vt:lpstr>
      <vt:lpstr>STOCK_BASED_COMPENSATION_Detai6</vt:lpstr>
      <vt:lpstr>STOCK_BASED_COMPENSATION_Detai7</vt:lpstr>
      <vt:lpstr>STOCK_BASED_COMPENSATION_Detai8</vt:lpstr>
      <vt:lpstr>COMMITMENTS_AND_CONTINGENCIES_1</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JUNIOR_SUBORDINATED_DEBENTURES2</vt:lpstr>
      <vt:lpstr>JUNIOR_SUBORDINATED_DEBENTURES3</vt:lpstr>
      <vt:lpstr>BUSINESS_COMBINATION_Details</vt:lpstr>
      <vt:lpstr>BUSINESS_COMBINATION_Details_1</vt:lpstr>
      <vt:lpstr>BUSINESS_COMBINATION_Details_T</vt:lpstr>
      <vt:lpstr>GOODWILL_Details_Textual</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23:42Z</dcterms:created>
  <dcterms:modified xsi:type="dcterms:W3CDTF">2014-11-14T21:23:42Z</dcterms:modified>
</cp:coreProperties>
</file>